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Ear" sheetId="4" r:id="rId4"/>
    <sheet name="Consolidated_Statements_of_Sha" sheetId="83" r:id="rId5"/>
    <sheet name="Consolidated_Statements_of_Sha1" sheetId="6" r:id="rId6"/>
    <sheet name="Consolidated_Statements_of_Cas" sheetId="7" r:id="rId7"/>
    <sheet name="SUMMARY_OF_SIGNIFICANT_ACCOUNT" sheetId="84" r:id="rId8"/>
    <sheet name="INVESTMENTS" sheetId="85" r:id="rId9"/>
    <sheet name="POLICY_ACQUISITION_COSTS" sheetId="86" r:id="rId10"/>
    <sheet name="DEBT" sheetId="87" r:id="rId11"/>
    <sheet name="REINSURANCE" sheetId="88" r:id="rId12"/>
    <sheet name="HISTORICAL_LOSS_AND_LAE_DEVELO" sheetId="89" r:id="rId13"/>
    <sheet name="INCOME_TAXES" sheetId="90" r:id="rId14"/>
    <sheet name="EMPLOYEE_BENEFITS" sheetId="91" r:id="rId15"/>
    <sheet name="STATUTORY_INFORMATION_AND_DIVI" sheetId="92" r:id="rId16"/>
    <sheet name="COMMITMENTS_AND_CONTINGENT_LIA" sheetId="93" r:id="rId17"/>
    <sheet name="OPERATING_SEGMENT_INFORMATION" sheetId="94" r:id="rId18"/>
    <sheet name="UNAUDITED_INTERIM_FINANCIAL_IN" sheetId="95" r:id="rId19"/>
    <sheet name="ACQUISITIONS" sheetId="96" r:id="rId20"/>
    <sheet name="SCHEDULE_ISUMMARY_OF_INVESTMEN" sheetId="97" r:id="rId21"/>
    <sheet name="SCHEDULE_IICONDENSED_FINANCIAL" sheetId="98" r:id="rId22"/>
    <sheet name="SCHEDULE_IIISUPPLEMENTARY_INSU" sheetId="99" r:id="rId23"/>
    <sheet name="SCHEDULE_IVREINSURANCE" sheetId="100" r:id="rId24"/>
    <sheet name="SCHEDULE_VVALUATION_AND_QUALIF" sheetId="101" r:id="rId25"/>
    <sheet name="SCHEDULE_VISUPPLEMENTARY_INFOR" sheetId="102" r:id="rId26"/>
    <sheet name="SUMMARY_OF_SIGNIFICANT_ACCOUNT1" sheetId="103" r:id="rId27"/>
    <sheet name="SUMMARY_OF_SIGNIFICANT_ACCOUNT2" sheetId="104" r:id="rId28"/>
    <sheet name="INVESTMENTS_Tables" sheetId="105" r:id="rId29"/>
    <sheet name="POLICY_ACQUISITION_COSTS_Table" sheetId="106" r:id="rId30"/>
    <sheet name="REINSURANCE_Tables" sheetId="107" r:id="rId31"/>
    <sheet name="HISTORICAL_LOSS_AND_LAE_DEVELO1" sheetId="108" r:id="rId32"/>
    <sheet name="INCOME_TAXES_Tables" sheetId="109" r:id="rId33"/>
    <sheet name="EMPLOYEE_BENEFITS_Tables" sheetId="110" r:id="rId34"/>
    <sheet name="STATUTORY_INFORMATION_AND_DIVI1" sheetId="111" r:id="rId35"/>
    <sheet name="COMMITMENTS_AND_CONTINGENT_LIA1" sheetId="112" r:id="rId36"/>
    <sheet name="OPERATING_SEGMENT_INFORMATION_" sheetId="113" r:id="rId37"/>
    <sheet name="UNAUDITED_INTERIM_FINANCIAL_IN1" sheetId="114" r:id="rId38"/>
    <sheet name="SUMMARY_OF_SIGNIFICANT_ACCOUNT3" sheetId="115" r:id="rId39"/>
    <sheet name="SUMMARY_OF_SIGNIFICANT_ACCOUNT4" sheetId="40" r:id="rId40"/>
    <sheet name="SUMMARY_OF_SIGNIFICANT_ACCOUNT5" sheetId="41" r:id="rId41"/>
    <sheet name="SUMMARY_OF_SIGNIFICANT_ACCOUNT6" sheetId="42" r:id="rId42"/>
    <sheet name="SUMMARY_OF_SIGNIFICANT_ACCOUNT7" sheetId="116" r:id="rId43"/>
    <sheet name="SUMMARY_OF_SIGNIFICANT_ACCOUNT8" sheetId="44" r:id="rId44"/>
    <sheet name="SUMMARY_OF_SIGNIFICANT_ACCOUNT9" sheetId="45" r:id="rId45"/>
    <sheet name="Recovered_Sheet1" sheetId="46" r:id="rId46"/>
    <sheet name="Recovered_Sheet2" sheetId="47" r:id="rId47"/>
    <sheet name="INVESTMENTS_Details" sheetId="48" r:id="rId48"/>
    <sheet name="INVESTMENTS_Details_2" sheetId="49" r:id="rId49"/>
    <sheet name="INVESTMENTS_Details_3" sheetId="50" r:id="rId50"/>
    <sheet name="INVESTMENTS_Details_4" sheetId="117" r:id="rId51"/>
    <sheet name="INVESTMENTS_Details_5" sheetId="52" r:id="rId52"/>
    <sheet name="INVESTMENTS_Details_6" sheetId="53" r:id="rId53"/>
    <sheet name="INVESTMENTS_Details_7" sheetId="118" r:id="rId54"/>
    <sheet name="INVESTMENTS_Details_8" sheetId="119" r:id="rId55"/>
    <sheet name="POLICY_ACQUISITION_COSTS_Detai" sheetId="56" r:id="rId56"/>
    <sheet name="DEBT_Details" sheetId="120" r:id="rId57"/>
    <sheet name="REINSURANCE_Details" sheetId="58" r:id="rId58"/>
    <sheet name="REINSURANCE_Details_2" sheetId="121" r:id="rId59"/>
    <sheet name="HISTORICAL_LOSS_AND_LAE_DEVELO2" sheetId="60" r:id="rId60"/>
    <sheet name="HISTORICAL_LOSS_AND_LAE_DEVELO3" sheetId="61" r:id="rId61"/>
    <sheet name="HISTORICAL_LOSS_AND_LAE_DEVELO4" sheetId="122" r:id="rId62"/>
    <sheet name="INCOME_TAXES_Details" sheetId="63" r:id="rId63"/>
    <sheet name="EMPLOYEE_BENEFITS_Details" sheetId="64" r:id="rId64"/>
    <sheet name="EMPLOYEE_BENEFITS_Details_2" sheetId="123" r:id="rId65"/>
    <sheet name="STATUTORY_INFORMATION_AND_DIVI2" sheetId="124" r:id="rId66"/>
    <sheet name="COMMITMENTS_AND_CONTINGENT_LIA2" sheetId="67" r:id="rId67"/>
    <sheet name="OPERATING_SEGMENT_INFORMATION_1" sheetId="68" r:id="rId68"/>
    <sheet name="OPERATING_SEGMENT_INFORMATION_2" sheetId="69" r:id="rId69"/>
    <sheet name="UNAUDITED_INTERIM_FINANCIAL_IN2" sheetId="70" r:id="rId70"/>
    <sheet name="ACQUISITIONS_Details" sheetId="125" r:id="rId71"/>
    <sheet name="SCHEDULE_ISUMMARY_OF_INVESTMEN1" sheetId="126" r:id="rId72"/>
    <sheet name="SCHEDULE_IICONDENSED_FINANCIAL1" sheetId="127" r:id="rId73"/>
    <sheet name="SCHEDULE_IICONDENSED_FINANCIAL2" sheetId="128" r:id="rId74"/>
    <sheet name="SCHEDULE_IICONDENSED_FINANCIAL3" sheetId="75" r:id="rId75"/>
    <sheet name="SCHEDULE_IICONDENSED_FINANCIAL4" sheetId="76" r:id="rId76"/>
    <sheet name="SCHEDULE_IIISUPPLEMENTARY_INSU1" sheetId="77" r:id="rId77"/>
    <sheet name="SCHEDULE_IVREINSURANCE_Details" sheetId="78" r:id="rId78"/>
    <sheet name="SCHEDULE_VVALUATION_AND_QUALIF1" sheetId="79" r:id="rId79"/>
    <sheet name="SCHEDULE_VISUPPLEMENTARY_INFOR1" sheetId="80" r:id="rId80"/>
  </sheets>
  <calcPr calcId="0"/>
</workbook>
</file>

<file path=xl/sharedStrings.xml><?xml version="1.0" encoding="utf-8"?>
<sst xmlns="http://schemas.openxmlformats.org/spreadsheetml/2006/main" count="12508" uniqueCount="1550">
  <si>
    <t>Document and Entity Information (USD $)</t>
  </si>
  <si>
    <t>12 Months Ended</t>
  </si>
  <si>
    <t>Dec. 31, 2013</t>
  </si>
  <si>
    <t>Feb. 12, 2014</t>
  </si>
  <si>
    <t>Jun. 30, 2013</t>
  </si>
  <si>
    <t>Document and Entity Information</t>
  </si>
  <si>
    <t>'</t>
  </si>
  <si>
    <t>Entity Registrant Name</t>
  </si>
  <si>
    <t>'RLI CORP</t>
  </si>
  <si>
    <t>Entity Central Index Key</t>
  </si>
  <si>
    <t>'0000084246</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Fixed income:</t>
  </si>
  <si>
    <t>Available-for-sale, at fair value (amortized cost - $1,431,049 in 2013 and $1,294,350 in 2012)</t>
  </si>
  <si>
    <t>Held-to-maturity, at amortized cost (fair value - $687 in 2013 and $11,868 in 2012)</t>
  </si>
  <si>
    <t>Trading, at fair value (amortized cost - $0 in 2013 and $6 in 2012)</t>
  </si>
  <si>
    <t>Equity securities available-for-sale, at fair value (cost - $218,848 in 2013 and $240,287 in 2012)</t>
  </si>
  <si>
    <t>Short-term investments, at cost which approximates fair value</t>
  </si>
  <si>
    <t>Cash</t>
  </si>
  <si>
    <t>Total investments and cash</t>
  </si>
  <si>
    <t>Accrued investment income</t>
  </si>
  <si>
    <t>Premiums and reinsurance balances receivable, net of allowances for uncollectible amounts of $13,328 in 2013 and $13,470 in 2012</t>
  </si>
  <si>
    <t>Ceded unearned premiums</t>
  </si>
  <si>
    <t>Reinsurance balances recoverable on unpaid losses and settlement expenses, net of allowances for uncollectible amounts of $14,239 in 2013 and $14,834 in 2012</t>
  </si>
  <si>
    <t>Deferred policy acquisition costs, net</t>
  </si>
  <si>
    <t>Property and equipment, at cost, net of accumulated depreciation of $41,491 in 2013 and $45,603 in 2012</t>
  </si>
  <si>
    <t>Investment in unconsolidated investee</t>
  </si>
  <si>
    <t>Goodwill and intangibles</t>
  </si>
  <si>
    <t>Other assets</t>
  </si>
  <si>
    <t>Total assets</t>
  </si>
  <si>
    <t>Liabilities:</t>
  </si>
  <si>
    <t>Unpaid losses and settlement expenses</t>
  </si>
  <si>
    <t>Unearned premiums</t>
  </si>
  <si>
    <t>Reinsurance balances payable</t>
  </si>
  <si>
    <t>Funds held</t>
  </si>
  <si>
    <t>Income taxes - deferred</t>
  </si>
  <si>
    <t>Accrued expenses</t>
  </si>
  <si>
    <t>Other liabilities</t>
  </si>
  <si>
    <t>Total liabilities</t>
  </si>
  <si>
    <t>Shareholders' equity:</t>
  </si>
  <si>
    <t>Common stock ($1 par value, authorized 100,000,000 shares, issued 65,912,638 shares in 2013 and 65,455,462 shares in 2012, and outstanding 42,982,424 shares in 2013 and 42,525,248 shares in 2012)</t>
  </si>
  <si>
    <t>Paid in capital</t>
  </si>
  <si>
    <t>Accumulated other comprehensive earnings, net of tax</t>
  </si>
  <si>
    <t>Retained earnings</t>
  </si>
  <si>
    <t>Deferred compensation</t>
  </si>
  <si>
    <t>Treasury stock, at cost (22,930,214 shares in 2013 and 2012)</t>
  </si>
  <si>
    <t>Total shareholders' equity</t>
  </si>
  <si>
    <t>Total liabilities and shareholders' equity</t>
  </si>
  <si>
    <t>Debt, notes payable due 2023</t>
  </si>
  <si>
    <t>Notes payable</t>
  </si>
  <si>
    <t>Debt, notes payable due 2014</t>
  </si>
  <si>
    <t>Consolidated Balance Sheets (Parenthetical) (USD $)</t>
  </si>
  <si>
    <t>In Thousands, except Share data, unless otherwise specified</t>
  </si>
  <si>
    <t>Consolidated Balance Sheets</t>
  </si>
  <si>
    <t>Available-for-sale, amortized cost</t>
  </si>
  <si>
    <t>Held-to-maturity, fair value</t>
  </si>
  <si>
    <t>Trading, amortized cost</t>
  </si>
  <si>
    <t>Equity securities available-for-sale, cost</t>
  </si>
  <si>
    <t>Premiums and reinsurance balances receivable, allowances for uncollectible amounts</t>
  </si>
  <si>
    <t>Reinsurance balances recoverable on unpaid losses and settlement expenses, allowances for uncollectible amounts</t>
  </si>
  <si>
    <t>Property and equipment, accumulated depreciation</t>
  </si>
  <si>
    <t>Common stock, par value (in dollars per share)</t>
  </si>
  <si>
    <t>Common stock, shares authorized (in shares)</t>
  </si>
  <si>
    <t>Common stock, shares issued (in shares)</t>
  </si>
  <si>
    <t>Common stock, shares outstanding (in shares)</t>
  </si>
  <si>
    <t>Treasury stock, shares (in shares)</t>
  </si>
  <si>
    <t>Consolidated Statements of Earnings and Comprehensive Earnings (USD $)</t>
  </si>
  <si>
    <t>In Thousands, except Per Share data, unless otherwise specified</t>
  </si>
  <si>
    <t>Dec. 31, 2011</t>
  </si>
  <si>
    <t>Consolidated Statements of Earnings and Comprehensive Earnings</t>
  </si>
  <si>
    <t>Net premiums earned</t>
  </si>
  <si>
    <t>Net investment income</t>
  </si>
  <si>
    <t>Net realized investment gains</t>
  </si>
  <si>
    <t>Other-than-temporary-impairment losses on investments</t>
  </si>
  <si>
    <t>Consolidated revenue</t>
  </si>
  <si>
    <t>Losses and settlement expenses</t>
  </si>
  <si>
    <t>Policy acquisition costs</t>
  </si>
  <si>
    <t>Insurance operating expenses</t>
  </si>
  <si>
    <t>Interest expense on debt</t>
  </si>
  <si>
    <t>General corporate expenses</t>
  </si>
  <si>
    <t>Total expenses</t>
  </si>
  <si>
    <t>Equity in earnings of unconsolidated investee</t>
  </si>
  <si>
    <t>Earnings before income taxes</t>
  </si>
  <si>
    <t>Income tax expense:</t>
  </si>
  <si>
    <t>Current</t>
  </si>
  <si>
    <t>Deferred</t>
  </si>
  <si>
    <t>Net earnings</t>
  </si>
  <si>
    <t>Other comprehensive earnings (loss), net of tax</t>
  </si>
  <si>
    <t>Comprehensive earnings</t>
  </si>
  <si>
    <t>Basic:</t>
  </si>
  <si>
    <t>Net earnings per share (in dollars per share)</t>
  </si>
  <si>
    <t>Comprehensive earnings per share (in dollars per share)</t>
  </si>
  <si>
    <t>Diluted:</t>
  </si>
  <si>
    <t>Weighted average number of common shares outstanding</t>
  </si>
  <si>
    <t>Basic (in shares)</t>
  </si>
  <si>
    <t>Diluted (in shares)</t>
  </si>
  <si>
    <t>Consolidated Statements of Shareholders' Equity (USD $)</t>
  </si>
  <si>
    <t>Total</t>
  </si>
  <si>
    <t>Common Stock</t>
  </si>
  <si>
    <t>Paid-in Capital</t>
  </si>
  <si>
    <t>Accumulated Other Comprehensive Earnings (Loss)</t>
  </si>
  <si>
    <t>Retained Earnings</t>
  </si>
  <si>
    <t>Deferred Compensation</t>
  </si>
  <si>
    <t>Treasury Stock at Cost</t>
  </si>
  <si>
    <t>Balance at Dec. 31, 2010</t>
  </si>
  <si>
    <t>Balance (in shares) at Dec. 31, 2010</t>
  </si>
  <si>
    <t>Increase (Decrease) in Shareholders' Equity</t>
  </si>
  <si>
    <t>Other comprehensive earnings, net of tax</t>
  </si>
  <si>
    <t>Treasury shares purchased</t>
  </si>
  <si>
    <t>Treasury shares purchased (in shares)</t>
  </si>
  <si>
    <t>Deferred compensation under Rabbi trust plans</t>
  </si>
  <si>
    <t>Stock option excess tax benefit</t>
  </si>
  <si>
    <t>Exercise of stock options</t>
  </si>
  <si>
    <t>Exercise of stock options (in shares)</t>
  </si>
  <si>
    <t>Dividends declared ($2.17, $3.13 and $3.10 per share during 2013, 2012 and 2011, respectively)</t>
  </si>
  <si>
    <t>Balance at Dec. 31, 2011</t>
  </si>
  <si>
    <t>Balance (in shares) at Dec. 31, 2011</t>
  </si>
  <si>
    <t>Balance at Dec. 31, 2012</t>
  </si>
  <si>
    <t>Balance (in shares) at Dec. 31, 2012</t>
  </si>
  <si>
    <t>Balance at Dec. 31, 2013</t>
  </si>
  <si>
    <t>Balance (in shares) at Dec. 31, 2013</t>
  </si>
  <si>
    <t>Consolidated Statements of Shareholders' Equity (Parenthetical) (USD $)</t>
  </si>
  <si>
    <t>Consolidated Statements of Shareholders' Equity</t>
  </si>
  <si>
    <t>Dividends declared (in dollars per share)</t>
  </si>
  <si>
    <t>Consolidated Statements of Cash Flows (USD $)</t>
  </si>
  <si>
    <t>Cash flows from operating activities:</t>
  </si>
  <si>
    <t>Adjustments to reconcile net earnings to net cash provided by operating activities</t>
  </si>
  <si>
    <t>Depreciation</t>
  </si>
  <si>
    <t>Other items, net</t>
  </si>
  <si>
    <t>Change in:</t>
  </si>
  <si>
    <t>Premiums and reinsurance balances receivable (net of direct write-offs and commutations)</t>
  </si>
  <si>
    <t>Ceded unearned premium</t>
  </si>
  <si>
    <t>Reinsurance balances recoverable on unpaid losses</t>
  </si>
  <si>
    <t>Deferred policy acquisition costs</t>
  </si>
  <si>
    <t>Income taxes</t>
  </si>
  <si>
    <t>Changes in investment in unconsolidated investees:</t>
  </si>
  <si>
    <t>Undistributed earnings</t>
  </si>
  <si>
    <t>Dividends received</t>
  </si>
  <si>
    <t>Net proceeds from trading portfolio activity</t>
  </si>
  <si>
    <t>Net cash provided by operating activities</t>
  </si>
  <si>
    <t>Purchase of:</t>
  </si>
  <si>
    <t>Fixed income, held-to-maturity</t>
  </si>
  <si>
    <t>Fixed income, available-for-sale</t>
  </si>
  <si>
    <t>Equity securities, available-for-sale</t>
  </si>
  <si>
    <t>Short-term investments, net</t>
  </si>
  <si>
    <t>Property and equipment</t>
  </si>
  <si>
    <t>Acquisition of CBIC, net of cash acquired</t>
  </si>
  <si>
    <t>Acquisition of Rockbridge Underwriting Agency</t>
  </si>
  <si>
    <t>Other</t>
  </si>
  <si>
    <t>Proceeds from sale of:</t>
  </si>
  <si>
    <t>Proceeds from call or maturity of:</t>
  </si>
  <si>
    <t>Net cash provided by (used in) investing activities</t>
  </si>
  <si>
    <t>Cash flows from financing activities:</t>
  </si>
  <si>
    <t>Proceeds from stock option exercises</t>
  </si>
  <si>
    <t>Proceeds from issuance of senior notes</t>
  </si>
  <si>
    <t>Payment on senior notes</t>
  </si>
  <si>
    <t>Debt issue costs paid</t>
  </si>
  <si>
    <t>Cash dividends paid</t>
  </si>
  <si>
    <t>Net cash used in financing activities</t>
  </si>
  <si>
    <t>Net increase (decrease) in cash</t>
  </si>
  <si>
    <t>Cash at beginning of year</t>
  </si>
  <si>
    <t>Cash at end of year</t>
  </si>
  <si>
    <t>SUMMARY OF SIGNIFICANT ACCOUNTING POLICIES</t>
  </si>
  <si>
    <t>1. SUMMARY OF SIGNIFICANT ACCOUNTING POLICIES</t>
  </si>
  <si>
    <r>
      <t>A. DESCRIPTION OF BUSINESS</t>
    </r>
    <r>
      <rPr>
        <sz val="10"/>
        <color theme="1"/>
        <rFont val="Times New Roman"/>
        <family val="1"/>
      </rPr>
      <t>: We underwrite selected property and casualty insurance coverages. We conduct operations principally through four insurance companies. These companies are organized in a vertical structure beneath RLI Corp. with RLI Insurance Company (RLI Ins.) as the first-level, or principal, insurance subsidiary. RLI Ins. writes multiple lines of insurance on an admitted basis in all 50 states, the District of Columbia and Puerto Rico. Mt. Hawley Insurance Company, a subsidiary of RLI Ins., writes surplus lines insurance in all 50 states, the District of Columbia, Puerto Rico, the Virgin Islands and Guam. RLI Indemnity Company (RIC), a subsidiary of Mt. Hawley Insurance Company, has authority to write multiple lines of insurance on an admitted basis in 48 states and the District of Columbia. Contractors Bonding and Insurance Company (CBIC), a subsidiary of RLI Ins., has authority to write multiple lines of insurance on an admitted basis in all 50 states and the District of Columbia.</t>
    </r>
  </si>
  <si>
    <r>
      <t>B. PRINCIPLES OF CONSOLIDATION AND BASIS OF PRESENTATION:</t>
    </r>
    <r>
      <rPr>
        <sz val="10"/>
        <color theme="1"/>
        <rFont val="Times New Roman"/>
        <family val="1"/>
      </rPr>
      <t xml:space="preserve"> The accompanying consolidated financial statements were prepared in conformity with generally accepted accounting principles in the United States of America (GAAP), which differ in some respects from those followed in reports to insurance regulatory authorities. The consolidated financial statements include the accounts of our holding company and our subsidiaries. All significant intercompany balances and transactions have been eliminated. On January 15, 2014, RLI Corp. executed a two-for-one split of its common stock. All share and per share data throughout this report reflect the stock split and certain related reclassifications were made to prior years’ financial statements to conform to classifications used in the current year.</t>
    </r>
  </si>
  <si>
    <t>C. ADOPTED ACCOUNTING STANDARDS</t>
  </si>
  <si>
    <t>ASU 2012-02, Intangibles-Goodwill and Other (Topic 350): Testing Indefinite-Lived Intangible Assets for Impairment</t>
  </si>
  <si>
    <t>This ASU permits an entity the option to first assess qualitative factors to determine whether it is more likely than not that an indefinite-lived intangible asset is impaired. The results of the qualitative assessment are used as a basis in determining whether it is necessary to perform the two-step quantitative impairment test. If the qualitative assessment supports the conclusion that it is more likely than not that the fair value of the asset exceeds its carrying amount, the entity would not need to perform the two-step quantitative impairment test. The focus of the guidance is to reduce the cost and complexity of performing impairment tests for indefinite-lived intangible assets other than goodwill and to improve consistency in impairment testing among long-lived asset categories.</t>
  </si>
  <si>
    <t>We adopted ASU 2012-02 on January 1, 2013. The adoption did not have a material effect on our financial statements. There have been no triggering events that would suggest possible impairment or that it is more likely than not that the fair values of indefinite-lived intangible assets are less than their carrying amounts.</t>
  </si>
  <si>
    <t>ASU 2013-02, Comprehensive Income (Topic 220): Reporting of Amounts Reclassified Out of Accumulated Other Comprehensive Income</t>
  </si>
  <si>
    <t>This ASU was issued to improve the reporting of reclassifications out of accumulated other comprehensive income. The guidance requires an entity to present, either on the face of the statement where net earnings is presented or in the notes, significant amounts reclassified out of accumulated other comprehensive income by the respective line items in the statement of earnings. The intent of the guidance is to provide financial statement users with a single location to determine the effect of reclassification adjustments on the financial statements.</t>
  </si>
  <si>
    <t>We adopted ASU 2013-02 on January 1, 2013. The required disclosures have been included in note 1.P. to these consolidated financial statements.</t>
  </si>
  <si>
    <t>D. PROSPECTIVE ACCOUNTING STANDARDS</t>
  </si>
  <si>
    <t>There are no prospective accounting standards which would have a material impact on our financial statements as of December 31, 2013.</t>
  </si>
  <si>
    <r>
      <t>E. INVESTMENTS:</t>
    </r>
    <r>
      <rPr>
        <sz val="10"/>
        <color theme="1"/>
        <rFont val="Times New Roman"/>
        <family val="1"/>
      </rPr>
      <t xml:space="preserve"> We classify our investments in all debt and equity securities into one of three categories: available-for-sale, held-to-maturity or trading.</t>
    </r>
  </si>
  <si>
    <t>AVAILABLE-FOR-SALE SECURITIES</t>
  </si>
  <si>
    <t>Debt and equity securities not included as held-to-maturity are classified as available-for-sale and reported at fair value. Unrealized gains and losses on these securities are excluded from net earnings but are recorded as a separate component of comprehensive earnings and shareholders’ equity, net of deferred income taxes. All of our equity securities and approximately 99 percent of debt securities are classified as available-for-sale.</t>
  </si>
  <si>
    <t>HELD-TO-MATURITY SECURITIES</t>
  </si>
  <si>
    <t>Debt securities that we have the positive intent and ability to hold to maturity are classified as held-to-maturity and carried at amortized cost. Except for declines that are other-than-temporary, changes in the fair value of these securities are not reflected in the financial statements. We have classified less than 1 percent of our debt securities portfolio as held-to-maturity.</t>
  </si>
  <si>
    <t>TRADING SECURITIES</t>
  </si>
  <si>
    <t>Debt and equity securities purchased for short-term resale are classified as trading securities. These securities are reported at fair value with unrealized gains and losses included in earnings. During 2013, we sold our remaining debt securities classified as trading.</t>
  </si>
  <si>
    <t>For the years ended December 31, 2013, 2012 and 2011, no securities were transferred from held-to-maturity to available-for-sale or trading.</t>
  </si>
  <si>
    <t>OTHER THAN TEMPORARY IMPAIRMENT</t>
  </si>
  <si>
    <t>We regularly evaluate our fixed income and equity securities using both quantitative and qualitative criteria to determine impairment losses for other-than-temporary declines in the fair value of the investments. The following are the key factors for determining if a security is other-than-temporarily impaired:</t>
  </si>
  <si>
    <r>
      <t>·</t>
    </r>
    <r>
      <rPr>
        <sz val="3"/>
        <color theme="1"/>
        <rFont val="Times New Roman"/>
        <family val="1"/>
      </rPr>
      <t>                 </t>
    </r>
    <r>
      <rPr>
        <sz val="10"/>
        <color theme="1"/>
        <rFont val="Times New Roman"/>
        <family val="1"/>
      </rPr>
      <t xml:space="preserve"> The length of time and the extent to which the fair value has been less than cost,</t>
    </r>
  </si>
  <si>
    <r>
      <t>·</t>
    </r>
    <r>
      <rPr>
        <sz val="3"/>
        <color theme="1"/>
        <rFont val="Times New Roman"/>
        <family val="1"/>
      </rPr>
      <t>                 </t>
    </r>
    <r>
      <rPr>
        <sz val="10"/>
        <color theme="1"/>
        <rFont val="Times New Roman"/>
        <family val="1"/>
      </rPr>
      <t xml:space="preserve"> The probability of significant adverse changes to the cash flows on a fixed income investment,</t>
    </r>
  </si>
  <si>
    <r>
      <t>·</t>
    </r>
    <r>
      <rPr>
        <sz val="3"/>
        <color theme="1"/>
        <rFont val="Times New Roman"/>
        <family val="1"/>
      </rPr>
      <t>                 </t>
    </r>
    <r>
      <rPr>
        <sz val="10"/>
        <color theme="1"/>
        <rFont val="Times New Roman"/>
        <family val="1"/>
      </rPr>
      <t xml:space="preserve"> The occurrence of a discrete credit event resulting in the issuer defaulting on a material obligation, the issuer seeking protection from creditors under the bankruptcy laws, the issuer proposing a voluntary reorganization under which creditors are asked to exchange their claims for cash or securities having a fair value substantially lower than par value,</t>
    </r>
  </si>
  <si>
    <r>
      <t>·</t>
    </r>
    <r>
      <rPr>
        <sz val="3"/>
        <color theme="1"/>
        <rFont val="Times New Roman"/>
        <family val="1"/>
      </rPr>
      <t>                 </t>
    </r>
    <r>
      <rPr>
        <sz val="10"/>
        <color theme="1"/>
        <rFont val="Times New Roman"/>
        <family val="1"/>
      </rPr>
      <t xml:space="preserve"> The probability that we will recover the entire amortized cost basis of our fixed income securities prior to maturity or</t>
    </r>
  </si>
  <si>
    <r>
      <t>·</t>
    </r>
    <r>
      <rPr>
        <sz val="3"/>
        <color theme="1"/>
        <rFont val="Times New Roman"/>
        <family val="1"/>
      </rPr>
      <t>                 </t>
    </r>
    <r>
      <rPr>
        <sz val="10"/>
        <color theme="1"/>
        <rFont val="Times New Roman"/>
        <family val="1"/>
      </rPr>
      <t xml:space="preserve"> For our equity securities, our expectation of recovery to cost within a reasonable period of time.</t>
    </r>
  </si>
  <si>
    <t>Quantitative criteria considered during this process include, but are not limited to: the degree and duration of current fair value as compared to the cost (amortized, in certain cases) of the security, degree and duration of the security’s fair value being below cost and, for fixed maturities, whether the issuer is in compliance with terms and covenants of the security. Qualitative criteria include the credit quality, current economic conditions, the anticipated speed of cost recovery, the financial health of and specific prospects for the issuer, as well as our absence of intent to sell or requirement to sell fixed income securities prior to maturity. In addition, we consider price declines of securities in our other-than-temporary impairment (OTTI) analysis, where such price declines provide evidence of declining credit quality, and we distinguish between price changes caused by credit deterioration, as opposed to rising interest rates. See note 2 for further discussion of OTTI.</t>
  </si>
  <si>
    <t>Interest on fixed maturities and short-term investments is credited to earnings on an accrual basis. Premiums and discounts are amortized or accreted over the lives of the related fixed maturities. Dividends on equity securities are credited to earnings on the ex-dividend date. Realized gains and losses on disposition of investments are based on specific identification of the investments sold on the settlement date.</t>
  </si>
  <si>
    <r>
      <t>F. CASH AND SHORT-TERM INVESTMENTS:</t>
    </r>
    <r>
      <rPr>
        <sz val="10"/>
        <color theme="1"/>
        <rFont val="Times New Roman"/>
        <family val="1"/>
      </rPr>
      <t xml:space="preserve"> Cash consists of uninvested balances in bank accounts. Short-term investments consist of investments with original maturities of 90 days or less, primarily AAA-rated prime and government money market funds. Short-term investments are carried at cost, which approximates fair value. We have not experienced losses on these instruments.</t>
    </r>
  </si>
  <si>
    <r>
      <t>G. REINSURANCE</t>
    </r>
    <r>
      <rPr>
        <sz val="10"/>
        <color theme="1"/>
        <rFont val="Times New Roman"/>
        <family val="1"/>
      </rPr>
      <t>: Ceded unearned premiums and reinsurance balances recoverable on paid and unpaid losses and settlement expenses are reported separately as assets, instead of being netted with the related liabilities, since reinsurance does not relieve us of our legal liability to our policyholders.</t>
    </r>
  </si>
  <si>
    <t>We continuously monitor the financial condition of our reinsurers. As part of our monitoring efforts, we review their annual financial statements, quarterly disclosures and Securities and Exchange Commission (SEC) filings for those reinsurers that are publicly traded. We also review insurance industry developments that may impact the financial condition of our reinsurers. We analyze the credit risk associated with our reinsurance balances recoverable by monitoring the A.M. Best and Standard &amp; Poor’s (S&amp;P) ratings of our reinsurers. In addition, we subject our reinsurance recoverables to detailed recoverable tests, including one based on average default by S&amp;P rating. Based upon our review and testing, our policy is to charge to earnings, in the form of an allowance, an estimate of unrecoverable amounts from reinsurers. This allowance is reviewed on an ongoing basis to ensure that the amount makes a reasonable provision for reinsurance balances that we may be unable to recover.</t>
  </si>
  <si>
    <r>
      <t>H. POLICY ACQUISITION COSTS:</t>
    </r>
    <r>
      <rPr>
        <sz val="10"/>
        <color theme="1"/>
        <rFont val="Times New Roman"/>
        <family val="1"/>
      </rPr>
      <t xml:space="preserve"> We defer commissions, premium taxes and certain other costs that are incrementally or directly related to the successful acquisition of new or renewal insurance contracts. Acquisition-related costs may be deemed ineligible for deferral when they are based on contingent or performance criteria beyond the basic acquisition of the insurance contract or when efforts to obtain or renew the insurance contract are unsuccessful. All eligible costs are capitalized and charged to expense in proportion to premium revenue recognized. The method followed in computing deferred policy acquisition costs limits the amount of such deferred costs to their estimated realizable value. This would also give effect to the premiums to be earned and anticipated losses and settlement expenses, as well as certain other costs expected to be incurred as the premiums are earned. Judgments as to the ultimate recoverability of such deferred costs are reviewed on a segment basis and are highly dependent upon estimated future loss costs associated with the premiums written. This deferral methodology applies to both gross and ceded premiums and acquisition costs.</t>
    </r>
  </si>
  <si>
    <r>
      <t>I. PROPERTY AND EQUIPMENT:</t>
    </r>
    <r>
      <rPr>
        <sz val="10"/>
        <color theme="1"/>
        <rFont val="Times New Roman"/>
        <family val="1"/>
      </rPr>
      <t xml:space="preserve"> Property and equipment are presented at cost less accumulated depreciation and are depreciated on a straight-line basis for financial statement purposes over periods ranging from 3 to 10 years for equipment and up to 30 years for buildings and improvements.</t>
    </r>
  </si>
  <si>
    <r>
      <t>J. INVESTMENT IN UNCONSOLIDATED INVESTEE:</t>
    </r>
    <r>
      <rPr>
        <sz val="10"/>
        <color theme="1"/>
        <rFont val="Times New Roman"/>
        <family val="1"/>
      </rPr>
      <t xml:space="preserve"> We maintain a 40 percent interest in the earnings of Maui Jim, Inc. (Maui Jim), a manufacturer of high-quality polarized sunglasses, which is accounted for by the equity method. We also maintain a similar minority representation on their board of directors. Maui Jim’s chief executive officer owns a controlling majority of the outstanding shares of Maui Jim. We carry this investment at the holding company, RLI Corp., level as it is not core to our insurance operations. Our investment in Maui Jim was $49.8 million in 2013 and $52.1 million in 2012. In 2013, we recorded $10.9 million in investee earnings, compared to $8.9 million in 2012 and $6.5 million in 2011. Maui Jim recorded net income of $26.1 million in 2013, $22.6 million in 2012 and $16.1 million in 2011. Additional summarized financial information for Maui Jim for 2013 and 2012 is outlined in the following table:</t>
    </r>
  </si>
  <si>
    <t>(in millions)</t>
  </si>
  <si>
    <t>$</t>
  </si>
  <si>
    <t>Total equity</t>
  </si>
  <si>
    <t>Approximately $36.7 million of undistributed earnings from Maui Jim are included in our retained earnings as of December 31, 2013. In 2013 and 2012, we received dividends of $13.2 million and $6.6 million, respectively, from Maui Jim.</t>
  </si>
  <si>
    <t>We perform an annual impairment review of our investment in our unconsolidated investee, which considers current valuation and operating results. Based upon the most recent review, this asset was not impaired.</t>
  </si>
  <si>
    <r>
      <t>K. INTANGIBLE ASSETS:</t>
    </r>
    <r>
      <rPr>
        <sz val="10"/>
        <color theme="1"/>
        <rFont val="Times New Roman"/>
        <family val="1"/>
      </rPr>
      <t xml:space="preserve"> In accordance with GAAP guidelines, the amortization of goodwill and indefinite-lived intangible assets is not permitted. Goodwill and indefinite-lived intangible assets remain on the balance sheet and are tested for impairment on an annual basis, or earlier if there is reason to suspect that their values may have been diminished or impaired. Goodwill and intangibles totaled $74.9 million at December 31, 2013. These assets relate to acquisition activity including our recent acquisitions of CBIC and Rockbridge.</t>
    </r>
  </si>
  <si>
    <t>Goodwill resulting from acquisitions completed prior to 2011 totaled $26.2 million and is attributable to our surety segment. Goodwill and intangible assets resulting from the CBIC acquisition in April 2011 totaled $32.5 million. The CBIC-related assets include goodwill attributable to our casualty and surety segments of $5.3 million and $15.1 million, respectively, and an indefinite-lived intangible asset in the amount of $8.8 million. Annual impairment testing was performed on each of these goodwill and indefinite-lived intangible assets in the second quarter of 2013. Based upon these reviews, none of the assets were impaired. In addition, as of December 31, 2013, there were no triggering events that occurred that would suggest an updated review was necessary. Definite-lived intangible assets related to the CBIC acquisition totaled $3.3 million, net of amortization, as of December 31, 2013.</t>
  </si>
  <si>
    <t>The remaining $16.2 million of goodwill and intangibles relates to our purchase of Rockbridge in November 2012. Of this amount, $12.4 million is recorded as goodwill attributable to our casualty segment. The remaining $3.8 million relates to definite-lived intangible assets, net of amortization, as of December 31, 2013. We completed our evaluation of the acquisition under ASC Topic 805, Business Combinations in January 2013, which resulted in no adjustments from amounts recorded at December 31, 2012. Annual impairment testing was performed on this goodwill in the fourth quarter of 2013. Based upon this review, the asset was not impaired. In addition, as of December 31, 2013, there were no triggering events that occurred that would suggest an updated review was necessary.</t>
  </si>
  <si>
    <t>The aforementioned definite-lived intangible assets are amortized against future operating results based on their estimated useful lives. Amortization of intangible assets resulting from the acquisitions of CBIC and Rockbridge was $1.2 million for 2013.</t>
  </si>
  <si>
    <r>
      <t>L. UNPAID LOSSES AND SETTLEMENT EXPENSES:</t>
    </r>
    <r>
      <rPr>
        <sz val="10"/>
        <color theme="1"/>
        <rFont val="Times New Roman"/>
        <family val="1"/>
      </rPr>
      <t xml:space="preserve"> The liability for unpaid losses and settlement expenses represents estimates of amounts needed to pay reported and unreported claims and related expenses. The estimates are based on certain actuarial and other assumptions related to the ultimate cost to settle such claims. Such assumptions are subject to occasional changes due to evolving economic, social and political conditions. All estimates are periodically reviewed and, as experience develops and new information becomes known, the reserves are adjusted as necessary. Such adjustments are reflected in the results of operations in the period in which they are determined. Due to the inherent uncertainty in estimating reserves for losses and settlement expenses, there can be no assurance that the ultimate liability will not exceed recorded amounts. If actual liabilities do exceed recorded amounts, there will be an adverse effect. Furthermore, we may determine that recorded reserves are more than adequate to cover expected losses, as happened during 2010 through 2013, when favorable experience primarily on casualty business led us to reduce our reserves. Based on the current assumptions used in estimating reserves, we believe that our overall reserve levels at December 31, 2013, make a reasonable provision to meet our future obligations. See note 6 for a further discussion of unpaid losses and settlement expenses.</t>
    </r>
  </si>
  <si>
    <r>
      <t>M. INSURANCE REVENUE RECOGNITION</t>
    </r>
    <r>
      <rPr>
        <sz val="10"/>
        <color theme="1"/>
        <rFont val="Times New Roman"/>
        <family val="1"/>
      </rPr>
      <t>: Insurance premiums are recognized ratably over the term of the contracts, net of ceded reinsurance. Unearned premiums are calculated on a monthly pro rata basis.</t>
    </r>
  </si>
  <si>
    <r>
      <t>N. INCOME TAXES:</t>
    </r>
    <r>
      <rPr>
        <sz val="10"/>
        <color theme="1"/>
        <rFont val="Times New Roman"/>
        <family val="1"/>
      </rPr>
      <t xml:space="preserve"> We file a consolidated federal income tax return. Federal income taxes are accounted for using the asset and liability method under which deferred income taxes are recognized for the tax consequences of “temporary differences” by applying enacted statutory tax rates applicable to future years to differences between the financial statement carrying amounts and the tax bases of existing assets and liabilities, operating losses and tax credit carry forwards. The effect on deferred taxes for a change in tax rates is recognized in income in the period that includes the enactment date. Deferred tax assets are reduced by a valuation allowance if it is more likely than not all or some of the deferred tax assets will not be realized.</t>
    </r>
  </si>
  <si>
    <t>We consider uncertainties in income taxes and recognize those in our financial statements as required. As it relates to uncertainties in income taxes, our unrecognized tax benefits, including interest and penalty accruals, are not considered material to the consolidated financial statements. Also, no tax uncertainties are expected to result in significant increases or decreases to unrecognized tax benefits within the next 12-month period. Penalties and interest related to income tax uncertainties, should they occur, would be included in income tax expense in the period in which they are incurred.</t>
  </si>
  <si>
    <t>During 2013, the Internal Revenue Service (IRS) completed an examination of the income tax returns for the years 2010 and 2011, which produced no material change to net earnings. Although 2010 and 2011 have been examined by the IRS, tax years 2010 through 2013 remain open and are subject to examination or re-examination.</t>
  </si>
  <si>
    <t>As an insurance company, we are subject to minimal state income tax liabilities. On a state basis, since the majority of our income is from insurance operations, we pay premium tax in lieu of state income tax. Premium taxes are a component of policy acquisition costs and calculated as a percentage of gross premiums written.</t>
  </si>
  <si>
    <r>
      <t>O. EARNINGS PER SHARE:</t>
    </r>
    <r>
      <rPr>
        <sz val="10"/>
        <color theme="1"/>
        <rFont val="Times New Roman"/>
        <family val="1"/>
      </rPr>
      <t xml:space="preserve"> Basic earnings per share (EPS) excludes dilution and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common stock equivalents increases the earnings per share or reduces the loss per share, the effect on earnings is anti-dilutive. Under these circumstances, the diluted net earnings or net loss per share is computed excluding the common stock equivalents.</t>
    </r>
  </si>
  <si>
    <t>The following represents a reconciliation of the numerator and denominator of the basic and diluted EPS computations contained in the consolidated financial statements. As discussed in note 1.B. above, all share and per share data reflect the two-for-one stock split executed on January 15, 2014.</t>
  </si>
  <si>
    <t>(in thousands, except per share data)</t>
  </si>
  <si>
    <t>Income</t>
  </si>
  <si>
    <t>(Numerator)</t>
  </si>
  <si>
    <t>Weighted Average</t>
  </si>
  <si>
    <t>Shares</t>
  </si>
  <si>
    <t>(Denominator)</t>
  </si>
  <si>
    <t>Per Share</t>
  </si>
  <si>
    <t>Amount</t>
  </si>
  <si>
    <t>For the year ended December 31, 2013</t>
  </si>
  <si>
    <t>Basic EPS</t>
  </si>
  <si>
    <t>Income available to common shareholders</t>
  </si>
  <si>
    <t>Stock options</t>
  </si>
  <si>
    <t>—</t>
  </si>
  <si>
    <t>Diluted EPS</t>
  </si>
  <si>
    <t>Income available to common shareholders and assumed conversions</t>
  </si>
  <si>
    <t>For the year ended December 31, 2012</t>
  </si>
  <si>
    <t>For the year ended December 31, 2011</t>
  </si>
  <si>
    <r>
      <t>P. COMPREHENSIVE EARNINGS:</t>
    </r>
    <r>
      <rPr>
        <sz val="10"/>
        <color theme="1"/>
        <rFont val="Times New Roman"/>
        <family val="1"/>
      </rPr>
      <t xml:space="preserve"> Our comprehensive earnings include net earnings plus unrealized gains/losses on our available-for-sale investment securities, net of tax. In reporting the components of comprehensive earnings on a net basis in the statement of earnings, we used a 35 percent tax rate. Other comprehensive income (loss), as shown in the consolidated statements of earnings and comprehensive earnings, is net of tax expense (benefit) of $(3.8) million, $13.9 million and $11.5 million for 2013, 2012 and 2011, respectively.</t>
    </r>
  </si>
  <si>
    <t>The following table illustrates the changes in the balance of each component of accumulated other comprehensive earnings for each period presented in the consolidated financial statements.</t>
  </si>
  <si>
    <t>(in thousands)</t>
  </si>
  <si>
    <t>For the Year Ended December 31,</t>
  </si>
  <si>
    <t>Unrealized Gains/Losses on Available-for-Sale Securities</t>
  </si>
  <si>
    <t>Beginning balance</t>
  </si>
  <si>
    <t>Other comprehensive earnings before reclassifications</t>
  </si>
  <si>
    <t>Amounts reclassified from accumulated other comprehensive earnings</t>
  </si>
  <si>
    <t>(14,866</t>
  </si>
  <si>
    <t>)</t>
  </si>
  <si>
    <t>(18,234</t>
  </si>
  <si>
    <t>(10,897</t>
  </si>
  <si>
    <t>Net current-period other comprehensive earnings (loss)</t>
  </si>
  <si>
    <t>(7,143</t>
  </si>
  <si>
    <t>Ending balance</t>
  </si>
  <si>
    <t>The sale or other-than-temporary impairment of an available-for-sale security results in amounts being reclassified from accumulated other comprehensive earnings to current period net earnings. The effects of reclassifications out of accumulated other comprehensive earnings by the respective line items of net earnings are presented in the following table.</t>
  </si>
  <si>
    <t>Amount Reclassified from</t>
  </si>
  <si>
    <t>Accumulated Other Comprehensive Earnings</t>
  </si>
  <si>
    <t>Component of Accumulated </t>
  </si>
  <si>
    <t>Affected line item in the</t>
  </si>
  <si>
    <t>Other Comprehensive Earnings</t>
  </si>
  <si>
    <t>Statement of Earnings</t>
  </si>
  <si>
    <t>Unrealized gains and losses on available-for-sale securities</t>
  </si>
  <si>
    <t>Other-than-temporary impairment</t>
  </si>
  <si>
    <t>(1,156</t>
  </si>
  <si>
    <t>(257</t>
  </si>
  <si>
    <t>(OTTI) losses on investments</t>
  </si>
  <si>
    <t>(8,005</t>
  </si>
  <si>
    <t>(9,819</t>
  </si>
  <si>
    <t>(5,867</t>
  </si>
  <si>
    <t>Income tax expense</t>
  </si>
  <si>
    <r>
      <t>Q. FAIR VALUE DISCLOSURES:</t>
    </r>
    <r>
      <rPr>
        <sz val="10"/>
        <color theme="1"/>
        <rFont val="Times New Roman"/>
        <family val="1"/>
      </rPr>
      <t xml:space="preserve"> Fair value is defined as the price in the principal market that would be received for an asset to facilitate an orderly transaction between market participants on the measurement date. We determined the fair value of certain financial instruments based on their underlying characteristics and relevant transactions in the marketplace. GAAP guidance requires an entity to maximize the use of observable inputs and minimize the use of unobservable inputs when measuring fair value. The guidance also describes three levels of inputs that may be used to measure fair value.</t>
    </r>
  </si>
  <si>
    <t>The following are the levels of the fair value hierarchy and a brief description of the type of valuation inputs that are used to establish each level:</t>
  </si>
  <si>
    <r>
      <t>·</t>
    </r>
    <r>
      <rPr>
        <sz val="3"/>
        <color theme="1"/>
        <rFont val="Times New Roman"/>
        <family val="1"/>
      </rPr>
      <t>                 </t>
    </r>
    <r>
      <rPr>
        <sz val="10"/>
        <color theme="1"/>
        <rFont val="Times New Roman"/>
        <family val="1"/>
      </rPr>
      <t xml:space="preserve"> </t>
    </r>
    <r>
      <rPr>
        <b/>
        <sz val="10"/>
        <color theme="1"/>
        <rFont val="Times New Roman"/>
        <family val="1"/>
      </rPr>
      <t>Pricing Level 1</t>
    </r>
    <r>
      <rPr>
        <sz val="10"/>
        <color theme="1"/>
        <rFont val="Times New Roman"/>
        <family val="1"/>
      </rPr>
      <t xml:space="preserve"> is applied to valuations based on readily available, unadjusted quoted prices in active markets for identical assets. These valuations are based on quoted prices that are readily and regularly available in an active market.</t>
    </r>
  </si>
  <si>
    <r>
      <t>·</t>
    </r>
    <r>
      <rPr>
        <sz val="3"/>
        <color theme="1"/>
        <rFont val="Times New Roman"/>
        <family val="1"/>
      </rPr>
      <t>                 </t>
    </r>
    <r>
      <rPr>
        <sz val="10"/>
        <color theme="1"/>
        <rFont val="Times New Roman"/>
        <family val="1"/>
      </rPr>
      <t xml:space="preserve"> </t>
    </r>
    <r>
      <rPr>
        <b/>
        <sz val="10"/>
        <color theme="1"/>
        <rFont val="Times New Roman"/>
        <family val="1"/>
      </rPr>
      <t>Pricing Level 2</t>
    </r>
    <r>
      <rPr>
        <sz val="10"/>
        <color theme="1"/>
        <rFont val="Times New Roman"/>
        <family val="1"/>
      </rPr>
      <t xml:space="preserve"> is applied to valuations based upon quoted prices for similar assets in active markets, quoted prices for identical or similar assets in inactive markets; or valuations based on models where the significant inputs are observable (e.g. interest rates, yield curves, prepayment speeds, default rates, loss severities) or can be corroborated by observable market data.</t>
    </r>
  </si>
  <si>
    <r>
      <t>·</t>
    </r>
    <r>
      <rPr>
        <sz val="3"/>
        <color theme="1"/>
        <rFont val="Times New Roman"/>
        <family val="1"/>
      </rPr>
      <t>                 </t>
    </r>
    <r>
      <rPr>
        <sz val="10"/>
        <color theme="1"/>
        <rFont val="Times New Roman"/>
        <family val="1"/>
      </rPr>
      <t xml:space="preserve"> </t>
    </r>
    <r>
      <rPr>
        <b/>
        <sz val="10"/>
        <color theme="1"/>
        <rFont val="Times New Roman"/>
        <family val="1"/>
      </rPr>
      <t>Pricing Level 3</t>
    </r>
    <r>
      <rPr>
        <sz val="10"/>
        <color theme="1"/>
        <rFont val="Times New Roman"/>
        <family val="1"/>
      </rPr>
      <t xml:space="preserve"> is applied to valuations that are derived from techniques in which one or more of the significant inputs are unobservable. Financial assets are classified based upon the lowest level of significant input that is used to determine fair value.</t>
    </r>
  </si>
  <si>
    <t>As a part of management’s process to determine fair value, we utilize a widely recognized, third-party pricing source to determine our fair values. We have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t>
  </si>
  <si>
    <r>
      <t>Corporate, Agencies, Government and Municipal Bonds:</t>
    </r>
    <r>
      <rPr>
        <sz val="10"/>
        <color theme="1"/>
        <rFont val="Times New Roman"/>
        <family val="1"/>
      </rPr>
      <t xml:space="preserve"> The pricing vendor employs a multi-dimensional model which uses standard inputs including (listed in order of priority for use) benchmark yields, reported trades, broker/dealer quotes, issuer spreads, two-sided markets, benchmark securities, market bids/offers and other reference data. The pricing vendor also monitors market indicators, as well as industry and economic events. All bonds valued using these techniques are classified as Level 2. All Corporate, Agencies, Government and Municipal securities are deemed Level 2.</t>
    </r>
  </si>
  <si>
    <r>
      <t>Mortgage-backed Securities (MBS)/Collateralized Mortgage Obligations (CMO) and Asset-backed Securities (ABS):</t>
    </r>
    <r>
      <rPr>
        <sz val="10"/>
        <color theme="1"/>
        <rFont val="Times New Roman"/>
        <family val="1"/>
      </rPr>
      <t xml:space="preserve"> The pricing vendor evaluation methodology includes principally interest rate movements and new issue data. Evaluation of the tranches (non-volatile, volatile or credit sensitivity) is based on the pricing vendors’ interpretation of accepted modeling and pricing conventions. This information is then used to determine the cash flows for each tranche, benchmark yields, prepayment assumptions and to incorporate collateral performance. To evaluate CMO volatility, an option adjusted spread model is used in combination with models that simulate interest rate paths to determine market price information. This process allows the pricing vendor to obtain evaluations of a broad universe of securities in a way that reflects changes in yield curve, index rates, implied volatility, mortgage rates and recent trade activity. MBS/CMO and ABS with corroborated, observable inputs are classified as Level 2. All of our MBS/CMO and ABS are deemed Level 2.</t>
    </r>
  </si>
  <si>
    <r>
      <t>Common Stock:</t>
    </r>
    <r>
      <rPr>
        <sz val="10"/>
        <color theme="1"/>
        <rFont val="Times New Roman"/>
        <family val="1"/>
      </rPr>
      <t xml:space="preserve"> Exchange traded equities have readily observable price levels and are classified as Level 1 (fair value based on quoted market prices). All of our common stock holdings are deemed Level 1.</t>
    </r>
  </si>
  <si>
    <t>For the Level 2 securities, as described above, we periodically conduct a review to assess the reasonableness of the fair values provided by our pricing service. Our review consists of a two-pronged approach. First, we compare prices provided by our pricing service to those provided by an additional source. Second, we obtain prices from securities brokers and compare them to the prices provided by our pricing service. In both comparisons, when discrepancies are found, we compare our prices to actual reported trade data for like securities. Based on this assessment, we determined that the fair values of our Level 2 securities provided by our pricing service are reasonable.</t>
  </si>
  <si>
    <t>For common stock, we receive prices from the same nationally recognized pricing service. Prices are based on observable inputs in an active market and are therefore disclosed as Level 1. Based on this assessment, we determined that the fair values of our Level 1 securities provided by our pricing service are reasonable.</t>
  </si>
  <si>
    <t>Due to the relatively short-term nature of cash, short-term investments, accounts receivable and accounts payable, their carrying amounts are reasonable estimates of fair value. The fair value of our long-term debt is discussed further in note 4. See note 13 for fair value of assets and liabilities acquired with CBIC and Rockbridge.</t>
  </si>
  <si>
    <r>
      <t>R. STOCK-BASED COMPENSATION:</t>
    </r>
    <r>
      <rPr>
        <sz val="10"/>
        <color theme="1"/>
        <rFont val="Times New Roman"/>
        <family val="1"/>
      </rPr>
      <t xml:space="preserve"> We expense the estimated fair value of employee stock options and similar awards. Guidance requires entities to measure compensation cost for awards of equity instruments to employees based on the grant-date fair value of those awards and recognize compensation expense over the service period that the awards are expected to vest.</t>
    </r>
  </si>
  <si>
    <t>We calculate the tax effects of share-based compensation under the alternative transition method as permitted by GAAP guidance. The alternative transition method includes simplified methods to determine the impact on the additional paid-in capital pool and consolidated statements of cash flows of the tax effects of employee share-based compensation awards.</t>
  </si>
  <si>
    <t>See note 8 for further discussion and related disclosures regarding stock options.</t>
  </si>
  <si>
    <r>
      <t>S. RISKS AND UNCERTAINTIES:</t>
    </r>
    <r>
      <rPr>
        <sz val="10"/>
        <color theme="1"/>
        <rFont val="Times New Roman"/>
        <family val="1"/>
      </rPr>
      <t xml:space="preserve"> Certain risks and uncertainties are inherent to our day-to-day operations and to the process of preparing our consolidated financial statements. The more significant risks and uncertainties, as well as our attempt to mitigate, quantify and minimize such risks, are presented below and throughout the notes to the consolidated financial statements.</t>
    </r>
  </si>
  <si>
    <t>Catastrophe Exposures</t>
  </si>
  <si>
    <t>Our insurance coverages include exposure to catastrophic events. We monitor all catastrophe exposures by quantifying our exposed policy limits in each region and by using computer-assisted modeling techniques. Additionally, we limit our risk to such catastrophes through restraining the total policy limits written in each region and by purchasing reinsurance. Our major catastrophe exposure is to losses caused by earthquakes, primarily on the West Coast. In 2013, for this coverage, we had protection of $300 million in excess of $25 million first-dollar retention for earthquakes in California and $330 million in excess of a $20 million first-dollar retention for earthquakes outside of California. These amounts are subject to certain co-participations by us on losses in excess of the $25 million or $20 million retentions. Our second largest catastrophe exposure is to losses caused by hurricanes to commercial properties throughout the Gulf and East Coasts, as well as to homes we insure in Hawaii. In 2013, these coverages were supported by $230 million in excess of a $20 million first-dollar retention in traditional catastrophe reinsurance protection, subject to certain retentions by us in the excess layers. In addition, we have incidental exposure to international catastrophic events.</t>
  </si>
  <si>
    <t>Our catastrophe reinsurance treaty renewed on January 1, 2014. We purchased the same limits over the same retention amounts outlined above for earthquakes in California. For earthquakes outside of California, we purchased $325 million excess of a $25 million first-dollar retention, subject to certain retentions by us in the excess layers. For other CAT events such as hurricanes, we purchased $225 million excess of a $25 million first-dollar retention, subject to certain retentions by us in the excess layers. We actively manage our catastrophe program to keep our net retention in line with risk tolerances and to optimize the risk/return trade off.</t>
  </si>
  <si>
    <t>Environmental Exposures</t>
  </si>
  <si>
    <t>We are subject to environmental claims and exposures primarily through our commercial umbrella, general liability and discontinued assumed casualty reinsurance lines of business. Although exposure to environmental claims exists in these lines of business, we sought to mitigate or control the extent of this exposure on the vast majority of this business through the following methods: (1) our policies include pollution exclusions that have been continually updated to further strengthen them, (2) our policies primarily cover moderate hazard risks and (3) we began writing this business after the insurance industry became aware of the potential pollution liability exposure and implemented changes to limit its exposure to this hazard.</t>
  </si>
  <si>
    <t>In 2009, as an extension of our excess and surplus lines general liability product, we expanded our offerings into low to moderate environmental liability exposures for small contractors and asbestos and mold remediation specialists. The business unit also provides limited coverage for individually underwritten underground storage tanks. We attempted to mitigate the overall exposure by focusing on smaller risks with low to moderate exposures. A large portion of this business is also offered on a claims-made basis with relatively low limits. We avoid risks that have large-scale exposures including petrochemical, chemical, mining, manufacturers and other risks that might be exposed to superfund sites. This business is covered under our casualty ceded reinsurance treaties. Since 2009, we have written $9.3 million of premium from this new product extension with $3.0 million written in 2013.</t>
  </si>
  <si>
    <t>We made loss and settlement expense payments on environmental liability claims and have loss and settlement expense reserves for others. We include this historical environmental loss experience with the remaining loss experience in the applicable line of business to project ultimate incurred losses and settlement expenses as well as related incurred but not reported (IBNR) loss and settlement expense reserves.</t>
  </si>
  <si>
    <t>Although historical experience on environmental claims may not accurately reflect future environmental exposures, we used this experience to record loss and settlement expense reserves in the exposed lines of business. See further discussion of environmental exposures in note 6.</t>
  </si>
  <si>
    <t>Reinsurance</t>
  </si>
  <si>
    <t>Reinsurance does not discharge us from our primary liability to policyholders, and to the extent that a reinsurer is unable to meet its obligations, we would be liable. We continuously monitor the financial condition of prospective and existing reinsurers. As a result, we purchase reinsurance from a number of financially strong reinsurers. We provide an allowance for reinsurance balances deemed uncollectible. See further discussion of reinsurance exposures in note 5.</t>
  </si>
  <si>
    <t>Investment Risk</t>
  </si>
  <si>
    <t>Our investment portfolio is subject to market, credit and interest rate risks. The equity portfolio will fluctuate with movements in the overall stock market. While the equity portfolio has been constructed to have lower downside risk than the market, the portfolio is sensitive to movements in the market. The bond portfolio is affected by interest rate changes and movement in credit spreads. We attempt to mitigate our interest rate and credit risks by constructing a well-diversified portfolio with high-quality securities with varied maturities. Downturns in the financial markets could have a negative effect on our portfolio. However, we attempt to manage this risk through asset allocation and security selection.</t>
  </si>
  <si>
    <t>Liquidity Risk</t>
  </si>
  <si>
    <t>Liquidity is essential to our business and a key component of our concept of asset-liability matching. Our liquidity may be impaired by an inability to collect premium receivable or reinsurance recoverable balances in a timely manner, an inability to sell assets or redeem our investments, an inability to access funds from our insurance subsidiaries, unforeseen outflows of cash or large claim payments or an inability to access debt or equity capital markets. This situation may arise due to circumstances that we may be unable to control, such as a general market disruption, an operational problem that affects third parties or us, or even by the perception among market participants that we, or other market participants, are experiencing greater liquidity risk.</t>
  </si>
  <si>
    <t>Our credit ratings are important to our liquidity. A reduction in our credit ratings could adversely affect our liquidity and competitive position, by increasing our borrowing costs or limiting our access to the capital markets.</t>
  </si>
  <si>
    <t>Financial Statements</t>
  </si>
  <si>
    <t>The preparation of the accompanying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The most significant of these amounts is the liability for unpaid losses and settlement expenses. Other estimates include investment valuation and OTTIs, the collectability of reinsurance balances, recoverability of deferred tax assets and deferred policy acquisition cos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lthough recorded estimates are supported by actuarial computations and other supportive data, the estimates are ultimately based on our expectations of future events. As future events and their effects cannot be determined with precision, actual results could differ significantly from these estimates. Changes in those estimates resulting from continuing changes in the economic environment will be reflected in the consolidated financial statements in future periods.</t>
  </si>
  <si>
    <t>External Factors</t>
  </si>
  <si>
    <t>Our insurance subsidiaries are highly regulated by the states in which they are incorporated and by the states in which they do business. Such regulations, among other things, limit the amount of dividends, impose restrictions on the amount and types of investments and regulate rates insurers may charge for various coverages. We are also subject to insolvency and guarantee fund assessments for various programs designed to ensure policyholder indemnification. We generally accrue an assessment during the period in which it becomes probable that a liability has been incurred from an insolvency and the amount of the related assessment can be reasonably estimated.</t>
  </si>
  <si>
    <t>The National Association of Insurance Commissioners (NAIC) has developed Property/Casualty Risk-Based Capital (RBC) standards that relate an insurer’s reported statutory surplus to the risks inherent in its overall operations. The RBC formula uses the statutory annual statement to calculate the minimum indicated capital level to support asset (investment and credit) risk and underwriting (loss reserves, premiums written and unearned premium) risk. The NAIC model law calls for various levels of regulatory action based on the magnitude of an indicated RBC capital deficiency, if any. We regularly monitor our subsidiaries’ internal capital requirements and the NAIC’s RBC developments. As of December 31, 2013, we determined that our capital levels are well in excess of the minimum capital requirements for all RBC action levels and that our capital levels are sufficient to support the level of risk inherent in our operations. See note 9 for further discussion of statutory information and related insurance regulatory restrictions.</t>
  </si>
  <si>
    <t>In addition, ratings are a critical factor in establishing the competitive position of insurance companies. Our insurance companies are rated by A.M. Best, S&amp;P and Moody’s. Their ratings reflect their opinions of an insurance company’s and an insurance holding company’s, financial strength, operating performance, strategic position and ability to meet its obligations to policyholders.</t>
  </si>
  <si>
    <t>INVESTMENTS</t>
  </si>
  <si>
    <t>2. INVESTMENTS</t>
  </si>
  <si>
    <t>A summary of net investment income is as follows:</t>
  </si>
  <si>
    <t>NET INVESTMENT INCOME</t>
  </si>
  <si>
    <t>Interest on fixed income securities</t>
  </si>
  <si>
    <t>Dividends on equity securities</t>
  </si>
  <si>
    <t>Interest on cash and short-term investments</t>
  </si>
  <si>
    <t>Gross investment income</t>
  </si>
  <si>
    <t>Less investment expenses</t>
  </si>
  <si>
    <t>(4,995</t>
  </si>
  <si>
    <t>(4,678</t>
  </si>
  <si>
    <t>(4,617</t>
  </si>
  <si>
    <t>Pretax net realized investment gains (losses) and net changes in unrealized gains (losses) on investments for the years ended December 31 are summarized as follows:</t>
  </si>
  <si>
    <t>REALIZED/UNREALIZED GAINS</t>
  </si>
  <si>
    <t>Net realized investment gains (losses)</t>
  </si>
  <si>
    <t>Fixed income</t>
  </si>
  <si>
    <t>Available-for-sale</t>
  </si>
  <si>
    <t>Available-for-sale OTTI</t>
  </si>
  <si>
    <t>Held-to-maturity</t>
  </si>
  <si>
    <t>Trading</t>
  </si>
  <si>
    <t>Equity securities</t>
  </si>
  <si>
    <t>Equity securities OTTI</t>
  </si>
  <si>
    <t>(844</t>
  </si>
  <si>
    <t>(2,929</t>
  </si>
  <si>
    <t>Net changes in unrealized gains</t>
  </si>
  <si>
    <t>(losses) on investments</t>
  </si>
  <si>
    <t>(75,228</t>
  </si>
  <si>
    <t>(10,923</t>
  </si>
  <si>
    <t>Net realized investment gains (losses) and changes in unrealized gains (losses) on investments</t>
  </si>
  <si>
    <t>During 2013, we recorded $22.0 million in net realized gains along with a change in unrealized losses of $10.9 million. The majority of our net realized gains were due to sales of equity securities while the change in unrealized losses was due to decreases in the fixed income portfolio. For 2013, the net realized investment gains and changes in unrealized gains (losses) on investments totaled $11.1 million.</t>
  </si>
  <si>
    <t>The following is a summary of the disposition of fixed maturities and equities for the years ended December 31, with separate presentations for sales and calls/maturities.</t>
  </si>
  <si>
    <t>Net</t>
  </si>
  <si>
    <t>SALES</t>
  </si>
  <si>
    <t>Proceeds</t>
  </si>
  <si>
    <t>Gross Realized</t>
  </si>
  <si>
    <t>Realized</t>
  </si>
  <si>
    <t>From Sales</t>
  </si>
  <si>
    <t>Gains</t>
  </si>
  <si>
    <t>Losses</t>
  </si>
  <si>
    <t>Gain (Loss)</t>
  </si>
  <si>
    <t>(2,597</t>
  </si>
  <si>
    <t>Equities</t>
  </si>
  <si>
    <t>(9</t>
  </si>
  <si>
    <t>(43</t>
  </si>
  <si>
    <t>(3,510</t>
  </si>
  <si>
    <t>(487</t>
  </si>
  <si>
    <t>(2,354</t>
  </si>
  <si>
    <t>CALLS/MATURITIES</t>
  </si>
  <si>
    <t>(5</t>
  </si>
  <si>
    <t>(6</t>
  </si>
  <si>
    <t>(17</t>
  </si>
  <si>
    <t>FAIR VALUE MEASUREMENTS</t>
  </si>
  <si>
    <t>Assets measured at fair value on a recurring basis as of December 31, 2013, are summarized below:</t>
  </si>
  <si>
    <t>Significant</t>
  </si>
  <si>
    <t>Quoted in Active</t>
  </si>
  <si>
    <t>Markets for</t>
  </si>
  <si>
    <t>Observable</t>
  </si>
  <si>
    <t>Unobservable</t>
  </si>
  <si>
    <t>Identical Assets</t>
  </si>
  <si>
    <t>Inputs</t>
  </si>
  <si>
    <t> (Level 1)</t>
  </si>
  <si>
    <t>(Level 2)</t>
  </si>
  <si>
    <t>(Level 3)</t>
  </si>
  <si>
    <t>Trading securities</t>
  </si>
  <si>
    <t>Available-for-sale securities:</t>
  </si>
  <si>
    <t>U.S. agency</t>
  </si>
  <si>
    <t>Corporate</t>
  </si>
  <si>
    <t>Mortgage-backed</t>
  </si>
  <si>
    <t>ABS/CMBS*</t>
  </si>
  <si>
    <t>Non-U.S. govt. &amp; agency</t>
  </si>
  <si>
    <t>U.S. government</t>
  </si>
  <si>
    <t>Municipal</t>
  </si>
  <si>
    <t>Equity</t>
  </si>
  <si>
    <t>Total available-for-sale securities</t>
  </si>
  <si>
    <t>*Asset-backed &amp; commercial mortgage-backed</t>
  </si>
  <si>
    <t>Assets measured at fair value on a recurring basis as of December 31, 2012, are summarized below:</t>
  </si>
  <si>
    <t>As noted in the previous tables, we did not have any assets measured at fair value on a recurring basis using significant unobservable inputs (Level 3) as of December 31, 2013 and 2012. Additionally, there were no securities transferred in or out of levels 1 or 2 during 2013 or 2012.</t>
  </si>
  <si>
    <t>The amortized cost and estimated fair value of fixed income securities at December 31, 2013, by contractual maturity, are shown as follows:</t>
  </si>
  <si>
    <t>Amortized Cost</t>
  </si>
  <si>
    <t>Fair Value</t>
  </si>
  <si>
    <t>Due in one year or less</t>
  </si>
  <si>
    <t>Due after one year through five years</t>
  </si>
  <si>
    <t>Due after five years through 10 years</t>
  </si>
  <si>
    <t>Due after 10 years</t>
  </si>
  <si>
    <t>Mtge/ABS/CMBS*</t>
  </si>
  <si>
    <t>Total available-for-sale</t>
  </si>
  <si>
    <t>Held-to-maturity:</t>
  </si>
  <si>
    <t>Total held-to-maturity</t>
  </si>
  <si>
    <t>Total fixed income</t>
  </si>
  <si>
    <t>*Mortgage-backed, asset-backed &amp; commercial mortgage-backed</t>
  </si>
  <si>
    <t>Expected maturities may differ from contractual maturities due to call provisions on some existing securities. At December 31, 2013, the net unrealized appreciation of available-for-sale fixed maturities and equity securities totaled $208.8 million pretax. At December 31, 2012, the net unrealized appreciation of available-for-sale fixed maturities and equity securities totaled $219.7 million pretax.</t>
  </si>
  <si>
    <t>In addition, the following table is a schedule of amortized costs and estimated fair values of investments in fixed income and equity securities as of December 31, 2013 and 2012:</t>
  </si>
  <si>
    <t>Amortized</t>
  </si>
  <si>
    <t>Gross Unrealized</t>
  </si>
  <si>
    <t>Cost</t>
  </si>
  <si>
    <t>Available-for-sale:</t>
  </si>
  <si>
    <t>(237</t>
  </si>
  <si>
    <t>(65</t>
  </si>
  <si>
    <t>(7,650</t>
  </si>
  <si>
    <t>(8,012</t>
  </si>
  <si>
    <t>(12,694</t>
  </si>
  <si>
    <t>(28,658</t>
  </si>
  <si>
    <t>(275</t>
  </si>
  <si>
    <t>(28,933</t>
  </si>
  <si>
    <t>Trading**</t>
  </si>
  <si>
    <t>**Trading securities are carried at fair value with unrealized gains (losses) included in earnings</t>
  </si>
  <si>
    <t>(226</t>
  </si>
  <si>
    <t>(157</t>
  </si>
  <si>
    <t>(383</t>
  </si>
  <si>
    <t>(875</t>
  </si>
  <si>
    <t>(1,258</t>
  </si>
  <si>
    <t>Corporate Bonds</t>
  </si>
  <si>
    <t>Unrealized losses in the corporate bond portfolio increased to $8.0 million in 2013 from $0.2 million at the end of 2012 as interest rates increased during the year. These unrealized losses are not due to credit-specific issues. The corporate bond portfolio has an overall rating of A.</t>
  </si>
  <si>
    <t>Municipal Bonds</t>
  </si>
  <si>
    <t>Unrealized losses in the municipal bond portfolio increased $12.5 million to $12.7 million in 2013 as interest rates increased during the year. Municipals continue to be a focus area of portfolio strategy and were a large component of net purchases during the year.  Ninety-one percent of our municipal securities are rated AA or better while 99 percent are rated A or better.</t>
  </si>
  <si>
    <t>Mortgage-Backed, Commercial Mortgage-Backed and Asset-Backed Securities</t>
  </si>
  <si>
    <t>Unrealized losses in the collateralized securities bond portfolio increased to $7.7 million in 2013 due to the increase in interest rates during the year. Ninety-nine percent of our collateralized securities carry the highest credit rating by one or more major rating agency and continue to pay according to contractual terms.</t>
  </si>
  <si>
    <t>For all fixed income securities at a loss at December 31, 2013, we believe it is probable that we will receive all contractual payments in the form of principal and interest. In addition, we are not required to, nor do we intend to sell these investments prior to recovering the entire amortized cost basis of each security, which may be maturity. We do not consider these investments to be other-than-temporarily impaired at December 31, 2013.</t>
  </si>
  <si>
    <t>Equity Securities</t>
  </si>
  <si>
    <t>Our equity portfolio consists of common stocks and exchange traded funds (ETF). Unrealized losses in the equity portfolio decreased $0.6 million in 2013. Given our intent to hold and expectation of recovery to cost within a reasonable period of time, we do not consider any of our equities to be other-than-temporarily impaired.</t>
  </si>
  <si>
    <t>Under current accounting standards, an OTTI write-down of debt securities, where fair value is below amortized cost, is triggered by circumstances where (1) an entity has the intent to sell a security, (2) it is more likely than not that the entity will be required to sell the security before recovery of its amortized cost basis or (3) the entity does not expect to recover the entire amortized cost basis of the security. If an entity intends to sell a security or if it is more likely than not the entity will be required to sell the security before recovery, an OTTI write-down is recognized in earnings equal to the difference between the security’s amortized cost and its fair value. If an entity does not intend to sell the security or it is not more likely than not that it will be required to sell the security before recovery, the OTTI write-down is separated into an amount representing the credit loss, which is recognized in earnings, and the amount related to all other factors, which is recognized in other comprehensive income.</t>
  </si>
  <si>
    <t>Part of our evaluation of whether particular securities are other-than-temporarily impaired involves assessing whether we have both the intent and ability to continue to hold equity securities in an unrealized loss position. For fixed income securities, we consider our intent to sell a security (which is determined on a security-by-security basis) and whether it is more likely than not we will be required to sell the security before the recovery of our amortized cost basis. Significant changes in these factors could result in a charge to net earnings for impairment losses. Impairment losses result in a reduction of the underlying investment’s cost basis.</t>
  </si>
  <si>
    <t>The following table is also used as part of our impairment analysis and displays the total value of securities that were in an unrealized loss position as of December 31, 2013, and December 31, 2012. The table segregates the securities based on type, noting the fair value, cost (or amortized cost) and unrealized loss on each category of investment as well as in total. The table further classifies the securities based on the length of time they have been in an unrealized loss position.</t>
  </si>
  <si>
    <t>December 31, 2013</t>
  </si>
  <si>
    <t>December 31, 2012</t>
  </si>
  <si>
    <t>&lt; 12 Mos.</t>
  </si>
  <si>
    <t>12 Mos.</t>
  </si>
  <si>
    <t>&amp; Greater</t>
  </si>
  <si>
    <t>12 Mos. &amp;</t>
  </si>
  <si>
    <t>Greater</t>
  </si>
  <si>
    <t>U.S. Government</t>
  </si>
  <si>
    <t>Fair value</t>
  </si>
  <si>
    <t>Cost or amortized cost</t>
  </si>
  <si>
    <t>Unrealized Loss</t>
  </si>
  <si>
    <t>U.S. Agency</t>
  </si>
  <si>
    <t>Non-U.S. Government</t>
  </si>
  <si>
    <t>(5,751</t>
  </si>
  <si>
    <t>(1,899</t>
  </si>
  <si>
    <t>(7,780</t>
  </si>
  <si>
    <t>(232</t>
  </si>
  <si>
    <t>(193</t>
  </si>
  <si>
    <t>(33</t>
  </si>
  <si>
    <t>(12,688</t>
  </si>
  <si>
    <t>Subtotal, fixed income</t>
  </si>
  <si>
    <t>(28,420</t>
  </si>
  <si>
    <t>(238</t>
  </si>
  <si>
    <t>(350</t>
  </si>
  <si>
    <t>(28,695</t>
  </si>
  <si>
    <t>(1,225</t>
  </si>
  <si>
    <t>As of December 31, 2013, we held one equity security that was in an unrealized loss position. The total unrealized loss on this security was $0.3 million. In considering both the significance and duration of the unrealized loss position, we have no equity securities in an unrealized loss position of greater than 20 percent for more than six consecutive months.</t>
  </si>
  <si>
    <t>The fixed income portfolio contained 337 securities at an unrealized loss as of December 31, 2013. Of these 337 securities, two have been in an unrealized loss position for 12 consecutive months or longer and represent $0.2 million in unrealized losses. The majority of fixed income unrealized losses can be attributed to the increases in interest rates during the final three quarters of the year and are not credit related. All fixed income securities in the investment portfolio continue to pay the expected coupon payments under the contractual terms of the securities. Any credit-related impairment related to fixed income securities we do not plan to sell and for which we are not more likely than not to be required to sell is recognized in net earnings, with the non-credit related impairment recognized in comprehensive earnings. Based on our analysis, our fixed income portfolio is of a high credit quality and we believe we will recover the amortized cost basis of our fixed income securities. We continually monitor the credit quality of our fixed income investments to assess if it is probable that we will receive our contractual or estimated cash flows in the form of principal and interest. There were no OTTI losses recognized in other comprehensive earnings in the periods presented. Key factors that we consider in the evaluation of credit quality include:</t>
  </si>
  <si>
    <r>
      <t>·</t>
    </r>
    <r>
      <rPr>
        <sz val="3"/>
        <color theme="1"/>
        <rFont val="Times New Roman"/>
        <family val="1"/>
      </rPr>
      <t>            </t>
    </r>
    <r>
      <rPr>
        <sz val="10"/>
        <color theme="1"/>
        <rFont val="Times New Roman"/>
        <family val="1"/>
      </rPr>
      <t xml:space="preserve"> Changes in technology that may impair the earnings potential of the investment,</t>
    </r>
  </si>
  <si>
    <r>
      <t>·</t>
    </r>
    <r>
      <rPr>
        <sz val="3"/>
        <color theme="1"/>
        <rFont val="Times New Roman"/>
        <family val="1"/>
      </rPr>
      <t>            </t>
    </r>
    <r>
      <rPr>
        <sz val="10"/>
        <color theme="1"/>
        <rFont val="Times New Roman"/>
        <family val="1"/>
      </rPr>
      <t xml:space="preserve"> The discontinuance of a segment of business that may affect future earnings potential,</t>
    </r>
  </si>
  <si>
    <r>
      <t>·</t>
    </r>
    <r>
      <rPr>
        <sz val="3"/>
        <color theme="1"/>
        <rFont val="Times New Roman"/>
        <family val="1"/>
      </rPr>
      <t>            </t>
    </r>
    <r>
      <rPr>
        <sz val="10"/>
        <color theme="1"/>
        <rFont val="Times New Roman"/>
        <family val="1"/>
      </rPr>
      <t xml:space="preserve"> Reduction or elimination of dividends,</t>
    </r>
  </si>
  <si>
    <r>
      <t>·</t>
    </r>
    <r>
      <rPr>
        <sz val="3"/>
        <color theme="1"/>
        <rFont val="Times New Roman"/>
        <family val="1"/>
      </rPr>
      <t>            </t>
    </r>
    <r>
      <rPr>
        <sz val="10"/>
        <color theme="1"/>
        <rFont val="Times New Roman"/>
        <family val="1"/>
      </rPr>
      <t xml:space="preserve"> Specific concerns related to the issuer’s industry or geographic area of operation,</t>
    </r>
  </si>
  <si>
    <r>
      <t>·</t>
    </r>
    <r>
      <rPr>
        <sz val="3"/>
        <color theme="1"/>
        <rFont val="Times New Roman"/>
        <family val="1"/>
      </rPr>
      <t>            </t>
    </r>
    <r>
      <rPr>
        <sz val="10"/>
        <color theme="1"/>
        <rFont val="Times New Roman"/>
        <family val="1"/>
      </rPr>
      <t xml:space="preserve"> Significant or recurring operating losses, poor cash flows and/or deteriorating liquidity ratios and</t>
    </r>
  </si>
  <si>
    <r>
      <t>·</t>
    </r>
    <r>
      <rPr>
        <sz val="3"/>
        <color theme="1"/>
        <rFont val="Times New Roman"/>
        <family val="1"/>
      </rPr>
      <t>            </t>
    </r>
    <r>
      <rPr>
        <sz val="10"/>
        <color theme="1"/>
        <rFont val="Times New Roman"/>
        <family val="1"/>
      </rPr>
      <t xml:space="preserve"> Downgrades in credit quality by a major rating agency.</t>
    </r>
  </si>
  <si>
    <t>Based on our analysis, we concluded that the securities in an unrealized loss position were not other-than-temporarily impaired at December 31, 2013, and 2012.</t>
  </si>
  <si>
    <t>During 2013, we did not recognize any impairment losses. There were $1.2 million in losses associated with OTTI of securities in 2012 and $0.3 million in losses associated with OTTI of securities in 2011.</t>
  </si>
  <si>
    <t>As required by law, certain fixed maturity investments amounting to $23.7 million at December 31, 2013, were on deposit with either regulatory authorities or banks.</t>
  </si>
  <si>
    <t>POLICY ACQUISITION COSTS</t>
  </si>
  <si>
    <t>3. POLICY ACQUISITION COSTS</t>
  </si>
  <si>
    <t>Policy acquisition costs deferred and amortized to income for the years ended December 31 are summarized as follows:</t>
  </si>
  <si>
    <t>Deferred policy acquisition costs (DAC), beginning of year</t>
  </si>
  <si>
    <t>VOBA*, CBIC - Acquisition date</t>
  </si>
  <si>
    <t>Deferred:</t>
  </si>
  <si>
    <t>Direct commissions</t>
  </si>
  <si>
    <t>Premium taxes</t>
  </si>
  <si>
    <t>Ceding commissions</t>
  </si>
  <si>
    <t>(20,186</t>
  </si>
  <si>
    <t>(29,010</t>
  </si>
  <si>
    <t>(24,721</t>
  </si>
  <si>
    <t>Net deferred</t>
  </si>
  <si>
    <t>DAC/VOBA*, end of year</t>
  </si>
  <si>
    <t>Policy acquisition costs:</t>
  </si>
  <si>
    <t>Amortized to expense - DAC</t>
  </si>
  <si>
    <t>Amortized to expense - VOBA</t>
  </si>
  <si>
    <t>Period costs:</t>
  </si>
  <si>
    <t>Ceding commission - contingent</t>
  </si>
  <si>
    <t>(2,126</t>
  </si>
  <si>
    <t>(1,940</t>
  </si>
  <si>
    <t>(2,207</t>
  </si>
  <si>
    <t>Other underwriting expenses</t>
  </si>
  <si>
    <t>Total policy acquisition costs</t>
  </si>
  <si>
    <t>*Includes asset for value of business acquired (VOBA) in CBIC acquisition.</t>
  </si>
  <si>
    <t>DEBT</t>
  </si>
  <si>
    <t>4. DEBT</t>
  </si>
  <si>
    <t>As of December 31, 2013, outstanding debt balances totaled $149.6 million, net of unamortized discount, all of which were our long-term senior notes.</t>
  </si>
  <si>
    <t>On October 2, 2013, we completed a public debt offering, issuing $150.0 million in senior notes maturing September 15, 2023, and paying interest semi-annually at the rate of 4.875 percent. The notes were issued at a discount resulting in proceeds, net of discount and commission, of $148.6 million. The amount of the discount is being charged to income over the life of the debt on an effective-yield basis. On December 12, 2013, a portion of the proceeds were used to redeem the $100.0 million in senior notes that were to mature on January 15, 2014, and the remaining proceeds were made available for general corporate purposes. The estimated fair value for the senior note is $150.8 million. The fair value of our long-term debt is estimated based on the limited observable prices that reflect thinly traded securities.</t>
  </si>
  <si>
    <t>In 2013, 2012 and 2011, we incurred interest expense on our senior notes in the amounts of $8.1 million, $6.0 million and $6.0 million, respectively. The average rate on debt in 2013, 2012 and 2011 was 5.71 percent, 6.02 percent and 6.02 percent, respectively.</t>
  </si>
  <si>
    <t>We maintain a revolving line of credit with JP Morgan Chase, which permits us to borrow up to an aggregate principal amount of $25.0 million. Under certain conditions, the line may be increased up to an aggregate principal amount of $50.0 million. This facility was renewed under similar terms for a three-year term that expires on May 31, 2014. As of and during the years ended December 31, 2013, 2012 and 2011, no amounts were outstanding on this facility.</t>
  </si>
  <si>
    <t>REINSURANCE</t>
  </si>
  <si>
    <t>5. REINSURANCE</t>
  </si>
  <si>
    <t>In the ordinary course of business, the insurance subsidiaries assume and cede premiums and selected insured risks with other insurance companies, known as reinsurance. A large portion of the reinsurance is put into effect under contracts known as treaties and, in some instances, by negotiation on each individual risk (known as facultative reinsurance). In addition, there are several types of treaties including quota share, excess of loss and catastrophe reinsurance contracts that protect against losses over stipulated amounts arising from any one occurrence or event. The arrangements allow us to pursue greater diversification of business and serve to limit the maximum net loss to a single event, such as a catastrophe. Through the quantification of exposed policy limits in each region and the extensive use of computer-assisted modeling techniques, we monitor the concentration of risks exposed to catastrophic events.</t>
  </si>
  <si>
    <t>Through the purchase of reinsurance, we also generally limit our net loss on any individual risk to a maximum of $3.0 million, although retentions can range from $0.7 million to $8.8 million.</t>
  </si>
  <si>
    <t>Premiums written and earned along with losses and settlement expenses incurred for the years ended December 31 are summarized as follows:</t>
  </si>
  <si>
    <t>WRITTEN</t>
  </si>
  <si>
    <t>Direct</t>
  </si>
  <si>
    <t>Reinsurance assumed</t>
  </si>
  <si>
    <t>Reinsurance ceded</t>
  </si>
  <si>
    <t>(176,873</t>
  </si>
  <si>
    <t>(191,713</t>
  </si>
  <si>
    <t>(152,469</t>
  </si>
  <si>
    <t>EARNED</t>
  </si>
  <si>
    <t>(189,658</t>
  </si>
  <si>
    <t>(180,150</t>
  </si>
  <si>
    <t>(154,495</t>
  </si>
  <si>
    <t>LOSSES AND SETTLEMENT EXPENSES INCURRED</t>
  </si>
  <si>
    <t>(92,065</t>
  </si>
  <si>
    <t>(81,044</t>
  </si>
  <si>
    <t>(40,760</t>
  </si>
  <si>
    <t>The assumed business is made up of short-tail property, catastrophe and multi-peril crop and hail reinsurance. The majority of this assumed reinsurance is proportional and a large portion of the assumed incurred losses can be attributed to crop-related reinsurance, which we began offering in 2010, and a specialty property treaty that experienced unusually high weather-related loss activity in 2011. Losses for each crop season are ultimately determined and paid subsequent to December 31 of the crop year reinsured.</t>
  </si>
  <si>
    <t>At December 31, 2013, we had prepaid reinsurance premiums and recoverables on paid and unpaid losses and settlement expenses totaling $362.1 million. Nearly 95 percent of our reinsurance recoverables are due from companies with financial strength ratings of “A” or better by A.M. Best and S&amp;P rating services.</t>
  </si>
  <si>
    <t>The following table displays net reinsurance balances recoverable, after consideration of collateral, from our top 10 reinsurers as of December 31, 2013. These reinsurers all have financial strength ratings of “A” or better by A.M. Best and Standard and Poor’s ratings services. Also shown are the amounts of written premium ceded to these reinsurers during the calendar year 2013.</t>
  </si>
  <si>
    <t>Net Reinsurer</t>
  </si>
  <si>
    <t>Ceded</t>
  </si>
  <si>
    <t>A.M. Best</t>
  </si>
  <si>
    <t>S &amp; P</t>
  </si>
  <si>
    <t>Exposure as of</t>
  </si>
  <si>
    <t>Percent of</t>
  </si>
  <si>
    <t>Premiums</t>
  </si>
  <si>
    <t>(dollars in thousands)</t>
  </si>
  <si>
    <t>Rating</t>
  </si>
  <si>
    <t>Written</t>
  </si>
  <si>
    <t>Munich Re America / HSB</t>
  </si>
  <si>
    <t>A+, Superior</t>
  </si>
  <si>
    <t>AA-, Very Strong</t>
  </si>
  <si>
    <t>%</t>
  </si>
  <si>
    <t>Endurance Re</t>
  </si>
  <si>
    <t>A, Excellent</t>
  </si>
  <si>
    <t>A, Strong</t>
  </si>
  <si>
    <t>Aspen UK Ltd.</t>
  </si>
  <si>
    <t>Transatlantic Re</t>
  </si>
  <si>
    <t>A+, Strong</t>
  </si>
  <si>
    <t>Berkley Insurance Co.</t>
  </si>
  <si>
    <t>Axis Re</t>
  </si>
  <si>
    <t>Swiss Re / Westport Ins. Corp.</t>
  </si>
  <si>
    <t>Allied World Re - US</t>
  </si>
  <si>
    <t>Toa-Re</t>
  </si>
  <si>
    <t>Alterra Re USA</t>
  </si>
  <si>
    <t>All other reinsurers*</t>
  </si>
  <si>
    <t>Total ceded exposure</t>
  </si>
  <si>
    <t> *All other reinsurance balances recoverable, when considered by individual reinsurer, are less than 2 percent of shareholders’ equity.</t>
  </si>
  <si>
    <t>Ceded unearned premiums and reinsurance balances recoverable on paid losses and settlement expenses are reported separately as an asset, rather than being netted with the related liability, since reinsurance does not relieve us of our liability to policyholders. Such balances are subject to the credit risk associated with the individual reinsurer. We continually monitor the financial condition of our reinsurers and actively follow up on any past due or disputed amounts. As part of our monitoring efforts, we review their annual financial statements and SEC filings for those reinsurers that are publicly traded. We also review insurance industry developments that may impact the financial condition of our reinsurers. We analyze the credit risk associated with our reinsurance balances recoverable by monitoring the A.M. Best and S&amp;P ratings of our reinsurers. In addition, we subject our reinsurance recoverables to detailed recoverability tests, including a segment based analysis using the average default rating percentage by S&amp;P rating, which assists us in assessing the sufficiency of the existing allowance. Additionally, we perform an in-depth reinsurer financial condition analysis prior to the renewal of our reinsurance placements.</t>
  </si>
  <si>
    <t>Our policy is to charge to earnings, in the form of an allowance, an estimate of unrecoverable amounts from reinsurers. This allowance is reviewed on an ongoing basis to ensure that the amount makes a reasonable provision for reinsurance balances that we may be unable to recover. Once regulatory action (such as receivership, finding of insolvency, order of conservation, or order of liquidation) is taken against a reinsurer, the paid and unpaid recoverable for the reinsurer are specifically identified and written off through the use of our allowance for estimated unrecoverable amounts from reinsurers. When we write-off such a balance, it is done in full. We then re-evaluate the remaining allowance and determine whether the balance is sufficient as detailed above and if needed, an additional allowance is recognized and income charged. The amounts of allowances for uncollectible amounts on paid and unpaid recoverables were $13.3 million and $14.2 million, respectively, at December 31, 2013. At December 31, 2012, the amounts were $13.5 million and $14.8 million, respectively. We have no receivables with a due date that extends beyond one year that are not included in our allowance for uncollectible amounts, other than the receivable related to our crop reinsurance program. The amount receivable under our crop reinsurance business, which represents $29.4 million of our total premiums and reinsurance balances receivable at December 31, 2013, is not contractually due until the final settlement of the 2013 crop year, which is scheduled to occur during the fourth quarter of 2014.</t>
  </si>
  <si>
    <t>HISTORICAL LOSS AND LAE DEVELOPMENT</t>
  </si>
  <si>
    <t>6. HISTORICAL LOSS AND LAE DEVELOPMENT</t>
  </si>
  <si>
    <t>The following table is a reconciliation of our unpaid losses and settlement expenses (LAE) for the years 2013, 2012 and 2011.</t>
  </si>
  <si>
    <t>Unpaid losses and LAE at beginning of year:</t>
  </si>
  <si>
    <t>Gross</t>
  </si>
  <si>
    <t>(359,884</t>
  </si>
  <si>
    <t>(353,805</t>
  </si>
  <si>
    <t>(354,163</t>
  </si>
  <si>
    <t>Unpaid losses and LAE - CBIC - Acquisition date:</t>
  </si>
  <si>
    <t>April 28, 2011</t>
  </si>
  <si>
    <t>(18,881</t>
  </si>
  <si>
    <t>Increase (decrease) in incurred losses and LAE:</t>
  </si>
  <si>
    <t>Current accident year</t>
  </si>
  <si>
    <t>Prior accident years</t>
  </si>
  <si>
    <t>(72,481</t>
  </si>
  <si>
    <t>(64,583</t>
  </si>
  <si>
    <t>(110,061</t>
  </si>
  <si>
    <t>Total incurred</t>
  </si>
  <si>
    <t>Loss and LAE payments for claims incurred:</t>
  </si>
  <si>
    <t>(57,537</t>
  </si>
  <si>
    <t>(69,785</t>
  </si>
  <si>
    <t>(89,924</t>
  </si>
  <si>
    <t>Prior accident year</t>
  </si>
  <si>
    <t>(226,354</t>
  </si>
  <si>
    <t>(200,170</t>
  </si>
  <si>
    <t>(186,537</t>
  </si>
  <si>
    <t>Total paid</t>
  </si>
  <si>
    <t>(283,891</t>
  </si>
  <si>
    <t>(269,955</t>
  </si>
  <si>
    <t>(276,461</t>
  </si>
  <si>
    <t>Net unpaid losses and LAE at end of year</t>
  </si>
  <si>
    <t>Unpaid losses and LAE at end of year:</t>
  </si>
  <si>
    <t>(354,924</t>
  </si>
  <si>
    <t>The differences from our initial reserve estimates emerged as changes in our ultimate loss estimates as we updated those estimates through our reserve analysis process. The recognition of the changes in initial reserve estimates occurred over time as claims were reported, initial case reserves were established, initial reserves were reviewed in light of additional information and ultimate payments were made on the collective set of claims incurred as of that evaluation date. The new information on the ultimate settlement value of claims is continually updated until all claims in a defined set are settled. As a small specialty insurer with a diversified product portfolio, our experience will ordinarily exhibit fluctuations from period to period. While we attempt to identify and react to systematic changes in the loss environment, we also must consider the volume of experience directly available to us and interpret any particular period’s indications with a realistic technical understanding of the reliability of those observations.</t>
  </si>
  <si>
    <t>The following table summarizes our prior accident years’ loss reserve development by segment for 2013, 2012 and 2011:</t>
  </si>
  <si>
    <t>(FAVORABLE)/UNFAVORABLE RESERVE DEVELOPMENT BY SEGMENT</t>
  </si>
  <si>
    <t>Casualty</t>
  </si>
  <si>
    <t>(61,805</t>
  </si>
  <si>
    <t>(40,449</t>
  </si>
  <si>
    <t>(83,892</t>
  </si>
  <si>
    <t>Property</t>
  </si>
  <si>
    <t>(7,273</t>
  </si>
  <si>
    <t>(16,800</t>
  </si>
  <si>
    <t>(18,453</t>
  </si>
  <si>
    <t>Surety</t>
  </si>
  <si>
    <t>(3,403</t>
  </si>
  <si>
    <t>(7,334</t>
  </si>
  <si>
    <t>(7,716</t>
  </si>
  <si>
    <t>A discussion of significant components of reserve development for the three most recent calendar years follows:</t>
  </si>
  <si>
    <r>
      <t>2013. </t>
    </r>
    <r>
      <rPr>
        <sz val="10"/>
        <color theme="1"/>
        <rFont val="Times New Roman"/>
        <family val="1"/>
      </rPr>
      <t xml:space="preserve"> We experienced favorable emergence relative to prior years’ reserve estimate in all our segments during 2013. The casualty segment contributed $61.8 million in favorable development. Accident year 2012 contributed significantly to the favorable development, with accident years 2008 to 2011 also continuing to develop favorably. The favorable development in 2013 is larger than 2012 and reflects the continuing favorable frequency and severity trends. In addition, the risk selection by our underwriters continued to provide results better than estimated in our reserving process. The general liability product contributed $28.5 million to our favorable development with all coverages, including habitational contributing to the favorable development in 2013. Executive products were the second largest contributor with $8.9 million in favorable development mostly from accident year 2011. Personal and commercial umbrella were favorable by $7.5 million and $6.0 million respectively. P&amp;C package products were favorable by $8.1 million. Our run-off program business was favorable by $2.0 million mostly from the discontinued restaurant-bar-tavern business. Transportation and miscellaneous professional liability were the only products unfavorable at $3.5 million and $0.5 million, respectively.</t>
    </r>
  </si>
  <si>
    <t>The marine product was the primary driver of the favorable development in the property segment. Marine contributed $5.9 million of the $7.3 million total favorable property development. Accident year 2009 to 2012 contributed to the marine products’ favorable development. The marine protection &amp; indemnity and liability coverages accounted for the majority of the favorable development. Other direct property products contributed $3.5 million favorable development offsetting the unfavorable development of $1.4 million in the assumed property.</t>
  </si>
  <si>
    <t>The surety segment experienced favorable development of $3.4 million. The majority of the favorable development was from accident year 2012, which offset the unfavorable development from accident years 2009 to 2011. The adverse development coincided with the economic environment in those years. The majority of the adverse development was from the contract and miscellaneous surety products. Though accident year 2012 was favorable for all of surety combined, oil and gas surety was unfavorable in accident year 2012.</t>
  </si>
  <si>
    <r>
      <t>2012.</t>
    </r>
    <r>
      <rPr>
        <sz val="10"/>
        <color theme="1"/>
        <rFont val="Times New Roman"/>
        <family val="1"/>
      </rPr>
      <t xml:space="preserve"> We experienced favorable emergence relative to prior years’ reserve estimates in all of our segments during 2012. Development from the casualty segment totaled $40.4 million with the largest amounts coming from accident years 2007 through 2010. We continue to experience emergence that is generally better than previously estimated, but to a lesser degree in 2012 than in the previous two years. Frequency and severity trends have been favorable relative to initial estimates and we believe this is largely due to risk selection by our underwriters, which has been effective in offsetting loss cost trends and a competitive pricing environment. Our general liability product was the largest single contributor to this favorable development at $14.2 million. Although the habitational classes within this product produced adverse development, it was more than offset by favorable development from the construction classes. The second largest contributor was our personal umbrella product at $11.5 million and we also had a favorable contribution of $4.9 million from our commercial umbrella products. In addition, our active program business combined for $9.2 million of favorable development, coming mostly from the CBIC products that were added in 2011. Our run-off program business contributed $4.6 million of favorable development coming mostly from the discontinued restaurant-bar-tavern class. Two business units experienced adverse development in 2012. Transportation and executive products were unfavorable by $3.2 million and $2.2 million, respectively.</t>
    </r>
  </si>
  <si>
    <t>For the second year in a row, our marine product was the predominant driver of the favorable development in the property segment, accounting for $12.1 million of the $16.8 million total favorable development for the segment. The accident years making the largest contributions were 2008 through 2010. The marine protection &amp; indemnity and liability coverages were responsible for the majority of the favorable loss experience. Our other direct property products contributed $3.5 million of favorable development with the majority of that coming from loss reductions on previous hurricanes and storms. Development on assumed reinsurance business was also favorable overall.</t>
  </si>
  <si>
    <t>The surety segment experienced $7.3 million of favorable development with nearly all of it coming from accident years 2010 and 2011. The development from the commercial, miscellaneous and energy products more than offset $2.6 million of unfavorable development from the contract surety product. Last year we started seeing evidence that the cumulative effect of the economic environment was having an adverse impact on our customers and our experience, in particular for contract surety. This continued during 2012 causing us to increase our estimates for contract surety for prior accident years, in particular accident year 2011.</t>
  </si>
  <si>
    <r>
      <t>2011.</t>
    </r>
    <r>
      <rPr>
        <sz val="10"/>
        <color theme="1"/>
        <rFont val="Times New Roman"/>
        <family val="1"/>
      </rPr>
      <t xml:space="preserve"> During 2011, all of our segments experienced favorable emergence from prior years’ reserve estimates. From the casualty segment there was $83.9 million of favorable development coming mostly from accident years 2006 through 2009. Again this year, the expected loss ratios initially used to establish carried reserves for these accident years proved to be higher than required. This resulted in loss emergence significantly lower than expected. This was predominantly caused by favorable frequency and severity trends that continued to be considerably less than our long-term expectations. In addition, we believe this to be the result of our underwriters’ risk selection, which has mostly offset price declines and loss cost inflation. Nearly all of our casualty products contributed to the favorable development, but this was particularly true for our general liability product. It was by far the largest contributor at $37.3 million and was driven primarily by the construction classes. Other significant favorable development came from our commercial umbrella, personal umbrella and transportation products in amounts of $15.1 million, $7.7 million and $6.9 million, respectively. In addition, our program business, much of which is in runoff, was responsible for $6.2 million of the total. Unfavorable development came from the asbestos and environmental exposures associated with business assumed in the 1970’s and 1980’s, which totaled $1.5 million.</t>
    </r>
  </si>
  <si>
    <t>The property segment experienced $18.5 million of favorable development in 2011. Of this amount, $8.5 million came from the marine product in accident years 2008 through 2010. The longer-tailed hull, protection &amp; indemnity and liability coverages were responsible for most of the total. The difference in conditions product was also a contributor in 2011 with $7.0 million of favorable development that was primarily the result of the favorable final resolution of a claim arising from the 1994 Northridge earthquake. Other products having favorable development were assumed crop, assumed facultative reinsurance and homeowners.</t>
  </si>
  <si>
    <t>The surety segment contributed $7.7 million of favorable emergence in 2011. Accident years 2010 and 2009 were responsible for the majority of that development. The biggest contributors by product were contract, energy and commercial with favorable development of $3.9 million, $2.2 million and $2.0 million, respectively. We have been monitoring these products for the last few years for signs of adverse experience caused by the economic environment. In prior years we had not seen much evidence of stress on our customers. However, this began to change somewhat in 2011, particularly with respect to contract surety. This did not significantly affect development on prior accident years, but did affect loss estimates for the current accident year.</t>
  </si>
  <si>
    <t>ENVIRONMENTAL, ASBESTOS AND MASS TORT EXPOSURES</t>
  </si>
  <si>
    <t>We are subject to environmental site cleanup, asbestos removal and mass tort claims and exposures through our commercial umbrella, general liability and discontinued assumed casualty reinsurance lines of business. The majority of the exposure is in the excess layers of our commercial umbrella and assumed reinsurance books of business.</t>
  </si>
  <si>
    <t>The following table represents paid and unpaid environmental, asbestos and mass tort claims data (including incurred but not reported losses) as of December 31, 2013, 2012 and 2011:</t>
  </si>
  <si>
    <t>LOSS AND LAE PAYMENTS (CUMULATIVE)</t>
  </si>
  <si>
    <t>(57,976</t>
  </si>
  <si>
    <t>(57,345</t>
  </si>
  <si>
    <t>(48,039</t>
  </si>
  <si>
    <t>UNPAID LOSSES AND LAE AT END OF YEAR</t>
  </si>
  <si>
    <t>(15,043</t>
  </si>
  <si>
    <t>(16,733</t>
  </si>
  <si>
    <t>(31,633</t>
  </si>
  <si>
    <t>Our environmental, asbestos and mass tort exposure is limited, relative to other insurers, as a result of entering the affected liability lines after the insurance industry had already recognized environmental and asbestos exposure as a problem and adopted appropriate coverage exclusions. The majority of our reserves are associated with products that went into runoff at least two decades ago. Some are for assumed reinsurance, some are for excess liability business and some followed from the acquisition of Underwriters Indemnity Company in 1999.</t>
  </si>
  <si>
    <t>Calendar year 2013 included an increase in inception-to-date incurred losses on a net and gross basis. The most significant change was an increase in the case reserve for a 1982 claim. The claim is reserved at the policy limit, with a gross increase of $2.2 million and the net increase of $1.8 million. Case reserves were increased for the claim while the amount of gross and net IBNR decreased.</t>
  </si>
  <si>
    <t>While our environmental exposure is limited, the ultimate liability for this exposure is difficult to assess because of the extensive and complicated litigation involved in the settlement of claims and evolving legislation on issues such as joint and several liability, retroactive liability and standards of cleanup. Additionally, we participate primarily in the excess layers of coverage, where accurate estimates of ultimate loss are more difficult to derive than for primary coverage.</t>
  </si>
  <si>
    <t>INCOME TAXES</t>
  </si>
  <si>
    <t>7. INCOME TAXES</t>
  </si>
  <si>
    <t>The tax effects of temporary differences that give rise to significant portions of the deferred tax assets and deferred tax liabilities are summarized as follows:</t>
  </si>
  <si>
    <t>Deferred tax assets:</t>
  </si>
  <si>
    <t>Tax discounting of claim reserves</t>
  </si>
  <si>
    <t>Unearned premium offset</t>
  </si>
  <si>
    <t>Stock option expense</t>
  </si>
  <si>
    <t>NOL carryforward</t>
  </si>
  <si>
    <t>Deferred tax assets before allowance</t>
  </si>
  <si>
    <t>Less valuation allowance</t>
  </si>
  <si>
    <t>Total deferred tax assets</t>
  </si>
  <si>
    <t>Deferred tax liabilities:</t>
  </si>
  <si>
    <t>Net unrealized appreciation of securities</t>
  </si>
  <si>
    <t>Book/tax depreciation</t>
  </si>
  <si>
    <t>Intangible assets from CBIC acquisition</t>
  </si>
  <si>
    <t>Undistributed earnings of unconsolidated investee</t>
  </si>
  <si>
    <t>Total deferred tax liabilities</t>
  </si>
  <si>
    <t>Net deferred tax liability</t>
  </si>
  <si>
    <t>(57,801</t>
  </si>
  <si>
    <t>(55,566</t>
  </si>
  <si>
    <t>Income tax expense attributable to income from operations for the years ended December 31, 2013, 2012 and 2011, differed from the amounts computed by applying the U.S. federal tax rate of 35 percent to pretax income from continuing operations as demonstrated in the following table:</t>
  </si>
  <si>
    <t>Provision for income taxes at the statutory federal tax rates</t>
  </si>
  <si>
    <t>Increase (reduction) in taxes resulting from:</t>
  </si>
  <si>
    <t>Dividends received deduction</t>
  </si>
  <si>
    <t>(2,490</t>
  </si>
  <si>
    <t>(2,630</t>
  </si>
  <si>
    <t>(1,980</t>
  </si>
  <si>
    <t>ESOP dividends paid deduction</t>
  </si>
  <si>
    <t>(2,532</t>
  </si>
  <si>
    <t>(3,596</t>
  </si>
  <si>
    <t>(3,367</t>
  </si>
  <si>
    <t>Tax-exempt interest income</t>
  </si>
  <si>
    <t>(3,758</t>
  </si>
  <si>
    <t>(2,995</t>
  </si>
  <si>
    <t>(2,412</t>
  </si>
  <si>
    <t>Unconsolidated investee dividends</t>
  </si>
  <si>
    <t>(3,696</t>
  </si>
  <si>
    <t>(1,848</t>
  </si>
  <si>
    <t>Our effective tax rates were 28.1 percent, 27.6 percent and 31.0 percent for 2013, 2012 and 2011, respectively. Effective rates are dependent upon components of pretax earnings and the related tax effects. The effective rate for 2013 was higher than 2012 due to an increase in underwriting income notwithstanding an increase in tax-exempt income and dividends qualifying for preferential tax treatment, specifically as noted below from Maui Jim.</t>
  </si>
  <si>
    <t>Dividends paid to our Employee Stock Ownership Plan (ESOP) result in a tax deduction. Special dividends paid to the ESOP in 2013, 2012 and 2011 resulted in tax benefits of $1.7 million, $2.9 million and $2.7 million, respectively. These tax benefits reduced the effective tax rate for 2013, 2012 and 2011 by 1.0 percent, 2.0 percent and 1.5 percent, respectively.</t>
  </si>
  <si>
    <t>Our net earnings include equity in earnings of unconsolidated investee, Maui Jim. This investee does not have a policy or pattern of paying dividends. As a result, we record a deferred tax liability on the earnings at the corporate capital gains rate of 35 percent. In the fourth quarters of 2013 and 2012, we received a $13.2 and $6.6 million dividend, respectively. In accordance with GAAP guidelines on income taxes, we recognized a $3.7 million tax benefit for 2013 and a $1.8 million tax benefit for 2012 from applying the lower tax rate applicable to affiliated dividends (7 percent), as compared to the corporate capital gains rate on which the deferred tax liabilities were based. Standing alone the dividend resulted in a 2.1 and 1.3 percent reduction to the 2013 and 2012 effective tax rate, respectively. In determining the appropriate tax rate to apply, we anticipate recovering our investment through means other than the receipt of dividends, such as a sale.</t>
  </si>
  <si>
    <t>We have recorded our deferred tax assets and liabilities using the statutory federal tax rate of 35 percent. We believe it is more likely than not that all deferred tax assets will be recovered given the carry back availability as well as the results of future operations, which will generate sufficient taxable income to realize the deferred tax asset. In addition, we believe when these deferred items reverse in future years, our taxable income will be taxed at an effective rate of 35 percent.</t>
  </si>
  <si>
    <t>In 2011, a deferred tax asset was recorded at $5.5 million for the net operating loss (NOL) carryforward stemming from the CBIC acquisition. This NOL was primarily the result of certain transaction-related items, including employee bonuses that were incurred by CBIC in conjunction with the sale. A portion of the NOL was carried back to recover taxes paid in prior periods. The remaining NOL is being carried forward to future tax years. Due to our consistent history of taxable income, we expect to recover the remaining NOL by the end of 2014.</t>
  </si>
  <si>
    <t>Federal and state income taxes paid in 2013, 2012 and 2011, amounted to $36.8 million, $25.9 million and $50.5 million, respectively.</t>
  </si>
  <si>
    <t>EMPLOYEE BENEFITS</t>
  </si>
  <si>
    <t>8. EMPLOYEE BENEFITS</t>
  </si>
  <si>
    <t>As discussed in note 1.B. all share and per share data throughout this report reflect the two-for-one stock split executed on January 15, 2014.</t>
  </si>
  <si>
    <t>EMPLOYEE STOCK OWNERSHIP, 401(K) AND BONUS AND INCENTIVE PLANS</t>
  </si>
  <si>
    <t>We maintain ESOP, 401(k) and bonus and incentive plans covering executives, managers and associates. At the board of directors’ discretion, funding of these plans is primarily dependent upon reaching predetermined levels of operating return on equity, combined ratio and Market Value Potential (MVP). MVP is a compensation model that measures components of comprehensive earnings against a minimum required return on our capital. Bonuses are earned as we generate earnings in excess of this required return. While some management incentive plans may be affected somewhat by other performance factors, the larger influence of corporate performance ensures that the interests of our executives, managers and associates correspond with those of our shareholders.</t>
  </si>
  <si>
    <t>Our 401(k) plan allows voluntary contributions by employees and permits ESOP diversification transfers for employees meeting certain age or service requirements. We provide a basic 401(k) contribution of 3 percent of eligible compensation. Participants are 100 percent vested in both voluntary and basic contributions. Additionally, an annual discretionary profit-sharing contribution may be made to the ESOP and 401(k), subject to the achievement of certain overall financial goals and board approval. Profit-sharing contributions vest after three years of plan service.</t>
  </si>
  <si>
    <t>Our ESOP and 401(k) cover all employees meeting eligibility requirements. ESOP and 401(k) profit-sharing contributions are determined annually by our board of directors and are expensed in the year earned. ESOP and 401(k)-related expenses (basic and profit-sharing) were $12.4 million, $7.8 million and $10.6 million, for 2013, 2012 and 2011, respectively.</t>
  </si>
  <si>
    <t>During 2013, the ESOP purchased 140,484 shares of RLI stock on the open market at an average price of $35.03 ($4.9 million) relating to the contribution for plan year 2012. Shares held by the ESOP as of December 31, 2013, totaled 3,382,944 and are treated as outstanding in computing our earnings per share. During 2012, the ESOP purchased 189,282 shares of RLI stock on the open market at an average price of $35.01 ($6.6 million) relating to the contribution for plan year 2011. During 2011, the ESOP purchased 179,566 shares of RLI stock on the open market at an average price of $28.82 ($5.2 million) relating to the contribution for plan year 2010. The above mentioned ESOP purchases relate only to our annual contributions to the plan and do not include amounts or shares resulting from the reinvestment of dividends.</t>
  </si>
  <si>
    <t>Annual bonuses are awarded to executives, managers and associates through our incentive plans, provided certain financial and operational goals are met. Annual expenses for these incentive plans totaled $23.2 million, $16.7 million and $17.4 million for 2013, 2012 and 2011, respectively.</t>
  </si>
  <si>
    <t>DEFERRED COMPENSATION</t>
  </si>
  <si>
    <t>We maintain “rabbi trusts” for deferred compensation plans for directors, key employees and executive officers through which our shares are purchased. GAAP guidelines prescribe an accounting treatment whereby the employer stock in the plan is classified and accounted for as equity, in a manner consistent with the accounting for treasury stock.</t>
  </si>
  <si>
    <t>In 2013, the trusts purchased 13,922 shares of our common stock on the open market at an average price of $38.33 ($0.5 million). In 2012, the trusts purchased 14,968 shares of our common stock on the open market at an average price of $34.24 ($0.5 million). In 2011, the trusts purchased 19,562 shares of our common stock on the open market at an average price of $29.75 ($0.6 million). At December 31, 2013, the trusts’ assets were valued at $32.5 million.</t>
  </si>
  <si>
    <t>STOCK OPTIONS AND STOCK PLANS</t>
  </si>
  <si>
    <t>Our RLI Corp. Omnibus Stock Plan (omnibus plan) was in place from 2005 to 2010. The omnibus plan provided for grants of up to 3,000,000 shares (subject to adjustment for changes in our capitalization). Since 2005, we have granted 2,457,644 stock options under this plan, including incentive stock options (ISOs), which were adjusted as part of the special dividends paid in 2013 and prior years.</t>
  </si>
  <si>
    <t>During the second quarter of 2010, our shareholders approved the RLI Corp. Long-Term Incentive Plan (LTIP), which replaced the omnibus plan. In conjunction with the adoption of the LTIP, effective May 6, 2010, options will no longer be granted under the omnibus plan. Awards under the LTIP may be in the form of restricted stock, stock options (nonqualified only), stock appreciation rights, performance units, as well as other stock-based awards. Eligibility under the LTIP is limited to employees or directors of the company or any affiliate. The granting of awards under the LTIP is solely at the discretion of the executive resources committee of the board of directors. The total number of shares of common stock available for distribution under the LTIP may not exceed 4,000,000 shares (subject to adjustment for changes in our capitalization). Since 2010, we have granted 2,312,500 stock options under the LTIP, including 632,700 in 2013.</t>
  </si>
  <si>
    <t>Under the LTIP, as under the omnibus plan, we grant stock options for shares with an exercise price equal to the fair market value of the shares at the date of grant. Options generally vest and become exercisable ratably over a five-year period.</t>
  </si>
  <si>
    <t>In most instances, the requisite service period and vesting period will be the same. For participants who are retirement eligible, defined by the plan as those individuals whose age and years of service equals 75, the requisite service period is deemed to be met and options are immediately expensed on the date of grant. For participants who will become retirement eligible during the vesting period, the requisite service period over which expense is recognized is the period between the grant date and the attainment of retirement eligibility. Shares issued upon option exercise are newly issued shares.</t>
  </si>
  <si>
    <t>Shares issued may be less than the number of shares actually exercised, as our plan allows net settlement to cover the option exercise price and taxes due upon option exercise. Shares netted are valued at the closing stock price on the date of option exercise. In these instances, the actual number of shares issued will be less than the options exercised and can result in a decrease to shareholders’ equity. Specifically, when options are exercised with significant intrinsic value (i.e. market value in excess of exercise price) and the exercise is facilitated via net settlement, amounts withheld for taxes result in a decrease in shareholders’ equity. During 2013, the aggregate intrinsic value of options exercised was $22.4 million. A majority of these options were exercised via net settlement with taxes withheld at the statutory minimum rate. As shown in the consolidated statements of shareholders’ equity, the exercise of options in 2013 resulted in a decrease to paid-in-capital, as the taxes withheld pursuant to net settlement exceeded amounts paid in for options that were exercised using cash. This was not the case in 2012 or 2011 as the intrinsic value of the options exercised was not as significant ($4.7 million and $12.8 million, respectively). Therefore, the exercise of options in 2012 and 2011 resulted in increases to paid-in-capital.</t>
  </si>
  <si>
    <t>On November 14, 2013, the board of directors declared a $1.50 per share special cash dividend to be paid on December 20, 2013, to shareholders of record at the close of business on November 29, 2013. To preserve the intrinsic value for option holders, the board also approved, pursuant to the terms of our various stock option plans, a proportional adjustment to both the exercise price and the number of shares covered by each award for all outstanding ISOs and an adjustment to the exercise price (equivalent to the special dividend) for all outstanding non-qualified options. Most (99 percent of) outstanding options at the time of the adjustment were non-qualified. These adjustments did not result in any incremental compensation expense as the aggregate fair value, aggregate intrinsic value and the ratio of the exercise price to the market price are approximately equal immediately before and after the adjustment. Similarly, on November 14, 2012, the board of directors declared a $2.50 per share special cash dividend to be paid on December 20, 2012, to shareholders of record at the close of business on November 30, 2012. On November 17, 2011, the board of directors declared a $2.50 per share special cash dividend to be paid on December 20, 2011, to shareholders of record at the close of business on November 30, 2011. The adjustments made for the 2013 special dividend were also made for the 2012 and 2011 special dividends and did not result in any incremental compensation expense.</t>
  </si>
  <si>
    <t>The following tables summarize option activity in 2013, 2012 and 2011:</t>
  </si>
  <si>
    <t>Weighted</t>
  </si>
  <si>
    <t>Average</t>
  </si>
  <si>
    <t>Aggregate</t>
  </si>
  <si>
    <t>Number of</t>
  </si>
  <si>
    <t>Remaining</t>
  </si>
  <si>
    <t>Intrinsic</t>
  </si>
  <si>
    <t>Options</t>
  </si>
  <si>
    <t>Exercise</t>
  </si>
  <si>
    <t>Contractual</t>
  </si>
  <si>
    <t>Value</t>
  </si>
  <si>
    <t>Outstanding</t>
  </si>
  <si>
    <t>Price</t>
  </si>
  <si>
    <t>Life</t>
  </si>
  <si>
    <t>(in 000’s)</t>
  </si>
  <si>
    <t>Outstanding options at January 1, 2013</t>
  </si>
  <si>
    <t>Options granted</t>
  </si>
  <si>
    <t>Special dividend*</t>
  </si>
  <si>
    <t>Options exercised</t>
  </si>
  <si>
    <t>(935,692</t>
  </si>
  <si>
    <t>Options canceled/forfeited</t>
  </si>
  <si>
    <t>(47,400</t>
  </si>
  <si>
    <t>Outstanding options at December 31, 2013</t>
  </si>
  <si>
    <t>Exercisable options at December 31, 2013</t>
  </si>
  <si>
    <t>Outstanding options at January 1, 2012</t>
  </si>
  <si>
    <t>(282,260</t>
  </si>
  <si>
    <t>(6,240</t>
  </si>
  <si>
    <t>Outstanding options at December 31, 2012</t>
  </si>
  <si>
    <t>Exercisable options at December 31, 2012</t>
  </si>
  <si>
    <t>Outstanding options at January 1, 2011</t>
  </si>
  <si>
    <t>(1,030,634</t>
  </si>
  <si>
    <t>(56,580</t>
  </si>
  <si>
    <t>Outstanding options at December 31, 2011</t>
  </si>
  <si>
    <t>Exercisable options at December 31, 2011</t>
  </si>
  <si>
    <t>*An adjustment was made to the exercise price and number of ISO options outstanding for the special cash dividends paid during December 2013, 2012, and 2011. “Special dividend” represents the incremental options issued as a result of the this adjustment.</t>
  </si>
  <si>
    <t>The majority of our options are granted annually at our regular board meeting in May. In addition, options are approved at the May meeting for quarterly grants to certain retirement eligible employees. Since grants to retirement eligible employees are fully expensed when issued, the approach allows for a more even expense distribution throughout the year.</t>
  </si>
  <si>
    <t>In 2013, 632,700 options were granted with an average exercise price of $35.67 and an average fair value of $6.88. Of these grants, 472,700 were granted at the board meeting in May with a calculated fair value of $6.47. We recognized $3.8 million of expense during 2013 related to options vesting. Since options granted under our plan are non-qualified, we recorded a tax benefit of $1.3 million related to this compensation expense. Total unrecognized compensation expense relating to outstanding and unvested options was $4.5 million, which will be recognized over the remainder of the vesting period.</t>
  </si>
  <si>
    <t>In 2012, 669,800 options were granted with an average exercise price of $31.71 and an average fair value of $6.55. Of these grants, 437,800 were granted at the board meeting in May with a calculated fair value of $6.54. We recognized $3.6 million of expense during 2012 related to options vesting. Since options granted under our plan are non-qualified, we recorded a tax benefit of $1.3 million related to this compensation expense. Total unrecognized compensation expense relating to outstanding and unvested options was $4.3 million, which will be recognized over the remainder of the vesting period.</t>
  </si>
  <si>
    <t>In 2011, 595,900 options were granted with an average exercise price of $27.51 and an average fair value of $6.45. Of these grants, 402,000 were granted at the board meeting in May with a calculated fair value of $6.46. We recognized $3.5 million of expense during 2011 related to options vesting. Since options granted under our plan are non-qualified, we recorded a tax benefit of $1.2 million related to this compensation expense. Total unrecognized compensation expense relating to outstanding and unvested options was $3.6 million, which will be recognized over the remainder of the vesting period.</t>
  </si>
  <si>
    <t>The fair value of options were estimated using a Black-Scholes based option pricing model with the following weighted-average grant-date assumptions and weighted average fair values as of December 31:</t>
  </si>
  <si>
    <t>Weighted-average fair value of grants</t>
  </si>
  <si>
    <t>Risk-free interest rates</t>
  </si>
  <si>
    <t>Dividend yield</t>
  </si>
  <si>
    <t>Expected volatility</t>
  </si>
  <si>
    <t>Expected option life</t>
  </si>
  <si>
    <t>5.26 years</t>
  </si>
  <si>
    <t>5.43 years</t>
  </si>
  <si>
    <t>5.54 years</t>
  </si>
  <si>
    <t>The risk-free rate is determined based on U.S. treasury yields that most closely approximate the option’s expected life. The dividend yield is calculated based on the average annualized dividends paid during the most recent five-year period. It excludes the special dividends paid in 2013, 2012, 2011 and 2010. The expected volatility is calculated based on the mean reversion of RLI’s stock. The expected option life is determined based on historical exercise behavior and the assumption that all outstanding options will be exercised at the midpoint of the current date and remaining contractual term, adjusted for the demographics of the current year’s grant.</t>
  </si>
  <si>
    <t>Prior to 2011, directors participated in the Non-Employee Directors’ Stock Plan under which directors could receive awards of company stock. The final award to outside directors under this plan occurred in the 2011 calendar year and totaled 3,082 shares. Shares were awarded at an average share price of $27.48 and we recognized $0.1 million of expense related to these awards. No shares were issued to outside directors in 2012.</t>
  </si>
  <si>
    <t>In 2013, we began providing restricted common stock to outside directors. Shares are issued to outside directors from the LTIP as part of annual director compensation and are directly owned by each director on the date of issuance. Currently, each director receives restricted shares worth $10,000 at the time of issuance. The shares are issued annually in the first quarter and include a one-year restriction on the sale or transfer of such shares. In the first quarter of 2013, we issued a total of 2,320 restricted shares and recognized $0.1 million of compensation expense.</t>
  </si>
  <si>
    <t>STATUTORY INFORMATION AND DIVIDEND RESTRICTIONS</t>
  </si>
  <si>
    <t>9. STATUTORY INFORMATION AND DIVIDEND RESTRICTIONS</t>
  </si>
  <si>
    <t>The statutory financial statements of our four insurance companies are presented on the basis of accounting practices prescribed or permitted by the insurance regulatory authority of their respective states of domicile, which are the Illinois Department of Insurance and the Washington State Office of the Insurance Commissioner. Each of those domiciliary states has adopted the NAIC statutory accounting practices as the basis of its statutory accounting practices. We do not use any permitted statutory accounting practices that differ from NAIC prescribed statutory accounting practices. In converting from statutory to GAAP, typical adjustments include deferral of policy acquisition costs, the inclusion of statutory non-admitted assets and the inclusion of net unrealized holding gains or losses in shareholders’ equity relating to fixed maturities.</t>
  </si>
  <si>
    <t>The NAIC has RBC requirements that require insurance companies to calculate and report information under a risk-based formula, which measures statutory capital and surplus needs based upon a regulatory definition of risk relative to the company’s balance sheet and mix of products. As of December 31, 2013, each of our insurance subsidiaries had an RBC amount in excess of the authorized control level RBC, as defined by the NAIC. RLI Insurance Company (RLI Ins.), our principal insurance company subsidiary, had an authorized control level RBC of $90.6 million, $90.4 million and $89.3 million as of December 31, 2013, 2012 and 2011, respectively, compared to actual statutory capital and surplus of $859.2 million, $684.1 million and $710.2 million, respectively, for these same periods.</t>
  </si>
  <si>
    <t>Year-end statutory surplus for 2013 presented in the table below includes $64.0 million of RLI stock (cost basis of $64.6 million) held by Mt. Hawley Insurance Company, compared to $9.1 million and $14.7 million in 2012 and 2011, respectively. The Securities Valuation Office provides specific guidance for valuing this investment, which is eliminated in our GAAP consolidated financial statements.</t>
  </si>
  <si>
    <t>The following table includes selected information for our insurance subsidiaries for the year ending and as of December 31:</t>
  </si>
  <si>
    <t>Consolidated net income, statutory basis</t>
  </si>
  <si>
    <t>Consolidated surplus, statutory basis</t>
  </si>
  <si>
    <t>As discussed in note 1.A., our insurance subsidiaries are organized in a vertical structure with RLI Ins. as the first-level, or principal, insurance subsidiary of RLI Corp. At the holding company (RLI Corp.) level, we rely largely on dividends from our insurance company subsidiaries to meet our obligations for paying principal and interest on outstanding debt, corporate expenses and dividends to RLI Corp. shareholders. As discussed further below, dividend payments to RLI Corp. from our principal insurance subsidiary are restricted by state insurance laws as to the amount that may be paid without prior approval of the insurance regulatory authorities of Illinois. As a result, we may not be able to receive dividends from such subsidiary at times and in amounts necessary to pay desired dividends to RLI Corp. shareholders. On a GAAP basis, as of December 31, 2013, our holding company had $829.0 million in equity. This includes amounts related to the equity of our insurance subsidiaries, which is subject to regulatory restrictions under state insurance laws. The unrestricted portion of holding company net assets is comprised primarily of investments and cash, including $32.0 million in liquid assets, which approximate annual holding company expenditures. Unrestricted funds at the holding company are available to fund debt interest, general corporate obligations and dividend payments to our shareholders. If necessary, the holding company also has other potential sources of liquidity that could provide for additional funding to meet corporate obligations or pay shareholder dividends, which include a revolving line of credit, as well as issuances of common stock and debt.</t>
  </si>
  <si>
    <t>Ordinary dividends, which may be paid by our principal insurance subsidiary without prior regulatory approval, are subject to certain limitations based upon statutory income, surplus and earned surplus. The maximum ordinary dividend distribution from our principal insurance subsidiary in a rolling 12-month period is limited by Illinois law to the greater of 10 percent of RLI Ins. policyholder surplus, as of December 31 of the preceding year, or the net income of RLI Ins. for the 12-month period ending December 31 of the preceding year. Ordinary dividends are further restricted by the requirement that they be paid from earned surplus. In 2013 and 2012, our principal insurance subsidiary paid ordinary dividends totaling $40.0 million and $13.0 million, respectively, to RLI Corp. No ordinary dividends were paid in 2011. Any dividend distribution in excess of the ordinary dividend limits is deemed extraordinary and requires prior approval from the Illinois Department of Insurance. While no extraordinary dividends were paid in 2013, our principal insurance subsidiary sought and received regulatory approval in 2012 and 2011, prior to the payment of extraordinary dividends totaling $125.0 million and $150.0 million, respectively. As of December 31, 2013, $92.7 million of the net assets of our principal insurance subsidiary are not restricted and could be distributed to RLI Corp. as ordinary dividends. As of December 31, 2012 and 2011, as a result of extraordinary dividends distributed, the net assets of our principal insurance subsidiary were restricted and prior approval from the Illinois Department of Insurance was required for all dividends to RLI Corp. Because the limitations are based upon a rolling 12-month period, the presence, amount and impact of these restrictions vary over time.</t>
  </si>
  <si>
    <t>COMMITMENTS AND CONTINGENT LIABILITIES</t>
  </si>
  <si>
    <t>10. COMMITMENTS AND CONTINGENT LIABILITIES</t>
  </si>
  <si>
    <t>We are party to numerous claims, losses and litigation matters that arise in the normal course of our business. Many of such claims, losses or litigation matters involve claims under policies that we underwrite as an insurer. We believe that the resolution of these claims and losses will not have a material adverse effect on our financial condition, results of operations or cash flows. We are also involved in various other legal proceedings and litigation unrelated to our insurance business that arise in the ordinary course of business operations. Management believes that any liabilities that may arise as a result of these legal matters will not have a material adverse effect on our financial condition or results of operations.</t>
  </si>
  <si>
    <t>We have operating lease obligations for regional office facilities. These leases expire in various years through 2023. Expenses associated with these leases totaled $5.7 million in 2013, $5.4 million in 2012 and $5.0 million in 2011. Minimum future rental payments under non-cancellable leases are as follows:</t>
  </si>
  <si>
    <t>2019-2023</t>
  </si>
  <si>
    <t>Total minimum future rental payments</t>
  </si>
  <si>
    <t>OPERATING SEGMENT INFORMATION</t>
  </si>
  <si>
    <t>11. OPERATING SEGMENT INFORMATION</t>
  </si>
  <si>
    <t>The segments of our insurance operations include casualty, property and surety. The casualty portion of our business consists largely of general liability, personal umbrella, transportation, executive products, commercial umbrella, package business and other specialty coverages, such as our professional liability for design professionals. We also offer fidelity and crime coverage for commercial insureds and select financial institutions and recently expanded our casualty offerings to include medical professional liability coverage in the excess and surplus market. The casualty business is subject to the risk of estimating losses and related loss reserves because the ultimate settlement of a casualty claim may take several years to fully develop. The casualty segment is also subject to inflation risk and may be affected by evolving legislation and court decisions that define the extent of coverage and the amount of compensation due for injuries or losses.</t>
  </si>
  <si>
    <t>Our property segment is comprised primarily of commercial fire, earthquake, difference in conditions, marine, facultative and treaty reinsurance, including crop and select personal lines policies, including recreational vehicle insurance and Hawaii homeowners coverages. Property insurance and reinsurance results are subject to the variability introduced by perils such as earthquakes, fires and hurricanes. Our major catastrophe exposure is to losses caused by earthquakes, primarily on the West Coast. Our second largest catastrophe exposure is to losses caused by hurricanes to commercial properties throughout the Gulf and East Coast, as well as to homes we insure in Hawaii. We limit our net aggregate exposure to a catastrophic event by minimizing the total policy limits written in a particular region, purchasing reinsurance and through extensive use of computer-assisted modeling techniques. These techniques provide estimates that help us carefully manage the concentration of risks exposed to catastrophic events. Our assumed multi-peril crop and hail treaty reinsurance business covers revenue shortfalls or production losses due to natural causes such as drought, excessive moisture, hail, wind, frost, insects and disease. Significant aggregation of these losses is mitigated by the Federal Government reinsurance program that provides stop loss protection inuring to our benefit.</t>
  </si>
  <si>
    <t>The surety segment specializes in writing small-to-large commercial and contract surety coverages, as well as those for the energy, petrochemical and refining industries. We offer miscellaneous bonds including license and permit, notary and court bonds. Often, our surety coverages involve a statutory requirement for bonds. While these bonds typically maintain a relatively low loss ratio, losses may fluctuate due to adverse economic conditions affecting the financial viability of our insureds. The contract surety product guarantees the construction work of a commercial contractor for a specific project. Generally, losses occur due to the deterioration of a contractor’s financial condition. This line has historically produced marginally higher loss ratios than other surety lines during economic downturns.</t>
  </si>
  <si>
    <t>Net investment income is the by-product of the interest and dividend income streams from our investments in fixed income and equity securities. Interest and general corporate expenses include the cost of debt and other director and shareholder relations costs incurred for the benefit of the corporation, but not attributable to the operations of our insurance segments. Investee earnings represent our share in Maui Jim earnings. We own 40 percent of Maui Jim, a privately held company which operates in the sunglass and optical goods industries. Our investment in Maui Jim, which is carried at the holding company, is unrelated to our core insurance operations.</t>
  </si>
  <si>
    <t>The following table summarizes our segment data based on the internal structure and reporting of information as it is used by management. The net earnings of each segment are before taxes and include revenues (if applicable), direct product or segment costs (such as commissions and claims costs), as well as allocated support costs from various support departments. While depreciation and amortization charges have been included in these measures via our expense allocation system, the related assets are not allocated for management use and, therefore, are not included in this schedule.</t>
  </si>
  <si>
    <t>REVENUES</t>
  </si>
  <si>
    <t>Segment totals before income taxes</t>
  </si>
  <si>
    <t>Net realized gains</t>
  </si>
  <si>
    <t>INSURANCE EXPENSES</t>
  </si>
  <si>
    <t>Loss and settlement expenses:</t>
  </si>
  <si>
    <t>Other insurance expenses:</t>
  </si>
  <si>
    <t>NET EARNINGS (LOSSES)</t>
  </si>
  <si>
    <t>Net underwriting income</t>
  </si>
  <si>
    <t>General corporate expense and interest on debt</t>
  </si>
  <si>
    <t>(16,841</t>
  </si>
  <si>
    <t>(13,917</t>
  </si>
  <si>
    <t>(13,816</t>
  </si>
  <si>
    <t>Equity in earnings of unconsolidated investees</t>
  </si>
  <si>
    <t>Total earnings before incomes taxes</t>
  </si>
  <si>
    <t>The following table further summarizes net premiums earned by major product type within each segment:</t>
  </si>
  <si>
    <t>Year ended December 31,</t>
  </si>
  <si>
    <t>CASUALTY</t>
  </si>
  <si>
    <t>Commercial and personal umbrella</t>
  </si>
  <si>
    <t>General liability</t>
  </si>
  <si>
    <t>Commercial transportation</t>
  </si>
  <si>
    <t>Professional services</t>
  </si>
  <si>
    <t>P&amp;C package business</t>
  </si>
  <si>
    <t>Executive products</t>
  </si>
  <si>
    <t>Medical professional liability</t>
  </si>
  <si>
    <t>Other casualty</t>
  </si>
  <si>
    <t>PROPERTY</t>
  </si>
  <si>
    <t>Commercial property</t>
  </si>
  <si>
    <t>Marine</t>
  </si>
  <si>
    <t>Crop reinsurance</t>
  </si>
  <si>
    <t>Property reinsurance</t>
  </si>
  <si>
    <t>Other property</t>
  </si>
  <si>
    <t>SURETY</t>
  </si>
  <si>
    <t>Miscellaneous</t>
  </si>
  <si>
    <t>Contract</t>
  </si>
  <si>
    <t>Commercial</t>
  </si>
  <si>
    <t>Oil and gas</t>
  </si>
  <si>
    <t>Grand total</t>
  </si>
  <si>
    <t>UNAUDITED INTERIM FINANCIAL INFORMATION</t>
  </si>
  <si>
    <t>12. UNAUDITED INTERIM FINANCIAL INFORMATION</t>
  </si>
  <si>
    <t>As discussed in note 1.B., all share and per share data reflect the two-for-one stock split executed on January 15, 2014. Selected quarterly information is as follows:</t>
  </si>
  <si>
    <t>First</t>
  </si>
  <si>
    <t>Second</t>
  </si>
  <si>
    <t>Third</t>
  </si>
  <si>
    <t>Fourth</t>
  </si>
  <si>
    <t>Year</t>
  </si>
  <si>
    <t>Basic earnings per share(1)</t>
  </si>
  <si>
    <t>Diluted earnings per share(1)</t>
  </si>
  <si>
    <t>(664</t>
  </si>
  <si>
    <t>(1) Since the weighted-average shares for the quarters are calculated independently of the weighted-average shares for the year, quarterly earnings per share may not total to annual earnings per share.</t>
  </si>
  <si>
    <t>ACQUISITIONS</t>
  </si>
  <si>
    <t>13. ACQUISITIONS</t>
  </si>
  <si>
    <t>On November 2, 2012, we acquired Rockbridge, a Houston-based managing general agency. Rockbridge specializes in medical professional liability insurance in the excess and surplus markets. Coverage is offered to individual physicians and physician groups in all 50 states through a network of retail and wholesale brokers. Total consideration for the acquisition was $16.7 million, which included $15.5 million of cash paid at acquisition, and $1.2 million associated with the present value of a contingent earn-out agreement. The earn-out is subject to the achievement of certain loss ratio targets and may be adjusted, either upward or downward, in future periods based on actual performance achieved. As of December 31, 2013, the recorded value of the contingent earn-out agreement was $1.3 million. For 2013, Rockbridge contributed gross premiums written of $16.7 million and net premiums earned of $8.6 million.</t>
  </si>
  <si>
    <t>On April 28, 2011, we acquired CBIC through an acquisition of its holding company, Data and Staff Service Co., for $135.9 million in cash. CBIC is a Seattle-based insurance company specializing in surety bonds and related niche property and casualty insurance products. CBIC posted $55.4 million of gross premiums written in 2013, which included $37.0 million attributable to the casualty segment and $18.4 million attributable to surety. CBIC contributed pretax earnings of $12.5 million. While these figures reflect results posted by CBIC, the full financial impact of the acquisition extends beyond CBIC and also impacts RLI Insurance Company results. Integration efforts and synergies experienced after the acquisition have transitioned certain policies which were formerly written in CBIC to RLI Insurance Company. For 2012, CBIC contributed $54.9 million of gross premiums written and pretax earnings of $14.1 million. For 2011, CBIC contributed $36.0 million of gross premiums written and pretax earnings of $2.7 million.</t>
  </si>
  <si>
    <t>SCHEDULE I-SUMMARY OF INVESTMENTS-OTHER THAN INVESTMENTS IN RELATED PARTIES</t>
  </si>
  <si>
    <t>SCHEDULE I—SUMMARY OF INVESTMENTS—OTHER THAN INVESTMENTS</t>
  </si>
  <si>
    <t>IN RELATED PARTIES</t>
  </si>
  <si>
    <t>December 31, 2013</t>
  </si>
  <si>
    <t>Column A</t>
  </si>
  <si>
    <t>Column B</t>
  </si>
  <si>
    <t>Column C</t>
  </si>
  <si>
    <t>Column D</t>
  </si>
  <si>
    <t>Amount at</t>
  </si>
  <si>
    <t>which shown in</t>
  </si>
  <si>
    <t>Type of Investment</t>
  </si>
  <si>
    <t>Cost (1)</t>
  </si>
  <si>
    <t>the balance sheet</t>
  </si>
  <si>
    <t>Fixed maturities:</t>
  </si>
  <si>
    <t>Bonds:</t>
  </si>
  <si>
    <t>Non-U.S. Government &amp; Agency</t>
  </si>
  <si>
    <t>Total fixed maturities</t>
  </si>
  <si>
    <t>Common stock</t>
  </si>
  <si>
    <t>Ind Misc &amp; all other</t>
  </si>
  <si>
    <t>ETFs (Ind/misc)</t>
  </si>
  <si>
    <t>Reits (Ind/misc)</t>
  </si>
  <si>
    <t>Total equity securities</t>
  </si>
  <si>
    <t>Cash &amp; short-term investments</t>
  </si>
  <si>
    <t>Note: See notes 1E and 2 of Notes to Consolidated Financial Statements. See also the accompanying report of independent registered public accounting firm on page 102 of this report.</t>
  </si>
  <si>
    <t>(1)  Original cost of equity securities and, as to fixed maturities, original cost reduced by repayments and adjusted for amortization of premiums or accrual of discounts.</t>
  </si>
  <si>
    <t>SCHEDULE II-CONDENSED FINANCIAL INFORMATION OF REGISTRANT (PARENT COMPANY)</t>
  </si>
  <si>
    <t>SCHEDULE II—CONDENSED FINANCIAL INFORMATION OF REGISTRANT</t>
  </si>
  <si>
    <t>(PARENT COMPANY)</t>
  </si>
  <si>
    <t>CONDENSED BALANCE SHEETS</t>
  </si>
  <si>
    <t>December 31,</t>
  </si>
  <si>
    <t>(in thousands, except share data)</t>
  </si>
  <si>
    <t>ASSETS</t>
  </si>
  <si>
    <t>Accounts receivable, affiliates</t>
  </si>
  <si>
    <t>Investments in subsidiaries, at equity value</t>
  </si>
  <si>
    <t>Investments in unconsolidated investee, at equity value</t>
  </si>
  <si>
    <t>Available-for-sale, at fair value (amortized cost - $18,839 in 2013 and $19,967 in 2012)</t>
  </si>
  <si>
    <t>Property and equipment, at cost, net of accumulated depreciation of $312 in 2013 and $240 in 2012</t>
  </si>
  <si>
    <t>Income taxes receivable - current</t>
  </si>
  <si>
    <t>Deferred debt costs</t>
  </si>
  <si>
    <t>LIABILITIES AND SHAREHOLDERS’ EQUITY</t>
  </si>
  <si>
    <t>Income taxes payable—current</t>
  </si>
  <si>
    <t>Income taxes payable—deferred</t>
  </si>
  <si>
    <t>Interest payable, long-term debt</t>
  </si>
  <si>
    <t>Shareholders’ equity:</t>
  </si>
  <si>
    <t>Treasury shares at cost (22,930,214 shares in 2013 and 2012)</t>
  </si>
  <si>
    <t>(404,561</t>
  </si>
  <si>
    <t>(404,105</t>
  </si>
  <si>
    <t>Total shareholders’ equity</t>
  </si>
  <si>
    <t>Total liabilities and shareholders’ equity</t>
  </si>
  <si>
    <t>See Notes to Consolidated Financial Statements. See also the accompanying report of independent registered public accounting firm on page 102 of this report.</t>
  </si>
  <si>
    <t>(PARENT COMPANY)—(continued)</t>
  </si>
  <si>
    <t>CONDENSED STATEMENTS OF EARNINGS AND COMPREHENSIVE EARNINGS</t>
  </si>
  <si>
    <t>Years ended December 31,</t>
  </si>
  <si>
    <t>(850</t>
  </si>
  <si>
    <t>(2,834</t>
  </si>
  <si>
    <t>Selling, general and administrative expenses</t>
  </si>
  <si>
    <t>(8,746</t>
  </si>
  <si>
    <t>(7,867</t>
  </si>
  <si>
    <t>(7,766</t>
  </si>
  <si>
    <t>(8,095</t>
  </si>
  <si>
    <t>(6,050</t>
  </si>
  <si>
    <t>Loss before income taxes</t>
  </si>
  <si>
    <t>(6,124</t>
  </si>
  <si>
    <t>(7,061</t>
  </si>
  <si>
    <t>(6,098</t>
  </si>
  <si>
    <t>Income tax benefit</t>
  </si>
  <si>
    <t>(11,946</t>
  </si>
  <si>
    <t>(8,071</t>
  </si>
  <si>
    <t>(4,949</t>
  </si>
  <si>
    <t>Net earnings (loss) before equity in net earnings of subsidiaries</t>
  </si>
  <si>
    <t>(1,149</t>
  </si>
  <si>
    <t>Equity in net earnings of subsidiaries</t>
  </si>
  <si>
    <t>Other comprehensive income (loss), net of tax</t>
  </si>
  <si>
    <t>Unrealized gains (losses) on securities:</t>
  </si>
  <si>
    <t>Unrealized holding gains (losses) arising during the period</t>
  </si>
  <si>
    <t>(665</t>
  </si>
  <si>
    <t>Less: reclassification adjustment for losses (gains) included in net earnings</t>
  </si>
  <si>
    <t>(70</t>
  </si>
  <si>
    <t>(27</t>
  </si>
  <si>
    <t>Other comprehensive income (loss) - parent only</t>
  </si>
  <si>
    <t>Equity in other comprehensive earnings (loss) of subsidiaries/investees</t>
  </si>
  <si>
    <t>(6,478</t>
  </si>
  <si>
    <t>Other comprehensive earnings (loss)</t>
  </si>
  <si>
    <t>CONDENSED STATEMENTS OF CASH FLOWS</t>
  </si>
  <si>
    <t>Cash flows from operating activities</t>
  </si>
  <si>
    <t>Earnings (loss) before equity in net earnings of subsidiaries</t>
  </si>
  <si>
    <t>Adjustments to reconcile net losses to net cash provided by (used in) operating activities:</t>
  </si>
  <si>
    <t>Net realized investment (gains) losses</t>
  </si>
  <si>
    <t>(42</t>
  </si>
  <si>
    <t>(1,789</t>
  </si>
  <si>
    <t>(104</t>
  </si>
  <si>
    <t>Affiliate balances receivable/payable</t>
  </si>
  <si>
    <t>(10,383</t>
  </si>
  <si>
    <t>Federal income taxes</t>
  </si>
  <si>
    <t>(6,310</t>
  </si>
  <si>
    <t>(1,471</t>
  </si>
  <si>
    <t>(4,210</t>
  </si>
  <si>
    <t>(10,915</t>
  </si>
  <si>
    <t>(8,853</t>
  </si>
  <si>
    <t>(6,497</t>
  </si>
  <si>
    <t>Net cash provided by (used in) operating activities</t>
  </si>
  <si>
    <t>(5,417</t>
  </si>
  <si>
    <t>(5,411</t>
  </si>
  <si>
    <t>Cash flows from investing activities</t>
  </si>
  <si>
    <t>(99,982</t>
  </si>
  <si>
    <t>(20,147</t>
  </si>
  <si>
    <t>(29,621</t>
  </si>
  <si>
    <t>(12,963</t>
  </si>
  <si>
    <t>(10,198</t>
  </si>
  <si>
    <t>(2,845</t>
  </si>
  <si>
    <t>(2,656</t>
  </si>
  <si>
    <t>(11</t>
  </si>
  <si>
    <t>Sale of:</t>
  </si>
  <si>
    <t>Call or maturity of:</t>
  </si>
  <si>
    <t>Cash dividends received-subsidiaries</t>
  </si>
  <si>
    <t>Net cash provided by investing activities</t>
  </si>
  <si>
    <t>Cash flows from financing activities</t>
  </si>
  <si>
    <t>(99,504</t>
  </si>
  <si>
    <t>(1,437</t>
  </si>
  <si>
    <t>(6,624</t>
  </si>
  <si>
    <t>(101,913</t>
  </si>
  <si>
    <t>(145,695</t>
  </si>
  <si>
    <t>(143,371</t>
  </si>
  <si>
    <t>(46,655</t>
  </si>
  <si>
    <t>(138,120</t>
  </si>
  <si>
    <t>(136,964</t>
  </si>
  <si>
    <t>Net (decrease) increase in cash</t>
  </si>
  <si>
    <t>(13,842</t>
  </si>
  <si>
    <t>Interest paid on outstanding debt for 2013, 2012 and 2011 amounted to $8.4 million, $6.0 million and $6.0 million. See Notes to Consolidated Financial Statements. See also the accompanying report of independent registered public accounting firm on page 102 of this report.</t>
  </si>
  <si>
    <t>SCHEDULE III-SUPPLEMENTARY INSURANCE INFORMATION</t>
  </si>
  <si>
    <t>SCHEDULE III—SUPPLEMENTARY INSURANCE INFORMATION</t>
  </si>
  <si>
    <t>As of and for the years ended December 31, 2013, 2012 and 2011</t>
  </si>
  <si>
    <t>Incurred losses</t>
  </si>
  <si>
    <t>Deferred policy</t>
  </si>
  <si>
    <t>Unpaid losses</t>
  </si>
  <si>
    <t>Unearned</t>
  </si>
  <si>
    <t>and settlement</t>
  </si>
  <si>
    <t>acquisition</t>
  </si>
  <si>
    <t>premiums,</t>
  </si>
  <si>
    <t>premiums</t>
  </si>
  <si>
    <t>expenses</t>
  </si>
  <si>
    <t>Segment</t>
  </si>
  <si>
    <t>costs</t>
  </si>
  <si>
    <t>expenses, gross</t>
  </si>
  <si>
    <t>gross</t>
  </si>
  <si>
    <t>earned</t>
  </si>
  <si>
    <t>current year</t>
  </si>
  <si>
    <t>Year ended December 31, 2013</t>
  </si>
  <si>
    <t>Casualty segment</t>
  </si>
  <si>
    <t>Property segment</t>
  </si>
  <si>
    <t>Surety segment</t>
  </si>
  <si>
    <t>RLI Insurance Group</t>
  </si>
  <si>
    <t>Year ended December 31, 2012</t>
  </si>
  <si>
    <t>Year ended December 31, 2011</t>
  </si>
  <si>
    <t>NOTE 1:  Investment income is not allocated to the segments, therefore net investment income has not been provided.</t>
  </si>
  <si>
    <t>See the accompanying report of independent registered public accounting firm on page 102 of this report.</t>
  </si>
  <si>
    <t>Incurred</t>
  </si>
  <si>
    <t>losses and</t>
  </si>
  <si>
    <t>settlement</t>
  </si>
  <si>
    <t>Policy</t>
  </si>
  <si>
    <t>operating</t>
  </si>
  <si>
    <t>prior year</t>
  </si>
  <si>
    <t>written</t>
  </si>
  <si>
    <t>SCHEDULE IV-REINSURANCE</t>
  </si>
  <si>
    <t>SCHEDULE IV—REINSURANCE</t>
  </si>
  <si>
    <t>Years ended December 31, 2013, 2012 and 2011</t>
  </si>
  <si>
    <t>Percentage</t>
  </si>
  <si>
    <t>Ceded to</t>
  </si>
  <si>
    <t>Assumed</t>
  </si>
  <si>
    <t>of amount</t>
  </si>
  <si>
    <t>other</t>
  </si>
  <si>
    <t>from other</t>
  </si>
  <si>
    <t>assumed</t>
  </si>
  <si>
    <t>amount</t>
  </si>
  <si>
    <t>companies</t>
  </si>
  <si>
    <t>to net</t>
  </si>
  <si>
    <t>RLI Insurance Group Premiums earned</t>
  </si>
  <si>
    <t>SCHEDULE V-VALUATION AND QUALIFYING ACCOUNTS</t>
  </si>
  <si>
    <t>SCHEDULE V—VALUATION AND QUALIFYING ACCOUNTS</t>
  </si>
  <si>
    <t>Balance</t>
  </si>
  <si>
    <t>Amounts</t>
  </si>
  <si>
    <t>at beginning</t>
  </si>
  <si>
    <t>charged</t>
  </si>
  <si>
    <t>recovered</t>
  </si>
  <si>
    <t>at end of</t>
  </si>
  <si>
    <t>of period</t>
  </si>
  <si>
    <t>to expense</t>
  </si>
  <si>
    <t>(written off)</t>
  </si>
  <si>
    <t>period</t>
  </si>
  <si>
    <t>2013 Allowance for uncollectible reinsurance</t>
  </si>
  <si>
    <t>2012 Allowance for uncollectible reinsurance</t>
  </si>
  <si>
    <t>2011 Allowance for uncollectible reinsurance</t>
  </si>
  <si>
    <t>(496</t>
  </si>
  <si>
    <t>SCHEDULE VI-SUPPLEMENTARY INFORMATION CONCERNING PROPERTY-CASUALTY INSURANCE OPERATIONS</t>
  </si>
  <si>
    <t>SCHEDULE VI—SUPPLEMENTARY INFORMATION CONCERNING</t>
  </si>
  <si>
    <t>PROPERTY-CASUALTY INSURANCE OPERATIONS</t>
  </si>
  <si>
    <t>Claims and</t>
  </si>
  <si>
    <t>Affiliation with</t>
  </si>
  <si>
    <t>claim adjustment</t>
  </si>
  <si>
    <t>investment</t>
  </si>
  <si>
    <t>Registrant (1)</t>
  </si>
  <si>
    <t>expense reserves</t>
  </si>
  <si>
    <t>income</t>
  </si>
  <si>
    <t>Claims and claim adjustment</t>
  </si>
  <si>
    <t>expenses incurred related to:</t>
  </si>
  <si>
    <t>Amortization</t>
  </si>
  <si>
    <t>Paid claims and</t>
  </si>
  <si>
    <t>Prior</t>
  </si>
  <si>
    <t>of deferred</t>
  </si>
  <si>
    <t>year</t>
  </si>
  <si>
    <t>acquisition costs</t>
  </si>
  <si>
    <t>(1)  Consolidated property-casualty insurance operations.</t>
  </si>
  <si>
    <t>SUMMARY OF SIGNIFICANT ACCOUNTING POLICIES (Policies)</t>
  </si>
  <si>
    <t>PRINCIPLES OF CONSOLIDATION AND BASIS OF PRESENTATION</t>
  </si>
  <si>
    <t>CASH AND SHORT-TERM INVESTMENTS</t>
  </si>
  <si>
    <t>PROPERTY AND EQUIPMENT</t>
  </si>
  <si>
    <t>INVESTMENT IN UNCONSOLIDATED INVESTEE</t>
  </si>
  <si>
    <t>INTANGIBLE ASSETS</t>
  </si>
  <si>
    <t>UNPAID LOSSES AND SETTLEMENT EXPENSES</t>
  </si>
  <si>
    <t>INSURANCE REVENUE RECOGNITION</t>
  </si>
  <si>
    <t>EARNINGS PER SHARE</t>
  </si>
  <si>
    <t>COMPREHENSIVE EARNINGS</t>
  </si>
  <si>
    <t>FAIR VALUE DISCLOSURES</t>
  </si>
  <si>
    <t>STOCK-BASED COMPENSATION</t>
  </si>
  <si>
    <t>RISKS AND UNCERTAINTIES</t>
  </si>
  <si>
    <t>SUMMARY OF SIGNIFICANT ACCOUNTING POLICIES (Tables)</t>
  </si>
  <si>
    <t>Schedule of summarized financial information of Maui Jim</t>
  </si>
  <si>
    <t>Schedule of reconciliation of numerator and denominator of the basic and diluted earnings per share computations</t>
  </si>
  <si>
    <t>Schedule of changes in the balance of each component of accumulated other comprehensive earnings</t>
  </si>
  <si>
    <t>Schedule of effects of reclassifications out of accumulated other comprehensive earnings</t>
  </si>
  <si>
    <t>INVESTMENTS (Tables)</t>
  </si>
  <si>
    <t>Schedule of net investment income</t>
  </si>
  <si>
    <t>Schedule of pretax net realized investment gains (losses) and net changes in unrealized gains (losses) on investments</t>
  </si>
  <si>
    <t>Schedule of disposition of fixed maturities and equities</t>
  </si>
  <si>
    <t>Schedule of assets measured at fair value on recurring basis</t>
  </si>
  <si>
    <t>Schedule of contractual maturity of securities</t>
  </si>
  <si>
    <t>Schedule of amortized costs and estimated fair values of investments in fixed income and equity securities</t>
  </si>
  <si>
    <t>Schedule of securities in an unrealized loss position segregated by type and length of time in an unrealized loss position</t>
  </si>
  <si>
    <t>POLICY ACQUISITION COSTS (Tables)</t>
  </si>
  <si>
    <t>Schedule of policy acquisition costs deferred and amortized to income</t>
  </si>
  <si>
    <t>REINSURANCE (Tables)</t>
  </si>
  <si>
    <t>Schedule of premiums written and earned along with losses and settlement expenses incurred</t>
  </si>
  <si>
    <t>Schedule of net reinsurance balances recoverable, after consideration of collateral, from top 10 reinsurers</t>
  </si>
  <si>
    <t>HISTORICAL LOSS AND LAE DEVELOPMENT (Tables)</t>
  </si>
  <si>
    <t>Schedule of reconciliation of unpaid losses and settlement expenses (LAE)</t>
  </si>
  <si>
    <t>Schedule of prior accident years' loss reserve development by segment</t>
  </si>
  <si>
    <t>Schedule of paid and unpaid environmental, asbestos and mass tort claims data (including incurred but not reported losses)</t>
  </si>
  <si>
    <t>INCOME TAXES (Tables)</t>
  </si>
  <si>
    <t>Schedule of deferred tax assets and deferred tax liabilities</t>
  </si>
  <si>
    <t>Schedule of reconciliation of income tax expense attributable to income from operations with amounts computed by applying the U.S. federal tax rate to pretax income from continuing operations</t>
  </si>
  <si>
    <t>EMPLOYEE BENEFITS (Tables)</t>
  </si>
  <si>
    <t>Schedule of stock option activity</t>
  </si>
  <si>
    <t>Schedule of weighted-average grant-date assumptions and weighted average fair values</t>
  </si>
  <si>
    <t>STATUTORY INFORMATION AND DIVIDEND RESTRICTIONS (Tables)</t>
  </si>
  <si>
    <t>Schedule of selected information for insurance subsidiaries</t>
  </si>
  <si>
    <t>COMMITMENTS AND CONTINGENT LIABILITIES (Tables)</t>
  </si>
  <si>
    <t>Schedule of minimum future rental payments under noncancellable leases</t>
  </si>
  <si>
    <t>OPERATING SEGMENT INFORMATION (Tables)</t>
  </si>
  <si>
    <t>Schedule of revenues and net earnings by segment</t>
  </si>
  <si>
    <t>Schedule of net premiums earned by major product type</t>
  </si>
  <si>
    <t>UNAUDITED INTERIM FINANCIAL INFORMATION (Tables)</t>
  </si>
  <si>
    <t>Schedule of selected quarterly information</t>
  </si>
  <si>
    <t>SUMMARY OF SIGNIFICANT ACCOUNTING POLICIES (Details)</t>
  </si>
  <si>
    <t>0 Months Ended</t>
  </si>
  <si>
    <t>Jan. 15, 2014</t>
  </si>
  <si>
    <t>item</t>
  </si>
  <si>
    <t>Number of insurance companies through which the entity conducts operations</t>
  </si>
  <si>
    <t>Common stock split conversion ratio</t>
  </si>
  <si>
    <t>RLI Ins.</t>
  </si>
  <si>
    <t>DESCRIPTION OF BUSINESS</t>
  </si>
  <si>
    <t>Number of states in which entity writes insurance</t>
  </si>
  <si>
    <t>Mt. Hawley Insurance Company</t>
  </si>
  <si>
    <t>RIC</t>
  </si>
  <si>
    <t>Contractors Bonding and Insurance Company</t>
  </si>
  <si>
    <t>SUMMARY OF SIGNIFICANT ACCOUNTING POLICIES (Details 2) (USD $)</t>
  </si>
  <si>
    <t>In Millions, unless otherwise specified</t>
  </si>
  <si>
    <t>Number of categories for debt and equity securities</t>
  </si>
  <si>
    <t>Available-For-Sale Securities</t>
  </si>
  <si>
    <t>Classification of debt securities portfolio (as a percent)</t>
  </si>
  <si>
    <t>Amount of securities transferred from held-to-maturity</t>
  </si>
  <si>
    <t>Held-to-Maturity Securities | Maximum</t>
  </si>
  <si>
    <t>SUMMARY OF SIGNIFICANT ACCOUNTING POLICIES (Details 3)</t>
  </si>
  <si>
    <t>Equipment | Minimum</t>
  </si>
  <si>
    <t>Useful life</t>
  </si>
  <si>
    <t>'3 years</t>
  </si>
  <si>
    <t>Equipment | Maximum</t>
  </si>
  <si>
    <t>'10 years</t>
  </si>
  <si>
    <t>Buildings and improvements | Maximum</t>
  </si>
  <si>
    <t>'30 years</t>
  </si>
  <si>
    <t>SUMMARY OF SIGNIFICANT ACCOUNTING POLICIES (Details 4) (USD $)</t>
  </si>
  <si>
    <t>3 Months Ended</t>
  </si>
  <si>
    <t>INVESTMENT IN UNCONSOLIDATED INVESTEES:</t>
  </si>
  <si>
    <t>Interest in investee (as a percent)</t>
  </si>
  <si>
    <t>Investment amount</t>
  </si>
  <si>
    <t>Investee earnings recorded in income</t>
  </si>
  <si>
    <t>Additional summarized financial information for investee</t>
  </si>
  <si>
    <t>Maui Jim Inc.</t>
  </si>
  <si>
    <t>Total investee net income</t>
  </si>
  <si>
    <t>Undistributed earnings included in retained earnings</t>
  </si>
  <si>
    <t>SUMMARY OF SIGNIFICANT ACCOUNTING POLICIES (Details 5) (USD $)</t>
  </si>
  <si>
    <t>Share data in Thousands, except Per Share data, unless otherwise specified</t>
  </si>
  <si>
    <t>1 Months Ended</t>
  </si>
  <si>
    <t>Sep. 30, 2013</t>
  </si>
  <si>
    <t>Mar. 31, 2013</t>
  </si>
  <si>
    <t>Sep. 30, 2012</t>
  </si>
  <si>
    <t>Jun. 30, 2012</t>
  </si>
  <si>
    <t>Mar. 31, 2012</t>
  </si>
  <si>
    <t>CBIC and Rockbridge</t>
  </si>
  <si>
    <t>Acquisitions prior to 2011</t>
  </si>
  <si>
    <t>Apr. 30, 2011</t>
  </si>
  <si>
    <t>Casualty and Surety segment</t>
  </si>
  <si>
    <t>Nov. 02, 2012</t>
  </si>
  <si>
    <t>Rockbridge</t>
  </si>
  <si>
    <t>Nov. 30, 2012</t>
  </si>
  <si>
    <t>Goodwill</t>
  </si>
  <si>
    <t>Goodwill acquired</t>
  </si>
  <si>
    <t>Indefinite Lived Intangible Assets Acquired</t>
  </si>
  <si>
    <t>Definite-lived intangible assets, net of amortization</t>
  </si>
  <si>
    <t>Amortization of intangible assets</t>
  </si>
  <si>
    <t>Earnings per share:</t>
  </si>
  <si>
    <t>Basic EPS, Income (Numerator)</t>
  </si>
  <si>
    <t>Diluted EPS, Income (Numerator)</t>
  </si>
  <si>
    <t>Basic EPS, Weighted Average Shares (Denominator)</t>
  </si>
  <si>
    <t>Number of shares outstanding</t>
  </si>
  <si>
    <t>Effect of Dilutive Securities, Shares (Denominator)</t>
  </si>
  <si>
    <t>Stock options (in shares)</t>
  </si>
  <si>
    <t>Diluted EPS, Weighted Average Shares (Denominator)</t>
  </si>
  <si>
    <t>Basic EPS, Per Share Amount</t>
  </si>
  <si>
    <t>Basic net earnings per share (in dollars per share)</t>
  </si>
  <si>
    <t>Diluted EPS, Per Share Amount</t>
  </si>
  <si>
    <t>Diluted earnings per share (in dollars per share)</t>
  </si>
  <si>
    <t>Tax rate used (as a percent)</t>
  </si>
  <si>
    <t>Other comprehensive income (loss), tax</t>
  </si>
  <si>
    <t>SUMMARY OF SIGNIFICANT ACCOUNTING POLICIES (Details 6) (USD $)</t>
  </si>
  <si>
    <t>Changes in the balance of each component of accumulated other comprehensive earnings</t>
  </si>
  <si>
    <t>Unrealized Gains and Losses on Available-for-Sale Securities</t>
  </si>
  <si>
    <t>SUMMARY OF SIGNIFICANT ACCOUNTING POLICIES (Details 7) (USD $)</t>
  </si>
  <si>
    <t>Amount Reclassified from Accumulated Other Comprehensive Earnings</t>
  </si>
  <si>
    <t>Reclassifications out of accumulated other comprehensive earnings | Unrealized gains and losses on available-for-sale securities</t>
  </si>
  <si>
    <t>SUMMARY OF SIGNIFICANT ACCOUNTING POLICIES (Details 8) (USD $)</t>
  </si>
  <si>
    <t>Jan. 02, 2014</t>
  </si>
  <si>
    <t>California earthquake</t>
  </si>
  <si>
    <t>Catastrophe reinsurance</t>
  </si>
  <si>
    <t>First-dollar retention</t>
  </si>
  <si>
    <t>Non-California earthquake</t>
  </si>
  <si>
    <t>Other perils</t>
  </si>
  <si>
    <t>SUMMARY OF SIGNIFICANT ACCOUNTING POLICIES (Details 9) (Casualty segment, Environmental liability exposures, USD $)</t>
  </si>
  <si>
    <t>60 Months Ended</t>
  </si>
  <si>
    <t>Casualty segment | Environmental liability exposures</t>
  </si>
  <si>
    <t>Premiums written</t>
  </si>
  <si>
    <t>INVESTMENTS (Details) (USD $)</t>
  </si>
  <si>
    <t>Fixed income securities</t>
  </si>
  <si>
    <t>Cash and Short-term Investments</t>
  </si>
  <si>
    <t>INVESTMENTS (Details 2) (USD $)</t>
  </si>
  <si>
    <t>Net realized investment gains (losses), excluding OTTI</t>
  </si>
  <si>
    <t>OTTI</t>
  </si>
  <si>
    <t>Net changes in unrealized gains (losses) on investments:</t>
  </si>
  <si>
    <t>Fixed income securities | Available-For-Sale Securities</t>
  </si>
  <si>
    <t>Fixed income securities | Held-to-Maturity Securities</t>
  </si>
  <si>
    <t>INVESTMENTS (Details 3) (USD $)</t>
  </si>
  <si>
    <t>Fixed maturities | Available-For-Sale Securities | SALES</t>
  </si>
  <si>
    <t>Summary of the disposition of fixed maturities and equities</t>
  </si>
  <si>
    <t>Proceeds From Sales</t>
  </si>
  <si>
    <t>Gross Realized Gains</t>
  </si>
  <si>
    <t>Gross Realized Losses</t>
  </si>
  <si>
    <t>Net Realized Gain (Loss)</t>
  </si>
  <si>
    <t>Fixed maturities | Available-For-Sale Securities | CALLS/MATURITIES</t>
  </si>
  <si>
    <t>Fixed maturities | Held-to-Maturity Securities | CALLS/MATURITIES</t>
  </si>
  <si>
    <t>Fixed maturities | Trading Securities | SALES</t>
  </si>
  <si>
    <t>Fixed maturities | Trading Securities | CALLS/MATURITIES</t>
  </si>
  <si>
    <t>Equities | SALES</t>
  </si>
  <si>
    <t>INVESTMENTS (Details 4) (USD $)</t>
  </si>
  <si>
    <t>Assets measured at Fair Value</t>
  </si>
  <si>
    <t>Available-for-sale securities</t>
  </si>
  <si>
    <t>Transfers in (out of) level 1</t>
  </si>
  <si>
    <t>Transfers in (out of) level 2</t>
  </si>
  <si>
    <t>Non-U.S. govt. &amp; agency</t>
  </si>
  <si>
    <t>Fair value measured on recurring basis | Quoted Prices in Active Markets for Identical Assets (Level 1)</t>
  </si>
  <si>
    <t>Total assets at fair value</t>
  </si>
  <si>
    <t>Fair value measured on recurring basis | Quoted Prices in Active Markets for Identical Assets (Level 1) | Equity</t>
  </si>
  <si>
    <t>Fair value measured on recurring basis | Significant Other Observable Inputs (Level 2)</t>
  </si>
  <si>
    <t>Fair value measured on recurring basis | Significant Other Observable Inputs (Level 2) | U.S. Agency</t>
  </si>
  <si>
    <t>Fair value measured on recurring basis | Significant Other Observable Inputs (Level 2) | Corporate</t>
  </si>
  <si>
    <t>Fair value measured on recurring basis | Significant Other Observable Inputs (Level 2) | Mortgage-backed</t>
  </si>
  <si>
    <t>Fair value measured on recurring basis | Significant Other Observable Inputs (Level 2) | ABS/CMBS</t>
  </si>
  <si>
    <t>Fair value measured on recurring basis | Significant Other Observable Inputs (Level 2) | Non-U.S. govt. &amp; agency</t>
  </si>
  <si>
    <t>Fair value measured on recurring basis | Significant Other Observable Inputs (Level 2) | U.S. government</t>
  </si>
  <si>
    <t>Fair value measured on recurring basis | Significant Other Observable Inputs (Level 2) | Municipal</t>
  </si>
  <si>
    <t>Fair value measured on recurring basis | Total</t>
  </si>
  <si>
    <t>Fair value measured on recurring basis | Total | U.S. Agency</t>
  </si>
  <si>
    <t>Fair value measured on recurring basis | Total | Corporate</t>
  </si>
  <si>
    <t>Fair value measured on recurring basis | Total | Mortgage-backed</t>
  </si>
  <si>
    <t>Fair value measured on recurring basis | Total | ABS/CMBS</t>
  </si>
  <si>
    <t>Fair value measured on recurring basis | Total | Non-U.S. govt. &amp; agency</t>
  </si>
  <si>
    <t>Fair value measured on recurring basis | Total | U.S. government</t>
  </si>
  <si>
    <t>Fair value measured on recurring basis | Total | Municipal</t>
  </si>
  <si>
    <t>Fair value measured on recurring basis | Total | Equity</t>
  </si>
  <si>
    <t>INVESTMENTS (Details 5) (USD $)</t>
  </si>
  <si>
    <t>Amortized cost of available-for-sale debt securities by contractual maturity</t>
  </si>
  <si>
    <t>Total amortized cost</t>
  </si>
  <si>
    <t>Fair value of available-for-sale debt securities by contractual maturity</t>
  </si>
  <si>
    <t>Total fair value</t>
  </si>
  <si>
    <t>Amortized cost of debt securities held-to-maturity by contractual maturity</t>
  </si>
  <si>
    <t>Fair value of debt securities held-to-maturity by contractual maturity</t>
  </si>
  <si>
    <t>Amortized cost of fixed income securities by contractual maturity</t>
  </si>
  <si>
    <t>Fair value of fixed income securities by contractual maturity</t>
  </si>
  <si>
    <t>Net unrealized appreciation of available-for-sale fixed maturities and equity securities</t>
  </si>
  <si>
    <t>Mtge/ABS/CMBS</t>
  </si>
  <si>
    <t>INVESTMENTS (Details 6) (USD $)</t>
  </si>
  <si>
    <t>Amortized Cost</t>
  </si>
  <si>
    <t>Fair Value</t>
  </si>
  <si>
    <t>Gross Unrealized Gains</t>
  </si>
  <si>
    <t>Gross Unrealized Losses</t>
  </si>
  <si>
    <t>Gross Unrecognized Gains</t>
  </si>
  <si>
    <t>Total fixed income and equity securities</t>
  </si>
  <si>
    <t>Percentage of securities of portfolio rated with highest credit rating by by one or more major rating agency</t>
  </si>
  <si>
    <t>Percentage of securities of portfolio rated as AA or better</t>
  </si>
  <si>
    <t>Percentage of securities of portfolio rated as A or better</t>
  </si>
  <si>
    <t>INVESTMENTS (Details 7) (USD $)</t>
  </si>
  <si>
    <t>Less than 12 months</t>
  </si>
  <si>
    <t>12 Months and Greater</t>
  </si>
  <si>
    <t>Total Fair value</t>
  </si>
  <si>
    <t>Cost or amortized Cost</t>
  </si>
  <si>
    <t>12 months and greater</t>
  </si>
  <si>
    <t>Total Cost or Amortized Cost</t>
  </si>
  <si>
    <t>Total Unrealized Loss</t>
  </si>
  <si>
    <t>ABS/CMBS</t>
  </si>
  <si>
    <t>INVESTMENTS (Details 8) (USD $)</t>
  </si>
  <si>
    <t>Debt securities</t>
  </si>
  <si>
    <t>Common stock security</t>
  </si>
  <si>
    <t>Maximum</t>
  </si>
  <si>
    <t>Fixed income securities in unrealized loss positions</t>
  </si>
  <si>
    <t>Number of unrealized loss positions</t>
  </si>
  <si>
    <t>Total unrealized loss</t>
  </si>
  <si>
    <t>Number of securities in unrealized loss positions of greater than 20 percent</t>
  </si>
  <si>
    <t>Maximum percentage of unrealized loss to portfolio for more than six consecutive months</t>
  </si>
  <si>
    <t>Maximum period for securities with unrealized losses greater than 20 percent</t>
  </si>
  <si>
    <t>'12 months</t>
  </si>
  <si>
    <t>'6 months</t>
  </si>
  <si>
    <t>Number of securities in unrealized loss positions for 12 months or longer</t>
  </si>
  <si>
    <t>Other-than-temporary impairment (OTTI) losses recognized in other comprehensive earnings</t>
  </si>
  <si>
    <t>Unrealized losses for 12 consecutive months or longer</t>
  </si>
  <si>
    <t>Fixed maturities and short-term investments on deposit with either regulatory authorities or banks</t>
  </si>
  <si>
    <t>POLICY ACQUISITION COSTS (Details) (USD $)</t>
  </si>
  <si>
    <t>Policy acquisition costs deferred and amortized to income</t>
  </si>
  <si>
    <t>DEBT (Details) (USD $)</t>
  </si>
  <si>
    <t>Senior Notes</t>
  </si>
  <si>
    <t>Oct. 02, 2013</t>
  </si>
  <si>
    <t>Senior notes maturing September 15, 2023</t>
  </si>
  <si>
    <t>Dec. 12, 2013</t>
  </si>
  <si>
    <t>Senior notes maturing January 15, 2014</t>
  </si>
  <si>
    <t>Revolving line of credit</t>
  </si>
  <si>
    <t>Debt</t>
  </si>
  <si>
    <t>Outstanding long-term senior notes</t>
  </si>
  <si>
    <t>Issue of senior notes by public debt offering</t>
  </si>
  <si>
    <t>Stated interest rate, payable semi-annually (as a percent)</t>
  </si>
  <si>
    <t>Proceeds from issuance of debt, net of discount and commission</t>
  </si>
  <si>
    <t>Amount of principle redeemed</t>
  </si>
  <si>
    <t>Estimated fair value of senior notes</t>
  </si>
  <si>
    <t>Borrowing capacity under revolving line of credit facility</t>
  </si>
  <si>
    <t>Maximum borrowing capacity conditional expansion</t>
  </si>
  <si>
    <t>Term of facility</t>
  </si>
  <si>
    <t>Amount outstanding on this facility</t>
  </si>
  <si>
    <t>Average interest rate on debt (as a percent)</t>
  </si>
  <si>
    <t>Interest paid on outstanding debt</t>
  </si>
  <si>
    <t>REINSURANCE (Details) (USD $)</t>
  </si>
  <si>
    <t>Maximum amount beyond which net loss on any individual risk is limited through the purchase of reinsurance</t>
  </si>
  <si>
    <t>Net amount</t>
  </si>
  <si>
    <t>Reinsurance retentions</t>
  </si>
  <si>
    <t>Minimum</t>
  </si>
  <si>
    <t>Property and Casualty</t>
  </si>
  <si>
    <t>REINSURANCE (Details 2) (USD $)</t>
  </si>
  <si>
    <t>Prepaid reinsurance premiums and recoverables on paid and unpaid losses and settlement expenses</t>
  </si>
  <si>
    <t>Percentage of reinsurance recoverables due from companies with financial strength ratings of "A" or better by A.M. Best and S&amp;P rating services</t>
  </si>
  <si>
    <t>Number of top reinsurers</t>
  </si>
  <si>
    <t>Net reinsurance balances recoverable</t>
  </si>
  <si>
    <t>Reinsurer Exposure</t>
  </si>
  <si>
    <t>Percent of Total Net Reinsurer Exposure</t>
  </si>
  <si>
    <t>Ceded Premium Written</t>
  </si>
  <si>
    <t>Percent of Total Ceded Premium Written</t>
  </si>
  <si>
    <t>Reinsurance balances recoverable as a percentage of shareholder's equity, threshold for disclosure</t>
  </si>
  <si>
    <t>Amount of allowance for uncollectible amounts on paid recoverables</t>
  </si>
  <si>
    <t>Threshold period for including reinsurance receivables in the allowance for uncollectible amounts</t>
  </si>
  <si>
    <t>'1 year</t>
  </si>
  <si>
    <t>Crop reinsurance business</t>
  </si>
  <si>
    <t>Premiums and reinsurance balances receivable beyond one year</t>
  </si>
  <si>
    <t>Munich Re America / HSB | A.M. Best Rating, A+, Superior | S&amp;P Rating, AA-, Very Strong</t>
  </si>
  <si>
    <t>Endurance Re | A.M. Best Rating, A, Excellent | S&amp;P Rating, A, Strong</t>
  </si>
  <si>
    <t>Aspen UK Ltd. | A.M. Best Rating, A, Excellent | S&amp;P Rating, A, Strong</t>
  </si>
  <si>
    <t>Transatlantic Re | A.M. Best Rating, A, Excellent | S&amp;P Rating, A+, Strong</t>
  </si>
  <si>
    <t>Berkley Insurance Co. | A.M. Best Rating, A+, Superior | S&amp;P Rating, A+, Strong</t>
  </si>
  <si>
    <t>Axis Re | A.M. Best Rating, A+, Superior | S&amp;P Rating, A+, Strong</t>
  </si>
  <si>
    <t>Swiss Re /Westport Ins. Corp. | A.M. Best Rating, A+, Superior | S&amp;P Rating, AA-, Very Strong</t>
  </si>
  <si>
    <t>Allied World Re - US | A.M. Best Rating, A, Excellent | S&amp;P Rating, A, Strong</t>
  </si>
  <si>
    <t>Toa-Re | A.M. Best Rating, A+, Superior | S&amp;P Rating, A+, Strong</t>
  </si>
  <si>
    <t>Alterra Re - USA | A.M. Best Rating, A, Excellent | S&amp;P Rating, A, Strong</t>
  </si>
  <si>
    <t>All other reinsurers</t>
  </si>
  <si>
    <t>HISTORICAL LOSS AND LAE DEVELOPMENT (Details) (USD $)</t>
  </si>
  <si>
    <t>Apr. 28, 2011</t>
  </si>
  <si>
    <t>HISTORICAL LOSS AND LAE DEVELOPMENT (Details 2) (USD $)</t>
  </si>
  <si>
    <t>(Favorable)/unfavorable reserve development</t>
  </si>
  <si>
    <t>Casualty | Asbestos and environmental exposures</t>
  </si>
  <si>
    <t>Casualty | Personal umbrella</t>
  </si>
  <si>
    <t>Casualty | Transportation</t>
  </si>
  <si>
    <t>Casualty | Executive products</t>
  </si>
  <si>
    <t>Casualty | General liability</t>
  </si>
  <si>
    <t>Casualty | Program business</t>
  </si>
  <si>
    <t>Casualty | Runoff casualty business</t>
  </si>
  <si>
    <t>Casualty | Commercial umbrella products</t>
  </si>
  <si>
    <t>Casualty | Miscellaneous professional liability</t>
  </si>
  <si>
    <t>Casualty | P&amp;C Package</t>
  </si>
  <si>
    <t>Property | Difference in conditions</t>
  </si>
  <si>
    <t>Property | Marine business</t>
  </si>
  <si>
    <t>Property | Other direct property products</t>
  </si>
  <si>
    <t>Property | Assumed property</t>
  </si>
  <si>
    <t>Surety | Contract surety product</t>
  </si>
  <si>
    <t>Surety | Energy surety product</t>
  </si>
  <si>
    <t>Surety | Commercial surety product</t>
  </si>
  <si>
    <t>HISTORICAL LOSS AND LAE DEVELOPMENT (Details 3) (USD $)</t>
  </si>
  <si>
    <t>Dec. 31, 2010</t>
  </si>
  <si>
    <t>Environmental, Asbestos and Mass Tort Claims</t>
  </si>
  <si>
    <t>Loss and LAE payments (cumulative)</t>
  </si>
  <si>
    <t>Minimum period for which product lines related to majority of reserves have been in runoff</t>
  </si>
  <si>
    <t>'20 years</t>
  </si>
  <si>
    <t>Gross increase in loss</t>
  </si>
  <si>
    <t>Net increase in loss</t>
  </si>
  <si>
    <t>INCOME TAXES (Details) (USD $)</t>
  </si>
  <si>
    <t>U.S. federal tax rate (as a percent)</t>
  </si>
  <si>
    <t>Reconciliation of income tax expense attributable to income from operations with amounts computed by applying the U.S. federal tax rate to pretax income from continuing operations</t>
  </si>
  <si>
    <t>Effective tax rates (as a percent)</t>
  </si>
  <si>
    <t>Tax benefit recognized from special dividend paid to ESOP</t>
  </si>
  <si>
    <t>Effective rate reduction due to special dividend paid to ESOP (as a percent)</t>
  </si>
  <si>
    <t>Capital gains rate (as a percent)</t>
  </si>
  <si>
    <t>Dividend received</t>
  </si>
  <si>
    <t>Lower tax rate (as a percent)</t>
  </si>
  <si>
    <t>Effective rate reduction due to dividend received (as a percent)</t>
  </si>
  <si>
    <t>Expected effective tax rate when deferred items reverse in future years (as a percent)</t>
  </si>
  <si>
    <t>Federal and state income taxes paid</t>
  </si>
  <si>
    <t>EMPLOYEE BENEFITS (Details) (USD $)</t>
  </si>
  <si>
    <t>In Millions, except Share data, unless otherwise specified</t>
  </si>
  <si>
    <t>Annual expenses for incentive plans</t>
  </si>
  <si>
    <t>ESOP and 401(k) Plans</t>
  </si>
  <si>
    <t>Employee Stock Ownership, 401(K) And Deferred Compensation Plan</t>
  </si>
  <si>
    <t>Vesting period of profit sharing contributions</t>
  </si>
  <si>
    <t>Expenses recognized</t>
  </si>
  <si>
    <t>Employee Stock Ownership Plan (ESOP)</t>
  </si>
  <si>
    <t>Shares purchased under defined contribution plan</t>
  </si>
  <si>
    <t>Average price of shares purchased (in dollars per share)</t>
  </si>
  <si>
    <t>Aggregate price of shares purchased</t>
  </si>
  <si>
    <t>Shares held by the ESOP</t>
  </si>
  <si>
    <t>Employee 401(k) Plans</t>
  </si>
  <si>
    <t>Employer contribution as a percent of eligible compensation</t>
  </si>
  <si>
    <t>Vesting percentage in basic and voluntary contributions</t>
  </si>
  <si>
    <t>Deferred compensation plan</t>
  </si>
  <si>
    <t>Assets held under trust</t>
  </si>
  <si>
    <t>EMPLOYEE BENEFITS (Details 2) (USD $)</t>
  </si>
  <si>
    <t>44 Months Ended</t>
  </si>
  <si>
    <t>Nov. 14, 2013</t>
  </si>
  <si>
    <t>Dec. 20, 2012</t>
  </si>
  <si>
    <t>Nov. 14, 2012</t>
  </si>
  <si>
    <t>Dec. 20, 2011</t>
  </si>
  <si>
    <t>Nov. 17, 2011</t>
  </si>
  <si>
    <t>RLI Corp. Long-Term Incentive Plan (LTIP) and Omnibus Stock Plan</t>
  </si>
  <si>
    <t>Omnibus Stock Plan</t>
  </si>
  <si>
    <t>Dec. 31, 2005</t>
  </si>
  <si>
    <t>RLI Corp. Long-Term Incentive Plan (LTIP)</t>
  </si>
  <si>
    <t>Outside director</t>
  </si>
  <si>
    <t>Non-Employee Director's Stock Plan (stock plan)</t>
  </si>
  <si>
    <t>Outside Directors' Stock Option Plan (the director's plan)</t>
  </si>
  <si>
    <t>Stock options and stock plans</t>
  </si>
  <si>
    <t>Shares authorized for grant</t>
  </si>
  <si>
    <t>Stock options granted to date (in shares)</t>
  </si>
  <si>
    <t>Award vesting period</t>
  </si>
  <si>
    <t>'5 years</t>
  </si>
  <si>
    <t>Age and period of service of the participant to be eligible for retirement</t>
  </si>
  <si>
    <t>'75 years</t>
  </si>
  <si>
    <t>Special dividend declared (in dollars per share)</t>
  </si>
  <si>
    <t>Special dividend paid (in dollars per share)</t>
  </si>
  <si>
    <t>Nonqualified options as percentage of options outstanding</t>
  </si>
  <si>
    <t>Weighted Number of Options Outstanding</t>
  </si>
  <si>
    <t>Outstanding options at the beginning of the period (in shares)</t>
  </si>
  <si>
    <t>Options granted (in shares)</t>
  </si>
  <si>
    <t>Special dividend (in shares)</t>
  </si>
  <si>
    <t>Options exercised (in shares)</t>
  </si>
  <si>
    <t>Options canceled/forfeited (in shares)</t>
  </si>
  <si>
    <t>Outstanding options at the end of the period (in shares)</t>
  </si>
  <si>
    <t>Exercisable options at the end of the period (in shares)</t>
  </si>
  <si>
    <t>Weighted Average Exercise Price</t>
  </si>
  <si>
    <t>Outstanding options at the beginning of the period (in dollars per share)</t>
  </si>
  <si>
    <t>Options granted (in dollars per share)</t>
  </si>
  <si>
    <t>Special dividend (in dollars per share)</t>
  </si>
  <si>
    <t>Options exercised (in dollars per share)</t>
  </si>
  <si>
    <t>Options canceled/forfeited (in dollars per share)</t>
  </si>
  <si>
    <t>Outstanding options at the end of the period (in dollars per share)</t>
  </si>
  <si>
    <t>Exercisable options at the end of the period (in dollars per share)</t>
  </si>
  <si>
    <t>Weighted Average Remaining Contractual Life</t>
  </si>
  <si>
    <t>Weighted-average remaining contractual term of options outstanding</t>
  </si>
  <si>
    <t>'5 years 6 months 22 days</t>
  </si>
  <si>
    <t>'5 years 5 months 5 days</t>
  </si>
  <si>
    <t>'5 years 7 months 13 days</t>
  </si>
  <si>
    <t>Weighted-average remaining contractual term of exercisable options</t>
  </si>
  <si>
    <t>'4 years 3 months 11 days</t>
  </si>
  <si>
    <t>'4 years 3 months 7 days</t>
  </si>
  <si>
    <t>'4 years 6 months 14 days</t>
  </si>
  <si>
    <t>Aggregate Intrinsic Value</t>
  </si>
  <si>
    <t>Options exercised (in dollars)</t>
  </si>
  <si>
    <t>Outstanding options at the end of the period (in dollars)</t>
  </si>
  <si>
    <t>Exercisable options at the end of the period (in dollars)</t>
  </si>
  <si>
    <t>Average fair value of options granted (in dollars per share)</t>
  </si>
  <si>
    <t>Stock-based compensation expenses (in dollars)</t>
  </si>
  <si>
    <t>Income tax benefit from stock-based compensation (in dollars)</t>
  </si>
  <si>
    <t>Unrecognized stock-based compensation expense (in dollars)</t>
  </si>
  <si>
    <t>Weighted average grant date assumptions and weighted average fair value</t>
  </si>
  <si>
    <t>Weighted-average fair value of grants (in dollars per share)</t>
  </si>
  <si>
    <t>Risk-free interest rates (as a percent)</t>
  </si>
  <si>
    <t>Dividend yield (as a percent)</t>
  </si>
  <si>
    <t>Expected volatility (as a percent)</t>
  </si>
  <si>
    <t>'5 years 3 months 4 days</t>
  </si>
  <si>
    <t>'5 years 6 months 14 days</t>
  </si>
  <si>
    <t>Period for which annualized dividends is considered to calculate dividend yield</t>
  </si>
  <si>
    <t>Restricted shares issued per recipient (in dollars)</t>
  </si>
  <si>
    <t>Restricted shares issued</t>
  </si>
  <si>
    <t>Restriction period</t>
  </si>
  <si>
    <t>STATUTORY INFORMATION AND DIVIDEND RESTRICTIONS (Details) (USD $)</t>
  </si>
  <si>
    <t>Insurance subsidiaries</t>
  </si>
  <si>
    <t>Number of insurance companies</t>
  </si>
  <si>
    <t>Remaining unrestricted equity, liquid assets</t>
  </si>
  <si>
    <t>Statutory information and dividend restrictions</t>
  </si>
  <si>
    <t>Authorized control level RBC</t>
  </si>
  <si>
    <t>Cost basis of RLI stock held by the subsidiary</t>
  </si>
  <si>
    <t>Selected information for insurance subsidiaries</t>
  </si>
  <si>
    <t>Dividend restriction as percentage of policyholder surplus</t>
  </si>
  <si>
    <t>Ordinary dividends paid</t>
  </si>
  <si>
    <t>Extraordinary dividend paid after seeking and receiving approval from the Illinois regulatory authorities</t>
  </si>
  <si>
    <t>Non restricted net assets</t>
  </si>
  <si>
    <t>COMMITMENTS AND CONTINGENT LIABILITIES (Details) (USD $)</t>
  </si>
  <si>
    <t>Expense associated with operating leases</t>
  </si>
  <si>
    <t>Minimum future rental payments under noncancellable leases</t>
  </si>
  <si>
    <t>OPERATING SEGMENT INFORMATION (Details) (USD $)</t>
  </si>
  <si>
    <t>Ownership percentage in Maui Jim Inc.</t>
  </si>
  <si>
    <t>Realized gains</t>
  </si>
  <si>
    <t>Loss and settlement expenses</t>
  </si>
  <si>
    <t>Other insurance expenses</t>
  </si>
  <si>
    <t>Insurance expenses</t>
  </si>
  <si>
    <t>OPERATING SEGMENT INFORMATION (Details 2) (USD $)</t>
  </si>
  <si>
    <t>Revenue by major product</t>
  </si>
  <si>
    <t>Casualty | Commercial and personal umbrella</t>
  </si>
  <si>
    <t>Casualty | Commercial transportation</t>
  </si>
  <si>
    <t>Casualty | Professional services</t>
  </si>
  <si>
    <t>Casualty | P&amp;C package business</t>
  </si>
  <si>
    <t>Casualty | Medical professional liability</t>
  </si>
  <si>
    <t>Casualty | Other casualty</t>
  </si>
  <si>
    <t>Property | Commercial property</t>
  </si>
  <si>
    <t>Property | Marine</t>
  </si>
  <si>
    <t>Property | Crop reinsurance</t>
  </si>
  <si>
    <t>Property | Property reinsurance</t>
  </si>
  <si>
    <t>Property | Other property</t>
  </si>
  <si>
    <t>Surety | Miscellaneous</t>
  </si>
  <si>
    <t>Surety | Contract</t>
  </si>
  <si>
    <t>Surety | Commercial</t>
  </si>
  <si>
    <t>Surety | Oil and Gas</t>
  </si>
  <si>
    <t>UNAUDITED INTERIM FINANCIAL INFORMATION (Details) (USD $)</t>
  </si>
  <si>
    <t>Basic earnings per share (in dollars per share)</t>
  </si>
  <si>
    <t>ACQUISITIONS (Details) (USD $)</t>
  </si>
  <si>
    <t>state</t>
  </si>
  <si>
    <t>Business acquisition</t>
  </si>
  <si>
    <t>Number of states in which coverage is offered to individual physicians and physician groups</t>
  </si>
  <si>
    <t>Total business acquisition consideration</t>
  </si>
  <si>
    <t>Business acquisition consideration paid in cash</t>
  </si>
  <si>
    <t>Present value of an earn-out agreement to be paid in future years</t>
  </si>
  <si>
    <t>Gross premiums written</t>
  </si>
  <si>
    <t>Pretax earnings contributed</t>
  </si>
  <si>
    <t>SCHEDULE I-SUMMARY OF INVESTMENTS-OTHER THAN INVESTMENTS IN RELATED PARTIES (Details) (USD $)</t>
  </si>
  <si>
    <t>SCHEDULE I - SUMMARY OF INVESTMENTS-OTHER THAN INVESTMENTS IN RELATED PARTIES</t>
  </si>
  <si>
    <t>Amount at which shown in the balance sheet</t>
  </si>
  <si>
    <t>Fixed maturities</t>
  </si>
  <si>
    <t>Fixed maturities | Available-for-sale Securities</t>
  </si>
  <si>
    <t>Fixed maturities | Held-to-maturity Securities</t>
  </si>
  <si>
    <t>U.S. government | Available-for-sale Securities</t>
  </si>
  <si>
    <t>U.S. Agency | Available-for-sale Securities</t>
  </si>
  <si>
    <t>Non U.S. Government &amp; Agency | Available-for-sale Securities</t>
  </si>
  <si>
    <t>Mtge/ABS/CMBS | Available-for-sale Securities</t>
  </si>
  <si>
    <t>Corporate | Available-for-sale Securities</t>
  </si>
  <si>
    <t>Municipal | Available-for-sale Securities</t>
  </si>
  <si>
    <t>Municipal | Held-to-maturity Securities</t>
  </si>
  <si>
    <t>Ind Misc &amp; all other</t>
  </si>
  <si>
    <t>SCHEDULE II-CONDENSED FINANCIAL INFORMATION OF REGISTRANT (PARENT COMPANY) (Details) (USD $)</t>
  </si>
  <si>
    <t>Available-for-sale, at fair value (amortized cost - $18,839 in 2013 and $19,967 in 2012 )</t>
  </si>
  <si>
    <t>PARENT COMPANY</t>
  </si>
  <si>
    <t>Income taxes payable--current</t>
  </si>
  <si>
    <t>Income taxes payable--deferred</t>
  </si>
  <si>
    <t>PARENT COMPANY | Debt, notes payable due 2023</t>
  </si>
  <si>
    <t>PARENT COMPANY | Debt, notes payable due 2014</t>
  </si>
  <si>
    <t>SCHEDULE II-CONDENSED FINANCIAL INFORMATION OF REGISTRANT (PARENT COMPANY) (Details 2) (USD $)</t>
  </si>
  <si>
    <t>CONDENSED BALANCE SHEETS (Parenthetical)</t>
  </si>
  <si>
    <t>SCHEDULE II-CONDENSED FINANCIAL INFORMATION OF REGISTRANT (PARENT COMPANY) (Details 3) (USD $)</t>
  </si>
  <si>
    <t>SCHEDULE II-CONDENSED FINANCIAL INFORMATION OF REGISTRANT (PARENT COMPANY) (Details 4) (USD $)</t>
  </si>
  <si>
    <t>SCHEDULE III-SUPPLEMENTARY INSURANCE INFORMATION (Details) (USD $)</t>
  </si>
  <si>
    <t>Supplementary insurance information</t>
  </si>
  <si>
    <t>Unpaid losses and settlement expenses, gross</t>
  </si>
  <si>
    <t>Unearned premiums, gross</t>
  </si>
  <si>
    <t>Incurred losses and settlement expenses</t>
  </si>
  <si>
    <t>Other operating expenses</t>
  </si>
  <si>
    <t>Net premiums written</t>
  </si>
  <si>
    <t>SCHEDULE IV-REINSURANCE (Details) (USD $)</t>
  </si>
  <si>
    <t>Direct amount</t>
  </si>
  <si>
    <t>Ceded to other companies</t>
  </si>
  <si>
    <t>Assumed from other companies</t>
  </si>
  <si>
    <t>Percentage of amount assumed to net</t>
  </si>
  <si>
    <t>SCHEDULE V-VALUATION AND QUALIFYING ACCOUNTS (Details) (Allowance for uncollectible reinsurance, USD $)</t>
  </si>
  <si>
    <t>Allowance for uncollectible reinsurance</t>
  </si>
  <si>
    <t>Balance at beginning of period</t>
  </si>
  <si>
    <t>Amounts recovered (written off)</t>
  </si>
  <si>
    <t>Balance at end of period</t>
  </si>
  <si>
    <t>SCHEDULE VI-SUPPLEMENTARY INFORMATION CONCERNING PROPERTY-CASUALTY INSURANCE OPERATIONS (Details) (USD $)</t>
  </si>
  <si>
    <t>Claims and claim adjustment expenses incurred related to:</t>
  </si>
  <si>
    <t>Amortization of deferred acquisition costs</t>
  </si>
  <si>
    <t>Consolidated property-casualty insurance operations</t>
  </si>
  <si>
    <t>SUPPLEMENTARY INFORMATION CONCERNING PROPERTY-CASUALTY INSURANCE OPERATIONS</t>
  </si>
  <si>
    <t>Claims and claim adjustment expense reserves</t>
  </si>
  <si>
    <t>Paid claims and claims adjustment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22"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23"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23" fillId="0" borderId="0" xfId="0" applyFont="1" applyAlignment="1">
      <alignment wrapText="1"/>
    </xf>
    <xf numFmtId="0" fontId="19" fillId="33" borderId="0" xfId="0" applyFont="1" applyFill="1" applyAlignment="1">
      <alignment horizontal="left" wrapText="1" indent="1"/>
    </xf>
    <xf numFmtId="0" fontId="22" fillId="33" borderId="0" xfId="0" applyFont="1" applyFill="1" applyAlignment="1">
      <alignment horizontal="right" wrapText="1"/>
    </xf>
    <xf numFmtId="0" fontId="20" fillId="0" borderId="0" xfId="0" applyFont="1" applyAlignment="1">
      <alignment horizontal="left" wrapText="1" indent="1"/>
    </xf>
    <xf numFmtId="0" fontId="22" fillId="0" borderId="0" xfId="0" applyFont="1" applyAlignment="1">
      <alignment horizontal="right" wrapText="1"/>
    </xf>
    <xf numFmtId="3" fontId="18" fillId="33" borderId="0" xfId="0" applyNumberFormat="1" applyFont="1" applyFill="1" applyAlignment="1">
      <alignment horizontal="right" wrapText="1"/>
    </xf>
    <xf numFmtId="0" fontId="20" fillId="33" borderId="0" xfId="0" applyFont="1" applyFill="1" applyAlignment="1">
      <alignment horizontal="left" wrapText="1" inden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2" fillId="33" borderId="0" xfId="0" applyFont="1" applyFill="1" applyAlignment="1">
      <alignment horizontal="left" wrapText="1" indent="1"/>
    </xf>
    <xf numFmtId="0" fontId="19" fillId="0" borderId="0" xfId="0" applyFont="1" applyAlignment="1">
      <alignment horizontal="left" wrapText="1" indent="1"/>
    </xf>
    <xf numFmtId="3" fontId="18" fillId="0" borderId="0" xfId="0" applyNumberFormat="1" applyFont="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2" fillId="0" borderId="0" xfId="0" applyFont="1" applyAlignment="1">
      <alignment horizontal="left" wrapText="1" indent="1"/>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0" borderId="11" xfId="0" applyFont="1" applyBorder="1" applyAlignment="1">
      <alignment horizontal="center" wrapText="1"/>
    </xf>
    <xf numFmtId="0" fontId="23" fillId="0" borderId="12" xfId="0" applyFont="1" applyBorder="1" applyAlignment="1">
      <alignment horizontal="center" wrapText="1"/>
    </xf>
    <xf numFmtId="0" fontId="18" fillId="0" borderId="12" xfId="0" applyFont="1" applyBorder="1" applyAlignment="1">
      <alignment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23" fillId="0" borderId="12" xfId="0" applyFont="1" applyBorder="1" applyAlignment="1">
      <alignment horizontal="center"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3" fontId="18" fillId="0" borderId="13" xfId="0" applyNumberFormat="1" applyFont="1" applyBorder="1" applyAlignment="1">
      <alignment horizontal="right"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3" fontId="18" fillId="0" borderId="11"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7"/>
    </xf>
    <xf numFmtId="0" fontId="18" fillId="0" borderId="0" xfId="0" applyFont="1" applyAlignment="1">
      <alignment horizontal="left" wrapText="1" indent="5"/>
    </xf>
    <xf numFmtId="0" fontId="18" fillId="0" borderId="0" xfId="0" applyFont="1" applyAlignment="1">
      <alignment horizontal="left" wrapText="1" indent="6"/>
    </xf>
    <xf numFmtId="0" fontId="22"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22" fillId="0" borderId="14" xfId="0" applyFont="1" applyBorder="1" applyAlignment="1">
      <alignment horizontal="right" wrapText="1"/>
    </xf>
    <xf numFmtId="0" fontId="18" fillId="0" borderId="14" xfId="0" applyFont="1" applyBorder="1" applyAlignment="1">
      <alignment wrapText="1"/>
    </xf>
    <xf numFmtId="0" fontId="18" fillId="33" borderId="0" xfId="0" applyFont="1" applyFill="1" applyAlignment="1">
      <alignment horizontal="left" wrapText="1" indent="3"/>
    </xf>
    <xf numFmtId="0" fontId="18" fillId="0" borderId="0" xfId="0" applyFont="1" applyAlignment="1">
      <alignment horizontal="left" wrapText="1" indent="3"/>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13" xfId="0" applyFont="1" applyBorder="1" applyAlignment="1">
      <alignment horizontal="right" wrapText="1"/>
    </xf>
    <xf numFmtId="0" fontId="18" fillId="0" borderId="11" xfId="0" applyFont="1" applyBorder="1" applyAlignment="1">
      <alignment horizontal="right" wrapText="1"/>
    </xf>
    <xf numFmtId="0" fontId="18" fillId="33" borderId="13" xfId="0" applyFont="1" applyFill="1" applyBorder="1" applyAlignment="1">
      <alignment horizontal="right" wrapText="1"/>
    </xf>
    <xf numFmtId="0" fontId="18" fillId="0" borderId="14" xfId="0" applyFont="1" applyBorder="1" applyAlignment="1">
      <alignment horizontal="right" wrapText="1"/>
    </xf>
    <xf numFmtId="0" fontId="18" fillId="33" borderId="14" xfId="0" applyFont="1" applyFill="1" applyBorder="1" applyAlignment="1">
      <alignment horizontal="right"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22" fillId="33" borderId="15" xfId="0" applyFont="1" applyFill="1" applyBorder="1" applyAlignment="1">
      <alignment horizontal="right" wrapText="1"/>
    </xf>
    <xf numFmtId="0" fontId="22" fillId="0" borderId="15" xfId="0" applyFont="1" applyBorder="1" applyAlignment="1">
      <alignment horizontal="right" wrapText="1"/>
    </xf>
    <xf numFmtId="0" fontId="18" fillId="0" borderId="0" xfId="0" applyFont="1" applyAlignment="1">
      <alignment horizontal="left" wrapText="1" indent="1"/>
    </xf>
    <xf numFmtId="3" fontId="18" fillId="33" borderId="14" xfId="0" applyNumberFormat="1" applyFont="1" applyFill="1" applyBorder="1" applyAlignment="1">
      <alignment horizontal="right" wrapText="1"/>
    </xf>
    <xf numFmtId="3" fontId="18" fillId="0" borderId="12" xfId="0" applyNumberFormat="1" applyFont="1" applyBorder="1" applyAlignment="1">
      <alignment horizontal="right" wrapText="1"/>
    </xf>
    <xf numFmtId="14" fontId="23" fillId="0" borderId="10" xfId="0" applyNumberFormat="1" applyFont="1" applyBorder="1" applyAlignment="1">
      <alignment horizontal="center"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22" fillId="33" borderId="10" xfId="0" applyFont="1" applyFill="1" applyBorder="1" applyAlignment="1">
      <alignment horizontal="right" wrapText="1"/>
    </xf>
    <xf numFmtId="0" fontId="18" fillId="33" borderId="14" xfId="0" applyFont="1" applyFill="1" applyBorder="1" applyAlignment="1">
      <alignment wrapText="1"/>
    </xf>
    <xf numFmtId="0" fontId="22" fillId="33"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wrapText="1"/>
    </xf>
    <xf numFmtId="0" fontId="18" fillId="0" borderId="0" xfId="0" applyFont="1" applyAlignment="1">
      <alignment horizontal="left" wrapText="1" indent="2"/>
    </xf>
    <xf numFmtId="0" fontId="18" fillId="33" borderId="0" xfId="0" applyFont="1" applyFill="1" applyAlignment="1">
      <alignment horizontal="left" wrapText="1" indent="4"/>
    </xf>
    <xf numFmtId="0" fontId="18" fillId="0" borderId="0" xfId="0" applyFont="1" applyAlignment="1">
      <alignment horizontal="left" wrapText="1" indent="4"/>
    </xf>
    <xf numFmtId="0" fontId="19" fillId="0" borderId="0" xfId="0" applyFont="1" applyAlignment="1">
      <alignment horizontal="center" wrapText="1"/>
    </xf>
    <xf numFmtId="0" fontId="18" fillId="0" borderId="11" xfId="0" applyFont="1" applyBorder="1" applyAlignment="1">
      <alignment horizontal="right" wrapText="1"/>
    </xf>
    <xf numFmtId="0" fontId="18" fillId="33" borderId="11" xfId="0" applyFont="1" applyFill="1" applyBorder="1" applyAlignment="1">
      <alignment horizontal="right" wrapText="1"/>
    </xf>
    <xf numFmtId="0" fontId="22" fillId="0" borderId="15"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1437954365</v>
      </c>
    </row>
    <row r="15" spans="1:4" ht="30" x14ac:dyDescent="0.25">
      <c r="A15" s="2" t="s">
        <v>26</v>
      </c>
      <c r="B15" s="4" t="s">
        <v>6</v>
      </c>
      <c r="C15" s="7">
        <v>4298442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26.140625" bestFit="1" customWidth="1"/>
    <col min="2" max="2" width="36.5703125" bestFit="1" customWidth="1"/>
    <col min="3" max="3" width="11.140625" customWidth="1"/>
    <col min="4" max="4" width="2.28515625" customWidth="1"/>
    <col min="5" max="5" width="8" customWidth="1"/>
    <col min="6" max="6" width="1.85546875" customWidth="1"/>
    <col min="7" max="7" width="2.28515625" customWidth="1"/>
    <col min="8" max="8" width="8" customWidth="1"/>
    <col min="9" max="9" width="1.85546875" customWidth="1"/>
    <col min="10" max="10" width="2.28515625" customWidth="1"/>
    <col min="11" max="11" width="8" customWidth="1"/>
    <col min="12" max="12" width="1.85546875" customWidth="1"/>
  </cols>
  <sheetData>
    <row r="1" spans="1:12" ht="15" customHeight="1" x14ac:dyDescent="0.25">
      <c r="A1" s="8" t="s">
        <v>4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82</v>
      </c>
      <c r="B3" s="71" t="s">
        <v>6</v>
      </c>
      <c r="C3" s="71"/>
      <c r="D3" s="71"/>
      <c r="E3" s="71"/>
      <c r="F3" s="71"/>
      <c r="G3" s="71"/>
      <c r="H3" s="71"/>
      <c r="I3" s="71"/>
      <c r="J3" s="71"/>
      <c r="K3" s="71"/>
      <c r="L3" s="71"/>
    </row>
    <row r="4" spans="1:12" ht="15" customHeight="1" x14ac:dyDescent="0.25">
      <c r="A4" s="72" t="s">
        <v>482</v>
      </c>
      <c r="B4" s="71" t="s">
        <v>6</v>
      </c>
      <c r="C4" s="71"/>
      <c r="D4" s="71"/>
      <c r="E4" s="71"/>
      <c r="F4" s="71"/>
      <c r="G4" s="71"/>
      <c r="H4" s="71"/>
      <c r="I4" s="71"/>
      <c r="J4" s="71"/>
      <c r="K4" s="71"/>
      <c r="L4" s="71"/>
    </row>
    <row r="5" spans="1:12" x14ac:dyDescent="0.25">
      <c r="A5" s="72"/>
      <c r="B5" s="73" t="s">
        <v>483</v>
      </c>
      <c r="C5" s="73"/>
      <c r="D5" s="73"/>
      <c r="E5" s="73"/>
      <c r="F5" s="73"/>
      <c r="G5" s="73"/>
      <c r="H5" s="73"/>
      <c r="I5" s="73"/>
      <c r="J5" s="73"/>
      <c r="K5" s="73"/>
      <c r="L5" s="73"/>
    </row>
    <row r="6" spans="1:12" x14ac:dyDescent="0.25">
      <c r="A6" s="72"/>
      <c r="B6" s="74"/>
      <c r="C6" s="74"/>
      <c r="D6" s="74"/>
      <c r="E6" s="74"/>
      <c r="F6" s="74"/>
      <c r="G6" s="74"/>
      <c r="H6" s="74"/>
      <c r="I6" s="74"/>
      <c r="J6" s="74"/>
      <c r="K6" s="74"/>
      <c r="L6" s="74"/>
    </row>
    <row r="7" spans="1:12" ht="25.5" customHeight="1" x14ac:dyDescent="0.25">
      <c r="A7" s="72"/>
      <c r="B7" s="74" t="s">
        <v>484</v>
      </c>
      <c r="C7" s="74"/>
      <c r="D7" s="74"/>
      <c r="E7" s="74"/>
      <c r="F7" s="74"/>
      <c r="G7" s="74"/>
      <c r="H7" s="74"/>
      <c r="I7" s="74"/>
      <c r="J7" s="74"/>
      <c r="K7" s="74"/>
      <c r="L7" s="74"/>
    </row>
    <row r="8" spans="1:12" x14ac:dyDescent="0.25">
      <c r="A8" s="72"/>
      <c r="B8" s="74"/>
      <c r="C8" s="74"/>
      <c r="D8" s="74"/>
      <c r="E8" s="74"/>
      <c r="F8" s="74"/>
      <c r="G8" s="74"/>
      <c r="H8" s="74"/>
      <c r="I8" s="74"/>
      <c r="J8" s="74"/>
      <c r="K8" s="74"/>
      <c r="L8" s="74"/>
    </row>
    <row r="9" spans="1:12" ht="15.75" thickBot="1" x14ac:dyDescent="0.3">
      <c r="A9" s="72"/>
      <c r="B9" s="12" t="s">
        <v>256</v>
      </c>
      <c r="C9" s="13"/>
      <c r="D9" s="24">
        <v>2013</v>
      </c>
      <c r="E9" s="24"/>
      <c r="F9" s="13"/>
      <c r="G9" s="24">
        <v>2012</v>
      </c>
      <c r="H9" s="24"/>
      <c r="I9" s="13"/>
      <c r="J9" s="24">
        <v>2011</v>
      </c>
      <c r="K9" s="24"/>
      <c r="L9" s="13"/>
    </row>
    <row r="10" spans="1:12" ht="26.25" x14ac:dyDescent="0.25">
      <c r="A10" s="72"/>
      <c r="B10" s="16" t="s">
        <v>485</v>
      </c>
      <c r="C10" s="17"/>
      <c r="D10" s="18" t="s">
        <v>221</v>
      </c>
      <c r="E10" s="81">
        <v>52344</v>
      </c>
      <c r="F10" s="17"/>
      <c r="G10" s="18" t="s">
        <v>221</v>
      </c>
      <c r="H10" s="81">
        <v>52105</v>
      </c>
      <c r="I10" s="17"/>
      <c r="J10" s="18" t="s">
        <v>221</v>
      </c>
      <c r="K10" s="81">
        <v>40242</v>
      </c>
      <c r="L10" s="17"/>
    </row>
    <row r="11" spans="1:12" ht="15.75" thickBot="1" x14ac:dyDescent="0.3">
      <c r="A11" s="72"/>
      <c r="B11" s="20" t="s">
        <v>486</v>
      </c>
      <c r="C11" s="21"/>
      <c r="D11" s="90" t="s">
        <v>249</v>
      </c>
      <c r="E11" s="90"/>
      <c r="F11" s="21"/>
      <c r="G11" s="90" t="s">
        <v>249</v>
      </c>
      <c r="H11" s="90"/>
      <c r="I11" s="21"/>
      <c r="J11" s="89">
        <v>10822</v>
      </c>
      <c r="K11" s="89"/>
      <c r="L11" s="21"/>
    </row>
    <row r="12" spans="1:12" x14ac:dyDescent="0.25">
      <c r="A12" s="72"/>
      <c r="B12" s="16" t="s">
        <v>487</v>
      </c>
      <c r="C12" s="17"/>
      <c r="D12" s="50"/>
      <c r="E12" s="50"/>
      <c r="F12" s="17"/>
      <c r="G12" s="50"/>
      <c r="H12" s="50"/>
      <c r="I12" s="17"/>
      <c r="J12" s="50"/>
      <c r="K12" s="50"/>
      <c r="L12" s="17"/>
    </row>
    <row r="13" spans="1:12" x14ac:dyDescent="0.25">
      <c r="A13" s="72"/>
      <c r="B13" s="86" t="s">
        <v>488</v>
      </c>
      <c r="C13" s="21"/>
      <c r="D13" s="11" t="s">
        <v>221</v>
      </c>
      <c r="E13" s="39">
        <v>134770</v>
      </c>
      <c r="F13" s="21"/>
      <c r="G13" s="11" t="s">
        <v>221</v>
      </c>
      <c r="H13" s="39">
        <v>129765</v>
      </c>
      <c r="I13" s="21"/>
      <c r="J13" s="11" t="s">
        <v>221</v>
      </c>
      <c r="K13" s="39">
        <v>116206</v>
      </c>
      <c r="L13" s="21"/>
    </row>
    <row r="14" spans="1:12" x14ac:dyDescent="0.25">
      <c r="A14" s="72"/>
      <c r="B14" s="85" t="s">
        <v>489</v>
      </c>
      <c r="C14" s="17"/>
      <c r="D14" s="87">
        <v>10442</v>
      </c>
      <c r="E14" s="87"/>
      <c r="F14" s="17"/>
      <c r="G14" s="87">
        <v>9528</v>
      </c>
      <c r="H14" s="87"/>
      <c r="I14" s="17"/>
      <c r="J14" s="87">
        <v>8725</v>
      </c>
      <c r="K14" s="87"/>
      <c r="L14" s="17"/>
    </row>
    <row r="15" spans="1:12" ht="15.75" thickBot="1" x14ac:dyDescent="0.3">
      <c r="A15" s="72"/>
      <c r="B15" s="86" t="s">
        <v>490</v>
      </c>
      <c r="C15" s="21"/>
      <c r="D15" s="90" t="s">
        <v>491</v>
      </c>
      <c r="E15" s="90"/>
      <c r="F15" s="11" t="s">
        <v>263</v>
      </c>
      <c r="G15" s="90" t="s">
        <v>492</v>
      </c>
      <c r="H15" s="90"/>
      <c r="I15" s="11" t="s">
        <v>263</v>
      </c>
      <c r="J15" s="90" t="s">
        <v>493</v>
      </c>
      <c r="K15" s="90"/>
      <c r="L15" s="11" t="s">
        <v>263</v>
      </c>
    </row>
    <row r="16" spans="1:12" ht="15.75" thickBot="1" x14ac:dyDescent="0.3">
      <c r="A16" s="72"/>
      <c r="B16" s="16" t="s">
        <v>494</v>
      </c>
      <c r="C16" s="17"/>
      <c r="D16" s="40" t="s">
        <v>221</v>
      </c>
      <c r="E16" s="91">
        <v>125026</v>
      </c>
      <c r="F16" s="17"/>
      <c r="G16" s="40" t="s">
        <v>221</v>
      </c>
      <c r="H16" s="91">
        <v>110283</v>
      </c>
      <c r="I16" s="17"/>
      <c r="J16" s="40" t="s">
        <v>221</v>
      </c>
      <c r="K16" s="91">
        <v>100210</v>
      </c>
      <c r="L16" s="17"/>
    </row>
    <row r="17" spans="1:12" ht="15.75" thickBot="1" x14ac:dyDescent="0.3">
      <c r="A17" s="72"/>
      <c r="B17" s="20" t="s">
        <v>414</v>
      </c>
      <c r="C17" s="21"/>
      <c r="D17" s="105">
        <v>115862</v>
      </c>
      <c r="E17" s="105"/>
      <c r="F17" s="21"/>
      <c r="G17" s="105">
        <v>110044</v>
      </c>
      <c r="H17" s="105"/>
      <c r="I17" s="21"/>
      <c r="J17" s="105">
        <v>99169</v>
      </c>
      <c r="K17" s="105"/>
      <c r="L17" s="21"/>
    </row>
    <row r="18" spans="1:12" ht="15.75" thickBot="1" x14ac:dyDescent="0.3">
      <c r="A18" s="72"/>
      <c r="B18" s="16" t="s">
        <v>495</v>
      </c>
      <c r="C18" s="17"/>
      <c r="D18" s="58" t="s">
        <v>221</v>
      </c>
      <c r="E18" s="104">
        <v>61508</v>
      </c>
      <c r="F18" s="17"/>
      <c r="G18" s="58" t="s">
        <v>221</v>
      </c>
      <c r="H18" s="104">
        <v>52344</v>
      </c>
      <c r="I18" s="17"/>
      <c r="J18" s="58" t="s">
        <v>221</v>
      </c>
      <c r="K18" s="104">
        <v>52105</v>
      </c>
      <c r="L18" s="17"/>
    </row>
    <row r="19" spans="1:12" ht="15.75" thickTop="1" x14ac:dyDescent="0.25">
      <c r="A19" s="72"/>
      <c r="B19" s="43"/>
      <c r="C19" s="21"/>
      <c r="D19" s="102"/>
      <c r="E19" s="102"/>
      <c r="F19" s="21"/>
      <c r="G19" s="102"/>
      <c r="H19" s="102"/>
      <c r="I19" s="21"/>
      <c r="J19" s="102"/>
      <c r="K19" s="102"/>
      <c r="L19" s="21"/>
    </row>
    <row r="20" spans="1:12" x14ac:dyDescent="0.25">
      <c r="A20" s="72"/>
      <c r="B20" s="16" t="s">
        <v>496</v>
      </c>
      <c r="C20" s="17"/>
      <c r="D20" s="49"/>
      <c r="E20" s="49"/>
      <c r="F20" s="17"/>
      <c r="G20" s="49"/>
      <c r="H20" s="49"/>
      <c r="I20" s="17"/>
      <c r="J20" s="49"/>
      <c r="K20" s="49"/>
      <c r="L20" s="17"/>
    </row>
    <row r="21" spans="1:12" x14ac:dyDescent="0.25">
      <c r="A21" s="72"/>
      <c r="B21" s="86" t="s">
        <v>497</v>
      </c>
      <c r="C21" s="21"/>
      <c r="D21" s="11" t="s">
        <v>221</v>
      </c>
      <c r="E21" s="39">
        <v>115442</v>
      </c>
      <c r="F21" s="21"/>
      <c r="G21" s="11" t="s">
        <v>221</v>
      </c>
      <c r="H21" s="39">
        <v>107482</v>
      </c>
      <c r="I21" s="21"/>
      <c r="J21" s="11" t="s">
        <v>221</v>
      </c>
      <c r="K21" s="39">
        <v>91499</v>
      </c>
      <c r="L21" s="21"/>
    </row>
    <row r="22" spans="1:12" ht="15.75" thickBot="1" x14ac:dyDescent="0.3">
      <c r="A22" s="72"/>
      <c r="B22" s="85" t="s">
        <v>498</v>
      </c>
      <c r="C22" s="17"/>
      <c r="D22" s="62">
        <v>420</v>
      </c>
      <c r="E22" s="62"/>
      <c r="F22" s="17"/>
      <c r="G22" s="88">
        <v>2562</v>
      </c>
      <c r="H22" s="88"/>
      <c r="I22" s="17"/>
      <c r="J22" s="88">
        <v>7670</v>
      </c>
      <c r="K22" s="88"/>
      <c r="L22" s="17"/>
    </row>
    <row r="23" spans="1:12" x14ac:dyDescent="0.25">
      <c r="A23" s="72"/>
      <c r="B23" s="20" t="s">
        <v>499</v>
      </c>
      <c r="C23" s="21"/>
      <c r="D23" s="52"/>
      <c r="E23" s="52"/>
      <c r="F23" s="21"/>
      <c r="G23" s="52"/>
      <c r="H23" s="52"/>
      <c r="I23" s="21"/>
      <c r="J23" s="52"/>
      <c r="K23" s="52"/>
      <c r="L23" s="21"/>
    </row>
    <row r="24" spans="1:12" x14ac:dyDescent="0.25">
      <c r="A24" s="72"/>
      <c r="B24" s="85" t="s">
        <v>500</v>
      </c>
      <c r="C24" s="17"/>
      <c r="D24" s="26" t="s">
        <v>501</v>
      </c>
      <c r="E24" s="26"/>
      <c r="F24" s="18" t="s">
        <v>263</v>
      </c>
      <c r="G24" s="26" t="s">
        <v>502</v>
      </c>
      <c r="H24" s="26"/>
      <c r="I24" s="18" t="s">
        <v>263</v>
      </c>
      <c r="J24" s="26" t="s">
        <v>503</v>
      </c>
      <c r="K24" s="26"/>
      <c r="L24" s="18" t="s">
        <v>263</v>
      </c>
    </row>
    <row r="25" spans="1:12" ht="15.75" thickBot="1" x14ac:dyDescent="0.3">
      <c r="A25" s="72"/>
      <c r="B25" s="86" t="s">
        <v>504</v>
      </c>
      <c r="C25" s="21"/>
      <c r="D25" s="89">
        <v>96915</v>
      </c>
      <c r="E25" s="89"/>
      <c r="F25" s="21"/>
      <c r="G25" s="89">
        <v>88258</v>
      </c>
      <c r="H25" s="89"/>
      <c r="I25" s="21"/>
      <c r="J25" s="89">
        <v>86906</v>
      </c>
      <c r="K25" s="89"/>
      <c r="L25" s="21"/>
    </row>
    <row r="26" spans="1:12" ht="15.75" thickBot="1" x14ac:dyDescent="0.3">
      <c r="A26" s="72"/>
      <c r="B26" s="16" t="s">
        <v>505</v>
      </c>
      <c r="C26" s="17"/>
      <c r="D26" s="58" t="s">
        <v>221</v>
      </c>
      <c r="E26" s="104">
        <v>210651</v>
      </c>
      <c r="F26" s="17"/>
      <c r="G26" s="58" t="s">
        <v>221</v>
      </c>
      <c r="H26" s="104">
        <v>196362</v>
      </c>
      <c r="I26" s="17"/>
      <c r="J26" s="58" t="s">
        <v>221</v>
      </c>
      <c r="K26" s="104">
        <v>183868</v>
      </c>
      <c r="L26" s="17"/>
    </row>
    <row r="27" spans="1:12" ht="15.75" thickTop="1" x14ac:dyDescent="0.25">
      <c r="A27" s="72"/>
      <c r="B27" s="74"/>
      <c r="C27" s="74"/>
      <c r="D27" s="74"/>
      <c r="E27" s="74"/>
      <c r="F27" s="74"/>
      <c r="G27" s="74"/>
      <c r="H27" s="74"/>
      <c r="I27" s="74"/>
      <c r="J27" s="74"/>
      <c r="K27" s="74"/>
      <c r="L27" s="74"/>
    </row>
    <row r="28" spans="1:12" x14ac:dyDescent="0.25">
      <c r="A28" s="72"/>
      <c r="B28" s="74"/>
      <c r="C28" s="74"/>
      <c r="D28" s="74"/>
      <c r="E28" s="74"/>
      <c r="F28" s="74"/>
      <c r="G28" s="74"/>
      <c r="H28" s="74"/>
      <c r="I28" s="74"/>
      <c r="J28" s="74"/>
      <c r="K28" s="74"/>
      <c r="L28" s="74"/>
    </row>
    <row r="29" spans="1:12" x14ac:dyDescent="0.25">
      <c r="A29" s="72"/>
      <c r="B29" s="74" t="s">
        <v>506</v>
      </c>
      <c r="C29" s="74"/>
      <c r="D29" s="74"/>
      <c r="E29" s="74"/>
      <c r="F29" s="74"/>
      <c r="G29" s="74"/>
      <c r="H29" s="74"/>
      <c r="I29" s="74"/>
      <c r="J29" s="74"/>
      <c r="K29" s="74"/>
      <c r="L29" s="74"/>
    </row>
  </sheetData>
  <mergeCells count="49">
    <mergeCell ref="B27:L27"/>
    <mergeCell ref="B28:L28"/>
    <mergeCell ref="B29:L29"/>
    <mergeCell ref="A1:A2"/>
    <mergeCell ref="B1:L1"/>
    <mergeCell ref="B2:L2"/>
    <mergeCell ref="B3:L3"/>
    <mergeCell ref="A4:A29"/>
    <mergeCell ref="B4:L4"/>
    <mergeCell ref="B5:L5"/>
    <mergeCell ref="B6:L6"/>
    <mergeCell ref="B7:L7"/>
    <mergeCell ref="B8:L8"/>
    <mergeCell ref="D24:E24"/>
    <mergeCell ref="G24:H24"/>
    <mergeCell ref="J24:K24"/>
    <mergeCell ref="D25:E25"/>
    <mergeCell ref="G25:H25"/>
    <mergeCell ref="J25:K25"/>
    <mergeCell ref="D22:E22"/>
    <mergeCell ref="G22:H22"/>
    <mergeCell ref="J22:K22"/>
    <mergeCell ref="D23:E23"/>
    <mergeCell ref="G23:H23"/>
    <mergeCell ref="J23:K23"/>
    <mergeCell ref="D19:E19"/>
    <mergeCell ref="G19:H19"/>
    <mergeCell ref="J19:K19"/>
    <mergeCell ref="D20:E20"/>
    <mergeCell ref="G20:H20"/>
    <mergeCell ref="J20:K20"/>
    <mergeCell ref="D15:E15"/>
    <mergeCell ref="G15:H15"/>
    <mergeCell ref="J15:K15"/>
    <mergeCell ref="D17:E17"/>
    <mergeCell ref="G17:H17"/>
    <mergeCell ref="J17:K17"/>
    <mergeCell ref="D12:E12"/>
    <mergeCell ref="G12:H12"/>
    <mergeCell ref="J12:K12"/>
    <mergeCell ref="D14:E14"/>
    <mergeCell ref="G14:H14"/>
    <mergeCell ref="J14:K14"/>
    <mergeCell ref="D9:E9"/>
    <mergeCell ref="G9:H9"/>
    <mergeCell ref="J9:K9"/>
    <mergeCell ref="D11:E11"/>
    <mergeCell ref="G11:H11"/>
    <mergeCell ref="J11: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5.42578125" bestFit="1" customWidth="1"/>
    <col min="2" max="2" width="36.5703125" bestFit="1" customWidth="1"/>
  </cols>
  <sheetData>
    <row r="1" spans="1:2" x14ac:dyDescent="0.25">
      <c r="A1" s="8" t="s">
        <v>507</v>
      </c>
      <c r="B1" s="1" t="s">
        <v>1</v>
      </c>
    </row>
    <row r="2" spans="1:2" x14ac:dyDescent="0.25">
      <c r="A2" s="8"/>
      <c r="B2" s="1" t="s">
        <v>2</v>
      </c>
    </row>
    <row r="3" spans="1:2" x14ac:dyDescent="0.25">
      <c r="A3" s="3" t="s">
        <v>507</v>
      </c>
      <c r="B3" s="4" t="s">
        <v>6</v>
      </c>
    </row>
    <row r="4" spans="1:2" x14ac:dyDescent="0.25">
      <c r="A4" s="72" t="s">
        <v>507</v>
      </c>
      <c r="B4" s="4" t="s">
        <v>6</v>
      </c>
    </row>
    <row r="5" spans="1:2" x14ac:dyDescent="0.25">
      <c r="A5" s="72"/>
      <c r="B5" s="10" t="s">
        <v>508</v>
      </c>
    </row>
    <row r="6" spans="1:2" x14ac:dyDescent="0.25">
      <c r="A6" s="72"/>
      <c r="B6" s="11"/>
    </row>
    <row r="7" spans="1:2" ht="51.75" x14ac:dyDescent="0.25">
      <c r="A7" s="72"/>
      <c r="B7" s="11" t="s">
        <v>509</v>
      </c>
    </row>
    <row r="8" spans="1:2" x14ac:dyDescent="0.25">
      <c r="A8" s="72"/>
      <c r="B8" s="11"/>
    </row>
    <row r="9" spans="1:2" ht="243" x14ac:dyDescent="0.25">
      <c r="A9" s="72"/>
      <c r="B9" s="11" t="s">
        <v>510</v>
      </c>
    </row>
    <row r="10" spans="1:2" x14ac:dyDescent="0.25">
      <c r="A10" s="72"/>
      <c r="B10" s="11"/>
    </row>
    <row r="11" spans="1:2" ht="77.25" x14ac:dyDescent="0.25">
      <c r="A11" s="72"/>
      <c r="B11" s="11" t="s">
        <v>511</v>
      </c>
    </row>
    <row r="12" spans="1:2" x14ac:dyDescent="0.25">
      <c r="A12" s="72"/>
      <c r="B12" s="11"/>
    </row>
    <row r="13" spans="1:2" ht="141" x14ac:dyDescent="0.25">
      <c r="A13" s="72"/>
      <c r="B13" s="11" t="s">
        <v>512</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x14ac:dyDescent="0.25"/>
  <cols>
    <col min="1" max="1" width="13.7109375" bestFit="1" customWidth="1"/>
    <col min="2" max="2" width="36.5703125" bestFit="1" customWidth="1"/>
    <col min="3" max="3" width="30.5703125" customWidth="1"/>
    <col min="4" max="4" width="35.85546875" customWidth="1"/>
    <col min="5" max="5" width="22" customWidth="1"/>
    <col min="6" max="6" width="36.5703125" customWidth="1"/>
    <col min="7" max="7" width="6.140625" customWidth="1"/>
    <col min="8" max="9" width="22" customWidth="1"/>
    <col min="10" max="10" width="6.140625" customWidth="1"/>
    <col min="11" max="11" width="28.7109375" customWidth="1"/>
    <col min="12" max="12" width="8.5703125" customWidth="1"/>
    <col min="13" max="13" width="6.140625" customWidth="1"/>
    <col min="14" max="14" width="22" customWidth="1"/>
    <col min="15" max="15" width="30.5703125" customWidth="1"/>
    <col min="16" max="16" width="28.7109375" customWidth="1"/>
    <col min="17" max="17" width="8.5703125" customWidth="1"/>
  </cols>
  <sheetData>
    <row r="1" spans="1:17" ht="15" customHeight="1" x14ac:dyDescent="0.25">
      <c r="A1" s="8" t="s">
        <v>51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513</v>
      </c>
      <c r="B3" s="71" t="s">
        <v>6</v>
      </c>
      <c r="C3" s="71"/>
      <c r="D3" s="71"/>
      <c r="E3" s="71"/>
      <c r="F3" s="71"/>
      <c r="G3" s="71"/>
      <c r="H3" s="71"/>
      <c r="I3" s="71"/>
      <c r="J3" s="71"/>
      <c r="K3" s="71"/>
      <c r="L3" s="71"/>
      <c r="M3" s="71"/>
      <c r="N3" s="71"/>
      <c r="O3" s="71"/>
      <c r="P3" s="71"/>
      <c r="Q3" s="71"/>
    </row>
    <row r="4" spans="1:17" ht="15" customHeight="1" x14ac:dyDescent="0.25">
      <c r="A4" s="72" t="s">
        <v>513</v>
      </c>
      <c r="B4" s="71" t="s">
        <v>6</v>
      </c>
      <c r="C4" s="71"/>
      <c r="D4" s="71"/>
      <c r="E4" s="71"/>
      <c r="F4" s="71"/>
      <c r="G4" s="71"/>
      <c r="H4" s="71"/>
      <c r="I4" s="71"/>
      <c r="J4" s="71"/>
      <c r="K4" s="71"/>
      <c r="L4" s="71"/>
      <c r="M4" s="71"/>
      <c r="N4" s="71"/>
      <c r="O4" s="71"/>
      <c r="P4" s="71"/>
      <c r="Q4" s="71"/>
    </row>
    <row r="5" spans="1:17" x14ac:dyDescent="0.25">
      <c r="A5" s="72"/>
      <c r="B5" s="73" t="s">
        <v>514</v>
      </c>
      <c r="C5" s="73"/>
      <c r="D5" s="73"/>
      <c r="E5" s="73"/>
      <c r="F5" s="73"/>
      <c r="G5" s="73"/>
      <c r="H5" s="73"/>
      <c r="I5" s="73"/>
      <c r="J5" s="73"/>
      <c r="K5" s="73"/>
      <c r="L5" s="73"/>
      <c r="M5" s="73"/>
      <c r="N5" s="73"/>
      <c r="O5" s="73"/>
      <c r="P5" s="73"/>
      <c r="Q5" s="73"/>
    </row>
    <row r="6" spans="1:17" x14ac:dyDescent="0.25">
      <c r="A6" s="72"/>
      <c r="B6" s="74"/>
      <c r="C6" s="74"/>
      <c r="D6" s="74"/>
      <c r="E6" s="74"/>
      <c r="F6" s="74"/>
      <c r="G6" s="74"/>
      <c r="H6" s="74"/>
      <c r="I6" s="74"/>
      <c r="J6" s="74"/>
      <c r="K6" s="74"/>
      <c r="L6" s="74"/>
      <c r="M6" s="74"/>
      <c r="N6" s="74"/>
      <c r="O6" s="74"/>
      <c r="P6" s="74"/>
      <c r="Q6" s="74"/>
    </row>
    <row r="7" spans="1:17" ht="38.25" customHeight="1" x14ac:dyDescent="0.25">
      <c r="A7" s="72"/>
      <c r="B7" s="74" t="s">
        <v>515</v>
      </c>
      <c r="C7" s="74"/>
      <c r="D7" s="74"/>
      <c r="E7" s="74"/>
      <c r="F7" s="74"/>
      <c r="G7" s="74"/>
      <c r="H7" s="74"/>
      <c r="I7" s="74"/>
      <c r="J7" s="74"/>
      <c r="K7" s="74"/>
      <c r="L7" s="74"/>
      <c r="M7" s="74"/>
      <c r="N7" s="74"/>
      <c r="O7" s="74"/>
      <c r="P7" s="74"/>
      <c r="Q7" s="74"/>
    </row>
    <row r="8" spans="1:17" x14ac:dyDescent="0.25">
      <c r="A8" s="72"/>
      <c r="B8" s="74"/>
      <c r="C8" s="74"/>
      <c r="D8" s="74"/>
      <c r="E8" s="74"/>
      <c r="F8" s="74"/>
      <c r="G8" s="74"/>
      <c r="H8" s="74"/>
      <c r="I8" s="74"/>
      <c r="J8" s="74"/>
      <c r="K8" s="74"/>
      <c r="L8" s="74"/>
      <c r="M8" s="74"/>
      <c r="N8" s="74"/>
      <c r="O8" s="74"/>
      <c r="P8" s="74"/>
      <c r="Q8" s="74"/>
    </row>
    <row r="9" spans="1:17" x14ac:dyDescent="0.25">
      <c r="A9" s="72"/>
      <c r="B9" s="74" t="s">
        <v>516</v>
      </c>
      <c r="C9" s="74"/>
      <c r="D9" s="74"/>
      <c r="E9" s="74"/>
      <c r="F9" s="74"/>
      <c r="G9" s="74"/>
      <c r="H9" s="74"/>
      <c r="I9" s="74"/>
      <c r="J9" s="74"/>
      <c r="K9" s="74"/>
      <c r="L9" s="74"/>
      <c r="M9" s="74"/>
      <c r="N9" s="74"/>
      <c r="O9" s="74"/>
      <c r="P9" s="74"/>
      <c r="Q9" s="74"/>
    </row>
    <row r="10" spans="1:17" x14ac:dyDescent="0.25">
      <c r="A10" s="72"/>
      <c r="B10" s="74"/>
      <c r="C10" s="74"/>
      <c r="D10" s="74"/>
      <c r="E10" s="74"/>
      <c r="F10" s="74"/>
      <c r="G10" s="74"/>
      <c r="H10" s="74"/>
      <c r="I10" s="74"/>
      <c r="J10" s="74"/>
      <c r="K10" s="74"/>
      <c r="L10" s="74"/>
      <c r="M10" s="74"/>
      <c r="N10" s="74"/>
      <c r="O10" s="74"/>
      <c r="P10" s="74"/>
      <c r="Q10" s="74"/>
    </row>
    <row r="11" spans="1:17" x14ac:dyDescent="0.25">
      <c r="A11" s="72"/>
      <c r="B11" s="74" t="s">
        <v>517</v>
      </c>
      <c r="C11" s="74"/>
      <c r="D11" s="74"/>
      <c r="E11" s="74"/>
      <c r="F11" s="74"/>
      <c r="G11" s="74"/>
      <c r="H11" s="74"/>
      <c r="I11" s="74"/>
      <c r="J11" s="74"/>
      <c r="K11" s="74"/>
      <c r="L11" s="74"/>
      <c r="M11" s="74"/>
      <c r="N11" s="74"/>
      <c r="O11" s="74"/>
      <c r="P11" s="74"/>
      <c r="Q11" s="74"/>
    </row>
    <row r="12" spans="1:17" x14ac:dyDescent="0.25">
      <c r="A12" s="72"/>
      <c r="B12" s="74"/>
      <c r="C12" s="74"/>
      <c r="D12" s="74"/>
      <c r="E12" s="74"/>
      <c r="F12" s="74"/>
      <c r="G12" s="74"/>
      <c r="H12" s="74"/>
      <c r="I12" s="74"/>
      <c r="J12" s="74"/>
      <c r="K12" s="74"/>
      <c r="L12" s="74"/>
      <c r="M12" s="74"/>
      <c r="N12" s="74"/>
      <c r="O12" s="74"/>
      <c r="P12" s="74"/>
      <c r="Q12" s="74"/>
    </row>
    <row r="13" spans="1:17" ht="15.75" thickBot="1" x14ac:dyDescent="0.3">
      <c r="A13" s="72"/>
      <c r="B13" s="12" t="s">
        <v>256</v>
      </c>
      <c r="C13" s="13"/>
      <c r="D13" s="24">
        <v>2013</v>
      </c>
      <c r="E13" s="24"/>
      <c r="F13" s="13"/>
      <c r="G13" s="24">
        <v>2012</v>
      </c>
      <c r="H13" s="24"/>
      <c r="I13" s="13"/>
      <c r="J13" s="24">
        <v>2011</v>
      </c>
      <c r="K13" s="24"/>
      <c r="L13" s="13"/>
    </row>
    <row r="14" spans="1:17" x14ac:dyDescent="0.25">
      <c r="A14" s="72"/>
      <c r="B14" s="28" t="s">
        <v>518</v>
      </c>
      <c r="C14" s="17"/>
      <c r="D14" s="50"/>
      <c r="E14" s="50"/>
      <c r="F14" s="17"/>
      <c r="G14" s="50"/>
      <c r="H14" s="50"/>
      <c r="I14" s="17"/>
      <c r="J14" s="50"/>
      <c r="K14" s="50"/>
      <c r="L14" s="17"/>
    </row>
    <row r="15" spans="1:17" x14ac:dyDescent="0.25">
      <c r="A15" s="72"/>
      <c r="B15" s="20" t="s">
        <v>519</v>
      </c>
      <c r="C15" s="21"/>
      <c r="D15" s="61">
        <v>770142</v>
      </c>
      <c r="E15" s="61"/>
      <c r="F15" s="21"/>
      <c r="G15" s="61">
        <v>709107</v>
      </c>
      <c r="H15" s="61"/>
      <c r="I15" s="21"/>
      <c r="J15" s="61">
        <v>629727</v>
      </c>
      <c r="K15" s="61"/>
      <c r="L15" s="21"/>
    </row>
    <row r="16" spans="1:17" x14ac:dyDescent="0.25">
      <c r="A16" s="72"/>
      <c r="B16" s="16" t="s">
        <v>520</v>
      </c>
      <c r="C16" s="17"/>
      <c r="D16" s="87">
        <v>73053</v>
      </c>
      <c r="E16" s="87"/>
      <c r="F16" s="17"/>
      <c r="G16" s="87">
        <v>75692</v>
      </c>
      <c r="H16" s="87"/>
      <c r="I16" s="17"/>
      <c r="J16" s="87">
        <v>72380</v>
      </c>
      <c r="K16" s="87"/>
      <c r="L16" s="17"/>
    </row>
    <row r="17" spans="1:17" ht="15.75" thickBot="1" x14ac:dyDescent="0.3">
      <c r="A17" s="72"/>
      <c r="B17" s="20" t="s">
        <v>521</v>
      </c>
      <c r="C17" s="21"/>
      <c r="D17" s="90" t="s">
        <v>522</v>
      </c>
      <c r="E17" s="90"/>
      <c r="F17" s="11" t="s">
        <v>263</v>
      </c>
      <c r="G17" s="90" t="s">
        <v>523</v>
      </c>
      <c r="H17" s="90"/>
      <c r="I17" s="11" t="s">
        <v>263</v>
      </c>
      <c r="J17" s="90" t="s">
        <v>524</v>
      </c>
      <c r="K17" s="90"/>
      <c r="L17" s="11" t="s">
        <v>263</v>
      </c>
    </row>
    <row r="18" spans="1:17" ht="15.75" thickBot="1" x14ac:dyDescent="0.3">
      <c r="A18" s="72"/>
      <c r="B18" s="16" t="s">
        <v>353</v>
      </c>
      <c r="C18" s="17"/>
      <c r="D18" s="58" t="s">
        <v>221</v>
      </c>
      <c r="E18" s="104">
        <v>666322</v>
      </c>
      <c r="F18" s="17"/>
      <c r="G18" s="58" t="s">
        <v>221</v>
      </c>
      <c r="H18" s="104">
        <v>593086</v>
      </c>
      <c r="I18" s="17"/>
      <c r="J18" s="58" t="s">
        <v>221</v>
      </c>
      <c r="K18" s="104">
        <v>549638</v>
      </c>
      <c r="L18" s="17"/>
    </row>
    <row r="19" spans="1:17" ht="15.75" thickTop="1" x14ac:dyDescent="0.25">
      <c r="A19" s="72"/>
      <c r="B19" s="43"/>
      <c r="C19" s="21"/>
      <c r="D19" s="102"/>
      <c r="E19" s="102"/>
      <c r="F19" s="21"/>
      <c r="G19" s="102"/>
      <c r="H19" s="102"/>
      <c r="I19" s="21"/>
      <c r="J19" s="102"/>
      <c r="K19" s="102"/>
      <c r="L19" s="21"/>
    </row>
    <row r="20" spans="1:17" x14ac:dyDescent="0.25">
      <c r="A20" s="72"/>
      <c r="B20" s="28" t="s">
        <v>525</v>
      </c>
      <c r="C20" s="17"/>
      <c r="D20" s="49"/>
      <c r="E20" s="49"/>
      <c r="F20" s="17"/>
      <c r="G20" s="49"/>
      <c r="H20" s="49"/>
      <c r="I20" s="17"/>
      <c r="J20" s="49"/>
      <c r="K20" s="49"/>
      <c r="L20" s="17"/>
    </row>
    <row r="21" spans="1:17" x14ac:dyDescent="0.25">
      <c r="A21" s="72"/>
      <c r="B21" s="20" t="s">
        <v>519</v>
      </c>
      <c r="C21" s="21"/>
      <c r="D21" s="61">
        <v>741569</v>
      </c>
      <c r="E21" s="61"/>
      <c r="F21" s="21"/>
      <c r="G21" s="61">
        <v>679124</v>
      </c>
      <c r="H21" s="61"/>
      <c r="I21" s="21"/>
      <c r="J21" s="61">
        <v>625963</v>
      </c>
      <c r="K21" s="61"/>
      <c r="L21" s="21"/>
    </row>
    <row r="22" spans="1:17" x14ac:dyDescent="0.25">
      <c r="A22" s="72"/>
      <c r="B22" s="16" t="s">
        <v>520</v>
      </c>
      <c r="C22" s="17"/>
      <c r="D22" s="87">
        <v>78891</v>
      </c>
      <c r="E22" s="87"/>
      <c r="F22" s="17"/>
      <c r="G22" s="87">
        <v>77597</v>
      </c>
      <c r="H22" s="87"/>
      <c r="I22" s="17"/>
      <c r="J22" s="87">
        <v>66984</v>
      </c>
      <c r="K22" s="87"/>
      <c r="L22" s="17"/>
    </row>
    <row r="23" spans="1:17" ht="15.75" thickBot="1" x14ac:dyDescent="0.3">
      <c r="A23" s="72"/>
      <c r="B23" s="20" t="s">
        <v>521</v>
      </c>
      <c r="C23" s="21"/>
      <c r="D23" s="90" t="s">
        <v>526</v>
      </c>
      <c r="E23" s="90"/>
      <c r="F23" s="11" t="s">
        <v>263</v>
      </c>
      <c r="G23" s="90" t="s">
        <v>527</v>
      </c>
      <c r="H23" s="90"/>
      <c r="I23" s="11" t="s">
        <v>263</v>
      </c>
      <c r="J23" s="90" t="s">
        <v>528</v>
      </c>
      <c r="K23" s="90"/>
      <c r="L23" s="11" t="s">
        <v>263</v>
      </c>
    </row>
    <row r="24" spans="1:17" ht="15.75" thickBot="1" x14ac:dyDescent="0.3">
      <c r="A24" s="72"/>
      <c r="B24" s="16" t="s">
        <v>353</v>
      </c>
      <c r="C24" s="17"/>
      <c r="D24" s="58" t="s">
        <v>221</v>
      </c>
      <c r="E24" s="104">
        <v>630802</v>
      </c>
      <c r="F24" s="17"/>
      <c r="G24" s="58" t="s">
        <v>221</v>
      </c>
      <c r="H24" s="104">
        <v>576571</v>
      </c>
      <c r="I24" s="17"/>
      <c r="J24" s="58" t="s">
        <v>221</v>
      </c>
      <c r="K24" s="104">
        <v>538452</v>
      </c>
      <c r="L24" s="17"/>
    </row>
    <row r="25" spans="1:17" ht="15.75" thickTop="1" x14ac:dyDescent="0.25">
      <c r="A25" s="72"/>
      <c r="B25" s="43"/>
      <c r="C25" s="21"/>
      <c r="D25" s="102"/>
      <c r="E25" s="102"/>
      <c r="F25" s="21"/>
      <c r="G25" s="102"/>
      <c r="H25" s="102"/>
      <c r="I25" s="21"/>
      <c r="J25" s="102"/>
      <c r="K25" s="102"/>
      <c r="L25" s="21"/>
    </row>
    <row r="26" spans="1:17" ht="26.25" x14ac:dyDescent="0.25">
      <c r="A26" s="72"/>
      <c r="B26" s="28" t="s">
        <v>529</v>
      </c>
      <c r="C26" s="17"/>
      <c r="D26" s="49"/>
      <c r="E26" s="49"/>
      <c r="F26" s="17"/>
      <c r="G26" s="49"/>
      <c r="H26" s="49"/>
      <c r="I26" s="17"/>
      <c r="J26" s="49"/>
      <c r="K26" s="49"/>
      <c r="L26" s="17"/>
    </row>
    <row r="27" spans="1:17" x14ac:dyDescent="0.25">
      <c r="A27" s="72"/>
      <c r="B27" s="20" t="s">
        <v>519</v>
      </c>
      <c r="C27" s="21"/>
      <c r="D27" s="61">
        <v>279358</v>
      </c>
      <c r="E27" s="61"/>
      <c r="F27" s="21"/>
      <c r="G27" s="61">
        <v>282859</v>
      </c>
      <c r="H27" s="61"/>
      <c r="I27" s="21"/>
      <c r="J27" s="61">
        <v>180768</v>
      </c>
      <c r="K27" s="61"/>
      <c r="L27" s="21"/>
    </row>
    <row r="28" spans="1:17" x14ac:dyDescent="0.25">
      <c r="A28" s="72"/>
      <c r="B28" s="16" t="s">
        <v>520</v>
      </c>
      <c r="C28" s="17"/>
      <c r="D28" s="87">
        <v>72508</v>
      </c>
      <c r="E28" s="87"/>
      <c r="F28" s="17"/>
      <c r="G28" s="87">
        <v>69830</v>
      </c>
      <c r="H28" s="87"/>
      <c r="I28" s="17"/>
      <c r="J28" s="87">
        <v>60076</v>
      </c>
      <c r="K28" s="87"/>
      <c r="L28" s="17"/>
    </row>
    <row r="29" spans="1:17" ht="15.75" thickBot="1" x14ac:dyDescent="0.3">
      <c r="A29" s="72"/>
      <c r="B29" s="20" t="s">
        <v>521</v>
      </c>
      <c r="C29" s="21"/>
      <c r="D29" s="90" t="s">
        <v>530</v>
      </c>
      <c r="E29" s="90"/>
      <c r="F29" s="11" t="s">
        <v>263</v>
      </c>
      <c r="G29" s="90" t="s">
        <v>531</v>
      </c>
      <c r="H29" s="90"/>
      <c r="I29" s="11" t="s">
        <v>263</v>
      </c>
      <c r="J29" s="90" t="s">
        <v>532</v>
      </c>
      <c r="K29" s="90"/>
      <c r="L29" s="11" t="s">
        <v>263</v>
      </c>
    </row>
    <row r="30" spans="1:17" ht="15.75" thickBot="1" x14ac:dyDescent="0.3">
      <c r="A30" s="72"/>
      <c r="B30" s="16" t="s">
        <v>353</v>
      </c>
      <c r="C30" s="17"/>
      <c r="D30" s="58" t="s">
        <v>221</v>
      </c>
      <c r="E30" s="104">
        <v>259801</v>
      </c>
      <c r="F30" s="17"/>
      <c r="G30" s="58" t="s">
        <v>221</v>
      </c>
      <c r="H30" s="104">
        <v>271645</v>
      </c>
      <c r="I30" s="17"/>
      <c r="J30" s="58" t="s">
        <v>221</v>
      </c>
      <c r="K30" s="104">
        <v>200084</v>
      </c>
      <c r="L30" s="17"/>
    </row>
    <row r="31" spans="1:17" ht="15.75" thickTop="1" x14ac:dyDescent="0.25">
      <c r="A31" s="72"/>
      <c r="B31" s="74"/>
      <c r="C31" s="74"/>
      <c r="D31" s="74"/>
      <c r="E31" s="74"/>
      <c r="F31" s="74"/>
      <c r="G31" s="74"/>
      <c r="H31" s="74"/>
      <c r="I31" s="74"/>
      <c r="J31" s="74"/>
      <c r="K31" s="74"/>
      <c r="L31" s="74"/>
      <c r="M31" s="74"/>
      <c r="N31" s="74"/>
      <c r="O31" s="74"/>
      <c r="P31" s="74"/>
      <c r="Q31" s="74"/>
    </row>
    <row r="32" spans="1:17" ht="25.5" customHeight="1" x14ac:dyDescent="0.25">
      <c r="A32" s="72"/>
      <c r="B32" s="74" t="s">
        <v>533</v>
      </c>
      <c r="C32" s="74"/>
      <c r="D32" s="74"/>
      <c r="E32" s="74"/>
      <c r="F32" s="74"/>
      <c r="G32" s="74"/>
      <c r="H32" s="74"/>
      <c r="I32" s="74"/>
      <c r="J32" s="74"/>
      <c r="K32" s="74"/>
      <c r="L32" s="74"/>
      <c r="M32" s="74"/>
      <c r="N32" s="74"/>
      <c r="O32" s="74"/>
      <c r="P32" s="74"/>
      <c r="Q32" s="74"/>
    </row>
    <row r="33" spans="1:17" x14ac:dyDescent="0.25">
      <c r="A33" s="72"/>
      <c r="B33" s="74"/>
      <c r="C33" s="74"/>
      <c r="D33" s="74"/>
      <c r="E33" s="74"/>
      <c r="F33" s="74"/>
      <c r="G33" s="74"/>
      <c r="H33" s="74"/>
      <c r="I33" s="74"/>
      <c r="J33" s="74"/>
      <c r="K33" s="74"/>
      <c r="L33" s="74"/>
      <c r="M33" s="74"/>
      <c r="N33" s="74"/>
      <c r="O33" s="74"/>
      <c r="P33" s="74"/>
      <c r="Q33" s="74"/>
    </row>
    <row r="34" spans="1:17" x14ac:dyDescent="0.25">
      <c r="A34" s="72"/>
      <c r="B34" s="74" t="s">
        <v>534</v>
      </c>
      <c r="C34" s="74"/>
      <c r="D34" s="74"/>
      <c r="E34" s="74"/>
      <c r="F34" s="74"/>
      <c r="G34" s="74"/>
      <c r="H34" s="74"/>
      <c r="I34" s="74"/>
      <c r="J34" s="74"/>
      <c r="K34" s="74"/>
      <c r="L34" s="74"/>
      <c r="M34" s="74"/>
      <c r="N34" s="74"/>
      <c r="O34" s="74"/>
      <c r="P34" s="74"/>
      <c r="Q34" s="74"/>
    </row>
    <row r="35" spans="1:17" x14ac:dyDescent="0.25">
      <c r="A35" s="72"/>
      <c r="B35" s="74"/>
      <c r="C35" s="74"/>
      <c r="D35" s="74"/>
      <c r="E35" s="74"/>
      <c r="F35" s="74"/>
      <c r="G35" s="74"/>
      <c r="H35" s="74"/>
      <c r="I35" s="74"/>
      <c r="J35" s="74"/>
      <c r="K35" s="74"/>
      <c r="L35" s="74"/>
      <c r="M35" s="74"/>
      <c r="N35" s="74"/>
      <c r="O35" s="74"/>
      <c r="P35" s="74"/>
      <c r="Q35" s="74"/>
    </row>
    <row r="36" spans="1:17" x14ac:dyDescent="0.25">
      <c r="A36" s="72"/>
      <c r="B36" s="74" t="s">
        <v>535</v>
      </c>
      <c r="C36" s="74"/>
      <c r="D36" s="74"/>
      <c r="E36" s="74"/>
      <c r="F36" s="74"/>
      <c r="G36" s="74"/>
      <c r="H36" s="74"/>
      <c r="I36" s="74"/>
      <c r="J36" s="74"/>
      <c r="K36" s="74"/>
      <c r="L36" s="74"/>
      <c r="M36" s="74"/>
      <c r="N36" s="74"/>
      <c r="O36" s="74"/>
      <c r="P36" s="74"/>
      <c r="Q36" s="74"/>
    </row>
    <row r="37" spans="1:17" x14ac:dyDescent="0.25">
      <c r="A37" s="72"/>
      <c r="B37" s="76"/>
      <c r="C37" s="76"/>
      <c r="D37" s="76"/>
      <c r="E37" s="76"/>
      <c r="F37" s="76"/>
      <c r="G37" s="76"/>
      <c r="H37" s="76"/>
      <c r="I37" s="76"/>
      <c r="J37" s="76"/>
      <c r="K37" s="76"/>
      <c r="L37" s="76"/>
      <c r="M37" s="76"/>
      <c r="N37" s="76"/>
      <c r="O37" s="76"/>
      <c r="P37" s="76"/>
      <c r="Q37" s="76"/>
    </row>
    <row r="38" spans="1:17" x14ac:dyDescent="0.25">
      <c r="A38" s="72"/>
      <c r="B38" s="21"/>
      <c r="C38" s="13"/>
      <c r="D38" s="13"/>
      <c r="E38" s="13"/>
      <c r="F38" s="13"/>
      <c r="G38" s="13"/>
      <c r="H38" s="47" t="s">
        <v>536</v>
      </c>
      <c r="I38" s="47"/>
      <c r="J38" s="13"/>
      <c r="K38" s="13"/>
      <c r="L38" s="13"/>
      <c r="M38" s="47" t="s">
        <v>537</v>
      </c>
      <c r="N38" s="47"/>
      <c r="O38" s="13"/>
      <c r="P38" s="13"/>
      <c r="Q38" s="13"/>
    </row>
    <row r="39" spans="1:17" x14ac:dyDescent="0.25">
      <c r="A39" s="72"/>
      <c r="B39" s="21"/>
      <c r="C39" s="13"/>
      <c r="D39" s="14" t="s">
        <v>538</v>
      </c>
      <c r="E39" s="13"/>
      <c r="F39" s="14" t="s">
        <v>539</v>
      </c>
      <c r="G39" s="13"/>
      <c r="H39" s="47" t="s">
        <v>540</v>
      </c>
      <c r="I39" s="47"/>
      <c r="J39" s="13"/>
      <c r="K39" s="14" t="s">
        <v>541</v>
      </c>
      <c r="L39" s="13"/>
      <c r="M39" s="47" t="s">
        <v>542</v>
      </c>
      <c r="N39" s="47"/>
      <c r="O39" s="13"/>
      <c r="P39" s="14" t="s">
        <v>541</v>
      </c>
      <c r="Q39" s="13"/>
    </row>
    <row r="40" spans="1:17" ht="15.75" thickBot="1" x14ac:dyDescent="0.3">
      <c r="A40" s="72"/>
      <c r="B40" s="12" t="s">
        <v>543</v>
      </c>
      <c r="C40" s="13"/>
      <c r="D40" s="15" t="s">
        <v>544</v>
      </c>
      <c r="E40" s="13"/>
      <c r="F40" s="15" t="s">
        <v>544</v>
      </c>
      <c r="G40" s="13"/>
      <c r="H40" s="106">
        <v>41639</v>
      </c>
      <c r="I40" s="106"/>
      <c r="J40" s="13"/>
      <c r="K40" s="15" t="s">
        <v>119</v>
      </c>
      <c r="L40" s="13"/>
      <c r="M40" s="24" t="s">
        <v>545</v>
      </c>
      <c r="N40" s="24"/>
      <c r="O40" s="13"/>
      <c r="P40" s="15" t="s">
        <v>119</v>
      </c>
      <c r="Q40" s="13"/>
    </row>
    <row r="41" spans="1:17" x14ac:dyDescent="0.25">
      <c r="A41" s="72"/>
      <c r="B41" s="16" t="s">
        <v>546</v>
      </c>
      <c r="C41" s="17"/>
      <c r="D41" s="18" t="s">
        <v>547</v>
      </c>
      <c r="E41" s="17"/>
      <c r="F41" s="18" t="s">
        <v>548</v>
      </c>
      <c r="G41" s="17"/>
      <c r="H41" s="18" t="s">
        <v>221</v>
      </c>
      <c r="I41" s="81">
        <v>60256</v>
      </c>
      <c r="J41" s="17"/>
      <c r="K41" s="23">
        <v>16.600000000000001</v>
      </c>
      <c r="L41" s="18" t="s">
        <v>549</v>
      </c>
      <c r="M41" s="18" t="s">
        <v>221</v>
      </c>
      <c r="N41" s="81">
        <v>23544</v>
      </c>
      <c r="O41" s="17"/>
      <c r="P41" s="23">
        <v>13.3</v>
      </c>
      <c r="Q41" s="18" t="s">
        <v>549</v>
      </c>
    </row>
    <row r="42" spans="1:17" x14ac:dyDescent="0.25">
      <c r="A42" s="72"/>
      <c r="B42" s="20" t="s">
        <v>550</v>
      </c>
      <c r="C42" s="21"/>
      <c r="D42" s="11" t="s">
        <v>551</v>
      </c>
      <c r="E42" s="21"/>
      <c r="F42" s="11" t="s">
        <v>552</v>
      </c>
      <c r="G42" s="21"/>
      <c r="H42" s="61">
        <v>60235</v>
      </c>
      <c r="I42" s="61"/>
      <c r="J42" s="21"/>
      <c r="K42" s="22">
        <v>16.600000000000001</v>
      </c>
      <c r="L42" s="11" t="s">
        <v>549</v>
      </c>
      <c r="M42" s="61">
        <v>16039</v>
      </c>
      <c r="N42" s="61"/>
      <c r="O42" s="21"/>
      <c r="P42" s="22">
        <v>9.1</v>
      </c>
      <c r="Q42" s="11" t="s">
        <v>549</v>
      </c>
    </row>
    <row r="43" spans="1:17" x14ac:dyDescent="0.25">
      <c r="A43" s="72"/>
      <c r="B43" s="16" t="s">
        <v>553</v>
      </c>
      <c r="C43" s="17"/>
      <c r="D43" s="18" t="s">
        <v>551</v>
      </c>
      <c r="E43" s="17"/>
      <c r="F43" s="18" t="s">
        <v>552</v>
      </c>
      <c r="G43" s="17"/>
      <c r="H43" s="87">
        <v>35152</v>
      </c>
      <c r="I43" s="87"/>
      <c r="J43" s="17"/>
      <c r="K43" s="23">
        <v>9.6999999999999993</v>
      </c>
      <c r="L43" s="18" t="s">
        <v>549</v>
      </c>
      <c r="M43" s="87">
        <v>10585</v>
      </c>
      <c r="N43" s="87"/>
      <c r="O43" s="17"/>
      <c r="P43" s="23">
        <v>6</v>
      </c>
      <c r="Q43" s="18" t="s">
        <v>549</v>
      </c>
    </row>
    <row r="44" spans="1:17" x14ac:dyDescent="0.25">
      <c r="A44" s="72"/>
      <c r="B44" s="20" t="s">
        <v>554</v>
      </c>
      <c r="C44" s="21"/>
      <c r="D44" s="11" t="s">
        <v>551</v>
      </c>
      <c r="E44" s="21"/>
      <c r="F44" s="11" t="s">
        <v>555</v>
      </c>
      <c r="G44" s="21"/>
      <c r="H44" s="61">
        <v>25803</v>
      </c>
      <c r="I44" s="61"/>
      <c r="J44" s="21"/>
      <c r="K44" s="22">
        <v>7.1</v>
      </c>
      <c r="L44" s="11" t="s">
        <v>549</v>
      </c>
      <c r="M44" s="61">
        <v>11549</v>
      </c>
      <c r="N44" s="61"/>
      <c r="O44" s="21"/>
      <c r="P44" s="22">
        <v>6.5</v>
      </c>
      <c r="Q44" s="11" t="s">
        <v>549</v>
      </c>
    </row>
    <row r="45" spans="1:17" x14ac:dyDescent="0.25">
      <c r="A45" s="72"/>
      <c r="B45" s="16" t="s">
        <v>556</v>
      </c>
      <c r="C45" s="17"/>
      <c r="D45" s="18" t="s">
        <v>547</v>
      </c>
      <c r="E45" s="17"/>
      <c r="F45" s="18" t="s">
        <v>555</v>
      </c>
      <c r="G45" s="17"/>
      <c r="H45" s="87">
        <v>24060</v>
      </c>
      <c r="I45" s="87"/>
      <c r="J45" s="17"/>
      <c r="K45" s="23">
        <v>6.6</v>
      </c>
      <c r="L45" s="18" t="s">
        <v>549</v>
      </c>
      <c r="M45" s="87">
        <v>7658</v>
      </c>
      <c r="N45" s="87"/>
      <c r="O45" s="17"/>
      <c r="P45" s="23">
        <v>4.3</v>
      </c>
      <c r="Q45" s="18" t="s">
        <v>549</v>
      </c>
    </row>
    <row r="46" spans="1:17" x14ac:dyDescent="0.25">
      <c r="A46" s="72"/>
      <c r="B46" s="20" t="s">
        <v>557</v>
      </c>
      <c r="C46" s="21"/>
      <c r="D46" s="11" t="s">
        <v>547</v>
      </c>
      <c r="E46" s="21"/>
      <c r="F46" s="11" t="s">
        <v>555</v>
      </c>
      <c r="G46" s="21"/>
      <c r="H46" s="61">
        <v>22494</v>
      </c>
      <c r="I46" s="61"/>
      <c r="J46" s="21"/>
      <c r="K46" s="22">
        <v>6.2</v>
      </c>
      <c r="L46" s="11" t="s">
        <v>549</v>
      </c>
      <c r="M46" s="61">
        <v>5834</v>
      </c>
      <c r="N46" s="61"/>
      <c r="O46" s="21"/>
      <c r="P46" s="22">
        <v>3.3</v>
      </c>
      <c r="Q46" s="11" t="s">
        <v>549</v>
      </c>
    </row>
    <row r="47" spans="1:17" x14ac:dyDescent="0.25">
      <c r="A47" s="72"/>
      <c r="B47" s="16" t="s">
        <v>558</v>
      </c>
      <c r="C47" s="17"/>
      <c r="D47" s="18" t="s">
        <v>547</v>
      </c>
      <c r="E47" s="17"/>
      <c r="F47" s="18" t="s">
        <v>548</v>
      </c>
      <c r="G47" s="17"/>
      <c r="H47" s="87">
        <v>21268</v>
      </c>
      <c r="I47" s="87"/>
      <c r="J47" s="17"/>
      <c r="K47" s="23">
        <v>5.9</v>
      </c>
      <c r="L47" s="18" t="s">
        <v>549</v>
      </c>
      <c r="M47" s="87">
        <v>5958</v>
      </c>
      <c r="N47" s="87"/>
      <c r="O47" s="17"/>
      <c r="P47" s="23">
        <v>3.4</v>
      </c>
      <c r="Q47" s="18" t="s">
        <v>549</v>
      </c>
    </row>
    <row r="48" spans="1:17" x14ac:dyDescent="0.25">
      <c r="A48" s="72"/>
      <c r="B48" s="20" t="s">
        <v>559</v>
      </c>
      <c r="C48" s="21"/>
      <c r="D48" s="11" t="s">
        <v>551</v>
      </c>
      <c r="E48" s="21"/>
      <c r="F48" s="11" t="s">
        <v>552</v>
      </c>
      <c r="G48" s="21"/>
      <c r="H48" s="61">
        <v>16148</v>
      </c>
      <c r="I48" s="61"/>
      <c r="J48" s="21"/>
      <c r="K48" s="22">
        <v>4.5</v>
      </c>
      <c r="L48" s="11" t="s">
        <v>549</v>
      </c>
      <c r="M48" s="61">
        <v>6340</v>
      </c>
      <c r="N48" s="61"/>
      <c r="O48" s="21"/>
      <c r="P48" s="22">
        <v>3.6</v>
      </c>
      <c r="Q48" s="11" t="s">
        <v>549</v>
      </c>
    </row>
    <row r="49" spans="1:17" x14ac:dyDescent="0.25">
      <c r="A49" s="72"/>
      <c r="B49" s="16" t="s">
        <v>560</v>
      </c>
      <c r="C49" s="17"/>
      <c r="D49" s="18" t="s">
        <v>547</v>
      </c>
      <c r="E49" s="17"/>
      <c r="F49" s="18" t="s">
        <v>555</v>
      </c>
      <c r="G49" s="17"/>
      <c r="H49" s="87">
        <v>14106</v>
      </c>
      <c r="I49" s="87"/>
      <c r="J49" s="17"/>
      <c r="K49" s="23">
        <v>3.9</v>
      </c>
      <c r="L49" s="18" t="s">
        <v>549</v>
      </c>
      <c r="M49" s="87">
        <v>3021</v>
      </c>
      <c r="N49" s="87"/>
      <c r="O49" s="17"/>
      <c r="P49" s="23">
        <v>1.7</v>
      </c>
      <c r="Q49" s="18" t="s">
        <v>549</v>
      </c>
    </row>
    <row r="50" spans="1:17" x14ac:dyDescent="0.25">
      <c r="A50" s="72"/>
      <c r="B50" s="20" t="s">
        <v>561</v>
      </c>
      <c r="C50" s="21"/>
      <c r="D50" s="11" t="s">
        <v>551</v>
      </c>
      <c r="E50" s="21"/>
      <c r="F50" s="11" t="s">
        <v>552</v>
      </c>
      <c r="G50" s="21"/>
      <c r="H50" s="61">
        <v>10680</v>
      </c>
      <c r="I50" s="61"/>
      <c r="J50" s="21"/>
      <c r="K50" s="22">
        <v>2.9</v>
      </c>
      <c r="L50" s="11" t="s">
        <v>549</v>
      </c>
      <c r="M50" s="61">
        <v>1479</v>
      </c>
      <c r="N50" s="61"/>
      <c r="O50" s="21"/>
      <c r="P50" s="22">
        <v>0.8</v>
      </c>
      <c r="Q50" s="11" t="s">
        <v>549</v>
      </c>
    </row>
    <row r="51" spans="1:17" ht="15.75" thickBot="1" x14ac:dyDescent="0.3">
      <c r="A51" s="72"/>
      <c r="B51" s="16" t="s">
        <v>562</v>
      </c>
      <c r="C51" s="17"/>
      <c r="D51" s="17"/>
      <c r="E51" s="17"/>
      <c r="F51" s="17"/>
      <c r="G51" s="17"/>
      <c r="H51" s="88">
        <v>71884</v>
      </c>
      <c r="I51" s="88"/>
      <c r="J51" s="17"/>
      <c r="K51" s="42">
        <v>20</v>
      </c>
      <c r="L51" s="18" t="s">
        <v>549</v>
      </c>
      <c r="M51" s="88">
        <v>84866</v>
      </c>
      <c r="N51" s="88"/>
      <c r="O51" s="17"/>
      <c r="P51" s="42">
        <v>48</v>
      </c>
      <c r="Q51" s="18" t="s">
        <v>549</v>
      </c>
    </row>
    <row r="52" spans="1:17" ht="15.75" thickBot="1" x14ac:dyDescent="0.3">
      <c r="A52" s="72"/>
      <c r="B52" s="20" t="s">
        <v>563</v>
      </c>
      <c r="C52" s="21"/>
      <c r="D52" s="21"/>
      <c r="E52" s="21"/>
      <c r="F52" s="21"/>
      <c r="G52" s="21"/>
      <c r="H52" s="63" t="s">
        <v>221</v>
      </c>
      <c r="I52" s="64">
        <v>362086</v>
      </c>
      <c r="J52" s="21"/>
      <c r="K52" s="93">
        <v>100</v>
      </c>
      <c r="L52" s="11" t="s">
        <v>549</v>
      </c>
      <c r="M52" s="63" t="s">
        <v>221</v>
      </c>
      <c r="N52" s="64">
        <v>176873</v>
      </c>
      <c r="O52" s="21"/>
      <c r="P52" s="93">
        <v>100</v>
      </c>
      <c r="Q52" s="11" t="s">
        <v>549</v>
      </c>
    </row>
    <row r="53" spans="1:17" ht="15.75" thickTop="1" x14ac:dyDescent="0.25">
      <c r="A53" s="72"/>
      <c r="B53" s="74"/>
      <c r="C53" s="74"/>
      <c r="D53" s="74"/>
      <c r="E53" s="74"/>
      <c r="F53" s="74"/>
      <c r="G53" s="74"/>
      <c r="H53" s="74"/>
      <c r="I53" s="74"/>
      <c r="J53" s="74"/>
      <c r="K53" s="74"/>
      <c r="L53" s="74"/>
      <c r="M53" s="74"/>
      <c r="N53" s="74"/>
      <c r="O53" s="74"/>
      <c r="P53" s="74"/>
      <c r="Q53" s="74"/>
    </row>
    <row r="54" spans="1:17" x14ac:dyDescent="0.25">
      <c r="A54" s="72"/>
      <c r="B54" s="74" t="s">
        <v>564</v>
      </c>
      <c r="C54" s="74"/>
      <c r="D54" s="74"/>
      <c r="E54" s="74"/>
      <c r="F54" s="74"/>
      <c r="G54" s="74"/>
      <c r="H54" s="74"/>
      <c r="I54" s="74"/>
      <c r="J54" s="74"/>
      <c r="K54" s="74"/>
      <c r="L54" s="74"/>
      <c r="M54" s="74"/>
      <c r="N54" s="74"/>
      <c r="O54" s="74"/>
      <c r="P54" s="74"/>
      <c r="Q54" s="74"/>
    </row>
    <row r="55" spans="1:17" x14ac:dyDescent="0.25">
      <c r="A55" s="72"/>
      <c r="B55" s="74"/>
      <c r="C55" s="74"/>
      <c r="D55" s="74"/>
      <c r="E55" s="74"/>
      <c r="F55" s="74"/>
      <c r="G55" s="74"/>
      <c r="H55" s="74"/>
      <c r="I55" s="74"/>
      <c r="J55" s="74"/>
      <c r="K55" s="74"/>
      <c r="L55" s="74"/>
      <c r="M55" s="74"/>
      <c r="N55" s="74"/>
      <c r="O55" s="74"/>
      <c r="P55" s="74"/>
      <c r="Q55" s="74"/>
    </row>
    <row r="56" spans="1:17" ht="38.25" customHeight="1" x14ac:dyDescent="0.25">
      <c r="A56" s="72"/>
      <c r="B56" s="74" t="s">
        <v>565</v>
      </c>
      <c r="C56" s="74"/>
      <c r="D56" s="74"/>
      <c r="E56" s="74"/>
      <c r="F56" s="74"/>
      <c r="G56" s="74"/>
      <c r="H56" s="74"/>
      <c r="I56" s="74"/>
      <c r="J56" s="74"/>
      <c r="K56" s="74"/>
      <c r="L56" s="74"/>
      <c r="M56" s="74"/>
      <c r="N56" s="74"/>
      <c r="O56" s="74"/>
      <c r="P56" s="74"/>
      <c r="Q56" s="74"/>
    </row>
    <row r="57" spans="1:17" x14ac:dyDescent="0.25">
      <c r="A57" s="72"/>
      <c r="B57" s="74"/>
      <c r="C57" s="74"/>
      <c r="D57" s="74"/>
      <c r="E57" s="74"/>
      <c r="F57" s="74"/>
      <c r="G57" s="74"/>
      <c r="H57" s="74"/>
      <c r="I57" s="74"/>
      <c r="J57" s="74"/>
      <c r="K57" s="74"/>
      <c r="L57" s="74"/>
      <c r="M57" s="74"/>
      <c r="N57" s="74"/>
      <c r="O57" s="74"/>
      <c r="P57" s="74"/>
      <c r="Q57" s="74"/>
    </row>
    <row r="58" spans="1:17" ht="51" customHeight="1" x14ac:dyDescent="0.25">
      <c r="A58" s="72"/>
      <c r="B58" s="74" t="s">
        <v>566</v>
      </c>
      <c r="C58" s="74"/>
      <c r="D58" s="74"/>
      <c r="E58" s="74"/>
      <c r="F58" s="74"/>
      <c r="G58" s="74"/>
      <c r="H58" s="74"/>
      <c r="I58" s="74"/>
      <c r="J58" s="74"/>
      <c r="K58" s="74"/>
      <c r="L58" s="74"/>
      <c r="M58" s="74"/>
      <c r="N58" s="74"/>
      <c r="O58" s="74"/>
      <c r="P58" s="74"/>
      <c r="Q58" s="74"/>
    </row>
  </sheetData>
  <mergeCells count="98">
    <mergeCell ref="B53:Q53"/>
    <mergeCell ref="B54:Q54"/>
    <mergeCell ref="B55:Q55"/>
    <mergeCell ref="B56:Q56"/>
    <mergeCell ref="B57:Q57"/>
    <mergeCell ref="B58:Q58"/>
    <mergeCell ref="B11:Q11"/>
    <mergeCell ref="B12:Q12"/>
    <mergeCell ref="B31:Q31"/>
    <mergeCell ref="B32:Q32"/>
    <mergeCell ref="B33:Q33"/>
    <mergeCell ref="B34:Q34"/>
    <mergeCell ref="B5:Q5"/>
    <mergeCell ref="B6:Q6"/>
    <mergeCell ref="B7:Q7"/>
    <mergeCell ref="B8:Q8"/>
    <mergeCell ref="B9:Q9"/>
    <mergeCell ref="B10:Q10"/>
    <mergeCell ref="H50:I50"/>
    <mergeCell ref="M50:N50"/>
    <mergeCell ref="H51:I51"/>
    <mergeCell ref="M51:N51"/>
    <mergeCell ref="A1:A2"/>
    <mergeCell ref="B1:Q1"/>
    <mergeCell ref="B2:Q2"/>
    <mergeCell ref="B3:Q3"/>
    <mergeCell ref="A4:A58"/>
    <mergeCell ref="B4:Q4"/>
    <mergeCell ref="H47:I47"/>
    <mergeCell ref="M47:N47"/>
    <mergeCell ref="H48:I48"/>
    <mergeCell ref="M48:N48"/>
    <mergeCell ref="H49:I49"/>
    <mergeCell ref="M49:N49"/>
    <mergeCell ref="H44:I44"/>
    <mergeCell ref="M44:N44"/>
    <mergeCell ref="H45:I45"/>
    <mergeCell ref="M45:N45"/>
    <mergeCell ref="H46:I46"/>
    <mergeCell ref="M46:N46"/>
    <mergeCell ref="H40:I40"/>
    <mergeCell ref="M40:N40"/>
    <mergeCell ref="H42:I42"/>
    <mergeCell ref="M42:N42"/>
    <mergeCell ref="H43:I43"/>
    <mergeCell ref="M43:N43"/>
    <mergeCell ref="D29:E29"/>
    <mergeCell ref="G29:H29"/>
    <mergeCell ref="J29:K29"/>
    <mergeCell ref="H38:I38"/>
    <mergeCell ref="M38:N38"/>
    <mergeCell ref="H39:I39"/>
    <mergeCell ref="M39:N39"/>
    <mergeCell ref="B35:Q35"/>
    <mergeCell ref="B36:Q36"/>
    <mergeCell ref="B37:Q37"/>
    <mergeCell ref="D27:E27"/>
    <mergeCell ref="G27:H27"/>
    <mergeCell ref="J27:K27"/>
    <mergeCell ref="D28:E28"/>
    <mergeCell ref="G28:H28"/>
    <mergeCell ref="J28:K28"/>
    <mergeCell ref="D25:E25"/>
    <mergeCell ref="G25:H25"/>
    <mergeCell ref="J25:K25"/>
    <mergeCell ref="D26:E26"/>
    <mergeCell ref="G26:H26"/>
    <mergeCell ref="J26:K26"/>
    <mergeCell ref="D22:E22"/>
    <mergeCell ref="G22:H22"/>
    <mergeCell ref="J22:K22"/>
    <mergeCell ref="D23:E23"/>
    <mergeCell ref="G23:H23"/>
    <mergeCell ref="J23:K23"/>
    <mergeCell ref="D20:E20"/>
    <mergeCell ref="G20:H20"/>
    <mergeCell ref="J20:K20"/>
    <mergeCell ref="D21:E21"/>
    <mergeCell ref="G21:H21"/>
    <mergeCell ref="J21:K21"/>
    <mergeCell ref="D17:E17"/>
    <mergeCell ref="G17:H17"/>
    <mergeCell ref="J17:K17"/>
    <mergeCell ref="D19:E19"/>
    <mergeCell ref="G19:H19"/>
    <mergeCell ref="J19:K19"/>
    <mergeCell ref="D15:E15"/>
    <mergeCell ref="G15:H15"/>
    <mergeCell ref="J15:K15"/>
    <mergeCell ref="D16:E16"/>
    <mergeCell ref="G16:H16"/>
    <mergeCell ref="J16:K16"/>
    <mergeCell ref="D13:E13"/>
    <mergeCell ref="G13:H13"/>
    <mergeCell ref="J13:K13"/>
    <mergeCell ref="D14:E14"/>
    <mergeCell ref="G14:H14"/>
    <mergeCell ref="J14:K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2" width="36.5703125" bestFit="1" customWidth="1"/>
    <col min="3" max="3" width="36.5703125" customWidth="1"/>
    <col min="4" max="4" width="8" customWidth="1"/>
    <col min="5" max="5" width="33.7109375" customWidth="1"/>
    <col min="6" max="6" width="6.42578125" customWidth="1"/>
    <col min="7" max="7" width="8" customWidth="1"/>
    <col min="8" max="8" width="33.7109375" customWidth="1"/>
    <col min="9" max="9" width="6.42578125" customWidth="1"/>
    <col min="10" max="10" width="8" customWidth="1"/>
    <col min="11" max="11" width="33.7109375" customWidth="1"/>
    <col min="12" max="12" width="6.42578125" customWidth="1"/>
  </cols>
  <sheetData>
    <row r="1" spans="1:12" ht="15" customHeight="1" x14ac:dyDescent="0.25">
      <c r="A1" s="8" t="s">
        <v>56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67</v>
      </c>
      <c r="B3" s="71" t="s">
        <v>6</v>
      </c>
      <c r="C3" s="71"/>
      <c r="D3" s="71"/>
      <c r="E3" s="71"/>
      <c r="F3" s="71"/>
      <c r="G3" s="71"/>
      <c r="H3" s="71"/>
      <c r="I3" s="71"/>
      <c r="J3" s="71"/>
      <c r="K3" s="71"/>
      <c r="L3" s="71"/>
    </row>
    <row r="4" spans="1:12" ht="15" customHeight="1" x14ac:dyDescent="0.25">
      <c r="A4" s="72" t="s">
        <v>567</v>
      </c>
      <c r="B4" s="71" t="s">
        <v>6</v>
      </c>
      <c r="C4" s="71"/>
      <c r="D4" s="71"/>
      <c r="E4" s="71"/>
      <c r="F4" s="71"/>
      <c r="G4" s="71"/>
      <c r="H4" s="71"/>
      <c r="I4" s="71"/>
      <c r="J4" s="71"/>
      <c r="K4" s="71"/>
      <c r="L4" s="71"/>
    </row>
    <row r="5" spans="1:12" x14ac:dyDescent="0.25">
      <c r="A5" s="72"/>
      <c r="B5" s="73" t="s">
        <v>568</v>
      </c>
      <c r="C5" s="73"/>
      <c r="D5" s="73"/>
      <c r="E5" s="73"/>
      <c r="F5" s="73"/>
      <c r="G5" s="73"/>
      <c r="H5" s="73"/>
      <c r="I5" s="73"/>
      <c r="J5" s="73"/>
      <c r="K5" s="73"/>
      <c r="L5" s="73"/>
    </row>
    <row r="6" spans="1:12" x14ac:dyDescent="0.25">
      <c r="A6" s="72"/>
      <c r="B6" s="74"/>
      <c r="C6" s="74"/>
      <c r="D6" s="74"/>
      <c r="E6" s="74"/>
      <c r="F6" s="74"/>
      <c r="G6" s="74"/>
      <c r="H6" s="74"/>
      <c r="I6" s="74"/>
      <c r="J6" s="74"/>
      <c r="K6" s="74"/>
      <c r="L6" s="74"/>
    </row>
    <row r="7" spans="1:12" x14ac:dyDescent="0.25">
      <c r="A7" s="72"/>
      <c r="B7" s="74" t="s">
        <v>569</v>
      </c>
      <c r="C7" s="74"/>
      <c r="D7" s="74"/>
      <c r="E7" s="74"/>
      <c r="F7" s="74"/>
      <c r="G7" s="74"/>
      <c r="H7" s="74"/>
      <c r="I7" s="74"/>
      <c r="J7" s="74"/>
      <c r="K7" s="74"/>
      <c r="L7" s="74"/>
    </row>
    <row r="8" spans="1:12" x14ac:dyDescent="0.25">
      <c r="A8" s="72"/>
      <c r="B8" s="74"/>
      <c r="C8" s="74"/>
      <c r="D8" s="74"/>
      <c r="E8" s="74"/>
      <c r="F8" s="74"/>
      <c r="G8" s="74"/>
      <c r="H8" s="74"/>
      <c r="I8" s="74"/>
      <c r="J8" s="74"/>
      <c r="K8" s="74"/>
      <c r="L8" s="74"/>
    </row>
    <row r="9" spans="1:12" ht="15.75" thickBot="1" x14ac:dyDescent="0.3">
      <c r="A9" s="72"/>
      <c r="B9" s="12" t="s">
        <v>256</v>
      </c>
      <c r="C9" s="13"/>
      <c r="D9" s="24">
        <v>2013</v>
      </c>
      <c r="E9" s="24"/>
      <c r="F9" s="13"/>
      <c r="G9" s="24">
        <v>2012</v>
      </c>
      <c r="H9" s="24"/>
      <c r="I9" s="13"/>
      <c r="J9" s="24">
        <v>2011</v>
      </c>
      <c r="K9" s="24"/>
      <c r="L9" s="13"/>
    </row>
    <row r="10" spans="1:12" ht="26.25" x14ac:dyDescent="0.25">
      <c r="A10" s="72"/>
      <c r="B10" s="16" t="s">
        <v>570</v>
      </c>
      <c r="C10" s="17"/>
      <c r="D10" s="50"/>
      <c r="E10" s="50"/>
      <c r="F10" s="17"/>
      <c r="G10" s="50"/>
      <c r="H10" s="50"/>
      <c r="I10" s="17"/>
      <c r="J10" s="50"/>
      <c r="K10" s="50"/>
      <c r="L10" s="17"/>
    </row>
    <row r="11" spans="1:12" x14ac:dyDescent="0.25">
      <c r="A11" s="72"/>
      <c r="B11" s="86" t="s">
        <v>571</v>
      </c>
      <c r="C11" s="21"/>
      <c r="D11" s="11" t="s">
        <v>221</v>
      </c>
      <c r="E11" s="39">
        <v>1158483</v>
      </c>
      <c r="F11" s="21"/>
      <c r="G11" s="11" t="s">
        <v>221</v>
      </c>
      <c r="H11" s="39">
        <v>1150714</v>
      </c>
      <c r="I11" s="21"/>
      <c r="J11" s="11" t="s">
        <v>221</v>
      </c>
      <c r="K11" s="39">
        <v>1173943</v>
      </c>
      <c r="L11" s="21"/>
    </row>
    <row r="12" spans="1:12" ht="15.75" thickBot="1" x14ac:dyDescent="0.3">
      <c r="A12" s="72"/>
      <c r="B12" s="85" t="s">
        <v>537</v>
      </c>
      <c r="C12" s="17"/>
      <c r="D12" s="62" t="s">
        <v>572</v>
      </c>
      <c r="E12" s="62"/>
      <c r="F12" s="18" t="s">
        <v>263</v>
      </c>
      <c r="G12" s="62" t="s">
        <v>573</v>
      </c>
      <c r="H12" s="62"/>
      <c r="I12" s="18" t="s">
        <v>263</v>
      </c>
      <c r="J12" s="62" t="s">
        <v>574</v>
      </c>
      <c r="K12" s="62"/>
      <c r="L12" s="18" t="s">
        <v>263</v>
      </c>
    </row>
    <row r="13" spans="1:12" ht="15.75" thickBot="1" x14ac:dyDescent="0.3">
      <c r="A13" s="72"/>
      <c r="B13" s="20" t="s">
        <v>353</v>
      </c>
      <c r="C13" s="21"/>
      <c r="D13" s="34" t="s">
        <v>221</v>
      </c>
      <c r="E13" s="57">
        <v>798599</v>
      </c>
      <c r="F13" s="21"/>
      <c r="G13" s="34" t="s">
        <v>221</v>
      </c>
      <c r="H13" s="57">
        <v>796909</v>
      </c>
      <c r="I13" s="21"/>
      <c r="J13" s="34" t="s">
        <v>221</v>
      </c>
      <c r="K13" s="57">
        <v>819780</v>
      </c>
      <c r="L13" s="21"/>
    </row>
    <row r="14" spans="1:12" x14ac:dyDescent="0.25">
      <c r="A14" s="72"/>
      <c r="B14" s="37"/>
      <c r="C14" s="17"/>
      <c r="D14" s="50"/>
      <c r="E14" s="50"/>
      <c r="F14" s="17"/>
      <c r="G14" s="50"/>
      <c r="H14" s="50"/>
      <c r="I14" s="17"/>
      <c r="J14" s="50"/>
      <c r="K14" s="50"/>
      <c r="L14" s="17"/>
    </row>
    <row r="15" spans="1:12" ht="26.25" x14ac:dyDescent="0.25">
      <c r="A15" s="72"/>
      <c r="B15" s="20" t="s">
        <v>575</v>
      </c>
      <c r="C15" s="21"/>
      <c r="D15" s="51"/>
      <c r="E15" s="51"/>
      <c r="F15" s="21"/>
      <c r="G15" s="51"/>
      <c r="H15" s="51"/>
      <c r="I15" s="21"/>
      <c r="J15" s="51"/>
      <c r="K15" s="51"/>
      <c r="L15" s="21"/>
    </row>
    <row r="16" spans="1:12" x14ac:dyDescent="0.25">
      <c r="A16" s="72"/>
      <c r="B16" s="85" t="s">
        <v>576</v>
      </c>
      <c r="C16" s="17"/>
      <c r="D16" s="49"/>
      <c r="E16" s="49"/>
      <c r="F16" s="17"/>
      <c r="G16" s="49"/>
      <c r="H16" s="49"/>
      <c r="I16" s="17"/>
      <c r="J16" s="49"/>
      <c r="K16" s="49"/>
      <c r="L16" s="17"/>
    </row>
    <row r="17" spans="1:12" x14ac:dyDescent="0.25">
      <c r="A17" s="72"/>
      <c r="B17" s="86" t="s">
        <v>571</v>
      </c>
      <c r="C17" s="21"/>
      <c r="D17" s="11" t="s">
        <v>221</v>
      </c>
      <c r="E17" s="22" t="s">
        <v>249</v>
      </c>
      <c r="F17" s="21"/>
      <c r="G17" s="11" t="s">
        <v>221</v>
      </c>
      <c r="H17" s="22" t="s">
        <v>249</v>
      </c>
      <c r="I17" s="21"/>
      <c r="J17" s="11" t="s">
        <v>221</v>
      </c>
      <c r="K17" s="39">
        <v>72387</v>
      </c>
      <c r="L17" s="21"/>
    </row>
    <row r="18" spans="1:12" ht="15.75" thickBot="1" x14ac:dyDescent="0.3">
      <c r="A18" s="72"/>
      <c r="B18" s="85" t="s">
        <v>537</v>
      </c>
      <c r="C18" s="17"/>
      <c r="D18" s="62" t="s">
        <v>249</v>
      </c>
      <c r="E18" s="62"/>
      <c r="F18" s="17"/>
      <c r="G18" s="62" t="s">
        <v>249</v>
      </c>
      <c r="H18" s="62"/>
      <c r="I18" s="17"/>
      <c r="J18" s="62" t="s">
        <v>577</v>
      </c>
      <c r="K18" s="62"/>
      <c r="L18" s="18" t="s">
        <v>263</v>
      </c>
    </row>
    <row r="19" spans="1:12" ht="15.75" thickBot="1" x14ac:dyDescent="0.3">
      <c r="A19" s="72"/>
      <c r="B19" s="20" t="s">
        <v>353</v>
      </c>
      <c r="C19" s="21"/>
      <c r="D19" s="34" t="s">
        <v>221</v>
      </c>
      <c r="E19" s="56" t="s">
        <v>249</v>
      </c>
      <c r="F19" s="21"/>
      <c r="G19" s="34" t="s">
        <v>221</v>
      </c>
      <c r="H19" s="56" t="s">
        <v>249</v>
      </c>
      <c r="I19" s="21"/>
      <c r="J19" s="34" t="s">
        <v>221</v>
      </c>
      <c r="K19" s="57">
        <v>53506</v>
      </c>
      <c r="L19" s="21"/>
    </row>
    <row r="20" spans="1:12" x14ac:dyDescent="0.25">
      <c r="A20" s="72"/>
      <c r="B20" s="37"/>
      <c r="C20" s="17"/>
      <c r="D20" s="50"/>
      <c r="E20" s="50"/>
      <c r="F20" s="17"/>
      <c r="G20" s="50"/>
      <c r="H20" s="50"/>
      <c r="I20" s="17"/>
      <c r="J20" s="50"/>
      <c r="K20" s="50"/>
      <c r="L20" s="17"/>
    </row>
    <row r="21" spans="1:12" ht="26.25" x14ac:dyDescent="0.25">
      <c r="A21" s="72"/>
      <c r="B21" s="20" t="s">
        <v>578</v>
      </c>
      <c r="C21" s="21"/>
      <c r="D21" s="51"/>
      <c r="E21" s="51"/>
      <c r="F21" s="21"/>
      <c r="G21" s="51"/>
      <c r="H21" s="51"/>
      <c r="I21" s="21"/>
      <c r="J21" s="51"/>
      <c r="K21" s="51"/>
      <c r="L21" s="21"/>
    </row>
    <row r="22" spans="1:12" x14ac:dyDescent="0.25">
      <c r="A22" s="72"/>
      <c r="B22" s="85" t="s">
        <v>579</v>
      </c>
      <c r="C22" s="17"/>
      <c r="D22" s="18" t="s">
        <v>221</v>
      </c>
      <c r="E22" s="32">
        <v>332282</v>
      </c>
      <c r="F22" s="17"/>
      <c r="G22" s="18" t="s">
        <v>221</v>
      </c>
      <c r="H22" s="32">
        <v>336228</v>
      </c>
      <c r="I22" s="17"/>
      <c r="J22" s="18" t="s">
        <v>221</v>
      </c>
      <c r="K22" s="32">
        <v>310145</v>
      </c>
      <c r="L22" s="17"/>
    </row>
    <row r="23" spans="1:12" ht="15.75" thickBot="1" x14ac:dyDescent="0.3">
      <c r="A23" s="72"/>
      <c r="B23" s="86" t="s">
        <v>580</v>
      </c>
      <c r="C23" s="21"/>
      <c r="D23" s="90" t="s">
        <v>581</v>
      </c>
      <c r="E23" s="90"/>
      <c r="F23" s="11" t="s">
        <v>263</v>
      </c>
      <c r="G23" s="90" t="s">
        <v>582</v>
      </c>
      <c r="H23" s="90"/>
      <c r="I23" s="11" t="s">
        <v>263</v>
      </c>
      <c r="J23" s="90" t="s">
        <v>583</v>
      </c>
      <c r="K23" s="90"/>
      <c r="L23" s="11" t="s">
        <v>263</v>
      </c>
    </row>
    <row r="24" spans="1:12" ht="15.75" thickBot="1" x14ac:dyDescent="0.3">
      <c r="A24" s="72"/>
      <c r="B24" s="16" t="s">
        <v>584</v>
      </c>
      <c r="C24" s="17"/>
      <c r="D24" s="40" t="s">
        <v>221</v>
      </c>
      <c r="E24" s="91">
        <v>259801</v>
      </c>
      <c r="F24" s="17"/>
      <c r="G24" s="40" t="s">
        <v>221</v>
      </c>
      <c r="H24" s="91">
        <v>271645</v>
      </c>
      <c r="I24" s="17"/>
      <c r="J24" s="40" t="s">
        <v>221</v>
      </c>
      <c r="K24" s="91">
        <v>200084</v>
      </c>
      <c r="L24" s="17"/>
    </row>
    <row r="25" spans="1:12" x14ac:dyDescent="0.25">
      <c r="A25" s="72"/>
      <c r="B25" s="43"/>
      <c r="C25" s="21"/>
      <c r="D25" s="52"/>
      <c r="E25" s="52"/>
      <c r="F25" s="21"/>
      <c r="G25" s="52"/>
      <c r="H25" s="52"/>
      <c r="I25" s="21"/>
      <c r="J25" s="52"/>
      <c r="K25" s="52"/>
      <c r="L25" s="21"/>
    </row>
    <row r="26" spans="1:12" ht="26.25" x14ac:dyDescent="0.25">
      <c r="A26" s="72"/>
      <c r="B26" s="16" t="s">
        <v>585</v>
      </c>
      <c r="C26" s="17"/>
      <c r="D26" s="49"/>
      <c r="E26" s="49"/>
      <c r="F26" s="17"/>
      <c r="G26" s="49"/>
      <c r="H26" s="49"/>
      <c r="I26" s="17"/>
      <c r="J26" s="49"/>
      <c r="K26" s="49"/>
      <c r="L26" s="17"/>
    </row>
    <row r="27" spans="1:12" x14ac:dyDescent="0.25">
      <c r="A27" s="72"/>
      <c r="B27" s="86" t="s">
        <v>579</v>
      </c>
      <c r="C27" s="21"/>
      <c r="D27" s="11" t="s">
        <v>221</v>
      </c>
      <c r="E27" s="22" t="s">
        <v>586</v>
      </c>
      <c r="F27" s="11" t="s">
        <v>263</v>
      </c>
      <c r="G27" s="11" t="s">
        <v>221</v>
      </c>
      <c r="H27" s="22" t="s">
        <v>587</v>
      </c>
      <c r="I27" s="11" t="s">
        <v>263</v>
      </c>
      <c r="J27" s="11" t="s">
        <v>221</v>
      </c>
      <c r="K27" s="22" t="s">
        <v>588</v>
      </c>
      <c r="L27" s="11" t="s">
        <v>263</v>
      </c>
    </row>
    <row r="28" spans="1:12" ht="15.75" thickBot="1" x14ac:dyDescent="0.3">
      <c r="A28" s="72"/>
      <c r="B28" s="85" t="s">
        <v>589</v>
      </c>
      <c r="C28" s="17"/>
      <c r="D28" s="62" t="s">
        <v>590</v>
      </c>
      <c r="E28" s="62"/>
      <c r="F28" s="18" t="s">
        <v>263</v>
      </c>
      <c r="G28" s="62" t="s">
        <v>591</v>
      </c>
      <c r="H28" s="62"/>
      <c r="I28" s="18" t="s">
        <v>263</v>
      </c>
      <c r="J28" s="62" t="s">
        <v>592</v>
      </c>
      <c r="K28" s="62"/>
      <c r="L28" s="18" t="s">
        <v>263</v>
      </c>
    </row>
    <row r="29" spans="1:12" ht="15.75" thickBot="1" x14ac:dyDescent="0.3">
      <c r="A29" s="72"/>
      <c r="B29" s="20" t="s">
        <v>593</v>
      </c>
      <c r="C29" s="21"/>
      <c r="D29" s="34" t="s">
        <v>221</v>
      </c>
      <c r="E29" s="56" t="s">
        <v>594</v>
      </c>
      <c r="F29" s="11" t="s">
        <v>263</v>
      </c>
      <c r="G29" s="34" t="s">
        <v>221</v>
      </c>
      <c r="H29" s="56" t="s">
        <v>595</v>
      </c>
      <c r="I29" s="11" t="s">
        <v>263</v>
      </c>
      <c r="J29" s="34" t="s">
        <v>221</v>
      </c>
      <c r="K29" s="56" t="s">
        <v>596</v>
      </c>
      <c r="L29" s="11" t="s">
        <v>263</v>
      </c>
    </row>
    <row r="30" spans="1:12" x14ac:dyDescent="0.25">
      <c r="A30" s="72"/>
      <c r="B30" s="37"/>
      <c r="C30" s="17"/>
      <c r="D30" s="50"/>
      <c r="E30" s="50"/>
      <c r="F30" s="17"/>
      <c r="G30" s="50"/>
      <c r="H30" s="50"/>
      <c r="I30" s="17"/>
      <c r="J30" s="50"/>
      <c r="K30" s="50"/>
      <c r="L30" s="17"/>
    </row>
    <row r="31" spans="1:12" x14ac:dyDescent="0.25">
      <c r="A31" s="72"/>
      <c r="B31" s="20" t="s">
        <v>597</v>
      </c>
      <c r="C31" s="21"/>
      <c r="D31" s="11" t="s">
        <v>221</v>
      </c>
      <c r="E31" s="39">
        <v>774509</v>
      </c>
      <c r="F31" s="21"/>
      <c r="G31" s="11" t="s">
        <v>221</v>
      </c>
      <c r="H31" s="39">
        <v>798599</v>
      </c>
      <c r="I31" s="21"/>
      <c r="J31" s="11" t="s">
        <v>221</v>
      </c>
      <c r="K31" s="39">
        <v>796909</v>
      </c>
      <c r="L31" s="21"/>
    </row>
    <row r="32" spans="1:12" x14ac:dyDescent="0.25">
      <c r="A32" s="72"/>
      <c r="B32" s="37"/>
      <c r="C32" s="17"/>
      <c r="D32" s="49"/>
      <c r="E32" s="49"/>
      <c r="F32" s="17"/>
      <c r="G32" s="49"/>
      <c r="H32" s="49"/>
      <c r="I32" s="17"/>
      <c r="J32" s="49"/>
      <c r="K32" s="49"/>
      <c r="L32" s="17"/>
    </row>
    <row r="33" spans="1:12" x14ac:dyDescent="0.25">
      <c r="A33" s="72"/>
      <c r="B33" s="20" t="s">
        <v>598</v>
      </c>
      <c r="C33" s="21"/>
      <c r="D33" s="51"/>
      <c r="E33" s="51"/>
      <c r="F33" s="21"/>
      <c r="G33" s="51"/>
      <c r="H33" s="51"/>
      <c r="I33" s="21"/>
      <c r="J33" s="51"/>
      <c r="K33" s="51"/>
      <c r="L33" s="21"/>
    </row>
    <row r="34" spans="1:12" x14ac:dyDescent="0.25">
      <c r="A34" s="72"/>
      <c r="B34" s="85" t="s">
        <v>571</v>
      </c>
      <c r="C34" s="17"/>
      <c r="D34" s="18" t="s">
        <v>221</v>
      </c>
      <c r="E34" s="32">
        <v>1129433</v>
      </c>
      <c r="F34" s="17"/>
      <c r="G34" s="18" t="s">
        <v>221</v>
      </c>
      <c r="H34" s="32">
        <v>1158483</v>
      </c>
      <c r="I34" s="17"/>
      <c r="J34" s="18" t="s">
        <v>221</v>
      </c>
      <c r="K34" s="32">
        <v>1150714</v>
      </c>
      <c r="L34" s="17"/>
    </row>
    <row r="35" spans="1:12" ht="15.75" thickBot="1" x14ac:dyDescent="0.3">
      <c r="A35" s="72"/>
      <c r="B35" s="86" t="s">
        <v>537</v>
      </c>
      <c r="C35" s="21"/>
      <c r="D35" s="90" t="s">
        <v>599</v>
      </c>
      <c r="E35" s="90"/>
      <c r="F35" s="11" t="s">
        <v>263</v>
      </c>
      <c r="G35" s="90" t="s">
        <v>572</v>
      </c>
      <c r="H35" s="90"/>
      <c r="I35" s="11" t="s">
        <v>263</v>
      </c>
      <c r="J35" s="90" t="s">
        <v>573</v>
      </c>
      <c r="K35" s="90"/>
      <c r="L35" s="11" t="s">
        <v>263</v>
      </c>
    </row>
    <row r="36" spans="1:12" ht="15.75" thickBot="1" x14ac:dyDescent="0.3">
      <c r="A36" s="72"/>
      <c r="B36" s="16" t="s">
        <v>353</v>
      </c>
      <c r="C36" s="17"/>
      <c r="D36" s="58" t="s">
        <v>221</v>
      </c>
      <c r="E36" s="104">
        <v>774509</v>
      </c>
      <c r="F36" s="17"/>
      <c r="G36" s="58" t="s">
        <v>221</v>
      </c>
      <c r="H36" s="104">
        <v>798599</v>
      </c>
      <c r="I36" s="17"/>
      <c r="J36" s="58" t="s">
        <v>221</v>
      </c>
      <c r="K36" s="104">
        <v>796909</v>
      </c>
      <c r="L36" s="17"/>
    </row>
    <row r="37" spans="1:12" ht="15.75" thickTop="1" x14ac:dyDescent="0.25">
      <c r="A37" s="72"/>
      <c r="B37" s="76"/>
      <c r="C37" s="76"/>
      <c r="D37" s="76"/>
      <c r="E37" s="76"/>
      <c r="F37" s="76"/>
      <c r="G37" s="76"/>
      <c r="H37" s="76"/>
      <c r="I37" s="76"/>
      <c r="J37" s="76"/>
      <c r="K37" s="76"/>
      <c r="L37" s="76"/>
    </row>
    <row r="38" spans="1:12" ht="51" customHeight="1" x14ac:dyDescent="0.25">
      <c r="A38" s="72"/>
      <c r="B38" s="74" t="s">
        <v>600</v>
      </c>
      <c r="C38" s="74"/>
      <c r="D38" s="74"/>
      <c r="E38" s="74"/>
      <c r="F38" s="74"/>
      <c r="G38" s="74"/>
      <c r="H38" s="74"/>
      <c r="I38" s="74"/>
      <c r="J38" s="74"/>
      <c r="K38" s="74"/>
      <c r="L38" s="74"/>
    </row>
    <row r="39" spans="1:12" x14ac:dyDescent="0.25">
      <c r="A39" s="72"/>
      <c r="B39" s="74"/>
      <c r="C39" s="74"/>
      <c r="D39" s="74"/>
      <c r="E39" s="74"/>
      <c r="F39" s="74"/>
      <c r="G39" s="74"/>
      <c r="H39" s="74"/>
      <c r="I39" s="74"/>
      <c r="J39" s="74"/>
      <c r="K39" s="74"/>
      <c r="L39" s="74"/>
    </row>
    <row r="40" spans="1:12" x14ac:dyDescent="0.25">
      <c r="A40" s="72"/>
      <c r="B40" s="74" t="s">
        <v>601</v>
      </c>
      <c r="C40" s="74"/>
      <c r="D40" s="74"/>
      <c r="E40" s="74"/>
      <c r="F40" s="74"/>
      <c r="G40" s="74"/>
      <c r="H40" s="74"/>
      <c r="I40" s="74"/>
      <c r="J40" s="74"/>
      <c r="K40" s="74"/>
      <c r="L40" s="74"/>
    </row>
    <row r="41" spans="1:12" x14ac:dyDescent="0.25">
      <c r="A41" s="72"/>
      <c r="B41" s="76"/>
      <c r="C41" s="76"/>
      <c r="D41" s="76"/>
      <c r="E41" s="76"/>
      <c r="F41" s="76"/>
      <c r="G41" s="76"/>
      <c r="H41" s="76"/>
      <c r="I41" s="76"/>
      <c r="J41" s="76"/>
      <c r="K41" s="76"/>
      <c r="L41" s="76"/>
    </row>
    <row r="42" spans="1:12" x14ac:dyDescent="0.25">
      <c r="A42" s="72"/>
      <c r="B42" s="73" t="s">
        <v>602</v>
      </c>
      <c r="C42" s="73"/>
      <c r="D42" s="73"/>
      <c r="E42" s="73"/>
      <c r="F42" s="73"/>
      <c r="G42" s="73"/>
      <c r="H42" s="73"/>
      <c r="I42" s="73"/>
      <c r="J42" s="73"/>
      <c r="K42" s="73"/>
      <c r="L42" s="73"/>
    </row>
    <row r="43" spans="1:12" x14ac:dyDescent="0.25">
      <c r="A43" s="72"/>
      <c r="B43" s="74"/>
      <c r="C43" s="74"/>
      <c r="D43" s="74"/>
      <c r="E43" s="74"/>
      <c r="F43" s="74"/>
      <c r="G43" s="74"/>
      <c r="H43" s="74"/>
      <c r="I43" s="74"/>
      <c r="J43" s="74"/>
      <c r="K43" s="74"/>
      <c r="L43" s="74"/>
    </row>
    <row r="44" spans="1:12" ht="15.75" thickBot="1" x14ac:dyDescent="0.3">
      <c r="A44" s="72"/>
      <c r="B44" s="12" t="s">
        <v>256</v>
      </c>
      <c r="C44" s="13"/>
      <c r="D44" s="24">
        <v>2013</v>
      </c>
      <c r="E44" s="24"/>
      <c r="F44" s="13"/>
      <c r="G44" s="24">
        <v>2012</v>
      </c>
      <c r="H44" s="24"/>
      <c r="I44" s="13"/>
      <c r="J44" s="24">
        <v>2011</v>
      </c>
      <c r="K44" s="24"/>
      <c r="L44" s="13"/>
    </row>
    <row r="45" spans="1:12" x14ac:dyDescent="0.25">
      <c r="A45" s="72"/>
      <c r="B45" s="16" t="s">
        <v>603</v>
      </c>
      <c r="C45" s="17"/>
      <c r="D45" s="18" t="s">
        <v>221</v>
      </c>
      <c r="E45" s="19" t="s">
        <v>604</v>
      </c>
      <c r="F45" s="18" t="s">
        <v>263</v>
      </c>
      <c r="G45" s="18" t="s">
        <v>221</v>
      </c>
      <c r="H45" s="19" t="s">
        <v>605</v>
      </c>
      <c r="I45" s="18" t="s">
        <v>263</v>
      </c>
      <c r="J45" s="18" t="s">
        <v>221</v>
      </c>
      <c r="K45" s="19" t="s">
        <v>606</v>
      </c>
      <c r="L45" s="18" t="s">
        <v>263</v>
      </c>
    </row>
    <row r="46" spans="1:12" x14ac:dyDescent="0.25">
      <c r="A46" s="72"/>
      <c r="B46" s="20" t="s">
        <v>607</v>
      </c>
      <c r="C46" s="21"/>
      <c r="D46" s="25" t="s">
        <v>608</v>
      </c>
      <c r="E46" s="25"/>
      <c r="F46" s="11" t="s">
        <v>263</v>
      </c>
      <c r="G46" s="25" t="s">
        <v>609</v>
      </c>
      <c r="H46" s="25"/>
      <c r="I46" s="11" t="s">
        <v>263</v>
      </c>
      <c r="J46" s="25" t="s">
        <v>610</v>
      </c>
      <c r="K46" s="25"/>
      <c r="L46" s="11" t="s">
        <v>263</v>
      </c>
    </row>
    <row r="47" spans="1:12" ht="15.75" thickBot="1" x14ac:dyDescent="0.3">
      <c r="A47" s="72"/>
      <c r="B47" s="16" t="s">
        <v>611</v>
      </c>
      <c r="C47" s="17"/>
      <c r="D47" s="62" t="s">
        <v>612</v>
      </c>
      <c r="E47" s="62"/>
      <c r="F47" s="18" t="s">
        <v>263</v>
      </c>
      <c r="G47" s="62" t="s">
        <v>613</v>
      </c>
      <c r="H47" s="62"/>
      <c r="I47" s="18" t="s">
        <v>263</v>
      </c>
      <c r="J47" s="62" t="s">
        <v>614</v>
      </c>
      <c r="K47" s="62"/>
      <c r="L47" s="18" t="s">
        <v>263</v>
      </c>
    </row>
    <row r="48" spans="1:12" ht="15.75" thickBot="1" x14ac:dyDescent="0.3">
      <c r="A48" s="72"/>
      <c r="B48" s="86" t="s">
        <v>119</v>
      </c>
      <c r="C48" s="21"/>
      <c r="D48" s="63" t="s">
        <v>221</v>
      </c>
      <c r="E48" s="96" t="s">
        <v>581</v>
      </c>
      <c r="F48" s="11" t="s">
        <v>263</v>
      </c>
      <c r="G48" s="63" t="s">
        <v>221</v>
      </c>
      <c r="H48" s="96" t="s">
        <v>582</v>
      </c>
      <c r="I48" s="11" t="s">
        <v>263</v>
      </c>
      <c r="J48" s="63" t="s">
        <v>221</v>
      </c>
      <c r="K48" s="96" t="s">
        <v>583</v>
      </c>
      <c r="L48" s="11" t="s">
        <v>263</v>
      </c>
    </row>
    <row r="49" spans="1:12" ht="15.75" thickTop="1" x14ac:dyDescent="0.25">
      <c r="A49" s="72"/>
      <c r="B49" s="74"/>
      <c r="C49" s="74"/>
      <c r="D49" s="74"/>
      <c r="E49" s="74"/>
      <c r="F49" s="74"/>
      <c r="G49" s="74"/>
      <c r="H49" s="74"/>
      <c r="I49" s="74"/>
      <c r="J49" s="74"/>
      <c r="K49" s="74"/>
      <c r="L49" s="74"/>
    </row>
    <row r="50" spans="1:12" x14ac:dyDescent="0.25">
      <c r="A50" s="72"/>
      <c r="B50" s="74" t="s">
        <v>615</v>
      </c>
      <c r="C50" s="74"/>
      <c r="D50" s="74"/>
      <c r="E50" s="74"/>
      <c r="F50" s="74"/>
      <c r="G50" s="74"/>
      <c r="H50" s="74"/>
      <c r="I50" s="74"/>
      <c r="J50" s="74"/>
      <c r="K50" s="74"/>
      <c r="L50" s="74"/>
    </row>
    <row r="51" spans="1:12" x14ac:dyDescent="0.25">
      <c r="A51" s="72"/>
      <c r="B51" s="74"/>
      <c r="C51" s="74"/>
      <c r="D51" s="74"/>
      <c r="E51" s="74"/>
      <c r="F51" s="74"/>
      <c r="G51" s="74"/>
      <c r="H51" s="74"/>
      <c r="I51" s="74"/>
      <c r="J51" s="74"/>
      <c r="K51" s="74"/>
      <c r="L51" s="74"/>
    </row>
    <row r="52" spans="1:12" ht="63.75" customHeight="1" x14ac:dyDescent="0.25">
      <c r="A52" s="72"/>
      <c r="B52" s="73" t="s">
        <v>616</v>
      </c>
      <c r="C52" s="73"/>
      <c r="D52" s="73"/>
      <c r="E52" s="73"/>
      <c r="F52" s="73"/>
      <c r="G52" s="73"/>
      <c r="H52" s="73"/>
      <c r="I52" s="73"/>
      <c r="J52" s="73"/>
      <c r="K52" s="73"/>
      <c r="L52" s="73"/>
    </row>
    <row r="53" spans="1:12" x14ac:dyDescent="0.25">
      <c r="A53" s="72"/>
      <c r="B53" s="74"/>
      <c r="C53" s="74"/>
      <c r="D53" s="74"/>
      <c r="E53" s="74"/>
      <c r="F53" s="74"/>
      <c r="G53" s="74"/>
      <c r="H53" s="74"/>
      <c r="I53" s="74"/>
      <c r="J53" s="74"/>
      <c r="K53" s="74"/>
      <c r="L53" s="74"/>
    </row>
    <row r="54" spans="1:12" ht="25.5" customHeight="1" x14ac:dyDescent="0.25">
      <c r="A54" s="72"/>
      <c r="B54" s="74" t="s">
        <v>617</v>
      </c>
      <c r="C54" s="74"/>
      <c r="D54" s="74"/>
      <c r="E54" s="74"/>
      <c r="F54" s="74"/>
      <c r="G54" s="74"/>
      <c r="H54" s="74"/>
      <c r="I54" s="74"/>
      <c r="J54" s="74"/>
      <c r="K54" s="74"/>
      <c r="L54" s="74"/>
    </row>
    <row r="55" spans="1:12" x14ac:dyDescent="0.25">
      <c r="A55" s="72"/>
      <c r="B55" s="74"/>
      <c r="C55" s="74"/>
      <c r="D55" s="74"/>
      <c r="E55" s="74"/>
      <c r="F55" s="74"/>
      <c r="G55" s="74"/>
      <c r="H55" s="74"/>
      <c r="I55" s="74"/>
      <c r="J55" s="74"/>
      <c r="K55" s="74"/>
      <c r="L55" s="74"/>
    </row>
    <row r="56" spans="1:12" ht="25.5" customHeight="1" x14ac:dyDescent="0.25">
      <c r="A56" s="72"/>
      <c r="B56" s="74" t="s">
        <v>618</v>
      </c>
      <c r="C56" s="74"/>
      <c r="D56" s="74"/>
      <c r="E56" s="74"/>
      <c r="F56" s="74"/>
      <c r="G56" s="74"/>
      <c r="H56" s="74"/>
      <c r="I56" s="74"/>
      <c r="J56" s="74"/>
      <c r="K56" s="74"/>
      <c r="L56" s="74"/>
    </row>
    <row r="57" spans="1:12" x14ac:dyDescent="0.25">
      <c r="A57" s="72"/>
      <c r="B57" s="74"/>
      <c r="C57" s="74"/>
      <c r="D57" s="74"/>
      <c r="E57" s="74"/>
      <c r="F57" s="74"/>
      <c r="G57" s="74"/>
      <c r="H57" s="74"/>
      <c r="I57" s="74"/>
      <c r="J57" s="74"/>
      <c r="K57" s="74"/>
      <c r="L57" s="74"/>
    </row>
    <row r="58" spans="1:12" ht="76.5" customHeight="1" x14ac:dyDescent="0.25">
      <c r="A58" s="72"/>
      <c r="B58" s="73" t="s">
        <v>619</v>
      </c>
      <c r="C58" s="73"/>
      <c r="D58" s="73"/>
      <c r="E58" s="73"/>
      <c r="F58" s="73"/>
      <c r="G58" s="73"/>
      <c r="H58" s="73"/>
      <c r="I58" s="73"/>
      <c r="J58" s="73"/>
      <c r="K58" s="73"/>
      <c r="L58" s="73"/>
    </row>
    <row r="59" spans="1:12" x14ac:dyDescent="0.25">
      <c r="A59" s="72"/>
      <c r="B59" s="74"/>
      <c r="C59" s="74"/>
      <c r="D59" s="74"/>
      <c r="E59" s="74"/>
      <c r="F59" s="74"/>
      <c r="G59" s="74"/>
      <c r="H59" s="74"/>
      <c r="I59" s="74"/>
      <c r="J59" s="74"/>
      <c r="K59" s="74"/>
      <c r="L59" s="74"/>
    </row>
    <row r="60" spans="1:12" ht="38.25" customHeight="1" x14ac:dyDescent="0.25">
      <c r="A60" s="72"/>
      <c r="B60" s="74" t="s">
        <v>620</v>
      </c>
      <c r="C60" s="74"/>
      <c r="D60" s="74"/>
      <c r="E60" s="74"/>
      <c r="F60" s="74"/>
      <c r="G60" s="74"/>
      <c r="H60" s="74"/>
      <c r="I60" s="74"/>
      <c r="J60" s="74"/>
      <c r="K60" s="74"/>
      <c r="L60" s="74"/>
    </row>
    <row r="61" spans="1:12" x14ac:dyDescent="0.25">
      <c r="A61" s="72"/>
      <c r="B61" s="74"/>
      <c r="C61" s="74"/>
      <c r="D61" s="74"/>
      <c r="E61" s="74"/>
      <c r="F61" s="74"/>
      <c r="G61" s="74"/>
      <c r="H61" s="74"/>
      <c r="I61" s="74"/>
      <c r="J61" s="74"/>
      <c r="K61" s="74"/>
      <c r="L61" s="74"/>
    </row>
    <row r="62" spans="1:12" ht="38.25" customHeight="1" x14ac:dyDescent="0.25">
      <c r="A62" s="72"/>
      <c r="B62" s="74" t="s">
        <v>621</v>
      </c>
      <c r="C62" s="74"/>
      <c r="D62" s="74"/>
      <c r="E62" s="74"/>
      <c r="F62" s="74"/>
      <c r="G62" s="74"/>
      <c r="H62" s="74"/>
      <c r="I62" s="74"/>
      <c r="J62" s="74"/>
      <c r="K62" s="74"/>
      <c r="L62" s="74"/>
    </row>
    <row r="63" spans="1:12" x14ac:dyDescent="0.25">
      <c r="A63" s="72"/>
      <c r="B63" s="74"/>
      <c r="C63" s="74"/>
      <c r="D63" s="74"/>
      <c r="E63" s="74"/>
      <c r="F63" s="74"/>
      <c r="G63" s="74"/>
      <c r="H63" s="74"/>
      <c r="I63" s="74"/>
      <c r="J63" s="74"/>
      <c r="K63" s="74"/>
      <c r="L63" s="74"/>
    </row>
    <row r="64" spans="1:12" ht="76.5" customHeight="1" x14ac:dyDescent="0.25">
      <c r="A64" s="72"/>
      <c r="B64" s="73" t="s">
        <v>622</v>
      </c>
      <c r="C64" s="73"/>
      <c r="D64" s="73"/>
      <c r="E64" s="73"/>
      <c r="F64" s="73"/>
      <c r="G64" s="73"/>
      <c r="H64" s="73"/>
      <c r="I64" s="73"/>
      <c r="J64" s="73"/>
      <c r="K64" s="73"/>
      <c r="L64" s="73"/>
    </row>
    <row r="65" spans="1:12" x14ac:dyDescent="0.25">
      <c r="A65" s="72"/>
      <c r="B65" s="74"/>
      <c r="C65" s="74"/>
      <c r="D65" s="74"/>
      <c r="E65" s="74"/>
      <c r="F65" s="74"/>
      <c r="G65" s="74"/>
      <c r="H65" s="74"/>
      <c r="I65" s="74"/>
      <c r="J65" s="74"/>
      <c r="K65" s="74"/>
      <c r="L65" s="74"/>
    </row>
    <row r="66" spans="1:12" ht="38.25" customHeight="1" x14ac:dyDescent="0.25">
      <c r="A66" s="72"/>
      <c r="B66" s="74" t="s">
        <v>623</v>
      </c>
      <c r="C66" s="74"/>
      <c r="D66" s="74"/>
      <c r="E66" s="74"/>
      <c r="F66" s="74"/>
      <c r="G66" s="74"/>
      <c r="H66" s="74"/>
      <c r="I66" s="74"/>
      <c r="J66" s="74"/>
      <c r="K66" s="74"/>
      <c r="L66" s="74"/>
    </row>
    <row r="67" spans="1:12" x14ac:dyDescent="0.25">
      <c r="A67" s="72"/>
      <c r="B67" s="74"/>
      <c r="C67" s="74"/>
      <c r="D67" s="74"/>
      <c r="E67" s="74"/>
      <c r="F67" s="74"/>
      <c r="G67" s="74"/>
      <c r="H67" s="74"/>
      <c r="I67" s="74"/>
      <c r="J67" s="74"/>
      <c r="K67" s="74"/>
      <c r="L67" s="74"/>
    </row>
    <row r="68" spans="1:12" ht="38.25" customHeight="1" x14ac:dyDescent="0.25">
      <c r="A68" s="72"/>
      <c r="B68" s="74" t="s">
        <v>624</v>
      </c>
      <c r="C68" s="74"/>
      <c r="D68" s="74"/>
      <c r="E68" s="74"/>
      <c r="F68" s="74"/>
      <c r="G68" s="74"/>
      <c r="H68" s="74"/>
      <c r="I68" s="74"/>
      <c r="J68" s="74"/>
      <c r="K68" s="74"/>
      <c r="L68" s="74"/>
    </row>
    <row r="69" spans="1:12" x14ac:dyDescent="0.25">
      <c r="A69" s="72"/>
      <c r="B69" s="74"/>
      <c r="C69" s="74"/>
      <c r="D69" s="74"/>
      <c r="E69" s="74"/>
      <c r="F69" s="74"/>
      <c r="G69" s="74"/>
      <c r="H69" s="74"/>
      <c r="I69" s="74"/>
      <c r="J69" s="74"/>
      <c r="K69" s="74"/>
      <c r="L69" s="74"/>
    </row>
    <row r="70" spans="1:12" x14ac:dyDescent="0.25">
      <c r="A70" s="72"/>
      <c r="B70" s="75" t="s">
        <v>625</v>
      </c>
      <c r="C70" s="75"/>
      <c r="D70" s="75"/>
      <c r="E70" s="75"/>
      <c r="F70" s="75"/>
      <c r="G70" s="75"/>
      <c r="H70" s="75"/>
      <c r="I70" s="75"/>
      <c r="J70" s="75"/>
      <c r="K70" s="75"/>
      <c r="L70" s="75"/>
    </row>
    <row r="71" spans="1:12" x14ac:dyDescent="0.25">
      <c r="A71" s="72"/>
      <c r="B71" s="74"/>
      <c r="C71" s="74"/>
      <c r="D71" s="74"/>
      <c r="E71" s="74"/>
      <c r="F71" s="74"/>
      <c r="G71" s="74"/>
      <c r="H71" s="74"/>
      <c r="I71" s="74"/>
      <c r="J71" s="74"/>
      <c r="K71" s="74"/>
      <c r="L71" s="74"/>
    </row>
    <row r="72" spans="1:12" ht="25.5" customHeight="1" x14ac:dyDescent="0.25">
      <c r="A72" s="72"/>
      <c r="B72" s="74" t="s">
        <v>626</v>
      </c>
      <c r="C72" s="74"/>
      <c r="D72" s="74"/>
      <c r="E72" s="74"/>
      <c r="F72" s="74"/>
      <c r="G72" s="74"/>
      <c r="H72" s="74"/>
      <c r="I72" s="74"/>
      <c r="J72" s="74"/>
      <c r="K72" s="74"/>
      <c r="L72" s="74"/>
    </row>
    <row r="73" spans="1:12" x14ac:dyDescent="0.25">
      <c r="A73" s="72"/>
      <c r="B73" s="74"/>
      <c r="C73" s="74"/>
      <c r="D73" s="74"/>
      <c r="E73" s="74"/>
      <c r="F73" s="74"/>
      <c r="G73" s="74"/>
      <c r="H73" s="74"/>
      <c r="I73" s="74"/>
      <c r="J73" s="74"/>
      <c r="K73" s="74"/>
      <c r="L73" s="74"/>
    </row>
    <row r="74" spans="1:12" x14ac:dyDescent="0.25">
      <c r="A74" s="72"/>
      <c r="B74" s="74" t="s">
        <v>627</v>
      </c>
      <c r="C74" s="74"/>
      <c r="D74" s="74"/>
      <c r="E74" s="74"/>
      <c r="F74" s="74"/>
      <c r="G74" s="74"/>
      <c r="H74" s="74"/>
      <c r="I74" s="74"/>
      <c r="J74" s="74"/>
      <c r="K74" s="74"/>
      <c r="L74" s="74"/>
    </row>
    <row r="75" spans="1:12" x14ac:dyDescent="0.25">
      <c r="A75" s="72"/>
      <c r="B75" s="74"/>
      <c r="C75" s="74"/>
      <c r="D75" s="74"/>
      <c r="E75" s="74"/>
      <c r="F75" s="74"/>
      <c r="G75" s="74"/>
      <c r="H75" s="74"/>
      <c r="I75" s="74"/>
      <c r="J75" s="74"/>
      <c r="K75" s="74"/>
      <c r="L75" s="74"/>
    </row>
    <row r="76" spans="1:12" ht="15.75" thickBot="1" x14ac:dyDescent="0.3">
      <c r="A76" s="72"/>
      <c r="B76" s="12" t="s">
        <v>256</v>
      </c>
      <c r="C76" s="13"/>
      <c r="D76" s="24">
        <v>2013</v>
      </c>
      <c r="E76" s="24"/>
      <c r="F76" s="13"/>
      <c r="G76" s="24">
        <v>2012</v>
      </c>
      <c r="H76" s="24"/>
      <c r="I76" s="13"/>
      <c r="J76" s="24">
        <v>2011</v>
      </c>
      <c r="K76" s="24"/>
      <c r="L76" s="13"/>
    </row>
    <row r="77" spans="1:12" ht="26.25" x14ac:dyDescent="0.25">
      <c r="A77" s="72"/>
      <c r="B77" s="16" t="s">
        <v>628</v>
      </c>
      <c r="C77" s="17"/>
      <c r="D77" s="50"/>
      <c r="E77" s="50"/>
      <c r="F77" s="17"/>
      <c r="G77" s="50"/>
      <c r="H77" s="50"/>
      <c r="I77" s="17"/>
      <c r="J77" s="50"/>
      <c r="K77" s="50"/>
      <c r="L77" s="17"/>
    </row>
    <row r="78" spans="1:12" x14ac:dyDescent="0.25">
      <c r="A78" s="72"/>
      <c r="B78" s="86" t="s">
        <v>571</v>
      </c>
      <c r="C78" s="21"/>
      <c r="D78" s="11" t="s">
        <v>221</v>
      </c>
      <c r="E78" s="39">
        <v>105559</v>
      </c>
      <c r="F78" s="21"/>
      <c r="G78" s="11" t="s">
        <v>221</v>
      </c>
      <c r="H78" s="39">
        <v>102222</v>
      </c>
      <c r="I78" s="21"/>
      <c r="J78" s="11" t="s">
        <v>221</v>
      </c>
      <c r="K78" s="39">
        <v>91079</v>
      </c>
      <c r="L78" s="21"/>
    </row>
    <row r="79" spans="1:12" ht="15.75" thickBot="1" x14ac:dyDescent="0.3">
      <c r="A79" s="72"/>
      <c r="B79" s="85" t="s">
        <v>537</v>
      </c>
      <c r="C79" s="17"/>
      <c r="D79" s="62" t="s">
        <v>629</v>
      </c>
      <c r="E79" s="62"/>
      <c r="F79" s="18" t="s">
        <v>263</v>
      </c>
      <c r="G79" s="62" t="s">
        <v>630</v>
      </c>
      <c r="H79" s="62"/>
      <c r="I79" s="18" t="s">
        <v>263</v>
      </c>
      <c r="J79" s="62" t="s">
        <v>631</v>
      </c>
      <c r="K79" s="62"/>
      <c r="L79" s="18" t="s">
        <v>263</v>
      </c>
    </row>
    <row r="80" spans="1:12" ht="15.75" thickBot="1" x14ac:dyDescent="0.3">
      <c r="A80" s="72"/>
      <c r="B80" s="86" t="s">
        <v>353</v>
      </c>
      <c r="C80" s="21"/>
      <c r="D80" s="63" t="s">
        <v>221</v>
      </c>
      <c r="E80" s="64">
        <v>47583</v>
      </c>
      <c r="F80" s="21"/>
      <c r="G80" s="63" t="s">
        <v>221</v>
      </c>
      <c r="H80" s="64">
        <v>44877</v>
      </c>
      <c r="I80" s="21"/>
      <c r="J80" s="63" t="s">
        <v>221</v>
      </c>
      <c r="K80" s="64">
        <v>43040</v>
      </c>
      <c r="L80" s="21"/>
    </row>
    <row r="81" spans="1:12" ht="15.75" thickTop="1" x14ac:dyDescent="0.25">
      <c r="A81" s="72"/>
      <c r="B81" s="37"/>
      <c r="C81" s="17"/>
      <c r="D81" s="101"/>
      <c r="E81" s="101"/>
      <c r="F81" s="17"/>
      <c r="G81" s="101"/>
      <c r="H81" s="101"/>
      <c r="I81" s="17"/>
      <c r="J81" s="101"/>
      <c r="K81" s="101"/>
      <c r="L81" s="17"/>
    </row>
    <row r="82" spans="1:12" ht="26.25" x14ac:dyDescent="0.25">
      <c r="A82" s="72"/>
      <c r="B82" s="20" t="s">
        <v>632</v>
      </c>
      <c r="C82" s="21"/>
      <c r="D82" s="51"/>
      <c r="E82" s="51"/>
      <c r="F82" s="21"/>
      <c r="G82" s="51"/>
      <c r="H82" s="51"/>
      <c r="I82" s="21"/>
      <c r="J82" s="51"/>
      <c r="K82" s="51"/>
      <c r="L82" s="21"/>
    </row>
    <row r="83" spans="1:12" x14ac:dyDescent="0.25">
      <c r="A83" s="72"/>
      <c r="B83" s="85" t="s">
        <v>571</v>
      </c>
      <c r="C83" s="17"/>
      <c r="D83" s="18" t="s">
        <v>221</v>
      </c>
      <c r="E83" s="32">
        <v>48507</v>
      </c>
      <c r="F83" s="17"/>
      <c r="G83" s="18" t="s">
        <v>221</v>
      </c>
      <c r="H83" s="32">
        <v>50353</v>
      </c>
      <c r="I83" s="17"/>
      <c r="J83" s="18" t="s">
        <v>221</v>
      </c>
      <c r="K83" s="32">
        <v>66429</v>
      </c>
      <c r="L83" s="17"/>
    </row>
    <row r="84" spans="1:12" ht="15.75" thickBot="1" x14ac:dyDescent="0.3">
      <c r="A84" s="72"/>
      <c r="B84" s="86" t="s">
        <v>537</v>
      </c>
      <c r="C84" s="21"/>
      <c r="D84" s="90" t="s">
        <v>633</v>
      </c>
      <c r="E84" s="90"/>
      <c r="F84" s="11" t="s">
        <v>263</v>
      </c>
      <c r="G84" s="90" t="s">
        <v>634</v>
      </c>
      <c r="H84" s="90"/>
      <c r="I84" s="11" t="s">
        <v>263</v>
      </c>
      <c r="J84" s="90" t="s">
        <v>635</v>
      </c>
      <c r="K84" s="90"/>
      <c r="L84" s="11" t="s">
        <v>263</v>
      </c>
    </row>
    <row r="85" spans="1:12" ht="15.75" thickBot="1" x14ac:dyDescent="0.3">
      <c r="A85" s="72"/>
      <c r="B85" s="85" t="s">
        <v>353</v>
      </c>
      <c r="C85" s="17"/>
      <c r="D85" s="58" t="s">
        <v>221</v>
      </c>
      <c r="E85" s="104">
        <v>33464</v>
      </c>
      <c r="F85" s="17"/>
      <c r="G85" s="58" t="s">
        <v>221</v>
      </c>
      <c r="H85" s="104">
        <v>33620</v>
      </c>
      <c r="I85" s="17"/>
      <c r="J85" s="58" t="s">
        <v>221</v>
      </c>
      <c r="K85" s="104">
        <v>34796</v>
      </c>
      <c r="L85" s="17"/>
    </row>
    <row r="86" spans="1:12" ht="15.75" thickTop="1" x14ac:dyDescent="0.25">
      <c r="A86" s="72"/>
      <c r="B86" s="76"/>
      <c r="C86" s="76"/>
      <c r="D86" s="76"/>
      <c r="E86" s="76"/>
      <c r="F86" s="76"/>
      <c r="G86" s="76"/>
      <c r="H86" s="76"/>
      <c r="I86" s="76"/>
      <c r="J86" s="76"/>
      <c r="K86" s="76"/>
      <c r="L86" s="76"/>
    </row>
    <row r="87" spans="1:12" ht="25.5" customHeight="1" x14ac:dyDescent="0.25">
      <c r="A87" s="72"/>
      <c r="B87" s="74" t="s">
        <v>636</v>
      </c>
      <c r="C87" s="74"/>
      <c r="D87" s="74"/>
      <c r="E87" s="74"/>
      <c r="F87" s="74"/>
      <c r="G87" s="74"/>
      <c r="H87" s="74"/>
      <c r="I87" s="74"/>
      <c r="J87" s="74"/>
      <c r="K87" s="74"/>
      <c r="L87" s="74"/>
    </row>
    <row r="88" spans="1:12" x14ac:dyDescent="0.25">
      <c r="A88" s="72"/>
      <c r="B88" s="74"/>
      <c r="C88" s="74"/>
      <c r="D88" s="74"/>
      <c r="E88" s="74"/>
      <c r="F88" s="74"/>
      <c r="G88" s="74"/>
      <c r="H88" s="74"/>
      <c r="I88" s="74"/>
      <c r="J88" s="74"/>
      <c r="K88" s="74"/>
      <c r="L88" s="74"/>
    </row>
    <row r="89" spans="1:12" ht="25.5" customHeight="1" x14ac:dyDescent="0.25">
      <c r="A89" s="72"/>
      <c r="B89" s="74" t="s">
        <v>637</v>
      </c>
      <c r="C89" s="74"/>
      <c r="D89" s="74"/>
      <c r="E89" s="74"/>
      <c r="F89" s="74"/>
      <c r="G89" s="74"/>
      <c r="H89" s="74"/>
      <c r="I89" s="74"/>
      <c r="J89" s="74"/>
      <c r="K89" s="74"/>
      <c r="L89" s="74"/>
    </row>
    <row r="90" spans="1:12" x14ac:dyDescent="0.25">
      <c r="A90" s="72"/>
      <c r="B90" s="74"/>
      <c r="C90" s="74"/>
      <c r="D90" s="74"/>
      <c r="E90" s="74"/>
      <c r="F90" s="74"/>
      <c r="G90" s="74"/>
      <c r="H90" s="74"/>
      <c r="I90" s="74"/>
      <c r="J90" s="74"/>
      <c r="K90" s="74"/>
      <c r="L90" s="74"/>
    </row>
    <row r="91" spans="1:12" ht="25.5" customHeight="1" x14ac:dyDescent="0.25">
      <c r="A91" s="72"/>
      <c r="B91" s="74" t="s">
        <v>638</v>
      </c>
      <c r="C91" s="74"/>
      <c r="D91" s="74"/>
      <c r="E91" s="74"/>
      <c r="F91" s="74"/>
      <c r="G91" s="74"/>
      <c r="H91" s="74"/>
      <c r="I91" s="74"/>
      <c r="J91" s="74"/>
      <c r="K91" s="74"/>
      <c r="L91" s="74"/>
    </row>
  </sheetData>
  <mergeCells count="128">
    <mergeCell ref="B86:L86"/>
    <mergeCell ref="B87:L87"/>
    <mergeCell ref="B88:L88"/>
    <mergeCell ref="B89:L89"/>
    <mergeCell ref="B90:L90"/>
    <mergeCell ref="B91:L91"/>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41:L41"/>
    <mergeCell ref="B42:L42"/>
    <mergeCell ref="B43:L43"/>
    <mergeCell ref="B49:L49"/>
    <mergeCell ref="B50:L50"/>
    <mergeCell ref="B51:L51"/>
    <mergeCell ref="A1:A2"/>
    <mergeCell ref="B1:L1"/>
    <mergeCell ref="B2:L2"/>
    <mergeCell ref="B3:L3"/>
    <mergeCell ref="A4:A91"/>
    <mergeCell ref="B4:L4"/>
    <mergeCell ref="B5:L5"/>
    <mergeCell ref="B6:L6"/>
    <mergeCell ref="B7:L7"/>
    <mergeCell ref="B8:L8"/>
    <mergeCell ref="D82:E82"/>
    <mergeCell ref="G82:H82"/>
    <mergeCell ref="J82:K82"/>
    <mergeCell ref="D84:E84"/>
    <mergeCell ref="G84:H84"/>
    <mergeCell ref="J84:K84"/>
    <mergeCell ref="D79:E79"/>
    <mergeCell ref="G79:H79"/>
    <mergeCell ref="J79:K79"/>
    <mergeCell ref="D81:E81"/>
    <mergeCell ref="G81:H81"/>
    <mergeCell ref="J81:K81"/>
    <mergeCell ref="D76:E76"/>
    <mergeCell ref="G76:H76"/>
    <mergeCell ref="J76:K76"/>
    <mergeCell ref="D77:E77"/>
    <mergeCell ref="G77:H77"/>
    <mergeCell ref="J77:K77"/>
    <mergeCell ref="D46:E46"/>
    <mergeCell ref="G46:H46"/>
    <mergeCell ref="J46:K46"/>
    <mergeCell ref="D47:E47"/>
    <mergeCell ref="G47:H47"/>
    <mergeCell ref="J47:K47"/>
    <mergeCell ref="D35:E35"/>
    <mergeCell ref="G35:H35"/>
    <mergeCell ref="J35:K35"/>
    <mergeCell ref="D44:E44"/>
    <mergeCell ref="G44:H44"/>
    <mergeCell ref="J44:K44"/>
    <mergeCell ref="B37:L37"/>
    <mergeCell ref="B38:L38"/>
    <mergeCell ref="B39:L39"/>
    <mergeCell ref="B40:L40"/>
    <mergeCell ref="D32:E32"/>
    <mergeCell ref="G32:H32"/>
    <mergeCell ref="J32:K32"/>
    <mergeCell ref="D33:E33"/>
    <mergeCell ref="G33:H33"/>
    <mergeCell ref="J33:K33"/>
    <mergeCell ref="D28:E28"/>
    <mergeCell ref="G28:H28"/>
    <mergeCell ref="J28:K28"/>
    <mergeCell ref="D30:E30"/>
    <mergeCell ref="G30:H30"/>
    <mergeCell ref="J30:K30"/>
    <mergeCell ref="D25:E25"/>
    <mergeCell ref="G25:H25"/>
    <mergeCell ref="J25:K25"/>
    <mergeCell ref="D26:E26"/>
    <mergeCell ref="G26:H26"/>
    <mergeCell ref="J26:K26"/>
    <mergeCell ref="D21:E21"/>
    <mergeCell ref="G21:H21"/>
    <mergeCell ref="J21:K21"/>
    <mergeCell ref="D23:E23"/>
    <mergeCell ref="G23:H23"/>
    <mergeCell ref="J23:K23"/>
    <mergeCell ref="D18:E18"/>
    <mergeCell ref="G18:H18"/>
    <mergeCell ref="J18:K18"/>
    <mergeCell ref="D20:E20"/>
    <mergeCell ref="G20:H20"/>
    <mergeCell ref="J20:K20"/>
    <mergeCell ref="D15:E15"/>
    <mergeCell ref="G15:H15"/>
    <mergeCell ref="J15:K15"/>
    <mergeCell ref="D16:E16"/>
    <mergeCell ref="G16:H16"/>
    <mergeCell ref="J16:K16"/>
    <mergeCell ref="D12:E12"/>
    <mergeCell ref="G12:H12"/>
    <mergeCell ref="J12:K12"/>
    <mergeCell ref="D14:E14"/>
    <mergeCell ref="G14:H14"/>
    <mergeCell ref="J14:K14"/>
    <mergeCell ref="D9:E9"/>
    <mergeCell ref="G9:H9"/>
    <mergeCell ref="J9:K9"/>
    <mergeCell ref="D10:E10"/>
    <mergeCell ref="G10:H10"/>
    <mergeCell ref="J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8.5703125" customWidth="1"/>
    <col min="5" max="5" width="30" customWidth="1"/>
    <col min="6" max="6" width="7.28515625" customWidth="1"/>
    <col min="7" max="7" width="8.5703125" customWidth="1"/>
    <col min="8" max="8" width="30" customWidth="1"/>
    <col min="9" max="9" width="7.28515625" customWidth="1"/>
    <col min="10" max="10" width="8.5703125" customWidth="1"/>
    <col min="11" max="11" width="27.140625" customWidth="1"/>
    <col min="12" max="12" width="7.28515625" customWidth="1"/>
  </cols>
  <sheetData>
    <row r="1" spans="1:12" ht="15" customHeight="1" x14ac:dyDescent="0.25">
      <c r="A1" s="8" t="s">
        <v>6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39</v>
      </c>
      <c r="B3" s="71" t="s">
        <v>6</v>
      </c>
      <c r="C3" s="71"/>
      <c r="D3" s="71"/>
      <c r="E3" s="71"/>
      <c r="F3" s="71"/>
      <c r="G3" s="71"/>
      <c r="H3" s="71"/>
      <c r="I3" s="71"/>
      <c r="J3" s="71"/>
      <c r="K3" s="71"/>
      <c r="L3" s="71"/>
    </row>
    <row r="4" spans="1:12" ht="15" customHeight="1" x14ac:dyDescent="0.25">
      <c r="A4" s="72" t="s">
        <v>639</v>
      </c>
      <c r="B4" s="71" t="s">
        <v>6</v>
      </c>
      <c r="C4" s="71"/>
      <c r="D4" s="71"/>
      <c r="E4" s="71"/>
      <c r="F4" s="71"/>
      <c r="G4" s="71"/>
      <c r="H4" s="71"/>
      <c r="I4" s="71"/>
      <c r="J4" s="71"/>
      <c r="K4" s="71"/>
      <c r="L4" s="71"/>
    </row>
    <row r="5" spans="1:12" x14ac:dyDescent="0.25">
      <c r="A5" s="72"/>
      <c r="B5" s="73" t="s">
        <v>640</v>
      </c>
      <c r="C5" s="73"/>
      <c r="D5" s="73"/>
      <c r="E5" s="73"/>
      <c r="F5" s="73"/>
      <c r="G5" s="73"/>
      <c r="H5" s="73"/>
      <c r="I5" s="73"/>
      <c r="J5" s="73"/>
      <c r="K5" s="73"/>
      <c r="L5" s="73"/>
    </row>
    <row r="6" spans="1:12" x14ac:dyDescent="0.25">
      <c r="A6" s="72"/>
      <c r="B6" s="74"/>
      <c r="C6" s="74"/>
      <c r="D6" s="74"/>
      <c r="E6" s="74"/>
      <c r="F6" s="74"/>
      <c r="G6" s="74"/>
      <c r="H6" s="74"/>
      <c r="I6" s="74"/>
      <c r="J6" s="74"/>
      <c r="K6" s="74"/>
      <c r="L6" s="74"/>
    </row>
    <row r="7" spans="1:12" x14ac:dyDescent="0.25">
      <c r="A7" s="72"/>
      <c r="B7" s="74" t="s">
        <v>641</v>
      </c>
      <c r="C7" s="74"/>
      <c r="D7" s="74"/>
      <c r="E7" s="74"/>
      <c r="F7" s="74"/>
      <c r="G7" s="74"/>
      <c r="H7" s="74"/>
      <c r="I7" s="74"/>
      <c r="J7" s="74"/>
      <c r="K7" s="74"/>
      <c r="L7" s="74"/>
    </row>
    <row r="8" spans="1:12" x14ac:dyDescent="0.25">
      <c r="A8" s="72"/>
      <c r="B8" s="74"/>
      <c r="C8" s="74"/>
      <c r="D8" s="74"/>
      <c r="E8" s="74"/>
      <c r="F8" s="74"/>
      <c r="G8" s="74"/>
      <c r="H8" s="74"/>
      <c r="I8" s="74"/>
      <c r="J8" s="74"/>
      <c r="K8" s="74"/>
      <c r="L8" s="74"/>
    </row>
    <row r="9" spans="1:12" ht="15.75" thickBot="1" x14ac:dyDescent="0.3">
      <c r="A9" s="72"/>
      <c r="B9" s="12" t="s">
        <v>256</v>
      </c>
      <c r="C9" s="13"/>
      <c r="D9" s="24">
        <v>2013</v>
      </c>
      <c r="E9" s="24"/>
      <c r="F9" s="13"/>
      <c r="G9" s="24">
        <v>2012</v>
      </c>
      <c r="H9" s="24"/>
      <c r="I9" s="13"/>
    </row>
    <row r="10" spans="1:12" x14ac:dyDescent="0.25">
      <c r="A10" s="72"/>
      <c r="B10" s="16" t="s">
        <v>642</v>
      </c>
      <c r="C10" s="17"/>
      <c r="D10" s="50"/>
      <c r="E10" s="50"/>
      <c r="F10" s="17"/>
      <c r="G10" s="50"/>
      <c r="H10" s="50"/>
      <c r="I10" s="17"/>
    </row>
    <row r="11" spans="1:12" x14ac:dyDescent="0.25">
      <c r="A11" s="72"/>
      <c r="B11" s="86" t="s">
        <v>643</v>
      </c>
      <c r="C11" s="21"/>
      <c r="D11" s="11" t="s">
        <v>221</v>
      </c>
      <c r="E11" s="39">
        <v>22200</v>
      </c>
      <c r="F11" s="21"/>
      <c r="G11" s="11" t="s">
        <v>221</v>
      </c>
      <c r="H11" s="39">
        <v>25462</v>
      </c>
      <c r="I11" s="21"/>
    </row>
    <row r="12" spans="1:12" x14ac:dyDescent="0.25">
      <c r="A12" s="72"/>
      <c r="B12" s="85" t="s">
        <v>644</v>
      </c>
      <c r="C12" s="17"/>
      <c r="D12" s="87">
        <v>23163</v>
      </c>
      <c r="E12" s="87"/>
      <c r="F12" s="17"/>
      <c r="G12" s="87">
        <v>20731</v>
      </c>
      <c r="H12" s="87"/>
      <c r="I12" s="17"/>
    </row>
    <row r="13" spans="1:12" x14ac:dyDescent="0.25">
      <c r="A13" s="72"/>
      <c r="B13" s="86" t="s">
        <v>66</v>
      </c>
      <c r="C13" s="21"/>
      <c r="D13" s="61">
        <v>6193</v>
      </c>
      <c r="E13" s="61"/>
      <c r="F13" s="21"/>
      <c r="G13" s="61">
        <v>5614</v>
      </c>
      <c r="H13" s="61"/>
      <c r="I13" s="21"/>
    </row>
    <row r="14" spans="1:12" x14ac:dyDescent="0.25">
      <c r="A14" s="72"/>
      <c r="B14" s="85" t="s">
        <v>645</v>
      </c>
      <c r="C14" s="17"/>
      <c r="D14" s="87">
        <v>4160</v>
      </c>
      <c r="E14" s="87"/>
      <c r="F14" s="17"/>
      <c r="G14" s="87">
        <v>4678</v>
      </c>
      <c r="H14" s="87"/>
      <c r="I14" s="17"/>
    </row>
    <row r="15" spans="1:12" x14ac:dyDescent="0.25">
      <c r="A15" s="72"/>
      <c r="B15" s="86" t="s">
        <v>646</v>
      </c>
      <c r="C15" s="21"/>
      <c r="D15" s="61">
        <v>1059</v>
      </c>
      <c r="E15" s="61"/>
      <c r="F15" s="21"/>
      <c r="G15" s="61">
        <v>3223</v>
      </c>
      <c r="H15" s="61"/>
      <c r="I15" s="21"/>
    </row>
    <row r="16" spans="1:12" ht="15.75" thickBot="1" x14ac:dyDescent="0.3">
      <c r="A16" s="72"/>
      <c r="B16" s="85" t="s">
        <v>170</v>
      </c>
      <c r="C16" s="17"/>
      <c r="D16" s="62">
        <v>604</v>
      </c>
      <c r="E16" s="62"/>
      <c r="F16" s="17"/>
      <c r="G16" s="62">
        <v>433</v>
      </c>
      <c r="H16" s="62"/>
      <c r="I16" s="17"/>
    </row>
    <row r="17" spans="1:12" ht="15.75" thickBot="1" x14ac:dyDescent="0.3">
      <c r="A17" s="72"/>
      <c r="B17" s="20" t="s">
        <v>647</v>
      </c>
      <c r="C17" s="21"/>
      <c r="D17" s="105">
        <v>57379</v>
      </c>
      <c r="E17" s="105"/>
      <c r="F17" s="21"/>
      <c r="G17" s="105">
        <v>60141</v>
      </c>
      <c r="H17" s="105"/>
      <c r="I17" s="21"/>
    </row>
    <row r="18" spans="1:12" ht="15.75" thickBot="1" x14ac:dyDescent="0.3">
      <c r="A18" s="72"/>
      <c r="B18" s="16" t="s">
        <v>648</v>
      </c>
      <c r="C18" s="17"/>
      <c r="D18" s="107" t="s">
        <v>249</v>
      </c>
      <c r="E18" s="107"/>
      <c r="F18" s="17"/>
      <c r="G18" s="107" t="s">
        <v>249</v>
      </c>
      <c r="H18" s="107"/>
      <c r="I18" s="17"/>
    </row>
    <row r="19" spans="1:12" ht="15.75" thickBot="1" x14ac:dyDescent="0.3">
      <c r="A19" s="72"/>
      <c r="B19" s="20" t="s">
        <v>649</v>
      </c>
      <c r="C19" s="21"/>
      <c r="D19" s="34" t="s">
        <v>221</v>
      </c>
      <c r="E19" s="57">
        <v>57379</v>
      </c>
      <c r="F19" s="21"/>
      <c r="G19" s="34" t="s">
        <v>221</v>
      </c>
      <c r="H19" s="57">
        <v>60141</v>
      </c>
      <c r="I19" s="21"/>
    </row>
    <row r="20" spans="1:12" x14ac:dyDescent="0.25">
      <c r="A20" s="72"/>
      <c r="B20" s="37"/>
      <c r="C20" s="17"/>
      <c r="D20" s="50"/>
      <c r="E20" s="50"/>
      <c r="F20" s="17"/>
      <c r="G20" s="50"/>
      <c r="H20" s="50"/>
      <c r="I20" s="17"/>
    </row>
    <row r="21" spans="1:12" x14ac:dyDescent="0.25">
      <c r="A21" s="72"/>
      <c r="B21" s="20" t="s">
        <v>650</v>
      </c>
      <c r="C21" s="21"/>
      <c r="D21" s="51"/>
      <c r="E21" s="51"/>
      <c r="F21" s="21"/>
      <c r="G21" s="51"/>
      <c r="H21" s="51"/>
      <c r="I21" s="21"/>
    </row>
    <row r="22" spans="1:12" x14ac:dyDescent="0.25">
      <c r="A22" s="72"/>
      <c r="B22" s="85" t="s">
        <v>651</v>
      </c>
      <c r="C22" s="17"/>
      <c r="D22" s="18" t="s">
        <v>221</v>
      </c>
      <c r="E22" s="32">
        <v>73198</v>
      </c>
      <c r="F22" s="17"/>
      <c r="G22" s="18" t="s">
        <v>221</v>
      </c>
      <c r="H22" s="32">
        <v>77036</v>
      </c>
      <c r="I22" s="17"/>
    </row>
    <row r="23" spans="1:12" x14ac:dyDescent="0.25">
      <c r="A23" s="72"/>
      <c r="B23" s="86" t="s">
        <v>155</v>
      </c>
      <c r="C23" s="21"/>
      <c r="D23" s="61">
        <v>21528</v>
      </c>
      <c r="E23" s="61"/>
      <c r="F23" s="21"/>
      <c r="G23" s="61">
        <v>18320</v>
      </c>
      <c r="H23" s="61"/>
      <c r="I23" s="21"/>
    </row>
    <row r="24" spans="1:12" x14ac:dyDescent="0.25">
      <c r="A24" s="72"/>
      <c r="B24" s="85" t="s">
        <v>652</v>
      </c>
      <c r="C24" s="17"/>
      <c r="D24" s="87">
        <v>2632</v>
      </c>
      <c r="E24" s="87"/>
      <c r="F24" s="17"/>
      <c r="G24" s="87">
        <v>1060</v>
      </c>
      <c r="H24" s="87"/>
      <c r="I24" s="17"/>
    </row>
    <row r="25" spans="1:12" x14ac:dyDescent="0.25">
      <c r="A25" s="72"/>
      <c r="B25" s="86" t="s">
        <v>653</v>
      </c>
      <c r="C25" s="21"/>
      <c r="D25" s="61">
        <v>4235</v>
      </c>
      <c r="E25" s="61"/>
      <c r="F25" s="21"/>
      <c r="G25" s="61">
        <v>4541</v>
      </c>
      <c r="H25" s="61"/>
      <c r="I25" s="21"/>
    </row>
    <row r="26" spans="1:12" ht="26.25" x14ac:dyDescent="0.25">
      <c r="A26" s="72"/>
      <c r="B26" s="85" t="s">
        <v>654</v>
      </c>
      <c r="C26" s="17"/>
      <c r="D26" s="87">
        <v>12995</v>
      </c>
      <c r="E26" s="87"/>
      <c r="F26" s="17"/>
      <c r="G26" s="87">
        <v>13812</v>
      </c>
      <c r="H26" s="87"/>
      <c r="I26" s="17"/>
    </row>
    <row r="27" spans="1:12" ht="15.75" thickBot="1" x14ac:dyDescent="0.3">
      <c r="A27" s="72"/>
      <c r="B27" s="86" t="s">
        <v>170</v>
      </c>
      <c r="C27" s="21"/>
      <c r="D27" s="90">
        <v>592</v>
      </c>
      <c r="E27" s="90"/>
      <c r="F27" s="21"/>
      <c r="G27" s="90">
        <v>938</v>
      </c>
      <c r="H27" s="90"/>
      <c r="I27" s="21"/>
    </row>
    <row r="28" spans="1:12" ht="15.75" thickBot="1" x14ac:dyDescent="0.3">
      <c r="A28" s="72"/>
      <c r="B28" s="16" t="s">
        <v>655</v>
      </c>
      <c r="C28" s="17"/>
      <c r="D28" s="108">
        <v>115180</v>
      </c>
      <c r="E28" s="108"/>
      <c r="F28" s="17"/>
      <c r="G28" s="108">
        <v>115707</v>
      </c>
      <c r="H28" s="108"/>
      <c r="I28" s="17"/>
    </row>
    <row r="29" spans="1:12" ht="15.75" thickBot="1" x14ac:dyDescent="0.3">
      <c r="A29" s="72"/>
      <c r="B29" s="20" t="s">
        <v>656</v>
      </c>
      <c r="C29" s="21"/>
      <c r="D29" s="63" t="s">
        <v>221</v>
      </c>
      <c r="E29" s="96" t="s">
        <v>657</v>
      </c>
      <c r="F29" s="11" t="s">
        <v>263</v>
      </c>
      <c r="G29" s="63" t="s">
        <v>221</v>
      </c>
      <c r="H29" s="96" t="s">
        <v>658</v>
      </c>
      <c r="I29" s="11" t="s">
        <v>263</v>
      </c>
    </row>
    <row r="30" spans="1:12" ht="15.75" thickTop="1" x14ac:dyDescent="0.25">
      <c r="A30" s="72"/>
      <c r="B30" s="74"/>
      <c r="C30" s="74"/>
      <c r="D30" s="74"/>
      <c r="E30" s="74"/>
      <c r="F30" s="74"/>
      <c r="G30" s="74"/>
      <c r="H30" s="74"/>
      <c r="I30" s="74"/>
      <c r="J30" s="74"/>
      <c r="K30" s="74"/>
      <c r="L30" s="74"/>
    </row>
    <row r="31" spans="1:12" ht="25.5" customHeight="1" x14ac:dyDescent="0.25">
      <c r="A31" s="72"/>
      <c r="B31" s="74" t="s">
        <v>659</v>
      </c>
      <c r="C31" s="74"/>
      <c r="D31" s="74"/>
      <c r="E31" s="74"/>
      <c r="F31" s="74"/>
      <c r="G31" s="74"/>
      <c r="H31" s="74"/>
      <c r="I31" s="74"/>
      <c r="J31" s="74"/>
      <c r="K31" s="74"/>
      <c r="L31" s="74"/>
    </row>
    <row r="32" spans="1:12" x14ac:dyDescent="0.25">
      <c r="A32" s="72"/>
      <c r="B32" s="76"/>
      <c r="C32" s="76"/>
      <c r="D32" s="76"/>
      <c r="E32" s="76"/>
      <c r="F32" s="76"/>
      <c r="G32" s="76"/>
      <c r="H32" s="76"/>
      <c r="I32" s="76"/>
      <c r="J32" s="76"/>
      <c r="K32" s="76"/>
      <c r="L32" s="76"/>
    </row>
    <row r="33" spans="1:12" ht="15.75" thickBot="1" x14ac:dyDescent="0.3">
      <c r="A33" s="72"/>
      <c r="B33" s="12" t="s">
        <v>256</v>
      </c>
      <c r="C33" s="13"/>
      <c r="D33" s="24">
        <v>2013</v>
      </c>
      <c r="E33" s="24"/>
      <c r="F33" s="13"/>
      <c r="G33" s="24">
        <v>2012</v>
      </c>
      <c r="H33" s="24"/>
      <c r="I33" s="13"/>
      <c r="J33" s="24">
        <v>2011</v>
      </c>
      <c r="K33" s="24"/>
      <c r="L33" s="13"/>
    </row>
    <row r="34" spans="1:12" ht="26.25" x14ac:dyDescent="0.25">
      <c r="A34" s="72"/>
      <c r="B34" s="16" t="s">
        <v>660</v>
      </c>
      <c r="C34" s="17"/>
      <c r="D34" s="18" t="s">
        <v>221</v>
      </c>
      <c r="E34" s="81">
        <v>61483</v>
      </c>
      <c r="F34" s="17"/>
      <c r="G34" s="18" t="s">
        <v>221</v>
      </c>
      <c r="H34" s="81">
        <v>49956</v>
      </c>
      <c r="I34" s="17"/>
      <c r="J34" s="18" t="s">
        <v>221</v>
      </c>
      <c r="K34" s="81">
        <v>64255</v>
      </c>
      <c r="L34" s="17"/>
    </row>
    <row r="35" spans="1:12" x14ac:dyDescent="0.25">
      <c r="A35" s="72"/>
      <c r="B35" s="20" t="s">
        <v>661</v>
      </c>
      <c r="C35" s="21"/>
      <c r="D35" s="51"/>
      <c r="E35" s="51"/>
      <c r="F35" s="21"/>
      <c r="G35" s="51"/>
      <c r="H35" s="51"/>
      <c r="I35" s="21"/>
      <c r="J35" s="51"/>
      <c r="K35" s="51"/>
      <c r="L35" s="21"/>
    </row>
    <row r="36" spans="1:12" x14ac:dyDescent="0.25">
      <c r="A36" s="72"/>
      <c r="B36" s="85" t="s">
        <v>662</v>
      </c>
      <c r="C36" s="17"/>
      <c r="D36" s="26" t="s">
        <v>663</v>
      </c>
      <c r="E36" s="26"/>
      <c r="F36" s="18" t="s">
        <v>263</v>
      </c>
      <c r="G36" s="26" t="s">
        <v>664</v>
      </c>
      <c r="H36" s="26"/>
      <c r="I36" s="18" t="s">
        <v>263</v>
      </c>
      <c r="J36" s="26" t="s">
        <v>665</v>
      </c>
      <c r="K36" s="26"/>
      <c r="L36" s="18" t="s">
        <v>263</v>
      </c>
    </row>
    <row r="37" spans="1:12" x14ac:dyDescent="0.25">
      <c r="A37" s="72"/>
      <c r="B37" s="86" t="s">
        <v>666</v>
      </c>
      <c r="C37" s="21"/>
      <c r="D37" s="25" t="s">
        <v>667</v>
      </c>
      <c r="E37" s="25"/>
      <c r="F37" s="11" t="s">
        <v>263</v>
      </c>
      <c r="G37" s="25" t="s">
        <v>668</v>
      </c>
      <c r="H37" s="25"/>
      <c r="I37" s="11" t="s">
        <v>263</v>
      </c>
      <c r="J37" s="25" t="s">
        <v>669</v>
      </c>
      <c r="K37" s="25"/>
      <c r="L37" s="11" t="s">
        <v>263</v>
      </c>
    </row>
    <row r="38" spans="1:12" x14ac:dyDescent="0.25">
      <c r="A38" s="72"/>
      <c r="B38" s="85" t="s">
        <v>670</v>
      </c>
      <c r="C38" s="17"/>
      <c r="D38" s="26" t="s">
        <v>671</v>
      </c>
      <c r="E38" s="26"/>
      <c r="F38" s="18" t="s">
        <v>263</v>
      </c>
      <c r="G38" s="26" t="s">
        <v>672</v>
      </c>
      <c r="H38" s="26"/>
      <c r="I38" s="18" t="s">
        <v>263</v>
      </c>
      <c r="J38" s="26" t="s">
        <v>673</v>
      </c>
      <c r="K38" s="26"/>
      <c r="L38" s="18" t="s">
        <v>263</v>
      </c>
    </row>
    <row r="39" spans="1:12" x14ac:dyDescent="0.25">
      <c r="A39" s="72"/>
      <c r="B39" s="86" t="s">
        <v>674</v>
      </c>
      <c r="C39" s="21"/>
      <c r="D39" s="25" t="s">
        <v>675</v>
      </c>
      <c r="E39" s="25"/>
      <c r="F39" s="11" t="s">
        <v>263</v>
      </c>
      <c r="G39" s="25" t="s">
        <v>676</v>
      </c>
      <c r="H39" s="25"/>
      <c r="I39" s="11" t="s">
        <v>263</v>
      </c>
      <c r="J39" s="25" t="s">
        <v>249</v>
      </c>
      <c r="K39" s="25"/>
      <c r="L39" s="21"/>
    </row>
    <row r="40" spans="1:12" ht="15.75" thickBot="1" x14ac:dyDescent="0.3">
      <c r="A40" s="72"/>
      <c r="B40" s="85" t="s">
        <v>150</v>
      </c>
      <c r="C40" s="17"/>
      <c r="D40" s="62">
        <v>404</v>
      </c>
      <c r="E40" s="62"/>
      <c r="F40" s="17"/>
      <c r="G40" s="62">
        <v>499</v>
      </c>
      <c r="H40" s="62"/>
      <c r="I40" s="17"/>
      <c r="J40" s="62">
        <v>492</v>
      </c>
      <c r="K40" s="62"/>
      <c r="L40" s="17"/>
    </row>
    <row r="41" spans="1:12" ht="15.75" thickBot="1" x14ac:dyDescent="0.3">
      <c r="A41" s="72"/>
      <c r="B41" s="20" t="s">
        <v>119</v>
      </c>
      <c r="C41" s="21"/>
      <c r="D41" s="63" t="s">
        <v>221</v>
      </c>
      <c r="E41" s="64">
        <v>49411</v>
      </c>
      <c r="F41" s="21"/>
      <c r="G41" s="63" t="s">
        <v>221</v>
      </c>
      <c r="H41" s="64">
        <v>39386</v>
      </c>
      <c r="I41" s="21"/>
      <c r="J41" s="63" t="s">
        <v>221</v>
      </c>
      <c r="K41" s="64">
        <v>56988</v>
      </c>
      <c r="L41" s="21"/>
    </row>
    <row r="42" spans="1:12" ht="15.75" thickTop="1" x14ac:dyDescent="0.25">
      <c r="A42" s="72"/>
      <c r="B42" s="74"/>
      <c r="C42" s="74"/>
      <c r="D42" s="74"/>
      <c r="E42" s="74"/>
      <c r="F42" s="74"/>
      <c r="G42" s="74"/>
      <c r="H42" s="74"/>
      <c r="I42" s="74"/>
      <c r="J42" s="74"/>
      <c r="K42" s="74"/>
      <c r="L42" s="74"/>
    </row>
    <row r="43" spans="1:12" ht="25.5" customHeight="1" x14ac:dyDescent="0.25">
      <c r="A43" s="72"/>
      <c r="B43" s="74" t="s">
        <v>677</v>
      </c>
      <c r="C43" s="74"/>
      <c r="D43" s="74"/>
      <c r="E43" s="74"/>
      <c r="F43" s="74"/>
      <c r="G43" s="74"/>
      <c r="H43" s="74"/>
      <c r="I43" s="74"/>
      <c r="J43" s="74"/>
      <c r="K43" s="74"/>
      <c r="L43" s="74"/>
    </row>
    <row r="44" spans="1:12" x14ac:dyDescent="0.25">
      <c r="A44" s="72"/>
      <c r="B44" s="74"/>
      <c r="C44" s="74"/>
      <c r="D44" s="74"/>
      <c r="E44" s="74"/>
      <c r="F44" s="74"/>
      <c r="G44" s="74"/>
      <c r="H44" s="74"/>
      <c r="I44" s="74"/>
      <c r="J44" s="74"/>
      <c r="K44" s="74"/>
      <c r="L44" s="74"/>
    </row>
    <row r="45" spans="1:12" ht="25.5" customHeight="1" x14ac:dyDescent="0.25">
      <c r="A45" s="72"/>
      <c r="B45" s="74" t="s">
        <v>678</v>
      </c>
      <c r="C45" s="74"/>
      <c r="D45" s="74"/>
      <c r="E45" s="74"/>
      <c r="F45" s="74"/>
      <c r="G45" s="74"/>
      <c r="H45" s="74"/>
      <c r="I45" s="74"/>
      <c r="J45" s="74"/>
      <c r="K45" s="74"/>
      <c r="L45" s="74"/>
    </row>
    <row r="46" spans="1:12" x14ac:dyDescent="0.25">
      <c r="A46" s="72"/>
      <c r="B46" s="74"/>
      <c r="C46" s="74"/>
      <c r="D46" s="74"/>
      <c r="E46" s="74"/>
      <c r="F46" s="74"/>
      <c r="G46" s="74"/>
      <c r="H46" s="74"/>
      <c r="I46" s="74"/>
      <c r="J46" s="74"/>
      <c r="K46" s="74"/>
      <c r="L46" s="74"/>
    </row>
    <row r="47" spans="1:12" ht="51" customHeight="1" x14ac:dyDescent="0.25">
      <c r="A47" s="72"/>
      <c r="B47" s="74" t="s">
        <v>679</v>
      </c>
      <c r="C47" s="74"/>
      <c r="D47" s="74"/>
      <c r="E47" s="74"/>
      <c r="F47" s="74"/>
      <c r="G47" s="74"/>
      <c r="H47" s="74"/>
      <c r="I47" s="74"/>
      <c r="J47" s="74"/>
      <c r="K47" s="74"/>
      <c r="L47" s="74"/>
    </row>
    <row r="48" spans="1:12" x14ac:dyDescent="0.25">
      <c r="A48" s="72"/>
      <c r="B48" s="74"/>
      <c r="C48" s="74"/>
      <c r="D48" s="74"/>
      <c r="E48" s="74"/>
      <c r="F48" s="74"/>
      <c r="G48" s="74"/>
      <c r="H48" s="74"/>
      <c r="I48" s="74"/>
      <c r="J48" s="74"/>
      <c r="K48" s="74"/>
      <c r="L48" s="74"/>
    </row>
    <row r="49" spans="1:12" ht="25.5" customHeight="1" x14ac:dyDescent="0.25">
      <c r="A49" s="72"/>
      <c r="B49" s="74" t="s">
        <v>680</v>
      </c>
      <c r="C49" s="74"/>
      <c r="D49" s="74"/>
      <c r="E49" s="74"/>
      <c r="F49" s="74"/>
      <c r="G49" s="74"/>
      <c r="H49" s="74"/>
      <c r="I49" s="74"/>
      <c r="J49" s="74"/>
      <c r="K49" s="74"/>
      <c r="L49" s="74"/>
    </row>
    <row r="50" spans="1:12" x14ac:dyDescent="0.25">
      <c r="A50" s="72"/>
      <c r="B50" s="74"/>
      <c r="C50" s="74"/>
      <c r="D50" s="74"/>
      <c r="E50" s="74"/>
      <c r="F50" s="74"/>
      <c r="G50" s="74"/>
      <c r="H50" s="74"/>
      <c r="I50" s="74"/>
      <c r="J50" s="74"/>
      <c r="K50" s="74"/>
      <c r="L50" s="74"/>
    </row>
    <row r="51" spans="1:12" ht="38.25" customHeight="1" x14ac:dyDescent="0.25">
      <c r="A51" s="72"/>
      <c r="B51" s="74" t="s">
        <v>681</v>
      </c>
      <c r="C51" s="74"/>
      <c r="D51" s="74"/>
      <c r="E51" s="74"/>
      <c r="F51" s="74"/>
      <c r="G51" s="74"/>
      <c r="H51" s="74"/>
      <c r="I51" s="74"/>
      <c r="J51" s="74"/>
      <c r="K51" s="74"/>
      <c r="L51" s="74"/>
    </row>
    <row r="52" spans="1:12" x14ac:dyDescent="0.25">
      <c r="A52" s="72"/>
      <c r="B52" s="74"/>
      <c r="C52" s="74"/>
      <c r="D52" s="74"/>
      <c r="E52" s="74"/>
      <c r="F52" s="74"/>
      <c r="G52" s="74"/>
      <c r="H52" s="74"/>
      <c r="I52" s="74"/>
      <c r="J52" s="74"/>
      <c r="K52" s="74"/>
      <c r="L52" s="74"/>
    </row>
    <row r="53" spans="1:12" x14ac:dyDescent="0.25">
      <c r="A53" s="72"/>
      <c r="B53" s="74" t="s">
        <v>682</v>
      </c>
      <c r="C53" s="74"/>
      <c r="D53" s="74"/>
      <c r="E53" s="74"/>
      <c r="F53" s="74"/>
      <c r="G53" s="74"/>
      <c r="H53" s="74"/>
      <c r="I53" s="74"/>
      <c r="J53" s="74"/>
      <c r="K53" s="74"/>
      <c r="L53" s="74"/>
    </row>
  </sheetData>
  <mergeCells count="80">
    <mergeCell ref="B48:L48"/>
    <mergeCell ref="B49:L49"/>
    <mergeCell ref="B50:L50"/>
    <mergeCell ref="B51:L51"/>
    <mergeCell ref="B52:L52"/>
    <mergeCell ref="B53:L53"/>
    <mergeCell ref="B42:L42"/>
    <mergeCell ref="B43:L43"/>
    <mergeCell ref="B44:L44"/>
    <mergeCell ref="B45:L45"/>
    <mergeCell ref="B46:L46"/>
    <mergeCell ref="B47:L47"/>
    <mergeCell ref="A1:A2"/>
    <mergeCell ref="B1:L1"/>
    <mergeCell ref="B2:L2"/>
    <mergeCell ref="B3:L3"/>
    <mergeCell ref="A4:A53"/>
    <mergeCell ref="B4:L4"/>
    <mergeCell ref="B5:L5"/>
    <mergeCell ref="B6:L6"/>
    <mergeCell ref="B7:L7"/>
    <mergeCell ref="B8:L8"/>
    <mergeCell ref="D39:E39"/>
    <mergeCell ref="G39:H39"/>
    <mergeCell ref="J39:K39"/>
    <mergeCell ref="D40:E40"/>
    <mergeCell ref="G40:H40"/>
    <mergeCell ref="J40:K40"/>
    <mergeCell ref="D37:E37"/>
    <mergeCell ref="G37:H37"/>
    <mergeCell ref="J37:K37"/>
    <mergeCell ref="D38:E38"/>
    <mergeCell ref="G38:H38"/>
    <mergeCell ref="J38:K38"/>
    <mergeCell ref="J33:K33"/>
    <mergeCell ref="D35:E35"/>
    <mergeCell ref="G35:H35"/>
    <mergeCell ref="J35:K35"/>
    <mergeCell ref="D36:E36"/>
    <mergeCell ref="G36:H36"/>
    <mergeCell ref="J36:K36"/>
    <mergeCell ref="D27:E27"/>
    <mergeCell ref="G27:H27"/>
    <mergeCell ref="D28:E28"/>
    <mergeCell ref="G28:H28"/>
    <mergeCell ref="D33:E33"/>
    <mergeCell ref="G33:H33"/>
    <mergeCell ref="B30:L30"/>
    <mergeCell ref="B31:L31"/>
    <mergeCell ref="B32:L32"/>
    <mergeCell ref="D24:E24"/>
    <mergeCell ref="G24:H24"/>
    <mergeCell ref="D25:E25"/>
    <mergeCell ref="G25:H25"/>
    <mergeCell ref="D26:E26"/>
    <mergeCell ref="G26:H26"/>
    <mergeCell ref="D20:E20"/>
    <mergeCell ref="G20:H20"/>
    <mergeCell ref="D21:E21"/>
    <mergeCell ref="G21:H21"/>
    <mergeCell ref="D23:E23"/>
    <mergeCell ref="G23:H23"/>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x14ac:dyDescent="0.25"/>
  <cols>
    <col min="1" max="1" width="19.28515625" bestFit="1" customWidth="1"/>
    <col min="2" max="2" width="36.5703125" customWidth="1"/>
    <col min="3" max="3" width="29.85546875" customWidth="1"/>
    <col min="4" max="4" width="33.7109375" customWidth="1"/>
    <col min="5" max="5" width="14.28515625" customWidth="1"/>
    <col min="6" max="6" width="8.140625" customWidth="1"/>
    <col min="7" max="7" width="16.85546875" customWidth="1"/>
    <col min="8" max="8" width="14.28515625" customWidth="1"/>
    <col min="9" max="9" width="32.42578125" customWidth="1"/>
    <col min="10" max="10" width="6" customWidth="1"/>
    <col min="11" max="11" width="14.28515625" customWidth="1"/>
    <col min="12" max="12" width="18.5703125" customWidth="1"/>
    <col min="13" max="13" width="29.85546875" customWidth="1"/>
  </cols>
  <sheetData>
    <row r="1" spans="1:13" ht="15" customHeight="1" x14ac:dyDescent="0.25">
      <c r="A1" s="8" t="s">
        <v>68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83</v>
      </c>
      <c r="B3" s="71" t="s">
        <v>6</v>
      </c>
      <c r="C3" s="71"/>
      <c r="D3" s="71"/>
      <c r="E3" s="71"/>
      <c r="F3" s="71"/>
      <c r="G3" s="71"/>
      <c r="H3" s="71"/>
      <c r="I3" s="71"/>
      <c r="J3" s="71"/>
      <c r="K3" s="71"/>
      <c r="L3" s="71"/>
      <c r="M3" s="71"/>
    </row>
    <row r="4" spans="1:13" ht="15" customHeight="1" x14ac:dyDescent="0.25">
      <c r="A4" s="72" t="s">
        <v>683</v>
      </c>
      <c r="B4" s="71" t="s">
        <v>6</v>
      </c>
      <c r="C4" s="71"/>
      <c r="D4" s="71"/>
      <c r="E4" s="71"/>
      <c r="F4" s="71"/>
      <c r="G4" s="71"/>
      <c r="H4" s="71"/>
      <c r="I4" s="71"/>
      <c r="J4" s="71"/>
      <c r="K4" s="71"/>
      <c r="L4" s="71"/>
      <c r="M4" s="71"/>
    </row>
    <row r="5" spans="1:13" x14ac:dyDescent="0.25">
      <c r="A5" s="72"/>
      <c r="B5" s="73" t="s">
        <v>684</v>
      </c>
      <c r="C5" s="73"/>
      <c r="D5" s="73"/>
      <c r="E5" s="73"/>
      <c r="F5" s="73"/>
      <c r="G5" s="73"/>
      <c r="H5" s="73"/>
      <c r="I5" s="73"/>
      <c r="J5" s="73"/>
      <c r="K5" s="73"/>
      <c r="L5" s="73"/>
      <c r="M5" s="73"/>
    </row>
    <row r="6" spans="1:13" x14ac:dyDescent="0.25">
      <c r="A6" s="72"/>
      <c r="B6" s="74"/>
      <c r="C6" s="74"/>
      <c r="D6" s="74"/>
      <c r="E6" s="74"/>
      <c r="F6" s="74"/>
      <c r="G6" s="74"/>
      <c r="H6" s="74"/>
      <c r="I6" s="74"/>
      <c r="J6" s="74"/>
      <c r="K6" s="74"/>
      <c r="L6" s="74"/>
      <c r="M6" s="74"/>
    </row>
    <row r="7" spans="1:13" x14ac:dyDescent="0.25">
      <c r="A7" s="72"/>
      <c r="B7" s="74" t="s">
        <v>685</v>
      </c>
      <c r="C7" s="74"/>
      <c r="D7" s="74"/>
      <c r="E7" s="74"/>
      <c r="F7" s="74"/>
      <c r="G7" s="74"/>
      <c r="H7" s="74"/>
      <c r="I7" s="74"/>
      <c r="J7" s="74"/>
      <c r="K7" s="74"/>
      <c r="L7" s="74"/>
      <c r="M7" s="74"/>
    </row>
    <row r="8" spans="1:13" x14ac:dyDescent="0.25">
      <c r="A8" s="72"/>
      <c r="B8" s="74"/>
      <c r="C8" s="74"/>
      <c r="D8" s="74"/>
      <c r="E8" s="74"/>
      <c r="F8" s="74"/>
      <c r="G8" s="74"/>
      <c r="H8" s="74"/>
      <c r="I8" s="74"/>
      <c r="J8" s="74"/>
      <c r="K8" s="74"/>
      <c r="L8" s="74"/>
      <c r="M8" s="74"/>
    </row>
    <row r="9" spans="1:13" x14ac:dyDescent="0.25">
      <c r="A9" s="72"/>
      <c r="B9" s="75" t="s">
        <v>686</v>
      </c>
      <c r="C9" s="75"/>
      <c r="D9" s="75"/>
      <c r="E9" s="75"/>
      <c r="F9" s="75"/>
      <c r="G9" s="75"/>
      <c r="H9" s="75"/>
      <c r="I9" s="75"/>
      <c r="J9" s="75"/>
      <c r="K9" s="75"/>
      <c r="L9" s="75"/>
      <c r="M9" s="75"/>
    </row>
    <row r="10" spans="1:13" x14ac:dyDescent="0.25">
      <c r="A10" s="72"/>
      <c r="B10" s="74"/>
      <c r="C10" s="74"/>
      <c r="D10" s="74"/>
      <c r="E10" s="74"/>
      <c r="F10" s="74"/>
      <c r="G10" s="74"/>
      <c r="H10" s="74"/>
      <c r="I10" s="74"/>
      <c r="J10" s="74"/>
      <c r="K10" s="74"/>
      <c r="L10" s="74"/>
      <c r="M10" s="74"/>
    </row>
    <row r="11" spans="1:13" ht="38.25" customHeight="1" x14ac:dyDescent="0.25">
      <c r="A11" s="72"/>
      <c r="B11" s="74" t="s">
        <v>687</v>
      </c>
      <c r="C11" s="74"/>
      <c r="D11" s="74"/>
      <c r="E11" s="74"/>
      <c r="F11" s="74"/>
      <c r="G11" s="74"/>
      <c r="H11" s="74"/>
      <c r="I11" s="74"/>
      <c r="J11" s="74"/>
      <c r="K11" s="74"/>
      <c r="L11" s="74"/>
      <c r="M11" s="74"/>
    </row>
    <row r="12" spans="1:13" x14ac:dyDescent="0.25">
      <c r="A12" s="72"/>
      <c r="B12" s="74"/>
      <c r="C12" s="74"/>
      <c r="D12" s="74"/>
      <c r="E12" s="74"/>
      <c r="F12" s="74"/>
      <c r="G12" s="74"/>
      <c r="H12" s="74"/>
      <c r="I12" s="74"/>
      <c r="J12" s="74"/>
      <c r="K12" s="74"/>
      <c r="L12" s="74"/>
      <c r="M12" s="74"/>
    </row>
    <row r="13" spans="1:13" ht="25.5" customHeight="1" x14ac:dyDescent="0.25">
      <c r="A13" s="72"/>
      <c r="B13" s="74" t="s">
        <v>688</v>
      </c>
      <c r="C13" s="74"/>
      <c r="D13" s="74"/>
      <c r="E13" s="74"/>
      <c r="F13" s="74"/>
      <c r="G13" s="74"/>
      <c r="H13" s="74"/>
      <c r="I13" s="74"/>
      <c r="J13" s="74"/>
      <c r="K13" s="74"/>
      <c r="L13" s="74"/>
      <c r="M13" s="74"/>
    </row>
    <row r="14" spans="1:13" x14ac:dyDescent="0.25">
      <c r="A14" s="72"/>
      <c r="B14" s="74"/>
      <c r="C14" s="74"/>
      <c r="D14" s="74"/>
      <c r="E14" s="74"/>
      <c r="F14" s="74"/>
      <c r="G14" s="74"/>
      <c r="H14" s="74"/>
      <c r="I14" s="74"/>
      <c r="J14" s="74"/>
      <c r="K14" s="74"/>
      <c r="L14" s="74"/>
      <c r="M14" s="74"/>
    </row>
    <row r="15" spans="1:13" ht="25.5" customHeight="1" x14ac:dyDescent="0.25">
      <c r="A15" s="72"/>
      <c r="B15" s="74" t="s">
        <v>689</v>
      </c>
      <c r="C15" s="74"/>
      <c r="D15" s="74"/>
      <c r="E15" s="74"/>
      <c r="F15" s="74"/>
      <c r="G15" s="74"/>
      <c r="H15" s="74"/>
      <c r="I15" s="74"/>
      <c r="J15" s="74"/>
      <c r="K15" s="74"/>
      <c r="L15" s="74"/>
      <c r="M15" s="74"/>
    </row>
    <row r="16" spans="1:13" x14ac:dyDescent="0.25">
      <c r="A16" s="72"/>
      <c r="B16" s="74"/>
      <c r="C16" s="74"/>
      <c r="D16" s="74"/>
      <c r="E16" s="74"/>
      <c r="F16" s="74"/>
      <c r="G16" s="74"/>
      <c r="H16" s="74"/>
      <c r="I16" s="74"/>
      <c r="J16" s="74"/>
      <c r="K16" s="74"/>
      <c r="L16" s="74"/>
      <c r="M16" s="74"/>
    </row>
    <row r="17" spans="1:13" ht="38.25" customHeight="1" x14ac:dyDescent="0.25">
      <c r="A17" s="72"/>
      <c r="B17" s="74" t="s">
        <v>690</v>
      </c>
      <c r="C17" s="74"/>
      <c r="D17" s="74"/>
      <c r="E17" s="74"/>
      <c r="F17" s="74"/>
      <c r="G17" s="74"/>
      <c r="H17" s="74"/>
      <c r="I17" s="74"/>
      <c r="J17" s="74"/>
      <c r="K17" s="74"/>
      <c r="L17" s="74"/>
      <c r="M17" s="74"/>
    </row>
    <row r="18" spans="1:13" x14ac:dyDescent="0.25">
      <c r="A18" s="72"/>
      <c r="B18" s="74"/>
      <c r="C18" s="74"/>
      <c r="D18" s="74"/>
      <c r="E18" s="74"/>
      <c r="F18" s="74"/>
      <c r="G18" s="74"/>
      <c r="H18" s="74"/>
      <c r="I18" s="74"/>
      <c r="J18" s="74"/>
      <c r="K18" s="74"/>
      <c r="L18" s="74"/>
      <c r="M18" s="74"/>
    </row>
    <row r="19" spans="1:13" x14ac:dyDescent="0.25">
      <c r="A19" s="72"/>
      <c r="B19" s="74" t="s">
        <v>691</v>
      </c>
      <c r="C19" s="74"/>
      <c r="D19" s="74"/>
      <c r="E19" s="74"/>
      <c r="F19" s="74"/>
      <c r="G19" s="74"/>
      <c r="H19" s="74"/>
      <c r="I19" s="74"/>
      <c r="J19" s="74"/>
      <c r="K19" s="74"/>
      <c r="L19" s="74"/>
      <c r="M19" s="74"/>
    </row>
    <row r="20" spans="1:13" x14ac:dyDescent="0.25">
      <c r="A20" s="72"/>
      <c r="B20" s="74"/>
      <c r="C20" s="74"/>
      <c r="D20" s="74"/>
      <c r="E20" s="74"/>
      <c r="F20" s="74"/>
      <c r="G20" s="74"/>
      <c r="H20" s="74"/>
      <c r="I20" s="74"/>
      <c r="J20" s="74"/>
      <c r="K20" s="74"/>
      <c r="L20" s="74"/>
      <c r="M20" s="74"/>
    </row>
    <row r="21" spans="1:13" x14ac:dyDescent="0.25">
      <c r="A21" s="72"/>
      <c r="B21" s="75" t="s">
        <v>692</v>
      </c>
      <c r="C21" s="75"/>
      <c r="D21" s="75"/>
      <c r="E21" s="75"/>
      <c r="F21" s="75"/>
      <c r="G21" s="75"/>
      <c r="H21" s="75"/>
      <c r="I21" s="75"/>
      <c r="J21" s="75"/>
      <c r="K21" s="75"/>
      <c r="L21" s="75"/>
      <c r="M21" s="75"/>
    </row>
    <row r="22" spans="1:13" x14ac:dyDescent="0.25">
      <c r="A22" s="72"/>
      <c r="B22" s="74"/>
      <c r="C22" s="74"/>
      <c r="D22" s="74"/>
      <c r="E22" s="74"/>
      <c r="F22" s="74"/>
      <c r="G22" s="74"/>
      <c r="H22" s="74"/>
      <c r="I22" s="74"/>
      <c r="J22" s="74"/>
      <c r="K22" s="74"/>
      <c r="L22" s="74"/>
      <c r="M22" s="74"/>
    </row>
    <row r="23" spans="1:13" ht="25.5" customHeight="1" x14ac:dyDescent="0.25">
      <c r="A23" s="72"/>
      <c r="B23" s="74" t="s">
        <v>693</v>
      </c>
      <c r="C23" s="74"/>
      <c r="D23" s="74"/>
      <c r="E23" s="74"/>
      <c r="F23" s="74"/>
      <c r="G23" s="74"/>
      <c r="H23" s="74"/>
      <c r="I23" s="74"/>
      <c r="J23" s="74"/>
      <c r="K23" s="74"/>
      <c r="L23" s="74"/>
      <c r="M23" s="74"/>
    </row>
    <row r="24" spans="1:13" x14ac:dyDescent="0.25">
      <c r="A24" s="72"/>
      <c r="B24" s="74"/>
      <c r="C24" s="74"/>
      <c r="D24" s="74"/>
      <c r="E24" s="74"/>
      <c r="F24" s="74"/>
      <c r="G24" s="74"/>
      <c r="H24" s="74"/>
      <c r="I24" s="74"/>
      <c r="J24" s="74"/>
      <c r="K24" s="74"/>
      <c r="L24" s="74"/>
      <c r="M24" s="74"/>
    </row>
    <row r="25" spans="1:13" ht="25.5" customHeight="1" x14ac:dyDescent="0.25">
      <c r="A25" s="72"/>
      <c r="B25" s="74" t="s">
        <v>694</v>
      </c>
      <c r="C25" s="74"/>
      <c r="D25" s="74"/>
      <c r="E25" s="74"/>
      <c r="F25" s="74"/>
      <c r="G25" s="74"/>
      <c r="H25" s="74"/>
      <c r="I25" s="74"/>
      <c r="J25" s="74"/>
      <c r="K25" s="74"/>
      <c r="L25" s="74"/>
      <c r="M25" s="74"/>
    </row>
    <row r="26" spans="1:13" x14ac:dyDescent="0.25">
      <c r="A26" s="72"/>
      <c r="B26" s="74"/>
      <c r="C26" s="74"/>
      <c r="D26" s="74"/>
      <c r="E26" s="74"/>
      <c r="F26" s="74"/>
      <c r="G26" s="74"/>
      <c r="H26" s="74"/>
      <c r="I26" s="74"/>
      <c r="J26" s="74"/>
      <c r="K26" s="74"/>
      <c r="L26" s="74"/>
      <c r="M26" s="74"/>
    </row>
    <row r="27" spans="1:13" x14ac:dyDescent="0.25">
      <c r="A27" s="72"/>
      <c r="B27" s="75" t="s">
        <v>695</v>
      </c>
      <c r="C27" s="75"/>
      <c r="D27" s="75"/>
      <c r="E27" s="75"/>
      <c r="F27" s="75"/>
      <c r="G27" s="75"/>
      <c r="H27" s="75"/>
      <c r="I27" s="75"/>
      <c r="J27" s="75"/>
      <c r="K27" s="75"/>
      <c r="L27" s="75"/>
      <c r="M27" s="75"/>
    </row>
    <row r="28" spans="1:13" x14ac:dyDescent="0.25">
      <c r="A28" s="72"/>
      <c r="B28" s="74"/>
      <c r="C28" s="74"/>
      <c r="D28" s="74"/>
      <c r="E28" s="74"/>
      <c r="F28" s="74"/>
      <c r="G28" s="74"/>
      <c r="H28" s="74"/>
      <c r="I28" s="74"/>
      <c r="J28" s="74"/>
      <c r="K28" s="74"/>
      <c r="L28" s="74"/>
      <c r="M28" s="74"/>
    </row>
    <row r="29" spans="1:13" ht="25.5" customHeight="1" x14ac:dyDescent="0.25">
      <c r="A29" s="72"/>
      <c r="B29" s="74" t="s">
        <v>696</v>
      </c>
      <c r="C29" s="74"/>
      <c r="D29" s="74"/>
      <c r="E29" s="74"/>
      <c r="F29" s="74"/>
      <c r="G29" s="74"/>
      <c r="H29" s="74"/>
      <c r="I29" s="74"/>
      <c r="J29" s="74"/>
      <c r="K29" s="74"/>
      <c r="L29" s="74"/>
      <c r="M29" s="74"/>
    </row>
    <row r="30" spans="1:13" x14ac:dyDescent="0.25">
      <c r="A30" s="72"/>
      <c r="B30" s="74"/>
      <c r="C30" s="74"/>
      <c r="D30" s="74"/>
      <c r="E30" s="74"/>
      <c r="F30" s="74"/>
      <c r="G30" s="74"/>
      <c r="H30" s="74"/>
      <c r="I30" s="74"/>
      <c r="J30" s="74"/>
      <c r="K30" s="74"/>
      <c r="L30" s="74"/>
      <c r="M30" s="74"/>
    </row>
    <row r="31" spans="1:13" ht="38.25" customHeight="1" x14ac:dyDescent="0.25">
      <c r="A31" s="72"/>
      <c r="B31" s="74" t="s">
        <v>697</v>
      </c>
      <c r="C31" s="74"/>
      <c r="D31" s="74"/>
      <c r="E31" s="74"/>
      <c r="F31" s="74"/>
      <c r="G31" s="74"/>
      <c r="H31" s="74"/>
      <c r="I31" s="74"/>
      <c r="J31" s="74"/>
      <c r="K31" s="74"/>
      <c r="L31" s="74"/>
      <c r="M31" s="74"/>
    </row>
    <row r="32" spans="1:13" x14ac:dyDescent="0.25">
      <c r="A32" s="72"/>
      <c r="B32" s="74"/>
      <c r="C32" s="74"/>
      <c r="D32" s="74"/>
      <c r="E32" s="74"/>
      <c r="F32" s="74"/>
      <c r="G32" s="74"/>
      <c r="H32" s="74"/>
      <c r="I32" s="74"/>
      <c r="J32" s="74"/>
      <c r="K32" s="74"/>
      <c r="L32" s="74"/>
      <c r="M32" s="74"/>
    </row>
    <row r="33" spans="1:13" x14ac:dyDescent="0.25">
      <c r="A33" s="72"/>
      <c r="B33" s="74" t="s">
        <v>698</v>
      </c>
      <c r="C33" s="74"/>
      <c r="D33" s="74"/>
      <c r="E33" s="74"/>
      <c r="F33" s="74"/>
      <c r="G33" s="74"/>
      <c r="H33" s="74"/>
      <c r="I33" s="74"/>
      <c r="J33" s="74"/>
      <c r="K33" s="74"/>
      <c r="L33" s="74"/>
      <c r="M33" s="74"/>
    </row>
    <row r="34" spans="1:13" x14ac:dyDescent="0.25">
      <c r="A34" s="72"/>
      <c r="B34" s="74"/>
      <c r="C34" s="74"/>
      <c r="D34" s="74"/>
      <c r="E34" s="74"/>
      <c r="F34" s="74"/>
      <c r="G34" s="74"/>
      <c r="H34" s="74"/>
      <c r="I34" s="74"/>
      <c r="J34" s="74"/>
      <c r="K34" s="74"/>
      <c r="L34" s="74"/>
      <c r="M34" s="74"/>
    </row>
    <row r="35" spans="1:13" ht="25.5" customHeight="1" x14ac:dyDescent="0.25">
      <c r="A35" s="72"/>
      <c r="B35" s="74" t="s">
        <v>699</v>
      </c>
      <c r="C35" s="74"/>
      <c r="D35" s="74"/>
      <c r="E35" s="74"/>
      <c r="F35" s="74"/>
      <c r="G35" s="74"/>
      <c r="H35" s="74"/>
      <c r="I35" s="74"/>
      <c r="J35" s="74"/>
      <c r="K35" s="74"/>
      <c r="L35" s="74"/>
      <c r="M35" s="74"/>
    </row>
    <row r="36" spans="1:13" x14ac:dyDescent="0.25">
      <c r="A36" s="72"/>
      <c r="B36" s="74"/>
      <c r="C36" s="74"/>
      <c r="D36" s="74"/>
      <c r="E36" s="74"/>
      <c r="F36" s="74"/>
      <c r="G36" s="74"/>
      <c r="H36" s="74"/>
      <c r="I36" s="74"/>
      <c r="J36" s="74"/>
      <c r="K36" s="74"/>
      <c r="L36" s="74"/>
      <c r="M36" s="74"/>
    </row>
    <row r="37" spans="1:13" ht="51" customHeight="1" x14ac:dyDescent="0.25">
      <c r="A37" s="72"/>
      <c r="B37" s="74" t="s">
        <v>700</v>
      </c>
      <c r="C37" s="74"/>
      <c r="D37" s="74"/>
      <c r="E37" s="74"/>
      <c r="F37" s="74"/>
      <c r="G37" s="74"/>
      <c r="H37" s="74"/>
      <c r="I37" s="74"/>
      <c r="J37" s="74"/>
      <c r="K37" s="74"/>
      <c r="L37" s="74"/>
      <c r="M37" s="74"/>
    </row>
    <row r="38" spans="1:13" x14ac:dyDescent="0.25">
      <c r="A38" s="72"/>
      <c r="B38" s="74"/>
      <c r="C38" s="74"/>
      <c r="D38" s="74"/>
      <c r="E38" s="74"/>
      <c r="F38" s="74"/>
      <c r="G38" s="74"/>
      <c r="H38" s="74"/>
      <c r="I38" s="74"/>
      <c r="J38" s="74"/>
      <c r="K38" s="74"/>
      <c r="L38" s="74"/>
      <c r="M38" s="74"/>
    </row>
    <row r="39" spans="1:13" ht="63.75" customHeight="1" x14ac:dyDescent="0.25">
      <c r="A39" s="72"/>
      <c r="B39" s="74" t="s">
        <v>701</v>
      </c>
      <c r="C39" s="74"/>
      <c r="D39" s="74"/>
      <c r="E39" s="74"/>
      <c r="F39" s="74"/>
      <c r="G39" s="74"/>
      <c r="H39" s="74"/>
      <c r="I39" s="74"/>
      <c r="J39" s="74"/>
      <c r="K39" s="74"/>
      <c r="L39" s="74"/>
      <c r="M39" s="74"/>
    </row>
    <row r="40" spans="1:13" x14ac:dyDescent="0.25">
      <c r="A40" s="72"/>
      <c r="B40" s="74"/>
      <c r="C40" s="74"/>
      <c r="D40" s="74"/>
      <c r="E40" s="74"/>
      <c r="F40" s="74"/>
      <c r="G40" s="74"/>
      <c r="H40" s="74"/>
      <c r="I40" s="74"/>
      <c r="J40" s="74"/>
      <c r="K40" s="74"/>
      <c r="L40" s="74"/>
      <c r="M40" s="74"/>
    </row>
    <row r="41" spans="1:13" x14ac:dyDescent="0.25">
      <c r="A41" s="72"/>
      <c r="B41" s="74" t="s">
        <v>702</v>
      </c>
      <c r="C41" s="74"/>
      <c r="D41" s="74"/>
      <c r="E41" s="74"/>
      <c r="F41" s="74"/>
      <c r="G41" s="74"/>
      <c r="H41" s="74"/>
      <c r="I41" s="74"/>
      <c r="J41" s="74"/>
      <c r="K41" s="74"/>
      <c r="L41" s="74"/>
      <c r="M41" s="74"/>
    </row>
    <row r="42" spans="1:13" x14ac:dyDescent="0.25">
      <c r="A42" s="72"/>
      <c r="B42" s="74"/>
      <c r="C42" s="74"/>
      <c r="D42" s="74"/>
      <c r="E42" s="74"/>
      <c r="F42" s="74"/>
      <c r="G42" s="74"/>
      <c r="H42" s="74"/>
      <c r="I42" s="74"/>
      <c r="J42" s="74"/>
      <c r="K42" s="74"/>
      <c r="L42" s="74"/>
      <c r="M42" s="74"/>
    </row>
    <row r="43" spans="1:13" x14ac:dyDescent="0.25">
      <c r="A43" s="72"/>
      <c r="B43" s="21"/>
      <c r="C43" s="13"/>
      <c r="D43" s="13"/>
      <c r="E43" s="13"/>
      <c r="F43" s="46"/>
      <c r="G43" s="46"/>
      <c r="H43" s="13"/>
      <c r="I43" s="14" t="s">
        <v>703</v>
      </c>
      <c r="J43" s="13"/>
      <c r="K43" s="46"/>
      <c r="L43" s="46"/>
      <c r="M43" s="13"/>
    </row>
    <row r="44" spans="1:13" x14ac:dyDescent="0.25">
      <c r="A44" s="72"/>
      <c r="B44" s="21"/>
      <c r="C44" s="13"/>
      <c r="D44" s="13"/>
      <c r="E44" s="13"/>
      <c r="F44" s="47" t="s">
        <v>703</v>
      </c>
      <c r="G44" s="47"/>
      <c r="H44" s="13"/>
      <c r="I44" s="14" t="s">
        <v>704</v>
      </c>
      <c r="J44" s="13"/>
      <c r="K44" s="47" t="s">
        <v>705</v>
      </c>
      <c r="L44" s="47"/>
      <c r="M44" s="13"/>
    </row>
    <row r="45" spans="1:13" x14ac:dyDescent="0.25">
      <c r="A45" s="72"/>
      <c r="B45" s="21"/>
      <c r="C45" s="13"/>
      <c r="D45" s="14" t="s">
        <v>706</v>
      </c>
      <c r="E45" s="13"/>
      <c r="F45" s="47" t="s">
        <v>704</v>
      </c>
      <c r="G45" s="47"/>
      <c r="H45" s="13"/>
      <c r="I45" s="14" t="s">
        <v>707</v>
      </c>
      <c r="J45" s="13"/>
      <c r="K45" s="47" t="s">
        <v>708</v>
      </c>
      <c r="L45" s="47"/>
      <c r="M45" s="13"/>
    </row>
    <row r="46" spans="1:13" x14ac:dyDescent="0.25">
      <c r="A46" s="72"/>
      <c r="B46" s="21"/>
      <c r="C46" s="13"/>
      <c r="D46" s="14" t="s">
        <v>709</v>
      </c>
      <c r="E46" s="13"/>
      <c r="F46" s="47" t="s">
        <v>710</v>
      </c>
      <c r="G46" s="47"/>
      <c r="H46" s="13"/>
      <c r="I46" s="14" t="s">
        <v>711</v>
      </c>
      <c r="J46" s="13"/>
      <c r="K46" s="47" t="s">
        <v>712</v>
      </c>
      <c r="L46" s="47"/>
      <c r="M46" s="13"/>
    </row>
    <row r="47" spans="1:13" ht="15.75" thickBot="1" x14ac:dyDescent="0.3">
      <c r="A47" s="72"/>
      <c r="B47" s="21"/>
      <c r="C47" s="13"/>
      <c r="D47" s="15" t="s">
        <v>713</v>
      </c>
      <c r="E47" s="13"/>
      <c r="F47" s="24" t="s">
        <v>714</v>
      </c>
      <c r="G47" s="24"/>
      <c r="H47" s="13"/>
      <c r="I47" s="15" t="s">
        <v>715</v>
      </c>
      <c r="J47" s="13"/>
      <c r="K47" s="24" t="s">
        <v>716</v>
      </c>
      <c r="L47" s="24"/>
      <c r="M47" s="13"/>
    </row>
    <row r="48" spans="1:13" x14ac:dyDescent="0.25">
      <c r="A48" s="72"/>
      <c r="B48" s="16" t="s">
        <v>717</v>
      </c>
      <c r="C48" s="17"/>
      <c r="D48" s="32">
        <v>2945204</v>
      </c>
      <c r="E48" s="17"/>
      <c r="F48" s="18" t="s">
        <v>221</v>
      </c>
      <c r="G48" s="19">
        <v>22.22</v>
      </c>
      <c r="H48" s="17"/>
      <c r="I48" s="29"/>
      <c r="J48" s="17"/>
      <c r="K48" s="50"/>
      <c r="L48" s="50"/>
      <c r="M48" s="17"/>
    </row>
    <row r="49" spans="1:13" x14ac:dyDescent="0.25">
      <c r="A49" s="72"/>
      <c r="B49" s="20" t="s">
        <v>718</v>
      </c>
      <c r="C49" s="21"/>
      <c r="D49" s="39">
        <v>632700</v>
      </c>
      <c r="E49" s="21"/>
      <c r="F49" s="11" t="s">
        <v>221</v>
      </c>
      <c r="G49" s="22">
        <v>35.67</v>
      </c>
      <c r="H49" s="21"/>
      <c r="I49" s="31"/>
      <c r="J49" s="21"/>
      <c r="K49" s="51"/>
      <c r="L49" s="51"/>
      <c r="M49" s="21"/>
    </row>
    <row r="50" spans="1:13" x14ac:dyDescent="0.25">
      <c r="A50" s="72"/>
      <c r="B50" s="16" t="s">
        <v>719</v>
      </c>
      <c r="C50" s="17"/>
      <c r="D50" s="23">
        <v>272</v>
      </c>
      <c r="E50" s="17"/>
      <c r="F50" s="18" t="s">
        <v>221</v>
      </c>
      <c r="G50" s="23">
        <v>16.38</v>
      </c>
      <c r="H50" s="17"/>
      <c r="I50" s="29"/>
      <c r="J50" s="17"/>
      <c r="K50" s="49"/>
      <c r="L50" s="49"/>
      <c r="M50" s="17"/>
    </row>
    <row r="51" spans="1:13" x14ac:dyDescent="0.25">
      <c r="A51" s="72"/>
      <c r="B51" s="20" t="s">
        <v>720</v>
      </c>
      <c r="C51" s="21"/>
      <c r="D51" s="22" t="s">
        <v>721</v>
      </c>
      <c r="E51" s="11" t="s">
        <v>263</v>
      </c>
      <c r="F51" s="11" t="s">
        <v>221</v>
      </c>
      <c r="G51" s="22">
        <v>17.399999999999999</v>
      </c>
      <c r="H51" s="21"/>
      <c r="I51" s="31"/>
      <c r="J51" s="21"/>
      <c r="K51" s="11" t="s">
        <v>221</v>
      </c>
      <c r="L51" s="39">
        <v>22422</v>
      </c>
      <c r="M51" s="21"/>
    </row>
    <row r="52" spans="1:13" ht="15.75" thickBot="1" x14ac:dyDescent="0.3">
      <c r="A52" s="72"/>
      <c r="B52" s="16" t="s">
        <v>722</v>
      </c>
      <c r="C52" s="17"/>
      <c r="D52" s="42" t="s">
        <v>723</v>
      </c>
      <c r="E52" s="18" t="s">
        <v>263</v>
      </c>
      <c r="F52" s="40" t="s">
        <v>221</v>
      </c>
      <c r="G52" s="42">
        <v>24.86</v>
      </c>
      <c r="H52" s="17"/>
      <c r="I52" s="109"/>
      <c r="J52" s="17"/>
      <c r="K52" s="111"/>
      <c r="L52" s="111"/>
      <c r="M52" s="17"/>
    </row>
    <row r="53" spans="1:13" ht="15.75" thickBot="1" x14ac:dyDescent="0.3">
      <c r="A53" s="72"/>
      <c r="B53" s="20" t="s">
        <v>724</v>
      </c>
      <c r="C53" s="21"/>
      <c r="D53" s="39">
        <v>2595084</v>
      </c>
      <c r="E53" s="21"/>
      <c r="F53" s="11" t="s">
        <v>221</v>
      </c>
      <c r="G53" s="22">
        <v>26.04</v>
      </c>
      <c r="H53" s="21"/>
      <c r="I53" s="22">
        <v>5.56</v>
      </c>
      <c r="J53" s="21"/>
      <c r="K53" s="11" t="s">
        <v>221</v>
      </c>
      <c r="L53" s="82">
        <v>58790</v>
      </c>
      <c r="M53" s="21"/>
    </row>
    <row r="54" spans="1:13" ht="15.75" thickBot="1" x14ac:dyDescent="0.3">
      <c r="A54" s="72"/>
      <c r="B54" s="16" t="s">
        <v>725</v>
      </c>
      <c r="C54" s="17"/>
      <c r="D54" s="104">
        <v>934544</v>
      </c>
      <c r="E54" s="17"/>
      <c r="F54" s="110" t="s">
        <v>221</v>
      </c>
      <c r="G54" s="97">
        <v>20.36</v>
      </c>
      <c r="H54" s="17"/>
      <c r="I54" s="97">
        <v>4.28</v>
      </c>
      <c r="J54" s="17"/>
      <c r="K54" s="110" t="s">
        <v>221</v>
      </c>
      <c r="L54" s="104">
        <v>26474</v>
      </c>
      <c r="M54" s="17"/>
    </row>
    <row r="55" spans="1:13" ht="15.75" thickTop="1" x14ac:dyDescent="0.25">
      <c r="A55" s="72"/>
      <c r="B55" s="76"/>
      <c r="C55" s="76"/>
      <c r="D55" s="76"/>
      <c r="E55" s="76"/>
      <c r="F55" s="76"/>
      <c r="G55" s="76"/>
      <c r="H55" s="76"/>
      <c r="I55" s="76"/>
      <c r="J55" s="76"/>
      <c r="K55" s="76"/>
      <c r="L55" s="76"/>
      <c r="M55" s="76"/>
    </row>
    <row r="56" spans="1:13" x14ac:dyDescent="0.25">
      <c r="A56" s="72"/>
      <c r="B56" s="21"/>
      <c r="C56" s="13"/>
      <c r="D56" s="13"/>
      <c r="E56" s="13"/>
      <c r="F56" s="46"/>
      <c r="G56" s="46"/>
      <c r="H56" s="13"/>
      <c r="I56" s="14" t="s">
        <v>703</v>
      </c>
      <c r="J56" s="13"/>
      <c r="K56" s="46"/>
      <c r="L56" s="46"/>
      <c r="M56" s="13"/>
    </row>
    <row r="57" spans="1:13" x14ac:dyDescent="0.25">
      <c r="A57" s="72"/>
      <c r="B57" s="21"/>
      <c r="C57" s="13"/>
      <c r="D57" s="13"/>
      <c r="E57" s="13"/>
      <c r="F57" s="47" t="s">
        <v>703</v>
      </c>
      <c r="G57" s="47"/>
      <c r="H57" s="13"/>
      <c r="I57" s="14" t="s">
        <v>704</v>
      </c>
      <c r="J57" s="13"/>
      <c r="K57" s="47" t="s">
        <v>705</v>
      </c>
      <c r="L57" s="47"/>
      <c r="M57" s="13"/>
    </row>
    <row r="58" spans="1:13" x14ac:dyDescent="0.25">
      <c r="A58" s="72"/>
      <c r="B58" s="21"/>
      <c r="C58" s="13"/>
      <c r="D58" s="14" t="s">
        <v>706</v>
      </c>
      <c r="E58" s="13"/>
      <c r="F58" s="47" t="s">
        <v>704</v>
      </c>
      <c r="G58" s="47"/>
      <c r="H58" s="13"/>
      <c r="I58" s="14" t="s">
        <v>707</v>
      </c>
      <c r="J58" s="13"/>
      <c r="K58" s="47" t="s">
        <v>708</v>
      </c>
      <c r="L58" s="47"/>
      <c r="M58" s="13"/>
    </row>
    <row r="59" spans="1:13" x14ac:dyDescent="0.25">
      <c r="A59" s="72"/>
      <c r="B59" s="21"/>
      <c r="C59" s="13"/>
      <c r="D59" s="14" t="s">
        <v>709</v>
      </c>
      <c r="E59" s="13"/>
      <c r="F59" s="47" t="s">
        <v>710</v>
      </c>
      <c r="G59" s="47"/>
      <c r="H59" s="13"/>
      <c r="I59" s="14" t="s">
        <v>711</v>
      </c>
      <c r="J59" s="13"/>
      <c r="K59" s="47" t="s">
        <v>712</v>
      </c>
      <c r="L59" s="47"/>
      <c r="M59" s="13"/>
    </row>
    <row r="60" spans="1:13" ht="15.75" thickBot="1" x14ac:dyDescent="0.3">
      <c r="A60" s="72"/>
      <c r="B60" s="21"/>
      <c r="C60" s="13"/>
      <c r="D60" s="15" t="s">
        <v>713</v>
      </c>
      <c r="E60" s="13"/>
      <c r="F60" s="24" t="s">
        <v>714</v>
      </c>
      <c r="G60" s="24"/>
      <c r="H60" s="13"/>
      <c r="I60" s="15" t="s">
        <v>715</v>
      </c>
      <c r="J60" s="13"/>
      <c r="K60" s="24" t="s">
        <v>716</v>
      </c>
      <c r="L60" s="24"/>
      <c r="M60" s="13"/>
    </row>
    <row r="61" spans="1:13" x14ac:dyDescent="0.25">
      <c r="A61" s="72"/>
      <c r="B61" s="16" t="s">
        <v>726</v>
      </c>
      <c r="C61" s="17"/>
      <c r="D61" s="32">
        <v>2561732</v>
      </c>
      <c r="E61" s="17"/>
      <c r="F61" s="18" t="s">
        <v>221</v>
      </c>
      <c r="G61" s="19">
        <v>21.62</v>
      </c>
      <c r="H61" s="17"/>
      <c r="I61" s="29"/>
      <c r="J61" s="17"/>
      <c r="K61" s="50"/>
      <c r="L61" s="50"/>
      <c r="M61" s="17"/>
    </row>
    <row r="62" spans="1:13" x14ac:dyDescent="0.25">
      <c r="A62" s="72"/>
      <c r="B62" s="20" t="s">
        <v>718</v>
      </c>
      <c r="C62" s="21"/>
      <c r="D62" s="39">
        <v>669800</v>
      </c>
      <c r="E62" s="21"/>
      <c r="F62" s="11" t="s">
        <v>221</v>
      </c>
      <c r="G62" s="22">
        <v>31.71</v>
      </c>
      <c r="H62" s="21"/>
      <c r="I62" s="31"/>
      <c r="J62" s="21"/>
      <c r="K62" s="51"/>
      <c r="L62" s="51"/>
      <c r="M62" s="21"/>
    </row>
    <row r="63" spans="1:13" x14ac:dyDescent="0.25">
      <c r="A63" s="72"/>
      <c r="B63" s="16" t="s">
        <v>719</v>
      </c>
      <c r="C63" s="17"/>
      <c r="D63" s="32">
        <v>2172</v>
      </c>
      <c r="E63" s="17"/>
      <c r="F63" s="18" t="s">
        <v>221</v>
      </c>
      <c r="G63" s="23">
        <v>15.39</v>
      </c>
      <c r="H63" s="17"/>
      <c r="I63" s="29"/>
      <c r="J63" s="17"/>
      <c r="K63" s="49"/>
      <c r="L63" s="49"/>
      <c r="M63" s="17"/>
    </row>
    <row r="64" spans="1:13" x14ac:dyDescent="0.25">
      <c r="A64" s="72"/>
      <c r="B64" s="20" t="s">
        <v>720</v>
      </c>
      <c r="C64" s="21"/>
      <c r="D64" s="22" t="s">
        <v>727</v>
      </c>
      <c r="E64" s="11" t="s">
        <v>263</v>
      </c>
      <c r="F64" s="11" t="s">
        <v>221</v>
      </c>
      <c r="G64" s="22">
        <v>19.03</v>
      </c>
      <c r="H64" s="21"/>
      <c r="I64" s="31"/>
      <c r="J64" s="21"/>
      <c r="K64" s="11" t="s">
        <v>221</v>
      </c>
      <c r="L64" s="39">
        <v>4712</v>
      </c>
      <c r="M64" s="21"/>
    </row>
    <row r="65" spans="1:13" ht="15.75" thickBot="1" x14ac:dyDescent="0.3">
      <c r="A65" s="72"/>
      <c r="B65" s="16" t="s">
        <v>722</v>
      </c>
      <c r="C65" s="17"/>
      <c r="D65" s="42" t="s">
        <v>728</v>
      </c>
      <c r="E65" s="18" t="s">
        <v>263</v>
      </c>
      <c r="F65" s="40" t="s">
        <v>221</v>
      </c>
      <c r="G65" s="42">
        <v>20.420000000000002</v>
      </c>
      <c r="H65" s="17"/>
      <c r="I65" s="109"/>
      <c r="J65" s="17"/>
      <c r="K65" s="111"/>
      <c r="L65" s="111"/>
      <c r="M65" s="17"/>
    </row>
    <row r="66" spans="1:13" ht="15.75" thickBot="1" x14ac:dyDescent="0.3">
      <c r="A66" s="72"/>
      <c r="B66" s="20" t="s">
        <v>729</v>
      </c>
      <c r="C66" s="21"/>
      <c r="D66" s="35">
        <v>2945204</v>
      </c>
      <c r="E66" s="21"/>
      <c r="F66" s="34" t="s">
        <v>221</v>
      </c>
      <c r="G66" s="36">
        <v>22.22</v>
      </c>
      <c r="H66" s="21"/>
      <c r="I66" s="36">
        <v>5.43</v>
      </c>
      <c r="J66" s="21"/>
      <c r="K66" s="34" t="s">
        <v>221</v>
      </c>
      <c r="L66" s="57">
        <v>29865</v>
      </c>
      <c r="M66" s="21"/>
    </row>
    <row r="67" spans="1:13" ht="15.75" thickBot="1" x14ac:dyDescent="0.3">
      <c r="A67" s="72"/>
      <c r="B67" s="16" t="s">
        <v>730</v>
      </c>
      <c r="C67" s="17"/>
      <c r="D67" s="59">
        <v>1362184</v>
      </c>
      <c r="E67" s="17"/>
      <c r="F67" s="58" t="s">
        <v>221</v>
      </c>
      <c r="G67" s="95">
        <v>18.29</v>
      </c>
      <c r="H67" s="17"/>
      <c r="I67" s="95">
        <v>4.2699999999999996</v>
      </c>
      <c r="J67" s="17"/>
      <c r="K67" s="58" t="s">
        <v>221</v>
      </c>
      <c r="L67" s="59">
        <v>19135</v>
      </c>
      <c r="M67" s="17"/>
    </row>
    <row r="68" spans="1:13" ht="15.75" thickTop="1" x14ac:dyDescent="0.25">
      <c r="A68" s="72"/>
      <c r="B68" s="43"/>
      <c r="C68" s="21"/>
      <c r="D68" s="31"/>
      <c r="E68" s="21"/>
      <c r="F68" s="102"/>
      <c r="G68" s="102"/>
      <c r="H68" s="21"/>
      <c r="I68" s="31"/>
      <c r="J68" s="21"/>
      <c r="K68" s="102"/>
      <c r="L68" s="102"/>
      <c r="M68" s="21"/>
    </row>
    <row r="69" spans="1:13" x14ac:dyDescent="0.25">
      <c r="A69" s="72"/>
      <c r="B69" s="21"/>
      <c r="C69" s="13"/>
      <c r="D69" s="13"/>
      <c r="E69" s="13"/>
      <c r="F69" s="46"/>
      <c r="G69" s="46"/>
      <c r="H69" s="13"/>
      <c r="I69" s="14" t="s">
        <v>703</v>
      </c>
      <c r="J69" s="13"/>
      <c r="K69" s="46"/>
      <c r="L69" s="46"/>
      <c r="M69" s="13"/>
    </row>
    <row r="70" spans="1:13" x14ac:dyDescent="0.25">
      <c r="A70" s="72"/>
      <c r="B70" s="21"/>
      <c r="C70" s="13"/>
      <c r="D70" s="13"/>
      <c r="E70" s="13"/>
      <c r="F70" s="47" t="s">
        <v>703</v>
      </c>
      <c r="G70" s="47"/>
      <c r="H70" s="13"/>
      <c r="I70" s="14" t="s">
        <v>704</v>
      </c>
      <c r="J70" s="13"/>
      <c r="K70" s="47" t="s">
        <v>705</v>
      </c>
      <c r="L70" s="47"/>
      <c r="M70" s="13"/>
    </row>
    <row r="71" spans="1:13" x14ac:dyDescent="0.25">
      <c r="A71" s="72"/>
      <c r="B71" s="21"/>
      <c r="C71" s="13"/>
      <c r="D71" s="14" t="s">
        <v>706</v>
      </c>
      <c r="E71" s="13"/>
      <c r="F71" s="47" t="s">
        <v>704</v>
      </c>
      <c r="G71" s="47"/>
      <c r="H71" s="13"/>
      <c r="I71" s="14" t="s">
        <v>707</v>
      </c>
      <c r="J71" s="13"/>
      <c r="K71" s="47" t="s">
        <v>708</v>
      </c>
      <c r="L71" s="47"/>
      <c r="M71" s="13"/>
    </row>
    <row r="72" spans="1:13" x14ac:dyDescent="0.25">
      <c r="A72" s="72"/>
      <c r="B72" s="21"/>
      <c r="C72" s="13"/>
      <c r="D72" s="14" t="s">
        <v>709</v>
      </c>
      <c r="E72" s="13"/>
      <c r="F72" s="47" t="s">
        <v>710</v>
      </c>
      <c r="G72" s="47"/>
      <c r="H72" s="13"/>
      <c r="I72" s="14" t="s">
        <v>711</v>
      </c>
      <c r="J72" s="13"/>
      <c r="K72" s="47" t="s">
        <v>712</v>
      </c>
      <c r="L72" s="47"/>
      <c r="M72" s="13"/>
    </row>
    <row r="73" spans="1:13" ht="15.75" thickBot="1" x14ac:dyDescent="0.3">
      <c r="A73" s="72"/>
      <c r="B73" s="21"/>
      <c r="C73" s="13"/>
      <c r="D73" s="15" t="s">
        <v>713</v>
      </c>
      <c r="E73" s="13"/>
      <c r="F73" s="24" t="s">
        <v>714</v>
      </c>
      <c r="G73" s="24"/>
      <c r="H73" s="13"/>
      <c r="I73" s="15" t="s">
        <v>715</v>
      </c>
      <c r="J73" s="13"/>
      <c r="K73" s="24" t="s">
        <v>716</v>
      </c>
      <c r="L73" s="24"/>
      <c r="M73" s="13"/>
    </row>
    <row r="74" spans="1:13" x14ac:dyDescent="0.25">
      <c r="A74" s="72"/>
      <c r="B74" s="16" t="s">
        <v>731</v>
      </c>
      <c r="C74" s="17"/>
      <c r="D74" s="32">
        <v>3049964</v>
      </c>
      <c r="E74" s="17"/>
      <c r="F74" s="18" t="s">
        <v>221</v>
      </c>
      <c r="G74" s="19">
        <v>20.66</v>
      </c>
      <c r="H74" s="17"/>
      <c r="I74" s="29"/>
      <c r="J74" s="17"/>
      <c r="K74" s="50"/>
      <c r="L74" s="50"/>
      <c r="M74" s="17"/>
    </row>
    <row r="75" spans="1:13" x14ac:dyDescent="0.25">
      <c r="A75" s="72"/>
      <c r="B75" s="20" t="s">
        <v>718</v>
      </c>
      <c r="C75" s="21"/>
      <c r="D75" s="39">
        <v>595900</v>
      </c>
      <c r="E75" s="21"/>
      <c r="F75" s="11" t="s">
        <v>221</v>
      </c>
      <c r="G75" s="22">
        <v>27.51</v>
      </c>
      <c r="H75" s="21"/>
      <c r="I75" s="31"/>
      <c r="J75" s="21"/>
      <c r="K75" s="51"/>
      <c r="L75" s="51"/>
      <c r="M75" s="21"/>
    </row>
    <row r="76" spans="1:13" x14ac:dyDescent="0.25">
      <c r="A76" s="72"/>
      <c r="B76" s="16" t="s">
        <v>719</v>
      </c>
      <c r="C76" s="17"/>
      <c r="D76" s="32">
        <v>3082</v>
      </c>
      <c r="E76" s="17"/>
      <c r="F76" s="18" t="s">
        <v>221</v>
      </c>
      <c r="G76" s="23">
        <v>16.079999999999998</v>
      </c>
      <c r="H76" s="17"/>
      <c r="I76" s="29"/>
      <c r="J76" s="17"/>
      <c r="K76" s="49"/>
      <c r="L76" s="49"/>
      <c r="M76" s="17"/>
    </row>
    <row r="77" spans="1:13" x14ac:dyDescent="0.25">
      <c r="A77" s="72"/>
      <c r="B77" s="20" t="s">
        <v>720</v>
      </c>
      <c r="C77" s="21"/>
      <c r="D77" s="22" t="s">
        <v>732</v>
      </c>
      <c r="E77" s="11" t="s">
        <v>263</v>
      </c>
      <c r="F77" s="11" t="s">
        <v>221</v>
      </c>
      <c r="G77" s="22">
        <v>17.309999999999999</v>
      </c>
      <c r="H77" s="21"/>
      <c r="I77" s="31"/>
      <c r="J77" s="21"/>
      <c r="K77" s="11" t="s">
        <v>221</v>
      </c>
      <c r="L77" s="39">
        <v>12764</v>
      </c>
      <c r="M77" s="21"/>
    </row>
    <row r="78" spans="1:13" ht="15.75" thickBot="1" x14ac:dyDescent="0.3">
      <c r="A78" s="72"/>
      <c r="B78" s="16" t="s">
        <v>722</v>
      </c>
      <c r="C78" s="17"/>
      <c r="D78" s="42" t="s">
        <v>733</v>
      </c>
      <c r="E78" s="18" t="s">
        <v>263</v>
      </c>
      <c r="F78" s="40" t="s">
        <v>221</v>
      </c>
      <c r="G78" s="42">
        <v>20.82</v>
      </c>
      <c r="H78" s="17"/>
      <c r="I78" s="109"/>
      <c r="J78" s="17"/>
      <c r="K78" s="111"/>
      <c r="L78" s="111"/>
      <c r="M78" s="17"/>
    </row>
    <row r="79" spans="1:13" ht="15.75" thickBot="1" x14ac:dyDescent="0.3">
      <c r="A79" s="72"/>
      <c r="B79" s="20" t="s">
        <v>734</v>
      </c>
      <c r="C79" s="21"/>
      <c r="D79" s="35">
        <v>2561732</v>
      </c>
      <c r="E79" s="21"/>
      <c r="F79" s="34" t="s">
        <v>221</v>
      </c>
      <c r="G79" s="36">
        <v>21.62</v>
      </c>
      <c r="H79" s="21"/>
      <c r="I79" s="36">
        <v>5.62</v>
      </c>
      <c r="J79" s="21"/>
      <c r="K79" s="34" t="s">
        <v>221</v>
      </c>
      <c r="L79" s="57">
        <v>37949</v>
      </c>
      <c r="M79" s="21"/>
    </row>
    <row r="80" spans="1:13" ht="15.75" thickBot="1" x14ac:dyDescent="0.3">
      <c r="A80" s="72"/>
      <c r="B80" s="16" t="s">
        <v>735</v>
      </c>
      <c r="C80" s="17"/>
      <c r="D80" s="59">
        <v>1207872</v>
      </c>
      <c r="E80" s="17"/>
      <c r="F80" s="58" t="s">
        <v>221</v>
      </c>
      <c r="G80" s="95">
        <v>19.899999999999999</v>
      </c>
      <c r="H80" s="17"/>
      <c r="I80" s="95">
        <v>4.54</v>
      </c>
      <c r="J80" s="17"/>
      <c r="K80" s="58" t="s">
        <v>221</v>
      </c>
      <c r="L80" s="59">
        <v>19965</v>
      </c>
      <c r="M80" s="17"/>
    </row>
    <row r="81" spans="1:13" ht="15.75" thickTop="1" x14ac:dyDescent="0.25">
      <c r="A81" s="72"/>
      <c r="B81" s="74"/>
      <c r="C81" s="74"/>
      <c r="D81" s="74"/>
      <c r="E81" s="74"/>
      <c r="F81" s="74"/>
      <c r="G81" s="74"/>
      <c r="H81" s="74"/>
      <c r="I81" s="74"/>
      <c r="J81" s="74"/>
      <c r="K81" s="74"/>
      <c r="L81" s="74"/>
      <c r="M81" s="74"/>
    </row>
    <row r="82" spans="1:13" x14ac:dyDescent="0.25">
      <c r="A82" s="72"/>
      <c r="B82" s="74" t="s">
        <v>736</v>
      </c>
      <c r="C82" s="74"/>
      <c r="D82" s="74"/>
      <c r="E82" s="74"/>
      <c r="F82" s="74"/>
      <c r="G82" s="74"/>
      <c r="H82" s="74"/>
      <c r="I82" s="74"/>
      <c r="J82" s="74"/>
      <c r="K82" s="74"/>
      <c r="L82" s="74"/>
      <c r="M82" s="74"/>
    </row>
    <row r="83" spans="1:13" x14ac:dyDescent="0.25">
      <c r="A83" s="72"/>
      <c r="B83" s="74"/>
      <c r="C83" s="74"/>
      <c r="D83" s="74"/>
      <c r="E83" s="74"/>
      <c r="F83" s="74"/>
      <c r="G83" s="74"/>
      <c r="H83" s="74"/>
      <c r="I83" s="74"/>
      <c r="J83" s="74"/>
      <c r="K83" s="74"/>
      <c r="L83" s="74"/>
      <c r="M83" s="74"/>
    </row>
    <row r="84" spans="1:13" ht="25.5" customHeight="1" x14ac:dyDescent="0.25">
      <c r="A84" s="72"/>
      <c r="B84" s="74" t="s">
        <v>737</v>
      </c>
      <c r="C84" s="74"/>
      <c r="D84" s="74"/>
      <c r="E84" s="74"/>
      <c r="F84" s="74"/>
      <c r="G84" s="74"/>
      <c r="H84" s="74"/>
      <c r="I84" s="74"/>
      <c r="J84" s="74"/>
      <c r="K84" s="74"/>
      <c r="L84" s="74"/>
      <c r="M84" s="74"/>
    </row>
    <row r="85" spans="1:13" x14ac:dyDescent="0.25">
      <c r="A85" s="72"/>
      <c r="B85" s="74"/>
      <c r="C85" s="74"/>
      <c r="D85" s="74"/>
      <c r="E85" s="74"/>
      <c r="F85" s="74"/>
      <c r="G85" s="74"/>
      <c r="H85" s="74"/>
      <c r="I85" s="74"/>
      <c r="J85" s="74"/>
      <c r="K85" s="74"/>
      <c r="L85" s="74"/>
      <c r="M85" s="74"/>
    </row>
    <row r="86" spans="1:13" ht="25.5" customHeight="1" x14ac:dyDescent="0.25">
      <c r="A86" s="72"/>
      <c r="B86" s="74" t="s">
        <v>738</v>
      </c>
      <c r="C86" s="74"/>
      <c r="D86" s="74"/>
      <c r="E86" s="74"/>
      <c r="F86" s="74"/>
      <c r="G86" s="74"/>
      <c r="H86" s="74"/>
      <c r="I86" s="74"/>
      <c r="J86" s="74"/>
      <c r="K86" s="74"/>
      <c r="L86" s="74"/>
      <c r="M86" s="74"/>
    </row>
    <row r="87" spans="1:13" x14ac:dyDescent="0.25">
      <c r="A87" s="72"/>
      <c r="B87" s="74"/>
      <c r="C87" s="74"/>
      <c r="D87" s="74"/>
      <c r="E87" s="74"/>
      <c r="F87" s="74"/>
      <c r="G87" s="74"/>
      <c r="H87" s="74"/>
      <c r="I87" s="74"/>
      <c r="J87" s="74"/>
      <c r="K87" s="74"/>
      <c r="L87" s="74"/>
      <c r="M87" s="74"/>
    </row>
    <row r="88" spans="1:13" ht="25.5" customHeight="1" x14ac:dyDescent="0.25">
      <c r="A88" s="72"/>
      <c r="B88" s="74" t="s">
        <v>739</v>
      </c>
      <c r="C88" s="74"/>
      <c r="D88" s="74"/>
      <c r="E88" s="74"/>
      <c r="F88" s="74"/>
      <c r="G88" s="74"/>
      <c r="H88" s="74"/>
      <c r="I88" s="74"/>
      <c r="J88" s="74"/>
      <c r="K88" s="74"/>
      <c r="L88" s="74"/>
      <c r="M88" s="74"/>
    </row>
    <row r="89" spans="1:13" x14ac:dyDescent="0.25">
      <c r="A89" s="72"/>
      <c r="B89" s="74"/>
      <c r="C89" s="74"/>
      <c r="D89" s="74"/>
      <c r="E89" s="74"/>
      <c r="F89" s="74"/>
      <c r="G89" s="74"/>
      <c r="H89" s="74"/>
      <c r="I89" s="74"/>
      <c r="J89" s="74"/>
      <c r="K89" s="74"/>
      <c r="L89" s="74"/>
      <c r="M89" s="74"/>
    </row>
    <row r="90" spans="1:13" ht="25.5" customHeight="1" x14ac:dyDescent="0.25">
      <c r="A90" s="72"/>
      <c r="B90" s="74" t="s">
        <v>740</v>
      </c>
      <c r="C90" s="74"/>
      <c r="D90" s="74"/>
      <c r="E90" s="74"/>
      <c r="F90" s="74"/>
      <c r="G90" s="74"/>
      <c r="H90" s="74"/>
      <c r="I90" s="74"/>
      <c r="J90" s="74"/>
      <c r="K90" s="74"/>
      <c r="L90" s="74"/>
      <c r="M90" s="74"/>
    </row>
    <row r="91" spans="1:13" x14ac:dyDescent="0.25">
      <c r="A91" s="72"/>
      <c r="B91" s="74"/>
      <c r="C91" s="74"/>
      <c r="D91" s="74"/>
      <c r="E91" s="74"/>
      <c r="F91" s="74"/>
      <c r="G91" s="74"/>
      <c r="H91" s="74"/>
      <c r="I91" s="74"/>
      <c r="J91" s="74"/>
      <c r="K91" s="74"/>
      <c r="L91" s="74"/>
      <c r="M91" s="74"/>
    </row>
    <row r="92" spans="1:13" x14ac:dyDescent="0.25">
      <c r="A92" s="72"/>
      <c r="B92" s="74" t="s">
        <v>741</v>
      </c>
      <c r="C92" s="74"/>
      <c r="D92" s="74"/>
      <c r="E92" s="74"/>
      <c r="F92" s="74"/>
      <c r="G92" s="74"/>
      <c r="H92" s="74"/>
      <c r="I92" s="74"/>
      <c r="J92" s="74"/>
      <c r="K92" s="74"/>
      <c r="L92" s="74"/>
      <c r="M92" s="74"/>
    </row>
    <row r="93" spans="1:13" x14ac:dyDescent="0.25">
      <c r="A93" s="72"/>
      <c r="B93" s="74"/>
      <c r="C93" s="74"/>
      <c r="D93" s="74"/>
      <c r="E93" s="74"/>
      <c r="F93" s="74"/>
      <c r="G93" s="74"/>
      <c r="H93" s="74"/>
      <c r="I93" s="74"/>
      <c r="J93" s="74"/>
      <c r="K93" s="74"/>
      <c r="L93" s="74"/>
      <c r="M93" s="74"/>
    </row>
    <row r="94" spans="1:13" ht="15.75" thickBot="1" x14ac:dyDescent="0.3">
      <c r="A94" s="72"/>
      <c r="B94" s="21"/>
      <c r="C94" s="13"/>
      <c r="D94" s="24">
        <v>2013</v>
      </c>
      <c r="E94" s="24"/>
      <c r="F94" s="13"/>
      <c r="G94" s="24">
        <v>2012</v>
      </c>
      <c r="H94" s="24"/>
      <c r="I94" s="13"/>
      <c r="J94" s="24">
        <v>2011</v>
      </c>
      <c r="K94" s="24"/>
      <c r="L94" s="13"/>
    </row>
    <row r="95" spans="1:13" x14ac:dyDescent="0.25">
      <c r="A95" s="72"/>
      <c r="B95" s="16" t="s">
        <v>742</v>
      </c>
      <c r="C95" s="17"/>
      <c r="D95" s="18" t="s">
        <v>221</v>
      </c>
      <c r="E95" s="19">
        <v>6.88</v>
      </c>
      <c r="F95" s="17"/>
      <c r="G95" s="18" t="s">
        <v>221</v>
      </c>
      <c r="H95" s="19">
        <v>6.55</v>
      </c>
      <c r="I95" s="17"/>
      <c r="J95" s="18" t="s">
        <v>221</v>
      </c>
      <c r="K95" s="19">
        <v>6.45</v>
      </c>
      <c r="L95" s="17"/>
    </row>
    <row r="96" spans="1:13" x14ac:dyDescent="0.25">
      <c r="A96" s="72"/>
      <c r="B96" s="20" t="s">
        <v>743</v>
      </c>
      <c r="C96" s="21"/>
      <c r="D96" s="25">
        <v>0.87</v>
      </c>
      <c r="E96" s="25"/>
      <c r="F96" s="11" t="s">
        <v>549</v>
      </c>
      <c r="G96" s="25">
        <v>0.9</v>
      </c>
      <c r="H96" s="25"/>
      <c r="I96" s="11" t="s">
        <v>549</v>
      </c>
      <c r="J96" s="25">
        <v>2.06</v>
      </c>
      <c r="K96" s="25"/>
      <c r="L96" s="11" t="s">
        <v>549</v>
      </c>
    </row>
    <row r="97" spans="1:13" x14ac:dyDescent="0.25">
      <c r="A97" s="72"/>
      <c r="B97" s="16" t="s">
        <v>744</v>
      </c>
      <c r="C97" s="17"/>
      <c r="D97" s="26">
        <v>2</v>
      </c>
      <c r="E97" s="26"/>
      <c r="F97" s="18" t="s">
        <v>549</v>
      </c>
      <c r="G97" s="26">
        <v>1.93</v>
      </c>
      <c r="H97" s="26"/>
      <c r="I97" s="18" t="s">
        <v>549</v>
      </c>
      <c r="J97" s="26">
        <v>1.89</v>
      </c>
      <c r="K97" s="26"/>
      <c r="L97" s="18" t="s">
        <v>549</v>
      </c>
    </row>
    <row r="98" spans="1:13" x14ac:dyDescent="0.25">
      <c r="A98" s="72"/>
      <c r="B98" s="20" t="s">
        <v>745</v>
      </c>
      <c r="C98" s="21"/>
      <c r="D98" s="25">
        <v>25.4</v>
      </c>
      <c r="E98" s="25"/>
      <c r="F98" s="11" t="s">
        <v>549</v>
      </c>
      <c r="G98" s="25">
        <v>25.62</v>
      </c>
      <c r="H98" s="25"/>
      <c r="I98" s="11" t="s">
        <v>549</v>
      </c>
      <c r="J98" s="25">
        <v>25.68</v>
      </c>
      <c r="K98" s="25"/>
      <c r="L98" s="11" t="s">
        <v>549</v>
      </c>
    </row>
    <row r="99" spans="1:13" x14ac:dyDescent="0.25">
      <c r="A99" s="72"/>
      <c r="B99" s="16" t="s">
        <v>746</v>
      </c>
      <c r="C99" s="17"/>
      <c r="D99" s="26" t="s">
        <v>747</v>
      </c>
      <c r="E99" s="26"/>
      <c r="F99" s="17"/>
      <c r="G99" s="26" t="s">
        <v>748</v>
      </c>
      <c r="H99" s="26"/>
      <c r="I99" s="17"/>
      <c r="J99" s="26" t="s">
        <v>749</v>
      </c>
      <c r="K99" s="26"/>
      <c r="L99" s="17"/>
    </row>
    <row r="100" spans="1:13" x14ac:dyDescent="0.25">
      <c r="A100" s="72"/>
      <c r="B100" s="21"/>
      <c r="C100" s="21"/>
      <c r="D100" s="21"/>
      <c r="E100" s="21"/>
      <c r="F100" s="21"/>
      <c r="G100" s="21"/>
      <c r="H100" s="21"/>
      <c r="I100" s="21"/>
      <c r="J100" s="21"/>
      <c r="K100" s="21"/>
      <c r="L100" s="21"/>
    </row>
    <row r="101" spans="1:13" x14ac:dyDescent="0.25">
      <c r="A101" s="72"/>
      <c r="B101" s="74"/>
      <c r="C101" s="74"/>
      <c r="D101" s="74"/>
      <c r="E101" s="74"/>
      <c r="F101" s="74"/>
      <c r="G101" s="74"/>
      <c r="H101" s="74"/>
      <c r="I101" s="74"/>
      <c r="J101" s="74"/>
      <c r="K101" s="74"/>
      <c r="L101" s="74"/>
      <c r="M101" s="74"/>
    </row>
    <row r="102" spans="1:13" ht="25.5" customHeight="1" x14ac:dyDescent="0.25">
      <c r="A102" s="72"/>
      <c r="B102" s="74" t="s">
        <v>750</v>
      </c>
      <c r="C102" s="74"/>
      <c r="D102" s="74"/>
      <c r="E102" s="74"/>
      <c r="F102" s="74"/>
      <c r="G102" s="74"/>
      <c r="H102" s="74"/>
      <c r="I102" s="74"/>
      <c r="J102" s="74"/>
      <c r="K102" s="74"/>
      <c r="L102" s="74"/>
      <c r="M102" s="74"/>
    </row>
    <row r="103" spans="1:13" x14ac:dyDescent="0.25">
      <c r="A103" s="72"/>
      <c r="B103" s="74"/>
      <c r="C103" s="74"/>
      <c r="D103" s="74"/>
      <c r="E103" s="74"/>
      <c r="F103" s="74"/>
      <c r="G103" s="74"/>
      <c r="H103" s="74"/>
      <c r="I103" s="74"/>
      <c r="J103" s="74"/>
      <c r="K103" s="74"/>
      <c r="L103" s="74"/>
      <c r="M103" s="74"/>
    </row>
    <row r="104" spans="1:13" ht="25.5" customHeight="1" x14ac:dyDescent="0.25">
      <c r="A104" s="72"/>
      <c r="B104" s="74" t="s">
        <v>751</v>
      </c>
      <c r="C104" s="74"/>
      <c r="D104" s="74"/>
      <c r="E104" s="74"/>
      <c r="F104" s="74"/>
      <c r="G104" s="74"/>
      <c r="H104" s="74"/>
      <c r="I104" s="74"/>
      <c r="J104" s="74"/>
      <c r="K104" s="74"/>
      <c r="L104" s="74"/>
      <c r="M104" s="74"/>
    </row>
    <row r="105" spans="1:13" x14ac:dyDescent="0.25">
      <c r="A105" s="72"/>
      <c r="B105" s="74"/>
      <c r="C105" s="74"/>
      <c r="D105" s="74"/>
      <c r="E105" s="74"/>
      <c r="F105" s="74"/>
      <c r="G105" s="74"/>
      <c r="H105" s="74"/>
      <c r="I105" s="74"/>
      <c r="J105" s="74"/>
      <c r="K105" s="74"/>
      <c r="L105" s="74"/>
      <c r="M105" s="74"/>
    </row>
    <row r="106" spans="1:13" ht="25.5" customHeight="1" x14ac:dyDescent="0.25">
      <c r="A106" s="72"/>
      <c r="B106" s="74" t="s">
        <v>752</v>
      </c>
      <c r="C106" s="74"/>
      <c r="D106" s="74"/>
      <c r="E106" s="74"/>
      <c r="F106" s="74"/>
      <c r="G106" s="74"/>
      <c r="H106" s="74"/>
      <c r="I106" s="74"/>
      <c r="J106" s="74"/>
      <c r="K106" s="74"/>
      <c r="L106" s="74"/>
      <c r="M106" s="74"/>
    </row>
  </sheetData>
  <mergeCells count="123">
    <mergeCell ref="B106:M106"/>
    <mergeCell ref="B93:M93"/>
    <mergeCell ref="B101:M101"/>
    <mergeCell ref="B102:M102"/>
    <mergeCell ref="B103:M103"/>
    <mergeCell ref="B104:M104"/>
    <mergeCell ref="B105:M105"/>
    <mergeCell ref="B87:M87"/>
    <mergeCell ref="B88:M88"/>
    <mergeCell ref="B89:M89"/>
    <mergeCell ref="B90:M90"/>
    <mergeCell ref="B91:M91"/>
    <mergeCell ref="B92:M92"/>
    <mergeCell ref="B42:M42"/>
    <mergeCell ref="B55:M55"/>
    <mergeCell ref="B81:M81"/>
    <mergeCell ref="B82:M82"/>
    <mergeCell ref="B83:M83"/>
    <mergeCell ref="B84:M84"/>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D99:E99"/>
    <mergeCell ref="G99:H99"/>
    <mergeCell ref="J99:K99"/>
    <mergeCell ref="A1:A2"/>
    <mergeCell ref="B1:M1"/>
    <mergeCell ref="B2:M2"/>
    <mergeCell ref="B3:M3"/>
    <mergeCell ref="A4:A106"/>
    <mergeCell ref="B4:M4"/>
    <mergeCell ref="B5:M5"/>
    <mergeCell ref="D97:E97"/>
    <mergeCell ref="G97:H97"/>
    <mergeCell ref="J97:K97"/>
    <mergeCell ref="D98:E98"/>
    <mergeCell ref="G98:H98"/>
    <mergeCell ref="J98:K98"/>
    <mergeCell ref="K76:L76"/>
    <mergeCell ref="K78:L78"/>
    <mergeCell ref="D94:E94"/>
    <mergeCell ref="G94:H94"/>
    <mergeCell ref="J94:K94"/>
    <mergeCell ref="D96:E96"/>
    <mergeCell ref="G96:H96"/>
    <mergeCell ref="J96:K96"/>
    <mergeCell ref="B85:M85"/>
    <mergeCell ref="B86:M86"/>
    <mergeCell ref="F72:G72"/>
    <mergeCell ref="K72:L72"/>
    <mergeCell ref="F73:G73"/>
    <mergeCell ref="K73:L73"/>
    <mergeCell ref="K74:L74"/>
    <mergeCell ref="K75:L75"/>
    <mergeCell ref="F69:G69"/>
    <mergeCell ref="K69:L69"/>
    <mergeCell ref="F70:G70"/>
    <mergeCell ref="K70:L70"/>
    <mergeCell ref="F71:G71"/>
    <mergeCell ref="K71:L71"/>
    <mergeCell ref="K61:L61"/>
    <mergeCell ref="K62:L62"/>
    <mergeCell ref="K63:L63"/>
    <mergeCell ref="K65:L65"/>
    <mergeCell ref="F68:G68"/>
    <mergeCell ref="K68:L68"/>
    <mergeCell ref="F58:G58"/>
    <mergeCell ref="K58:L58"/>
    <mergeCell ref="F59:G59"/>
    <mergeCell ref="K59:L59"/>
    <mergeCell ref="F60:G60"/>
    <mergeCell ref="K60:L60"/>
    <mergeCell ref="K50:L50"/>
    <mergeCell ref="K52:L52"/>
    <mergeCell ref="F56:G56"/>
    <mergeCell ref="K56:L56"/>
    <mergeCell ref="F57:G57"/>
    <mergeCell ref="K57:L57"/>
    <mergeCell ref="F46:G46"/>
    <mergeCell ref="K46:L46"/>
    <mergeCell ref="F47:G47"/>
    <mergeCell ref="K47:L47"/>
    <mergeCell ref="K48:L48"/>
    <mergeCell ref="K49:L49"/>
    <mergeCell ref="F43:G43"/>
    <mergeCell ref="K43:L43"/>
    <mergeCell ref="F44:G44"/>
    <mergeCell ref="K44:L44"/>
    <mergeCell ref="F45:G45"/>
    <mergeCell ref="K45:L4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6.5703125" customWidth="1"/>
    <col min="3" max="3" width="29" customWidth="1"/>
    <col min="4" max="4" width="5.85546875" customWidth="1"/>
    <col min="5" max="5" width="20.85546875" customWidth="1"/>
    <col min="6" max="6" width="29" customWidth="1"/>
    <col min="7" max="7" width="5.85546875" customWidth="1"/>
    <col min="8" max="8" width="20.85546875" customWidth="1"/>
    <col min="9" max="9" width="29" customWidth="1"/>
    <col min="10" max="10" width="5.85546875" customWidth="1"/>
    <col min="11" max="11" width="20.85546875" customWidth="1"/>
    <col min="12" max="12" width="29" customWidth="1"/>
  </cols>
  <sheetData>
    <row r="1" spans="1:12" ht="15" customHeight="1" x14ac:dyDescent="0.25">
      <c r="A1" s="8" t="s">
        <v>7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53</v>
      </c>
      <c r="B3" s="71" t="s">
        <v>6</v>
      </c>
      <c r="C3" s="71"/>
      <c r="D3" s="71"/>
      <c r="E3" s="71"/>
      <c r="F3" s="71"/>
      <c r="G3" s="71"/>
      <c r="H3" s="71"/>
      <c r="I3" s="71"/>
      <c r="J3" s="71"/>
      <c r="K3" s="71"/>
      <c r="L3" s="71"/>
    </row>
    <row r="4" spans="1:12" ht="15" customHeight="1" x14ac:dyDescent="0.25">
      <c r="A4" s="72" t="s">
        <v>753</v>
      </c>
      <c r="B4" s="71" t="s">
        <v>6</v>
      </c>
      <c r="C4" s="71"/>
      <c r="D4" s="71"/>
      <c r="E4" s="71"/>
      <c r="F4" s="71"/>
      <c r="G4" s="71"/>
      <c r="H4" s="71"/>
      <c r="I4" s="71"/>
      <c r="J4" s="71"/>
      <c r="K4" s="71"/>
      <c r="L4" s="71"/>
    </row>
    <row r="5" spans="1:12" x14ac:dyDescent="0.25">
      <c r="A5" s="72"/>
      <c r="B5" s="73" t="s">
        <v>754</v>
      </c>
      <c r="C5" s="73"/>
      <c r="D5" s="73"/>
      <c r="E5" s="73"/>
      <c r="F5" s="73"/>
      <c r="G5" s="73"/>
      <c r="H5" s="73"/>
      <c r="I5" s="73"/>
      <c r="J5" s="73"/>
      <c r="K5" s="73"/>
      <c r="L5" s="73"/>
    </row>
    <row r="6" spans="1:12" x14ac:dyDescent="0.25">
      <c r="A6" s="72"/>
      <c r="B6" s="74"/>
      <c r="C6" s="74"/>
      <c r="D6" s="74"/>
      <c r="E6" s="74"/>
      <c r="F6" s="74"/>
      <c r="G6" s="74"/>
      <c r="H6" s="74"/>
      <c r="I6" s="74"/>
      <c r="J6" s="74"/>
      <c r="K6" s="74"/>
      <c r="L6" s="74"/>
    </row>
    <row r="7" spans="1:12" ht="38.25" customHeight="1" x14ac:dyDescent="0.25">
      <c r="A7" s="72"/>
      <c r="B7" s="74" t="s">
        <v>755</v>
      </c>
      <c r="C7" s="74"/>
      <c r="D7" s="74"/>
      <c r="E7" s="74"/>
      <c r="F7" s="74"/>
      <c r="G7" s="74"/>
      <c r="H7" s="74"/>
      <c r="I7" s="74"/>
      <c r="J7" s="74"/>
      <c r="K7" s="74"/>
      <c r="L7" s="74"/>
    </row>
    <row r="8" spans="1:12" x14ac:dyDescent="0.25">
      <c r="A8" s="72"/>
      <c r="B8" s="74"/>
      <c r="C8" s="74"/>
      <c r="D8" s="74"/>
      <c r="E8" s="74"/>
      <c r="F8" s="74"/>
      <c r="G8" s="74"/>
      <c r="H8" s="74"/>
      <c r="I8" s="74"/>
      <c r="J8" s="74"/>
      <c r="K8" s="74"/>
      <c r="L8" s="74"/>
    </row>
    <row r="9" spans="1:12" ht="38.25" customHeight="1" x14ac:dyDescent="0.25">
      <c r="A9" s="72"/>
      <c r="B9" s="74" t="s">
        <v>756</v>
      </c>
      <c r="C9" s="74"/>
      <c r="D9" s="74"/>
      <c r="E9" s="74"/>
      <c r="F9" s="74"/>
      <c r="G9" s="74"/>
      <c r="H9" s="74"/>
      <c r="I9" s="74"/>
      <c r="J9" s="74"/>
      <c r="K9" s="74"/>
      <c r="L9" s="74"/>
    </row>
    <row r="10" spans="1:12" x14ac:dyDescent="0.25">
      <c r="A10" s="72"/>
      <c r="B10" s="74"/>
      <c r="C10" s="74"/>
      <c r="D10" s="74"/>
      <c r="E10" s="74"/>
      <c r="F10" s="74"/>
      <c r="G10" s="74"/>
      <c r="H10" s="74"/>
      <c r="I10" s="74"/>
      <c r="J10" s="74"/>
      <c r="K10" s="74"/>
      <c r="L10" s="74"/>
    </row>
    <row r="11" spans="1:12" ht="25.5" customHeight="1" x14ac:dyDescent="0.25">
      <c r="A11" s="72"/>
      <c r="B11" s="74" t="s">
        <v>757</v>
      </c>
      <c r="C11" s="74"/>
      <c r="D11" s="74"/>
      <c r="E11" s="74"/>
      <c r="F11" s="74"/>
      <c r="G11" s="74"/>
      <c r="H11" s="74"/>
      <c r="I11" s="74"/>
      <c r="J11" s="74"/>
      <c r="K11" s="74"/>
      <c r="L11" s="74"/>
    </row>
    <row r="12" spans="1:12" x14ac:dyDescent="0.25">
      <c r="A12" s="72"/>
      <c r="B12" s="74"/>
      <c r="C12" s="74"/>
      <c r="D12" s="74"/>
      <c r="E12" s="74"/>
      <c r="F12" s="74"/>
      <c r="G12" s="74"/>
      <c r="H12" s="74"/>
      <c r="I12" s="74"/>
      <c r="J12" s="74"/>
      <c r="K12" s="74"/>
      <c r="L12" s="74"/>
    </row>
    <row r="13" spans="1:12" x14ac:dyDescent="0.25">
      <c r="A13" s="72"/>
      <c r="B13" s="74" t="s">
        <v>758</v>
      </c>
      <c r="C13" s="74"/>
      <c r="D13" s="74"/>
      <c r="E13" s="74"/>
      <c r="F13" s="74"/>
      <c r="G13" s="74"/>
      <c r="H13" s="74"/>
      <c r="I13" s="74"/>
      <c r="J13" s="74"/>
      <c r="K13" s="74"/>
      <c r="L13" s="74"/>
    </row>
    <row r="14" spans="1:12" x14ac:dyDescent="0.25">
      <c r="A14" s="72"/>
      <c r="B14" s="74"/>
      <c r="C14" s="74"/>
      <c r="D14" s="74"/>
      <c r="E14" s="74"/>
      <c r="F14" s="74"/>
      <c r="G14" s="74"/>
      <c r="H14" s="74"/>
      <c r="I14" s="74"/>
      <c r="J14" s="74"/>
      <c r="K14" s="74"/>
      <c r="L14" s="74"/>
    </row>
    <row r="15" spans="1:12" ht="15.75" thickBot="1" x14ac:dyDescent="0.3">
      <c r="A15" s="72"/>
      <c r="B15" s="12" t="s">
        <v>256</v>
      </c>
      <c r="C15" s="13"/>
      <c r="D15" s="24">
        <v>2013</v>
      </c>
      <c r="E15" s="24"/>
      <c r="F15" s="13"/>
      <c r="G15" s="24">
        <v>2012</v>
      </c>
      <c r="H15" s="24"/>
      <c r="I15" s="13"/>
      <c r="J15" s="24">
        <v>2011</v>
      </c>
      <c r="K15" s="24"/>
      <c r="L15" s="13"/>
    </row>
    <row r="16" spans="1:12" x14ac:dyDescent="0.25">
      <c r="A16" s="72"/>
      <c r="B16" s="16" t="s">
        <v>759</v>
      </c>
      <c r="C16" s="17"/>
      <c r="D16" s="18" t="s">
        <v>221</v>
      </c>
      <c r="E16" s="81">
        <v>122550</v>
      </c>
      <c r="F16" s="17"/>
      <c r="G16" s="18" t="s">
        <v>221</v>
      </c>
      <c r="H16" s="81">
        <v>125672</v>
      </c>
      <c r="I16" s="17"/>
      <c r="J16" s="18" t="s">
        <v>221</v>
      </c>
      <c r="K16" s="81">
        <v>118922</v>
      </c>
      <c r="L16" s="17"/>
    </row>
    <row r="17" spans="1:12" x14ac:dyDescent="0.25">
      <c r="A17" s="72"/>
      <c r="B17" s="20" t="s">
        <v>760</v>
      </c>
      <c r="C17" s="21"/>
      <c r="D17" s="11" t="s">
        <v>221</v>
      </c>
      <c r="E17" s="39">
        <v>859221</v>
      </c>
      <c r="F17" s="21"/>
      <c r="G17" s="11" t="s">
        <v>221</v>
      </c>
      <c r="H17" s="39">
        <v>684072</v>
      </c>
      <c r="I17" s="21"/>
      <c r="J17" s="11" t="s">
        <v>221</v>
      </c>
      <c r="K17" s="39">
        <v>710186</v>
      </c>
      <c r="L17" s="21"/>
    </row>
    <row r="18" spans="1:12" x14ac:dyDescent="0.25">
      <c r="A18" s="72"/>
      <c r="B18" s="74"/>
      <c r="C18" s="74"/>
      <c r="D18" s="74"/>
      <c r="E18" s="74"/>
      <c r="F18" s="74"/>
      <c r="G18" s="74"/>
      <c r="H18" s="74"/>
      <c r="I18" s="74"/>
      <c r="J18" s="74"/>
      <c r="K18" s="74"/>
      <c r="L18" s="74"/>
    </row>
    <row r="19" spans="1:12" ht="76.5" customHeight="1" x14ac:dyDescent="0.25">
      <c r="A19" s="72"/>
      <c r="B19" s="74" t="s">
        <v>761</v>
      </c>
      <c r="C19" s="74"/>
      <c r="D19" s="74"/>
      <c r="E19" s="74"/>
      <c r="F19" s="74"/>
      <c r="G19" s="74"/>
      <c r="H19" s="74"/>
      <c r="I19" s="74"/>
      <c r="J19" s="74"/>
      <c r="K19" s="74"/>
      <c r="L19" s="74"/>
    </row>
    <row r="20" spans="1:12" x14ac:dyDescent="0.25">
      <c r="A20" s="72"/>
      <c r="B20" s="74"/>
      <c r="C20" s="74"/>
      <c r="D20" s="74"/>
      <c r="E20" s="74"/>
      <c r="F20" s="74"/>
      <c r="G20" s="74"/>
      <c r="H20" s="74"/>
      <c r="I20" s="74"/>
      <c r="J20" s="74"/>
      <c r="K20" s="74"/>
      <c r="L20" s="74"/>
    </row>
    <row r="21" spans="1:12" ht="76.5" customHeight="1" x14ac:dyDescent="0.25">
      <c r="A21" s="72"/>
      <c r="B21" s="74" t="s">
        <v>762</v>
      </c>
      <c r="C21" s="74"/>
      <c r="D21" s="74"/>
      <c r="E21" s="74"/>
      <c r="F21" s="74"/>
      <c r="G21" s="74"/>
      <c r="H21" s="74"/>
      <c r="I21" s="74"/>
      <c r="J21" s="74"/>
      <c r="K21" s="74"/>
      <c r="L21" s="74"/>
    </row>
  </sheetData>
  <mergeCells count="23">
    <mergeCell ref="B21:L21"/>
    <mergeCell ref="B12:L12"/>
    <mergeCell ref="B13:L13"/>
    <mergeCell ref="B14:L14"/>
    <mergeCell ref="B18:L18"/>
    <mergeCell ref="B19:L19"/>
    <mergeCell ref="B20:L20"/>
    <mergeCell ref="B6:L6"/>
    <mergeCell ref="B7:L7"/>
    <mergeCell ref="B8:L8"/>
    <mergeCell ref="B9:L9"/>
    <mergeCell ref="B10:L10"/>
    <mergeCell ref="B11:L11"/>
    <mergeCell ref="D15:E15"/>
    <mergeCell ref="G15:H15"/>
    <mergeCell ref="J15:K15"/>
    <mergeCell ref="A1:A2"/>
    <mergeCell ref="B1:L1"/>
    <mergeCell ref="B2:L2"/>
    <mergeCell ref="B3:L3"/>
    <mergeCell ref="A4:A21"/>
    <mergeCell ref="B4:L4"/>
    <mergeCell ref="B5:L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19.85546875" customWidth="1"/>
    <col min="4" max="4" width="4" customWidth="1"/>
    <col min="5" max="5" width="12.42578125" customWidth="1"/>
    <col min="6" max="6" width="19.85546875" customWidth="1"/>
  </cols>
  <sheetData>
    <row r="1" spans="1:6" ht="15" customHeight="1" x14ac:dyDescent="0.25">
      <c r="A1" s="8" t="s">
        <v>763</v>
      </c>
      <c r="B1" s="8" t="s">
        <v>1</v>
      </c>
      <c r="C1" s="8"/>
      <c r="D1" s="8"/>
      <c r="E1" s="8"/>
      <c r="F1" s="8"/>
    </row>
    <row r="2" spans="1:6" ht="15" customHeight="1" x14ac:dyDescent="0.25">
      <c r="A2" s="8"/>
      <c r="B2" s="8" t="s">
        <v>2</v>
      </c>
      <c r="C2" s="8"/>
      <c r="D2" s="8"/>
      <c r="E2" s="8"/>
      <c r="F2" s="8"/>
    </row>
    <row r="3" spans="1:6" ht="30" x14ac:dyDescent="0.25">
      <c r="A3" s="3" t="s">
        <v>763</v>
      </c>
      <c r="B3" s="71" t="s">
        <v>6</v>
      </c>
      <c r="C3" s="71"/>
      <c r="D3" s="71"/>
      <c r="E3" s="71"/>
      <c r="F3" s="71"/>
    </row>
    <row r="4" spans="1:6" ht="15" customHeight="1" x14ac:dyDescent="0.25">
      <c r="A4" s="72" t="s">
        <v>763</v>
      </c>
      <c r="B4" s="71" t="s">
        <v>6</v>
      </c>
      <c r="C4" s="71"/>
      <c r="D4" s="71"/>
      <c r="E4" s="71"/>
      <c r="F4" s="71"/>
    </row>
    <row r="5" spans="1:6" x14ac:dyDescent="0.25">
      <c r="A5" s="72"/>
      <c r="B5" s="73" t="s">
        <v>764</v>
      </c>
      <c r="C5" s="73"/>
      <c r="D5" s="73"/>
      <c r="E5" s="73"/>
      <c r="F5" s="73"/>
    </row>
    <row r="6" spans="1:6" x14ac:dyDescent="0.25">
      <c r="A6" s="72"/>
      <c r="B6" s="74"/>
      <c r="C6" s="74"/>
      <c r="D6" s="74"/>
      <c r="E6" s="74"/>
      <c r="F6" s="74"/>
    </row>
    <row r="7" spans="1:6" ht="89.25" customHeight="1" x14ac:dyDescent="0.25">
      <c r="A7" s="72"/>
      <c r="B7" s="74" t="s">
        <v>765</v>
      </c>
      <c r="C7" s="74"/>
      <c r="D7" s="74"/>
      <c r="E7" s="74"/>
      <c r="F7" s="74"/>
    </row>
    <row r="8" spans="1:6" x14ac:dyDescent="0.25">
      <c r="A8" s="72"/>
      <c r="B8" s="74"/>
      <c r="C8" s="74"/>
      <c r="D8" s="74"/>
      <c r="E8" s="74"/>
      <c r="F8" s="74"/>
    </row>
    <row r="9" spans="1:6" ht="38.25" customHeight="1" x14ac:dyDescent="0.25">
      <c r="A9" s="72"/>
      <c r="B9" s="74" t="s">
        <v>766</v>
      </c>
      <c r="C9" s="74"/>
      <c r="D9" s="74"/>
      <c r="E9" s="74"/>
      <c r="F9" s="74"/>
    </row>
    <row r="10" spans="1:6" x14ac:dyDescent="0.25">
      <c r="A10" s="72"/>
      <c r="B10" s="74"/>
      <c r="C10" s="74"/>
      <c r="D10" s="74"/>
      <c r="E10" s="74"/>
      <c r="F10" s="74"/>
    </row>
    <row r="11" spans="1:6" ht="15.75" thickBot="1" x14ac:dyDescent="0.3">
      <c r="A11" s="72"/>
      <c r="B11" s="12" t="s">
        <v>256</v>
      </c>
      <c r="C11" s="13"/>
      <c r="D11" s="46"/>
      <c r="E11" s="46"/>
      <c r="F11" s="13"/>
    </row>
    <row r="12" spans="1:6" x14ac:dyDescent="0.25">
      <c r="A12" s="72"/>
      <c r="B12" s="16">
        <v>2014</v>
      </c>
      <c r="C12" s="17"/>
      <c r="D12" s="18" t="s">
        <v>221</v>
      </c>
      <c r="E12" s="32">
        <v>4791</v>
      </c>
      <c r="F12" s="17"/>
    </row>
    <row r="13" spans="1:6" x14ac:dyDescent="0.25">
      <c r="A13" s="72"/>
      <c r="B13" s="20">
        <v>2015</v>
      </c>
      <c r="C13" s="21"/>
      <c r="D13" s="61">
        <v>4401</v>
      </c>
      <c r="E13" s="61"/>
      <c r="F13" s="21"/>
    </row>
    <row r="14" spans="1:6" x14ac:dyDescent="0.25">
      <c r="A14" s="72"/>
      <c r="B14" s="16">
        <v>2016</v>
      </c>
      <c r="C14" s="17"/>
      <c r="D14" s="87">
        <v>3380</v>
      </c>
      <c r="E14" s="87"/>
      <c r="F14" s="17"/>
    </row>
    <row r="15" spans="1:6" x14ac:dyDescent="0.25">
      <c r="A15" s="72"/>
      <c r="B15" s="20">
        <v>2017</v>
      </c>
      <c r="C15" s="21"/>
      <c r="D15" s="61">
        <v>2667</v>
      </c>
      <c r="E15" s="61"/>
      <c r="F15" s="21"/>
    </row>
    <row r="16" spans="1:6" x14ac:dyDescent="0.25">
      <c r="A16" s="72"/>
      <c r="B16" s="16">
        <v>2018</v>
      </c>
      <c r="C16" s="17"/>
      <c r="D16" s="87">
        <v>1876</v>
      </c>
      <c r="E16" s="87"/>
      <c r="F16" s="17"/>
    </row>
    <row r="17" spans="1:6" ht="15.75" thickBot="1" x14ac:dyDescent="0.3">
      <c r="A17" s="72"/>
      <c r="B17" s="20" t="s">
        <v>767</v>
      </c>
      <c r="C17" s="21"/>
      <c r="D17" s="89">
        <v>3866</v>
      </c>
      <c r="E17" s="89"/>
      <c r="F17" s="21"/>
    </row>
    <row r="18" spans="1:6" ht="15.75" thickBot="1" x14ac:dyDescent="0.3">
      <c r="A18" s="72"/>
      <c r="B18" s="16" t="s">
        <v>768</v>
      </c>
      <c r="C18" s="17"/>
      <c r="D18" s="58" t="s">
        <v>221</v>
      </c>
      <c r="E18" s="104">
        <v>20981</v>
      </c>
      <c r="F18" s="17"/>
    </row>
  </sheetData>
  <mergeCells count="18">
    <mergeCell ref="B9:F9"/>
    <mergeCell ref="B10:F10"/>
    <mergeCell ref="A1:A2"/>
    <mergeCell ref="B1:F1"/>
    <mergeCell ref="B2:F2"/>
    <mergeCell ref="B3:F3"/>
    <mergeCell ref="A4:A18"/>
    <mergeCell ref="B4:F4"/>
    <mergeCell ref="B5:F5"/>
    <mergeCell ref="B6:F6"/>
    <mergeCell ref="B7:F7"/>
    <mergeCell ref="B8:F8"/>
    <mergeCell ref="D11:E11"/>
    <mergeCell ref="D13:E13"/>
    <mergeCell ref="D14:E14"/>
    <mergeCell ref="D15:E15"/>
    <mergeCell ref="D16:E16"/>
    <mergeCell ref="D17: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1" width="35" bestFit="1" customWidth="1"/>
    <col min="2" max="2" width="36.5703125" bestFit="1" customWidth="1"/>
    <col min="3" max="3" width="36.5703125" customWidth="1"/>
    <col min="4" max="4" width="8" customWidth="1"/>
    <col min="5" max="5" width="28.28515625" customWidth="1"/>
    <col min="6" max="6" width="6.7109375" customWidth="1"/>
    <col min="7" max="7" width="8" customWidth="1"/>
    <col min="8" max="8" width="28.28515625" customWidth="1"/>
    <col min="9" max="9" width="6.7109375" customWidth="1"/>
    <col min="10" max="10" width="8" customWidth="1"/>
    <col min="11" max="11" width="28.28515625" customWidth="1"/>
    <col min="12" max="12" width="6.7109375" customWidth="1"/>
  </cols>
  <sheetData>
    <row r="1" spans="1:12" ht="15" customHeight="1" x14ac:dyDescent="0.25">
      <c r="A1" s="8" t="s">
        <v>7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69</v>
      </c>
      <c r="B3" s="71" t="s">
        <v>6</v>
      </c>
      <c r="C3" s="71"/>
      <c r="D3" s="71"/>
      <c r="E3" s="71"/>
      <c r="F3" s="71"/>
      <c r="G3" s="71"/>
      <c r="H3" s="71"/>
      <c r="I3" s="71"/>
      <c r="J3" s="71"/>
      <c r="K3" s="71"/>
      <c r="L3" s="71"/>
    </row>
    <row r="4" spans="1:12" ht="15" customHeight="1" x14ac:dyDescent="0.25">
      <c r="A4" s="72" t="s">
        <v>769</v>
      </c>
      <c r="B4" s="71" t="s">
        <v>6</v>
      </c>
      <c r="C4" s="71"/>
      <c r="D4" s="71"/>
      <c r="E4" s="71"/>
      <c r="F4" s="71"/>
      <c r="G4" s="71"/>
      <c r="H4" s="71"/>
      <c r="I4" s="71"/>
      <c r="J4" s="71"/>
      <c r="K4" s="71"/>
      <c r="L4" s="71"/>
    </row>
    <row r="5" spans="1:12" x14ac:dyDescent="0.25">
      <c r="A5" s="72"/>
      <c r="B5" s="73" t="s">
        <v>770</v>
      </c>
      <c r="C5" s="73"/>
      <c r="D5" s="73"/>
      <c r="E5" s="73"/>
      <c r="F5" s="73"/>
      <c r="G5" s="73"/>
      <c r="H5" s="73"/>
      <c r="I5" s="73"/>
      <c r="J5" s="73"/>
      <c r="K5" s="73"/>
      <c r="L5" s="73"/>
    </row>
    <row r="6" spans="1:12" x14ac:dyDescent="0.25">
      <c r="A6" s="72"/>
      <c r="B6" s="74"/>
      <c r="C6" s="74"/>
      <c r="D6" s="74"/>
      <c r="E6" s="74"/>
      <c r="F6" s="74"/>
      <c r="G6" s="74"/>
      <c r="H6" s="74"/>
      <c r="I6" s="74"/>
      <c r="J6" s="74"/>
      <c r="K6" s="74"/>
      <c r="L6" s="74"/>
    </row>
    <row r="7" spans="1:12" ht="51" customHeight="1" x14ac:dyDescent="0.25">
      <c r="A7" s="72"/>
      <c r="B7" s="74" t="s">
        <v>771</v>
      </c>
      <c r="C7" s="74"/>
      <c r="D7" s="74"/>
      <c r="E7" s="74"/>
      <c r="F7" s="74"/>
      <c r="G7" s="74"/>
      <c r="H7" s="74"/>
      <c r="I7" s="74"/>
      <c r="J7" s="74"/>
      <c r="K7" s="74"/>
      <c r="L7" s="74"/>
    </row>
    <row r="8" spans="1:12" x14ac:dyDescent="0.25">
      <c r="A8" s="72"/>
      <c r="B8" s="74"/>
      <c r="C8" s="74"/>
      <c r="D8" s="74"/>
      <c r="E8" s="74"/>
      <c r="F8" s="74"/>
      <c r="G8" s="74"/>
      <c r="H8" s="74"/>
      <c r="I8" s="74"/>
      <c r="J8" s="74"/>
      <c r="K8" s="74"/>
      <c r="L8" s="74"/>
    </row>
    <row r="9" spans="1:12" ht="76.5" customHeight="1" x14ac:dyDescent="0.25">
      <c r="A9" s="72"/>
      <c r="B9" s="74" t="s">
        <v>772</v>
      </c>
      <c r="C9" s="74"/>
      <c r="D9" s="74"/>
      <c r="E9" s="74"/>
      <c r="F9" s="74"/>
      <c r="G9" s="74"/>
      <c r="H9" s="74"/>
      <c r="I9" s="74"/>
      <c r="J9" s="74"/>
      <c r="K9" s="74"/>
      <c r="L9" s="74"/>
    </row>
    <row r="10" spans="1:12" x14ac:dyDescent="0.25">
      <c r="A10" s="72"/>
      <c r="B10" s="74"/>
      <c r="C10" s="74"/>
      <c r="D10" s="74"/>
      <c r="E10" s="74"/>
      <c r="F10" s="74"/>
      <c r="G10" s="74"/>
      <c r="H10" s="74"/>
      <c r="I10" s="74"/>
      <c r="J10" s="74"/>
      <c r="K10" s="74"/>
      <c r="L10" s="74"/>
    </row>
    <row r="11" spans="1:12" ht="51" customHeight="1" x14ac:dyDescent="0.25">
      <c r="A11" s="72"/>
      <c r="B11" s="74" t="s">
        <v>773</v>
      </c>
      <c r="C11" s="74"/>
      <c r="D11" s="74"/>
      <c r="E11" s="74"/>
      <c r="F11" s="74"/>
      <c r="G11" s="74"/>
      <c r="H11" s="74"/>
      <c r="I11" s="74"/>
      <c r="J11" s="74"/>
      <c r="K11" s="74"/>
      <c r="L11" s="74"/>
    </row>
    <row r="12" spans="1:12" x14ac:dyDescent="0.25">
      <c r="A12" s="72"/>
      <c r="B12" s="74"/>
      <c r="C12" s="74"/>
      <c r="D12" s="74"/>
      <c r="E12" s="74"/>
      <c r="F12" s="74"/>
      <c r="G12" s="74"/>
      <c r="H12" s="74"/>
      <c r="I12" s="74"/>
      <c r="J12" s="74"/>
      <c r="K12" s="74"/>
      <c r="L12" s="74"/>
    </row>
    <row r="13" spans="1:12" ht="38.25" customHeight="1" x14ac:dyDescent="0.25">
      <c r="A13" s="72"/>
      <c r="B13" s="74" t="s">
        <v>774</v>
      </c>
      <c r="C13" s="74"/>
      <c r="D13" s="74"/>
      <c r="E13" s="74"/>
      <c r="F13" s="74"/>
      <c r="G13" s="74"/>
      <c r="H13" s="74"/>
      <c r="I13" s="74"/>
      <c r="J13" s="74"/>
      <c r="K13" s="74"/>
      <c r="L13" s="74"/>
    </row>
    <row r="14" spans="1:12" x14ac:dyDescent="0.25">
      <c r="A14" s="72"/>
      <c r="B14" s="74"/>
      <c r="C14" s="74"/>
      <c r="D14" s="74"/>
      <c r="E14" s="74"/>
      <c r="F14" s="74"/>
      <c r="G14" s="74"/>
      <c r="H14" s="74"/>
      <c r="I14" s="74"/>
      <c r="J14" s="74"/>
      <c r="K14" s="74"/>
      <c r="L14" s="74"/>
    </row>
    <row r="15" spans="1:12" ht="38.25" customHeight="1" x14ac:dyDescent="0.25">
      <c r="A15" s="72"/>
      <c r="B15" s="74" t="s">
        <v>775</v>
      </c>
      <c r="C15" s="74"/>
      <c r="D15" s="74"/>
      <c r="E15" s="74"/>
      <c r="F15" s="74"/>
      <c r="G15" s="74"/>
      <c r="H15" s="74"/>
      <c r="I15" s="74"/>
      <c r="J15" s="74"/>
      <c r="K15" s="74"/>
      <c r="L15" s="74"/>
    </row>
    <row r="16" spans="1:12" x14ac:dyDescent="0.25">
      <c r="A16" s="72"/>
      <c r="B16" s="74"/>
      <c r="C16" s="74"/>
      <c r="D16" s="74"/>
      <c r="E16" s="74"/>
      <c r="F16" s="74"/>
      <c r="G16" s="74"/>
      <c r="H16" s="74"/>
      <c r="I16" s="74"/>
      <c r="J16" s="74"/>
      <c r="K16" s="74"/>
      <c r="L16" s="74"/>
    </row>
    <row r="17" spans="1:12" x14ac:dyDescent="0.25">
      <c r="A17" s="72"/>
      <c r="B17" s="73" t="s">
        <v>776</v>
      </c>
      <c r="C17" s="73"/>
      <c r="D17" s="73"/>
      <c r="E17" s="73"/>
      <c r="F17" s="73"/>
      <c r="G17" s="73"/>
      <c r="H17" s="73"/>
      <c r="I17" s="73"/>
      <c r="J17" s="73"/>
      <c r="K17" s="73"/>
      <c r="L17" s="73"/>
    </row>
    <row r="18" spans="1:12" ht="15.75" thickBot="1" x14ac:dyDescent="0.3">
      <c r="A18" s="72"/>
      <c r="B18" s="12" t="s">
        <v>256</v>
      </c>
      <c r="C18" s="13"/>
      <c r="D18" s="24">
        <v>2013</v>
      </c>
      <c r="E18" s="24"/>
      <c r="F18" s="13"/>
      <c r="G18" s="24">
        <v>2012</v>
      </c>
      <c r="H18" s="24"/>
      <c r="I18" s="13"/>
      <c r="J18" s="24">
        <v>2011</v>
      </c>
      <c r="K18" s="24"/>
      <c r="L18" s="13"/>
    </row>
    <row r="19" spans="1:12" x14ac:dyDescent="0.25">
      <c r="A19" s="72"/>
      <c r="B19" s="16" t="s">
        <v>603</v>
      </c>
      <c r="C19" s="17"/>
      <c r="D19" s="18" t="s">
        <v>221</v>
      </c>
      <c r="E19" s="81">
        <v>324022</v>
      </c>
      <c r="F19" s="17"/>
      <c r="G19" s="18" t="s">
        <v>221</v>
      </c>
      <c r="H19" s="81">
        <v>267697</v>
      </c>
      <c r="I19" s="17"/>
      <c r="J19" s="18" t="s">
        <v>221</v>
      </c>
      <c r="K19" s="81">
        <v>236198</v>
      </c>
      <c r="L19" s="17"/>
    </row>
    <row r="20" spans="1:12" x14ac:dyDescent="0.25">
      <c r="A20" s="72"/>
      <c r="B20" s="20" t="s">
        <v>607</v>
      </c>
      <c r="C20" s="21"/>
      <c r="D20" s="61">
        <v>200141</v>
      </c>
      <c r="E20" s="61"/>
      <c r="F20" s="21"/>
      <c r="G20" s="61">
        <v>202402</v>
      </c>
      <c r="H20" s="61"/>
      <c r="I20" s="21"/>
      <c r="J20" s="61">
        <v>203660</v>
      </c>
      <c r="K20" s="61"/>
      <c r="L20" s="21"/>
    </row>
    <row r="21" spans="1:12" ht="15.75" thickBot="1" x14ac:dyDescent="0.3">
      <c r="A21" s="72"/>
      <c r="B21" s="16" t="s">
        <v>611</v>
      </c>
      <c r="C21" s="17"/>
      <c r="D21" s="88">
        <v>106639</v>
      </c>
      <c r="E21" s="88"/>
      <c r="F21" s="17"/>
      <c r="G21" s="88">
        <v>106472</v>
      </c>
      <c r="H21" s="88"/>
      <c r="I21" s="17"/>
      <c r="J21" s="88">
        <v>98594</v>
      </c>
      <c r="K21" s="88"/>
      <c r="L21" s="17"/>
    </row>
    <row r="22" spans="1:12" ht="15.75" thickBot="1" x14ac:dyDescent="0.3">
      <c r="A22" s="72"/>
      <c r="B22" s="20" t="s">
        <v>777</v>
      </c>
      <c r="C22" s="21"/>
      <c r="D22" s="105">
        <v>630802</v>
      </c>
      <c r="E22" s="105"/>
      <c r="F22" s="21"/>
      <c r="G22" s="105">
        <v>576571</v>
      </c>
      <c r="H22" s="105"/>
      <c r="I22" s="21"/>
      <c r="J22" s="105">
        <v>538452</v>
      </c>
      <c r="K22" s="105"/>
      <c r="L22" s="21"/>
    </row>
    <row r="23" spans="1:12" x14ac:dyDescent="0.25">
      <c r="A23" s="72"/>
      <c r="B23" s="16" t="s">
        <v>93</v>
      </c>
      <c r="C23" s="17"/>
      <c r="D23" s="112">
        <v>52763</v>
      </c>
      <c r="E23" s="112"/>
      <c r="F23" s="17"/>
      <c r="G23" s="112">
        <v>58831</v>
      </c>
      <c r="H23" s="112"/>
      <c r="I23" s="17"/>
      <c r="J23" s="112">
        <v>63681</v>
      </c>
      <c r="K23" s="112"/>
      <c r="L23" s="17"/>
    </row>
    <row r="24" spans="1:12" ht="15.75" thickBot="1" x14ac:dyDescent="0.3">
      <c r="A24" s="72"/>
      <c r="B24" s="20" t="s">
        <v>778</v>
      </c>
      <c r="C24" s="21"/>
      <c r="D24" s="89">
        <v>22036</v>
      </c>
      <c r="E24" s="89"/>
      <c r="F24" s="21"/>
      <c r="G24" s="89">
        <v>25372</v>
      </c>
      <c r="H24" s="89"/>
      <c r="I24" s="21"/>
      <c r="J24" s="89">
        <v>17036</v>
      </c>
      <c r="K24" s="89"/>
      <c r="L24" s="21"/>
    </row>
    <row r="25" spans="1:12" ht="15.75" thickBot="1" x14ac:dyDescent="0.3">
      <c r="A25" s="72"/>
      <c r="B25" s="16" t="s">
        <v>119</v>
      </c>
      <c r="C25" s="17"/>
      <c r="D25" s="58" t="s">
        <v>221</v>
      </c>
      <c r="E25" s="104">
        <v>705601</v>
      </c>
      <c r="F25" s="17"/>
      <c r="G25" s="58" t="s">
        <v>221</v>
      </c>
      <c r="H25" s="104">
        <v>660774</v>
      </c>
      <c r="I25" s="17"/>
      <c r="J25" s="58" t="s">
        <v>221</v>
      </c>
      <c r="K25" s="104">
        <v>619169</v>
      </c>
      <c r="L25" s="17"/>
    </row>
    <row r="26" spans="1:12" ht="15.75" thickTop="1" x14ac:dyDescent="0.25">
      <c r="A26" s="72"/>
      <c r="B26" s="74"/>
      <c r="C26" s="74"/>
      <c r="D26" s="74"/>
      <c r="E26" s="74"/>
      <c r="F26" s="74"/>
      <c r="G26" s="74"/>
      <c r="H26" s="74"/>
      <c r="I26" s="74"/>
      <c r="J26" s="74"/>
      <c r="K26" s="74"/>
      <c r="L26" s="74"/>
    </row>
    <row r="27" spans="1:12" x14ac:dyDescent="0.25">
      <c r="A27" s="72"/>
      <c r="B27" s="73" t="s">
        <v>779</v>
      </c>
      <c r="C27" s="73"/>
      <c r="D27" s="73"/>
      <c r="E27" s="73"/>
      <c r="F27" s="73"/>
      <c r="G27" s="73"/>
      <c r="H27" s="73"/>
      <c r="I27" s="73"/>
      <c r="J27" s="73"/>
      <c r="K27" s="73"/>
      <c r="L27" s="73"/>
    </row>
    <row r="28" spans="1:12" ht="15.75" thickBot="1" x14ac:dyDescent="0.3">
      <c r="A28" s="72"/>
      <c r="B28" s="12" t="s">
        <v>256</v>
      </c>
      <c r="C28" s="13"/>
      <c r="D28" s="24">
        <v>2013</v>
      </c>
      <c r="E28" s="24"/>
      <c r="F28" s="13"/>
      <c r="G28" s="24">
        <v>2012</v>
      </c>
      <c r="H28" s="24"/>
      <c r="I28" s="13"/>
      <c r="J28" s="24">
        <v>2011</v>
      </c>
      <c r="K28" s="24"/>
      <c r="L28" s="13"/>
    </row>
    <row r="29" spans="1:12" x14ac:dyDescent="0.25">
      <c r="A29" s="72"/>
      <c r="B29" s="16" t="s">
        <v>780</v>
      </c>
      <c r="C29" s="17"/>
      <c r="D29" s="50"/>
      <c r="E29" s="50"/>
      <c r="F29" s="17"/>
      <c r="G29" s="50"/>
      <c r="H29" s="50"/>
      <c r="I29" s="17"/>
      <c r="J29" s="50"/>
      <c r="K29" s="50"/>
      <c r="L29" s="17"/>
    </row>
    <row r="30" spans="1:12" x14ac:dyDescent="0.25">
      <c r="A30" s="72"/>
      <c r="B30" s="86" t="s">
        <v>603</v>
      </c>
      <c r="C30" s="21"/>
      <c r="D30" s="11" t="s">
        <v>221</v>
      </c>
      <c r="E30" s="39">
        <v>148860</v>
      </c>
      <c r="F30" s="21"/>
      <c r="G30" s="11" t="s">
        <v>221</v>
      </c>
      <c r="H30" s="39">
        <v>144106</v>
      </c>
      <c r="I30" s="21"/>
      <c r="J30" s="11" t="s">
        <v>221</v>
      </c>
      <c r="K30" s="39">
        <v>85091</v>
      </c>
      <c r="L30" s="21"/>
    </row>
    <row r="31" spans="1:12" x14ac:dyDescent="0.25">
      <c r="A31" s="72"/>
      <c r="B31" s="85" t="s">
        <v>607</v>
      </c>
      <c r="C31" s="17"/>
      <c r="D31" s="87">
        <v>96271</v>
      </c>
      <c r="E31" s="87"/>
      <c r="F31" s="17"/>
      <c r="G31" s="87">
        <v>115707</v>
      </c>
      <c r="H31" s="87"/>
      <c r="I31" s="17"/>
      <c r="J31" s="87">
        <v>101969</v>
      </c>
      <c r="K31" s="87"/>
      <c r="L31" s="17"/>
    </row>
    <row r="32" spans="1:12" ht="15.75" thickBot="1" x14ac:dyDescent="0.3">
      <c r="A32" s="72"/>
      <c r="B32" s="86" t="s">
        <v>611</v>
      </c>
      <c r="C32" s="21"/>
      <c r="D32" s="89">
        <v>14670</v>
      </c>
      <c r="E32" s="89"/>
      <c r="F32" s="21"/>
      <c r="G32" s="89">
        <v>11832</v>
      </c>
      <c r="H32" s="89"/>
      <c r="I32" s="21"/>
      <c r="J32" s="89">
        <v>13024</v>
      </c>
      <c r="K32" s="89"/>
      <c r="L32" s="21"/>
    </row>
    <row r="33" spans="1:12" ht="15.75" thickBot="1" x14ac:dyDescent="0.3">
      <c r="A33" s="72"/>
      <c r="B33" s="16" t="s">
        <v>777</v>
      </c>
      <c r="C33" s="17"/>
      <c r="D33" s="40" t="s">
        <v>221</v>
      </c>
      <c r="E33" s="91">
        <v>259801</v>
      </c>
      <c r="F33" s="17"/>
      <c r="G33" s="40" t="s">
        <v>221</v>
      </c>
      <c r="H33" s="91">
        <v>271645</v>
      </c>
      <c r="I33" s="17"/>
      <c r="J33" s="40" t="s">
        <v>221</v>
      </c>
      <c r="K33" s="91">
        <v>200084</v>
      </c>
      <c r="L33" s="17"/>
    </row>
    <row r="34" spans="1:12" x14ac:dyDescent="0.25">
      <c r="A34" s="72"/>
      <c r="B34" s="43"/>
      <c r="C34" s="21"/>
      <c r="D34" s="52"/>
      <c r="E34" s="52"/>
      <c r="F34" s="21"/>
      <c r="G34" s="52"/>
      <c r="H34" s="52"/>
      <c r="I34" s="21"/>
      <c r="J34" s="52"/>
      <c r="K34" s="52"/>
      <c r="L34" s="21"/>
    </row>
    <row r="35" spans="1:12" x14ac:dyDescent="0.25">
      <c r="A35" s="72"/>
      <c r="B35" s="16" t="s">
        <v>496</v>
      </c>
      <c r="C35" s="17"/>
      <c r="D35" s="49"/>
      <c r="E35" s="49"/>
      <c r="F35" s="17"/>
      <c r="G35" s="49"/>
      <c r="H35" s="49"/>
      <c r="I35" s="17"/>
      <c r="J35" s="49"/>
      <c r="K35" s="49"/>
      <c r="L35" s="17"/>
    </row>
    <row r="36" spans="1:12" x14ac:dyDescent="0.25">
      <c r="A36" s="72"/>
      <c r="B36" s="86" t="s">
        <v>603</v>
      </c>
      <c r="C36" s="21"/>
      <c r="D36" s="11" t="s">
        <v>221</v>
      </c>
      <c r="E36" s="39">
        <v>93463</v>
      </c>
      <c r="F36" s="21"/>
      <c r="G36" s="11" t="s">
        <v>221</v>
      </c>
      <c r="H36" s="39">
        <v>76765</v>
      </c>
      <c r="I36" s="21"/>
      <c r="J36" s="11" t="s">
        <v>221</v>
      </c>
      <c r="K36" s="39">
        <v>67495</v>
      </c>
      <c r="L36" s="21"/>
    </row>
    <row r="37" spans="1:12" x14ac:dyDescent="0.25">
      <c r="A37" s="72"/>
      <c r="B37" s="85" t="s">
        <v>607</v>
      </c>
      <c r="C37" s="17"/>
      <c r="D37" s="87">
        <v>58650</v>
      </c>
      <c r="E37" s="87"/>
      <c r="F37" s="17"/>
      <c r="G37" s="87">
        <v>60070</v>
      </c>
      <c r="H37" s="87"/>
      <c r="I37" s="17"/>
      <c r="J37" s="87">
        <v>57878</v>
      </c>
      <c r="K37" s="87"/>
      <c r="L37" s="17"/>
    </row>
    <row r="38" spans="1:12" ht="15.75" thickBot="1" x14ac:dyDescent="0.3">
      <c r="A38" s="72"/>
      <c r="B38" s="86" t="s">
        <v>611</v>
      </c>
      <c r="C38" s="21"/>
      <c r="D38" s="89">
        <v>58538</v>
      </c>
      <c r="E38" s="89"/>
      <c r="F38" s="21"/>
      <c r="G38" s="89">
        <v>59527</v>
      </c>
      <c r="H38" s="89"/>
      <c r="I38" s="21"/>
      <c r="J38" s="89">
        <v>58495</v>
      </c>
      <c r="K38" s="89"/>
      <c r="L38" s="21"/>
    </row>
    <row r="39" spans="1:12" ht="15.75" thickBot="1" x14ac:dyDescent="0.3">
      <c r="A39" s="72"/>
      <c r="B39" s="16" t="s">
        <v>777</v>
      </c>
      <c r="C39" s="17"/>
      <c r="D39" s="40" t="s">
        <v>221</v>
      </c>
      <c r="E39" s="91">
        <v>210651</v>
      </c>
      <c r="F39" s="17"/>
      <c r="G39" s="40" t="s">
        <v>221</v>
      </c>
      <c r="H39" s="91">
        <v>196362</v>
      </c>
      <c r="I39" s="17"/>
      <c r="J39" s="40" t="s">
        <v>221</v>
      </c>
      <c r="K39" s="91">
        <v>183868</v>
      </c>
      <c r="L39" s="17"/>
    </row>
    <row r="40" spans="1:12" x14ac:dyDescent="0.25">
      <c r="A40" s="72"/>
      <c r="B40" s="43"/>
      <c r="C40" s="21"/>
      <c r="D40" s="52"/>
      <c r="E40" s="52"/>
      <c r="F40" s="21"/>
      <c r="G40" s="52"/>
      <c r="H40" s="52"/>
      <c r="I40" s="21"/>
      <c r="J40" s="52"/>
      <c r="K40" s="52"/>
      <c r="L40" s="21"/>
    </row>
    <row r="41" spans="1:12" x14ac:dyDescent="0.25">
      <c r="A41" s="72"/>
      <c r="B41" s="16" t="s">
        <v>781</v>
      </c>
      <c r="C41" s="17"/>
      <c r="D41" s="49"/>
      <c r="E41" s="49"/>
      <c r="F41" s="17"/>
      <c r="G41" s="49"/>
      <c r="H41" s="49"/>
      <c r="I41" s="17"/>
      <c r="J41" s="49"/>
      <c r="K41" s="49"/>
      <c r="L41" s="17"/>
    </row>
    <row r="42" spans="1:12" x14ac:dyDescent="0.25">
      <c r="A42" s="72"/>
      <c r="B42" s="86" t="s">
        <v>603</v>
      </c>
      <c r="C42" s="21"/>
      <c r="D42" s="11" t="s">
        <v>221</v>
      </c>
      <c r="E42" s="39">
        <v>26107</v>
      </c>
      <c r="F42" s="21"/>
      <c r="G42" s="11" t="s">
        <v>221</v>
      </c>
      <c r="H42" s="39">
        <v>21387</v>
      </c>
      <c r="I42" s="21"/>
      <c r="J42" s="11" t="s">
        <v>221</v>
      </c>
      <c r="K42" s="39">
        <v>22215</v>
      </c>
      <c r="L42" s="21"/>
    </row>
    <row r="43" spans="1:12" x14ac:dyDescent="0.25">
      <c r="A43" s="72"/>
      <c r="B43" s="85" t="s">
        <v>607</v>
      </c>
      <c r="C43" s="17"/>
      <c r="D43" s="87">
        <v>17616</v>
      </c>
      <c r="E43" s="87"/>
      <c r="F43" s="17"/>
      <c r="G43" s="87">
        <v>14933</v>
      </c>
      <c r="H43" s="87"/>
      <c r="I43" s="17"/>
      <c r="J43" s="87">
        <v>13481</v>
      </c>
      <c r="K43" s="87"/>
      <c r="L43" s="17"/>
    </row>
    <row r="44" spans="1:12" ht="15.75" thickBot="1" x14ac:dyDescent="0.3">
      <c r="A44" s="72"/>
      <c r="B44" s="86" t="s">
        <v>611</v>
      </c>
      <c r="C44" s="21"/>
      <c r="D44" s="89">
        <v>9834</v>
      </c>
      <c r="E44" s="89"/>
      <c r="F44" s="21"/>
      <c r="G44" s="89">
        <v>8651</v>
      </c>
      <c r="H44" s="89"/>
      <c r="I44" s="21"/>
      <c r="J44" s="89">
        <v>8616</v>
      </c>
      <c r="K44" s="89"/>
      <c r="L44" s="21"/>
    </row>
    <row r="45" spans="1:12" ht="15.75" thickBot="1" x14ac:dyDescent="0.3">
      <c r="A45" s="72"/>
      <c r="B45" s="16" t="s">
        <v>777</v>
      </c>
      <c r="C45" s="17"/>
      <c r="D45" s="40" t="s">
        <v>221</v>
      </c>
      <c r="E45" s="91">
        <v>53557</v>
      </c>
      <c r="F45" s="17"/>
      <c r="G45" s="40" t="s">
        <v>221</v>
      </c>
      <c r="H45" s="91">
        <v>44971</v>
      </c>
      <c r="I45" s="17"/>
      <c r="J45" s="40" t="s">
        <v>221</v>
      </c>
      <c r="K45" s="91">
        <v>44312</v>
      </c>
      <c r="L45" s="17"/>
    </row>
    <row r="46" spans="1:12" ht="15.75" thickBot="1" x14ac:dyDescent="0.3">
      <c r="A46" s="72"/>
      <c r="B46" s="20" t="s">
        <v>119</v>
      </c>
      <c r="C46" s="21"/>
      <c r="D46" s="63" t="s">
        <v>221</v>
      </c>
      <c r="E46" s="65">
        <v>524009</v>
      </c>
      <c r="F46" s="21"/>
      <c r="G46" s="63" t="s">
        <v>221</v>
      </c>
      <c r="H46" s="65">
        <v>512978</v>
      </c>
      <c r="I46" s="21"/>
      <c r="J46" s="63" t="s">
        <v>221</v>
      </c>
      <c r="K46" s="65">
        <v>428264</v>
      </c>
      <c r="L46" s="21"/>
    </row>
    <row r="47" spans="1:12" ht="15.75" thickTop="1" x14ac:dyDescent="0.25">
      <c r="A47" s="72"/>
      <c r="B47" s="74"/>
      <c r="C47" s="74"/>
      <c r="D47" s="74"/>
      <c r="E47" s="74"/>
      <c r="F47" s="74"/>
      <c r="G47" s="74"/>
      <c r="H47" s="74"/>
      <c r="I47" s="74"/>
      <c r="J47" s="74"/>
      <c r="K47" s="74"/>
      <c r="L47" s="74"/>
    </row>
    <row r="48" spans="1:12" x14ac:dyDescent="0.25">
      <c r="A48" s="72"/>
      <c r="B48" s="73" t="s">
        <v>782</v>
      </c>
      <c r="C48" s="73"/>
      <c r="D48" s="73"/>
      <c r="E48" s="73"/>
      <c r="F48" s="73"/>
      <c r="G48" s="73"/>
      <c r="H48" s="73"/>
      <c r="I48" s="73"/>
      <c r="J48" s="73"/>
      <c r="K48" s="73"/>
      <c r="L48" s="73"/>
    </row>
    <row r="49" spans="1:12" ht="15.75" thickBot="1" x14ac:dyDescent="0.3">
      <c r="A49" s="72"/>
      <c r="B49" s="12" t="s">
        <v>256</v>
      </c>
      <c r="C49" s="13"/>
      <c r="D49" s="24">
        <v>2013</v>
      </c>
      <c r="E49" s="24"/>
      <c r="F49" s="13"/>
      <c r="G49" s="24">
        <v>2012</v>
      </c>
      <c r="H49" s="24"/>
      <c r="I49" s="13"/>
      <c r="J49" s="24">
        <v>2011</v>
      </c>
      <c r="K49" s="24"/>
      <c r="L49" s="13"/>
    </row>
    <row r="50" spans="1:12" x14ac:dyDescent="0.25">
      <c r="A50" s="72"/>
      <c r="B50" s="16" t="s">
        <v>603</v>
      </c>
      <c r="C50" s="17"/>
      <c r="D50" s="18" t="s">
        <v>221</v>
      </c>
      <c r="E50" s="81">
        <v>55592</v>
      </c>
      <c r="F50" s="17"/>
      <c r="G50" s="18" t="s">
        <v>221</v>
      </c>
      <c r="H50" s="81">
        <v>25439</v>
      </c>
      <c r="I50" s="17"/>
      <c r="J50" s="18" t="s">
        <v>221</v>
      </c>
      <c r="K50" s="81">
        <v>61397</v>
      </c>
      <c r="L50" s="17"/>
    </row>
    <row r="51" spans="1:12" x14ac:dyDescent="0.25">
      <c r="A51" s="72"/>
      <c r="B51" s="20" t="s">
        <v>607</v>
      </c>
      <c r="C51" s="21"/>
      <c r="D51" s="61">
        <v>27604</v>
      </c>
      <c r="E51" s="61"/>
      <c r="F51" s="21"/>
      <c r="G51" s="61">
        <v>11692</v>
      </c>
      <c r="H51" s="61"/>
      <c r="I51" s="21"/>
      <c r="J51" s="61">
        <v>30332</v>
      </c>
      <c r="K51" s="61"/>
      <c r="L51" s="21"/>
    </row>
    <row r="52" spans="1:12" ht="15.75" thickBot="1" x14ac:dyDescent="0.3">
      <c r="A52" s="72"/>
      <c r="B52" s="16" t="s">
        <v>611</v>
      </c>
      <c r="C52" s="17"/>
      <c r="D52" s="88">
        <v>23597</v>
      </c>
      <c r="E52" s="88"/>
      <c r="F52" s="17"/>
      <c r="G52" s="88">
        <v>26462</v>
      </c>
      <c r="H52" s="88"/>
      <c r="I52" s="17"/>
      <c r="J52" s="88">
        <v>18459</v>
      </c>
      <c r="K52" s="88"/>
      <c r="L52" s="17"/>
    </row>
    <row r="53" spans="1:12" ht="15.75" thickBot="1" x14ac:dyDescent="0.3">
      <c r="A53" s="72"/>
      <c r="B53" s="20" t="s">
        <v>783</v>
      </c>
      <c r="C53" s="21"/>
      <c r="D53" s="34" t="s">
        <v>221</v>
      </c>
      <c r="E53" s="57">
        <v>106793</v>
      </c>
      <c r="F53" s="21"/>
      <c r="G53" s="34" t="s">
        <v>221</v>
      </c>
      <c r="H53" s="57">
        <v>63593</v>
      </c>
      <c r="I53" s="21"/>
      <c r="J53" s="34" t="s">
        <v>221</v>
      </c>
      <c r="K53" s="57">
        <v>110188</v>
      </c>
      <c r="L53" s="21"/>
    </row>
    <row r="54" spans="1:12" x14ac:dyDescent="0.25">
      <c r="A54" s="72"/>
      <c r="B54" s="16" t="s">
        <v>93</v>
      </c>
      <c r="C54" s="17"/>
      <c r="D54" s="112">
        <v>52763</v>
      </c>
      <c r="E54" s="112"/>
      <c r="F54" s="17"/>
      <c r="G54" s="112">
        <v>58831</v>
      </c>
      <c r="H54" s="112"/>
      <c r="I54" s="17"/>
      <c r="J54" s="112">
        <v>63681</v>
      </c>
      <c r="K54" s="112"/>
      <c r="L54" s="17"/>
    </row>
    <row r="55" spans="1:12" x14ac:dyDescent="0.25">
      <c r="A55" s="72"/>
      <c r="B55" s="20" t="s">
        <v>778</v>
      </c>
      <c r="C55" s="21"/>
      <c r="D55" s="61">
        <v>22036</v>
      </c>
      <c r="E55" s="61"/>
      <c r="F55" s="21"/>
      <c r="G55" s="61">
        <v>25372</v>
      </c>
      <c r="H55" s="61"/>
      <c r="I55" s="21"/>
      <c r="J55" s="61">
        <v>17036</v>
      </c>
      <c r="K55" s="61"/>
      <c r="L55" s="21"/>
    </row>
    <row r="56" spans="1:12" ht="26.25" x14ac:dyDescent="0.25">
      <c r="A56" s="72"/>
      <c r="B56" s="16" t="s">
        <v>784</v>
      </c>
      <c r="C56" s="17"/>
      <c r="D56" s="26" t="s">
        <v>785</v>
      </c>
      <c r="E56" s="26"/>
      <c r="F56" s="18" t="s">
        <v>263</v>
      </c>
      <c r="G56" s="26" t="s">
        <v>786</v>
      </c>
      <c r="H56" s="26"/>
      <c r="I56" s="18" t="s">
        <v>263</v>
      </c>
      <c r="J56" s="26" t="s">
        <v>787</v>
      </c>
      <c r="K56" s="26"/>
      <c r="L56" s="18" t="s">
        <v>263</v>
      </c>
    </row>
    <row r="57" spans="1:12" ht="27" thickBot="1" x14ac:dyDescent="0.3">
      <c r="A57" s="72"/>
      <c r="B57" s="20" t="s">
        <v>788</v>
      </c>
      <c r="C57" s="21"/>
      <c r="D57" s="89">
        <v>10915</v>
      </c>
      <c r="E57" s="89"/>
      <c r="F57" s="21"/>
      <c r="G57" s="89">
        <v>8853</v>
      </c>
      <c r="H57" s="89"/>
      <c r="I57" s="21"/>
      <c r="J57" s="89">
        <v>6497</v>
      </c>
      <c r="K57" s="89"/>
      <c r="L57" s="21"/>
    </row>
    <row r="58" spans="1:12" ht="15.75" thickBot="1" x14ac:dyDescent="0.3">
      <c r="A58" s="72"/>
      <c r="B58" s="16" t="s">
        <v>789</v>
      </c>
      <c r="C58" s="17"/>
      <c r="D58" s="113" t="s">
        <v>221</v>
      </c>
      <c r="E58" s="91">
        <v>175666</v>
      </c>
      <c r="F58" s="17"/>
      <c r="G58" s="113" t="s">
        <v>221</v>
      </c>
      <c r="H58" s="91">
        <v>142732</v>
      </c>
      <c r="I58" s="17"/>
      <c r="J58" s="113" t="s">
        <v>221</v>
      </c>
      <c r="K58" s="91">
        <v>183586</v>
      </c>
      <c r="L58" s="17"/>
    </row>
    <row r="59" spans="1:12" ht="15.75" thickBot="1" x14ac:dyDescent="0.3">
      <c r="A59" s="72"/>
      <c r="B59" s="20" t="s">
        <v>156</v>
      </c>
      <c r="C59" s="21"/>
      <c r="D59" s="34" t="s">
        <v>221</v>
      </c>
      <c r="E59" s="35">
        <v>49411</v>
      </c>
      <c r="F59" s="21"/>
      <c r="G59" s="34" t="s">
        <v>221</v>
      </c>
      <c r="H59" s="35">
        <v>39386</v>
      </c>
      <c r="I59" s="21"/>
      <c r="J59" s="34" t="s">
        <v>221</v>
      </c>
      <c r="K59" s="35">
        <v>56988</v>
      </c>
      <c r="L59" s="21"/>
    </row>
    <row r="60" spans="1:12" ht="15.75" thickBot="1" x14ac:dyDescent="0.3">
      <c r="A60" s="72"/>
      <c r="B60" s="16" t="s">
        <v>119</v>
      </c>
      <c r="C60" s="17"/>
      <c r="D60" s="58" t="s">
        <v>221</v>
      </c>
      <c r="E60" s="59">
        <v>126255</v>
      </c>
      <c r="F60" s="17"/>
      <c r="G60" s="58" t="s">
        <v>221</v>
      </c>
      <c r="H60" s="59">
        <v>103346</v>
      </c>
      <c r="I60" s="17"/>
      <c r="J60" s="58" t="s">
        <v>221</v>
      </c>
      <c r="K60" s="59">
        <v>126598</v>
      </c>
      <c r="L60" s="17"/>
    </row>
    <row r="61" spans="1:12" ht="15.75" thickTop="1" x14ac:dyDescent="0.25">
      <c r="A61" s="72"/>
      <c r="B61" s="76"/>
      <c r="C61" s="76"/>
      <c r="D61" s="76"/>
      <c r="E61" s="76"/>
      <c r="F61" s="76"/>
      <c r="G61" s="76"/>
      <c r="H61" s="76"/>
      <c r="I61" s="76"/>
      <c r="J61" s="76"/>
      <c r="K61" s="76"/>
      <c r="L61" s="76"/>
    </row>
    <row r="62" spans="1:12" x14ac:dyDescent="0.25">
      <c r="A62" s="72"/>
      <c r="B62" s="74" t="s">
        <v>790</v>
      </c>
      <c r="C62" s="74"/>
      <c r="D62" s="74"/>
      <c r="E62" s="74"/>
      <c r="F62" s="74"/>
      <c r="G62" s="74"/>
      <c r="H62" s="74"/>
      <c r="I62" s="74"/>
      <c r="J62" s="74"/>
      <c r="K62" s="74"/>
      <c r="L62" s="74"/>
    </row>
    <row r="63" spans="1:12" x14ac:dyDescent="0.25">
      <c r="A63" s="72"/>
      <c r="B63" s="74"/>
      <c r="C63" s="74"/>
      <c r="D63" s="74"/>
      <c r="E63" s="74"/>
      <c r="F63" s="74"/>
      <c r="G63" s="74"/>
      <c r="H63" s="74"/>
      <c r="I63" s="74"/>
      <c r="J63" s="74"/>
      <c r="K63" s="74"/>
      <c r="L63" s="74"/>
    </row>
    <row r="64" spans="1:12" ht="15.75" thickBot="1" x14ac:dyDescent="0.3">
      <c r="A64" s="72"/>
      <c r="B64" s="21"/>
      <c r="C64" s="13"/>
      <c r="D64" s="24" t="s">
        <v>791</v>
      </c>
      <c r="E64" s="24"/>
      <c r="F64" s="24"/>
      <c r="G64" s="24"/>
      <c r="H64" s="24"/>
      <c r="I64" s="24"/>
      <c r="J64" s="24"/>
      <c r="K64" s="24"/>
      <c r="L64" s="13"/>
    </row>
    <row r="65" spans="1:12" ht="15.75" thickBot="1" x14ac:dyDescent="0.3">
      <c r="A65" s="72"/>
      <c r="B65" s="12" t="s">
        <v>256</v>
      </c>
      <c r="C65" s="13"/>
      <c r="D65" s="60">
        <v>2013</v>
      </c>
      <c r="E65" s="60"/>
      <c r="F65" s="53"/>
      <c r="G65" s="60">
        <v>2012</v>
      </c>
      <c r="H65" s="60"/>
      <c r="I65" s="53"/>
      <c r="J65" s="60">
        <v>2011</v>
      </c>
      <c r="K65" s="60"/>
      <c r="L65" s="13"/>
    </row>
    <row r="66" spans="1:12" x14ac:dyDescent="0.25">
      <c r="A66" s="72"/>
      <c r="B66" s="28" t="s">
        <v>792</v>
      </c>
      <c r="C66" s="17"/>
      <c r="D66" s="50"/>
      <c r="E66" s="50"/>
      <c r="F66" s="17"/>
      <c r="G66" s="50"/>
      <c r="H66" s="50"/>
      <c r="I66" s="17"/>
      <c r="J66" s="50"/>
      <c r="K66" s="50"/>
      <c r="L66" s="17"/>
    </row>
    <row r="67" spans="1:12" x14ac:dyDescent="0.25">
      <c r="A67" s="72"/>
      <c r="B67" s="20" t="s">
        <v>793</v>
      </c>
      <c r="C67" s="21"/>
      <c r="D67" s="11" t="s">
        <v>221</v>
      </c>
      <c r="E67" s="39">
        <v>85532</v>
      </c>
      <c r="F67" s="21"/>
      <c r="G67" s="11" t="s">
        <v>221</v>
      </c>
      <c r="H67" s="39">
        <v>68287</v>
      </c>
      <c r="I67" s="21"/>
      <c r="J67" s="11" t="s">
        <v>221</v>
      </c>
      <c r="K67" s="39">
        <v>63020</v>
      </c>
      <c r="L67" s="21"/>
    </row>
    <row r="68" spans="1:12" x14ac:dyDescent="0.25">
      <c r="A68" s="72"/>
      <c r="B68" s="16" t="s">
        <v>794</v>
      </c>
      <c r="C68" s="17"/>
      <c r="D68" s="87">
        <v>81427</v>
      </c>
      <c r="E68" s="87"/>
      <c r="F68" s="17"/>
      <c r="G68" s="87">
        <v>84985</v>
      </c>
      <c r="H68" s="87"/>
      <c r="I68" s="17"/>
      <c r="J68" s="87">
        <v>85020</v>
      </c>
      <c r="K68" s="87"/>
      <c r="L68" s="17"/>
    </row>
    <row r="69" spans="1:12" x14ac:dyDescent="0.25">
      <c r="A69" s="72"/>
      <c r="B69" s="20" t="s">
        <v>795</v>
      </c>
      <c r="C69" s="21"/>
      <c r="D69" s="61">
        <v>50287</v>
      </c>
      <c r="E69" s="61"/>
      <c r="F69" s="21"/>
      <c r="G69" s="61">
        <v>34701</v>
      </c>
      <c r="H69" s="61"/>
      <c r="I69" s="21"/>
      <c r="J69" s="61">
        <v>34106</v>
      </c>
      <c r="K69" s="61"/>
      <c r="L69" s="21"/>
    </row>
    <row r="70" spans="1:12" x14ac:dyDescent="0.25">
      <c r="A70" s="72"/>
      <c r="B70" s="16" t="s">
        <v>796</v>
      </c>
      <c r="C70" s="17"/>
      <c r="D70" s="87">
        <v>42063</v>
      </c>
      <c r="E70" s="87"/>
      <c r="F70" s="17"/>
      <c r="G70" s="87">
        <v>28018</v>
      </c>
      <c r="H70" s="87"/>
      <c r="I70" s="17"/>
      <c r="J70" s="87">
        <v>13151</v>
      </c>
      <c r="K70" s="87"/>
      <c r="L70" s="17"/>
    </row>
    <row r="71" spans="1:12" x14ac:dyDescent="0.25">
      <c r="A71" s="72"/>
      <c r="B71" s="20" t="s">
        <v>797</v>
      </c>
      <c r="C71" s="21"/>
      <c r="D71" s="61">
        <v>30603</v>
      </c>
      <c r="E71" s="61"/>
      <c r="F71" s="21"/>
      <c r="G71" s="61">
        <v>28497</v>
      </c>
      <c r="H71" s="61"/>
      <c r="I71" s="21"/>
      <c r="J71" s="61">
        <v>16379</v>
      </c>
      <c r="K71" s="61"/>
      <c r="L71" s="21"/>
    </row>
    <row r="72" spans="1:12" x14ac:dyDescent="0.25">
      <c r="A72" s="72"/>
      <c r="B72" s="16" t="s">
        <v>798</v>
      </c>
      <c r="C72" s="17"/>
      <c r="D72" s="87">
        <v>19123</v>
      </c>
      <c r="E72" s="87"/>
      <c r="F72" s="17"/>
      <c r="G72" s="87">
        <v>17198</v>
      </c>
      <c r="H72" s="87"/>
      <c r="I72" s="17"/>
      <c r="J72" s="87">
        <v>15472</v>
      </c>
      <c r="K72" s="87"/>
      <c r="L72" s="17"/>
    </row>
    <row r="73" spans="1:12" x14ac:dyDescent="0.25">
      <c r="A73" s="72"/>
      <c r="B73" s="20" t="s">
        <v>799</v>
      </c>
      <c r="C73" s="21"/>
      <c r="D73" s="61">
        <v>8626</v>
      </c>
      <c r="E73" s="61"/>
      <c r="F73" s="21"/>
      <c r="G73" s="25">
        <v>25</v>
      </c>
      <c r="H73" s="25"/>
      <c r="I73" s="21"/>
      <c r="J73" s="25" t="s">
        <v>249</v>
      </c>
      <c r="K73" s="25"/>
      <c r="L73" s="21"/>
    </row>
    <row r="74" spans="1:12" ht="15.75" thickBot="1" x14ac:dyDescent="0.3">
      <c r="A74" s="72"/>
      <c r="B74" s="16" t="s">
        <v>800</v>
      </c>
      <c r="C74" s="17"/>
      <c r="D74" s="88">
        <v>6361</v>
      </c>
      <c r="E74" s="88"/>
      <c r="F74" s="17"/>
      <c r="G74" s="88">
        <v>5986</v>
      </c>
      <c r="H74" s="88"/>
      <c r="I74" s="17"/>
      <c r="J74" s="88">
        <v>9050</v>
      </c>
      <c r="K74" s="88"/>
      <c r="L74" s="17"/>
    </row>
    <row r="75" spans="1:12" ht="15.75" thickBot="1" x14ac:dyDescent="0.3">
      <c r="A75" s="72"/>
      <c r="B75" s="20" t="s">
        <v>119</v>
      </c>
      <c r="C75" s="21"/>
      <c r="D75" s="34" t="s">
        <v>221</v>
      </c>
      <c r="E75" s="57">
        <v>324022</v>
      </c>
      <c r="F75" s="21"/>
      <c r="G75" s="34" t="s">
        <v>221</v>
      </c>
      <c r="H75" s="57">
        <v>267697</v>
      </c>
      <c r="I75" s="21"/>
      <c r="J75" s="34" t="s">
        <v>221</v>
      </c>
      <c r="K75" s="57">
        <v>236198</v>
      </c>
      <c r="L75" s="21"/>
    </row>
    <row r="76" spans="1:12" x14ac:dyDescent="0.25">
      <c r="A76" s="72"/>
      <c r="B76" s="37"/>
      <c r="C76" s="17"/>
      <c r="D76" s="50"/>
      <c r="E76" s="50"/>
      <c r="F76" s="17"/>
      <c r="G76" s="50"/>
      <c r="H76" s="50"/>
      <c r="I76" s="17"/>
      <c r="J76" s="50"/>
      <c r="K76" s="50"/>
      <c r="L76" s="17"/>
    </row>
    <row r="77" spans="1:12" x14ac:dyDescent="0.25">
      <c r="A77" s="72"/>
      <c r="B77" s="38" t="s">
        <v>801</v>
      </c>
      <c r="C77" s="21"/>
      <c r="D77" s="51"/>
      <c r="E77" s="51"/>
      <c r="F77" s="21"/>
      <c r="G77" s="51"/>
      <c r="H77" s="51"/>
      <c r="I77" s="21"/>
      <c r="J77" s="51"/>
      <c r="K77" s="51"/>
      <c r="L77" s="21"/>
    </row>
    <row r="78" spans="1:12" x14ac:dyDescent="0.25">
      <c r="A78" s="72"/>
      <c r="B78" s="16" t="s">
        <v>802</v>
      </c>
      <c r="C78" s="17"/>
      <c r="D78" s="18" t="s">
        <v>221</v>
      </c>
      <c r="E78" s="32">
        <v>76939</v>
      </c>
      <c r="F78" s="17"/>
      <c r="G78" s="18" t="s">
        <v>221</v>
      </c>
      <c r="H78" s="32">
        <v>74197</v>
      </c>
      <c r="I78" s="17"/>
      <c r="J78" s="18" t="s">
        <v>221</v>
      </c>
      <c r="K78" s="32">
        <v>80743</v>
      </c>
      <c r="L78" s="17"/>
    </row>
    <row r="79" spans="1:12" x14ac:dyDescent="0.25">
      <c r="A79" s="72"/>
      <c r="B79" s="20" t="s">
        <v>803</v>
      </c>
      <c r="C79" s="21"/>
      <c r="D79" s="61">
        <v>57122</v>
      </c>
      <c r="E79" s="61"/>
      <c r="F79" s="21"/>
      <c r="G79" s="61">
        <v>56367</v>
      </c>
      <c r="H79" s="61"/>
      <c r="I79" s="21"/>
      <c r="J79" s="61">
        <v>51654</v>
      </c>
      <c r="K79" s="61"/>
      <c r="L79" s="21"/>
    </row>
    <row r="80" spans="1:12" x14ac:dyDescent="0.25">
      <c r="A80" s="72"/>
      <c r="B80" s="16" t="s">
        <v>804</v>
      </c>
      <c r="C80" s="17"/>
      <c r="D80" s="87">
        <v>31421</v>
      </c>
      <c r="E80" s="87"/>
      <c r="F80" s="17"/>
      <c r="G80" s="87">
        <v>24506</v>
      </c>
      <c r="H80" s="87"/>
      <c r="I80" s="17"/>
      <c r="J80" s="87">
        <v>34935</v>
      </c>
      <c r="K80" s="87"/>
      <c r="L80" s="17"/>
    </row>
    <row r="81" spans="1:12" x14ac:dyDescent="0.25">
      <c r="A81" s="72"/>
      <c r="B81" s="20" t="s">
        <v>805</v>
      </c>
      <c r="C81" s="21"/>
      <c r="D81" s="61">
        <v>15770</v>
      </c>
      <c r="E81" s="61"/>
      <c r="F81" s="21"/>
      <c r="G81" s="61">
        <v>27021</v>
      </c>
      <c r="H81" s="61"/>
      <c r="I81" s="21"/>
      <c r="J81" s="61">
        <v>19925</v>
      </c>
      <c r="K81" s="61"/>
      <c r="L81" s="21"/>
    </row>
    <row r="82" spans="1:12" ht="15.75" thickBot="1" x14ac:dyDescent="0.3">
      <c r="A82" s="72"/>
      <c r="B82" s="16" t="s">
        <v>806</v>
      </c>
      <c r="C82" s="17"/>
      <c r="D82" s="88">
        <v>18889</v>
      </c>
      <c r="E82" s="88"/>
      <c r="F82" s="17"/>
      <c r="G82" s="88">
        <v>20311</v>
      </c>
      <c r="H82" s="88"/>
      <c r="I82" s="17"/>
      <c r="J82" s="88">
        <v>16403</v>
      </c>
      <c r="K82" s="88"/>
      <c r="L82" s="17"/>
    </row>
    <row r="83" spans="1:12" ht="15.75" thickBot="1" x14ac:dyDescent="0.3">
      <c r="A83" s="72"/>
      <c r="B83" s="20" t="s">
        <v>119</v>
      </c>
      <c r="C83" s="21"/>
      <c r="D83" s="34" t="s">
        <v>221</v>
      </c>
      <c r="E83" s="57">
        <v>200141</v>
      </c>
      <c r="F83" s="21"/>
      <c r="G83" s="34" t="s">
        <v>221</v>
      </c>
      <c r="H83" s="57">
        <v>202402</v>
      </c>
      <c r="I83" s="21"/>
      <c r="J83" s="34" t="s">
        <v>221</v>
      </c>
      <c r="K83" s="57">
        <v>203660</v>
      </c>
      <c r="L83" s="21"/>
    </row>
    <row r="84" spans="1:12" x14ac:dyDescent="0.25">
      <c r="A84" s="72"/>
      <c r="B84" s="37"/>
      <c r="C84" s="17"/>
      <c r="D84" s="50"/>
      <c r="E84" s="50"/>
      <c r="F84" s="17"/>
      <c r="G84" s="50"/>
      <c r="H84" s="50"/>
      <c r="I84" s="17"/>
      <c r="J84" s="50"/>
      <c r="K84" s="50"/>
      <c r="L84" s="17"/>
    </row>
    <row r="85" spans="1:12" x14ac:dyDescent="0.25">
      <c r="A85" s="72"/>
      <c r="B85" s="38" t="s">
        <v>807</v>
      </c>
      <c r="C85" s="21"/>
      <c r="D85" s="51"/>
      <c r="E85" s="51"/>
      <c r="F85" s="21"/>
      <c r="G85" s="51"/>
      <c r="H85" s="51"/>
      <c r="I85" s="21"/>
      <c r="J85" s="51"/>
      <c r="K85" s="51"/>
      <c r="L85" s="21"/>
    </row>
    <row r="86" spans="1:12" x14ac:dyDescent="0.25">
      <c r="A86" s="72"/>
      <c r="B86" s="16" t="s">
        <v>808</v>
      </c>
      <c r="C86" s="17"/>
      <c r="D86" s="18" t="s">
        <v>221</v>
      </c>
      <c r="E86" s="32">
        <v>38131</v>
      </c>
      <c r="F86" s="17"/>
      <c r="G86" s="18" t="s">
        <v>221</v>
      </c>
      <c r="H86" s="32">
        <v>39299</v>
      </c>
      <c r="I86" s="17"/>
      <c r="J86" s="18" t="s">
        <v>221</v>
      </c>
      <c r="K86" s="32">
        <v>34837</v>
      </c>
      <c r="L86" s="17"/>
    </row>
    <row r="87" spans="1:12" x14ac:dyDescent="0.25">
      <c r="A87" s="72"/>
      <c r="B87" s="20" t="s">
        <v>809</v>
      </c>
      <c r="C87" s="21"/>
      <c r="D87" s="61">
        <v>27176</v>
      </c>
      <c r="E87" s="61"/>
      <c r="F87" s="21"/>
      <c r="G87" s="61">
        <v>26329</v>
      </c>
      <c r="H87" s="61"/>
      <c r="I87" s="21"/>
      <c r="J87" s="61">
        <v>24354</v>
      </c>
      <c r="K87" s="61"/>
      <c r="L87" s="21"/>
    </row>
    <row r="88" spans="1:12" x14ac:dyDescent="0.25">
      <c r="A88" s="72"/>
      <c r="B88" s="16" t="s">
        <v>810</v>
      </c>
      <c r="C88" s="17"/>
      <c r="D88" s="87">
        <v>23133</v>
      </c>
      <c r="E88" s="87"/>
      <c r="F88" s="17"/>
      <c r="G88" s="87">
        <v>22107</v>
      </c>
      <c r="H88" s="87"/>
      <c r="I88" s="17"/>
      <c r="J88" s="87">
        <v>21317</v>
      </c>
      <c r="K88" s="87"/>
      <c r="L88" s="17"/>
    </row>
    <row r="89" spans="1:12" ht="15.75" thickBot="1" x14ac:dyDescent="0.3">
      <c r="A89" s="72"/>
      <c r="B89" s="20" t="s">
        <v>811</v>
      </c>
      <c r="C89" s="21"/>
      <c r="D89" s="89">
        <v>18199</v>
      </c>
      <c r="E89" s="89"/>
      <c r="F89" s="21"/>
      <c r="G89" s="89">
        <v>18737</v>
      </c>
      <c r="H89" s="89"/>
      <c r="I89" s="21"/>
      <c r="J89" s="89">
        <v>18086</v>
      </c>
      <c r="K89" s="89"/>
      <c r="L89" s="21"/>
    </row>
    <row r="90" spans="1:12" ht="15.75" thickBot="1" x14ac:dyDescent="0.3">
      <c r="A90" s="72"/>
      <c r="B90" s="16" t="s">
        <v>119</v>
      </c>
      <c r="C90" s="17"/>
      <c r="D90" s="40" t="s">
        <v>221</v>
      </c>
      <c r="E90" s="91">
        <v>106639</v>
      </c>
      <c r="F90" s="17"/>
      <c r="G90" s="40" t="s">
        <v>221</v>
      </c>
      <c r="H90" s="91">
        <v>106472</v>
      </c>
      <c r="I90" s="17"/>
      <c r="J90" s="40" t="s">
        <v>221</v>
      </c>
      <c r="K90" s="91">
        <v>98594</v>
      </c>
      <c r="L90" s="17"/>
    </row>
    <row r="91" spans="1:12" ht="15.75" thickBot="1" x14ac:dyDescent="0.3">
      <c r="A91" s="72"/>
      <c r="B91" s="20" t="s">
        <v>812</v>
      </c>
      <c r="C91" s="21"/>
      <c r="D91" s="63" t="s">
        <v>221</v>
      </c>
      <c r="E91" s="65">
        <v>630802</v>
      </c>
      <c r="F91" s="21"/>
      <c r="G91" s="63" t="s">
        <v>221</v>
      </c>
      <c r="H91" s="65">
        <v>576571</v>
      </c>
      <c r="I91" s="21"/>
      <c r="J91" s="63" t="s">
        <v>221</v>
      </c>
      <c r="K91" s="65">
        <v>538452</v>
      </c>
      <c r="L91" s="21"/>
    </row>
  </sheetData>
  <mergeCells count="162">
    <mergeCell ref="B26:L26"/>
    <mergeCell ref="B27:L27"/>
    <mergeCell ref="B47:L47"/>
    <mergeCell ref="B48:L48"/>
    <mergeCell ref="B61:L61"/>
    <mergeCell ref="B62:L62"/>
    <mergeCell ref="B12:L12"/>
    <mergeCell ref="B13:L13"/>
    <mergeCell ref="B14:L14"/>
    <mergeCell ref="B15:L15"/>
    <mergeCell ref="B16:L16"/>
    <mergeCell ref="B17:L17"/>
    <mergeCell ref="B6:L6"/>
    <mergeCell ref="B7:L7"/>
    <mergeCell ref="B8:L8"/>
    <mergeCell ref="B9:L9"/>
    <mergeCell ref="B10:L10"/>
    <mergeCell ref="B11:L11"/>
    <mergeCell ref="D89:E89"/>
    <mergeCell ref="G89:H89"/>
    <mergeCell ref="J89:K89"/>
    <mergeCell ref="A1:A2"/>
    <mergeCell ref="B1:L1"/>
    <mergeCell ref="B2:L2"/>
    <mergeCell ref="B3:L3"/>
    <mergeCell ref="A4:A91"/>
    <mergeCell ref="B4:L4"/>
    <mergeCell ref="B5:L5"/>
    <mergeCell ref="D87:E87"/>
    <mergeCell ref="G87:H87"/>
    <mergeCell ref="J87:K87"/>
    <mergeCell ref="D88:E88"/>
    <mergeCell ref="G88:H88"/>
    <mergeCell ref="J88:K88"/>
    <mergeCell ref="D84:E84"/>
    <mergeCell ref="G84:H84"/>
    <mergeCell ref="J84:K84"/>
    <mergeCell ref="D85:E85"/>
    <mergeCell ref="G85:H85"/>
    <mergeCell ref="J85:K85"/>
    <mergeCell ref="D81:E81"/>
    <mergeCell ref="G81:H81"/>
    <mergeCell ref="J81:K81"/>
    <mergeCell ref="D82:E82"/>
    <mergeCell ref="G82:H82"/>
    <mergeCell ref="J82:K82"/>
    <mergeCell ref="D79:E79"/>
    <mergeCell ref="G79:H79"/>
    <mergeCell ref="J79:K79"/>
    <mergeCell ref="D80:E80"/>
    <mergeCell ref="G80:H80"/>
    <mergeCell ref="J80:K80"/>
    <mergeCell ref="D76:E76"/>
    <mergeCell ref="G76:H76"/>
    <mergeCell ref="J76:K76"/>
    <mergeCell ref="D77:E77"/>
    <mergeCell ref="G77:H77"/>
    <mergeCell ref="J77:K77"/>
    <mergeCell ref="D73:E73"/>
    <mergeCell ref="G73:H73"/>
    <mergeCell ref="J73:K73"/>
    <mergeCell ref="D74:E74"/>
    <mergeCell ref="G74:H74"/>
    <mergeCell ref="J74:K74"/>
    <mergeCell ref="D71:E71"/>
    <mergeCell ref="G71:H71"/>
    <mergeCell ref="J71:K71"/>
    <mergeCell ref="D72:E72"/>
    <mergeCell ref="G72:H72"/>
    <mergeCell ref="J72:K72"/>
    <mergeCell ref="D69:E69"/>
    <mergeCell ref="G69:H69"/>
    <mergeCell ref="J69:K69"/>
    <mergeCell ref="D70:E70"/>
    <mergeCell ref="G70:H70"/>
    <mergeCell ref="J70:K70"/>
    <mergeCell ref="D66:E66"/>
    <mergeCell ref="G66:H66"/>
    <mergeCell ref="J66:K66"/>
    <mergeCell ref="D68:E68"/>
    <mergeCell ref="G68:H68"/>
    <mergeCell ref="J68:K68"/>
    <mergeCell ref="D57:E57"/>
    <mergeCell ref="G57:H57"/>
    <mergeCell ref="J57:K57"/>
    <mergeCell ref="D64:K64"/>
    <mergeCell ref="D65:E65"/>
    <mergeCell ref="G65:H65"/>
    <mergeCell ref="J65:K65"/>
    <mergeCell ref="B63:L63"/>
    <mergeCell ref="D55:E55"/>
    <mergeCell ref="G55:H55"/>
    <mergeCell ref="J55:K55"/>
    <mergeCell ref="D56:E56"/>
    <mergeCell ref="G56:H56"/>
    <mergeCell ref="J56:K56"/>
    <mergeCell ref="D52:E52"/>
    <mergeCell ref="G52:H52"/>
    <mergeCell ref="J52:K52"/>
    <mergeCell ref="D54:E54"/>
    <mergeCell ref="G54:H54"/>
    <mergeCell ref="J54:K54"/>
    <mergeCell ref="D49:E49"/>
    <mergeCell ref="G49:H49"/>
    <mergeCell ref="J49:K49"/>
    <mergeCell ref="D51:E51"/>
    <mergeCell ref="G51:H51"/>
    <mergeCell ref="J51:K51"/>
    <mergeCell ref="D43:E43"/>
    <mergeCell ref="G43:H43"/>
    <mergeCell ref="J43:K43"/>
    <mergeCell ref="D44:E44"/>
    <mergeCell ref="G44:H44"/>
    <mergeCell ref="J44:K44"/>
    <mergeCell ref="D40:E40"/>
    <mergeCell ref="G40:H40"/>
    <mergeCell ref="J40:K40"/>
    <mergeCell ref="D41:E41"/>
    <mergeCell ref="G41:H41"/>
    <mergeCell ref="J41:K41"/>
    <mergeCell ref="D37:E37"/>
    <mergeCell ref="G37:H37"/>
    <mergeCell ref="J37:K37"/>
    <mergeCell ref="D38:E38"/>
    <mergeCell ref="G38:H38"/>
    <mergeCell ref="J38:K38"/>
    <mergeCell ref="D34:E34"/>
    <mergeCell ref="G34:H34"/>
    <mergeCell ref="J34:K34"/>
    <mergeCell ref="D35:E35"/>
    <mergeCell ref="G35:H35"/>
    <mergeCell ref="J35:K35"/>
    <mergeCell ref="D31:E31"/>
    <mergeCell ref="G31:H31"/>
    <mergeCell ref="J31:K31"/>
    <mergeCell ref="D32:E32"/>
    <mergeCell ref="G32:H32"/>
    <mergeCell ref="J32:K32"/>
    <mergeCell ref="D28:E28"/>
    <mergeCell ref="G28:H28"/>
    <mergeCell ref="J28:K28"/>
    <mergeCell ref="D29:E29"/>
    <mergeCell ref="G29:H29"/>
    <mergeCell ref="J29:K29"/>
    <mergeCell ref="D23:E23"/>
    <mergeCell ref="G23:H23"/>
    <mergeCell ref="J23:K23"/>
    <mergeCell ref="D24:E24"/>
    <mergeCell ref="G24:H24"/>
    <mergeCell ref="J24:K24"/>
    <mergeCell ref="D21:E21"/>
    <mergeCell ref="G21:H21"/>
    <mergeCell ref="J21:K21"/>
    <mergeCell ref="D22:E22"/>
    <mergeCell ref="G22:H22"/>
    <mergeCell ref="J22:K22"/>
    <mergeCell ref="D18:E18"/>
    <mergeCell ref="G18:H18"/>
    <mergeCell ref="J18:K18"/>
    <mergeCell ref="D20:E20"/>
    <mergeCell ref="G20:H20"/>
    <mergeCell ref="J20:K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12" customWidth="1"/>
    <col min="4" max="4" width="2.28515625" customWidth="1"/>
    <col min="5" max="5" width="8.5703125" customWidth="1"/>
    <col min="6" max="6" width="12" customWidth="1"/>
    <col min="7" max="7" width="2.28515625" customWidth="1"/>
    <col min="8" max="8" width="8.5703125" customWidth="1"/>
    <col min="9" max="9" width="1.85546875" customWidth="1"/>
    <col min="10" max="10" width="2.28515625" customWidth="1"/>
    <col min="11" max="11" width="8.5703125" customWidth="1"/>
    <col min="12" max="12" width="12" customWidth="1"/>
    <col min="13" max="13" width="2.28515625" customWidth="1"/>
    <col min="14" max="14" width="8.5703125" customWidth="1"/>
    <col min="15" max="15" width="12" customWidth="1"/>
    <col min="16" max="16" width="2.28515625" customWidth="1"/>
    <col min="17" max="17" width="8.5703125" customWidth="1"/>
    <col min="18" max="18" width="12" customWidth="1"/>
  </cols>
  <sheetData>
    <row r="1" spans="1:18" ht="15" customHeight="1" x14ac:dyDescent="0.25">
      <c r="A1" s="8" t="s">
        <v>8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13</v>
      </c>
      <c r="B3" s="71" t="s">
        <v>6</v>
      </c>
      <c r="C3" s="71"/>
      <c r="D3" s="71"/>
      <c r="E3" s="71"/>
      <c r="F3" s="71"/>
      <c r="G3" s="71"/>
      <c r="H3" s="71"/>
      <c r="I3" s="71"/>
      <c r="J3" s="71"/>
      <c r="K3" s="71"/>
      <c r="L3" s="71"/>
      <c r="M3" s="71"/>
      <c r="N3" s="71"/>
      <c r="O3" s="71"/>
      <c r="P3" s="71"/>
      <c r="Q3" s="71"/>
      <c r="R3" s="71"/>
    </row>
    <row r="4" spans="1:18" ht="15" customHeight="1" x14ac:dyDescent="0.25">
      <c r="A4" s="72" t="s">
        <v>813</v>
      </c>
      <c r="B4" s="71" t="s">
        <v>6</v>
      </c>
      <c r="C4" s="71"/>
      <c r="D4" s="71"/>
      <c r="E4" s="71"/>
      <c r="F4" s="71"/>
      <c r="G4" s="71"/>
      <c r="H4" s="71"/>
      <c r="I4" s="71"/>
      <c r="J4" s="71"/>
      <c r="K4" s="71"/>
      <c r="L4" s="71"/>
      <c r="M4" s="71"/>
      <c r="N4" s="71"/>
      <c r="O4" s="71"/>
      <c r="P4" s="71"/>
      <c r="Q4" s="71"/>
      <c r="R4" s="71"/>
    </row>
    <row r="5" spans="1:18" x14ac:dyDescent="0.25">
      <c r="A5" s="72"/>
      <c r="B5" s="73" t="s">
        <v>814</v>
      </c>
      <c r="C5" s="73"/>
      <c r="D5" s="73"/>
      <c r="E5" s="73"/>
      <c r="F5" s="73"/>
      <c r="G5" s="73"/>
      <c r="H5" s="73"/>
      <c r="I5" s="73"/>
      <c r="J5" s="73"/>
      <c r="K5" s="73"/>
      <c r="L5" s="73"/>
      <c r="M5" s="73"/>
      <c r="N5" s="73"/>
      <c r="O5" s="73"/>
      <c r="P5" s="73"/>
      <c r="Q5" s="73"/>
      <c r="R5" s="73"/>
    </row>
    <row r="6" spans="1:18" x14ac:dyDescent="0.25">
      <c r="A6" s="72"/>
      <c r="B6" s="74"/>
      <c r="C6" s="74"/>
      <c r="D6" s="74"/>
      <c r="E6" s="74"/>
      <c r="F6" s="74"/>
      <c r="G6" s="74"/>
      <c r="H6" s="74"/>
      <c r="I6" s="74"/>
      <c r="J6" s="74"/>
      <c r="K6" s="74"/>
      <c r="L6" s="74"/>
      <c r="M6" s="74"/>
      <c r="N6" s="74"/>
      <c r="O6" s="74"/>
      <c r="P6" s="74"/>
      <c r="Q6" s="74"/>
      <c r="R6" s="74"/>
    </row>
    <row r="7" spans="1:18" x14ac:dyDescent="0.25">
      <c r="A7" s="72"/>
      <c r="B7" s="74" t="s">
        <v>815</v>
      </c>
      <c r="C7" s="74"/>
      <c r="D7" s="74"/>
      <c r="E7" s="74"/>
      <c r="F7" s="74"/>
      <c r="G7" s="74"/>
      <c r="H7" s="74"/>
      <c r="I7" s="74"/>
      <c r="J7" s="74"/>
      <c r="K7" s="74"/>
      <c r="L7" s="74"/>
      <c r="M7" s="74"/>
      <c r="N7" s="74"/>
      <c r="O7" s="74"/>
      <c r="P7" s="74"/>
      <c r="Q7" s="74"/>
      <c r="R7" s="74"/>
    </row>
    <row r="8" spans="1:18" x14ac:dyDescent="0.25">
      <c r="A8" s="72"/>
      <c r="B8" s="74"/>
      <c r="C8" s="74"/>
      <c r="D8" s="74"/>
      <c r="E8" s="74"/>
      <c r="F8" s="74"/>
      <c r="G8" s="74"/>
      <c r="H8" s="74"/>
      <c r="I8" s="74"/>
      <c r="J8" s="74"/>
      <c r="K8" s="74"/>
      <c r="L8" s="74"/>
      <c r="M8" s="74"/>
      <c r="N8" s="74"/>
      <c r="O8" s="74"/>
      <c r="P8" s="74"/>
      <c r="Q8" s="74"/>
      <c r="R8" s="74"/>
    </row>
    <row r="9" spans="1:18" ht="15.75" thickBot="1" x14ac:dyDescent="0.3">
      <c r="A9" s="72"/>
      <c r="B9" s="12" t="s">
        <v>237</v>
      </c>
      <c r="C9" s="13"/>
      <c r="D9" s="24" t="s">
        <v>816</v>
      </c>
      <c r="E9" s="24"/>
      <c r="F9" s="13"/>
      <c r="G9" s="24" t="s">
        <v>817</v>
      </c>
      <c r="H9" s="24"/>
      <c r="I9" s="13"/>
      <c r="J9" s="24" t="s">
        <v>818</v>
      </c>
      <c r="K9" s="24"/>
      <c r="L9" s="13"/>
      <c r="M9" s="24" t="s">
        <v>819</v>
      </c>
      <c r="N9" s="24"/>
      <c r="O9" s="13"/>
      <c r="P9" s="24" t="s">
        <v>820</v>
      </c>
      <c r="Q9" s="24"/>
      <c r="R9" s="13"/>
    </row>
    <row r="10" spans="1:18" x14ac:dyDescent="0.25">
      <c r="A10" s="72"/>
      <c r="B10" s="28">
        <v>2013</v>
      </c>
      <c r="C10" s="17"/>
      <c r="D10" s="50"/>
      <c r="E10" s="50"/>
      <c r="F10" s="17"/>
      <c r="G10" s="50"/>
      <c r="H10" s="50"/>
      <c r="I10" s="17"/>
      <c r="J10" s="50"/>
      <c r="K10" s="50"/>
      <c r="L10" s="17"/>
      <c r="M10" s="50"/>
      <c r="N10" s="50"/>
      <c r="O10" s="17"/>
      <c r="P10" s="50"/>
      <c r="Q10" s="50"/>
      <c r="R10" s="17"/>
    </row>
    <row r="11" spans="1:18" x14ac:dyDescent="0.25">
      <c r="A11" s="72"/>
      <c r="B11" s="20" t="s">
        <v>92</v>
      </c>
      <c r="C11" s="21"/>
      <c r="D11" s="11" t="s">
        <v>221</v>
      </c>
      <c r="E11" s="39">
        <v>144151</v>
      </c>
      <c r="F11" s="21"/>
      <c r="G11" s="11" t="s">
        <v>221</v>
      </c>
      <c r="H11" s="39">
        <v>154553</v>
      </c>
      <c r="I11" s="21"/>
      <c r="J11" s="11" t="s">
        <v>221</v>
      </c>
      <c r="K11" s="39">
        <v>163702</v>
      </c>
      <c r="L11" s="21"/>
      <c r="M11" s="11" t="s">
        <v>221</v>
      </c>
      <c r="N11" s="39">
        <v>168396</v>
      </c>
      <c r="O11" s="21"/>
      <c r="P11" s="11" t="s">
        <v>221</v>
      </c>
      <c r="Q11" s="39">
        <v>630802</v>
      </c>
      <c r="R11" s="21"/>
    </row>
    <row r="12" spans="1:18" x14ac:dyDescent="0.25">
      <c r="A12" s="72"/>
      <c r="B12" s="16" t="s">
        <v>93</v>
      </c>
      <c r="C12" s="17"/>
      <c r="D12" s="87">
        <v>12886</v>
      </c>
      <c r="E12" s="87"/>
      <c r="F12" s="17"/>
      <c r="G12" s="87">
        <v>12847</v>
      </c>
      <c r="H12" s="87"/>
      <c r="I12" s="17"/>
      <c r="J12" s="87">
        <v>13598</v>
      </c>
      <c r="K12" s="87"/>
      <c r="L12" s="17"/>
      <c r="M12" s="87">
        <v>13432</v>
      </c>
      <c r="N12" s="87"/>
      <c r="O12" s="17"/>
      <c r="P12" s="87">
        <v>52763</v>
      </c>
      <c r="Q12" s="87"/>
      <c r="R12" s="17"/>
    </row>
    <row r="13" spans="1:18" x14ac:dyDescent="0.25">
      <c r="A13" s="72"/>
      <c r="B13" s="20" t="s">
        <v>94</v>
      </c>
      <c r="C13" s="21"/>
      <c r="D13" s="61">
        <v>3684</v>
      </c>
      <c r="E13" s="61"/>
      <c r="F13" s="21"/>
      <c r="G13" s="61">
        <v>3742</v>
      </c>
      <c r="H13" s="61"/>
      <c r="I13" s="21"/>
      <c r="J13" s="61">
        <v>10999</v>
      </c>
      <c r="K13" s="61"/>
      <c r="L13" s="21"/>
      <c r="M13" s="61">
        <v>3611</v>
      </c>
      <c r="N13" s="61"/>
      <c r="O13" s="21"/>
      <c r="P13" s="61">
        <v>22036</v>
      </c>
      <c r="Q13" s="61"/>
      <c r="R13" s="21"/>
    </row>
    <row r="14" spans="1:18" x14ac:dyDescent="0.25">
      <c r="A14" s="72"/>
      <c r="B14" s="16" t="s">
        <v>104</v>
      </c>
      <c r="C14" s="17"/>
      <c r="D14" s="87">
        <v>35969</v>
      </c>
      <c r="E14" s="87"/>
      <c r="F14" s="17"/>
      <c r="G14" s="87">
        <v>43576</v>
      </c>
      <c r="H14" s="87"/>
      <c r="I14" s="17"/>
      <c r="J14" s="87">
        <v>55309</v>
      </c>
      <c r="K14" s="87"/>
      <c r="L14" s="17"/>
      <c r="M14" s="87">
        <v>40812</v>
      </c>
      <c r="N14" s="87"/>
      <c r="O14" s="17"/>
      <c r="P14" s="87">
        <v>175666</v>
      </c>
      <c r="Q14" s="87"/>
      <c r="R14" s="17"/>
    </row>
    <row r="15" spans="1:18" x14ac:dyDescent="0.25">
      <c r="A15" s="72"/>
      <c r="B15" s="20" t="s">
        <v>108</v>
      </c>
      <c r="C15" s="21"/>
      <c r="D15" s="61">
        <v>24847</v>
      </c>
      <c r="E15" s="61"/>
      <c r="F15" s="21"/>
      <c r="G15" s="61">
        <v>29902</v>
      </c>
      <c r="H15" s="61"/>
      <c r="I15" s="21"/>
      <c r="J15" s="61">
        <v>37647</v>
      </c>
      <c r="K15" s="61"/>
      <c r="L15" s="21"/>
      <c r="M15" s="61">
        <v>33859</v>
      </c>
      <c r="N15" s="61"/>
      <c r="O15" s="21"/>
      <c r="P15" s="61">
        <v>126255</v>
      </c>
      <c r="Q15" s="61"/>
      <c r="R15" s="21"/>
    </row>
    <row r="16" spans="1:18" x14ac:dyDescent="0.25">
      <c r="A16" s="72"/>
      <c r="B16" s="16" t="s">
        <v>821</v>
      </c>
      <c r="C16" s="17"/>
      <c r="D16" s="18" t="s">
        <v>221</v>
      </c>
      <c r="E16" s="23">
        <v>0.57999999999999996</v>
      </c>
      <c r="F16" s="17"/>
      <c r="G16" s="18" t="s">
        <v>221</v>
      </c>
      <c r="H16" s="23">
        <v>0.7</v>
      </c>
      <c r="I16" s="17"/>
      <c r="J16" s="18" t="s">
        <v>221</v>
      </c>
      <c r="K16" s="23">
        <v>0.88</v>
      </c>
      <c r="L16" s="17"/>
      <c r="M16" s="18" t="s">
        <v>221</v>
      </c>
      <c r="N16" s="23">
        <v>0.79</v>
      </c>
      <c r="O16" s="17"/>
      <c r="P16" s="18" t="s">
        <v>221</v>
      </c>
      <c r="Q16" s="23">
        <v>2.95</v>
      </c>
      <c r="R16" s="17"/>
    </row>
    <row r="17" spans="1:18" x14ac:dyDescent="0.25">
      <c r="A17" s="72"/>
      <c r="B17" s="20" t="s">
        <v>822</v>
      </c>
      <c r="C17" s="21"/>
      <c r="D17" s="11" t="s">
        <v>221</v>
      </c>
      <c r="E17" s="22">
        <v>0.56999999999999995</v>
      </c>
      <c r="F17" s="21"/>
      <c r="G17" s="11" t="s">
        <v>221</v>
      </c>
      <c r="H17" s="22">
        <v>0.69</v>
      </c>
      <c r="I17" s="21"/>
      <c r="J17" s="11" t="s">
        <v>221</v>
      </c>
      <c r="K17" s="22">
        <v>0.86</v>
      </c>
      <c r="L17" s="21"/>
      <c r="M17" s="11" t="s">
        <v>221</v>
      </c>
      <c r="N17" s="22">
        <v>0.77</v>
      </c>
      <c r="O17" s="21"/>
      <c r="P17" s="11" t="s">
        <v>221</v>
      </c>
      <c r="Q17" s="22">
        <v>2.9</v>
      </c>
      <c r="R17" s="21"/>
    </row>
    <row r="18" spans="1:18" x14ac:dyDescent="0.25">
      <c r="A18" s="72"/>
      <c r="B18" s="28">
        <v>2012</v>
      </c>
      <c r="C18" s="17"/>
      <c r="D18" s="49"/>
      <c r="E18" s="49"/>
      <c r="F18" s="17"/>
      <c r="G18" s="49"/>
      <c r="H18" s="49"/>
      <c r="I18" s="17"/>
      <c r="J18" s="49"/>
      <c r="K18" s="49"/>
      <c r="L18" s="17"/>
      <c r="M18" s="49"/>
      <c r="N18" s="49"/>
      <c r="O18" s="17"/>
      <c r="P18" s="49"/>
      <c r="Q18" s="49"/>
      <c r="R18" s="17"/>
    </row>
    <row r="19" spans="1:18" x14ac:dyDescent="0.25">
      <c r="A19" s="72"/>
      <c r="B19" s="20" t="s">
        <v>92</v>
      </c>
      <c r="C19" s="21"/>
      <c r="D19" s="11" t="s">
        <v>221</v>
      </c>
      <c r="E19" s="39">
        <v>137280</v>
      </c>
      <c r="F19" s="21"/>
      <c r="G19" s="11" t="s">
        <v>221</v>
      </c>
      <c r="H19" s="39">
        <v>141584</v>
      </c>
      <c r="I19" s="21"/>
      <c r="J19" s="11" t="s">
        <v>221</v>
      </c>
      <c r="K19" s="39">
        <v>149943</v>
      </c>
      <c r="L19" s="21"/>
      <c r="M19" s="11" t="s">
        <v>221</v>
      </c>
      <c r="N19" s="39">
        <v>147764</v>
      </c>
      <c r="O19" s="21"/>
      <c r="P19" s="11" t="s">
        <v>221</v>
      </c>
      <c r="Q19" s="39">
        <v>576571</v>
      </c>
      <c r="R19" s="21"/>
    </row>
    <row r="20" spans="1:18" x14ac:dyDescent="0.25">
      <c r="A20" s="72"/>
      <c r="B20" s="16" t="s">
        <v>93</v>
      </c>
      <c r="C20" s="17"/>
      <c r="D20" s="87">
        <v>15293</v>
      </c>
      <c r="E20" s="87"/>
      <c r="F20" s="17"/>
      <c r="G20" s="87">
        <v>14826</v>
      </c>
      <c r="H20" s="87"/>
      <c r="I20" s="17"/>
      <c r="J20" s="87">
        <v>14221</v>
      </c>
      <c r="K20" s="87"/>
      <c r="L20" s="17"/>
      <c r="M20" s="87">
        <v>14491</v>
      </c>
      <c r="N20" s="87"/>
      <c r="O20" s="17"/>
      <c r="P20" s="87">
        <v>58831</v>
      </c>
      <c r="Q20" s="87"/>
      <c r="R20" s="17"/>
    </row>
    <row r="21" spans="1:18" x14ac:dyDescent="0.25">
      <c r="A21" s="72"/>
      <c r="B21" s="20" t="s">
        <v>336</v>
      </c>
      <c r="C21" s="21"/>
      <c r="D21" s="61">
        <v>11416</v>
      </c>
      <c r="E21" s="61"/>
      <c r="F21" s="21"/>
      <c r="G21" s="25" t="s">
        <v>823</v>
      </c>
      <c r="H21" s="25"/>
      <c r="I21" s="11" t="s">
        <v>263</v>
      </c>
      <c r="J21" s="61">
        <v>5481</v>
      </c>
      <c r="K21" s="61"/>
      <c r="L21" s="21"/>
      <c r="M21" s="61">
        <v>9139</v>
      </c>
      <c r="N21" s="61"/>
      <c r="O21" s="21"/>
      <c r="P21" s="61">
        <v>25372</v>
      </c>
      <c r="Q21" s="61"/>
      <c r="R21" s="21"/>
    </row>
    <row r="22" spans="1:18" x14ac:dyDescent="0.25">
      <c r="A22" s="72"/>
      <c r="B22" s="16" t="s">
        <v>104</v>
      </c>
      <c r="C22" s="17"/>
      <c r="D22" s="87">
        <v>41109</v>
      </c>
      <c r="E22" s="87"/>
      <c r="F22" s="17"/>
      <c r="G22" s="87">
        <v>36568</v>
      </c>
      <c r="H22" s="87"/>
      <c r="I22" s="17"/>
      <c r="J22" s="87">
        <v>36480</v>
      </c>
      <c r="K22" s="87"/>
      <c r="L22" s="17"/>
      <c r="M22" s="87">
        <v>28575</v>
      </c>
      <c r="N22" s="87"/>
      <c r="O22" s="17"/>
      <c r="P22" s="87">
        <v>142732</v>
      </c>
      <c r="Q22" s="87"/>
      <c r="R22" s="17"/>
    </row>
    <row r="23" spans="1:18" x14ac:dyDescent="0.25">
      <c r="A23" s="72"/>
      <c r="B23" s="20" t="s">
        <v>108</v>
      </c>
      <c r="C23" s="21"/>
      <c r="D23" s="61">
        <v>28038</v>
      </c>
      <c r="E23" s="61"/>
      <c r="F23" s="21"/>
      <c r="G23" s="61">
        <v>24748</v>
      </c>
      <c r="H23" s="61"/>
      <c r="I23" s="21"/>
      <c r="J23" s="61">
        <v>25463</v>
      </c>
      <c r="K23" s="61"/>
      <c r="L23" s="21"/>
      <c r="M23" s="61">
        <v>25097</v>
      </c>
      <c r="N23" s="61"/>
      <c r="O23" s="21"/>
      <c r="P23" s="61">
        <v>103346</v>
      </c>
      <c r="Q23" s="61"/>
      <c r="R23" s="21"/>
    </row>
    <row r="24" spans="1:18" x14ac:dyDescent="0.25">
      <c r="A24" s="72"/>
      <c r="B24" s="16" t="s">
        <v>821</v>
      </c>
      <c r="C24" s="17"/>
      <c r="D24" s="18" t="s">
        <v>221</v>
      </c>
      <c r="E24" s="23">
        <v>0.66</v>
      </c>
      <c r="F24" s="17"/>
      <c r="G24" s="18" t="s">
        <v>221</v>
      </c>
      <c r="H24" s="23">
        <v>0.57999999999999996</v>
      </c>
      <c r="I24" s="17"/>
      <c r="J24" s="18" t="s">
        <v>221</v>
      </c>
      <c r="K24" s="23">
        <v>0.6</v>
      </c>
      <c r="L24" s="17"/>
      <c r="M24" s="18" t="s">
        <v>221</v>
      </c>
      <c r="N24" s="23">
        <v>0.59</v>
      </c>
      <c r="O24" s="17"/>
      <c r="P24" s="18" t="s">
        <v>221</v>
      </c>
      <c r="Q24" s="23">
        <v>2.44</v>
      </c>
      <c r="R24" s="17"/>
    </row>
    <row r="25" spans="1:18" x14ac:dyDescent="0.25">
      <c r="A25" s="72"/>
      <c r="B25" s="20" t="s">
        <v>822</v>
      </c>
      <c r="C25" s="21"/>
      <c r="D25" s="11" t="s">
        <v>221</v>
      </c>
      <c r="E25" s="22">
        <v>0.65</v>
      </c>
      <c r="F25" s="21"/>
      <c r="G25" s="11" t="s">
        <v>221</v>
      </c>
      <c r="H25" s="22">
        <v>0.57999999999999996</v>
      </c>
      <c r="I25" s="21"/>
      <c r="J25" s="11" t="s">
        <v>221</v>
      </c>
      <c r="K25" s="22">
        <v>0.59</v>
      </c>
      <c r="L25" s="21"/>
      <c r="M25" s="11" t="s">
        <v>221</v>
      </c>
      <c r="N25" s="22">
        <v>0.57999999999999996</v>
      </c>
      <c r="O25" s="21"/>
      <c r="P25" s="11" t="s">
        <v>221</v>
      </c>
      <c r="Q25" s="22">
        <v>2.39</v>
      </c>
      <c r="R25" s="21"/>
    </row>
    <row r="26" spans="1:18" x14ac:dyDescent="0.25">
      <c r="A26" s="72"/>
      <c r="B26" s="74"/>
      <c r="C26" s="74"/>
      <c r="D26" s="74"/>
      <c r="E26" s="74"/>
      <c r="F26" s="74"/>
      <c r="G26" s="74"/>
      <c r="H26" s="74"/>
      <c r="I26" s="74"/>
      <c r="J26" s="74"/>
      <c r="K26" s="74"/>
      <c r="L26" s="74"/>
      <c r="M26" s="74"/>
      <c r="N26" s="74"/>
      <c r="O26" s="74"/>
      <c r="P26" s="74"/>
      <c r="Q26" s="74"/>
      <c r="R26" s="74"/>
    </row>
    <row r="27" spans="1:18" x14ac:dyDescent="0.25">
      <c r="A27" s="72"/>
      <c r="B27" s="114" t="s">
        <v>824</v>
      </c>
      <c r="C27" s="114"/>
      <c r="D27" s="114"/>
      <c r="E27" s="114"/>
      <c r="F27" s="114"/>
      <c r="G27" s="114"/>
      <c r="H27" s="114"/>
      <c r="I27" s="114"/>
      <c r="J27" s="114"/>
      <c r="K27" s="114"/>
      <c r="L27" s="114"/>
      <c r="M27" s="114"/>
      <c r="N27" s="114"/>
      <c r="O27" s="114"/>
      <c r="P27" s="114"/>
      <c r="Q27" s="114"/>
      <c r="R27" s="114"/>
    </row>
  </sheetData>
  <mergeCells count="67">
    <mergeCell ref="B27:R27"/>
    <mergeCell ref="B4:R4"/>
    <mergeCell ref="B5:R5"/>
    <mergeCell ref="B6:R6"/>
    <mergeCell ref="B7:R7"/>
    <mergeCell ref="B8:R8"/>
    <mergeCell ref="B26:R26"/>
    <mergeCell ref="D23:E23"/>
    <mergeCell ref="G23:H23"/>
    <mergeCell ref="J23:K23"/>
    <mergeCell ref="M23:N23"/>
    <mergeCell ref="P23:Q23"/>
    <mergeCell ref="A1:A2"/>
    <mergeCell ref="B1:R1"/>
    <mergeCell ref="B2:R2"/>
    <mergeCell ref="B3:R3"/>
    <mergeCell ref="A4:A27"/>
    <mergeCell ref="D21:E21"/>
    <mergeCell ref="G21:H21"/>
    <mergeCell ref="J21:K21"/>
    <mergeCell ref="M21:N21"/>
    <mergeCell ref="P21:Q21"/>
    <mergeCell ref="D22:E22"/>
    <mergeCell ref="G22:H22"/>
    <mergeCell ref="J22:K22"/>
    <mergeCell ref="M22:N22"/>
    <mergeCell ref="P22:Q22"/>
    <mergeCell ref="D18:E18"/>
    <mergeCell ref="G18:H18"/>
    <mergeCell ref="J18:K18"/>
    <mergeCell ref="M18:N18"/>
    <mergeCell ref="P18:Q18"/>
    <mergeCell ref="D20:E20"/>
    <mergeCell ref="G20:H20"/>
    <mergeCell ref="J20:K20"/>
    <mergeCell ref="M20:N20"/>
    <mergeCell ref="P20:Q20"/>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ht="45" x14ac:dyDescent="0.25">
      <c r="A4" s="2" t="s">
        <v>35</v>
      </c>
      <c r="B4" s="6">
        <v>1440052</v>
      </c>
      <c r="C4" s="6">
        <v>1378582</v>
      </c>
    </row>
    <row r="5" spans="1:3" ht="45" x14ac:dyDescent="0.25">
      <c r="A5" s="2" t="s">
        <v>36</v>
      </c>
      <c r="B5" s="4">
        <v>651</v>
      </c>
      <c r="C5" s="7">
        <v>11728</v>
      </c>
    </row>
    <row r="6" spans="1:3" ht="30" x14ac:dyDescent="0.25">
      <c r="A6" s="2" t="s">
        <v>37</v>
      </c>
      <c r="B6" s="4" t="s">
        <v>6</v>
      </c>
      <c r="C6" s="4">
        <v>7</v>
      </c>
    </row>
    <row r="7" spans="1:3" ht="45" x14ac:dyDescent="0.25">
      <c r="A7" s="2" t="s">
        <v>38</v>
      </c>
      <c r="B7" s="7">
        <v>418654</v>
      </c>
      <c r="C7" s="7">
        <v>375788</v>
      </c>
    </row>
    <row r="8" spans="1:3" ht="30" x14ac:dyDescent="0.25">
      <c r="A8" s="2" t="s">
        <v>39</v>
      </c>
      <c r="B8" s="7">
        <v>23232</v>
      </c>
      <c r="C8" s="7">
        <v>30462</v>
      </c>
    </row>
    <row r="9" spans="1:3" x14ac:dyDescent="0.25">
      <c r="A9" s="2" t="s">
        <v>40</v>
      </c>
      <c r="B9" s="7">
        <v>39469</v>
      </c>
      <c r="C9" s="7">
        <v>44314</v>
      </c>
    </row>
    <row r="10" spans="1:3" x14ac:dyDescent="0.25">
      <c r="A10" s="2" t="s">
        <v>41</v>
      </c>
      <c r="B10" s="7">
        <v>1922058</v>
      </c>
      <c r="C10" s="7">
        <v>1840881</v>
      </c>
    </row>
    <row r="11" spans="1:3" x14ac:dyDescent="0.25">
      <c r="A11" s="2" t="s">
        <v>42</v>
      </c>
      <c r="B11" s="7">
        <v>15710</v>
      </c>
      <c r="C11" s="7">
        <v>14403</v>
      </c>
    </row>
    <row r="12" spans="1:3" ht="60" x14ac:dyDescent="0.25">
      <c r="A12" s="2" t="s">
        <v>43</v>
      </c>
      <c r="B12" s="7">
        <v>152509</v>
      </c>
      <c r="C12" s="7">
        <v>139355</v>
      </c>
    </row>
    <row r="13" spans="1:3" x14ac:dyDescent="0.25">
      <c r="A13" s="2" t="s">
        <v>44</v>
      </c>
      <c r="B13" s="7">
        <v>60407</v>
      </c>
      <c r="C13" s="7">
        <v>73192</v>
      </c>
    </row>
    <row r="14" spans="1:3" ht="75" x14ac:dyDescent="0.25">
      <c r="A14" s="2" t="s">
        <v>45</v>
      </c>
      <c r="B14" s="7">
        <v>354924</v>
      </c>
      <c r="C14" s="7">
        <v>359884</v>
      </c>
    </row>
    <row r="15" spans="1:3" x14ac:dyDescent="0.25">
      <c r="A15" s="2" t="s">
        <v>46</v>
      </c>
      <c r="B15" s="7">
        <v>61508</v>
      </c>
      <c r="C15" s="7">
        <v>52344</v>
      </c>
    </row>
    <row r="16" spans="1:3" ht="45" x14ac:dyDescent="0.25">
      <c r="A16" s="2" t="s">
        <v>47</v>
      </c>
      <c r="B16" s="7">
        <v>40261</v>
      </c>
      <c r="C16" s="7">
        <v>27987</v>
      </c>
    </row>
    <row r="17" spans="1:3" x14ac:dyDescent="0.25">
      <c r="A17" s="2" t="s">
        <v>48</v>
      </c>
      <c r="B17" s="7">
        <v>49793</v>
      </c>
      <c r="C17" s="7">
        <v>52128</v>
      </c>
    </row>
    <row r="18" spans="1:3" x14ac:dyDescent="0.25">
      <c r="A18" s="2" t="s">
        <v>49</v>
      </c>
      <c r="B18" s="7">
        <v>74876</v>
      </c>
      <c r="C18" s="7">
        <v>76113</v>
      </c>
    </row>
    <row r="19" spans="1:3" x14ac:dyDescent="0.25">
      <c r="A19" s="2" t="s">
        <v>50</v>
      </c>
      <c r="B19" s="7">
        <v>8264</v>
      </c>
      <c r="C19" s="7">
        <v>8345</v>
      </c>
    </row>
    <row r="20" spans="1:3" x14ac:dyDescent="0.25">
      <c r="A20" s="2" t="s">
        <v>51</v>
      </c>
      <c r="B20" s="7">
        <v>2740310</v>
      </c>
      <c r="C20" s="7">
        <v>2644632</v>
      </c>
    </row>
    <row r="21" spans="1:3" x14ac:dyDescent="0.25">
      <c r="A21" s="3" t="s">
        <v>52</v>
      </c>
      <c r="B21" s="4" t="s">
        <v>6</v>
      </c>
      <c r="C21" s="4" t="s">
        <v>6</v>
      </c>
    </row>
    <row r="22" spans="1:3" ht="30" x14ac:dyDescent="0.25">
      <c r="A22" s="2" t="s">
        <v>53</v>
      </c>
      <c r="B22" s="7">
        <v>1129433</v>
      </c>
      <c r="C22" s="7">
        <v>1158483</v>
      </c>
    </row>
    <row r="23" spans="1:3" x14ac:dyDescent="0.25">
      <c r="A23" s="2" t="s">
        <v>54</v>
      </c>
      <c r="B23" s="7">
        <v>392081</v>
      </c>
      <c r="C23" s="7">
        <v>369346</v>
      </c>
    </row>
    <row r="24" spans="1:3" x14ac:dyDescent="0.25">
      <c r="A24" s="2" t="s">
        <v>55</v>
      </c>
      <c r="B24" s="7">
        <v>47334</v>
      </c>
      <c r="C24" s="7">
        <v>43959</v>
      </c>
    </row>
    <row r="25" spans="1:3" x14ac:dyDescent="0.25">
      <c r="A25" s="2" t="s">
        <v>56</v>
      </c>
      <c r="B25" s="7">
        <v>61656</v>
      </c>
      <c r="C25" s="7">
        <v>56633</v>
      </c>
    </row>
    <row r="26" spans="1:3" x14ac:dyDescent="0.25">
      <c r="A26" s="2" t="s">
        <v>57</v>
      </c>
      <c r="B26" s="7">
        <v>57801</v>
      </c>
      <c r="C26" s="7">
        <v>55566</v>
      </c>
    </row>
    <row r="27" spans="1:3" x14ac:dyDescent="0.25">
      <c r="A27" s="2" t="s">
        <v>58</v>
      </c>
      <c r="B27" s="7">
        <v>59596</v>
      </c>
      <c r="C27" s="7">
        <v>49933</v>
      </c>
    </row>
    <row r="28" spans="1:3" x14ac:dyDescent="0.25">
      <c r="A28" s="2" t="s">
        <v>59</v>
      </c>
      <c r="B28" s="7">
        <v>13861</v>
      </c>
      <c r="C28" s="7">
        <v>14349</v>
      </c>
    </row>
    <row r="29" spans="1:3" x14ac:dyDescent="0.25">
      <c r="A29" s="2" t="s">
        <v>60</v>
      </c>
      <c r="B29" s="7">
        <v>1911344</v>
      </c>
      <c r="C29" s="7">
        <v>1848269</v>
      </c>
    </row>
    <row r="30" spans="1:3" x14ac:dyDescent="0.25">
      <c r="A30" s="3" t="s">
        <v>61</v>
      </c>
      <c r="B30" s="4" t="s">
        <v>6</v>
      </c>
      <c r="C30" s="4" t="s">
        <v>6</v>
      </c>
    </row>
    <row r="31" spans="1:3" ht="90" x14ac:dyDescent="0.25">
      <c r="A31" s="2" t="s">
        <v>62</v>
      </c>
      <c r="B31" s="7">
        <v>65913</v>
      </c>
      <c r="C31" s="7">
        <v>65455</v>
      </c>
    </row>
    <row r="32" spans="1:3" x14ac:dyDescent="0.25">
      <c r="A32" s="2" t="s">
        <v>63</v>
      </c>
      <c r="B32" s="7">
        <v>208705</v>
      </c>
      <c r="C32" s="7">
        <v>202535</v>
      </c>
    </row>
    <row r="33" spans="1:3" ht="30" x14ac:dyDescent="0.25">
      <c r="A33" s="2" t="s">
        <v>64</v>
      </c>
      <c r="B33" s="7">
        <v>136027</v>
      </c>
      <c r="C33" s="7">
        <v>143170</v>
      </c>
    </row>
    <row r="34" spans="1:3" x14ac:dyDescent="0.25">
      <c r="A34" s="2" t="s">
        <v>65</v>
      </c>
      <c r="B34" s="7">
        <v>811320</v>
      </c>
      <c r="C34" s="7">
        <v>778202</v>
      </c>
    </row>
    <row r="35" spans="1:3" x14ac:dyDescent="0.25">
      <c r="A35" s="2" t="s">
        <v>66</v>
      </c>
      <c r="B35" s="7">
        <v>11562</v>
      </c>
      <c r="C35" s="7">
        <v>11106</v>
      </c>
    </row>
    <row r="36" spans="1:3" ht="30" x14ac:dyDescent="0.25">
      <c r="A36" s="2" t="s">
        <v>67</v>
      </c>
      <c r="B36" s="7">
        <v>-404561</v>
      </c>
      <c r="C36" s="7">
        <v>-404105</v>
      </c>
    </row>
    <row r="37" spans="1:3" x14ac:dyDescent="0.25">
      <c r="A37" s="2" t="s">
        <v>68</v>
      </c>
      <c r="B37" s="7">
        <v>828966</v>
      </c>
      <c r="C37" s="7">
        <v>796363</v>
      </c>
    </row>
    <row r="38" spans="1:3" ht="30" x14ac:dyDescent="0.25">
      <c r="A38" s="2" t="s">
        <v>69</v>
      </c>
      <c r="B38" s="7">
        <v>2740310</v>
      </c>
      <c r="C38" s="7">
        <v>2644632</v>
      </c>
    </row>
    <row r="39" spans="1:3" x14ac:dyDescent="0.25">
      <c r="A39" s="2" t="s">
        <v>70</v>
      </c>
      <c r="B39" s="4" t="s">
        <v>6</v>
      </c>
      <c r="C39" s="4" t="s">
        <v>6</v>
      </c>
    </row>
    <row r="40" spans="1:3" x14ac:dyDescent="0.25">
      <c r="A40" s="3" t="s">
        <v>52</v>
      </c>
      <c r="B40" s="4" t="s">
        <v>6</v>
      </c>
      <c r="C40" s="4" t="s">
        <v>6</v>
      </c>
    </row>
    <row r="41" spans="1:3" x14ac:dyDescent="0.25">
      <c r="A41" s="2" t="s">
        <v>71</v>
      </c>
      <c r="B41" s="7">
        <v>149582</v>
      </c>
      <c r="C41" s="4" t="s">
        <v>6</v>
      </c>
    </row>
    <row r="42" spans="1:3" x14ac:dyDescent="0.25">
      <c r="A42" s="2" t="s">
        <v>72</v>
      </c>
      <c r="B42" s="4" t="s">
        <v>6</v>
      </c>
      <c r="C42" s="4" t="s">
        <v>6</v>
      </c>
    </row>
    <row r="43" spans="1:3" x14ac:dyDescent="0.25">
      <c r="A43" s="3" t="s">
        <v>52</v>
      </c>
      <c r="B43" s="4" t="s">
        <v>6</v>
      </c>
      <c r="C43" s="4" t="s">
        <v>6</v>
      </c>
    </row>
    <row r="44" spans="1:3" x14ac:dyDescent="0.25">
      <c r="A44" s="2" t="s">
        <v>71</v>
      </c>
      <c r="B44" s="4" t="s">
        <v>6</v>
      </c>
      <c r="C44" s="6">
        <v>100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 bestFit="1" customWidth="1"/>
    <col min="2" max="2" width="36.5703125" bestFit="1" customWidth="1"/>
  </cols>
  <sheetData>
    <row r="1" spans="1:2" x14ac:dyDescent="0.25">
      <c r="A1" s="8" t="s">
        <v>825</v>
      </c>
      <c r="B1" s="1" t="s">
        <v>1</v>
      </c>
    </row>
    <row r="2" spans="1:2" x14ac:dyDescent="0.25">
      <c r="A2" s="8"/>
      <c r="B2" s="1" t="s">
        <v>2</v>
      </c>
    </row>
    <row r="3" spans="1:2" x14ac:dyDescent="0.25">
      <c r="A3" s="3" t="s">
        <v>825</v>
      </c>
      <c r="B3" s="4" t="s">
        <v>6</v>
      </c>
    </row>
    <row r="4" spans="1:2" x14ac:dyDescent="0.25">
      <c r="A4" s="72" t="s">
        <v>825</v>
      </c>
      <c r="B4" s="4" t="s">
        <v>6</v>
      </c>
    </row>
    <row r="5" spans="1:2" x14ac:dyDescent="0.25">
      <c r="A5" s="72"/>
      <c r="B5" s="10" t="s">
        <v>826</v>
      </c>
    </row>
    <row r="6" spans="1:2" x14ac:dyDescent="0.25">
      <c r="A6" s="72"/>
      <c r="B6" s="11"/>
    </row>
    <row r="7" spans="1:2" ht="281.25" x14ac:dyDescent="0.25">
      <c r="A7" s="72"/>
      <c r="B7" s="11" t="s">
        <v>827</v>
      </c>
    </row>
    <row r="8" spans="1:2" x14ac:dyDescent="0.25">
      <c r="A8" s="72"/>
      <c r="B8" s="11"/>
    </row>
    <row r="9" spans="1:2" ht="306.75" x14ac:dyDescent="0.25">
      <c r="A9" s="72"/>
      <c r="B9" s="11" t="s">
        <v>828</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2" width="36.5703125" customWidth="1"/>
    <col min="3" max="3" width="13.5703125" customWidth="1"/>
    <col min="4" max="4" width="2.7109375" customWidth="1"/>
    <col min="5" max="5" width="11.7109375" customWidth="1"/>
    <col min="6" max="6" width="13.5703125" customWidth="1"/>
    <col min="7" max="7" width="2.7109375" customWidth="1"/>
    <col min="8" max="8" width="11.7109375" customWidth="1"/>
    <col min="9" max="9" width="13.5703125" customWidth="1"/>
    <col min="10" max="10" width="2.7109375" customWidth="1"/>
    <col min="11" max="11" width="11.7109375" customWidth="1"/>
    <col min="12" max="12" width="13.5703125" customWidth="1"/>
  </cols>
  <sheetData>
    <row r="1" spans="1:12" ht="30" customHeight="1" x14ac:dyDescent="0.25">
      <c r="A1" s="8" t="s">
        <v>8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829</v>
      </c>
      <c r="B3" s="71" t="s">
        <v>6</v>
      </c>
      <c r="C3" s="71"/>
      <c r="D3" s="71"/>
      <c r="E3" s="71"/>
      <c r="F3" s="71"/>
      <c r="G3" s="71"/>
      <c r="H3" s="71"/>
      <c r="I3" s="71"/>
      <c r="J3" s="71"/>
      <c r="K3" s="71"/>
      <c r="L3" s="71"/>
    </row>
    <row r="4" spans="1:12" ht="15" customHeight="1" x14ac:dyDescent="0.25">
      <c r="A4" s="72" t="s">
        <v>829</v>
      </c>
      <c r="B4" s="71" t="s">
        <v>6</v>
      </c>
      <c r="C4" s="71"/>
      <c r="D4" s="71"/>
      <c r="E4" s="71"/>
      <c r="F4" s="71"/>
      <c r="G4" s="71"/>
      <c r="H4" s="71"/>
      <c r="I4" s="71"/>
      <c r="J4" s="71"/>
      <c r="K4" s="71"/>
      <c r="L4" s="71"/>
    </row>
    <row r="5" spans="1:12" x14ac:dyDescent="0.25">
      <c r="A5" s="72"/>
      <c r="B5" s="117" t="s">
        <v>830</v>
      </c>
      <c r="C5" s="117"/>
      <c r="D5" s="117"/>
      <c r="E5" s="117"/>
      <c r="F5" s="117"/>
      <c r="G5" s="117"/>
      <c r="H5" s="117"/>
      <c r="I5" s="117"/>
      <c r="J5" s="117"/>
      <c r="K5" s="117"/>
      <c r="L5" s="117"/>
    </row>
    <row r="6" spans="1:12" x14ac:dyDescent="0.25">
      <c r="A6" s="72"/>
      <c r="B6" s="117" t="s">
        <v>831</v>
      </c>
      <c r="C6" s="117"/>
      <c r="D6" s="117"/>
      <c r="E6" s="117"/>
      <c r="F6" s="117"/>
      <c r="G6" s="117"/>
      <c r="H6" s="117"/>
      <c r="I6" s="117"/>
      <c r="J6" s="117"/>
      <c r="K6" s="117"/>
      <c r="L6" s="117"/>
    </row>
    <row r="7" spans="1:12" x14ac:dyDescent="0.25">
      <c r="A7" s="72"/>
      <c r="B7" s="76"/>
      <c r="C7" s="76"/>
      <c r="D7" s="76"/>
      <c r="E7" s="76"/>
      <c r="F7" s="76"/>
      <c r="G7" s="76"/>
      <c r="H7" s="76"/>
      <c r="I7" s="76"/>
      <c r="J7" s="76"/>
      <c r="K7" s="76"/>
      <c r="L7" s="76"/>
    </row>
    <row r="8" spans="1:12" x14ac:dyDescent="0.25">
      <c r="A8" s="72"/>
      <c r="B8" s="117" t="s">
        <v>832</v>
      </c>
      <c r="C8" s="117"/>
      <c r="D8" s="117"/>
      <c r="E8" s="117"/>
      <c r="F8" s="117"/>
      <c r="G8" s="117"/>
      <c r="H8" s="117"/>
      <c r="I8" s="117"/>
      <c r="J8" s="117"/>
      <c r="K8" s="117"/>
      <c r="L8" s="117"/>
    </row>
    <row r="9" spans="1:12" x14ac:dyDescent="0.25">
      <c r="A9" s="72"/>
      <c r="B9" s="74"/>
      <c r="C9" s="74"/>
      <c r="D9" s="74"/>
      <c r="E9" s="74"/>
      <c r="F9" s="74"/>
      <c r="G9" s="74"/>
      <c r="H9" s="74"/>
      <c r="I9" s="74"/>
      <c r="J9" s="74"/>
      <c r="K9" s="74"/>
      <c r="L9" s="74"/>
    </row>
    <row r="10" spans="1:12" ht="15.75" thickBot="1" x14ac:dyDescent="0.3">
      <c r="A10" s="72"/>
      <c r="B10" s="12" t="s">
        <v>833</v>
      </c>
      <c r="C10" s="13"/>
      <c r="D10" s="24" t="s">
        <v>834</v>
      </c>
      <c r="E10" s="24"/>
      <c r="F10" s="13"/>
      <c r="G10" s="24" t="s">
        <v>835</v>
      </c>
      <c r="H10" s="24"/>
      <c r="I10" s="13"/>
      <c r="J10" s="24" t="s">
        <v>836</v>
      </c>
      <c r="K10" s="24"/>
      <c r="L10" s="13"/>
    </row>
    <row r="11" spans="1:12" x14ac:dyDescent="0.25">
      <c r="A11" s="72"/>
      <c r="B11" s="21"/>
      <c r="C11" s="13"/>
      <c r="D11" s="99"/>
      <c r="E11" s="99"/>
      <c r="F11" s="13"/>
      <c r="G11" s="99"/>
      <c r="H11" s="99"/>
      <c r="I11" s="13"/>
      <c r="J11" s="98" t="s">
        <v>837</v>
      </c>
      <c r="K11" s="98"/>
      <c r="L11" s="13"/>
    </row>
    <row r="12" spans="1:12" x14ac:dyDescent="0.25">
      <c r="A12" s="72"/>
      <c r="B12" s="27" t="s">
        <v>256</v>
      </c>
      <c r="C12" s="13"/>
      <c r="D12" s="46"/>
      <c r="E12" s="46"/>
      <c r="F12" s="13"/>
      <c r="G12" s="46"/>
      <c r="H12" s="46"/>
      <c r="I12" s="13"/>
      <c r="J12" s="47" t="s">
        <v>838</v>
      </c>
      <c r="K12" s="47"/>
      <c r="L12" s="13"/>
    </row>
    <row r="13" spans="1:12" ht="15.75" thickBot="1" x14ac:dyDescent="0.3">
      <c r="A13" s="72"/>
      <c r="B13" s="12" t="s">
        <v>839</v>
      </c>
      <c r="C13" s="13"/>
      <c r="D13" s="24" t="s">
        <v>840</v>
      </c>
      <c r="E13" s="24"/>
      <c r="F13" s="13"/>
      <c r="G13" s="24" t="s">
        <v>401</v>
      </c>
      <c r="H13" s="24"/>
      <c r="I13" s="13"/>
      <c r="J13" s="24" t="s">
        <v>841</v>
      </c>
      <c r="K13" s="24"/>
      <c r="L13" s="13"/>
    </row>
    <row r="14" spans="1:12" x14ac:dyDescent="0.25">
      <c r="A14" s="72"/>
      <c r="B14" s="16" t="s">
        <v>842</v>
      </c>
      <c r="C14" s="17"/>
      <c r="D14" s="50"/>
      <c r="E14" s="50"/>
      <c r="F14" s="17"/>
      <c r="G14" s="50"/>
      <c r="H14" s="50"/>
      <c r="I14" s="17"/>
      <c r="J14" s="50"/>
      <c r="K14" s="50"/>
      <c r="L14" s="17"/>
    </row>
    <row r="15" spans="1:12" x14ac:dyDescent="0.25">
      <c r="A15" s="72"/>
      <c r="B15" s="86" t="s">
        <v>843</v>
      </c>
      <c r="C15" s="21"/>
      <c r="D15" s="51"/>
      <c r="E15" s="51"/>
      <c r="F15" s="21"/>
      <c r="G15" s="51"/>
      <c r="H15" s="51"/>
      <c r="I15" s="21"/>
      <c r="J15" s="51"/>
      <c r="K15" s="51"/>
      <c r="L15" s="21"/>
    </row>
    <row r="16" spans="1:12" x14ac:dyDescent="0.25">
      <c r="A16" s="72"/>
      <c r="B16" s="16" t="s">
        <v>338</v>
      </c>
      <c r="C16" s="17"/>
      <c r="D16" s="49"/>
      <c r="E16" s="49"/>
      <c r="F16" s="17"/>
      <c r="G16" s="49"/>
      <c r="H16" s="49"/>
      <c r="I16" s="17"/>
      <c r="J16" s="49"/>
      <c r="K16" s="49"/>
      <c r="L16" s="17"/>
    </row>
    <row r="17" spans="1:12" x14ac:dyDescent="0.25">
      <c r="A17" s="72"/>
      <c r="B17" s="86" t="s">
        <v>452</v>
      </c>
      <c r="C17" s="21"/>
      <c r="D17" s="11" t="s">
        <v>221</v>
      </c>
      <c r="E17" s="39">
        <v>17086</v>
      </c>
      <c r="F17" s="21"/>
      <c r="G17" s="11" t="s">
        <v>221</v>
      </c>
      <c r="H17" s="39">
        <v>17303</v>
      </c>
      <c r="I17" s="21"/>
      <c r="J17" s="11" t="s">
        <v>221</v>
      </c>
      <c r="K17" s="39">
        <v>17303</v>
      </c>
      <c r="L17" s="21"/>
    </row>
    <row r="18" spans="1:12" x14ac:dyDescent="0.25">
      <c r="A18" s="72"/>
      <c r="B18" s="85" t="s">
        <v>456</v>
      </c>
      <c r="C18" s="17"/>
      <c r="D18" s="87">
        <v>10513</v>
      </c>
      <c r="E18" s="87"/>
      <c r="F18" s="17"/>
      <c r="G18" s="87">
        <v>10298</v>
      </c>
      <c r="H18" s="87"/>
      <c r="I18" s="17"/>
      <c r="J18" s="87">
        <v>10298</v>
      </c>
      <c r="K18" s="87"/>
      <c r="L18" s="17"/>
    </row>
    <row r="19" spans="1:12" x14ac:dyDescent="0.25">
      <c r="A19" s="72"/>
      <c r="B19" s="86" t="s">
        <v>844</v>
      </c>
      <c r="C19" s="21"/>
      <c r="D19" s="61">
        <v>13306</v>
      </c>
      <c r="E19" s="61"/>
      <c r="F19" s="21"/>
      <c r="G19" s="61">
        <v>13678</v>
      </c>
      <c r="H19" s="61"/>
      <c r="I19" s="21"/>
      <c r="J19" s="61">
        <v>13678</v>
      </c>
      <c r="K19" s="61"/>
      <c r="L19" s="21"/>
    </row>
    <row r="20" spans="1:12" x14ac:dyDescent="0.25">
      <c r="A20" s="72"/>
      <c r="B20" s="85" t="s">
        <v>406</v>
      </c>
      <c r="C20" s="17"/>
      <c r="D20" s="87">
        <v>350187</v>
      </c>
      <c r="E20" s="87"/>
      <c r="F20" s="17"/>
      <c r="G20" s="87">
        <v>350725</v>
      </c>
      <c r="H20" s="87"/>
      <c r="I20" s="17"/>
      <c r="J20" s="87">
        <v>350725</v>
      </c>
      <c r="K20" s="87"/>
      <c r="L20" s="17"/>
    </row>
    <row r="21" spans="1:12" x14ac:dyDescent="0.25">
      <c r="A21" s="72"/>
      <c r="B21" s="86" t="s">
        <v>388</v>
      </c>
      <c r="C21" s="21"/>
      <c r="D21" s="61">
        <v>511748</v>
      </c>
      <c r="E21" s="61"/>
      <c r="F21" s="21"/>
      <c r="G21" s="61">
        <v>526038</v>
      </c>
      <c r="H21" s="61"/>
      <c r="I21" s="21"/>
      <c r="J21" s="61">
        <v>526038</v>
      </c>
      <c r="K21" s="61"/>
      <c r="L21" s="21"/>
    </row>
    <row r="22" spans="1:12" ht="15.75" thickBot="1" x14ac:dyDescent="0.3">
      <c r="A22" s="72"/>
      <c r="B22" s="85" t="s">
        <v>393</v>
      </c>
      <c r="C22" s="17"/>
      <c r="D22" s="88">
        <v>528209</v>
      </c>
      <c r="E22" s="88"/>
      <c r="F22" s="17"/>
      <c r="G22" s="88">
        <v>522010</v>
      </c>
      <c r="H22" s="88"/>
      <c r="I22" s="17"/>
      <c r="J22" s="88">
        <v>522010</v>
      </c>
      <c r="K22" s="88"/>
      <c r="L22" s="17"/>
    </row>
    <row r="23" spans="1:12" ht="15.75" thickBot="1" x14ac:dyDescent="0.3">
      <c r="A23" s="72"/>
      <c r="B23" s="20" t="s">
        <v>407</v>
      </c>
      <c r="C23" s="21"/>
      <c r="D23" s="34" t="s">
        <v>221</v>
      </c>
      <c r="E23" s="57">
        <v>1431049</v>
      </c>
      <c r="F23" s="21"/>
      <c r="G23" s="34" t="s">
        <v>221</v>
      </c>
      <c r="H23" s="57">
        <v>1440052</v>
      </c>
      <c r="I23" s="21"/>
      <c r="J23" s="34" t="s">
        <v>221</v>
      </c>
      <c r="K23" s="57">
        <v>1440052</v>
      </c>
      <c r="L23" s="21"/>
    </row>
    <row r="24" spans="1:12" x14ac:dyDescent="0.25">
      <c r="A24" s="72"/>
      <c r="B24" s="37"/>
      <c r="C24" s="17"/>
      <c r="D24" s="50"/>
      <c r="E24" s="50"/>
      <c r="F24" s="17"/>
      <c r="G24" s="50"/>
      <c r="H24" s="50"/>
      <c r="I24" s="17"/>
      <c r="J24" s="50"/>
      <c r="K24" s="50"/>
      <c r="L24" s="17"/>
    </row>
    <row r="25" spans="1:12" x14ac:dyDescent="0.25">
      <c r="A25" s="72"/>
      <c r="B25" s="20" t="s">
        <v>340</v>
      </c>
      <c r="C25" s="21"/>
      <c r="D25" s="51"/>
      <c r="E25" s="51"/>
      <c r="F25" s="21"/>
      <c r="G25" s="51"/>
      <c r="H25" s="51"/>
      <c r="I25" s="21"/>
      <c r="J25" s="51"/>
      <c r="K25" s="51"/>
      <c r="L25" s="21"/>
    </row>
    <row r="26" spans="1:12" x14ac:dyDescent="0.25">
      <c r="A26" s="72"/>
      <c r="B26" s="85" t="s">
        <v>452</v>
      </c>
      <c r="C26" s="17"/>
      <c r="D26" s="18" t="s">
        <v>221</v>
      </c>
      <c r="E26" s="23" t="s">
        <v>249</v>
      </c>
      <c r="F26" s="17"/>
      <c r="G26" s="18" t="s">
        <v>221</v>
      </c>
      <c r="H26" s="23" t="s">
        <v>249</v>
      </c>
      <c r="I26" s="17"/>
      <c r="J26" s="18" t="s">
        <v>221</v>
      </c>
      <c r="K26" s="23" t="s">
        <v>249</v>
      </c>
      <c r="L26" s="17"/>
    </row>
    <row r="27" spans="1:12" x14ac:dyDescent="0.25">
      <c r="A27" s="72"/>
      <c r="B27" s="86" t="s">
        <v>456</v>
      </c>
      <c r="C27" s="21"/>
      <c r="D27" s="25" t="s">
        <v>249</v>
      </c>
      <c r="E27" s="25"/>
      <c r="F27" s="21"/>
      <c r="G27" s="25" t="s">
        <v>249</v>
      </c>
      <c r="H27" s="25"/>
      <c r="I27" s="21"/>
      <c r="J27" s="25" t="s">
        <v>249</v>
      </c>
      <c r="K27" s="25"/>
      <c r="L27" s="21"/>
    </row>
    <row r="28" spans="1:12" x14ac:dyDescent="0.25">
      <c r="A28" s="72"/>
      <c r="B28" s="85" t="s">
        <v>388</v>
      </c>
      <c r="C28" s="17"/>
      <c r="D28" s="26" t="s">
        <v>249</v>
      </c>
      <c r="E28" s="26"/>
      <c r="F28" s="17"/>
      <c r="G28" s="26" t="s">
        <v>249</v>
      </c>
      <c r="H28" s="26"/>
      <c r="I28" s="17"/>
      <c r="J28" s="26" t="s">
        <v>249</v>
      </c>
      <c r="K28" s="26"/>
      <c r="L28" s="17"/>
    </row>
    <row r="29" spans="1:12" ht="15.75" thickBot="1" x14ac:dyDescent="0.3">
      <c r="A29" s="72"/>
      <c r="B29" s="86" t="s">
        <v>393</v>
      </c>
      <c r="C29" s="21"/>
      <c r="D29" s="90">
        <v>651</v>
      </c>
      <c r="E29" s="90"/>
      <c r="F29" s="21"/>
      <c r="G29" s="90">
        <v>687</v>
      </c>
      <c r="H29" s="90"/>
      <c r="I29" s="21"/>
      <c r="J29" s="90">
        <v>651</v>
      </c>
      <c r="K29" s="90"/>
      <c r="L29" s="21"/>
    </row>
    <row r="30" spans="1:12" ht="15.75" thickBot="1" x14ac:dyDescent="0.3">
      <c r="A30" s="72"/>
      <c r="B30" s="16" t="s">
        <v>409</v>
      </c>
      <c r="C30" s="17"/>
      <c r="D30" s="40" t="s">
        <v>221</v>
      </c>
      <c r="E30" s="92">
        <v>651</v>
      </c>
      <c r="F30" s="17"/>
      <c r="G30" s="40" t="s">
        <v>221</v>
      </c>
      <c r="H30" s="92">
        <v>687</v>
      </c>
      <c r="I30" s="17"/>
      <c r="J30" s="40" t="s">
        <v>221</v>
      </c>
      <c r="K30" s="92">
        <v>651</v>
      </c>
      <c r="L30" s="17"/>
    </row>
    <row r="31" spans="1:12" x14ac:dyDescent="0.25">
      <c r="A31" s="72"/>
      <c r="B31" s="43"/>
      <c r="C31" s="21"/>
      <c r="D31" s="52"/>
      <c r="E31" s="52"/>
      <c r="F31" s="21"/>
      <c r="G31" s="52"/>
      <c r="H31" s="52"/>
      <c r="I31" s="21"/>
      <c r="J31" s="52"/>
      <c r="K31" s="52"/>
      <c r="L31" s="21"/>
    </row>
    <row r="32" spans="1:12" ht="15.75" thickBot="1" x14ac:dyDescent="0.3">
      <c r="A32" s="72"/>
      <c r="B32" s="16" t="s">
        <v>341</v>
      </c>
      <c r="C32" s="17"/>
      <c r="D32" s="40" t="s">
        <v>221</v>
      </c>
      <c r="E32" s="42" t="s">
        <v>249</v>
      </c>
      <c r="F32" s="17"/>
      <c r="G32" s="40" t="s">
        <v>221</v>
      </c>
      <c r="H32" s="42" t="s">
        <v>249</v>
      </c>
      <c r="I32" s="17"/>
      <c r="J32" s="40" t="s">
        <v>221</v>
      </c>
      <c r="K32" s="42" t="s">
        <v>249</v>
      </c>
      <c r="L32" s="17"/>
    </row>
    <row r="33" spans="1:12" x14ac:dyDescent="0.25">
      <c r="A33" s="72"/>
      <c r="B33" s="43"/>
      <c r="C33" s="21"/>
      <c r="D33" s="52"/>
      <c r="E33" s="52"/>
      <c r="F33" s="21"/>
      <c r="G33" s="52"/>
      <c r="H33" s="52"/>
      <c r="I33" s="21"/>
      <c r="J33" s="52"/>
      <c r="K33" s="52"/>
      <c r="L33" s="21"/>
    </row>
    <row r="34" spans="1:12" ht="15.75" thickBot="1" x14ac:dyDescent="0.3">
      <c r="A34" s="72"/>
      <c r="B34" s="16" t="s">
        <v>845</v>
      </c>
      <c r="C34" s="17"/>
      <c r="D34" s="40" t="s">
        <v>221</v>
      </c>
      <c r="E34" s="41">
        <v>1431700</v>
      </c>
      <c r="F34" s="17"/>
      <c r="G34" s="40" t="s">
        <v>221</v>
      </c>
      <c r="H34" s="41">
        <v>1440739</v>
      </c>
      <c r="I34" s="17"/>
      <c r="J34" s="40" t="s">
        <v>221</v>
      </c>
      <c r="K34" s="41">
        <v>1440703</v>
      </c>
      <c r="L34" s="17"/>
    </row>
    <row r="35" spans="1:12" x14ac:dyDescent="0.25">
      <c r="A35" s="72"/>
      <c r="B35" s="43"/>
      <c r="C35" s="21"/>
      <c r="D35" s="52"/>
      <c r="E35" s="52"/>
      <c r="F35" s="21"/>
      <c r="G35" s="52"/>
      <c r="H35" s="52"/>
      <c r="I35" s="21"/>
      <c r="J35" s="52"/>
      <c r="K35" s="52"/>
      <c r="L35" s="21"/>
    </row>
    <row r="36" spans="1:12" x14ac:dyDescent="0.25">
      <c r="A36" s="72"/>
      <c r="B36" s="16" t="s">
        <v>165</v>
      </c>
      <c r="C36" s="17"/>
      <c r="D36" s="49"/>
      <c r="E36" s="49"/>
      <c r="F36" s="17"/>
      <c r="G36" s="49"/>
      <c r="H36" s="49"/>
      <c r="I36" s="17"/>
      <c r="J36" s="49"/>
      <c r="K36" s="49"/>
      <c r="L36" s="17"/>
    </row>
    <row r="37" spans="1:12" x14ac:dyDescent="0.25">
      <c r="A37" s="72"/>
      <c r="B37" s="86" t="s">
        <v>846</v>
      </c>
      <c r="C37" s="21"/>
      <c r="D37" s="51"/>
      <c r="E37" s="51"/>
      <c r="F37" s="21"/>
      <c r="G37" s="51"/>
      <c r="H37" s="51"/>
      <c r="I37" s="21"/>
      <c r="J37" s="51"/>
      <c r="K37" s="51"/>
      <c r="L37" s="21"/>
    </row>
    <row r="38" spans="1:12" x14ac:dyDescent="0.25">
      <c r="A38" s="72"/>
      <c r="B38" s="115" t="s">
        <v>847</v>
      </c>
      <c r="C38" s="17"/>
      <c r="D38" s="18" t="s">
        <v>221</v>
      </c>
      <c r="E38" s="32">
        <v>171211</v>
      </c>
      <c r="F38" s="17"/>
      <c r="G38" s="18" t="s">
        <v>221</v>
      </c>
      <c r="H38" s="32">
        <v>340107</v>
      </c>
      <c r="I38" s="17"/>
      <c r="J38" s="18" t="s">
        <v>221</v>
      </c>
      <c r="K38" s="32">
        <v>340107</v>
      </c>
      <c r="L38" s="17"/>
    </row>
    <row r="39" spans="1:12" x14ac:dyDescent="0.25">
      <c r="A39" s="72"/>
      <c r="B39" s="116" t="s">
        <v>848</v>
      </c>
      <c r="C39" s="21"/>
      <c r="D39" s="61">
        <v>47637</v>
      </c>
      <c r="E39" s="61"/>
      <c r="F39" s="21"/>
      <c r="G39" s="61">
        <v>78547</v>
      </c>
      <c r="H39" s="61"/>
      <c r="I39" s="21"/>
      <c r="J39" s="61">
        <v>78547</v>
      </c>
      <c r="K39" s="61"/>
      <c r="L39" s="21"/>
    </row>
    <row r="40" spans="1:12" ht="15.75" thickBot="1" x14ac:dyDescent="0.3">
      <c r="A40" s="72"/>
      <c r="B40" s="115" t="s">
        <v>849</v>
      </c>
      <c r="C40" s="17"/>
      <c r="D40" s="62" t="s">
        <v>249</v>
      </c>
      <c r="E40" s="62"/>
      <c r="F40" s="17"/>
      <c r="G40" s="62" t="s">
        <v>249</v>
      </c>
      <c r="H40" s="62"/>
      <c r="I40" s="17"/>
      <c r="J40" s="62" t="s">
        <v>249</v>
      </c>
      <c r="K40" s="62"/>
      <c r="L40" s="17"/>
    </row>
    <row r="41" spans="1:12" ht="15.75" thickBot="1" x14ac:dyDescent="0.3">
      <c r="A41" s="72"/>
      <c r="B41" s="20" t="s">
        <v>850</v>
      </c>
      <c r="C41" s="21"/>
      <c r="D41" s="34" t="s">
        <v>221</v>
      </c>
      <c r="E41" s="57">
        <v>218848</v>
      </c>
      <c r="F41" s="21"/>
      <c r="G41" s="34" t="s">
        <v>221</v>
      </c>
      <c r="H41" s="57">
        <v>418654</v>
      </c>
      <c r="I41" s="21"/>
      <c r="J41" s="34" t="s">
        <v>221</v>
      </c>
      <c r="K41" s="57">
        <v>418654</v>
      </c>
      <c r="L41" s="21"/>
    </row>
    <row r="42" spans="1:12" x14ac:dyDescent="0.25">
      <c r="A42" s="72"/>
      <c r="B42" s="37"/>
      <c r="C42" s="17"/>
      <c r="D42" s="50"/>
      <c r="E42" s="50"/>
      <c r="F42" s="17"/>
      <c r="G42" s="50"/>
      <c r="H42" s="50"/>
      <c r="I42" s="17"/>
      <c r="J42" s="50"/>
      <c r="K42" s="50"/>
      <c r="L42" s="17"/>
    </row>
    <row r="43" spans="1:12" ht="15.75" thickBot="1" x14ac:dyDescent="0.3">
      <c r="A43" s="72"/>
      <c r="B43" s="20" t="s">
        <v>851</v>
      </c>
      <c r="C43" s="21"/>
      <c r="D43" s="34" t="s">
        <v>221</v>
      </c>
      <c r="E43" s="35">
        <v>62701</v>
      </c>
      <c r="F43" s="21"/>
      <c r="G43" s="34" t="s">
        <v>221</v>
      </c>
      <c r="H43" s="35">
        <v>62701</v>
      </c>
      <c r="I43" s="21"/>
      <c r="J43" s="34" t="s">
        <v>221</v>
      </c>
      <c r="K43" s="35">
        <v>62701</v>
      </c>
      <c r="L43" s="21"/>
    </row>
    <row r="44" spans="1:12" x14ac:dyDescent="0.25">
      <c r="A44" s="72"/>
      <c r="B44" s="37"/>
      <c r="C44" s="17"/>
      <c r="D44" s="50"/>
      <c r="E44" s="50"/>
      <c r="F44" s="17"/>
      <c r="G44" s="50"/>
      <c r="H44" s="50"/>
      <c r="I44" s="17"/>
      <c r="J44" s="50"/>
      <c r="K44" s="50"/>
      <c r="L44" s="17"/>
    </row>
    <row r="45" spans="1:12" ht="15.75" thickBot="1" x14ac:dyDescent="0.3">
      <c r="A45" s="72"/>
      <c r="B45" s="20" t="s">
        <v>41</v>
      </c>
      <c r="C45" s="21"/>
      <c r="D45" s="63" t="s">
        <v>221</v>
      </c>
      <c r="E45" s="65">
        <v>1713249</v>
      </c>
      <c r="F45" s="21"/>
      <c r="G45" s="63" t="s">
        <v>221</v>
      </c>
      <c r="H45" s="65">
        <v>1922094</v>
      </c>
      <c r="I45" s="21"/>
      <c r="J45" s="63" t="s">
        <v>221</v>
      </c>
      <c r="K45" s="65">
        <v>1922058</v>
      </c>
      <c r="L45" s="21"/>
    </row>
    <row r="46" spans="1:12" ht="15.75" thickTop="1" x14ac:dyDescent="0.25">
      <c r="A46" s="72"/>
      <c r="B46" s="74"/>
      <c r="C46" s="74"/>
      <c r="D46" s="74"/>
      <c r="E46" s="74"/>
      <c r="F46" s="74"/>
      <c r="G46" s="74"/>
      <c r="H46" s="74"/>
      <c r="I46" s="74"/>
      <c r="J46" s="74"/>
      <c r="K46" s="74"/>
      <c r="L46" s="74"/>
    </row>
    <row r="47" spans="1:12" x14ac:dyDescent="0.25">
      <c r="A47" s="72"/>
      <c r="B47" s="74" t="s">
        <v>411</v>
      </c>
      <c r="C47" s="74"/>
      <c r="D47" s="74"/>
      <c r="E47" s="74"/>
      <c r="F47" s="74"/>
      <c r="G47" s="74"/>
      <c r="H47" s="74"/>
      <c r="I47" s="74"/>
      <c r="J47" s="74"/>
      <c r="K47" s="74"/>
      <c r="L47" s="74"/>
    </row>
    <row r="48" spans="1:12" x14ac:dyDescent="0.25">
      <c r="A48" s="72"/>
      <c r="B48" s="76"/>
      <c r="C48" s="76"/>
      <c r="D48" s="76"/>
      <c r="E48" s="76"/>
      <c r="F48" s="76"/>
      <c r="G48" s="76"/>
      <c r="H48" s="76"/>
      <c r="I48" s="76"/>
      <c r="J48" s="76"/>
      <c r="K48" s="76"/>
      <c r="L48" s="76"/>
    </row>
    <row r="49" spans="1:12" ht="25.5" customHeight="1" x14ac:dyDescent="0.25">
      <c r="A49" s="72"/>
      <c r="B49" s="74" t="s">
        <v>852</v>
      </c>
      <c r="C49" s="74"/>
      <c r="D49" s="74"/>
      <c r="E49" s="74"/>
      <c r="F49" s="74"/>
      <c r="G49" s="74"/>
      <c r="H49" s="74"/>
      <c r="I49" s="74"/>
      <c r="J49" s="74"/>
      <c r="K49" s="74"/>
      <c r="L49" s="74"/>
    </row>
    <row r="50" spans="1:12" x14ac:dyDescent="0.25">
      <c r="A50" s="72"/>
      <c r="B50" s="74"/>
      <c r="C50" s="74"/>
      <c r="D50" s="74"/>
      <c r="E50" s="74"/>
      <c r="F50" s="74"/>
      <c r="G50" s="74"/>
      <c r="H50" s="74"/>
      <c r="I50" s="74"/>
      <c r="J50" s="74"/>
      <c r="K50" s="74"/>
      <c r="L50" s="74"/>
    </row>
    <row r="51" spans="1:12" x14ac:dyDescent="0.25">
      <c r="A51" s="72"/>
      <c r="B51" s="74" t="s">
        <v>853</v>
      </c>
      <c r="C51" s="74"/>
      <c r="D51" s="74"/>
      <c r="E51" s="74"/>
      <c r="F51" s="74"/>
      <c r="G51" s="74"/>
      <c r="H51" s="74"/>
      <c r="I51" s="74"/>
      <c r="J51" s="74"/>
      <c r="K51" s="74"/>
      <c r="L51" s="74"/>
    </row>
  </sheetData>
  <mergeCells count="95">
    <mergeCell ref="B51:L51"/>
    <mergeCell ref="B9:L9"/>
    <mergeCell ref="B46:L46"/>
    <mergeCell ref="B47:L47"/>
    <mergeCell ref="B48:L48"/>
    <mergeCell ref="B49:L49"/>
    <mergeCell ref="B50:L50"/>
    <mergeCell ref="A1:A2"/>
    <mergeCell ref="B1:L1"/>
    <mergeCell ref="B2:L2"/>
    <mergeCell ref="B3:L3"/>
    <mergeCell ref="A4:A51"/>
    <mergeCell ref="B4:L4"/>
    <mergeCell ref="B5:L5"/>
    <mergeCell ref="B6:L6"/>
    <mergeCell ref="B7:L7"/>
    <mergeCell ref="B8:L8"/>
    <mergeCell ref="D42:E42"/>
    <mergeCell ref="G42:H42"/>
    <mergeCell ref="J42:K42"/>
    <mergeCell ref="D44:E44"/>
    <mergeCell ref="G44:H44"/>
    <mergeCell ref="J44:K44"/>
    <mergeCell ref="D39:E39"/>
    <mergeCell ref="G39:H39"/>
    <mergeCell ref="J39:K39"/>
    <mergeCell ref="D40:E40"/>
    <mergeCell ref="G40:H40"/>
    <mergeCell ref="J40:K40"/>
    <mergeCell ref="D36:E36"/>
    <mergeCell ref="G36:H36"/>
    <mergeCell ref="J36:K36"/>
    <mergeCell ref="D37:E37"/>
    <mergeCell ref="G37:H37"/>
    <mergeCell ref="J37:K37"/>
    <mergeCell ref="D33:E33"/>
    <mergeCell ref="G33:H33"/>
    <mergeCell ref="J33:K33"/>
    <mergeCell ref="D35:E35"/>
    <mergeCell ref="G35:H35"/>
    <mergeCell ref="J35:K35"/>
    <mergeCell ref="D29:E29"/>
    <mergeCell ref="G29:H29"/>
    <mergeCell ref="J29:K29"/>
    <mergeCell ref="D31:E31"/>
    <mergeCell ref="G31:H31"/>
    <mergeCell ref="J31:K31"/>
    <mergeCell ref="D27:E27"/>
    <mergeCell ref="G27:H27"/>
    <mergeCell ref="J27:K27"/>
    <mergeCell ref="D28:E28"/>
    <mergeCell ref="G28:H28"/>
    <mergeCell ref="J28:K28"/>
    <mergeCell ref="D24:E24"/>
    <mergeCell ref="G24:H24"/>
    <mergeCell ref="J24:K24"/>
    <mergeCell ref="D25:E25"/>
    <mergeCell ref="G25:H25"/>
    <mergeCell ref="J25:K25"/>
    <mergeCell ref="D21:E21"/>
    <mergeCell ref="G21:H21"/>
    <mergeCell ref="J21:K21"/>
    <mergeCell ref="D22:E22"/>
    <mergeCell ref="G22:H22"/>
    <mergeCell ref="J22:K22"/>
    <mergeCell ref="D19:E19"/>
    <mergeCell ref="G19:H19"/>
    <mergeCell ref="J19:K19"/>
    <mergeCell ref="D20:E20"/>
    <mergeCell ref="G20:H20"/>
    <mergeCell ref="J20:K20"/>
    <mergeCell ref="D16:E16"/>
    <mergeCell ref="G16:H16"/>
    <mergeCell ref="J16:K16"/>
    <mergeCell ref="D18:E18"/>
    <mergeCell ref="G18:H18"/>
    <mergeCell ref="J18:K18"/>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x14ac:dyDescent="0.25"/>
  <cols>
    <col min="1" max="2" width="36.5703125" bestFit="1" customWidth="1"/>
    <col min="3" max="3" width="33.42578125" customWidth="1"/>
    <col min="4" max="4" width="6.42578125" customWidth="1"/>
    <col min="5" max="5" width="24" customWidth="1"/>
    <col min="6" max="6" width="5.42578125" customWidth="1"/>
    <col min="7" max="7" width="6.42578125" customWidth="1"/>
    <col min="8" max="8" width="26.140625" customWidth="1"/>
    <col min="9" max="9" width="5.42578125" customWidth="1"/>
    <col min="10" max="10" width="6.42578125" customWidth="1"/>
    <col min="11" max="11" width="26.140625" customWidth="1"/>
    <col min="12" max="12" width="5.42578125" customWidth="1"/>
  </cols>
  <sheetData>
    <row r="1" spans="1:12" ht="30" customHeight="1" x14ac:dyDescent="0.25">
      <c r="A1" s="8" t="s">
        <v>8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854</v>
      </c>
      <c r="B3" s="71" t="s">
        <v>6</v>
      </c>
      <c r="C3" s="71"/>
      <c r="D3" s="71"/>
      <c r="E3" s="71"/>
      <c r="F3" s="71"/>
      <c r="G3" s="71"/>
      <c r="H3" s="71"/>
      <c r="I3" s="71"/>
      <c r="J3" s="71"/>
      <c r="K3" s="71"/>
      <c r="L3" s="71"/>
    </row>
    <row r="4" spans="1:12" ht="15" customHeight="1" x14ac:dyDescent="0.25">
      <c r="A4" s="72" t="s">
        <v>854</v>
      </c>
      <c r="B4" s="71" t="s">
        <v>6</v>
      </c>
      <c r="C4" s="71"/>
      <c r="D4" s="71"/>
      <c r="E4" s="71"/>
      <c r="F4" s="71"/>
      <c r="G4" s="71"/>
      <c r="H4" s="71"/>
      <c r="I4" s="71"/>
      <c r="J4" s="71"/>
      <c r="K4" s="71"/>
      <c r="L4" s="71"/>
    </row>
    <row r="5" spans="1:12" x14ac:dyDescent="0.25">
      <c r="A5" s="72"/>
      <c r="B5" s="117" t="s">
        <v>855</v>
      </c>
      <c r="C5" s="117"/>
      <c r="D5" s="117"/>
      <c r="E5" s="117"/>
      <c r="F5" s="117"/>
      <c r="G5" s="117"/>
      <c r="H5" s="117"/>
      <c r="I5" s="117"/>
      <c r="J5" s="117"/>
      <c r="K5" s="117"/>
      <c r="L5" s="117"/>
    </row>
    <row r="6" spans="1:12" x14ac:dyDescent="0.25">
      <c r="A6" s="72"/>
      <c r="B6" s="117" t="s">
        <v>856</v>
      </c>
      <c r="C6" s="117"/>
      <c r="D6" s="117"/>
      <c r="E6" s="117"/>
      <c r="F6" s="117"/>
      <c r="G6" s="117"/>
      <c r="H6" s="117"/>
      <c r="I6" s="117"/>
      <c r="J6" s="117"/>
      <c r="K6" s="117"/>
      <c r="L6" s="117"/>
    </row>
    <row r="7" spans="1:12" x14ac:dyDescent="0.25">
      <c r="A7" s="72"/>
      <c r="B7" s="117" t="s">
        <v>857</v>
      </c>
      <c r="C7" s="117"/>
      <c r="D7" s="117"/>
      <c r="E7" s="117"/>
      <c r="F7" s="117"/>
      <c r="G7" s="117"/>
      <c r="H7" s="117"/>
      <c r="I7" s="117"/>
      <c r="J7" s="117"/>
      <c r="K7" s="117"/>
      <c r="L7" s="117"/>
    </row>
    <row r="8" spans="1:12" x14ac:dyDescent="0.25">
      <c r="A8" s="72"/>
      <c r="B8" s="76"/>
      <c r="C8" s="76"/>
      <c r="D8" s="76"/>
      <c r="E8" s="76"/>
      <c r="F8" s="76"/>
      <c r="G8" s="76"/>
      <c r="H8" s="76"/>
      <c r="I8" s="76"/>
      <c r="J8" s="76"/>
      <c r="K8" s="76"/>
      <c r="L8" s="76"/>
    </row>
    <row r="9" spans="1:12" x14ac:dyDescent="0.25">
      <c r="A9" s="72"/>
      <c r="B9" s="117" t="s">
        <v>858</v>
      </c>
      <c r="C9" s="117"/>
      <c r="D9" s="117"/>
      <c r="E9" s="117"/>
      <c r="F9" s="117"/>
      <c r="G9" s="117"/>
      <c r="H9" s="117"/>
      <c r="I9" s="117"/>
      <c r="J9" s="117"/>
      <c r="K9" s="117"/>
      <c r="L9" s="117"/>
    </row>
    <row r="10" spans="1:12" x14ac:dyDescent="0.25">
      <c r="A10" s="72"/>
      <c r="B10" s="74"/>
      <c r="C10" s="74"/>
      <c r="D10" s="74"/>
      <c r="E10" s="74"/>
      <c r="F10" s="74"/>
      <c r="G10" s="74"/>
      <c r="H10" s="74"/>
      <c r="I10" s="74"/>
      <c r="J10" s="74"/>
      <c r="K10" s="74"/>
      <c r="L10" s="74"/>
    </row>
    <row r="11" spans="1:12" ht="15.75" thickBot="1" x14ac:dyDescent="0.3">
      <c r="A11" s="72"/>
      <c r="B11" s="12" t="s">
        <v>859</v>
      </c>
      <c r="C11" s="13"/>
      <c r="D11" s="24">
        <v>2013</v>
      </c>
      <c r="E11" s="24"/>
      <c r="F11" s="13"/>
      <c r="G11" s="24">
        <v>2012</v>
      </c>
      <c r="H11" s="24"/>
      <c r="I11" s="13"/>
    </row>
    <row r="12" spans="1:12" x14ac:dyDescent="0.25">
      <c r="A12" s="72"/>
      <c r="B12" s="16" t="s">
        <v>860</v>
      </c>
      <c r="C12" s="17"/>
      <c r="D12" s="50"/>
      <c r="E12" s="50"/>
      <c r="F12" s="17"/>
      <c r="G12" s="50"/>
      <c r="H12" s="50"/>
      <c r="I12" s="17"/>
    </row>
    <row r="13" spans="1:12" x14ac:dyDescent="0.25">
      <c r="A13" s="72"/>
      <c r="B13" s="43"/>
      <c r="C13" s="21"/>
      <c r="D13" s="51"/>
      <c r="E13" s="51"/>
      <c r="F13" s="21"/>
      <c r="G13" s="51"/>
      <c r="H13" s="51"/>
      <c r="I13" s="21"/>
    </row>
    <row r="14" spans="1:12" x14ac:dyDescent="0.25">
      <c r="A14" s="72"/>
      <c r="B14" s="16" t="s">
        <v>40</v>
      </c>
      <c r="C14" s="17"/>
      <c r="D14" s="18" t="s">
        <v>221</v>
      </c>
      <c r="E14" s="23">
        <v>181</v>
      </c>
      <c r="F14" s="17"/>
      <c r="G14" s="18" t="s">
        <v>221</v>
      </c>
      <c r="H14" s="32">
        <v>14023</v>
      </c>
      <c r="I14" s="17"/>
    </row>
    <row r="15" spans="1:12" ht="26.25" x14ac:dyDescent="0.25">
      <c r="A15" s="72"/>
      <c r="B15" s="20" t="s">
        <v>39</v>
      </c>
      <c r="C15" s="21"/>
      <c r="D15" s="61">
        <v>13394</v>
      </c>
      <c r="E15" s="61"/>
      <c r="F15" s="21"/>
      <c r="G15" s="25">
        <v>431</v>
      </c>
      <c r="H15" s="25"/>
      <c r="I15" s="21"/>
    </row>
    <row r="16" spans="1:12" x14ac:dyDescent="0.25">
      <c r="A16" s="72"/>
      <c r="B16" s="16" t="s">
        <v>861</v>
      </c>
      <c r="C16" s="17"/>
      <c r="D16" s="87">
        <v>2350</v>
      </c>
      <c r="E16" s="87"/>
      <c r="F16" s="17"/>
      <c r="G16" s="87">
        <v>3699</v>
      </c>
      <c r="H16" s="87"/>
      <c r="I16" s="17"/>
    </row>
    <row r="17" spans="1:9" x14ac:dyDescent="0.25">
      <c r="A17" s="72"/>
      <c r="B17" s="20" t="s">
        <v>862</v>
      </c>
      <c r="C17" s="21"/>
      <c r="D17" s="61">
        <v>905620</v>
      </c>
      <c r="E17" s="61"/>
      <c r="F17" s="21"/>
      <c r="G17" s="61">
        <v>822856</v>
      </c>
      <c r="H17" s="61"/>
      <c r="I17" s="21"/>
    </row>
    <row r="18" spans="1:9" ht="26.25" x14ac:dyDescent="0.25">
      <c r="A18" s="72"/>
      <c r="B18" s="16" t="s">
        <v>863</v>
      </c>
      <c r="C18" s="17"/>
      <c r="D18" s="87">
        <v>49793</v>
      </c>
      <c r="E18" s="87"/>
      <c r="F18" s="17"/>
      <c r="G18" s="87">
        <v>52128</v>
      </c>
      <c r="H18" s="87"/>
      <c r="I18" s="17"/>
    </row>
    <row r="19" spans="1:9" x14ac:dyDescent="0.25">
      <c r="A19" s="72"/>
      <c r="B19" s="20" t="s">
        <v>34</v>
      </c>
      <c r="C19" s="21"/>
      <c r="D19" s="51"/>
      <c r="E19" s="51"/>
      <c r="F19" s="21"/>
      <c r="G19" s="51"/>
      <c r="H19" s="51"/>
      <c r="I19" s="21"/>
    </row>
    <row r="20" spans="1:9" ht="39" x14ac:dyDescent="0.25">
      <c r="A20" s="72"/>
      <c r="B20" s="85" t="s">
        <v>864</v>
      </c>
      <c r="C20" s="17"/>
      <c r="D20" s="87">
        <v>18447</v>
      </c>
      <c r="E20" s="87"/>
      <c r="F20" s="17"/>
      <c r="G20" s="87">
        <v>20599</v>
      </c>
      <c r="H20" s="87"/>
      <c r="I20" s="17"/>
    </row>
    <row r="21" spans="1:9" ht="39" x14ac:dyDescent="0.25">
      <c r="A21" s="72"/>
      <c r="B21" s="20" t="s">
        <v>865</v>
      </c>
      <c r="C21" s="21"/>
      <c r="D21" s="61">
        <v>3446</v>
      </c>
      <c r="E21" s="61"/>
      <c r="F21" s="21"/>
      <c r="G21" s="25">
        <v>709</v>
      </c>
      <c r="H21" s="25"/>
      <c r="I21" s="21"/>
    </row>
    <row r="22" spans="1:9" x14ac:dyDescent="0.25">
      <c r="A22" s="72"/>
      <c r="B22" s="16" t="s">
        <v>866</v>
      </c>
      <c r="C22" s="17"/>
      <c r="D22" s="26">
        <v>493</v>
      </c>
      <c r="E22" s="26"/>
      <c r="F22" s="17"/>
      <c r="G22" s="26" t="s">
        <v>249</v>
      </c>
      <c r="H22" s="26"/>
      <c r="I22" s="17"/>
    </row>
    <row r="23" spans="1:9" x14ac:dyDescent="0.25">
      <c r="A23" s="72"/>
      <c r="B23" s="20" t="s">
        <v>867</v>
      </c>
      <c r="C23" s="21"/>
      <c r="D23" s="61">
        <v>1398</v>
      </c>
      <c r="E23" s="61"/>
      <c r="F23" s="21"/>
      <c r="G23" s="25">
        <v>112</v>
      </c>
      <c r="H23" s="25"/>
      <c r="I23" s="21"/>
    </row>
    <row r="24" spans="1:9" ht="15.75" thickBot="1" x14ac:dyDescent="0.3">
      <c r="A24" s="72"/>
      <c r="B24" s="16" t="s">
        <v>50</v>
      </c>
      <c r="C24" s="17"/>
      <c r="D24" s="62">
        <v>190</v>
      </c>
      <c r="E24" s="62"/>
      <c r="F24" s="17"/>
      <c r="G24" s="62">
        <v>397</v>
      </c>
      <c r="H24" s="62"/>
      <c r="I24" s="17"/>
    </row>
    <row r="25" spans="1:9" ht="15.75" thickBot="1" x14ac:dyDescent="0.3">
      <c r="A25" s="72"/>
      <c r="B25" s="20" t="s">
        <v>51</v>
      </c>
      <c r="C25" s="21"/>
      <c r="D25" s="63" t="s">
        <v>221</v>
      </c>
      <c r="E25" s="64">
        <v>995312</v>
      </c>
      <c r="F25" s="21"/>
      <c r="G25" s="63" t="s">
        <v>221</v>
      </c>
      <c r="H25" s="64">
        <v>914954</v>
      </c>
      <c r="I25" s="21"/>
    </row>
    <row r="26" spans="1:9" ht="15.75" thickTop="1" x14ac:dyDescent="0.25">
      <c r="A26" s="72"/>
      <c r="B26" s="37"/>
      <c r="C26" s="17"/>
      <c r="D26" s="101"/>
      <c r="E26" s="101"/>
      <c r="F26" s="17"/>
      <c r="G26" s="101"/>
      <c r="H26" s="101"/>
      <c r="I26" s="17"/>
    </row>
    <row r="27" spans="1:9" ht="26.25" x14ac:dyDescent="0.25">
      <c r="A27" s="72"/>
      <c r="B27" s="20" t="s">
        <v>868</v>
      </c>
      <c r="C27" s="21"/>
      <c r="D27" s="51"/>
      <c r="E27" s="51"/>
      <c r="F27" s="21"/>
      <c r="G27" s="51"/>
      <c r="H27" s="51"/>
      <c r="I27" s="21"/>
    </row>
    <row r="28" spans="1:9" x14ac:dyDescent="0.25">
      <c r="A28" s="72"/>
      <c r="B28" s="37"/>
      <c r="C28" s="17"/>
      <c r="D28" s="49"/>
      <c r="E28" s="49"/>
      <c r="F28" s="17"/>
      <c r="G28" s="49"/>
      <c r="H28" s="49"/>
      <c r="I28" s="17"/>
    </row>
    <row r="29" spans="1:9" x14ac:dyDescent="0.25">
      <c r="A29" s="72"/>
      <c r="B29" s="20" t="s">
        <v>52</v>
      </c>
      <c r="C29" s="21"/>
      <c r="D29" s="51"/>
      <c r="E29" s="51"/>
      <c r="F29" s="21"/>
      <c r="G29" s="51"/>
      <c r="H29" s="51"/>
      <c r="I29" s="21"/>
    </row>
    <row r="30" spans="1:9" x14ac:dyDescent="0.25">
      <c r="A30" s="72"/>
      <c r="B30" s="16" t="s">
        <v>869</v>
      </c>
      <c r="C30" s="17"/>
      <c r="D30" s="18" t="s">
        <v>221</v>
      </c>
      <c r="E30" s="23" t="s">
        <v>249</v>
      </c>
      <c r="F30" s="17"/>
      <c r="G30" s="18" t="s">
        <v>221</v>
      </c>
      <c r="H30" s="23">
        <v>207</v>
      </c>
      <c r="I30" s="17"/>
    </row>
    <row r="31" spans="1:9" x14ac:dyDescent="0.25">
      <c r="A31" s="72"/>
      <c r="B31" s="20" t="s">
        <v>870</v>
      </c>
      <c r="C31" s="21"/>
      <c r="D31" s="61">
        <v>14485</v>
      </c>
      <c r="E31" s="61"/>
      <c r="F31" s="21"/>
      <c r="G31" s="61">
        <v>15183</v>
      </c>
      <c r="H31" s="61"/>
      <c r="I31" s="21"/>
    </row>
    <row r="32" spans="1:9" x14ac:dyDescent="0.25">
      <c r="A32" s="72"/>
      <c r="B32" s="16" t="s">
        <v>72</v>
      </c>
      <c r="C32" s="17"/>
      <c r="D32" s="26" t="s">
        <v>249</v>
      </c>
      <c r="E32" s="26"/>
      <c r="F32" s="17"/>
      <c r="G32" s="87">
        <v>100000</v>
      </c>
      <c r="H32" s="87"/>
      <c r="I32" s="17"/>
    </row>
    <row r="33" spans="1:12" x14ac:dyDescent="0.25">
      <c r="A33" s="72"/>
      <c r="B33" s="20" t="s">
        <v>70</v>
      </c>
      <c r="C33" s="21"/>
      <c r="D33" s="61">
        <v>149582</v>
      </c>
      <c r="E33" s="61"/>
      <c r="F33" s="21"/>
      <c r="G33" s="25" t="s">
        <v>249</v>
      </c>
      <c r="H33" s="25"/>
      <c r="I33" s="21"/>
    </row>
    <row r="34" spans="1:12" x14ac:dyDescent="0.25">
      <c r="A34" s="72"/>
      <c r="B34" s="16" t="s">
        <v>871</v>
      </c>
      <c r="C34" s="17"/>
      <c r="D34" s="87">
        <v>1808</v>
      </c>
      <c r="E34" s="87"/>
      <c r="F34" s="17"/>
      <c r="G34" s="87">
        <v>2727</v>
      </c>
      <c r="H34" s="87"/>
      <c r="I34" s="17"/>
    </row>
    <row r="35" spans="1:12" ht="15.75" thickBot="1" x14ac:dyDescent="0.3">
      <c r="A35" s="72"/>
      <c r="B35" s="20" t="s">
        <v>59</v>
      </c>
      <c r="C35" s="21"/>
      <c r="D35" s="90">
        <v>471</v>
      </c>
      <c r="E35" s="90"/>
      <c r="F35" s="21"/>
      <c r="G35" s="90">
        <v>474</v>
      </c>
      <c r="H35" s="90"/>
      <c r="I35" s="21"/>
    </row>
    <row r="36" spans="1:12" ht="15.75" thickBot="1" x14ac:dyDescent="0.3">
      <c r="A36" s="72"/>
      <c r="B36" s="16" t="s">
        <v>60</v>
      </c>
      <c r="C36" s="17"/>
      <c r="D36" s="40" t="s">
        <v>221</v>
      </c>
      <c r="E36" s="91">
        <v>166346</v>
      </c>
      <c r="F36" s="17"/>
      <c r="G36" s="40" t="s">
        <v>221</v>
      </c>
      <c r="H36" s="91">
        <v>118591</v>
      </c>
      <c r="I36" s="17"/>
    </row>
    <row r="37" spans="1:12" x14ac:dyDescent="0.25">
      <c r="A37" s="72"/>
      <c r="B37" s="43"/>
      <c r="C37" s="21"/>
      <c r="D37" s="52"/>
      <c r="E37" s="52"/>
      <c r="F37" s="21"/>
      <c r="G37" s="52"/>
      <c r="H37" s="52"/>
      <c r="I37" s="21"/>
    </row>
    <row r="38" spans="1:12" x14ac:dyDescent="0.25">
      <c r="A38" s="72"/>
      <c r="B38" s="16" t="s">
        <v>872</v>
      </c>
      <c r="C38" s="17"/>
      <c r="D38" s="49"/>
      <c r="E38" s="49"/>
      <c r="F38" s="17"/>
      <c r="G38" s="49"/>
      <c r="H38" s="49"/>
      <c r="I38" s="17"/>
    </row>
    <row r="39" spans="1:12" ht="64.5" x14ac:dyDescent="0.25">
      <c r="A39" s="72"/>
      <c r="B39" s="20" t="s">
        <v>62</v>
      </c>
      <c r="C39" s="21"/>
      <c r="D39" s="11" t="s">
        <v>221</v>
      </c>
      <c r="E39" s="39">
        <v>65913</v>
      </c>
      <c r="F39" s="21"/>
      <c r="G39" s="11" t="s">
        <v>221</v>
      </c>
      <c r="H39" s="39">
        <v>65455</v>
      </c>
      <c r="I39" s="21"/>
    </row>
    <row r="40" spans="1:12" x14ac:dyDescent="0.25">
      <c r="A40" s="72"/>
      <c r="B40" s="16" t="s">
        <v>63</v>
      </c>
      <c r="C40" s="17"/>
      <c r="D40" s="87">
        <v>208705</v>
      </c>
      <c r="E40" s="87"/>
      <c r="F40" s="17"/>
      <c r="G40" s="87">
        <v>202535</v>
      </c>
      <c r="H40" s="87"/>
      <c r="I40" s="17"/>
    </row>
    <row r="41" spans="1:12" ht="26.25" x14ac:dyDescent="0.25">
      <c r="A41" s="72"/>
      <c r="B41" s="20" t="s">
        <v>64</v>
      </c>
      <c r="C41" s="21"/>
      <c r="D41" s="61">
        <v>136027</v>
      </c>
      <c r="E41" s="61"/>
      <c r="F41" s="21"/>
      <c r="G41" s="61">
        <v>143170</v>
      </c>
      <c r="H41" s="61"/>
      <c r="I41" s="21"/>
    </row>
    <row r="42" spans="1:12" x14ac:dyDescent="0.25">
      <c r="A42" s="72"/>
      <c r="B42" s="16" t="s">
        <v>65</v>
      </c>
      <c r="C42" s="17"/>
      <c r="D42" s="87">
        <v>811320</v>
      </c>
      <c r="E42" s="87"/>
      <c r="F42" s="17"/>
      <c r="G42" s="87">
        <v>778202</v>
      </c>
      <c r="H42" s="87"/>
      <c r="I42" s="17"/>
    </row>
    <row r="43" spans="1:12" x14ac:dyDescent="0.25">
      <c r="A43" s="72"/>
      <c r="B43" s="20" t="s">
        <v>66</v>
      </c>
      <c r="C43" s="21"/>
      <c r="D43" s="61">
        <v>11562</v>
      </c>
      <c r="E43" s="61"/>
      <c r="F43" s="21"/>
      <c r="G43" s="61">
        <v>11106</v>
      </c>
      <c r="H43" s="61"/>
      <c r="I43" s="21"/>
    </row>
    <row r="44" spans="1:12" ht="27" thickBot="1" x14ac:dyDescent="0.3">
      <c r="A44" s="72"/>
      <c r="B44" s="16" t="s">
        <v>873</v>
      </c>
      <c r="C44" s="17"/>
      <c r="D44" s="62" t="s">
        <v>874</v>
      </c>
      <c r="E44" s="62"/>
      <c r="F44" s="18" t="s">
        <v>263</v>
      </c>
      <c r="G44" s="62" t="s">
        <v>875</v>
      </c>
      <c r="H44" s="62"/>
      <c r="I44" s="18" t="s">
        <v>263</v>
      </c>
    </row>
    <row r="45" spans="1:12" ht="15.75" thickBot="1" x14ac:dyDescent="0.3">
      <c r="A45" s="72"/>
      <c r="B45" s="20" t="s">
        <v>876</v>
      </c>
      <c r="C45" s="21"/>
      <c r="D45" s="34" t="s">
        <v>221</v>
      </c>
      <c r="E45" s="57">
        <v>828966</v>
      </c>
      <c r="F45" s="21"/>
      <c r="G45" s="34" t="s">
        <v>221</v>
      </c>
      <c r="H45" s="57">
        <v>796363</v>
      </c>
      <c r="I45" s="21"/>
    </row>
    <row r="46" spans="1:12" ht="15.75" thickBot="1" x14ac:dyDescent="0.3">
      <c r="A46" s="72"/>
      <c r="B46" s="16" t="s">
        <v>877</v>
      </c>
      <c r="C46" s="17"/>
      <c r="D46" s="58" t="s">
        <v>221</v>
      </c>
      <c r="E46" s="59">
        <v>995312</v>
      </c>
      <c r="F46" s="17"/>
      <c r="G46" s="58" t="s">
        <v>221</v>
      </c>
      <c r="H46" s="59">
        <v>914954</v>
      </c>
      <c r="I46" s="17"/>
    </row>
    <row r="47" spans="1:12" ht="15.75" thickTop="1" x14ac:dyDescent="0.25">
      <c r="A47" s="72"/>
      <c r="B47" s="76"/>
      <c r="C47" s="76"/>
      <c r="D47" s="76"/>
      <c r="E47" s="76"/>
      <c r="F47" s="76"/>
      <c r="G47" s="76"/>
      <c r="H47" s="76"/>
      <c r="I47" s="76"/>
      <c r="J47" s="76"/>
      <c r="K47" s="76"/>
      <c r="L47" s="76"/>
    </row>
    <row r="48" spans="1:12" x14ac:dyDescent="0.25">
      <c r="A48" s="72"/>
      <c r="B48" s="74" t="s">
        <v>878</v>
      </c>
      <c r="C48" s="74"/>
      <c r="D48" s="74"/>
      <c r="E48" s="74"/>
      <c r="F48" s="74"/>
      <c r="G48" s="74"/>
      <c r="H48" s="74"/>
      <c r="I48" s="74"/>
      <c r="J48" s="74"/>
      <c r="K48" s="74"/>
      <c r="L48" s="74"/>
    </row>
    <row r="49" spans="1:12" x14ac:dyDescent="0.25">
      <c r="A49" s="72"/>
      <c r="B49" s="74"/>
      <c r="C49" s="74"/>
      <c r="D49" s="74"/>
      <c r="E49" s="74"/>
      <c r="F49" s="74"/>
      <c r="G49" s="74"/>
      <c r="H49" s="74"/>
      <c r="I49" s="74"/>
      <c r="J49" s="74"/>
      <c r="K49" s="74"/>
      <c r="L49" s="74"/>
    </row>
    <row r="50" spans="1:12" x14ac:dyDescent="0.25">
      <c r="A50" s="72"/>
      <c r="B50" s="74"/>
      <c r="C50" s="74"/>
      <c r="D50" s="74"/>
      <c r="E50" s="74"/>
      <c r="F50" s="74"/>
      <c r="G50" s="74"/>
      <c r="H50" s="74"/>
      <c r="I50" s="74"/>
      <c r="J50" s="74"/>
      <c r="K50" s="74"/>
      <c r="L50" s="74"/>
    </row>
    <row r="51" spans="1:12" x14ac:dyDescent="0.25">
      <c r="A51" s="72"/>
      <c r="B51" s="76"/>
      <c r="C51" s="76"/>
      <c r="D51" s="76"/>
      <c r="E51" s="76"/>
      <c r="F51" s="76"/>
      <c r="G51" s="76"/>
      <c r="H51" s="76"/>
      <c r="I51" s="76"/>
      <c r="J51" s="76"/>
      <c r="K51" s="76"/>
      <c r="L51" s="76"/>
    </row>
    <row r="52" spans="1:12" x14ac:dyDescent="0.25">
      <c r="A52" s="72"/>
      <c r="B52" s="117" t="s">
        <v>855</v>
      </c>
      <c r="C52" s="117"/>
      <c r="D52" s="117"/>
      <c r="E52" s="117"/>
      <c r="F52" s="117"/>
      <c r="G52" s="117"/>
      <c r="H52" s="117"/>
      <c r="I52" s="117"/>
      <c r="J52" s="117"/>
      <c r="K52" s="117"/>
      <c r="L52" s="117"/>
    </row>
    <row r="53" spans="1:12" x14ac:dyDescent="0.25">
      <c r="A53" s="72"/>
      <c r="B53" s="117" t="s">
        <v>879</v>
      </c>
      <c r="C53" s="117"/>
      <c r="D53" s="117"/>
      <c r="E53" s="117"/>
      <c r="F53" s="117"/>
      <c r="G53" s="117"/>
      <c r="H53" s="117"/>
      <c r="I53" s="117"/>
      <c r="J53" s="117"/>
      <c r="K53" s="117"/>
      <c r="L53" s="117"/>
    </row>
    <row r="54" spans="1:12" x14ac:dyDescent="0.25">
      <c r="A54" s="72"/>
      <c r="B54" s="117" t="s">
        <v>880</v>
      </c>
      <c r="C54" s="117"/>
      <c r="D54" s="117"/>
      <c r="E54" s="117"/>
      <c r="F54" s="117"/>
      <c r="G54" s="117"/>
      <c r="H54" s="117"/>
      <c r="I54" s="117"/>
      <c r="J54" s="117"/>
      <c r="K54" s="117"/>
      <c r="L54" s="117"/>
    </row>
    <row r="55" spans="1:12" x14ac:dyDescent="0.25">
      <c r="A55" s="72"/>
      <c r="B55" s="117" t="s">
        <v>881</v>
      </c>
      <c r="C55" s="117"/>
      <c r="D55" s="117"/>
      <c r="E55" s="117"/>
      <c r="F55" s="117"/>
      <c r="G55" s="117"/>
      <c r="H55" s="117"/>
      <c r="I55" s="117"/>
      <c r="J55" s="117"/>
      <c r="K55" s="117"/>
      <c r="L55" s="117"/>
    </row>
    <row r="56" spans="1:12" x14ac:dyDescent="0.25">
      <c r="A56" s="72"/>
      <c r="B56" s="74"/>
      <c r="C56" s="74"/>
      <c r="D56" s="74"/>
      <c r="E56" s="74"/>
      <c r="F56" s="74"/>
      <c r="G56" s="74"/>
      <c r="H56" s="74"/>
      <c r="I56" s="74"/>
      <c r="J56" s="74"/>
      <c r="K56" s="74"/>
      <c r="L56" s="74"/>
    </row>
    <row r="57" spans="1:12" ht="15.75" thickBot="1" x14ac:dyDescent="0.3">
      <c r="A57" s="72"/>
      <c r="B57" s="12" t="s">
        <v>256</v>
      </c>
      <c r="C57" s="13"/>
      <c r="D57" s="24">
        <v>2013</v>
      </c>
      <c r="E57" s="24"/>
      <c r="F57" s="13"/>
      <c r="G57" s="24">
        <v>2012</v>
      </c>
      <c r="H57" s="24"/>
      <c r="I57" s="13"/>
      <c r="J57" s="24">
        <v>2011</v>
      </c>
      <c r="K57" s="24"/>
      <c r="L57" s="13"/>
    </row>
    <row r="58" spans="1:12" x14ac:dyDescent="0.25">
      <c r="A58" s="72"/>
      <c r="B58" s="16" t="s">
        <v>93</v>
      </c>
      <c r="C58" s="17"/>
      <c r="D58" s="18" t="s">
        <v>221</v>
      </c>
      <c r="E58" s="19">
        <v>652</v>
      </c>
      <c r="F58" s="17"/>
      <c r="G58" s="18" t="s">
        <v>221</v>
      </c>
      <c r="H58" s="19">
        <v>837</v>
      </c>
      <c r="I58" s="17"/>
      <c r="J58" s="18" t="s">
        <v>221</v>
      </c>
      <c r="K58" s="81">
        <v>1179</v>
      </c>
      <c r="L58" s="17"/>
    </row>
    <row r="59" spans="1:12" x14ac:dyDescent="0.25">
      <c r="A59" s="72"/>
      <c r="B59" s="20" t="s">
        <v>336</v>
      </c>
      <c r="C59" s="21"/>
      <c r="D59" s="25" t="s">
        <v>882</v>
      </c>
      <c r="E59" s="25"/>
      <c r="F59" s="11" t="s">
        <v>263</v>
      </c>
      <c r="G59" s="25" t="s">
        <v>883</v>
      </c>
      <c r="H59" s="25"/>
      <c r="I59" s="11" t="s">
        <v>263</v>
      </c>
      <c r="J59" s="25">
        <v>42</v>
      </c>
      <c r="K59" s="25"/>
      <c r="L59" s="21"/>
    </row>
    <row r="60" spans="1:12" ht="26.25" x14ac:dyDescent="0.25">
      <c r="A60" s="72"/>
      <c r="B60" s="16" t="s">
        <v>788</v>
      </c>
      <c r="C60" s="17"/>
      <c r="D60" s="87">
        <v>10915</v>
      </c>
      <c r="E60" s="87"/>
      <c r="F60" s="17"/>
      <c r="G60" s="87">
        <v>8853</v>
      </c>
      <c r="H60" s="87"/>
      <c r="I60" s="17"/>
      <c r="J60" s="87">
        <v>6497</v>
      </c>
      <c r="K60" s="87"/>
      <c r="L60" s="17"/>
    </row>
    <row r="61" spans="1:12" x14ac:dyDescent="0.25">
      <c r="A61" s="72"/>
      <c r="B61" s="20" t="s">
        <v>884</v>
      </c>
      <c r="C61" s="21"/>
      <c r="D61" s="25" t="s">
        <v>885</v>
      </c>
      <c r="E61" s="25"/>
      <c r="F61" s="11" t="s">
        <v>263</v>
      </c>
      <c r="G61" s="25" t="s">
        <v>886</v>
      </c>
      <c r="H61" s="25"/>
      <c r="I61" s="11" t="s">
        <v>263</v>
      </c>
      <c r="J61" s="25" t="s">
        <v>887</v>
      </c>
      <c r="K61" s="25"/>
      <c r="L61" s="11" t="s">
        <v>263</v>
      </c>
    </row>
    <row r="62" spans="1:12" ht="15.75" thickBot="1" x14ac:dyDescent="0.3">
      <c r="A62" s="72"/>
      <c r="B62" s="16" t="s">
        <v>100</v>
      </c>
      <c r="C62" s="17"/>
      <c r="D62" s="62" t="s">
        <v>888</v>
      </c>
      <c r="E62" s="62"/>
      <c r="F62" s="18" t="s">
        <v>263</v>
      </c>
      <c r="G62" s="62" t="s">
        <v>889</v>
      </c>
      <c r="H62" s="62"/>
      <c r="I62" s="18" t="s">
        <v>263</v>
      </c>
      <c r="J62" s="62" t="s">
        <v>889</v>
      </c>
      <c r="K62" s="62"/>
      <c r="L62" s="18" t="s">
        <v>263</v>
      </c>
    </row>
    <row r="63" spans="1:12" x14ac:dyDescent="0.25">
      <c r="A63" s="72"/>
      <c r="B63" s="20" t="s">
        <v>890</v>
      </c>
      <c r="C63" s="21"/>
      <c r="D63" s="118" t="s">
        <v>891</v>
      </c>
      <c r="E63" s="118"/>
      <c r="F63" s="11" t="s">
        <v>263</v>
      </c>
      <c r="G63" s="118" t="s">
        <v>892</v>
      </c>
      <c r="H63" s="118"/>
      <c r="I63" s="11" t="s">
        <v>263</v>
      </c>
      <c r="J63" s="118" t="s">
        <v>893</v>
      </c>
      <c r="K63" s="118"/>
      <c r="L63" s="11" t="s">
        <v>263</v>
      </c>
    </row>
    <row r="64" spans="1:12" ht="15.75" thickBot="1" x14ac:dyDescent="0.3">
      <c r="A64" s="72"/>
      <c r="B64" s="16" t="s">
        <v>894</v>
      </c>
      <c r="C64" s="17"/>
      <c r="D64" s="62" t="s">
        <v>895</v>
      </c>
      <c r="E64" s="62"/>
      <c r="F64" s="18" t="s">
        <v>263</v>
      </c>
      <c r="G64" s="62" t="s">
        <v>896</v>
      </c>
      <c r="H64" s="62"/>
      <c r="I64" s="18" t="s">
        <v>263</v>
      </c>
      <c r="J64" s="62" t="s">
        <v>897</v>
      </c>
      <c r="K64" s="62"/>
      <c r="L64" s="18" t="s">
        <v>263</v>
      </c>
    </row>
    <row r="65" spans="1:12" ht="26.25" x14ac:dyDescent="0.25">
      <c r="A65" s="72"/>
      <c r="B65" s="20" t="s">
        <v>898</v>
      </c>
      <c r="C65" s="21"/>
      <c r="D65" s="70">
        <v>5822</v>
      </c>
      <c r="E65" s="70"/>
      <c r="F65" s="21"/>
      <c r="G65" s="70">
        <v>1010</v>
      </c>
      <c r="H65" s="70"/>
      <c r="I65" s="21"/>
      <c r="J65" s="118" t="s">
        <v>899</v>
      </c>
      <c r="K65" s="118"/>
      <c r="L65" s="11" t="s">
        <v>263</v>
      </c>
    </row>
    <row r="66" spans="1:12" ht="15.75" thickBot="1" x14ac:dyDescent="0.3">
      <c r="A66" s="72"/>
      <c r="B66" s="16" t="s">
        <v>900</v>
      </c>
      <c r="C66" s="17"/>
      <c r="D66" s="88">
        <v>120433</v>
      </c>
      <c r="E66" s="88"/>
      <c r="F66" s="17"/>
      <c r="G66" s="88">
        <v>102336</v>
      </c>
      <c r="H66" s="88"/>
      <c r="I66" s="17"/>
      <c r="J66" s="88">
        <v>127747</v>
      </c>
      <c r="K66" s="88"/>
      <c r="L66" s="17"/>
    </row>
    <row r="67" spans="1:12" ht="15.75" thickBot="1" x14ac:dyDescent="0.3">
      <c r="A67" s="72"/>
      <c r="B67" s="20" t="s">
        <v>108</v>
      </c>
      <c r="C67" s="21"/>
      <c r="D67" s="63" t="s">
        <v>221</v>
      </c>
      <c r="E67" s="64">
        <v>126255</v>
      </c>
      <c r="F67" s="21"/>
      <c r="G67" s="63" t="s">
        <v>221</v>
      </c>
      <c r="H67" s="64">
        <v>103346</v>
      </c>
      <c r="I67" s="21"/>
      <c r="J67" s="63" t="s">
        <v>221</v>
      </c>
      <c r="K67" s="64">
        <v>126598</v>
      </c>
      <c r="L67" s="21"/>
    </row>
    <row r="68" spans="1:12" ht="27" thickTop="1" x14ac:dyDescent="0.25">
      <c r="A68" s="72"/>
      <c r="B68" s="16" t="s">
        <v>901</v>
      </c>
      <c r="C68" s="17"/>
      <c r="D68" s="101"/>
      <c r="E68" s="101"/>
      <c r="F68" s="17"/>
      <c r="G68" s="101"/>
      <c r="H68" s="101"/>
      <c r="I68" s="17"/>
      <c r="J68" s="101"/>
      <c r="K68" s="101"/>
      <c r="L68" s="17"/>
    </row>
    <row r="69" spans="1:12" x14ac:dyDescent="0.25">
      <c r="A69" s="72"/>
      <c r="B69" s="86" t="s">
        <v>902</v>
      </c>
      <c r="C69" s="21"/>
      <c r="D69" s="51"/>
      <c r="E69" s="51"/>
      <c r="F69" s="21"/>
      <c r="G69" s="51"/>
      <c r="H69" s="51"/>
      <c r="I69" s="21"/>
      <c r="J69" s="51"/>
      <c r="K69" s="51"/>
      <c r="L69" s="21"/>
    </row>
    <row r="70" spans="1:12" ht="26.25" x14ac:dyDescent="0.25">
      <c r="A70" s="72"/>
      <c r="B70" s="115" t="s">
        <v>903</v>
      </c>
      <c r="C70" s="17"/>
      <c r="D70" s="18" t="s">
        <v>221</v>
      </c>
      <c r="E70" s="23" t="s">
        <v>904</v>
      </c>
      <c r="F70" s="18" t="s">
        <v>263</v>
      </c>
      <c r="G70" s="18" t="s">
        <v>221</v>
      </c>
      <c r="H70" s="23">
        <v>807</v>
      </c>
      <c r="I70" s="17"/>
      <c r="J70" s="18" t="s">
        <v>221</v>
      </c>
      <c r="K70" s="23">
        <v>277</v>
      </c>
      <c r="L70" s="17"/>
    </row>
    <row r="71" spans="1:12" ht="27" thickBot="1" x14ac:dyDescent="0.3">
      <c r="A71" s="72"/>
      <c r="B71" s="20" t="s">
        <v>905</v>
      </c>
      <c r="C71" s="21"/>
      <c r="D71" s="90" t="s">
        <v>249</v>
      </c>
      <c r="E71" s="90"/>
      <c r="F71" s="21"/>
      <c r="G71" s="90" t="s">
        <v>906</v>
      </c>
      <c r="H71" s="90"/>
      <c r="I71" s="11" t="s">
        <v>263</v>
      </c>
      <c r="J71" s="90" t="s">
        <v>907</v>
      </c>
      <c r="K71" s="90"/>
      <c r="L71" s="11" t="s">
        <v>263</v>
      </c>
    </row>
    <row r="72" spans="1:12" ht="26.25" x14ac:dyDescent="0.25">
      <c r="A72" s="72"/>
      <c r="B72" s="16" t="s">
        <v>908</v>
      </c>
      <c r="C72" s="17"/>
      <c r="D72" s="119" t="s">
        <v>904</v>
      </c>
      <c r="E72" s="119"/>
      <c r="F72" s="18" t="s">
        <v>263</v>
      </c>
      <c r="G72" s="119">
        <v>737</v>
      </c>
      <c r="H72" s="119"/>
      <c r="I72" s="17"/>
      <c r="J72" s="119">
        <v>250</v>
      </c>
      <c r="K72" s="119"/>
      <c r="L72" s="17"/>
    </row>
    <row r="73" spans="1:12" ht="27" thickBot="1" x14ac:dyDescent="0.3">
      <c r="A73" s="72"/>
      <c r="B73" s="20" t="s">
        <v>909</v>
      </c>
      <c r="C73" s="21"/>
      <c r="D73" s="90" t="s">
        <v>910</v>
      </c>
      <c r="E73" s="90"/>
      <c r="F73" s="11" t="s">
        <v>263</v>
      </c>
      <c r="G73" s="89">
        <v>25108</v>
      </c>
      <c r="H73" s="89"/>
      <c r="I73" s="21"/>
      <c r="J73" s="89">
        <v>21083</v>
      </c>
      <c r="K73" s="89"/>
      <c r="L73" s="21"/>
    </row>
    <row r="74" spans="1:12" ht="15.75" thickBot="1" x14ac:dyDescent="0.3">
      <c r="A74" s="72"/>
      <c r="B74" s="16" t="s">
        <v>911</v>
      </c>
      <c r="C74" s="17"/>
      <c r="D74" s="107" t="s">
        <v>267</v>
      </c>
      <c r="E74" s="107"/>
      <c r="F74" s="18" t="s">
        <v>263</v>
      </c>
      <c r="G74" s="108">
        <v>25845</v>
      </c>
      <c r="H74" s="108"/>
      <c r="I74" s="17"/>
      <c r="J74" s="108">
        <v>21333</v>
      </c>
      <c r="K74" s="108"/>
      <c r="L74" s="17"/>
    </row>
    <row r="75" spans="1:12" ht="15.75" thickBot="1" x14ac:dyDescent="0.3">
      <c r="A75" s="72"/>
      <c r="B75" s="20" t="s">
        <v>110</v>
      </c>
      <c r="C75" s="21"/>
      <c r="D75" s="63" t="s">
        <v>221</v>
      </c>
      <c r="E75" s="64">
        <v>119112</v>
      </c>
      <c r="F75" s="21"/>
      <c r="G75" s="63" t="s">
        <v>221</v>
      </c>
      <c r="H75" s="64">
        <v>129191</v>
      </c>
      <c r="I75" s="21"/>
      <c r="J75" s="63" t="s">
        <v>221</v>
      </c>
      <c r="K75" s="64">
        <v>147931</v>
      </c>
      <c r="L75" s="21"/>
    </row>
    <row r="76" spans="1:12" ht="15.75" thickTop="1" x14ac:dyDescent="0.25">
      <c r="A76" s="72"/>
      <c r="B76" s="74"/>
      <c r="C76" s="74"/>
      <c r="D76" s="74"/>
      <c r="E76" s="74"/>
      <c r="F76" s="74"/>
      <c r="G76" s="74"/>
      <c r="H76" s="74"/>
      <c r="I76" s="74"/>
      <c r="J76" s="74"/>
      <c r="K76" s="74"/>
      <c r="L76" s="74"/>
    </row>
    <row r="77" spans="1:12" x14ac:dyDescent="0.25">
      <c r="A77" s="72"/>
      <c r="B77" s="74" t="s">
        <v>878</v>
      </c>
      <c r="C77" s="74"/>
      <c r="D77" s="74"/>
      <c r="E77" s="74"/>
      <c r="F77" s="74"/>
      <c r="G77" s="74"/>
      <c r="H77" s="74"/>
      <c r="I77" s="74"/>
      <c r="J77" s="74"/>
      <c r="K77" s="74"/>
      <c r="L77" s="74"/>
    </row>
    <row r="78" spans="1:12" x14ac:dyDescent="0.25">
      <c r="A78" s="72"/>
      <c r="B78" s="74"/>
      <c r="C78" s="74"/>
      <c r="D78" s="74"/>
      <c r="E78" s="74"/>
      <c r="F78" s="74"/>
      <c r="G78" s="74"/>
      <c r="H78" s="74"/>
      <c r="I78" s="74"/>
      <c r="J78" s="74"/>
      <c r="K78" s="74"/>
      <c r="L78" s="74"/>
    </row>
    <row r="79" spans="1:12" x14ac:dyDescent="0.25">
      <c r="A79" s="72"/>
      <c r="B79" s="74"/>
      <c r="C79" s="74"/>
      <c r="D79" s="74"/>
      <c r="E79" s="74"/>
      <c r="F79" s="74"/>
      <c r="G79" s="74"/>
      <c r="H79" s="74"/>
      <c r="I79" s="74"/>
      <c r="J79" s="74"/>
      <c r="K79" s="74"/>
      <c r="L79" s="74"/>
    </row>
    <row r="80" spans="1:12" x14ac:dyDescent="0.25">
      <c r="A80" s="72"/>
      <c r="B80" s="76"/>
      <c r="C80" s="76"/>
      <c r="D80" s="76"/>
      <c r="E80" s="76"/>
      <c r="F80" s="76"/>
      <c r="G80" s="76"/>
      <c r="H80" s="76"/>
      <c r="I80" s="76"/>
      <c r="J80" s="76"/>
      <c r="K80" s="76"/>
      <c r="L80" s="76"/>
    </row>
    <row r="81" spans="1:12" x14ac:dyDescent="0.25">
      <c r="A81" s="72"/>
      <c r="B81" s="117" t="s">
        <v>855</v>
      </c>
      <c r="C81" s="117"/>
      <c r="D81" s="117"/>
      <c r="E81" s="117"/>
      <c r="F81" s="117"/>
      <c r="G81" s="117"/>
      <c r="H81" s="117"/>
      <c r="I81" s="117"/>
      <c r="J81" s="117"/>
      <c r="K81" s="117"/>
      <c r="L81" s="117"/>
    </row>
    <row r="82" spans="1:12" x14ac:dyDescent="0.25">
      <c r="A82" s="72"/>
      <c r="B82" s="117" t="s">
        <v>879</v>
      </c>
      <c r="C82" s="117"/>
      <c r="D82" s="117"/>
      <c r="E82" s="117"/>
      <c r="F82" s="117"/>
      <c r="G82" s="117"/>
      <c r="H82" s="117"/>
      <c r="I82" s="117"/>
      <c r="J82" s="117"/>
      <c r="K82" s="117"/>
      <c r="L82" s="117"/>
    </row>
    <row r="83" spans="1:12" x14ac:dyDescent="0.25">
      <c r="A83" s="72"/>
      <c r="B83" s="117" t="s">
        <v>912</v>
      </c>
      <c r="C83" s="117"/>
      <c r="D83" s="117"/>
      <c r="E83" s="117"/>
      <c r="F83" s="117"/>
      <c r="G83" s="117"/>
      <c r="H83" s="117"/>
      <c r="I83" s="117"/>
      <c r="J83" s="117"/>
      <c r="K83" s="117"/>
      <c r="L83" s="117"/>
    </row>
    <row r="84" spans="1:12" x14ac:dyDescent="0.25">
      <c r="A84" s="72"/>
      <c r="B84" s="76"/>
      <c r="C84" s="76"/>
      <c r="D84" s="76"/>
      <c r="E84" s="76"/>
      <c r="F84" s="76"/>
      <c r="G84" s="76"/>
      <c r="H84" s="76"/>
      <c r="I84" s="76"/>
      <c r="J84" s="76"/>
      <c r="K84" s="76"/>
      <c r="L84" s="76"/>
    </row>
    <row r="85" spans="1:12" x14ac:dyDescent="0.25">
      <c r="A85" s="72"/>
      <c r="B85" s="117" t="s">
        <v>881</v>
      </c>
      <c r="C85" s="117"/>
      <c r="D85" s="117"/>
      <c r="E85" s="117"/>
      <c r="F85" s="117"/>
      <c r="G85" s="117"/>
      <c r="H85" s="117"/>
      <c r="I85" s="117"/>
      <c r="J85" s="117"/>
      <c r="K85" s="117"/>
      <c r="L85" s="117"/>
    </row>
    <row r="86" spans="1:12" x14ac:dyDescent="0.25">
      <c r="A86" s="72"/>
      <c r="B86" s="74"/>
      <c r="C86" s="74"/>
      <c r="D86" s="74"/>
      <c r="E86" s="74"/>
      <c r="F86" s="74"/>
      <c r="G86" s="74"/>
      <c r="H86" s="74"/>
      <c r="I86" s="74"/>
      <c r="J86" s="74"/>
      <c r="K86" s="74"/>
      <c r="L86" s="74"/>
    </row>
    <row r="87" spans="1:12" ht="15.75" thickBot="1" x14ac:dyDescent="0.3">
      <c r="A87" s="72"/>
      <c r="B87" s="12" t="s">
        <v>256</v>
      </c>
      <c r="C87" s="13"/>
      <c r="D87" s="24">
        <v>2013</v>
      </c>
      <c r="E87" s="24"/>
      <c r="F87" s="13"/>
      <c r="G87" s="24">
        <v>2012</v>
      </c>
      <c r="H87" s="24"/>
      <c r="I87" s="13"/>
      <c r="J87" s="24">
        <v>2011</v>
      </c>
      <c r="K87" s="24"/>
      <c r="L87" s="13"/>
    </row>
    <row r="88" spans="1:12" x14ac:dyDescent="0.25">
      <c r="A88" s="72"/>
      <c r="B88" s="28" t="s">
        <v>913</v>
      </c>
      <c r="C88" s="17"/>
      <c r="D88" s="50"/>
      <c r="E88" s="50"/>
      <c r="F88" s="17"/>
      <c r="G88" s="50"/>
      <c r="H88" s="50"/>
      <c r="I88" s="17"/>
      <c r="J88" s="50"/>
      <c r="K88" s="50"/>
      <c r="L88" s="17"/>
    </row>
    <row r="89" spans="1:12" ht="26.25" x14ac:dyDescent="0.25">
      <c r="A89" s="72"/>
      <c r="B89" s="20" t="s">
        <v>914</v>
      </c>
      <c r="C89" s="21"/>
      <c r="D89" s="11" t="s">
        <v>221</v>
      </c>
      <c r="E89" s="39">
        <v>5822</v>
      </c>
      <c r="F89" s="21"/>
      <c r="G89" s="11" t="s">
        <v>221</v>
      </c>
      <c r="H89" s="39">
        <v>1010</v>
      </c>
      <c r="I89" s="21"/>
      <c r="J89" s="11" t="s">
        <v>221</v>
      </c>
      <c r="K89" s="22" t="s">
        <v>899</v>
      </c>
      <c r="L89" s="11" t="s">
        <v>263</v>
      </c>
    </row>
    <row r="90" spans="1:12" ht="39" x14ac:dyDescent="0.25">
      <c r="A90" s="72"/>
      <c r="B90" s="16" t="s">
        <v>915</v>
      </c>
      <c r="C90" s="17"/>
      <c r="D90" s="49"/>
      <c r="E90" s="49"/>
      <c r="F90" s="17"/>
      <c r="G90" s="49"/>
      <c r="H90" s="49"/>
      <c r="I90" s="17"/>
      <c r="J90" s="49"/>
      <c r="K90" s="49"/>
      <c r="L90" s="17"/>
    </row>
    <row r="91" spans="1:12" x14ac:dyDescent="0.25">
      <c r="A91" s="72"/>
      <c r="B91" s="86" t="s">
        <v>916</v>
      </c>
      <c r="C91" s="21"/>
      <c r="D91" s="25">
        <v>850</v>
      </c>
      <c r="E91" s="25"/>
      <c r="F91" s="21"/>
      <c r="G91" s="61">
        <v>2834</v>
      </c>
      <c r="H91" s="61"/>
      <c r="I91" s="21"/>
      <c r="J91" s="25" t="s">
        <v>917</v>
      </c>
      <c r="K91" s="25"/>
      <c r="L91" s="11" t="s">
        <v>263</v>
      </c>
    </row>
    <row r="92" spans="1:12" x14ac:dyDescent="0.25">
      <c r="A92" s="72"/>
      <c r="B92" s="85" t="s">
        <v>149</v>
      </c>
      <c r="C92" s="17"/>
      <c r="D92" s="26">
        <v>90</v>
      </c>
      <c r="E92" s="26"/>
      <c r="F92" s="17"/>
      <c r="G92" s="26">
        <v>30</v>
      </c>
      <c r="H92" s="26"/>
      <c r="I92" s="17"/>
      <c r="J92" s="26">
        <v>235</v>
      </c>
      <c r="K92" s="26"/>
      <c r="L92" s="17"/>
    </row>
    <row r="93" spans="1:12" x14ac:dyDescent="0.25">
      <c r="A93" s="72"/>
      <c r="B93" s="86" t="s">
        <v>150</v>
      </c>
      <c r="C93" s="21"/>
      <c r="D93" s="25" t="s">
        <v>918</v>
      </c>
      <c r="E93" s="25"/>
      <c r="F93" s="11" t="s">
        <v>263</v>
      </c>
      <c r="G93" s="25">
        <v>852</v>
      </c>
      <c r="H93" s="25"/>
      <c r="I93" s="21"/>
      <c r="J93" s="25" t="s">
        <v>919</v>
      </c>
      <c r="K93" s="25"/>
      <c r="L93" s="11" t="s">
        <v>263</v>
      </c>
    </row>
    <row r="94" spans="1:12" x14ac:dyDescent="0.25">
      <c r="A94" s="72"/>
      <c r="B94" s="16" t="s">
        <v>151</v>
      </c>
      <c r="C94" s="17"/>
      <c r="D94" s="49"/>
      <c r="E94" s="49"/>
      <c r="F94" s="17"/>
      <c r="G94" s="49"/>
      <c r="H94" s="49"/>
      <c r="I94" s="17"/>
      <c r="J94" s="49"/>
      <c r="K94" s="49"/>
      <c r="L94" s="17"/>
    </row>
    <row r="95" spans="1:12" x14ac:dyDescent="0.25">
      <c r="A95" s="72"/>
      <c r="B95" s="86" t="s">
        <v>920</v>
      </c>
      <c r="C95" s="21"/>
      <c r="D95" s="61">
        <v>1349</v>
      </c>
      <c r="E95" s="61"/>
      <c r="F95" s="21"/>
      <c r="G95" s="25" t="s">
        <v>921</v>
      </c>
      <c r="H95" s="25"/>
      <c r="I95" s="11" t="s">
        <v>263</v>
      </c>
      <c r="J95" s="61">
        <v>3026</v>
      </c>
      <c r="K95" s="61"/>
      <c r="L95" s="21"/>
    </row>
    <row r="96" spans="1:12" x14ac:dyDescent="0.25">
      <c r="A96" s="72"/>
      <c r="B96" s="85" t="s">
        <v>922</v>
      </c>
      <c r="C96" s="17"/>
      <c r="D96" s="87">
        <v>5288</v>
      </c>
      <c r="E96" s="87"/>
      <c r="F96" s="17"/>
      <c r="G96" s="87">
        <v>3964</v>
      </c>
      <c r="H96" s="87"/>
      <c r="I96" s="17"/>
      <c r="J96" s="87">
        <v>3330</v>
      </c>
      <c r="K96" s="87"/>
      <c r="L96" s="17"/>
    </row>
    <row r="97" spans="1:12" x14ac:dyDescent="0.25">
      <c r="A97" s="72"/>
      <c r="B97" s="20" t="s">
        <v>133</v>
      </c>
      <c r="C97" s="21"/>
      <c r="D97" s="25" t="s">
        <v>923</v>
      </c>
      <c r="E97" s="25"/>
      <c r="F97" s="11" t="s">
        <v>263</v>
      </c>
      <c r="G97" s="25" t="s">
        <v>924</v>
      </c>
      <c r="H97" s="25"/>
      <c r="I97" s="11" t="s">
        <v>263</v>
      </c>
      <c r="J97" s="25" t="s">
        <v>925</v>
      </c>
      <c r="K97" s="25"/>
      <c r="L97" s="11" t="s">
        <v>263</v>
      </c>
    </row>
    <row r="98" spans="1:12" ht="26.25" x14ac:dyDescent="0.25">
      <c r="A98" s="72"/>
      <c r="B98" s="16" t="s">
        <v>157</v>
      </c>
      <c r="C98" s="17"/>
      <c r="D98" s="49"/>
      <c r="E98" s="49"/>
      <c r="F98" s="17"/>
      <c r="G98" s="49"/>
      <c r="H98" s="49"/>
      <c r="I98" s="17"/>
      <c r="J98" s="49"/>
      <c r="K98" s="49"/>
      <c r="L98" s="17"/>
    </row>
    <row r="99" spans="1:12" x14ac:dyDescent="0.25">
      <c r="A99" s="72"/>
      <c r="B99" s="86" t="s">
        <v>158</v>
      </c>
      <c r="C99" s="21"/>
      <c r="D99" s="25" t="s">
        <v>926</v>
      </c>
      <c r="E99" s="25"/>
      <c r="F99" s="11" t="s">
        <v>263</v>
      </c>
      <c r="G99" s="25" t="s">
        <v>927</v>
      </c>
      <c r="H99" s="25"/>
      <c r="I99" s="11" t="s">
        <v>263</v>
      </c>
      <c r="J99" s="25" t="s">
        <v>928</v>
      </c>
      <c r="K99" s="25"/>
      <c r="L99" s="11" t="s">
        <v>263</v>
      </c>
    </row>
    <row r="100" spans="1:12" ht="15.75" thickBot="1" x14ac:dyDescent="0.3">
      <c r="A100" s="72"/>
      <c r="B100" s="85" t="s">
        <v>159</v>
      </c>
      <c r="C100" s="17"/>
      <c r="D100" s="88">
        <v>13200</v>
      </c>
      <c r="E100" s="88"/>
      <c r="F100" s="17"/>
      <c r="G100" s="88">
        <v>6600</v>
      </c>
      <c r="H100" s="88"/>
      <c r="I100" s="17"/>
      <c r="J100" s="62" t="s">
        <v>249</v>
      </c>
      <c r="K100" s="62"/>
      <c r="L100" s="17"/>
    </row>
    <row r="101" spans="1:12" ht="27" thickBot="1" x14ac:dyDescent="0.3">
      <c r="A101" s="72"/>
      <c r="B101" s="20" t="s">
        <v>929</v>
      </c>
      <c r="C101" s="21"/>
      <c r="D101" s="34" t="s">
        <v>221</v>
      </c>
      <c r="E101" s="57">
        <v>7585</v>
      </c>
      <c r="F101" s="21"/>
      <c r="G101" s="34" t="s">
        <v>221</v>
      </c>
      <c r="H101" s="56" t="s">
        <v>930</v>
      </c>
      <c r="I101" s="11" t="s">
        <v>263</v>
      </c>
      <c r="J101" s="34" t="s">
        <v>221</v>
      </c>
      <c r="K101" s="56" t="s">
        <v>931</v>
      </c>
      <c r="L101" s="11" t="s">
        <v>263</v>
      </c>
    </row>
    <row r="102" spans="1:12" x14ac:dyDescent="0.25">
      <c r="A102" s="72"/>
      <c r="B102" s="28" t="s">
        <v>932</v>
      </c>
      <c r="C102" s="17"/>
      <c r="D102" s="50"/>
      <c r="E102" s="50"/>
      <c r="F102" s="17"/>
      <c r="G102" s="50"/>
      <c r="H102" s="50"/>
      <c r="I102" s="17"/>
      <c r="J102" s="50"/>
      <c r="K102" s="50"/>
      <c r="L102" s="17"/>
    </row>
    <row r="103" spans="1:12" x14ac:dyDescent="0.25">
      <c r="A103" s="72"/>
      <c r="B103" s="20" t="s">
        <v>162</v>
      </c>
      <c r="C103" s="21"/>
      <c r="D103" s="51"/>
      <c r="E103" s="51"/>
      <c r="F103" s="21"/>
      <c r="G103" s="51"/>
      <c r="H103" s="51"/>
      <c r="I103" s="21"/>
      <c r="J103" s="51"/>
      <c r="K103" s="51"/>
      <c r="L103" s="21"/>
    </row>
    <row r="104" spans="1:12" x14ac:dyDescent="0.25">
      <c r="A104" s="72"/>
      <c r="B104" s="85" t="s">
        <v>164</v>
      </c>
      <c r="C104" s="17"/>
      <c r="D104" s="18" t="s">
        <v>221</v>
      </c>
      <c r="E104" s="23" t="s">
        <v>933</v>
      </c>
      <c r="F104" s="18" t="s">
        <v>263</v>
      </c>
      <c r="G104" s="18" t="s">
        <v>221</v>
      </c>
      <c r="H104" s="23" t="s">
        <v>934</v>
      </c>
      <c r="I104" s="18" t="s">
        <v>263</v>
      </c>
      <c r="J104" s="18" t="s">
        <v>221</v>
      </c>
      <c r="K104" s="23" t="s">
        <v>935</v>
      </c>
      <c r="L104" s="18" t="s">
        <v>263</v>
      </c>
    </row>
    <row r="105" spans="1:12" x14ac:dyDescent="0.25">
      <c r="A105" s="72"/>
      <c r="B105" s="86" t="s">
        <v>166</v>
      </c>
      <c r="C105" s="21"/>
      <c r="D105" s="25" t="s">
        <v>936</v>
      </c>
      <c r="E105" s="25"/>
      <c r="F105" s="11" t="s">
        <v>263</v>
      </c>
      <c r="G105" s="25" t="s">
        <v>249</v>
      </c>
      <c r="H105" s="25"/>
      <c r="I105" s="21"/>
      <c r="J105" s="25" t="s">
        <v>937</v>
      </c>
      <c r="K105" s="25"/>
      <c r="L105" s="11" t="s">
        <v>263</v>
      </c>
    </row>
    <row r="106" spans="1:12" x14ac:dyDescent="0.25">
      <c r="A106" s="72"/>
      <c r="B106" s="85" t="s">
        <v>167</v>
      </c>
      <c r="C106" s="17"/>
      <c r="D106" s="26" t="s">
        <v>938</v>
      </c>
      <c r="E106" s="26"/>
      <c r="F106" s="18" t="s">
        <v>263</v>
      </c>
      <c r="G106" s="26" t="s">
        <v>939</v>
      </c>
      <c r="H106" s="26"/>
      <c r="I106" s="18" t="s">
        <v>263</v>
      </c>
      <c r="J106" s="26" t="s">
        <v>940</v>
      </c>
      <c r="K106" s="26"/>
      <c r="L106" s="18" t="s">
        <v>263</v>
      </c>
    </row>
    <row r="107" spans="1:12" x14ac:dyDescent="0.25">
      <c r="A107" s="72"/>
      <c r="B107" s="20" t="s">
        <v>941</v>
      </c>
      <c r="C107" s="21"/>
      <c r="D107" s="51"/>
      <c r="E107" s="51"/>
      <c r="F107" s="21"/>
      <c r="G107" s="51"/>
      <c r="H107" s="51"/>
      <c r="I107" s="21"/>
      <c r="J107" s="51"/>
      <c r="K107" s="51"/>
      <c r="L107" s="21"/>
    </row>
    <row r="108" spans="1:12" x14ac:dyDescent="0.25">
      <c r="A108" s="72"/>
      <c r="B108" s="85" t="s">
        <v>164</v>
      </c>
      <c r="C108" s="17"/>
      <c r="D108" s="26" t="s">
        <v>249</v>
      </c>
      <c r="E108" s="26"/>
      <c r="F108" s="17"/>
      <c r="G108" s="87">
        <v>7938</v>
      </c>
      <c r="H108" s="87"/>
      <c r="I108" s="17"/>
      <c r="J108" s="87">
        <v>8125</v>
      </c>
      <c r="K108" s="87"/>
      <c r="L108" s="17"/>
    </row>
    <row r="109" spans="1:12" x14ac:dyDescent="0.25">
      <c r="A109" s="72"/>
      <c r="B109" s="86" t="s">
        <v>166</v>
      </c>
      <c r="C109" s="21"/>
      <c r="D109" s="25" t="s">
        <v>249</v>
      </c>
      <c r="E109" s="25"/>
      <c r="F109" s="21"/>
      <c r="G109" s="61">
        <v>10786</v>
      </c>
      <c r="H109" s="61"/>
      <c r="I109" s="21"/>
      <c r="J109" s="25" t="s">
        <v>249</v>
      </c>
      <c r="K109" s="25"/>
      <c r="L109" s="21"/>
    </row>
    <row r="110" spans="1:12" x14ac:dyDescent="0.25">
      <c r="A110" s="72"/>
      <c r="B110" s="85" t="s">
        <v>167</v>
      </c>
      <c r="C110" s="17"/>
      <c r="D110" s="26">
        <v>18</v>
      </c>
      <c r="E110" s="26"/>
      <c r="F110" s="17"/>
      <c r="G110" s="87">
        <v>3108</v>
      </c>
      <c r="H110" s="87"/>
      <c r="I110" s="17"/>
      <c r="J110" s="26" t="s">
        <v>249</v>
      </c>
      <c r="K110" s="26"/>
      <c r="L110" s="17"/>
    </row>
    <row r="111" spans="1:12" x14ac:dyDescent="0.25">
      <c r="A111" s="72"/>
      <c r="B111" s="20" t="s">
        <v>942</v>
      </c>
      <c r="C111" s="21"/>
      <c r="D111" s="51"/>
      <c r="E111" s="51"/>
      <c r="F111" s="21"/>
      <c r="G111" s="51"/>
      <c r="H111" s="51"/>
      <c r="I111" s="21"/>
      <c r="J111" s="51"/>
      <c r="K111" s="51"/>
      <c r="L111" s="21"/>
    </row>
    <row r="112" spans="1:12" x14ac:dyDescent="0.25">
      <c r="A112" s="72"/>
      <c r="B112" s="85" t="s">
        <v>164</v>
      </c>
      <c r="C112" s="17"/>
      <c r="D112" s="87">
        <v>101000</v>
      </c>
      <c r="E112" s="87"/>
      <c r="F112" s="17"/>
      <c r="G112" s="87">
        <v>20185</v>
      </c>
      <c r="H112" s="87"/>
      <c r="I112" s="17"/>
      <c r="J112" s="87">
        <v>24400</v>
      </c>
      <c r="K112" s="87"/>
      <c r="L112" s="17"/>
    </row>
    <row r="113" spans="1:12" ht="15.75" thickBot="1" x14ac:dyDescent="0.3">
      <c r="A113" s="72"/>
      <c r="B113" s="20" t="s">
        <v>943</v>
      </c>
      <c r="C113" s="21"/>
      <c r="D113" s="89">
        <v>40000</v>
      </c>
      <c r="E113" s="89"/>
      <c r="F113" s="21"/>
      <c r="G113" s="89">
        <v>138000</v>
      </c>
      <c r="H113" s="89"/>
      <c r="I113" s="21"/>
      <c r="J113" s="89">
        <v>150000</v>
      </c>
      <c r="K113" s="89"/>
      <c r="L113" s="21"/>
    </row>
    <row r="114" spans="1:12" ht="15.75" thickBot="1" x14ac:dyDescent="0.3">
      <c r="A114" s="72"/>
      <c r="B114" s="16" t="s">
        <v>944</v>
      </c>
      <c r="C114" s="17"/>
      <c r="D114" s="40" t="s">
        <v>221</v>
      </c>
      <c r="E114" s="91">
        <v>25228</v>
      </c>
      <c r="F114" s="17"/>
      <c r="G114" s="40" t="s">
        <v>221</v>
      </c>
      <c r="H114" s="91">
        <v>157214</v>
      </c>
      <c r="I114" s="17"/>
      <c r="J114" s="40" t="s">
        <v>221</v>
      </c>
      <c r="K114" s="91">
        <v>142695</v>
      </c>
      <c r="L114" s="17"/>
    </row>
    <row r="115" spans="1:12" x14ac:dyDescent="0.25">
      <c r="A115" s="72"/>
      <c r="B115" s="38" t="s">
        <v>945</v>
      </c>
      <c r="C115" s="21"/>
      <c r="D115" s="52"/>
      <c r="E115" s="52"/>
      <c r="F115" s="21"/>
      <c r="G115" s="52"/>
      <c r="H115" s="52"/>
      <c r="I115" s="21"/>
      <c r="J115" s="52"/>
      <c r="K115" s="52"/>
      <c r="L115" s="21"/>
    </row>
    <row r="116" spans="1:12" x14ac:dyDescent="0.25">
      <c r="A116" s="72"/>
      <c r="B116" s="16" t="s">
        <v>133</v>
      </c>
      <c r="C116" s="17"/>
      <c r="D116" s="18" t="s">
        <v>221</v>
      </c>
      <c r="E116" s="32">
        <v>6310</v>
      </c>
      <c r="F116" s="17"/>
      <c r="G116" s="18" t="s">
        <v>221</v>
      </c>
      <c r="H116" s="32">
        <v>1471</v>
      </c>
      <c r="I116" s="17"/>
      <c r="J116" s="18" t="s">
        <v>221</v>
      </c>
      <c r="K116" s="32">
        <v>4210</v>
      </c>
      <c r="L116" s="17"/>
    </row>
    <row r="117" spans="1:12" x14ac:dyDescent="0.25">
      <c r="A117" s="72"/>
      <c r="B117" s="20" t="s">
        <v>175</v>
      </c>
      <c r="C117" s="21"/>
      <c r="D117" s="25">
        <v>318</v>
      </c>
      <c r="E117" s="25"/>
      <c r="F117" s="21"/>
      <c r="G117" s="61">
        <v>6104</v>
      </c>
      <c r="H117" s="61"/>
      <c r="I117" s="21"/>
      <c r="J117" s="61">
        <v>8821</v>
      </c>
      <c r="K117" s="61"/>
      <c r="L117" s="21"/>
    </row>
    <row r="118" spans="1:12" x14ac:dyDescent="0.25">
      <c r="A118" s="72"/>
      <c r="B118" s="16" t="s">
        <v>176</v>
      </c>
      <c r="C118" s="17"/>
      <c r="D118" s="87">
        <v>149571</v>
      </c>
      <c r="E118" s="87"/>
      <c r="F118" s="17"/>
      <c r="G118" s="26" t="s">
        <v>249</v>
      </c>
      <c r="H118" s="26"/>
      <c r="I118" s="17"/>
      <c r="J118" s="26" t="s">
        <v>249</v>
      </c>
      <c r="K118" s="26"/>
      <c r="L118" s="17"/>
    </row>
    <row r="119" spans="1:12" x14ac:dyDescent="0.25">
      <c r="A119" s="72"/>
      <c r="B119" s="20" t="s">
        <v>177</v>
      </c>
      <c r="C119" s="21"/>
      <c r="D119" s="25" t="s">
        <v>946</v>
      </c>
      <c r="E119" s="25"/>
      <c r="F119" s="11" t="s">
        <v>263</v>
      </c>
      <c r="G119" s="25" t="s">
        <v>249</v>
      </c>
      <c r="H119" s="25"/>
      <c r="I119" s="21"/>
      <c r="J119" s="25" t="s">
        <v>249</v>
      </c>
      <c r="K119" s="25"/>
      <c r="L119" s="21"/>
    </row>
    <row r="120" spans="1:12" x14ac:dyDescent="0.25">
      <c r="A120" s="72"/>
      <c r="B120" s="16" t="s">
        <v>178</v>
      </c>
      <c r="C120" s="17"/>
      <c r="D120" s="26" t="s">
        <v>947</v>
      </c>
      <c r="E120" s="26"/>
      <c r="F120" s="18" t="s">
        <v>263</v>
      </c>
      <c r="G120" s="26" t="s">
        <v>249</v>
      </c>
      <c r="H120" s="26"/>
      <c r="I120" s="17"/>
      <c r="J120" s="26" t="s">
        <v>249</v>
      </c>
      <c r="K120" s="26"/>
      <c r="L120" s="17"/>
    </row>
    <row r="121" spans="1:12" x14ac:dyDescent="0.25">
      <c r="A121" s="72"/>
      <c r="B121" s="20" t="s">
        <v>130</v>
      </c>
      <c r="C121" s="21"/>
      <c r="D121" s="25" t="s">
        <v>249</v>
      </c>
      <c r="E121" s="25"/>
      <c r="F121" s="21"/>
      <c r="G121" s="25" t="s">
        <v>249</v>
      </c>
      <c r="H121" s="25"/>
      <c r="I121" s="21"/>
      <c r="J121" s="25" t="s">
        <v>948</v>
      </c>
      <c r="K121" s="25"/>
      <c r="L121" s="11" t="s">
        <v>263</v>
      </c>
    </row>
    <row r="122" spans="1:12" ht="15.75" thickBot="1" x14ac:dyDescent="0.3">
      <c r="A122" s="72"/>
      <c r="B122" s="16" t="s">
        <v>179</v>
      </c>
      <c r="C122" s="17"/>
      <c r="D122" s="62" t="s">
        <v>949</v>
      </c>
      <c r="E122" s="62"/>
      <c r="F122" s="18" t="s">
        <v>263</v>
      </c>
      <c r="G122" s="62" t="s">
        <v>950</v>
      </c>
      <c r="H122" s="62"/>
      <c r="I122" s="18" t="s">
        <v>263</v>
      </c>
      <c r="J122" s="62" t="s">
        <v>951</v>
      </c>
      <c r="K122" s="62"/>
      <c r="L122" s="18" t="s">
        <v>263</v>
      </c>
    </row>
    <row r="123" spans="1:12" ht="15.75" thickBot="1" x14ac:dyDescent="0.3">
      <c r="A123" s="72"/>
      <c r="B123" s="20" t="s">
        <v>180</v>
      </c>
      <c r="C123" s="21"/>
      <c r="D123" s="34" t="s">
        <v>221</v>
      </c>
      <c r="E123" s="56" t="s">
        <v>952</v>
      </c>
      <c r="F123" s="11" t="s">
        <v>263</v>
      </c>
      <c r="G123" s="34" t="s">
        <v>221</v>
      </c>
      <c r="H123" s="56" t="s">
        <v>953</v>
      </c>
      <c r="I123" s="11" t="s">
        <v>263</v>
      </c>
      <c r="J123" s="34" t="s">
        <v>221</v>
      </c>
      <c r="K123" s="56" t="s">
        <v>954</v>
      </c>
      <c r="L123" s="11" t="s">
        <v>263</v>
      </c>
    </row>
    <row r="124" spans="1:12" x14ac:dyDescent="0.25">
      <c r="A124" s="72"/>
      <c r="B124" s="16" t="s">
        <v>955</v>
      </c>
      <c r="C124" s="17"/>
      <c r="D124" s="119" t="s">
        <v>956</v>
      </c>
      <c r="E124" s="119"/>
      <c r="F124" s="18" t="s">
        <v>263</v>
      </c>
      <c r="G124" s="112">
        <v>13677</v>
      </c>
      <c r="H124" s="112"/>
      <c r="I124" s="17"/>
      <c r="J124" s="119">
        <v>320</v>
      </c>
      <c r="K124" s="119"/>
      <c r="L124" s="17"/>
    </row>
    <row r="125" spans="1:12" ht="15.75" thickBot="1" x14ac:dyDescent="0.3">
      <c r="A125" s="72"/>
      <c r="B125" s="20" t="s">
        <v>182</v>
      </c>
      <c r="C125" s="21"/>
      <c r="D125" s="89">
        <v>14023</v>
      </c>
      <c r="E125" s="89"/>
      <c r="F125" s="21"/>
      <c r="G125" s="90">
        <v>346</v>
      </c>
      <c r="H125" s="90"/>
      <c r="I125" s="21"/>
      <c r="J125" s="90">
        <v>26</v>
      </c>
      <c r="K125" s="90"/>
      <c r="L125" s="21"/>
    </row>
    <row r="126" spans="1:12" ht="15.75" thickBot="1" x14ac:dyDescent="0.3">
      <c r="A126" s="72"/>
      <c r="B126" s="16" t="s">
        <v>183</v>
      </c>
      <c r="C126" s="17"/>
      <c r="D126" s="58" t="s">
        <v>221</v>
      </c>
      <c r="E126" s="97">
        <v>181</v>
      </c>
      <c r="F126" s="17"/>
      <c r="G126" s="58" t="s">
        <v>221</v>
      </c>
      <c r="H126" s="104">
        <v>14023</v>
      </c>
      <c r="I126" s="17"/>
      <c r="J126" s="58" t="s">
        <v>221</v>
      </c>
      <c r="K126" s="97">
        <v>346</v>
      </c>
      <c r="L126" s="17"/>
    </row>
    <row r="127" spans="1:12" ht="15.75" thickTop="1" x14ac:dyDescent="0.25">
      <c r="A127" s="72"/>
      <c r="B127" s="76"/>
      <c r="C127" s="76"/>
      <c r="D127" s="76"/>
      <c r="E127" s="76"/>
      <c r="F127" s="76"/>
      <c r="G127" s="76"/>
      <c r="H127" s="76"/>
      <c r="I127" s="76"/>
      <c r="J127" s="76"/>
      <c r="K127" s="76"/>
      <c r="L127" s="76"/>
    </row>
    <row r="128" spans="1:12" ht="25.5" customHeight="1" x14ac:dyDescent="0.25">
      <c r="A128" s="72"/>
      <c r="B128" s="74" t="s">
        <v>957</v>
      </c>
      <c r="C128" s="74"/>
      <c r="D128" s="74"/>
      <c r="E128" s="74"/>
      <c r="F128" s="74"/>
      <c r="G128" s="74"/>
      <c r="H128" s="74"/>
      <c r="I128" s="74"/>
      <c r="J128" s="74"/>
      <c r="K128" s="74"/>
      <c r="L128" s="74"/>
    </row>
  </sheetData>
  <mergeCells count="237">
    <mergeCell ref="B83:L83"/>
    <mergeCell ref="B84:L84"/>
    <mergeCell ref="B85:L85"/>
    <mergeCell ref="B86:L86"/>
    <mergeCell ref="B127:L127"/>
    <mergeCell ref="B128:L128"/>
    <mergeCell ref="B77:L77"/>
    <mergeCell ref="B78:L78"/>
    <mergeCell ref="B79:L79"/>
    <mergeCell ref="B80:L80"/>
    <mergeCell ref="B81:L81"/>
    <mergeCell ref="B82:L82"/>
    <mergeCell ref="B52:L52"/>
    <mergeCell ref="B53:L53"/>
    <mergeCell ref="B54:L54"/>
    <mergeCell ref="B55:L55"/>
    <mergeCell ref="B56:L56"/>
    <mergeCell ref="B76:L76"/>
    <mergeCell ref="B6:L6"/>
    <mergeCell ref="B7:L7"/>
    <mergeCell ref="B8:L8"/>
    <mergeCell ref="B9:L9"/>
    <mergeCell ref="B10:L10"/>
    <mergeCell ref="B47:L47"/>
    <mergeCell ref="D125:E125"/>
    <mergeCell ref="G125:H125"/>
    <mergeCell ref="J125:K125"/>
    <mergeCell ref="A1:A2"/>
    <mergeCell ref="B1:L1"/>
    <mergeCell ref="B2:L2"/>
    <mergeCell ref="B3:L3"/>
    <mergeCell ref="A4:A128"/>
    <mergeCell ref="B4:L4"/>
    <mergeCell ref="B5:L5"/>
    <mergeCell ref="D122:E122"/>
    <mergeCell ref="G122:H122"/>
    <mergeCell ref="J122:K122"/>
    <mergeCell ref="D124:E124"/>
    <mergeCell ref="G124:H124"/>
    <mergeCell ref="J124:K124"/>
    <mergeCell ref="D120:E120"/>
    <mergeCell ref="G120:H120"/>
    <mergeCell ref="J120:K120"/>
    <mergeCell ref="D121:E121"/>
    <mergeCell ref="G121:H121"/>
    <mergeCell ref="J121:K121"/>
    <mergeCell ref="D118:E118"/>
    <mergeCell ref="G118:H118"/>
    <mergeCell ref="J118:K118"/>
    <mergeCell ref="D119:E119"/>
    <mergeCell ref="G119:H119"/>
    <mergeCell ref="J119:K119"/>
    <mergeCell ref="D115:E115"/>
    <mergeCell ref="G115:H115"/>
    <mergeCell ref="J115:K115"/>
    <mergeCell ref="D117:E117"/>
    <mergeCell ref="G117:H117"/>
    <mergeCell ref="J117:K117"/>
    <mergeCell ref="D112:E112"/>
    <mergeCell ref="G112:H112"/>
    <mergeCell ref="J112:K112"/>
    <mergeCell ref="D113:E113"/>
    <mergeCell ref="G113:H113"/>
    <mergeCell ref="J113:K113"/>
    <mergeCell ref="D110:E110"/>
    <mergeCell ref="G110:H110"/>
    <mergeCell ref="J110:K110"/>
    <mergeCell ref="D111:E111"/>
    <mergeCell ref="G111:H111"/>
    <mergeCell ref="J111:K111"/>
    <mergeCell ref="D108:E108"/>
    <mergeCell ref="G108:H108"/>
    <mergeCell ref="J108:K108"/>
    <mergeCell ref="D109:E109"/>
    <mergeCell ref="G109:H109"/>
    <mergeCell ref="J109:K109"/>
    <mergeCell ref="D106:E106"/>
    <mergeCell ref="G106:H106"/>
    <mergeCell ref="J106:K106"/>
    <mergeCell ref="D107:E107"/>
    <mergeCell ref="G107:H107"/>
    <mergeCell ref="J107:K107"/>
    <mergeCell ref="D103:E103"/>
    <mergeCell ref="G103:H103"/>
    <mergeCell ref="J103:K103"/>
    <mergeCell ref="D105:E105"/>
    <mergeCell ref="G105:H105"/>
    <mergeCell ref="J105:K105"/>
    <mergeCell ref="D100:E100"/>
    <mergeCell ref="G100:H100"/>
    <mergeCell ref="J100:K100"/>
    <mergeCell ref="D102:E102"/>
    <mergeCell ref="G102:H102"/>
    <mergeCell ref="J102:K102"/>
    <mergeCell ref="D98:E98"/>
    <mergeCell ref="G98:H98"/>
    <mergeCell ref="J98:K98"/>
    <mergeCell ref="D99:E99"/>
    <mergeCell ref="G99:H99"/>
    <mergeCell ref="J99:K99"/>
    <mergeCell ref="D96:E96"/>
    <mergeCell ref="G96:H96"/>
    <mergeCell ref="J96:K96"/>
    <mergeCell ref="D97:E97"/>
    <mergeCell ref="G97:H97"/>
    <mergeCell ref="J97:K97"/>
    <mergeCell ref="D94:E94"/>
    <mergeCell ref="G94:H94"/>
    <mergeCell ref="J94:K94"/>
    <mergeCell ref="D95:E95"/>
    <mergeCell ref="G95:H95"/>
    <mergeCell ref="J95:K95"/>
    <mergeCell ref="D92:E92"/>
    <mergeCell ref="G92:H92"/>
    <mergeCell ref="J92:K92"/>
    <mergeCell ref="D93:E93"/>
    <mergeCell ref="G93:H93"/>
    <mergeCell ref="J93:K93"/>
    <mergeCell ref="D90:E90"/>
    <mergeCell ref="G90:H90"/>
    <mergeCell ref="J90:K90"/>
    <mergeCell ref="D91:E91"/>
    <mergeCell ref="G91:H91"/>
    <mergeCell ref="J91:K91"/>
    <mergeCell ref="D87:E87"/>
    <mergeCell ref="G87:H87"/>
    <mergeCell ref="J87:K87"/>
    <mergeCell ref="D88:E88"/>
    <mergeCell ref="G88:H88"/>
    <mergeCell ref="J88:K88"/>
    <mergeCell ref="D73:E73"/>
    <mergeCell ref="G73:H73"/>
    <mergeCell ref="J73:K73"/>
    <mergeCell ref="D74:E74"/>
    <mergeCell ref="G74:H74"/>
    <mergeCell ref="J74:K74"/>
    <mergeCell ref="D71:E71"/>
    <mergeCell ref="G71:H71"/>
    <mergeCell ref="J71:K71"/>
    <mergeCell ref="D72:E72"/>
    <mergeCell ref="G72:H72"/>
    <mergeCell ref="J72:K72"/>
    <mergeCell ref="D68:E68"/>
    <mergeCell ref="G68:H68"/>
    <mergeCell ref="J68:K68"/>
    <mergeCell ref="D69:E69"/>
    <mergeCell ref="G69:H69"/>
    <mergeCell ref="J69:K69"/>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J57:K57"/>
    <mergeCell ref="D59:E59"/>
    <mergeCell ref="G59:H59"/>
    <mergeCell ref="J59:K59"/>
    <mergeCell ref="D60:E60"/>
    <mergeCell ref="G60:H60"/>
    <mergeCell ref="J60:K60"/>
    <mergeCell ref="D43:E43"/>
    <mergeCell ref="G43:H43"/>
    <mergeCell ref="D44:E44"/>
    <mergeCell ref="G44:H44"/>
    <mergeCell ref="D57:E57"/>
    <mergeCell ref="G57:H57"/>
    <mergeCell ref="B48:L48"/>
    <mergeCell ref="B49:L49"/>
    <mergeCell ref="B50:L50"/>
    <mergeCell ref="B51:L51"/>
    <mergeCell ref="D40:E40"/>
    <mergeCell ref="G40:H40"/>
    <mergeCell ref="D41:E41"/>
    <mergeCell ref="G41:H41"/>
    <mergeCell ref="D42:E42"/>
    <mergeCell ref="G42:H42"/>
    <mergeCell ref="D35:E35"/>
    <mergeCell ref="G35:H35"/>
    <mergeCell ref="D37:E37"/>
    <mergeCell ref="G37:H37"/>
    <mergeCell ref="D38:E38"/>
    <mergeCell ref="G38:H38"/>
    <mergeCell ref="D32:E32"/>
    <mergeCell ref="G32:H32"/>
    <mergeCell ref="D33:E33"/>
    <mergeCell ref="G33:H33"/>
    <mergeCell ref="D34:E34"/>
    <mergeCell ref="G34:H34"/>
    <mergeCell ref="D28:E28"/>
    <mergeCell ref="G28:H28"/>
    <mergeCell ref="D29:E29"/>
    <mergeCell ref="G29:H29"/>
    <mergeCell ref="D31:E31"/>
    <mergeCell ref="G31:H31"/>
    <mergeCell ref="D24:E24"/>
    <mergeCell ref="G24:H24"/>
    <mergeCell ref="D26:E26"/>
    <mergeCell ref="G26:H26"/>
    <mergeCell ref="D27:E27"/>
    <mergeCell ref="G27:H27"/>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2:E12"/>
    <mergeCell ref="G12:H12"/>
    <mergeCell ref="D13:E13"/>
    <mergeCell ref="G13: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2" width="25.85546875" bestFit="1" customWidth="1"/>
    <col min="4" max="4" width="2.42578125" customWidth="1"/>
    <col min="5" max="5" width="9.7109375" customWidth="1"/>
    <col min="6" max="6" width="1.5703125" bestFit="1" customWidth="1"/>
    <col min="7" max="7" width="2.140625" customWidth="1"/>
    <col min="8" max="8" width="10" customWidth="1"/>
    <col min="10" max="10" width="1.85546875" customWidth="1"/>
    <col min="11" max="11" width="6.85546875" customWidth="1"/>
    <col min="13" max="13" width="1.85546875" bestFit="1" customWidth="1"/>
    <col min="14" max="14" width="6.5703125" bestFit="1" customWidth="1"/>
    <col min="16" max="16" width="2.5703125" customWidth="1"/>
    <col min="17" max="17" width="9.42578125" customWidth="1"/>
  </cols>
  <sheetData>
    <row r="1" spans="1:18" ht="15" customHeight="1" x14ac:dyDescent="0.25">
      <c r="A1" s="8" t="s">
        <v>9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58</v>
      </c>
      <c r="B3" s="71" t="s">
        <v>6</v>
      </c>
      <c r="C3" s="71"/>
      <c r="D3" s="71"/>
      <c r="E3" s="71"/>
      <c r="F3" s="71"/>
      <c r="G3" s="71"/>
      <c r="H3" s="71"/>
      <c r="I3" s="71"/>
      <c r="J3" s="71"/>
      <c r="K3" s="71"/>
      <c r="L3" s="71"/>
      <c r="M3" s="71"/>
      <c r="N3" s="71"/>
      <c r="O3" s="71"/>
      <c r="P3" s="71"/>
      <c r="Q3" s="71"/>
      <c r="R3" s="71"/>
    </row>
    <row r="4" spans="1:18" ht="15" customHeight="1" x14ac:dyDescent="0.25">
      <c r="A4" s="72" t="s">
        <v>958</v>
      </c>
      <c r="B4" s="71" t="s">
        <v>6</v>
      </c>
      <c r="C4" s="71"/>
      <c r="D4" s="71"/>
      <c r="E4" s="71"/>
      <c r="F4" s="71"/>
      <c r="G4" s="71"/>
      <c r="H4" s="71"/>
      <c r="I4" s="71"/>
      <c r="J4" s="71"/>
      <c r="K4" s="71"/>
      <c r="L4" s="71"/>
      <c r="M4" s="71"/>
      <c r="N4" s="71"/>
      <c r="O4" s="71"/>
      <c r="P4" s="71"/>
      <c r="Q4" s="71"/>
      <c r="R4" s="71"/>
    </row>
    <row r="5" spans="1:18" x14ac:dyDescent="0.25">
      <c r="A5" s="72"/>
      <c r="B5" s="117" t="s">
        <v>959</v>
      </c>
      <c r="C5" s="117"/>
      <c r="D5" s="117"/>
      <c r="E5" s="117"/>
      <c r="F5" s="117"/>
      <c r="G5" s="117"/>
      <c r="H5" s="117"/>
      <c r="I5" s="117"/>
      <c r="J5" s="117"/>
      <c r="K5" s="117"/>
      <c r="L5" s="117"/>
      <c r="M5" s="117"/>
      <c r="N5" s="117"/>
      <c r="O5" s="117"/>
      <c r="P5" s="117"/>
      <c r="Q5" s="117"/>
      <c r="R5" s="117"/>
    </row>
    <row r="6" spans="1:18" x14ac:dyDescent="0.25">
      <c r="A6" s="72"/>
      <c r="B6" s="76"/>
      <c r="C6" s="76"/>
      <c r="D6" s="76"/>
      <c r="E6" s="76"/>
      <c r="F6" s="76"/>
      <c r="G6" s="76"/>
      <c r="H6" s="76"/>
      <c r="I6" s="76"/>
      <c r="J6" s="76"/>
      <c r="K6" s="76"/>
      <c r="L6" s="76"/>
      <c r="M6" s="76"/>
      <c r="N6" s="76"/>
      <c r="O6" s="76"/>
      <c r="P6" s="76"/>
      <c r="Q6" s="76"/>
      <c r="R6" s="76"/>
    </row>
    <row r="7" spans="1:18" x14ac:dyDescent="0.25">
      <c r="A7" s="72"/>
      <c r="B7" s="117" t="s">
        <v>960</v>
      </c>
      <c r="C7" s="117"/>
      <c r="D7" s="117"/>
      <c r="E7" s="117"/>
      <c r="F7" s="117"/>
      <c r="G7" s="117"/>
      <c r="H7" s="117"/>
      <c r="I7" s="117"/>
      <c r="J7" s="117"/>
      <c r="K7" s="117"/>
      <c r="L7" s="117"/>
      <c r="M7" s="117"/>
      <c r="N7" s="117"/>
      <c r="O7" s="117"/>
      <c r="P7" s="117"/>
      <c r="Q7" s="117"/>
      <c r="R7" s="117"/>
    </row>
    <row r="8" spans="1:18" x14ac:dyDescent="0.25">
      <c r="A8" s="72"/>
      <c r="B8" s="74"/>
      <c r="C8" s="74"/>
      <c r="D8" s="74"/>
      <c r="E8" s="74"/>
      <c r="F8" s="74"/>
      <c r="G8" s="74"/>
      <c r="H8" s="74"/>
      <c r="I8" s="74"/>
      <c r="J8" s="74"/>
      <c r="K8" s="74"/>
      <c r="L8" s="74"/>
      <c r="M8" s="74"/>
      <c r="N8" s="74"/>
      <c r="O8" s="74"/>
      <c r="P8" s="74"/>
      <c r="Q8" s="74"/>
      <c r="R8" s="74"/>
    </row>
    <row r="9" spans="1:18" x14ac:dyDescent="0.25">
      <c r="A9" s="72"/>
      <c r="B9" s="21"/>
      <c r="C9" s="13"/>
      <c r="D9" s="46"/>
      <c r="E9" s="46"/>
      <c r="F9" s="13"/>
      <c r="G9" s="46"/>
      <c r="H9" s="46"/>
      <c r="I9" s="13"/>
      <c r="J9" s="46"/>
      <c r="K9" s="46"/>
      <c r="L9" s="13"/>
      <c r="M9" s="46"/>
      <c r="N9" s="46"/>
      <c r="O9" s="13"/>
      <c r="P9" s="47" t="s">
        <v>961</v>
      </c>
      <c r="Q9" s="47"/>
      <c r="R9" s="13"/>
    </row>
    <row r="10" spans="1:18" x14ac:dyDescent="0.25">
      <c r="A10" s="72"/>
      <c r="B10" s="21"/>
      <c r="C10" s="13"/>
      <c r="D10" s="47" t="s">
        <v>962</v>
      </c>
      <c r="E10" s="47"/>
      <c r="F10" s="13"/>
      <c r="G10" s="47" t="s">
        <v>963</v>
      </c>
      <c r="H10" s="47"/>
      <c r="I10" s="13"/>
      <c r="J10" s="47" t="s">
        <v>964</v>
      </c>
      <c r="K10" s="47"/>
      <c r="L10" s="13"/>
      <c r="M10" s="47" t="s">
        <v>353</v>
      </c>
      <c r="N10" s="47"/>
      <c r="O10" s="13"/>
      <c r="P10" s="47" t="s">
        <v>965</v>
      </c>
      <c r="Q10" s="47"/>
      <c r="R10" s="13"/>
    </row>
    <row r="11" spans="1:18" x14ac:dyDescent="0.25">
      <c r="A11" s="72"/>
      <c r="B11" s="27" t="s">
        <v>256</v>
      </c>
      <c r="C11" s="13"/>
      <c r="D11" s="47" t="s">
        <v>966</v>
      </c>
      <c r="E11" s="47"/>
      <c r="F11" s="13"/>
      <c r="G11" s="47" t="s">
        <v>965</v>
      </c>
      <c r="H11" s="47"/>
      <c r="I11" s="13"/>
      <c r="J11" s="47" t="s">
        <v>967</v>
      </c>
      <c r="K11" s="47"/>
      <c r="L11" s="13"/>
      <c r="M11" s="47" t="s">
        <v>968</v>
      </c>
      <c r="N11" s="47"/>
      <c r="O11" s="13"/>
      <c r="P11" s="47" t="s">
        <v>969</v>
      </c>
      <c r="Q11" s="47"/>
      <c r="R11" s="13"/>
    </row>
    <row r="12" spans="1:18" ht="15.75" thickBot="1" x14ac:dyDescent="0.3">
      <c r="A12" s="72"/>
      <c r="B12" s="12" t="s">
        <v>970</v>
      </c>
      <c r="C12" s="13"/>
      <c r="D12" s="24" t="s">
        <v>971</v>
      </c>
      <c r="E12" s="24"/>
      <c r="F12" s="13"/>
      <c r="G12" s="24" t="s">
        <v>972</v>
      </c>
      <c r="H12" s="24"/>
      <c r="I12" s="13"/>
      <c r="J12" s="24" t="s">
        <v>973</v>
      </c>
      <c r="K12" s="24"/>
      <c r="L12" s="13"/>
      <c r="M12" s="24" t="s">
        <v>974</v>
      </c>
      <c r="N12" s="24"/>
      <c r="O12" s="13"/>
      <c r="P12" s="24" t="s">
        <v>975</v>
      </c>
      <c r="Q12" s="24"/>
      <c r="R12" s="13"/>
    </row>
    <row r="13" spans="1:18" x14ac:dyDescent="0.25">
      <c r="A13" s="72"/>
      <c r="B13" s="43"/>
      <c r="C13" s="21"/>
      <c r="D13" s="52"/>
      <c r="E13" s="52"/>
      <c r="F13" s="21"/>
      <c r="G13" s="52"/>
      <c r="H13" s="52"/>
      <c r="I13" s="21"/>
      <c r="J13" s="52"/>
      <c r="K13" s="52"/>
      <c r="L13" s="21"/>
      <c r="M13" s="52"/>
      <c r="N13" s="52"/>
      <c r="O13" s="21"/>
      <c r="P13" s="52"/>
      <c r="Q13" s="52"/>
      <c r="R13" s="21"/>
    </row>
    <row r="14" spans="1:18" x14ac:dyDescent="0.25">
      <c r="A14" s="72"/>
      <c r="B14" s="16" t="s">
        <v>976</v>
      </c>
      <c r="C14" s="17"/>
      <c r="D14" s="49"/>
      <c r="E14" s="49"/>
      <c r="F14" s="17"/>
      <c r="G14" s="49"/>
      <c r="H14" s="49"/>
      <c r="I14" s="17"/>
      <c r="J14" s="49"/>
      <c r="K14" s="49"/>
      <c r="L14" s="17"/>
      <c r="M14" s="49"/>
      <c r="N14" s="49"/>
      <c r="O14" s="17"/>
      <c r="P14" s="49"/>
      <c r="Q14" s="49"/>
      <c r="R14" s="17"/>
    </row>
    <row r="15" spans="1:18" x14ac:dyDescent="0.25">
      <c r="A15" s="72"/>
      <c r="B15" s="43"/>
      <c r="C15" s="21"/>
      <c r="D15" s="51"/>
      <c r="E15" s="51"/>
      <c r="F15" s="21"/>
      <c r="G15" s="51"/>
      <c r="H15" s="51"/>
      <c r="I15" s="21"/>
      <c r="J15" s="51"/>
      <c r="K15" s="51"/>
      <c r="L15" s="21"/>
      <c r="M15" s="51"/>
      <c r="N15" s="51"/>
      <c r="O15" s="21"/>
      <c r="P15" s="51"/>
      <c r="Q15" s="51"/>
      <c r="R15" s="21"/>
    </row>
    <row r="16" spans="1:18" x14ac:dyDescent="0.25">
      <c r="A16" s="72"/>
      <c r="B16" s="16" t="s">
        <v>977</v>
      </c>
      <c r="C16" s="17"/>
      <c r="D16" s="18" t="s">
        <v>221</v>
      </c>
      <c r="E16" s="32">
        <v>28553</v>
      </c>
      <c r="F16" s="17"/>
      <c r="G16" s="18" t="s">
        <v>221</v>
      </c>
      <c r="H16" s="32">
        <v>947677</v>
      </c>
      <c r="I16" s="17"/>
      <c r="J16" s="18" t="s">
        <v>221</v>
      </c>
      <c r="K16" s="32">
        <v>228907</v>
      </c>
      <c r="L16" s="17"/>
      <c r="M16" s="18" t="s">
        <v>221</v>
      </c>
      <c r="N16" s="32">
        <v>324022</v>
      </c>
      <c r="O16" s="17"/>
      <c r="P16" s="18" t="s">
        <v>221</v>
      </c>
      <c r="Q16" s="32">
        <v>210665</v>
      </c>
      <c r="R16" s="17"/>
    </row>
    <row r="17" spans="1:18" x14ac:dyDescent="0.25">
      <c r="A17" s="72"/>
      <c r="B17" s="20" t="s">
        <v>978</v>
      </c>
      <c r="C17" s="21"/>
      <c r="D17" s="61">
        <v>14275</v>
      </c>
      <c r="E17" s="61"/>
      <c r="F17" s="21"/>
      <c r="G17" s="61">
        <v>146122</v>
      </c>
      <c r="H17" s="61"/>
      <c r="I17" s="21"/>
      <c r="J17" s="61">
        <v>97116</v>
      </c>
      <c r="K17" s="61"/>
      <c r="L17" s="21"/>
      <c r="M17" s="61">
        <v>200141</v>
      </c>
      <c r="N17" s="61"/>
      <c r="O17" s="21"/>
      <c r="P17" s="61">
        <v>103544</v>
      </c>
      <c r="Q17" s="61"/>
      <c r="R17" s="21"/>
    </row>
    <row r="18" spans="1:18" ht="15.75" thickBot="1" x14ac:dyDescent="0.3">
      <c r="A18" s="72"/>
      <c r="B18" s="16" t="s">
        <v>979</v>
      </c>
      <c r="C18" s="17"/>
      <c r="D18" s="88">
        <v>18680</v>
      </c>
      <c r="E18" s="88"/>
      <c r="F18" s="17"/>
      <c r="G18" s="88">
        <v>35634</v>
      </c>
      <c r="H18" s="88"/>
      <c r="I18" s="17"/>
      <c r="J18" s="88">
        <v>66058</v>
      </c>
      <c r="K18" s="88"/>
      <c r="L18" s="17"/>
      <c r="M18" s="88">
        <v>106639</v>
      </c>
      <c r="N18" s="88"/>
      <c r="O18" s="17"/>
      <c r="P18" s="88">
        <v>18073</v>
      </c>
      <c r="Q18" s="88"/>
      <c r="R18" s="17"/>
    </row>
    <row r="19" spans="1:18" x14ac:dyDescent="0.25">
      <c r="A19" s="72"/>
      <c r="B19" s="43"/>
      <c r="C19" s="21"/>
      <c r="D19" s="52"/>
      <c r="E19" s="52"/>
      <c r="F19" s="21"/>
      <c r="G19" s="52"/>
      <c r="H19" s="52"/>
      <c r="I19" s="21"/>
      <c r="J19" s="52"/>
      <c r="K19" s="52"/>
      <c r="L19" s="21"/>
      <c r="M19" s="52"/>
      <c r="N19" s="52"/>
      <c r="O19" s="21"/>
      <c r="P19" s="52"/>
      <c r="Q19" s="52"/>
      <c r="R19" s="21"/>
    </row>
    <row r="20" spans="1:18" ht="15.75" thickBot="1" x14ac:dyDescent="0.3">
      <c r="A20" s="72"/>
      <c r="B20" s="16" t="s">
        <v>980</v>
      </c>
      <c r="C20" s="17"/>
      <c r="D20" s="58" t="s">
        <v>221</v>
      </c>
      <c r="E20" s="59">
        <v>61508</v>
      </c>
      <c r="F20" s="17"/>
      <c r="G20" s="58" t="s">
        <v>221</v>
      </c>
      <c r="H20" s="59">
        <v>1129433</v>
      </c>
      <c r="I20" s="17"/>
      <c r="J20" s="58" t="s">
        <v>221</v>
      </c>
      <c r="K20" s="59">
        <v>392081</v>
      </c>
      <c r="L20" s="17"/>
      <c r="M20" s="58" t="s">
        <v>221</v>
      </c>
      <c r="N20" s="59">
        <v>630802</v>
      </c>
      <c r="O20" s="17"/>
      <c r="P20" s="58" t="s">
        <v>221</v>
      </c>
      <c r="Q20" s="59">
        <v>332282</v>
      </c>
      <c r="R20" s="17"/>
    </row>
    <row r="21" spans="1:18" ht="15.75" thickTop="1" x14ac:dyDescent="0.25">
      <c r="A21" s="72"/>
      <c r="B21" s="43"/>
      <c r="C21" s="21"/>
      <c r="D21" s="102"/>
      <c r="E21" s="102"/>
      <c r="F21" s="21"/>
      <c r="G21" s="102"/>
      <c r="H21" s="102"/>
      <c r="I21" s="21"/>
      <c r="J21" s="102"/>
      <c r="K21" s="102"/>
      <c r="L21" s="21"/>
      <c r="M21" s="102"/>
      <c r="N21" s="102"/>
      <c r="O21" s="21"/>
      <c r="P21" s="102"/>
      <c r="Q21" s="102"/>
      <c r="R21" s="21"/>
    </row>
    <row r="22" spans="1:18" x14ac:dyDescent="0.25">
      <c r="A22" s="72"/>
      <c r="B22" s="16" t="s">
        <v>981</v>
      </c>
      <c r="C22" s="17"/>
      <c r="D22" s="49"/>
      <c r="E22" s="49"/>
      <c r="F22" s="17"/>
      <c r="G22" s="49"/>
      <c r="H22" s="49"/>
      <c r="I22" s="17"/>
      <c r="J22" s="49"/>
      <c r="K22" s="49"/>
      <c r="L22" s="17"/>
      <c r="M22" s="49"/>
      <c r="N22" s="49"/>
      <c r="O22" s="17"/>
      <c r="P22" s="49"/>
      <c r="Q22" s="49"/>
      <c r="R22" s="17"/>
    </row>
    <row r="23" spans="1:18" x14ac:dyDescent="0.25">
      <c r="A23" s="72"/>
      <c r="B23" s="43"/>
      <c r="C23" s="21"/>
      <c r="D23" s="51"/>
      <c r="E23" s="51"/>
      <c r="F23" s="21"/>
      <c r="G23" s="51"/>
      <c r="H23" s="51"/>
      <c r="I23" s="21"/>
      <c r="J23" s="51"/>
      <c r="K23" s="51"/>
      <c r="L23" s="21"/>
      <c r="M23" s="51"/>
      <c r="N23" s="51"/>
      <c r="O23" s="21"/>
      <c r="P23" s="51"/>
      <c r="Q23" s="51"/>
      <c r="R23" s="21"/>
    </row>
    <row r="24" spans="1:18" x14ac:dyDescent="0.25">
      <c r="A24" s="72"/>
      <c r="B24" s="16" t="s">
        <v>977</v>
      </c>
      <c r="C24" s="17"/>
      <c r="D24" s="18" t="s">
        <v>221</v>
      </c>
      <c r="E24" s="32">
        <v>19673</v>
      </c>
      <c r="F24" s="17"/>
      <c r="G24" s="18" t="s">
        <v>221</v>
      </c>
      <c r="H24" s="32">
        <v>955730</v>
      </c>
      <c r="I24" s="17"/>
      <c r="J24" s="18" t="s">
        <v>221</v>
      </c>
      <c r="K24" s="32">
        <v>199672</v>
      </c>
      <c r="L24" s="17"/>
      <c r="M24" s="18" t="s">
        <v>221</v>
      </c>
      <c r="N24" s="32">
        <v>267697</v>
      </c>
      <c r="O24" s="17"/>
      <c r="P24" s="18" t="s">
        <v>221</v>
      </c>
      <c r="Q24" s="32">
        <v>184555</v>
      </c>
      <c r="R24" s="17"/>
    </row>
    <row r="25" spans="1:18" x14ac:dyDescent="0.25">
      <c r="A25" s="72"/>
      <c r="B25" s="20" t="s">
        <v>978</v>
      </c>
      <c r="C25" s="21"/>
      <c r="D25" s="61">
        <v>14523</v>
      </c>
      <c r="E25" s="61"/>
      <c r="F25" s="21"/>
      <c r="G25" s="61">
        <v>169250</v>
      </c>
      <c r="H25" s="61"/>
      <c r="I25" s="21"/>
      <c r="J25" s="61">
        <v>103854</v>
      </c>
      <c r="K25" s="61"/>
      <c r="L25" s="21"/>
      <c r="M25" s="61">
        <v>202402</v>
      </c>
      <c r="N25" s="61"/>
      <c r="O25" s="21"/>
      <c r="P25" s="61">
        <v>132507</v>
      </c>
      <c r="Q25" s="61"/>
      <c r="R25" s="21"/>
    </row>
    <row r="26" spans="1:18" ht="15.75" thickBot="1" x14ac:dyDescent="0.3">
      <c r="A26" s="72"/>
      <c r="B26" s="16" t="s">
        <v>979</v>
      </c>
      <c r="C26" s="17"/>
      <c r="D26" s="88">
        <v>18148</v>
      </c>
      <c r="E26" s="88"/>
      <c r="F26" s="17"/>
      <c r="G26" s="88">
        <v>33503</v>
      </c>
      <c r="H26" s="88"/>
      <c r="I26" s="17"/>
      <c r="J26" s="88">
        <v>65820</v>
      </c>
      <c r="K26" s="88"/>
      <c r="L26" s="17"/>
      <c r="M26" s="88">
        <v>106472</v>
      </c>
      <c r="N26" s="88"/>
      <c r="O26" s="17"/>
      <c r="P26" s="88">
        <v>19166</v>
      </c>
      <c r="Q26" s="88"/>
      <c r="R26" s="17"/>
    </row>
    <row r="27" spans="1:18" x14ac:dyDescent="0.25">
      <c r="A27" s="72"/>
      <c r="B27" s="43"/>
      <c r="C27" s="21"/>
      <c r="D27" s="52"/>
      <c r="E27" s="52"/>
      <c r="F27" s="21"/>
      <c r="G27" s="52"/>
      <c r="H27" s="52"/>
      <c r="I27" s="21"/>
      <c r="J27" s="52"/>
      <c r="K27" s="52"/>
      <c r="L27" s="21"/>
      <c r="M27" s="52"/>
      <c r="N27" s="52"/>
      <c r="O27" s="21"/>
      <c r="P27" s="52"/>
      <c r="Q27" s="52"/>
      <c r="R27" s="21"/>
    </row>
    <row r="28" spans="1:18" ht="15.75" thickBot="1" x14ac:dyDescent="0.3">
      <c r="A28" s="72"/>
      <c r="B28" s="16" t="s">
        <v>980</v>
      </c>
      <c r="C28" s="17"/>
      <c r="D28" s="58" t="s">
        <v>221</v>
      </c>
      <c r="E28" s="59">
        <v>52344</v>
      </c>
      <c r="F28" s="17"/>
      <c r="G28" s="58" t="s">
        <v>221</v>
      </c>
      <c r="H28" s="59">
        <v>1158483</v>
      </c>
      <c r="I28" s="17"/>
      <c r="J28" s="58" t="s">
        <v>221</v>
      </c>
      <c r="K28" s="59">
        <v>369346</v>
      </c>
      <c r="L28" s="17"/>
      <c r="M28" s="58" t="s">
        <v>221</v>
      </c>
      <c r="N28" s="59">
        <v>576571</v>
      </c>
      <c r="O28" s="17"/>
      <c r="P28" s="58" t="s">
        <v>221</v>
      </c>
      <c r="Q28" s="59">
        <v>336228</v>
      </c>
      <c r="R28" s="17"/>
    </row>
    <row r="29" spans="1:18" ht="15.75" thickTop="1" x14ac:dyDescent="0.25">
      <c r="A29" s="72"/>
      <c r="B29" s="43"/>
      <c r="C29" s="21"/>
      <c r="D29" s="102"/>
      <c r="E29" s="102"/>
      <c r="F29" s="21"/>
      <c r="G29" s="102"/>
      <c r="H29" s="102"/>
      <c r="I29" s="21"/>
      <c r="J29" s="102"/>
      <c r="K29" s="102"/>
      <c r="L29" s="21"/>
      <c r="M29" s="102"/>
      <c r="N29" s="102"/>
      <c r="O29" s="21"/>
      <c r="P29" s="102"/>
      <c r="Q29" s="102"/>
      <c r="R29" s="21"/>
    </row>
    <row r="30" spans="1:18" x14ac:dyDescent="0.25">
      <c r="A30" s="72"/>
      <c r="B30" s="16" t="s">
        <v>982</v>
      </c>
      <c r="C30" s="17"/>
      <c r="D30" s="49"/>
      <c r="E30" s="49"/>
      <c r="F30" s="17"/>
      <c r="G30" s="49"/>
      <c r="H30" s="49"/>
      <c r="I30" s="17"/>
      <c r="J30" s="49"/>
      <c r="K30" s="49"/>
      <c r="L30" s="17"/>
      <c r="M30" s="49"/>
      <c r="N30" s="49"/>
      <c r="O30" s="17"/>
      <c r="P30" s="49"/>
      <c r="Q30" s="49"/>
      <c r="R30" s="17"/>
    </row>
    <row r="31" spans="1:18" x14ac:dyDescent="0.25">
      <c r="A31" s="72"/>
      <c r="B31" s="43"/>
      <c r="C31" s="21"/>
      <c r="D31" s="51"/>
      <c r="E31" s="51"/>
      <c r="F31" s="21"/>
      <c r="G31" s="51"/>
      <c r="H31" s="51"/>
      <c r="I31" s="21"/>
      <c r="J31" s="51"/>
      <c r="K31" s="51"/>
      <c r="L31" s="21"/>
      <c r="M31" s="51"/>
      <c r="N31" s="51"/>
      <c r="O31" s="21"/>
      <c r="P31" s="51"/>
      <c r="Q31" s="51"/>
      <c r="R31" s="21"/>
    </row>
    <row r="32" spans="1:18" x14ac:dyDescent="0.25">
      <c r="A32" s="72"/>
      <c r="B32" s="16" t="s">
        <v>977</v>
      </c>
      <c r="C32" s="17"/>
      <c r="D32" s="18" t="s">
        <v>221</v>
      </c>
      <c r="E32" s="32">
        <v>18507</v>
      </c>
      <c r="F32" s="17"/>
      <c r="G32" s="18" t="s">
        <v>221</v>
      </c>
      <c r="H32" s="32">
        <v>973077</v>
      </c>
      <c r="I32" s="17"/>
      <c r="J32" s="18" t="s">
        <v>221</v>
      </c>
      <c r="K32" s="32">
        <v>171768</v>
      </c>
      <c r="L32" s="17"/>
      <c r="M32" s="18" t="s">
        <v>221</v>
      </c>
      <c r="N32" s="32">
        <v>236198</v>
      </c>
      <c r="O32" s="17"/>
      <c r="P32" s="18" t="s">
        <v>221</v>
      </c>
      <c r="Q32" s="32">
        <v>168983</v>
      </c>
      <c r="R32" s="17"/>
    </row>
    <row r="33" spans="1:18" x14ac:dyDescent="0.25">
      <c r="A33" s="72"/>
      <c r="B33" s="20" t="s">
        <v>978</v>
      </c>
      <c r="C33" s="21"/>
      <c r="D33" s="61">
        <v>14474</v>
      </c>
      <c r="E33" s="61"/>
      <c r="F33" s="21"/>
      <c r="G33" s="61">
        <v>133861</v>
      </c>
      <c r="H33" s="61"/>
      <c r="I33" s="21"/>
      <c r="J33" s="61">
        <v>103346</v>
      </c>
      <c r="K33" s="61"/>
      <c r="L33" s="21"/>
      <c r="M33" s="61">
        <v>203660</v>
      </c>
      <c r="N33" s="61"/>
      <c r="O33" s="21"/>
      <c r="P33" s="61">
        <v>120422</v>
      </c>
      <c r="Q33" s="61"/>
      <c r="R33" s="21"/>
    </row>
    <row r="34" spans="1:18" ht="15.75" thickBot="1" x14ac:dyDescent="0.3">
      <c r="A34" s="72"/>
      <c r="B34" s="16" t="s">
        <v>979</v>
      </c>
      <c r="C34" s="17"/>
      <c r="D34" s="88">
        <v>19124</v>
      </c>
      <c r="E34" s="88"/>
      <c r="F34" s="17"/>
      <c r="G34" s="88">
        <v>43776</v>
      </c>
      <c r="H34" s="88"/>
      <c r="I34" s="17"/>
      <c r="J34" s="88">
        <v>66153</v>
      </c>
      <c r="K34" s="88"/>
      <c r="L34" s="17"/>
      <c r="M34" s="88">
        <v>98594</v>
      </c>
      <c r="N34" s="88"/>
      <c r="O34" s="17"/>
      <c r="P34" s="88">
        <v>20740</v>
      </c>
      <c r="Q34" s="88"/>
      <c r="R34" s="17"/>
    </row>
    <row r="35" spans="1:18" x14ac:dyDescent="0.25">
      <c r="A35" s="72"/>
      <c r="B35" s="43"/>
      <c r="C35" s="21"/>
      <c r="D35" s="52"/>
      <c r="E35" s="52"/>
      <c r="F35" s="21"/>
      <c r="G35" s="52"/>
      <c r="H35" s="52"/>
      <c r="I35" s="21"/>
      <c r="J35" s="52"/>
      <c r="K35" s="52"/>
      <c r="L35" s="21"/>
      <c r="M35" s="52"/>
      <c r="N35" s="52"/>
      <c r="O35" s="21"/>
      <c r="P35" s="52"/>
      <c r="Q35" s="52"/>
      <c r="R35" s="21"/>
    </row>
    <row r="36" spans="1:18" ht="15.75" thickBot="1" x14ac:dyDescent="0.3">
      <c r="A36" s="72"/>
      <c r="B36" s="16" t="s">
        <v>980</v>
      </c>
      <c r="C36" s="17"/>
      <c r="D36" s="58" t="s">
        <v>221</v>
      </c>
      <c r="E36" s="59">
        <v>52105</v>
      </c>
      <c r="F36" s="17"/>
      <c r="G36" s="58" t="s">
        <v>221</v>
      </c>
      <c r="H36" s="59">
        <v>1150714</v>
      </c>
      <c r="I36" s="17"/>
      <c r="J36" s="58" t="s">
        <v>221</v>
      </c>
      <c r="K36" s="59">
        <v>341267</v>
      </c>
      <c r="L36" s="17"/>
      <c r="M36" s="58" t="s">
        <v>221</v>
      </c>
      <c r="N36" s="59">
        <v>538452</v>
      </c>
      <c r="O36" s="17"/>
      <c r="P36" s="58" t="s">
        <v>221</v>
      </c>
      <c r="Q36" s="59">
        <v>310145</v>
      </c>
      <c r="R36" s="17"/>
    </row>
    <row r="37" spans="1:18" ht="15.75" thickTop="1" x14ac:dyDescent="0.25">
      <c r="A37" s="72"/>
      <c r="B37" s="74"/>
      <c r="C37" s="74"/>
      <c r="D37" s="74"/>
      <c r="E37" s="74"/>
      <c r="F37" s="74"/>
      <c r="G37" s="74"/>
      <c r="H37" s="74"/>
      <c r="I37" s="74"/>
      <c r="J37" s="74"/>
      <c r="K37" s="74"/>
      <c r="L37" s="74"/>
      <c r="M37" s="74"/>
      <c r="N37" s="74"/>
      <c r="O37" s="74"/>
      <c r="P37" s="74"/>
      <c r="Q37" s="74"/>
      <c r="R37" s="74"/>
    </row>
    <row r="38" spans="1:18" x14ac:dyDescent="0.25">
      <c r="A38" s="72"/>
      <c r="B38" s="74" t="s">
        <v>983</v>
      </c>
      <c r="C38" s="74"/>
      <c r="D38" s="74"/>
      <c r="E38" s="74"/>
      <c r="F38" s="74"/>
      <c r="G38" s="74"/>
      <c r="H38" s="74"/>
      <c r="I38" s="74"/>
      <c r="J38" s="74"/>
      <c r="K38" s="74"/>
      <c r="L38" s="74"/>
      <c r="M38" s="74"/>
      <c r="N38" s="74"/>
      <c r="O38" s="74"/>
      <c r="P38" s="74"/>
      <c r="Q38" s="74"/>
      <c r="R38" s="74"/>
    </row>
    <row r="39" spans="1:18" x14ac:dyDescent="0.25">
      <c r="A39" s="72"/>
      <c r="B39" s="74"/>
      <c r="C39" s="74"/>
      <c r="D39" s="74"/>
      <c r="E39" s="74"/>
      <c r="F39" s="74"/>
      <c r="G39" s="74"/>
      <c r="H39" s="74"/>
      <c r="I39" s="74"/>
      <c r="J39" s="74"/>
      <c r="K39" s="74"/>
      <c r="L39" s="74"/>
      <c r="M39" s="74"/>
      <c r="N39" s="74"/>
      <c r="O39" s="74"/>
      <c r="P39" s="74"/>
      <c r="Q39" s="74"/>
      <c r="R39" s="74"/>
    </row>
    <row r="40" spans="1:18" x14ac:dyDescent="0.25">
      <c r="A40" s="72"/>
      <c r="B40" s="74" t="s">
        <v>984</v>
      </c>
      <c r="C40" s="74"/>
      <c r="D40" s="74"/>
      <c r="E40" s="74"/>
      <c r="F40" s="74"/>
      <c r="G40" s="74"/>
      <c r="H40" s="74"/>
      <c r="I40" s="74"/>
      <c r="J40" s="74"/>
      <c r="K40" s="74"/>
      <c r="L40" s="74"/>
      <c r="M40" s="74"/>
      <c r="N40" s="74"/>
      <c r="O40" s="74"/>
      <c r="P40" s="74"/>
      <c r="Q40" s="74"/>
      <c r="R40" s="74"/>
    </row>
    <row r="41" spans="1:18" x14ac:dyDescent="0.25">
      <c r="A41" s="72"/>
      <c r="B41" s="74"/>
      <c r="C41" s="74"/>
      <c r="D41" s="74"/>
      <c r="E41" s="74"/>
      <c r="F41" s="74"/>
      <c r="G41" s="74"/>
      <c r="H41" s="74"/>
      <c r="I41" s="74"/>
      <c r="J41" s="74"/>
      <c r="K41" s="74"/>
      <c r="L41" s="74"/>
      <c r="M41" s="74"/>
      <c r="N41" s="74"/>
      <c r="O41" s="74"/>
      <c r="P41" s="74"/>
      <c r="Q41" s="74"/>
      <c r="R41" s="74"/>
    </row>
    <row r="42" spans="1:18" x14ac:dyDescent="0.25">
      <c r="A42" s="72"/>
      <c r="B42" s="74"/>
      <c r="C42" s="74"/>
      <c r="D42" s="74"/>
      <c r="E42" s="74"/>
      <c r="F42" s="74"/>
      <c r="G42" s="74"/>
      <c r="H42" s="74"/>
      <c r="I42" s="74"/>
      <c r="J42" s="74"/>
      <c r="K42" s="74"/>
      <c r="L42" s="74"/>
      <c r="M42" s="74"/>
      <c r="N42" s="74"/>
      <c r="O42" s="74"/>
      <c r="P42" s="74"/>
      <c r="Q42" s="74"/>
      <c r="R42" s="74"/>
    </row>
    <row r="43" spans="1:18" x14ac:dyDescent="0.25">
      <c r="A43" s="72"/>
      <c r="B43" s="76"/>
      <c r="C43" s="76"/>
      <c r="D43" s="76"/>
      <c r="E43" s="76"/>
      <c r="F43" s="76"/>
      <c r="G43" s="76"/>
      <c r="H43" s="76"/>
      <c r="I43" s="76"/>
      <c r="J43" s="76"/>
      <c r="K43" s="76"/>
      <c r="L43" s="76"/>
      <c r="M43" s="76"/>
      <c r="N43" s="76"/>
      <c r="O43" s="76"/>
      <c r="P43" s="76"/>
      <c r="Q43" s="76"/>
      <c r="R43" s="76"/>
    </row>
    <row r="44" spans="1:18" x14ac:dyDescent="0.25">
      <c r="A44" s="72"/>
      <c r="B44" s="21"/>
      <c r="C44" s="13"/>
      <c r="D44" s="47" t="s">
        <v>985</v>
      </c>
      <c r="E44" s="47"/>
      <c r="F44" s="13"/>
      <c r="G44" s="46"/>
      <c r="H44" s="46"/>
      <c r="I44" s="13"/>
      <c r="J44" s="46"/>
      <c r="K44" s="46"/>
      <c r="L44" s="13"/>
      <c r="M44" s="46"/>
      <c r="N44" s="46"/>
      <c r="O44" s="13"/>
    </row>
    <row r="45" spans="1:18" x14ac:dyDescent="0.25">
      <c r="A45" s="72"/>
      <c r="B45" s="21"/>
      <c r="C45" s="13"/>
      <c r="D45" s="47" t="s">
        <v>986</v>
      </c>
      <c r="E45" s="47"/>
      <c r="F45" s="13"/>
      <c r="G45" s="46"/>
      <c r="H45" s="46"/>
      <c r="I45" s="13"/>
      <c r="J45" s="46"/>
      <c r="K45" s="46"/>
      <c r="L45" s="13"/>
      <c r="M45" s="46"/>
      <c r="N45" s="46"/>
      <c r="O45" s="13"/>
    </row>
    <row r="46" spans="1:18" x14ac:dyDescent="0.25">
      <c r="A46" s="72"/>
      <c r="B46" s="21"/>
      <c r="C46" s="13"/>
      <c r="D46" s="47" t="s">
        <v>987</v>
      </c>
      <c r="E46" s="47"/>
      <c r="F46" s="13"/>
      <c r="G46" s="47" t="s">
        <v>988</v>
      </c>
      <c r="H46" s="47"/>
      <c r="I46" s="13"/>
      <c r="J46" s="47" t="s">
        <v>170</v>
      </c>
      <c r="K46" s="47"/>
      <c r="L46" s="13"/>
      <c r="M46" s="47" t="s">
        <v>353</v>
      </c>
      <c r="N46" s="47"/>
      <c r="O46" s="13"/>
    </row>
    <row r="47" spans="1:18" x14ac:dyDescent="0.25">
      <c r="A47" s="72"/>
      <c r="B47" s="27" t="s">
        <v>256</v>
      </c>
      <c r="C47" s="13"/>
      <c r="D47" s="47" t="s">
        <v>969</v>
      </c>
      <c r="E47" s="47"/>
      <c r="F47" s="13"/>
      <c r="G47" s="47" t="s">
        <v>966</v>
      </c>
      <c r="H47" s="47"/>
      <c r="I47" s="13"/>
      <c r="J47" s="47" t="s">
        <v>989</v>
      </c>
      <c r="K47" s="47"/>
      <c r="L47" s="13"/>
      <c r="M47" s="47" t="s">
        <v>968</v>
      </c>
      <c r="N47" s="47"/>
      <c r="O47" s="13"/>
    </row>
    <row r="48" spans="1:18" ht="15.75" thickBot="1" x14ac:dyDescent="0.3">
      <c r="A48" s="72"/>
      <c r="B48" s="12" t="s">
        <v>970</v>
      </c>
      <c r="C48" s="13"/>
      <c r="D48" s="24" t="s">
        <v>990</v>
      </c>
      <c r="E48" s="24"/>
      <c r="F48" s="13"/>
      <c r="G48" s="24" t="s">
        <v>971</v>
      </c>
      <c r="H48" s="24"/>
      <c r="I48" s="13"/>
      <c r="J48" s="24" t="s">
        <v>969</v>
      </c>
      <c r="K48" s="24"/>
      <c r="L48" s="13"/>
      <c r="M48" s="24" t="s">
        <v>991</v>
      </c>
      <c r="N48" s="24"/>
      <c r="O48" s="13"/>
    </row>
    <row r="49" spans="1:15" x14ac:dyDescent="0.25">
      <c r="A49" s="72"/>
      <c r="B49" s="43"/>
      <c r="C49" s="21"/>
      <c r="D49" s="52"/>
      <c r="E49" s="52"/>
      <c r="F49" s="21"/>
      <c r="G49" s="52"/>
      <c r="H49" s="52"/>
      <c r="I49" s="21"/>
      <c r="J49" s="52"/>
      <c r="K49" s="52"/>
      <c r="L49" s="21"/>
      <c r="M49" s="52"/>
      <c r="N49" s="52"/>
      <c r="O49" s="21"/>
    </row>
    <row r="50" spans="1:15" x14ac:dyDescent="0.25">
      <c r="A50" s="72"/>
      <c r="B50" s="16" t="s">
        <v>976</v>
      </c>
      <c r="C50" s="17"/>
      <c r="D50" s="49"/>
      <c r="E50" s="49"/>
      <c r="F50" s="17"/>
      <c r="G50" s="49"/>
      <c r="H50" s="49"/>
      <c r="I50" s="17"/>
      <c r="J50" s="49"/>
      <c r="K50" s="49"/>
      <c r="L50" s="17"/>
      <c r="M50" s="49"/>
      <c r="N50" s="49"/>
      <c r="O50" s="17"/>
    </row>
    <row r="51" spans="1:15" x14ac:dyDescent="0.25">
      <c r="A51" s="72"/>
      <c r="B51" s="43"/>
      <c r="C51" s="21"/>
      <c r="D51" s="51"/>
      <c r="E51" s="51"/>
      <c r="F51" s="21"/>
      <c r="G51" s="51"/>
      <c r="H51" s="51"/>
      <c r="I51" s="21"/>
      <c r="J51" s="51"/>
      <c r="K51" s="51"/>
      <c r="L51" s="21"/>
      <c r="M51" s="51"/>
      <c r="N51" s="51"/>
      <c r="O51" s="21"/>
    </row>
    <row r="52" spans="1:15" x14ac:dyDescent="0.25">
      <c r="A52" s="72"/>
      <c r="B52" s="16" t="s">
        <v>977</v>
      </c>
      <c r="C52" s="17"/>
      <c r="D52" s="18" t="s">
        <v>221</v>
      </c>
      <c r="E52" s="23" t="s">
        <v>604</v>
      </c>
      <c r="F52" s="18" t="s">
        <v>263</v>
      </c>
      <c r="G52" s="18" t="s">
        <v>221</v>
      </c>
      <c r="H52" s="32">
        <v>93463</v>
      </c>
      <c r="I52" s="17"/>
      <c r="J52" s="18" t="s">
        <v>221</v>
      </c>
      <c r="K52" s="32">
        <v>26107</v>
      </c>
      <c r="L52" s="17"/>
      <c r="M52" s="18" t="s">
        <v>221</v>
      </c>
      <c r="N52" s="32">
        <v>362459</v>
      </c>
      <c r="O52" s="17"/>
    </row>
    <row r="53" spans="1:15" x14ac:dyDescent="0.25">
      <c r="A53" s="72"/>
      <c r="B53" s="20" t="s">
        <v>978</v>
      </c>
      <c r="C53" s="21"/>
      <c r="D53" s="25" t="s">
        <v>608</v>
      </c>
      <c r="E53" s="25"/>
      <c r="F53" s="11" t="s">
        <v>263</v>
      </c>
      <c r="G53" s="61">
        <v>58650</v>
      </c>
      <c r="H53" s="61"/>
      <c r="I53" s="21"/>
      <c r="J53" s="61">
        <v>17616</v>
      </c>
      <c r="K53" s="61"/>
      <c r="L53" s="21"/>
      <c r="M53" s="61">
        <v>196467</v>
      </c>
      <c r="N53" s="61"/>
      <c r="O53" s="21"/>
    </row>
    <row r="54" spans="1:15" ht="15.75" thickBot="1" x14ac:dyDescent="0.3">
      <c r="A54" s="72"/>
      <c r="B54" s="16" t="s">
        <v>979</v>
      </c>
      <c r="C54" s="17"/>
      <c r="D54" s="62" t="s">
        <v>612</v>
      </c>
      <c r="E54" s="62"/>
      <c r="F54" s="18" t="s">
        <v>263</v>
      </c>
      <c r="G54" s="88">
        <v>58538</v>
      </c>
      <c r="H54" s="88"/>
      <c r="I54" s="17"/>
      <c r="J54" s="88">
        <v>9834</v>
      </c>
      <c r="K54" s="88"/>
      <c r="L54" s="17"/>
      <c r="M54" s="88">
        <v>107396</v>
      </c>
      <c r="N54" s="88"/>
      <c r="O54" s="17"/>
    </row>
    <row r="55" spans="1:15" x14ac:dyDescent="0.25">
      <c r="A55" s="72"/>
      <c r="B55" s="43"/>
      <c r="C55" s="21"/>
      <c r="D55" s="52"/>
      <c r="E55" s="52"/>
      <c r="F55" s="21"/>
      <c r="G55" s="52"/>
      <c r="H55" s="52"/>
      <c r="I55" s="21"/>
      <c r="J55" s="52"/>
      <c r="K55" s="52"/>
      <c r="L55" s="21"/>
      <c r="M55" s="52"/>
      <c r="N55" s="52"/>
      <c r="O55" s="21"/>
    </row>
    <row r="56" spans="1:15" ht="15.75" thickBot="1" x14ac:dyDescent="0.3">
      <c r="A56" s="72"/>
      <c r="B56" s="16" t="s">
        <v>980</v>
      </c>
      <c r="C56" s="17"/>
      <c r="D56" s="58" t="s">
        <v>221</v>
      </c>
      <c r="E56" s="95" t="s">
        <v>581</v>
      </c>
      <c r="F56" s="18" t="s">
        <v>263</v>
      </c>
      <c r="G56" s="58" t="s">
        <v>221</v>
      </c>
      <c r="H56" s="59">
        <v>210651</v>
      </c>
      <c r="I56" s="17"/>
      <c r="J56" s="58" t="s">
        <v>221</v>
      </c>
      <c r="K56" s="59">
        <v>53557</v>
      </c>
      <c r="L56" s="17"/>
      <c r="M56" s="58" t="s">
        <v>221</v>
      </c>
      <c r="N56" s="59">
        <v>666322</v>
      </c>
      <c r="O56" s="17"/>
    </row>
    <row r="57" spans="1:15" ht="15.75" thickTop="1" x14ac:dyDescent="0.25">
      <c r="A57" s="72"/>
      <c r="B57" s="43"/>
      <c r="C57" s="21"/>
      <c r="D57" s="102"/>
      <c r="E57" s="102"/>
      <c r="F57" s="21"/>
      <c r="G57" s="102"/>
      <c r="H57" s="102"/>
      <c r="I57" s="21"/>
      <c r="J57" s="102"/>
      <c r="K57" s="102"/>
      <c r="L57" s="21"/>
      <c r="M57" s="102"/>
      <c r="N57" s="102"/>
      <c r="O57" s="21"/>
    </row>
    <row r="58" spans="1:15" x14ac:dyDescent="0.25">
      <c r="A58" s="72"/>
      <c r="B58" s="16" t="s">
        <v>981</v>
      </c>
      <c r="C58" s="17"/>
      <c r="D58" s="49"/>
      <c r="E58" s="49"/>
      <c r="F58" s="17"/>
      <c r="G58" s="49"/>
      <c r="H58" s="49"/>
      <c r="I58" s="17"/>
      <c r="J58" s="49"/>
      <c r="K58" s="49"/>
      <c r="L58" s="17"/>
      <c r="M58" s="49"/>
      <c r="N58" s="49"/>
      <c r="O58" s="17"/>
    </row>
    <row r="59" spans="1:15" x14ac:dyDescent="0.25">
      <c r="A59" s="72"/>
      <c r="B59" s="43"/>
      <c r="C59" s="21"/>
      <c r="D59" s="51"/>
      <c r="E59" s="51"/>
      <c r="F59" s="21"/>
      <c r="G59" s="51"/>
      <c r="H59" s="51"/>
      <c r="I59" s="21"/>
      <c r="J59" s="51"/>
      <c r="K59" s="51"/>
      <c r="L59" s="21"/>
      <c r="M59" s="51"/>
      <c r="N59" s="51"/>
      <c r="O59" s="21"/>
    </row>
    <row r="60" spans="1:15" x14ac:dyDescent="0.25">
      <c r="A60" s="72"/>
      <c r="B60" s="16" t="s">
        <v>977</v>
      </c>
      <c r="C60" s="17"/>
      <c r="D60" s="18" t="s">
        <v>221</v>
      </c>
      <c r="E60" s="23" t="s">
        <v>605</v>
      </c>
      <c r="F60" s="18" t="s">
        <v>263</v>
      </c>
      <c r="G60" s="18" t="s">
        <v>221</v>
      </c>
      <c r="H60" s="32">
        <v>76765</v>
      </c>
      <c r="I60" s="17"/>
      <c r="J60" s="18" t="s">
        <v>221</v>
      </c>
      <c r="K60" s="32">
        <v>21387</v>
      </c>
      <c r="L60" s="17"/>
      <c r="M60" s="18" t="s">
        <v>221</v>
      </c>
      <c r="N60" s="32">
        <v>284058</v>
      </c>
      <c r="O60" s="17"/>
    </row>
    <row r="61" spans="1:15" x14ac:dyDescent="0.25">
      <c r="A61" s="72"/>
      <c r="B61" s="20" t="s">
        <v>978</v>
      </c>
      <c r="C61" s="21"/>
      <c r="D61" s="25" t="s">
        <v>609</v>
      </c>
      <c r="E61" s="25"/>
      <c r="F61" s="11" t="s">
        <v>263</v>
      </c>
      <c r="G61" s="61">
        <v>60070</v>
      </c>
      <c r="H61" s="61"/>
      <c r="I61" s="21"/>
      <c r="J61" s="61">
        <v>14933</v>
      </c>
      <c r="K61" s="61"/>
      <c r="L61" s="21"/>
      <c r="M61" s="61">
        <v>202971</v>
      </c>
      <c r="N61" s="61"/>
      <c r="O61" s="21"/>
    </row>
    <row r="62" spans="1:15" ht="15.75" thickBot="1" x14ac:dyDescent="0.3">
      <c r="A62" s="72"/>
      <c r="B62" s="16" t="s">
        <v>979</v>
      </c>
      <c r="C62" s="17"/>
      <c r="D62" s="62" t="s">
        <v>613</v>
      </c>
      <c r="E62" s="62"/>
      <c r="F62" s="18" t="s">
        <v>263</v>
      </c>
      <c r="G62" s="88">
        <v>59527</v>
      </c>
      <c r="H62" s="88"/>
      <c r="I62" s="17"/>
      <c r="J62" s="88">
        <v>8651</v>
      </c>
      <c r="K62" s="88"/>
      <c r="L62" s="17"/>
      <c r="M62" s="88">
        <v>106057</v>
      </c>
      <c r="N62" s="88"/>
      <c r="O62" s="17"/>
    </row>
    <row r="63" spans="1:15" x14ac:dyDescent="0.25">
      <c r="A63" s="72"/>
      <c r="B63" s="43"/>
      <c r="C63" s="21"/>
      <c r="D63" s="52"/>
      <c r="E63" s="52"/>
      <c r="F63" s="21"/>
      <c r="G63" s="52"/>
      <c r="H63" s="52"/>
      <c r="I63" s="21"/>
      <c r="J63" s="52"/>
      <c r="K63" s="52"/>
      <c r="L63" s="21"/>
      <c r="M63" s="52"/>
      <c r="N63" s="52"/>
      <c r="O63" s="21"/>
    </row>
    <row r="64" spans="1:15" ht="15.75" thickBot="1" x14ac:dyDescent="0.3">
      <c r="A64" s="72"/>
      <c r="B64" s="16" t="s">
        <v>980</v>
      </c>
      <c r="C64" s="17"/>
      <c r="D64" s="58" t="s">
        <v>221</v>
      </c>
      <c r="E64" s="95" t="s">
        <v>582</v>
      </c>
      <c r="F64" s="18" t="s">
        <v>263</v>
      </c>
      <c r="G64" s="58" t="s">
        <v>221</v>
      </c>
      <c r="H64" s="59">
        <v>196362</v>
      </c>
      <c r="I64" s="17"/>
      <c r="J64" s="58" t="s">
        <v>221</v>
      </c>
      <c r="K64" s="59">
        <v>44971</v>
      </c>
      <c r="L64" s="17"/>
      <c r="M64" s="58" t="s">
        <v>221</v>
      </c>
      <c r="N64" s="59">
        <v>593086</v>
      </c>
      <c r="O64" s="17"/>
    </row>
    <row r="65" spans="1:18" ht="15.75" thickTop="1" x14ac:dyDescent="0.25">
      <c r="A65" s="72"/>
      <c r="B65" s="43"/>
      <c r="C65" s="21"/>
      <c r="D65" s="102"/>
      <c r="E65" s="102"/>
      <c r="F65" s="21"/>
      <c r="G65" s="102"/>
      <c r="H65" s="102"/>
      <c r="I65" s="21"/>
      <c r="J65" s="102"/>
      <c r="K65" s="102"/>
      <c r="L65" s="21"/>
      <c r="M65" s="102"/>
      <c r="N65" s="102"/>
      <c r="O65" s="21"/>
    </row>
    <row r="66" spans="1:18" x14ac:dyDescent="0.25">
      <c r="A66" s="72"/>
      <c r="B66" s="16" t="s">
        <v>982</v>
      </c>
      <c r="C66" s="17"/>
      <c r="D66" s="49"/>
      <c r="E66" s="49"/>
      <c r="F66" s="17"/>
      <c r="G66" s="49"/>
      <c r="H66" s="49"/>
      <c r="I66" s="17"/>
      <c r="J66" s="49"/>
      <c r="K66" s="49"/>
      <c r="L66" s="17"/>
      <c r="M66" s="49"/>
      <c r="N66" s="49"/>
      <c r="O66" s="17"/>
    </row>
    <row r="67" spans="1:18" x14ac:dyDescent="0.25">
      <c r="A67" s="72"/>
      <c r="B67" s="43"/>
      <c r="C67" s="21"/>
      <c r="D67" s="51"/>
      <c r="E67" s="51"/>
      <c r="F67" s="21"/>
      <c r="G67" s="51"/>
      <c r="H67" s="51"/>
      <c r="I67" s="21"/>
      <c r="J67" s="51"/>
      <c r="K67" s="51"/>
      <c r="L67" s="21"/>
      <c r="M67" s="51"/>
      <c r="N67" s="51"/>
      <c r="O67" s="21"/>
    </row>
    <row r="68" spans="1:18" x14ac:dyDescent="0.25">
      <c r="A68" s="72"/>
      <c r="B68" s="16" t="s">
        <v>977</v>
      </c>
      <c r="C68" s="17"/>
      <c r="D68" s="18" t="s">
        <v>221</v>
      </c>
      <c r="E68" s="23" t="s">
        <v>606</v>
      </c>
      <c r="F68" s="18" t="s">
        <v>263</v>
      </c>
      <c r="G68" s="18" t="s">
        <v>221</v>
      </c>
      <c r="H68" s="32">
        <v>67495</v>
      </c>
      <c r="I68" s="17"/>
      <c r="J68" s="18" t="s">
        <v>221</v>
      </c>
      <c r="K68" s="32">
        <v>22215</v>
      </c>
      <c r="L68" s="17"/>
      <c r="M68" s="18" t="s">
        <v>221</v>
      </c>
      <c r="N68" s="32">
        <v>238611</v>
      </c>
      <c r="O68" s="17"/>
    </row>
    <row r="69" spans="1:18" x14ac:dyDescent="0.25">
      <c r="A69" s="72"/>
      <c r="B69" s="20" t="s">
        <v>978</v>
      </c>
      <c r="C69" s="21"/>
      <c r="D69" s="25" t="s">
        <v>610</v>
      </c>
      <c r="E69" s="25"/>
      <c r="F69" s="11" t="s">
        <v>263</v>
      </c>
      <c r="G69" s="61">
        <v>57878</v>
      </c>
      <c r="H69" s="61"/>
      <c r="I69" s="21"/>
      <c r="J69" s="61">
        <v>13481</v>
      </c>
      <c r="K69" s="61"/>
      <c r="L69" s="21"/>
      <c r="M69" s="61">
        <v>210904</v>
      </c>
      <c r="N69" s="61"/>
      <c r="O69" s="21"/>
    </row>
    <row r="70" spans="1:18" ht="15.75" thickBot="1" x14ac:dyDescent="0.3">
      <c r="A70" s="72"/>
      <c r="B70" s="16" t="s">
        <v>979</v>
      </c>
      <c r="C70" s="17"/>
      <c r="D70" s="62" t="s">
        <v>614</v>
      </c>
      <c r="E70" s="62"/>
      <c r="F70" s="18" t="s">
        <v>263</v>
      </c>
      <c r="G70" s="88">
        <v>58495</v>
      </c>
      <c r="H70" s="88"/>
      <c r="I70" s="17"/>
      <c r="J70" s="88">
        <v>8616</v>
      </c>
      <c r="K70" s="88"/>
      <c r="L70" s="17"/>
      <c r="M70" s="88">
        <v>100123</v>
      </c>
      <c r="N70" s="88"/>
      <c r="O70" s="17"/>
    </row>
    <row r="71" spans="1:18" x14ac:dyDescent="0.25">
      <c r="A71" s="72"/>
      <c r="B71" s="43"/>
      <c r="C71" s="21"/>
      <c r="D71" s="52"/>
      <c r="E71" s="52"/>
      <c r="F71" s="21"/>
      <c r="G71" s="52"/>
      <c r="H71" s="52"/>
      <c r="I71" s="21"/>
      <c r="J71" s="52"/>
      <c r="K71" s="52"/>
      <c r="L71" s="21"/>
      <c r="M71" s="52"/>
      <c r="N71" s="52"/>
      <c r="O71" s="21"/>
    </row>
    <row r="72" spans="1:18" ht="15.75" thickBot="1" x14ac:dyDescent="0.3">
      <c r="A72" s="72"/>
      <c r="B72" s="16" t="s">
        <v>980</v>
      </c>
      <c r="C72" s="17"/>
      <c r="D72" s="58" t="s">
        <v>221</v>
      </c>
      <c r="E72" s="95" t="s">
        <v>583</v>
      </c>
      <c r="F72" s="18" t="s">
        <v>263</v>
      </c>
      <c r="G72" s="58" t="s">
        <v>221</v>
      </c>
      <c r="H72" s="59">
        <v>183868</v>
      </c>
      <c r="I72" s="17"/>
      <c r="J72" s="58" t="s">
        <v>221</v>
      </c>
      <c r="K72" s="59">
        <v>44312</v>
      </c>
      <c r="L72" s="17"/>
      <c r="M72" s="58" t="s">
        <v>221</v>
      </c>
      <c r="N72" s="59">
        <v>549638</v>
      </c>
      <c r="O72" s="17"/>
    </row>
    <row r="73" spans="1:18" ht="15.75" thickTop="1" x14ac:dyDescent="0.25">
      <c r="A73" s="72"/>
      <c r="B73" s="74"/>
      <c r="C73" s="74"/>
      <c r="D73" s="74"/>
      <c r="E73" s="74"/>
      <c r="F73" s="74"/>
      <c r="G73" s="74"/>
      <c r="H73" s="74"/>
      <c r="I73" s="74"/>
      <c r="J73" s="74"/>
      <c r="K73" s="74"/>
      <c r="L73" s="74"/>
      <c r="M73" s="74"/>
      <c r="N73" s="74"/>
      <c r="O73" s="74"/>
      <c r="P73" s="74"/>
      <c r="Q73" s="74"/>
      <c r="R73" s="74"/>
    </row>
    <row r="74" spans="1:18" x14ac:dyDescent="0.25">
      <c r="A74" s="72"/>
      <c r="B74" s="74" t="s">
        <v>984</v>
      </c>
      <c r="C74" s="74"/>
      <c r="D74" s="74"/>
      <c r="E74" s="74"/>
      <c r="F74" s="74"/>
      <c r="G74" s="74"/>
      <c r="H74" s="74"/>
      <c r="I74" s="74"/>
      <c r="J74" s="74"/>
      <c r="K74" s="74"/>
      <c r="L74" s="74"/>
      <c r="M74" s="74"/>
      <c r="N74" s="74"/>
      <c r="O74" s="74"/>
      <c r="P74" s="74"/>
      <c r="Q74" s="74"/>
      <c r="R74" s="74"/>
    </row>
  </sheetData>
  <mergeCells count="221">
    <mergeCell ref="B74:R74"/>
    <mergeCell ref="B39:R39"/>
    <mergeCell ref="B40:R40"/>
    <mergeCell ref="B41:R41"/>
    <mergeCell ref="B42:R42"/>
    <mergeCell ref="B43:R43"/>
    <mergeCell ref="B73:R73"/>
    <mergeCell ref="B5:R5"/>
    <mergeCell ref="B6:R6"/>
    <mergeCell ref="B7:R7"/>
    <mergeCell ref="B8:R8"/>
    <mergeCell ref="B37:R37"/>
    <mergeCell ref="B38:R38"/>
    <mergeCell ref="D71:E71"/>
    <mergeCell ref="G71:H71"/>
    <mergeCell ref="J71:K71"/>
    <mergeCell ref="M71:N71"/>
    <mergeCell ref="A1:A2"/>
    <mergeCell ref="B1:R1"/>
    <mergeCell ref="B2:R2"/>
    <mergeCell ref="B3:R3"/>
    <mergeCell ref="A4:A74"/>
    <mergeCell ref="B4:R4"/>
    <mergeCell ref="D69:E69"/>
    <mergeCell ref="G69:H69"/>
    <mergeCell ref="J69:K69"/>
    <mergeCell ref="M69:N69"/>
    <mergeCell ref="D70:E70"/>
    <mergeCell ref="G70:H70"/>
    <mergeCell ref="J70:K70"/>
    <mergeCell ref="M70:N70"/>
    <mergeCell ref="D66:E66"/>
    <mergeCell ref="G66:H66"/>
    <mergeCell ref="J66:K66"/>
    <mergeCell ref="M66:N66"/>
    <mergeCell ref="D67:E67"/>
    <mergeCell ref="G67:H67"/>
    <mergeCell ref="J67:K67"/>
    <mergeCell ref="M67:N67"/>
    <mergeCell ref="D63:E63"/>
    <mergeCell ref="G63:H63"/>
    <mergeCell ref="J63:K63"/>
    <mergeCell ref="M63:N63"/>
    <mergeCell ref="D65:E65"/>
    <mergeCell ref="G65:H65"/>
    <mergeCell ref="J65:K65"/>
    <mergeCell ref="M65:N65"/>
    <mergeCell ref="D61:E61"/>
    <mergeCell ref="G61:H61"/>
    <mergeCell ref="J61:K61"/>
    <mergeCell ref="M61:N61"/>
    <mergeCell ref="D62:E62"/>
    <mergeCell ref="G62:H62"/>
    <mergeCell ref="J62:K62"/>
    <mergeCell ref="M62:N62"/>
    <mergeCell ref="D58:E58"/>
    <mergeCell ref="G58:H58"/>
    <mergeCell ref="J58:K58"/>
    <mergeCell ref="M58:N58"/>
    <mergeCell ref="D59:E59"/>
    <mergeCell ref="G59:H59"/>
    <mergeCell ref="J59:K59"/>
    <mergeCell ref="M59:N59"/>
    <mergeCell ref="D55:E55"/>
    <mergeCell ref="G55:H55"/>
    <mergeCell ref="J55:K55"/>
    <mergeCell ref="M55:N55"/>
    <mergeCell ref="D57:E57"/>
    <mergeCell ref="G57:H57"/>
    <mergeCell ref="J57:K57"/>
    <mergeCell ref="M57:N57"/>
    <mergeCell ref="D53:E53"/>
    <mergeCell ref="G53:H53"/>
    <mergeCell ref="J53:K53"/>
    <mergeCell ref="M53:N53"/>
    <mergeCell ref="D54:E54"/>
    <mergeCell ref="G54:H54"/>
    <mergeCell ref="J54:K54"/>
    <mergeCell ref="M54:N54"/>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34:E34"/>
    <mergeCell ref="G34:H34"/>
    <mergeCell ref="J34:K34"/>
    <mergeCell ref="M34:N34"/>
    <mergeCell ref="P34:Q34"/>
    <mergeCell ref="D35:E35"/>
    <mergeCell ref="G35:H35"/>
    <mergeCell ref="J35:K35"/>
    <mergeCell ref="M35:N35"/>
    <mergeCell ref="P35:Q35"/>
    <mergeCell ref="D31:E31"/>
    <mergeCell ref="G31:H31"/>
    <mergeCell ref="J31:K31"/>
    <mergeCell ref="M31:N31"/>
    <mergeCell ref="P31:Q31"/>
    <mergeCell ref="D33:E33"/>
    <mergeCell ref="G33:H33"/>
    <mergeCell ref="J33:K33"/>
    <mergeCell ref="M33:N33"/>
    <mergeCell ref="P33:Q33"/>
    <mergeCell ref="D29:E29"/>
    <mergeCell ref="G29:H29"/>
    <mergeCell ref="J29:K29"/>
    <mergeCell ref="M29:N29"/>
    <mergeCell ref="P29:Q29"/>
    <mergeCell ref="D30:E30"/>
    <mergeCell ref="G30:H30"/>
    <mergeCell ref="J30:K30"/>
    <mergeCell ref="M30:N30"/>
    <mergeCell ref="P30:Q30"/>
    <mergeCell ref="D26:E26"/>
    <mergeCell ref="G26:H26"/>
    <mergeCell ref="J26:K26"/>
    <mergeCell ref="M26:N26"/>
    <mergeCell ref="P26:Q26"/>
    <mergeCell ref="D27:E27"/>
    <mergeCell ref="G27:H27"/>
    <mergeCell ref="J27:K27"/>
    <mergeCell ref="M27:N27"/>
    <mergeCell ref="P27:Q27"/>
    <mergeCell ref="D23:E23"/>
    <mergeCell ref="G23:H23"/>
    <mergeCell ref="J23:K23"/>
    <mergeCell ref="M23:N23"/>
    <mergeCell ref="P23:Q23"/>
    <mergeCell ref="D25:E25"/>
    <mergeCell ref="G25:H25"/>
    <mergeCell ref="J25:K25"/>
    <mergeCell ref="M25:N25"/>
    <mergeCell ref="P25:Q25"/>
    <mergeCell ref="D21:E21"/>
    <mergeCell ref="G21:H21"/>
    <mergeCell ref="J21:K21"/>
    <mergeCell ref="M21:N21"/>
    <mergeCell ref="P21:Q21"/>
    <mergeCell ref="D22:E22"/>
    <mergeCell ref="G22:H22"/>
    <mergeCell ref="J22:K22"/>
    <mergeCell ref="M22:N22"/>
    <mergeCell ref="P22:Q22"/>
    <mergeCell ref="D18:E18"/>
    <mergeCell ref="G18:H18"/>
    <mergeCell ref="J18:K18"/>
    <mergeCell ref="M18:N18"/>
    <mergeCell ref="P18:Q18"/>
    <mergeCell ref="D19:E19"/>
    <mergeCell ref="G19:H19"/>
    <mergeCell ref="J19:K19"/>
    <mergeCell ref="M19:N19"/>
    <mergeCell ref="P19:Q19"/>
    <mergeCell ref="D15:E15"/>
    <mergeCell ref="G15:H15"/>
    <mergeCell ref="J15:K15"/>
    <mergeCell ref="M15:N15"/>
    <mergeCell ref="P15:Q15"/>
    <mergeCell ref="D17:E17"/>
    <mergeCell ref="G17:H17"/>
    <mergeCell ref="J17:K17"/>
    <mergeCell ref="M17:N17"/>
    <mergeCell ref="P17:Q17"/>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26.140625" bestFit="1" customWidth="1"/>
    <col min="2" max="2" width="32.140625" bestFit="1" customWidth="1"/>
    <col min="4" max="4" width="1.85546875" bestFit="1" customWidth="1"/>
    <col min="5" max="5" width="6.5703125" bestFit="1" customWidth="1"/>
    <col min="7" max="7" width="1.85546875" customWidth="1"/>
    <col min="8" max="8" width="6.7109375" customWidth="1"/>
    <col min="10" max="10" width="2.140625" customWidth="1"/>
    <col min="11" max="11" width="6.5703125" customWidth="1"/>
    <col min="13" max="13" width="1.85546875" bestFit="1" customWidth="1"/>
    <col min="14" max="14" width="6.5703125" bestFit="1" customWidth="1"/>
    <col min="16" max="16" width="9.28515625" bestFit="1" customWidth="1"/>
    <col min="17" max="17" width="2.5703125" bestFit="1" customWidth="1"/>
  </cols>
  <sheetData>
    <row r="1" spans="1:17" ht="15" customHeight="1" x14ac:dyDescent="0.25">
      <c r="A1" s="8" t="s">
        <v>99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992</v>
      </c>
      <c r="B3" s="71" t="s">
        <v>6</v>
      </c>
      <c r="C3" s="71"/>
      <c r="D3" s="71"/>
      <c r="E3" s="71"/>
      <c r="F3" s="71"/>
      <c r="G3" s="71"/>
      <c r="H3" s="71"/>
      <c r="I3" s="71"/>
      <c r="J3" s="71"/>
      <c r="K3" s="71"/>
      <c r="L3" s="71"/>
      <c r="M3" s="71"/>
      <c r="N3" s="71"/>
      <c r="O3" s="71"/>
      <c r="P3" s="71"/>
      <c r="Q3" s="71"/>
    </row>
    <row r="4" spans="1:17" ht="15" customHeight="1" x14ac:dyDescent="0.25">
      <c r="A4" s="72" t="s">
        <v>992</v>
      </c>
      <c r="B4" s="71" t="s">
        <v>6</v>
      </c>
      <c r="C4" s="71"/>
      <c r="D4" s="71"/>
      <c r="E4" s="71"/>
      <c r="F4" s="71"/>
      <c r="G4" s="71"/>
      <c r="H4" s="71"/>
      <c r="I4" s="71"/>
      <c r="J4" s="71"/>
      <c r="K4" s="71"/>
      <c r="L4" s="71"/>
      <c r="M4" s="71"/>
      <c r="N4" s="71"/>
      <c r="O4" s="71"/>
      <c r="P4" s="71"/>
      <c r="Q4" s="71"/>
    </row>
    <row r="5" spans="1:17" x14ac:dyDescent="0.25">
      <c r="A5" s="72"/>
      <c r="B5" s="117" t="s">
        <v>993</v>
      </c>
      <c r="C5" s="117"/>
      <c r="D5" s="117"/>
      <c r="E5" s="117"/>
      <c r="F5" s="117"/>
      <c r="G5" s="117"/>
      <c r="H5" s="117"/>
      <c r="I5" s="117"/>
      <c r="J5" s="117"/>
      <c r="K5" s="117"/>
      <c r="L5" s="117"/>
      <c r="M5" s="117"/>
      <c r="N5" s="117"/>
      <c r="O5" s="117"/>
      <c r="P5" s="117"/>
      <c r="Q5" s="117"/>
    </row>
    <row r="6" spans="1:17" x14ac:dyDescent="0.25">
      <c r="A6" s="72"/>
      <c r="B6" s="76"/>
      <c r="C6" s="76"/>
      <c r="D6" s="76"/>
      <c r="E6" s="76"/>
      <c r="F6" s="76"/>
      <c r="G6" s="76"/>
      <c r="H6" s="76"/>
      <c r="I6" s="76"/>
      <c r="J6" s="76"/>
      <c r="K6" s="76"/>
      <c r="L6" s="76"/>
      <c r="M6" s="76"/>
      <c r="N6" s="76"/>
      <c r="O6" s="76"/>
      <c r="P6" s="76"/>
      <c r="Q6" s="76"/>
    </row>
    <row r="7" spans="1:17" x14ac:dyDescent="0.25">
      <c r="A7" s="72"/>
      <c r="B7" s="117" t="s">
        <v>994</v>
      </c>
      <c r="C7" s="117"/>
      <c r="D7" s="117"/>
      <c r="E7" s="117"/>
      <c r="F7" s="117"/>
      <c r="G7" s="117"/>
      <c r="H7" s="117"/>
      <c r="I7" s="117"/>
      <c r="J7" s="117"/>
      <c r="K7" s="117"/>
      <c r="L7" s="117"/>
      <c r="M7" s="117"/>
      <c r="N7" s="117"/>
      <c r="O7" s="117"/>
      <c r="P7" s="117"/>
      <c r="Q7" s="117"/>
    </row>
    <row r="8" spans="1:17" x14ac:dyDescent="0.25">
      <c r="A8" s="72"/>
      <c r="B8" s="74"/>
      <c r="C8" s="74"/>
      <c r="D8" s="74"/>
      <c r="E8" s="74"/>
      <c r="F8" s="74"/>
      <c r="G8" s="74"/>
      <c r="H8" s="74"/>
      <c r="I8" s="74"/>
      <c r="J8" s="74"/>
      <c r="K8" s="74"/>
      <c r="L8" s="74"/>
      <c r="M8" s="74"/>
      <c r="N8" s="74"/>
      <c r="O8" s="74"/>
      <c r="P8" s="74"/>
      <c r="Q8" s="74"/>
    </row>
    <row r="9" spans="1:17" x14ac:dyDescent="0.25">
      <c r="A9" s="72"/>
      <c r="B9" s="21"/>
      <c r="C9" s="13"/>
      <c r="D9" s="46"/>
      <c r="E9" s="46"/>
      <c r="F9" s="13"/>
      <c r="G9" s="46"/>
      <c r="H9" s="46"/>
      <c r="I9" s="13"/>
      <c r="J9" s="46"/>
      <c r="K9" s="46"/>
      <c r="L9" s="13"/>
      <c r="M9" s="46"/>
      <c r="N9" s="46"/>
      <c r="O9" s="13"/>
      <c r="P9" s="14" t="s">
        <v>995</v>
      </c>
      <c r="Q9" s="13"/>
    </row>
    <row r="10" spans="1:17" x14ac:dyDescent="0.25">
      <c r="A10" s="72"/>
      <c r="B10" s="21"/>
      <c r="C10" s="13"/>
      <c r="D10" s="46"/>
      <c r="E10" s="46"/>
      <c r="F10" s="13"/>
      <c r="G10" s="47" t="s">
        <v>996</v>
      </c>
      <c r="H10" s="47"/>
      <c r="I10" s="13"/>
      <c r="J10" s="47" t="s">
        <v>997</v>
      </c>
      <c r="K10" s="47"/>
      <c r="L10" s="13"/>
      <c r="M10" s="46"/>
      <c r="N10" s="46"/>
      <c r="O10" s="13"/>
      <c r="P10" s="14" t="s">
        <v>998</v>
      </c>
      <c r="Q10" s="13"/>
    </row>
    <row r="11" spans="1:17" x14ac:dyDescent="0.25">
      <c r="A11" s="72"/>
      <c r="B11" s="27" t="s">
        <v>256</v>
      </c>
      <c r="C11" s="13"/>
      <c r="D11" s="47" t="s">
        <v>519</v>
      </c>
      <c r="E11" s="47"/>
      <c r="F11" s="13"/>
      <c r="G11" s="47" t="s">
        <v>999</v>
      </c>
      <c r="H11" s="47"/>
      <c r="I11" s="13"/>
      <c r="J11" s="47" t="s">
        <v>1000</v>
      </c>
      <c r="K11" s="47"/>
      <c r="L11" s="13"/>
      <c r="M11" s="47" t="s">
        <v>353</v>
      </c>
      <c r="N11" s="47"/>
      <c r="O11" s="13"/>
      <c r="P11" s="14" t="s">
        <v>1001</v>
      </c>
      <c r="Q11" s="13"/>
    </row>
    <row r="12" spans="1:17" ht="15.75" thickBot="1" x14ac:dyDescent="0.3">
      <c r="A12" s="72"/>
      <c r="B12" s="12" t="s">
        <v>970</v>
      </c>
      <c r="C12" s="13"/>
      <c r="D12" s="24" t="s">
        <v>1002</v>
      </c>
      <c r="E12" s="24"/>
      <c r="F12" s="13"/>
      <c r="G12" s="24" t="s">
        <v>1003</v>
      </c>
      <c r="H12" s="24"/>
      <c r="I12" s="13"/>
      <c r="J12" s="24" t="s">
        <v>1003</v>
      </c>
      <c r="K12" s="24"/>
      <c r="L12" s="13"/>
      <c r="M12" s="24" t="s">
        <v>1002</v>
      </c>
      <c r="N12" s="24"/>
      <c r="O12" s="13"/>
      <c r="P12" s="15" t="s">
        <v>1004</v>
      </c>
      <c r="Q12" s="13"/>
    </row>
    <row r="13" spans="1:17" x14ac:dyDescent="0.25">
      <c r="A13" s="72"/>
      <c r="B13" s="43"/>
      <c r="C13" s="21"/>
      <c r="D13" s="52"/>
      <c r="E13" s="52"/>
      <c r="F13" s="21"/>
      <c r="G13" s="52"/>
      <c r="H13" s="52"/>
      <c r="I13" s="21"/>
      <c r="J13" s="52"/>
      <c r="K13" s="52"/>
      <c r="L13" s="21"/>
      <c r="M13" s="52"/>
      <c r="N13" s="52"/>
      <c r="O13" s="21"/>
      <c r="P13" s="31"/>
      <c r="Q13" s="21"/>
    </row>
    <row r="14" spans="1:17" x14ac:dyDescent="0.25">
      <c r="A14" s="72"/>
      <c r="B14" s="16">
        <v>2013</v>
      </c>
      <c r="C14" s="17"/>
      <c r="D14" s="49"/>
      <c r="E14" s="49"/>
      <c r="F14" s="17"/>
      <c r="G14" s="49"/>
      <c r="H14" s="49"/>
      <c r="I14" s="17"/>
      <c r="J14" s="49"/>
      <c r="K14" s="49"/>
      <c r="L14" s="17"/>
      <c r="M14" s="49"/>
      <c r="N14" s="49"/>
      <c r="O14" s="17"/>
      <c r="P14" s="29"/>
      <c r="Q14" s="17"/>
    </row>
    <row r="15" spans="1:17" x14ac:dyDescent="0.25">
      <c r="A15" s="72"/>
      <c r="B15" s="43"/>
      <c r="C15" s="21"/>
      <c r="D15" s="51"/>
      <c r="E15" s="51"/>
      <c r="F15" s="21"/>
      <c r="G15" s="51"/>
      <c r="H15" s="51"/>
      <c r="I15" s="21"/>
      <c r="J15" s="51"/>
      <c r="K15" s="51"/>
      <c r="L15" s="21"/>
      <c r="M15" s="51"/>
      <c r="N15" s="51"/>
      <c r="O15" s="21"/>
      <c r="P15" s="31"/>
      <c r="Q15" s="21"/>
    </row>
    <row r="16" spans="1:17" x14ac:dyDescent="0.25">
      <c r="A16" s="72"/>
      <c r="B16" s="16" t="s">
        <v>603</v>
      </c>
      <c r="C16" s="17"/>
      <c r="D16" s="18" t="s">
        <v>221</v>
      </c>
      <c r="E16" s="32">
        <v>425105</v>
      </c>
      <c r="F16" s="17"/>
      <c r="G16" s="18" t="s">
        <v>221</v>
      </c>
      <c r="H16" s="32">
        <v>103696</v>
      </c>
      <c r="I16" s="17"/>
      <c r="J16" s="18" t="s">
        <v>221</v>
      </c>
      <c r="K16" s="32">
        <v>2613</v>
      </c>
      <c r="L16" s="17"/>
      <c r="M16" s="18" t="s">
        <v>221</v>
      </c>
      <c r="N16" s="32">
        <v>324022</v>
      </c>
      <c r="O16" s="17"/>
      <c r="P16" s="23">
        <v>0.8</v>
      </c>
      <c r="Q16" s="18" t="s">
        <v>549</v>
      </c>
    </row>
    <row r="17" spans="1:17" x14ac:dyDescent="0.25">
      <c r="A17" s="72"/>
      <c r="B17" s="20" t="s">
        <v>607</v>
      </c>
      <c r="C17" s="21"/>
      <c r="D17" s="61">
        <v>203424</v>
      </c>
      <c r="E17" s="61"/>
      <c r="F17" s="21"/>
      <c r="G17" s="61">
        <v>79320</v>
      </c>
      <c r="H17" s="61"/>
      <c r="I17" s="21"/>
      <c r="J17" s="61">
        <v>76037</v>
      </c>
      <c r="K17" s="61"/>
      <c r="L17" s="21"/>
      <c r="M17" s="61">
        <v>200141</v>
      </c>
      <c r="N17" s="61"/>
      <c r="O17" s="21"/>
      <c r="P17" s="22">
        <v>38</v>
      </c>
      <c r="Q17" s="11" t="s">
        <v>549</v>
      </c>
    </row>
    <row r="18" spans="1:17" ht="15.75" thickBot="1" x14ac:dyDescent="0.3">
      <c r="A18" s="72"/>
      <c r="B18" s="16" t="s">
        <v>611</v>
      </c>
      <c r="C18" s="17"/>
      <c r="D18" s="88">
        <v>113040</v>
      </c>
      <c r="E18" s="88"/>
      <c r="F18" s="17"/>
      <c r="G18" s="88">
        <v>6642</v>
      </c>
      <c r="H18" s="88"/>
      <c r="I18" s="17"/>
      <c r="J18" s="62">
        <v>241</v>
      </c>
      <c r="K18" s="62"/>
      <c r="L18" s="17"/>
      <c r="M18" s="88">
        <v>106639</v>
      </c>
      <c r="N18" s="88"/>
      <c r="O18" s="17"/>
      <c r="P18" s="42">
        <v>0.2</v>
      </c>
      <c r="Q18" s="18" t="s">
        <v>549</v>
      </c>
    </row>
    <row r="19" spans="1:17" x14ac:dyDescent="0.25">
      <c r="A19" s="72"/>
      <c r="B19" s="43"/>
      <c r="C19" s="21"/>
      <c r="D19" s="52"/>
      <c r="E19" s="52"/>
      <c r="F19" s="21"/>
      <c r="G19" s="52"/>
      <c r="H19" s="52"/>
      <c r="I19" s="21"/>
      <c r="J19" s="52"/>
      <c r="K19" s="52"/>
      <c r="L19" s="21"/>
      <c r="M19" s="52"/>
      <c r="N19" s="52"/>
      <c r="O19" s="21"/>
      <c r="P19" s="31"/>
      <c r="Q19" s="21"/>
    </row>
    <row r="20" spans="1:17" ht="15.75" thickBot="1" x14ac:dyDescent="0.3">
      <c r="A20" s="72"/>
      <c r="B20" s="16" t="s">
        <v>1005</v>
      </c>
      <c r="C20" s="17"/>
      <c r="D20" s="18" t="s">
        <v>221</v>
      </c>
      <c r="E20" s="32">
        <v>741569</v>
      </c>
      <c r="F20" s="17"/>
      <c r="G20" s="18" t="s">
        <v>221</v>
      </c>
      <c r="H20" s="32">
        <v>189658</v>
      </c>
      <c r="I20" s="17"/>
      <c r="J20" s="18" t="s">
        <v>221</v>
      </c>
      <c r="K20" s="32">
        <v>78891</v>
      </c>
      <c r="L20" s="17"/>
      <c r="M20" s="18" t="s">
        <v>221</v>
      </c>
      <c r="N20" s="32">
        <v>630802</v>
      </c>
      <c r="O20" s="17"/>
      <c r="P20" s="23">
        <v>12.5</v>
      </c>
      <c r="Q20" s="18" t="s">
        <v>549</v>
      </c>
    </row>
    <row r="21" spans="1:17" ht="15.75" thickTop="1" x14ac:dyDescent="0.25">
      <c r="A21" s="72"/>
      <c r="B21" s="43"/>
      <c r="C21" s="21"/>
      <c r="D21" s="102"/>
      <c r="E21" s="102"/>
      <c r="F21" s="21"/>
      <c r="G21" s="102"/>
      <c r="H21" s="102"/>
      <c r="I21" s="21"/>
      <c r="J21" s="102"/>
      <c r="K21" s="102"/>
      <c r="L21" s="21"/>
      <c r="M21" s="102"/>
      <c r="N21" s="102"/>
      <c r="O21" s="21"/>
      <c r="P21" s="120"/>
      <c r="Q21" s="21"/>
    </row>
    <row r="22" spans="1:17" x14ac:dyDescent="0.25">
      <c r="A22" s="72"/>
      <c r="B22" s="16">
        <v>2012</v>
      </c>
      <c r="C22" s="17"/>
      <c r="D22" s="49"/>
      <c r="E22" s="49"/>
      <c r="F22" s="17"/>
      <c r="G22" s="49"/>
      <c r="H22" s="49"/>
      <c r="I22" s="17"/>
      <c r="J22" s="49"/>
      <c r="K22" s="49"/>
      <c r="L22" s="17"/>
      <c r="M22" s="49"/>
      <c r="N22" s="49"/>
      <c r="O22" s="17"/>
      <c r="P22" s="29"/>
      <c r="Q22" s="17"/>
    </row>
    <row r="23" spans="1:17" x14ac:dyDescent="0.25">
      <c r="A23" s="72"/>
      <c r="B23" s="43"/>
      <c r="C23" s="21"/>
      <c r="D23" s="51"/>
      <c r="E23" s="51"/>
      <c r="F23" s="21"/>
      <c r="G23" s="51"/>
      <c r="H23" s="51"/>
      <c r="I23" s="21"/>
      <c r="J23" s="51"/>
      <c r="K23" s="51"/>
      <c r="L23" s="21"/>
      <c r="M23" s="51"/>
      <c r="N23" s="51"/>
      <c r="O23" s="21"/>
      <c r="P23" s="31"/>
      <c r="Q23" s="21"/>
    </row>
    <row r="24" spans="1:17" x14ac:dyDescent="0.25">
      <c r="A24" s="72"/>
      <c r="B24" s="16" t="s">
        <v>603</v>
      </c>
      <c r="C24" s="17"/>
      <c r="D24" s="18" t="s">
        <v>221</v>
      </c>
      <c r="E24" s="32">
        <v>362724</v>
      </c>
      <c r="F24" s="17"/>
      <c r="G24" s="18" t="s">
        <v>221</v>
      </c>
      <c r="H24" s="32">
        <v>96039</v>
      </c>
      <c r="I24" s="17"/>
      <c r="J24" s="18" t="s">
        <v>221</v>
      </c>
      <c r="K24" s="32">
        <v>1012</v>
      </c>
      <c r="L24" s="17"/>
      <c r="M24" s="18" t="s">
        <v>221</v>
      </c>
      <c r="N24" s="32">
        <v>267697</v>
      </c>
      <c r="O24" s="17"/>
      <c r="P24" s="23">
        <v>0.4</v>
      </c>
      <c r="Q24" s="18" t="s">
        <v>549</v>
      </c>
    </row>
    <row r="25" spans="1:17" x14ac:dyDescent="0.25">
      <c r="A25" s="72"/>
      <c r="B25" s="20" t="s">
        <v>607</v>
      </c>
      <c r="C25" s="21"/>
      <c r="D25" s="61">
        <v>203072</v>
      </c>
      <c r="E25" s="61"/>
      <c r="F25" s="21"/>
      <c r="G25" s="61">
        <v>76817</v>
      </c>
      <c r="H25" s="61"/>
      <c r="I25" s="21"/>
      <c r="J25" s="61">
        <v>76147</v>
      </c>
      <c r="K25" s="61"/>
      <c r="L25" s="21"/>
      <c r="M25" s="61">
        <v>202402</v>
      </c>
      <c r="N25" s="61"/>
      <c r="O25" s="21"/>
      <c r="P25" s="22">
        <v>37.6</v>
      </c>
      <c r="Q25" s="11" t="s">
        <v>549</v>
      </c>
    </row>
    <row r="26" spans="1:17" ht="15.75" thickBot="1" x14ac:dyDescent="0.3">
      <c r="A26" s="72"/>
      <c r="B26" s="16" t="s">
        <v>611</v>
      </c>
      <c r="C26" s="17"/>
      <c r="D26" s="88">
        <v>113328</v>
      </c>
      <c r="E26" s="88"/>
      <c r="F26" s="17"/>
      <c r="G26" s="88">
        <v>7294</v>
      </c>
      <c r="H26" s="88"/>
      <c r="I26" s="17"/>
      <c r="J26" s="62">
        <v>438</v>
      </c>
      <c r="K26" s="62"/>
      <c r="L26" s="17"/>
      <c r="M26" s="88">
        <v>106472</v>
      </c>
      <c r="N26" s="88"/>
      <c r="O26" s="17"/>
      <c r="P26" s="42">
        <v>0.4</v>
      </c>
      <c r="Q26" s="18" t="s">
        <v>549</v>
      </c>
    </row>
    <row r="27" spans="1:17" x14ac:dyDescent="0.25">
      <c r="A27" s="72"/>
      <c r="B27" s="43"/>
      <c r="C27" s="21"/>
      <c r="D27" s="52"/>
      <c r="E27" s="52"/>
      <c r="F27" s="21"/>
      <c r="G27" s="52"/>
      <c r="H27" s="52"/>
      <c r="I27" s="21"/>
      <c r="J27" s="52"/>
      <c r="K27" s="52"/>
      <c r="L27" s="21"/>
      <c r="M27" s="52"/>
      <c r="N27" s="52"/>
      <c r="O27" s="21"/>
      <c r="P27" s="31"/>
      <c r="Q27" s="21"/>
    </row>
    <row r="28" spans="1:17" ht="15.75" thickBot="1" x14ac:dyDescent="0.3">
      <c r="A28" s="72"/>
      <c r="B28" s="16" t="s">
        <v>1005</v>
      </c>
      <c r="C28" s="17"/>
      <c r="D28" s="18" t="s">
        <v>221</v>
      </c>
      <c r="E28" s="32">
        <v>679124</v>
      </c>
      <c r="F28" s="17"/>
      <c r="G28" s="18" t="s">
        <v>221</v>
      </c>
      <c r="H28" s="32">
        <v>180150</v>
      </c>
      <c r="I28" s="17"/>
      <c r="J28" s="18" t="s">
        <v>221</v>
      </c>
      <c r="K28" s="32">
        <v>77597</v>
      </c>
      <c r="L28" s="17"/>
      <c r="M28" s="18" t="s">
        <v>221</v>
      </c>
      <c r="N28" s="32">
        <v>576571</v>
      </c>
      <c r="O28" s="17"/>
      <c r="P28" s="23">
        <v>13.5</v>
      </c>
      <c r="Q28" s="18" t="s">
        <v>549</v>
      </c>
    </row>
    <row r="29" spans="1:17" ht="15.75" thickTop="1" x14ac:dyDescent="0.25">
      <c r="A29" s="72"/>
      <c r="B29" s="43"/>
      <c r="C29" s="21"/>
      <c r="D29" s="102"/>
      <c r="E29" s="102"/>
      <c r="F29" s="21"/>
      <c r="G29" s="102"/>
      <c r="H29" s="102"/>
      <c r="I29" s="21"/>
      <c r="J29" s="102"/>
      <c r="K29" s="102"/>
      <c r="L29" s="21"/>
      <c r="M29" s="102"/>
      <c r="N29" s="102"/>
      <c r="O29" s="21"/>
      <c r="P29" s="120"/>
      <c r="Q29" s="21"/>
    </row>
    <row r="30" spans="1:17" x14ac:dyDescent="0.25">
      <c r="A30" s="72"/>
      <c r="B30" s="16">
        <v>2011</v>
      </c>
      <c r="C30" s="17"/>
      <c r="D30" s="49"/>
      <c r="E30" s="49"/>
      <c r="F30" s="17"/>
      <c r="G30" s="49"/>
      <c r="H30" s="49"/>
      <c r="I30" s="17"/>
      <c r="J30" s="49"/>
      <c r="K30" s="49"/>
      <c r="L30" s="17"/>
      <c r="M30" s="49"/>
      <c r="N30" s="49"/>
      <c r="O30" s="17"/>
      <c r="P30" s="29"/>
      <c r="Q30" s="17"/>
    </row>
    <row r="31" spans="1:17" x14ac:dyDescent="0.25">
      <c r="A31" s="72"/>
      <c r="B31" s="43"/>
      <c r="C31" s="21"/>
      <c r="D31" s="51"/>
      <c r="E31" s="51"/>
      <c r="F31" s="21"/>
      <c r="G31" s="51"/>
      <c r="H31" s="51"/>
      <c r="I31" s="21"/>
      <c r="J31" s="51"/>
      <c r="K31" s="51"/>
      <c r="L31" s="21"/>
      <c r="M31" s="51"/>
      <c r="N31" s="51"/>
      <c r="O31" s="21"/>
      <c r="P31" s="31"/>
      <c r="Q31" s="21"/>
    </row>
    <row r="32" spans="1:17" x14ac:dyDescent="0.25">
      <c r="A32" s="72"/>
      <c r="B32" s="16" t="s">
        <v>603</v>
      </c>
      <c r="C32" s="17"/>
      <c r="D32" s="18" t="s">
        <v>221</v>
      </c>
      <c r="E32" s="32">
        <v>327411</v>
      </c>
      <c r="F32" s="17"/>
      <c r="G32" s="18" t="s">
        <v>221</v>
      </c>
      <c r="H32" s="32">
        <v>91991</v>
      </c>
      <c r="I32" s="17"/>
      <c r="J32" s="18" t="s">
        <v>221</v>
      </c>
      <c r="K32" s="23">
        <v>778</v>
      </c>
      <c r="L32" s="17"/>
      <c r="M32" s="18" t="s">
        <v>221</v>
      </c>
      <c r="N32" s="32">
        <v>236198</v>
      </c>
      <c r="O32" s="17"/>
      <c r="P32" s="23">
        <v>0.3</v>
      </c>
      <c r="Q32" s="18" t="s">
        <v>549</v>
      </c>
    </row>
    <row r="33" spans="1:17" x14ac:dyDescent="0.25">
      <c r="A33" s="72"/>
      <c r="B33" s="20" t="s">
        <v>607</v>
      </c>
      <c r="C33" s="21"/>
      <c r="D33" s="61">
        <v>194946</v>
      </c>
      <c r="E33" s="61"/>
      <c r="F33" s="21"/>
      <c r="G33" s="61">
        <v>56356</v>
      </c>
      <c r="H33" s="61"/>
      <c r="I33" s="21"/>
      <c r="J33" s="61">
        <v>65070</v>
      </c>
      <c r="K33" s="61"/>
      <c r="L33" s="21"/>
      <c r="M33" s="61">
        <v>203660</v>
      </c>
      <c r="N33" s="61"/>
      <c r="O33" s="21"/>
      <c r="P33" s="22">
        <v>32</v>
      </c>
      <c r="Q33" s="11" t="s">
        <v>549</v>
      </c>
    </row>
    <row r="34" spans="1:17" ht="15.75" thickBot="1" x14ac:dyDescent="0.3">
      <c r="A34" s="72"/>
      <c r="B34" s="16" t="s">
        <v>611</v>
      </c>
      <c r="C34" s="17"/>
      <c r="D34" s="88">
        <v>103606</v>
      </c>
      <c r="E34" s="88"/>
      <c r="F34" s="17"/>
      <c r="G34" s="88">
        <v>6148</v>
      </c>
      <c r="H34" s="88"/>
      <c r="I34" s="17"/>
      <c r="J34" s="88">
        <v>1136</v>
      </c>
      <c r="K34" s="88"/>
      <c r="L34" s="17"/>
      <c r="M34" s="88">
        <v>98594</v>
      </c>
      <c r="N34" s="88"/>
      <c r="O34" s="17"/>
      <c r="P34" s="42">
        <v>1.2</v>
      </c>
      <c r="Q34" s="18" t="s">
        <v>549</v>
      </c>
    </row>
    <row r="35" spans="1:17" x14ac:dyDescent="0.25">
      <c r="A35" s="72"/>
      <c r="B35" s="43"/>
      <c r="C35" s="21"/>
      <c r="D35" s="52"/>
      <c r="E35" s="52"/>
      <c r="F35" s="21"/>
      <c r="G35" s="52"/>
      <c r="H35" s="52"/>
      <c r="I35" s="21"/>
      <c r="J35" s="52"/>
      <c r="K35" s="52"/>
      <c r="L35" s="21"/>
      <c r="M35" s="52"/>
      <c r="N35" s="52"/>
      <c r="O35" s="21"/>
      <c r="P35" s="31"/>
      <c r="Q35" s="21"/>
    </row>
    <row r="36" spans="1:17" ht="15.75" thickBot="1" x14ac:dyDescent="0.3">
      <c r="A36" s="72"/>
      <c r="B36" s="16" t="s">
        <v>1005</v>
      </c>
      <c r="C36" s="17"/>
      <c r="D36" s="58" t="s">
        <v>221</v>
      </c>
      <c r="E36" s="59">
        <v>625963</v>
      </c>
      <c r="F36" s="17"/>
      <c r="G36" s="58" t="s">
        <v>221</v>
      </c>
      <c r="H36" s="59">
        <v>154495</v>
      </c>
      <c r="I36" s="17"/>
      <c r="J36" s="58" t="s">
        <v>221</v>
      </c>
      <c r="K36" s="59">
        <v>66984</v>
      </c>
      <c r="L36" s="17"/>
      <c r="M36" s="58" t="s">
        <v>221</v>
      </c>
      <c r="N36" s="59">
        <v>538452</v>
      </c>
      <c r="O36" s="17"/>
      <c r="P36" s="95">
        <v>12.4</v>
      </c>
      <c r="Q36" s="18" t="s">
        <v>549</v>
      </c>
    </row>
    <row r="37" spans="1:17" ht="15.75" thickTop="1" x14ac:dyDescent="0.25">
      <c r="A37" s="72"/>
      <c r="B37" s="74"/>
      <c r="C37" s="74"/>
      <c r="D37" s="74"/>
      <c r="E37" s="74"/>
      <c r="F37" s="74"/>
      <c r="G37" s="74"/>
      <c r="H37" s="74"/>
      <c r="I37" s="74"/>
      <c r="J37" s="74"/>
      <c r="K37" s="74"/>
      <c r="L37" s="74"/>
      <c r="M37" s="74"/>
      <c r="N37" s="74"/>
      <c r="O37" s="74"/>
      <c r="P37" s="74"/>
      <c r="Q37" s="74"/>
    </row>
    <row r="38" spans="1:17" x14ac:dyDescent="0.25">
      <c r="A38" s="72"/>
      <c r="B38" s="74" t="s">
        <v>984</v>
      </c>
      <c r="C38" s="74"/>
      <c r="D38" s="74"/>
      <c r="E38" s="74"/>
      <c r="F38" s="74"/>
      <c r="G38" s="74"/>
      <c r="H38" s="74"/>
      <c r="I38" s="74"/>
      <c r="J38" s="74"/>
      <c r="K38" s="74"/>
      <c r="L38" s="74"/>
      <c r="M38" s="74"/>
      <c r="N38" s="74"/>
      <c r="O38" s="74"/>
      <c r="P38" s="74"/>
      <c r="Q38" s="74"/>
    </row>
  </sheetData>
  <mergeCells count="100">
    <mergeCell ref="B37:Q37"/>
    <mergeCell ref="B38:Q38"/>
    <mergeCell ref="A1:A2"/>
    <mergeCell ref="B1:Q1"/>
    <mergeCell ref="B2:Q2"/>
    <mergeCell ref="B3:Q3"/>
    <mergeCell ref="A4:A38"/>
    <mergeCell ref="B4:Q4"/>
    <mergeCell ref="B5:Q5"/>
    <mergeCell ref="B6:Q6"/>
    <mergeCell ref="B7:Q7"/>
    <mergeCell ref="B8:Q8"/>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2.42578125" customWidth="1"/>
    <col min="5" max="5" width="7.7109375" customWidth="1"/>
    <col min="7" max="7" width="3.28515625" customWidth="1"/>
    <col min="8" max="8" width="5.28515625" customWidth="1"/>
    <col min="10" max="10" width="3" customWidth="1"/>
    <col min="11" max="11" width="6.7109375" customWidth="1"/>
    <col min="12" max="12" width="1.5703125" bestFit="1" customWidth="1"/>
    <col min="13" max="13" width="1.85546875" bestFit="1" customWidth="1"/>
    <col min="14" max="14" width="5.7109375" bestFit="1" customWidth="1"/>
  </cols>
  <sheetData>
    <row r="1" spans="1:15" ht="15" customHeight="1" x14ac:dyDescent="0.25">
      <c r="A1" s="8" t="s">
        <v>10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006</v>
      </c>
      <c r="B3" s="71" t="s">
        <v>6</v>
      </c>
      <c r="C3" s="71"/>
      <c r="D3" s="71"/>
      <c r="E3" s="71"/>
      <c r="F3" s="71"/>
      <c r="G3" s="71"/>
      <c r="H3" s="71"/>
      <c r="I3" s="71"/>
      <c r="J3" s="71"/>
      <c r="K3" s="71"/>
      <c r="L3" s="71"/>
      <c r="M3" s="71"/>
      <c r="N3" s="71"/>
      <c r="O3" s="71"/>
    </row>
    <row r="4" spans="1:15" ht="15" customHeight="1" x14ac:dyDescent="0.25">
      <c r="A4" s="72" t="s">
        <v>1006</v>
      </c>
      <c r="B4" s="71" t="s">
        <v>6</v>
      </c>
      <c r="C4" s="71"/>
      <c r="D4" s="71"/>
      <c r="E4" s="71"/>
      <c r="F4" s="71"/>
      <c r="G4" s="71"/>
      <c r="H4" s="71"/>
      <c r="I4" s="71"/>
      <c r="J4" s="71"/>
      <c r="K4" s="71"/>
      <c r="L4" s="71"/>
      <c r="M4" s="71"/>
      <c r="N4" s="71"/>
      <c r="O4" s="71"/>
    </row>
    <row r="5" spans="1:15" x14ac:dyDescent="0.25">
      <c r="A5" s="72"/>
      <c r="B5" s="76"/>
      <c r="C5" s="76"/>
      <c r="D5" s="76"/>
      <c r="E5" s="76"/>
      <c r="F5" s="76"/>
      <c r="G5" s="76"/>
      <c r="H5" s="76"/>
      <c r="I5" s="76"/>
      <c r="J5" s="76"/>
      <c r="K5" s="76"/>
      <c r="L5" s="76"/>
      <c r="M5" s="76"/>
      <c r="N5" s="76"/>
      <c r="O5" s="76"/>
    </row>
    <row r="6" spans="1:15" x14ac:dyDescent="0.25">
      <c r="A6" s="72"/>
      <c r="B6" s="117" t="s">
        <v>1007</v>
      </c>
      <c r="C6" s="117"/>
      <c r="D6" s="117"/>
      <c r="E6" s="117"/>
      <c r="F6" s="117"/>
      <c r="G6" s="117"/>
      <c r="H6" s="117"/>
      <c r="I6" s="117"/>
      <c r="J6" s="117"/>
      <c r="K6" s="117"/>
      <c r="L6" s="117"/>
      <c r="M6" s="117"/>
      <c r="N6" s="117"/>
      <c r="O6" s="117"/>
    </row>
    <row r="7" spans="1:15" x14ac:dyDescent="0.25">
      <c r="A7" s="72"/>
      <c r="B7" s="76"/>
      <c r="C7" s="76"/>
      <c r="D7" s="76"/>
      <c r="E7" s="76"/>
      <c r="F7" s="76"/>
      <c r="G7" s="76"/>
      <c r="H7" s="76"/>
      <c r="I7" s="76"/>
      <c r="J7" s="76"/>
      <c r="K7" s="76"/>
      <c r="L7" s="76"/>
      <c r="M7" s="76"/>
      <c r="N7" s="76"/>
      <c r="O7" s="76"/>
    </row>
    <row r="8" spans="1:15" x14ac:dyDescent="0.25">
      <c r="A8" s="72"/>
      <c r="B8" s="117" t="s">
        <v>994</v>
      </c>
      <c r="C8" s="117"/>
      <c r="D8" s="117"/>
      <c r="E8" s="117"/>
      <c r="F8" s="117"/>
      <c r="G8" s="117"/>
      <c r="H8" s="117"/>
      <c r="I8" s="117"/>
      <c r="J8" s="117"/>
      <c r="K8" s="117"/>
      <c r="L8" s="117"/>
      <c r="M8" s="117"/>
      <c r="N8" s="117"/>
      <c r="O8" s="117"/>
    </row>
    <row r="9" spans="1:15" x14ac:dyDescent="0.25">
      <c r="A9" s="72"/>
      <c r="B9" s="74"/>
      <c r="C9" s="74"/>
      <c r="D9" s="74"/>
      <c r="E9" s="74"/>
      <c r="F9" s="74"/>
      <c r="G9" s="74"/>
      <c r="H9" s="74"/>
      <c r="I9" s="74"/>
      <c r="J9" s="74"/>
      <c r="K9" s="74"/>
      <c r="L9" s="74"/>
      <c r="M9" s="74"/>
      <c r="N9" s="74"/>
      <c r="O9" s="74"/>
    </row>
    <row r="10" spans="1:15" x14ac:dyDescent="0.25">
      <c r="A10" s="72"/>
      <c r="B10" s="21"/>
      <c r="C10" s="13"/>
      <c r="D10" s="47" t="s">
        <v>1008</v>
      </c>
      <c r="E10" s="47"/>
      <c r="F10" s="13"/>
      <c r="G10" s="47" t="s">
        <v>1009</v>
      </c>
      <c r="H10" s="47"/>
      <c r="I10" s="13"/>
      <c r="J10" s="47" t="s">
        <v>1009</v>
      </c>
      <c r="K10" s="47"/>
      <c r="L10" s="13"/>
      <c r="M10" s="47" t="s">
        <v>1008</v>
      </c>
      <c r="N10" s="47"/>
      <c r="O10" s="13"/>
    </row>
    <row r="11" spans="1:15" x14ac:dyDescent="0.25">
      <c r="A11" s="72"/>
      <c r="B11" s="21"/>
      <c r="C11" s="13"/>
      <c r="D11" s="47" t="s">
        <v>1010</v>
      </c>
      <c r="E11" s="47"/>
      <c r="F11" s="13"/>
      <c r="G11" s="47" t="s">
        <v>1011</v>
      </c>
      <c r="H11" s="47"/>
      <c r="I11" s="13"/>
      <c r="J11" s="47" t="s">
        <v>1012</v>
      </c>
      <c r="K11" s="47"/>
      <c r="L11" s="13"/>
      <c r="M11" s="47" t="s">
        <v>1013</v>
      </c>
      <c r="N11" s="47"/>
      <c r="O11" s="13"/>
    </row>
    <row r="12" spans="1:15" ht="15.75" thickBot="1" x14ac:dyDescent="0.3">
      <c r="A12" s="72"/>
      <c r="B12" s="12" t="s">
        <v>256</v>
      </c>
      <c r="C12" s="13"/>
      <c r="D12" s="24" t="s">
        <v>1014</v>
      </c>
      <c r="E12" s="24"/>
      <c r="F12" s="13"/>
      <c r="G12" s="24" t="s">
        <v>1015</v>
      </c>
      <c r="H12" s="24"/>
      <c r="I12" s="13"/>
      <c r="J12" s="24" t="s">
        <v>1016</v>
      </c>
      <c r="K12" s="24"/>
      <c r="L12" s="13"/>
      <c r="M12" s="24" t="s">
        <v>1017</v>
      </c>
      <c r="N12" s="24"/>
      <c r="O12" s="13"/>
    </row>
    <row r="13" spans="1:15" x14ac:dyDescent="0.25">
      <c r="A13" s="72"/>
      <c r="B13" s="43"/>
      <c r="C13" s="21"/>
      <c r="D13" s="52"/>
      <c r="E13" s="52"/>
      <c r="F13" s="21"/>
      <c r="G13" s="52"/>
      <c r="H13" s="52"/>
      <c r="I13" s="21"/>
      <c r="J13" s="52"/>
      <c r="K13" s="52"/>
      <c r="L13" s="21"/>
      <c r="M13" s="52"/>
      <c r="N13" s="52"/>
      <c r="O13" s="21"/>
    </row>
    <row r="14" spans="1:15" ht="26.25" x14ac:dyDescent="0.25">
      <c r="A14" s="72"/>
      <c r="B14" s="16" t="s">
        <v>1018</v>
      </c>
      <c r="C14" s="17"/>
      <c r="D14" s="18" t="s">
        <v>221</v>
      </c>
      <c r="E14" s="32">
        <v>26404</v>
      </c>
      <c r="F14" s="17"/>
      <c r="G14" s="18" t="s">
        <v>221</v>
      </c>
      <c r="H14" s="23" t="s">
        <v>249</v>
      </c>
      <c r="I14" s="17"/>
      <c r="J14" s="18" t="s">
        <v>221</v>
      </c>
      <c r="K14" s="23" t="s">
        <v>249</v>
      </c>
      <c r="L14" s="17"/>
      <c r="M14" s="18" t="s">
        <v>221</v>
      </c>
      <c r="N14" s="32">
        <v>26404</v>
      </c>
      <c r="O14" s="17"/>
    </row>
    <row r="15" spans="1:15" x14ac:dyDescent="0.25">
      <c r="A15" s="72"/>
      <c r="B15" s="43"/>
      <c r="C15" s="21"/>
      <c r="D15" s="51"/>
      <c r="E15" s="51"/>
      <c r="F15" s="21"/>
      <c r="G15" s="51"/>
      <c r="H15" s="51"/>
      <c r="I15" s="21"/>
      <c r="J15" s="51"/>
      <c r="K15" s="51"/>
      <c r="L15" s="21"/>
      <c r="M15" s="51"/>
      <c r="N15" s="51"/>
      <c r="O15" s="21"/>
    </row>
    <row r="16" spans="1:15" ht="26.25" x14ac:dyDescent="0.25">
      <c r="A16" s="72"/>
      <c r="B16" s="16" t="s">
        <v>1019</v>
      </c>
      <c r="C16" s="17"/>
      <c r="D16" s="18" t="s">
        <v>221</v>
      </c>
      <c r="E16" s="32">
        <v>26404</v>
      </c>
      <c r="F16" s="17"/>
      <c r="G16" s="18" t="s">
        <v>221</v>
      </c>
      <c r="H16" s="23" t="s">
        <v>249</v>
      </c>
      <c r="I16" s="17"/>
      <c r="J16" s="18" t="s">
        <v>221</v>
      </c>
      <c r="K16" s="23" t="s">
        <v>249</v>
      </c>
      <c r="L16" s="17"/>
      <c r="M16" s="18" t="s">
        <v>221</v>
      </c>
      <c r="N16" s="32">
        <v>26404</v>
      </c>
      <c r="O16" s="17"/>
    </row>
    <row r="17" spans="1:15" x14ac:dyDescent="0.25">
      <c r="A17" s="72"/>
      <c r="B17" s="43"/>
      <c r="C17" s="21"/>
      <c r="D17" s="51"/>
      <c r="E17" s="51"/>
      <c r="F17" s="21"/>
      <c r="G17" s="51"/>
      <c r="H17" s="51"/>
      <c r="I17" s="21"/>
      <c r="J17" s="51"/>
      <c r="K17" s="51"/>
      <c r="L17" s="21"/>
      <c r="M17" s="51"/>
      <c r="N17" s="51"/>
      <c r="O17" s="21"/>
    </row>
    <row r="18" spans="1:15" ht="26.25" x14ac:dyDescent="0.25">
      <c r="A18" s="72"/>
      <c r="B18" s="16" t="s">
        <v>1020</v>
      </c>
      <c r="C18" s="17"/>
      <c r="D18" s="18" t="s">
        <v>221</v>
      </c>
      <c r="E18" s="32">
        <v>26900</v>
      </c>
      <c r="F18" s="17"/>
      <c r="G18" s="18" t="s">
        <v>221</v>
      </c>
      <c r="H18" s="23" t="s">
        <v>249</v>
      </c>
      <c r="I18" s="17"/>
      <c r="J18" s="18" t="s">
        <v>221</v>
      </c>
      <c r="K18" s="23" t="s">
        <v>1021</v>
      </c>
      <c r="L18" s="18" t="s">
        <v>263</v>
      </c>
      <c r="M18" s="18" t="s">
        <v>221</v>
      </c>
      <c r="N18" s="32">
        <v>26404</v>
      </c>
      <c r="O18" s="17"/>
    </row>
    <row r="19" spans="1:15" x14ac:dyDescent="0.25">
      <c r="A19" s="72"/>
      <c r="B19" s="74"/>
      <c r="C19" s="74"/>
      <c r="D19" s="74"/>
      <c r="E19" s="74"/>
      <c r="F19" s="74"/>
      <c r="G19" s="74"/>
      <c r="H19" s="74"/>
      <c r="I19" s="74"/>
      <c r="J19" s="74"/>
      <c r="K19" s="74"/>
      <c r="L19" s="74"/>
      <c r="M19" s="74"/>
      <c r="N19" s="74"/>
      <c r="O19" s="74"/>
    </row>
    <row r="20" spans="1:15" x14ac:dyDescent="0.25">
      <c r="A20" s="72"/>
      <c r="B20" s="74" t="s">
        <v>984</v>
      </c>
      <c r="C20" s="74"/>
      <c r="D20" s="74"/>
      <c r="E20" s="74"/>
      <c r="F20" s="74"/>
      <c r="G20" s="74"/>
      <c r="H20" s="74"/>
      <c r="I20" s="74"/>
      <c r="J20" s="74"/>
      <c r="K20" s="74"/>
      <c r="L20" s="74"/>
      <c r="M20" s="74"/>
      <c r="N20" s="74"/>
      <c r="O20" s="74"/>
    </row>
  </sheetData>
  <mergeCells count="37">
    <mergeCell ref="B9:O9"/>
    <mergeCell ref="B19:O19"/>
    <mergeCell ref="B20:O20"/>
    <mergeCell ref="A1:A2"/>
    <mergeCell ref="B1:O1"/>
    <mergeCell ref="B2:O2"/>
    <mergeCell ref="B3:O3"/>
    <mergeCell ref="A4:A20"/>
    <mergeCell ref="B4:O4"/>
    <mergeCell ref="B5:O5"/>
    <mergeCell ref="B6:O6"/>
    <mergeCell ref="B7:O7"/>
    <mergeCell ref="B8:O8"/>
    <mergeCell ref="D15:E15"/>
    <mergeCell ref="G15:H15"/>
    <mergeCell ref="J15:K15"/>
    <mergeCell ref="M15:N15"/>
    <mergeCell ref="D17:E17"/>
    <mergeCell ref="G17:H17"/>
    <mergeCell ref="J17:K17"/>
    <mergeCell ref="M17:N17"/>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12.5703125" bestFit="1" customWidth="1"/>
    <col min="4" max="4" width="2.5703125" customWidth="1"/>
    <col min="5" max="5" width="9.5703125" customWidth="1"/>
    <col min="7" max="7" width="2.5703125" customWidth="1"/>
    <col min="8" max="8" width="11.28515625" customWidth="1"/>
    <col min="9" max="9" width="1.5703125" bestFit="1" customWidth="1"/>
    <col min="10" max="10" width="2.7109375" customWidth="1"/>
    <col min="11" max="11" width="10.42578125" customWidth="1"/>
    <col min="13" max="13" width="3" customWidth="1"/>
    <col min="14" max="14" width="10.85546875" customWidth="1"/>
    <col min="16" max="16" width="2" customWidth="1"/>
    <col min="17" max="17" width="7" customWidth="1"/>
  </cols>
  <sheetData>
    <row r="1" spans="1:18" ht="30" customHeight="1" x14ac:dyDescent="0.25">
      <c r="A1" s="8" t="s">
        <v>10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60" x14ac:dyDescent="0.25">
      <c r="A3" s="3" t="s">
        <v>1022</v>
      </c>
      <c r="B3" s="71" t="s">
        <v>6</v>
      </c>
      <c r="C3" s="71"/>
      <c r="D3" s="71"/>
      <c r="E3" s="71"/>
      <c r="F3" s="71"/>
      <c r="G3" s="71"/>
      <c r="H3" s="71"/>
      <c r="I3" s="71"/>
      <c r="J3" s="71"/>
      <c r="K3" s="71"/>
      <c r="L3" s="71"/>
      <c r="M3" s="71"/>
      <c r="N3" s="71"/>
      <c r="O3" s="71"/>
      <c r="P3" s="71"/>
      <c r="Q3" s="71"/>
      <c r="R3" s="71"/>
    </row>
    <row r="4" spans="1:18" ht="15" customHeight="1" x14ac:dyDescent="0.25">
      <c r="A4" s="72" t="s">
        <v>1022</v>
      </c>
      <c r="B4" s="71" t="s">
        <v>6</v>
      </c>
      <c r="C4" s="71"/>
      <c r="D4" s="71"/>
      <c r="E4" s="71"/>
      <c r="F4" s="71"/>
      <c r="G4" s="71"/>
      <c r="H4" s="71"/>
      <c r="I4" s="71"/>
      <c r="J4" s="71"/>
      <c r="K4" s="71"/>
      <c r="L4" s="71"/>
      <c r="M4" s="71"/>
      <c r="N4" s="71"/>
      <c r="O4" s="71"/>
      <c r="P4" s="71"/>
      <c r="Q4" s="71"/>
      <c r="R4" s="71"/>
    </row>
    <row r="5" spans="1:18" x14ac:dyDescent="0.25">
      <c r="A5" s="72"/>
      <c r="B5" s="117" t="s">
        <v>1023</v>
      </c>
      <c r="C5" s="117"/>
      <c r="D5" s="117"/>
      <c r="E5" s="117"/>
      <c r="F5" s="117"/>
      <c r="G5" s="117"/>
      <c r="H5" s="117"/>
      <c r="I5" s="117"/>
      <c r="J5" s="117"/>
      <c r="K5" s="117"/>
      <c r="L5" s="117"/>
      <c r="M5" s="117"/>
      <c r="N5" s="117"/>
      <c r="O5" s="117"/>
      <c r="P5" s="117"/>
      <c r="Q5" s="117"/>
      <c r="R5" s="117"/>
    </row>
    <row r="6" spans="1:18" x14ac:dyDescent="0.25">
      <c r="A6" s="72"/>
      <c r="B6" s="117" t="s">
        <v>1024</v>
      </c>
      <c r="C6" s="117"/>
      <c r="D6" s="117"/>
      <c r="E6" s="117"/>
      <c r="F6" s="117"/>
      <c r="G6" s="117"/>
      <c r="H6" s="117"/>
      <c r="I6" s="117"/>
      <c r="J6" s="117"/>
      <c r="K6" s="117"/>
      <c r="L6" s="117"/>
      <c r="M6" s="117"/>
      <c r="N6" s="117"/>
      <c r="O6" s="117"/>
      <c r="P6" s="117"/>
      <c r="Q6" s="117"/>
      <c r="R6" s="117"/>
    </row>
    <row r="7" spans="1:18" x14ac:dyDescent="0.25">
      <c r="A7" s="72"/>
      <c r="B7" s="76"/>
      <c r="C7" s="76"/>
      <c r="D7" s="76"/>
      <c r="E7" s="76"/>
      <c r="F7" s="76"/>
      <c r="G7" s="76"/>
      <c r="H7" s="76"/>
      <c r="I7" s="76"/>
      <c r="J7" s="76"/>
      <c r="K7" s="76"/>
      <c r="L7" s="76"/>
      <c r="M7" s="76"/>
      <c r="N7" s="76"/>
      <c r="O7" s="76"/>
      <c r="P7" s="76"/>
      <c r="Q7" s="76"/>
      <c r="R7" s="76"/>
    </row>
    <row r="8" spans="1:18" x14ac:dyDescent="0.25">
      <c r="A8" s="72"/>
      <c r="B8" s="117" t="s">
        <v>994</v>
      </c>
      <c r="C8" s="117"/>
      <c r="D8" s="117"/>
      <c r="E8" s="117"/>
      <c r="F8" s="117"/>
      <c r="G8" s="117"/>
      <c r="H8" s="117"/>
      <c r="I8" s="117"/>
      <c r="J8" s="117"/>
      <c r="K8" s="117"/>
      <c r="L8" s="117"/>
      <c r="M8" s="117"/>
      <c r="N8" s="117"/>
      <c r="O8" s="117"/>
      <c r="P8" s="117"/>
      <c r="Q8" s="117"/>
      <c r="R8" s="117"/>
    </row>
    <row r="9" spans="1:18" x14ac:dyDescent="0.25">
      <c r="A9" s="72"/>
      <c r="B9" s="74"/>
      <c r="C9" s="74"/>
      <c r="D9" s="74"/>
      <c r="E9" s="74"/>
      <c r="F9" s="74"/>
      <c r="G9" s="74"/>
      <c r="H9" s="74"/>
      <c r="I9" s="74"/>
      <c r="J9" s="74"/>
      <c r="K9" s="74"/>
      <c r="L9" s="74"/>
      <c r="M9" s="74"/>
      <c r="N9" s="74"/>
      <c r="O9" s="74"/>
      <c r="P9" s="74"/>
      <c r="Q9" s="74"/>
      <c r="R9" s="74"/>
    </row>
    <row r="10" spans="1:18" x14ac:dyDescent="0.25">
      <c r="A10" s="72"/>
      <c r="B10" s="21"/>
      <c r="C10" s="13"/>
      <c r="D10" s="46"/>
      <c r="E10" s="46"/>
      <c r="F10" s="13"/>
      <c r="G10" s="46"/>
      <c r="H10" s="46"/>
      <c r="I10" s="13"/>
      <c r="J10" s="46"/>
      <c r="K10" s="46"/>
      <c r="L10" s="13"/>
      <c r="M10" s="46"/>
      <c r="N10" s="46"/>
      <c r="O10" s="13"/>
      <c r="P10" s="46"/>
      <c r="Q10" s="46"/>
      <c r="R10" s="13"/>
    </row>
    <row r="11" spans="1:18" x14ac:dyDescent="0.25">
      <c r="A11" s="72"/>
      <c r="B11" s="27" t="s">
        <v>256</v>
      </c>
      <c r="C11" s="13"/>
      <c r="D11" s="47" t="s">
        <v>962</v>
      </c>
      <c r="E11" s="47"/>
      <c r="F11" s="13"/>
      <c r="G11" s="47" t="s">
        <v>1025</v>
      </c>
      <c r="H11" s="47"/>
      <c r="I11" s="13"/>
      <c r="J11" s="47" t="s">
        <v>964</v>
      </c>
      <c r="K11" s="47"/>
      <c r="L11" s="13"/>
      <c r="M11" s="47" t="s">
        <v>353</v>
      </c>
      <c r="N11" s="47"/>
      <c r="O11" s="13"/>
      <c r="P11" s="47" t="s">
        <v>353</v>
      </c>
      <c r="Q11" s="47"/>
      <c r="R11" s="13"/>
    </row>
    <row r="12" spans="1:18" x14ac:dyDescent="0.25">
      <c r="A12" s="72"/>
      <c r="B12" s="27" t="s">
        <v>1026</v>
      </c>
      <c r="C12" s="13"/>
      <c r="D12" s="47" t="s">
        <v>966</v>
      </c>
      <c r="E12" s="47"/>
      <c r="F12" s="13"/>
      <c r="G12" s="47" t="s">
        <v>1027</v>
      </c>
      <c r="H12" s="47"/>
      <c r="I12" s="13"/>
      <c r="J12" s="47" t="s">
        <v>967</v>
      </c>
      <c r="K12" s="47"/>
      <c r="L12" s="13"/>
      <c r="M12" s="47" t="s">
        <v>968</v>
      </c>
      <c r="N12" s="47"/>
      <c r="O12" s="13"/>
      <c r="P12" s="47" t="s">
        <v>1028</v>
      </c>
      <c r="Q12" s="47"/>
      <c r="R12" s="13"/>
    </row>
    <row r="13" spans="1:18" ht="15.75" thickBot="1" x14ac:dyDescent="0.3">
      <c r="A13" s="72"/>
      <c r="B13" s="12" t="s">
        <v>1029</v>
      </c>
      <c r="C13" s="13"/>
      <c r="D13" s="24" t="s">
        <v>971</v>
      </c>
      <c r="E13" s="24"/>
      <c r="F13" s="13"/>
      <c r="G13" s="24" t="s">
        <v>1030</v>
      </c>
      <c r="H13" s="24"/>
      <c r="I13" s="13"/>
      <c r="J13" s="24" t="s">
        <v>973</v>
      </c>
      <c r="K13" s="24"/>
      <c r="L13" s="13"/>
      <c r="M13" s="24" t="s">
        <v>974</v>
      </c>
      <c r="N13" s="24"/>
      <c r="O13" s="13"/>
      <c r="P13" s="24" t="s">
        <v>1031</v>
      </c>
      <c r="Q13" s="24"/>
      <c r="R13" s="13"/>
    </row>
    <row r="14" spans="1:18" x14ac:dyDescent="0.25">
      <c r="A14" s="72"/>
      <c r="B14" s="43"/>
      <c r="C14" s="21"/>
      <c r="D14" s="52"/>
      <c r="E14" s="52"/>
      <c r="F14" s="21"/>
      <c r="G14" s="52"/>
      <c r="H14" s="52"/>
      <c r="I14" s="21"/>
      <c r="J14" s="52"/>
      <c r="K14" s="52"/>
      <c r="L14" s="21"/>
      <c r="M14" s="52"/>
      <c r="N14" s="52"/>
      <c r="O14" s="21"/>
      <c r="P14" s="52"/>
      <c r="Q14" s="52"/>
      <c r="R14" s="21"/>
    </row>
    <row r="15" spans="1:18" x14ac:dyDescent="0.25">
      <c r="A15" s="72"/>
      <c r="B15" s="16">
        <v>2013</v>
      </c>
      <c r="C15" s="17"/>
      <c r="D15" s="18" t="s">
        <v>221</v>
      </c>
      <c r="E15" s="32">
        <v>61508</v>
      </c>
      <c r="F15" s="17"/>
      <c r="G15" s="18" t="s">
        <v>221</v>
      </c>
      <c r="H15" s="32">
        <v>1129433</v>
      </c>
      <c r="I15" s="17"/>
      <c r="J15" s="18" t="s">
        <v>221</v>
      </c>
      <c r="K15" s="32">
        <v>392081</v>
      </c>
      <c r="L15" s="17"/>
      <c r="M15" s="18" t="s">
        <v>221</v>
      </c>
      <c r="N15" s="32">
        <v>630802</v>
      </c>
      <c r="O15" s="17"/>
      <c r="P15" s="18" t="s">
        <v>221</v>
      </c>
      <c r="Q15" s="32">
        <v>52763</v>
      </c>
      <c r="R15" s="17"/>
    </row>
    <row r="16" spans="1:18" x14ac:dyDescent="0.25">
      <c r="A16" s="72"/>
      <c r="B16" s="20">
        <v>2012</v>
      </c>
      <c r="C16" s="21"/>
      <c r="D16" s="11" t="s">
        <v>221</v>
      </c>
      <c r="E16" s="39">
        <v>52344</v>
      </c>
      <c r="F16" s="21"/>
      <c r="G16" s="11" t="s">
        <v>221</v>
      </c>
      <c r="H16" s="39">
        <v>1158483</v>
      </c>
      <c r="I16" s="21"/>
      <c r="J16" s="11" t="s">
        <v>221</v>
      </c>
      <c r="K16" s="39">
        <v>369346</v>
      </c>
      <c r="L16" s="21"/>
      <c r="M16" s="11" t="s">
        <v>221</v>
      </c>
      <c r="N16" s="39">
        <v>576571</v>
      </c>
      <c r="O16" s="21"/>
      <c r="P16" s="11" t="s">
        <v>221</v>
      </c>
      <c r="Q16" s="39">
        <v>58831</v>
      </c>
      <c r="R16" s="21"/>
    </row>
    <row r="17" spans="1:18" x14ac:dyDescent="0.25">
      <c r="A17" s="72"/>
      <c r="B17" s="16">
        <v>2011</v>
      </c>
      <c r="C17" s="17"/>
      <c r="D17" s="18" t="s">
        <v>221</v>
      </c>
      <c r="E17" s="32">
        <v>52105</v>
      </c>
      <c r="F17" s="17"/>
      <c r="G17" s="18" t="s">
        <v>221</v>
      </c>
      <c r="H17" s="32">
        <v>1150714</v>
      </c>
      <c r="I17" s="17"/>
      <c r="J17" s="18" t="s">
        <v>221</v>
      </c>
      <c r="K17" s="32">
        <v>341267</v>
      </c>
      <c r="L17" s="17"/>
      <c r="M17" s="18" t="s">
        <v>221</v>
      </c>
      <c r="N17" s="32">
        <v>538452</v>
      </c>
      <c r="O17" s="17"/>
      <c r="P17" s="18" t="s">
        <v>221</v>
      </c>
      <c r="Q17" s="32">
        <v>63681</v>
      </c>
      <c r="R17" s="17"/>
    </row>
    <row r="18" spans="1:18" x14ac:dyDescent="0.25">
      <c r="A18" s="72"/>
      <c r="B18" s="74"/>
      <c r="C18" s="74"/>
      <c r="D18" s="74"/>
      <c r="E18" s="74"/>
      <c r="F18" s="74"/>
      <c r="G18" s="74"/>
      <c r="H18" s="74"/>
      <c r="I18" s="74"/>
      <c r="J18" s="74"/>
      <c r="K18" s="74"/>
      <c r="L18" s="74"/>
      <c r="M18" s="74"/>
      <c r="N18" s="74"/>
      <c r="O18" s="74"/>
      <c r="P18" s="74"/>
      <c r="Q18" s="74"/>
      <c r="R18" s="74"/>
    </row>
    <row r="19" spans="1:18" x14ac:dyDescent="0.25">
      <c r="A19" s="72"/>
      <c r="B19" s="21"/>
      <c r="C19" s="13"/>
      <c r="D19" s="47" t="s">
        <v>1032</v>
      </c>
      <c r="E19" s="47"/>
      <c r="F19" s="47"/>
      <c r="G19" s="47"/>
      <c r="H19" s="47"/>
      <c r="I19" s="13"/>
      <c r="J19" s="46"/>
      <c r="K19" s="46"/>
      <c r="L19" s="13"/>
      <c r="M19" s="46"/>
      <c r="N19" s="46"/>
      <c r="O19" s="13"/>
      <c r="P19" s="46"/>
      <c r="Q19" s="46"/>
      <c r="R19" s="13"/>
    </row>
    <row r="20" spans="1:18" ht="15.75" thickBot="1" x14ac:dyDescent="0.3">
      <c r="A20" s="72"/>
      <c r="B20" s="21"/>
      <c r="C20" s="13"/>
      <c r="D20" s="24" t="s">
        <v>1033</v>
      </c>
      <c r="E20" s="24"/>
      <c r="F20" s="24"/>
      <c r="G20" s="24"/>
      <c r="H20" s="24"/>
      <c r="I20" s="13"/>
      <c r="J20" s="47" t="s">
        <v>1034</v>
      </c>
      <c r="K20" s="47"/>
      <c r="L20" s="13"/>
      <c r="M20" s="47" t="s">
        <v>1035</v>
      </c>
      <c r="N20" s="47"/>
      <c r="O20" s="13"/>
      <c r="P20" s="47" t="s">
        <v>353</v>
      </c>
      <c r="Q20" s="47"/>
      <c r="R20" s="13"/>
    </row>
    <row r="21" spans="1:18" x14ac:dyDescent="0.25">
      <c r="A21" s="72"/>
      <c r="B21" s="21"/>
      <c r="C21" s="13"/>
      <c r="D21" s="98" t="s">
        <v>106</v>
      </c>
      <c r="E21" s="98"/>
      <c r="F21" s="13"/>
      <c r="G21" s="98" t="s">
        <v>1036</v>
      </c>
      <c r="H21" s="98"/>
      <c r="I21" s="13"/>
      <c r="J21" s="47" t="s">
        <v>1037</v>
      </c>
      <c r="K21" s="47"/>
      <c r="L21" s="13"/>
      <c r="M21" s="47" t="s">
        <v>1027</v>
      </c>
      <c r="N21" s="47"/>
      <c r="O21" s="13"/>
      <c r="P21" s="47" t="s">
        <v>968</v>
      </c>
      <c r="Q21" s="47"/>
      <c r="R21" s="13"/>
    </row>
    <row r="22" spans="1:18" ht="15.75" thickBot="1" x14ac:dyDescent="0.3">
      <c r="A22" s="72"/>
      <c r="B22" s="21"/>
      <c r="C22" s="13"/>
      <c r="D22" s="24" t="s">
        <v>1038</v>
      </c>
      <c r="E22" s="24"/>
      <c r="F22" s="13"/>
      <c r="G22" s="24" t="s">
        <v>1038</v>
      </c>
      <c r="H22" s="24"/>
      <c r="I22" s="13"/>
      <c r="J22" s="24" t="s">
        <v>1039</v>
      </c>
      <c r="K22" s="24"/>
      <c r="L22" s="13"/>
      <c r="M22" s="24" t="s">
        <v>969</v>
      </c>
      <c r="N22" s="24"/>
      <c r="O22" s="13"/>
      <c r="P22" s="24" t="s">
        <v>991</v>
      </c>
      <c r="Q22" s="24"/>
      <c r="R22" s="13"/>
    </row>
    <row r="23" spans="1:18" x14ac:dyDescent="0.25">
      <c r="A23" s="72"/>
      <c r="B23" s="43"/>
      <c r="C23" s="21"/>
      <c r="D23" s="52"/>
      <c r="E23" s="52"/>
      <c r="F23" s="21"/>
      <c r="G23" s="52"/>
      <c r="H23" s="52"/>
      <c r="I23" s="21"/>
      <c r="J23" s="52"/>
      <c r="K23" s="52"/>
      <c r="L23" s="21"/>
      <c r="M23" s="52"/>
      <c r="N23" s="52"/>
      <c r="O23" s="21"/>
      <c r="P23" s="52"/>
      <c r="Q23" s="52"/>
      <c r="R23" s="21"/>
    </row>
    <row r="24" spans="1:18" x14ac:dyDescent="0.25">
      <c r="A24" s="72"/>
      <c r="B24" s="16">
        <v>2013</v>
      </c>
      <c r="C24" s="17"/>
      <c r="D24" s="18" t="s">
        <v>221</v>
      </c>
      <c r="E24" s="32">
        <v>332282</v>
      </c>
      <c r="F24" s="17"/>
      <c r="G24" s="18" t="s">
        <v>221</v>
      </c>
      <c r="H24" s="23" t="s">
        <v>581</v>
      </c>
      <c r="I24" s="18" t="s">
        <v>263</v>
      </c>
      <c r="J24" s="18" t="s">
        <v>221</v>
      </c>
      <c r="K24" s="32">
        <v>210651</v>
      </c>
      <c r="L24" s="17"/>
      <c r="M24" s="18" t="s">
        <v>221</v>
      </c>
      <c r="N24" s="32">
        <v>283891</v>
      </c>
      <c r="O24" s="17"/>
      <c r="P24" s="18" t="s">
        <v>221</v>
      </c>
      <c r="Q24" s="32">
        <v>666322</v>
      </c>
      <c r="R24" s="17"/>
    </row>
    <row r="25" spans="1:18" x14ac:dyDescent="0.25">
      <c r="A25" s="72"/>
      <c r="B25" s="20">
        <v>2012</v>
      </c>
      <c r="C25" s="21"/>
      <c r="D25" s="11" t="s">
        <v>221</v>
      </c>
      <c r="E25" s="39">
        <v>336228</v>
      </c>
      <c r="F25" s="21"/>
      <c r="G25" s="11" t="s">
        <v>221</v>
      </c>
      <c r="H25" s="22" t="s">
        <v>582</v>
      </c>
      <c r="I25" s="11" t="s">
        <v>263</v>
      </c>
      <c r="J25" s="11" t="s">
        <v>221</v>
      </c>
      <c r="K25" s="39">
        <v>196362</v>
      </c>
      <c r="L25" s="21"/>
      <c r="M25" s="11" t="s">
        <v>221</v>
      </c>
      <c r="N25" s="39">
        <v>269955</v>
      </c>
      <c r="O25" s="21"/>
      <c r="P25" s="11" t="s">
        <v>221</v>
      </c>
      <c r="Q25" s="39">
        <v>593086</v>
      </c>
      <c r="R25" s="21"/>
    </row>
    <row r="26" spans="1:18" x14ac:dyDescent="0.25">
      <c r="A26" s="72"/>
      <c r="B26" s="16">
        <v>2011</v>
      </c>
      <c r="C26" s="17"/>
      <c r="D26" s="18" t="s">
        <v>221</v>
      </c>
      <c r="E26" s="32">
        <v>310145</v>
      </c>
      <c r="F26" s="17"/>
      <c r="G26" s="18" t="s">
        <v>221</v>
      </c>
      <c r="H26" s="23" t="s">
        <v>583</v>
      </c>
      <c r="I26" s="18" t="s">
        <v>263</v>
      </c>
      <c r="J26" s="18" t="s">
        <v>221</v>
      </c>
      <c r="K26" s="32">
        <v>183868</v>
      </c>
      <c r="L26" s="17"/>
      <c r="M26" s="18" t="s">
        <v>221</v>
      </c>
      <c r="N26" s="32">
        <v>276461</v>
      </c>
      <c r="O26" s="17"/>
      <c r="P26" s="18" t="s">
        <v>221</v>
      </c>
      <c r="Q26" s="32">
        <v>549638</v>
      </c>
      <c r="R26" s="17"/>
    </row>
    <row r="27" spans="1:18" x14ac:dyDescent="0.25">
      <c r="A27" s="72"/>
      <c r="B27" s="74"/>
      <c r="C27" s="74"/>
      <c r="D27" s="74"/>
      <c r="E27" s="74"/>
      <c r="F27" s="74"/>
      <c r="G27" s="74"/>
      <c r="H27" s="74"/>
      <c r="I27" s="74"/>
      <c r="J27" s="74"/>
      <c r="K27" s="74"/>
      <c r="L27" s="74"/>
      <c r="M27" s="74"/>
      <c r="N27" s="74"/>
      <c r="O27" s="74"/>
      <c r="P27" s="74"/>
      <c r="Q27" s="74"/>
      <c r="R27" s="74"/>
    </row>
    <row r="28" spans="1:18" x14ac:dyDescent="0.25">
      <c r="A28" s="72"/>
      <c r="B28" s="74"/>
      <c r="C28" s="74"/>
      <c r="D28" s="74"/>
      <c r="E28" s="74"/>
      <c r="F28" s="74"/>
      <c r="G28" s="74"/>
      <c r="H28" s="74"/>
      <c r="I28" s="74"/>
      <c r="J28" s="74"/>
      <c r="K28" s="74"/>
      <c r="L28" s="74"/>
      <c r="M28" s="74"/>
      <c r="N28" s="74"/>
      <c r="O28" s="74"/>
      <c r="P28" s="74"/>
      <c r="Q28" s="74"/>
      <c r="R28" s="74"/>
    </row>
    <row r="29" spans="1:18" x14ac:dyDescent="0.25">
      <c r="A29" s="72"/>
      <c r="B29" s="74" t="s">
        <v>1040</v>
      </c>
      <c r="C29" s="74"/>
      <c r="D29" s="74"/>
      <c r="E29" s="74"/>
      <c r="F29" s="74"/>
      <c r="G29" s="74"/>
      <c r="H29" s="74"/>
      <c r="I29" s="74"/>
      <c r="J29" s="74"/>
      <c r="K29" s="74"/>
      <c r="L29" s="74"/>
      <c r="M29" s="74"/>
      <c r="N29" s="74"/>
      <c r="O29" s="74"/>
      <c r="P29" s="74"/>
      <c r="Q29" s="74"/>
      <c r="R29" s="74"/>
    </row>
    <row r="30" spans="1:18" x14ac:dyDescent="0.25">
      <c r="A30" s="72"/>
      <c r="B30" s="74"/>
      <c r="C30" s="74"/>
      <c r="D30" s="74"/>
      <c r="E30" s="74"/>
      <c r="F30" s="74"/>
      <c r="G30" s="74"/>
      <c r="H30" s="74"/>
      <c r="I30" s="74"/>
      <c r="J30" s="74"/>
      <c r="K30" s="74"/>
      <c r="L30" s="74"/>
      <c r="M30" s="74"/>
      <c r="N30" s="74"/>
      <c r="O30" s="74"/>
      <c r="P30" s="74"/>
      <c r="Q30" s="74"/>
      <c r="R30" s="74"/>
    </row>
    <row r="31" spans="1:18" x14ac:dyDescent="0.25">
      <c r="A31" s="72"/>
      <c r="B31" s="74" t="s">
        <v>984</v>
      </c>
      <c r="C31" s="74"/>
      <c r="D31" s="74"/>
      <c r="E31" s="74"/>
      <c r="F31" s="74"/>
      <c r="G31" s="74"/>
      <c r="H31" s="74"/>
      <c r="I31" s="74"/>
      <c r="J31" s="74"/>
      <c r="K31" s="74"/>
      <c r="L31" s="74"/>
      <c r="M31" s="74"/>
      <c r="N31" s="74"/>
      <c r="O31" s="74"/>
      <c r="P31" s="74"/>
      <c r="Q31" s="74"/>
      <c r="R31" s="74"/>
    </row>
  </sheetData>
  <mergeCells count="65">
    <mergeCell ref="B31:R31"/>
    <mergeCell ref="B9:R9"/>
    <mergeCell ref="B18:R18"/>
    <mergeCell ref="B27:R27"/>
    <mergeCell ref="B28:R28"/>
    <mergeCell ref="B29:R29"/>
    <mergeCell ref="B30:R30"/>
    <mergeCell ref="A1:A2"/>
    <mergeCell ref="B1:R1"/>
    <mergeCell ref="B2:R2"/>
    <mergeCell ref="B3:R3"/>
    <mergeCell ref="A4:A31"/>
    <mergeCell ref="B4:R4"/>
    <mergeCell ref="B5:R5"/>
    <mergeCell ref="B6:R6"/>
    <mergeCell ref="B7:R7"/>
    <mergeCell ref="B8:R8"/>
    <mergeCell ref="D22:E22"/>
    <mergeCell ref="G22:H22"/>
    <mergeCell ref="J22:K22"/>
    <mergeCell ref="M22:N22"/>
    <mergeCell ref="P22:Q22"/>
    <mergeCell ref="D23:E23"/>
    <mergeCell ref="G23:H23"/>
    <mergeCell ref="J23:K23"/>
    <mergeCell ref="M23:N23"/>
    <mergeCell ref="P23:Q23"/>
    <mergeCell ref="D20:H20"/>
    <mergeCell ref="J20:K20"/>
    <mergeCell ref="M20:N20"/>
    <mergeCell ref="P20:Q20"/>
    <mergeCell ref="D21:E21"/>
    <mergeCell ref="G21:H21"/>
    <mergeCell ref="J21:K21"/>
    <mergeCell ref="M21:N21"/>
    <mergeCell ref="P21:Q21"/>
    <mergeCell ref="D14:E14"/>
    <mergeCell ref="G14:H14"/>
    <mergeCell ref="J14:K14"/>
    <mergeCell ref="M14:N14"/>
    <mergeCell ref="P14:Q14"/>
    <mergeCell ref="D19:H19"/>
    <mergeCell ref="J19:K19"/>
    <mergeCell ref="M19:N19"/>
    <mergeCell ref="P19:Q19"/>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6"/>
  <sheetViews>
    <sheetView showGridLines="0" workbookViewId="0"/>
  </sheetViews>
  <sheetFormatPr defaultRowHeight="15" x14ac:dyDescent="0.25"/>
  <cols>
    <col min="1" max="2" width="36.5703125" bestFit="1" customWidth="1"/>
    <col min="3" max="3" width="20.7109375" customWidth="1"/>
    <col min="4" max="4" width="4.140625" customWidth="1"/>
    <col min="5" max="5" width="14.85546875" customWidth="1"/>
    <col min="6" max="6" width="3.5703125" customWidth="1"/>
    <col min="7" max="7" width="33.7109375" customWidth="1"/>
    <col min="8" max="8" width="12" customWidth="1"/>
    <col min="9" max="9" width="14.85546875" customWidth="1"/>
    <col min="10" max="10" width="10" customWidth="1"/>
    <col min="11" max="11" width="36.5703125" customWidth="1"/>
    <col min="12" max="12" width="20.7109375" customWidth="1"/>
  </cols>
  <sheetData>
    <row r="1" spans="1:12" ht="15" customHeight="1" x14ac:dyDescent="0.25">
      <c r="A1" s="8" t="s">
        <v>10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4</v>
      </c>
      <c r="B3" s="71" t="s">
        <v>6</v>
      </c>
      <c r="C3" s="71"/>
      <c r="D3" s="71"/>
      <c r="E3" s="71"/>
      <c r="F3" s="71"/>
      <c r="G3" s="71"/>
      <c r="H3" s="71"/>
      <c r="I3" s="71"/>
      <c r="J3" s="71"/>
      <c r="K3" s="71"/>
      <c r="L3" s="71"/>
    </row>
    <row r="4" spans="1:12" ht="15" customHeight="1" x14ac:dyDescent="0.25">
      <c r="A4" s="72" t="s">
        <v>1042</v>
      </c>
      <c r="B4" s="71" t="s">
        <v>6</v>
      </c>
      <c r="C4" s="71"/>
      <c r="D4" s="71"/>
      <c r="E4" s="71"/>
      <c r="F4" s="71"/>
      <c r="G4" s="71"/>
      <c r="H4" s="71"/>
      <c r="I4" s="71"/>
      <c r="J4" s="71"/>
      <c r="K4" s="71"/>
      <c r="L4" s="71"/>
    </row>
    <row r="5" spans="1:12" ht="51" customHeight="1" x14ac:dyDescent="0.25">
      <c r="A5" s="72"/>
      <c r="B5" s="75" t="s">
        <v>187</v>
      </c>
      <c r="C5" s="75"/>
      <c r="D5" s="75"/>
      <c r="E5" s="75"/>
      <c r="F5" s="75"/>
      <c r="G5" s="75"/>
      <c r="H5" s="75"/>
      <c r="I5" s="75"/>
      <c r="J5" s="75"/>
      <c r="K5" s="75"/>
      <c r="L5" s="75"/>
    </row>
    <row r="6" spans="1:12" ht="15" customHeight="1" x14ac:dyDescent="0.25">
      <c r="A6" s="72" t="s">
        <v>322</v>
      </c>
      <c r="B6" s="71" t="s">
        <v>6</v>
      </c>
      <c r="C6" s="71"/>
      <c r="D6" s="71"/>
      <c r="E6" s="71"/>
      <c r="F6" s="71"/>
      <c r="G6" s="71"/>
      <c r="H6" s="71"/>
      <c r="I6" s="71"/>
      <c r="J6" s="71"/>
      <c r="K6" s="71"/>
      <c r="L6" s="71"/>
    </row>
    <row r="7" spans="1:12" x14ac:dyDescent="0.25">
      <c r="A7" s="72"/>
      <c r="B7" s="75" t="s">
        <v>197</v>
      </c>
      <c r="C7" s="75"/>
      <c r="D7" s="75"/>
      <c r="E7" s="75"/>
      <c r="F7" s="75"/>
      <c r="G7" s="75"/>
      <c r="H7" s="75"/>
      <c r="I7" s="75"/>
      <c r="J7" s="75"/>
      <c r="K7" s="75"/>
      <c r="L7" s="75"/>
    </row>
    <row r="8" spans="1:12" x14ac:dyDescent="0.25">
      <c r="A8" s="72"/>
      <c r="B8" s="76"/>
      <c r="C8" s="76"/>
      <c r="D8" s="76"/>
      <c r="E8" s="76"/>
      <c r="F8" s="76"/>
      <c r="G8" s="76"/>
      <c r="H8" s="76"/>
      <c r="I8" s="76"/>
      <c r="J8" s="76"/>
      <c r="K8" s="76"/>
      <c r="L8" s="76"/>
    </row>
    <row r="9" spans="1:12" x14ac:dyDescent="0.25">
      <c r="A9" s="72"/>
      <c r="B9" s="75" t="s">
        <v>198</v>
      </c>
      <c r="C9" s="75"/>
      <c r="D9" s="75"/>
      <c r="E9" s="75"/>
      <c r="F9" s="75"/>
      <c r="G9" s="75"/>
      <c r="H9" s="75"/>
      <c r="I9" s="75"/>
      <c r="J9" s="75"/>
      <c r="K9" s="75"/>
      <c r="L9" s="75"/>
    </row>
    <row r="10" spans="1:12" x14ac:dyDescent="0.25">
      <c r="A10" s="72"/>
      <c r="B10" s="74"/>
      <c r="C10" s="74"/>
      <c r="D10" s="74"/>
      <c r="E10" s="74"/>
      <c r="F10" s="74"/>
      <c r="G10" s="74"/>
      <c r="H10" s="74"/>
      <c r="I10" s="74"/>
      <c r="J10" s="74"/>
      <c r="K10" s="74"/>
      <c r="L10" s="74"/>
    </row>
    <row r="11" spans="1:12" ht="25.5" customHeight="1" x14ac:dyDescent="0.25">
      <c r="A11" s="72"/>
      <c r="B11" s="74" t="s">
        <v>199</v>
      </c>
      <c r="C11" s="74"/>
      <c r="D11" s="74"/>
      <c r="E11" s="74"/>
      <c r="F11" s="74"/>
      <c r="G11" s="74"/>
      <c r="H11" s="74"/>
      <c r="I11" s="74"/>
      <c r="J11" s="74"/>
      <c r="K11" s="74"/>
      <c r="L11" s="74"/>
    </row>
    <row r="12" spans="1:12" x14ac:dyDescent="0.25">
      <c r="A12" s="72"/>
      <c r="B12" s="74"/>
      <c r="C12" s="74"/>
      <c r="D12" s="74"/>
      <c r="E12" s="74"/>
      <c r="F12" s="74"/>
      <c r="G12" s="74"/>
      <c r="H12" s="74"/>
      <c r="I12" s="74"/>
      <c r="J12" s="74"/>
      <c r="K12" s="74"/>
      <c r="L12" s="74"/>
    </row>
    <row r="13" spans="1:12" x14ac:dyDescent="0.25">
      <c r="A13" s="72"/>
      <c r="B13" s="75" t="s">
        <v>200</v>
      </c>
      <c r="C13" s="75"/>
      <c r="D13" s="75"/>
      <c r="E13" s="75"/>
      <c r="F13" s="75"/>
      <c r="G13" s="75"/>
      <c r="H13" s="75"/>
      <c r="I13" s="75"/>
      <c r="J13" s="75"/>
      <c r="K13" s="75"/>
      <c r="L13" s="75"/>
    </row>
    <row r="14" spans="1:12" x14ac:dyDescent="0.25">
      <c r="A14" s="72"/>
      <c r="B14" s="74"/>
      <c r="C14" s="74"/>
      <c r="D14" s="74"/>
      <c r="E14" s="74"/>
      <c r="F14" s="74"/>
      <c r="G14" s="74"/>
      <c r="H14" s="74"/>
      <c r="I14" s="74"/>
      <c r="J14" s="74"/>
      <c r="K14" s="74"/>
      <c r="L14" s="74"/>
    </row>
    <row r="15" spans="1:12" ht="25.5" customHeight="1" x14ac:dyDescent="0.25">
      <c r="A15" s="72"/>
      <c r="B15" s="74" t="s">
        <v>201</v>
      </c>
      <c r="C15" s="74"/>
      <c r="D15" s="74"/>
      <c r="E15" s="74"/>
      <c r="F15" s="74"/>
      <c r="G15" s="74"/>
      <c r="H15" s="74"/>
      <c r="I15" s="74"/>
      <c r="J15" s="74"/>
      <c r="K15" s="74"/>
      <c r="L15" s="74"/>
    </row>
    <row r="16" spans="1:12" x14ac:dyDescent="0.25">
      <c r="A16" s="72"/>
      <c r="B16" s="74"/>
      <c r="C16" s="74"/>
      <c r="D16" s="74"/>
      <c r="E16" s="74"/>
      <c r="F16" s="74"/>
      <c r="G16" s="74"/>
      <c r="H16" s="74"/>
      <c r="I16" s="74"/>
      <c r="J16" s="74"/>
      <c r="K16" s="74"/>
      <c r="L16" s="74"/>
    </row>
    <row r="17" spans="1:12" x14ac:dyDescent="0.25">
      <c r="A17" s="72"/>
      <c r="B17" s="75" t="s">
        <v>202</v>
      </c>
      <c r="C17" s="75"/>
      <c r="D17" s="75"/>
      <c r="E17" s="75"/>
      <c r="F17" s="75"/>
      <c r="G17" s="75"/>
      <c r="H17" s="75"/>
      <c r="I17" s="75"/>
      <c r="J17" s="75"/>
      <c r="K17" s="75"/>
      <c r="L17" s="75"/>
    </row>
    <row r="18" spans="1:12" x14ac:dyDescent="0.25">
      <c r="A18" s="72"/>
      <c r="B18" s="74"/>
      <c r="C18" s="74"/>
      <c r="D18" s="74"/>
      <c r="E18" s="74"/>
      <c r="F18" s="74"/>
      <c r="G18" s="74"/>
      <c r="H18" s="74"/>
      <c r="I18" s="74"/>
      <c r="J18" s="74"/>
      <c r="K18" s="74"/>
      <c r="L18" s="74"/>
    </row>
    <row r="19" spans="1:12" x14ac:dyDescent="0.25">
      <c r="A19" s="72"/>
      <c r="B19" s="74" t="s">
        <v>203</v>
      </c>
      <c r="C19" s="74"/>
      <c r="D19" s="74"/>
      <c r="E19" s="74"/>
      <c r="F19" s="74"/>
      <c r="G19" s="74"/>
      <c r="H19" s="74"/>
      <c r="I19" s="74"/>
      <c r="J19" s="74"/>
      <c r="K19" s="74"/>
      <c r="L19" s="74"/>
    </row>
    <row r="20" spans="1:12" x14ac:dyDescent="0.25">
      <c r="A20" s="72"/>
      <c r="B20" s="74"/>
      <c r="C20" s="74"/>
      <c r="D20" s="74"/>
      <c r="E20" s="74"/>
      <c r="F20" s="74"/>
      <c r="G20" s="74"/>
      <c r="H20" s="74"/>
      <c r="I20" s="74"/>
      <c r="J20" s="74"/>
      <c r="K20" s="74"/>
      <c r="L20" s="74"/>
    </row>
    <row r="21" spans="1:12" x14ac:dyDescent="0.25">
      <c r="A21" s="72"/>
      <c r="B21" s="74" t="s">
        <v>204</v>
      </c>
      <c r="C21" s="74"/>
      <c r="D21" s="74"/>
      <c r="E21" s="74"/>
      <c r="F21" s="74"/>
      <c r="G21" s="74"/>
      <c r="H21" s="74"/>
      <c r="I21" s="74"/>
      <c r="J21" s="74"/>
      <c r="K21" s="74"/>
      <c r="L21" s="74"/>
    </row>
    <row r="22" spans="1:12" x14ac:dyDescent="0.25">
      <c r="A22" s="72"/>
      <c r="B22" s="74"/>
      <c r="C22" s="74"/>
      <c r="D22" s="74"/>
      <c r="E22" s="74"/>
      <c r="F22" s="74"/>
      <c r="G22" s="74"/>
      <c r="H22" s="74"/>
      <c r="I22" s="74"/>
      <c r="J22" s="74"/>
      <c r="K22" s="74"/>
      <c r="L22" s="74"/>
    </row>
    <row r="23" spans="1:12" x14ac:dyDescent="0.25">
      <c r="A23" s="72"/>
      <c r="B23" s="75" t="s">
        <v>205</v>
      </c>
      <c r="C23" s="75"/>
      <c r="D23" s="75"/>
      <c r="E23" s="75"/>
      <c r="F23" s="75"/>
      <c r="G23" s="75"/>
      <c r="H23" s="75"/>
      <c r="I23" s="75"/>
      <c r="J23" s="75"/>
      <c r="K23" s="75"/>
      <c r="L23" s="75"/>
    </row>
    <row r="24" spans="1:12" x14ac:dyDescent="0.25">
      <c r="A24" s="72"/>
      <c r="B24" s="74"/>
      <c r="C24" s="74"/>
      <c r="D24" s="74"/>
      <c r="E24" s="74"/>
      <c r="F24" s="74"/>
      <c r="G24" s="74"/>
      <c r="H24" s="74"/>
      <c r="I24" s="74"/>
      <c r="J24" s="74"/>
      <c r="K24" s="74"/>
      <c r="L24" s="74"/>
    </row>
    <row r="25" spans="1:12" ht="25.5" customHeight="1" x14ac:dyDescent="0.25">
      <c r="A25" s="72"/>
      <c r="B25" s="74" t="s">
        <v>206</v>
      </c>
      <c r="C25" s="74"/>
      <c r="D25" s="74"/>
      <c r="E25" s="74"/>
      <c r="F25" s="74"/>
      <c r="G25" s="74"/>
      <c r="H25" s="74"/>
      <c r="I25" s="74"/>
      <c r="J25" s="74"/>
      <c r="K25" s="74"/>
      <c r="L25" s="74"/>
    </row>
    <row r="26" spans="1:12" x14ac:dyDescent="0.25">
      <c r="A26" s="72"/>
      <c r="B26" s="74"/>
      <c r="C26" s="74"/>
      <c r="D26" s="74"/>
      <c r="E26" s="74"/>
      <c r="F26" s="74"/>
      <c r="G26" s="74"/>
      <c r="H26" s="74"/>
      <c r="I26" s="74"/>
      <c r="J26" s="74"/>
      <c r="K26" s="74"/>
      <c r="L26" s="74"/>
    </row>
    <row r="27" spans="1:12" x14ac:dyDescent="0.25">
      <c r="A27" s="72"/>
      <c r="B27" s="77" t="s">
        <v>207</v>
      </c>
      <c r="C27" s="77"/>
      <c r="D27" s="77"/>
      <c r="E27" s="77"/>
      <c r="F27" s="77"/>
      <c r="G27" s="77"/>
      <c r="H27" s="77"/>
      <c r="I27" s="77"/>
      <c r="J27" s="77"/>
      <c r="K27" s="77"/>
      <c r="L27" s="77"/>
    </row>
    <row r="28" spans="1:12" x14ac:dyDescent="0.25">
      <c r="A28" s="72"/>
      <c r="B28" s="77" t="s">
        <v>208</v>
      </c>
      <c r="C28" s="77"/>
      <c r="D28" s="77"/>
      <c r="E28" s="77"/>
      <c r="F28" s="77"/>
      <c r="G28" s="77"/>
      <c r="H28" s="77"/>
      <c r="I28" s="77"/>
      <c r="J28" s="77"/>
      <c r="K28" s="77"/>
      <c r="L28" s="77"/>
    </row>
    <row r="29" spans="1:12" ht="25.5" customHeight="1" x14ac:dyDescent="0.25">
      <c r="A29" s="72"/>
      <c r="B29" s="77" t="s">
        <v>209</v>
      </c>
      <c r="C29" s="77"/>
      <c r="D29" s="77"/>
      <c r="E29" s="77"/>
      <c r="F29" s="77"/>
      <c r="G29" s="77"/>
      <c r="H29" s="77"/>
      <c r="I29" s="77"/>
      <c r="J29" s="77"/>
      <c r="K29" s="77"/>
      <c r="L29" s="77"/>
    </row>
    <row r="30" spans="1:12" x14ac:dyDescent="0.25">
      <c r="A30" s="72"/>
      <c r="B30" s="77" t="s">
        <v>210</v>
      </c>
      <c r="C30" s="77"/>
      <c r="D30" s="77"/>
      <c r="E30" s="77"/>
      <c r="F30" s="77"/>
      <c r="G30" s="77"/>
      <c r="H30" s="77"/>
      <c r="I30" s="77"/>
      <c r="J30" s="77"/>
      <c r="K30" s="77"/>
      <c r="L30" s="77"/>
    </row>
    <row r="31" spans="1:12" x14ac:dyDescent="0.25">
      <c r="A31" s="72"/>
      <c r="B31" s="77" t="s">
        <v>211</v>
      </c>
      <c r="C31" s="77"/>
      <c r="D31" s="77"/>
      <c r="E31" s="77"/>
      <c r="F31" s="77"/>
      <c r="G31" s="77"/>
      <c r="H31" s="77"/>
      <c r="I31" s="77"/>
      <c r="J31" s="77"/>
      <c r="K31" s="77"/>
      <c r="L31" s="77"/>
    </row>
    <row r="32" spans="1:12" x14ac:dyDescent="0.25">
      <c r="A32" s="72"/>
      <c r="B32" s="78"/>
      <c r="C32" s="78"/>
      <c r="D32" s="78"/>
      <c r="E32" s="78"/>
      <c r="F32" s="78"/>
      <c r="G32" s="78"/>
      <c r="H32" s="78"/>
      <c r="I32" s="78"/>
      <c r="J32" s="78"/>
      <c r="K32" s="78"/>
      <c r="L32" s="78"/>
    </row>
    <row r="33" spans="1:12" ht="51" customHeight="1" x14ac:dyDescent="0.25">
      <c r="A33" s="72"/>
      <c r="B33" s="74" t="s">
        <v>212</v>
      </c>
      <c r="C33" s="74"/>
      <c r="D33" s="74"/>
      <c r="E33" s="74"/>
      <c r="F33" s="74"/>
      <c r="G33" s="74"/>
      <c r="H33" s="74"/>
      <c r="I33" s="74"/>
      <c r="J33" s="74"/>
      <c r="K33" s="74"/>
      <c r="L33" s="74"/>
    </row>
    <row r="34" spans="1:12" x14ac:dyDescent="0.25">
      <c r="A34" s="72"/>
      <c r="B34" s="74"/>
      <c r="C34" s="74"/>
      <c r="D34" s="74"/>
      <c r="E34" s="74"/>
      <c r="F34" s="74"/>
      <c r="G34" s="74"/>
      <c r="H34" s="74"/>
      <c r="I34" s="74"/>
      <c r="J34" s="74"/>
      <c r="K34" s="74"/>
      <c r="L34" s="74"/>
    </row>
    <row r="35" spans="1:12" ht="25.5" customHeight="1" x14ac:dyDescent="0.25">
      <c r="A35" s="72"/>
      <c r="B35" s="74" t="s">
        <v>213</v>
      </c>
      <c r="C35" s="74"/>
      <c r="D35" s="74"/>
      <c r="E35" s="74"/>
      <c r="F35" s="74"/>
      <c r="G35" s="74"/>
      <c r="H35" s="74"/>
      <c r="I35" s="74"/>
      <c r="J35" s="74"/>
      <c r="K35" s="74"/>
      <c r="L35" s="74"/>
    </row>
    <row r="36" spans="1:12" ht="15" customHeight="1" x14ac:dyDescent="0.25">
      <c r="A36" s="72" t="s">
        <v>1043</v>
      </c>
      <c r="B36" s="71" t="s">
        <v>6</v>
      </c>
      <c r="C36" s="71"/>
      <c r="D36" s="71"/>
      <c r="E36" s="71"/>
      <c r="F36" s="71"/>
      <c r="G36" s="71"/>
      <c r="H36" s="71"/>
      <c r="I36" s="71"/>
      <c r="J36" s="71"/>
      <c r="K36" s="71"/>
      <c r="L36" s="71"/>
    </row>
    <row r="37" spans="1:12" ht="25.5" customHeight="1" x14ac:dyDescent="0.25">
      <c r="A37" s="72"/>
      <c r="B37" s="75" t="s">
        <v>214</v>
      </c>
      <c r="C37" s="75"/>
      <c r="D37" s="75"/>
      <c r="E37" s="75"/>
      <c r="F37" s="75"/>
      <c r="G37" s="75"/>
      <c r="H37" s="75"/>
      <c r="I37" s="75"/>
      <c r="J37" s="75"/>
      <c r="K37" s="75"/>
      <c r="L37" s="75"/>
    </row>
    <row r="38" spans="1:12" ht="15" customHeight="1" x14ac:dyDescent="0.25">
      <c r="A38" s="72" t="s">
        <v>513</v>
      </c>
      <c r="B38" s="71" t="s">
        <v>6</v>
      </c>
      <c r="C38" s="71"/>
      <c r="D38" s="71"/>
      <c r="E38" s="71"/>
      <c r="F38" s="71"/>
      <c r="G38" s="71"/>
      <c r="H38" s="71"/>
      <c r="I38" s="71"/>
      <c r="J38" s="71"/>
      <c r="K38" s="71"/>
      <c r="L38" s="71"/>
    </row>
    <row r="39" spans="1:12" ht="25.5" customHeight="1" x14ac:dyDescent="0.25">
      <c r="A39" s="72"/>
      <c r="B39" s="75" t="s">
        <v>215</v>
      </c>
      <c r="C39" s="75"/>
      <c r="D39" s="75"/>
      <c r="E39" s="75"/>
      <c r="F39" s="75"/>
      <c r="G39" s="75"/>
      <c r="H39" s="75"/>
      <c r="I39" s="75"/>
      <c r="J39" s="75"/>
      <c r="K39" s="75"/>
      <c r="L39" s="75"/>
    </row>
    <row r="40" spans="1:12" x14ac:dyDescent="0.25">
      <c r="A40" s="72"/>
      <c r="B40" s="74"/>
      <c r="C40" s="74"/>
      <c r="D40" s="74"/>
      <c r="E40" s="74"/>
      <c r="F40" s="74"/>
      <c r="G40" s="74"/>
      <c r="H40" s="74"/>
      <c r="I40" s="74"/>
      <c r="J40" s="74"/>
      <c r="K40" s="74"/>
      <c r="L40" s="74"/>
    </row>
    <row r="41" spans="1:12" ht="51" customHeight="1" x14ac:dyDescent="0.25">
      <c r="A41" s="72"/>
      <c r="B41" s="74" t="s">
        <v>216</v>
      </c>
      <c r="C41" s="74"/>
      <c r="D41" s="74"/>
      <c r="E41" s="74"/>
      <c r="F41" s="74"/>
      <c r="G41" s="74"/>
      <c r="H41" s="74"/>
      <c r="I41" s="74"/>
      <c r="J41" s="74"/>
      <c r="K41" s="74"/>
      <c r="L41" s="74"/>
    </row>
    <row r="42" spans="1:12" ht="15" customHeight="1" x14ac:dyDescent="0.25">
      <c r="A42" s="72" t="s">
        <v>482</v>
      </c>
      <c r="B42" s="71" t="s">
        <v>6</v>
      </c>
      <c r="C42" s="71"/>
      <c r="D42" s="71"/>
      <c r="E42" s="71"/>
      <c r="F42" s="71"/>
      <c r="G42" s="71"/>
      <c r="H42" s="71"/>
      <c r="I42" s="71"/>
      <c r="J42" s="71"/>
      <c r="K42" s="71"/>
      <c r="L42" s="71"/>
    </row>
    <row r="43" spans="1:12" ht="63.75" customHeight="1" x14ac:dyDescent="0.25">
      <c r="A43" s="72"/>
      <c r="B43" s="75" t="s">
        <v>217</v>
      </c>
      <c r="C43" s="75"/>
      <c r="D43" s="75"/>
      <c r="E43" s="75"/>
      <c r="F43" s="75"/>
      <c r="G43" s="75"/>
      <c r="H43" s="75"/>
      <c r="I43" s="75"/>
      <c r="J43" s="75"/>
      <c r="K43" s="75"/>
      <c r="L43" s="75"/>
    </row>
    <row r="44" spans="1:12" ht="15" customHeight="1" x14ac:dyDescent="0.25">
      <c r="A44" s="72" t="s">
        <v>1044</v>
      </c>
      <c r="B44" s="71" t="s">
        <v>6</v>
      </c>
      <c r="C44" s="71"/>
      <c r="D44" s="71"/>
      <c r="E44" s="71"/>
      <c r="F44" s="71"/>
      <c r="G44" s="71"/>
      <c r="H44" s="71"/>
      <c r="I44" s="71"/>
      <c r="J44" s="71"/>
      <c r="K44" s="71"/>
      <c r="L44" s="71"/>
    </row>
    <row r="45" spans="1:12" ht="25.5" customHeight="1" x14ac:dyDescent="0.25">
      <c r="A45" s="72"/>
      <c r="B45" s="75" t="s">
        <v>218</v>
      </c>
      <c r="C45" s="75"/>
      <c r="D45" s="75"/>
      <c r="E45" s="75"/>
      <c r="F45" s="75"/>
      <c r="G45" s="75"/>
      <c r="H45" s="75"/>
      <c r="I45" s="75"/>
      <c r="J45" s="75"/>
      <c r="K45" s="75"/>
      <c r="L45" s="75"/>
    </row>
    <row r="46" spans="1:12" ht="15" customHeight="1" x14ac:dyDescent="0.25">
      <c r="A46" s="72" t="s">
        <v>1045</v>
      </c>
      <c r="B46" s="71" t="s">
        <v>6</v>
      </c>
      <c r="C46" s="71"/>
      <c r="D46" s="71"/>
      <c r="E46" s="71"/>
      <c r="F46" s="71"/>
      <c r="G46" s="71"/>
      <c r="H46" s="71"/>
      <c r="I46" s="71"/>
      <c r="J46" s="71"/>
      <c r="K46" s="71"/>
      <c r="L46" s="71"/>
    </row>
    <row r="47" spans="1:12" ht="51" customHeight="1" x14ac:dyDescent="0.25">
      <c r="A47" s="72"/>
      <c r="B47" s="75" t="s">
        <v>219</v>
      </c>
      <c r="C47" s="75"/>
      <c r="D47" s="75"/>
      <c r="E47" s="75"/>
      <c r="F47" s="75"/>
      <c r="G47" s="75"/>
      <c r="H47" s="75"/>
      <c r="I47" s="75"/>
      <c r="J47" s="75"/>
      <c r="K47" s="75"/>
      <c r="L47" s="75"/>
    </row>
    <row r="48" spans="1:12" x14ac:dyDescent="0.25">
      <c r="A48" s="72"/>
      <c r="B48" s="74"/>
      <c r="C48" s="74"/>
      <c r="D48" s="74"/>
      <c r="E48" s="74"/>
      <c r="F48" s="74"/>
      <c r="G48" s="74"/>
      <c r="H48" s="74"/>
      <c r="I48" s="74"/>
      <c r="J48" s="74"/>
      <c r="K48" s="74"/>
      <c r="L48" s="74"/>
    </row>
    <row r="49" spans="1:12" ht="15.75" thickBot="1" x14ac:dyDescent="0.3">
      <c r="A49" s="72"/>
      <c r="B49" s="12" t="s">
        <v>220</v>
      </c>
      <c r="C49" s="13"/>
      <c r="D49" s="24">
        <v>2013</v>
      </c>
      <c r="E49" s="24"/>
      <c r="F49" s="13"/>
      <c r="G49" s="24">
        <v>2012</v>
      </c>
      <c r="H49" s="24"/>
      <c r="I49" s="13"/>
    </row>
    <row r="50" spans="1:12" x14ac:dyDescent="0.25">
      <c r="A50" s="72"/>
      <c r="B50" s="16" t="s">
        <v>51</v>
      </c>
      <c r="C50" s="17"/>
      <c r="D50" s="18" t="s">
        <v>221</v>
      </c>
      <c r="E50" s="19">
        <v>193.5</v>
      </c>
      <c r="F50" s="17"/>
      <c r="G50" s="18" t="s">
        <v>221</v>
      </c>
      <c r="H50" s="19">
        <v>175.4</v>
      </c>
      <c r="I50" s="17"/>
    </row>
    <row r="51" spans="1:12" x14ac:dyDescent="0.25">
      <c r="A51" s="72"/>
      <c r="B51" s="20" t="s">
        <v>60</v>
      </c>
      <c r="C51" s="21"/>
      <c r="D51" s="25">
        <v>92.7</v>
      </c>
      <c r="E51" s="25"/>
      <c r="F51" s="21"/>
      <c r="G51" s="25">
        <v>68</v>
      </c>
      <c r="H51" s="25"/>
      <c r="I51" s="21"/>
    </row>
    <row r="52" spans="1:12" x14ac:dyDescent="0.25">
      <c r="A52" s="72"/>
      <c r="B52" s="16" t="s">
        <v>222</v>
      </c>
      <c r="C52" s="17"/>
      <c r="D52" s="26">
        <v>100.8</v>
      </c>
      <c r="E52" s="26"/>
      <c r="F52" s="17"/>
      <c r="G52" s="26">
        <v>107.4</v>
      </c>
      <c r="H52" s="26"/>
      <c r="I52" s="17"/>
    </row>
    <row r="53" spans="1:12" x14ac:dyDescent="0.25">
      <c r="A53" s="72"/>
      <c r="B53" s="21"/>
      <c r="C53" s="21"/>
      <c r="D53" s="21"/>
      <c r="E53" s="21"/>
      <c r="F53" s="21"/>
      <c r="G53" s="21"/>
      <c r="H53" s="21"/>
      <c r="I53" s="21"/>
    </row>
    <row r="54" spans="1:12" x14ac:dyDescent="0.25">
      <c r="A54" s="72"/>
      <c r="B54" s="74"/>
      <c r="C54" s="74"/>
      <c r="D54" s="74"/>
      <c r="E54" s="74"/>
      <c r="F54" s="74"/>
      <c r="G54" s="74"/>
      <c r="H54" s="74"/>
      <c r="I54" s="74"/>
      <c r="J54" s="74"/>
      <c r="K54" s="74"/>
      <c r="L54" s="74"/>
    </row>
    <row r="55" spans="1:12" x14ac:dyDescent="0.25">
      <c r="A55" s="72"/>
      <c r="B55" s="74" t="s">
        <v>223</v>
      </c>
      <c r="C55" s="74"/>
      <c r="D55" s="74"/>
      <c r="E55" s="74"/>
      <c r="F55" s="74"/>
      <c r="G55" s="74"/>
      <c r="H55" s="74"/>
      <c r="I55" s="74"/>
      <c r="J55" s="74"/>
      <c r="K55" s="74"/>
      <c r="L55" s="74"/>
    </row>
    <row r="56" spans="1:12" x14ac:dyDescent="0.25">
      <c r="A56" s="72"/>
      <c r="B56" s="74"/>
      <c r="C56" s="74"/>
      <c r="D56" s="74"/>
      <c r="E56" s="74"/>
      <c r="F56" s="74"/>
      <c r="G56" s="74"/>
      <c r="H56" s="74"/>
      <c r="I56" s="74"/>
      <c r="J56" s="74"/>
      <c r="K56" s="74"/>
      <c r="L56" s="74"/>
    </row>
    <row r="57" spans="1:12" x14ac:dyDescent="0.25">
      <c r="A57" s="72"/>
      <c r="B57" s="74" t="s">
        <v>224</v>
      </c>
      <c r="C57" s="74"/>
      <c r="D57" s="74"/>
      <c r="E57" s="74"/>
      <c r="F57" s="74"/>
      <c r="G57" s="74"/>
      <c r="H57" s="74"/>
      <c r="I57" s="74"/>
      <c r="J57" s="74"/>
      <c r="K57" s="74"/>
      <c r="L57" s="74"/>
    </row>
    <row r="58" spans="1:12" ht="15" customHeight="1" x14ac:dyDescent="0.25">
      <c r="A58" s="72" t="s">
        <v>1046</v>
      </c>
      <c r="B58" s="71" t="s">
        <v>6</v>
      </c>
      <c r="C58" s="71"/>
      <c r="D58" s="71"/>
      <c r="E58" s="71"/>
      <c r="F58" s="71"/>
      <c r="G58" s="71"/>
      <c r="H58" s="71"/>
      <c r="I58" s="71"/>
      <c r="J58" s="71"/>
      <c r="K58" s="71"/>
      <c r="L58" s="71"/>
    </row>
    <row r="59" spans="1:12" ht="25.5" customHeight="1" x14ac:dyDescent="0.25">
      <c r="A59" s="72"/>
      <c r="B59" s="75" t="s">
        <v>225</v>
      </c>
      <c r="C59" s="75"/>
      <c r="D59" s="75"/>
      <c r="E59" s="75"/>
      <c r="F59" s="75"/>
      <c r="G59" s="75"/>
      <c r="H59" s="75"/>
      <c r="I59" s="75"/>
      <c r="J59" s="75"/>
      <c r="K59" s="75"/>
      <c r="L59" s="75"/>
    </row>
    <row r="60" spans="1:12" x14ac:dyDescent="0.25">
      <c r="A60" s="72"/>
      <c r="B60" s="74"/>
      <c r="C60" s="74"/>
      <c r="D60" s="74"/>
      <c r="E60" s="74"/>
      <c r="F60" s="74"/>
      <c r="G60" s="74"/>
      <c r="H60" s="74"/>
      <c r="I60" s="74"/>
      <c r="J60" s="74"/>
      <c r="K60" s="74"/>
      <c r="L60" s="74"/>
    </row>
    <row r="61" spans="1:12" ht="51" customHeight="1" x14ac:dyDescent="0.25">
      <c r="A61" s="72"/>
      <c r="B61" s="74" t="s">
        <v>226</v>
      </c>
      <c r="C61" s="74"/>
      <c r="D61" s="74"/>
      <c r="E61" s="74"/>
      <c r="F61" s="74"/>
      <c r="G61" s="74"/>
      <c r="H61" s="74"/>
      <c r="I61" s="74"/>
      <c r="J61" s="74"/>
      <c r="K61" s="74"/>
      <c r="L61" s="74"/>
    </row>
    <row r="62" spans="1:12" x14ac:dyDescent="0.25">
      <c r="A62" s="72"/>
      <c r="B62" s="74"/>
      <c r="C62" s="74"/>
      <c r="D62" s="74"/>
      <c r="E62" s="74"/>
      <c r="F62" s="74"/>
      <c r="G62" s="74"/>
      <c r="H62" s="74"/>
      <c r="I62" s="74"/>
      <c r="J62" s="74"/>
      <c r="K62" s="74"/>
      <c r="L62" s="74"/>
    </row>
    <row r="63" spans="1:12" ht="38.25" customHeight="1" x14ac:dyDescent="0.25">
      <c r="A63" s="72"/>
      <c r="B63" s="74" t="s">
        <v>227</v>
      </c>
      <c r="C63" s="74"/>
      <c r="D63" s="74"/>
      <c r="E63" s="74"/>
      <c r="F63" s="74"/>
      <c r="G63" s="74"/>
      <c r="H63" s="74"/>
      <c r="I63" s="74"/>
      <c r="J63" s="74"/>
      <c r="K63" s="74"/>
      <c r="L63" s="74"/>
    </row>
    <row r="64" spans="1:12" x14ac:dyDescent="0.25">
      <c r="A64" s="72"/>
      <c r="B64" s="74"/>
      <c r="C64" s="74"/>
      <c r="D64" s="74"/>
      <c r="E64" s="74"/>
      <c r="F64" s="74"/>
      <c r="G64" s="74"/>
      <c r="H64" s="74"/>
      <c r="I64" s="74"/>
      <c r="J64" s="74"/>
      <c r="K64" s="74"/>
      <c r="L64" s="74"/>
    </row>
    <row r="65" spans="1:12" x14ac:dyDescent="0.25">
      <c r="A65" s="72"/>
      <c r="B65" s="74" t="s">
        <v>228</v>
      </c>
      <c r="C65" s="74"/>
      <c r="D65" s="74"/>
      <c r="E65" s="74"/>
      <c r="F65" s="74"/>
      <c r="G65" s="74"/>
      <c r="H65" s="74"/>
      <c r="I65" s="74"/>
      <c r="J65" s="74"/>
      <c r="K65" s="74"/>
      <c r="L65" s="74"/>
    </row>
    <row r="66" spans="1:12" ht="15" customHeight="1" x14ac:dyDescent="0.25">
      <c r="A66" s="72" t="s">
        <v>1047</v>
      </c>
      <c r="B66" s="71" t="s">
        <v>6</v>
      </c>
      <c r="C66" s="71"/>
      <c r="D66" s="71"/>
      <c r="E66" s="71"/>
      <c r="F66" s="71"/>
      <c r="G66" s="71"/>
      <c r="H66" s="71"/>
      <c r="I66" s="71"/>
      <c r="J66" s="71"/>
      <c r="K66" s="71"/>
      <c r="L66" s="71"/>
    </row>
    <row r="67" spans="1:12" ht="76.5" customHeight="1" x14ac:dyDescent="0.25">
      <c r="A67" s="72"/>
      <c r="B67" s="75" t="s">
        <v>229</v>
      </c>
      <c r="C67" s="75"/>
      <c r="D67" s="75"/>
      <c r="E67" s="75"/>
      <c r="F67" s="75"/>
      <c r="G67" s="75"/>
      <c r="H67" s="75"/>
      <c r="I67" s="75"/>
      <c r="J67" s="75"/>
      <c r="K67" s="75"/>
      <c r="L67" s="75"/>
    </row>
    <row r="68" spans="1:12" ht="15" customHeight="1" x14ac:dyDescent="0.25">
      <c r="A68" s="72" t="s">
        <v>1048</v>
      </c>
      <c r="B68" s="71" t="s">
        <v>6</v>
      </c>
      <c r="C68" s="71"/>
      <c r="D68" s="71"/>
      <c r="E68" s="71"/>
      <c r="F68" s="71"/>
      <c r="G68" s="71"/>
      <c r="H68" s="71"/>
      <c r="I68" s="71"/>
      <c r="J68" s="71"/>
      <c r="K68" s="71"/>
      <c r="L68" s="71"/>
    </row>
    <row r="69" spans="1:12" x14ac:dyDescent="0.25">
      <c r="A69" s="72"/>
      <c r="B69" s="75" t="s">
        <v>230</v>
      </c>
      <c r="C69" s="75"/>
      <c r="D69" s="75"/>
      <c r="E69" s="75"/>
      <c r="F69" s="75"/>
      <c r="G69" s="75"/>
      <c r="H69" s="75"/>
      <c r="I69" s="75"/>
      <c r="J69" s="75"/>
      <c r="K69" s="75"/>
      <c r="L69" s="75"/>
    </row>
    <row r="70" spans="1:12" ht="15" customHeight="1" x14ac:dyDescent="0.25">
      <c r="A70" s="72" t="s">
        <v>639</v>
      </c>
      <c r="B70" s="71" t="s">
        <v>6</v>
      </c>
      <c r="C70" s="71"/>
      <c r="D70" s="71"/>
      <c r="E70" s="71"/>
      <c r="F70" s="71"/>
      <c r="G70" s="71"/>
      <c r="H70" s="71"/>
      <c r="I70" s="71"/>
      <c r="J70" s="71"/>
      <c r="K70" s="71"/>
      <c r="L70" s="71"/>
    </row>
    <row r="71" spans="1:12" ht="38.25" customHeight="1" x14ac:dyDescent="0.25">
      <c r="A71" s="72"/>
      <c r="B71" s="75" t="s">
        <v>231</v>
      </c>
      <c r="C71" s="75"/>
      <c r="D71" s="75"/>
      <c r="E71" s="75"/>
      <c r="F71" s="75"/>
      <c r="G71" s="75"/>
      <c r="H71" s="75"/>
      <c r="I71" s="75"/>
      <c r="J71" s="75"/>
      <c r="K71" s="75"/>
      <c r="L71" s="75"/>
    </row>
    <row r="72" spans="1:12" x14ac:dyDescent="0.25">
      <c r="A72" s="72"/>
      <c r="B72" s="74"/>
      <c r="C72" s="74"/>
      <c r="D72" s="74"/>
      <c r="E72" s="74"/>
      <c r="F72" s="74"/>
      <c r="G72" s="74"/>
      <c r="H72" s="74"/>
      <c r="I72" s="74"/>
      <c r="J72" s="74"/>
      <c r="K72" s="74"/>
      <c r="L72" s="74"/>
    </row>
    <row r="73" spans="1:12" ht="38.25" customHeight="1" x14ac:dyDescent="0.25">
      <c r="A73" s="72"/>
      <c r="B73" s="74" t="s">
        <v>232</v>
      </c>
      <c r="C73" s="74"/>
      <c r="D73" s="74"/>
      <c r="E73" s="74"/>
      <c r="F73" s="74"/>
      <c r="G73" s="74"/>
      <c r="H73" s="74"/>
      <c r="I73" s="74"/>
      <c r="J73" s="74"/>
      <c r="K73" s="74"/>
      <c r="L73" s="74"/>
    </row>
    <row r="74" spans="1:12" x14ac:dyDescent="0.25">
      <c r="A74" s="72"/>
      <c r="B74" s="74"/>
      <c r="C74" s="74"/>
      <c r="D74" s="74"/>
      <c r="E74" s="74"/>
      <c r="F74" s="74"/>
      <c r="G74" s="74"/>
      <c r="H74" s="74"/>
      <c r="I74" s="74"/>
      <c r="J74" s="74"/>
      <c r="K74" s="74"/>
      <c r="L74" s="74"/>
    </row>
    <row r="75" spans="1:12" ht="25.5" customHeight="1" x14ac:dyDescent="0.25">
      <c r="A75" s="72"/>
      <c r="B75" s="74" t="s">
        <v>233</v>
      </c>
      <c r="C75" s="74"/>
      <c r="D75" s="74"/>
      <c r="E75" s="74"/>
      <c r="F75" s="74"/>
      <c r="G75" s="74"/>
      <c r="H75" s="74"/>
      <c r="I75" s="74"/>
      <c r="J75" s="74"/>
      <c r="K75" s="74"/>
      <c r="L75" s="74"/>
    </row>
    <row r="76" spans="1:12" x14ac:dyDescent="0.25">
      <c r="A76" s="72"/>
      <c r="B76" s="74"/>
      <c r="C76" s="74"/>
      <c r="D76" s="74"/>
      <c r="E76" s="74"/>
      <c r="F76" s="74"/>
      <c r="G76" s="74"/>
      <c r="H76" s="74"/>
      <c r="I76" s="74"/>
      <c r="J76" s="74"/>
      <c r="K76" s="74"/>
      <c r="L76" s="74"/>
    </row>
    <row r="77" spans="1:12" ht="25.5" customHeight="1" x14ac:dyDescent="0.25">
      <c r="A77" s="72"/>
      <c r="B77" s="74" t="s">
        <v>234</v>
      </c>
      <c r="C77" s="74"/>
      <c r="D77" s="74"/>
      <c r="E77" s="74"/>
      <c r="F77" s="74"/>
      <c r="G77" s="74"/>
      <c r="H77" s="74"/>
      <c r="I77" s="74"/>
      <c r="J77" s="74"/>
      <c r="K77" s="74"/>
      <c r="L77" s="74"/>
    </row>
    <row r="78" spans="1:12" ht="15" customHeight="1" x14ac:dyDescent="0.25">
      <c r="A78" s="72" t="s">
        <v>1049</v>
      </c>
      <c r="B78" s="71" t="s">
        <v>6</v>
      </c>
      <c r="C78" s="71"/>
      <c r="D78" s="71"/>
      <c r="E78" s="71"/>
      <c r="F78" s="71"/>
      <c r="G78" s="71"/>
      <c r="H78" s="71"/>
      <c r="I78" s="71"/>
      <c r="J78" s="71"/>
      <c r="K78" s="71"/>
      <c r="L78" s="71"/>
    </row>
    <row r="79" spans="1:12" ht="38.25" customHeight="1" x14ac:dyDescent="0.25">
      <c r="A79" s="72"/>
      <c r="B79" s="75" t="s">
        <v>235</v>
      </c>
      <c r="C79" s="75"/>
      <c r="D79" s="75"/>
      <c r="E79" s="75"/>
      <c r="F79" s="75"/>
      <c r="G79" s="75"/>
      <c r="H79" s="75"/>
      <c r="I79" s="75"/>
      <c r="J79" s="75"/>
      <c r="K79" s="75"/>
      <c r="L79" s="75"/>
    </row>
    <row r="80" spans="1:12" x14ac:dyDescent="0.25">
      <c r="A80" s="72"/>
      <c r="B80" s="74"/>
      <c r="C80" s="74"/>
      <c r="D80" s="74"/>
      <c r="E80" s="74"/>
      <c r="F80" s="74"/>
      <c r="G80" s="74"/>
      <c r="H80" s="74"/>
      <c r="I80" s="74"/>
      <c r="J80" s="74"/>
      <c r="K80" s="74"/>
      <c r="L80" s="74"/>
    </row>
    <row r="81" spans="1:12" ht="25.5" customHeight="1" x14ac:dyDescent="0.25">
      <c r="A81" s="72"/>
      <c r="B81" s="74" t="s">
        <v>236</v>
      </c>
      <c r="C81" s="74"/>
      <c r="D81" s="74"/>
      <c r="E81" s="74"/>
      <c r="F81" s="74"/>
      <c r="G81" s="74"/>
      <c r="H81" s="74"/>
      <c r="I81" s="74"/>
      <c r="J81" s="74"/>
      <c r="K81" s="74"/>
      <c r="L81" s="74"/>
    </row>
    <row r="82" spans="1:12" x14ac:dyDescent="0.25">
      <c r="A82" s="72"/>
      <c r="B82" s="74"/>
      <c r="C82" s="74"/>
      <c r="D82" s="74"/>
      <c r="E82" s="74"/>
      <c r="F82" s="74"/>
      <c r="G82" s="74"/>
      <c r="H82" s="74"/>
      <c r="I82" s="74"/>
      <c r="J82" s="74"/>
      <c r="K82" s="74"/>
      <c r="L82" s="74"/>
    </row>
    <row r="83" spans="1:12" x14ac:dyDescent="0.25">
      <c r="A83" s="72"/>
      <c r="B83" s="44" t="s">
        <v>237</v>
      </c>
      <c r="C83" s="46"/>
      <c r="D83" s="47" t="s">
        <v>238</v>
      </c>
      <c r="E83" s="47"/>
      <c r="F83" s="46"/>
      <c r="G83" s="14" t="s">
        <v>240</v>
      </c>
      <c r="H83" s="46"/>
      <c r="I83" s="47" t="s">
        <v>243</v>
      </c>
      <c r="J83" s="47"/>
      <c r="K83" s="46"/>
    </row>
    <row r="84" spans="1:12" x14ac:dyDescent="0.25">
      <c r="A84" s="72"/>
      <c r="B84" s="44"/>
      <c r="C84" s="46"/>
      <c r="D84" s="47" t="s">
        <v>239</v>
      </c>
      <c r="E84" s="47"/>
      <c r="F84" s="46"/>
      <c r="G84" s="14" t="s">
        <v>241</v>
      </c>
      <c r="H84" s="46"/>
      <c r="I84" s="47" t="s">
        <v>244</v>
      </c>
      <c r="J84" s="47"/>
      <c r="K84" s="46"/>
    </row>
    <row r="85" spans="1:12" ht="15.75" thickBot="1" x14ac:dyDescent="0.3">
      <c r="A85" s="72"/>
      <c r="B85" s="45"/>
      <c r="C85" s="46"/>
      <c r="D85" s="48"/>
      <c r="E85" s="48"/>
      <c r="F85" s="46"/>
      <c r="G85" s="15" t="s">
        <v>242</v>
      </c>
      <c r="H85" s="46"/>
      <c r="I85" s="48"/>
      <c r="J85" s="48"/>
      <c r="K85" s="46"/>
    </row>
    <row r="86" spans="1:12" x14ac:dyDescent="0.25">
      <c r="A86" s="72"/>
      <c r="B86" s="28" t="s">
        <v>245</v>
      </c>
      <c r="C86" s="17"/>
      <c r="D86" s="50"/>
      <c r="E86" s="50"/>
      <c r="F86" s="17"/>
      <c r="G86" s="29"/>
      <c r="H86" s="17"/>
      <c r="I86" s="50"/>
      <c r="J86" s="50"/>
      <c r="K86" s="17"/>
    </row>
    <row r="87" spans="1:12" x14ac:dyDescent="0.25">
      <c r="A87" s="72"/>
      <c r="B87" s="30" t="s">
        <v>246</v>
      </c>
      <c r="C87" s="21"/>
      <c r="D87" s="51"/>
      <c r="E87" s="51"/>
      <c r="F87" s="21"/>
      <c r="G87" s="31"/>
      <c r="H87" s="21"/>
      <c r="I87" s="51"/>
      <c r="J87" s="51"/>
      <c r="K87" s="21"/>
    </row>
    <row r="88" spans="1:12" x14ac:dyDescent="0.25">
      <c r="A88" s="72"/>
      <c r="B88" s="16" t="s">
        <v>247</v>
      </c>
      <c r="C88" s="17"/>
      <c r="D88" s="18" t="s">
        <v>221</v>
      </c>
      <c r="E88" s="32">
        <v>126255</v>
      </c>
      <c r="F88" s="17"/>
      <c r="G88" s="32">
        <v>42744</v>
      </c>
      <c r="H88" s="17"/>
      <c r="I88" s="18" t="s">
        <v>221</v>
      </c>
      <c r="J88" s="23">
        <v>2.95</v>
      </c>
      <c r="K88" s="17"/>
    </row>
    <row r="89" spans="1:12" x14ac:dyDescent="0.25">
      <c r="A89" s="72"/>
      <c r="B89" s="20" t="s">
        <v>248</v>
      </c>
      <c r="C89" s="21"/>
      <c r="D89" s="25" t="s">
        <v>249</v>
      </c>
      <c r="E89" s="25"/>
      <c r="F89" s="21"/>
      <c r="G89" s="22">
        <v>770</v>
      </c>
      <c r="H89" s="21"/>
      <c r="I89" s="51"/>
      <c r="J89" s="51"/>
      <c r="K89" s="21"/>
    </row>
    <row r="90" spans="1:12" x14ac:dyDescent="0.25">
      <c r="A90" s="72"/>
      <c r="B90" s="33" t="s">
        <v>250</v>
      </c>
      <c r="C90" s="17"/>
      <c r="D90" s="49"/>
      <c r="E90" s="49"/>
      <c r="F90" s="17"/>
      <c r="G90" s="29"/>
      <c r="H90" s="17"/>
      <c r="I90" s="49"/>
      <c r="J90" s="49"/>
      <c r="K90" s="17"/>
    </row>
    <row r="91" spans="1:12" ht="27" thickBot="1" x14ac:dyDescent="0.3">
      <c r="A91" s="72"/>
      <c r="B91" s="20" t="s">
        <v>251</v>
      </c>
      <c r="C91" s="21"/>
      <c r="D91" s="34" t="s">
        <v>221</v>
      </c>
      <c r="E91" s="35">
        <v>126255</v>
      </c>
      <c r="F91" s="21"/>
      <c r="G91" s="35">
        <v>43514</v>
      </c>
      <c r="H91" s="21"/>
      <c r="I91" s="34" t="s">
        <v>221</v>
      </c>
      <c r="J91" s="36">
        <v>2.9</v>
      </c>
      <c r="K91" s="21"/>
    </row>
    <row r="92" spans="1:12" x14ac:dyDescent="0.25">
      <c r="A92" s="72"/>
      <c r="B92" s="37"/>
      <c r="C92" s="17"/>
      <c r="D92" s="50"/>
      <c r="E92" s="50"/>
      <c r="F92" s="17"/>
      <c r="G92" s="29"/>
      <c r="H92" s="17"/>
      <c r="I92" s="50"/>
      <c r="J92" s="50"/>
      <c r="K92" s="17"/>
    </row>
    <row r="93" spans="1:12" x14ac:dyDescent="0.25">
      <c r="A93" s="72"/>
      <c r="B93" s="38" t="s">
        <v>252</v>
      </c>
      <c r="C93" s="21"/>
      <c r="D93" s="51"/>
      <c r="E93" s="51"/>
      <c r="F93" s="21"/>
      <c r="G93" s="31"/>
      <c r="H93" s="21"/>
      <c r="I93" s="51"/>
      <c r="J93" s="51"/>
      <c r="K93" s="21"/>
    </row>
    <row r="94" spans="1:12" x14ac:dyDescent="0.25">
      <c r="A94" s="72"/>
      <c r="B94" s="33" t="s">
        <v>246</v>
      </c>
      <c r="C94" s="17"/>
      <c r="D94" s="49"/>
      <c r="E94" s="49"/>
      <c r="F94" s="17"/>
      <c r="G94" s="29"/>
      <c r="H94" s="17"/>
      <c r="I94" s="49"/>
      <c r="J94" s="49"/>
      <c r="K94" s="17"/>
    </row>
    <row r="95" spans="1:12" x14ac:dyDescent="0.25">
      <c r="A95" s="72"/>
      <c r="B95" s="20" t="s">
        <v>247</v>
      </c>
      <c r="C95" s="21"/>
      <c r="D95" s="11" t="s">
        <v>221</v>
      </c>
      <c r="E95" s="39">
        <v>103346</v>
      </c>
      <c r="F95" s="21"/>
      <c r="G95" s="39">
        <v>42431</v>
      </c>
      <c r="H95" s="21"/>
      <c r="I95" s="11" t="s">
        <v>221</v>
      </c>
      <c r="J95" s="22">
        <v>2.44</v>
      </c>
      <c r="K95" s="21"/>
    </row>
    <row r="96" spans="1:12" x14ac:dyDescent="0.25">
      <c r="A96" s="72"/>
      <c r="B96" s="16" t="s">
        <v>248</v>
      </c>
      <c r="C96" s="17"/>
      <c r="D96" s="26" t="s">
        <v>249</v>
      </c>
      <c r="E96" s="26"/>
      <c r="F96" s="17"/>
      <c r="G96" s="23">
        <v>729</v>
      </c>
      <c r="H96" s="17"/>
      <c r="I96" s="49"/>
      <c r="J96" s="49"/>
      <c r="K96" s="17"/>
    </row>
    <row r="97" spans="1:12" x14ac:dyDescent="0.25">
      <c r="A97" s="72"/>
      <c r="B97" s="30" t="s">
        <v>250</v>
      </c>
      <c r="C97" s="21"/>
      <c r="D97" s="51"/>
      <c r="E97" s="51"/>
      <c r="F97" s="21"/>
      <c r="G97" s="31"/>
      <c r="H97" s="21"/>
      <c r="I97" s="51"/>
      <c r="J97" s="51"/>
      <c r="K97" s="21"/>
    </row>
    <row r="98" spans="1:12" ht="27" thickBot="1" x14ac:dyDescent="0.3">
      <c r="A98" s="72"/>
      <c r="B98" s="16" t="s">
        <v>251</v>
      </c>
      <c r="C98" s="17"/>
      <c r="D98" s="40" t="s">
        <v>221</v>
      </c>
      <c r="E98" s="41">
        <v>103346</v>
      </c>
      <c r="F98" s="17"/>
      <c r="G98" s="41">
        <v>43160</v>
      </c>
      <c r="H98" s="17"/>
      <c r="I98" s="40" t="s">
        <v>221</v>
      </c>
      <c r="J98" s="42">
        <v>2.39</v>
      </c>
      <c r="K98" s="17"/>
    </row>
    <row r="99" spans="1:12" x14ac:dyDescent="0.25">
      <c r="A99" s="72"/>
      <c r="B99" s="43"/>
      <c r="C99" s="21"/>
      <c r="D99" s="52"/>
      <c r="E99" s="52"/>
      <c r="F99" s="21"/>
      <c r="G99" s="31"/>
      <c r="H99" s="21"/>
      <c r="I99" s="52"/>
      <c r="J99" s="52"/>
      <c r="K99" s="21"/>
    </row>
    <row r="100" spans="1:12" x14ac:dyDescent="0.25">
      <c r="A100" s="72"/>
      <c r="B100" s="28" t="s">
        <v>253</v>
      </c>
      <c r="C100" s="17"/>
      <c r="D100" s="49"/>
      <c r="E100" s="49"/>
      <c r="F100" s="17"/>
      <c r="G100" s="29"/>
      <c r="H100" s="17"/>
      <c r="I100" s="49"/>
      <c r="J100" s="49"/>
      <c r="K100" s="17"/>
    </row>
    <row r="101" spans="1:12" x14ac:dyDescent="0.25">
      <c r="A101" s="72"/>
      <c r="B101" s="30" t="s">
        <v>246</v>
      </c>
      <c r="C101" s="21"/>
      <c r="D101" s="51"/>
      <c r="E101" s="51"/>
      <c r="F101" s="21"/>
      <c r="G101" s="31"/>
      <c r="H101" s="21"/>
      <c r="I101" s="51"/>
      <c r="J101" s="51"/>
      <c r="K101" s="21"/>
    </row>
    <row r="102" spans="1:12" x14ac:dyDescent="0.25">
      <c r="A102" s="72"/>
      <c r="B102" s="16" t="s">
        <v>247</v>
      </c>
      <c r="C102" s="17"/>
      <c r="D102" s="18" t="s">
        <v>221</v>
      </c>
      <c r="E102" s="32">
        <v>126598</v>
      </c>
      <c r="F102" s="17"/>
      <c r="G102" s="32">
        <v>42156</v>
      </c>
      <c r="H102" s="17"/>
      <c r="I102" s="18" t="s">
        <v>221</v>
      </c>
      <c r="J102" s="23">
        <v>3</v>
      </c>
      <c r="K102" s="17"/>
    </row>
    <row r="103" spans="1:12" x14ac:dyDescent="0.25">
      <c r="A103" s="72"/>
      <c r="B103" s="20" t="s">
        <v>248</v>
      </c>
      <c r="C103" s="21"/>
      <c r="D103" s="25" t="s">
        <v>249</v>
      </c>
      <c r="E103" s="25"/>
      <c r="F103" s="21"/>
      <c r="G103" s="22">
        <v>713</v>
      </c>
      <c r="H103" s="21"/>
      <c r="I103" s="51"/>
      <c r="J103" s="51"/>
      <c r="K103" s="21"/>
    </row>
    <row r="104" spans="1:12" x14ac:dyDescent="0.25">
      <c r="A104" s="72"/>
      <c r="B104" s="33" t="s">
        <v>250</v>
      </c>
      <c r="C104" s="17"/>
      <c r="D104" s="49"/>
      <c r="E104" s="49"/>
      <c r="F104" s="17"/>
      <c r="G104" s="29"/>
      <c r="H104" s="17"/>
      <c r="I104" s="49"/>
      <c r="J104" s="49"/>
      <c r="K104" s="17"/>
    </row>
    <row r="105" spans="1:12" ht="27" thickBot="1" x14ac:dyDescent="0.3">
      <c r="A105" s="72"/>
      <c r="B105" s="20" t="s">
        <v>251</v>
      </c>
      <c r="C105" s="21"/>
      <c r="D105" s="34" t="s">
        <v>221</v>
      </c>
      <c r="E105" s="35">
        <v>126598</v>
      </c>
      <c r="F105" s="21"/>
      <c r="G105" s="35">
        <v>42869</v>
      </c>
      <c r="H105" s="21"/>
      <c r="I105" s="34" t="s">
        <v>221</v>
      </c>
      <c r="J105" s="36">
        <v>2.95</v>
      </c>
      <c r="K105" s="21"/>
    </row>
    <row r="106" spans="1:12" ht="15" customHeight="1" x14ac:dyDescent="0.25">
      <c r="A106" s="72" t="s">
        <v>1050</v>
      </c>
      <c r="B106" s="71" t="s">
        <v>6</v>
      </c>
      <c r="C106" s="71"/>
      <c r="D106" s="71"/>
      <c r="E106" s="71"/>
      <c r="F106" s="71"/>
      <c r="G106" s="71"/>
      <c r="H106" s="71"/>
      <c r="I106" s="71"/>
      <c r="J106" s="71"/>
      <c r="K106" s="71"/>
      <c r="L106" s="71"/>
    </row>
    <row r="107" spans="1:12" ht="25.5" customHeight="1" x14ac:dyDescent="0.25">
      <c r="A107" s="72"/>
      <c r="B107" s="75" t="s">
        <v>254</v>
      </c>
      <c r="C107" s="75"/>
      <c r="D107" s="75"/>
      <c r="E107" s="75"/>
      <c r="F107" s="75"/>
      <c r="G107" s="75"/>
      <c r="H107" s="75"/>
      <c r="I107" s="75"/>
      <c r="J107" s="75"/>
      <c r="K107" s="75"/>
      <c r="L107" s="75"/>
    </row>
    <row r="108" spans="1:12" x14ac:dyDescent="0.25">
      <c r="A108" s="72"/>
      <c r="B108" s="74"/>
      <c r="C108" s="74"/>
      <c r="D108" s="74"/>
      <c r="E108" s="74"/>
      <c r="F108" s="74"/>
      <c r="G108" s="74"/>
      <c r="H108" s="74"/>
      <c r="I108" s="74"/>
      <c r="J108" s="74"/>
      <c r="K108" s="74"/>
      <c r="L108" s="74"/>
    </row>
    <row r="109" spans="1:12" x14ac:dyDescent="0.25">
      <c r="A109" s="72"/>
      <c r="B109" s="74" t="s">
        <v>255</v>
      </c>
      <c r="C109" s="74"/>
      <c r="D109" s="74"/>
      <c r="E109" s="74"/>
      <c r="F109" s="74"/>
      <c r="G109" s="74"/>
      <c r="H109" s="74"/>
      <c r="I109" s="74"/>
      <c r="J109" s="74"/>
      <c r="K109" s="74"/>
      <c r="L109" s="74"/>
    </row>
    <row r="110" spans="1:12" x14ac:dyDescent="0.25">
      <c r="A110" s="72"/>
      <c r="B110" s="74"/>
      <c r="C110" s="74"/>
      <c r="D110" s="74"/>
      <c r="E110" s="74"/>
      <c r="F110" s="74"/>
      <c r="G110" s="74"/>
      <c r="H110" s="74"/>
      <c r="I110" s="74"/>
      <c r="J110" s="74"/>
      <c r="K110" s="74"/>
      <c r="L110" s="74"/>
    </row>
    <row r="111" spans="1:12" ht="15.75" thickBot="1" x14ac:dyDescent="0.3">
      <c r="A111" s="72"/>
      <c r="B111" s="27" t="s">
        <v>256</v>
      </c>
      <c r="C111" s="13"/>
      <c r="D111" s="24" t="s">
        <v>257</v>
      </c>
      <c r="E111" s="24"/>
      <c r="F111" s="24"/>
      <c r="G111" s="24"/>
      <c r="H111" s="24"/>
      <c r="I111" s="24"/>
      <c r="J111" s="13"/>
    </row>
    <row r="112" spans="1:12" ht="23.25" thickBot="1" x14ac:dyDescent="0.3">
      <c r="A112" s="72"/>
      <c r="B112" s="12" t="s">
        <v>258</v>
      </c>
      <c r="C112" s="13"/>
      <c r="D112" s="60">
        <v>2013</v>
      </c>
      <c r="E112" s="60"/>
      <c r="F112" s="53"/>
      <c r="G112" s="54">
        <v>2012</v>
      </c>
      <c r="H112" s="53"/>
      <c r="I112" s="54">
        <v>2011</v>
      </c>
      <c r="J112" s="13"/>
    </row>
    <row r="113" spans="1:12" x14ac:dyDescent="0.25">
      <c r="A113" s="72"/>
      <c r="B113" s="43"/>
      <c r="C113" s="21"/>
      <c r="D113" s="52"/>
      <c r="E113" s="52"/>
      <c r="F113" s="21"/>
      <c r="G113" s="31"/>
      <c r="H113" s="21"/>
      <c r="I113" s="31"/>
      <c r="J113" s="21"/>
    </row>
    <row r="114" spans="1:12" x14ac:dyDescent="0.25">
      <c r="A114" s="72"/>
      <c r="B114" s="16" t="s">
        <v>259</v>
      </c>
      <c r="C114" s="17"/>
      <c r="D114" s="18" t="s">
        <v>221</v>
      </c>
      <c r="E114" s="32">
        <v>143170</v>
      </c>
      <c r="F114" s="17"/>
      <c r="G114" s="32">
        <v>117325</v>
      </c>
      <c r="H114" s="17"/>
      <c r="I114" s="32">
        <v>95992</v>
      </c>
      <c r="J114" s="17"/>
    </row>
    <row r="115" spans="1:12" ht="26.25" x14ac:dyDescent="0.25">
      <c r="A115" s="72"/>
      <c r="B115" s="20" t="s">
        <v>260</v>
      </c>
      <c r="C115" s="21"/>
      <c r="D115" s="61">
        <v>7723</v>
      </c>
      <c r="E115" s="61"/>
      <c r="F115" s="21"/>
      <c r="G115" s="39">
        <v>44079</v>
      </c>
      <c r="H115" s="21"/>
      <c r="I115" s="39">
        <v>32230</v>
      </c>
      <c r="J115" s="21"/>
    </row>
    <row r="116" spans="1:12" ht="27" thickBot="1" x14ac:dyDescent="0.3">
      <c r="A116" s="72"/>
      <c r="B116" s="16" t="s">
        <v>261</v>
      </c>
      <c r="C116" s="17"/>
      <c r="D116" s="62" t="s">
        <v>262</v>
      </c>
      <c r="E116" s="62"/>
      <c r="F116" s="18" t="s">
        <v>263</v>
      </c>
      <c r="G116" s="23" t="s">
        <v>264</v>
      </c>
      <c r="H116" s="18" t="s">
        <v>263</v>
      </c>
      <c r="I116" s="23" t="s">
        <v>265</v>
      </c>
      <c r="J116" s="18" t="s">
        <v>263</v>
      </c>
    </row>
    <row r="117" spans="1:12" ht="27" thickBot="1" x14ac:dyDescent="0.3">
      <c r="A117" s="72"/>
      <c r="B117" s="20" t="s">
        <v>266</v>
      </c>
      <c r="C117" s="21"/>
      <c r="D117" s="55" t="s">
        <v>221</v>
      </c>
      <c r="E117" s="56" t="s">
        <v>267</v>
      </c>
      <c r="F117" s="11" t="s">
        <v>263</v>
      </c>
      <c r="G117" s="57">
        <v>25845</v>
      </c>
      <c r="H117" s="21"/>
      <c r="I117" s="57">
        <v>21333</v>
      </c>
      <c r="J117" s="21"/>
    </row>
    <row r="118" spans="1:12" ht="15.75" thickBot="1" x14ac:dyDescent="0.3">
      <c r="A118" s="72"/>
      <c r="B118" s="16" t="s">
        <v>268</v>
      </c>
      <c r="C118" s="17"/>
      <c r="D118" s="58" t="s">
        <v>221</v>
      </c>
      <c r="E118" s="59">
        <v>136027</v>
      </c>
      <c r="F118" s="17"/>
      <c r="G118" s="59">
        <v>143170</v>
      </c>
      <c r="H118" s="17"/>
      <c r="I118" s="59">
        <v>117325</v>
      </c>
      <c r="J118" s="17"/>
    </row>
    <row r="119" spans="1:12" ht="15.75" thickTop="1" x14ac:dyDescent="0.25">
      <c r="A119" s="72"/>
      <c r="B119" s="74"/>
      <c r="C119" s="74"/>
      <c r="D119" s="74"/>
      <c r="E119" s="74"/>
      <c r="F119" s="74"/>
      <c r="G119" s="74"/>
      <c r="H119" s="74"/>
      <c r="I119" s="74"/>
      <c r="J119" s="74"/>
      <c r="K119" s="74"/>
      <c r="L119" s="74"/>
    </row>
    <row r="120" spans="1:12" ht="25.5" customHeight="1" x14ac:dyDescent="0.25">
      <c r="A120" s="72"/>
      <c r="B120" s="74" t="s">
        <v>269</v>
      </c>
      <c r="C120" s="74"/>
      <c r="D120" s="74"/>
      <c r="E120" s="74"/>
      <c r="F120" s="74"/>
      <c r="G120" s="74"/>
      <c r="H120" s="74"/>
      <c r="I120" s="74"/>
      <c r="J120" s="74"/>
      <c r="K120" s="74"/>
      <c r="L120" s="74"/>
    </row>
    <row r="121" spans="1:12" x14ac:dyDescent="0.25">
      <c r="A121" s="72"/>
      <c r="B121" s="74"/>
      <c r="C121" s="74"/>
      <c r="D121" s="74"/>
      <c r="E121" s="74"/>
      <c r="F121" s="74"/>
      <c r="G121" s="74"/>
      <c r="H121" s="74"/>
      <c r="I121" s="74"/>
      <c r="J121" s="74"/>
      <c r="K121" s="74"/>
      <c r="L121" s="74"/>
    </row>
    <row r="122" spans="1:12" x14ac:dyDescent="0.25">
      <c r="A122" s="72"/>
      <c r="B122" s="44" t="s">
        <v>256</v>
      </c>
      <c r="C122" s="46"/>
      <c r="D122" s="47" t="s">
        <v>270</v>
      </c>
      <c r="E122" s="47"/>
      <c r="F122" s="47"/>
      <c r="G122" s="47"/>
      <c r="H122" s="47"/>
      <c r="I122" s="47"/>
      <c r="J122" s="46"/>
      <c r="K122" s="46"/>
      <c r="L122" s="46"/>
    </row>
    <row r="123" spans="1:12" x14ac:dyDescent="0.25">
      <c r="A123" s="72"/>
      <c r="B123" s="44"/>
      <c r="C123" s="46"/>
      <c r="D123" s="47" t="s">
        <v>271</v>
      </c>
      <c r="E123" s="47"/>
      <c r="F123" s="47"/>
      <c r="G123" s="47"/>
      <c r="H123" s="47"/>
      <c r="I123" s="47"/>
      <c r="J123" s="46"/>
      <c r="K123" s="46"/>
      <c r="L123" s="46"/>
    </row>
    <row r="124" spans="1:12" ht="15.75" thickBot="1" x14ac:dyDescent="0.3">
      <c r="A124" s="72"/>
      <c r="B124" s="27" t="s">
        <v>272</v>
      </c>
      <c r="C124" s="13"/>
      <c r="D124" s="24" t="s">
        <v>257</v>
      </c>
      <c r="E124" s="24"/>
      <c r="F124" s="24"/>
      <c r="G124" s="24"/>
      <c r="H124" s="24"/>
      <c r="I124" s="24"/>
      <c r="J124" s="13"/>
      <c r="K124" s="14" t="s">
        <v>273</v>
      </c>
      <c r="L124" s="13"/>
    </row>
    <row r="125" spans="1:12" ht="15.75" thickBot="1" x14ac:dyDescent="0.3">
      <c r="A125" s="72"/>
      <c r="B125" s="12" t="s">
        <v>274</v>
      </c>
      <c r="C125" s="13"/>
      <c r="D125" s="60">
        <v>2013</v>
      </c>
      <c r="E125" s="60"/>
      <c r="F125" s="13"/>
      <c r="G125" s="54">
        <v>2012</v>
      </c>
      <c r="H125" s="13"/>
      <c r="I125" s="15">
        <v>2011</v>
      </c>
      <c r="J125" s="13"/>
      <c r="K125" s="15" t="s">
        <v>275</v>
      </c>
      <c r="L125" s="13"/>
    </row>
    <row r="126" spans="1:12" x14ac:dyDescent="0.25">
      <c r="A126" s="72"/>
      <c r="B126" s="43"/>
      <c r="C126" s="21"/>
      <c r="D126" s="52"/>
      <c r="E126" s="52"/>
      <c r="F126" s="21"/>
      <c r="G126" s="31"/>
      <c r="H126" s="21"/>
      <c r="I126" s="31"/>
      <c r="J126" s="21"/>
      <c r="K126" s="31"/>
      <c r="L126" s="21"/>
    </row>
    <row r="127" spans="1:12" x14ac:dyDescent="0.25">
      <c r="A127" s="72"/>
      <c r="B127" s="66" t="s">
        <v>276</v>
      </c>
      <c r="C127" s="67"/>
      <c r="D127" s="68" t="s">
        <v>221</v>
      </c>
      <c r="E127" s="69">
        <v>22871</v>
      </c>
      <c r="F127" s="67"/>
      <c r="G127" s="69">
        <v>29209</v>
      </c>
      <c r="H127" s="67"/>
      <c r="I127" s="69">
        <v>17021</v>
      </c>
      <c r="J127" s="67"/>
      <c r="K127" s="18" t="s">
        <v>94</v>
      </c>
      <c r="L127" s="67"/>
    </row>
    <row r="128" spans="1:12" x14ac:dyDescent="0.25">
      <c r="A128" s="72"/>
      <c r="B128" s="66"/>
      <c r="C128" s="67"/>
      <c r="D128" s="68"/>
      <c r="E128" s="69"/>
      <c r="F128" s="67"/>
      <c r="G128" s="69"/>
      <c r="H128" s="67"/>
      <c r="I128" s="69"/>
      <c r="J128" s="67"/>
      <c r="K128" s="18" t="s">
        <v>277</v>
      </c>
      <c r="L128" s="67"/>
    </row>
    <row r="129" spans="1:12" ht="15.75" thickBot="1" x14ac:dyDescent="0.3">
      <c r="A129" s="72"/>
      <c r="B129" s="37"/>
      <c r="C129" s="17"/>
      <c r="D129" s="62" t="s">
        <v>249</v>
      </c>
      <c r="E129" s="62"/>
      <c r="F129" s="17"/>
      <c r="G129" s="42" t="s">
        <v>278</v>
      </c>
      <c r="H129" s="18" t="s">
        <v>263</v>
      </c>
      <c r="I129" s="42" t="s">
        <v>279</v>
      </c>
      <c r="J129" s="18" t="s">
        <v>263</v>
      </c>
      <c r="K129" s="18" t="s">
        <v>280</v>
      </c>
      <c r="L129" s="17"/>
    </row>
    <row r="130" spans="1:12" x14ac:dyDescent="0.25">
      <c r="A130" s="72"/>
      <c r="B130" s="43"/>
      <c r="C130" s="21"/>
      <c r="D130" s="70">
        <v>22871</v>
      </c>
      <c r="E130" s="70"/>
      <c r="F130" s="21"/>
      <c r="G130" s="39">
        <v>28053</v>
      </c>
      <c r="H130" s="21"/>
      <c r="I130" s="39">
        <v>16764</v>
      </c>
      <c r="J130" s="21"/>
      <c r="K130" s="11" t="s">
        <v>104</v>
      </c>
      <c r="L130" s="21"/>
    </row>
    <row r="131" spans="1:12" ht="15.75" thickBot="1" x14ac:dyDescent="0.3">
      <c r="A131" s="72"/>
      <c r="B131" s="37"/>
      <c r="C131" s="17"/>
      <c r="D131" s="62" t="s">
        <v>281</v>
      </c>
      <c r="E131" s="62"/>
      <c r="F131" s="18" t="s">
        <v>263</v>
      </c>
      <c r="G131" s="42" t="s">
        <v>282</v>
      </c>
      <c r="H131" s="18" t="s">
        <v>263</v>
      </c>
      <c r="I131" s="42" t="s">
        <v>283</v>
      </c>
      <c r="J131" s="18" t="s">
        <v>263</v>
      </c>
      <c r="K131" s="18" t="s">
        <v>284</v>
      </c>
      <c r="L131" s="17"/>
    </row>
    <row r="132" spans="1:12" ht="15.75" thickBot="1" x14ac:dyDescent="0.3">
      <c r="A132" s="72"/>
      <c r="B132" s="43"/>
      <c r="C132" s="21"/>
      <c r="D132" s="63" t="s">
        <v>221</v>
      </c>
      <c r="E132" s="64">
        <v>14866</v>
      </c>
      <c r="F132" s="21"/>
      <c r="G132" s="65">
        <v>18234</v>
      </c>
      <c r="H132" s="21"/>
      <c r="I132" s="65">
        <v>10897</v>
      </c>
      <c r="J132" s="21"/>
      <c r="K132" s="11" t="s">
        <v>108</v>
      </c>
      <c r="L132" s="21"/>
    </row>
    <row r="133" spans="1:12" ht="15.75" thickTop="1" x14ac:dyDescent="0.25">
      <c r="A133" s="72" t="s">
        <v>1051</v>
      </c>
      <c r="B133" s="71" t="s">
        <v>6</v>
      </c>
      <c r="C133" s="71"/>
      <c r="D133" s="71"/>
      <c r="E133" s="71"/>
      <c r="F133" s="71"/>
      <c r="G133" s="71"/>
      <c r="H133" s="71"/>
      <c r="I133" s="71"/>
      <c r="J133" s="71"/>
      <c r="K133" s="71"/>
      <c r="L133" s="71"/>
    </row>
    <row r="134" spans="1:12" ht="38.25" customHeight="1" x14ac:dyDescent="0.25">
      <c r="A134" s="72"/>
      <c r="B134" s="75" t="s">
        <v>285</v>
      </c>
      <c r="C134" s="75"/>
      <c r="D134" s="75"/>
      <c r="E134" s="75"/>
      <c r="F134" s="75"/>
      <c r="G134" s="75"/>
      <c r="H134" s="75"/>
      <c r="I134" s="75"/>
      <c r="J134" s="75"/>
      <c r="K134" s="75"/>
      <c r="L134" s="75"/>
    </row>
    <row r="135" spans="1:12" x14ac:dyDescent="0.25">
      <c r="A135" s="72"/>
      <c r="B135" s="74"/>
      <c r="C135" s="74"/>
      <c r="D135" s="74"/>
      <c r="E135" s="74"/>
      <c r="F135" s="74"/>
      <c r="G135" s="74"/>
      <c r="H135" s="74"/>
      <c r="I135" s="74"/>
      <c r="J135" s="74"/>
      <c r="K135" s="74"/>
      <c r="L135" s="74"/>
    </row>
    <row r="136" spans="1:12" x14ac:dyDescent="0.25">
      <c r="A136" s="72"/>
      <c r="B136" s="74" t="s">
        <v>286</v>
      </c>
      <c r="C136" s="74"/>
      <c r="D136" s="74"/>
      <c r="E136" s="74"/>
      <c r="F136" s="74"/>
      <c r="G136" s="74"/>
      <c r="H136" s="74"/>
      <c r="I136" s="74"/>
      <c r="J136" s="74"/>
      <c r="K136" s="74"/>
      <c r="L136" s="74"/>
    </row>
    <row r="137" spans="1:12" x14ac:dyDescent="0.25">
      <c r="A137" s="72"/>
      <c r="B137" s="74"/>
      <c r="C137" s="74"/>
      <c r="D137" s="74"/>
      <c r="E137" s="74"/>
      <c r="F137" s="74"/>
      <c r="G137" s="74"/>
      <c r="H137" s="74"/>
      <c r="I137" s="74"/>
      <c r="J137" s="74"/>
      <c r="K137" s="74"/>
      <c r="L137" s="74"/>
    </row>
    <row r="138" spans="1:12" x14ac:dyDescent="0.25">
      <c r="A138" s="72"/>
      <c r="B138" s="77" t="s">
        <v>287</v>
      </c>
      <c r="C138" s="77"/>
      <c r="D138" s="77"/>
      <c r="E138" s="77"/>
      <c r="F138" s="77"/>
      <c r="G138" s="77"/>
      <c r="H138" s="77"/>
      <c r="I138" s="77"/>
      <c r="J138" s="77"/>
      <c r="K138" s="77"/>
      <c r="L138" s="77"/>
    </row>
    <row r="139" spans="1:12" x14ac:dyDescent="0.25">
      <c r="A139" s="72"/>
      <c r="B139" s="79"/>
      <c r="C139" s="79"/>
      <c r="D139" s="79"/>
      <c r="E139" s="79"/>
      <c r="F139" s="79"/>
      <c r="G139" s="79"/>
      <c r="H139" s="79"/>
      <c r="I139" s="79"/>
      <c r="J139" s="79"/>
      <c r="K139" s="79"/>
      <c r="L139" s="79"/>
    </row>
    <row r="140" spans="1:12" ht="25.5" customHeight="1" x14ac:dyDescent="0.25">
      <c r="A140" s="72"/>
      <c r="B140" s="77" t="s">
        <v>288</v>
      </c>
      <c r="C140" s="77"/>
      <c r="D140" s="77"/>
      <c r="E140" s="77"/>
      <c r="F140" s="77"/>
      <c r="G140" s="77"/>
      <c r="H140" s="77"/>
      <c r="I140" s="77"/>
      <c r="J140" s="77"/>
      <c r="K140" s="77"/>
      <c r="L140" s="77"/>
    </row>
    <row r="141" spans="1:12" x14ac:dyDescent="0.25">
      <c r="A141" s="72"/>
      <c r="B141" s="79"/>
      <c r="C141" s="79"/>
      <c r="D141" s="79"/>
      <c r="E141" s="79"/>
      <c r="F141" s="79"/>
      <c r="G141" s="79"/>
      <c r="H141" s="79"/>
      <c r="I141" s="79"/>
      <c r="J141" s="79"/>
      <c r="K141" s="79"/>
      <c r="L141" s="79"/>
    </row>
    <row r="142" spans="1:12" x14ac:dyDescent="0.25">
      <c r="A142" s="72"/>
      <c r="B142" s="77" t="s">
        <v>289</v>
      </c>
      <c r="C142" s="77"/>
      <c r="D142" s="77"/>
      <c r="E142" s="77"/>
      <c r="F142" s="77"/>
      <c r="G142" s="77"/>
      <c r="H142" s="77"/>
      <c r="I142" s="77"/>
      <c r="J142" s="77"/>
      <c r="K142" s="77"/>
      <c r="L142" s="77"/>
    </row>
    <row r="143" spans="1:12" x14ac:dyDescent="0.25">
      <c r="A143" s="72"/>
      <c r="B143" s="74"/>
      <c r="C143" s="74"/>
      <c r="D143" s="74"/>
      <c r="E143" s="74"/>
      <c r="F143" s="74"/>
      <c r="G143" s="74"/>
      <c r="H143" s="74"/>
      <c r="I143" s="74"/>
      <c r="J143" s="74"/>
      <c r="K143" s="74"/>
      <c r="L143" s="74"/>
    </row>
    <row r="144" spans="1:12" ht="25.5" customHeight="1" x14ac:dyDescent="0.25">
      <c r="A144" s="72"/>
      <c r="B144" s="74" t="s">
        <v>290</v>
      </c>
      <c r="C144" s="74"/>
      <c r="D144" s="74"/>
      <c r="E144" s="74"/>
      <c r="F144" s="74"/>
      <c r="G144" s="74"/>
      <c r="H144" s="74"/>
      <c r="I144" s="74"/>
      <c r="J144" s="74"/>
      <c r="K144" s="74"/>
      <c r="L144" s="74"/>
    </row>
    <row r="145" spans="1:12" x14ac:dyDescent="0.25">
      <c r="A145" s="72"/>
      <c r="B145" s="74"/>
      <c r="C145" s="74"/>
      <c r="D145" s="74"/>
      <c r="E145" s="74"/>
      <c r="F145" s="74"/>
      <c r="G145" s="74"/>
      <c r="H145" s="74"/>
      <c r="I145" s="74"/>
      <c r="J145" s="74"/>
      <c r="K145" s="74"/>
      <c r="L145" s="74"/>
    </row>
    <row r="146" spans="1:12" ht="38.25" customHeight="1" x14ac:dyDescent="0.25">
      <c r="A146" s="72"/>
      <c r="B146" s="73" t="s">
        <v>291</v>
      </c>
      <c r="C146" s="73"/>
      <c r="D146" s="73"/>
      <c r="E146" s="73"/>
      <c r="F146" s="73"/>
      <c r="G146" s="73"/>
      <c r="H146" s="73"/>
      <c r="I146" s="73"/>
      <c r="J146" s="73"/>
      <c r="K146" s="73"/>
      <c r="L146" s="73"/>
    </row>
    <row r="147" spans="1:12" x14ac:dyDescent="0.25">
      <c r="A147" s="72"/>
      <c r="B147" s="74"/>
      <c r="C147" s="74"/>
      <c r="D147" s="74"/>
      <c r="E147" s="74"/>
      <c r="F147" s="74"/>
      <c r="G147" s="74"/>
      <c r="H147" s="74"/>
      <c r="I147" s="74"/>
      <c r="J147" s="74"/>
      <c r="K147" s="74"/>
      <c r="L147" s="74"/>
    </row>
    <row r="148" spans="1:12" ht="51" customHeight="1" x14ac:dyDescent="0.25">
      <c r="A148" s="72"/>
      <c r="B148" s="73" t="s">
        <v>292</v>
      </c>
      <c r="C148" s="73"/>
      <c r="D148" s="73"/>
      <c r="E148" s="73"/>
      <c r="F148" s="73"/>
      <c r="G148" s="73"/>
      <c r="H148" s="73"/>
      <c r="I148" s="73"/>
      <c r="J148" s="73"/>
      <c r="K148" s="73"/>
      <c r="L148" s="73"/>
    </row>
    <row r="149" spans="1:12" x14ac:dyDescent="0.25">
      <c r="A149" s="72"/>
      <c r="B149" s="74"/>
      <c r="C149" s="74"/>
      <c r="D149" s="74"/>
      <c r="E149" s="74"/>
      <c r="F149" s="74"/>
      <c r="G149" s="74"/>
      <c r="H149" s="74"/>
      <c r="I149" s="74"/>
      <c r="J149" s="74"/>
      <c r="K149" s="74"/>
      <c r="L149" s="74"/>
    </row>
    <row r="150" spans="1:12" x14ac:dyDescent="0.25">
      <c r="A150" s="72"/>
      <c r="B150" s="73" t="s">
        <v>293</v>
      </c>
      <c r="C150" s="73"/>
      <c r="D150" s="73"/>
      <c r="E150" s="73"/>
      <c r="F150" s="73"/>
      <c r="G150" s="73"/>
      <c r="H150" s="73"/>
      <c r="I150" s="73"/>
      <c r="J150" s="73"/>
      <c r="K150" s="73"/>
      <c r="L150" s="73"/>
    </row>
    <row r="151" spans="1:12" x14ac:dyDescent="0.25">
      <c r="A151" s="72"/>
      <c r="B151" s="74"/>
      <c r="C151" s="74"/>
      <c r="D151" s="74"/>
      <c r="E151" s="74"/>
      <c r="F151" s="74"/>
      <c r="G151" s="74"/>
      <c r="H151" s="74"/>
      <c r="I151" s="74"/>
      <c r="J151" s="74"/>
      <c r="K151" s="74"/>
      <c r="L151" s="74"/>
    </row>
    <row r="152" spans="1:12" ht="38.25" customHeight="1" x14ac:dyDescent="0.25">
      <c r="A152" s="72"/>
      <c r="B152" s="74" t="s">
        <v>294</v>
      </c>
      <c r="C152" s="74"/>
      <c r="D152" s="74"/>
      <c r="E152" s="74"/>
      <c r="F152" s="74"/>
      <c r="G152" s="74"/>
      <c r="H152" s="74"/>
      <c r="I152" s="74"/>
      <c r="J152" s="74"/>
      <c r="K152" s="74"/>
      <c r="L152" s="74"/>
    </row>
    <row r="153" spans="1:12" x14ac:dyDescent="0.25">
      <c r="A153" s="72"/>
      <c r="B153" s="74"/>
      <c r="C153" s="74"/>
      <c r="D153" s="74"/>
      <c r="E153" s="74"/>
      <c r="F153" s="74"/>
      <c r="G153" s="74"/>
      <c r="H153" s="74"/>
      <c r="I153" s="74"/>
      <c r="J153" s="74"/>
      <c r="K153" s="74"/>
      <c r="L153" s="74"/>
    </row>
    <row r="154" spans="1:12" ht="25.5" customHeight="1" x14ac:dyDescent="0.25">
      <c r="A154" s="72"/>
      <c r="B154" s="74" t="s">
        <v>295</v>
      </c>
      <c r="C154" s="74"/>
      <c r="D154" s="74"/>
      <c r="E154" s="74"/>
      <c r="F154" s="74"/>
      <c r="G154" s="74"/>
      <c r="H154" s="74"/>
      <c r="I154" s="74"/>
      <c r="J154" s="74"/>
      <c r="K154" s="74"/>
      <c r="L154" s="74"/>
    </row>
    <row r="155" spans="1:12" x14ac:dyDescent="0.25">
      <c r="A155" s="72"/>
      <c r="B155" s="74"/>
      <c r="C155" s="74"/>
      <c r="D155" s="74"/>
      <c r="E155" s="74"/>
      <c r="F155" s="74"/>
      <c r="G155" s="74"/>
      <c r="H155" s="74"/>
      <c r="I155" s="74"/>
      <c r="J155" s="74"/>
      <c r="K155" s="74"/>
      <c r="L155" s="74"/>
    </row>
    <row r="156" spans="1:12" ht="25.5" customHeight="1" x14ac:dyDescent="0.25">
      <c r="A156" s="72"/>
      <c r="B156" s="74" t="s">
        <v>296</v>
      </c>
      <c r="C156" s="74"/>
      <c r="D156" s="74"/>
      <c r="E156" s="74"/>
      <c r="F156" s="74"/>
      <c r="G156" s="74"/>
      <c r="H156" s="74"/>
      <c r="I156" s="74"/>
      <c r="J156" s="74"/>
      <c r="K156" s="74"/>
      <c r="L156" s="74"/>
    </row>
    <row r="157" spans="1:12" ht="15" customHeight="1" x14ac:dyDescent="0.25">
      <c r="A157" s="72" t="s">
        <v>1052</v>
      </c>
      <c r="B157" s="71" t="s">
        <v>6</v>
      </c>
      <c r="C157" s="71"/>
      <c r="D157" s="71"/>
      <c r="E157" s="71"/>
      <c r="F157" s="71"/>
      <c r="G157" s="71"/>
      <c r="H157" s="71"/>
      <c r="I157" s="71"/>
      <c r="J157" s="71"/>
      <c r="K157" s="71"/>
      <c r="L157" s="71"/>
    </row>
    <row r="158" spans="1:12" ht="25.5" customHeight="1" x14ac:dyDescent="0.25">
      <c r="A158" s="72"/>
      <c r="B158" s="75" t="s">
        <v>297</v>
      </c>
      <c r="C158" s="75"/>
      <c r="D158" s="75"/>
      <c r="E158" s="75"/>
      <c r="F158" s="75"/>
      <c r="G158" s="75"/>
      <c r="H158" s="75"/>
      <c r="I158" s="75"/>
      <c r="J158" s="75"/>
      <c r="K158" s="75"/>
      <c r="L158" s="75"/>
    </row>
    <row r="159" spans="1:12" x14ac:dyDescent="0.25">
      <c r="A159" s="72"/>
      <c r="B159" s="74"/>
      <c r="C159" s="74"/>
      <c r="D159" s="74"/>
      <c r="E159" s="74"/>
      <c r="F159" s="74"/>
      <c r="G159" s="74"/>
      <c r="H159" s="74"/>
      <c r="I159" s="74"/>
      <c r="J159" s="74"/>
      <c r="K159" s="74"/>
      <c r="L159" s="74"/>
    </row>
    <row r="160" spans="1:12" ht="25.5" customHeight="1" x14ac:dyDescent="0.25">
      <c r="A160" s="72"/>
      <c r="B160" s="74" t="s">
        <v>298</v>
      </c>
      <c r="C160" s="74"/>
      <c r="D160" s="74"/>
      <c r="E160" s="74"/>
      <c r="F160" s="74"/>
      <c r="G160" s="74"/>
      <c r="H160" s="74"/>
      <c r="I160" s="74"/>
      <c r="J160" s="74"/>
      <c r="K160" s="74"/>
      <c r="L160" s="74"/>
    </row>
    <row r="161" spans="1:12" x14ac:dyDescent="0.25">
      <c r="A161" s="72"/>
      <c r="B161" s="74"/>
      <c r="C161" s="74"/>
      <c r="D161" s="74"/>
      <c r="E161" s="74"/>
      <c r="F161" s="74"/>
      <c r="G161" s="74"/>
      <c r="H161" s="74"/>
      <c r="I161" s="74"/>
      <c r="J161" s="74"/>
      <c r="K161" s="74"/>
      <c r="L161" s="74"/>
    </row>
    <row r="162" spans="1:12" x14ac:dyDescent="0.25">
      <c r="A162" s="72"/>
      <c r="B162" s="74" t="s">
        <v>299</v>
      </c>
      <c r="C162" s="74"/>
      <c r="D162" s="74"/>
      <c r="E162" s="74"/>
      <c r="F162" s="74"/>
      <c r="G162" s="74"/>
      <c r="H162" s="74"/>
      <c r="I162" s="74"/>
      <c r="J162" s="74"/>
      <c r="K162" s="74"/>
      <c r="L162" s="74"/>
    </row>
    <row r="163" spans="1:12" ht="15" customHeight="1" x14ac:dyDescent="0.25">
      <c r="A163" s="72" t="s">
        <v>1053</v>
      </c>
      <c r="B163" s="71" t="s">
        <v>6</v>
      </c>
      <c r="C163" s="71"/>
      <c r="D163" s="71"/>
      <c r="E163" s="71"/>
      <c r="F163" s="71"/>
      <c r="G163" s="71"/>
      <c r="H163" s="71"/>
      <c r="I163" s="71"/>
      <c r="J163" s="71"/>
      <c r="K163" s="71"/>
      <c r="L163" s="71"/>
    </row>
    <row r="164" spans="1:12" ht="25.5" customHeight="1" x14ac:dyDescent="0.25">
      <c r="A164" s="72"/>
      <c r="B164" s="75" t="s">
        <v>300</v>
      </c>
      <c r="C164" s="75"/>
      <c r="D164" s="75"/>
      <c r="E164" s="75"/>
      <c r="F164" s="75"/>
      <c r="G164" s="75"/>
      <c r="H164" s="75"/>
      <c r="I164" s="75"/>
      <c r="J164" s="75"/>
      <c r="K164" s="75"/>
      <c r="L164" s="75"/>
    </row>
    <row r="165" spans="1:12" x14ac:dyDescent="0.25">
      <c r="A165" s="72"/>
      <c r="B165" s="74"/>
      <c r="C165" s="74"/>
      <c r="D165" s="74"/>
      <c r="E165" s="74"/>
      <c r="F165" s="74"/>
      <c r="G165" s="74"/>
      <c r="H165" s="74"/>
      <c r="I165" s="74"/>
      <c r="J165" s="74"/>
      <c r="K165" s="74"/>
      <c r="L165" s="74"/>
    </row>
    <row r="166" spans="1:12" x14ac:dyDescent="0.25">
      <c r="A166" s="72"/>
      <c r="B166" s="73" t="s">
        <v>301</v>
      </c>
      <c r="C166" s="73"/>
      <c r="D166" s="73"/>
      <c r="E166" s="73"/>
      <c r="F166" s="73"/>
      <c r="G166" s="73"/>
      <c r="H166" s="73"/>
      <c r="I166" s="73"/>
      <c r="J166" s="73"/>
      <c r="K166" s="73"/>
      <c r="L166" s="73"/>
    </row>
    <row r="167" spans="1:12" x14ac:dyDescent="0.25">
      <c r="A167" s="72"/>
      <c r="B167" s="74"/>
      <c r="C167" s="74"/>
      <c r="D167" s="74"/>
      <c r="E167" s="74"/>
      <c r="F167" s="74"/>
      <c r="G167" s="74"/>
      <c r="H167" s="74"/>
      <c r="I167" s="74"/>
      <c r="J167" s="74"/>
      <c r="K167" s="74"/>
      <c r="L167" s="74"/>
    </row>
    <row r="168" spans="1:12" ht="63.75" customHeight="1" x14ac:dyDescent="0.25">
      <c r="A168" s="72"/>
      <c r="B168" s="74" t="s">
        <v>302</v>
      </c>
      <c r="C168" s="74"/>
      <c r="D168" s="74"/>
      <c r="E168" s="74"/>
      <c r="F168" s="74"/>
      <c r="G168" s="74"/>
      <c r="H168" s="74"/>
      <c r="I168" s="74"/>
      <c r="J168" s="74"/>
      <c r="K168" s="74"/>
      <c r="L168" s="74"/>
    </row>
    <row r="169" spans="1:12" x14ac:dyDescent="0.25">
      <c r="A169" s="72"/>
      <c r="B169" s="74"/>
      <c r="C169" s="74"/>
      <c r="D169" s="74"/>
      <c r="E169" s="74"/>
      <c r="F169" s="74"/>
      <c r="G169" s="74"/>
      <c r="H169" s="74"/>
      <c r="I169" s="74"/>
      <c r="J169" s="74"/>
      <c r="K169" s="74"/>
      <c r="L169" s="74"/>
    </row>
    <row r="170" spans="1:12" ht="38.25" customHeight="1" x14ac:dyDescent="0.25">
      <c r="A170" s="72"/>
      <c r="B170" s="74" t="s">
        <v>303</v>
      </c>
      <c r="C170" s="74"/>
      <c r="D170" s="74"/>
      <c r="E170" s="74"/>
      <c r="F170" s="74"/>
      <c r="G170" s="74"/>
      <c r="H170" s="74"/>
      <c r="I170" s="74"/>
      <c r="J170" s="74"/>
      <c r="K170" s="74"/>
      <c r="L170" s="74"/>
    </row>
    <row r="171" spans="1:12" x14ac:dyDescent="0.25">
      <c r="A171" s="72"/>
      <c r="B171" s="74"/>
      <c r="C171" s="74"/>
      <c r="D171" s="74"/>
      <c r="E171" s="74"/>
      <c r="F171" s="74"/>
      <c r="G171" s="74"/>
      <c r="H171" s="74"/>
      <c r="I171" s="74"/>
      <c r="J171" s="74"/>
      <c r="K171" s="74"/>
      <c r="L171" s="74"/>
    </row>
    <row r="172" spans="1:12" x14ac:dyDescent="0.25">
      <c r="A172" s="72"/>
      <c r="B172" s="73" t="s">
        <v>304</v>
      </c>
      <c r="C172" s="73"/>
      <c r="D172" s="73"/>
      <c r="E172" s="73"/>
      <c r="F172" s="73"/>
      <c r="G172" s="73"/>
      <c r="H172" s="73"/>
      <c r="I172" s="73"/>
      <c r="J172" s="73"/>
      <c r="K172" s="73"/>
      <c r="L172" s="73"/>
    </row>
    <row r="173" spans="1:12" x14ac:dyDescent="0.25">
      <c r="A173" s="72"/>
      <c r="B173" s="74"/>
      <c r="C173" s="74"/>
      <c r="D173" s="74"/>
      <c r="E173" s="74"/>
      <c r="F173" s="74"/>
      <c r="G173" s="74"/>
      <c r="H173" s="74"/>
      <c r="I173" s="74"/>
      <c r="J173" s="74"/>
      <c r="K173" s="74"/>
      <c r="L173" s="74"/>
    </row>
    <row r="174" spans="1:12" ht="38.25" customHeight="1" x14ac:dyDescent="0.25">
      <c r="A174" s="72"/>
      <c r="B174" s="74" t="s">
        <v>305</v>
      </c>
      <c r="C174" s="74"/>
      <c r="D174" s="74"/>
      <c r="E174" s="74"/>
      <c r="F174" s="74"/>
      <c r="G174" s="74"/>
      <c r="H174" s="74"/>
      <c r="I174" s="74"/>
      <c r="J174" s="74"/>
      <c r="K174" s="74"/>
      <c r="L174" s="74"/>
    </row>
    <row r="175" spans="1:12" x14ac:dyDescent="0.25">
      <c r="A175" s="72"/>
      <c r="B175" s="74"/>
      <c r="C175" s="74"/>
      <c r="D175" s="74"/>
      <c r="E175" s="74"/>
      <c r="F175" s="74"/>
      <c r="G175" s="74"/>
      <c r="H175" s="74"/>
      <c r="I175" s="74"/>
      <c r="J175" s="74"/>
      <c r="K175" s="74"/>
      <c r="L175" s="74"/>
    </row>
    <row r="176" spans="1:12" ht="51" customHeight="1" x14ac:dyDescent="0.25">
      <c r="A176" s="72"/>
      <c r="B176" s="74" t="s">
        <v>306</v>
      </c>
      <c r="C176" s="74"/>
      <c r="D176" s="74"/>
      <c r="E176" s="74"/>
      <c r="F176" s="74"/>
      <c r="G176" s="74"/>
      <c r="H176" s="74"/>
      <c r="I176" s="74"/>
      <c r="J176" s="74"/>
      <c r="K176" s="74"/>
      <c r="L176" s="74"/>
    </row>
    <row r="177" spans="1:12" x14ac:dyDescent="0.25">
      <c r="A177" s="72"/>
      <c r="B177" s="74"/>
      <c r="C177" s="74"/>
      <c r="D177" s="74"/>
      <c r="E177" s="74"/>
      <c r="F177" s="74"/>
      <c r="G177" s="74"/>
      <c r="H177" s="74"/>
      <c r="I177" s="74"/>
      <c r="J177" s="74"/>
      <c r="K177" s="74"/>
      <c r="L177" s="74"/>
    </row>
    <row r="178" spans="1:12" ht="25.5" customHeight="1" x14ac:dyDescent="0.25">
      <c r="A178" s="72"/>
      <c r="B178" s="74" t="s">
        <v>307</v>
      </c>
      <c r="C178" s="74"/>
      <c r="D178" s="74"/>
      <c r="E178" s="74"/>
      <c r="F178" s="74"/>
      <c r="G178" s="74"/>
      <c r="H178" s="74"/>
      <c r="I178" s="74"/>
      <c r="J178" s="74"/>
      <c r="K178" s="74"/>
      <c r="L178" s="74"/>
    </row>
    <row r="179" spans="1:12" x14ac:dyDescent="0.25">
      <c r="A179" s="72"/>
      <c r="B179" s="74"/>
      <c r="C179" s="74"/>
      <c r="D179" s="74"/>
      <c r="E179" s="74"/>
      <c r="F179" s="74"/>
      <c r="G179" s="74"/>
      <c r="H179" s="74"/>
      <c r="I179" s="74"/>
      <c r="J179" s="74"/>
      <c r="K179" s="74"/>
      <c r="L179" s="74"/>
    </row>
    <row r="180" spans="1:12" ht="25.5" customHeight="1" x14ac:dyDescent="0.25">
      <c r="A180" s="72"/>
      <c r="B180" s="74" t="s">
        <v>308</v>
      </c>
      <c r="C180" s="74"/>
      <c r="D180" s="74"/>
      <c r="E180" s="74"/>
      <c r="F180" s="74"/>
      <c r="G180" s="74"/>
      <c r="H180" s="74"/>
      <c r="I180" s="74"/>
      <c r="J180" s="74"/>
      <c r="K180" s="74"/>
      <c r="L180" s="74"/>
    </row>
    <row r="181" spans="1:12" x14ac:dyDescent="0.25">
      <c r="A181" s="72"/>
      <c r="B181" s="74"/>
      <c r="C181" s="74"/>
      <c r="D181" s="74"/>
      <c r="E181" s="74"/>
      <c r="F181" s="74"/>
      <c r="G181" s="74"/>
      <c r="H181" s="74"/>
      <c r="I181" s="74"/>
      <c r="J181" s="74"/>
      <c r="K181" s="74"/>
      <c r="L181" s="74"/>
    </row>
    <row r="182" spans="1:12" x14ac:dyDescent="0.25">
      <c r="A182" s="72"/>
      <c r="B182" s="73" t="s">
        <v>309</v>
      </c>
      <c r="C182" s="73"/>
      <c r="D182" s="73"/>
      <c r="E182" s="73"/>
      <c r="F182" s="73"/>
      <c r="G182" s="73"/>
      <c r="H182" s="73"/>
      <c r="I182" s="73"/>
      <c r="J182" s="73"/>
      <c r="K182" s="73"/>
      <c r="L182" s="73"/>
    </row>
    <row r="183" spans="1:12" x14ac:dyDescent="0.25">
      <c r="A183" s="72"/>
      <c r="B183" s="74"/>
      <c r="C183" s="74"/>
      <c r="D183" s="74"/>
      <c r="E183" s="74"/>
      <c r="F183" s="74"/>
      <c r="G183" s="74"/>
      <c r="H183" s="74"/>
      <c r="I183" s="74"/>
      <c r="J183" s="74"/>
      <c r="K183" s="74"/>
      <c r="L183" s="74"/>
    </row>
    <row r="184" spans="1:12" ht="25.5" customHeight="1" x14ac:dyDescent="0.25">
      <c r="A184" s="72"/>
      <c r="B184" s="74" t="s">
        <v>310</v>
      </c>
      <c r="C184" s="74"/>
      <c r="D184" s="74"/>
      <c r="E184" s="74"/>
      <c r="F184" s="74"/>
      <c r="G184" s="74"/>
      <c r="H184" s="74"/>
      <c r="I184" s="74"/>
      <c r="J184" s="74"/>
      <c r="K184" s="74"/>
      <c r="L184" s="74"/>
    </row>
    <row r="185" spans="1:12" x14ac:dyDescent="0.25">
      <c r="A185" s="72"/>
      <c r="B185" s="74"/>
      <c r="C185" s="74"/>
      <c r="D185" s="74"/>
      <c r="E185" s="74"/>
      <c r="F185" s="74"/>
      <c r="G185" s="74"/>
      <c r="H185" s="74"/>
      <c r="I185" s="74"/>
      <c r="J185" s="74"/>
      <c r="K185" s="74"/>
      <c r="L185" s="74"/>
    </row>
    <row r="186" spans="1:12" x14ac:dyDescent="0.25">
      <c r="A186" s="72"/>
      <c r="B186" s="73" t="s">
        <v>311</v>
      </c>
      <c r="C186" s="73"/>
      <c r="D186" s="73"/>
      <c r="E186" s="73"/>
      <c r="F186" s="73"/>
      <c r="G186" s="73"/>
      <c r="H186" s="73"/>
      <c r="I186" s="73"/>
      <c r="J186" s="73"/>
      <c r="K186" s="73"/>
      <c r="L186" s="73"/>
    </row>
    <row r="187" spans="1:12" x14ac:dyDescent="0.25">
      <c r="A187" s="72"/>
      <c r="B187" s="74"/>
      <c r="C187" s="74"/>
      <c r="D187" s="74"/>
      <c r="E187" s="74"/>
      <c r="F187" s="74"/>
      <c r="G187" s="74"/>
      <c r="H187" s="74"/>
      <c r="I187" s="74"/>
      <c r="J187" s="74"/>
      <c r="K187" s="74"/>
      <c r="L187" s="74"/>
    </row>
    <row r="188" spans="1:12" ht="38.25" customHeight="1" x14ac:dyDescent="0.25">
      <c r="A188" s="72"/>
      <c r="B188" s="74" t="s">
        <v>312</v>
      </c>
      <c r="C188" s="74"/>
      <c r="D188" s="74"/>
      <c r="E188" s="74"/>
      <c r="F188" s="74"/>
      <c r="G188" s="74"/>
      <c r="H188" s="74"/>
      <c r="I188" s="74"/>
      <c r="J188" s="74"/>
      <c r="K188" s="74"/>
      <c r="L188" s="74"/>
    </row>
    <row r="189" spans="1:12" x14ac:dyDescent="0.25">
      <c r="A189" s="72"/>
      <c r="B189" s="74"/>
      <c r="C189" s="74"/>
      <c r="D189" s="74"/>
      <c r="E189" s="74"/>
      <c r="F189" s="74"/>
      <c r="G189" s="74"/>
      <c r="H189" s="74"/>
      <c r="I189" s="74"/>
      <c r="J189" s="74"/>
      <c r="K189" s="74"/>
      <c r="L189" s="74"/>
    </row>
    <row r="190" spans="1:12" x14ac:dyDescent="0.25">
      <c r="A190" s="72"/>
      <c r="B190" s="73" t="s">
        <v>313</v>
      </c>
      <c r="C190" s="73"/>
      <c r="D190" s="73"/>
      <c r="E190" s="73"/>
      <c r="F190" s="73"/>
      <c r="G190" s="73"/>
      <c r="H190" s="73"/>
      <c r="I190" s="73"/>
      <c r="J190" s="73"/>
      <c r="K190" s="73"/>
      <c r="L190" s="73"/>
    </row>
    <row r="191" spans="1:12" x14ac:dyDescent="0.25">
      <c r="A191" s="72"/>
      <c r="B191" s="74"/>
      <c r="C191" s="74"/>
      <c r="D191" s="74"/>
      <c r="E191" s="74"/>
      <c r="F191" s="74"/>
      <c r="G191" s="74"/>
      <c r="H191" s="74"/>
      <c r="I191" s="74"/>
      <c r="J191" s="74"/>
      <c r="K191" s="74"/>
      <c r="L191" s="74"/>
    </row>
    <row r="192" spans="1:12" ht="38.25" customHeight="1" x14ac:dyDescent="0.25">
      <c r="A192" s="72"/>
      <c r="B192" s="74" t="s">
        <v>314</v>
      </c>
      <c r="C192" s="74"/>
      <c r="D192" s="74"/>
      <c r="E192" s="74"/>
      <c r="F192" s="74"/>
      <c r="G192" s="74"/>
      <c r="H192" s="74"/>
      <c r="I192" s="74"/>
      <c r="J192" s="74"/>
      <c r="K192" s="74"/>
      <c r="L192" s="74"/>
    </row>
    <row r="193" spans="1:12" x14ac:dyDescent="0.25">
      <c r="A193" s="72"/>
      <c r="B193" s="74"/>
      <c r="C193" s="74"/>
      <c r="D193" s="74"/>
      <c r="E193" s="74"/>
      <c r="F193" s="74"/>
      <c r="G193" s="74"/>
      <c r="H193" s="74"/>
      <c r="I193" s="74"/>
      <c r="J193" s="74"/>
      <c r="K193" s="74"/>
      <c r="L193" s="74"/>
    </row>
    <row r="194" spans="1:12" x14ac:dyDescent="0.25">
      <c r="A194" s="72"/>
      <c r="B194" s="74" t="s">
        <v>315</v>
      </c>
      <c r="C194" s="74"/>
      <c r="D194" s="74"/>
      <c r="E194" s="74"/>
      <c r="F194" s="74"/>
      <c r="G194" s="74"/>
      <c r="H194" s="74"/>
      <c r="I194" s="74"/>
      <c r="J194" s="74"/>
      <c r="K194" s="74"/>
      <c r="L194" s="74"/>
    </row>
    <row r="195" spans="1:12" x14ac:dyDescent="0.25">
      <c r="A195" s="72"/>
      <c r="B195" s="74"/>
      <c r="C195" s="74"/>
      <c r="D195" s="74"/>
      <c r="E195" s="74"/>
      <c r="F195" s="74"/>
      <c r="G195" s="74"/>
      <c r="H195" s="74"/>
      <c r="I195" s="74"/>
      <c r="J195" s="74"/>
      <c r="K195" s="74"/>
      <c r="L195" s="74"/>
    </row>
    <row r="196" spans="1:12" x14ac:dyDescent="0.25">
      <c r="A196" s="72"/>
      <c r="B196" s="73" t="s">
        <v>316</v>
      </c>
      <c r="C196" s="73"/>
      <c r="D196" s="73"/>
      <c r="E196" s="73"/>
      <c r="F196" s="73"/>
      <c r="G196" s="73"/>
      <c r="H196" s="73"/>
      <c r="I196" s="73"/>
      <c r="J196" s="73"/>
      <c r="K196" s="73"/>
      <c r="L196" s="73"/>
    </row>
    <row r="197" spans="1:12" x14ac:dyDescent="0.25">
      <c r="A197" s="72"/>
      <c r="B197" s="74"/>
      <c r="C197" s="74"/>
      <c r="D197" s="74"/>
      <c r="E197" s="74"/>
      <c r="F197" s="74"/>
      <c r="G197" s="74"/>
      <c r="H197" s="74"/>
      <c r="I197" s="74"/>
      <c r="J197" s="74"/>
      <c r="K197" s="74"/>
      <c r="L197" s="74"/>
    </row>
    <row r="198" spans="1:12" ht="76.5" customHeight="1" x14ac:dyDescent="0.25">
      <c r="A198" s="72"/>
      <c r="B198" s="74" t="s">
        <v>317</v>
      </c>
      <c r="C198" s="74"/>
      <c r="D198" s="74"/>
      <c r="E198" s="74"/>
      <c r="F198" s="74"/>
      <c r="G198" s="74"/>
      <c r="H198" s="74"/>
      <c r="I198" s="74"/>
      <c r="J198" s="74"/>
      <c r="K198" s="74"/>
      <c r="L198" s="74"/>
    </row>
    <row r="199" spans="1:12" x14ac:dyDescent="0.25">
      <c r="A199" s="72"/>
      <c r="B199" s="74"/>
      <c r="C199" s="74"/>
      <c r="D199" s="74"/>
      <c r="E199" s="74"/>
      <c r="F199" s="74"/>
      <c r="G199" s="74"/>
      <c r="H199" s="74"/>
      <c r="I199" s="74"/>
      <c r="J199" s="74"/>
      <c r="K199" s="74"/>
      <c r="L199" s="74"/>
    </row>
    <row r="200" spans="1:12" x14ac:dyDescent="0.25">
      <c r="A200" s="72"/>
      <c r="B200" s="73" t="s">
        <v>318</v>
      </c>
      <c r="C200" s="73"/>
      <c r="D200" s="73"/>
      <c r="E200" s="73"/>
      <c r="F200" s="73"/>
      <c r="G200" s="73"/>
      <c r="H200" s="73"/>
      <c r="I200" s="73"/>
      <c r="J200" s="73"/>
      <c r="K200" s="73"/>
      <c r="L200" s="73"/>
    </row>
    <row r="201" spans="1:12" x14ac:dyDescent="0.25">
      <c r="A201" s="72"/>
      <c r="B201" s="74"/>
      <c r="C201" s="74"/>
      <c r="D201" s="74"/>
      <c r="E201" s="74"/>
      <c r="F201" s="74"/>
      <c r="G201" s="74"/>
      <c r="H201" s="74"/>
      <c r="I201" s="74"/>
      <c r="J201" s="74"/>
      <c r="K201" s="74"/>
      <c r="L201" s="74"/>
    </row>
    <row r="202" spans="1:12" ht="38.25" customHeight="1" x14ac:dyDescent="0.25">
      <c r="A202" s="72"/>
      <c r="B202" s="74" t="s">
        <v>319</v>
      </c>
      <c r="C202" s="74"/>
      <c r="D202" s="74"/>
      <c r="E202" s="74"/>
      <c r="F202" s="74"/>
      <c r="G202" s="74"/>
      <c r="H202" s="74"/>
      <c r="I202" s="74"/>
      <c r="J202" s="74"/>
      <c r="K202" s="74"/>
      <c r="L202" s="74"/>
    </row>
    <row r="203" spans="1:12" x14ac:dyDescent="0.25">
      <c r="A203" s="72"/>
      <c r="B203" s="74"/>
      <c r="C203" s="74"/>
      <c r="D203" s="74"/>
      <c r="E203" s="74"/>
      <c r="F203" s="74"/>
      <c r="G203" s="74"/>
      <c r="H203" s="74"/>
      <c r="I203" s="74"/>
      <c r="J203" s="74"/>
      <c r="K203" s="74"/>
      <c r="L203" s="74"/>
    </row>
    <row r="204" spans="1:12" ht="51" customHeight="1" x14ac:dyDescent="0.25">
      <c r="A204" s="72"/>
      <c r="B204" s="74" t="s">
        <v>320</v>
      </c>
      <c r="C204" s="74"/>
      <c r="D204" s="74"/>
      <c r="E204" s="74"/>
      <c r="F204" s="74"/>
      <c r="G204" s="74"/>
      <c r="H204" s="74"/>
      <c r="I204" s="74"/>
      <c r="J204" s="74"/>
      <c r="K204" s="74"/>
      <c r="L204" s="74"/>
    </row>
    <row r="205" spans="1:12" x14ac:dyDescent="0.25">
      <c r="A205" s="72"/>
      <c r="B205" s="74"/>
      <c r="C205" s="74"/>
      <c r="D205" s="74"/>
      <c r="E205" s="74"/>
      <c r="F205" s="74"/>
      <c r="G205" s="74"/>
      <c r="H205" s="74"/>
      <c r="I205" s="74"/>
      <c r="J205" s="74"/>
      <c r="K205" s="74"/>
      <c r="L205" s="74"/>
    </row>
    <row r="206" spans="1:12" ht="25.5" customHeight="1" x14ac:dyDescent="0.25">
      <c r="A206" s="72"/>
      <c r="B206" s="74" t="s">
        <v>321</v>
      </c>
      <c r="C206" s="74"/>
      <c r="D206" s="74"/>
      <c r="E206" s="74"/>
      <c r="F206" s="74"/>
      <c r="G206" s="74"/>
      <c r="H206" s="74"/>
      <c r="I206" s="74"/>
      <c r="J206" s="74"/>
      <c r="K206" s="74"/>
      <c r="L206" s="74"/>
    </row>
  </sheetData>
  <mergeCells count="249">
    <mergeCell ref="B202:L202"/>
    <mergeCell ref="B203:L203"/>
    <mergeCell ref="B204:L204"/>
    <mergeCell ref="B205:L205"/>
    <mergeCell ref="B206:L206"/>
    <mergeCell ref="B196:L196"/>
    <mergeCell ref="B197:L197"/>
    <mergeCell ref="B198:L198"/>
    <mergeCell ref="B199:L199"/>
    <mergeCell ref="B200:L200"/>
    <mergeCell ref="B201:L201"/>
    <mergeCell ref="B190:L190"/>
    <mergeCell ref="B191:L191"/>
    <mergeCell ref="B192:L192"/>
    <mergeCell ref="B193:L193"/>
    <mergeCell ref="B194:L194"/>
    <mergeCell ref="B195:L195"/>
    <mergeCell ref="B184:L184"/>
    <mergeCell ref="B185:L185"/>
    <mergeCell ref="B186:L186"/>
    <mergeCell ref="B187:L187"/>
    <mergeCell ref="B188:L188"/>
    <mergeCell ref="B189:L189"/>
    <mergeCell ref="B178:L178"/>
    <mergeCell ref="B179:L179"/>
    <mergeCell ref="B180:L180"/>
    <mergeCell ref="B181:L181"/>
    <mergeCell ref="B182:L182"/>
    <mergeCell ref="B183:L183"/>
    <mergeCell ref="B172:L172"/>
    <mergeCell ref="B173:L173"/>
    <mergeCell ref="B174:L174"/>
    <mergeCell ref="B175:L175"/>
    <mergeCell ref="B176:L176"/>
    <mergeCell ref="B177:L177"/>
    <mergeCell ref="A163:A206"/>
    <mergeCell ref="B163:L163"/>
    <mergeCell ref="B164:L164"/>
    <mergeCell ref="B165:L165"/>
    <mergeCell ref="B166:L166"/>
    <mergeCell ref="B167:L167"/>
    <mergeCell ref="B168:L168"/>
    <mergeCell ref="B169:L169"/>
    <mergeCell ref="B170:L170"/>
    <mergeCell ref="B171:L171"/>
    <mergeCell ref="B154:L154"/>
    <mergeCell ref="B155:L155"/>
    <mergeCell ref="B156:L156"/>
    <mergeCell ref="A157:A162"/>
    <mergeCell ref="B157:L157"/>
    <mergeCell ref="B158:L158"/>
    <mergeCell ref="B159:L159"/>
    <mergeCell ref="B160:L160"/>
    <mergeCell ref="B161:L161"/>
    <mergeCell ref="B162:L162"/>
    <mergeCell ref="B148:L148"/>
    <mergeCell ref="B149:L149"/>
    <mergeCell ref="B150:L150"/>
    <mergeCell ref="B151:L151"/>
    <mergeCell ref="B152:L152"/>
    <mergeCell ref="B153:L153"/>
    <mergeCell ref="B142:L142"/>
    <mergeCell ref="B143:L143"/>
    <mergeCell ref="B144:L144"/>
    <mergeCell ref="B145:L145"/>
    <mergeCell ref="B146:L146"/>
    <mergeCell ref="B147:L147"/>
    <mergeCell ref="A133:A156"/>
    <mergeCell ref="B133:L133"/>
    <mergeCell ref="B134:L134"/>
    <mergeCell ref="B135:L135"/>
    <mergeCell ref="B136:L136"/>
    <mergeCell ref="B137:L137"/>
    <mergeCell ref="B138:L138"/>
    <mergeCell ref="B139:L139"/>
    <mergeCell ref="B140:L140"/>
    <mergeCell ref="B141:L141"/>
    <mergeCell ref="A106:A132"/>
    <mergeCell ref="B106:L106"/>
    <mergeCell ref="B107:L107"/>
    <mergeCell ref="B108:L108"/>
    <mergeCell ref="B109:L109"/>
    <mergeCell ref="B110:L110"/>
    <mergeCell ref="B119:L119"/>
    <mergeCell ref="B120:L120"/>
    <mergeCell ref="B121:L121"/>
    <mergeCell ref="A78:A105"/>
    <mergeCell ref="B78:L78"/>
    <mergeCell ref="B79:L79"/>
    <mergeCell ref="B80:L80"/>
    <mergeCell ref="B81:L81"/>
    <mergeCell ref="B82:L82"/>
    <mergeCell ref="A70:A77"/>
    <mergeCell ref="B70:L70"/>
    <mergeCell ref="B71:L71"/>
    <mergeCell ref="B72:L72"/>
    <mergeCell ref="B73:L73"/>
    <mergeCell ref="B74:L74"/>
    <mergeCell ref="B75:L75"/>
    <mergeCell ref="B76:L76"/>
    <mergeCell ref="B77:L77"/>
    <mergeCell ref="A66:A67"/>
    <mergeCell ref="B66:L66"/>
    <mergeCell ref="B67:L67"/>
    <mergeCell ref="A68:A69"/>
    <mergeCell ref="B68:L68"/>
    <mergeCell ref="B69:L69"/>
    <mergeCell ref="A58:A65"/>
    <mergeCell ref="B58:L58"/>
    <mergeCell ref="B59:L59"/>
    <mergeCell ref="B60:L60"/>
    <mergeCell ref="B61:L61"/>
    <mergeCell ref="B62:L62"/>
    <mergeCell ref="B63:L63"/>
    <mergeCell ref="B64:L64"/>
    <mergeCell ref="B65:L65"/>
    <mergeCell ref="A46:A57"/>
    <mergeCell ref="B46:L46"/>
    <mergeCell ref="B47:L47"/>
    <mergeCell ref="B48:L48"/>
    <mergeCell ref="B54:L54"/>
    <mergeCell ref="B55:L55"/>
    <mergeCell ref="B56:L56"/>
    <mergeCell ref="B57:L57"/>
    <mergeCell ref="A42:A43"/>
    <mergeCell ref="B42:L42"/>
    <mergeCell ref="B43:L43"/>
    <mergeCell ref="A44:A45"/>
    <mergeCell ref="B44:L44"/>
    <mergeCell ref="B45:L45"/>
    <mergeCell ref="A36:A37"/>
    <mergeCell ref="B36:L36"/>
    <mergeCell ref="B37:L37"/>
    <mergeCell ref="A38:A41"/>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30:E130"/>
    <mergeCell ref="D131:E131"/>
    <mergeCell ref="A1:A2"/>
    <mergeCell ref="B1:L1"/>
    <mergeCell ref="B2:L2"/>
    <mergeCell ref="B3:L3"/>
    <mergeCell ref="A4:A5"/>
    <mergeCell ref="B4:L4"/>
    <mergeCell ref="B5:L5"/>
    <mergeCell ref="A6:A35"/>
    <mergeCell ref="G127:G128"/>
    <mergeCell ref="H127:H128"/>
    <mergeCell ref="I127:I128"/>
    <mergeCell ref="J127:J128"/>
    <mergeCell ref="L127:L128"/>
    <mergeCell ref="D129:E129"/>
    <mergeCell ref="K122:K123"/>
    <mergeCell ref="L122:L123"/>
    <mergeCell ref="D124:I124"/>
    <mergeCell ref="D125:E125"/>
    <mergeCell ref="D126:E126"/>
    <mergeCell ref="B127:B128"/>
    <mergeCell ref="C127:C128"/>
    <mergeCell ref="D127:D128"/>
    <mergeCell ref="E127:E128"/>
    <mergeCell ref="F127:F128"/>
    <mergeCell ref="D116:E116"/>
    <mergeCell ref="B122:B123"/>
    <mergeCell ref="C122:C123"/>
    <mergeCell ref="D122:I122"/>
    <mergeCell ref="D123:I123"/>
    <mergeCell ref="J122:J123"/>
    <mergeCell ref="D104:E104"/>
    <mergeCell ref="I104:J104"/>
    <mergeCell ref="D111:I111"/>
    <mergeCell ref="D112:E112"/>
    <mergeCell ref="D113:E113"/>
    <mergeCell ref="D115:E115"/>
    <mergeCell ref="D100:E100"/>
    <mergeCell ref="I100:J100"/>
    <mergeCell ref="D101:E101"/>
    <mergeCell ref="I101:J101"/>
    <mergeCell ref="D103:E103"/>
    <mergeCell ref="I103:J103"/>
    <mergeCell ref="D96:E96"/>
    <mergeCell ref="I96:J96"/>
    <mergeCell ref="D97:E97"/>
    <mergeCell ref="I97:J97"/>
    <mergeCell ref="D99:E99"/>
    <mergeCell ref="I99:J99"/>
    <mergeCell ref="D92:E92"/>
    <mergeCell ref="I92:J92"/>
    <mergeCell ref="D93:E93"/>
    <mergeCell ref="I93:J93"/>
    <mergeCell ref="D94:E94"/>
    <mergeCell ref="I94:J94"/>
    <mergeCell ref="D87:E87"/>
    <mergeCell ref="I87:J87"/>
    <mergeCell ref="D89:E89"/>
    <mergeCell ref="I89:J89"/>
    <mergeCell ref="D90:E90"/>
    <mergeCell ref="I90:J90"/>
    <mergeCell ref="H83:H85"/>
    <mergeCell ref="I83:J83"/>
    <mergeCell ref="I84:J84"/>
    <mergeCell ref="I85:J85"/>
    <mergeCell ref="K83:K85"/>
    <mergeCell ref="D86:E86"/>
    <mergeCell ref="I86:J86"/>
    <mergeCell ref="B83:B85"/>
    <mergeCell ref="C83:C85"/>
    <mergeCell ref="D83:E83"/>
    <mergeCell ref="D84:E84"/>
    <mergeCell ref="D85:E85"/>
    <mergeCell ref="F83:F85"/>
    <mergeCell ref="D49:E49"/>
    <mergeCell ref="G49:H49"/>
    <mergeCell ref="D51:E51"/>
    <mergeCell ref="G51:H51"/>
    <mergeCell ref="D52:E52"/>
    <mergeCell ref="G52:H5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4" max="4" width="2.140625" customWidth="1"/>
    <col min="5" max="5" width="7.85546875" customWidth="1"/>
    <col min="6" max="6" width="1.5703125" bestFit="1" customWidth="1"/>
    <col min="7" max="7" width="14.85546875" bestFit="1" customWidth="1"/>
    <col min="8" max="8" width="5.28515625" bestFit="1" customWidth="1"/>
    <col min="9" max="9" width="6.5703125" bestFit="1" customWidth="1"/>
    <col min="10" max="10" width="4.42578125" bestFit="1" customWidth="1"/>
    <col min="11" max="11" width="26.85546875" bestFit="1" customWidth="1"/>
  </cols>
  <sheetData>
    <row r="1" spans="1:12" ht="15" customHeight="1" x14ac:dyDescent="0.25">
      <c r="A1" s="8" t="s">
        <v>10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4</v>
      </c>
      <c r="B3" s="71" t="s">
        <v>6</v>
      </c>
      <c r="C3" s="71"/>
      <c r="D3" s="71"/>
      <c r="E3" s="71"/>
      <c r="F3" s="71"/>
      <c r="G3" s="71"/>
      <c r="H3" s="71"/>
      <c r="I3" s="71"/>
      <c r="J3" s="71"/>
      <c r="K3" s="71"/>
      <c r="L3" s="71"/>
    </row>
    <row r="4" spans="1:12" ht="15" customHeight="1" x14ac:dyDescent="0.25">
      <c r="A4" s="72" t="s">
        <v>1055</v>
      </c>
      <c r="B4" s="71" t="s">
        <v>6</v>
      </c>
      <c r="C4" s="71"/>
      <c r="D4" s="71"/>
      <c r="E4" s="71"/>
      <c r="F4" s="71"/>
      <c r="G4" s="71"/>
      <c r="H4" s="71"/>
      <c r="I4" s="71"/>
      <c r="J4" s="71"/>
      <c r="K4" s="71"/>
      <c r="L4" s="71"/>
    </row>
    <row r="5" spans="1:12" x14ac:dyDescent="0.25">
      <c r="A5" s="72"/>
      <c r="B5" s="74"/>
      <c r="C5" s="74"/>
      <c r="D5" s="74"/>
      <c r="E5" s="74"/>
      <c r="F5" s="74"/>
      <c r="G5" s="74"/>
      <c r="H5" s="74"/>
      <c r="I5" s="74"/>
      <c r="J5" s="74"/>
      <c r="K5" s="74"/>
      <c r="L5" s="74"/>
    </row>
    <row r="6" spans="1:12" ht="15.75" thickBot="1" x14ac:dyDescent="0.3">
      <c r="A6" s="72"/>
      <c r="B6" s="12" t="s">
        <v>220</v>
      </c>
      <c r="C6" s="13"/>
      <c r="D6" s="24">
        <v>2013</v>
      </c>
      <c r="E6" s="24"/>
      <c r="F6" s="13"/>
      <c r="G6" s="24">
        <v>2012</v>
      </c>
      <c r="H6" s="24"/>
      <c r="I6" s="13"/>
    </row>
    <row r="7" spans="1:12" x14ac:dyDescent="0.25">
      <c r="A7" s="72"/>
      <c r="B7" s="16" t="s">
        <v>51</v>
      </c>
      <c r="C7" s="17"/>
      <c r="D7" s="18" t="s">
        <v>221</v>
      </c>
      <c r="E7" s="19">
        <v>193.5</v>
      </c>
      <c r="F7" s="17"/>
      <c r="G7" s="18" t="s">
        <v>221</v>
      </c>
      <c r="H7" s="19">
        <v>175.4</v>
      </c>
      <c r="I7" s="17"/>
    </row>
    <row r="8" spans="1:12" x14ac:dyDescent="0.25">
      <c r="A8" s="72"/>
      <c r="B8" s="20" t="s">
        <v>60</v>
      </c>
      <c r="C8" s="21"/>
      <c r="D8" s="25">
        <v>92.7</v>
      </c>
      <c r="E8" s="25"/>
      <c r="F8" s="21"/>
      <c r="G8" s="25">
        <v>68</v>
      </c>
      <c r="H8" s="25"/>
      <c r="I8" s="21"/>
    </row>
    <row r="9" spans="1:12" x14ac:dyDescent="0.25">
      <c r="A9" s="72"/>
      <c r="B9" s="16" t="s">
        <v>222</v>
      </c>
      <c r="C9" s="17"/>
      <c r="D9" s="26">
        <v>100.8</v>
      </c>
      <c r="E9" s="26"/>
      <c r="F9" s="17"/>
      <c r="G9" s="26">
        <v>107.4</v>
      </c>
      <c r="H9" s="26"/>
      <c r="I9" s="17"/>
    </row>
    <row r="10" spans="1:12" x14ac:dyDescent="0.25">
      <c r="A10" s="72"/>
      <c r="B10" s="21"/>
      <c r="C10" s="21"/>
      <c r="D10" s="21"/>
      <c r="E10" s="21"/>
      <c r="F10" s="21"/>
      <c r="G10" s="21"/>
      <c r="H10" s="21"/>
      <c r="I10" s="21"/>
    </row>
    <row r="11" spans="1:12" ht="15" customHeight="1" x14ac:dyDescent="0.25">
      <c r="A11" s="72" t="s">
        <v>1056</v>
      </c>
      <c r="B11" s="71" t="s">
        <v>6</v>
      </c>
      <c r="C11" s="71"/>
      <c r="D11" s="71"/>
      <c r="E11" s="71"/>
      <c r="F11" s="71"/>
      <c r="G11" s="71"/>
      <c r="H11" s="71"/>
      <c r="I11" s="71"/>
      <c r="J11" s="71"/>
      <c r="K11" s="71"/>
      <c r="L11" s="71"/>
    </row>
    <row r="12" spans="1:12" x14ac:dyDescent="0.25">
      <c r="A12" s="72"/>
      <c r="B12" s="74"/>
      <c r="C12" s="74"/>
      <c r="D12" s="74"/>
      <c r="E12" s="74"/>
      <c r="F12" s="74"/>
      <c r="G12" s="74"/>
      <c r="H12" s="74"/>
      <c r="I12" s="74"/>
      <c r="J12" s="74"/>
      <c r="K12" s="74"/>
      <c r="L12" s="74"/>
    </row>
    <row r="13" spans="1:12" x14ac:dyDescent="0.25">
      <c r="A13" s="72"/>
      <c r="B13" s="44" t="s">
        <v>237</v>
      </c>
      <c r="C13" s="46"/>
      <c r="D13" s="47" t="s">
        <v>238</v>
      </c>
      <c r="E13" s="47"/>
      <c r="F13" s="46"/>
      <c r="G13" s="14" t="s">
        <v>240</v>
      </c>
      <c r="H13" s="46"/>
      <c r="I13" s="47" t="s">
        <v>243</v>
      </c>
      <c r="J13" s="47"/>
      <c r="K13" s="46"/>
    </row>
    <row r="14" spans="1:12" x14ac:dyDescent="0.25">
      <c r="A14" s="72"/>
      <c r="B14" s="44"/>
      <c r="C14" s="46"/>
      <c r="D14" s="47" t="s">
        <v>239</v>
      </c>
      <c r="E14" s="47"/>
      <c r="F14" s="46"/>
      <c r="G14" s="14" t="s">
        <v>241</v>
      </c>
      <c r="H14" s="46"/>
      <c r="I14" s="47" t="s">
        <v>244</v>
      </c>
      <c r="J14" s="47"/>
      <c r="K14" s="46"/>
    </row>
    <row r="15" spans="1:12" ht="15.75" thickBot="1" x14ac:dyDescent="0.3">
      <c r="A15" s="72"/>
      <c r="B15" s="45"/>
      <c r="C15" s="46"/>
      <c r="D15" s="48"/>
      <c r="E15" s="48"/>
      <c r="F15" s="46"/>
      <c r="G15" s="15" t="s">
        <v>242</v>
      </c>
      <c r="H15" s="46"/>
      <c r="I15" s="48"/>
      <c r="J15" s="48"/>
      <c r="K15" s="46"/>
    </row>
    <row r="16" spans="1:12" x14ac:dyDescent="0.25">
      <c r="A16" s="72"/>
      <c r="B16" s="28" t="s">
        <v>245</v>
      </c>
      <c r="C16" s="17"/>
      <c r="D16" s="50"/>
      <c r="E16" s="50"/>
      <c r="F16" s="17"/>
      <c r="G16" s="29"/>
      <c r="H16" s="17"/>
      <c r="I16" s="50"/>
      <c r="J16" s="50"/>
      <c r="K16" s="17"/>
    </row>
    <row r="17" spans="1:11" x14ac:dyDescent="0.25">
      <c r="A17" s="72"/>
      <c r="B17" s="30" t="s">
        <v>246</v>
      </c>
      <c r="C17" s="21"/>
      <c r="D17" s="51"/>
      <c r="E17" s="51"/>
      <c r="F17" s="21"/>
      <c r="G17" s="31"/>
      <c r="H17" s="21"/>
      <c r="I17" s="51"/>
      <c r="J17" s="51"/>
      <c r="K17" s="21"/>
    </row>
    <row r="18" spans="1:11" x14ac:dyDescent="0.25">
      <c r="A18" s="72"/>
      <c r="B18" s="16" t="s">
        <v>247</v>
      </c>
      <c r="C18" s="17"/>
      <c r="D18" s="18" t="s">
        <v>221</v>
      </c>
      <c r="E18" s="32">
        <v>126255</v>
      </c>
      <c r="F18" s="17"/>
      <c r="G18" s="32">
        <v>42744</v>
      </c>
      <c r="H18" s="17"/>
      <c r="I18" s="18" t="s">
        <v>221</v>
      </c>
      <c r="J18" s="23">
        <v>2.95</v>
      </c>
      <c r="K18" s="17"/>
    </row>
    <row r="19" spans="1:11" x14ac:dyDescent="0.25">
      <c r="A19" s="72"/>
      <c r="B19" s="20" t="s">
        <v>248</v>
      </c>
      <c r="C19" s="21"/>
      <c r="D19" s="25" t="s">
        <v>249</v>
      </c>
      <c r="E19" s="25"/>
      <c r="F19" s="21"/>
      <c r="G19" s="22">
        <v>770</v>
      </c>
      <c r="H19" s="21"/>
      <c r="I19" s="51"/>
      <c r="J19" s="51"/>
      <c r="K19" s="21"/>
    </row>
    <row r="20" spans="1:11" x14ac:dyDescent="0.25">
      <c r="A20" s="72"/>
      <c r="B20" s="33" t="s">
        <v>250</v>
      </c>
      <c r="C20" s="17"/>
      <c r="D20" s="49"/>
      <c r="E20" s="49"/>
      <c r="F20" s="17"/>
      <c r="G20" s="29"/>
      <c r="H20" s="17"/>
      <c r="I20" s="49"/>
      <c r="J20" s="49"/>
      <c r="K20" s="17"/>
    </row>
    <row r="21" spans="1:11" ht="27" thickBot="1" x14ac:dyDescent="0.3">
      <c r="A21" s="72"/>
      <c r="B21" s="20" t="s">
        <v>251</v>
      </c>
      <c r="C21" s="21"/>
      <c r="D21" s="34" t="s">
        <v>221</v>
      </c>
      <c r="E21" s="35">
        <v>126255</v>
      </c>
      <c r="F21" s="21"/>
      <c r="G21" s="35">
        <v>43514</v>
      </c>
      <c r="H21" s="21"/>
      <c r="I21" s="34" t="s">
        <v>221</v>
      </c>
      <c r="J21" s="36">
        <v>2.9</v>
      </c>
      <c r="K21" s="21"/>
    </row>
    <row r="22" spans="1:11" x14ac:dyDescent="0.25">
      <c r="A22" s="72"/>
      <c r="B22" s="37"/>
      <c r="C22" s="17"/>
      <c r="D22" s="50"/>
      <c r="E22" s="50"/>
      <c r="F22" s="17"/>
      <c r="G22" s="29"/>
      <c r="H22" s="17"/>
      <c r="I22" s="50"/>
      <c r="J22" s="50"/>
      <c r="K22" s="17"/>
    </row>
    <row r="23" spans="1:11" x14ac:dyDescent="0.25">
      <c r="A23" s="72"/>
      <c r="B23" s="38" t="s">
        <v>252</v>
      </c>
      <c r="C23" s="21"/>
      <c r="D23" s="51"/>
      <c r="E23" s="51"/>
      <c r="F23" s="21"/>
      <c r="G23" s="31"/>
      <c r="H23" s="21"/>
      <c r="I23" s="51"/>
      <c r="J23" s="51"/>
      <c r="K23" s="21"/>
    </row>
    <row r="24" spans="1:11" x14ac:dyDescent="0.25">
      <c r="A24" s="72"/>
      <c r="B24" s="33" t="s">
        <v>246</v>
      </c>
      <c r="C24" s="17"/>
      <c r="D24" s="49"/>
      <c r="E24" s="49"/>
      <c r="F24" s="17"/>
      <c r="G24" s="29"/>
      <c r="H24" s="17"/>
      <c r="I24" s="49"/>
      <c r="J24" s="49"/>
      <c r="K24" s="17"/>
    </row>
    <row r="25" spans="1:11" x14ac:dyDescent="0.25">
      <c r="A25" s="72"/>
      <c r="B25" s="20" t="s">
        <v>247</v>
      </c>
      <c r="C25" s="21"/>
      <c r="D25" s="11" t="s">
        <v>221</v>
      </c>
      <c r="E25" s="39">
        <v>103346</v>
      </c>
      <c r="F25" s="21"/>
      <c r="G25" s="39">
        <v>42431</v>
      </c>
      <c r="H25" s="21"/>
      <c r="I25" s="11" t="s">
        <v>221</v>
      </c>
      <c r="J25" s="22">
        <v>2.44</v>
      </c>
      <c r="K25" s="21"/>
    </row>
    <row r="26" spans="1:11" x14ac:dyDescent="0.25">
      <c r="A26" s="72"/>
      <c r="B26" s="16" t="s">
        <v>248</v>
      </c>
      <c r="C26" s="17"/>
      <c r="D26" s="26" t="s">
        <v>249</v>
      </c>
      <c r="E26" s="26"/>
      <c r="F26" s="17"/>
      <c r="G26" s="23">
        <v>729</v>
      </c>
      <c r="H26" s="17"/>
      <c r="I26" s="49"/>
      <c r="J26" s="49"/>
      <c r="K26" s="17"/>
    </row>
    <row r="27" spans="1:11" x14ac:dyDescent="0.25">
      <c r="A27" s="72"/>
      <c r="B27" s="30" t="s">
        <v>250</v>
      </c>
      <c r="C27" s="21"/>
      <c r="D27" s="51"/>
      <c r="E27" s="51"/>
      <c r="F27" s="21"/>
      <c r="G27" s="31"/>
      <c r="H27" s="21"/>
      <c r="I27" s="51"/>
      <c r="J27" s="51"/>
      <c r="K27" s="21"/>
    </row>
    <row r="28" spans="1:11" ht="27" thickBot="1" x14ac:dyDescent="0.3">
      <c r="A28" s="72"/>
      <c r="B28" s="16" t="s">
        <v>251</v>
      </c>
      <c r="C28" s="17"/>
      <c r="D28" s="40" t="s">
        <v>221</v>
      </c>
      <c r="E28" s="41">
        <v>103346</v>
      </c>
      <c r="F28" s="17"/>
      <c r="G28" s="41">
        <v>43160</v>
      </c>
      <c r="H28" s="17"/>
      <c r="I28" s="40" t="s">
        <v>221</v>
      </c>
      <c r="J28" s="42">
        <v>2.39</v>
      </c>
      <c r="K28" s="17"/>
    </row>
    <row r="29" spans="1:11" x14ac:dyDescent="0.25">
      <c r="A29" s="72"/>
      <c r="B29" s="43"/>
      <c r="C29" s="21"/>
      <c r="D29" s="52"/>
      <c r="E29" s="52"/>
      <c r="F29" s="21"/>
      <c r="G29" s="31"/>
      <c r="H29" s="21"/>
      <c r="I29" s="52"/>
      <c r="J29" s="52"/>
      <c r="K29" s="21"/>
    </row>
    <row r="30" spans="1:11" x14ac:dyDescent="0.25">
      <c r="A30" s="72"/>
      <c r="B30" s="28" t="s">
        <v>253</v>
      </c>
      <c r="C30" s="17"/>
      <c r="D30" s="49"/>
      <c r="E30" s="49"/>
      <c r="F30" s="17"/>
      <c r="G30" s="29"/>
      <c r="H30" s="17"/>
      <c r="I30" s="49"/>
      <c r="J30" s="49"/>
      <c r="K30" s="17"/>
    </row>
    <row r="31" spans="1:11" x14ac:dyDescent="0.25">
      <c r="A31" s="72"/>
      <c r="B31" s="30" t="s">
        <v>246</v>
      </c>
      <c r="C31" s="21"/>
      <c r="D31" s="51"/>
      <c r="E31" s="51"/>
      <c r="F31" s="21"/>
      <c r="G31" s="31"/>
      <c r="H31" s="21"/>
      <c r="I31" s="51"/>
      <c r="J31" s="51"/>
      <c r="K31" s="21"/>
    </row>
    <row r="32" spans="1:11" x14ac:dyDescent="0.25">
      <c r="A32" s="72"/>
      <c r="B32" s="16" t="s">
        <v>247</v>
      </c>
      <c r="C32" s="17"/>
      <c r="D32" s="18" t="s">
        <v>221</v>
      </c>
      <c r="E32" s="32">
        <v>126598</v>
      </c>
      <c r="F32" s="17"/>
      <c r="G32" s="32">
        <v>42156</v>
      </c>
      <c r="H32" s="17"/>
      <c r="I32" s="18" t="s">
        <v>221</v>
      </c>
      <c r="J32" s="23">
        <v>3</v>
      </c>
      <c r="K32" s="17"/>
    </row>
    <row r="33" spans="1:12" x14ac:dyDescent="0.25">
      <c r="A33" s="72"/>
      <c r="B33" s="20" t="s">
        <v>248</v>
      </c>
      <c r="C33" s="21"/>
      <c r="D33" s="25" t="s">
        <v>249</v>
      </c>
      <c r="E33" s="25"/>
      <c r="F33" s="21"/>
      <c r="G33" s="22">
        <v>713</v>
      </c>
      <c r="H33" s="21"/>
      <c r="I33" s="51"/>
      <c r="J33" s="51"/>
      <c r="K33" s="21"/>
    </row>
    <row r="34" spans="1:12" x14ac:dyDescent="0.25">
      <c r="A34" s="72"/>
      <c r="B34" s="33" t="s">
        <v>250</v>
      </c>
      <c r="C34" s="17"/>
      <c r="D34" s="49"/>
      <c r="E34" s="49"/>
      <c r="F34" s="17"/>
      <c r="G34" s="29"/>
      <c r="H34" s="17"/>
      <c r="I34" s="49"/>
      <c r="J34" s="49"/>
      <c r="K34" s="17"/>
    </row>
    <row r="35" spans="1:12" ht="27" thickBot="1" x14ac:dyDescent="0.3">
      <c r="A35" s="72"/>
      <c r="B35" s="20" t="s">
        <v>251</v>
      </c>
      <c r="C35" s="21"/>
      <c r="D35" s="34" t="s">
        <v>221</v>
      </c>
      <c r="E35" s="35">
        <v>126598</v>
      </c>
      <c r="F35" s="21"/>
      <c r="G35" s="35">
        <v>42869</v>
      </c>
      <c r="H35" s="21"/>
      <c r="I35" s="34" t="s">
        <v>221</v>
      </c>
      <c r="J35" s="36">
        <v>2.95</v>
      </c>
      <c r="K35" s="21"/>
    </row>
    <row r="36" spans="1:12" ht="15" customHeight="1" x14ac:dyDescent="0.25">
      <c r="A36" s="72" t="s">
        <v>1057</v>
      </c>
      <c r="B36" s="71" t="s">
        <v>6</v>
      </c>
      <c r="C36" s="71"/>
      <c r="D36" s="71"/>
      <c r="E36" s="71"/>
      <c r="F36" s="71"/>
      <c r="G36" s="71"/>
      <c r="H36" s="71"/>
      <c r="I36" s="71"/>
      <c r="J36" s="71"/>
      <c r="K36" s="71"/>
      <c r="L36" s="71"/>
    </row>
    <row r="37" spans="1:12" x14ac:dyDescent="0.25">
      <c r="A37" s="72"/>
      <c r="B37" s="74"/>
      <c r="C37" s="74"/>
      <c r="D37" s="74"/>
      <c r="E37" s="74"/>
      <c r="F37" s="74"/>
      <c r="G37" s="74"/>
      <c r="H37" s="74"/>
      <c r="I37" s="74"/>
      <c r="J37" s="74"/>
      <c r="K37" s="74"/>
      <c r="L37" s="74"/>
    </row>
    <row r="38" spans="1:12" ht="15.75" thickBot="1" x14ac:dyDescent="0.3">
      <c r="A38" s="72"/>
      <c r="B38" s="27" t="s">
        <v>256</v>
      </c>
      <c r="C38" s="13"/>
      <c r="D38" s="24" t="s">
        <v>257</v>
      </c>
      <c r="E38" s="24"/>
      <c r="F38" s="24"/>
      <c r="G38" s="24"/>
      <c r="H38" s="24"/>
      <c r="I38" s="24"/>
      <c r="J38" s="13"/>
    </row>
    <row r="39" spans="1:12" ht="23.25" thickBot="1" x14ac:dyDescent="0.3">
      <c r="A39" s="72"/>
      <c r="B39" s="12" t="s">
        <v>258</v>
      </c>
      <c r="C39" s="13"/>
      <c r="D39" s="60">
        <v>2013</v>
      </c>
      <c r="E39" s="60"/>
      <c r="F39" s="53"/>
      <c r="G39" s="54">
        <v>2012</v>
      </c>
      <c r="H39" s="53"/>
      <c r="I39" s="54">
        <v>2011</v>
      </c>
      <c r="J39" s="13"/>
    </row>
    <row r="40" spans="1:12" x14ac:dyDescent="0.25">
      <c r="A40" s="72"/>
      <c r="B40" s="43"/>
      <c r="C40" s="21"/>
      <c r="D40" s="52"/>
      <c r="E40" s="52"/>
      <c r="F40" s="21"/>
      <c r="G40" s="31"/>
      <c r="H40" s="21"/>
      <c r="I40" s="31"/>
      <c r="J40" s="21"/>
    </row>
    <row r="41" spans="1:12" x14ac:dyDescent="0.25">
      <c r="A41" s="72"/>
      <c r="B41" s="16" t="s">
        <v>259</v>
      </c>
      <c r="C41" s="17"/>
      <c r="D41" s="18" t="s">
        <v>221</v>
      </c>
      <c r="E41" s="32">
        <v>143170</v>
      </c>
      <c r="F41" s="17"/>
      <c r="G41" s="32">
        <v>117325</v>
      </c>
      <c r="H41" s="17"/>
      <c r="I41" s="32">
        <v>95992</v>
      </c>
      <c r="J41" s="17"/>
    </row>
    <row r="42" spans="1:12" ht="26.25" x14ac:dyDescent="0.25">
      <c r="A42" s="72"/>
      <c r="B42" s="20" t="s">
        <v>260</v>
      </c>
      <c r="C42" s="21"/>
      <c r="D42" s="61">
        <v>7723</v>
      </c>
      <c r="E42" s="61"/>
      <c r="F42" s="21"/>
      <c r="G42" s="39">
        <v>44079</v>
      </c>
      <c r="H42" s="21"/>
      <c r="I42" s="39">
        <v>32230</v>
      </c>
      <c r="J42" s="21"/>
    </row>
    <row r="43" spans="1:12" ht="27" thickBot="1" x14ac:dyDescent="0.3">
      <c r="A43" s="72"/>
      <c r="B43" s="16" t="s">
        <v>261</v>
      </c>
      <c r="C43" s="17"/>
      <c r="D43" s="62" t="s">
        <v>262</v>
      </c>
      <c r="E43" s="62"/>
      <c r="F43" s="18" t="s">
        <v>263</v>
      </c>
      <c r="G43" s="23" t="s">
        <v>264</v>
      </c>
      <c r="H43" s="18" t="s">
        <v>263</v>
      </c>
      <c r="I43" s="23" t="s">
        <v>265</v>
      </c>
      <c r="J43" s="18" t="s">
        <v>263</v>
      </c>
    </row>
    <row r="44" spans="1:12" ht="27" thickBot="1" x14ac:dyDescent="0.3">
      <c r="A44" s="72"/>
      <c r="B44" s="20" t="s">
        <v>266</v>
      </c>
      <c r="C44" s="21"/>
      <c r="D44" s="55" t="s">
        <v>221</v>
      </c>
      <c r="E44" s="56" t="s">
        <v>267</v>
      </c>
      <c r="F44" s="11" t="s">
        <v>263</v>
      </c>
      <c r="G44" s="57">
        <v>25845</v>
      </c>
      <c r="H44" s="21"/>
      <c r="I44" s="57">
        <v>21333</v>
      </c>
      <c r="J44" s="21"/>
    </row>
    <row r="45" spans="1:12" ht="15.75" thickBot="1" x14ac:dyDescent="0.3">
      <c r="A45" s="72"/>
      <c r="B45" s="16" t="s">
        <v>268</v>
      </c>
      <c r="C45" s="17"/>
      <c r="D45" s="58" t="s">
        <v>221</v>
      </c>
      <c r="E45" s="59">
        <v>136027</v>
      </c>
      <c r="F45" s="17"/>
      <c r="G45" s="59">
        <v>143170</v>
      </c>
      <c r="H45" s="17"/>
      <c r="I45" s="59">
        <v>117325</v>
      </c>
      <c r="J45" s="17"/>
    </row>
    <row r="46" spans="1:12" ht="15.75" thickTop="1" x14ac:dyDescent="0.25">
      <c r="A46" s="72" t="s">
        <v>1058</v>
      </c>
      <c r="B46" s="71" t="s">
        <v>6</v>
      </c>
      <c r="C46" s="71"/>
      <c r="D46" s="71"/>
      <c r="E46" s="71"/>
      <c r="F46" s="71"/>
      <c r="G46" s="71"/>
      <c r="H46" s="71"/>
      <c r="I46" s="71"/>
      <c r="J46" s="71"/>
      <c r="K46" s="71"/>
      <c r="L46" s="71"/>
    </row>
    <row r="47" spans="1:12" x14ac:dyDescent="0.25">
      <c r="A47" s="72"/>
      <c r="B47" s="74"/>
      <c r="C47" s="74"/>
      <c r="D47" s="74"/>
      <c r="E47" s="74"/>
      <c r="F47" s="74"/>
      <c r="G47" s="74"/>
      <c r="H47" s="74"/>
      <c r="I47" s="74"/>
      <c r="J47" s="74"/>
      <c r="K47" s="74"/>
      <c r="L47" s="74"/>
    </row>
    <row r="48" spans="1:12" x14ac:dyDescent="0.25">
      <c r="A48" s="72"/>
      <c r="B48" s="44" t="s">
        <v>256</v>
      </c>
      <c r="C48" s="46"/>
      <c r="D48" s="47" t="s">
        <v>270</v>
      </c>
      <c r="E48" s="47"/>
      <c r="F48" s="47"/>
      <c r="G48" s="47"/>
      <c r="H48" s="47"/>
      <c r="I48" s="47"/>
      <c r="J48" s="46"/>
      <c r="K48" s="46"/>
      <c r="L48" s="46"/>
    </row>
    <row r="49" spans="1:12" x14ac:dyDescent="0.25">
      <c r="A49" s="72"/>
      <c r="B49" s="44"/>
      <c r="C49" s="46"/>
      <c r="D49" s="47" t="s">
        <v>271</v>
      </c>
      <c r="E49" s="47"/>
      <c r="F49" s="47"/>
      <c r="G49" s="47"/>
      <c r="H49" s="47"/>
      <c r="I49" s="47"/>
      <c r="J49" s="46"/>
      <c r="K49" s="46"/>
      <c r="L49" s="46"/>
    </row>
    <row r="50" spans="1:12" ht="15.75" thickBot="1" x14ac:dyDescent="0.3">
      <c r="A50" s="72"/>
      <c r="B50" s="27" t="s">
        <v>272</v>
      </c>
      <c r="C50" s="13"/>
      <c r="D50" s="24" t="s">
        <v>257</v>
      </c>
      <c r="E50" s="24"/>
      <c r="F50" s="24"/>
      <c r="G50" s="24"/>
      <c r="H50" s="24"/>
      <c r="I50" s="24"/>
      <c r="J50" s="13"/>
      <c r="K50" s="14" t="s">
        <v>273</v>
      </c>
      <c r="L50" s="13"/>
    </row>
    <row r="51" spans="1:12" ht="15.75" thickBot="1" x14ac:dyDescent="0.3">
      <c r="A51" s="72"/>
      <c r="B51" s="12" t="s">
        <v>274</v>
      </c>
      <c r="C51" s="13"/>
      <c r="D51" s="60">
        <v>2013</v>
      </c>
      <c r="E51" s="60"/>
      <c r="F51" s="13"/>
      <c r="G51" s="54">
        <v>2012</v>
      </c>
      <c r="H51" s="13"/>
      <c r="I51" s="15">
        <v>2011</v>
      </c>
      <c r="J51" s="13"/>
      <c r="K51" s="15" t="s">
        <v>275</v>
      </c>
      <c r="L51" s="13"/>
    </row>
    <row r="52" spans="1:12" x14ac:dyDescent="0.25">
      <c r="A52" s="72"/>
      <c r="B52" s="43"/>
      <c r="C52" s="21"/>
      <c r="D52" s="52"/>
      <c r="E52" s="52"/>
      <c r="F52" s="21"/>
      <c r="G52" s="31"/>
      <c r="H52" s="21"/>
      <c r="I52" s="31"/>
      <c r="J52" s="21"/>
      <c r="K52" s="31"/>
      <c r="L52" s="21"/>
    </row>
    <row r="53" spans="1:12" x14ac:dyDescent="0.25">
      <c r="A53" s="72"/>
      <c r="B53" s="66" t="s">
        <v>276</v>
      </c>
      <c r="C53" s="67"/>
      <c r="D53" s="68" t="s">
        <v>221</v>
      </c>
      <c r="E53" s="69">
        <v>22871</v>
      </c>
      <c r="F53" s="67"/>
      <c r="G53" s="69">
        <v>29209</v>
      </c>
      <c r="H53" s="67"/>
      <c r="I53" s="69">
        <v>17021</v>
      </c>
      <c r="J53" s="67"/>
      <c r="K53" s="18" t="s">
        <v>94</v>
      </c>
      <c r="L53" s="67"/>
    </row>
    <row r="54" spans="1:12" x14ac:dyDescent="0.25">
      <c r="A54" s="72"/>
      <c r="B54" s="66"/>
      <c r="C54" s="67"/>
      <c r="D54" s="68"/>
      <c r="E54" s="69"/>
      <c r="F54" s="67"/>
      <c r="G54" s="69"/>
      <c r="H54" s="67"/>
      <c r="I54" s="69"/>
      <c r="J54" s="67"/>
      <c r="K54" s="18" t="s">
        <v>277</v>
      </c>
      <c r="L54" s="67"/>
    </row>
    <row r="55" spans="1:12" ht="15.75" thickBot="1" x14ac:dyDescent="0.3">
      <c r="A55" s="72"/>
      <c r="B55" s="37"/>
      <c r="C55" s="17"/>
      <c r="D55" s="62" t="s">
        <v>249</v>
      </c>
      <c r="E55" s="62"/>
      <c r="F55" s="17"/>
      <c r="G55" s="42" t="s">
        <v>278</v>
      </c>
      <c r="H55" s="18" t="s">
        <v>263</v>
      </c>
      <c r="I55" s="42" t="s">
        <v>279</v>
      </c>
      <c r="J55" s="18" t="s">
        <v>263</v>
      </c>
      <c r="K55" s="18" t="s">
        <v>280</v>
      </c>
      <c r="L55" s="17"/>
    </row>
    <row r="56" spans="1:12" x14ac:dyDescent="0.25">
      <c r="A56" s="72"/>
      <c r="B56" s="43"/>
      <c r="C56" s="21"/>
      <c r="D56" s="70">
        <v>22871</v>
      </c>
      <c r="E56" s="70"/>
      <c r="F56" s="21"/>
      <c r="G56" s="39">
        <v>28053</v>
      </c>
      <c r="H56" s="21"/>
      <c r="I56" s="39">
        <v>16764</v>
      </c>
      <c r="J56" s="21"/>
      <c r="K56" s="11" t="s">
        <v>104</v>
      </c>
      <c r="L56" s="21"/>
    </row>
    <row r="57" spans="1:12" ht="15.75" thickBot="1" x14ac:dyDescent="0.3">
      <c r="A57" s="72"/>
      <c r="B57" s="37"/>
      <c r="C57" s="17"/>
      <c r="D57" s="62" t="s">
        <v>281</v>
      </c>
      <c r="E57" s="62"/>
      <c r="F57" s="18" t="s">
        <v>263</v>
      </c>
      <c r="G57" s="42" t="s">
        <v>282</v>
      </c>
      <c r="H57" s="18" t="s">
        <v>263</v>
      </c>
      <c r="I57" s="42" t="s">
        <v>283</v>
      </c>
      <c r="J57" s="18" t="s">
        <v>263</v>
      </c>
      <c r="K57" s="18" t="s">
        <v>284</v>
      </c>
      <c r="L57" s="17"/>
    </row>
    <row r="58" spans="1:12" ht="15.75" thickBot="1" x14ac:dyDescent="0.3">
      <c r="A58" s="72"/>
      <c r="B58" s="43"/>
      <c r="C58" s="21"/>
      <c r="D58" s="63" t="s">
        <v>221</v>
      </c>
      <c r="E58" s="64">
        <v>14866</v>
      </c>
      <c r="F58" s="21"/>
      <c r="G58" s="65">
        <v>18234</v>
      </c>
      <c r="H58" s="21"/>
      <c r="I58" s="65">
        <v>10897</v>
      </c>
      <c r="J58" s="21"/>
      <c r="K58" s="11" t="s">
        <v>108</v>
      </c>
      <c r="L58" s="21"/>
    </row>
  </sheetData>
  <mergeCells count="89">
    <mergeCell ref="B11:L11"/>
    <mergeCell ref="B12:L12"/>
    <mergeCell ref="A36:A45"/>
    <mergeCell ref="B36:L36"/>
    <mergeCell ref="B37:L37"/>
    <mergeCell ref="A46:A58"/>
    <mergeCell ref="B46:L46"/>
    <mergeCell ref="B47:L47"/>
    <mergeCell ref="D56:E56"/>
    <mergeCell ref="D57:E57"/>
    <mergeCell ref="A1:A2"/>
    <mergeCell ref="B1:L1"/>
    <mergeCell ref="B2:L2"/>
    <mergeCell ref="B3:L3"/>
    <mergeCell ref="A4:A10"/>
    <mergeCell ref="B4:L4"/>
    <mergeCell ref="B5:L5"/>
    <mergeCell ref="A11:A35"/>
    <mergeCell ref="G53:G54"/>
    <mergeCell ref="H53:H54"/>
    <mergeCell ref="I53:I54"/>
    <mergeCell ref="J53:J54"/>
    <mergeCell ref="L53:L54"/>
    <mergeCell ref="D55:E55"/>
    <mergeCell ref="K48:K49"/>
    <mergeCell ref="L48:L49"/>
    <mergeCell ref="D50:I50"/>
    <mergeCell ref="D51:E51"/>
    <mergeCell ref="D52:E52"/>
    <mergeCell ref="B53:B54"/>
    <mergeCell ref="C53:C54"/>
    <mergeCell ref="D53:D54"/>
    <mergeCell ref="E53:E54"/>
    <mergeCell ref="F53:F54"/>
    <mergeCell ref="D43:E43"/>
    <mergeCell ref="B48:B49"/>
    <mergeCell ref="C48:C49"/>
    <mergeCell ref="D48:I48"/>
    <mergeCell ref="D49:I49"/>
    <mergeCell ref="J48:J49"/>
    <mergeCell ref="D34:E34"/>
    <mergeCell ref="I34:J34"/>
    <mergeCell ref="D38:I38"/>
    <mergeCell ref="D39:E39"/>
    <mergeCell ref="D40:E40"/>
    <mergeCell ref="D42:E42"/>
    <mergeCell ref="D30:E30"/>
    <mergeCell ref="I30:J30"/>
    <mergeCell ref="D31:E31"/>
    <mergeCell ref="I31:J31"/>
    <mergeCell ref="D33:E33"/>
    <mergeCell ref="I33:J33"/>
    <mergeCell ref="D26:E26"/>
    <mergeCell ref="I26:J26"/>
    <mergeCell ref="D27:E27"/>
    <mergeCell ref="I27:J27"/>
    <mergeCell ref="D29:E29"/>
    <mergeCell ref="I29:J29"/>
    <mergeCell ref="D22:E22"/>
    <mergeCell ref="I22:J22"/>
    <mergeCell ref="D23:E23"/>
    <mergeCell ref="I23:J23"/>
    <mergeCell ref="D24:E24"/>
    <mergeCell ref="I24:J24"/>
    <mergeCell ref="D17:E17"/>
    <mergeCell ref="I17:J17"/>
    <mergeCell ref="D19:E19"/>
    <mergeCell ref="I19:J19"/>
    <mergeCell ref="D20:E20"/>
    <mergeCell ref="I20:J20"/>
    <mergeCell ref="H13:H15"/>
    <mergeCell ref="I13:J13"/>
    <mergeCell ref="I14:J14"/>
    <mergeCell ref="I15:J15"/>
    <mergeCell ref="K13:K15"/>
    <mergeCell ref="D16:E16"/>
    <mergeCell ref="I16:J16"/>
    <mergeCell ref="B13:B15"/>
    <mergeCell ref="C13:C15"/>
    <mergeCell ref="D13:E13"/>
    <mergeCell ref="D14:E14"/>
    <mergeCell ref="D15:E15"/>
    <mergeCell ref="F13:F15"/>
    <mergeCell ref="D6:E6"/>
    <mergeCell ref="G6:H6"/>
    <mergeCell ref="D8:E8"/>
    <mergeCell ref="G8:H8"/>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1"/>
  <sheetViews>
    <sheetView showGridLines="0" workbookViewId="0"/>
  </sheetViews>
  <sheetFormatPr defaultRowHeight="15" x14ac:dyDescent="0.25"/>
  <cols>
    <col min="1" max="2" width="36.5703125" bestFit="1" customWidth="1"/>
    <col min="4" max="4" width="2.5703125" customWidth="1"/>
    <col min="5" max="5" width="10.85546875" customWidth="1"/>
    <col min="6" max="6" width="5.7109375" bestFit="1" customWidth="1"/>
    <col min="7" max="7" width="1.85546875" bestFit="1" customWidth="1"/>
    <col min="8" max="8" width="7.85546875" bestFit="1" customWidth="1"/>
    <col min="9" max="9" width="1.5703125" bestFit="1" customWidth="1"/>
    <col min="10" max="10" width="5.7109375" bestFit="1" customWidth="1"/>
    <col min="11" max="11" width="6.5703125" bestFit="1" customWidth="1"/>
    <col min="12" max="13" width="1.85546875" bestFit="1" customWidth="1"/>
    <col min="14" max="14" width="7.85546875" bestFit="1" customWidth="1"/>
    <col min="15" max="15" width="1.5703125" bestFit="1" customWidth="1"/>
    <col min="16" max="16" width="2.7109375" customWidth="1"/>
    <col min="17" max="17" width="5.28515625" customWidth="1"/>
    <col min="18" max="18" width="1.5703125" bestFit="1" customWidth="1"/>
    <col min="19" max="19" width="1.85546875" bestFit="1" customWidth="1"/>
    <col min="20" max="20" width="5.7109375" bestFit="1" customWidth="1"/>
    <col min="21" max="21" width="1.5703125" bestFit="1" customWidth="1"/>
  </cols>
  <sheetData>
    <row r="1" spans="1:21" ht="15" customHeight="1" x14ac:dyDescent="0.25">
      <c r="A1" s="8" t="s">
        <v>105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22</v>
      </c>
      <c r="B3" s="71" t="s">
        <v>6</v>
      </c>
      <c r="C3" s="71"/>
      <c r="D3" s="71"/>
      <c r="E3" s="71"/>
      <c r="F3" s="71"/>
      <c r="G3" s="71"/>
      <c r="H3" s="71"/>
      <c r="I3" s="71"/>
      <c r="J3" s="71"/>
      <c r="K3" s="71"/>
      <c r="L3" s="71"/>
      <c r="M3" s="71"/>
      <c r="N3" s="71"/>
      <c r="O3" s="71"/>
      <c r="P3" s="71"/>
      <c r="Q3" s="71"/>
      <c r="R3" s="71"/>
      <c r="S3" s="71"/>
      <c r="T3" s="71"/>
      <c r="U3" s="71"/>
    </row>
    <row r="4" spans="1:21" ht="15" customHeight="1" x14ac:dyDescent="0.25">
      <c r="A4" s="72" t="s">
        <v>1060</v>
      </c>
      <c r="B4" s="71" t="s">
        <v>6</v>
      </c>
      <c r="C4" s="71"/>
      <c r="D4" s="71"/>
      <c r="E4" s="71"/>
      <c r="F4" s="71"/>
      <c r="G4" s="71"/>
      <c r="H4" s="71"/>
      <c r="I4" s="71"/>
      <c r="J4" s="71"/>
      <c r="K4" s="71"/>
      <c r="L4" s="71"/>
      <c r="M4" s="71"/>
      <c r="N4" s="71"/>
      <c r="O4" s="71"/>
      <c r="P4" s="71"/>
      <c r="Q4" s="71"/>
      <c r="R4" s="71"/>
      <c r="S4" s="71"/>
      <c r="T4" s="71"/>
      <c r="U4" s="71"/>
    </row>
    <row r="5" spans="1:21" x14ac:dyDescent="0.25">
      <c r="A5" s="72"/>
      <c r="B5" s="74"/>
      <c r="C5" s="74"/>
      <c r="D5" s="74"/>
      <c r="E5" s="74"/>
      <c r="F5" s="74"/>
      <c r="G5" s="74"/>
      <c r="H5" s="74"/>
      <c r="I5" s="74"/>
      <c r="J5" s="74"/>
      <c r="K5" s="74"/>
      <c r="L5" s="74"/>
      <c r="M5" s="74"/>
      <c r="N5" s="74"/>
      <c r="O5" s="74"/>
      <c r="P5" s="74"/>
      <c r="Q5" s="74"/>
      <c r="R5" s="74"/>
      <c r="S5" s="74"/>
      <c r="T5" s="74"/>
      <c r="U5" s="74"/>
    </row>
    <row r="6" spans="1:21" x14ac:dyDescent="0.25">
      <c r="A6" s="72"/>
      <c r="B6" s="73" t="s">
        <v>325</v>
      </c>
      <c r="C6" s="73"/>
      <c r="D6" s="73"/>
      <c r="E6" s="73"/>
      <c r="F6" s="73"/>
      <c r="G6" s="73"/>
      <c r="H6" s="73"/>
      <c r="I6" s="73"/>
      <c r="J6" s="73"/>
      <c r="K6" s="73"/>
      <c r="L6" s="73"/>
      <c r="M6" s="73"/>
      <c r="N6" s="73"/>
      <c r="O6" s="73"/>
      <c r="P6" s="73"/>
      <c r="Q6" s="73"/>
      <c r="R6" s="73"/>
      <c r="S6" s="73"/>
      <c r="T6" s="73"/>
      <c r="U6" s="73"/>
    </row>
    <row r="7" spans="1:21" ht="15.75" thickBot="1" x14ac:dyDescent="0.3">
      <c r="A7" s="72"/>
      <c r="B7" s="12" t="s">
        <v>256</v>
      </c>
      <c r="C7" s="13"/>
      <c r="D7" s="24">
        <v>2013</v>
      </c>
      <c r="E7" s="24"/>
      <c r="F7" s="24"/>
      <c r="G7" s="13"/>
      <c r="H7" s="24">
        <v>2012</v>
      </c>
      <c r="I7" s="24"/>
      <c r="J7" s="24"/>
      <c r="K7" s="13"/>
      <c r="L7" s="24">
        <v>2011</v>
      </c>
      <c r="M7" s="24"/>
      <c r="N7" s="24"/>
      <c r="O7" s="13"/>
    </row>
    <row r="8" spans="1:21" x14ac:dyDescent="0.25">
      <c r="A8" s="72"/>
      <c r="B8" s="16" t="s">
        <v>326</v>
      </c>
      <c r="C8" s="17"/>
      <c r="D8" s="18" t="s">
        <v>221</v>
      </c>
      <c r="E8" s="80"/>
      <c r="F8" s="81">
        <v>45870</v>
      </c>
      <c r="G8" s="17"/>
      <c r="H8" s="18" t="s">
        <v>221</v>
      </c>
      <c r="I8" s="80"/>
      <c r="J8" s="81">
        <v>50646</v>
      </c>
      <c r="K8" s="17"/>
      <c r="L8" s="18" t="s">
        <v>221</v>
      </c>
      <c r="M8" s="80"/>
      <c r="N8" s="81">
        <v>58294</v>
      </c>
      <c r="O8" s="17"/>
    </row>
    <row r="9" spans="1:21" x14ac:dyDescent="0.25">
      <c r="A9" s="72"/>
      <c r="B9" s="20" t="s">
        <v>327</v>
      </c>
      <c r="C9" s="21"/>
      <c r="D9" s="61">
        <v>11865</v>
      </c>
      <c r="E9" s="61"/>
      <c r="F9" s="61"/>
      <c r="G9" s="21"/>
      <c r="H9" s="61">
        <v>12848</v>
      </c>
      <c r="I9" s="61"/>
      <c r="J9" s="61"/>
      <c r="K9" s="21"/>
      <c r="L9" s="61">
        <v>9957</v>
      </c>
      <c r="M9" s="61"/>
      <c r="N9" s="61"/>
      <c r="O9" s="21"/>
    </row>
    <row r="10" spans="1:21" ht="27" thickBot="1" x14ac:dyDescent="0.3">
      <c r="A10" s="72"/>
      <c r="B10" s="16" t="s">
        <v>328</v>
      </c>
      <c r="C10" s="17"/>
      <c r="D10" s="62">
        <v>23</v>
      </c>
      <c r="E10" s="62"/>
      <c r="F10" s="62"/>
      <c r="G10" s="17"/>
      <c r="H10" s="62">
        <v>15</v>
      </c>
      <c r="I10" s="62"/>
      <c r="J10" s="62"/>
      <c r="K10" s="17"/>
      <c r="L10" s="62">
        <v>47</v>
      </c>
      <c r="M10" s="62"/>
      <c r="N10" s="62"/>
      <c r="O10" s="17"/>
    </row>
    <row r="11" spans="1:21" x14ac:dyDescent="0.25">
      <c r="A11" s="72"/>
      <c r="B11" s="20" t="s">
        <v>329</v>
      </c>
      <c r="C11" s="21"/>
      <c r="D11" s="70">
        <v>57758</v>
      </c>
      <c r="E11" s="70"/>
      <c r="F11" s="70"/>
      <c r="G11" s="21"/>
      <c r="H11" s="70">
        <v>63509</v>
      </c>
      <c r="I11" s="70"/>
      <c r="J11" s="70"/>
      <c r="K11" s="21"/>
      <c r="L11" s="70">
        <v>68298</v>
      </c>
      <c r="M11" s="70"/>
      <c r="N11" s="70"/>
      <c r="O11" s="21"/>
    </row>
    <row r="12" spans="1:21" ht="15.75" thickBot="1" x14ac:dyDescent="0.3">
      <c r="A12" s="72"/>
      <c r="B12" s="16" t="s">
        <v>330</v>
      </c>
      <c r="C12" s="17"/>
      <c r="D12" s="62" t="s">
        <v>331</v>
      </c>
      <c r="E12" s="62"/>
      <c r="F12" s="62"/>
      <c r="G12" s="18" t="s">
        <v>263</v>
      </c>
      <c r="H12" s="62" t="s">
        <v>332</v>
      </c>
      <c r="I12" s="62"/>
      <c r="J12" s="62"/>
      <c r="K12" s="18" t="s">
        <v>263</v>
      </c>
      <c r="L12" s="62" t="s">
        <v>333</v>
      </c>
      <c r="M12" s="62"/>
      <c r="N12" s="62"/>
      <c r="O12" s="18" t="s">
        <v>263</v>
      </c>
    </row>
    <row r="13" spans="1:21" ht="15.75" thickBot="1" x14ac:dyDescent="0.3">
      <c r="A13" s="72"/>
      <c r="B13" s="20" t="s">
        <v>93</v>
      </c>
      <c r="C13" s="21"/>
      <c r="D13" s="63" t="s">
        <v>221</v>
      </c>
      <c r="E13" s="83"/>
      <c r="F13" s="64">
        <v>52763</v>
      </c>
      <c r="G13" s="21"/>
      <c r="H13" s="84" t="s">
        <v>221</v>
      </c>
      <c r="I13" s="84"/>
      <c r="J13" s="64">
        <v>58831</v>
      </c>
      <c r="K13" s="21"/>
      <c r="L13" s="84" t="s">
        <v>221</v>
      </c>
      <c r="M13" s="84"/>
      <c r="N13" s="64">
        <v>63681</v>
      </c>
      <c r="O13" s="21"/>
    </row>
    <row r="14" spans="1:21" ht="15.75" thickTop="1" x14ac:dyDescent="0.25">
      <c r="A14" s="72" t="s">
        <v>1061</v>
      </c>
      <c r="B14" s="71" t="s">
        <v>6</v>
      </c>
      <c r="C14" s="71"/>
      <c r="D14" s="71"/>
      <c r="E14" s="71"/>
      <c r="F14" s="71"/>
      <c r="G14" s="71"/>
      <c r="H14" s="71"/>
      <c r="I14" s="71"/>
      <c r="J14" s="71"/>
      <c r="K14" s="71"/>
      <c r="L14" s="71"/>
      <c r="M14" s="71"/>
      <c r="N14" s="71"/>
      <c r="O14" s="71"/>
      <c r="P14" s="71"/>
      <c r="Q14" s="71"/>
      <c r="R14" s="71"/>
      <c r="S14" s="71"/>
      <c r="T14" s="71"/>
      <c r="U14" s="71"/>
    </row>
    <row r="15" spans="1:21" x14ac:dyDescent="0.25">
      <c r="A15" s="72"/>
      <c r="B15" s="74"/>
      <c r="C15" s="74"/>
      <c r="D15" s="74"/>
      <c r="E15" s="74"/>
      <c r="F15" s="74"/>
      <c r="G15" s="74"/>
      <c r="H15" s="74"/>
      <c r="I15" s="74"/>
      <c r="J15" s="74"/>
      <c r="K15" s="74"/>
      <c r="L15" s="74"/>
      <c r="M15" s="74"/>
      <c r="N15" s="74"/>
      <c r="O15" s="74"/>
      <c r="P15" s="74"/>
      <c r="Q15" s="74"/>
      <c r="R15" s="74"/>
      <c r="S15" s="74"/>
      <c r="T15" s="74"/>
      <c r="U15" s="74"/>
    </row>
    <row r="16" spans="1:21" x14ac:dyDescent="0.25">
      <c r="A16" s="72"/>
      <c r="B16" s="73" t="s">
        <v>335</v>
      </c>
      <c r="C16" s="73"/>
      <c r="D16" s="73"/>
      <c r="E16" s="73"/>
      <c r="F16" s="73"/>
      <c r="G16" s="73"/>
      <c r="H16" s="73"/>
      <c r="I16" s="73"/>
      <c r="J16" s="73"/>
      <c r="K16" s="73"/>
      <c r="L16" s="73"/>
      <c r="M16" s="73"/>
      <c r="N16" s="73"/>
      <c r="O16" s="73"/>
      <c r="P16" s="73"/>
      <c r="Q16" s="73"/>
      <c r="R16" s="73"/>
      <c r="S16" s="73"/>
      <c r="T16" s="73"/>
      <c r="U16" s="73"/>
    </row>
    <row r="17" spans="1:12" ht="15.75" thickBot="1" x14ac:dyDescent="0.3">
      <c r="A17" s="72"/>
      <c r="B17" s="12" t="s">
        <v>256</v>
      </c>
      <c r="C17" s="13"/>
      <c r="D17" s="24">
        <v>2013</v>
      </c>
      <c r="E17" s="24"/>
      <c r="F17" s="13"/>
      <c r="G17" s="24">
        <v>2012</v>
      </c>
      <c r="H17" s="24"/>
      <c r="I17" s="13"/>
      <c r="J17" s="24">
        <v>2011</v>
      </c>
      <c r="K17" s="24"/>
      <c r="L17" s="13"/>
    </row>
    <row r="18" spans="1:12" x14ac:dyDescent="0.25">
      <c r="A18" s="72"/>
      <c r="B18" s="16" t="s">
        <v>336</v>
      </c>
      <c r="C18" s="17"/>
      <c r="D18" s="50"/>
      <c r="E18" s="50"/>
      <c r="F18" s="17"/>
      <c r="G18" s="50"/>
      <c r="H18" s="50"/>
      <c r="I18" s="17"/>
      <c r="J18" s="50"/>
      <c r="K18" s="50"/>
      <c r="L18" s="17"/>
    </row>
    <row r="19" spans="1:12" x14ac:dyDescent="0.25">
      <c r="A19" s="72"/>
      <c r="B19" s="20" t="s">
        <v>337</v>
      </c>
      <c r="C19" s="21"/>
      <c r="D19" s="51"/>
      <c r="E19" s="51"/>
      <c r="F19" s="21"/>
      <c r="G19" s="51"/>
      <c r="H19" s="51"/>
      <c r="I19" s="21"/>
      <c r="J19" s="51"/>
      <c r="K19" s="51"/>
      <c r="L19" s="21"/>
    </row>
    <row r="20" spans="1:12" x14ac:dyDescent="0.25">
      <c r="A20" s="72"/>
      <c r="B20" s="85" t="s">
        <v>338</v>
      </c>
      <c r="C20" s="17"/>
      <c r="D20" s="18" t="s">
        <v>221</v>
      </c>
      <c r="E20" s="32">
        <v>1338</v>
      </c>
      <c r="F20" s="17"/>
      <c r="G20" s="18" t="s">
        <v>221</v>
      </c>
      <c r="H20" s="32">
        <v>12965</v>
      </c>
      <c r="I20" s="17"/>
      <c r="J20" s="18" t="s">
        <v>221</v>
      </c>
      <c r="K20" s="32">
        <v>10892</v>
      </c>
      <c r="L20" s="17"/>
    </row>
    <row r="21" spans="1:12" x14ac:dyDescent="0.25">
      <c r="A21" s="72"/>
      <c r="B21" s="86" t="s">
        <v>339</v>
      </c>
      <c r="C21" s="21"/>
      <c r="D21" s="25" t="s">
        <v>249</v>
      </c>
      <c r="E21" s="25"/>
      <c r="F21" s="21"/>
      <c r="G21" s="25" t="s">
        <v>249</v>
      </c>
      <c r="H21" s="25"/>
      <c r="I21" s="21"/>
      <c r="J21" s="25" t="s">
        <v>249</v>
      </c>
      <c r="K21" s="25"/>
      <c r="L21" s="21"/>
    </row>
    <row r="22" spans="1:12" x14ac:dyDescent="0.25">
      <c r="A22" s="72"/>
      <c r="B22" s="85" t="s">
        <v>340</v>
      </c>
      <c r="C22" s="17"/>
      <c r="D22" s="26">
        <v>9</v>
      </c>
      <c r="E22" s="26"/>
      <c r="F22" s="17"/>
      <c r="G22" s="26">
        <v>247</v>
      </c>
      <c r="H22" s="26"/>
      <c r="I22" s="17"/>
      <c r="J22" s="26">
        <v>201</v>
      </c>
      <c r="K22" s="26"/>
      <c r="L22" s="17"/>
    </row>
    <row r="23" spans="1:12" x14ac:dyDescent="0.25">
      <c r="A23" s="72"/>
      <c r="B23" s="86" t="s">
        <v>341</v>
      </c>
      <c r="C23" s="21"/>
      <c r="D23" s="25" t="s">
        <v>249</v>
      </c>
      <c r="E23" s="25"/>
      <c r="F23" s="21"/>
      <c r="G23" s="25" t="s">
        <v>249</v>
      </c>
      <c r="H23" s="25"/>
      <c r="I23" s="21"/>
      <c r="J23" s="25" t="s">
        <v>249</v>
      </c>
      <c r="K23" s="25"/>
      <c r="L23" s="21"/>
    </row>
    <row r="24" spans="1:12" x14ac:dyDescent="0.25">
      <c r="A24" s="72"/>
      <c r="B24" s="16" t="s">
        <v>342</v>
      </c>
      <c r="C24" s="17"/>
      <c r="D24" s="87">
        <v>21533</v>
      </c>
      <c r="E24" s="87"/>
      <c r="F24" s="17"/>
      <c r="G24" s="87">
        <v>16245</v>
      </c>
      <c r="H24" s="87"/>
      <c r="I24" s="17"/>
      <c r="J24" s="87">
        <v>6129</v>
      </c>
      <c r="K24" s="87"/>
      <c r="L24" s="17"/>
    </row>
    <row r="25" spans="1:12" x14ac:dyDescent="0.25">
      <c r="A25" s="72"/>
      <c r="B25" s="20" t="s">
        <v>343</v>
      </c>
      <c r="C25" s="21"/>
      <c r="D25" s="25" t="s">
        <v>249</v>
      </c>
      <c r="E25" s="25"/>
      <c r="F25" s="21"/>
      <c r="G25" s="25" t="s">
        <v>278</v>
      </c>
      <c r="H25" s="25"/>
      <c r="I25" s="11" t="s">
        <v>263</v>
      </c>
      <c r="J25" s="25" t="s">
        <v>279</v>
      </c>
      <c r="K25" s="25"/>
      <c r="L25" s="11" t="s">
        <v>263</v>
      </c>
    </row>
    <row r="26" spans="1:12" ht="15.75" thickBot="1" x14ac:dyDescent="0.3">
      <c r="A26" s="72"/>
      <c r="B26" s="16" t="s">
        <v>170</v>
      </c>
      <c r="C26" s="17"/>
      <c r="D26" s="62" t="s">
        <v>344</v>
      </c>
      <c r="E26" s="62"/>
      <c r="F26" s="18" t="s">
        <v>263</v>
      </c>
      <c r="G26" s="62" t="s">
        <v>345</v>
      </c>
      <c r="H26" s="62"/>
      <c r="I26" s="18" t="s">
        <v>263</v>
      </c>
      <c r="J26" s="62">
        <v>71</v>
      </c>
      <c r="K26" s="62"/>
      <c r="L26" s="17"/>
    </row>
    <row r="27" spans="1:12" ht="15.75" thickBot="1" x14ac:dyDescent="0.3">
      <c r="A27" s="72"/>
      <c r="B27" s="86" t="s">
        <v>119</v>
      </c>
      <c r="C27" s="21"/>
      <c r="D27" s="34" t="s">
        <v>221</v>
      </c>
      <c r="E27" s="57">
        <v>22036</v>
      </c>
      <c r="F27" s="21"/>
      <c r="G27" s="34" t="s">
        <v>221</v>
      </c>
      <c r="H27" s="57">
        <v>25372</v>
      </c>
      <c r="I27" s="21"/>
      <c r="J27" s="34" t="s">
        <v>221</v>
      </c>
      <c r="K27" s="57">
        <v>17036</v>
      </c>
      <c r="L27" s="21"/>
    </row>
    <row r="28" spans="1:12" x14ac:dyDescent="0.25">
      <c r="A28" s="72"/>
      <c r="B28" s="16" t="s">
        <v>346</v>
      </c>
      <c r="C28" s="17"/>
      <c r="D28" s="50"/>
      <c r="E28" s="50"/>
      <c r="F28" s="17"/>
      <c r="G28" s="50"/>
      <c r="H28" s="50"/>
      <c r="I28" s="17"/>
      <c r="J28" s="50"/>
      <c r="K28" s="50"/>
      <c r="L28" s="17"/>
    </row>
    <row r="29" spans="1:12" x14ac:dyDescent="0.25">
      <c r="A29" s="72"/>
      <c r="B29" s="20" t="s">
        <v>347</v>
      </c>
      <c r="C29" s="21"/>
      <c r="D29" s="51"/>
      <c r="E29" s="51"/>
      <c r="F29" s="21"/>
      <c r="G29" s="51"/>
      <c r="H29" s="51"/>
      <c r="I29" s="21"/>
      <c r="J29" s="51"/>
      <c r="K29" s="51"/>
      <c r="L29" s="21"/>
    </row>
    <row r="30" spans="1:12" x14ac:dyDescent="0.25">
      <c r="A30" s="72"/>
      <c r="B30" s="16" t="s">
        <v>337</v>
      </c>
      <c r="C30" s="17"/>
      <c r="D30" s="49"/>
      <c r="E30" s="49"/>
      <c r="F30" s="17"/>
      <c r="G30" s="49"/>
      <c r="H30" s="49"/>
      <c r="I30" s="17"/>
      <c r="J30" s="49"/>
      <c r="K30" s="49"/>
      <c r="L30" s="17"/>
    </row>
    <row r="31" spans="1:12" x14ac:dyDescent="0.25">
      <c r="A31" s="72"/>
      <c r="B31" s="86" t="s">
        <v>338</v>
      </c>
      <c r="C31" s="21"/>
      <c r="D31" s="11" t="s">
        <v>221</v>
      </c>
      <c r="E31" s="22" t="s">
        <v>348</v>
      </c>
      <c r="F31" s="11" t="s">
        <v>263</v>
      </c>
      <c r="G31" s="11" t="s">
        <v>221</v>
      </c>
      <c r="H31" s="39">
        <v>23643</v>
      </c>
      <c r="I31" s="21"/>
      <c r="J31" s="11" t="s">
        <v>221</v>
      </c>
      <c r="K31" s="39">
        <v>22393</v>
      </c>
      <c r="L31" s="21"/>
    </row>
    <row r="32" spans="1:12" ht="15.75" thickBot="1" x14ac:dyDescent="0.3">
      <c r="A32" s="72"/>
      <c r="B32" s="16" t="s">
        <v>342</v>
      </c>
      <c r="C32" s="17"/>
      <c r="D32" s="88">
        <v>64305</v>
      </c>
      <c r="E32" s="88"/>
      <c r="F32" s="17"/>
      <c r="G32" s="88">
        <v>16212</v>
      </c>
      <c r="H32" s="88"/>
      <c r="I32" s="17"/>
      <c r="J32" s="88">
        <v>10462</v>
      </c>
      <c r="K32" s="88"/>
      <c r="L32" s="17"/>
    </row>
    <row r="33" spans="1:21" ht="15.75" thickBot="1" x14ac:dyDescent="0.3">
      <c r="A33" s="72"/>
      <c r="B33" s="86" t="s">
        <v>119</v>
      </c>
      <c r="C33" s="21"/>
      <c r="D33" s="34" t="s">
        <v>221</v>
      </c>
      <c r="E33" s="56" t="s">
        <v>349</v>
      </c>
      <c r="F33" s="11" t="s">
        <v>263</v>
      </c>
      <c r="G33" s="34" t="s">
        <v>221</v>
      </c>
      <c r="H33" s="57">
        <v>39855</v>
      </c>
      <c r="I33" s="21"/>
      <c r="J33" s="34" t="s">
        <v>221</v>
      </c>
      <c r="K33" s="57">
        <v>32855</v>
      </c>
      <c r="L33" s="21"/>
    </row>
    <row r="34" spans="1:21" ht="39.75" thickBot="1" x14ac:dyDescent="0.3">
      <c r="A34" s="72"/>
      <c r="B34" s="16" t="s">
        <v>350</v>
      </c>
      <c r="C34" s="17"/>
      <c r="D34" s="58" t="s">
        <v>221</v>
      </c>
      <c r="E34" s="59">
        <v>11113</v>
      </c>
      <c r="F34" s="17"/>
      <c r="G34" s="58" t="s">
        <v>221</v>
      </c>
      <c r="H34" s="59">
        <v>65227</v>
      </c>
      <c r="I34" s="17"/>
      <c r="J34" s="58" t="s">
        <v>221</v>
      </c>
      <c r="K34" s="59">
        <v>49891</v>
      </c>
      <c r="L34" s="17"/>
    </row>
    <row r="35" spans="1:21" ht="15.75" thickTop="1" x14ac:dyDescent="0.25">
      <c r="A35" s="72" t="s">
        <v>1062</v>
      </c>
      <c r="B35" s="71" t="s">
        <v>6</v>
      </c>
      <c r="C35" s="71"/>
      <c r="D35" s="71"/>
      <c r="E35" s="71"/>
      <c r="F35" s="71"/>
      <c r="G35" s="71"/>
      <c r="H35" s="71"/>
      <c r="I35" s="71"/>
      <c r="J35" s="71"/>
      <c r="K35" s="71"/>
      <c r="L35" s="71"/>
      <c r="M35" s="71"/>
      <c r="N35" s="71"/>
      <c r="O35" s="71"/>
      <c r="P35" s="71"/>
      <c r="Q35" s="71"/>
      <c r="R35" s="71"/>
      <c r="S35" s="71"/>
      <c r="T35" s="71"/>
      <c r="U35" s="71"/>
    </row>
    <row r="36" spans="1:21" x14ac:dyDescent="0.25">
      <c r="A36" s="72"/>
      <c r="B36" s="21"/>
      <c r="C36" s="13"/>
      <c r="D36" s="46"/>
      <c r="E36" s="46"/>
      <c r="F36" s="13"/>
      <c r="G36" s="46"/>
      <c r="H36" s="46"/>
      <c r="I36" s="13"/>
      <c r="J36" s="46"/>
      <c r="K36" s="46"/>
      <c r="L36" s="13"/>
      <c r="M36" s="47" t="s">
        <v>353</v>
      </c>
      <c r="N36" s="47"/>
      <c r="O36" s="13"/>
    </row>
    <row r="37" spans="1:21" ht="15.75" thickBot="1" x14ac:dyDescent="0.3">
      <c r="A37" s="72"/>
      <c r="B37" s="10" t="s">
        <v>354</v>
      </c>
      <c r="C37" s="13"/>
      <c r="D37" s="47" t="s">
        <v>355</v>
      </c>
      <c r="E37" s="47"/>
      <c r="F37" s="13"/>
      <c r="G37" s="24" t="s">
        <v>356</v>
      </c>
      <c r="H37" s="24"/>
      <c r="I37" s="24"/>
      <c r="J37" s="24"/>
      <c r="K37" s="24"/>
      <c r="L37" s="13"/>
      <c r="M37" s="47" t="s">
        <v>357</v>
      </c>
      <c r="N37" s="47"/>
      <c r="O37" s="13"/>
    </row>
    <row r="38" spans="1:21" ht="15.75" thickBot="1" x14ac:dyDescent="0.3">
      <c r="A38" s="72"/>
      <c r="B38" s="12" t="s">
        <v>256</v>
      </c>
      <c r="C38" s="13"/>
      <c r="D38" s="24" t="s">
        <v>358</v>
      </c>
      <c r="E38" s="24"/>
      <c r="F38" s="13"/>
      <c r="G38" s="60" t="s">
        <v>359</v>
      </c>
      <c r="H38" s="60"/>
      <c r="I38" s="53"/>
      <c r="J38" s="60" t="s">
        <v>360</v>
      </c>
      <c r="K38" s="60"/>
      <c r="L38" s="13"/>
      <c r="M38" s="24" t="s">
        <v>361</v>
      </c>
      <c r="N38" s="24"/>
      <c r="O38" s="13"/>
    </row>
    <row r="39" spans="1:21" x14ac:dyDescent="0.25">
      <c r="A39" s="72"/>
      <c r="B39" s="28">
        <v>2013</v>
      </c>
      <c r="C39" s="17"/>
      <c r="D39" s="50"/>
      <c r="E39" s="50"/>
      <c r="F39" s="17"/>
      <c r="G39" s="50"/>
      <c r="H39" s="50"/>
      <c r="I39" s="17"/>
      <c r="J39" s="50"/>
      <c r="K39" s="50"/>
      <c r="L39" s="17"/>
      <c r="M39" s="50"/>
      <c r="N39" s="50"/>
      <c r="O39" s="17"/>
    </row>
    <row r="40" spans="1:21" x14ac:dyDescent="0.25">
      <c r="A40" s="72"/>
      <c r="B40" s="20" t="s">
        <v>338</v>
      </c>
      <c r="C40" s="21"/>
      <c r="D40" s="11" t="s">
        <v>221</v>
      </c>
      <c r="E40" s="39">
        <v>173694</v>
      </c>
      <c r="F40" s="21"/>
      <c r="G40" s="11" t="s">
        <v>221</v>
      </c>
      <c r="H40" s="39">
        <v>3561</v>
      </c>
      <c r="I40" s="21"/>
      <c r="J40" s="11" t="s">
        <v>221</v>
      </c>
      <c r="K40" s="22" t="s">
        <v>362</v>
      </c>
      <c r="L40" s="11" t="s">
        <v>263</v>
      </c>
      <c r="M40" s="11" t="s">
        <v>221</v>
      </c>
      <c r="N40" s="22">
        <v>964</v>
      </c>
      <c r="O40" s="21"/>
    </row>
    <row r="41" spans="1:21" x14ac:dyDescent="0.25">
      <c r="A41" s="72"/>
      <c r="B41" s="16" t="s">
        <v>340</v>
      </c>
      <c r="C41" s="17"/>
      <c r="D41" s="26" t="s">
        <v>249</v>
      </c>
      <c r="E41" s="26"/>
      <c r="F41" s="17"/>
      <c r="G41" s="26" t="s">
        <v>249</v>
      </c>
      <c r="H41" s="26"/>
      <c r="I41" s="17"/>
      <c r="J41" s="26" t="s">
        <v>249</v>
      </c>
      <c r="K41" s="26"/>
      <c r="L41" s="17"/>
      <c r="M41" s="26" t="s">
        <v>249</v>
      </c>
      <c r="N41" s="26"/>
      <c r="O41" s="17"/>
    </row>
    <row r="42" spans="1:21" x14ac:dyDescent="0.25">
      <c r="A42" s="72"/>
      <c r="B42" s="20" t="s">
        <v>341</v>
      </c>
      <c r="C42" s="21"/>
      <c r="D42" s="25">
        <v>5</v>
      </c>
      <c r="E42" s="25"/>
      <c r="F42" s="21"/>
      <c r="G42" s="25" t="s">
        <v>249</v>
      </c>
      <c r="H42" s="25"/>
      <c r="I42" s="21"/>
      <c r="J42" s="25" t="s">
        <v>249</v>
      </c>
      <c r="K42" s="25"/>
      <c r="L42" s="21"/>
      <c r="M42" s="25" t="s">
        <v>249</v>
      </c>
      <c r="N42" s="25"/>
      <c r="O42" s="21"/>
    </row>
    <row r="43" spans="1:21" ht="15.75" thickBot="1" x14ac:dyDescent="0.3">
      <c r="A43" s="72"/>
      <c r="B43" s="16" t="s">
        <v>363</v>
      </c>
      <c r="C43" s="17"/>
      <c r="D43" s="88">
        <v>73982</v>
      </c>
      <c r="E43" s="88"/>
      <c r="F43" s="17"/>
      <c r="G43" s="88">
        <v>21542</v>
      </c>
      <c r="H43" s="88"/>
      <c r="I43" s="17"/>
      <c r="J43" s="62" t="s">
        <v>364</v>
      </c>
      <c r="K43" s="62"/>
      <c r="L43" s="18" t="s">
        <v>263</v>
      </c>
      <c r="M43" s="88">
        <v>21533</v>
      </c>
      <c r="N43" s="88"/>
      <c r="O43" s="17"/>
    </row>
    <row r="44" spans="1:21" x14ac:dyDescent="0.25">
      <c r="A44" s="72"/>
      <c r="B44" s="38">
        <v>2012</v>
      </c>
      <c r="C44" s="21"/>
      <c r="D44" s="52"/>
      <c r="E44" s="52"/>
      <c r="F44" s="21"/>
      <c r="G44" s="52"/>
      <c r="H44" s="52"/>
      <c r="I44" s="21"/>
      <c r="J44" s="52"/>
      <c r="K44" s="52"/>
      <c r="L44" s="21"/>
      <c r="M44" s="52"/>
      <c r="N44" s="52"/>
      <c r="O44" s="21"/>
    </row>
    <row r="45" spans="1:21" x14ac:dyDescent="0.25">
      <c r="A45" s="72"/>
      <c r="B45" s="16" t="s">
        <v>338</v>
      </c>
      <c r="C45" s="17"/>
      <c r="D45" s="18" t="s">
        <v>221</v>
      </c>
      <c r="E45" s="32">
        <v>181338</v>
      </c>
      <c r="F45" s="17"/>
      <c r="G45" s="18" t="s">
        <v>221</v>
      </c>
      <c r="H45" s="32">
        <v>11208</v>
      </c>
      <c r="I45" s="17"/>
      <c r="J45" s="18" t="s">
        <v>221</v>
      </c>
      <c r="K45" s="23" t="s">
        <v>365</v>
      </c>
      <c r="L45" s="18" t="s">
        <v>263</v>
      </c>
      <c r="M45" s="18" t="s">
        <v>221</v>
      </c>
      <c r="N45" s="32">
        <v>11165</v>
      </c>
      <c r="O45" s="17"/>
    </row>
    <row r="46" spans="1:21" x14ac:dyDescent="0.25">
      <c r="A46" s="72"/>
      <c r="B46" s="20" t="s">
        <v>340</v>
      </c>
      <c r="C46" s="21"/>
      <c r="D46" s="25" t="s">
        <v>249</v>
      </c>
      <c r="E46" s="25"/>
      <c r="F46" s="21"/>
      <c r="G46" s="25" t="s">
        <v>249</v>
      </c>
      <c r="H46" s="25"/>
      <c r="I46" s="21"/>
      <c r="J46" s="25" t="s">
        <v>249</v>
      </c>
      <c r="K46" s="25"/>
      <c r="L46" s="21"/>
      <c r="M46" s="25" t="s">
        <v>249</v>
      </c>
      <c r="N46" s="25"/>
      <c r="O46" s="21"/>
    </row>
    <row r="47" spans="1:21" x14ac:dyDescent="0.25">
      <c r="A47" s="72"/>
      <c r="B47" s="16" t="s">
        <v>341</v>
      </c>
      <c r="C47" s="17"/>
      <c r="D47" s="26" t="s">
        <v>249</v>
      </c>
      <c r="E47" s="26"/>
      <c r="F47" s="17"/>
      <c r="G47" s="26" t="s">
        <v>249</v>
      </c>
      <c r="H47" s="26"/>
      <c r="I47" s="17"/>
      <c r="J47" s="26" t="s">
        <v>249</v>
      </c>
      <c r="K47" s="26"/>
      <c r="L47" s="17"/>
      <c r="M47" s="26" t="s">
        <v>249</v>
      </c>
      <c r="N47" s="26"/>
      <c r="O47" s="17"/>
    </row>
    <row r="48" spans="1:21" ht="15.75" thickBot="1" x14ac:dyDescent="0.3">
      <c r="A48" s="72"/>
      <c r="B48" s="20" t="s">
        <v>363</v>
      </c>
      <c r="C48" s="21"/>
      <c r="D48" s="89">
        <v>78315</v>
      </c>
      <c r="E48" s="89"/>
      <c r="F48" s="21"/>
      <c r="G48" s="89">
        <v>19755</v>
      </c>
      <c r="H48" s="89"/>
      <c r="I48" s="21"/>
      <c r="J48" s="90" t="s">
        <v>366</v>
      </c>
      <c r="K48" s="90"/>
      <c r="L48" s="11" t="s">
        <v>263</v>
      </c>
      <c r="M48" s="89">
        <v>16245</v>
      </c>
      <c r="N48" s="89"/>
      <c r="O48" s="21"/>
    </row>
    <row r="49" spans="1:21" x14ac:dyDescent="0.25">
      <c r="A49" s="72"/>
      <c r="B49" s="28">
        <v>2011</v>
      </c>
      <c r="C49" s="17"/>
      <c r="D49" s="50"/>
      <c r="E49" s="50"/>
      <c r="F49" s="17"/>
      <c r="G49" s="50"/>
      <c r="H49" s="50"/>
      <c r="I49" s="17"/>
      <c r="J49" s="50"/>
      <c r="K49" s="50"/>
      <c r="L49" s="17"/>
      <c r="M49" s="50"/>
      <c r="N49" s="50"/>
      <c r="O49" s="17"/>
    </row>
    <row r="50" spans="1:21" x14ac:dyDescent="0.25">
      <c r="A50" s="72"/>
      <c r="B50" s="20" t="s">
        <v>338</v>
      </c>
      <c r="C50" s="21"/>
      <c r="D50" s="11" t="s">
        <v>221</v>
      </c>
      <c r="E50" s="39">
        <v>383664</v>
      </c>
      <c r="F50" s="21"/>
      <c r="G50" s="11" t="s">
        <v>221</v>
      </c>
      <c r="H50" s="39">
        <v>11333</v>
      </c>
      <c r="I50" s="21"/>
      <c r="J50" s="11" t="s">
        <v>221</v>
      </c>
      <c r="K50" s="22" t="s">
        <v>367</v>
      </c>
      <c r="L50" s="11" t="s">
        <v>263</v>
      </c>
      <c r="M50" s="11" t="s">
        <v>221</v>
      </c>
      <c r="N50" s="39">
        <v>10846</v>
      </c>
      <c r="O50" s="21"/>
    </row>
    <row r="51" spans="1:21" x14ac:dyDescent="0.25">
      <c r="A51" s="72"/>
      <c r="B51" s="16" t="s">
        <v>340</v>
      </c>
      <c r="C51" s="17"/>
      <c r="D51" s="26" t="s">
        <v>249</v>
      </c>
      <c r="E51" s="26"/>
      <c r="F51" s="17"/>
      <c r="G51" s="26" t="s">
        <v>249</v>
      </c>
      <c r="H51" s="26"/>
      <c r="I51" s="17"/>
      <c r="J51" s="26" t="s">
        <v>249</v>
      </c>
      <c r="K51" s="26"/>
      <c r="L51" s="17"/>
      <c r="M51" s="26" t="s">
        <v>249</v>
      </c>
      <c r="N51" s="26"/>
      <c r="O51" s="17"/>
    </row>
    <row r="52" spans="1:21" x14ac:dyDescent="0.25">
      <c r="A52" s="72"/>
      <c r="B52" s="20" t="s">
        <v>341</v>
      </c>
      <c r="C52" s="21"/>
      <c r="D52" s="25" t="s">
        <v>249</v>
      </c>
      <c r="E52" s="25"/>
      <c r="F52" s="21"/>
      <c r="G52" s="25" t="s">
        <v>249</v>
      </c>
      <c r="H52" s="25"/>
      <c r="I52" s="21"/>
      <c r="J52" s="25" t="s">
        <v>249</v>
      </c>
      <c r="K52" s="25"/>
      <c r="L52" s="21"/>
      <c r="M52" s="25" t="s">
        <v>249</v>
      </c>
      <c r="N52" s="25"/>
      <c r="O52" s="21"/>
    </row>
    <row r="53" spans="1:21" ht="15.75" thickBot="1" x14ac:dyDescent="0.3">
      <c r="A53" s="72"/>
      <c r="B53" s="16" t="s">
        <v>363</v>
      </c>
      <c r="C53" s="17"/>
      <c r="D53" s="88">
        <v>40092</v>
      </c>
      <c r="E53" s="88"/>
      <c r="F53" s="17"/>
      <c r="G53" s="88">
        <v>8483</v>
      </c>
      <c r="H53" s="88"/>
      <c r="I53" s="17"/>
      <c r="J53" s="62" t="s">
        <v>368</v>
      </c>
      <c r="K53" s="62"/>
      <c r="L53" s="18" t="s">
        <v>263</v>
      </c>
      <c r="M53" s="88">
        <v>6129</v>
      </c>
      <c r="N53" s="88"/>
      <c r="O53" s="17"/>
    </row>
    <row r="54" spans="1:21" x14ac:dyDescent="0.25">
      <c r="A54" s="72"/>
      <c r="B54" s="74"/>
      <c r="C54" s="74"/>
      <c r="D54" s="74"/>
      <c r="E54" s="74"/>
      <c r="F54" s="74"/>
      <c r="G54" s="74"/>
      <c r="H54" s="74"/>
      <c r="I54" s="74"/>
      <c r="J54" s="74"/>
      <c r="K54" s="74"/>
      <c r="L54" s="74"/>
      <c r="M54" s="74"/>
      <c r="N54" s="74"/>
      <c r="O54" s="74"/>
      <c r="P54" s="74"/>
      <c r="Q54" s="74"/>
      <c r="R54" s="74"/>
      <c r="S54" s="74"/>
      <c r="T54" s="74"/>
      <c r="U54" s="74"/>
    </row>
    <row r="55" spans="1:21" x14ac:dyDescent="0.25">
      <c r="A55" s="72"/>
      <c r="B55" s="21"/>
      <c r="C55" s="13"/>
      <c r="D55" s="46"/>
      <c r="E55" s="46"/>
      <c r="F55" s="13"/>
      <c r="G55" s="46"/>
      <c r="H55" s="46"/>
      <c r="I55" s="46"/>
      <c r="J55" s="46"/>
      <c r="K55" s="46"/>
      <c r="L55" s="13"/>
      <c r="M55" s="47" t="s">
        <v>353</v>
      </c>
      <c r="N55" s="47"/>
      <c r="O55" s="13"/>
    </row>
    <row r="56" spans="1:21" ht="15.75" thickBot="1" x14ac:dyDescent="0.3">
      <c r="A56" s="72"/>
      <c r="B56" s="10" t="s">
        <v>369</v>
      </c>
      <c r="C56" s="13"/>
      <c r="D56" s="46"/>
      <c r="E56" s="46"/>
      <c r="F56" s="13"/>
      <c r="G56" s="24" t="s">
        <v>356</v>
      </c>
      <c r="H56" s="24"/>
      <c r="I56" s="24"/>
      <c r="J56" s="24"/>
      <c r="K56" s="24"/>
      <c r="L56" s="13"/>
      <c r="M56" s="47" t="s">
        <v>357</v>
      </c>
      <c r="N56" s="47"/>
      <c r="O56" s="13"/>
    </row>
    <row r="57" spans="1:21" ht="15.75" thickBot="1" x14ac:dyDescent="0.3">
      <c r="A57" s="72"/>
      <c r="B57" s="12" t="s">
        <v>256</v>
      </c>
      <c r="C57" s="13"/>
      <c r="D57" s="24" t="s">
        <v>355</v>
      </c>
      <c r="E57" s="24"/>
      <c r="F57" s="13"/>
      <c r="G57" s="60" t="s">
        <v>359</v>
      </c>
      <c r="H57" s="60"/>
      <c r="I57" s="53"/>
      <c r="J57" s="60" t="s">
        <v>360</v>
      </c>
      <c r="K57" s="60"/>
      <c r="L57" s="13"/>
      <c r="M57" s="24" t="s">
        <v>361</v>
      </c>
      <c r="N57" s="24"/>
      <c r="O57" s="13"/>
    </row>
    <row r="58" spans="1:21" x14ac:dyDescent="0.25">
      <c r="A58" s="72"/>
      <c r="B58" s="28">
        <v>2013</v>
      </c>
      <c r="C58" s="17"/>
      <c r="D58" s="50"/>
      <c r="E58" s="50"/>
      <c r="F58" s="17"/>
      <c r="G58" s="50"/>
      <c r="H58" s="50"/>
      <c r="I58" s="17"/>
      <c r="J58" s="50"/>
      <c r="K58" s="50"/>
      <c r="L58" s="17"/>
      <c r="M58" s="50"/>
      <c r="N58" s="50"/>
      <c r="O58" s="17"/>
    </row>
    <row r="59" spans="1:21" x14ac:dyDescent="0.25">
      <c r="A59" s="72"/>
      <c r="B59" s="20" t="s">
        <v>338</v>
      </c>
      <c r="C59" s="21"/>
      <c r="D59" s="11" t="s">
        <v>221</v>
      </c>
      <c r="E59" s="39">
        <v>224620</v>
      </c>
      <c r="F59" s="21"/>
      <c r="G59" s="11" t="s">
        <v>221</v>
      </c>
      <c r="H59" s="22">
        <v>379</v>
      </c>
      <c r="I59" s="21"/>
      <c r="J59" s="11" t="s">
        <v>221</v>
      </c>
      <c r="K59" s="22" t="s">
        <v>370</v>
      </c>
      <c r="L59" s="11" t="s">
        <v>263</v>
      </c>
      <c r="M59" s="11" t="s">
        <v>221</v>
      </c>
      <c r="N59" s="22">
        <v>374</v>
      </c>
      <c r="O59" s="21"/>
    </row>
    <row r="60" spans="1:21" x14ac:dyDescent="0.25">
      <c r="A60" s="72"/>
      <c r="B60" s="16" t="s">
        <v>340</v>
      </c>
      <c r="C60" s="17"/>
      <c r="D60" s="87">
        <v>11090</v>
      </c>
      <c r="E60" s="87"/>
      <c r="F60" s="17"/>
      <c r="G60" s="26">
        <v>9</v>
      </c>
      <c r="H60" s="26"/>
      <c r="I60" s="17"/>
      <c r="J60" s="26" t="s">
        <v>249</v>
      </c>
      <c r="K60" s="26"/>
      <c r="L60" s="17"/>
      <c r="M60" s="26">
        <v>9</v>
      </c>
      <c r="N60" s="26"/>
      <c r="O60" s="17"/>
    </row>
    <row r="61" spans="1:21" ht="15.75" thickBot="1" x14ac:dyDescent="0.3">
      <c r="A61" s="72"/>
      <c r="B61" s="20" t="s">
        <v>341</v>
      </c>
      <c r="C61" s="21"/>
      <c r="D61" s="90">
        <v>1</v>
      </c>
      <c r="E61" s="90"/>
      <c r="F61" s="21"/>
      <c r="G61" s="90" t="s">
        <v>249</v>
      </c>
      <c r="H61" s="90"/>
      <c r="I61" s="21"/>
      <c r="J61" s="90" t="s">
        <v>249</v>
      </c>
      <c r="K61" s="90"/>
      <c r="L61" s="21"/>
      <c r="M61" s="90" t="s">
        <v>249</v>
      </c>
      <c r="N61" s="90"/>
      <c r="O61" s="21"/>
    </row>
    <row r="62" spans="1:21" x14ac:dyDescent="0.25">
      <c r="A62" s="72"/>
      <c r="B62" s="28">
        <v>2012</v>
      </c>
      <c r="C62" s="17"/>
      <c r="D62" s="50"/>
      <c r="E62" s="50"/>
      <c r="F62" s="17"/>
      <c r="G62" s="50"/>
      <c r="H62" s="50"/>
      <c r="I62" s="17"/>
      <c r="J62" s="50"/>
      <c r="K62" s="50"/>
      <c r="L62" s="17"/>
      <c r="M62" s="50"/>
      <c r="N62" s="50"/>
      <c r="O62" s="17"/>
    </row>
    <row r="63" spans="1:21" x14ac:dyDescent="0.25">
      <c r="A63" s="72"/>
      <c r="B63" s="20" t="s">
        <v>338</v>
      </c>
      <c r="C63" s="21"/>
      <c r="D63" s="11" t="s">
        <v>221</v>
      </c>
      <c r="E63" s="39">
        <v>248134</v>
      </c>
      <c r="F63" s="21"/>
      <c r="G63" s="11" t="s">
        <v>221</v>
      </c>
      <c r="H63" s="39">
        <v>1806</v>
      </c>
      <c r="I63" s="21"/>
      <c r="J63" s="11" t="s">
        <v>221</v>
      </c>
      <c r="K63" s="22" t="s">
        <v>371</v>
      </c>
      <c r="L63" s="11" t="s">
        <v>263</v>
      </c>
      <c r="M63" s="11" t="s">
        <v>221</v>
      </c>
      <c r="N63" s="39">
        <v>1800</v>
      </c>
      <c r="O63" s="21"/>
    </row>
    <row r="64" spans="1:21" x14ac:dyDescent="0.25">
      <c r="A64" s="72"/>
      <c r="B64" s="16" t="s">
        <v>340</v>
      </c>
      <c r="C64" s="17"/>
      <c r="D64" s="87">
        <v>273816</v>
      </c>
      <c r="E64" s="87"/>
      <c r="F64" s="17"/>
      <c r="G64" s="26">
        <v>247</v>
      </c>
      <c r="H64" s="26"/>
      <c r="I64" s="17"/>
      <c r="J64" s="26" t="s">
        <v>249</v>
      </c>
      <c r="K64" s="26"/>
      <c r="L64" s="17"/>
      <c r="M64" s="26">
        <v>247</v>
      </c>
      <c r="N64" s="26"/>
      <c r="O64" s="17"/>
    </row>
    <row r="65" spans="1:21" ht="15.75" thickBot="1" x14ac:dyDescent="0.3">
      <c r="A65" s="72"/>
      <c r="B65" s="20" t="s">
        <v>341</v>
      </c>
      <c r="C65" s="21"/>
      <c r="D65" s="90" t="s">
        <v>249</v>
      </c>
      <c r="E65" s="90"/>
      <c r="F65" s="21"/>
      <c r="G65" s="90" t="s">
        <v>249</v>
      </c>
      <c r="H65" s="90"/>
      <c r="I65" s="21"/>
      <c r="J65" s="90" t="s">
        <v>249</v>
      </c>
      <c r="K65" s="90"/>
      <c r="L65" s="21"/>
      <c r="M65" s="90" t="s">
        <v>249</v>
      </c>
      <c r="N65" s="90"/>
      <c r="O65" s="21"/>
    </row>
    <row r="66" spans="1:21" x14ac:dyDescent="0.25">
      <c r="A66" s="72"/>
      <c r="B66" s="28">
        <v>2011</v>
      </c>
      <c r="C66" s="17"/>
      <c r="D66" s="50"/>
      <c r="E66" s="50"/>
      <c r="F66" s="17"/>
      <c r="G66" s="50"/>
      <c r="H66" s="50"/>
      <c r="I66" s="17"/>
      <c r="J66" s="50"/>
      <c r="K66" s="50"/>
      <c r="L66" s="17"/>
      <c r="M66" s="50"/>
      <c r="N66" s="50"/>
      <c r="O66" s="17"/>
    </row>
    <row r="67" spans="1:21" x14ac:dyDescent="0.25">
      <c r="A67" s="72"/>
      <c r="B67" s="20" t="s">
        <v>338</v>
      </c>
      <c r="C67" s="21"/>
      <c r="D67" s="11" t="s">
        <v>221</v>
      </c>
      <c r="E67" s="39">
        <v>261654</v>
      </c>
      <c r="F67" s="21"/>
      <c r="G67" s="11" t="s">
        <v>221</v>
      </c>
      <c r="H67" s="22">
        <v>63</v>
      </c>
      <c r="I67" s="21"/>
      <c r="J67" s="11" t="s">
        <v>221</v>
      </c>
      <c r="K67" s="22" t="s">
        <v>372</v>
      </c>
      <c r="L67" s="11" t="s">
        <v>263</v>
      </c>
      <c r="M67" s="11" t="s">
        <v>221</v>
      </c>
      <c r="N67" s="22">
        <v>46</v>
      </c>
      <c r="O67" s="21"/>
    </row>
    <row r="68" spans="1:21" x14ac:dyDescent="0.25">
      <c r="A68" s="72"/>
      <c r="B68" s="16" t="s">
        <v>340</v>
      </c>
      <c r="C68" s="17"/>
      <c r="D68" s="87">
        <v>258493</v>
      </c>
      <c r="E68" s="87"/>
      <c r="F68" s="17"/>
      <c r="G68" s="26">
        <v>201</v>
      </c>
      <c r="H68" s="26"/>
      <c r="I68" s="17"/>
      <c r="J68" s="26" t="s">
        <v>249</v>
      </c>
      <c r="K68" s="26"/>
      <c r="L68" s="17"/>
      <c r="M68" s="26">
        <v>201</v>
      </c>
      <c r="N68" s="26"/>
      <c r="O68" s="17"/>
    </row>
    <row r="69" spans="1:21" ht="15.75" thickBot="1" x14ac:dyDescent="0.3">
      <c r="A69" s="72"/>
      <c r="B69" s="20" t="s">
        <v>341</v>
      </c>
      <c r="C69" s="21"/>
      <c r="D69" s="90">
        <v>6</v>
      </c>
      <c r="E69" s="90"/>
      <c r="F69" s="21"/>
      <c r="G69" s="90" t="s">
        <v>249</v>
      </c>
      <c r="H69" s="90"/>
      <c r="I69" s="21"/>
      <c r="J69" s="90" t="s">
        <v>249</v>
      </c>
      <c r="K69" s="90"/>
      <c r="L69" s="21"/>
      <c r="M69" s="90" t="s">
        <v>249</v>
      </c>
      <c r="N69" s="90"/>
      <c r="O69" s="21"/>
    </row>
    <row r="70" spans="1:21" ht="15" customHeight="1" x14ac:dyDescent="0.25">
      <c r="A70" s="72" t="s">
        <v>1063</v>
      </c>
      <c r="B70" s="71" t="s">
        <v>6</v>
      </c>
      <c r="C70" s="71"/>
      <c r="D70" s="71"/>
      <c r="E70" s="71"/>
      <c r="F70" s="71"/>
      <c r="G70" s="71"/>
      <c r="H70" s="71"/>
      <c r="I70" s="71"/>
      <c r="J70" s="71"/>
      <c r="K70" s="71"/>
      <c r="L70" s="71"/>
      <c r="M70" s="71"/>
      <c r="N70" s="71"/>
      <c r="O70" s="71"/>
      <c r="P70" s="71"/>
      <c r="Q70" s="71"/>
      <c r="R70" s="71"/>
      <c r="S70" s="71"/>
      <c r="T70" s="71"/>
      <c r="U70" s="71"/>
    </row>
    <row r="71" spans="1:21" x14ac:dyDescent="0.25">
      <c r="A71" s="72"/>
      <c r="B71" s="74" t="s">
        <v>374</v>
      </c>
      <c r="C71" s="74"/>
      <c r="D71" s="74"/>
      <c r="E71" s="74"/>
      <c r="F71" s="74"/>
      <c r="G71" s="74"/>
      <c r="H71" s="74"/>
      <c r="I71" s="74"/>
      <c r="J71" s="74"/>
      <c r="K71" s="74"/>
      <c r="L71" s="74"/>
      <c r="M71" s="74"/>
      <c r="N71" s="74"/>
      <c r="O71" s="74"/>
      <c r="P71" s="74"/>
      <c r="Q71" s="74"/>
      <c r="R71" s="74"/>
      <c r="S71" s="74"/>
      <c r="T71" s="74"/>
      <c r="U71" s="74"/>
    </row>
    <row r="72" spans="1:21" x14ac:dyDescent="0.25">
      <c r="A72" s="72"/>
      <c r="B72" s="74"/>
      <c r="C72" s="74"/>
      <c r="D72" s="74"/>
      <c r="E72" s="74"/>
      <c r="F72" s="74"/>
      <c r="G72" s="74"/>
      <c r="H72" s="74"/>
      <c r="I72" s="74"/>
      <c r="J72" s="74"/>
      <c r="K72" s="74"/>
      <c r="L72" s="74"/>
      <c r="M72" s="74"/>
      <c r="N72" s="74"/>
      <c r="O72" s="74"/>
      <c r="P72" s="74"/>
      <c r="Q72" s="74"/>
      <c r="R72" s="74"/>
      <c r="S72" s="74"/>
      <c r="T72" s="74"/>
      <c r="U72" s="74"/>
    </row>
    <row r="73" spans="1:21" x14ac:dyDescent="0.25">
      <c r="A73" s="72"/>
      <c r="B73" s="21"/>
      <c r="C73" s="13"/>
      <c r="D73" s="46"/>
      <c r="E73" s="46"/>
      <c r="F73" s="13"/>
      <c r="G73" s="47" t="s">
        <v>375</v>
      </c>
      <c r="H73" s="47"/>
      <c r="I73" s="13"/>
      <c r="J73" s="46"/>
      <c r="K73" s="46"/>
      <c r="L73" s="13"/>
      <c r="M73" s="46"/>
      <c r="N73" s="46"/>
      <c r="O73" s="13"/>
    </row>
    <row r="74" spans="1:21" x14ac:dyDescent="0.25">
      <c r="A74" s="72"/>
      <c r="B74" s="21"/>
      <c r="C74" s="13"/>
      <c r="D74" s="47" t="s">
        <v>376</v>
      </c>
      <c r="E74" s="47"/>
      <c r="F74" s="13"/>
      <c r="G74" s="47" t="s">
        <v>170</v>
      </c>
      <c r="H74" s="47"/>
      <c r="I74" s="13"/>
      <c r="J74" s="47" t="s">
        <v>375</v>
      </c>
      <c r="K74" s="47"/>
      <c r="L74" s="13"/>
      <c r="M74" s="46"/>
      <c r="N74" s="46"/>
      <c r="O74" s="13"/>
    </row>
    <row r="75" spans="1:21" x14ac:dyDescent="0.25">
      <c r="A75" s="72"/>
      <c r="B75" s="21"/>
      <c r="C75" s="13"/>
      <c r="D75" s="47" t="s">
        <v>377</v>
      </c>
      <c r="E75" s="47"/>
      <c r="F75" s="13"/>
      <c r="G75" s="47" t="s">
        <v>378</v>
      </c>
      <c r="H75" s="47"/>
      <c r="I75" s="13"/>
      <c r="J75" s="47" t="s">
        <v>379</v>
      </c>
      <c r="K75" s="47"/>
      <c r="L75" s="13"/>
      <c r="M75" s="46"/>
      <c r="N75" s="46"/>
      <c r="O75" s="13"/>
    </row>
    <row r="76" spans="1:21" x14ac:dyDescent="0.25">
      <c r="A76" s="72"/>
      <c r="B76" s="21"/>
      <c r="C76" s="13"/>
      <c r="D76" s="47" t="s">
        <v>380</v>
      </c>
      <c r="E76" s="47"/>
      <c r="F76" s="13"/>
      <c r="G76" s="47" t="s">
        <v>381</v>
      </c>
      <c r="H76" s="47"/>
      <c r="I76" s="13"/>
      <c r="J76" s="47" t="s">
        <v>381</v>
      </c>
      <c r="K76" s="47"/>
      <c r="L76" s="13"/>
      <c r="M76" s="46"/>
      <c r="N76" s="46"/>
      <c r="O76" s="13"/>
    </row>
    <row r="77" spans="1:21" ht="15.75" thickBot="1" x14ac:dyDescent="0.3">
      <c r="A77" s="72"/>
      <c r="B77" s="12" t="s">
        <v>256</v>
      </c>
      <c r="C77" s="13"/>
      <c r="D77" s="24" t="s">
        <v>382</v>
      </c>
      <c r="E77" s="24"/>
      <c r="F77" s="13"/>
      <c r="G77" s="24" t="s">
        <v>383</v>
      </c>
      <c r="H77" s="24"/>
      <c r="I77" s="13"/>
      <c r="J77" s="24" t="s">
        <v>384</v>
      </c>
      <c r="K77" s="24"/>
      <c r="L77" s="13"/>
      <c r="M77" s="24" t="s">
        <v>119</v>
      </c>
      <c r="N77" s="24"/>
      <c r="O77" s="13"/>
    </row>
    <row r="78" spans="1:21" x14ac:dyDescent="0.25">
      <c r="A78" s="72"/>
      <c r="B78" s="16" t="s">
        <v>385</v>
      </c>
      <c r="C78" s="17"/>
      <c r="D78" s="18" t="s">
        <v>221</v>
      </c>
      <c r="E78" s="19" t="s">
        <v>249</v>
      </c>
      <c r="F78" s="17"/>
      <c r="G78" s="18" t="s">
        <v>221</v>
      </c>
      <c r="H78" s="19" t="s">
        <v>249</v>
      </c>
      <c r="I78" s="17"/>
      <c r="J78" s="18" t="s">
        <v>221</v>
      </c>
      <c r="K78" s="19" t="s">
        <v>249</v>
      </c>
      <c r="L78" s="17"/>
      <c r="M78" s="18" t="s">
        <v>221</v>
      </c>
      <c r="N78" s="19" t="s">
        <v>249</v>
      </c>
      <c r="O78" s="17"/>
    </row>
    <row r="79" spans="1:21" x14ac:dyDescent="0.25">
      <c r="A79" s="72"/>
      <c r="B79" s="20" t="s">
        <v>386</v>
      </c>
      <c r="C79" s="21"/>
      <c r="D79" s="51"/>
      <c r="E79" s="51"/>
      <c r="F79" s="21"/>
      <c r="G79" s="51"/>
      <c r="H79" s="51"/>
      <c r="I79" s="21"/>
      <c r="J79" s="51"/>
      <c r="K79" s="51"/>
      <c r="L79" s="21"/>
      <c r="M79" s="51"/>
      <c r="N79" s="51"/>
      <c r="O79" s="21"/>
    </row>
    <row r="80" spans="1:21" x14ac:dyDescent="0.25">
      <c r="A80" s="72"/>
      <c r="B80" s="85" t="s">
        <v>387</v>
      </c>
      <c r="C80" s="17"/>
      <c r="D80" s="18" t="s">
        <v>221</v>
      </c>
      <c r="E80" s="23" t="s">
        <v>249</v>
      </c>
      <c r="F80" s="17"/>
      <c r="G80" s="18" t="s">
        <v>221</v>
      </c>
      <c r="H80" s="32">
        <v>10298</v>
      </c>
      <c r="I80" s="17"/>
      <c r="J80" s="18" t="s">
        <v>221</v>
      </c>
      <c r="K80" s="23" t="s">
        <v>249</v>
      </c>
      <c r="L80" s="17"/>
      <c r="M80" s="18" t="s">
        <v>221</v>
      </c>
      <c r="N80" s="32">
        <v>10298</v>
      </c>
      <c r="O80" s="17"/>
    </row>
    <row r="81" spans="1:21" x14ac:dyDescent="0.25">
      <c r="A81" s="72"/>
      <c r="B81" s="86" t="s">
        <v>388</v>
      </c>
      <c r="C81" s="21"/>
      <c r="D81" s="25" t="s">
        <v>249</v>
      </c>
      <c r="E81" s="25"/>
      <c r="F81" s="21"/>
      <c r="G81" s="61">
        <v>526038</v>
      </c>
      <c r="H81" s="61"/>
      <c r="I81" s="21"/>
      <c r="J81" s="25" t="s">
        <v>249</v>
      </c>
      <c r="K81" s="25"/>
      <c r="L81" s="21"/>
      <c r="M81" s="61">
        <v>526038</v>
      </c>
      <c r="N81" s="61"/>
      <c r="O81" s="21"/>
    </row>
    <row r="82" spans="1:21" x14ac:dyDescent="0.25">
      <c r="A82" s="72"/>
      <c r="B82" s="85" t="s">
        <v>389</v>
      </c>
      <c r="C82" s="17"/>
      <c r="D82" s="26" t="s">
        <v>249</v>
      </c>
      <c r="E82" s="26"/>
      <c r="F82" s="17"/>
      <c r="G82" s="87">
        <v>244416</v>
      </c>
      <c r="H82" s="87"/>
      <c r="I82" s="17"/>
      <c r="J82" s="26" t="s">
        <v>249</v>
      </c>
      <c r="K82" s="26"/>
      <c r="L82" s="17"/>
      <c r="M82" s="87">
        <v>244416</v>
      </c>
      <c r="N82" s="87"/>
      <c r="O82" s="17"/>
    </row>
    <row r="83" spans="1:21" x14ac:dyDescent="0.25">
      <c r="A83" s="72"/>
      <c r="B83" s="86" t="s">
        <v>390</v>
      </c>
      <c r="C83" s="21"/>
      <c r="D83" s="25" t="s">
        <v>249</v>
      </c>
      <c r="E83" s="25"/>
      <c r="F83" s="21"/>
      <c r="G83" s="61">
        <v>106309</v>
      </c>
      <c r="H83" s="61"/>
      <c r="I83" s="21"/>
      <c r="J83" s="25" t="s">
        <v>249</v>
      </c>
      <c r="K83" s="25"/>
      <c r="L83" s="21"/>
      <c r="M83" s="61">
        <v>106309</v>
      </c>
      <c r="N83" s="61"/>
      <c r="O83" s="21"/>
    </row>
    <row r="84" spans="1:21" x14ac:dyDescent="0.25">
      <c r="A84" s="72"/>
      <c r="B84" s="85" t="s">
        <v>391</v>
      </c>
      <c r="C84" s="17"/>
      <c r="D84" s="26" t="s">
        <v>249</v>
      </c>
      <c r="E84" s="26"/>
      <c r="F84" s="17"/>
      <c r="G84" s="87">
        <v>13678</v>
      </c>
      <c r="H84" s="87"/>
      <c r="I84" s="17"/>
      <c r="J84" s="26" t="s">
        <v>249</v>
      </c>
      <c r="K84" s="26"/>
      <c r="L84" s="17"/>
      <c r="M84" s="87">
        <v>13678</v>
      </c>
      <c r="N84" s="87"/>
      <c r="O84" s="17"/>
    </row>
    <row r="85" spans="1:21" x14ac:dyDescent="0.25">
      <c r="A85" s="72"/>
      <c r="B85" s="86" t="s">
        <v>392</v>
      </c>
      <c r="C85" s="21"/>
      <c r="D85" s="25" t="s">
        <v>249</v>
      </c>
      <c r="E85" s="25"/>
      <c r="F85" s="21"/>
      <c r="G85" s="61">
        <v>17303</v>
      </c>
      <c r="H85" s="61"/>
      <c r="I85" s="21"/>
      <c r="J85" s="25" t="s">
        <v>249</v>
      </c>
      <c r="K85" s="25"/>
      <c r="L85" s="21"/>
      <c r="M85" s="61">
        <v>17303</v>
      </c>
      <c r="N85" s="61"/>
      <c r="O85" s="21"/>
    </row>
    <row r="86" spans="1:21" x14ac:dyDescent="0.25">
      <c r="A86" s="72"/>
      <c r="B86" s="85" t="s">
        <v>393</v>
      </c>
      <c r="C86" s="17"/>
      <c r="D86" s="26" t="s">
        <v>249</v>
      </c>
      <c r="E86" s="26"/>
      <c r="F86" s="17"/>
      <c r="G86" s="87">
        <v>522010</v>
      </c>
      <c r="H86" s="87"/>
      <c r="I86" s="17"/>
      <c r="J86" s="26" t="s">
        <v>249</v>
      </c>
      <c r="K86" s="26"/>
      <c r="L86" s="17"/>
      <c r="M86" s="87">
        <v>522010</v>
      </c>
      <c r="N86" s="87"/>
      <c r="O86" s="17"/>
    </row>
    <row r="87" spans="1:21" ht="15.75" thickBot="1" x14ac:dyDescent="0.3">
      <c r="A87" s="72"/>
      <c r="B87" s="86" t="s">
        <v>394</v>
      </c>
      <c r="C87" s="21"/>
      <c r="D87" s="89">
        <v>418654</v>
      </c>
      <c r="E87" s="89"/>
      <c r="F87" s="21"/>
      <c r="G87" s="90" t="s">
        <v>249</v>
      </c>
      <c r="H87" s="90"/>
      <c r="I87" s="21"/>
      <c r="J87" s="90" t="s">
        <v>249</v>
      </c>
      <c r="K87" s="90"/>
      <c r="L87" s="21"/>
      <c r="M87" s="89">
        <v>418654</v>
      </c>
      <c r="N87" s="89"/>
      <c r="O87" s="21"/>
    </row>
    <row r="88" spans="1:21" ht="15.75" thickBot="1" x14ac:dyDescent="0.3">
      <c r="A88" s="72"/>
      <c r="B88" s="16" t="s">
        <v>395</v>
      </c>
      <c r="C88" s="17"/>
      <c r="D88" s="40" t="s">
        <v>221</v>
      </c>
      <c r="E88" s="91">
        <v>418654</v>
      </c>
      <c r="F88" s="17"/>
      <c r="G88" s="40" t="s">
        <v>221</v>
      </c>
      <c r="H88" s="91">
        <v>1440052</v>
      </c>
      <c r="I88" s="17"/>
      <c r="J88" s="40" t="s">
        <v>221</v>
      </c>
      <c r="K88" s="92" t="s">
        <v>249</v>
      </c>
      <c r="L88" s="17"/>
      <c r="M88" s="40" t="s">
        <v>221</v>
      </c>
      <c r="N88" s="91">
        <v>1858706</v>
      </c>
      <c r="O88" s="17"/>
    </row>
    <row r="89" spans="1:21" ht="15.75" thickBot="1" x14ac:dyDescent="0.3">
      <c r="A89" s="72"/>
      <c r="B89" s="20" t="s">
        <v>119</v>
      </c>
      <c r="C89" s="21"/>
      <c r="D89" s="63" t="s">
        <v>221</v>
      </c>
      <c r="E89" s="65">
        <v>418654</v>
      </c>
      <c r="F89" s="21"/>
      <c r="G89" s="63" t="s">
        <v>221</v>
      </c>
      <c r="H89" s="65">
        <v>1440052</v>
      </c>
      <c r="I89" s="21"/>
      <c r="J89" s="63" t="s">
        <v>221</v>
      </c>
      <c r="K89" s="93" t="s">
        <v>249</v>
      </c>
      <c r="L89" s="21"/>
      <c r="M89" s="63" t="s">
        <v>221</v>
      </c>
      <c r="N89" s="65">
        <v>1858706</v>
      </c>
      <c r="O89" s="21"/>
    </row>
    <row r="90" spans="1:21" ht="15.75" thickTop="1" x14ac:dyDescent="0.25">
      <c r="A90" s="72"/>
      <c r="B90" s="74"/>
      <c r="C90" s="74"/>
      <c r="D90" s="74"/>
      <c r="E90" s="74"/>
      <c r="F90" s="74"/>
      <c r="G90" s="74"/>
      <c r="H90" s="74"/>
      <c r="I90" s="74"/>
      <c r="J90" s="74"/>
      <c r="K90" s="74"/>
      <c r="L90" s="74"/>
      <c r="M90" s="74"/>
      <c r="N90" s="74"/>
      <c r="O90" s="74"/>
      <c r="P90" s="74"/>
      <c r="Q90" s="74"/>
      <c r="R90" s="74"/>
      <c r="S90" s="74"/>
      <c r="T90" s="74"/>
      <c r="U90" s="74"/>
    </row>
    <row r="91" spans="1:21" x14ac:dyDescent="0.25">
      <c r="A91" s="72"/>
      <c r="B91" s="103" t="s">
        <v>396</v>
      </c>
      <c r="C91" s="103"/>
      <c r="D91" s="103"/>
      <c r="E91" s="103"/>
      <c r="F91" s="103"/>
      <c r="G91" s="103"/>
      <c r="H91" s="103"/>
      <c r="I91" s="103"/>
      <c r="J91" s="103"/>
      <c r="K91" s="103"/>
      <c r="L91" s="103"/>
      <c r="M91" s="103"/>
      <c r="N91" s="103"/>
      <c r="O91" s="103"/>
      <c r="P91" s="103"/>
      <c r="Q91" s="103"/>
      <c r="R91" s="103"/>
      <c r="S91" s="103"/>
      <c r="T91" s="103"/>
      <c r="U91" s="103"/>
    </row>
    <row r="92" spans="1:21" x14ac:dyDescent="0.25">
      <c r="A92" s="72"/>
      <c r="B92" s="74"/>
      <c r="C92" s="74"/>
      <c r="D92" s="74"/>
      <c r="E92" s="74"/>
      <c r="F92" s="74"/>
      <c r="G92" s="74"/>
      <c r="H92" s="74"/>
      <c r="I92" s="74"/>
      <c r="J92" s="74"/>
      <c r="K92" s="74"/>
      <c r="L92" s="74"/>
      <c r="M92" s="74"/>
      <c r="N92" s="74"/>
      <c r="O92" s="74"/>
      <c r="P92" s="74"/>
      <c r="Q92" s="74"/>
      <c r="R92" s="74"/>
      <c r="S92" s="74"/>
      <c r="T92" s="74"/>
      <c r="U92" s="74"/>
    </row>
    <row r="93" spans="1:21" x14ac:dyDescent="0.25">
      <c r="A93" s="72"/>
      <c r="B93" s="74" t="s">
        <v>397</v>
      </c>
      <c r="C93" s="74"/>
      <c r="D93" s="74"/>
      <c r="E93" s="74"/>
      <c r="F93" s="74"/>
      <c r="G93" s="74"/>
      <c r="H93" s="74"/>
      <c r="I93" s="74"/>
      <c r="J93" s="74"/>
      <c r="K93" s="74"/>
      <c r="L93" s="74"/>
      <c r="M93" s="74"/>
      <c r="N93" s="74"/>
      <c r="O93" s="74"/>
      <c r="P93" s="74"/>
      <c r="Q93" s="74"/>
      <c r="R93" s="74"/>
      <c r="S93" s="74"/>
      <c r="T93" s="74"/>
      <c r="U93" s="74"/>
    </row>
    <row r="94" spans="1:21" x14ac:dyDescent="0.25">
      <c r="A94" s="72"/>
      <c r="B94" s="74"/>
      <c r="C94" s="74"/>
      <c r="D94" s="74"/>
      <c r="E94" s="74"/>
      <c r="F94" s="74"/>
      <c r="G94" s="74"/>
      <c r="H94" s="74"/>
      <c r="I94" s="74"/>
      <c r="J94" s="74"/>
      <c r="K94" s="74"/>
      <c r="L94" s="74"/>
      <c r="M94" s="74"/>
      <c r="N94" s="74"/>
      <c r="O94" s="74"/>
      <c r="P94" s="74"/>
      <c r="Q94" s="74"/>
      <c r="R94" s="74"/>
      <c r="S94" s="74"/>
      <c r="T94" s="74"/>
      <c r="U94" s="74"/>
    </row>
    <row r="95" spans="1:21" x14ac:dyDescent="0.25">
      <c r="A95" s="72"/>
      <c r="B95" s="21"/>
      <c r="C95" s="13"/>
      <c r="D95" s="46"/>
      <c r="E95" s="46"/>
      <c r="F95" s="13"/>
      <c r="G95" s="47" t="s">
        <v>375</v>
      </c>
      <c r="H95" s="47"/>
      <c r="I95" s="13"/>
      <c r="J95" s="46"/>
      <c r="K95" s="46"/>
      <c r="L95" s="13"/>
      <c r="M95" s="46"/>
      <c r="N95" s="46"/>
      <c r="O95" s="13"/>
    </row>
    <row r="96" spans="1:21" x14ac:dyDescent="0.25">
      <c r="A96" s="72"/>
      <c r="B96" s="21"/>
      <c r="C96" s="13"/>
      <c r="D96" s="47" t="s">
        <v>376</v>
      </c>
      <c r="E96" s="47"/>
      <c r="F96" s="13"/>
      <c r="G96" s="47" t="s">
        <v>170</v>
      </c>
      <c r="H96" s="47"/>
      <c r="I96" s="13"/>
      <c r="J96" s="47" t="s">
        <v>375</v>
      </c>
      <c r="K96" s="47"/>
      <c r="L96" s="13"/>
      <c r="M96" s="46"/>
      <c r="N96" s="46"/>
      <c r="O96" s="13"/>
    </row>
    <row r="97" spans="1:21" x14ac:dyDescent="0.25">
      <c r="A97" s="72"/>
      <c r="B97" s="21"/>
      <c r="C97" s="13"/>
      <c r="D97" s="47" t="s">
        <v>377</v>
      </c>
      <c r="E97" s="47"/>
      <c r="F97" s="13"/>
      <c r="G97" s="47" t="s">
        <v>378</v>
      </c>
      <c r="H97" s="47"/>
      <c r="I97" s="13"/>
      <c r="J97" s="47" t="s">
        <v>379</v>
      </c>
      <c r="K97" s="47"/>
      <c r="L97" s="13"/>
      <c r="M97" s="46"/>
      <c r="N97" s="46"/>
      <c r="O97" s="13"/>
    </row>
    <row r="98" spans="1:21" x14ac:dyDescent="0.25">
      <c r="A98" s="72"/>
      <c r="B98" s="21"/>
      <c r="C98" s="13"/>
      <c r="D98" s="47" t="s">
        <v>380</v>
      </c>
      <c r="E98" s="47"/>
      <c r="F98" s="13"/>
      <c r="G98" s="47" t="s">
        <v>381</v>
      </c>
      <c r="H98" s="47"/>
      <c r="I98" s="13"/>
      <c r="J98" s="47" t="s">
        <v>381</v>
      </c>
      <c r="K98" s="47"/>
      <c r="L98" s="13"/>
      <c r="M98" s="46"/>
      <c r="N98" s="46"/>
      <c r="O98" s="13"/>
    </row>
    <row r="99" spans="1:21" ht="15.75" thickBot="1" x14ac:dyDescent="0.3">
      <c r="A99" s="72"/>
      <c r="B99" s="12" t="s">
        <v>256</v>
      </c>
      <c r="C99" s="13"/>
      <c r="D99" s="24" t="s">
        <v>382</v>
      </c>
      <c r="E99" s="24"/>
      <c r="F99" s="13"/>
      <c r="G99" s="24" t="s">
        <v>383</v>
      </c>
      <c r="H99" s="24"/>
      <c r="I99" s="13"/>
      <c r="J99" s="24" t="s">
        <v>384</v>
      </c>
      <c r="K99" s="24"/>
      <c r="L99" s="13"/>
      <c r="M99" s="24" t="s">
        <v>119</v>
      </c>
      <c r="N99" s="24"/>
      <c r="O99" s="13"/>
    </row>
    <row r="100" spans="1:21" x14ac:dyDescent="0.25">
      <c r="A100" s="72"/>
      <c r="B100" s="16" t="s">
        <v>385</v>
      </c>
      <c r="C100" s="17"/>
      <c r="D100" s="18" t="s">
        <v>221</v>
      </c>
      <c r="E100" s="19" t="s">
        <v>249</v>
      </c>
      <c r="F100" s="17"/>
      <c r="G100" s="18" t="s">
        <v>221</v>
      </c>
      <c r="H100" s="19">
        <v>7</v>
      </c>
      <c r="I100" s="17"/>
      <c r="J100" s="18" t="s">
        <v>221</v>
      </c>
      <c r="K100" s="19" t="s">
        <v>249</v>
      </c>
      <c r="L100" s="17"/>
      <c r="M100" s="18" t="s">
        <v>221</v>
      </c>
      <c r="N100" s="19">
        <v>7</v>
      </c>
      <c r="O100" s="17"/>
    </row>
    <row r="101" spans="1:21" x14ac:dyDescent="0.25">
      <c r="A101" s="72"/>
      <c r="B101" s="20" t="s">
        <v>386</v>
      </c>
      <c r="C101" s="21"/>
      <c r="D101" s="51"/>
      <c r="E101" s="51"/>
      <c r="F101" s="21"/>
      <c r="G101" s="51"/>
      <c r="H101" s="51"/>
      <c r="I101" s="21"/>
      <c r="J101" s="51"/>
      <c r="K101" s="51"/>
      <c r="L101" s="21"/>
      <c r="M101" s="51"/>
      <c r="N101" s="51"/>
      <c r="O101" s="21"/>
    </row>
    <row r="102" spans="1:21" x14ac:dyDescent="0.25">
      <c r="A102" s="72"/>
      <c r="B102" s="85" t="s">
        <v>387</v>
      </c>
      <c r="C102" s="17"/>
      <c r="D102" s="18" t="s">
        <v>221</v>
      </c>
      <c r="E102" s="23" t="s">
        <v>249</v>
      </c>
      <c r="F102" s="17"/>
      <c r="G102" s="18" t="s">
        <v>221</v>
      </c>
      <c r="H102" s="32">
        <v>11759</v>
      </c>
      <c r="I102" s="17"/>
      <c r="J102" s="18" t="s">
        <v>221</v>
      </c>
      <c r="K102" s="23" t="s">
        <v>249</v>
      </c>
      <c r="L102" s="17"/>
      <c r="M102" s="18" t="s">
        <v>221</v>
      </c>
      <c r="N102" s="32">
        <v>11759</v>
      </c>
      <c r="O102" s="17"/>
    </row>
    <row r="103" spans="1:21" x14ac:dyDescent="0.25">
      <c r="A103" s="72"/>
      <c r="B103" s="86" t="s">
        <v>388</v>
      </c>
      <c r="C103" s="21"/>
      <c r="D103" s="25" t="s">
        <v>249</v>
      </c>
      <c r="E103" s="25"/>
      <c r="F103" s="21"/>
      <c r="G103" s="61">
        <v>580708</v>
      </c>
      <c r="H103" s="61"/>
      <c r="I103" s="21"/>
      <c r="J103" s="25" t="s">
        <v>249</v>
      </c>
      <c r="K103" s="25"/>
      <c r="L103" s="21"/>
      <c r="M103" s="61">
        <v>580708</v>
      </c>
      <c r="N103" s="61"/>
      <c r="O103" s="21"/>
    </row>
    <row r="104" spans="1:21" x14ac:dyDescent="0.25">
      <c r="A104" s="72"/>
      <c r="B104" s="85" t="s">
        <v>389</v>
      </c>
      <c r="C104" s="17"/>
      <c r="D104" s="26" t="s">
        <v>249</v>
      </c>
      <c r="E104" s="26"/>
      <c r="F104" s="17"/>
      <c r="G104" s="87">
        <v>250387</v>
      </c>
      <c r="H104" s="87"/>
      <c r="I104" s="17"/>
      <c r="J104" s="26" t="s">
        <v>249</v>
      </c>
      <c r="K104" s="26"/>
      <c r="L104" s="17"/>
      <c r="M104" s="87">
        <v>250387</v>
      </c>
      <c r="N104" s="87"/>
      <c r="O104" s="17"/>
    </row>
    <row r="105" spans="1:21" x14ac:dyDescent="0.25">
      <c r="A105" s="72"/>
      <c r="B105" s="86" t="s">
        <v>390</v>
      </c>
      <c r="C105" s="21"/>
      <c r="D105" s="25" t="s">
        <v>249</v>
      </c>
      <c r="E105" s="25"/>
      <c r="F105" s="21"/>
      <c r="G105" s="61">
        <v>77329</v>
      </c>
      <c r="H105" s="61"/>
      <c r="I105" s="21"/>
      <c r="J105" s="25" t="s">
        <v>249</v>
      </c>
      <c r="K105" s="25"/>
      <c r="L105" s="21"/>
      <c r="M105" s="61">
        <v>77329</v>
      </c>
      <c r="N105" s="61"/>
      <c r="O105" s="21"/>
    </row>
    <row r="106" spans="1:21" x14ac:dyDescent="0.25">
      <c r="A106" s="72"/>
      <c r="B106" s="85" t="s">
        <v>391</v>
      </c>
      <c r="C106" s="17"/>
      <c r="D106" s="26" t="s">
        <v>249</v>
      </c>
      <c r="E106" s="26"/>
      <c r="F106" s="17"/>
      <c r="G106" s="87">
        <v>9367</v>
      </c>
      <c r="H106" s="87"/>
      <c r="I106" s="17"/>
      <c r="J106" s="26" t="s">
        <v>249</v>
      </c>
      <c r="K106" s="26"/>
      <c r="L106" s="17"/>
      <c r="M106" s="87">
        <v>9367</v>
      </c>
      <c r="N106" s="87"/>
      <c r="O106" s="17"/>
    </row>
    <row r="107" spans="1:21" x14ac:dyDescent="0.25">
      <c r="A107" s="72"/>
      <c r="B107" s="86" t="s">
        <v>392</v>
      </c>
      <c r="C107" s="21"/>
      <c r="D107" s="25" t="s">
        <v>249</v>
      </c>
      <c r="E107" s="25"/>
      <c r="F107" s="21"/>
      <c r="G107" s="61">
        <v>16713</v>
      </c>
      <c r="H107" s="61"/>
      <c r="I107" s="21"/>
      <c r="J107" s="25" t="s">
        <v>249</v>
      </c>
      <c r="K107" s="25"/>
      <c r="L107" s="21"/>
      <c r="M107" s="61">
        <v>16713</v>
      </c>
      <c r="N107" s="61"/>
      <c r="O107" s="21"/>
    </row>
    <row r="108" spans="1:21" x14ac:dyDescent="0.25">
      <c r="A108" s="72"/>
      <c r="B108" s="85" t="s">
        <v>393</v>
      </c>
      <c r="C108" s="17"/>
      <c r="D108" s="26" t="s">
        <v>249</v>
      </c>
      <c r="E108" s="26"/>
      <c r="F108" s="17"/>
      <c r="G108" s="87">
        <v>432319</v>
      </c>
      <c r="H108" s="87"/>
      <c r="I108" s="17"/>
      <c r="J108" s="26" t="s">
        <v>249</v>
      </c>
      <c r="K108" s="26"/>
      <c r="L108" s="17"/>
      <c r="M108" s="87">
        <v>432319</v>
      </c>
      <c r="N108" s="87"/>
      <c r="O108" s="17"/>
    </row>
    <row r="109" spans="1:21" ht="15.75" thickBot="1" x14ac:dyDescent="0.3">
      <c r="A109" s="72"/>
      <c r="B109" s="86" t="s">
        <v>394</v>
      </c>
      <c r="C109" s="21"/>
      <c r="D109" s="89">
        <v>375788</v>
      </c>
      <c r="E109" s="89"/>
      <c r="F109" s="21"/>
      <c r="G109" s="90" t="s">
        <v>249</v>
      </c>
      <c r="H109" s="90"/>
      <c r="I109" s="21"/>
      <c r="J109" s="90" t="s">
        <v>249</v>
      </c>
      <c r="K109" s="90"/>
      <c r="L109" s="21"/>
      <c r="M109" s="89">
        <v>375788</v>
      </c>
      <c r="N109" s="89"/>
      <c r="O109" s="21"/>
    </row>
    <row r="110" spans="1:21" ht="15.75" thickBot="1" x14ac:dyDescent="0.3">
      <c r="A110" s="72"/>
      <c r="B110" s="16" t="s">
        <v>395</v>
      </c>
      <c r="C110" s="17"/>
      <c r="D110" s="40" t="s">
        <v>221</v>
      </c>
      <c r="E110" s="91">
        <v>375788</v>
      </c>
      <c r="F110" s="17"/>
      <c r="G110" s="40" t="s">
        <v>221</v>
      </c>
      <c r="H110" s="91">
        <v>1378582</v>
      </c>
      <c r="I110" s="17"/>
      <c r="J110" s="40" t="s">
        <v>221</v>
      </c>
      <c r="K110" s="92" t="s">
        <v>249</v>
      </c>
      <c r="L110" s="17"/>
      <c r="M110" s="40" t="s">
        <v>221</v>
      </c>
      <c r="N110" s="91">
        <v>1754370</v>
      </c>
      <c r="O110" s="17"/>
    </row>
    <row r="111" spans="1:21" ht="15.75" thickBot="1" x14ac:dyDescent="0.3">
      <c r="A111" s="72"/>
      <c r="B111" s="20" t="s">
        <v>119</v>
      </c>
      <c r="C111" s="21"/>
      <c r="D111" s="63" t="s">
        <v>221</v>
      </c>
      <c r="E111" s="65">
        <v>375788</v>
      </c>
      <c r="F111" s="21"/>
      <c r="G111" s="63" t="s">
        <v>221</v>
      </c>
      <c r="H111" s="65">
        <v>1378589</v>
      </c>
      <c r="I111" s="21"/>
      <c r="J111" s="63" t="s">
        <v>221</v>
      </c>
      <c r="K111" s="93" t="s">
        <v>249</v>
      </c>
      <c r="L111" s="21"/>
      <c r="M111" s="63" t="s">
        <v>221</v>
      </c>
      <c r="N111" s="65">
        <v>1754377</v>
      </c>
      <c r="O111" s="21"/>
    </row>
    <row r="112" spans="1:21" ht="15.75" thickTop="1" x14ac:dyDescent="0.25">
      <c r="A112" s="72"/>
      <c r="B112" s="74"/>
      <c r="C112" s="74"/>
      <c r="D112" s="74"/>
      <c r="E112" s="74"/>
      <c r="F112" s="74"/>
      <c r="G112" s="74"/>
      <c r="H112" s="74"/>
      <c r="I112" s="74"/>
      <c r="J112" s="74"/>
      <c r="K112" s="74"/>
      <c r="L112" s="74"/>
      <c r="M112" s="74"/>
      <c r="N112" s="74"/>
      <c r="O112" s="74"/>
      <c r="P112" s="74"/>
      <c r="Q112" s="74"/>
      <c r="R112" s="74"/>
      <c r="S112" s="74"/>
      <c r="T112" s="74"/>
      <c r="U112" s="74"/>
    </row>
    <row r="113" spans="1:21" x14ac:dyDescent="0.25">
      <c r="A113" s="72"/>
      <c r="B113" s="103" t="s">
        <v>396</v>
      </c>
      <c r="C113" s="103"/>
      <c r="D113" s="103"/>
      <c r="E113" s="103"/>
      <c r="F113" s="103"/>
      <c r="G113" s="103"/>
      <c r="H113" s="103"/>
      <c r="I113" s="103"/>
      <c r="J113" s="103"/>
      <c r="K113" s="103"/>
      <c r="L113" s="103"/>
      <c r="M113" s="103"/>
      <c r="N113" s="103"/>
      <c r="O113" s="103"/>
      <c r="P113" s="103"/>
      <c r="Q113" s="103"/>
      <c r="R113" s="103"/>
      <c r="S113" s="103"/>
      <c r="T113" s="103"/>
      <c r="U113" s="103"/>
    </row>
    <row r="114" spans="1:21" ht="15" customHeight="1" x14ac:dyDescent="0.25">
      <c r="A114" s="72" t="s">
        <v>1064</v>
      </c>
      <c r="B114" s="71" t="s">
        <v>6</v>
      </c>
      <c r="C114" s="71"/>
      <c r="D114" s="71"/>
      <c r="E114" s="71"/>
      <c r="F114" s="71"/>
      <c r="G114" s="71"/>
      <c r="H114" s="71"/>
      <c r="I114" s="71"/>
      <c r="J114" s="71"/>
      <c r="K114" s="71"/>
      <c r="L114" s="71"/>
      <c r="M114" s="71"/>
      <c r="N114" s="71"/>
      <c r="O114" s="71"/>
      <c r="P114" s="71"/>
      <c r="Q114" s="71"/>
      <c r="R114" s="71"/>
      <c r="S114" s="71"/>
      <c r="T114" s="71"/>
      <c r="U114" s="71"/>
    </row>
    <row r="115" spans="1:21" x14ac:dyDescent="0.25">
      <c r="A115" s="72"/>
      <c r="B115" s="74"/>
      <c r="C115" s="74"/>
      <c r="D115" s="74"/>
      <c r="E115" s="74"/>
      <c r="F115" s="74"/>
      <c r="G115" s="74"/>
      <c r="H115" s="74"/>
      <c r="I115" s="74"/>
      <c r="J115" s="74"/>
      <c r="K115" s="74"/>
      <c r="L115" s="74"/>
      <c r="M115" s="74"/>
      <c r="N115" s="74"/>
      <c r="O115" s="74"/>
      <c r="P115" s="74"/>
      <c r="Q115" s="74"/>
      <c r="R115" s="74"/>
      <c r="S115" s="74"/>
      <c r="T115" s="74"/>
      <c r="U115" s="74"/>
    </row>
    <row r="116" spans="1:21" ht="15.75" thickBot="1" x14ac:dyDescent="0.3">
      <c r="A116" s="72"/>
      <c r="B116" s="12" t="s">
        <v>256</v>
      </c>
      <c r="C116" s="13"/>
      <c r="D116" s="24" t="s">
        <v>400</v>
      </c>
      <c r="E116" s="24"/>
      <c r="F116" s="13"/>
      <c r="G116" s="24" t="s">
        <v>401</v>
      </c>
      <c r="H116" s="24"/>
      <c r="I116" s="13"/>
    </row>
    <row r="117" spans="1:21" x14ac:dyDescent="0.25">
      <c r="A117" s="72"/>
      <c r="B117" s="43"/>
      <c r="C117" s="21"/>
      <c r="D117" s="52"/>
      <c r="E117" s="52"/>
      <c r="F117" s="21"/>
      <c r="G117" s="52"/>
      <c r="H117" s="52"/>
      <c r="I117" s="21"/>
    </row>
    <row r="118" spans="1:21" x14ac:dyDescent="0.25">
      <c r="A118" s="72"/>
      <c r="B118" s="16" t="s">
        <v>338</v>
      </c>
      <c r="C118" s="17"/>
      <c r="D118" s="49"/>
      <c r="E118" s="49"/>
      <c r="F118" s="17"/>
      <c r="G118" s="49"/>
      <c r="H118" s="49"/>
      <c r="I118" s="17"/>
    </row>
    <row r="119" spans="1:21" x14ac:dyDescent="0.25">
      <c r="A119" s="72"/>
      <c r="B119" s="86" t="s">
        <v>402</v>
      </c>
      <c r="C119" s="21"/>
      <c r="D119" s="11" t="s">
        <v>221</v>
      </c>
      <c r="E119" s="39">
        <v>12048</v>
      </c>
      <c r="F119" s="21"/>
      <c r="G119" s="11" t="s">
        <v>221</v>
      </c>
      <c r="H119" s="39">
        <v>12102</v>
      </c>
      <c r="I119" s="21"/>
    </row>
    <row r="120" spans="1:21" x14ac:dyDescent="0.25">
      <c r="A120" s="72"/>
      <c r="B120" s="85" t="s">
        <v>403</v>
      </c>
      <c r="C120" s="17"/>
      <c r="D120" s="87">
        <v>150049</v>
      </c>
      <c r="E120" s="87"/>
      <c r="F120" s="17"/>
      <c r="G120" s="87">
        <v>158587</v>
      </c>
      <c r="H120" s="87"/>
      <c r="I120" s="17"/>
    </row>
    <row r="121" spans="1:21" x14ac:dyDescent="0.25">
      <c r="A121" s="72"/>
      <c r="B121" s="86" t="s">
        <v>404</v>
      </c>
      <c r="C121" s="21"/>
      <c r="D121" s="61">
        <v>668637</v>
      </c>
      <c r="E121" s="61"/>
      <c r="F121" s="21"/>
      <c r="G121" s="61">
        <v>675290</v>
      </c>
      <c r="H121" s="61"/>
      <c r="I121" s="21"/>
    </row>
    <row r="122" spans="1:21" x14ac:dyDescent="0.25">
      <c r="A122" s="72"/>
      <c r="B122" s="85" t="s">
        <v>405</v>
      </c>
      <c r="C122" s="17"/>
      <c r="D122" s="87">
        <v>250127</v>
      </c>
      <c r="E122" s="87"/>
      <c r="F122" s="17"/>
      <c r="G122" s="87">
        <v>243348</v>
      </c>
      <c r="H122" s="87"/>
      <c r="I122" s="17"/>
    </row>
    <row r="123" spans="1:21" ht="15.75" thickBot="1" x14ac:dyDescent="0.3">
      <c r="A123" s="72"/>
      <c r="B123" s="86" t="s">
        <v>406</v>
      </c>
      <c r="C123" s="21"/>
      <c r="D123" s="89">
        <v>350188</v>
      </c>
      <c r="E123" s="89"/>
      <c r="F123" s="21"/>
      <c r="G123" s="89">
        <v>350725</v>
      </c>
      <c r="H123" s="89"/>
      <c r="I123" s="21"/>
    </row>
    <row r="124" spans="1:21" ht="15.75" thickBot="1" x14ac:dyDescent="0.3">
      <c r="A124" s="72"/>
      <c r="B124" s="16" t="s">
        <v>407</v>
      </c>
      <c r="C124" s="17"/>
      <c r="D124" s="40" t="s">
        <v>221</v>
      </c>
      <c r="E124" s="91">
        <v>1431049</v>
      </c>
      <c r="F124" s="17"/>
      <c r="G124" s="40" t="s">
        <v>221</v>
      </c>
      <c r="H124" s="91">
        <v>1440052</v>
      </c>
      <c r="I124" s="17"/>
    </row>
    <row r="125" spans="1:21" x14ac:dyDescent="0.25">
      <c r="A125" s="72"/>
      <c r="B125" s="43"/>
      <c r="C125" s="21"/>
      <c r="D125" s="52"/>
      <c r="E125" s="52"/>
      <c r="F125" s="21"/>
      <c r="G125" s="52"/>
      <c r="H125" s="52"/>
      <c r="I125" s="21"/>
    </row>
    <row r="126" spans="1:21" x14ac:dyDescent="0.25">
      <c r="A126" s="72"/>
      <c r="B126" s="16" t="s">
        <v>408</v>
      </c>
      <c r="C126" s="17"/>
      <c r="D126" s="49"/>
      <c r="E126" s="49"/>
      <c r="F126" s="17"/>
      <c r="G126" s="49"/>
      <c r="H126" s="49"/>
      <c r="I126" s="17"/>
    </row>
    <row r="127" spans="1:21" x14ac:dyDescent="0.25">
      <c r="A127" s="72"/>
      <c r="B127" s="86" t="s">
        <v>402</v>
      </c>
      <c r="C127" s="21"/>
      <c r="D127" s="11" t="s">
        <v>221</v>
      </c>
      <c r="E127" s="22" t="s">
        <v>249</v>
      </c>
      <c r="F127" s="21"/>
      <c r="G127" s="11" t="s">
        <v>221</v>
      </c>
      <c r="H127" s="22" t="s">
        <v>249</v>
      </c>
      <c r="I127" s="21"/>
    </row>
    <row r="128" spans="1:21" x14ac:dyDescent="0.25">
      <c r="A128" s="72"/>
      <c r="B128" s="85" t="s">
        <v>403</v>
      </c>
      <c r="C128" s="17"/>
      <c r="D128" s="26">
        <v>651</v>
      </c>
      <c r="E128" s="26"/>
      <c r="F128" s="17"/>
      <c r="G128" s="26">
        <v>687</v>
      </c>
      <c r="H128" s="26"/>
      <c r="I128" s="17"/>
    </row>
    <row r="129" spans="1:21" x14ac:dyDescent="0.25">
      <c r="A129" s="72"/>
      <c r="B129" s="86" t="s">
        <v>404</v>
      </c>
      <c r="C129" s="21"/>
      <c r="D129" s="25" t="s">
        <v>249</v>
      </c>
      <c r="E129" s="25"/>
      <c r="F129" s="21"/>
      <c r="G129" s="25" t="s">
        <v>249</v>
      </c>
      <c r="H129" s="25"/>
      <c r="I129" s="21"/>
    </row>
    <row r="130" spans="1:21" ht="15.75" thickBot="1" x14ac:dyDescent="0.3">
      <c r="A130" s="72"/>
      <c r="B130" s="85" t="s">
        <v>405</v>
      </c>
      <c r="C130" s="17"/>
      <c r="D130" s="62" t="s">
        <v>249</v>
      </c>
      <c r="E130" s="62"/>
      <c r="F130" s="17"/>
      <c r="G130" s="62" t="s">
        <v>249</v>
      </c>
      <c r="H130" s="62"/>
      <c r="I130" s="17"/>
    </row>
    <row r="131" spans="1:21" ht="15.75" thickBot="1" x14ac:dyDescent="0.3">
      <c r="A131" s="72"/>
      <c r="B131" s="20" t="s">
        <v>409</v>
      </c>
      <c r="C131" s="21"/>
      <c r="D131" s="34" t="s">
        <v>221</v>
      </c>
      <c r="E131" s="56">
        <v>651</v>
      </c>
      <c r="F131" s="21"/>
      <c r="G131" s="34" t="s">
        <v>221</v>
      </c>
      <c r="H131" s="56">
        <v>687</v>
      </c>
      <c r="I131" s="21"/>
    </row>
    <row r="132" spans="1:21" x14ac:dyDescent="0.25">
      <c r="A132" s="72"/>
      <c r="B132" s="37"/>
      <c r="C132" s="17"/>
      <c r="D132" s="50"/>
      <c r="E132" s="50"/>
      <c r="F132" s="17"/>
      <c r="G132" s="50"/>
      <c r="H132" s="50"/>
      <c r="I132" s="17"/>
    </row>
    <row r="133" spans="1:21" ht="15.75" thickBot="1" x14ac:dyDescent="0.3">
      <c r="A133" s="72"/>
      <c r="B133" s="20" t="s">
        <v>341</v>
      </c>
      <c r="C133" s="21"/>
      <c r="D133" s="34" t="s">
        <v>221</v>
      </c>
      <c r="E133" s="36" t="s">
        <v>249</v>
      </c>
      <c r="F133" s="21"/>
      <c r="G133" s="34" t="s">
        <v>221</v>
      </c>
      <c r="H133" s="36" t="s">
        <v>249</v>
      </c>
      <c r="I133" s="21"/>
    </row>
    <row r="134" spans="1:21" x14ac:dyDescent="0.25">
      <c r="A134" s="72"/>
      <c r="B134" s="37"/>
      <c r="C134" s="17"/>
      <c r="D134" s="50"/>
      <c r="E134" s="50"/>
      <c r="F134" s="17"/>
      <c r="G134" s="50"/>
      <c r="H134" s="50"/>
      <c r="I134" s="17"/>
    </row>
    <row r="135" spans="1:21" x14ac:dyDescent="0.25">
      <c r="A135" s="72"/>
      <c r="B135" s="20" t="s">
        <v>410</v>
      </c>
      <c r="C135" s="21"/>
      <c r="D135" s="51"/>
      <c r="E135" s="51"/>
      <c r="F135" s="21"/>
      <c r="G135" s="51"/>
      <c r="H135" s="51"/>
      <c r="I135" s="21"/>
    </row>
    <row r="136" spans="1:21" x14ac:dyDescent="0.25">
      <c r="A136" s="72"/>
      <c r="B136" s="85" t="s">
        <v>402</v>
      </c>
      <c r="C136" s="17"/>
      <c r="D136" s="18" t="s">
        <v>221</v>
      </c>
      <c r="E136" s="32">
        <v>12048</v>
      </c>
      <c r="F136" s="17"/>
      <c r="G136" s="18" t="s">
        <v>221</v>
      </c>
      <c r="H136" s="32">
        <v>12102</v>
      </c>
      <c r="I136" s="17"/>
    </row>
    <row r="137" spans="1:21" x14ac:dyDescent="0.25">
      <c r="A137" s="72"/>
      <c r="B137" s="86" t="s">
        <v>403</v>
      </c>
      <c r="C137" s="21"/>
      <c r="D137" s="61">
        <v>150700</v>
      </c>
      <c r="E137" s="61"/>
      <c r="F137" s="21"/>
      <c r="G137" s="61">
        <v>159274</v>
      </c>
      <c r="H137" s="61"/>
      <c r="I137" s="21"/>
    </row>
    <row r="138" spans="1:21" x14ac:dyDescent="0.25">
      <c r="A138" s="72"/>
      <c r="B138" s="85" t="s">
        <v>404</v>
      </c>
      <c r="C138" s="17"/>
      <c r="D138" s="87">
        <v>668637</v>
      </c>
      <c r="E138" s="87"/>
      <c r="F138" s="17"/>
      <c r="G138" s="87">
        <v>675290</v>
      </c>
      <c r="H138" s="87"/>
      <c r="I138" s="17"/>
    </row>
    <row r="139" spans="1:21" x14ac:dyDescent="0.25">
      <c r="A139" s="72"/>
      <c r="B139" s="86" t="s">
        <v>405</v>
      </c>
      <c r="C139" s="21"/>
      <c r="D139" s="61">
        <v>250127</v>
      </c>
      <c r="E139" s="61"/>
      <c r="F139" s="21"/>
      <c r="G139" s="61">
        <v>243348</v>
      </c>
      <c r="H139" s="61"/>
      <c r="I139" s="21"/>
    </row>
    <row r="140" spans="1:21" ht="15.75" thickBot="1" x14ac:dyDescent="0.3">
      <c r="A140" s="72"/>
      <c r="B140" s="85" t="s">
        <v>406</v>
      </c>
      <c r="C140" s="17"/>
      <c r="D140" s="88">
        <v>350188</v>
      </c>
      <c r="E140" s="88"/>
      <c r="F140" s="17"/>
      <c r="G140" s="88">
        <v>350725</v>
      </c>
      <c r="H140" s="88"/>
      <c r="I140" s="17"/>
    </row>
    <row r="141" spans="1:21" ht="15.75" thickBot="1" x14ac:dyDescent="0.3">
      <c r="A141" s="72"/>
      <c r="B141" s="20" t="s">
        <v>410</v>
      </c>
      <c r="C141" s="21"/>
      <c r="D141" s="63" t="s">
        <v>221</v>
      </c>
      <c r="E141" s="64">
        <v>1431700</v>
      </c>
      <c r="F141" s="21"/>
      <c r="G141" s="63" t="s">
        <v>221</v>
      </c>
      <c r="H141" s="64">
        <v>1440739</v>
      </c>
      <c r="I141" s="21"/>
    </row>
    <row r="142" spans="1:21" ht="15.75" thickTop="1" x14ac:dyDescent="0.25">
      <c r="A142" s="72"/>
      <c r="B142" s="74"/>
      <c r="C142" s="74"/>
      <c r="D142" s="74"/>
      <c r="E142" s="74"/>
      <c r="F142" s="74"/>
      <c r="G142" s="74"/>
      <c r="H142" s="74"/>
      <c r="I142" s="74"/>
      <c r="J142" s="74"/>
      <c r="K142" s="74"/>
      <c r="L142" s="74"/>
      <c r="M142" s="74"/>
      <c r="N142" s="74"/>
      <c r="O142" s="74"/>
      <c r="P142" s="74"/>
      <c r="Q142" s="74"/>
      <c r="R142" s="74"/>
      <c r="S142" s="74"/>
      <c r="T142" s="74"/>
      <c r="U142" s="74"/>
    </row>
    <row r="143" spans="1:21" x14ac:dyDescent="0.25">
      <c r="A143" s="72"/>
      <c r="B143" s="74" t="s">
        <v>411</v>
      </c>
      <c r="C143" s="74"/>
      <c r="D143" s="74"/>
      <c r="E143" s="74"/>
      <c r="F143" s="74"/>
      <c r="G143" s="74"/>
      <c r="H143" s="74"/>
      <c r="I143" s="74"/>
      <c r="J143" s="74"/>
      <c r="K143" s="74"/>
      <c r="L143" s="74"/>
      <c r="M143" s="74"/>
      <c r="N143" s="74"/>
      <c r="O143" s="74"/>
      <c r="P143" s="74"/>
      <c r="Q143" s="74"/>
      <c r="R143" s="74"/>
      <c r="S143" s="74"/>
      <c r="T143" s="74"/>
      <c r="U143" s="74"/>
    </row>
    <row r="144" spans="1:21" ht="15" customHeight="1" x14ac:dyDescent="0.25">
      <c r="A144" s="72" t="s">
        <v>1065</v>
      </c>
      <c r="B144" s="71" t="s">
        <v>6</v>
      </c>
      <c r="C144" s="71"/>
      <c r="D144" s="71"/>
      <c r="E144" s="71"/>
      <c r="F144" s="71"/>
      <c r="G144" s="71"/>
      <c r="H144" s="71"/>
      <c r="I144" s="71"/>
      <c r="J144" s="71"/>
      <c r="K144" s="71"/>
      <c r="L144" s="71"/>
      <c r="M144" s="71"/>
      <c r="N144" s="71"/>
      <c r="O144" s="71"/>
      <c r="P144" s="71"/>
      <c r="Q144" s="71"/>
      <c r="R144" s="71"/>
      <c r="S144" s="71"/>
      <c r="T144" s="71"/>
      <c r="U144" s="71"/>
    </row>
    <row r="145" spans="1:21" x14ac:dyDescent="0.25">
      <c r="A145" s="72"/>
      <c r="B145" s="74"/>
      <c r="C145" s="74"/>
      <c r="D145" s="74"/>
      <c r="E145" s="74"/>
      <c r="F145" s="74"/>
      <c r="G145" s="74"/>
      <c r="H145" s="74"/>
      <c r="I145" s="74"/>
      <c r="J145" s="74"/>
      <c r="K145" s="74"/>
      <c r="L145" s="74"/>
      <c r="M145" s="74"/>
      <c r="N145" s="74"/>
      <c r="O145" s="74"/>
      <c r="P145" s="74"/>
      <c r="Q145" s="74"/>
      <c r="R145" s="74"/>
      <c r="S145" s="74"/>
      <c r="T145" s="74"/>
      <c r="U145" s="74"/>
    </row>
    <row r="146" spans="1:21" ht="15.75" thickBot="1" x14ac:dyDescent="0.3">
      <c r="A146" s="72"/>
      <c r="B146" s="27">
        <v>2013</v>
      </c>
      <c r="C146" s="13"/>
      <c r="D146" s="47" t="s">
        <v>414</v>
      </c>
      <c r="E146" s="47"/>
      <c r="F146" s="13"/>
      <c r="G146" s="46"/>
      <c r="H146" s="46"/>
      <c r="I146" s="13"/>
      <c r="J146" s="24" t="s">
        <v>415</v>
      </c>
      <c r="K146" s="24"/>
      <c r="L146" s="24"/>
      <c r="M146" s="24"/>
      <c r="N146" s="24"/>
      <c r="O146" s="13"/>
    </row>
    <row r="147" spans="1:21" ht="15.75" thickBot="1" x14ac:dyDescent="0.3">
      <c r="A147" s="72"/>
      <c r="B147" s="12" t="s">
        <v>256</v>
      </c>
      <c r="C147" s="13"/>
      <c r="D147" s="24" t="s">
        <v>416</v>
      </c>
      <c r="E147" s="24"/>
      <c r="F147" s="13"/>
      <c r="G147" s="24" t="s">
        <v>401</v>
      </c>
      <c r="H147" s="24"/>
      <c r="I147" s="13"/>
      <c r="J147" s="60" t="s">
        <v>359</v>
      </c>
      <c r="K147" s="60"/>
      <c r="L147" s="53"/>
      <c r="M147" s="60" t="s">
        <v>360</v>
      </c>
      <c r="N147" s="60"/>
      <c r="O147" s="13"/>
    </row>
    <row r="148" spans="1:21" x14ac:dyDescent="0.25">
      <c r="A148" s="72"/>
      <c r="B148" s="16" t="s">
        <v>417</v>
      </c>
      <c r="C148" s="17"/>
      <c r="D148" s="50"/>
      <c r="E148" s="50"/>
      <c r="F148" s="17"/>
      <c r="G148" s="50"/>
      <c r="H148" s="50"/>
      <c r="I148" s="17"/>
      <c r="J148" s="50"/>
      <c r="K148" s="50"/>
      <c r="L148" s="17"/>
      <c r="M148" s="50"/>
      <c r="N148" s="50"/>
      <c r="O148" s="17"/>
    </row>
    <row r="149" spans="1:21" x14ac:dyDescent="0.25">
      <c r="A149" s="72"/>
      <c r="B149" s="86" t="s">
        <v>392</v>
      </c>
      <c r="C149" s="21"/>
      <c r="D149" s="11" t="s">
        <v>221</v>
      </c>
      <c r="E149" s="39">
        <v>17086</v>
      </c>
      <c r="F149" s="21"/>
      <c r="G149" s="11" t="s">
        <v>221</v>
      </c>
      <c r="H149" s="39">
        <v>17303</v>
      </c>
      <c r="I149" s="21"/>
      <c r="J149" s="11" t="s">
        <v>221</v>
      </c>
      <c r="K149" s="22">
        <v>217</v>
      </c>
      <c r="L149" s="21"/>
      <c r="M149" s="11" t="s">
        <v>221</v>
      </c>
      <c r="N149" s="22" t="s">
        <v>249</v>
      </c>
      <c r="O149" s="21"/>
    </row>
    <row r="150" spans="1:21" x14ac:dyDescent="0.25">
      <c r="A150" s="72"/>
      <c r="B150" s="85" t="s">
        <v>387</v>
      </c>
      <c r="C150" s="17"/>
      <c r="D150" s="87">
        <v>10513</v>
      </c>
      <c r="E150" s="87"/>
      <c r="F150" s="17"/>
      <c r="G150" s="87">
        <v>10298</v>
      </c>
      <c r="H150" s="87"/>
      <c r="I150" s="17"/>
      <c r="J150" s="26">
        <v>22</v>
      </c>
      <c r="K150" s="26"/>
      <c r="L150" s="17"/>
      <c r="M150" s="26" t="s">
        <v>418</v>
      </c>
      <c r="N150" s="26"/>
      <c r="O150" s="18" t="s">
        <v>263</v>
      </c>
    </row>
    <row r="151" spans="1:21" x14ac:dyDescent="0.25">
      <c r="A151" s="72"/>
      <c r="B151" s="86" t="s">
        <v>391</v>
      </c>
      <c r="C151" s="21"/>
      <c r="D151" s="61">
        <v>13306</v>
      </c>
      <c r="E151" s="61"/>
      <c r="F151" s="21"/>
      <c r="G151" s="61">
        <v>13678</v>
      </c>
      <c r="H151" s="61"/>
      <c r="I151" s="21"/>
      <c r="J151" s="25">
        <v>437</v>
      </c>
      <c r="K151" s="25"/>
      <c r="L151" s="21"/>
      <c r="M151" s="25" t="s">
        <v>419</v>
      </c>
      <c r="N151" s="25"/>
      <c r="O151" s="11" t="s">
        <v>263</v>
      </c>
    </row>
    <row r="152" spans="1:21" x14ac:dyDescent="0.25">
      <c r="A152" s="72"/>
      <c r="B152" s="85" t="s">
        <v>406</v>
      </c>
      <c r="C152" s="17"/>
      <c r="D152" s="87">
        <v>350187</v>
      </c>
      <c r="E152" s="87"/>
      <c r="F152" s="17"/>
      <c r="G152" s="87">
        <v>350725</v>
      </c>
      <c r="H152" s="87"/>
      <c r="I152" s="17"/>
      <c r="J152" s="87">
        <v>8188</v>
      </c>
      <c r="K152" s="87"/>
      <c r="L152" s="17"/>
      <c r="M152" s="26" t="s">
        <v>420</v>
      </c>
      <c r="N152" s="26"/>
      <c r="O152" s="18" t="s">
        <v>263</v>
      </c>
    </row>
    <row r="153" spans="1:21" x14ac:dyDescent="0.25">
      <c r="A153" s="72"/>
      <c r="B153" s="86" t="s">
        <v>388</v>
      </c>
      <c r="C153" s="21"/>
      <c r="D153" s="61">
        <v>511748</v>
      </c>
      <c r="E153" s="61"/>
      <c r="F153" s="21"/>
      <c r="G153" s="61">
        <v>526038</v>
      </c>
      <c r="H153" s="61"/>
      <c r="I153" s="21"/>
      <c r="J153" s="61">
        <v>22302</v>
      </c>
      <c r="K153" s="61"/>
      <c r="L153" s="21"/>
      <c r="M153" s="25" t="s">
        <v>421</v>
      </c>
      <c r="N153" s="25"/>
      <c r="O153" s="11" t="s">
        <v>263</v>
      </c>
    </row>
    <row r="154" spans="1:21" ht="15.75" thickBot="1" x14ac:dyDescent="0.3">
      <c r="A154" s="72"/>
      <c r="B154" s="85" t="s">
        <v>393</v>
      </c>
      <c r="C154" s="17"/>
      <c r="D154" s="88">
        <v>528209</v>
      </c>
      <c r="E154" s="88"/>
      <c r="F154" s="17"/>
      <c r="G154" s="88">
        <v>522010</v>
      </c>
      <c r="H154" s="88"/>
      <c r="I154" s="17"/>
      <c r="J154" s="88">
        <v>6495</v>
      </c>
      <c r="K154" s="88"/>
      <c r="L154" s="17"/>
      <c r="M154" s="62" t="s">
        <v>422</v>
      </c>
      <c r="N154" s="62"/>
      <c r="O154" s="18" t="s">
        <v>263</v>
      </c>
    </row>
    <row r="155" spans="1:21" x14ac:dyDescent="0.25">
      <c r="A155" s="72"/>
      <c r="B155" s="20" t="s">
        <v>410</v>
      </c>
      <c r="C155" s="21"/>
      <c r="D155" s="11" t="s">
        <v>221</v>
      </c>
      <c r="E155" s="82">
        <v>1431049</v>
      </c>
      <c r="F155" s="21"/>
      <c r="G155" s="11" t="s">
        <v>221</v>
      </c>
      <c r="H155" s="82">
        <v>1440052</v>
      </c>
      <c r="I155" s="21"/>
      <c r="J155" s="11" t="s">
        <v>221</v>
      </c>
      <c r="K155" s="82">
        <v>37661</v>
      </c>
      <c r="L155" s="21"/>
      <c r="M155" s="11" t="s">
        <v>221</v>
      </c>
      <c r="N155" s="94" t="s">
        <v>423</v>
      </c>
      <c r="O155" s="11" t="s">
        <v>263</v>
      </c>
    </row>
    <row r="156" spans="1:21" ht="15.75" thickBot="1" x14ac:dyDescent="0.3">
      <c r="A156" s="72"/>
      <c r="B156" s="16" t="s">
        <v>342</v>
      </c>
      <c r="C156" s="17"/>
      <c r="D156" s="88">
        <v>218848</v>
      </c>
      <c r="E156" s="88"/>
      <c r="F156" s="17"/>
      <c r="G156" s="88">
        <v>418654</v>
      </c>
      <c r="H156" s="88"/>
      <c r="I156" s="17"/>
      <c r="J156" s="88">
        <v>200081</v>
      </c>
      <c r="K156" s="88"/>
      <c r="L156" s="17"/>
      <c r="M156" s="62" t="s">
        <v>424</v>
      </c>
      <c r="N156" s="62"/>
      <c r="O156" s="18" t="s">
        <v>263</v>
      </c>
    </row>
    <row r="157" spans="1:21" ht="15.75" thickBot="1" x14ac:dyDescent="0.3">
      <c r="A157" s="72"/>
      <c r="B157" s="20" t="s">
        <v>407</v>
      </c>
      <c r="C157" s="21"/>
      <c r="D157" s="34" t="s">
        <v>221</v>
      </c>
      <c r="E157" s="57">
        <v>1649897</v>
      </c>
      <c r="F157" s="21"/>
      <c r="G157" s="34" t="s">
        <v>221</v>
      </c>
      <c r="H157" s="57">
        <v>1858706</v>
      </c>
      <c r="I157" s="21"/>
      <c r="J157" s="34" t="s">
        <v>221</v>
      </c>
      <c r="K157" s="57">
        <v>237742</v>
      </c>
      <c r="L157" s="21"/>
      <c r="M157" s="34" t="s">
        <v>221</v>
      </c>
      <c r="N157" s="56" t="s">
        <v>425</v>
      </c>
      <c r="O157" s="11" t="s">
        <v>263</v>
      </c>
    </row>
    <row r="158" spans="1:21" x14ac:dyDescent="0.25">
      <c r="A158" s="72"/>
      <c r="B158" s="37"/>
      <c r="C158" s="17"/>
      <c r="D158" s="50"/>
      <c r="E158" s="50"/>
      <c r="F158" s="17"/>
      <c r="G158" s="50"/>
      <c r="H158" s="50"/>
      <c r="I158" s="17"/>
      <c r="J158" s="50"/>
      <c r="K158" s="50"/>
      <c r="L158" s="17"/>
      <c r="M158" s="50"/>
      <c r="N158" s="50"/>
      <c r="O158" s="17"/>
    </row>
    <row r="159" spans="1:21" x14ac:dyDescent="0.25">
      <c r="A159" s="72"/>
      <c r="B159" s="20" t="s">
        <v>408</v>
      </c>
      <c r="C159" s="21"/>
      <c r="D159" s="51"/>
      <c r="E159" s="51"/>
      <c r="F159" s="21"/>
      <c r="G159" s="51"/>
      <c r="H159" s="51"/>
      <c r="I159" s="21"/>
      <c r="J159" s="51"/>
      <c r="K159" s="51"/>
      <c r="L159" s="21"/>
      <c r="M159" s="51"/>
      <c r="N159" s="51"/>
      <c r="O159" s="21"/>
    </row>
    <row r="160" spans="1:21" x14ac:dyDescent="0.25">
      <c r="A160" s="72"/>
      <c r="B160" s="85" t="s">
        <v>387</v>
      </c>
      <c r="C160" s="17"/>
      <c r="D160" s="18" t="s">
        <v>221</v>
      </c>
      <c r="E160" s="23" t="s">
        <v>249</v>
      </c>
      <c r="F160" s="17"/>
      <c r="G160" s="18" t="s">
        <v>221</v>
      </c>
      <c r="H160" s="23" t="s">
        <v>249</v>
      </c>
      <c r="I160" s="17"/>
      <c r="J160" s="18" t="s">
        <v>221</v>
      </c>
      <c r="K160" s="23" t="s">
        <v>249</v>
      </c>
      <c r="L160" s="17"/>
      <c r="M160" s="18" t="s">
        <v>221</v>
      </c>
      <c r="N160" s="23" t="s">
        <v>249</v>
      </c>
      <c r="O160" s="17"/>
    </row>
    <row r="161" spans="1:21" x14ac:dyDescent="0.25">
      <c r="A161" s="72"/>
      <c r="B161" s="86" t="s">
        <v>388</v>
      </c>
      <c r="C161" s="21"/>
      <c r="D161" s="25" t="s">
        <v>249</v>
      </c>
      <c r="E161" s="25"/>
      <c r="F161" s="21"/>
      <c r="G161" s="25" t="s">
        <v>249</v>
      </c>
      <c r="H161" s="25"/>
      <c r="I161" s="21"/>
      <c r="J161" s="25" t="s">
        <v>249</v>
      </c>
      <c r="K161" s="25"/>
      <c r="L161" s="21"/>
      <c r="M161" s="25" t="s">
        <v>249</v>
      </c>
      <c r="N161" s="25"/>
      <c r="O161" s="21"/>
    </row>
    <row r="162" spans="1:21" ht="15.75" thickBot="1" x14ac:dyDescent="0.3">
      <c r="A162" s="72"/>
      <c r="B162" s="85" t="s">
        <v>393</v>
      </c>
      <c r="C162" s="17"/>
      <c r="D162" s="62">
        <v>651</v>
      </c>
      <c r="E162" s="62"/>
      <c r="F162" s="17"/>
      <c r="G162" s="62">
        <v>687</v>
      </c>
      <c r="H162" s="62"/>
      <c r="I162" s="17"/>
      <c r="J162" s="62">
        <v>36</v>
      </c>
      <c r="K162" s="62"/>
      <c r="L162" s="17"/>
      <c r="M162" s="62" t="s">
        <v>249</v>
      </c>
      <c r="N162" s="62"/>
      <c r="O162" s="17"/>
    </row>
    <row r="163" spans="1:21" ht="15.75" thickBot="1" x14ac:dyDescent="0.3">
      <c r="A163" s="72"/>
      <c r="B163" s="20" t="s">
        <v>409</v>
      </c>
      <c r="C163" s="21"/>
      <c r="D163" s="34" t="s">
        <v>221</v>
      </c>
      <c r="E163" s="56">
        <v>651</v>
      </c>
      <c r="F163" s="21"/>
      <c r="G163" s="34" t="s">
        <v>221</v>
      </c>
      <c r="H163" s="56">
        <v>687</v>
      </c>
      <c r="I163" s="21"/>
      <c r="J163" s="34" t="s">
        <v>221</v>
      </c>
      <c r="K163" s="56">
        <v>36</v>
      </c>
      <c r="L163" s="21"/>
      <c r="M163" s="34" t="s">
        <v>221</v>
      </c>
      <c r="N163" s="56" t="s">
        <v>249</v>
      </c>
      <c r="O163" s="21"/>
    </row>
    <row r="164" spans="1:21" x14ac:dyDescent="0.25">
      <c r="A164" s="72"/>
      <c r="B164" s="37"/>
      <c r="C164" s="17"/>
      <c r="D164" s="50"/>
      <c r="E164" s="50"/>
      <c r="F164" s="17"/>
      <c r="G164" s="50"/>
      <c r="H164" s="50"/>
      <c r="I164" s="17"/>
      <c r="J164" s="50"/>
      <c r="K164" s="50"/>
      <c r="L164" s="17"/>
      <c r="M164" s="50"/>
      <c r="N164" s="50"/>
      <c r="O164" s="17"/>
    </row>
    <row r="165" spans="1:21" ht="15.75" thickBot="1" x14ac:dyDescent="0.3">
      <c r="A165" s="72"/>
      <c r="B165" s="20" t="s">
        <v>426</v>
      </c>
      <c r="C165" s="21"/>
      <c r="D165" s="34" t="s">
        <v>221</v>
      </c>
      <c r="E165" s="36" t="s">
        <v>249</v>
      </c>
      <c r="F165" s="21"/>
      <c r="G165" s="34" t="s">
        <v>221</v>
      </c>
      <c r="H165" s="36" t="s">
        <v>249</v>
      </c>
      <c r="I165" s="21"/>
      <c r="J165" s="34" t="s">
        <v>221</v>
      </c>
      <c r="K165" s="36" t="s">
        <v>249</v>
      </c>
      <c r="L165" s="21"/>
      <c r="M165" s="34" t="s">
        <v>221</v>
      </c>
      <c r="N165" s="36" t="s">
        <v>249</v>
      </c>
      <c r="O165" s="21"/>
    </row>
    <row r="166" spans="1:21" ht="15.75" thickBot="1" x14ac:dyDescent="0.3">
      <c r="A166" s="72"/>
      <c r="B166" s="16" t="s">
        <v>119</v>
      </c>
      <c r="C166" s="17"/>
      <c r="D166" s="58" t="s">
        <v>221</v>
      </c>
      <c r="E166" s="59">
        <v>1650548</v>
      </c>
      <c r="F166" s="17"/>
      <c r="G166" s="58" t="s">
        <v>221</v>
      </c>
      <c r="H166" s="59">
        <v>1859393</v>
      </c>
      <c r="I166" s="17"/>
      <c r="J166" s="58" t="s">
        <v>221</v>
      </c>
      <c r="K166" s="59">
        <v>237778</v>
      </c>
      <c r="L166" s="17"/>
      <c r="M166" s="58" t="s">
        <v>221</v>
      </c>
      <c r="N166" s="95" t="s">
        <v>425</v>
      </c>
      <c r="O166" s="18" t="s">
        <v>263</v>
      </c>
    </row>
    <row r="167" spans="1:21" ht="15.75" thickTop="1" x14ac:dyDescent="0.25">
      <c r="A167" s="72"/>
      <c r="B167" s="74"/>
      <c r="C167" s="74"/>
      <c r="D167" s="74"/>
      <c r="E167" s="74"/>
      <c r="F167" s="74"/>
      <c r="G167" s="74"/>
      <c r="H167" s="74"/>
      <c r="I167" s="74"/>
      <c r="J167" s="74"/>
      <c r="K167" s="74"/>
      <c r="L167" s="74"/>
      <c r="M167" s="74"/>
      <c r="N167" s="74"/>
      <c r="O167" s="74"/>
      <c r="P167" s="74"/>
      <c r="Q167" s="74"/>
      <c r="R167" s="74"/>
      <c r="S167" s="74"/>
      <c r="T167" s="74"/>
      <c r="U167" s="74"/>
    </row>
    <row r="168" spans="1:21" x14ac:dyDescent="0.25">
      <c r="A168" s="72"/>
      <c r="B168" s="103" t="s">
        <v>411</v>
      </c>
      <c r="C168" s="103"/>
      <c r="D168" s="103"/>
      <c r="E168" s="103"/>
      <c r="F168" s="103"/>
      <c r="G168" s="103"/>
      <c r="H168" s="103"/>
      <c r="I168" s="103"/>
      <c r="J168" s="103"/>
      <c r="K168" s="103"/>
      <c r="L168" s="103"/>
      <c r="M168" s="103"/>
      <c r="N168" s="103"/>
      <c r="O168" s="103"/>
      <c r="P168" s="103"/>
      <c r="Q168" s="103"/>
      <c r="R168" s="103"/>
      <c r="S168" s="103"/>
      <c r="T168" s="103"/>
      <c r="U168" s="103"/>
    </row>
    <row r="169" spans="1:21" x14ac:dyDescent="0.25">
      <c r="A169" s="72"/>
      <c r="B169" s="103" t="s">
        <v>427</v>
      </c>
      <c r="C169" s="103"/>
      <c r="D169" s="103"/>
      <c r="E169" s="103"/>
      <c r="F169" s="103"/>
      <c r="G169" s="103"/>
      <c r="H169" s="103"/>
      <c r="I169" s="103"/>
      <c r="J169" s="103"/>
      <c r="K169" s="103"/>
      <c r="L169" s="103"/>
      <c r="M169" s="103"/>
      <c r="N169" s="103"/>
      <c r="O169" s="103"/>
      <c r="P169" s="103"/>
      <c r="Q169" s="103"/>
      <c r="R169" s="103"/>
      <c r="S169" s="103"/>
      <c r="T169" s="103"/>
      <c r="U169" s="103"/>
    </row>
    <row r="170" spans="1:21" x14ac:dyDescent="0.25">
      <c r="A170" s="72"/>
      <c r="B170" s="76"/>
      <c r="C170" s="76"/>
      <c r="D170" s="76"/>
      <c r="E170" s="76"/>
      <c r="F170" s="76"/>
      <c r="G170" s="76"/>
      <c r="H170" s="76"/>
      <c r="I170" s="76"/>
      <c r="J170" s="76"/>
      <c r="K170" s="76"/>
      <c r="L170" s="76"/>
      <c r="M170" s="76"/>
      <c r="N170" s="76"/>
      <c r="O170" s="76"/>
      <c r="P170" s="76"/>
      <c r="Q170" s="76"/>
      <c r="R170" s="76"/>
      <c r="S170" s="76"/>
      <c r="T170" s="76"/>
      <c r="U170" s="76"/>
    </row>
    <row r="171" spans="1:21" ht="15.75" thickBot="1" x14ac:dyDescent="0.3">
      <c r="A171" s="72"/>
      <c r="B171" s="27">
        <v>2012</v>
      </c>
      <c r="C171" s="13"/>
      <c r="D171" s="47" t="s">
        <v>414</v>
      </c>
      <c r="E171" s="47"/>
      <c r="F171" s="13"/>
      <c r="G171" s="46"/>
      <c r="H171" s="46"/>
      <c r="I171" s="13"/>
      <c r="J171" s="24" t="s">
        <v>415</v>
      </c>
      <c r="K171" s="24"/>
      <c r="L171" s="24"/>
      <c r="M171" s="24"/>
      <c r="N171" s="24"/>
      <c r="O171" s="13"/>
    </row>
    <row r="172" spans="1:21" ht="15.75" thickBot="1" x14ac:dyDescent="0.3">
      <c r="A172" s="72"/>
      <c r="B172" s="12" t="s">
        <v>256</v>
      </c>
      <c r="C172" s="13"/>
      <c r="D172" s="24" t="s">
        <v>416</v>
      </c>
      <c r="E172" s="24"/>
      <c r="F172" s="13"/>
      <c r="G172" s="24" t="s">
        <v>401</v>
      </c>
      <c r="H172" s="24"/>
      <c r="I172" s="13"/>
      <c r="J172" s="60" t="s">
        <v>359</v>
      </c>
      <c r="K172" s="60"/>
      <c r="L172" s="53"/>
      <c r="M172" s="60" t="s">
        <v>360</v>
      </c>
      <c r="N172" s="60"/>
      <c r="O172" s="13"/>
    </row>
    <row r="173" spans="1:21" x14ac:dyDescent="0.25">
      <c r="A173" s="72"/>
      <c r="B173" s="16" t="s">
        <v>417</v>
      </c>
      <c r="C173" s="17"/>
      <c r="D173" s="50"/>
      <c r="E173" s="50"/>
      <c r="F173" s="17"/>
      <c r="G173" s="50"/>
      <c r="H173" s="50"/>
      <c r="I173" s="17"/>
      <c r="J173" s="50"/>
      <c r="K173" s="50"/>
      <c r="L173" s="17"/>
      <c r="M173" s="50"/>
      <c r="N173" s="50"/>
      <c r="O173" s="17"/>
    </row>
    <row r="174" spans="1:21" x14ac:dyDescent="0.25">
      <c r="A174" s="72"/>
      <c r="B174" s="86" t="s">
        <v>392</v>
      </c>
      <c r="C174" s="21"/>
      <c r="D174" s="11" t="s">
        <v>221</v>
      </c>
      <c r="E174" s="39">
        <v>16358</v>
      </c>
      <c r="F174" s="21"/>
      <c r="G174" s="11" t="s">
        <v>221</v>
      </c>
      <c r="H174" s="39">
        <v>16713</v>
      </c>
      <c r="I174" s="21"/>
      <c r="J174" s="11" t="s">
        <v>221</v>
      </c>
      <c r="K174" s="22">
        <v>355</v>
      </c>
      <c r="L174" s="21"/>
      <c r="M174" s="11" t="s">
        <v>221</v>
      </c>
      <c r="N174" s="22" t="s">
        <v>249</v>
      </c>
      <c r="O174" s="21"/>
    </row>
    <row r="175" spans="1:21" x14ac:dyDescent="0.25">
      <c r="A175" s="72"/>
      <c r="B175" s="85" t="s">
        <v>387</v>
      </c>
      <c r="C175" s="17"/>
      <c r="D175" s="87">
        <v>11609</v>
      </c>
      <c r="E175" s="87"/>
      <c r="F175" s="17"/>
      <c r="G175" s="87">
        <v>11759</v>
      </c>
      <c r="H175" s="87"/>
      <c r="I175" s="17"/>
      <c r="J175" s="26">
        <v>150</v>
      </c>
      <c r="K175" s="26"/>
      <c r="L175" s="17"/>
      <c r="M175" s="26" t="s">
        <v>249</v>
      </c>
      <c r="N175" s="26"/>
      <c r="O175" s="17"/>
    </row>
    <row r="176" spans="1:21" x14ac:dyDescent="0.25">
      <c r="A176" s="72"/>
      <c r="B176" s="86" t="s">
        <v>391</v>
      </c>
      <c r="C176" s="21"/>
      <c r="D176" s="61">
        <v>8410</v>
      </c>
      <c r="E176" s="61"/>
      <c r="F176" s="21"/>
      <c r="G176" s="61">
        <v>9367</v>
      </c>
      <c r="H176" s="61"/>
      <c r="I176" s="21"/>
      <c r="J176" s="25">
        <v>957</v>
      </c>
      <c r="K176" s="25"/>
      <c r="L176" s="21"/>
      <c r="M176" s="25" t="s">
        <v>249</v>
      </c>
      <c r="N176" s="25"/>
      <c r="O176" s="21"/>
    </row>
    <row r="177" spans="1:21" x14ac:dyDescent="0.25">
      <c r="A177" s="72"/>
      <c r="B177" s="85" t="s">
        <v>406</v>
      </c>
      <c r="C177" s="17"/>
      <c r="D177" s="87">
        <v>307310</v>
      </c>
      <c r="E177" s="87"/>
      <c r="F177" s="17"/>
      <c r="G177" s="87">
        <v>327716</v>
      </c>
      <c r="H177" s="87"/>
      <c r="I177" s="17"/>
      <c r="J177" s="87">
        <v>20406</v>
      </c>
      <c r="K177" s="87"/>
      <c r="L177" s="17"/>
      <c r="M177" s="26" t="s">
        <v>249</v>
      </c>
      <c r="N177" s="26"/>
      <c r="O177" s="17"/>
    </row>
    <row r="178" spans="1:21" x14ac:dyDescent="0.25">
      <c r="A178" s="72"/>
      <c r="B178" s="86" t="s">
        <v>388</v>
      </c>
      <c r="C178" s="21"/>
      <c r="D178" s="61">
        <v>535437</v>
      </c>
      <c r="E178" s="61"/>
      <c r="F178" s="21"/>
      <c r="G178" s="61">
        <v>580708</v>
      </c>
      <c r="H178" s="61"/>
      <c r="I178" s="21"/>
      <c r="J178" s="61">
        <v>45497</v>
      </c>
      <c r="K178" s="61"/>
      <c r="L178" s="21"/>
      <c r="M178" s="25" t="s">
        <v>428</v>
      </c>
      <c r="N178" s="25"/>
      <c r="O178" s="11" t="s">
        <v>263</v>
      </c>
    </row>
    <row r="179" spans="1:21" ht="15.75" thickBot="1" x14ac:dyDescent="0.3">
      <c r="A179" s="72"/>
      <c r="B179" s="85" t="s">
        <v>393</v>
      </c>
      <c r="C179" s="17"/>
      <c r="D179" s="88">
        <v>415226</v>
      </c>
      <c r="E179" s="88"/>
      <c r="F179" s="17"/>
      <c r="G179" s="88">
        <v>432319</v>
      </c>
      <c r="H179" s="88"/>
      <c r="I179" s="17"/>
      <c r="J179" s="88">
        <v>17250</v>
      </c>
      <c r="K179" s="88"/>
      <c r="L179" s="17"/>
      <c r="M179" s="62" t="s">
        <v>429</v>
      </c>
      <c r="N179" s="62"/>
      <c r="O179" s="18" t="s">
        <v>263</v>
      </c>
    </row>
    <row r="180" spans="1:21" x14ac:dyDescent="0.25">
      <c r="A180" s="72"/>
      <c r="B180" s="20" t="s">
        <v>410</v>
      </c>
      <c r="C180" s="21"/>
      <c r="D180" s="11" t="s">
        <v>221</v>
      </c>
      <c r="E180" s="82">
        <v>1294350</v>
      </c>
      <c r="F180" s="21"/>
      <c r="G180" s="11" t="s">
        <v>221</v>
      </c>
      <c r="H180" s="82">
        <v>1378582</v>
      </c>
      <c r="I180" s="21"/>
      <c r="J180" s="11" t="s">
        <v>221</v>
      </c>
      <c r="K180" s="82">
        <v>84615</v>
      </c>
      <c r="L180" s="21"/>
      <c r="M180" s="11" t="s">
        <v>221</v>
      </c>
      <c r="N180" s="94" t="s">
        <v>430</v>
      </c>
      <c r="O180" s="11" t="s">
        <v>263</v>
      </c>
    </row>
    <row r="181" spans="1:21" ht="15.75" thickBot="1" x14ac:dyDescent="0.3">
      <c r="A181" s="72"/>
      <c r="B181" s="16" t="s">
        <v>342</v>
      </c>
      <c r="C181" s="17"/>
      <c r="D181" s="88">
        <v>240287</v>
      </c>
      <c r="E181" s="88"/>
      <c r="F181" s="17"/>
      <c r="G181" s="88">
        <v>375788</v>
      </c>
      <c r="H181" s="88"/>
      <c r="I181" s="17"/>
      <c r="J181" s="88">
        <v>136376</v>
      </c>
      <c r="K181" s="88"/>
      <c r="L181" s="17"/>
      <c r="M181" s="62" t="s">
        <v>431</v>
      </c>
      <c r="N181" s="62"/>
      <c r="O181" s="18" t="s">
        <v>263</v>
      </c>
    </row>
    <row r="182" spans="1:21" ht="15.75" thickBot="1" x14ac:dyDescent="0.3">
      <c r="A182" s="72"/>
      <c r="B182" s="20" t="s">
        <v>407</v>
      </c>
      <c r="C182" s="21"/>
      <c r="D182" s="34" t="s">
        <v>221</v>
      </c>
      <c r="E182" s="57">
        <v>1534637</v>
      </c>
      <c r="F182" s="21"/>
      <c r="G182" s="34" t="s">
        <v>221</v>
      </c>
      <c r="H182" s="57">
        <v>1754370</v>
      </c>
      <c r="I182" s="21"/>
      <c r="J182" s="34" t="s">
        <v>221</v>
      </c>
      <c r="K182" s="57">
        <v>220991</v>
      </c>
      <c r="L182" s="21"/>
      <c r="M182" s="34" t="s">
        <v>221</v>
      </c>
      <c r="N182" s="56" t="s">
        <v>432</v>
      </c>
      <c r="O182" s="11" t="s">
        <v>263</v>
      </c>
    </row>
    <row r="183" spans="1:21" x14ac:dyDescent="0.25">
      <c r="A183" s="72"/>
      <c r="B183" s="37"/>
      <c r="C183" s="17"/>
      <c r="D183" s="50"/>
      <c r="E183" s="50"/>
      <c r="F183" s="17"/>
      <c r="G183" s="50"/>
      <c r="H183" s="50"/>
      <c r="I183" s="17"/>
      <c r="J183" s="50"/>
      <c r="K183" s="50"/>
      <c r="L183" s="17"/>
      <c r="M183" s="50"/>
      <c r="N183" s="50"/>
      <c r="O183" s="17"/>
    </row>
    <row r="184" spans="1:21" x14ac:dyDescent="0.25">
      <c r="A184" s="72"/>
      <c r="B184" s="20" t="s">
        <v>408</v>
      </c>
      <c r="C184" s="21"/>
      <c r="D184" s="51"/>
      <c r="E184" s="51"/>
      <c r="F184" s="21"/>
      <c r="G184" s="51"/>
      <c r="H184" s="51"/>
      <c r="I184" s="21"/>
      <c r="J184" s="51"/>
      <c r="K184" s="51"/>
      <c r="L184" s="21"/>
      <c r="M184" s="51"/>
      <c r="N184" s="51"/>
      <c r="O184" s="21"/>
    </row>
    <row r="185" spans="1:21" x14ac:dyDescent="0.25">
      <c r="A185" s="72"/>
      <c r="B185" s="85" t="s">
        <v>387</v>
      </c>
      <c r="C185" s="17"/>
      <c r="D185" s="18" t="s">
        <v>221</v>
      </c>
      <c r="E185" s="32">
        <v>10076</v>
      </c>
      <c r="F185" s="17"/>
      <c r="G185" s="18" t="s">
        <v>221</v>
      </c>
      <c r="H185" s="32">
        <v>10150</v>
      </c>
      <c r="I185" s="17"/>
      <c r="J185" s="18" t="s">
        <v>221</v>
      </c>
      <c r="K185" s="23">
        <v>74</v>
      </c>
      <c r="L185" s="17"/>
      <c r="M185" s="18" t="s">
        <v>221</v>
      </c>
      <c r="N185" s="23" t="s">
        <v>249</v>
      </c>
      <c r="O185" s="17"/>
    </row>
    <row r="186" spans="1:21" x14ac:dyDescent="0.25">
      <c r="A186" s="72"/>
      <c r="B186" s="86" t="s">
        <v>388</v>
      </c>
      <c r="C186" s="21"/>
      <c r="D186" s="25" t="s">
        <v>249</v>
      </c>
      <c r="E186" s="25"/>
      <c r="F186" s="21"/>
      <c r="G186" s="25" t="s">
        <v>249</v>
      </c>
      <c r="H186" s="25"/>
      <c r="I186" s="21"/>
      <c r="J186" s="25" t="s">
        <v>249</v>
      </c>
      <c r="K186" s="25"/>
      <c r="L186" s="21"/>
      <c r="M186" s="25" t="s">
        <v>249</v>
      </c>
      <c r="N186" s="25"/>
      <c r="O186" s="21"/>
    </row>
    <row r="187" spans="1:21" ht="15.75" thickBot="1" x14ac:dyDescent="0.3">
      <c r="A187" s="72"/>
      <c r="B187" s="85" t="s">
        <v>393</v>
      </c>
      <c r="C187" s="17"/>
      <c r="D187" s="88">
        <v>1652</v>
      </c>
      <c r="E187" s="88"/>
      <c r="F187" s="17"/>
      <c r="G187" s="88">
        <v>1718</v>
      </c>
      <c r="H187" s="88"/>
      <c r="I187" s="17"/>
      <c r="J187" s="62">
        <v>66</v>
      </c>
      <c r="K187" s="62"/>
      <c r="L187" s="17"/>
      <c r="M187" s="62" t="s">
        <v>249</v>
      </c>
      <c r="N187" s="62"/>
      <c r="O187" s="17"/>
    </row>
    <row r="188" spans="1:21" ht="15.75" thickBot="1" x14ac:dyDescent="0.3">
      <c r="A188" s="72"/>
      <c r="B188" s="20" t="s">
        <v>409</v>
      </c>
      <c r="C188" s="21"/>
      <c r="D188" s="34" t="s">
        <v>221</v>
      </c>
      <c r="E188" s="57">
        <v>11728</v>
      </c>
      <c r="F188" s="21"/>
      <c r="G188" s="34" t="s">
        <v>221</v>
      </c>
      <c r="H188" s="57">
        <v>11868</v>
      </c>
      <c r="I188" s="21"/>
      <c r="J188" s="34" t="s">
        <v>221</v>
      </c>
      <c r="K188" s="56">
        <v>140</v>
      </c>
      <c r="L188" s="21"/>
      <c r="M188" s="34" t="s">
        <v>221</v>
      </c>
      <c r="N188" s="56" t="s">
        <v>249</v>
      </c>
      <c r="O188" s="21"/>
    </row>
    <row r="189" spans="1:21" x14ac:dyDescent="0.25">
      <c r="A189" s="72"/>
      <c r="B189" s="37"/>
      <c r="C189" s="17"/>
      <c r="D189" s="50"/>
      <c r="E189" s="50"/>
      <c r="F189" s="17"/>
      <c r="G189" s="50"/>
      <c r="H189" s="50"/>
      <c r="I189" s="17"/>
      <c r="J189" s="50"/>
      <c r="K189" s="50"/>
      <c r="L189" s="17"/>
      <c r="M189" s="50"/>
      <c r="N189" s="50"/>
      <c r="O189" s="17"/>
    </row>
    <row r="190" spans="1:21" ht="15.75" thickBot="1" x14ac:dyDescent="0.3">
      <c r="A190" s="72"/>
      <c r="B190" s="20" t="s">
        <v>426</v>
      </c>
      <c r="C190" s="21"/>
      <c r="D190" s="34" t="s">
        <v>221</v>
      </c>
      <c r="E190" s="36">
        <v>6</v>
      </c>
      <c r="F190" s="21"/>
      <c r="G190" s="34" t="s">
        <v>221</v>
      </c>
      <c r="H190" s="36">
        <v>7</v>
      </c>
      <c r="I190" s="21"/>
      <c r="J190" s="34" t="s">
        <v>221</v>
      </c>
      <c r="K190" s="36" t="s">
        <v>249</v>
      </c>
      <c r="L190" s="21"/>
      <c r="M190" s="34" t="s">
        <v>221</v>
      </c>
      <c r="N190" s="36" t="s">
        <v>249</v>
      </c>
      <c r="O190" s="21"/>
    </row>
    <row r="191" spans="1:21" ht="15.75" thickBot="1" x14ac:dyDescent="0.3">
      <c r="A191" s="72"/>
      <c r="B191" s="16" t="s">
        <v>119</v>
      </c>
      <c r="C191" s="17"/>
      <c r="D191" s="58" t="s">
        <v>221</v>
      </c>
      <c r="E191" s="59">
        <v>1546371</v>
      </c>
      <c r="F191" s="17"/>
      <c r="G191" s="58" t="s">
        <v>221</v>
      </c>
      <c r="H191" s="59">
        <v>1766245</v>
      </c>
      <c r="I191" s="17"/>
      <c r="J191" s="58" t="s">
        <v>221</v>
      </c>
      <c r="K191" s="59">
        <v>221131</v>
      </c>
      <c r="L191" s="17"/>
      <c r="M191" s="58" t="s">
        <v>221</v>
      </c>
      <c r="N191" s="95" t="s">
        <v>432</v>
      </c>
      <c r="O191" s="18" t="s">
        <v>263</v>
      </c>
    </row>
    <row r="192" spans="1:21" ht="15.75" thickTop="1" x14ac:dyDescent="0.25">
      <c r="A192" s="72"/>
      <c r="B192" s="74"/>
      <c r="C192" s="74"/>
      <c r="D192" s="74"/>
      <c r="E192" s="74"/>
      <c r="F192" s="74"/>
      <c r="G192" s="74"/>
      <c r="H192" s="74"/>
      <c r="I192" s="74"/>
      <c r="J192" s="74"/>
      <c r="K192" s="74"/>
      <c r="L192" s="74"/>
      <c r="M192" s="74"/>
      <c r="N192" s="74"/>
      <c r="O192" s="74"/>
      <c r="P192" s="74"/>
      <c r="Q192" s="74"/>
      <c r="R192" s="74"/>
      <c r="S192" s="74"/>
      <c r="T192" s="74"/>
      <c r="U192" s="74"/>
    </row>
    <row r="193" spans="1:21" x14ac:dyDescent="0.25">
      <c r="A193" s="72"/>
      <c r="B193" s="103" t="s">
        <v>411</v>
      </c>
      <c r="C193" s="103"/>
      <c r="D193" s="103"/>
      <c r="E193" s="103"/>
      <c r="F193" s="103"/>
      <c r="G193" s="103"/>
      <c r="H193" s="103"/>
      <c r="I193" s="103"/>
      <c r="J193" s="103"/>
      <c r="K193" s="103"/>
      <c r="L193" s="103"/>
      <c r="M193" s="103"/>
      <c r="N193" s="103"/>
      <c r="O193" s="103"/>
      <c r="P193" s="103"/>
      <c r="Q193" s="103"/>
      <c r="R193" s="103"/>
      <c r="S193" s="103"/>
      <c r="T193" s="103"/>
      <c r="U193" s="103"/>
    </row>
    <row r="194" spans="1:21" x14ac:dyDescent="0.25">
      <c r="A194" s="72"/>
      <c r="B194" s="103" t="s">
        <v>427</v>
      </c>
      <c r="C194" s="103"/>
      <c r="D194" s="103"/>
      <c r="E194" s="103"/>
      <c r="F194" s="103"/>
      <c r="G194" s="103"/>
      <c r="H194" s="103"/>
      <c r="I194" s="103"/>
      <c r="J194" s="103"/>
      <c r="K194" s="103"/>
      <c r="L194" s="103"/>
      <c r="M194" s="103"/>
      <c r="N194" s="103"/>
      <c r="O194" s="103"/>
      <c r="P194" s="103"/>
      <c r="Q194" s="103"/>
      <c r="R194" s="103"/>
      <c r="S194" s="103"/>
      <c r="T194" s="103"/>
      <c r="U194" s="103"/>
    </row>
    <row r="195" spans="1:21" ht="15" customHeight="1" x14ac:dyDescent="0.25">
      <c r="A195" s="72" t="s">
        <v>1066</v>
      </c>
      <c r="B195" s="71" t="s">
        <v>6</v>
      </c>
      <c r="C195" s="71"/>
      <c r="D195" s="71"/>
      <c r="E195" s="71"/>
      <c r="F195" s="71"/>
      <c r="G195" s="71"/>
      <c r="H195" s="71"/>
      <c r="I195" s="71"/>
      <c r="J195" s="71"/>
      <c r="K195" s="71"/>
      <c r="L195" s="71"/>
      <c r="M195" s="71"/>
      <c r="N195" s="71"/>
      <c r="O195" s="71"/>
      <c r="P195" s="71"/>
      <c r="Q195" s="71"/>
      <c r="R195" s="71"/>
      <c r="S195" s="71"/>
      <c r="T195" s="71"/>
      <c r="U195" s="71"/>
    </row>
    <row r="196" spans="1:21" x14ac:dyDescent="0.25">
      <c r="A196" s="72"/>
      <c r="B196" s="74"/>
      <c r="C196" s="74"/>
      <c r="D196" s="74"/>
      <c r="E196" s="74"/>
      <c r="F196" s="74"/>
      <c r="G196" s="74"/>
      <c r="H196" s="74"/>
      <c r="I196" s="74"/>
      <c r="J196" s="74"/>
      <c r="K196" s="74"/>
      <c r="L196" s="74"/>
      <c r="M196" s="74"/>
      <c r="N196" s="74"/>
      <c r="O196" s="74"/>
      <c r="P196" s="74"/>
      <c r="Q196" s="74"/>
      <c r="R196" s="74"/>
      <c r="S196" s="74"/>
      <c r="T196" s="74"/>
      <c r="U196" s="74"/>
    </row>
    <row r="197" spans="1:21" ht="15.75" thickBot="1" x14ac:dyDescent="0.3">
      <c r="A197" s="72"/>
      <c r="B197" s="21"/>
      <c r="C197" s="13"/>
      <c r="D197" s="24" t="s">
        <v>445</v>
      </c>
      <c r="E197" s="24"/>
      <c r="F197" s="24"/>
      <c r="G197" s="24"/>
      <c r="H197" s="24"/>
      <c r="I197" s="24"/>
      <c r="J197" s="24"/>
      <c r="K197" s="24"/>
      <c r="L197" s="13"/>
      <c r="M197" s="24" t="s">
        <v>446</v>
      </c>
      <c r="N197" s="24"/>
      <c r="O197" s="24"/>
      <c r="P197" s="24"/>
      <c r="Q197" s="24"/>
      <c r="R197" s="24"/>
      <c r="S197" s="24"/>
      <c r="T197" s="24"/>
      <c r="U197" s="13"/>
    </row>
    <row r="198" spans="1:21" x14ac:dyDescent="0.25">
      <c r="A198" s="72"/>
      <c r="B198" s="44" t="s">
        <v>256</v>
      </c>
      <c r="C198" s="46"/>
      <c r="D198" s="98" t="s">
        <v>447</v>
      </c>
      <c r="E198" s="98"/>
      <c r="F198" s="99"/>
      <c r="G198" s="98" t="s">
        <v>448</v>
      </c>
      <c r="H198" s="98"/>
      <c r="I198" s="99"/>
      <c r="J198" s="98" t="s">
        <v>119</v>
      </c>
      <c r="K198" s="98"/>
      <c r="L198" s="46"/>
      <c r="M198" s="98" t="s">
        <v>447</v>
      </c>
      <c r="N198" s="98"/>
      <c r="O198" s="99"/>
      <c r="P198" s="98" t="s">
        <v>450</v>
      </c>
      <c r="Q198" s="98"/>
      <c r="R198" s="99"/>
      <c r="S198" s="98" t="s">
        <v>119</v>
      </c>
      <c r="T198" s="98"/>
      <c r="U198" s="46"/>
    </row>
    <row r="199" spans="1:21" ht="15.75" thickBot="1" x14ac:dyDescent="0.3">
      <c r="A199" s="72"/>
      <c r="B199" s="45"/>
      <c r="C199" s="46"/>
      <c r="D199" s="24"/>
      <c r="E199" s="24"/>
      <c r="F199" s="100"/>
      <c r="G199" s="24" t="s">
        <v>449</v>
      </c>
      <c r="H199" s="24"/>
      <c r="I199" s="100"/>
      <c r="J199" s="24"/>
      <c r="K199" s="24"/>
      <c r="L199" s="46"/>
      <c r="M199" s="24"/>
      <c r="N199" s="24"/>
      <c r="O199" s="100"/>
      <c r="P199" s="24" t="s">
        <v>451</v>
      </c>
      <c r="Q199" s="24"/>
      <c r="R199" s="100"/>
      <c r="S199" s="24"/>
      <c r="T199" s="24"/>
      <c r="U199" s="46"/>
    </row>
    <row r="200" spans="1:21" x14ac:dyDescent="0.25">
      <c r="A200" s="72"/>
      <c r="B200" s="43"/>
      <c r="C200" s="21"/>
      <c r="D200" s="52"/>
      <c r="E200" s="52"/>
      <c r="F200" s="21"/>
      <c r="G200" s="52"/>
      <c r="H200" s="52"/>
      <c r="I200" s="21"/>
      <c r="J200" s="52"/>
      <c r="K200" s="52"/>
      <c r="L200" s="21"/>
      <c r="M200" s="52"/>
      <c r="N200" s="52"/>
      <c r="O200" s="21"/>
      <c r="P200" s="52"/>
      <c r="Q200" s="52"/>
      <c r="R200" s="21"/>
      <c r="S200" s="52"/>
      <c r="T200" s="52"/>
      <c r="U200" s="21"/>
    </row>
    <row r="201" spans="1:21" x14ac:dyDescent="0.25">
      <c r="A201" s="72"/>
      <c r="B201" s="28" t="s">
        <v>452</v>
      </c>
      <c r="C201" s="17"/>
      <c r="D201" s="49"/>
      <c r="E201" s="49"/>
      <c r="F201" s="17"/>
      <c r="G201" s="49"/>
      <c r="H201" s="49"/>
      <c r="I201" s="17"/>
      <c r="J201" s="49"/>
      <c r="K201" s="49"/>
      <c r="L201" s="17"/>
      <c r="M201" s="49"/>
      <c r="N201" s="49"/>
      <c r="O201" s="17"/>
      <c r="P201" s="49"/>
      <c r="Q201" s="49"/>
      <c r="R201" s="17"/>
      <c r="S201" s="49"/>
      <c r="T201" s="49"/>
      <c r="U201" s="17"/>
    </row>
    <row r="202" spans="1:21" x14ac:dyDescent="0.25">
      <c r="A202" s="72"/>
      <c r="B202" s="86" t="s">
        <v>453</v>
      </c>
      <c r="C202" s="21"/>
      <c r="D202" s="11" t="s">
        <v>221</v>
      </c>
      <c r="E202" s="22" t="s">
        <v>249</v>
      </c>
      <c r="F202" s="21"/>
      <c r="G202" s="11" t="s">
        <v>221</v>
      </c>
      <c r="H202" s="22" t="s">
        <v>249</v>
      </c>
      <c r="I202" s="21"/>
      <c r="J202" s="11" t="s">
        <v>221</v>
      </c>
      <c r="K202" s="22" t="s">
        <v>249</v>
      </c>
      <c r="L202" s="21"/>
      <c r="M202" s="11" t="s">
        <v>221</v>
      </c>
      <c r="N202" s="22">
        <v>749</v>
      </c>
      <c r="O202" s="21"/>
      <c r="P202" s="11" t="s">
        <v>221</v>
      </c>
      <c r="Q202" s="22" t="s">
        <v>249</v>
      </c>
      <c r="R202" s="21"/>
      <c r="S202" s="11" t="s">
        <v>221</v>
      </c>
      <c r="T202" s="22">
        <v>749</v>
      </c>
      <c r="U202" s="21"/>
    </row>
    <row r="203" spans="1:21" ht="15.75" thickBot="1" x14ac:dyDescent="0.3">
      <c r="A203" s="72"/>
      <c r="B203" s="85" t="s">
        <v>454</v>
      </c>
      <c r="C203" s="17"/>
      <c r="D203" s="62" t="s">
        <v>249</v>
      </c>
      <c r="E203" s="62"/>
      <c r="F203" s="17"/>
      <c r="G203" s="62" t="s">
        <v>249</v>
      </c>
      <c r="H203" s="62"/>
      <c r="I203" s="17"/>
      <c r="J203" s="62" t="s">
        <v>249</v>
      </c>
      <c r="K203" s="62"/>
      <c r="L203" s="17"/>
      <c r="M203" s="62">
        <v>749</v>
      </c>
      <c r="N203" s="62"/>
      <c r="O203" s="17"/>
      <c r="P203" s="62" t="s">
        <v>249</v>
      </c>
      <c r="Q203" s="62"/>
      <c r="R203" s="17"/>
      <c r="S203" s="62">
        <v>749</v>
      </c>
      <c r="T203" s="62"/>
      <c r="U203" s="17"/>
    </row>
    <row r="204" spans="1:21" ht="15.75" thickBot="1" x14ac:dyDescent="0.3">
      <c r="A204" s="72"/>
      <c r="B204" s="20" t="s">
        <v>455</v>
      </c>
      <c r="C204" s="21"/>
      <c r="D204" s="63" t="s">
        <v>221</v>
      </c>
      <c r="E204" s="96" t="s">
        <v>249</v>
      </c>
      <c r="F204" s="21"/>
      <c r="G204" s="63" t="s">
        <v>221</v>
      </c>
      <c r="H204" s="96" t="s">
        <v>249</v>
      </c>
      <c r="I204" s="21"/>
      <c r="J204" s="63" t="s">
        <v>221</v>
      </c>
      <c r="K204" s="96" t="s">
        <v>249</v>
      </c>
      <c r="L204" s="21"/>
      <c r="M204" s="63" t="s">
        <v>221</v>
      </c>
      <c r="N204" s="96" t="s">
        <v>249</v>
      </c>
      <c r="O204" s="21"/>
      <c r="P204" s="63" t="s">
        <v>221</v>
      </c>
      <c r="Q204" s="96" t="s">
        <v>249</v>
      </c>
      <c r="R204" s="21"/>
      <c r="S204" s="63" t="s">
        <v>221</v>
      </c>
      <c r="T204" s="96" t="s">
        <v>249</v>
      </c>
      <c r="U204" s="21"/>
    </row>
    <row r="205" spans="1:21" ht="15.75" thickTop="1" x14ac:dyDescent="0.25">
      <c r="A205" s="72"/>
      <c r="B205" s="37"/>
      <c r="C205" s="17"/>
      <c r="D205" s="101"/>
      <c r="E205" s="101"/>
      <c r="F205" s="17"/>
      <c r="G205" s="101"/>
      <c r="H205" s="101"/>
      <c r="I205" s="17"/>
      <c r="J205" s="101"/>
      <c r="K205" s="101"/>
      <c r="L205" s="17"/>
      <c r="M205" s="101"/>
      <c r="N205" s="101"/>
      <c r="O205" s="17"/>
      <c r="P205" s="101"/>
      <c r="Q205" s="101"/>
      <c r="R205" s="17"/>
      <c r="S205" s="101"/>
      <c r="T205" s="101"/>
      <c r="U205" s="17"/>
    </row>
    <row r="206" spans="1:21" x14ac:dyDescent="0.25">
      <c r="A206" s="72"/>
      <c r="B206" s="38" t="s">
        <v>456</v>
      </c>
      <c r="C206" s="21"/>
      <c r="D206" s="51"/>
      <c r="E206" s="51"/>
      <c r="F206" s="21"/>
      <c r="G206" s="51"/>
      <c r="H206" s="51"/>
      <c r="I206" s="21"/>
      <c r="J206" s="51"/>
      <c r="K206" s="51"/>
      <c r="L206" s="21"/>
      <c r="M206" s="51"/>
      <c r="N206" s="51"/>
      <c r="O206" s="21"/>
      <c r="P206" s="51"/>
      <c r="Q206" s="51"/>
      <c r="R206" s="21"/>
      <c r="S206" s="51"/>
      <c r="T206" s="51"/>
      <c r="U206" s="21"/>
    </row>
    <row r="207" spans="1:21" x14ac:dyDescent="0.25">
      <c r="A207" s="72"/>
      <c r="B207" s="85" t="s">
        <v>453</v>
      </c>
      <c r="C207" s="17"/>
      <c r="D207" s="18" t="s">
        <v>221</v>
      </c>
      <c r="E207" s="32">
        <v>5760</v>
      </c>
      <c r="F207" s="17"/>
      <c r="G207" s="18" t="s">
        <v>221</v>
      </c>
      <c r="H207" s="23" t="s">
        <v>249</v>
      </c>
      <c r="I207" s="17"/>
      <c r="J207" s="18" t="s">
        <v>221</v>
      </c>
      <c r="K207" s="32">
        <v>5760</v>
      </c>
      <c r="L207" s="17"/>
      <c r="M207" s="18" t="s">
        <v>221</v>
      </c>
      <c r="N207" s="23" t="s">
        <v>249</v>
      </c>
      <c r="O207" s="17"/>
      <c r="P207" s="18" t="s">
        <v>221</v>
      </c>
      <c r="Q207" s="23" t="s">
        <v>249</v>
      </c>
      <c r="R207" s="17"/>
      <c r="S207" s="18" t="s">
        <v>221</v>
      </c>
      <c r="T207" s="23" t="s">
        <v>249</v>
      </c>
      <c r="U207" s="17"/>
    </row>
    <row r="208" spans="1:21" ht="15.75" thickBot="1" x14ac:dyDescent="0.3">
      <c r="A208" s="72"/>
      <c r="B208" s="86" t="s">
        <v>454</v>
      </c>
      <c r="C208" s="21"/>
      <c r="D208" s="89">
        <v>5997</v>
      </c>
      <c r="E208" s="89"/>
      <c r="F208" s="21"/>
      <c r="G208" s="90" t="s">
        <v>249</v>
      </c>
      <c r="H208" s="90"/>
      <c r="I208" s="21"/>
      <c r="J208" s="89">
        <v>5997</v>
      </c>
      <c r="K208" s="89"/>
      <c r="L208" s="21"/>
      <c r="M208" s="90" t="s">
        <v>249</v>
      </c>
      <c r="N208" s="90"/>
      <c r="O208" s="21"/>
      <c r="P208" s="90" t="s">
        <v>249</v>
      </c>
      <c r="Q208" s="90"/>
      <c r="R208" s="21"/>
      <c r="S208" s="90" t="s">
        <v>249</v>
      </c>
      <c r="T208" s="90"/>
      <c r="U208" s="21"/>
    </row>
    <row r="209" spans="1:21" ht="15.75" thickBot="1" x14ac:dyDescent="0.3">
      <c r="A209" s="72"/>
      <c r="B209" s="85" t="s">
        <v>455</v>
      </c>
      <c r="C209" s="17"/>
      <c r="D209" s="58" t="s">
        <v>221</v>
      </c>
      <c r="E209" s="97" t="s">
        <v>418</v>
      </c>
      <c r="F209" s="18" t="s">
        <v>263</v>
      </c>
      <c r="G209" s="58" t="s">
        <v>221</v>
      </c>
      <c r="H209" s="97" t="s">
        <v>249</v>
      </c>
      <c r="I209" s="17"/>
      <c r="J209" s="58" t="s">
        <v>221</v>
      </c>
      <c r="K209" s="97" t="s">
        <v>418</v>
      </c>
      <c r="L209" s="18" t="s">
        <v>263</v>
      </c>
      <c r="M209" s="58" t="s">
        <v>221</v>
      </c>
      <c r="N209" s="97" t="s">
        <v>249</v>
      </c>
      <c r="O209" s="17"/>
      <c r="P209" s="58" t="s">
        <v>221</v>
      </c>
      <c r="Q209" s="97" t="s">
        <v>249</v>
      </c>
      <c r="R209" s="17"/>
      <c r="S209" s="58" t="s">
        <v>221</v>
      </c>
      <c r="T209" s="97" t="s">
        <v>249</v>
      </c>
      <c r="U209" s="17"/>
    </row>
    <row r="210" spans="1:21" ht="15.75" thickTop="1" x14ac:dyDescent="0.25">
      <c r="A210" s="72"/>
      <c r="B210" s="43"/>
      <c r="C210" s="21"/>
      <c r="D210" s="102"/>
      <c r="E210" s="102"/>
      <c r="F210" s="21"/>
      <c r="G210" s="102"/>
      <c r="H210" s="102"/>
      <c r="I210" s="21"/>
      <c r="J210" s="102"/>
      <c r="K210" s="102"/>
      <c r="L210" s="21"/>
      <c r="M210" s="102"/>
      <c r="N210" s="102"/>
      <c r="O210" s="21"/>
      <c r="P210" s="102"/>
      <c r="Q210" s="102"/>
      <c r="R210" s="21"/>
      <c r="S210" s="102"/>
      <c r="T210" s="102"/>
      <c r="U210" s="21"/>
    </row>
    <row r="211" spans="1:21" x14ac:dyDescent="0.25">
      <c r="A211" s="72"/>
      <c r="B211" s="28" t="s">
        <v>457</v>
      </c>
      <c r="C211" s="17"/>
      <c r="D211" s="49"/>
      <c r="E211" s="49"/>
      <c r="F211" s="17"/>
      <c r="G211" s="49"/>
      <c r="H211" s="49"/>
      <c r="I211" s="17"/>
      <c r="J211" s="49"/>
      <c r="K211" s="49"/>
      <c r="L211" s="17"/>
      <c r="M211" s="49"/>
      <c r="N211" s="49"/>
      <c r="O211" s="17"/>
      <c r="P211" s="49"/>
      <c r="Q211" s="49"/>
      <c r="R211" s="17"/>
      <c r="S211" s="49"/>
      <c r="T211" s="49"/>
      <c r="U211" s="17"/>
    </row>
    <row r="212" spans="1:21" x14ac:dyDescent="0.25">
      <c r="A212" s="72"/>
      <c r="B212" s="86" t="s">
        <v>453</v>
      </c>
      <c r="C212" s="21"/>
      <c r="D212" s="11" t="s">
        <v>221</v>
      </c>
      <c r="E212" s="39">
        <v>1825</v>
      </c>
      <c r="F212" s="21"/>
      <c r="G212" s="11" t="s">
        <v>221</v>
      </c>
      <c r="H212" s="22" t="s">
        <v>249</v>
      </c>
      <c r="I212" s="21"/>
      <c r="J212" s="11" t="s">
        <v>221</v>
      </c>
      <c r="K212" s="39">
        <v>1825</v>
      </c>
      <c r="L212" s="21"/>
      <c r="M212" s="11" t="s">
        <v>221</v>
      </c>
      <c r="N212" s="22" t="s">
        <v>249</v>
      </c>
      <c r="O212" s="21"/>
      <c r="P212" s="11" t="s">
        <v>221</v>
      </c>
      <c r="Q212" s="22" t="s">
        <v>249</v>
      </c>
      <c r="R212" s="21"/>
      <c r="S212" s="11" t="s">
        <v>221</v>
      </c>
      <c r="T212" s="22" t="s">
        <v>249</v>
      </c>
      <c r="U212" s="21"/>
    </row>
    <row r="213" spans="1:21" ht="15.75" thickBot="1" x14ac:dyDescent="0.3">
      <c r="A213" s="72"/>
      <c r="B213" s="85" t="s">
        <v>454</v>
      </c>
      <c r="C213" s="17"/>
      <c r="D213" s="88">
        <v>1890</v>
      </c>
      <c r="E213" s="88"/>
      <c r="F213" s="17"/>
      <c r="G213" s="62" t="s">
        <v>249</v>
      </c>
      <c r="H213" s="62"/>
      <c r="I213" s="17"/>
      <c r="J213" s="88">
        <v>1890</v>
      </c>
      <c r="K213" s="88"/>
      <c r="L213" s="17"/>
      <c r="M213" s="62" t="s">
        <v>249</v>
      </c>
      <c r="N213" s="62"/>
      <c r="O213" s="17"/>
      <c r="P213" s="62" t="s">
        <v>249</v>
      </c>
      <c r="Q213" s="62"/>
      <c r="R213" s="17"/>
      <c r="S213" s="62" t="s">
        <v>249</v>
      </c>
      <c r="T213" s="62"/>
      <c r="U213" s="17"/>
    </row>
    <row r="214" spans="1:21" ht="15.75" thickBot="1" x14ac:dyDescent="0.3">
      <c r="A214" s="72"/>
      <c r="B214" s="20" t="s">
        <v>455</v>
      </c>
      <c r="C214" s="21"/>
      <c r="D214" s="63" t="s">
        <v>221</v>
      </c>
      <c r="E214" s="96" t="s">
        <v>419</v>
      </c>
      <c r="F214" s="11" t="s">
        <v>263</v>
      </c>
      <c r="G214" s="63" t="s">
        <v>221</v>
      </c>
      <c r="H214" s="96" t="s">
        <v>249</v>
      </c>
      <c r="I214" s="21"/>
      <c r="J214" s="63" t="s">
        <v>221</v>
      </c>
      <c r="K214" s="96" t="s">
        <v>419</v>
      </c>
      <c r="L214" s="11" t="s">
        <v>263</v>
      </c>
      <c r="M214" s="63" t="s">
        <v>221</v>
      </c>
      <c r="N214" s="96" t="s">
        <v>249</v>
      </c>
      <c r="O214" s="21"/>
      <c r="P214" s="63" t="s">
        <v>221</v>
      </c>
      <c r="Q214" s="96" t="s">
        <v>249</v>
      </c>
      <c r="R214" s="21"/>
      <c r="S214" s="63" t="s">
        <v>221</v>
      </c>
      <c r="T214" s="96" t="s">
        <v>249</v>
      </c>
      <c r="U214" s="21"/>
    </row>
    <row r="215" spans="1:21" ht="15.75" thickTop="1" x14ac:dyDescent="0.25">
      <c r="A215" s="72"/>
      <c r="B215" s="37"/>
      <c r="C215" s="17"/>
      <c r="D215" s="101"/>
      <c r="E215" s="101"/>
      <c r="F215" s="17"/>
      <c r="G215" s="101"/>
      <c r="H215" s="101"/>
      <c r="I215" s="17"/>
      <c r="J215" s="101"/>
      <c r="K215" s="101"/>
      <c r="L215" s="17"/>
      <c r="M215" s="101"/>
      <c r="N215" s="101"/>
      <c r="O215" s="17"/>
      <c r="P215" s="101"/>
      <c r="Q215" s="101"/>
      <c r="R215" s="17"/>
      <c r="S215" s="101"/>
      <c r="T215" s="101"/>
      <c r="U215" s="17"/>
    </row>
    <row r="216" spans="1:21" x14ac:dyDescent="0.25">
      <c r="A216" s="72"/>
      <c r="B216" s="38" t="s">
        <v>389</v>
      </c>
      <c r="C216" s="21"/>
      <c r="D216" s="51"/>
      <c r="E216" s="51"/>
      <c r="F216" s="21"/>
      <c r="G216" s="51"/>
      <c r="H216" s="51"/>
      <c r="I216" s="21"/>
      <c r="J216" s="51"/>
      <c r="K216" s="51"/>
      <c r="L216" s="21"/>
      <c r="M216" s="51"/>
      <c r="N216" s="51"/>
      <c r="O216" s="21"/>
      <c r="P216" s="51"/>
      <c r="Q216" s="51"/>
      <c r="R216" s="21"/>
      <c r="S216" s="51"/>
      <c r="T216" s="51"/>
      <c r="U216" s="21"/>
    </row>
    <row r="217" spans="1:21" x14ac:dyDescent="0.25">
      <c r="A217" s="72"/>
      <c r="B217" s="85" t="s">
        <v>453</v>
      </c>
      <c r="C217" s="17"/>
      <c r="D217" s="18" t="s">
        <v>221</v>
      </c>
      <c r="E217" s="32">
        <v>118283</v>
      </c>
      <c r="F217" s="17"/>
      <c r="G217" s="18" t="s">
        <v>221</v>
      </c>
      <c r="H217" s="23" t="s">
        <v>249</v>
      </c>
      <c r="I217" s="17"/>
      <c r="J217" s="18" t="s">
        <v>221</v>
      </c>
      <c r="K217" s="32">
        <v>118283</v>
      </c>
      <c r="L217" s="17"/>
      <c r="M217" s="18" t="s">
        <v>221</v>
      </c>
      <c r="N217" s="23" t="s">
        <v>249</v>
      </c>
      <c r="O217" s="17"/>
      <c r="P217" s="18" t="s">
        <v>221</v>
      </c>
      <c r="Q217" s="23" t="s">
        <v>249</v>
      </c>
      <c r="R217" s="17"/>
      <c r="S217" s="18" t="s">
        <v>221</v>
      </c>
      <c r="T217" s="23" t="s">
        <v>249</v>
      </c>
      <c r="U217" s="17"/>
    </row>
    <row r="218" spans="1:21" ht="15.75" thickBot="1" x14ac:dyDescent="0.3">
      <c r="A218" s="72"/>
      <c r="B218" s="86" t="s">
        <v>454</v>
      </c>
      <c r="C218" s="21"/>
      <c r="D218" s="89">
        <v>124034</v>
      </c>
      <c r="E218" s="89"/>
      <c r="F218" s="21"/>
      <c r="G218" s="90" t="s">
        <v>249</v>
      </c>
      <c r="H218" s="90"/>
      <c r="I218" s="21"/>
      <c r="J218" s="89">
        <v>124034</v>
      </c>
      <c r="K218" s="89"/>
      <c r="L218" s="21"/>
      <c r="M218" s="90" t="s">
        <v>249</v>
      </c>
      <c r="N218" s="90"/>
      <c r="O218" s="21"/>
      <c r="P218" s="90" t="s">
        <v>249</v>
      </c>
      <c r="Q218" s="90"/>
      <c r="R218" s="21"/>
      <c r="S218" s="90" t="s">
        <v>249</v>
      </c>
      <c r="T218" s="90"/>
      <c r="U218" s="21"/>
    </row>
    <row r="219" spans="1:21" ht="15.75" thickBot="1" x14ac:dyDescent="0.3">
      <c r="A219" s="72"/>
      <c r="B219" s="16" t="s">
        <v>455</v>
      </c>
      <c r="C219" s="17"/>
      <c r="D219" s="58" t="s">
        <v>221</v>
      </c>
      <c r="E219" s="97" t="s">
        <v>458</v>
      </c>
      <c r="F219" s="18" t="s">
        <v>263</v>
      </c>
      <c r="G219" s="58" t="s">
        <v>221</v>
      </c>
      <c r="H219" s="97" t="s">
        <v>249</v>
      </c>
      <c r="I219" s="17"/>
      <c r="J219" s="58" t="s">
        <v>221</v>
      </c>
      <c r="K219" s="97" t="s">
        <v>458</v>
      </c>
      <c r="L219" s="18" t="s">
        <v>263</v>
      </c>
      <c r="M219" s="58" t="s">
        <v>221</v>
      </c>
      <c r="N219" s="97" t="s">
        <v>249</v>
      </c>
      <c r="O219" s="17"/>
      <c r="P219" s="58" t="s">
        <v>221</v>
      </c>
      <c r="Q219" s="97" t="s">
        <v>249</v>
      </c>
      <c r="R219" s="17"/>
      <c r="S219" s="58" t="s">
        <v>221</v>
      </c>
      <c r="T219" s="97" t="s">
        <v>249</v>
      </c>
      <c r="U219" s="17"/>
    </row>
    <row r="220" spans="1:21" ht="15.75" thickTop="1" x14ac:dyDescent="0.25">
      <c r="A220" s="72"/>
      <c r="B220" s="43"/>
      <c r="C220" s="21"/>
      <c r="D220" s="102"/>
      <c r="E220" s="102"/>
      <c r="F220" s="21"/>
      <c r="G220" s="102"/>
      <c r="H220" s="102"/>
      <c r="I220" s="21"/>
      <c r="J220" s="102"/>
      <c r="K220" s="102"/>
      <c r="L220" s="21"/>
      <c r="M220" s="102"/>
      <c r="N220" s="102"/>
      <c r="O220" s="21"/>
      <c r="P220" s="102"/>
      <c r="Q220" s="102"/>
      <c r="R220" s="21"/>
      <c r="S220" s="102"/>
      <c r="T220" s="102"/>
      <c r="U220" s="21"/>
    </row>
    <row r="221" spans="1:21" x14ac:dyDescent="0.25">
      <c r="A221" s="72"/>
      <c r="B221" s="28" t="s">
        <v>390</v>
      </c>
      <c r="C221" s="17"/>
      <c r="D221" s="49"/>
      <c r="E221" s="49"/>
      <c r="F221" s="17"/>
      <c r="G221" s="49"/>
      <c r="H221" s="49"/>
      <c r="I221" s="17"/>
      <c r="J221" s="49"/>
      <c r="K221" s="49"/>
      <c r="L221" s="17"/>
      <c r="M221" s="49"/>
      <c r="N221" s="49"/>
      <c r="O221" s="17"/>
      <c r="P221" s="49"/>
      <c r="Q221" s="49"/>
      <c r="R221" s="17"/>
      <c r="S221" s="49"/>
      <c r="T221" s="49"/>
      <c r="U221" s="17"/>
    </row>
    <row r="222" spans="1:21" x14ac:dyDescent="0.25">
      <c r="A222" s="72"/>
      <c r="B222" s="86" t="s">
        <v>453</v>
      </c>
      <c r="C222" s="21"/>
      <c r="D222" s="11" t="s">
        <v>221</v>
      </c>
      <c r="E222" s="39">
        <v>54115</v>
      </c>
      <c r="F222" s="21"/>
      <c r="G222" s="11" t="s">
        <v>221</v>
      </c>
      <c r="H222" s="22" t="s">
        <v>249</v>
      </c>
      <c r="I222" s="21"/>
      <c r="J222" s="11" t="s">
        <v>221</v>
      </c>
      <c r="K222" s="39">
        <v>54115</v>
      </c>
      <c r="L222" s="21"/>
      <c r="M222" s="11" t="s">
        <v>221</v>
      </c>
      <c r="N222" s="22">
        <v>18</v>
      </c>
      <c r="O222" s="21"/>
      <c r="P222" s="11" t="s">
        <v>221</v>
      </c>
      <c r="Q222" s="22" t="s">
        <v>249</v>
      </c>
      <c r="R222" s="21"/>
      <c r="S222" s="11" t="s">
        <v>221</v>
      </c>
      <c r="T222" s="22">
        <v>18</v>
      </c>
      <c r="U222" s="21"/>
    </row>
    <row r="223" spans="1:21" ht="15.75" thickBot="1" x14ac:dyDescent="0.3">
      <c r="A223" s="72"/>
      <c r="B223" s="85" t="s">
        <v>454</v>
      </c>
      <c r="C223" s="17"/>
      <c r="D223" s="88">
        <v>56014</v>
      </c>
      <c r="E223" s="88"/>
      <c r="F223" s="17"/>
      <c r="G223" s="62" t="s">
        <v>249</v>
      </c>
      <c r="H223" s="62"/>
      <c r="I223" s="17"/>
      <c r="J223" s="88">
        <v>56014</v>
      </c>
      <c r="K223" s="88"/>
      <c r="L223" s="17"/>
      <c r="M223" s="62">
        <v>18</v>
      </c>
      <c r="N223" s="62"/>
      <c r="O223" s="17"/>
      <c r="P223" s="62" t="s">
        <v>249</v>
      </c>
      <c r="Q223" s="62"/>
      <c r="R223" s="17"/>
      <c r="S223" s="62">
        <v>18</v>
      </c>
      <c r="T223" s="62"/>
      <c r="U223" s="17"/>
    </row>
    <row r="224" spans="1:21" ht="15.75" thickBot="1" x14ac:dyDescent="0.3">
      <c r="A224" s="72"/>
      <c r="B224" s="20" t="s">
        <v>455</v>
      </c>
      <c r="C224" s="21"/>
      <c r="D224" s="63" t="s">
        <v>221</v>
      </c>
      <c r="E224" s="96" t="s">
        <v>459</v>
      </c>
      <c r="F224" s="11" t="s">
        <v>263</v>
      </c>
      <c r="G224" s="63" t="s">
        <v>221</v>
      </c>
      <c r="H224" s="96" t="s">
        <v>249</v>
      </c>
      <c r="I224" s="21"/>
      <c r="J224" s="63" t="s">
        <v>221</v>
      </c>
      <c r="K224" s="96" t="s">
        <v>459</v>
      </c>
      <c r="L224" s="11" t="s">
        <v>263</v>
      </c>
      <c r="M224" s="63" t="s">
        <v>221</v>
      </c>
      <c r="N224" s="96" t="s">
        <v>249</v>
      </c>
      <c r="O224" s="21"/>
      <c r="P224" s="63" t="s">
        <v>221</v>
      </c>
      <c r="Q224" s="96" t="s">
        <v>249</v>
      </c>
      <c r="R224" s="21"/>
      <c r="S224" s="63" t="s">
        <v>221</v>
      </c>
      <c r="T224" s="96" t="s">
        <v>249</v>
      </c>
      <c r="U224" s="21"/>
    </row>
    <row r="225" spans="1:21" ht="15.75" thickTop="1" x14ac:dyDescent="0.25">
      <c r="A225" s="72"/>
      <c r="B225" s="37"/>
      <c r="C225" s="17"/>
      <c r="D225" s="101"/>
      <c r="E225" s="101"/>
      <c r="F225" s="17"/>
      <c r="G225" s="101"/>
      <c r="H225" s="101"/>
      <c r="I225" s="17"/>
      <c r="J225" s="101"/>
      <c r="K225" s="101"/>
      <c r="L225" s="17"/>
      <c r="M225" s="101"/>
      <c r="N225" s="101"/>
      <c r="O225" s="17"/>
      <c r="P225" s="101"/>
      <c r="Q225" s="101"/>
      <c r="R225" s="17"/>
      <c r="S225" s="101"/>
      <c r="T225" s="101"/>
      <c r="U225" s="17"/>
    </row>
    <row r="226" spans="1:21" x14ac:dyDescent="0.25">
      <c r="A226" s="72"/>
      <c r="B226" s="38" t="s">
        <v>388</v>
      </c>
      <c r="C226" s="21"/>
      <c r="D226" s="51"/>
      <c r="E226" s="51"/>
      <c r="F226" s="21"/>
      <c r="G226" s="51"/>
      <c r="H226" s="51"/>
      <c r="I226" s="21"/>
      <c r="J226" s="51"/>
      <c r="K226" s="51"/>
      <c r="L226" s="21"/>
      <c r="M226" s="51"/>
      <c r="N226" s="51"/>
      <c r="O226" s="21"/>
      <c r="P226" s="51"/>
      <c r="Q226" s="51"/>
      <c r="R226" s="21"/>
      <c r="S226" s="51"/>
      <c r="T226" s="51"/>
      <c r="U226" s="21"/>
    </row>
    <row r="227" spans="1:21" x14ac:dyDescent="0.25">
      <c r="A227" s="72"/>
      <c r="B227" s="85" t="s">
        <v>453</v>
      </c>
      <c r="C227" s="17"/>
      <c r="D227" s="18" t="s">
        <v>221</v>
      </c>
      <c r="E227" s="32">
        <v>190470</v>
      </c>
      <c r="F227" s="17"/>
      <c r="G227" s="18" t="s">
        <v>221</v>
      </c>
      <c r="H227" s="32">
        <v>2245</v>
      </c>
      <c r="I227" s="17"/>
      <c r="J227" s="18" t="s">
        <v>221</v>
      </c>
      <c r="K227" s="32">
        <v>192715</v>
      </c>
      <c r="L227" s="17"/>
      <c r="M227" s="18" t="s">
        <v>221</v>
      </c>
      <c r="N227" s="32">
        <v>35969</v>
      </c>
      <c r="O227" s="17"/>
      <c r="P227" s="18" t="s">
        <v>221</v>
      </c>
      <c r="Q227" s="23">
        <v>960</v>
      </c>
      <c r="R227" s="17"/>
      <c r="S227" s="18" t="s">
        <v>221</v>
      </c>
      <c r="T227" s="32">
        <v>36929</v>
      </c>
      <c r="U227" s="17"/>
    </row>
    <row r="228" spans="1:21" ht="15.75" thickBot="1" x14ac:dyDescent="0.3">
      <c r="A228" s="72"/>
      <c r="B228" s="86" t="s">
        <v>454</v>
      </c>
      <c r="C228" s="21"/>
      <c r="D228" s="89">
        <v>198250</v>
      </c>
      <c r="E228" s="89"/>
      <c r="F228" s="21"/>
      <c r="G228" s="89">
        <v>2477</v>
      </c>
      <c r="H228" s="89"/>
      <c r="I228" s="21"/>
      <c r="J228" s="89">
        <v>200727</v>
      </c>
      <c r="K228" s="89"/>
      <c r="L228" s="21"/>
      <c r="M228" s="89">
        <v>36162</v>
      </c>
      <c r="N228" s="89"/>
      <c r="O228" s="21"/>
      <c r="P228" s="90">
        <v>993</v>
      </c>
      <c r="Q228" s="90"/>
      <c r="R228" s="21"/>
      <c r="S228" s="89">
        <v>37155</v>
      </c>
      <c r="T228" s="89"/>
      <c r="U228" s="21"/>
    </row>
    <row r="229" spans="1:21" ht="15.75" thickBot="1" x14ac:dyDescent="0.3">
      <c r="A229" s="72"/>
      <c r="B229" s="16" t="s">
        <v>455</v>
      </c>
      <c r="C229" s="17"/>
      <c r="D229" s="58" t="s">
        <v>221</v>
      </c>
      <c r="E229" s="97" t="s">
        <v>460</v>
      </c>
      <c r="F229" s="18" t="s">
        <v>263</v>
      </c>
      <c r="G229" s="58" t="s">
        <v>221</v>
      </c>
      <c r="H229" s="97" t="s">
        <v>461</v>
      </c>
      <c r="I229" s="18" t="s">
        <v>263</v>
      </c>
      <c r="J229" s="58" t="s">
        <v>221</v>
      </c>
      <c r="K229" s="97" t="s">
        <v>421</v>
      </c>
      <c r="L229" s="18" t="s">
        <v>263</v>
      </c>
      <c r="M229" s="58" t="s">
        <v>221</v>
      </c>
      <c r="N229" s="97" t="s">
        <v>462</v>
      </c>
      <c r="O229" s="18" t="s">
        <v>263</v>
      </c>
      <c r="P229" s="58" t="s">
        <v>221</v>
      </c>
      <c r="Q229" s="97" t="s">
        <v>463</v>
      </c>
      <c r="R229" s="18" t="s">
        <v>263</v>
      </c>
      <c r="S229" s="58" t="s">
        <v>221</v>
      </c>
      <c r="T229" s="97" t="s">
        <v>428</v>
      </c>
      <c r="U229" s="18" t="s">
        <v>263</v>
      </c>
    </row>
    <row r="230" spans="1:21" ht="15.75" thickTop="1" x14ac:dyDescent="0.25">
      <c r="A230" s="72"/>
      <c r="B230" s="43"/>
      <c r="C230" s="21"/>
      <c r="D230" s="102"/>
      <c r="E230" s="102"/>
      <c r="F230" s="21"/>
      <c r="G230" s="102"/>
      <c r="H230" s="102"/>
      <c r="I230" s="21"/>
      <c r="J230" s="102"/>
      <c r="K230" s="102"/>
      <c r="L230" s="21"/>
      <c r="M230" s="102"/>
      <c r="N230" s="102"/>
      <c r="O230" s="21"/>
      <c r="P230" s="102"/>
      <c r="Q230" s="102"/>
      <c r="R230" s="21"/>
      <c r="S230" s="102"/>
      <c r="T230" s="102"/>
      <c r="U230" s="21"/>
    </row>
    <row r="231" spans="1:21" x14ac:dyDescent="0.25">
      <c r="A231" s="72"/>
      <c r="B231" s="28" t="s">
        <v>393</v>
      </c>
      <c r="C231" s="17"/>
      <c r="D231" s="49"/>
      <c r="E231" s="49"/>
      <c r="F231" s="17"/>
      <c r="G231" s="49"/>
      <c r="H231" s="49"/>
      <c r="I231" s="17"/>
      <c r="J231" s="49"/>
      <c r="K231" s="49"/>
      <c r="L231" s="17"/>
      <c r="M231" s="49"/>
      <c r="N231" s="49"/>
      <c r="O231" s="17"/>
      <c r="P231" s="49"/>
      <c r="Q231" s="49"/>
      <c r="R231" s="17"/>
      <c r="S231" s="49"/>
      <c r="T231" s="49"/>
      <c r="U231" s="17"/>
    </row>
    <row r="232" spans="1:21" x14ac:dyDescent="0.25">
      <c r="A232" s="72"/>
      <c r="B232" s="86" t="s">
        <v>453</v>
      </c>
      <c r="C232" s="21"/>
      <c r="D232" s="11" t="s">
        <v>221</v>
      </c>
      <c r="E232" s="39">
        <v>309407</v>
      </c>
      <c r="F232" s="21"/>
      <c r="G232" s="11" t="s">
        <v>221</v>
      </c>
      <c r="H232" s="22">
        <v>943</v>
      </c>
      <c r="I232" s="21"/>
      <c r="J232" s="11" t="s">
        <v>221</v>
      </c>
      <c r="K232" s="39">
        <v>310350</v>
      </c>
      <c r="L232" s="21"/>
      <c r="M232" s="11" t="s">
        <v>221</v>
      </c>
      <c r="N232" s="39">
        <v>35064</v>
      </c>
      <c r="O232" s="21"/>
      <c r="P232" s="11" t="s">
        <v>221</v>
      </c>
      <c r="Q232" s="22" t="s">
        <v>249</v>
      </c>
      <c r="R232" s="21"/>
      <c r="S232" s="11" t="s">
        <v>221</v>
      </c>
      <c r="T232" s="39">
        <v>35064</v>
      </c>
      <c r="U232" s="21"/>
    </row>
    <row r="233" spans="1:21" ht="15.75" thickBot="1" x14ac:dyDescent="0.3">
      <c r="A233" s="72"/>
      <c r="B233" s="85" t="s">
        <v>454</v>
      </c>
      <c r="C233" s="17"/>
      <c r="D233" s="88">
        <v>322095</v>
      </c>
      <c r="E233" s="88"/>
      <c r="F233" s="17"/>
      <c r="G233" s="62">
        <v>949</v>
      </c>
      <c r="H233" s="62"/>
      <c r="I233" s="17"/>
      <c r="J233" s="88">
        <v>323044</v>
      </c>
      <c r="K233" s="88"/>
      <c r="L233" s="17"/>
      <c r="M233" s="88">
        <v>35221</v>
      </c>
      <c r="N233" s="88"/>
      <c r="O233" s="17"/>
      <c r="P233" s="62" t="s">
        <v>249</v>
      </c>
      <c r="Q233" s="62"/>
      <c r="R233" s="17"/>
      <c r="S233" s="88">
        <v>35221</v>
      </c>
      <c r="T233" s="88"/>
      <c r="U233" s="17"/>
    </row>
    <row r="234" spans="1:21" ht="15.75" thickBot="1" x14ac:dyDescent="0.3">
      <c r="A234" s="72"/>
      <c r="B234" s="20" t="s">
        <v>455</v>
      </c>
      <c r="C234" s="21"/>
      <c r="D234" s="63" t="s">
        <v>221</v>
      </c>
      <c r="E234" s="96" t="s">
        <v>464</v>
      </c>
      <c r="F234" s="11" t="s">
        <v>263</v>
      </c>
      <c r="G234" s="63" t="s">
        <v>221</v>
      </c>
      <c r="H234" s="96" t="s">
        <v>371</v>
      </c>
      <c r="I234" s="11" t="s">
        <v>263</v>
      </c>
      <c r="J234" s="63" t="s">
        <v>221</v>
      </c>
      <c r="K234" s="96" t="s">
        <v>422</v>
      </c>
      <c r="L234" s="11" t="s">
        <v>263</v>
      </c>
      <c r="M234" s="63" t="s">
        <v>221</v>
      </c>
      <c r="N234" s="96" t="s">
        <v>429</v>
      </c>
      <c r="O234" s="11" t="s">
        <v>263</v>
      </c>
      <c r="P234" s="63" t="s">
        <v>221</v>
      </c>
      <c r="Q234" s="96" t="s">
        <v>249</v>
      </c>
      <c r="R234" s="21"/>
      <c r="S234" s="63" t="s">
        <v>221</v>
      </c>
      <c r="T234" s="96" t="s">
        <v>429</v>
      </c>
      <c r="U234" s="11" t="s">
        <v>263</v>
      </c>
    </row>
    <row r="235" spans="1:21" ht="15.75" thickTop="1" x14ac:dyDescent="0.25">
      <c r="A235" s="72"/>
      <c r="B235" s="37"/>
      <c r="C235" s="17"/>
      <c r="D235" s="101"/>
      <c r="E235" s="101"/>
      <c r="F235" s="17"/>
      <c r="G235" s="101"/>
      <c r="H235" s="101"/>
      <c r="I235" s="17"/>
      <c r="J235" s="101"/>
      <c r="K235" s="101"/>
      <c r="L235" s="17"/>
      <c r="M235" s="101"/>
      <c r="N235" s="101"/>
      <c r="O235" s="17"/>
      <c r="P235" s="101"/>
      <c r="Q235" s="101"/>
      <c r="R235" s="17"/>
      <c r="S235" s="101"/>
      <c r="T235" s="101"/>
      <c r="U235" s="17"/>
    </row>
    <row r="236" spans="1:21" x14ac:dyDescent="0.25">
      <c r="A236" s="72"/>
      <c r="B236" s="38" t="s">
        <v>465</v>
      </c>
      <c r="C236" s="21"/>
      <c r="D236" s="51"/>
      <c r="E236" s="51"/>
      <c r="F236" s="21"/>
      <c r="G236" s="51"/>
      <c r="H236" s="51"/>
      <c r="I236" s="21"/>
      <c r="J236" s="51"/>
      <c r="K236" s="51"/>
      <c r="L236" s="21"/>
      <c r="M236" s="51"/>
      <c r="N236" s="51"/>
      <c r="O236" s="21"/>
      <c r="P236" s="51"/>
      <c r="Q236" s="51"/>
      <c r="R236" s="21"/>
      <c r="S236" s="51"/>
      <c r="T236" s="51"/>
      <c r="U236" s="21"/>
    </row>
    <row r="237" spans="1:21" x14ac:dyDescent="0.25">
      <c r="A237" s="72"/>
      <c r="B237" s="85" t="s">
        <v>453</v>
      </c>
      <c r="C237" s="17"/>
      <c r="D237" s="18" t="s">
        <v>221</v>
      </c>
      <c r="E237" s="32">
        <v>679860</v>
      </c>
      <c r="F237" s="17"/>
      <c r="G237" s="18" t="s">
        <v>221</v>
      </c>
      <c r="H237" s="32">
        <v>3188</v>
      </c>
      <c r="I237" s="17"/>
      <c r="J237" s="18" t="s">
        <v>221</v>
      </c>
      <c r="K237" s="32">
        <v>683048</v>
      </c>
      <c r="L237" s="17"/>
      <c r="M237" s="18" t="s">
        <v>221</v>
      </c>
      <c r="N237" s="32">
        <v>71800</v>
      </c>
      <c r="O237" s="17"/>
      <c r="P237" s="18" t="s">
        <v>221</v>
      </c>
      <c r="Q237" s="23">
        <v>960</v>
      </c>
      <c r="R237" s="17"/>
      <c r="S237" s="18" t="s">
        <v>221</v>
      </c>
      <c r="T237" s="32">
        <v>72760</v>
      </c>
      <c r="U237" s="17"/>
    </row>
    <row r="238" spans="1:21" ht="15.75" thickBot="1" x14ac:dyDescent="0.3">
      <c r="A238" s="72"/>
      <c r="B238" s="86" t="s">
        <v>454</v>
      </c>
      <c r="C238" s="21"/>
      <c r="D238" s="89">
        <v>708280</v>
      </c>
      <c r="E238" s="89"/>
      <c r="F238" s="21"/>
      <c r="G238" s="89">
        <v>3426</v>
      </c>
      <c r="H238" s="89"/>
      <c r="I238" s="21"/>
      <c r="J238" s="89">
        <v>711706</v>
      </c>
      <c r="K238" s="89"/>
      <c r="L238" s="21"/>
      <c r="M238" s="89">
        <v>72150</v>
      </c>
      <c r="N238" s="89"/>
      <c r="O238" s="21"/>
      <c r="P238" s="90">
        <v>993</v>
      </c>
      <c r="Q238" s="90"/>
      <c r="R238" s="21"/>
      <c r="S238" s="89">
        <v>73143</v>
      </c>
      <c r="T238" s="89"/>
      <c r="U238" s="21"/>
    </row>
    <row r="239" spans="1:21" ht="15.75" thickBot="1" x14ac:dyDescent="0.3">
      <c r="A239" s="72"/>
      <c r="B239" s="16" t="s">
        <v>455</v>
      </c>
      <c r="C239" s="17"/>
      <c r="D239" s="58" t="s">
        <v>221</v>
      </c>
      <c r="E239" s="97" t="s">
        <v>466</v>
      </c>
      <c r="F239" s="18" t="s">
        <v>263</v>
      </c>
      <c r="G239" s="58" t="s">
        <v>221</v>
      </c>
      <c r="H239" s="97" t="s">
        <v>467</v>
      </c>
      <c r="I239" s="18" t="s">
        <v>263</v>
      </c>
      <c r="J239" s="58" t="s">
        <v>221</v>
      </c>
      <c r="K239" s="97" t="s">
        <v>423</v>
      </c>
      <c r="L239" s="18" t="s">
        <v>263</v>
      </c>
      <c r="M239" s="58" t="s">
        <v>221</v>
      </c>
      <c r="N239" s="97" t="s">
        <v>468</v>
      </c>
      <c r="O239" s="18" t="s">
        <v>263</v>
      </c>
      <c r="P239" s="58" t="s">
        <v>221</v>
      </c>
      <c r="Q239" s="97" t="s">
        <v>463</v>
      </c>
      <c r="R239" s="18" t="s">
        <v>263</v>
      </c>
      <c r="S239" s="58" t="s">
        <v>221</v>
      </c>
      <c r="T239" s="97" t="s">
        <v>430</v>
      </c>
      <c r="U239" s="18" t="s">
        <v>263</v>
      </c>
    </row>
    <row r="240" spans="1:21" ht="15.75" thickTop="1" x14ac:dyDescent="0.25">
      <c r="A240" s="72"/>
      <c r="B240" s="43"/>
      <c r="C240" s="21"/>
      <c r="D240" s="102"/>
      <c r="E240" s="102"/>
      <c r="F240" s="21"/>
      <c r="G240" s="102"/>
      <c r="H240" s="102"/>
      <c r="I240" s="21"/>
      <c r="J240" s="102"/>
      <c r="K240" s="102"/>
      <c r="L240" s="21"/>
      <c r="M240" s="102"/>
      <c r="N240" s="102"/>
      <c r="O240" s="21"/>
      <c r="P240" s="102"/>
      <c r="Q240" s="102"/>
      <c r="R240" s="21"/>
      <c r="S240" s="102"/>
      <c r="T240" s="102"/>
      <c r="U240" s="21"/>
    </row>
    <row r="241" spans="1:21" x14ac:dyDescent="0.25">
      <c r="A241" s="72"/>
      <c r="B241" s="28" t="s">
        <v>342</v>
      </c>
      <c r="C241" s="17"/>
      <c r="D241" s="49"/>
      <c r="E241" s="49"/>
      <c r="F241" s="17"/>
      <c r="G241" s="49"/>
      <c r="H241" s="49"/>
      <c r="I241" s="17"/>
      <c r="J241" s="49"/>
      <c r="K241" s="49"/>
      <c r="L241" s="17"/>
      <c r="M241" s="49"/>
      <c r="N241" s="49"/>
      <c r="O241" s="17"/>
      <c r="P241" s="49"/>
      <c r="Q241" s="49"/>
      <c r="R241" s="17"/>
      <c r="S241" s="49"/>
      <c r="T241" s="49"/>
      <c r="U241" s="17"/>
    </row>
    <row r="242" spans="1:21" x14ac:dyDescent="0.25">
      <c r="A242" s="72"/>
      <c r="B242" s="86" t="s">
        <v>453</v>
      </c>
      <c r="C242" s="21"/>
      <c r="D242" s="11" t="s">
        <v>221</v>
      </c>
      <c r="E242" s="39">
        <v>2394</v>
      </c>
      <c r="F242" s="21"/>
      <c r="G242" s="11" t="s">
        <v>221</v>
      </c>
      <c r="H242" s="22" t="s">
        <v>249</v>
      </c>
      <c r="I242" s="21"/>
      <c r="J242" s="11" t="s">
        <v>221</v>
      </c>
      <c r="K242" s="39">
        <v>2394</v>
      </c>
      <c r="L242" s="21"/>
      <c r="M242" s="11" t="s">
        <v>221</v>
      </c>
      <c r="N242" s="39">
        <v>16207</v>
      </c>
      <c r="O242" s="21"/>
      <c r="P242" s="11" t="s">
        <v>221</v>
      </c>
      <c r="Q242" s="22" t="s">
        <v>249</v>
      </c>
      <c r="R242" s="21"/>
      <c r="S242" s="11" t="s">
        <v>221</v>
      </c>
      <c r="T242" s="39">
        <v>16207</v>
      </c>
      <c r="U242" s="21"/>
    </row>
    <row r="243" spans="1:21" ht="15.75" thickBot="1" x14ac:dyDescent="0.3">
      <c r="A243" s="72"/>
      <c r="B243" s="85" t="s">
        <v>454</v>
      </c>
      <c r="C243" s="17"/>
      <c r="D243" s="88">
        <v>2669</v>
      </c>
      <c r="E243" s="88"/>
      <c r="F243" s="17"/>
      <c r="G243" s="62" t="s">
        <v>249</v>
      </c>
      <c r="H243" s="62"/>
      <c r="I243" s="17"/>
      <c r="J243" s="88">
        <v>2669</v>
      </c>
      <c r="K243" s="88"/>
      <c r="L243" s="17"/>
      <c r="M243" s="88">
        <v>17082</v>
      </c>
      <c r="N243" s="88"/>
      <c r="O243" s="17"/>
      <c r="P243" s="62" t="s">
        <v>249</v>
      </c>
      <c r="Q243" s="62"/>
      <c r="R243" s="17"/>
      <c r="S243" s="88">
        <v>17082</v>
      </c>
      <c r="T243" s="88"/>
      <c r="U243" s="17"/>
    </row>
    <row r="244" spans="1:21" ht="15.75" thickBot="1" x14ac:dyDescent="0.3">
      <c r="A244" s="72"/>
      <c r="B244" s="20" t="s">
        <v>455</v>
      </c>
      <c r="C244" s="21"/>
      <c r="D244" s="63" t="s">
        <v>221</v>
      </c>
      <c r="E244" s="96" t="s">
        <v>424</v>
      </c>
      <c r="F244" s="11" t="s">
        <v>263</v>
      </c>
      <c r="G244" s="63" t="s">
        <v>221</v>
      </c>
      <c r="H244" s="96" t="s">
        <v>249</v>
      </c>
      <c r="I244" s="21"/>
      <c r="J244" s="63" t="s">
        <v>221</v>
      </c>
      <c r="K244" s="96" t="s">
        <v>424</v>
      </c>
      <c r="L244" s="11" t="s">
        <v>263</v>
      </c>
      <c r="M244" s="63" t="s">
        <v>221</v>
      </c>
      <c r="N244" s="96" t="s">
        <v>431</v>
      </c>
      <c r="O244" s="11" t="s">
        <v>263</v>
      </c>
      <c r="P244" s="63" t="s">
        <v>221</v>
      </c>
      <c r="Q244" s="96" t="s">
        <v>249</v>
      </c>
      <c r="R244" s="21"/>
      <c r="S244" s="63" t="s">
        <v>221</v>
      </c>
      <c r="T244" s="96" t="s">
        <v>431</v>
      </c>
      <c r="U244" s="11" t="s">
        <v>263</v>
      </c>
    </row>
    <row r="245" spans="1:21" ht="15.75" thickTop="1" x14ac:dyDescent="0.25">
      <c r="A245" s="72"/>
      <c r="B245" s="37"/>
      <c r="C245" s="17"/>
      <c r="D245" s="101"/>
      <c r="E245" s="101"/>
      <c r="F245" s="17"/>
      <c r="G245" s="101"/>
      <c r="H245" s="101"/>
      <c r="I245" s="17"/>
      <c r="J245" s="101"/>
      <c r="K245" s="101"/>
      <c r="L245" s="17"/>
      <c r="M245" s="101"/>
      <c r="N245" s="101"/>
      <c r="O245" s="17"/>
      <c r="P245" s="101"/>
      <c r="Q245" s="101"/>
      <c r="R245" s="17"/>
      <c r="S245" s="101"/>
      <c r="T245" s="101"/>
      <c r="U245" s="17"/>
    </row>
    <row r="246" spans="1:21" x14ac:dyDescent="0.25">
      <c r="A246" s="72"/>
      <c r="B246" s="38" t="s">
        <v>119</v>
      </c>
      <c r="C246" s="21"/>
      <c r="D246" s="51"/>
      <c r="E246" s="51"/>
      <c r="F246" s="21"/>
      <c r="G246" s="51"/>
      <c r="H246" s="51"/>
      <c r="I246" s="21"/>
      <c r="J246" s="51"/>
      <c r="K246" s="51"/>
      <c r="L246" s="21"/>
      <c r="M246" s="51"/>
      <c r="N246" s="51"/>
      <c r="O246" s="21"/>
      <c r="P246" s="51"/>
      <c r="Q246" s="51"/>
      <c r="R246" s="21"/>
      <c r="S246" s="51"/>
      <c r="T246" s="51"/>
      <c r="U246" s="21"/>
    </row>
    <row r="247" spans="1:21" x14ac:dyDescent="0.25">
      <c r="A247" s="72"/>
      <c r="B247" s="85" t="s">
        <v>453</v>
      </c>
      <c r="C247" s="17"/>
      <c r="D247" s="18" t="s">
        <v>221</v>
      </c>
      <c r="E247" s="32">
        <v>682254</v>
      </c>
      <c r="F247" s="17"/>
      <c r="G247" s="18" t="s">
        <v>221</v>
      </c>
      <c r="H247" s="32">
        <v>3188</v>
      </c>
      <c r="I247" s="17"/>
      <c r="J247" s="18" t="s">
        <v>221</v>
      </c>
      <c r="K247" s="32">
        <v>685442</v>
      </c>
      <c r="L247" s="17"/>
      <c r="M247" s="18" t="s">
        <v>221</v>
      </c>
      <c r="N247" s="32">
        <v>88007</v>
      </c>
      <c r="O247" s="17"/>
      <c r="P247" s="18" t="s">
        <v>221</v>
      </c>
      <c r="Q247" s="23">
        <v>960</v>
      </c>
      <c r="R247" s="17"/>
      <c r="S247" s="18" t="s">
        <v>221</v>
      </c>
      <c r="T247" s="32">
        <v>88967</v>
      </c>
      <c r="U247" s="17"/>
    </row>
    <row r="248" spans="1:21" ht="15.75" thickBot="1" x14ac:dyDescent="0.3">
      <c r="A248" s="72"/>
      <c r="B248" s="86" t="s">
        <v>454</v>
      </c>
      <c r="C248" s="21"/>
      <c r="D248" s="89">
        <v>710949</v>
      </c>
      <c r="E248" s="89"/>
      <c r="F248" s="21"/>
      <c r="G248" s="89">
        <v>3426</v>
      </c>
      <c r="H248" s="89"/>
      <c r="I248" s="21"/>
      <c r="J248" s="89">
        <v>714375</v>
      </c>
      <c r="K248" s="89"/>
      <c r="L248" s="21"/>
      <c r="M248" s="89">
        <v>89232</v>
      </c>
      <c r="N248" s="89"/>
      <c r="O248" s="21"/>
      <c r="P248" s="90">
        <v>993</v>
      </c>
      <c r="Q248" s="90"/>
      <c r="R248" s="21"/>
      <c r="S248" s="89">
        <v>90225</v>
      </c>
      <c r="T248" s="89"/>
      <c r="U248" s="21"/>
    </row>
    <row r="249" spans="1:21" ht="15.75" thickBot="1" x14ac:dyDescent="0.3">
      <c r="A249" s="72"/>
      <c r="B249" s="16" t="s">
        <v>455</v>
      </c>
      <c r="C249" s="17"/>
      <c r="D249" s="58" t="s">
        <v>221</v>
      </c>
      <c r="E249" s="97" t="s">
        <v>469</v>
      </c>
      <c r="F249" s="18" t="s">
        <v>263</v>
      </c>
      <c r="G249" s="58" t="s">
        <v>221</v>
      </c>
      <c r="H249" s="97" t="s">
        <v>467</v>
      </c>
      <c r="I249" s="18" t="s">
        <v>263</v>
      </c>
      <c r="J249" s="58" t="s">
        <v>221</v>
      </c>
      <c r="K249" s="97" t="s">
        <v>425</v>
      </c>
      <c r="L249" s="18" t="s">
        <v>263</v>
      </c>
      <c r="M249" s="58" t="s">
        <v>221</v>
      </c>
      <c r="N249" s="97" t="s">
        <v>470</v>
      </c>
      <c r="O249" s="18" t="s">
        <v>263</v>
      </c>
      <c r="P249" s="58" t="s">
        <v>221</v>
      </c>
      <c r="Q249" s="97" t="s">
        <v>463</v>
      </c>
      <c r="R249" s="18" t="s">
        <v>263</v>
      </c>
      <c r="S249" s="58" t="s">
        <v>221</v>
      </c>
      <c r="T249" s="97" t="s">
        <v>432</v>
      </c>
      <c r="U249" s="18" t="s">
        <v>263</v>
      </c>
    </row>
    <row r="250" spans="1:21" ht="15.75" thickTop="1" x14ac:dyDescent="0.25">
      <c r="A250" s="72"/>
      <c r="B250" s="74"/>
      <c r="C250" s="74"/>
      <c r="D250" s="74"/>
      <c r="E250" s="74"/>
      <c r="F250" s="74"/>
      <c r="G250" s="74"/>
      <c r="H250" s="74"/>
      <c r="I250" s="74"/>
      <c r="J250" s="74"/>
      <c r="K250" s="74"/>
      <c r="L250" s="74"/>
      <c r="M250" s="74"/>
      <c r="N250" s="74"/>
      <c r="O250" s="74"/>
      <c r="P250" s="74"/>
      <c r="Q250" s="74"/>
      <c r="R250" s="74"/>
      <c r="S250" s="74"/>
      <c r="T250" s="74"/>
      <c r="U250" s="74"/>
    </row>
    <row r="251" spans="1:21" x14ac:dyDescent="0.25">
      <c r="A251" s="72"/>
      <c r="B251" s="74" t="s">
        <v>396</v>
      </c>
      <c r="C251" s="74"/>
      <c r="D251" s="74"/>
      <c r="E251" s="74"/>
      <c r="F251" s="74"/>
      <c r="G251" s="74"/>
      <c r="H251" s="74"/>
      <c r="I251" s="74"/>
      <c r="J251" s="74"/>
      <c r="K251" s="74"/>
      <c r="L251" s="74"/>
      <c r="M251" s="74"/>
      <c r="N251" s="74"/>
      <c r="O251" s="74"/>
      <c r="P251" s="74"/>
      <c r="Q251" s="74"/>
      <c r="R251" s="74"/>
      <c r="S251" s="74"/>
      <c r="T251" s="74"/>
      <c r="U251" s="74"/>
    </row>
  </sheetData>
  <mergeCells count="657">
    <mergeCell ref="B169:U169"/>
    <mergeCell ref="B170:U170"/>
    <mergeCell ref="B192:U192"/>
    <mergeCell ref="B193:U193"/>
    <mergeCell ref="B194:U194"/>
    <mergeCell ref="A195:A251"/>
    <mergeCell ref="B195:U195"/>
    <mergeCell ref="B196:U196"/>
    <mergeCell ref="B250:U250"/>
    <mergeCell ref="B251:U251"/>
    <mergeCell ref="A114:A143"/>
    <mergeCell ref="B114:U114"/>
    <mergeCell ref="B115:U115"/>
    <mergeCell ref="B142:U142"/>
    <mergeCell ref="B143:U143"/>
    <mergeCell ref="A144:A194"/>
    <mergeCell ref="B144:U144"/>
    <mergeCell ref="B145:U145"/>
    <mergeCell ref="B167:U167"/>
    <mergeCell ref="B168:U168"/>
    <mergeCell ref="A70:A113"/>
    <mergeCell ref="B70:U70"/>
    <mergeCell ref="B71:U71"/>
    <mergeCell ref="B72:U72"/>
    <mergeCell ref="B90:U90"/>
    <mergeCell ref="B91:U91"/>
    <mergeCell ref="B92:U92"/>
    <mergeCell ref="B93:U93"/>
    <mergeCell ref="B94:U94"/>
    <mergeCell ref="B112:U112"/>
    <mergeCell ref="A14:A34"/>
    <mergeCell ref="B14:U14"/>
    <mergeCell ref="B15:U15"/>
    <mergeCell ref="B16:U16"/>
    <mergeCell ref="A35:A69"/>
    <mergeCell ref="B35:U35"/>
    <mergeCell ref="B54:U54"/>
    <mergeCell ref="A1:A2"/>
    <mergeCell ref="B1:U1"/>
    <mergeCell ref="B2:U2"/>
    <mergeCell ref="B3:U3"/>
    <mergeCell ref="A4:A13"/>
    <mergeCell ref="B4:U4"/>
    <mergeCell ref="B5:U5"/>
    <mergeCell ref="B6:U6"/>
    <mergeCell ref="D248:E248"/>
    <mergeCell ref="G248:H248"/>
    <mergeCell ref="J248:K248"/>
    <mergeCell ref="M248:N248"/>
    <mergeCell ref="P248:Q248"/>
    <mergeCell ref="S248:T248"/>
    <mergeCell ref="D246:E246"/>
    <mergeCell ref="G246:H246"/>
    <mergeCell ref="J246:K246"/>
    <mergeCell ref="M246:N246"/>
    <mergeCell ref="P246:Q246"/>
    <mergeCell ref="S246:T246"/>
    <mergeCell ref="D245:E245"/>
    <mergeCell ref="G245:H245"/>
    <mergeCell ref="J245:K245"/>
    <mergeCell ref="M245:N245"/>
    <mergeCell ref="P245:Q245"/>
    <mergeCell ref="S245:T245"/>
    <mergeCell ref="D243:E243"/>
    <mergeCell ref="G243:H243"/>
    <mergeCell ref="J243:K243"/>
    <mergeCell ref="M243:N243"/>
    <mergeCell ref="P243:Q243"/>
    <mergeCell ref="S243:T243"/>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8:E238"/>
    <mergeCell ref="G238:H238"/>
    <mergeCell ref="J238:K238"/>
    <mergeCell ref="M238:N238"/>
    <mergeCell ref="P238:Q238"/>
    <mergeCell ref="S238:T238"/>
    <mergeCell ref="D236:E236"/>
    <mergeCell ref="G236:H236"/>
    <mergeCell ref="J236:K236"/>
    <mergeCell ref="M236:N236"/>
    <mergeCell ref="P236:Q236"/>
    <mergeCell ref="S236:T236"/>
    <mergeCell ref="D235:E235"/>
    <mergeCell ref="G235:H235"/>
    <mergeCell ref="J235:K235"/>
    <mergeCell ref="M235:N235"/>
    <mergeCell ref="P235:Q235"/>
    <mergeCell ref="S235:T235"/>
    <mergeCell ref="D233:E233"/>
    <mergeCell ref="G233:H233"/>
    <mergeCell ref="J233:K233"/>
    <mergeCell ref="M233:N233"/>
    <mergeCell ref="P233:Q233"/>
    <mergeCell ref="S233:T233"/>
    <mergeCell ref="D231:E231"/>
    <mergeCell ref="G231:H231"/>
    <mergeCell ref="J231:K231"/>
    <mergeCell ref="M231:N231"/>
    <mergeCell ref="P231:Q231"/>
    <mergeCell ref="S231:T231"/>
    <mergeCell ref="D230:E230"/>
    <mergeCell ref="G230:H230"/>
    <mergeCell ref="J230:K230"/>
    <mergeCell ref="M230:N230"/>
    <mergeCell ref="P230:Q230"/>
    <mergeCell ref="S230:T230"/>
    <mergeCell ref="D228:E228"/>
    <mergeCell ref="G228:H228"/>
    <mergeCell ref="J228:K228"/>
    <mergeCell ref="M228:N228"/>
    <mergeCell ref="P228:Q228"/>
    <mergeCell ref="S228:T228"/>
    <mergeCell ref="D226:E226"/>
    <mergeCell ref="G226:H226"/>
    <mergeCell ref="J226:K226"/>
    <mergeCell ref="M226:N226"/>
    <mergeCell ref="P226:Q226"/>
    <mergeCell ref="S226:T226"/>
    <mergeCell ref="D225:E225"/>
    <mergeCell ref="G225:H225"/>
    <mergeCell ref="J225:K225"/>
    <mergeCell ref="M225:N225"/>
    <mergeCell ref="P225:Q225"/>
    <mergeCell ref="S225:T225"/>
    <mergeCell ref="D223:E223"/>
    <mergeCell ref="G223:H223"/>
    <mergeCell ref="J223:K223"/>
    <mergeCell ref="M223:N223"/>
    <mergeCell ref="P223:Q223"/>
    <mergeCell ref="S223:T223"/>
    <mergeCell ref="D221:E221"/>
    <mergeCell ref="G221:H221"/>
    <mergeCell ref="J221:K221"/>
    <mergeCell ref="M221:N221"/>
    <mergeCell ref="P221:Q221"/>
    <mergeCell ref="S221:T221"/>
    <mergeCell ref="D220:E220"/>
    <mergeCell ref="G220:H220"/>
    <mergeCell ref="J220:K220"/>
    <mergeCell ref="M220:N220"/>
    <mergeCell ref="P220:Q220"/>
    <mergeCell ref="S220:T220"/>
    <mergeCell ref="D218:E218"/>
    <mergeCell ref="G218:H218"/>
    <mergeCell ref="J218:K218"/>
    <mergeCell ref="M218:N218"/>
    <mergeCell ref="P218:Q218"/>
    <mergeCell ref="S218:T218"/>
    <mergeCell ref="D216:E216"/>
    <mergeCell ref="G216:H216"/>
    <mergeCell ref="J216:K216"/>
    <mergeCell ref="M216:N216"/>
    <mergeCell ref="P216:Q216"/>
    <mergeCell ref="S216:T216"/>
    <mergeCell ref="D215:E215"/>
    <mergeCell ref="G215:H215"/>
    <mergeCell ref="J215:K215"/>
    <mergeCell ref="M215:N215"/>
    <mergeCell ref="P215:Q215"/>
    <mergeCell ref="S215:T215"/>
    <mergeCell ref="D213:E213"/>
    <mergeCell ref="G213:H213"/>
    <mergeCell ref="J213:K213"/>
    <mergeCell ref="M213:N213"/>
    <mergeCell ref="P213:Q213"/>
    <mergeCell ref="S213:T213"/>
    <mergeCell ref="D211:E211"/>
    <mergeCell ref="G211:H211"/>
    <mergeCell ref="J211:K211"/>
    <mergeCell ref="M211:N211"/>
    <mergeCell ref="P211:Q211"/>
    <mergeCell ref="S211:T211"/>
    <mergeCell ref="D210:E210"/>
    <mergeCell ref="G210:H210"/>
    <mergeCell ref="J210:K210"/>
    <mergeCell ref="M210:N210"/>
    <mergeCell ref="P210:Q210"/>
    <mergeCell ref="S210:T210"/>
    <mergeCell ref="D208:E208"/>
    <mergeCell ref="G208:H208"/>
    <mergeCell ref="J208:K208"/>
    <mergeCell ref="M208:N208"/>
    <mergeCell ref="P208:Q208"/>
    <mergeCell ref="S208:T208"/>
    <mergeCell ref="D206:E206"/>
    <mergeCell ref="G206:H206"/>
    <mergeCell ref="J206:K206"/>
    <mergeCell ref="M206:N206"/>
    <mergeCell ref="P206:Q206"/>
    <mergeCell ref="S206:T206"/>
    <mergeCell ref="D205:E205"/>
    <mergeCell ref="G205:H205"/>
    <mergeCell ref="J205:K205"/>
    <mergeCell ref="M205:N205"/>
    <mergeCell ref="P205:Q205"/>
    <mergeCell ref="S205:T205"/>
    <mergeCell ref="D203:E203"/>
    <mergeCell ref="G203:H203"/>
    <mergeCell ref="J203:K203"/>
    <mergeCell ref="M203:N203"/>
    <mergeCell ref="P203:Q203"/>
    <mergeCell ref="S203:T203"/>
    <mergeCell ref="D201:E201"/>
    <mergeCell ref="G201:H201"/>
    <mergeCell ref="J201:K201"/>
    <mergeCell ref="M201:N201"/>
    <mergeCell ref="P201:Q201"/>
    <mergeCell ref="S201:T201"/>
    <mergeCell ref="S198:T199"/>
    <mergeCell ref="U198:U199"/>
    <mergeCell ref="D200:E200"/>
    <mergeCell ref="G200:H200"/>
    <mergeCell ref="J200:K200"/>
    <mergeCell ref="M200:N200"/>
    <mergeCell ref="P200:Q200"/>
    <mergeCell ref="S200:T200"/>
    <mergeCell ref="L198:L199"/>
    <mergeCell ref="M198:N199"/>
    <mergeCell ref="O198:O199"/>
    <mergeCell ref="P198:Q198"/>
    <mergeCell ref="P199:Q199"/>
    <mergeCell ref="R198:R199"/>
    <mergeCell ref="D197:K197"/>
    <mergeCell ref="M197:T197"/>
    <mergeCell ref="B198:B199"/>
    <mergeCell ref="C198:C199"/>
    <mergeCell ref="D198:E199"/>
    <mergeCell ref="F198:F199"/>
    <mergeCell ref="G198:H198"/>
    <mergeCell ref="G199:H199"/>
    <mergeCell ref="I198:I199"/>
    <mergeCell ref="J198:K199"/>
    <mergeCell ref="D187:E187"/>
    <mergeCell ref="G187:H187"/>
    <mergeCell ref="J187:K187"/>
    <mergeCell ref="M187:N187"/>
    <mergeCell ref="D189:E189"/>
    <mergeCell ref="G189:H189"/>
    <mergeCell ref="J189:K189"/>
    <mergeCell ref="M189:N189"/>
    <mergeCell ref="D184:E184"/>
    <mergeCell ref="G184:H184"/>
    <mergeCell ref="J184:K184"/>
    <mergeCell ref="M184:N184"/>
    <mergeCell ref="D186:E186"/>
    <mergeCell ref="G186:H186"/>
    <mergeCell ref="J186:K186"/>
    <mergeCell ref="M186:N186"/>
    <mergeCell ref="D181:E181"/>
    <mergeCell ref="G181:H181"/>
    <mergeCell ref="J181:K181"/>
    <mergeCell ref="M181:N181"/>
    <mergeCell ref="D183:E183"/>
    <mergeCell ref="G183:H183"/>
    <mergeCell ref="J183:K183"/>
    <mergeCell ref="M183:N183"/>
    <mergeCell ref="D178:E178"/>
    <mergeCell ref="G178:H178"/>
    <mergeCell ref="J178:K178"/>
    <mergeCell ref="M178:N178"/>
    <mergeCell ref="D179:E179"/>
    <mergeCell ref="G179:H179"/>
    <mergeCell ref="J179:K179"/>
    <mergeCell ref="M179:N179"/>
    <mergeCell ref="D176:E176"/>
    <mergeCell ref="G176:H176"/>
    <mergeCell ref="J176:K176"/>
    <mergeCell ref="M176:N176"/>
    <mergeCell ref="D177:E177"/>
    <mergeCell ref="G177:H177"/>
    <mergeCell ref="J177:K177"/>
    <mergeCell ref="M177:N177"/>
    <mergeCell ref="D173:E173"/>
    <mergeCell ref="G173:H173"/>
    <mergeCell ref="J173:K173"/>
    <mergeCell ref="M173:N173"/>
    <mergeCell ref="D175:E175"/>
    <mergeCell ref="G175:H175"/>
    <mergeCell ref="J175:K175"/>
    <mergeCell ref="M175:N175"/>
    <mergeCell ref="D171:E171"/>
    <mergeCell ref="G171:H171"/>
    <mergeCell ref="J171:N171"/>
    <mergeCell ref="D172:E172"/>
    <mergeCell ref="G172:H172"/>
    <mergeCell ref="J172:K172"/>
    <mergeCell ref="M172:N172"/>
    <mergeCell ref="D162:E162"/>
    <mergeCell ref="G162:H162"/>
    <mergeCell ref="J162:K162"/>
    <mergeCell ref="M162:N162"/>
    <mergeCell ref="D164:E164"/>
    <mergeCell ref="G164:H164"/>
    <mergeCell ref="J164:K164"/>
    <mergeCell ref="M164:N164"/>
    <mergeCell ref="D159:E159"/>
    <mergeCell ref="G159:H159"/>
    <mergeCell ref="J159:K159"/>
    <mergeCell ref="M159:N159"/>
    <mergeCell ref="D161:E161"/>
    <mergeCell ref="G161:H161"/>
    <mergeCell ref="J161:K161"/>
    <mergeCell ref="M161:N161"/>
    <mergeCell ref="D156:E156"/>
    <mergeCell ref="G156:H156"/>
    <mergeCell ref="J156:K156"/>
    <mergeCell ref="M156:N156"/>
    <mergeCell ref="D158:E158"/>
    <mergeCell ref="G158:H158"/>
    <mergeCell ref="J158:K158"/>
    <mergeCell ref="M158:N158"/>
    <mergeCell ref="D153:E153"/>
    <mergeCell ref="G153:H153"/>
    <mergeCell ref="J153:K153"/>
    <mergeCell ref="M153:N153"/>
    <mergeCell ref="D154:E154"/>
    <mergeCell ref="G154:H154"/>
    <mergeCell ref="J154:K154"/>
    <mergeCell ref="M154:N154"/>
    <mergeCell ref="D151:E151"/>
    <mergeCell ref="G151:H151"/>
    <mergeCell ref="J151:K151"/>
    <mergeCell ref="M151:N151"/>
    <mergeCell ref="D152:E152"/>
    <mergeCell ref="G152:H152"/>
    <mergeCell ref="J152:K152"/>
    <mergeCell ref="M152:N152"/>
    <mergeCell ref="D148:E148"/>
    <mergeCell ref="G148:H148"/>
    <mergeCell ref="J148:K148"/>
    <mergeCell ref="M148:N148"/>
    <mergeCell ref="D150:E150"/>
    <mergeCell ref="G150:H150"/>
    <mergeCell ref="J150:K150"/>
    <mergeCell ref="M150:N150"/>
    <mergeCell ref="D146:E146"/>
    <mergeCell ref="G146:H146"/>
    <mergeCell ref="J146:N146"/>
    <mergeCell ref="D147:E147"/>
    <mergeCell ref="G147:H147"/>
    <mergeCell ref="J147:K147"/>
    <mergeCell ref="M147:N147"/>
    <mergeCell ref="D138:E138"/>
    <mergeCell ref="G138:H138"/>
    <mergeCell ref="D139:E139"/>
    <mergeCell ref="G139:H139"/>
    <mergeCell ref="D140:E140"/>
    <mergeCell ref="G140:H140"/>
    <mergeCell ref="D134:E134"/>
    <mergeCell ref="G134:H134"/>
    <mergeCell ref="D135:E135"/>
    <mergeCell ref="G135:H135"/>
    <mergeCell ref="D137:E137"/>
    <mergeCell ref="G137:H137"/>
    <mergeCell ref="D129:E129"/>
    <mergeCell ref="G129:H129"/>
    <mergeCell ref="D130:E130"/>
    <mergeCell ref="G130:H130"/>
    <mergeCell ref="D132:E132"/>
    <mergeCell ref="G132:H132"/>
    <mergeCell ref="D125:E125"/>
    <mergeCell ref="G125:H125"/>
    <mergeCell ref="D126:E126"/>
    <mergeCell ref="G126:H126"/>
    <mergeCell ref="D128:E128"/>
    <mergeCell ref="G128:H128"/>
    <mergeCell ref="D121:E121"/>
    <mergeCell ref="G121:H121"/>
    <mergeCell ref="D122:E122"/>
    <mergeCell ref="G122:H122"/>
    <mergeCell ref="D123:E123"/>
    <mergeCell ref="G123:H123"/>
    <mergeCell ref="D117:E117"/>
    <mergeCell ref="G117:H117"/>
    <mergeCell ref="D118:E118"/>
    <mergeCell ref="G118:H118"/>
    <mergeCell ref="D120:E120"/>
    <mergeCell ref="G120:H120"/>
    <mergeCell ref="D109:E109"/>
    <mergeCell ref="G109:H109"/>
    <mergeCell ref="J109:K109"/>
    <mergeCell ref="M109:N109"/>
    <mergeCell ref="D116:E116"/>
    <mergeCell ref="G116:H116"/>
    <mergeCell ref="B113:U113"/>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99:E99"/>
    <mergeCell ref="G99:H99"/>
    <mergeCell ref="J99:K99"/>
    <mergeCell ref="M99:N99"/>
    <mergeCell ref="D101:E101"/>
    <mergeCell ref="G101:H101"/>
    <mergeCell ref="J101:K101"/>
    <mergeCell ref="M101:N101"/>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79:E79"/>
    <mergeCell ref="G79:H79"/>
    <mergeCell ref="J79:K79"/>
    <mergeCell ref="M79:N79"/>
    <mergeCell ref="D81:E81"/>
    <mergeCell ref="G81:H81"/>
    <mergeCell ref="J81:K81"/>
    <mergeCell ref="M81:N81"/>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69:E69"/>
    <mergeCell ref="G69:H69"/>
    <mergeCell ref="J69:K69"/>
    <mergeCell ref="M69:N69"/>
    <mergeCell ref="D73:E73"/>
    <mergeCell ref="G73:H73"/>
    <mergeCell ref="J73:K73"/>
    <mergeCell ref="M73:N73"/>
    <mergeCell ref="D66:E66"/>
    <mergeCell ref="G66:H66"/>
    <mergeCell ref="J66:K66"/>
    <mergeCell ref="M66:N66"/>
    <mergeCell ref="D68:E68"/>
    <mergeCell ref="G68:H68"/>
    <mergeCell ref="J68:K68"/>
    <mergeCell ref="M68:N68"/>
    <mergeCell ref="D64:E64"/>
    <mergeCell ref="G64:H64"/>
    <mergeCell ref="J64:K64"/>
    <mergeCell ref="M64:N64"/>
    <mergeCell ref="D65:E65"/>
    <mergeCell ref="G65:H65"/>
    <mergeCell ref="J65:K65"/>
    <mergeCell ref="M65:N65"/>
    <mergeCell ref="D61:E61"/>
    <mergeCell ref="G61:H61"/>
    <mergeCell ref="J61:K61"/>
    <mergeCell ref="M61:N61"/>
    <mergeCell ref="D62:E62"/>
    <mergeCell ref="G62:H62"/>
    <mergeCell ref="J62:K62"/>
    <mergeCell ref="M62:N62"/>
    <mergeCell ref="D58:E58"/>
    <mergeCell ref="G58:H58"/>
    <mergeCell ref="J58:K58"/>
    <mergeCell ref="M58:N58"/>
    <mergeCell ref="D60:E60"/>
    <mergeCell ref="G60:H60"/>
    <mergeCell ref="J60:K60"/>
    <mergeCell ref="M60:N60"/>
    <mergeCell ref="D56:E56"/>
    <mergeCell ref="G56:K56"/>
    <mergeCell ref="M56:N56"/>
    <mergeCell ref="D57:E57"/>
    <mergeCell ref="G57:H57"/>
    <mergeCell ref="J57:K57"/>
    <mergeCell ref="M57:N57"/>
    <mergeCell ref="D53:E53"/>
    <mergeCell ref="G53:H53"/>
    <mergeCell ref="J53:K53"/>
    <mergeCell ref="M53:N53"/>
    <mergeCell ref="D55:E55"/>
    <mergeCell ref="G55:K55"/>
    <mergeCell ref="M55:N55"/>
    <mergeCell ref="D51:E51"/>
    <mergeCell ref="G51:H51"/>
    <mergeCell ref="J51:K51"/>
    <mergeCell ref="M51:N51"/>
    <mergeCell ref="D52:E52"/>
    <mergeCell ref="G52:H52"/>
    <mergeCell ref="J52:K52"/>
    <mergeCell ref="M52:N52"/>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8:E38"/>
    <mergeCell ref="G38:H38"/>
    <mergeCell ref="J38:K38"/>
    <mergeCell ref="M38:N38"/>
    <mergeCell ref="D39:E39"/>
    <mergeCell ref="G39:H39"/>
    <mergeCell ref="J39:K39"/>
    <mergeCell ref="M39:N39"/>
    <mergeCell ref="D36:E36"/>
    <mergeCell ref="G36:H36"/>
    <mergeCell ref="J36:K36"/>
    <mergeCell ref="M36:N36"/>
    <mergeCell ref="D37:E37"/>
    <mergeCell ref="G37:K37"/>
    <mergeCell ref="M37:N37"/>
    <mergeCell ref="D30:E30"/>
    <mergeCell ref="G30:H30"/>
    <mergeCell ref="J30:K30"/>
    <mergeCell ref="D32:E32"/>
    <mergeCell ref="G32:H32"/>
    <mergeCell ref="J32:K32"/>
    <mergeCell ref="D28:E28"/>
    <mergeCell ref="G28:H28"/>
    <mergeCell ref="J28:K28"/>
    <mergeCell ref="D29:E29"/>
    <mergeCell ref="G29:H29"/>
    <mergeCell ref="J29:K29"/>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8:E18"/>
    <mergeCell ref="G18:H18"/>
    <mergeCell ref="J18:K18"/>
    <mergeCell ref="D19:E19"/>
    <mergeCell ref="G19:H19"/>
    <mergeCell ref="J19:K19"/>
    <mergeCell ref="D12:F12"/>
    <mergeCell ref="H12:J12"/>
    <mergeCell ref="L12:N12"/>
    <mergeCell ref="H13:I13"/>
    <mergeCell ref="L13:M13"/>
    <mergeCell ref="D17:E17"/>
    <mergeCell ref="G17:H17"/>
    <mergeCell ref="J17:K17"/>
    <mergeCell ref="D10:F10"/>
    <mergeCell ref="H10:J10"/>
    <mergeCell ref="L10:N10"/>
    <mergeCell ref="D11:F11"/>
    <mergeCell ref="H11:J11"/>
    <mergeCell ref="L11:N11"/>
    <mergeCell ref="D7:F7"/>
    <mergeCell ref="H7:J7"/>
    <mergeCell ref="L7:N7"/>
    <mergeCell ref="D9:F9"/>
    <mergeCell ref="H9:J9"/>
    <mergeCell ref="L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8" t="s">
        <v>2</v>
      </c>
      <c r="C1" s="8" t="s">
        <v>33</v>
      </c>
    </row>
    <row r="2" spans="1:3" ht="30" x14ac:dyDescent="0.25">
      <c r="A2" s="1" t="s">
        <v>74</v>
      </c>
      <c r="B2" s="8"/>
      <c r="C2" s="8"/>
    </row>
    <row r="3" spans="1:3" x14ac:dyDescent="0.25">
      <c r="A3" s="3" t="s">
        <v>75</v>
      </c>
      <c r="B3" s="4" t="s">
        <v>6</v>
      </c>
      <c r="C3" s="4" t="s">
        <v>6</v>
      </c>
    </row>
    <row r="4" spans="1:3" x14ac:dyDescent="0.25">
      <c r="A4" s="2" t="s">
        <v>76</v>
      </c>
      <c r="B4" s="6">
        <v>1431049</v>
      </c>
      <c r="C4" s="6">
        <v>1294350</v>
      </c>
    </row>
    <row r="5" spans="1:3" x14ac:dyDescent="0.25">
      <c r="A5" s="2" t="s">
        <v>77</v>
      </c>
      <c r="B5" s="4">
        <v>687</v>
      </c>
      <c r="C5" s="7">
        <v>11868</v>
      </c>
    </row>
    <row r="6" spans="1:3" x14ac:dyDescent="0.25">
      <c r="A6" s="2" t="s">
        <v>78</v>
      </c>
      <c r="B6" s="4">
        <v>0</v>
      </c>
      <c r="C6" s="4">
        <v>6</v>
      </c>
    </row>
    <row r="7" spans="1:3" ht="30" x14ac:dyDescent="0.25">
      <c r="A7" s="2" t="s">
        <v>79</v>
      </c>
      <c r="B7" s="7">
        <v>218848</v>
      </c>
      <c r="C7" s="7">
        <v>240287</v>
      </c>
    </row>
    <row r="8" spans="1:3" ht="45" x14ac:dyDescent="0.25">
      <c r="A8" s="2" t="s">
        <v>80</v>
      </c>
      <c r="B8" s="7">
        <v>13328</v>
      </c>
      <c r="C8" s="7">
        <v>13470</v>
      </c>
    </row>
    <row r="9" spans="1:3" ht="60" x14ac:dyDescent="0.25">
      <c r="A9" s="2" t="s">
        <v>81</v>
      </c>
      <c r="B9" s="7">
        <v>14239</v>
      </c>
      <c r="C9" s="7">
        <v>14834</v>
      </c>
    </row>
    <row r="10" spans="1:3" ht="30" x14ac:dyDescent="0.25">
      <c r="A10" s="2" t="s">
        <v>82</v>
      </c>
      <c r="B10" s="6">
        <v>41491</v>
      </c>
      <c r="C10" s="6">
        <v>45603</v>
      </c>
    </row>
    <row r="11" spans="1:3" ht="30" x14ac:dyDescent="0.25">
      <c r="A11" s="2" t="s">
        <v>83</v>
      </c>
      <c r="B11" s="6">
        <v>1</v>
      </c>
      <c r="C11" s="6">
        <v>1</v>
      </c>
    </row>
    <row r="12" spans="1:3" ht="30" x14ac:dyDescent="0.25">
      <c r="A12" s="2" t="s">
        <v>84</v>
      </c>
      <c r="B12" s="7">
        <v>100000000</v>
      </c>
      <c r="C12" s="7">
        <v>100000000</v>
      </c>
    </row>
    <row r="13" spans="1:3" ht="30" x14ac:dyDescent="0.25">
      <c r="A13" s="2" t="s">
        <v>85</v>
      </c>
      <c r="B13" s="7">
        <v>65912638</v>
      </c>
      <c r="C13" s="7">
        <v>65455462</v>
      </c>
    </row>
    <row r="14" spans="1:3" ht="30" x14ac:dyDescent="0.25">
      <c r="A14" s="2" t="s">
        <v>86</v>
      </c>
      <c r="B14" s="7">
        <v>42982424</v>
      </c>
      <c r="C14" s="7">
        <v>42525248</v>
      </c>
    </row>
    <row r="15" spans="1:3" x14ac:dyDescent="0.25">
      <c r="A15" s="2" t="s">
        <v>87</v>
      </c>
      <c r="B15" s="7">
        <v>22930214</v>
      </c>
      <c r="C15" s="7">
        <v>229302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8" t="s">
        <v>106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82</v>
      </c>
      <c r="B3" s="71" t="s">
        <v>6</v>
      </c>
      <c r="C3" s="71"/>
      <c r="D3" s="71"/>
      <c r="E3" s="71"/>
      <c r="F3" s="71"/>
      <c r="G3" s="71"/>
      <c r="H3" s="71"/>
      <c r="I3" s="71"/>
      <c r="J3" s="71"/>
      <c r="K3" s="71"/>
      <c r="L3" s="71"/>
    </row>
    <row r="4" spans="1:12" ht="15" customHeight="1" x14ac:dyDescent="0.25">
      <c r="A4" s="72" t="s">
        <v>1068</v>
      </c>
      <c r="B4" s="71" t="s">
        <v>6</v>
      </c>
      <c r="C4" s="71"/>
      <c r="D4" s="71"/>
      <c r="E4" s="71"/>
      <c r="F4" s="71"/>
      <c r="G4" s="71"/>
      <c r="H4" s="71"/>
      <c r="I4" s="71"/>
      <c r="J4" s="71"/>
      <c r="K4" s="71"/>
      <c r="L4" s="71"/>
    </row>
    <row r="5" spans="1:12" x14ac:dyDescent="0.25">
      <c r="A5" s="72"/>
      <c r="B5" s="74"/>
      <c r="C5" s="74"/>
      <c r="D5" s="74"/>
      <c r="E5" s="74"/>
      <c r="F5" s="74"/>
      <c r="G5" s="74"/>
      <c r="H5" s="74"/>
      <c r="I5" s="74"/>
      <c r="J5" s="74"/>
      <c r="K5" s="74"/>
      <c r="L5" s="74"/>
    </row>
    <row r="6" spans="1:12" ht="15.75" thickBot="1" x14ac:dyDescent="0.3">
      <c r="A6" s="72"/>
      <c r="B6" s="12" t="s">
        <v>256</v>
      </c>
      <c r="C6" s="13"/>
      <c r="D6" s="24">
        <v>2013</v>
      </c>
      <c r="E6" s="24"/>
      <c r="F6" s="13"/>
      <c r="G6" s="24">
        <v>2012</v>
      </c>
      <c r="H6" s="24"/>
      <c r="I6" s="13"/>
      <c r="J6" s="24">
        <v>2011</v>
      </c>
      <c r="K6" s="24"/>
      <c r="L6" s="13"/>
    </row>
    <row r="7" spans="1:12" ht="26.25" x14ac:dyDescent="0.25">
      <c r="A7" s="72"/>
      <c r="B7" s="16" t="s">
        <v>485</v>
      </c>
      <c r="C7" s="17"/>
      <c r="D7" s="18" t="s">
        <v>221</v>
      </c>
      <c r="E7" s="81">
        <v>52344</v>
      </c>
      <c r="F7" s="17"/>
      <c r="G7" s="18" t="s">
        <v>221</v>
      </c>
      <c r="H7" s="81">
        <v>52105</v>
      </c>
      <c r="I7" s="17"/>
      <c r="J7" s="18" t="s">
        <v>221</v>
      </c>
      <c r="K7" s="81">
        <v>40242</v>
      </c>
      <c r="L7" s="17"/>
    </row>
    <row r="8" spans="1:12" ht="15.75" thickBot="1" x14ac:dyDescent="0.3">
      <c r="A8" s="72"/>
      <c r="B8" s="20" t="s">
        <v>486</v>
      </c>
      <c r="C8" s="21"/>
      <c r="D8" s="90" t="s">
        <v>249</v>
      </c>
      <c r="E8" s="90"/>
      <c r="F8" s="21"/>
      <c r="G8" s="90" t="s">
        <v>249</v>
      </c>
      <c r="H8" s="90"/>
      <c r="I8" s="21"/>
      <c r="J8" s="89">
        <v>10822</v>
      </c>
      <c r="K8" s="89"/>
      <c r="L8" s="21"/>
    </row>
    <row r="9" spans="1:12" x14ac:dyDescent="0.25">
      <c r="A9" s="72"/>
      <c r="B9" s="16" t="s">
        <v>487</v>
      </c>
      <c r="C9" s="17"/>
      <c r="D9" s="50"/>
      <c r="E9" s="50"/>
      <c r="F9" s="17"/>
      <c r="G9" s="50"/>
      <c r="H9" s="50"/>
      <c r="I9" s="17"/>
      <c r="J9" s="50"/>
      <c r="K9" s="50"/>
      <c r="L9" s="17"/>
    </row>
    <row r="10" spans="1:12" x14ac:dyDescent="0.25">
      <c r="A10" s="72"/>
      <c r="B10" s="86" t="s">
        <v>488</v>
      </c>
      <c r="C10" s="21"/>
      <c r="D10" s="11" t="s">
        <v>221</v>
      </c>
      <c r="E10" s="39">
        <v>134770</v>
      </c>
      <c r="F10" s="21"/>
      <c r="G10" s="11" t="s">
        <v>221</v>
      </c>
      <c r="H10" s="39">
        <v>129765</v>
      </c>
      <c r="I10" s="21"/>
      <c r="J10" s="11" t="s">
        <v>221</v>
      </c>
      <c r="K10" s="39">
        <v>116206</v>
      </c>
      <c r="L10" s="21"/>
    </row>
    <row r="11" spans="1:12" x14ac:dyDescent="0.25">
      <c r="A11" s="72"/>
      <c r="B11" s="85" t="s">
        <v>489</v>
      </c>
      <c r="C11" s="17"/>
      <c r="D11" s="87">
        <v>10442</v>
      </c>
      <c r="E11" s="87"/>
      <c r="F11" s="17"/>
      <c r="G11" s="87">
        <v>9528</v>
      </c>
      <c r="H11" s="87"/>
      <c r="I11" s="17"/>
      <c r="J11" s="87">
        <v>8725</v>
      </c>
      <c r="K11" s="87"/>
      <c r="L11" s="17"/>
    </row>
    <row r="12" spans="1:12" ht="15.75" thickBot="1" x14ac:dyDescent="0.3">
      <c r="A12" s="72"/>
      <c r="B12" s="86" t="s">
        <v>490</v>
      </c>
      <c r="C12" s="21"/>
      <c r="D12" s="90" t="s">
        <v>491</v>
      </c>
      <c r="E12" s="90"/>
      <c r="F12" s="11" t="s">
        <v>263</v>
      </c>
      <c r="G12" s="90" t="s">
        <v>492</v>
      </c>
      <c r="H12" s="90"/>
      <c r="I12" s="11" t="s">
        <v>263</v>
      </c>
      <c r="J12" s="90" t="s">
        <v>493</v>
      </c>
      <c r="K12" s="90"/>
      <c r="L12" s="11" t="s">
        <v>263</v>
      </c>
    </row>
    <row r="13" spans="1:12" ht="15.75" thickBot="1" x14ac:dyDescent="0.3">
      <c r="A13" s="72"/>
      <c r="B13" s="16" t="s">
        <v>494</v>
      </c>
      <c r="C13" s="17"/>
      <c r="D13" s="40" t="s">
        <v>221</v>
      </c>
      <c r="E13" s="91">
        <v>125026</v>
      </c>
      <c r="F13" s="17"/>
      <c r="G13" s="40" t="s">
        <v>221</v>
      </c>
      <c r="H13" s="91">
        <v>110283</v>
      </c>
      <c r="I13" s="17"/>
      <c r="J13" s="40" t="s">
        <v>221</v>
      </c>
      <c r="K13" s="91">
        <v>100210</v>
      </c>
      <c r="L13" s="17"/>
    </row>
    <row r="14" spans="1:12" ht="15.75" thickBot="1" x14ac:dyDescent="0.3">
      <c r="A14" s="72"/>
      <c r="B14" s="20" t="s">
        <v>414</v>
      </c>
      <c r="C14" s="21"/>
      <c r="D14" s="105">
        <v>115862</v>
      </c>
      <c r="E14" s="105"/>
      <c r="F14" s="21"/>
      <c r="G14" s="105">
        <v>110044</v>
      </c>
      <c r="H14" s="105"/>
      <c r="I14" s="21"/>
      <c r="J14" s="105">
        <v>99169</v>
      </c>
      <c r="K14" s="105"/>
      <c r="L14" s="21"/>
    </row>
    <row r="15" spans="1:12" ht="15.75" thickBot="1" x14ac:dyDescent="0.3">
      <c r="A15" s="72"/>
      <c r="B15" s="16" t="s">
        <v>495</v>
      </c>
      <c r="C15" s="17"/>
      <c r="D15" s="58" t="s">
        <v>221</v>
      </c>
      <c r="E15" s="104">
        <v>61508</v>
      </c>
      <c r="F15" s="17"/>
      <c r="G15" s="58" t="s">
        <v>221</v>
      </c>
      <c r="H15" s="104">
        <v>52344</v>
      </c>
      <c r="I15" s="17"/>
      <c r="J15" s="58" t="s">
        <v>221</v>
      </c>
      <c r="K15" s="104">
        <v>52105</v>
      </c>
      <c r="L15" s="17"/>
    </row>
    <row r="16" spans="1:12" ht="15.75" thickTop="1" x14ac:dyDescent="0.25">
      <c r="A16" s="72"/>
      <c r="B16" s="43"/>
      <c r="C16" s="21"/>
      <c r="D16" s="102"/>
      <c r="E16" s="102"/>
      <c r="F16" s="21"/>
      <c r="G16" s="102"/>
      <c r="H16" s="102"/>
      <c r="I16" s="21"/>
      <c r="J16" s="102"/>
      <c r="K16" s="102"/>
      <c r="L16" s="21"/>
    </row>
    <row r="17" spans="1:12" x14ac:dyDescent="0.25">
      <c r="A17" s="72"/>
      <c r="B17" s="16" t="s">
        <v>496</v>
      </c>
      <c r="C17" s="17"/>
      <c r="D17" s="49"/>
      <c r="E17" s="49"/>
      <c r="F17" s="17"/>
      <c r="G17" s="49"/>
      <c r="H17" s="49"/>
      <c r="I17" s="17"/>
      <c r="J17" s="49"/>
      <c r="K17" s="49"/>
      <c r="L17" s="17"/>
    </row>
    <row r="18" spans="1:12" x14ac:dyDescent="0.25">
      <c r="A18" s="72"/>
      <c r="B18" s="86" t="s">
        <v>497</v>
      </c>
      <c r="C18" s="21"/>
      <c r="D18" s="11" t="s">
        <v>221</v>
      </c>
      <c r="E18" s="39">
        <v>115442</v>
      </c>
      <c r="F18" s="21"/>
      <c r="G18" s="11" t="s">
        <v>221</v>
      </c>
      <c r="H18" s="39">
        <v>107482</v>
      </c>
      <c r="I18" s="21"/>
      <c r="J18" s="11" t="s">
        <v>221</v>
      </c>
      <c r="K18" s="39">
        <v>91499</v>
      </c>
      <c r="L18" s="21"/>
    </row>
    <row r="19" spans="1:12" ht="15.75" thickBot="1" x14ac:dyDescent="0.3">
      <c r="A19" s="72"/>
      <c r="B19" s="85" t="s">
        <v>498</v>
      </c>
      <c r="C19" s="17"/>
      <c r="D19" s="62">
        <v>420</v>
      </c>
      <c r="E19" s="62"/>
      <c r="F19" s="17"/>
      <c r="G19" s="88">
        <v>2562</v>
      </c>
      <c r="H19" s="88"/>
      <c r="I19" s="17"/>
      <c r="J19" s="88">
        <v>7670</v>
      </c>
      <c r="K19" s="88"/>
      <c r="L19" s="17"/>
    </row>
    <row r="20" spans="1:12" x14ac:dyDescent="0.25">
      <c r="A20" s="72"/>
      <c r="B20" s="20" t="s">
        <v>499</v>
      </c>
      <c r="C20" s="21"/>
      <c r="D20" s="52"/>
      <c r="E20" s="52"/>
      <c r="F20" s="21"/>
      <c r="G20" s="52"/>
      <c r="H20" s="52"/>
      <c r="I20" s="21"/>
      <c r="J20" s="52"/>
      <c r="K20" s="52"/>
      <c r="L20" s="21"/>
    </row>
    <row r="21" spans="1:12" x14ac:dyDescent="0.25">
      <c r="A21" s="72"/>
      <c r="B21" s="85" t="s">
        <v>500</v>
      </c>
      <c r="C21" s="17"/>
      <c r="D21" s="26" t="s">
        <v>501</v>
      </c>
      <c r="E21" s="26"/>
      <c r="F21" s="18" t="s">
        <v>263</v>
      </c>
      <c r="G21" s="26" t="s">
        <v>502</v>
      </c>
      <c r="H21" s="26"/>
      <c r="I21" s="18" t="s">
        <v>263</v>
      </c>
      <c r="J21" s="26" t="s">
        <v>503</v>
      </c>
      <c r="K21" s="26"/>
      <c r="L21" s="18" t="s">
        <v>263</v>
      </c>
    </row>
    <row r="22" spans="1:12" ht="15.75" thickBot="1" x14ac:dyDescent="0.3">
      <c r="A22" s="72"/>
      <c r="B22" s="86" t="s">
        <v>504</v>
      </c>
      <c r="C22" s="21"/>
      <c r="D22" s="89">
        <v>96915</v>
      </c>
      <c r="E22" s="89"/>
      <c r="F22" s="21"/>
      <c r="G22" s="89">
        <v>88258</v>
      </c>
      <c r="H22" s="89"/>
      <c r="I22" s="21"/>
      <c r="J22" s="89">
        <v>86906</v>
      </c>
      <c r="K22" s="89"/>
      <c r="L22" s="21"/>
    </row>
    <row r="23" spans="1:12" ht="15.75" thickBot="1" x14ac:dyDescent="0.3">
      <c r="A23" s="72"/>
      <c r="B23" s="16" t="s">
        <v>505</v>
      </c>
      <c r="C23" s="17"/>
      <c r="D23" s="58" t="s">
        <v>221</v>
      </c>
      <c r="E23" s="104">
        <v>210651</v>
      </c>
      <c r="F23" s="17"/>
      <c r="G23" s="58" t="s">
        <v>221</v>
      </c>
      <c r="H23" s="104">
        <v>196362</v>
      </c>
      <c r="I23" s="17"/>
      <c r="J23" s="58" t="s">
        <v>221</v>
      </c>
      <c r="K23" s="104">
        <v>183868</v>
      </c>
      <c r="L23" s="17"/>
    </row>
    <row r="24" spans="1:12" ht="15.75" thickTop="1" x14ac:dyDescent="0.25">
      <c r="A24" s="72"/>
      <c r="B24" s="74"/>
      <c r="C24" s="74"/>
      <c r="D24" s="74"/>
      <c r="E24" s="74"/>
      <c r="F24" s="74"/>
      <c r="G24" s="74"/>
      <c r="H24" s="74"/>
      <c r="I24" s="74"/>
      <c r="J24" s="74"/>
      <c r="K24" s="74"/>
      <c r="L24" s="74"/>
    </row>
    <row r="25" spans="1:12" x14ac:dyDescent="0.25">
      <c r="A25" s="72"/>
      <c r="B25" s="74"/>
      <c r="C25" s="74"/>
      <c r="D25" s="74"/>
      <c r="E25" s="74"/>
      <c r="F25" s="74"/>
      <c r="G25" s="74"/>
      <c r="H25" s="74"/>
      <c r="I25" s="74"/>
      <c r="J25" s="74"/>
      <c r="K25" s="74"/>
      <c r="L25" s="74"/>
    </row>
    <row r="26" spans="1:12" x14ac:dyDescent="0.25">
      <c r="A26" s="72"/>
      <c r="B26" s="74" t="s">
        <v>506</v>
      </c>
      <c r="C26" s="74"/>
      <c r="D26" s="74"/>
      <c r="E26" s="74"/>
      <c r="F26" s="74"/>
      <c r="G26" s="74"/>
      <c r="H26" s="74"/>
      <c r="I26" s="74"/>
      <c r="J26" s="74"/>
      <c r="K26" s="74"/>
      <c r="L26" s="74"/>
    </row>
  </sheetData>
  <mergeCells count="46">
    <mergeCell ref="A1:A2"/>
    <mergeCell ref="B1:L1"/>
    <mergeCell ref="B2:L2"/>
    <mergeCell ref="B3:L3"/>
    <mergeCell ref="A4:A26"/>
    <mergeCell ref="B4:L4"/>
    <mergeCell ref="B5:L5"/>
    <mergeCell ref="B24:L24"/>
    <mergeCell ref="B25:L25"/>
    <mergeCell ref="B26:L26"/>
    <mergeCell ref="D21:E21"/>
    <mergeCell ref="G21:H21"/>
    <mergeCell ref="J21:K21"/>
    <mergeCell ref="D22:E22"/>
    <mergeCell ref="G22:H22"/>
    <mergeCell ref="J22:K22"/>
    <mergeCell ref="D19:E19"/>
    <mergeCell ref="G19:H19"/>
    <mergeCell ref="J19:K19"/>
    <mergeCell ref="D20:E20"/>
    <mergeCell ref="G20:H20"/>
    <mergeCell ref="J20:K20"/>
    <mergeCell ref="D16:E16"/>
    <mergeCell ref="G16:H16"/>
    <mergeCell ref="J16:K16"/>
    <mergeCell ref="D17:E17"/>
    <mergeCell ref="G17:H17"/>
    <mergeCell ref="J17:K17"/>
    <mergeCell ref="D12:E12"/>
    <mergeCell ref="G12:H12"/>
    <mergeCell ref="J12:K12"/>
    <mergeCell ref="D14:E14"/>
    <mergeCell ref="G14:H14"/>
    <mergeCell ref="J14:K14"/>
    <mergeCell ref="D9:E9"/>
    <mergeCell ref="G9:H9"/>
    <mergeCell ref="J9:K9"/>
    <mergeCell ref="D11:E11"/>
    <mergeCell ref="G11:H11"/>
    <mergeCell ref="J11:K11"/>
    <mergeCell ref="D6:E6"/>
    <mergeCell ref="G6:H6"/>
    <mergeCell ref="J6:K6"/>
    <mergeCell ref="D8:E8"/>
    <mergeCell ref="G8:H8"/>
    <mergeCell ref="J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2" width="36.5703125" bestFit="1" customWidth="1"/>
    <col min="4" max="4" width="10.7109375" bestFit="1" customWidth="1"/>
    <col min="5" max="5" width="6.5703125" bestFit="1" customWidth="1"/>
    <col min="6" max="6" width="14.5703125" bestFit="1" customWidth="1"/>
    <col min="7" max="7" width="1.85546875" bestFit="1" customWidth="1"/>
    <col min="8" max="9" width="6.5703125" bestFit="1" customWidth="1"/>
    <col min="10" max="10" width="1.85546875" bestFit="1" customWidth="1"/>
    <col min="11" max="11" width="8.5703125" bestFit="1" customWidth="1"/>
    <col min="12" max="12" width="2.5703125" bestFit="1" customWidth="1"/>
    <col min="13" max="13" width="1.85546875" customWidth="1"/>
    <col min="14" max="14" width="6.5703125" customWidth="1"/>
    <col min="16" max="16" width="8.5703125" bestFit="1" customWidth="1"/>
    <col min="17" max="17" width="2.5703125" bestFit="1" customWidth="1"/>
  </cols>
  <sheetData>
    <row r="1" spans="1:17" ht="15" customHeight="1" x14ac:dyDescent="0.25">
      <c r="A1" s="8" t="s">
        <v>106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513</v>
      </c>
      <c r="B3" s="71" t="s">
        <v>6</v>
      </c>
      <c r="C3" s="71"/>
      <c r="D3" s="71"/>
      <c r="E3" s="71"/>
      <c r="F3" s="71"/>
      <c r="G3" s="71"/>
      <c r="H3" s="71"/>
      <c r="I3" s="71"/>
      <c r="J3" s="71"/>
      <c r="K3" s="71"/>
      <c r="L3" s="71"/>
      <c r="M3" s="71"/>
      <c r="N3" s="71"/>
      <c r="O3" s="71"/>
      <c r="P3" s="71"/>
      <c r="Q3" s="71"/>
    </row>
    <row r="4" spans="1:17" ht="15" customHeight="1" x14ac:dyDescent="0.25">
      <c r="A4" s="72" t="s">
        <v>1070</v>
      </c>
      <c r="B4" s="71" t="s">
        <v>6</v>
      </c>
      <c r="C4" s="71"/>
      <c r="D4" s="71"/>
      <c r="E4" s="71"/>
      <c r="F4" s="71"/>
      <c r="G4" s="71"/>
      <c r="H4" s="71"/>
      <c r="I4" s="71"/>
      <c r="J4" s="71"/>
      <c r="K4" s="71"/>
      <c r="L4" s="71"/>
      <c r="M4" s="71"/>
      <c r="N4" s="71"/>
      <c r="O4" s="71"/>
      <c r="P4" s="71"/>
      <c r="Q4" s="71"/>
    </row>
    <row r="5" spans="1:17" x14ac:dyDescent="0.25">
      <c r="A5" s="72"/>
      <c r="B5" s="74"/>
      <c r="C5" s="74"/>
      <c r="D5" s="74"/>
      <c r="E5" s="74"/>
      <c r="F5" s="74"/>
      <c r="G5" s="74"/>
      <c r="H5" s="74"/>
      <c r="I5" s="74"/>
      <c r="J5" s="74"/>
      <c r="K5" s="74"/>
      <c r="L5" s="74"/>
      <c r="M5" s="74"/>
      <c r="N5" s="74"/>
      <c r="O5" s="74"/>
      <c r="P5" s="74"/>
      <c r="Q5" s="74"/>
    </row>
    <row r="6" spans="1:17" ht="15.75" thickBot="1" x14ac:dyDescent="0.3">
      <c r="A6" s="72"/>
      <c r="B6" s="12" t="s">
        <v>256</v>
      </c>
      <c r="C6" s="13"/>
      <c r="D6" s="24">
        <v>2013</v>
      </c>
      <c r="E6" s="24"/>
      <c r="F6" s="13"/>
      <c r="G6" s="24">
        <v>2012</v>
      </c>
      <c r="H6" s="24"/>
      <c r="I6" s="13"/>
      <c r="J6" s="24">
        <v>2011</v>
      </c>
      <c r="K6" s="24"/>
      <c r="L6" s="13"/>
    </row>
    <row r="7" spans="1:17" x14ac:dyDescent="0.25">
      <c r="A7" s="72"/>
      <c r="B7" s="28" t="s">
        <v>518</v>
      </c>
      <c r="C7" s="17"/>
      <c r="D7" s="50"/>
      <c r="E7" s="50"/>
      <c r="F7" s="17"/>
      <c r="G7" s="50"/>
      <c r="H7" s="50"/>
      <c r="I7" s="17"/>
      <c r="J7" s="50"/>
      <c r="K7" s="50"/>
      <c r="L7" s="17"/>
    </row>
    <row r="8" spans="1:17" x14ac:dyDescent="0.25">
      <c r="A8" s="72"/>
      <c r="B8" s="20" t="s">
        <v>519</v>
      </c>
      <c r="C8" s="21"/>
      <c r="D8" s="61">
        <v>770142</v>
      </c>
      <c r="E8" s="61"/>
      <c r="F8" s="21"/>
      <c r="G8" s="61">
        <v>709107</v>
      </c>
      <c r="H8" s="61"/>
      <c r="I8" s="21"/>
      <c r="J8" s="61">
        <v>629727</v>
      </c>
      <c r="K8" s="61"/>
      <c r="L8" s="21"/>
    </row>
    <row r="9" spans="1:17" x14ac:dyDescent="0.25">
      <c r="A9" s="72"/>
      <c r="B9" s="16" t="s">
        <v>520</v>
      </c>
      <c r="C9" s="17"/>
      <c r="D9" s="87">
        <v>73053</v>
      </c>
      <c r="E9" s="87"/>
      <c r="F9" s="17"/>
      <c r="G9" s="87">
        <v>75692</v>
      </c>
      <c r="H9" s="87"/>
      <c r="I9" s="17"/>
      <c r="J9" s="87">
        <v>72380</v>
      </c>
      <c r="K9" s="87"/>
      <c r="L9" s="17"/>
    </row>
    <row r="10" spans="1:17" ht="15.75" thickBot="1" x14ac:dyDescent="0.3">
      <c r="A10" s="72"/>
      <c r="B10" s="20" t="s">
        <v>521</v>
      </c>
      <c r="C10" s="21"/>
      <c r="D10" s="90" t="s">
        <v>522</v>
      </c>
      <c r="E10" s="90"/>
      <c r="F10" s="11" t="s">
        <v>263</v>
      </c>
      <c r="G10" s="90" t="s">
        <v>523</v>
      </c>
      <c r="H10" s="90"/>
      <c r="I10" s="11" t="s">
        <v>263</v>
      </c>
      <c r="J10" s="90" t="s">
        <v>524</v>
      </c>
      <c r="K10" s="90"/>
      <c r="L10" s="11" t="s">
        <v>263</v>
      </c>
    </row>
    <row r="11" spans="1:17" ht="15.75" thickBot="1" x14ac:dyDescent="0.3">
      <c r="A11" s="72"/>
      <c r="B11" s="16" t="s">
        <v>353</v>
      </c>
      <c r="C11" s="17"/>
      <c r="D11" s="58" t="s">
        <v>221</v>
      </c>
      <c r="E11" s="104">
        <v>666322</v>
      </c>
      <c r="F11" s="17"/>
      <c r="G11" s="58" t="s">
        <v>221</v>
      </c>
      <c r="H11" s="104">
        <v>593086</v>
      </c>
      <c r="I11" s="17"/>
      <c r="J11" s="58" t="s">
        <v>221</v>
      </c>
      <c r="K11" s="104">
        <v>549638</v>
      </c>
      <c r="L11" s="17"/>
    </row>
    <row r="12" spans="1:17" ht="15.75" thickTop="1" x14ac:dyDescent="0.25">
      <c r="A12" s="72"/>
      <c r="B12" s="43"/>
      <c r="C12" s="21"/>
      <c r="D12" s="102"/>
      <c r="E12" s="102"/>
      <c r="F12" s="21"/>
      <c r="G12" s="102"/>
      <c r="H12" s="102"/>
      <c r="I12" s="21"/>
      <c r="J12" s="102"/>
      <c r="K12" s="102"/>
      <c r="L12" s="21"/>
    </row>
    <row r="13" spans="1:17" x14ac:dyDescent="0.25">
      <c r="A13" s="72"/>
      <c r="B13" s="28" t="s">
        <v>525</v>
      </c>
      <c r="C13" s="17"/>
      <c r="D13" s="49"/>
      <c r="E13" s="49"/>
      <c r="F13" s="17"/>
      <c r="G13" s="49"/>
      <c r="H13" s="49"/>
      <c r="I13" s="17"/>
      <c r="J13" s="49"/>
      <c r="K13" s="49"/>
      <c r="L13" s="17"/>
    </row>
    <row r="14" spans="1:17" x14ac:dyDescent="0.25">
      <c r="A14" s="72"/>
      <c r="B14" s="20" t="s">
        <v>519</v>
      </c>
      <c r="C14" s="21"/>
      <c r="D14" s="61">
        <v>741569</v>
      </c>
      <c r="E14" s="61"/>
      <c r="F14" s="21"/>
      <c r="G14" s="61">
        <v>679124</v>
      </c>
      <c r="H14" s="61"/>
      <c r="I14" s="21"/>
      <c r="J14" s="61">
        <v>625963</v>
      </c>
      <c r="K14" s="61"/>
      <c r="L14" s="21"/>
    </row>
    <row r="15" spans="1:17" x14ac:dyDescent="0.25">
      <c r="A15" s="72"/>
      <c r="B15" s="16" t="s">
        <v>520</v>
      </c>
      <c r="C15" s="17"/>
      <c r="D15" s="87">
        <v>78891</v>
      </c>
      <c r="E15" s="87"/>
      <c r="F15" s="17"/>
      <c r="G15" s="87">
        <v>77597</v>
      </c>
      <c r="H15" s="87"/>
      <c r="I15" s="17"/>
      <c r="J15" s="87">
        <v>66984</v>
      </c>
      <c r="K15" s="87"/>
      <c r="L15" s="17"/>
    </row>
    <row r="16" spans="1:17" ht="15.75" thickBot="1" x14ac:dyDescent="0.3">
      <c r="A16" s="72"/>
      <c r="B16" s="20" t="s">
        <v>521</v>
      </c>
      <c r="C16" s="21"/>
      <c r="D16" s="90" t="s">
        <v>526</v>
      </c>
      <c r="E16" s="90"/>
      <c r="F16" s="11" t="s">
        <v>263</v>
      </c>
      <c r="G16" s="90" t="s">
        <v>527</v>
      </c>
      <c r="H16" s="90"/>
      <c r="I16" s="11" t="s">
        <v>263</v>
      </c>
      <c r="J16" s="90" t="s">
        <v>528</v>
      </c>
      <c r="K16" s="90"/>
      <c r="L16" s="11" t="s">
        <v>263</v>
      </c>
    </row>
    <row r="17" spans="1:17" ht="15.75" thickBot="1" x14ac:dyDescent="0.3">
      <c r="A17" s="72"/>
      <c r="B17" s="16" t="s">
        <v>353</v>
      </c>
      <c r="C17" s="17"/>
      <c r="D17" s="58" t="s">
        <v>221</v>
      </c>
      <c r="E17" s="104">
        <v>630802</v>
      </c>
      <c r="F17" s="17"/>
      <c r="G17" s="58" t="s">
        <v>221</v>
      </c>
      <c r="H17" s="104">
        <v>576571</v>
      </c>
      <c r="I17" s="17"/>
      <c r="J17" s="58" t="s">
        <v>221</v>
      </c>
      <c r="K17" s="104">
        <v>538452</v>
      </c>
      <c r="L17" s="17"/>
    </row>
    <row r="18" spans="1:17" ht="15.75" thickTop="1" x14ac:dyDescent="0.25">
      <c r="A18" s="72"/>
      <c r="B18" s="43"/>
      <c r="C18" s="21"/>
      <c r="D18" s="102"/>
      <c r="E18" s="102"/>
      <c r="F18" s="21"/>
      <c r="G18" s="102"/>
      <c r="H18" s="102"/>
      <c r="I18" s="21"/>
      <c r="J18" s="102"/>
      <c r="K18" s="102"/>
      <c r="L18" s="21"/>
    </row>
    <row r="19" spans="1:17" ht="26.25" x14ac:dyDescent="0.25">
      <c r="A19" s="72"/>
      <c r="B19" s="28" t="s">
        <v>529</v>
      </c>
      <c r="C19" s="17"/>
      <c r="D19" s="49"/>
      <c r="E19" s="49"/>
      <c r="F19" s="17"/>
      <c r="G19" s="49"/>
      <c r="H19" s="49"/>
      <c r="I19" s="17"/>
      <c r="J19" s="49"/>
      <c r="K19" s="49"/>
      <c r="L19" s="17"/>
    </row>
    <row r="20" spans="1:17" x14ac:dyDescent="0.25">
      <c r="A20" s="72"/>
      <c r="B20" s="20" t="s">
        <v>519</v>
      </c>
      <c r="C20" s="21"/>
      <c r="D20" s="61">
        <v>279358</v>
      </c>
      <c r="E20" s="61"/>
      <c r="F20" s="21"/>
      <c r="G20" s="61">
        <v>282859</v>
      </c>
      <c r="H20" s="61"/>
      <c r="I20" s="21"/>
      <c r="J20" s="61">
        <v>180768</v>
      </c>
      <c r="K20" s="61"/>
      <c r="L20" s="21"/>
    </row>
    <row r="21" spans="1:17" x14ac:dyDescent="0.25">
      <c r="A21" s="72"/>
      <c r="B21" s="16" t="s">
        <v>520</v>
      </c>
      <c r="C21" s="17"/>
      <c r="D21" s="87">
        <v>72508</v>
      </c>
      <c r="E21" s="87"/>
      <c r="F21" s="17"/>
      <c r="G21" s="87">
        <v>69830</v>
      </c>
      <c r="H21" s="87"/>
      <c r="I21" s="17"/>
      <c r="J21" s="87">
        <v>60076</v>
      </c>
      <c r="K21" s="87"/>
      <c r="L21" s="17"/>
    </row>
    <row r="22" spans="1:17" ht="15.75" thickBot="1" x14ac:dyDescent="0.3">
      <c r="A22" s="72"/>
      <c r="B22" s="20" t="s">
        <v>521</v>
      </c>
      <c r="C22" s="21"/>
      <c r="D22" s="90" t="s">
        <v>530</v>
      </c>
      <c r="E22" s="90"/>
      <c r="F22" s="11" t="s">
        <v>263</v>
      </c>
      <c r="G22" s="90" t="s">
        <v>531</v>
      </c>
      <c r="H22" s="90"/>
      <c r="I22" s="11" t="s">
        <v>263</v>
      </c>
      <c r="J22" s="90" t="s">
        <v>532</v>
      </c>
      <c r="K22" s="90"/>
      <c r="L22" s="11" t="s">
        <v>263</v>
      </c>
    </row>
    <row r="23" spans="1:17" ht="15.75" thickBot="1" x14ac:dyDescent="0.3">
      <c r="A23" s="72"/>
      <c r="B23" s="16" t="s">
        <v>353</v>
      </c>
      <c r="C23" s="17"/>
      <c r="D23" s="58" t="s">
        <v>221</v>
      </c>
      <c r="E23" s="104">
        <v>259801</v>
      </c>
      <c r="F23" s="17"/>
      <c r="G23" s="58" t="s">
        <v>221</v>
      </c>
      <c r="H23" s="104">
        <v>271645</v>
      </c>
      <c r="I23" s="17"/>
      <c r="J23" s="58" t="s">
        <v>221</v>
      </c>
      <c r="K23" s="104">
        <v>200084</v>
      </c>
      <c r="L23" s="17"/>
    </row>
    <row r="24" spans="1:17" ht="15.75" thickTop="1" x14ac:dyDescent="0.25">
      <c r="A24" s="72" t="s">
        <v>1071</v>
      </c>
      <c r="B24" s="71" t="s">
        <v>6</v>
      </c>
      <c r="C24" s="71"/>
      <c r="D24" s="71"/>
      <c r="E24" s="71"/>
      <c r="F24" s="71"/>
      <c r="G24" s="71"/>
      <c r="H24" s="71"/>
      <c r="I24" s="71"/>
      <c r="J24" s="71"/>
      <c r="K24" s="71"/>
      <c r="L24" s="71"/>
      <c r="M24" s="71"/>
      <c r="N24" s="71"/>
      <c r="O24" s="71"/>
      <c r="P24" s="71"/>
      <c r="Q24" s="71"/>
    </row>
    <row r="25" spans="1:17" x14ac:dyDescent="0.25">
      <c r="A25" s="72"/>
      <c r="B25" s="76"/>
      <c r="C25" s="76"/>
      <c r="D25" s="76"/>
      <c r="E25" s="76"/>
      <c r="F25" s="76"/>
      <c r="G25" s="76"/>
      <c r="H25" s="76"/>
      <c r="I25" s="76"/>
      <c r="J25" s="76"/>
      <c r="K25" s="76"/>
      <c r="L25" s="76"/>
      <c r="M25" s="76"/>
      <c r="N25" s="76"/>
      <c r="O25" s="76"/>
      <c r="P25" s="76"/>
      <c r="Q25" s="76"/>
    </row>
    <row r="26" spans="1:17" x14ac:dyDescent="0.25">
      <c r="A26" s="72"/>
      <c r="B26" s="21"/>
      <c r="C26" s="13"/>
      <c r="D26" s="13"/>
      <c r="E26" s="13"/>
      <c r="F26" s="13"/>
      <c r="G26" s="13"/>
      <c r="H26" s="47" t="s">
        <v>536</v>
      </c>
      <c r="I26" s="47"/>
      <c r="J26" s="13"/>
      <c r="K26" s="13"/>
      <c r="L26" s="13"/>
      <c r="M26" s="47" t="s">
        <v>537</v>
      </c>
      <c r="N26" s="47"/>
      <c r="O26" s="13"/>
      <c r="P26" s="13"/>
      <c r="Q26" s="13"/>
    </row>
    <row r="27" spans="1:17" x14ac:dyDescent="0.25">
      <c r="A27" s="72"/>
      <c r="B27" s="21"/>
      <c r="C27" s="13"/>
      <c r="D27" s="14" t="s">
        <v>538</v>
      </c>
      <c r="E27" s="13"/>
      <c r="F27" s="14" t="s">
        <v>539</v>
      </c>
      <c r="G27" s="13"/>
      <c r="H27" s="47" t="s">
        <v>540</v>
      </c>
      <c r="I27" s="47"/>
      <c r="J27" s="13"/>
      <c r="K27" s="14" t="s">
        <v>541</v>
      </c>
      <c r="L27" s="13"/>
      <c r="M27" s="47" t="s">
        <v>542</v>
      </c>
      <c r="N27" s="47"/>
      <c r="O27" s="13"/>
      <c r="P27" s="14" t="s">
        <v>541</v>
      </c>
      <c r="Q27" s="13"/>
    </row>
    <row r="28" spans="1:17" ht="15.75" thickBot="1" x14ac:dyDescent="0.3">
      <c r="A28" s="72"/>
      <c r="B28" s="12" t="s">
        <v>543</v>
      </c>
      <c r="C28" s="13"/>
      <c r="D28" s="15" t="s">
        <v>544</v>
      </c>
      <c r="E28" s="13"/>
      <c r="F28" s="15" t="s">
        <v>544</v>
      </c>
      <c r="G28" s="13"/>
      <c r="H28" s="106">
        <v>41639</v>
      </c>
      <c r="I28" s="106"/>
      <c r="J28" s="13"/>
      <c r="K28" s="15" t="s">
        <v>119</v>
      </c>
      <c r="L28" s="13"/>
      <c r="M28" s="24" t="s">
        <v>545</v>
      </c>
      <c r="N28" s="24"/>
      <c r="O28" s="13"/>
      <c r="P28" s="15" t="s">
        <v>119</v>
      </c>
      <c r="Q28" s="13"/>
    </row>
    <row r="29" spans="1:17" x14ac:dyDescent="0.25">
      <c r="A29" s="72"/>
      <c r="B29" s="16" t="s">
        <v>546</v>
      </c>
      <c r="C29" s="17"/>
      <c r="D29" s="18" t="s">
        <v>547</v>
      </c>
      <c r="E29" s="17"/>
      <c r="F29" s="18" t="s">
        <v>548</v>
      </c>
      <c r="G29" s="17"/>
      <c r="H29" s="18" t="s">
        <v>221</v>
      </c>
      <c r="I29" s="81">
        <v>60256</v>
      </c>
      <c r="J29" s="17"/>
      <c r="K29" s="23">
        <v>16.600000000000001</v>
      </c>
      <c r="L29" s="18" t="s">
        <v>549</v>
      </c>
      <c r="M29" s="18" t="s">
        <v>221</v>
      </c>
      <c r="N29" s="81">
        <v>23544</v>
      </c>
      <c r="O29" s="17"/>
      <c r="P29" s="23">
        <v>13.3</v>
      </c>
      <c r="Q29" s="18" t="s">
        <v>549</v>
      </c>
    </row>
    <row r="30" spans="1:17" x14ac:dyDescent="0.25">
      <c r="A30" s="72"/>
      <c r="B30" s="20" t="s">
        <v>550</v>
      </c>
      <c r="C30" s="21"/>
      <c r="D30" s="11" t="s">
        <v>551</v>
      </c>
      <c r="E30" s="21"/>
      <c r="F30" s="11" t="s">
        <v>552</v>
      </c>
      <c r="G30" s="21"/>
      <c r="H30" s="61">
        <v>60235</v>
      </c>
      <c r="I30" s="61"/>
      <c r="J30" s="21"/>
      <c r="K30" s="22">
        <v>16.600000000000001</v>
      </c>
      <c r="L30" s="11" t="s">
        <v>549</v>
      </c>
      <c r="M30" s="61">
        <v>16039</v>
      </c>
      <c r="N30" s="61"/>
      <c r="O30" s="21"/>
      <c r="P30" s="22">
        <v>9.1</v>
      </c>
      <c r="Q30" s="11" t="s">
        <v>549</v>
      </c>
    </row>
    <row r="31" spans="1:17" x14ac:dyDescent="0.25">
      <c r="A31" s="72"/>
      <c r="B31" s="16" t="s">
        <v>553</v>
      </c>
      <c r="C31" s="17"/>
      <c r="D31" s="18" t="s">
        <v>551</v>
      </c>
      <c r="E31" s="17"/>
      <c r="F31" s="18" t="s">
        <v>552</v>
      </c>
      <c r="G31" s="17"/>
      <c r="H31" s="87">
        <v>35152</v>
      </c>
      <c r="I31" s="87"/>
      <c r="J31" s="17"/>
      <c r="K31" s="23">
        <v>9.6999999999999993</v>
      </c>
      <c r="L31" s="18" t="s">
        <v>549</v>
      </c>
      <c r="M31" s="87">
        <v>10585</v>
      </c>
      <c r="N31" s="87"/>
      <c r="O31" s="17"/>
      <c r="P31" s="23">
        <v>6</v>
      </c>
      <c r="Q31" s="18" t="s">
        <v>549</v>
      </c>
    </row>
    <row r="32" spans="1:17" x14ac:dyDescent="0.25">
      <c r="A32" s="72"/>
      <c r="B32" s="20" t="s">
        <v>554</v>
      </c>
      <c r="C32" s="21"/>
      <c r="D32" s="11" t="s">
        <v>551</v>
      </c>
      <c r="E32" s="21"/>
      <c r="F32" s="11" t="s">
        <v>555</v>
      </c>
      <c r="G32" s="21"/>
      <c r="H32" s="61">
        <v>25803</v>
      </c>
      <c r="I32" s="61"/>
      <c r="J32" s="21"/>
      <c r="K32" s="22">
        <v>7.1</v>
      </c>
      <c r="L32" s="11" t="s">
        <v>549</v>
      </c>
      <c r="M32" s="61">
        <v>11549</v>
      </c>
      <c r="N32" s="61"/>
      <c r="O32" s="21"/>
      <c r="P32" s="22">
        <v>6.5</v>
      </c>
      <c r="Q32" s="11" t="s">
        <v>549</v>
      </c>
    </row>
    <row r="33" spans="1:17" x14ac:dyDescent="0.25">
      <c r="A33" s="72"/>
      <c r="B33" s="16" t="s">
        <v>556</v>
      </c>
      <c r="C33" s="17"/>
      <c r="D33" s="18" t="s">
        <v>547</v>
      </c>
      <c r="E33" s="17"/>
      <c r="F33" s="18" t="s">
        <v>555</v>
      </c>
      <c r="G33" s="17"/>
      <c r="H33" s="87">
        <v>24060</v>
      </c>
      <c r="I33" s="87"/>
      <c r="J33" s="17"/>
      <c r="K33" s="23">
        <v>6.6</v>
      </c>
      <c r="L33" s="18" t="s">
        <v>549</v>
      </c>
      <c r="M33" s="87">
        <v>7658</v>
      </c>
      <c r="N33" s="87"/>
      <c r="O33" s="17"/>
      <c r="P33" s="23">
        <v>4.3</v>
      </c>
      <c r="Q33" s="18" t="s">
        <v>549</v>
      </c>
    </row>
    <row r="34" spans="1:17" x14ac:dyDescent="0.25">
      <c r="A34" s="72"/>
      <c r="B34" s="20" t="s">
        <v>557</v>
      </c>
      <c r="C34" s="21"/>
      <c r="D34" s="11" t="s">
        <v>547</v>
      </c>
      <c r="E34" s="21"/>
      <c r="F34" s="11" t="s">
        <v>555</v>
      </c>
      <c r="G34" s="21"/>
      <c r="H34" s="61">
        <v>22494</v>
      </c>
      <c r="I34" s="61"/>
      <c r="J34" s="21"/>
      <c r="K34" s="22">
        <v>6.2</v>
      </c>
      <c r="L34" s="11" t="s">
        <v>549</v>
      </c>
      <c r="M34" s="61">
        <v>5834</v>
      </c>
      <c r="N34" s="61"/>
      <c r="O34" s="21"/>
      <c r="P34" s="22">
        <v>3.3</v>
      </c>
      <c r="Q34" s="11" t="s">
        <v>549</v>
      </c>
    </row>
    <row r="35" spans="1:17" x14ac:dyDescent="0.25">
      <c r="A35" s="72"/>
      <c r="B35" s="16" t="s">
        <v>558</v>
      </c>
      <c r="C35" s="17"/>
      <c r="D35" s="18" t="s">
        <v>547</v>
      </c>
      <c r="E35" s="17"/>
      <c r="F35" s="18" t="s">
        <v>548</v>
      </c>
      <c r="G35" s="17"/>
      <c r="H35" s="87">
        <v>21268</v>
      </c>
      <c r="I35" s="87"/>
      <c r="J35" s="17"/>
      <c r="K35" s="23">
        <v>5.9</v>
      </c>
      <c r="L35" s="18" t="s">
        <v>549</v>
      </c>
      <c r="M35" s="87">
        <v>5958</v>
      </c>
      <c r="N35" s="87"/>
      <c r="O35" s="17"/>
      <c r="P35" s="23">
        <v>3.4</v>
      </c>
      <c r="Q35" s="18" t="s">
        <v>549</v>
      </c>
    </row>
    <row r="36" spans="1:17" x14ac:dyDescent="0.25">
      <c r="A36" s="72"/>
      <c r="B36" s="20" t="s">
        <v>559</v>
      </c>
      <c r="C36" s="21"/>
      <c r="D36" s="11" t="s">
        <v>551</v>
      </c>
      <c r="E36" s="21"/>
      <c r="F36" s="11" t="s">
        <v>552</v>
      </c>
      <c r="G36" s="21"/>
      <c r="H36" s="61">
        <v>16148</v>
      </c>
      <c r="I36" s="61"/>
      <c r="J36" s="21"/>
      <c r="K36" s="22">
        <v>4.5</v>
      </c>
      <c r="L36" s="11" t="s">
        <v>549</v>
      </c>
      <c r="M36" s="61">
        <v>6340</v>
      </c>
      <c r="N36" s="61"/>
      <c r="O36" s="21"/>
      <c r="P36" s="22">
        <v>3.6</v>
      </c>
      <c r="Q36" s="11" t="s">
        <v>549</v>
      </c>
    </row>
    <row r="37" spans="1:17" x14ac:dyDescent="0.25">
      <c r="A37" s="72"/>
      <c r="B37" s="16" t="s">
        <v>560</v>
      </c>
      <c r="C37" s="17"/>
      <c r="D37" s="18" t="s">
        <v>547</v>
      </c>
      <c r="E37" s="17"/>
      <c r="F37" s="18" t="s">
        <v>555</v>
      </c>
      <c r="G37" s="17"/>
      <c r="H37" s="87">
        <v>14106</v>
      </c>
      <c r="I37" s="87"/>
      <c r="J37" s="17"/>
      <c r="K37" s="23">
        <v>3.9</v>
      </c>
      <c r="L37" s="18" t="s">
        <v>549</v>
      </c>
      <c r="M37" s="87">
        <v>3021</v>
      </c>
      <c r="N37" s="87"/>
      <c r="O37" s="17"/>
      <c r="P37" s="23">
        <v>1.7</v>
      </c>
      <c r="Q37" s="18" t="s">
        <v>549</v>
      </c>
    </row>
    <row r="38" spans="1:17" x14ac:dyDescent="0.25">
      <c r="A38" s="72"/>
      <c r="B38" s="20" t="s">
        <v>561</v>
      </c>
      <c r="C38" s="21"/>
      <c r="D38" s="11" t="s">
        <v>551</v>
      </c>
      <c r="E38" s="21"/>
      <c r="F38" s="11" t="s">
        <v>552</v>
      </c>
      <c r="G38" s="21"/>
      <c r="H38" s="61">
        <v>10680</v>
      </c>
      <c r="I38" s="61"/>
      <c r="J38" s="21"/>
      <c r="K38" s="22">
        <v>2.9</v>
      </c>
      <c r="L38" s="11" t="s">
        <v>549</v>
      </c>
      <c r="M38" s="61">
        <v>1479</v>
      </c>
      <c r="N38" s="61"/>
      <c r="O38" s="21"/>
      <c r="P38" s="22">
        <v>0.8</v>
      </c>
      <c r="Q38" s="11" t="s">
        <v>549</v>
      </c>
    </row>
    <row r="39" spans="1:17" ht="15.75" thickBot="1" x14ac:dyDescent="0.3">
      <c r="A39" s="72"/>
      <c r="B39" s="16" t="s">
        <v>562</v>
      </c>
      <c r="C39" s="17"/>
      <c r="D39" s="17"/>
      <c r="E39" s="17"/>
      <c r="F39" s="17"/>
      <c r="G39" s="17"/>
      <c r="H39" s="88">
        <v>71884</v>
      </c>
      <c r="I39" s="88"/>
      <c r="J39" s="17"/>
      <c r="K39" s="42">
        <v>20</v>
      </c>
      <c r="L39" s="18" t="s">
        <v>549</v>
      </c>
      <c r="M39" s="88">
        <v>84866</v>
      </c>
      <c r="N39" s="88"/>
      <c r="O39" s="17"/>
      <c r="P39" s="42">
        <v>48</v>
      </c>
      <c r="Q39" s="18" t="s">
        <v>549</v>
      </c>
    </row>
    <row r="40" spans="1:17" ht="15.75" thickBot="1" x14ac:dyDescent="0.3">
      <c r="A40" s="72"/>
      <c r="B40" s="20" t="s">
        <v>563</v>
      </c>
      <c r="C40" s="21"/>
      <c r="D40" s="21"/>
      <c r="E40" s="21"/>
      <c r="F40" s="21"/>
      <c r="G40" s="21"/>
      <c r="H40" s="63" t="s">
        <v>221</v>
      </c>
      <c r="I40" s="64">
        <v>362086</v>
      </c>
      <c r="J40" s="21"/>
      <c r="K40" s="93">
        <v>100</v>
      </c>
      <c r="L40" s="11" t="s">
        <v>549</v>
      </c>
      <c r="M40" s="63" t="s">
        <v>221</v>
      </c>
      <c r="N40" s="64">
        <v>176873</v>
      </c>
      <c r="O40" s="21"/>
      <c r="P40" s="93">
        <v>100</v>
      </c>
      <c r="Q40" s="11" t="s">
        <v>549</v>
      </c>
    </row>
    <row r="41" spans="1:17" ht="15.75" thickTop="1" x14ac:dyDescent="0.25">
      <c r="A41" s="72"/>
      <c r="B41" s="74"/>
      <c r="C41" s="74"/>
      <c r="D41" s="74"/>
      <c r="E41" s="74"/>
      <c r="F41" s="74"/>
      <c r="G41" s="74"/>
      <c r="H41" s="74"/>
      <c r="I41" s="74"/>
      <c r="J41" s="74"/>
      <c r="K41" s="74"/>
      <c r="L41" s="74"/>
      <c r="M41" s="74"/>
      <c r="N41" s="74"/>
      <c r="O41" s="74"/>
      <c r="P41" s="74"/>
      <c r="Q41" s="74"/>
    </row>
    <row r="42" spans="1:17" x14ac:dyDescent="0.25">
      <c r="A42" s="72"/>
      <c r="B42" s="74" t="s">
        <v>564</v>
      </c>
      <c r="C42" s="74"/>
      <c r="D42" s="74"/>
      <c r="E42" s="74"/>
      <c r="F42" s="74"/>
      <c r="G42" s="74"/>
      <c r="H42" s="74"/>
      <c r="I42" s="74"/>
      <c r="J42" s="74"/>
      <c r="K42" s="74"/>
      <c r="L42" s="74"/>
      <c r="M42" s="74"/>
      <c r="N42" s="74"/>
      <c r="O42" s="74"/>
      <c r="P42" s="74"/>
      <c r="Q42" s="74"/>
    </row>
  </sheetData>
  <mergeCells count="83">
    <mergeCell ref="B5:Q5"/>
    <mergeCell ref="A24:A42"/>
    <mergeCell ref="B24:Q24"/>
    <mergeCell ref="B25:Q25"/>
    <mergeCell ref="B41:Q41"/>
    <mergeCell ref="B42:Q42"/>
    <mergeCell ref="H38:I38"/>
    <mergeCell ref="M38:N38"/>
    <mergeCell ref="H39:I39"/>
    <mergeCell ref="M39:N39"/>
    <mergeCell ref="A1:A2"/>
    <mergeCell ref="B1:Q1"/>
    <mergeCell ref="B2:Q2"/>
    <mergeCell ref="B3:Q3"/>
    <mergeCell ref="A4:A23"/>
    <mergeCell ref="B4:Q4"/>
    <mergeCell ref="H35:I35"/>
    <mergeCell ref="M35:N35"/>
    <mergeCell ref="H36:I36"/>
    <mergeCell ref="M36:N36"/>
    <mergeCell ref="H37:I37"/>
    <mergeCell ref="M37:N37"/>
    <mergeCell ref="H32:I32"/>
    <mergeCell ref="M32:N32"/>
    <mergeCell ref="H33:I33"/>
    <mergeCell ref="M33:N33"/>
    <mergeCell ref="H34:I34"/>
    <mergeCell ref="M34:N34"/>
    <mergeCell ref="H28:I28"/>
    <mergeCell ref="M28:N28"/>
    <mergeCell ref="H30:I30"/>
    <mergeCell ref="M30:N30"/>
    <mergeCell ref="H31:I31"/>
    <mergeCell ref="M31:N31"/>
    <mergeCell ref="D22:E22"/>
    <mergeCell ref="G22:H22"/>
    <mergeCell ref="J22:K22"/>
    <mergeCell ref="H26:I26"/>
    <mergeCell ref="M26:N26"/>
    <mergeCell ref="H27:I27"/>
    <mergeCell ref="M27:N27"/>
    <mergeCell ref="D20:E20"/>
    <mergeCell ref="G20:H20"/>
    <mergeCell ref="J20:K20"/>
    <mergeCell ref="D21:E21"/>
    <mergeCell ref="G21:H21"/>
    <mergeCell ref="J21:K21"/>
    <mergeCell ref="D18:E18"/>
    <mergeCell ref="G18:H18"/>
    <mergeCell ref="J18:K18"/>
    <mergeCell ref="D19:E19"/>
    <mergeCell ref="G19:H19"/>
    <mergeCell ref="J19:K19"/>
    <mergeCell ref="D15:E15"/>
    <mergeCell ref="G15:H15"/>
    <mergeCell ref="J15:K15"/>
    <mergeCell ref="D16:E16"/>
    <mergeCell ref="G16:H16"/>
    <mergeCell ref="J16:K16"/>
    <mergeCell ref="D13:E13"/>
    <mergeCell ref="G13:H13"/>
    <mergeCell ref="J13:K13"/>
    <mergeCell ref="D14:E14"/>
    <mergeCell ref="G14:H14"/>
    <mergeCell ref="J14:K14"/>
    <mergeCell ref="D10:E10"/>
    <mergeCell ref="G10:H10"/>
    <mergeCell ref="J10:K10"/>
    <mergeCell ref="D12:E12"/>
    <mergeCell ref="G12:H12"/>
    <mergeCell ref="J12:K12"/>
    <mergeCell ref="D8:E8"/>
    <mergeCell ref="G8:H8"/>
    <mergeCell ref="J8:K8"/>
    <mergeCell ref="D9:E9"/>
    <mergeCell ref="G9:H9"/>
    <mergeCell ref="J9:K9"/>
    <mergeCell ref="D6:E6"/>
    <mergeCell ref="G6:H6"/>
    <mergeCell ref="J6:K6"/>
    <mergeCell ref="D7:E7"/>
    <mergeCell ref="G7:H7"/>
    <mergeCell ref="J7: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7.85546875" bestFit="1" customWidth="1"/>
    <col min="12" max="12" width="1.5703125" bestFit="1" customWidth="1"/>
  </cols>
  <sheetData>
    <row r="1" spans="1:12" ht="15" customHeight="1" x14ac:dyDescent="0.25">
      <c r="A1" s="8" t="s">
        <v>10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67</v>
      </c>
      <c r="B3" s="71" t="s">
        <v>6</v>
      </c>
      <c r="C3" s="71"/>
      <c r="D3" s="71"/>
      <c r="E3" s="71"/>
      <c r="F3" s="71"/>
      <c r="G3" s="71"/>
      <c r="H3" s="71"/>
      <c r="I3" s="71"/>
      <c r="J3" s="71"/>
      <c r="K3" s="71"/>
      <c r="L3" s="71"/>
    </row>
    <row r="4" spans="1:12" ht="15" customHeight="1" x14ac:dyDescent="0.25">
      <c r="A4" s="72" t="s">
        <v>1073</v>
      </c>
      <c r="B4" s="71" t="s">
        <v>6</v>
      </c>
      <c r="C4" s="71"/>
      <c r="D4" s="71"/>
      <c r="E4" s="71"/>
      <c r="F4" s="71"/>
      <c r="G4" s="71"/>
      <c r="H4" s="71"/>
      <c r="I4" s="71"/>
      <c r="J4" s="71"/>
      <c r="K4" s="71"/>
      <c r="L4" s="71"/>
    </row>
    <row r="5" spans="1:12" x14ac:dyDescent="0.25">
      <c r="A5" s="72"/>
      <c r="B5" s="74"/>
      <c r="C5" s="74"/>
      <c r="D5" s="74"/>
      <c r="E5" s="74"/>
      <c r="F5" s="74"/>
      <c r="G5" s="74"/>
      <c r="H5" s="74"/>
      <c r="I5" s="74"/>
      <c r="J5" s="74"/>
      <c r="K5" s="74"/>
      <c r="L5" s="74"/>
    </row>
    <row r="6" spans="1:12" ht="15.75" thickBot="1" x14ac:dyDescent="0.3">
      <c r="A6" s="72"/>
      <c r="B6" s="12" t="s">
        <v>256</v>
      </c>
      <c r="C6" s="13"/>
      <c r="D6" s="24">
        <v>2013</v>
      </c>
      <c r="E6" s="24"/>
      <c r="F6" s="13"/>
      <c r="G6" s="24">
        <v>2012</v>
      </c>
      <c r="H6" s="24"/>
      <c r="I6" s="13"/>
      <c r="J6" s="24">
        <v>2011</v>
      </c>
      <c r="K6" s="24"/>
      <c r="L6" s="13"/>
    </row>
    <row r="7" spans="1:12" ht="26.25" x14ac:dyDescent="0.25">
      <c r="A7" s="72"/>
      <c r="B7" s="16" t="s">
        <v>570</v>
      </c>
      <c r="C7" s="17"/>
      <c r="D7" s="50"/>
      <c r="E7" s="50"/>
      <c r="F7" s="17"/>
      <c r="G7" s="50"/>
      <c r="H7" s="50"/>
      <c r="I7" s="17"/>
      <c r="J7" s="50"/>
      <c r="K7" s="50"/>
      <c r="L7" s="17"/>
    </row>
    <row r="8" spans="1:12" x14ac:dyDescent="0.25">
      <c r="A8" s="72"/>
      <c r="B8" s="86" t="s">
        <v>571</v>
      </c>
      <c r="C8" s="21"/>
      <c r="D8" s="11" t="s">
        <v>221</v>
      </c>
      <c r="E8" s="39">
        <v>1158483</v>
      </c>
      <c r="F8" s="21"/>
      <c r="G8" s="11" t="s">
        <v>221</v>
      </c>
      <c r="H8" s="39">
        <v>1150714</v>
      </c>
      <c r="I8" s="21"/>
      <c r="J8" s="11" t="s">
        <v>221</v>
      </c>
      <c r="K8" s="39">
        <v>1173943</v>
      </c>
      <c r="L8" s="21"/>
    </row>
    <row r="9" spans="1:12" ht="15.75" thickBot="1" x14ac:dyDescent="0.3">
      <c r="A9" s="72"/>
      <c r="B9" s="85" t="s">
        <v>537</v>
      </c>
      <c r="C9" s="17"/>
      <c r="D9" s="62" t="s">
        <v>572</v>
      </c>
      <c r="E9" s="62"/>
      <c r="F9" s="18" t="s">
        <v>263</v>
      </c>
      <c r="G9" s="62" t="s">
        <v>573</v>
      </c>
      <c r="H9" s="62"/>
      <c r="I9" s="18" t="s">
        <v>263</v>
      </c>
      <c r="J9" s="62" t="s">
        <v>574</v>
      </c>
      <c r="K9" s="62"/>
      <c r="L9" s="18" t="s">
        <v>263</v>
      </c>
    </row>
    <row r="10" spans="1:12" ht="15.75" thickBot="1" x14ac:dyDescent="0.3">
      <c r="A10" s="72"/>
      <c r="B10" s="20" t="s">
        <v>353</v>
      </c>
      <c r="C10" s="21"/>
      <c r="D10" s="34" t="s">
        <v>221</v>
      </c>
      <c r="E10" s="57">
        <v>798599</v>
      </c>
      <c r="F10" s="21"/>
      <c r="G10" s="34" t="s">
        <v>221</v>
      </c>
      <c r="H10" s="57">
        <v>796909</v>
      </c>
      <c r="I10" s="21"/>
      <c r="J10" s="34" t="s">
        <v>221</v>
      </c>
      <c r="K10" s="57">
        <v>819780</v>
      </c>
      <c r="L10" s="21"/>
    </row>
    <row r="11" spans="1:12" x14ac:dyDescent="0.25">
      <c r="A11" s="72"/>
      <c r="B11" s="37"/>
      <c r="C11" s="17"/>
      <c r="D11" s="50"/>
      <c r="E11" s="50"/>
      <c r="F11" s="17"/>
      <c r="G11" s="50"/>
      <c r="H11" s="50"/>
      <c r="I11" s="17"/>
      <c r="J11" s="50"/>
      <c r="K11" s="50"/>
      <c r="L11" s="17"/>
    </row>
    <row r="12" spans="1:12" ht="26.25" x14ac:dyDescent="0.25">
      <c r="A12" s="72"/>
      <c r="B12" s="20" t="s">
        <v>575</v>
      </c>
      <c r="C12" s="21"/>
      <c r="D12" s="51"/>
      <c r="E12" s="51"/>
      <c r="F12" s="21"/>
      <c r="G12" s="51"/>
      <c r="H12" s="51"/>
      <c r="I12" s="21"/>
      <c r="J12" s="51"/>
      <c r="K12" s="51"/>
      <c r="L12" s="21"/>
    </row>
    <row r="13" spans="1:12" x14ac:dyDescent="0.25">
      <c r="A13" s="72"/>
      <c r="B13" s="85" t="s">
        <v>576</v>
      </c>
      <c r="C13" s="17"/>
      <c r="D13" s="49"/>
      <c r="E13" s="49"/>
      <c r="F13" s="17"/>
      <c r="G13" s="49"/>
      <c r="H13" s="49"/>
      <c r="I13" s="17"/>
      <c r="J13" s="49"/>
      <c r="K13" s="49"/>
      <c r="L13" s="17"/>
    </row>
    <row r="14" spans="1:12" x14ac:dyDescent="0.25">
      <c r="A14" s="72"/>
      <c r="B14" s="86" t="s">
        <v>571</v>
      </c>
      <c r="C14" s="21"/>
      <c r="D14" s="11" t="s">
        <v>221</v>
      </c>
      <c r="E14" s="22" t="s">
        <v>249</v>
      </c>
      <c r="F14" s="21"/>
      <c r="G14" s="11" t="s">
        <v>221</v>
      </c>
      <c r="H14" s="22" t="s">
        <v>249</v>
      </c>
      <c r="I14" s="21"/>
      <c r="J14" s="11" t="s">
        <v>221</v>
      </c>
      <c r="K14" s="39">
        <v>72387</v>
      </c>
      <c r="L14" s="21"/>
    </row>
    <row r="15" spans="1:12" ht="15.75" thickBot="1" x14ac:dyDescent="0.3">
      <c r="A15" s="72"/>
      <c r="B15" s="85" t="s">
        <v>537</v>
      </c>
      <c r="C15" s="17"/>
      <c r="D15" s="62" t="s">
        <v>249</v>
      </c>
      <c r="E15" s="62"/>
      <c r="F15" s="17"/>
      <c r="G15" s="62" t="s">
        <v>249</v>
      </c>
      <c r="H15" s="62"/>
      <c r="I15" s="17"/>
      <c r="J15" s="62" t="s">
        <v>577</v>
      </c>
      <c r="K15" s="62"/>
      <c r="L15" s="18" t="s">
        <v>263</v>
      </c>
    </row>
    <row r="16" spans="1:12" ht="15.75" thickBot="1" x14ac:dyDescent="0.3">
      <c r="A16" s="72"/>
      <c r="B16" s="20" t="s">
        <v>353</v>
      </c>
      <c r="C16" s="21"/>
      <c r="D16" s="34" t="s">
        <v>221</v>
      </c>
      <c r="E16" s="56" t="s">
        <v>249</v>
      </c>
      <c r="F16" s="21"/>
      <c r="G16" s="34" t="s">
        <v>221</v>
      </c>
      <c r="H16" s="56" t="s">
        <v>249</v>
      </c>
      <c r="I16" s="21"/>
      <c r="J16" s="34" t="s">
        <v>221</v>
      </c>
      <c r="K16" s="57">
        <v>53506</v>
      </c>
      <c r="L16" s="21"/>
    </row>
    <row r="17" spans="1:12" x14ac:dyDescent="0.25">
      <c r="A17" s="72"/>
      <c r="B17" s="37"/>
      <c r="C17" s="17"/>
      <c r="D17" s="50"/>
      <c r="E17" s="50"/>
      <c r="F17" s="17"/>
      <c r="G17" s="50"/>
      <c r="H17" s="50"/>
      <c r="I17" s="17"/>
      <c r="J17" s="50"/>
      <c r="K17" s="50"/>
      <c r="L17" s="17"/>
    </row>
    <row r="18" spans="1:12" ht="26.25" x14ac:dyDescent="0.25">
      <c r="A18" s="72"/>
      <c r="B18" s="20" t="s">
        <v>578</v>
      </c>
      <c r="C18" s="21"/>
      <c r="D18" s="51"/>
      <c r="E18" s="51"/>
      <c r="F18" s="21"/>
      <c r="G18" s="51"/>
      <c r="H18" s="51"/>
      <c r="I18" s="21"/>
      <c r="J18" s="51"/>
      <c r="K18" s="51"/>
      <c r="L18" s="21"/>
    </row>
    <row r="19" spans="1:12" x14ac:dyDescent="0.25">
      <c r="A19" s="72"/>
      <c r="B19" s="85" t="s">
        <v>579</v>
      </c>
      <c r="C19" s="17"/>
      <c r="D19" s="18" t="s">
        <v>221</v>
      </c>
      <c r="E19" s="32">
        <v>332282</v>
      </c>
      <c r="F19" s="17"/>
      <c r="G19" s="18" t="s">
        <v>221</v>
      </c>
      <c r="H19" s="32">
        <v>336228</v>
      </c>
      <c r="I19" s="17"/>
      <c r="J19" s="18" t="s">
        <v>221</v>
      </c>
      <c r="K19" s="32">
        <v>310145</v>
      </c>
      <c r="L19" s="17"/>
    </row>
    <row r="20" spans="1:12" ht="15.75" thickBot="1" x14ac:dyDescent="0.3">
      <c r="A20" s="72"/>
      <c r="B20" s="86" t="s">
        <v>580</v>
      </c>
      <c r="C20" s="21"/>
      <c r="D20" s="90" t="s">
        <v>581</v>
      </c>
      <c r="E20" s="90"/>
      <c r="F20" s="11" t="s">
        <v>263</v>
      </c>
      <c r="G20" s="90" t="s">
        <v>582</v>
      </c>
      <c r="H20" s="90"/>
      <c r="I20" s="11" t="s">
        <v>263</v>
      </c>
      <c r="J20" s="90" t="s">
        <v>583</v>
      </c>
      <c r="K20" s="90"/>
      <c r="L20" s="11" t="s">
        <v>263</v>
      </c>
    </row>
    <row r="21" spans="1:12" ht="15.75" thickBot="1" x14ac:dyDescent="0.3">
      <c r="A21" s="72"/>
      <c r="B21" s="16" t="s">
        <v>584</v>
      </c>
      <c r="C21" s="17"/>
      <c r="D21" s="40" t="s">
        <v>221</v>
      </c>
      <c r="E21" s="91">
        <v>259801</v>
      </c>
      <c r="F21" s="17"/>
      <c r="G21" s="40" t="s">
        <v>221</v>
      </c>
      <c r="H21" s="91">
        <v>271645</v>
      </c>
      <c r="I21" s="17"/>
      <c r="J21" s="40" t="s">
        <v>221</v>
      </c>
      <c r="K21" s="91">
        <v>200084</v>
      </c>
      <c r="L21" s="17"/>
    </row>
    <row r="22" spans="1:12" x14ac:dyDescent="0.25">
      <c r="A22" s="72"/>
      <c r="B22" s="43"/>
      <c r="C22" s="21"/>
      <c r="D22" s="52"/>
      <c r="E22" s="52"/>
      <c r="F22" s="21"/>
      <c r="G22" s="52"/>
      <c r="H22" s="52"/>
      <c r="I22" s="21"/>
      <c r="J22" s="52"/>
      <c r="K22" s="52"/>
      <c r="L22" s="21"/>
    </row>
    <row r="23" spans="1:12" ht="26.25" x14ac:dyDescent="0.25">
      <c r="A23" s="72"/>
      <c r="B23" s="16" t="s">
        <v>585</v>
      </c>
      <c r="C23" s="17"/>
      <c r="D23" s="49"/>
      <c r="E23" s="49"/>
      <c r="F23" s="17"/>
      <c r="G23" s="49"/>
      <c r="H23" s="49"/>
      <c r="I23" s="17"/>
      <c r="J23" s="49"/>
      <c r="K23" s="49"/>
      <c r="L23" s="17"/>
    </row>
    <row r="24" spans="1:12" x14ac:dyDescent="0.25">
      <c r="A24" s="72"/>
      <c r="B24" s="86" t="s">
        <v>579</v>
      </c>
      <c r="C24" s="21"/>
      <c r="D24" s="11" t="s">
        <v>221</v>
      </c>
      <c r="E24" s="22" t="s">
        <v>586</v>
      </c>
      <c r="F24" s="11" t="s">
        <v>263</v>
      </c>
      <c r="G24" s="11" t="s">
        <v>221</v>
      </c>
      <c r="H24" s="22" t="s">
        <v>587</v>
      </c>
      <c r="I24" s="11" t="s">
        <v>263</v>
      </c>
      <c r="J24" s="11" t="s">
        <v>221</v>
      </c>
      <c r="K24" s="22" t="s">
        <v>588</v>
      </c>
      <c r="L24" s="11" t="s">
        <v>263</v>
      </c>
    </row>
    <row r="25" spans="1:12" ht="15.75" thickBot="1" x14ac:dyDescent="0.3">
      <c r="A25" s="72"/>
      <c r="B25" s="85" t="s">
        <v>589</v>
      </c>
      <c r="C25" s="17"/>
      <c r="D25" s="62" t="s">
        <v>590</v>
      </c>
      <c r="E25" s="62"/>
      <c r="F25" s="18" t="s">
        <v>263</v>
      </c>
      <c r="G25" s="62" t="s">
        <v>591</v>
      </c>
      <c r="H25" s="62"/>
      <c r="I25" s="18" t="s">
        <v>263</v>
      </c>
      <c r="J25" s="62" t="s">
        <v>592</v>
      </c>
      <c r="K25" s="62"/>
      <c r="L25" s="18" t="s">
        <v>263</v>
      </c>
    </row>
    <row r="26" spans="1:12" ht="15.75" thickBot="1" x14ac:dyDescent="0.3">
      <c r="A26" s="72"/>
      <c r="B26" s="20" t="s">
        <v>593</v>
      </c>
      <c r="C26" s="21"/>
      <c r="D26" s="34" t="s">
        <v>221</v>
      </c>
      <c r="E26" s="56" t="s">
        <v>594</v>
      </c>
      <c r="F26" s="11" t="s">
        <v>263</v>
      </c>
      <c r="G26" s="34" t="s">
        <v>221</v>
      </c>
      <c r="H26" s="56" t="s">
        <v>595</v>
      </c>
      <c r="I26" s="11" t="s">
        <v>263</v>
      </c>
      <c r="J26" s="34" t="s">
        <v>221</v>
      </c>
      <c r="K26" s="56" t="s">
        <v>596</v>
      </c>
      <c r="L26" s="11" t="s">
        <v>263</v>
      </c>
    </row>
    <row r="27" spans="1:12" x14ac:dyDescent="0.25">
      <c r="A27" s="72"/>
      <c r="B27" s="37"/>
      <c r="C27" s="17"/>
      <c r="D27" s="50"/>
      <c r="E27" s="50"/>
      <c r="F27" s="17"/>
      <c r="G27" s="50"/>
      <c r="H27" s="50"/>
      <c r="I27" s="17"/>
      <c r="J27" s="50"/>
      <c r="K27" s="50"/>
      <c r="L27" s="17"/>
    </row>
    <row r="28" spans="1:12" x14ac:dyDescent="0.25">
      <c r="A28" s="72"/>
      <c r="B28" s="20" t="s">
        <v>597</v>
      </c>
      <c r="C28" s="21"/>
      <c r="D28" s="11" t="s">
        <v>221</v>
      </c>
      <c r="E28" s="39">
        <v>774509</v>
      </c>
      <c r="F28" s="21"/>
      <c r="G28" s="11" t="s">
        <v>221</v>
      </c>
      <c r="H28" s="39">
        <v>798599</v>
      </c>
      <c r="I28" s="21"/>
      <c r="J28" s="11" t="s">
        <v>221</v>
      </c>
      <c r="K28" s="39">
        <v>796909</v>
      </c>
      <c r="L28" s="21"/>
    </row>
    <row r="29" spans="1:12" x14ac:dyDescent="0.25">
      <c r="A29" s="72"/>
      <c r="B29" s="37"/>
      <c r="C29" s="17"/>
      <c r="D29" s="49"/>
      <c r="E29" s="49"/>
      <c r="F29" s="17"/>
      <c r="G29" s="49"/>
      <c r="H29" s="49"/>
      <c r="I29" s="17"/>
      <c r="J29" s="49"/>
      <c r="K29" s="49"/>
      <c r="L29" s="17"/>
    </row>
    <row r="30" spans="1:12" x14ac:dyDescent="0.25">
      <c r="A30" s="72"/>
      <c r="B30" s="20" t="s">
        <v>598</v>
      </c>
      <c r="C30" s="21"/>
      <c r="D30" s="51"/>
      <c r="E30" s="51"/>
      <c r="F30" s="21"/>
      <c r="G30" s="51"/>
      <c r="H30" s="51"/>
      <c r="I30" s="21"/>
      <c r="J30" s="51"/>
      <c r="K30" s="51"/>
      <c r="L30" s="21"/>
    </row>
    <row r="31" spans="1:12" x14ac:dyDescent="0.25">
      <c r="A31" s="72"/>
      <c r="B31" s="85" t="s">
        <v>571</v>
      </c>
      <c r="C31" s="17"/>
      <c r="D31" s="18" t="s">
        <v>221</v>
      </c>
      <c r="E31" s="32">
        <v>1129433</v>
      </c>
      <c r="F31" s="17"/>
      <c r="G31" s="18" t="s">
        <v>221</v>
      </c>
      <c r="H31" s="32">
        <v>1158483</v>
      </c>
      <c r="I31" s="17"/>
      <c r="J31" s="18" t="s">
        <v>221</v>
      </c>
      <c r="K31" s="32">
        <v>1150714</v>
      </c>
      <c r="L31" s="17"/>
    </row>
    <row r="32" spans="1:12" ht="15.75" thickBot="1" x14ac:dyDescent="0.3">
      <c r="A32" s="72"/>
      <c r="B32" s="86" t="s">
        <v>537</v>
      </c>
      <c r="C32" s="21"/>
      <c r="D32" s="90" t="s">
        <v>599</v>
      </c>
      <c r="E32" s="90"/>
      <c r="F32" s="11" t="s">
        <v>263</v>
      </c>
      <c r="G32" s="90" t="s">
        <v>572</v>
      </c>
      <c r="H32" s="90"/>
      <c r="I32" s="11" t="s">
        <v>263</v>
      </c>
      <c r="J32" s="90" t="s">
        <v>573</v>
      </c>
      <c r="K32" s="90"/>
      <c r="L32" s="11" t="s">
        <v>263</v>
      </c>
    </row>
    <row r="33" spans="1:12" ht="15.75" thickBot="1" x14ac:dyDescent="0.3">
      <c r="A33" s="72"/>
      <c r="B33" s="16" t="s">
        <v>353</v>
      </c>
      <c r="C33" s="17"/>
      <c r="D33" s="58" t="s">
        <v>221</v>
      </c>
      <c r="E33" s="104">
        <v>774509</v>
      </c>
      <c r="F33" s="17"/>
      <c r="G33" s="58" t="s">
        <v>221</v>
      </c>
      <c r="H33" s="104">
        <v>798599</v>
      </c>
      <c r="I33" s="17"/>
      <c r="J33" s="58" t="s">
        <v>221</v>
      </c>
      <c r="K33" s="104">
        <v>796909</v>
      </c>
      <c r="L33" s="17"/>
    </row>
    <row r="34" spans="1:12" ht="15.75" thickTop="1" x14ac:dyDescent="0.25">
      <c r="A34" s="72" t="s">
        <v>1074</v>
      </c>
      <c r="B34" s="71" t="s">
        <v>6</v>
      </c>
      <c r="C34" s="71"/>
      <c r="D34" s="71"/>
      <c r="E34" s="71"/>
      <c r="F34" s="71"/>
      <c r="G34" s="71"/>
      <c r="H34" s="71"/>
      <c r="I34" s="71"/>
      <c r="J34" s="71"/>
      <c r="K34" s="71"/>
      <c r="L34" s="71"/>
    </row>
    <row r="35" spans="1:12" x14ac:dyDescent="0.25">
      <c r="A35" s="72"/>
      <c r="B35" s="74"/>
      <c r="C35" s="74"/>
      <c r="D35" s="74"/>
      <c r="E35" s="74"/>
      <c r="F35" s="74"/>
      <c r="G35" s="74"/>
      <c r="H35" s="74"/>
      <c r="I35" s="74"/>
      <c r="J35" s="74"/>
      <c r="K35" s="74"/>
      <c r="L35" s="74"/>
    </row>
    <row r="36" spans="1:12" ht="15.75" thickBot="1" x14ac:dyDescent="0.3">
      <c r="A36" s="72"/>
      <c r="B36" s="12" t="s">
        <v>256</v>
      </c>
      <c r="C36" s="13"/>
      <c r="D36" s="24">
        <v>2013</v>
      </c>
      <c r="E36" s="24"/>
      <c r="F36" s="13"/>
      <c r="G36" s="24">
        <v>2012</v>
      </c>
      <c r="H36" s="24"/>
      <c r="I36" s="13"/>
      <c r="J36" s="24">
        <v>2011</v>
      </c>
      <c r="K36" s="24"/>
      <c r="L36" s="13"/>
    </row>
    <row r="37" spans="1:12" x14ac:dyDescent="0.25">
      <c r="A37" s="72"/>
      <c r="B37" s="16" t="s">
        <v>603</v>
      </c>
      <c r="C37" s="17"/>
      <c r="D37" s="18" t="s">
        <v>221</v>
      </c>
      <c r="E37" s="19" t="s">
        <v>604</v>
      </c>
      <c r="F37" s="18" t="s">
        <v>263</v>
      </c>
      <c r="G37" s="18" t="s">
        <v>221</v>
      </c>
      <c r="H37" s="19" t="s">
        <v>605</v>
      </c>
      <c r="I37" s="18" t="s">
        <v>263</v>
      </c>
      <c r="J37" s="18" t="s">
        <v>221</v>
      </c>
      <c r="K37" s="19" t="s">
        <v>606</v>
      </c>
      <c r="L37" s="18" t="s">
        <v>263</v>
      </c>
    </row>
    <row r="38" spans="1:12" x14ac:dyDescent="0.25">
      <c r="A38" s="72"/>
      <c r="B38" s="20" t="s">
        <v>607</v>
      </c>
      <c r="C38" s="21"/>
      <c r="D38" s="25" t="s">
        <v>608</v>
      </c>
      <c r="E38" s="25"/>
      <c r="F38" s="11" t="s">
        <v>263</v>
      </c>
      <c r="G38" s="25" t="s">
        <v>609</v>
      </c>
      <c r="H38" s="25"/>
      <c r="I38" s="11" t="s">
        <v>263</v>
      </c>
      <c r="J38" s="25" t="s">
        <v>610</v>
      </c>
      <c r="K38" s="25"/>
      <c r="L38" s="11" t="s">
        <v>263</v>
      </c>
    </row>
    <row r="39" spans="1:12" ht="15.75" thickBot="1" x14ac:dyDescent="0.3">
      <c r="A39" s="72"/>
      <c r="B39" s="16" t="s">
        <v>611</v>
      </c>
      <c r="C39" s="17"/>
      <c r="D39" s="62" t="s">
        <v>612</v>
      </c>
      <c r="E39" s="62"/>
      <c r="F39" s="18" t="s">
        <v>263</v>
      </c>
      <c r="G39" s="62" t="s">
        <v>613</v>
      </c>
      <c r="H39" s="62"/>
      <c r="I39" s="18" t="s">
        <v>263</v>
      </c>
      <c r="J39" s="62" t="s">
        <v>614</v>
      </c>
      <c r="K39" s="62"/>
      <c r="L39" s="18" t="s">
        <v>263</v>
      </c>
    </row>
    <row r="40" spans="1:12" ht="15.75" thickBot="1" x14ac:dyDescent="0.3">
      <c r="A40" s="72"/>
      <c r="B40" s="86" t="s">
        <v>119</v>
      </c>
      <c r="C40" s="21"/>
      <c r="D40" s="63" t="s">
        <v>221</v>
      </c>
      <c r="E40" s="96" t="s">
        <v>581</v>
      </c>
      <c r="F40" s="11" t="s">
        <v>263</v>
      </c>
      <c r="G40" s="63" t="s">
        <v>221</v>
      </c>
      <c r="H40" s="96" t="s">
        <v>582</v>
      </c>
      <c r="I40" s="11" t="s">
        <v>263</v>
      </c>
      <c r="J40" s="63" t="s">
        <v>221</v>
      </c>
      <c r="K40" s="96" t="s">
        <v>583</v>
      </c>
      <c r="L40" s="11" t="s">
        <v>263</v>
      </c>
    </row>
    <row r="41" spans="1:12" ht="15.75" thickTop="1" x14ac:dyDescent="0.25">
      <c r="A41" s="72" t="s">
        <v>1075</v>
      </c>
      <c r="B41" s="71" t="s">
        <v>6</v>
      </c>
      <c r="C41" s="71"/>
      <c r="D41" s="71"/>
      <c r="E41" s="71"/>
      <c r="F41" s="71"/>
      <c r="G41" s="71"/>
      <c r="H41" s="71"/>
      <c r="I41" s="71"/>
      <c r="J41" s="71"/>
      <c r="K41" s="71"/>
      <c r="L41" s="71"/>
    </row>
    <row r="42" spans="1:12" x14ac:dyDescent="0.25">
      <c r="A42" s="72"/>
      <c r="B42" s="74"/>
      <c r="C42" s="74"/>
      <c r="D42" s="74"/>
      <c r="E42" s="74"/>
      <c r="F42" s="74"/>
      <c r="G42" s="74"/>
      <c r="H42" s="74"/>
      <c r="I42" s="74"/>
      <c r="J42" s="74"/>
      <c r="K42" s="74"/>
      <c r="L42" s="74"/>
    </row>
    <row r="43" spans="1:12" ht="15.75" thickBot="1" x14ac:dyDescent="0.3">
      <c r="A43" s="72"/>
      <c r="B43" s="12" t="s">
        <v>256</v>
      </c>
      <c r="C43" s="13"/>
      <c r="D43" s="24">
        <v>2013</v>
      </c>
      <c r="E43" s="24"/>
      <c r="F43" s="13"/>
      <c r="G43" s="24">
        <v>2012</v>
      </c>
      <c r="H43" s="24"/>
      <c r="I43" s="13"/>
      <c r="J43" s="24">
        <v>2011</v>
      </c>
      <c r="K43" s="24"/>
      <c r="L43" s="13"/>
    </row>
    <row r="44" spans="1:12" ht="26.25" x14ac:dyDescent="0.25">
      <c r="A44" s="72"/>
      <c r="B44" s="16" t="s">
        <v>628</v>
      </c>
      <c r="C44" s="17"/>
      <c r="D44" s="50"/>
      <c r="E44" s="50"/>
      <c r="F44" s="17"/>
      <c r="G44" s="50"/>
      <c r="H44" s="50"/>
      <c r="I44" s="17"/>
      <c r="J44" s="50"/>
      <c r="K44" s="50"/>
      <c r="L44" s="17"/>
    </row>
    <row r="45" spans="1:12" x14ac:dyDescent="0.25">
      <c r="A45" s="72"/>
      <c r="B45" s="86" t="s">
        <v>571</v>
      </c>
      <c r="C45" s="21"/>
      <c r="D45" s="11" t="s">
        <v>221</v>
      </c>
      <c r="E45" s="39">
        <v>105559</v>
      </c>
      <c r="F45" s="21"/>
      <c r="G45" s="11" t="s">
        <v>221</v>
      </c>
      <c r="H45" s="39">
        <v>102222</v>
      </c>
      <c r="I45" s="21"/>
      <c r="J45" s="11" t="s">
        <v>221</v>
      </c>
      <c r="K45" s="39">
        <v>91079</v>
      </c>
      <c r="L45" s="21"/>
    </row>
    <row r="46" spans="1:12" ht="15.75" thickBot="1" x14ac:dyDescent="0.3">
      <c r="A46" s="72"/>
      <c r="B46" s="85" t="s">
        <v>537</v>
      </c>
      <c r="C46" s="17"/>
      <c r="D46" s="62" t="s">
        <v>629</v>
      </c>
      <c r="E46" s="62"/>
      <c r="F46" s="18" t="s">
        <v>263</v>
      </c>
      <c r="G46" s="62" t="s">
        <v>630</v>
      </c>
      <c r="H46" s="62"/>
      <c r="I46" s="18" t="s">
        <v>263</v>
      </c>
      <c r="J46" s="62" t="s">
        <v>631</v>
      </c>
      <c r="K46" s="62"/>
      <c r="L46" s="18" t="s">
        <v>263</v>
      </c>
    </row>
    <row r="47" spans="1:12" ht="15.75" thickBot="1" x14ac:dyDescent="0.3">
      <c r="A47" s="72"/>
      <c r="B47" s="86" t="s">
        <v>353</v>
      </c>
      <c r="C47" s="21"/>
      <c r="D47" s="63" t="s">
        <v>221</v>
      </c>
      <c r="E47" s="64">
        <v>47583</v>
      </c>
      <c r="F47" s="21"/>
      <c r="G47" s="63" t="s">
        <v>221</v>
      </c>
      <c r="H47" s="64">
        <v>44877</v>
      </c>
      <c r="I47" s="21"/>
      <c r="J47" s="63" t="s">
        <v>221</v>
      </c>
      <c r="K47" s="64">
        <v>43040</v>
      </c>
      <c r="L47" s="21"/>
    </row>
    <row r="48" spans="1:12" ht="15.75" thickTop="1" x14ac:dyDescent="0.25">
      <c r="A48" s="72"/>
      <c r="B48" s="37"/>
      <c r="C48" s="17"/>
      <c r="D48" s="101"/>
      <c r="E48" s="101"/>
      <c r="F48" s="17"/>
      <c r="G48" s="101"/>
      <c r="H48" s="101"/>
      <c r="I48" s="17"/>
      <c r="J48" s="101"/>
      <c r="K48" s="101"/>
      <c r="L48" s="17"/>
    </row>
    <row r="49" spans="1:12" ht="26.25" x14ac:dyDescent="0.25">
      <c r="A49" s="72"/>
      <c r="B49" s="20" t="s">
        <v>632</v>
      </c>
      <c r="C49" s="21"/>
      <c r="D49" s="51"/>
      <c r="E49" s="51"/>
      <c r="F49" s="21"/>
      <c r="G49" s="51"/>
      <c r="H49" s="51"/>
      <c r="I49" s="21"/>
      <c r="J49" s="51"/>
      <c r="K49" s="51"/>
      <c r="L49" s="21"/>
    </row>
    <row r="50" spans="1:12" x14ac:dyDescent="0.25">
      <c r="A50" s="72"/>
      <c r="B50" s="85" t="s">
        <v>571</v>
      </c>
      <c r="C50" s="17"/>
      <c r="D50" s="18" t="s">
        <v>221</v>
      </c>
      <c r="E50" s="32">
        <v>48507</v>
      </c>
      <c r="F50" s="17"/>
      <c r="G50" s="18" t="s">
        <v>221</v>
      </c>
      <c r="H50" s="32">
        <v>50353</v>
      </c>
      <c r="I50" s="17"/>
      <c r="J50" s="18" t="s">
        <v>221</v>
      </c>
      <c r="K50" s="32">
        <v>66429</v>
      </c>
      <c r="L50" s="17"/>
    </row>
    <row r="51" spans="1:12" ht="15.75" thickBot="1" x14ac:dyDescent="0.3">
      <c r="A51" s="72"/>
      <c r="B51" s="86" t="s">
        <v>537</v>
      </c>
      <c r="C51" s="21"/>
      <c r="D51" s="90" t="s">
        <v>633</v>
      </c>
      <c r="E51" s="90"/>
      <c r="F51" s="11" t="s">
        <v>263</v>
      </c>
      <c r="G51" s="90" t="s">
        <v>634</v>
      </c>
      <c r="H51" s="90"/>
      <c r="I51" s="11" t="s">
        <v>263</v>
      </c>
      <c r="J51" s="90" t="s">
        <v>635</v>
      </c>
      <c r="K51" s="90"/>
      <c r="L51" s="11" t="s">
        <v>263</v>
      </c>
    </row>
    <row r="52" spans="1:12" ht="15.75" thickBot="1" x14ac:dyDescent="0.3">
      <c r="A52" s="72"/>
      <c r="B52" s="85" t="s">
        <v>353</v>
      </c>
      <c r="C52" s="17"/>
      <c r="D52" s="58" t="s">
        <v>221</v>
      </c>
      <c r="E52" s="104">
        <v>33464</v>
      </c>
      <c r="F52" s="17"/>
      <c r="G52" s="58" t="s">
        <v>221</v>
      </c>
      <c r="H52" s="104">
        <v>33620</v>
      </c>
      <c r="I52" s="17"/>
      <c r="J52" s="58" t="s">
        <v>221</v>
      </c>
      <c r="K52" s="104">
        <v>34796</v>
      </c>
      <c r="L52" s="17"/>
    </row>
  </sheetData>
  <mergeCells count="91">
    <mergeCell ref="A34:A40"/>
    <mergeCell ref="B34:L34"/>
    <mergeCell ref="B35:L35"/>
    <mergeCell ref="A41:A52"/>
    <mergeCell ref="B41:L41"/>
    <mergeCell ref="B42:L42"/>
    <mergeCell ref="A1:A2"/>
    <mergeCell ref="B1:L1"/>
    <mergeCell ref="B2:L2"/>
    <mergeCell ref="B3:L3"/>
    <mergeCell ref="A4:A33"/>
    <mergeCell ref="B4:L4"/>
    <mergeCell ref="B5:L5"/>
    <mergeCell ref="D49:E49"/>
    <mergeCell ref="G49:H49"/>
    <mergeCell ref="J49:K49"/>
    <mergeCell ref="D51:E51"/>
    <mergeCell ref="G51:H51"/>
    <mergeCell ref="J51:K51"/>
    <mergeCell ref="D46:E46"/>
    <mergeCell ref="G46:H46"/>
    <mergeCell ref="J46:K46"/>
    <mergeCell ref="D48:E48"/>
    <mergeCell ref="G48:H48"/>
    <mergeCell ref="J48:K48"/>
    <mergeCell ref="D43:E43"/>
    <mergeCell ref="G43:H43"/>
    <mergeCell ref="J43:K43"/>
    <mergeCell ref="D44:E44"/>
    <mergeCell ref="G44:H44"/>
    <mergeCell ref="J44:K44"/>
    <mergeCell ref="D38:E38"/>
    <mergeCell ref="G38:H38"/>
    <mergeCell ref="J38:K38"/>
    <mergeCell ref="D39:E39"/>
    <mergeCell ref="G39:H39"/>
    <mergeCell ref="J39:K39"/>
    <mergeCell ref="D32:E32"/>
    <mergeCell ref="G32:H32"/>
    <mergeCell ref="J32:K32"/>
    <mergeCell ref="D36:E36"/>
    <mergeCell ref="G36:H36"/>
    <mergeCell ref="J36:K36"/>
    <mergeCell ref="D29:E29"/>
    <mergeCell ref="G29:H29"/>
    <mergeCell ref="J29:K29"/>
    <mergeCell ref="D30:E30"/>
    <mergeCell ref="G30:H30"/>
    <mergeCell ref="J30:K30"/>
    <mergeCell ref="D25:E25"/>
    <mergeCell ref="G25:H25"/>
    <mergeCell ref="J25:K25"/>
    <mergeCell ref="D27:E27"/>
    <mergeCell ref="G27:H27"/>
    <mergeCell ref="J27:K27"/>
    <mergeCell ref="D22:E22"/>
    <mergeCell ref="G22:H22"/>
    <mergeCell ref="J22:K22"/>
    <mergeCell ref="D23:E23"/>
    <mergeCell ref="G23:H23"/>
    <mergeCell ref="J23:K23"/>
    <mergeCell ref="D18:E18"/>
    <mergeCell ref="G18:H18"/>
    <mergeCell ref="J18:K18"/>
    <mergeCell ref="D20:E20"/>
    <mergeCell ref="G20:H20"/>
    <mergeCell ref="J20:K20"/>
    <mergeCell ref="D15:E15"/>
    <mergeCell ref="G15:H15"/>
    <mergeCell ref="J15:K15"/>
    <mergeCell ref="D17:E17"/>
    <mergeCell ref="G17:H17"/>
    <mergeCell ref="J17:K17"/>
    <mergeCell ref="D12:E12"/>
    <mergeCell ref="G12:H12"/>
    <mergeCell ref="J12:K12"/>
    <mergeCell ref="D13:E13"/>
    <mergeCell ref="G13:H13"/>
    <mergeCell ref="J13:K13"/>
    <mergeCell ref="D9:E9"/>
    <mergeCell ref="G9:H9"/>
    <mergeCell ref="J9:K9"/>
    <mergeCell ref="D11:E11"/>
    <mergeCell ref="G11:H11"/>
    <mergeCell ref="J11:K11"/>
    <mergeCell ref="D6:E6"/>
    <mergeCell ref="G6:H6"/>
    <mergeCell ref="J6:K6"/>
    <mergeCell ref="D7:E7"/>
    <mergeCell ref="G7:H7"/>
    <mergeCell ref="J7: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8" t="s">
        <v>10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39</v>
      </c>
      <c r="B3" s="71" t="s">
        <v>6</v>
      </c>
      <c r="C3" s="71"/>
      <c r="D3" s="71"/>
      <c r="E3" s="71"/>
      <c r="F3" s="71"/>
      <c r="G3" s="71"/>
      <c r="H3" s="71"/>
      <c r="I3" s="71"/>
      <c r="J3" s="71"/>
      <c r="K3" s="71"/>
      <c r="L3" s="71"/>
    </row>
    <row r="4" spans="1:12" ht="15" customHeight="1" x14ac:dyDescent="0.25">
      <c r="A4" s="72" t="s">
        <v>1077</v>
      </c>
      <c r="B4" s="71" t="s">
        <v>6</v>
      </c>
      <c r="C4" s="71"/>
      <c r="D4" s="71"/>
      <c r="E4" s="71"/>
      <c r="F4" s="71"/>
      <c r="G4" s="71"/>
      <c r="H4" s="71"/>
      <c r="I4" s="71"/>
      <c r="J4" s="71"/>
      <c r="K4" s="71"/>
      <c r="L4" s="71"/>
    </row>
    <row r="5" spans="1:12" x14ac:dyDescent="0.25">
      <c r="A5" s="72"/>
      <c r="B5" s="74"/>
      <c r="C5" s="74"/>
      <c r="D5" s="74"/>
      <c r="E5" s="74"/>
      <c r="F5" s="74"/>
      <c r="G5" s="74"/>
      <c r="H5" s="74"/>
      <c r="I5" s="74"/>
      <c r="J5" s="74"/>
      <c r="K5" s="74"/>
      <c r="L5" s="74"/>
    </row>
    <row r="6" spans="1:12" ht="15.75" thickBot="1" x14ac:dyDescent="0.3">
      <c r="A6" s="72"/>
      <c r="B6" s="12" t="s">
        <v>256</v>
      </c>
      <c r="C6" s="13"/>
      <c r="D6" s="24">
        <v>2013</v>
      </c>
      <c r="E6" s="24"/>
      <c r="F6" s="13"/>
      <c r="G6" s="24">
        <v>2012</v>
      </c>
      <c r="H6" s="24"/>
      <c r="I6" s="13"/>
    </row>
    <row r="7" spans="1:12" x14ac:dyDescent="0.25">
      <c r="A7" s="72"/>
      <c r="B7" s="16" t="s">
        <v>642</v>
      </c>
      <c r="C7" s="17"/>
      <c r="D7" s="50"/>
      <c r="E7" s="50"/>
      <c r="F7" s="17"/>
      <c r="G7" s="50"/>
      <c r="H7" s="50"/>
      <c r="I7" s="17"/>
    </row>
    <row r="8" spans="1:12" x14ac:dyDescent="0.25">
      <c r="A8" s="72"/>
      <c r="B8" s="86" t="s">
        <v>643</v>
      </c>
      <c r="C8" s="21"/>
      <c r="D8" s="11" t="s">
        <v>221</v>
      </c>
      <c r="E8" s="39">
        <v>22200</v>
      </c>
      <c r="F8" s="21"/>
      <c r="G8" s="11" t="s">
        <v>221</v>
      </c>
      <c r="H8" s="39">
        <v>25462</v>
      </c>
      <c r="I8" s="21"/>
    </row>
    <row r="9" spans="1:12" x14ac:dyDescent="0.25">
      <c r="A9" s="72"/>
      <c r="B9" s="85" t="s">
        <v>644</v>
      </c>
      <c r="C9" s="17"/>
      <c r="D9" s="87">
        <v>23163</v>
      </c>
      <c r="E9" s="87"/>
      <c r="F9" s="17"/>
      <c r="G9" s="87">
        <v>20731</v>
      </c>
      <c r="H9" s="87"/>
      <c r="I9" s="17"/>
    </row>
    <row r="10" spans="1:12" x14ac:dyDescent="0.25">
      <c r="A10" s="72"/>
      <c r="B10" s="86" t="s">
        <v>66</v>
      </c>
      <c r="C10" s="21"/>
      <c r="D10" s="61">
        <v>6193</v>
      </c>
      <c r="E10" s="61"/>
      <c r="F10" s="21"/>
      <c r="G10" s="61">
        <v>5614</v>
      </c>
      <c r="H10" s="61"/>
      <c r="I10" s="21"/>
    </row>
    <row r="11" spans="1:12" x14ac:dyDescent="0.25">
      <c r="A11" s="72"/>
      <c r="B11" s="85" t="s">
        <v>645</v>
      </c>
      <c r="C11" s="17"/>
      <c r="D11" s="87">
        <v>4160</v>
      </c>
      <c r="E11" s="87"/>
      <c r="F11" s="17"/>
      <c r="G11" s="87">
        <v>4678</v>
      </c>
      <c r="H11" s="87"/>
      <c r="I11" s="17"/>
    </row>
    <row r="12" spans="1:12" x14ac:dyDescent="0.25">
      <c r="A12" s="72"/>
      <c r="B12" s="86" t="s">
        <v>646</v>
      </c>
      <c r="C12" s="21"/>
      <c r="D12" s="61">
        <v>1059</v>
      </c>
      <c r="E12" s="61"/>
      <c r="F12" s="21"/>
      <c r="G12" s="61">
        <v>3223</v>
      </c>
      <c r="H12" s="61"/>
      <c r="I12" s="21"/>
    </row>
    <row r="13" spans="1:12" ht="15.75" thickBot="1" x14ac:dyDescent="0.3">
      <c r="A13" s="72"/>
      <c r="B13" s="85" t="s">
        <v>170</v>
      </c>
      <c r="C13" s="17"/>
      <c r="D13" s="62">
        <v>604</v>
      </c>
      <c r="E13" s="62"/>
      <c r="F13" s="17"/>
      <c r="G13" s="62">
        <v>433</v>
      </c>
      <c r="H13" s="62"/>
      <c r="I13" s="17"/>
    </row>
    <row r="14" spans="1:12" ht="15.75" thickBot="1" x14ac:dyDescent="0.3">
      <c r="A14" s="72"/>
      <c r="B14" s="20" t="s">
        <v>647</v>
      </c>
      <c r="C14" s="21"/>
      <c r="D14" s="105">
        <v>57379</v>
      </c>
      <c r="E14" s="105"/>
      <c r="F14" s="21"/>
      <c r="G14" s="105">
        <v>60141</v>
      </c>
      <c r="H14" s="105"/>
      <c r="I14" s="21"/>
    </row>
    <row r="15" spans="1:12" ht="15.75" thickBot="1" x14ac:dyDescent="0.3">
      <c r="A15" s="72"/>
      <c r="B15" s="16" t="s">
        <v>648</v>
      </c>
      <c r="C15" s="17"/>
      <c r="D15" s="107" t="s">
        <v>249</v>
      </c>
      <c r="E15" s="107"/>
      <c r="F15" s="17"/>
      <c r="G15" s="107" t="s">
        <v>249</v>
      </c>
      <c r="H15" s="107"/>
      <c r="I15" s="17"/>
    </row>
    <row r="16" spans="1:12" ht="15.75" thickBot="1" x14ac:dyDescent="0.3">
      <c r="A16" s="72"/>
      <c r="B16" s="20" t="s">
        <v>649</v>
      </c>
      <c r="C16" s="21"/>
      <c r="D16" s="34" t="s">
        <v>221</v>
      </c>
      <c r="E16" s="57">
        <v>57379</v>
      </c>
      <c r="F16" s="21"/>
      <c r="G16" s="34" t="s">
        <v>221</v>
      </c>
      <c r="H16" s="57">
        <v>60141</v>
      </c>
      <c r="I16" s="21"/>
    </row>
    <row r="17" spans="1:12" x14ac:dyDescent="0.25">
      <c r="A17" s="72"/>
      <c r="B17" s="37"/>
      <c r="C17" s="17"/>
      <c r="D17" s="50"/>
      <c r="E17" s="50"/>
      <c r="F17" s="17"/>
      <c r="G17" s="50"/>
      <c r="H17" s="50"/>
      <c r="I17" s="17"/>
    </row>
    <row r="18" spans="1:12" x14ac:dyDescent="0.25">
      <c r="A18" s="72"/>
      <c r="B18" s="20" t="s">
        <v>650</v>
      </c>
      <c r="C18" s="21"/>
      <c r="D18" s="51"/>
      <c r="E18" s="51"/>
      <c r="F18" s="21"/>
      <c r="G18" s="51"/>
      <c r="H18" s="51"/>
      <c r="I18" s="21"/>
    </row>
    <row r="19" spans="1:12" x14ac:dyDescent="0.25">
      <c r="A19" s="72"/>
      <c r="B19" s="85" t="s">
        <v>651</v>
      </c>
      <c r="C19" s="17"/>
      <c r="D19" s="18" t="s">
        <v>221</v>
      </c>
      <c r="E19" s="32">
        <v>73198</v>
      </c>
      <c r="F19" s="17"/>
      <c r="G19" s="18" t="s">
        <v>221</v>
      </c>
      <c r="H19" s="32">
        <v>77036</v>
      </c>
      <c r="I19" s="17"/>
    </row>
    <row r="20" spans="1:12" x14ac:dyDescent="0.25">
      <c r="A20" s="72"/>
      <c r="B20" s="86" t="s">
        <v>155</v>
      </c>
      <c r="C20" s="21"/>
      <c r="D20" s="61">
        <v>21528</v>
      </c>
      <c r="E20" s="61"/>
      <c r="F20" s="21"/>
      <c r="G20" s="61">
        <v>18320</v>
      </c>
      <c r="H20" s="61"/>
      <c r="I20" s="21"/>
    </row>
    <row r="21" spans="1:12" x14ac:dyDescent="0.25">
      <c r="A21" s="72"/>
      <c r="B21" s="85" t="s">
        <v>652</v>
      </c>
      <c r="C21" s="17"/>
      <c r="D21" s="87">
        <v>2632</v>
      </c>
      <c r="E21" s="87"/>
      <c r="F21" s="17"/>
      <c r="G21" s="87">
        <v>1060</v>
      </c>
      <c r="H21" s="87"/>
      <c r="I21" s="17"/>
    </row>
    <row r="22" spans="1:12" x14ac:dyDescent="0.25">
      <c r="A22" s="72"/>
      <c r="B22" s="86" t="s">
        <v>653</v>
      </c>
      <c r="C22" s="21"/>
      <c r="D22" s="61">
        <v>4235</v>
      </c>
      <c r="E22" s="61"/>
      <c r="F22" s="21"/>
      <c r="G22" s="61">
        <v>4541</v>
      </c>
      <c r="H22" s="61"/>
      <c r="I22" s="21"/>
    </row>
    <row r="23" spans="1:12" ht="26.25" x14ac:dyDescent="0.25">
      <c r="A23" s="72"/>
      <c r="B23" s="85" t="s">
        <v>654</v>
      </c>
      <c r="C23" s="17"/>
      <c r="D23" s="87">
        <v>12995</v>
      </c>
      <c r="E23" s="87"/>
      <c r="F23" s="17"/>
      <c r="G23" s="87">
        <v>13812</v>
      </c>
      <c r="H23" s="87"/>
      <c r="I23" s="17"/>
    </row>
    <row r="24" spans="1:12" ht="15.75" thickBot="1" x14ac:dyDescent="0.3">
      <c r="A24" s="72"/>
      <c r="B24" s="86" t="s">
        <v>170</v>
      </c>
      <c r="C24" s="21"/>
      <c r="D24" s="90">
        <v>592</v>
      </c>
      <c r="E24" s="90"/>
      <c r="F24" s="21"/>
      <c r="G24" s="90">
        <v>938</v>
      </c>
      <c r="H24" s="90"/>
      <c r="I24" s="21"/>
    </row>
    <row r="25" spans="1:12" ht="15.75" thickBot="1" x14ac:dyDescent="0.3">
      <c r="A25" s="72"/>
      <c r="B25" s="16" t="s">
        <v>655</v>
      </c>
      <c r="C25" s="17"/>
      <c r="D25" s="108">
        <v>115180</v>
      </c>
      <c r="E25" s="108"/>
      <c r="F25" s="17"/>
      <c r="G25" s="108">
        <v>115707</v>
      </c>
      <c r="H25" s="108"/>
      <c r="I25" s="17"/>
    </row>
    <row r="26" spans="1:12" ht="15.75" thickBot="1" x14ac:dyDescent="0.3">
      <c r="A26" s="72"/>
      <c r="B26" s="20" t="s">
        <v>656</v>
      </c>
      <c r="C26" s="21"/>
      <c r="D26" s="63" t="s">
        <v>221</v>
      </c>
      <c r="E26" s="96" t="s">
        <v>657</v>
      </c>
      <c r="F26" s="11" t="s">
        <v>263</v>
      </c>
      <c r="G26" s="63" t="s">
        <v>221</v>
      </c>
      <c r="H26" s="96" t="s">
        <v>658</v>
      </c>
      <c r="I26" s="11" t="s">
        <v>263</v>
      </c>
    </row>
    <row r="27" spans="1:12" ht="15.75" thickTop="1" x14ac:dyDescent="0.25">
      <c r="A27" s="72" t="s">
        <v>1078</v>
      </c>
      <c r="B27" s="71" t="s">
        <v>6</v>
      </c>
      <c r="C27" s="71"/>
      <c r="D27" s="71"/>
      <c r="E27" s="71"/>
      <c r="F27" s="71"/>
      <c r="G27" s="71"/>
      <c r="H27" s="71"/>
      <c r="I27" s="71"/>
      <c r="J27" s="71"/>
      <c r="K27" s="71"/>
      <c r="L27" s="71"/>
    </row>
    <row r="28" spans="1:12" x14ac:dyDescent="0.25">
      <c r="A28" s="72"/>
      <c r="B28" s="76"/>
      <c r="C28" s="76"/>
      <c r="D28" s="76"/>
      <c r="E28" s="76"/>
      <c r="F28" s="76"/>
      <c r="G28" s="76"/>
      <c r="H28" s="76"/>
      <c r="I28" s="76"/>
      <c r="J28" s="76"/>
      <c r="K28" s="76"/>
      <c r="L28" s="76"/>
    </row>
    <row r="29" spans="1:12" ht="15.75" thickBot="1" x14ac:dyDescent="0.3">
      <c r="A29" s="72"/>
      <c r="B29" s="12" t="s">
        <v>256</v>
      </c>
      <c r="C29" s="13"/>
      <c r="D29" s="24">
        <v>2013</v>
      </c>
      <c r="E29" s="24"/>
      <c r="F29" s="13"/>
      <c r="G29" s="24">
        <v>2012</v>
      </c>
      <c r="H29" s="24"/>
      <c r="I29" s="13"/>
      <c r="J29" s="24">
        <v>2011</v>
      </c>
      <c r="K29" s="24"/>
      <c r="L29" s="13"/>
    </row>
    <row r="30" spans="1:12" ht="26.25" x14ac:dyDescent="0.25">
      <c r="A30" s="72"/>
      <c r="B30" s="16" t="s">
        <v>660</v>
      </c>
      <c r="C30" s="17"/>
      <c r="D30" s="18" t="s">
        <v>221</v>
      </c>
      <c r="E30" s="81">
        <v>61483</v>
      </c>
      <c r="F30" s="17"/>
      <c r="G30" s="18" t="s">
        <v>221</v>
      </c>
      <c r="H30" s="81">
        <v>49956</v>
      </c>
      <c r="I30" s="17"/>
      <c r="J30" s="18" t="s">
        <v>221</v>
      </c>
      <c r="K30" s="81">
        <v>64255</v>
      </c>
      <c r="L30" s="17"/>
    </row>
    <row r="31" spans="1:12" x14ac:dyDescent="0.25">
      <c r="A31" s="72"/>
      <c r="B31" s="20" t="s">
        <v>661</v>
      </c>
      <c r="C31" s="21"/>
      <c r="D31" s="51"/>
      <c r="E31" s="51"/>
      <c r="F31" s="21"/>
      <c r="G31" s="51"/>
      <c r="H31" s="51"/>
      <c r="I31" s="21"/>
      <c r="J31" s="51"/>
      <c r="K31" s="51"/>
      <c r="L31" s="21"/>
    </row>
    <row r="32" spans="1:12" x14ac:dyDescent="0.25">
      <c r="A32" s="72"/>
      <c r="B32" s="85" t="s">
        <v>662</v>
      </c>
      <c r="C32" s="17"/>
      <c r="D32" s="26" t="s">
        <v>663</v>
      </c>
      <c r="E32" s="26"/>
      <c r="F32" s="18" t="s">
        <v>263</v>
      </c>
      <c r="G32" s="26" t="s">
        <v>664</v>
      </c>
      <c r="H32" s="26"/>
      <c r="I32" s="18" t="s">
        <v>263</v>
      </c>
      <c r="J32" s="26" t="s">
        <v>665</v>
      </c>
      <c r="K32" s="26"/>
      <c r="L32" s="18" t="s">
        <v>263</v>
      </c>
    </row>
    <row r="33" spans="1:12" x14ac:dyDescent="0.25">
      <c r="A33" s="72"/>
      <c r="B33" s="86" t="s">
        <v>666</v>
      </c>
      <c r="C33" s="21"/>
      <c r="D33" s="25" t="s">
        <v>667</v>
      </c>
      <c r="E33" s="25"/>
      <c r="F33" s="11" t="s">
        <v>263</v>
      </c>
      <c r="G33" s="25" t="s">
        <v>668</v>
      </c>
      <c r="H33" s="25"/>
      <c r="I33" s="11" t="s">
        <v>263</v>
      </c>
      <c r="J33" s="25" t="s">
        <v>669</v>
      </c>
      <c r="K33" s="25"/>
      <c r="L33" s="11" t="s">
        <v>263</v>
      </c>
    </row>
    <row r="34" spans="1:12" x14ac:dyDescent="0.25">
      <c r="A34" s="72"/>
      <c r="B34" s="85" t="s">
        <v>670</v>
      </c>
      <c r="C34" s="17"/>
      <c r="D34" s="26" t="s">
        <v>671</v>
      </c>
      <c r="E34" s="26"/>
      <c r="F34" s="18" t="s">
        <v>263</v>
      </c>
      <c r="G34" s="26" t="s">
        <v>672</v>
      </c>
      <c r="H34" s="26"/>
      <c r="I34" s="18" t="s">
        <v>263</v>
      </c>
      <c r="J34" s="26" t="s">
        <v>673</v>
      </c>
      <c r="K34" s="26"/>
      <c r="L34" s="18" t="s">
        <v>263</v>
      </c>
    </row>
    <row r="35" spans="1:12" x14ac:dyDescent="0.25">
      <c r="A35" s="72"/>
      <c r="B35" s="86" t="s">
        <v>674</v>
      </c>
      <c r="C35" s="21"/>
      <c r="D35" s="25" t="s">
        <v>675</v>
      </c>
      <c r="E35" s="25"/>
      <c r="F35" s="11" t="s">
        <v>263</v>
      </c>
      <c r="G35" s="25" t="s">
        <v>676</v>
      </c>
      <c r="H35" s="25"/>
      <c r="I35" s="11" t="s">
        <v>263</v>
      </c>
      <c r="J35" s="25" t="s">
        <v>249</v>
      </c>
      <c r="K35" s="25"/>
      <c r="L35" s="21"/>
    </row>
    <row r="36" spans="1:12" ht="15.75" thickBot="1" x14ac:dyDescent="0.3">
      <c r="A36" s="72"/>
      <c r="B36" s="85" t="s">
        <v>150</v>
      </c>
      <c r="C36" s="17"/>
      <c r="D36" s="62">
        <v>404</v>
      </c>
      <c r="E36" s="62"/>
      <c r="F36" s="17"/>
      <c r="G36" s="62">
        <v>499</v>
      </c>
      <c r="H36" s="62"/>
      <c r="I36" s="17"/>
      <c r="J36" s="62">
        <v>492</v>
      </c>
      <c r="K36" s="62"/>
      <c r="L36" s="17"/>
    </row>
    <row r="37" spans="1:12" ht="15.75" thickBot="1" x14ac:dyDescent="0.3">
      <c r="A37" s="72"/>
      <c r="B37" s="20" t="s">
        <v>119</v>
      </c>
      <c r="C37" s="21"/>
      <c r="D37" s="63" t="s">
        <v>221</v>
      </c>
      <c r="E37" s="64">
        <v>49411</v>
      </c>
      <c r="F37" s="21"/>
      <c r="G37" s="63" t="s">
        <v>221</v>
      </c>
      <c r="H37" s="64">
        <v>39386</v>
      </c>
      <c r="I37" s="21"/>
      <c r="J37" s="63" t="s">
        <v>221</v>
      </c>
      <c r="K37" s="64">
        <v>56988</v>
      </c>
      <c r="L37" s="21"/>
    </row>
  </sheetData>
  <mergeCells count="65">
    <mergeCell ref="A27:A37"/>
    <mergeCell ref="B27:L27"/>
    <mergeCell ref="B28:L28"/>
    <mergeCell ref="A1:A2"/>
    <mergeCell ref="B1:L1"/>
    <mergeCell ref="B2:L2"/>
    <mergeCell ref="B3:L3"/>
    <mergeCell ref="A4:A26"/>
    <mergeCell ref="B4:L4"/>
    <mergeCell ref="B5:L5"/>
    <mergeCell ref="D35:E35"/>
    <mergeCell ref="G35:H35"/>
    <mergeCell ref="J35:K35"/>
    <mergeCell ref="D36:E36"/>
    <mergeCell ref="G36:H36"/>
    <mergeCell ref="J36:K36"/>
    <mergeCell ref="D33:E33"/>
    <mergeCell ref="G33:H33"/>
    <mergeCell ref="J33:K33"/>
    <mergeCell ref="D34:E34"/>
    <mergeCell ref="G34:H34"/>
    <mergeCell ref="J34:K34"/>
    <mergeCell ref="J29:K29"/>
    <mergeCell ref="D31:E31"/>
    <mergeCell ref="G31:H31"/>
    <mergeCell ref="J31:K31"/>
    <mergeCell ref="D32:E32"/>
    <mergeCell ref="G32:H32"/>
    <mergeCell ref="J32:K32"/>
    <mergeCell ref="D24:E24"/>
    <mergeCell ref="G24:H24"/>
    <mergeCell ref="D25:E25"/>
    <mergeCell ref="G25:H25"/>
    <mergeCell ref="D29:E29"/>
    <mergeCell ref="G29:H29"/>
    <mergeCell ref="D21:E21"/>
    <mergeCell ref="G21:H21"/>
    <mergeCell ref="D22:E22"/>
    <mergeCell ref="G22:H22"/>
    <mergeCell ref="D23:E23"/>
    <mergeCell ref="G23:H23"/>
    <mergeCell ref="D17:E17"/>
    <mergeCell ref="G17:H17"/>
    <mergeCell ref="D18:E18"/>
    <mergeCell ref="G18:H18"/>
    <mergeCell ref="D20:E20"/>
    <mergeCell ref="G20:H20"/>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1" width="36.5703125" bestFit="1" customWidth="1"/>
    <col min="2" max="2" width="36.5703125" customWidth="1"/>
    <col min="3" max="3" width="18" customWidth="1"/>
    <col min="4" max="4" width="20.42578125" customWidth="1"/>
    <col min="5" max="5" width="8.7109375" customWidth="1"/>
    <col min="6" max="6" width="5" customWidth="1"/>
    <col min="7" max="7" width="10.28515625" customWidth="1"/>
    <col min="8" max="8" width="8.7109375" customWidth="1"/>
    <col min="9" max="9" width="19.7109375" customWidth="1"/>
    <col min="10" max="10" width="3.5703125" customWidth="1"/>
    <col min="11" max="11" width="8.7109375" customWidth="1"/>
    <col min="12" max="12" width="11.140625" customWidth="1"/>
    <col min="13" max="13" width="18" customWidth="1"/>
  </cols>
  <sheetData>
    <row r="1" spans="1:13" ht="15" customHeight="1" x14ac:dyDescent="0.25">
      <c r="A1" s="8" t="s">
        <v>107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83</v>
      </c>
      <c r="B3" s="71" t="s">
        <v>6</v>
      </c>
      <c r="C3" s="71"/>
      <c r="D3" s="71"/>
      <c r="E3" s="71"/>
      <c r="F3" s="71"/>
      <c r="G3" s="71"/>
      <c r="H3" s="71"/>
      <c r="I3" s="71"/>
      <c r="J3" s="71"/>
      <c r="K3" s="71"/>
      <c r="L3" s="71"/>
      <c r="M3" s="71"/>
    </row>
    <row r="4" spans="1:13" ht="15" customHeight="1" x14ac:dyDescent="0.25">
      <c r="A4" s="72" t="s">
        <v>1080</v>
      </c>
      <c r="B4" s="71" t="s">
        <v>6</v>
      </c>
      <c r="C4" s="71"/>
      <c r="D4" s="71"/>
      <c r="E4" s="71"/>
      <c r="F4" s="71"/>
      <c r="G4" s="71"/>
      <c r="H4" s="71"/>
      <c r="I4" s="71"/>
      <c r="J4" s="71"/>
      <c r="K4" s="71"/>
      <c r="L4" s="71"/>
      <c r="M4" s="71"/>
    </row>
    <row r="5" spans="1:13" x14ac:dyDescent="0.25">
      <c r="A5" s="72"/>
      <c r="B5" s="74"/>
      <c r="C5" s="74"/>
      <c r="D5" s="74"/>
      <c r="E5" s="74"/>
      <c r="F5" s="74"/>
      <c r="G5" s="74"/>
      <c r="H5" s="74"/>
      <c r="I5" s="74"/>
      <c r="J5" s="74"/>
      <c r="K5" s="74"/>
      <c r="L5" s="74"/>
      <c r="M5" s="74"/>
    </row>
    <row r="6" spans="1:13" x14ac:dyDescent="0.25">
      <c r="A6" s="72"/>
      <c r="B6" s="21"/>
      <c r="C6" s="13"/>
      <c r="D6" s="13"/>
      <c r="E6" s="13"/>
      <c r="F6" s="46"/>
      <c r="G6" s="46"/>
      <c r="H6" s="13"/>
      <c r="I6" s="14" t="s">
        <v>703</v>
      </c>
      <c r="J6" s="13"/>
      <c r="K6" s="46"/>
      <c r="L6" s="46"/>
      <c r="M6" s="13"/>
    </row>
    <row r="7" spans="1:13" x14ac:dyDescent="0.25">
      <c r="A7" s="72"/>
      <c r="B7" s="21"/>
      <c r="C7" s="13"/>
      <c r="D7" s="13"/>
      <c r="E7" s="13"/>
      <c r="F7" s="47" t="s">
        <v>703</v>
      </c>
      <c r="G7" s="47"/>
      <c r="H7" s="13"/>
      <c r="I7" s="14" t="s">
        <v>704</v>
      </c>
      <c r="J7" s="13"/>
      <c r="K7" s="47" t="s">
        <v>705</v>
      </c>
      <c r="L7" s="47"/>
      <c r="M7" s="13"/>
    </row>
    <row r="8" spans="1:13" x14ac:dyDescent="0.25">
      <c r="A8" s="72"/>
      <c r="B8" s="21"/>
      <c r="C8" s="13"/>
      <c r="D8" s="14" t="s">
        <v>706</v>
      </c>
      <c r="E8" s="13"/>
      <c r="F8" s="47" t="s">
        <v>704</v>
      </c>
      <c r="G8" s="47"/>
      <c r="H8" s="13"/>
      <c r="I8" s="14" t="s">
        <v>707</v>
      </c>
      <c r="J8" s="13"/>
      <c r="K8" s="47" t="s">
        <v>708</v>
      </c>
      <c r="L8" s="47"/>
      <c r="M8" s="13"/>
    </row>
    <row r="9" spans="1:13" x14ac:dyDescent="0.25">
      <c r="A9" s="72"/>
      <c r="B9" s="21"/>
      <c r="C9" s="13"/>
      <c r="D9" s="14" t="s">
        <v>709</v>
      </c>
      <c r="E9" s="13"/>
      <c r="F9" s="47" t="s">
        <v>710</v>
      </c>
      <c r="G9" s="47"/>
      <c r="H9" s="13"/>
      <c r="I9" s="14" t="s">
        <v>711</v>
      </c>
      <c r="J9" s="13"/>
      <c r="K9" s="47" t="s">
        <v>712</v>
      </c>
      <c r="L9" s="47"/>
      <c r="M9" s="13"/>
    </row>
    <row r="10" spans="1:13" ht="15.75" thickBot="1" x14ac:dyDescent="0.3">
      <c r="A10" s="72"/>
      <c r="B10" s="21"/>
      <c r="C10" s="13"/>
      <c r="D10" s="15" t="s">
        <v>713</v>
      </c>
      <c r="E10" s="13"/>
      <c r="F10" s="24" t="s">
        <v>714</v>
      </c>
      <c r="G10" s="24"/>
      <c r="H10" s="13"/>
      <c r="I10" s="15" t="s">
        <v>715</v>
      </c>
      <c r="J10" s="13"/>
      <c r="K10" s="24" t="s">
        <v>716</v>
      </c>
      <c r="L10" s="24"/>
      <c r="M10" s="13"/>
    </row>
    <row r="11" spans="1:13" x14ac:dyDescent="0.25">
      <c r="A11" s="72"/>
      <c r="B11" s="16" t="s">
        <v>717</v>
      </c>
      <c r="C11" s="17"/>
      <c r="D11" s="32">
        <v>2945204</v>
      </c>
      <c r="E11" s="17"/>
      <c r="F11" s="18" t="s">
        <v>221</v>
      </c>
      <c r="G11" s="19">
        <v>22.22</v>
      </c>
      <c r="H11" s="17"/>
      <c r="I11" s="29"/>
      <c r="J11" s="17"/>
      <c r="K11" s="50"/>
      <c r="L11" s="50"/>
      <c r="M11" s="17"/>
    </row>
    <row r="12" spans="1:13" x14ac:dyDescent="0.25">
      <c r="A12" s="72"/>
      <c r="B12" s="20" t="s">
        <v>718</v>
      </c>
      <c r="C12" s="21"/>
      <c r="D12" s="39">
        <v>632700</v>
      </c>
      <c r="E12" s="21"/>
      <c r="F12" s="11" t="s">
        <v>221</v>
      </c>
      <c r="G12" s="22">
        <v>35.67</v>
      </c>
      <c r="H12" s="21"/>
      <c r="I12" s="31"/>
      <c r="J12" s="21"/>
      <c r="K12" s="51"/>
      <c r="L12" s="51"/>
      <c r="M12" s="21"/>
    </row>
    <row r="13" spans="1:13" x14ac:dyDescent="0.25">
      <c r="A13" s="72"/>
      <c r="B13" s="16" t="s">
        <v>719</v>
      </c>
      <c r="C13" s="17"/>
      <c r="D13" s="23">
        <v>272</v>
      </c>
      <c r="E13" s="17"/>
      <c r="F13" s="18" t="s">
        <v>221</v>
      </c>
      <c r="G13" s="23">
        <v>16.38</v>
      </c>
      <c r="H13" s="17"/>
      <c r="I13" s="29"/>
      <c r="J13" s="17"/>
      <c r="K13" s="49"/>
      <c r="L13" s="49"/>
      <c r="M13" s="17"/>
    </row>
    <row r="14" spans="1:13" x14ac:dyDescent="0.25">
      <c r="A14" s="72"/>
      <c r="B14" s="20" t="s">
        <v>720</v>
      </c>
      <c r="C14" s="21"/>
      <c r="D14" s="22" t="s">
        <v>721</v>
      </c>
      <c r="E14" s="11" t="s">
        <v>263</v>
      </c>
      <c r="F14" s="11" t="s">
        <v>221</v>
      </c>
      <c r="G14" s="22">
        <v>17.399999999999999</v>
      </c>
      <c r="H14" s="21"/>
      <c r="I14" s="31"/>
      <c r="J14" s="21"/>
      <c r="K14" s="11" t="s">
        <v>221</v>
      </c>
      <c r="L14" s="39">
        <v>22422</v>
      </c>
      <c r="M14" s="21"/>
    </row>
    <row r="15" spans="1:13" ht="15.75" thickBot="1" x14ac:dyDescent="0.3">
      <c r="A15" s="72"/>
      <c r="B15" s="16" t="s">
        <v>722</v>
      </c>
      <c r="C15" s="17"/>
      <c r="D15" s="42" t="s">
        <v>723</v>
      </c>
      <c r="E15" s="18" t="s">
        <v>263</v>
      </c>
      <c r="F15" s="40" t="s">
        <v>221</v>
      </c>
      <c r="G15" s="42">
        <v>24.86</v>
      </c>
      <c r="H15" s="17"/>
      <c r="I15" s="109"/>
      <c r="J15" s="17"/>
      <c r="K15" s="111"/>
      <c r="L15" s="111"/>
      <c r="M15" s="17"/>
    </row>
    <row r="16" spans="1:13" ht="15.75" thickBot="1" x14ac:dyDescent="0.3">
      <c r="A16" s="72"/>
      <c r="B16" s="20" t="s">
        <v>724</v>
      </c>
      <c r="C16" s="21"/>
      <c r="D16" s="39">
        <v>2595084</v>
      </c>
      <c r="E16" s="21"/>
      <c r="F16" s="11" t="s">
        <v>221</v>
      </c>
      <c r="G16" s="22">
        <v>26.04</v>
      </c>
      <c r="H16" s="21"/>
      <c r="I16" s="22">
        <v>5.56</v>
      </c>
      <c r="J16" s="21"/>
      <c r="K16" s="11" t="s">
        <v>221</v>
      </c>
      <c r="L16" s="82">
        <v>58790</v>
      </c>
      <c r="M16" s="21"/>
    </row>
    <row r="17" spans="1:13" ht="15.75" thickBot="1" x14ac:dyDescent="0.3">
      <c r="A17" s="72"/>
      <c r="B17" s="16" t="s">
        <v>725</v>
      </c>
      <c r="C17" s="17"/>
      <c r="D17" s="104">
        <v>934544</v>
      </c>
      <c r="E17" s="17"/>
      <c r="F17" s="110" t="s">
        <v>221</v>
      </c>
      <c r="G17" s="97">
        <v>20.36</v>
      </c>
      <c r="H17" s="17"/>
      <c r="I17" s="97">
        <v>4.28</v>
      </c>
      <c r="J17" s="17"/>
      <c r="K17" s="110" t="s">
        <v>221</v>
      </c>
      <c r="L17" s="104">
        <v>26474</v>
      </c>
      <c r="M17" s="17"/>
    </row>
    <row r="18" spans="1:13" ht="15.75" thickTop="1" x14ac:dyDescent="0.25">
      <c r="A18" s="72"/>
      <c r="B18" s="76"/>
      <c r="C18" s="76"/>
      <c r="D18" s="76"/>
      <c r="E18" s="76"/>
      <c r="F18" s="76"/>
      <c r="G18" s="76"/>
      <c r="H18" s="76"/>
      <c r="I18" s="76"/>
      <c r="J18" s="76"/>
      <c r="K18" s="76"/>
      <c r="L18" s="76"/>
      <c r="M18" s="76"/>
    </row>
    <row r="19" spans="1:13" x14ac:dyDescent="0.25">
      <c r="A19" s="72"/>
      <c r="B19" s="21"/>
      <c r="C19" s="13"/>
      <c r="D19" s="13"/>
      <c r="E19" s="13"/>
      <c r="F19" s="46"/>
      <c r="G19" s="46"/>
      <c r="H19" s="13"/>
      <c r="I19" s="14" t="s">
        <v>703</v>
      </c>
      <c r="J19" s="13"/>
      <c r="K19" s="46"/>
      <c r="L19" s="46"/>
      <c r="M19" s="13"/>
    </row>
    <row r="20" spans="1:13" x14ac:dyDescent="0.25">
      <c r="A20" s="72"/>
      <c r="B20" s="21"/>
      <c r="C20" s="13"/>
      <c r="D20" s="13"/>
      <c r="E20" s="13"/>
      <c r="F20" s="47" t="s">
        <v>703</v>
      </c>
      <c r="G20" s="47"/>
      <c r="H20" s="13"/>
      <c r="I20" s="14" t="s">
        <v>704</v>
      </c>
      <c r="J20" s="13"/>
      <c r="K20" s="47" t="s">
        <v>705</v>
      </c>
      <c r="L20" s="47"/>
      <c r="M20" s="13"/>
    </row>
    <row r="21" spans="1:13" x14ac:dyDescent="0.25">
      <c r="A21" s="72"/>
      <c r="B21" s="21"/>
      <c r="C21" s="13"/>
      <c r="D21" s="14" t="s">
        <v>706</v>
      </c>
      <c r="E21" s="13"/>
      <c r="F21" s="47" t="s">
        <v>704</v>
      </c>
      <c r="G21" s="47"/>
      <c r="H21" s="13"/>
      <c r="I21" s="14" t="s">
        <v>707</v>
      </c>
      <c r="J21" s="13"/>
      <c r="K21" s="47" t="s">
        <v>708</v>
      </c>
      <c r="L21" s="47"/>
      <c r="M21" s="13"/>
    </row>
    <row r="22" spans="1:13" x14ac:dyDescent="0.25">
      <c r="A22" s="72"/>
      <c r="B22" s="21"/>
      <c r="C22" s="13"/>
      <c r="D22" s="14" t="s">
        <v>709</v>
      </c>
      <c r="E22" s="13"/>
      <c r="F22" s="47" t="s">
        <v>710</v>
      </c>
      <c r="G22" s="47"/>
      <c r="H22" s="13"/>
      <c r="I22" s="14" t="s">
        <v>711</v>
      </c>
      <c r="J22" s="13"/>
      <c r="K22" s="47" t="s">
        <v>712</v>
      </c>
      <c r="L22" s="47"/>
      <c r="M22" s="13"/>
    </row>
    <row r="23" spans="1:13" ht="15.75" thickBot="1" x14ac:dyDescent="0.3">
      <c r="A23" s="72"/>
      <c r="B23" s="21"/>
      <c r="C23" s="13"/>
      <c r="D23" s="15" t="s">
        <v>713</v>
      </c>
      <c r="E23" s="13"/>
      <c r="F23" s="24" t="s">
        <v>714</v>
      </c>
      <c r="G23" s="24"/>
      <c r="H23" s="13"/>
      <c r="I23" s="15" t="s">
        <v>715</v>
      </c>
      <c r="J23" s="13"/>
      <c r="K23" s="24" t="s">
        <v>716</v>
      </c>
      <c r="L23" s="24"/>
      <c r="M23" s="13"/>
    </row>
    <row r="24" spans="1:13" x14ac:dyDescent="0.25">
      <c r="A24" s="72"/>
      <c r="B24" s="16" t="s">
        <v>726</v>
      </c>
      <c r="C24" s="17"/>
      <c r="D24" s="32">
        <v>2561732</v>
      </c>
      <c r="E24" s="17"/>
      <c r="F24" s="18" t="s">
        <v>221</v>
      </c>
      <c r="G24" s="19">
        <v>21.62</v>
      </c>
      <c r="H24" s="17"/>
      <c r="I24" s="29"/>
      <c r="J24" s="17"/>
      <c r="K24" s="50"/>
      <c r="L24" s="50"/>
      <c r="M24" s="17"/>
    </row>
    <row r="25" spans="1:13" x14ac:dyDescent="0.25">
      <c r="A25" s="72"/>
      <c r="B25" s="20" t="s">
        <v>718</v>
      </c>
      <c r="C25" s="21"/>
      <c r="D25" s="39">
        <v>669800</v>
      </c>
      <c r="E25" s="21"/>
      <c r="F25" s="11" t="s">
        <v>221</v>
      </c>
      <c r="G25" s="22">
        <v>31.71</v>
      </c>
      <c r="H25" s="21"/>
      <c r="I25" s="31"/>
      <c r="J25" s="21"/>
      <c r="K25" s="51"/>
      <c r="L25" s="51"/>
      <c r="M25" s="21"/>
    </row>
    <row r="26" spans="1:13" x14ac:dyDescent="0.25">
      <c r="A26" s="72"/>
      <c r="B26" s="16" t="s">
        <v>719</v>
      </c>
      <c r="C26" s="17"/>
      <c r="D26" s="32">
        <v>2172</v>
      </c>
      <c r="E26" s="17"/>
      <c r="F26" s="18" t="s">
        <v>221</v>
      </c>
      <c r="G26" s="23">
        <v>15.39</v>
      </c>
      <c r="H26" s="17"/>
      <c r="I26" s="29"/>
      <c r="J26" s="17"/>
      <c r="K26" s="49"/>
      <c r="L26" s="49"/>
      <c r="M26" s="17"/>
    </row>
    <row r="27" spans="1:13" x14ac:dyDescent="0.25">
      <c r="A27" s="72"/>
      <c r="B27" s="20" t="s">
        <v>720</v>
      </c>
      <c r="C27" s="21"/>
      <c r="D27" s="22" t="s">
        <v>727</v>
      </c>
      <c r="E27" s="11" t="s">
        <v>263</v>
      </c>
      <c r="F27" s="11" t="s">
        <v>221</v>
      </c>
      <c r="G27" s="22">
        <v>19.03</v>
      </c>
      <c r="H27" s="21"/>
      <c r="I27" s="31"/>
      <c r="J27" s="21"/>
      <c r="K27" s="11" t="s">
        <v>221</v>
      </c>
      <c r="L27" s="39">
        <v>4712</v>
      </c>
      <c r="M27" s="21"/>
    </row>
    <row r="28" spans="1:13" ht="15.75" thickBot="1" x14ac:dyDescent="0.3">
      <c r="A28" s="72"/>
      <c r="B28" s="16" t="s">
        <v>722</v>
      </c>
      <c r="C28" s="17"/>
      <c r="D28" s="42" t="s">
        <v>728</v>
      </c>
      <c r="E28" s="18" t="s">
        <v>263</v>
      </c>
      <c r="F28" s="40" t="s">
        <v>221</v>
      </c>
      <c r="G28" s="42">
        <v>20.420000000000002</v>
      </c>
      <c r="H28" s="17"/>
      <c r="I28" s="109"/>
      <c r="J28" s="17"/>
      <c r="K28" s="111"/>
      <c r="L28" s="111"/>
      <c r="M28" s="17"/>
    </row>
    <row r="29" spans="1:13" ht="15.75" thickBot="1" x14ac:dyDescent="0.3">
      <c r="A29" s="72"/>
      <c r="B29" s="20" t="s">
        <v>729</v>
      </c>
      <c r="C29" s="21"/>
      <c r="D29" s="35">
        <v>2945204</v>
      </c>
      <c r="E29" s="21"/>
      <c r="F29" s="34" t="s">
        <v>221</v>
      </c>
      <c r="G29" s="36">
        <v>22.22</v>
      </c>
      <c r="H29" s="21"/>
      <c r="I29" s="36">
        <v>5.43</v>
      </c>
      <c r="J29" s="21"/>
      <c r="K29" s="34" t="s">
        <v>221</v>
      </c>
      <c r="L29" s="57">
        <v>29865</v>
      </c>
      <c r="M29" s="21"/>
    </row>
    <row r="30" spans="1:13" ht="15.75" thickBot="1" x14ac:dyDescent="0.3">
      <c r="A30" s="72"/>
      <c r="B30" s="16" t="s">
        <v>730</v>
      </c>
      <c r="C30" s="17"/>
      <c r="D30" s="59">
        <v>1362184</v>
      </c>
      <c r="E30" s="17"/>
      <c r="F30" s="58" t="s">
        <v>221</v>
      </c>
      <c r="G30" s="95">
        <v>18.29</v>
      </c>
      <c r="H30" s="17"/>
      <c r="I30" s="95">
        <v>4.2699999999999996</v>
      </c>
      <c r="J30" s="17"/>
      <c r="K30" s="58" t="s">
        <v>221</v>
      </c>
      <c r="L30" s="59">
        <v>19135</v>
      </c>
      <c r="M30" s="17"/>
    </row>
    <row r="31" spans="1:13" ht="15.75" thickTop="1" x14ac:dyDescent="0.25">
      <c r="A31" s="72"/>
      <c r="B31" s="43"/>
      <c r="C31" s="21"/>
      <c r="D31" s="31"/>
      <c r="E31" s="21"/>
      <c r="F31" s="102"/>
      <c r="G31" s="102"/>
      <c r="H31" s="21"/>
      <c r="I31" s="31"/>
      <c r="J31" s="21"/>
      <c r="K31" s="102"/>
      <c r="L31" s="102"/>
      <c r="M31" s="21"/>
    </row>
    <row r="32" spans="1:13" x14ac:dyDescent="0.25">
      <c r="A32" s="72"/>
      <c r="B32" s="21"/>
      <c r="C32" s="13"/>
      <c r="D32" s="13"/>
      <c r="E32" s="13"/>
      <c r="F32" s="46"/>
      <c r="G32" s="46"/>
      <c r="H32" s="13"/>
      <c r="I32" s="14" t="s">
        <v>703</v>
      </c>
      <c r="J32" s="13"/>
      <c r="K32" s="46"/>
      <c r="L32" s="46"/>
      <c r="M32" s="13"/>
    </row>
    <row r="33" spans="1:13" x14ac:dyDescent="0.25">
      <c r="A33" s="72"/>
      <c r="B33" s="21"/>
      <c r="C33" s="13"/>
      <c r="D33" s="13"/>
      <c r="E33" s="13"/>
      <c r="F33" s="47" t="s">
        <v>703</v>
      </c>
      <c r="G33" s="47"/>
      <c r="H33" s="13"/>
      <c r="I33" s="14" t="s">
        <v>704</v>
      </c>
      <c r="J33" s="13"/>
      <c r="K33" s="47" t="s">
        <v>705</v>
      </c>
      <c r="L33" s="47"/>
      <c r="M33" s="13"/>
    </row>
    <row r="34" spans="1:13" x14ac:dyDescent="0.25">
      <c r="A34" s="72"/>
      <c r="B34" s="21"/>
      <c r="C34" s="13"/>
      <c r="D34" s="14" t="s">
        <v>706</v>
      </c>
      <c r="E34" s="13"/>
      <c r="F34" s="47" t="s">
        <v>704</v>
      </c>
      <c r="G34" s="47"/>
      <c r="H34" s="13"/>
      <c r="I34" s="14" t="s">
        <v>707</v>
      </c>
      <c r="J34" s="13"/>
      <c r="K34" s="47" t="s">
        <v>708</v>
      </c>
      <c r="L34" s="47"/>
      <c r="M34" s="13"/>
    </row>
    <row r="35" spans="1:13" x14ac:dyDescent="0.25">
      <c r="A35" s="72"/>
      <c r="B35" s="21"/>
      <c r="C35" s="13"/>
      <c r="D35" s="14" t="s">
        <v>709</v>
      </c>
      <c r="E35" s="13"/>
      <c r="F35" s="47" t="s">
        <v>710</v>
      </c>
      <c r="G35" s="47"/>
      <c r="H35" s="13"/>
      <c r="I35" s="14" t="s">
        <v>711</v>
      </c>
      <c r="J35" s="13"/>
      <c r="K35" s="47" t="s">
        <v>712</v>
      </c>
      <c r="L35" s="47"/>
      <c r="M35" s="13"/>
    </row>
    <row r="36" spans="1:13" ht="15.75" thickBot="1" x14ac:dyDescent="0.3">
      <c r="A36" s="72"/>
      <c r="B36" s="21"/>
      <c r="C36" s="13"/>
      <c r="D36" s="15" t="s">
        <v>713</v>
      </c>
      <c r="E36" s="13"/>
      <c r="F36" s="24" t="s">
        <v>714</v>
      </c>
      <c r="G36" s="24"/>
      <c r="H36" s="13"/>
      <c r="I36" s="15" t="s">
        <v>715</v>
      </c>
      <c r="J36" s="13"/>
      <c r="K36" s="24" t="s">
        <v>716</v>
      </c>
      <c r="L36" s="24"/>
      <c r="M36" s="13"/>
    </row>
    <row r="37" spans="1:13" x14ac:dyDescent="0.25">
      <c r="A37" s="72"/>
      <c r="B37" s="16" t="s">
        <v>731</v>
      </c>
      <c r="C37" s="17"/>
      <c r="D37" s="32">
        <v>3049964</v>
      </c>
      <c r="E37" s="17"/>
      <c r="F37" s="18" t="s">
        <v>221</v>
      </c>
      <c r="G37" s="19">
        <v>20.66</v>
      </c>
      <c r="H37" s="17"/>
      <c r="I37" s="29"/>
      <c r="J37" s="17"/>
      <c r="K37" s="50"/>
      <c r="L37" s="50"/>
      <c r="M37" s="17"/>
    </row>
    <row r="38" spans="1:13" x14ac:dyDescent="0.25">
      <c r="A38" s="72"/>
      <c r="B38" s="20" t="s">
        <v>718</v>
      </c>
      <c r="C38" s="21"/>
      <c r="D38" s="39">
        <v>595900</v>
      </c>
      <c r="E38" s="21"/>
      <c r="F38" s="11" t="s">
        <v>221</v>
      </c>
      <c r="G38" s="22">
        <v>27.51</v>
      </c>
      <c r="H38" s="21"/>
      <c r="I38" s="31"/>
      <c r="J38" s="21"/>
      <c r="K38" s="51"/>
      <c r="L38" s="51"/>
      <c r="M38" s="21"/>
    </row>
    <row r="39" spans="1:13" x14ac:dyDescent="0.25">
      <c r="A39" s="72"/>
      <c r="B39" s="16" t="s">
        <v>719</v>
      </c>
      <c r="C39" s="17"/>
      <c r="D39" s="32">
        <v>3082</v>
      </c>
      <c r="E39" s="17"/>
      <c r="F39" s="18" t="s">
        <v>221</v>
      </c>
      <c r="G39" s="23">
        <v>16.079999999999998</v>
      </c>
      <c r="H39" s="17"/>
      <c r="I39" s="29"/>
      <c r="J39" s="17"/>
      <c r="K39" s="49"/>
      <c r="L39" s="49"/>
      <c r="M39" s="17"/>
    </row>
    <row r="40" spans="1:13" x14ac:dyDescent="0.25">
      <c r="A40" s="72"/>
      <c r="B40" s="20" t="s">
        <v>720</v>
      </c>
      <c r="C40" s="21"/>
      <c r="D40" s="22" t="s">
        <v>732</v>
      </c>
      <c r="E40" s="11" t="s">
        <v>263</v>
      </c>
      <c r="F40" s="11" t="s">
        <v>221</v>
      </c>
      <c r="G40" s="22">
        <v>17.309999999999999</v>
      </c>
      <c r="H40" s="21"/>
      <c r="I40" s="31"/>
      <c r="J40" s="21"/>
      <c r="K40" s="11" t="s">
        <v>221</v>
      </c>
      <c r="L40" s="39">
        <v>12764</v>
      </c>
      <c r="M40" s="21"/>
    </row>
    <row r="41" spans="1:13" ht="15.75" thickBot="1" x14ac:dyDescent="0.3">
      <c r="A41" s="72"/>
      <c r="B41" s="16" t="s">
        <v>722</v>
      </c>
      <c r="C41" s="17"/>
      <c r="D41" s="42" t="s">
        <v>733</v>
      </c>
      <c r="E41" s="18" t="s">
        <v>263</v>
      </c>
      <c r="F41" s="40" t="s">
        <v>221</v>
      </c>
      <c r="G41" s="42">
        <v>20.82</v>
      </c>
      <c r="H41" s="17"/>
      <c r="I41" s="109"/>
      <c r="J41" s="17"/>
      <c r="K41" s="111"/>
      <c r="L41" s="111"/>
      <c r="M41" s="17"/>
    </row>
    <row r="42" spans="1:13" ht="15.75" thickBot="1" x14ac:dyDescent="0.3">
      <c r="A42" s="72"/>
      <c r="B42" s="20" t="s">
        <v>734</v>
      </c>
      <c r="C42" s="21"/>
      <c r="D42" s="35">
        <v>2561732</v>
      </c>
      <c r="E42" s="21"/>
      <c r="F42" s="34" t="s">
        <v>221</v>
      </c>
      <c r="G42" s="36">
        <v>21.62</v>
      </c>
      <c r="H42" s="21"/>
      <c r="I42" s="36">
        <v>5.62</v>
      </c>
      <c r="J42" s="21"/>
      <c r="K42" s="34" t="s">
        <v>221</v>
      </c>
      <c r="L42" s="57">
        <v>37949</v>
      </c>
      <c r="M42" s="21"/>
    </row>
    <row r="43" spans="1:13" ht="15.75" thickBot="1" x14ac:dyDescent="0.3">
      <c r="A43" s="72"/>
      <c r="B43" s="16" t="s">
        <v>735</v>
      </c>
      <c r="C43" s="17"/>
      <c r="D43" s="59">
        <v>1207872</v>
      </c>
      <c r="E43" s="17"/>
      <c r="F43" s="58" t="s">
        <v>221</v>
      </c>
      <c r="G43" s="95">
        <v>19.899999999999999</v>
      </c>
      <c r="H43" s="17"/>
      <c r="I43" s="95">
        <v>4.54</v>
      </c>
      <c r="J43" s="17"/>
      <c r="K43" s="58" t="s">
        <v>221</v>
      </c>
      <c r="L43" s="59">
        <v>19965</v>
      </c>
      <c r="M43" s="17"/>
    </row>
    <row r="44" spans="1:13" ht="15.75" thickTop="1" x14ac:dyDescent="0.25">
      <c r="A44" s="72"/>
      <c r="B44" s="74"/>
      <c r="C44" s="74"/>
      <c r="D44" s="74"/>
      <c r="E44" s="74"/>
      <c r="F44" s="74"/>
      <c r="G44" s="74"/>
      <c r="H44" s="74"/>
      <c r="I44" s="74"/>
      <c r="J44" s="74"/>
      <c r="K44" s="74"/>
      <c r="L44" s="74"/>
      <c r="M44" s="74"/>
    </row>
    <row r="45" spans="1:13" ht="25.5" customHeight="1" x14ac:dyDescent="0.25">
      <c r="A45" s="72"/>
      <c r="B45" s="74" t="s">
        <v>736</v>
      </c>
      <c r="C45" s="74"/>
      <c r="D45" s="74"/>
      <c r="E45" s="74"/>
      <c r="F45" s="74"/>
      <c r="G45" s="74"/>
      <c r="H45" s="74"/>
      <c r="I45" s="74"/>
      <c r="J45" s="74"/>
      <c r="K45" s="74"/>
      <c r="L45" s="74"/>
      <c r="M45" s="74"/>
    </row>
    <row r="46" spans="1:13" ht="15" customHeight="1" x14ac:dyDescent="0.25">
      <c r="A46" s="72" t="s">
        <v>1081</v>
      </c>
      <c r="B46" s="71" t="s">
        <v>6</v>
      </c>
      <c r="C46" s="71"/>
      <c r="D46" s="71"/>
      <c r="E46" s="71"/>
      <c r="F46" s="71"/>
      <c r="G46" s="71"/>
      <c r="H46" s="71"/>
      <c r="I46" s="71"/>
      <c r="J46" s="71"/>
      <c r="K46" s="71"/>
      <c r="L46" s="71"/>
      <c r="M46" s="71"/>
    </row>
    <row r="47" spans="1:13" x14ac:dyDescent="0.25">
      <c r="A47" s="72"/>
      <c r="B47" s="74"/>
      <c r="C47" s="74"/>
      <c r="D47" s="74"/>
      <c r="E47" s="74"/>
      <c r="F47" s="74"/>
      <c r="G47" s="74"/>
      <c r="H47" s="74"/>
      <c r="I47" s="74"/>
      <c r="J47" s="74"/>
      <c r="K47" s="74"/>
      <c r="L47" s="74"/>
      <c r="M47" s="74"/>
    </row>
    <row r="48" spans="1:13" ht="15.75" thickBot="1" x14ac:dyDescent="0.3">
      <c r="A48" s="72"/>
      <c r="B48" s="21"/>
      <c r="C48" s="13"/>
      <c r="D48" s="24">
        <v>2013</v>
      </c>
      <c r="E48" s="24"/>
      <c r="F48" s="13"/>
      <c r="G48" s="24">
        <v>2012</v>
      </c>
      <c r="H48" s="24"/>
      <c r="I48" s="13"/>
      <c r="J48" s="24">
        <v>2011</v>
      </c>
      <c r="K48" s="24"/>
      <c r="L48" s="13"/>
    </row>
    <row r="49" spans="1:12" x14ac:dyDescent="0.25">
      <c r="A49" s="72"/>
      <c r="B49" s="16" t="s">
        <v>742</v>
      </c>
      <c r="C49" s="17"/>
      <c r="D49" s="18" t="s">
        <v>221</v>
      </c>
      <c r="E49" s="19">
        <v>6.88</v>
      </c>
      <c r="F49" s="17"/>
      <c r="G49" s="18" t="s">
        <v>221</v>
      </c>
      <c r="H49" s="19">
        <v>6.55</v>
      </c>
      <c r="I49" s="17"/>
      <c r="J49" s="18" t="s">
        <v>221</v>
      </c>
      <c r="K49" s="19">
        <v>6.45</v>
      </c>
      <c r="L49" s="17"/>
    </row>
    <row r="50" spans="1:12" x14ac:dyDescent="0.25">
      <c r="A50" s="72"/>
      <c r="B50" s="20" t="s">
        <v>743</v>
      </c>
      <c r="C50" s="21"/>
      <c r="D50" s="25">
        <v>0.87</v>
      </c>
      <c r="E50" s="25"/>
      <c r="F50" s="11" t="s">
        <v>549</v>
      </c>
      <c r="G50" s="25">
        <v>0.9</v>
      </c>
      <c r="H50" s="25"/>
      <c r="I50" s="11" t="s">
        <v>549</v>
      </c>
      <c r="J50" s="25">
        <v>2.06</v>
      </c>
      <c r="K50" s="25"/>
      <c r="L50" s="11" t="s">
        <v>549</v>
      </c>
    </row>
    <row r="51" spans="1:12" x14ac:dyDescent="0.25">
      <c r="A51" s="72"/>
      <c r="B51" s="16" t="s">
        <v>744</v>
      </c>
      <c r="C51" s="17"/>
      <c r="D51" s="26">
        <v>2</v>
      </c>
      <c r="E51" s="26"/>
      <c r="F51" s="18" t="s">
        <v>549</v>
      </c>
      <c r="G51" s="26">
        <v>1.93</v>
      </c>
      <c r="H51" s="26"/>
      <c r="I51" s="18" t="s">
        <v>549</v>
      </c>
      <c r="J51" s="26">
        <v>1.89</v>
      </c>
      <c r="K51" s="26"/>
      <c r="L51" s="18" t="s">
        <v>549</v>
      </c>
    </row>
    <row r="52" spans="1:12" x14ac:dyDescent="0.25">
      <c r="A52" s="72"/>
      <c r="B52" s="20" t="s">
        <v>745</v>
      </c>
      <c r="C52" s="21"/>
      <c r="D52" s="25">
        <v>25.4</v>
      </c>
      <c r="E52" s="25"/>
      <c r="F52" s="11" t="s">
        <v>549</v>
      </c>
      <c r="G52" s="25">
        <v>25.62</v>
      </c>
      <c r="H52" s="25"/>
      <c r="I52" s="11" t="s">
        <v>549</v>
      </c>
      <c r="J52" s="25">
        <v>25.68</v>
      </c>
      <c r="K52" s="25"/>
      <c r="L52" s="11" t="s">
        <v>549</v>
      </c>
    </row>
    <row r="53" spans="1:12" x14ac:dyDescent="0.25">
      <c r="A53" s="72"/>
      <c r="B53" s="16" t="s">
        <v>746</v>
      </c>
      <c r="C53" s="17"/>
      <c r="D53" s="26" t="s">
        <v>747</v>
      </c>
      <c r="E53" s="26"/>
      <c r="F53" s="17"/>
      <c r="G53" s="26" t="s">
        <v>748</v>
      </c>
      <c r="H53" s="26"/>
      <c r="I53" s="17"/>
      <c r="J53" s="26" t="s">
        <v>749</v>
      </c>
      <c r="K53" s="26"/>
      <c r="L53" s="17"/>
    </row>
    <row r="54" spans="1:12" x14ac:dyDescent="0.25">
      <c r="A54" s="72"/>
      <c r="B54" s="21"/>
      <c r="C54" s="21"/>
      <c r="D54" s="21"/>
      <c r="E54" s="21"/>
      <c r="F54" s="21"/>
      <c r="G54" s="21"/>
      <c r="H54" s="21"/>
      <c r="I54" s="21"/>
      <c r="J54" s="21"/>
      <c r="K54" s="21"/>
      <c r="L54" s="21"/>
    </row>
  </sheetData>
  <mergeCells count="72">
    <mergeCell ref="A46:A54"/>
    <mergeCell ref="B46:M46"/>
    <mergeCell ref="B47:M47"/>
    <mergeCell ref="D53:E53"/>
    <mergeCell ref="G53:H53"/>
    <mergeCell ref="J53:K53"/>
    <mergeCell ref="A1:A2"/>
    <mergeCell ref="B1:M1"/>
    <mergeCell ref="B2:M2"/>
    <mergeCell ref="B3:M3"/>
    <mergeCell ref="A4:A45"/>
    <mergeCell ref="B4:M4"/>
    <mergeCell ref="B5:M5"/>
    <mergeCell ref="D51:E51"/>
    <mergeCell ref="G51:H51"/>
    <mergeCell ref="J51:K51"/>
    <mergeCell ref="D52:E52"/>
    <mergeCell ref="G52:H52"/>
    <mergeCell ref="J52:K52"/>
    <mergeCell ref="K39:L39"/>
    <mergeCell ref="K41:L41"/>
    <mergeCell ref="D48:E48"/>
    <mergeCell ref="G48:H48"/>
    <mergeCell ref="J48:K48"/>
    <mergeCell ref="D50:E50"/>
    <mergeCell ref="G50:H50"/>
    <mergeCell ref="J50:K50"/>
    <mergeCell ref="B44:M44"/>
    <mergeCell ref="B45:M45"/>
    <mergeCell ref="F35:G35"/>
    <mergeCell ref="K35:L35"/>
    <mergeCell ref="F36:G36"/>
    <mergeCell ref="K36:L36"/>
    <mergeCell ref="K37:L37"/>
    <mergeCell ref="K38:L38"/>
    <mergeCell ref="F32:G32"/>
    <mergeCell ref="K32:L32"/>
    <mergeCell ref="F33:G33"/>
    <mergeCell ref="K33:L33"/>
    <mergeCell ref="F34:G34"/>
    <mergeCell ref="K34:L34"/>
    <mergeCell ref="K24:L24"/>
    <mergeCell ref="K25:L25"/>
    <mergeCell ref="K26:L26"/>
    <mergeCell ref="K28:L28"/>
    <mergeCell ref="F31:G31"/>
    <mergeCell ref="K31:L31"/>
    <mergeCell ref="F21:G21"/>
    <mergeCell ref="K21:L21"/>
    <mergeCell ref="F22:G22"/>
    <mergeCell ref="K22:L22"/>
    <mergeCell ref="F23:G23"/>
    <mergeCell ref="K23:L23"/>
    <mergeCell ref="K13:L13"/>
    <mergeCell ref="K15:L15"/>
    <mergeCell ref="F19:G19"/>
    <mergeCell ref="K19:L19"/>
    <mergeCell ref="F20:G20"/>
    <mergeCell ref="K20:L20"/>
    <mergeCell ref="B18:M18"/>
    <mergeCell ref="F9:G9"/>
    <mergeCell ref="K9:L9"/>
    <mergeCell ref="F10:G10"/>
    <mergeCell ref="K10:L10"/>
    <mergeCell ref="K11:L11"/>
    <mergeCell ref="K12:L12"/>
    <mergeCell ref="F6:G6"/>
    <mergeCell ref="K6:L6"/>
    <mergeCell ref="F7:G7"/>
    <mergeCell ref="K7:L7"/>
    <mergeCell ref="F8:G8"/>
    <mergeCell ref="K8:L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s>
  <sheetData>
    <row r="1" spans="1:12" ht="15" customHeight="1" x14ac:dyDescent="0.25">
      <c r="A1" s="8" t="s">
        <v>10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53</v>
      </c>
      <c r="B3" s="71" t="s">
        <v>6</v>
      </c>
      <c r="C3" s="71"/>
      <c r="D3" s="71"/>
      <c r="E3" s="71"/>
      <c r="F3" s="71"/>
      <c r="G3" s="71"/>
      <c r="H3" s="71"/>
      <c r="I3" s="71"/>
      <c r="J3" s="71"/>
      <c r="K3" s="71"/>
      <c r="L3" s="71"/>
    </row>
    <row r="4" spans="1:12" ht="15" customHeight="1" x14ac:dyDescent="0.25">
      <c r="A4" s="72" t="s">
        <v>1083</v>
      </c>
      <c r="B4" s="71" t="s">
        <v>6</v>
      </c>
      <c r="C4" s="71"/>
      <c r="D4" s="71"/>
      <c r="E4" s="71"/>
      <c r="F4" s="71"/>
      <c r="G4" s="71"/>
      <c r="H4" s="71"/>
      <c r="I4" s="71"/>
      <c r="J4" s="71"/>
      <c r="K4" s="71"/>
      <c r="L4" s="71"/>
    </row>
    <row r="5" spans="1:12" x14ac:dyDescent="0.25">
      <c r="A5" s="72"/>
      <c r="B5" s="74"/>
      <c r="C5" s="74"/>
      <c r="D5" s="74"/>
      <c r="E5" s="74"/>
      <c r="F5" s="74"/>
      <c r="G5" s="74"/>
      <c r="H5" s="74"/>
      <c r="I5" s="74"/>
      <c r="J5" s="74"/>
      <c r="K5" s="74"/>
      <c r="L5" s="74"/>
    </row>
    <row r="6" spans="1:12" ht="15.75" thickBot="1" x14ac:dyDescent="0.3">
      <c r="A6" s="72"/>
      <c r="B6" s="12" t="s">
        <v>256</v>
      </c>
      <c r="C6" s="13"/>
      <c r="D6" s="24">
        <v>2013</v>
      </c>
      <c r="E6" s="24"/>
      <c r="F6" s="13"/>
      <c r="G6" s="24">
        <v>2012</v>
      </c>
      <c r="H6" s="24"/>
      <c r="I6" s="13"/>
      <c r="J6" s="24">
        <v>2011</v>
      </c>
      <c r="K6" s="24"/>
      <c r="L6" s="13"/>
    </row>
    <row r="7" spans="1:12" x14ac:dyDescent="0.25">
      <c r="A7" s="72"/>
      <c r="B7" s="16" t="s">
        <v>759</v>
      </c>
      <c r="C7" s="17"/>
      <c r="D7" s="18" t="s">
        <v>221</v>
      </c>
      <c r="E7" s="81">
        <v>122550</v>
      </c>
      <c r="F7" s="17"/>
      <c r="G7" s="18" t="s">
        <v>221</v>
      </c>
      <c r="H7" s="81">
        <v>125672</v>
      </c>
      <c r="I7" s="17"/>
      <c r="J7" s="18" t="s">
        <v>221</v>
      </c>
      <c r="K7" s="81">
        <v>118922</v>
      </c>
      <c r="L7" s="17"/>
    </row>
    <row r="8" spans="1:12" x14ac:dyDescent="0.25">
      <c r="A8" s="72"/>
      <c r="B8" s="20" t="s">
        <v>760</v>
      </c>
      <c r="C8" s="21"/>
      <c r="D8" s="11" t="s">
        <v>221</v>
      </c>
      <c r="E8" s="39">
        <v>859221</v>
      </c>
      <c r="F8" s="21"/>
      <c r="G8" s="11" t="s">
        <v>221</v>
      </c>
      <c r="H8" s="39">
        <v>684072</v>
      </c>
      <c r="I8" s="21"/>
      <c r="J8" s="11" t="s">
        <v>221</v>
      </c>
      <c r="K8" s="39">
        <v>710186</v>
      </c>
      <c r="L8" s="21"/>
    </row>
  </sheetData>
  <mergeCells count="10">
    <mergeCell ref="D6:E6"/>
    <mergeCell ref="G6:H6"/>
    <mergeCell ref="J6:K6"/>
    <mergeCell ref="A1:A2"/>
    <mergeCell ref="B1:L1"/>
    <mergeCell ref="B2:L2"/>
    <mergeCell ref="B3:L3"/>
    <mergeCell ref="A4:A8"/>
    <mergeCell ref="B4:L4"/>
    <mergeCell ref="B5:L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5.7109375" bestFit="1" customWidth="1"/>
  </cols>
  <sheetData>
    <row r="1" spans="1:6" ht="15" customHeight="1" x14ac:dyDescent="0.25">
      <c r="A1" s="8" t="s">
        <v>1084</v>
      </c>
      <c r="B1" s="8" t="s">
        <v>1</v>
      </c>
      <c r="C1" s="8"/>
      <c r="D1" s="8"/>
      <c r="E1" s="8"/>
      <c r="F1" s="8"/>
    </row>
    <row r="2" spans="1:6" ht="15" customHeight="1" x14ac:dyDescent="0.25">
      <c r="A2" s="8"/>
      <c r="B2" s="8" t="s">
        <v>2</v>
      </c>
      <c r="C2" s="8"/>
      <c r="D2" s="8"/>
      <c r="E2" s="8"/>
      <c r="F2" s="8"/>
    </row>
    <row r="3" spans="1:6" ht="30" x14ac:dyDescent="0.25">
      <c r="A3" s="3" t="s">
        <v>763</v>
      </c>
      <c r="B3" s="71" t="s">
        <v>6</v>
      </c>
      <c r="C3" s="71"/>
      <c r="D3" s="71"/>
      <c r="E3" s="71"/>
      <c r="F3" s="71"/>
    </row>
    <row r="4" spans="1:6" ht="15" customHeight="1" x14ac:dyDescent="0.25">
      <c r="A4" s="72" t="s">
        <v>1085</v>
      </c>
      <c r="B4" s="71" t="s">
        <v>6</v>
      </c>
      <c r="C4" s="71"/>
      <c r="D4" s="71"/>
      <c r="E4" s="71"/>
      <c r="F4" s="71"/>
    </row>
    <row r="5" spans="1:6" x14ac:dyDescent="0.25">
      <c r="A5" s="72"/>
      <c r="B5" s="74"/>
      <c r="C5" s="74"/>
      <c r="D5" s="74"/>
      <c r="E5" s="74"/>
      <c r="F5" s="74"/>
    </row>
    <row r="6" spans="1:6" ht="15.75" thickBot="1" x14ac:dyDescent="0.3">
      <c r="A6" s="72"/>
      <c r="B6" s="12" t="s">
        <v>256</v>
      </c>
      <c r="C6" s="13"/>
      <c r="D6" s="46"/>
      <c r="E6" s="46"/>
      <c r="F6" s="13"/>
    </row>
    <row r="7" spans="1:6" x14ac:dyDescent="0.25">
      <c r="A7" s="72"/>
      <c r="B7" s="16">
        <v>2014</v>
      </c>
      <c r="C7" s="17"/>
      <c r="D7" s="18" t="s">
        <v>221</v>
      </c>
      <c r="E7" s="32">
        <v>4791</v>
      </c>
      <c r="F7" s="17"/>
    </row>
    <row r="8" spans="1:6" x14ac:dyDescent="0.25">
      <c r="A8" s="72"/>
      <c r="B8" s="20">
        <v>2015</v>
      </c>
      <c r="C8" s="21"/>
      <c r="D8" s="61">
        <v>4401</v>
      </c>
      <c r="E8" s="61"/>
      <c r="F8" s="21"/>
    </row>
    <row r="9" spans="1:6" x14ac:dyDescent="0.25">
      <c r="A9" s="72"/>
      <c r="B9" s="16">
        <v>2016</v>
      </c>
      <c r="C9" s="17"/>
      <c r="D9" s="87">
        <v>3380</v>
      </c>
      <c r="E9" s="87"/>
      <c r="F9" s="17"/>
    </row>
    <row r="10" spans="1:6" x14ac:dyDescent="0.25">
      <c r="A10" s="72"/>
      <c r="B10" s="20">
        <v>2017</v>
      </c>
      <c r="C10" s="21"/>
      <c r="D10" s="61">
        <v>2667</v>
      </c>
      <c r="E10" s="61"/>
      <c r="F10" s="21"/>
    </row>
    <row r="11" spans="1:6" x14ac:dyDescent="0.25">
      <c r="A11" s="72"/>
      <c r="B11" s="16">
        <v>2018</v>
      </c>
      <c r="C11" s="17"/>
      <c r="D11" s="87">
        <v>1876</v>
      </c>
      <c r="E11" s="87"/>
      <c r="F11" s="17"/>
    </row>
    <row r="12" spans="1:6" ht="15.75" thickBot="1" x14ac:dyDescent="0.3">
      <c r="A12" s="72"/>
      <c r="B12" s="20" t="s">
        <v>767</v>
      </c>
      <c r="C12" s="21"/>
      <c r="D12" s="89">
        <v>3866</v>
      </c>
      <c r="E12" s="89"/>
      <c r="F12" s="21"/>
    </row>
    <row r="13" spans="1:6" ht="15.75" thickBot="1" x14ac:dyDescent="0.3">
      <c r="A13" s="72"/>
      <c r="B13" s="16" t="s">
        <v>768</v>
      </c>
      <c r="C13" s="17"/>
      <c r="D13" s="58" t="s">
        <v>221</v>
      </c>
      <c r="E13" s="104">
        <v>20981</v>
      </c>
      <c r="F13" s="17"/>
    </row>
  </sheetData>
  <mergeCells count="13">
    <mergeCell ref="A1:A2"/>
    <mergeCell ref="B1:F1"/>
    <mergeCell ref="B2:F2"/>
    <mergeCell ref="B3:F3"/>
    <mergeCell ref="A4:A13"/>
    <mergeCell ref="B4:F4"/>
    <mergeCell ref="B5:F5"/>
    <mergeCell ref="D6:E6"/>
    <mergeCell ref="D8:E8"/>
    <mergeCell ref="D9:E9"/>
    <mergeCell ref="D10:E10"/>
    <mergeCell ref="D11:E11"/>
    <mergeCell ref="D12: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8" t="s">
        <v>10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69</v>
      </c>
      <c r="B3" s="71" t="s">
        <v>6</v>
      </c>
      <c r="C3" s="71"/>
      <c r="D3" s="71"/>
      <c r="E3" s="71"/>
      <c r="F3" s="71"/>
      <c r="G3" s="71"/>
      <c r="H3" s="71"/>
      <c r="I3" s="71"/>
      <c r="J3" s="71"/>
      <c r="K3" s="71"/>
      <c r="L3" s="71"/>
    </row>
    <row r="4" spans="1:12" ht="15" customHeight="1" x14ac:dyDescent="0.25">
      <c r="A4" s="72" t="s">
        <v>1087</v>
      </c>
      <c r="B4" s="71" t="s">
        <v>6</v>
      </c>
      <c r="C4" s="71"/>
      <c r="D4" s="71"/>
      <c r="E4" s="71"/>
      <c r="F4" s="71"/>
      <c r="G4" s="71"/>
      <c r="H4" s="71"/>
      <c r="I4" s="71"/>
      <c r="J4" s="71"/>
      <c r="K4" s="71"/>
      <c r="L4" s="71"/>
    </row>
    <row r="5" spans="1:12" x14ac:dyDescent="0.25">
      <c r="A5" s="72"/>
      <c r="B5" s="74"/>
      <c r="C5" s="74"/>
      <c r="D5" s="74"/>
      <c r="E5" s="74"/>
      <c r="F5" s="74"/>
      <c r="G5" s="74"/>
      <c r="H5" s="74"/>
      <c r="I5" s="74"/>
      <c r="J5" s="74"/>
      <c r="K5" s="74"/>
      <c r="L5" s="74"/>
    </row>
    <row r="6" spans="1:12" x14ac:dyDescent="0.25">
      <c r="A6" s="72"/>
      <c r="B6" s="73" t="s">
        <v>776</v>
      </c>
      <c r="C6" s="73"/>
      <c r="D6" s="73"/>
      <c r="E6" s="73"/>
      <c r="F6" s="73"/>
      <c r="G6" s="73"/>
      <c r="H6" s="73"/>
      <c r="I6" s="73"/>
      <c r="J6" s="73"/>
      <c r="K6" s="73"/>
      <c r="L6" s="73"/>
    </row>
    <row r="7" spans="1:12" ht="15.75" thickBot="1" x14ac:dyDescent="0.3">
      <c r="A7" s="72"/>
      <c r="B7" s="12" t="s">
        <v>256</v>
      </c>
      <c r="C7" s="13"/>
      <c r="D7" s="24">
        <v>2013</v>
      </c>
      <c r="E7" s="24"/>
      <c r="F7" s="13"/>
      <c r="G7" s="24">
        <v>2012</v>
      </c>
      <c r="H7" s="24"/>
      <c r="I7" s="13"/>
      <c r="J7" s="24">
        <v>2011</v>
      </c>
      <c r="K7" s="24"/>
      <c r="L7" s="13"/>
    </row>
    <row r="8" spans="1:12" x14ac:dyDescent="0.25">
      <c r="A8" s="72"/>
      <c r="B8" s="16" t="s">
        <v>603</v>
      </c>
      <c r="C8" s="17"/>
      <c r="D8" s="18" t="s">
        <v>221</v>
      </c>
      <c r="E8" s="81">
        <v>324022</v>
      </c>
      <c r="F8" s="17"/>
      <c r="G8" s="18" t="s">
        <v>221</v>
      </c>
      <c r="H8" s="81">
        <v>267697</v>
      </c>
      <c r="I8" s="17"/>
      <c r="J8" s="18" t="s">
        <v>221</v>
      </c>
      <c r="K8" s="81">
        <v>236198</v>
      </c>
      <c r="L8" s="17"/>
    </row>
    <row r="9" spans="1:12" x14ac:dyDescent="0.25">
      <c r="A9" s="72"/>
      <c r="B9" s="20" t="s">
        <v>607</v>
      </c>
      <c r="C9" s="21"/>
      <c r="D9" s="61">
        <v>200141</v>
      </c>
      <c r="E9" s="61"/>
      <c r="F9" s="21"/>
      <c r="G9" s="61">
        <v>202402</v>
      </c>
      <c r="H9" s="61"/>
      <c r="I9" s="21"/>
      <c r="J9" s="61">
        <v>203660</v>
      </c>
      <c r="K9" s="61"/>
      <c r="L9" s="21"/>
    </row>
    <row r="10" spans="1:12" ht="15.75" thickBot="1" x14ac:dyDescent="0.3">
      <c r="A10" s="72"/>
      <c r="B10" s="16" t="s">
        <v>611</v>
      </c>
      <c r="C10" s="17"/>
      <c r="D10" s="88">
        <v>106639</v>
      </c>
      <c r="E10" s="88"/>
      <c r="F10" s="17"/>
      <c r="G10" s="88">
        <v>106472</v>
      </c>
      <c r="H10" s="88"/>
      <c r="I10" s="17"/>
      <c r="J10" s="88">
        <v>98594</v>
      </c>
      <c r="K10" s="88"/>
      <c r="L10" s="17"/>
    </row>
    <row r="11" spans="1:12" ht="15.75" thickBot="1" x14ac:dyDescent="0.3">
      <c r="A11" s="72"/>
      <c r="B11" s="20" t="s">
        <v>777</v>
      </c>
      <c r="C11" s="21"/>
      <c r="D11" s="105">
        <v>630802</v>
      </c>
      <c r="E11" s="105"/>
      <c r="F11" s="21"/>
      <c r="G11" s="105">
        <v>576571</v>
      </c>
      <c r="H11" s="105"/>
      <c r="I11" s="21"/>
      <c r="J11" s="105">
        <v>538452</v>
      </c>
      <c r="K11" s="105"/>
      <c r="L11" s="21"/>
    </row>
    <row r="12" spans="1:12" x14ac:dyDescent="0.25">
      <c r="A12" s="72"/>
      <c r="B12" s="16" t="s">
        <v>93</v>
      </c>
      <c r="C12" s="17"/>
      <c r="D12" s="112">
        <v>52763</v>
      </c>
      <c r="E12" s="112"/>
      <c r="F12" s="17"/>
      <c r="G12" s="112">
        <v>58831</v>
      </c>
      <c r="H12" s="112"/>
      <c r="I12" s="17"/>
      <c r="J12" s="112">
        <v>63681</v>
      </c>
      <c r="K12" s="112"/>
      <c r="L12" s="17"/>
    </row>
    <row r="13" spans="1:12" ht="15.75" thickBot="1" x14ac:dyDescent="0.3">
      <c r="A13" s="72"/>
      <c r="B13" s="20" t="s">
        <v>778</v>
      </c>
      <c r="C13" s="21"/>
      <c r="D13" s="89">
        <v>22036</v>
      </c>
      <c r="E13" s="89"/>
      <c r="F13" s="21"/>
      <c r="G13" s="89">
        <v>25372</v>
      </c>
      <c r="H13" s="89"/>
      <c r="I13" s="21"/>
      <c r="J13" s="89">
        <v>17036</v>
      </c>
      <c r="K13" s="89"/>
      <c r="L13" s="21"/>
    </row>
    <row r="14" spans="1:12" ht="15.75" thickBot="1" x14ac:dyDescent="0.3">
      <c r="A14" s="72"/>
      <c r="B14" s="16" t="s">
        <v>119</v>
      </c>
      <c r="C14" s="17"/>
      <c r="D14" s="58" t="s">
        <v>221</v>
      </c>
      <c r="E14" s="104">
        <v>705601</v>
      </c>
      <c r="F14" s="17"/>
      <c r="G14" s="58" t="s">
        <v>221</v>
      </c>
      <c r="H14" s="104">
        <v>660774</v>
      </c>
      <c r="I14" s="17"/>
      <c r="J14" s="58" t="s">
        <v>221</v>
      </c>
      <c r="K14" s="104">
        <v>619169</v>
      </c>
      <c r="L14" s="17"/>
    </row>
    <row r="15" spans="1:12" ht="15.75" thickTop="1" x14ac:dyDescent="0.25">
      <c r="A15" s="72"/>
      <c r="B15" s="74"/>
      <c r="C15" s="74"/>
      <c r="D15" s="74"/>
      <c r="E15" s="74"/>
      <c r="F15" s="74"/>
      <c r="G15" s="74"/>
      <c r="H15" s="74"/>
      <c r="I15" s="74"/>
      <c r="J15" s="74"/>
      <c r="K15" s="74"/>
      <c r="L15" s="74"/>
    </row>
    <row r="16" spans="1:12" x14ac:dyDescent="0.25">
      <c r="A16" s="72"/>
      <c r="B16" s="73" t="s">
        <v>779</v>
      </c>
      <c r="C16" s="73"/>
      <c r="D16" s="73"/>
      <c r="E16" s="73"/>
      <c r="F16" s="73"/>
      <c r="G16" s="73"/>
      <c r="H16" s="73"/>
      <c r="I16" s="73"/>
      <c r="J16" s="73"/>
      <c r="K16" s="73"/>
      <c r="L16" s="73"/>
    </row>
    <row r="17" spans="1:12" ht="15.75" thickBot="1" x14ac:dyDescent="0.3">
      <c r="A17" s="72"/>
      <c r="B17" s="12" t="s">
        <v>256</v>
      </c>
      <c r="C17" s="13"/>
      <c r="D17" s="24">
        <v>2013</v>
      </c>
      <c r="E17" s="24"/>
      <c r="F17" s="13"/>
      <c r="G17" s="24">
        <v>2012</v>
      </c>
      <c r="H17" s="24"/>
      <c r="I17" s="13"/>
      <c r="J17" s="24">
        <v>2011</v>
      </c>
      <c r="K17" s="24"/>
      <c r="L17" s="13"/>
    </row>
    <row r="18" spans="1:12" x14ac:dyDescent="0.25">
      <c r="A18" s="72"/>
      <c r="B18" s="16" t="s">
        <v>780</v>
      </c>
      <c r="C18" s="17"/>
      <c r="D18" s="50"/>
      <c r="E18" s="50"/>
      <c r="F18" s="17"/>
      <c r="G18" s="50"/>
      <c r="H18" s="50"/>
      <c r="I18" s="17"/>
      <c r="J18" s="50"/>
      <c r="K18" s="50"/>
      <c r="L18" s="17"/>
    </row>
    <row r="19" spans="1:12" x14ac:dyDescent="0.25">
      <c r="A19" s="72"/>
      <c r="B19" s="86" t="s">
        <v>603</v>
      </c>
      <c r="C19" s="21"/>
      <c r="D19" s="11" t="s">
        <v>221</v>
      </c>
      <c r="E19" s="39">
        <v>148860</v>
      </c>
      <c r="F19" s="21"/>
      <c r="G19" s="11" t="s">
        <v>221</v>
      </c>
      <c r="H19" s="39">
        <v>144106</v>
      </c>
      <c r="I19" s="21"/>
      <c r="J19" s="11" t="s">
        <v>221</v>
      </c>
      <c r="K19" s="39">
        <v>85091</v>
      </c>
      <c r="L19" s="21"/>
    </row>
    <row r="20" spans="1:12" x14ac:dyDescent="0.25">
      <c r="A20" s="72"/>
      <c r="B20" s="85" t="s">
        <v>607</v>
      </c>
      <c r="C20" s="17"/>
      <c r="D20" s="87">
        <v>96271</v>
      </c>
      <c r="E20" s="87"/>
      <c r="F20" s="17"/>
      <c r="G20" s="87">
        <v>115707</v>
      </c>
      <c r="H20" s="87"/>
      <c r="I20" s="17"/>
      <c r="J20" s="87">
        <v>101969</v>
      </c>
      <c r="K20" s="87"/>
      <c r="L20" s="17"/>
    </row>
    <row r="21" spans="1:12" ht="15.75" thickBot="1" x14ac:dyDescent="0.3">
      <c r="A21" s="72"/>
      <c r="B21" s="86" t="s">
        <v>611</v>
      </c>
      <c r="C21" s="21"/>
      <c r="D21" s="89">
        <v>14670</v>
      </c>
      <c r="E21" s="89"/>
      <c r="F21" s="21"/>
      <c r="G21" s="89">
        <v>11832</v>
      </c>
      <c r="H21" s="89"/>
      <c r="I21" s="21"/>
      <c r="J21" s="89">
        <v>13024</v>
      </c>
      <c r="K21" s="89"/>
      <c r="L21" s="21"/>
    </row>
    <row r="22" spans="1:12" ht="15.75" thickBot="1" x14ac:dyDescent="0.3">
      <c r="A22" s="72"/>
      <c r="B22" s="16" t="s">
        <v>777</v>
      </c>
      <c r="C22" s="17"/>
      <c r="D22" s="40" t="s">
        <v>221</v>
      </c>
      <c r="E22" s="91">
        <v>259801</v>
      </c>
      <c r="F22" s="17"/>
      <c r="G22" s="40" t="s">
        <v>221</v>
      </c>
      <c r="H22" s="91">
        <v>271645</v>
      </c>
      <c r="I22" s="17"/>
      <c r="J22" s="40" t="s">
        <v>221</v>
      </c>
      <c r="K22" s="91">
        <v>200084</v>
      </c>
      <c r="L22" s="17"/>
    </row>
    <row r="23" spans="1:12" x14ac:dyDescent="0.25">
      <c r="A23" s="72"/>
      <c r="B23" s="43"/>
      <c r="C23" s="21"/>
      <c r="D23" s="52"/>
      <c r="E23" s="52"/>
      <c r="F23" s="21"/>
      <c r="G23" s="52"/>
      <c r="H23" s="52"/>
      <c r="I23" s="21"/>
      <c r="J23" s="52"/>
      <c r="K23" s="52"/>
      <c r="L23" s="21"/>
    </row>
    <row r="24" spans="1:12" x14ac:dyDescent="0.25">
      <c r="A24" s="72"/>
      <c r="B24" s="16" t="s">
        <v>496</v>
      </c>
      <c r="C24" s="17"/>
      <c r="D24" s="49"/>
      <c r="E24" s="49"/>
      <c r="F24" s="17"/>
      <c r="G24" s="49"/>
      <c r="H24" s="49"/>
      <c r="I24" s="17"/>
      <c r="J24" s="49"/>
      <c r="K24" s="49"/>
      <c r="L24" s="17"/>
    </row>
    <row r="25" spans="1:12" x14ac:dyDescent="0.25">
      <c r="A25" s="72"/>
      <c r="B25" s="86" t="s">
        <v>603</v>
      </c>
      <c r="C25" s="21"/>
      <c r="D25" s="11" t="s">
        <v>221</v>
      </c>
      <c r="E25" s="39">
        <v>93463</v>
      </c>
      <c r="F25" s="21"/>
      <c r="G25" s="11" t="s">
        <v>221</v>
      </c>
      <c r="H25" s="39">
        <v>76765</v>
      </c>
      <c r="I25" s="21"/>
      <c r="J25" s="11" t="s">
        <v>221</v>
      </c>
      <c r="K25" s="39">
        <v>67495</v>
      </c>
      <c r="L25" s="21"/>
    </row>
    <row r="26" spans="1:12" x14ac:dyDescent="0.25">
      <c r="A26" s="72"/>
      <c r="B26" s="85" t="s">
        <v>607</v>
      </c>
      <c r="C26" s="17"/>
      <c r="D26" s="87">
        <v>58650</v>
      </c>
      <c r="E26" s="87"/>
      <c r="F26" s="17"/>
      <c r="G26" s="87">
        <v>60070</v>
      </c>
      <c r="H26" s="87"/>
      <c r="I26" s="17"/>
      <c r="J26" s="87">
        <v>57878</v>
      </c>
      <c r="K26" s="87"/>
      <c r="L26" s="17"/>
    </row>
    <row r="27" spans="1:12" ht="15.75" thickBot="1" x14ac:dyDescent="0.3">
      <c r="A27" s="72"/>
      <c r="B27" s="86" t="s">
        <v>611</v>
      </c>
      <c r="C27" s="21"/>
      <c r="D27" s="89">
        <v>58538</v>
      </c>
      <c r="E27" s="89"/>
      <c r="F27" s="21"/>
      <c r="G27" s="89">
        <v>59527</v>
      </c>
      <c r="H27" s="89"/>
      <c r="I27" s="21"/>
      <c r="J27" s="89">
        <v>58495</v>
      </c>
      <c r="K27" s="89"/>
      <c r="L27" s="21"/>
    </row>
    <row r="28" spans="1:12" ht="15.75" thickBot="1" x14ac:dyDescent="0.3">
      <c r="A28" s="72"/>
      <c r="B28" s="16" t="s">
        <v>777</v>
      </c>
      <c r="C28" s="17"/>
      <c r="D28" s="40" t="s">
        <v>221</v>
      </c>
      <c r="E28" s="91">
        <v>210651</v>
      </c>
      <c r="F28" s="17"/>
      <c r="G28" s="40" t="s">
        <v>221</v>
      </c>
      <c r="H28" s="91">
        <v>196362</v>
      </c>
      <c r="I28" s="17"/>
      <c r="J28" s="40" t="s">
        <v>221</v>
      </c>
      <c r="K28" s="91">
        <v>183868</v>
      </c>
      <c r="L28" s="17"/>
    </row>
    <row r="29" spans="1:12" x14ac:dyDescent="0.25">
      <c r="A29" s="72"/>
      <c r="B29" s="43"/>
      <c r="C29" s="21"/>
      <c r="D29" s="52"/>
      <c r="E29" s="52"/>
      <c r="F29" s="21"/>
      <c r="G29" s="52"/>
      <c r="H29" s="52"/>
      <c r="I29" s="21"/>
      <c r="J29" s="52"/>
      <c r="K29" s="52"/>
      <c r="L29" s="21"/>
    </row>
    <row r="30" spans="1:12" x14ac:dyDescent="0.25">
      <c r="A30" s="72"/>
      <c r="B30" s="16" t="s">
        <v>781</v>
      </c>
      <c r="C30" s="17"/>
      <c r="D30" s="49"/>
      <c r="E30" s="49"/>
      <c r="F30" s="17"/>
      <c r="G30" s="49"/>
      <c r="H30" s="49"/>
      <c r="I30" s="17"/>
      <c r="J30" s="49"/>
      <c r="K30" s="49"/>
      <c r="L30" s="17"/>
    </row>
    <row r="31" spans="1:12" x14ac:dyDescent="0.25">
      <c r="A31" s="72"/>
      <c r="B31" s="86" t="s">
        <v>603</v>
      </c>
      <c r="C31" s="21"/>
      <c r="D31" s="11" t="s">
        <v>221</v>
      </c>
      <c r="E31" s="39">
        <v>26107</v>
      </c>
      <c r="F31" s="21"/>
      <c r="G31" s="11" t="s">
        <v>221</v>
      </c>
      <c r="H31" s="39">
        <v>21387</v>
      </c>
      <c r="I31" s="21"/>
      <c r="J31" s="11" t="s">
        <v>221</v>
      </c>
      <c r="K31" s="39">
        <v>22215</v>
      </c>
      <c r="L31" s="21"/>
    </row>
    <row r="32" spans="1:12" x14ac:dyDescent="0.25">
      <c r="A32" s="72"/>
      <c r="B32" s="85" t="s">
        <v>607</v>
      </c>
      <c r="C32" s="17"/>
      <c r="D32" s="87">
        <v>17616</v>
      </c>
      <c r="E32" s="87"/>
      <c r="F32" s="17"/>
      <c r="G32" s="87">
        <v>14933</v>
      </c>
      <c r="H32" s="87"/>
      <c r="I32" s="17"/>
      <c r="J32" s="87">
        <v>13481</v>
      </c>
      <c r="K32" s="87"/>
      <c r="L32" s="17"/>
    </row>
    <row r="33" spans="1:12" ht="15.75" thickBot="1" x14ac:dyDescent="0.3">
      <c r="A33" s="72"/>
      <c r="B33" s="86" t="s">
        <v>611</v>
      </c>
      <c r="C33" s="21"/>
      <c r="D33" s="89">
        <v>9834</v>
      </c>
      <c r="E33" s="89"/>
      <c r="F33" s="21"/>
      <c r="G33" s="89">
        <v>8651</v>
      </c>
      <c r="H33" s="89"/>
      <c r="I33" s="21"/>
      <c r="J33" s="89">
        <v>8616</v>
      </c>
      <c r="K33" s="89"/>
      <c r="L33" s="21"/>
    </row>
    <row r="34" spans="1:12" ht="15.75" thickBot="1" x14ac:dyDescent="0.3">
      <c r="A34" s="72"/>
      <c r="B34" s="16" t="s">
        <v>777</v>
      </c>
      <c r="C34" s="17"/>
      <c r="D34" s="40" t="s">
        <v>221</v>
      </c>
      <c r="E34" s="91">
        <v>53557</v>
      </c>
      <c r="F34" s="17"/>
      <c r="G34" s="40" t="s">
        <v>221</v>
      </c>
      <c r="H34" s="91">
        <v>44971</v>
      </c>
      <c r="I34" s="17"/>
      <c r="J34" s="40" t="s">
        <v>221</v>
      </c>
      <c r="K34" s="91">
        <v>44312</v>
      </c>
      <c r="L34" s="17"/>
    </row>
    <row r="35" spans="1:12" ht="15.75" thickBot="1" x14ac:dyDescent="0.3">
      <c r="A35" s="72"/>
      <c r="B35" s="20" t="s">
        <v>119</v>
      </c>
      <c r="C35" s="21"/>
      <c r="D35" s="63" t="s">
        <v>221</v>
      </c>
      <c r="E35" s="65">
        <v>524009</v>
      </c>
      <c r="F35" s="21"/>
      <c r="G35" s="63" t="s">
        <v>221</v>
      </c>
      <c r="H35" s="65">
        <v>512978</v>
      </c>
      <c r="I35" s="21"/>
      <c r="J35" s="63" t="s">
        <v>221</v>
      </c>
      <c r="K35" s="65">
        <v>428264</v>
      </c>
      <c r="L35" s="21"/>
    </row>
    <row r="36" spans="1:12" ht="15.75" thickTop="1" x14ac:dyDescent="0.25">
      <c r="A36" s="72"/>
      <c r="B36" s="74"/>
      <c r="C36" s="74"/>
      <c r="D36" s="74"/>
      <c r="E36" s="74"/>
      <c r="F36" s="74"/>
      <c r="G36" s="74"/>
      <c r="H36" s="74"/>
      <c r="I36" s="74"/>
      <c r="J36" s="74"/>
      <c r="K36" s="74"/>
      <c r="L36" s="74"/>
    </row>
    <row r="37" spans="1:12" x14ac:dyDescent="0.25">
      <c r="A37" s="72"/>
      <c r="B37" s="73" t="s">
        <v>782</v>
      </c>
      <c r="C37" s="73"/>
      <c r="D37" s="73"/>
      <c r="E37" s="73"/>
      <c r="F37" s="73"/>
      <c r="G37" s="73"/>
      <c r="H37" s="73"/>
      <c r="I37" s="73"/>
      <c r="J37" s="73"/>
      <c r="K37" s="73"/>
      <c r="L37" s="73"/>
    </row>
    <row r="38" spans="1:12" ht="15.75" thickBot="1" x14ac:dyDescent="0.3">
      <c r="A38" s="72"/>
      <c r="B38" s="12" t="s">
        <v>256</v>
      </c>
      <c r="C38" s="13"/>
      <c r="D38" s="24">
        <v>2013</v>
      </c>
      <c r="E38" s="24"/>
      <c r="F38" s="13"/>
      <c r="G38" s="24">
        <v>2012</v>
      </c>
      <c r="H38" s="24"/>
      <c r="I38" s="13"/>
      <c r="J38" s="24">
        <v>2011</v>
      </c>
      <c r="K38" s="24"/>
      <c r="L38" s="13"/>
    </row>
    <row r="39" spans="1:12" x14ac:dyDescent="0.25">
      <c r="A39" s="72"/>
      <c r="B39" s="16" t="s">
        <v>603</v>
      </c>
      <c r="C39" s="17"/>
      <c r="D39" s="18" t="s">
        <v>221</v>
      </c>
      <c r="E39" s="81">
        <v>55592</v>
      </c>
      <c r="F39" s="17"/>
      <c r="G39" s="18" t="s">
        <v>221</v>
      </c>
      <c r="H39" s="81">
        <v>25439</v>
      </c>
      <c r="I39" s="17"/>
      <c r="J39" s="18" t="s">
        <v>221</v>
      </c>
      <c r="K39" s="81">
        <v>61397</v>
      </c>
      <c r="L39" s="17"/>
    </row>
    <row r="40" spans="1:12" x14ac:dyDescent="0.25">
      <c r="A40" s="72"/>
      <c r="B40" s="20" t="s">
        <v>607</v>
      </c>
      <c r="C40" s="21"/>
      <c r="D40" s="61">
        <v>27604</v>
      </c>
      <c r="E40" s="61"/>
      <c r="F40" s="21"/>
      <c r="G40" s="61">
        <v>11692</v>
      </c>
      <c r="H40" s="61"/>
      <c r="I40" s="21"/>
      <c r="J40" s="61">
        <v>30332</v>
      </c>
      <c r="K40" s="61"/>
      <c r="L40" s="21"/>
    </row>
    <row r="41" spans="1:12" ht="15.75" thickBot="1" x14ac:dyDescent="0.3">
      <c r="A41" s="72"/>
      <c r="B41" s="16" t="s">
        <v>611</v>
      </c>
      <c r="C41" s="17"/>
      <c r="D41" s="88">
        <v>23597</v>
      </c>
      <c r="E41" s="88"/>
      <c r="F41" s="17"/>
      <c r="G41" s="88">
        <v>26462</v>
      </c>
      <c r="H41" s="88"/>
      <c r="I41" s="17"/>
      <c r="J41" s="88">
        <v>18459</v>
      </c>
      <c r="K41" s="88"/>
      <c r="L41" s="17"/>
    </row>
    <row r="42" spans="1:12" ht="15.75" thickBot="1" x14ac:dyDescent="0.3">
      <c r="A42" s="72"/>
      <c r="B42" s="20" t="s">
        <v>783</v>
      </c>
      <c r="C42" s="21"/>
      <c r="D42" s="34" t="s">
        <v>221</v>
      </c>
      <c r="E42" s="57">
        <v>106793</v>
      </c>
      <c r="F42" s="21"/>
      <c r="G42" s="34" t="s">
        <v>221</v>
      </c>
      <c r="H42" s="57">
        <v>63593</v>
      </c>
      <c r="I42" s="21"/>
      <c r="J42" s="34" t="s">
        <v>221</v>
      </c>
      <c r="K42" s="57">
        <v>110188</v>
      </c>
      <c r="L42" s="21"/>
    </row>
    <row r="43" spans="1:12" x14ac:dyDescent="0.25">
      <c r="A43" s="72"/>
      <c r="B43" s="16" t="s">
        <v>93</v>
      </c>
      <c r="C43" s="17"/>
      <c r="D43" s="112">
        <v>52763</v>
      </c>
      <c r="E43" s="112"/>
      <c r="F43" s="17"/>
      <c r="G43" s="112">
        <v>58831</v>
      </c>
      <c r="H43" s="112"/>
      <c r="I43" s="17"/>
      <c r="J43" s="112">
        <v>63681</v>
      </c>
      <c r="K43" s="112"/>
      <c r="L43" s="17"/>
    </row>
    <row r="44" spans="1:12" x14ac:dyDescent="0.25">
      <c r="A44" s="72"/>
      <c r="B44" s="20" t="s">
        <v>778</v>
      </c>
      <c r="C44" s="21"/>
      <c r="D44" s="61">
        <v>22036</v>
      </c>
      <c r="E44" s="61"/>
      <c r="F44" s="21"/>
      <c r="G44" s="61">
        <v>25372</v>
      </c>
      <c r="H44" s="61"/>
      <c r="I44" s="21"/>
      <c r="J44" s="61">
        <v>17036</v>
      </c>
      <c r="K44" s="61"/>
      <c r="L44" s="21"/>
    </row>
    <row r="45" spans="1:12" ht="26.25" x14ac:dyDescent="0.25">
      <c r="A45" s="72"/>
      <c r="B45" s="16" t="s">
        <v>784</v>
      </c>
      <c r="C45" s="17"/>
      <c r="D45" s="26" t="s">
        <v>785</v>
      </c>
      <c r="E45" s="26"/>
      <c r="F45" s="18" t="s">
        <v>263</v>
      </c>
      <c r="G45" s="26" t="s">
        <v>786</v>
      </c>
      <c r="H45" s="26"/>
      <c r="I45" s="18" t="s">
        <v>263</v>
      </c>
      <c r="J45" s="26" t="s">
        <v>787</v>
      </c>
      <c r="K45" s="26"/>
      <c r="L45" s="18" t="s">
        <v>263</v>
      </c>
    </row>
    <row r="46" spans="1:12" ht="27" thickBot="1" x14ac:dyDescent="0.3">
      <c r="A46" s="72"/>
      <c r="B46" s="20" t="s">
        <v>788</v>
      </c>
      <c r="C46" s="21"/>
      <c r="D46" s="89">
        <v>10915</v>
      </c>
      <c r="E46" s="89"/>
      <c r="F46" s="21"/>
      <c r="G46" s="89">
        <v>8853</v>
      </c>
      <c r="H46" s="89"/>
      <c r="I46" s="21"/>
      <c r="J46" s="89">
        <v>6497</v>
      </c>
      <c r="K46" s="89"/>
      <c r="L46" s="21"/>
    </row>
    <row r="47" spans="1:12" ht="15.75" thickBot="1" x14ac:dyDescent="0.3">
      <c r="A47" s="72"/>
      <c r="B47" s="16" t="s">
        <v>789</v>
      </c>
      <c r="C47" s="17"/>
      <c r="D47" s="113" t="s">
        <v>221</v>
      </c>
      <c r="E47" s="91">
        <v>175666</v>
      </c>
      <c r="F47" s="17"/>
      <c r="G47" s="113" t="s">
        <v>221</v>
      </c>
      <c r="H47" s="91">
        <v>142732</v>
      </c>
      <c r="I47" s="17"/>
      <c r="J47" s="113" t="s">
        <v>221</v>
      </c>
      <c r="K47" s="91">
        <v>183586</v>
      </c>
      <c r="L47" s="17"/>
    </row>
    <row r="48" spans="1:12" ht="15.75" thickBot="1" x14ac:dyDescent="0.3">
      <c r="A48" s="72"/>
      <c r="B48" s="20" t="s">
        <v>156</v>
      </c>
      <c r="C48" s="21"/>
      <c r="D48" s="34" t="s">
        <v>221</v>
      </c>
      <c r="E48" s="35">
        <v>49411</v>
      </c>
      <c r="F48" s="21"/>
      <c r="G48" s="34" t="s">
        <v>221</v>
      </c>
      <c r="H48" s="35">
        <v>39386</v>
      </c>
      <c r="I48" s="21"/>
      <c r="J48" s="34" t="s">
        <v>221</v>
      </c>
      <c r="K48" s="35">
        <v>56988</v>
      </c>
      <c r="L48" s="21"/>
    </row>
    <row r="49" spans="1:12" ht="15.75" thickBot="1" x14ac:dyDescent="0.3">
      <c r="A49" s="72"/>
      <c r="B49" s="16" t="s">
        <v>119</v>
      </c>
      <c r="C49" s="17"/>
      <c r="D49" s="58" t="s">
        <v>221</v>
      </c>
      <c r="E49" s="59">
        <v>126255</v>
      </c>
      <c r="F49" s="17"/>
      <c r="G49" s="58" t="s">
        <v>221</v>
      </c>
      <c r="H49" s="59">
        <v>103346</v>
      </c>
      <c r="I49" s="17"/>
      <c r="J49" s="58" t="s">
        <v>221</v>
      </c>
      <c r="K49" s="59">
        <v>126598</v>
      </c>
      <c r="L49" s="17"/>
    </row>
    <row r="50" spans="1:12" ht="15.75" thickTop="1" x14ac:dyDescent="0.25">
      <c r="A50" s="72" t="s">
        <v>1088</v>
      </c>
      <c r="B50" s="71" t="s">
        <v>6</v>
      </c>
      <c r="C50" s="71"/>
      <c r="D50" s="71"/>
      <c r="E50" s="71"/>
      <c r="F50" s="71"/>
      <c r="G50" s="71"/>
      <c r="H50" s="71"/>
      <c r="I50" s="71"/>
      <c r="J50" s="71"/>
      <c r="K50" s="71"/>
      <c r="L50" s="71"/>
    </row>
    <row r="51" spans="1:12" x14ac:dyDescent="0.25">
      <c r="A51" s="72"/>
      <c r="B51" s="74"/>
      <c r="C51" s="74"/>
      <c r="D51" s="74"/>
      <c r="E51" s="74"/>
      <c r="F51" s="74"/>
      <c r="G51" s="74"/>
      <c r="H51" s="74"/>
      <c r="I51" s="74"/>
      <c r="J51" s="74"/>
      <c r="K51" s="74"/>
      <c r="L51" s="74"/>
    </row>
    <row r="52" spans="1:12" ht="15.75" thickBot="1" x14ac:dyDescent="0.3">
      <c r="A52" s="72"/>
      <c r="B52" s="21"/>
      <c r="C52" s="13"/>
      <c r="D52" s="24" t="s">
        <v>791</v>
      </c>
      <c r="E52" s="24"/>
      <c r="F52" s="24"/>
      <c r="G52" s="24"/>
      <c r="H52" s="24"/>
      <c r="I52" s="24"/>
      <c r="J52" s="24"/>
      <c r="K52" s="24"/>
      <c r="L52" s="13"/>
    </row>
    <row r="53" spans="1:12" ht="15.75" thickBot="1" x14ac:dyDescent="0.3">
      <c r="A53" s="72"/>
      <c r="B53" s="12" t="s">
        <v>256</v>
      </c>
      <c r="C53" s="13"/>
      <c r="D53" s="60">
        <v>2013</v>
      </c>
      <c r="E53" s="60"/>
      <c r="F53" s="53"/>
      <c r="G53" s="60">
        <v>2012</v>
      </c>
      <c r="H53" s="60"/>
      <c r="I53" s="53"/>
      <c r="J53" s="60">
        <v>2011</v>
      </c>
      <c r="K53" s="60"/>
      <c r="L53" s="13"/>
    </row>
    <row r="54" spans="1:12" x14ac:dyDescent="0.25">
      <c r="A54" s="72"/>
      <c r="B54" s="28" t="s">
        <v>792</v>
      </c>
      <c r="C54" s="17"/>
      <c r="D54" s="50"/>
      <c r="E54" s="50"/>
      <c r="F54" s="17"/>
      <c r="G54" s="50"/>
      <c r="H54" s="50"/>
      <c r="I54" s="17"/>
      <c r="J54" s="50"/>
      <c r="K54" s="50"/>
      <c r="L54" s="17"/>
    </row>
    <row r="55" spans="1:12" x14ac:dyDescent="0.25">
      <c r="A55" s="72"/>
      <c r="B55" s="20" t="s">
        <v>793</v>
      </c>
      <c r="C55" s="21"/>
      <c r="D55" s="11" t="s">
        <v>221</v>
      </c>
      <c r="E55" s="39">
        <v>85532</v>
      </c>
      <c r="F55" s="21"/>
      <c r="G55" s="11" t="s">
        <v>221</v>
      </c>
      <c r="H55" s="39">
        <v>68287</v>
      </c>
      <c r="I55" s="21"/>
      <c r="J55" s="11" t="s">
        <v>221</v>
      </c>
      <c r="K55" s="39">
        <v>63020</v>
      </c>
      <c r="L55" s="21"/>
    </row>
    <row r="56" spans="1:12" x14ac:dyDescent="0.25">
      <c r="A56" s="72"/>
      <c r="B56" s="16" t="s">
        <v>794</v>
      </c>
      <c r="C56" s="17"/>
      <c r="D56" s="87">
        <v>81427</v>
      </c>
      <c r="E56" s="87"/>
      <c r="F56" s="17"/>
      <c r="G56" s="87">
        <v>84985</v>
      </c>
      <c r="H56" s="87"/>
      <c r="I56" s="17"/>
      <c r="J56" s="87">
        <v>85020</v>
      </c>
      <c r="K56" s="87"/>
      <c r="L56" s="17"/>
    </row>
    <row r="57" spans="1:12" x14ac:dyDescent="0.25">
      <c r="A57" s="72"/>
      <c r="B57" s="20" t="s">
        <v>795</v>
      </c>
      <c r="C57" s="21"/>
      <c r="D57" s="61">
        <v>50287</v>
      </c>
      <c r="E57" s="61"/>
      <c r="F57" s="21"/>
      <c r="G57" s="61">
        <v>34701</v>
      </c>
      <c r="H57" s="61"/>
      <c r="I57" s="21"/>
      <c r="J57" s="61">
        <v>34106</v>
      </c>
      <c r="K57" s="61"/>
      <c r="L57" s="21"/>
    </row>
    <row r="58" spans="1:12" x14ac:dyDescent="0.25">
      <c r="A58" s="72"/>
      <c r="B58" s="16" t="s">
        <v>796</v>
      </c>
      <c r="C58" s="17"/>
      <c r="D58" s="87">
        <v>42063</v>
      </c>
      <c r="E58" s="87"/>
      <c r="F58" s="17"/>
      <c r="G58" s="87">
        <v>28018</v>
      </c>
      <c r="H58" s="87"/>
      <c r="I58" s="17"/>
      <c r="J58" s="87">
        <v>13151</v>
      </c>
      <c r="K58" s="87"/>
      <c r="L58" s="17"/>
    </row>
    <row r="59" spans="1:12" x14ac:dyDescent="0.25">
      <c r="A59" s="72"/>
      <c r="B59" s="20" t="s">
        <v>797</v>
      </c>
      <c r="C59" s="21"/>
      <c r="D59" s="61">
        <v>30603</v>
      </c>
      <c r="E59" s="61"/>
      <c r="F59" s="21"/>
      <c r="G59" s="61">
        <v>28497</v>
      </c>
      <c r="H59" s="61"/>
      <c r="I59" s="21"/>
      <c r="J59" s="61">
        <v>16379</v>
      </c>
      <c r="K59" s="61"/>
      <c r="L59" s="21"/>
    </row>
    <row r="60" spans="1:12" x14ac:dyDescent="0.25">
      <c r="A60" s="72"/>
      <c r="B60" s="16" t="s">
        <v>798</v>
      </c>
      <c r="C60" s="17"/>
      <c r="D60" s="87">
        <v>19123</v>
      </c>
      <c r="E60" s="87"/>
      <c r="F60" s="17"/>
      <c r="G60" s="87">
        <v>17198</v>
      </c>
      <c r="H60" s="87"/>
      <c r="I60" s="17"/>
      <c r="J60" s="87">
        <v>15472</v>
      </c>
      <c r="K60" s="87"/>
      <c r="L60" s="17"/>
    </row>
    <row r="61" spans="1:12" x14ac:dyDescent="0.25">
      <c r="A61" s="72"/>
      <c r="B61" s="20" t="s">
        <v>799</v>
      </c>
      <c r="C61" s="21"/>
      <c r="D61" s="61">
        <v>8626</v>
      </c>
      <c r="E61" s="61"/>
      <c r="F61" s="21"/>
      <c r="G61" s="25">
        <v>25</v>
      </c>
      <c r="H61" s="25"/>
      <c r="I61" s="21"/>
      <c r="J61" s="25" t="s">
        <v>249</v>
      </c>
      <c r="K61" s="25"/>
      <c r="L61" s="21"/>
    </row>
    <row r="62" spans="1:12" ht="15.75" thickBot="1" x14ac:dyDescent="0.3">
      <c r="A62" s="72"/>
      <c r="B62" s="16" t="s">
        <v>800</v>
      </c>
      <c r="C62" s="17"/>
      <c r="D62" s="88">
        <v>6361</v>
      </c>
      <c r="E62" s="88"/>
      <c r="F62" s="17"/>
      <c r="G62" s="88">
        <v>5986</v>
      </c>
      <c r="H62" s="88"/>
      <c r="I62" s="17"/>
      <c r="J62" s="88">
        <v>9050</v>
      </c>
      <c r="K62" s="88"/>
      <c r="L62" s="17"/>
    </row>
    <row r="63" spans="1:12" ht="15.75" thickBot="1" x14ac:dyDescent="0.3">
      <c r="A63" s="72"/>
      <c r="B63" s="20" t="s">
        <v>119</v>
      </c>
      <c r="C63" s="21"/>
      <c r="D63" s="34" t="s">
        <v>221</v>
      </c>
      <c r="E63" s="57">
        <v>324022</v>
      </c>
      <c r="F63" s="21"/>
      <c r="G63" s="34" t="s">
        <v>221</v>
      </c>
      <c r="H63" s="57">
        <v>267697</v>
      </c>
      <c r="I63" s="21"/>
      <c r="J63" s="34" t="s">
        <v>221</v>
      </c>
      <c r="K63" s="57">
        <v>236198</v>
      </c>
      <c r="L63" s="21"/>
    </row>
    <row r="64" spans="1:12" x14ac:dyDescent="0.25">
      <c r="A64" s="72"/>
      <c r="B64" s="37"/>
      <c r="C64" s="17"/>
      <c r="D64" s="50"/>
      <c r="E64" s="50"/>
      <c r="F64" s="17"/>
      <c r="G64" s="50"/>
      <c r="H64" s="50"/>
      <c r="I64" s="17"/>
      <c r="J64" s="50"/>
      <c r="K64" s="50"/>
      <c r="L64" s="17"/>
    </row>
    <row r="65" spans="1:12" x14ac:dyDescent="0.25">
      <c r="A65" s="72"/>
      <c r="B65" s="38" t="s">
        <v>801</v>
      </c>
      <c r="C65" s="21"/>
      <c r="D65" s="51"/>
      <c r="E65" s="51"/>
      <c r="F65" s="21"/>
      <c r="G65" s="51"/>
      <c r="H65" s="51"/>
      <c r="I65" s="21"/>
      <c r="J65" s="51"/>
      <c r="K65" s="51"/>
      <c r="L65" s="21"/>
    </row>
    <row r="66" spans="1:12" x14ac:dyDescent="0.25">
      <c r="A66" s="72"/>
      <c r="B66" s="16" t="s">
        <v>802</v>
      </c>
      <c r="C66" s="17"/>
      <c r="D66" s="18" t="s">
        <v>221</v>
      </c>
      <c r="E66" s="32">
        <v>76939</v>
      </c>
      <c r="F66" s="17"/>
      <c r="G66" s="18" t="s">
        <v>221</v>
      </c>
      <c r="H66" s="32">
        <v>74197</v>
      </c>
      <c r="I66" s="17"/>
      <c r="J66" s="18" t="s">
        <v>221</v>
      </c>
      <c r="K66" s="32">
        <v>80743</v>
      </c>
      <c r="L66" s="17"/>
    </row>
    <row r="67" spans="1:12" x14ac:dyDescent="0.25">
      <c r="A67" s="72"/>
      <c r="B67" s="20" t="s">
        <v>803</v>
      </c>
      <c r="C67" s="21"/>
      <c r="D67" s="61">
        <v>57122</v>
      </c>
      <c r="E67" s="61"/>
      <c r="F67" s="21"/>
      <c r="G67" s="61">
        <v>56367</v>
      </c>
      <c r="H67" s="61"/>
      <c r="I67" s="21"/>
      <c r="J67" s="61">
        <v>51654</v>
      </c>
      <c r="K67" s="61"/>
      <c r="L67" s="21"/>
    </row>
    <row r="68" spans="1:12" x14ac:dyDescent="0.25">
      <c r="A68" s="72"/>
      <c r="B68" s="16" t="s">
        <v>804</v>
      </c>
      <c r="C68" s="17"/>
      <c r="D68" s="87">
        <v>31421</v>
      </c>
      <c r="E68" s="87"/>
      <c r="F68" s="17"/>
      <c r="G68" s="87">
        <v>24506</v>
      </c>
      <c r="H68" s="87"/>
      <c r="I68" s="17"/>
      <c r="J68" s="87">
        <v>34935</v>
      </c>
      <c r="K68" s="87"/>
      <c r="L68" s="17"/>
    </row>
    <row r="69" spans="1:12" x14ac:dyDescent="0.25">
      <c r="A69" s="72"/>
      <c r="B69" s="20" t="s">
        <v>805</v>
      </c>
      <c r="C69" s="21"/>
      <c r="D69" s="61">
        <v>15770</v>
      </c>
      <c r="E69" s="61"/>
      <c r="F69" s="21"/>
      <c r="G69" s="61">
        <v>27021</v>
      </c>
      <c r="H69" s="61"/>
      <c r="I69" s="21"/>
      <c r="J69" s="61">
        <v>19925</v>
      </c>
      <c r="K69" s="61"/>
      <c r="L69" s="21"/>
    </row>
    <row r="70" spans="1:12" ht="15.75" thickBot="1" x14ac:dyDescent="0.3">
      <c r="A70" s="72"/>
      <c r="B70" s="16" t="s">
        <v>806</v>
      </c>
      <c r="C70" s="17"/>
      <c r="D70" s="88">
        <v>18889</v>
      </c>
      <c r="E70" s="88"/>
      <c r="F70" s="17"/>
      <c r="G70" s="88">
        <v>20311</v>
      </c>
      <c r="H70" s="88"/>
      <c r="I70" s="17"/>
      <c r="J70" s="88">
        <v>16403</v>
      </c>
      <c r="K70" s="88"/>
      <c r="L70" s="17"/>
    </row>
    <row r="71" spans="1:12" ht="15.75" thickBot="1" x14ac:dyDescent="0.3">
      <c r="A71" s="72"/>
      <c r="B71" s="20" t="s">
        <v>119</v>
      </c>
      <c r="C71" s="21"/>
      <c r="D71" s="34" t="s">
        <v>221</v>
      </c>
      <c r="E71" s="57">
        <v>200141</v>
      </c>
      <c r="F71" s="21"/>
      <c r="G71" s="34" t="s">
        <v>221</v>
      </c>
      <c r="H71" s="57">
        <v>202402</v>
      </c>
      <c r="I71" s="21"/>
      <c r="J71" s="34" t="s">
        <v>221</v>
      </c>
      <c r="K71" s="57">
        <v>203660</v>
      </c>
      <c r="L71" s="21"/>
    </row>
    <row r="72" spans="1:12" x14ac:dyDescent="0.25">
      <c r="A72" s="72"/>
      <c r="B72" s="37"/>
      <c r="C72" s="17"/>
      <c r="D72" s="50"/>
      <c r="E72" s="50"/>
      <c r="F72" s="17"/>
      <c r="G72" s="50"/>
      <c r="H72" s="50"/>
      <c r="I72" s="17"/>
      <c r="J72" s="50"/>
      <c r="K72" s="50"/>
      <c r="L72" s="17"/>
    </row>
    <row r="73" spans="1:12" x14ac:dyDescent="0.25">
      <c r="A73" s="72"/>
      <c r="B73" s="38" t="s">
        <v>807</v>
      </c>
      <c r="C73" s="21"/>
      <c r="D73" s="51"/>
      <c r="E73" s="51"/>
      <c r="F73" s="21"/>
      <c r="G73" s="51"/>
      <c r="H73" s="51"/>
      <c r="I73" s="21"/>
      <c r="J73" s="51"/>
      <c r="K73" s="51"/>
      <c r="L73" s="21"/>
    </row>
    <row r="74" spans="1:12" x14ac:dyDescent="0.25">
      <c r="A74" s="72"/>
      <c r="B74" s="16" t="s">
        <v>808</v>
      </c>
      <c r="C74" s="17"/>
      <c r="D74" s="18" t="s">
        <v>221</v>
      </c>
      <c r="E74" s="32">
        <v>38131</v>
      </c>
      <c r="F74" s="17"/>
      <c r="G74" s="18" t="s">
        <v>221</v>
      </c>
      <c r="H74" s="32">
        <v>39299</v>
      </c>
      <c r="I74" s="17"/>
      <c r="J74" s="18" t="s">
        <v>221</v>
      </c>
      <c r="K74" s="32">
        <v>34837</v>
      </c>
      <c r="L74" s="17"/>
    </row>
    <row r="75" spans="1:12" x14ac:dyDescent="0.25">
      <c r="A75" s="72"/>
      <c r="B75" s="20" t="s">
        <v>809</v>
      </c>
      <c r="C75" s="21"/>
      <c r="D75" s="61">
        <v>27176</v>
      </c>
      <c r="E75" s="61"/>
      <c r="F75" s="21"/>
      <c r="G75" s="61">
        <v>26329</v>
      </c>
      <c r="H75" s="61"/>
      <c r="I75" s="21"/>
      <c r="J75" s="61">
        <v>24354</v>
      </c>
      <c r="K75" s="61"/>
      <c r="L75" s="21"/>
    </row>
    <row r="76" spans="1:12" x14ac:dyDescent="0.25">
      <c r="A76" s="72"/>
      <c r="B76" s="16" t="s">
        <v>810</v>
      </c>
      <c r="C76" s="17"/>
      <c r="D76" s="87">
        <v>23133</v>
      </c>
      <c r="E76" s="87"/>
      <c r="F76" s="17"/>
      <c r="G76" s="87">
        <v>22107</v>
      </c>
      <c r="H76" s="87"/>
      <c r="I76" s="17"/>
      <c r="J76" s="87">
        <v>21317</v>
      </c>
      <c r="K76" s="87"/>
      <c r="L76" s="17"/>
    </row>
    <row r="77" spans="1:12" ht="15.75" thickBot="1" x14ac:dyDescent="0.3">
      <c r="A77" s="72"/>
      <c r="B77" s="20" t="s">
        <v>811</v>
      </c>
      <c r="C77" s="21"/>
      <c r="D77" s="89">
        <v>18199</v>
      </c>
      <c r="E77" s="89"/>
      <c r="F77" s="21"/>
      <c r="G77" s="89">
        <v>18737</v>
      </c>
      <c r="H77" s="89"/>
      <c r="I77" s="21"/>
      <c r="J77" s="89">
        <v>18086</v>
      </c>
      <c r="K77" s="89"/>
      <c r="L77" s="21"/>
    </row>
    <row r="78" spans="1:12" ht="15.75" thickBot="1" x14ac:dyDescent="0.3">
      <c r="A78" s="72"/>
      <c r="B78" s="16" t="s">
        <v>119</v>
      </c>
      <c r="C78" s="17"/>
      <c r="D78" s="40" t="s">
        <v>221</v>
      </c>
      <c r="E78" s="91">
        <v>106639</v>
      </c>
      <c r="F78" s="17"/>
      <c r="G78" s="40" t="s">
        <v>221</v>
      </c>
      <c r="H78" s="91">
        <v>106472</v>
      </c>
      <c r="I78" s="17"/>
      <c r="J78" s="40" t="s">
        <v>221</v>
      </c>
      <c r="K78" s="91">
        <v>98594</v>
      </c>
      <c r="L78" s="17"/>
    </row>
    <row r="79" spans="1:12" ht="15.75" thickBot="1" x14ac:dyDescent="0.3">
      <c r="A79" s="72"/>
      <c r="B79" s="20" t="s">
        <v>812</v>
      </c>
      <c r="C79" s="21"/>
      <c r="D79" s="63" t="s">
        <v>221</v>
      </c>
      <c r="E79" s="65">
        <v>630802</v>
      </c>
      <c r="F79" s="21"/>
      <c r="G79" s="63" t="s">
        <v>221</v>
      </c>
      <c r="H79" s="65">
        <v>576571</v>
      </c>
      <c r="I79" s="21"/>
      <c r="J79" s="63" t="s">
        <v>221</v>
      </c>
      <c r="K79" s="65">
        <v>538452</v>
      </c>
      <c r="L79" s="21"/>
    </row>
  </sheetData>
  <mergeCells count="151">
    <mergeCell ref="B6:L6"/>
    <mergeCell ref="B15:L15"/>
    <mergeCell ref="B16:L16"/>
    <mergeCell ref="B36:L36"/>
    <mergeCell ref="B37:L37"/>
    <mergeCell ref="A50:A79"/>
    <mergeCell ref="B50:L50"/>
    <mergeCell ref="B51:L51"/>
    <mergeCell ref="D77:E77"/>
    <mergeCell ref="G77:H77"/>
    <mergeCell ref="J77:K77"/>
    <mergeCell ref="A1:A2"/>
    <mergeCell ref="B1:L1"/>
    <mergeCell ref="B2:L2"/>
    <mergeCell ref="B3:L3"/>
    <mergeCell ref="A4:A49"/>
    <mergeCell ref="B4:L4"/>
    <mergeCell ref="B5:L5"/>
    <mergeCell ref="D75:E75"/>
    <mergeCell ref="G75:H75"/>
    <mergeCell ref="J75:K75"/>
    <mergeCell ref="D76:E76"/>
    <mergeCell ref="G76:H76"/>
    <mergeCell ref="J76:K76"/>
    <mergeCell ref="D72:E72"/>
    <mergeCell ref="G72:H72"/>
    <mergeCell ref="J72:K72"/>
    <mergeCell ref="D73:E73"/>
    <mergeCell ref="G73:H73"/>
    <mergeCell ref="J73:K73"/>
    <mergeCell ref="D69:E69"/>
    <mergeCell ref="G69:H69"/>
    <mergeCell ref="J69:K69"/>
    <mergeCell ref="D70:E70"/>
    <mergeCell ref="G70:H70"/>
    <mergeCell ref="J70:K70"/>
    <mergeCell ref="D67:E67"/>
    <mergeCell ref="G67:H67"/>
    <mergeCell ref="J67:K67"/>
    <mergeCell ref="D68:E68"/>
    <mergeCell ref="G68:H68"/>
    <mergeCell ref="J68:K68"/>
    <mergeCell ref="D64:E64"/>
    <mergeCell ref="G64:H64"/>
    <mergeCell ref="J64:K64"/>
    <mergeCell ref="D65:E65"/>
    <mergeCell ref="G65:H65"/>
    <mergeCell ref="J65:K65"/>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4:E54"/>
    <mergeCell ref="G54:H54"/>
    <mergeCell ref="J54:K54"/>
    <mergeCell ref="D56:E56"/>
    <mergeCell ref="G56:H56"/>
    <mergeCell ref="J56:K56"/>
    <mergeCell ref="D46:E46"/>
    <mergeCell ref="G46:H46"/>
    <mergeCell ref="J46:K46"/>
    <mergeCell ref="D52:K52"/>
    <mergeCell ref="D53:E53"/>
    <mergeCell ref="G53:H53"/>
    <mergeCell ref="J53:K53"/>
    <mergeCell ref="D44:E44"/>
    <mergeCell ref="G44:H44"/>
    <mergeCell ref="J44:K44"/>
    <mergeCell ref="D45:E45"/>
    <mergeCell ref="G45:H45"/>
    <mergeCell ref="J45:K45"/>
    <mergeCell ref="D41:E41"/>
    <mergeCell ref="G41:H41"/>
    <mergeCell ref="J41:K41"/>
    <mergeCell ref="D43:E43"/>
    <mergeCell ref="G43:H43"/>
    <mergeCell ref="J43:K43"/>
    <mergeCell ref="D38:E38"/>
    <mergeCell ref="G38:H38"/>
    <mergeCell ref="J38:K38"/>
    <mergeCell ref="D40:E40"/>
    <mergeCell ref="G40:H40"/>
    <mergeCell ref="J40:K40"/>
    <mergeCell ref="D32:E32"/>
    <mergeCell ref="G32:H32"/>
    <mergeCell ref="J32:K32"/>
    <mergeCell ref="D33:E33"/>
    <mergeCell ref="G33:H33"/>
    <mergeCell ref="J33:K33"/>
    <mergeCell ref="D29:E29"/>
    <mergeCell ref="G29:H29"/>
    <mergeCell ref="J29:K29"/>
    <mergeCell ref="D30:E30"/>
    <mergeCell ref="G30:H30"/>
    <mergeCell ref="J30:K30"/>
    <mergeCell ref="D26:E26"/>
    <mergeCell ref="G26:H26"/>
    <mergeCell ref="J26:K26"/>
    <mergeCell ref="D27:E27"/>
    <mergeCell ref="G27:H27"/>
    <mergeCell ref="J27:K27"/>
    <mergeCell ref="D23:E23"/>
    <mergeCell ref="G23:H23"/>
    <mergeCell ref="J23:K23"/>
    <mergeCell ref="D24:E24"/>
    <mergeCell ref="G24:H24"/>
    <mergeCell ref="J24:K24"/>
    <mergeCell ref="D20:E20"/>
    <mergeCell ref="G20:H20"/>
    <mergeCell ref="J20:K20"/>
    <mergeCell ref="D21:E21"/>
    <mergeCell ref="G21:H21"/>
    <mergeCell ref="J21:K21"/>
    <mergeCell ref="D17:E17"/>
    <mergeCell ref="G17:H17"/>
    <mergeCell ref="J17:K17"/>
    <mergeCell ref="D18:E18"/>
    <mergeCell ref="G18:H18"/>
    <mergeCell ref="J18:K18"/>
    <mergeCell ref="D12:E12"/>
    <mergeCell ref="G12:H12"/>
    <mergeCell ref="J12:K12"/>
    <mergeCell ref="D13:E13"/>
    <mergeCell ref="G13:H13"/>
    <mergeCell ref="J13:K13"/>
    <mergeCell ref="D10:E10"/>
    <mergeCell ref="G10:H10"/>
    <mergeCell ref="J10:K10"/>
    <mergeCell ref="D11:E11"/>
    <mergeCell ref="G11:H11"/>
    <mergeCell ref="J11:K11"/>
    <mergeCell ref="D7:E7"/>
    <mergeCell ref="G7:H7"/>
    <mergeCell ref="J7:K7"/>
    <mergeCell ref="D9:E9"/>
    <mergeCell ref="G9:H9"/>
    <mergeCell ref="J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12" customWidth="1"/>
    <col min="4" max="4" width="2.42578125" customWidth="1"/>
    <col min="5" max="5" width="8.5703125" customWidth="1"/>
    <col min="6" max="6" width="12" customWidth="1"/>
    <col min="7" max="7" width="2.42578125" customWidth="1"/>
    <col min="8" max="8" width="8.5703125" customWidth="1"/>
    <col min="9" max="9" width="2" customWidth="1"/>
    <col min="10" max="10" width="2.42578125" customWidth="1"/>
    <col min="11" max="11" width="8.5703125" customWidth="1"/>
    <col min="12" max="12" width="12" customWidth="1"/>
    <col min="13" max="13" width="2.42578125" customWidth="1"/>
    <col min="14" max="14" width="8.5703125" customWidth="1"/>
    <col min="15" max="15" width="12" customWidth="1"/>
    <col min="16" max="16" width="2.42578125" customWidth="1"/>
    <col min="17" max="17" width="8.5703125" customWidth="1"/>
    <col min="18" max="18" width="12" customWidth="1"/>
  </cols>
  <sheetData>
    <row r="1" spans="1:18" ht="15" customHeight="1" x14ac:dyDescent="0.25">
      <c r="A1" s="8" t="s">
        <v>10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13</v>
      </c>
      <c r="B3" s="71" t="s">
        <v>6</v>
      </c>
      <c r="C3" s="71"/>
      <c r="D3" s="71"/>
      <c r="E3" s="71"/>
      <c r="F3" s="71"/>
      <c r="G3" s="71"/>
      <c r="H3" s="71"/>
      <c r="I3" s="71"/>
      <c r="J3" s="71"/>
      <c r="K3" s="71"/>
      <c r="L3" s="71"/>
      <c r="M3" s="71"/>
      <c r="N3" s="71"/>
      <c r="O3" s="71"/>
      <c r="P3" s="71"/>
      <c r="Q3" s="71"/>
      <c r="R3" s="71"/>
    </row>
    <row r="4" spans="1:18" ht="15" customHeight="1" x14ac:dyDescent="0.25">
      <c r="A4" s="72" t="s">
        <v>1090</v>
      </c>
      <c r="B4" s="71" t="s">
        <v>6</v>
      </c>
      <c r="C4" s="71"/>
      <c r="D4" s="71"/>
      <c r="E4" s="71"/>
      <c r="F4" s="71"/>
      <c r="G4" s="71"/>
      <c r="H4" s="71"/>
      <c r="I4" s="71"/>
      <c r="J4" s="71"/>
      <c r="K4" s="71"/>
      <c r="L4" s="71"/>
      <c r="M4" s="71"/>
      <c r="N4" s="71"/>
      <c r="O4" s="71"/>
      <c r="P4" s="71"/>
      <c r="Q4" s="71"/>
      <c r="R4" s="71"/>
    </row>
    <row r="5" spans="1:18" x14ac:dyDescent="0.25">
      <c r="A5" s="72"/>
      <c r="B5" s="74"/>
      <c r="C5" s="74"/>
      <c r="D5" s="74"/>
      <c r="E5" s="74"/>
      <c r="F5" s="74"/>
      <c r="G5" s="74"/>
      <c r="H5" s="74"/>
      <c r="I5" s="74"/>
      <c r="J5" s="74"/>
      <c r="K5" s="74"/>
      <c r="L5" s="74"/>
      <c r="M5" s="74"/>
      <c r="N5" s="74"/>
      <c r="O5" s="74"/>
      <c r="P5" s="74"/>
      <c r="Q5" s="74"/>
      <c r="R5" s="74"/>
    </row>
    <row r="6" spans="1:18" ht="15.75" thickBot="1" x14ac:dyDescent="0.3">
      <c r="A6" s="72"/>
      <c r="B6" s="12" t="s">
        <v>237</v>
      </c>
      <c r="C6" s="13"/>
      <c r="D6" s="24" t="s">
        <v>816</v>
      </c>
      <c r="E6" s="24"/>
      <c r="F6" s="13"/>
      <c r="G6" s="24" t="s">
        <v>817</v>
      </c>
      <c r="H6" s="24"/>
      <c r="I6" s="13"/>
      <c r="J6" s="24" t="s">
        <v>818</v>
      </c>
      <c r="K6" s="24"/>
      <c r="L6" s="13"/>
      <c r="M6" s="24" t="s">
        <v>819</v>
      </c>
      <c r="N6" s="24"/>
      <c r="O6" s="13"/>
      <c r="P6" s="24" t="s">
        <v>820</v>
      </c>
      <c r="Q6" s="24"/>
      <c r="R6" s="13"/>
    </row>
    <row r="7" spans="1:18" x14ac:dyDescent="0.25">
      <c r="A7" s="72"/>
      <c r="B7" s="28">
        <v>2013</v>
      </c>
      <c r="C7" s="17"/>
      <c r="D7" s="50"/>
      <c r="E7" s="50"/>
      <c r="F7" s="17"/>
      <c r="G7" s="50"/>
      <c r="H7" s="50"/>
      <c r="I7" s="17"/>
      <c r="J7" s="50"/>
      <c r="K7" s="50"/>
      <c r="L7" s="17"/>
      <c r="M7" s="50"/>
      <c r="N7" s="50"/>
      <c r="O7" s="17"/>
      <c r="P7" s="50"/>
      <c r="Q7" s="50"/>
      <c r="R7" s="17"/>
    </row>
    <row r="8" spans="1:18" x14ac:dyDescent="0.25">
      <c r="A8" s="72"/>
      <c r="B8" s="20" t="s">
        <v>92</v>
      </c>
      <c r="C8" s="21"/>
      <c r="D8" s="11" t="s">
        <v>221</v>
      </c>
      <c r="E8" s="39">
        <v>144151</v>
      </c>
      <c r="F8" s="21"/>
      <c r="G8" s="11" t="s">
        <v>221</v>
      </c>
      <c r="H8" s="39">
        <v>154553</v>
      </c>
      <c r="I8" s="21"/>
      <c r="J8" s="11" t="s">
        <v>221</v>
      </c>
      <c r="K8" s="39">
        <v>163702</v>
      </c>
      <c r="L8" s="21"/>
      <c r="M8" s="11" t="s">
        <v>221</v>
      </c>
      <c r="N8" s="39">
        <v>168396</v>
      </c>
      <c r="O8" s="21"/>
      <c r="P8" s="11" t="s">
        <v>221</v>
      </c>
      <c r="Q8" s="39">
        <v>630802</v>
      </c>
      <c r="R8" s="21"/>
    </row>
    <row r="9" spans="1:18" x14ac:dyDescent="0.25">
      <c r="A9" s="72"/>
      <c r="B9" s="16" t="s">
        <v>93</v>
      </c>
      <c r="C9" s="17"/>
      <c r="D9" s="87">
        <v>12886</v>
      </c>
      <c r="E9" s="87"/>
      <c r="F9" s="17"/>
      <c r="G9" s="87">
        <v>12847</v>
      </c>
      <c r="H9" s="87"/>
      <c r="I9" s="17"/>
      <c r="J9" s="87">
        <v>13598</v>
      </c>
      <c r="K9" s="87"/>
      <c r="L9" s="17"/>
      <c r="M9" s="87">
        <v>13432</v>
      </c>
      <c r="N9" s="87"/>
      <c r="O9" s="17"/>
      <c r="P9" s="87">
        <v>52763</v>
      </c>
      <c r="Q9" s="87"/>
      <c r="R9" s="17"/>
    </row>
    <row r="10" spans="1:18" x14ac:dyDescent="0.25">
      <c r="A10" s="72"/>
      <c r="B10" s="20" t="s">
        <v>94</v>
      </c>
      <c r="C10" s="21"/>
      <c r="D10" s="61">
        <v>3684</v>
      </c>
      <c r="E10" s="61"/>
      <c r="F10" s="21"/>
      <c r="G10" s="61">
        <v>3742</v>
      </c>
      <c r="H10" s="61"/>
      <c r="I10" s="21"/>
      <c r="J10" s="61">
        <v>10999</v>
      </c>
      <c r="K10" s="61"/>
      <c r="L10" s="21"/>
      <c r="M10" s="61">
        <v>3611</v>
      </c>
      <c r="N10" s="61"/>
      <c r="O10" s="21"/>
      <c r="P10" s="61">
        <v>22036</v>
      </c>
      <c r="Q10" s="61"/>
      <c r="R10" s="21"/>
    </row>
    <row r="11" spans="1:18" x14ac:dyDescent="0.25">
      <c r="A11" s="72"/>
      <c r="B11" s="16" t="s">
        <v>104</v>
      </c>
      <c r="C11" s="17"/>
      <c r="D11" s="87">
        <v>35969</v>
      </c>
      <c r="E11" s="87"/>
      <c r="F11" s="17"/>
      <c r="G11" s="87">
        <v>43576</v>
      </c>
      <c r="H11" s="87"/>
      <c r="I11" s="17"/>
      <c r="J11" s="87">
        <v>55309</v>
      </c>
      <c r="K11" s="87"/>
      <c r="L11" s="17"/>
      <c r="M11" s="87">
        <v>40812</v>
      </c>
      <c r="N11" s="87"/>
      <c r="O11" s="17"/>
      <c r="P11" s="87">
        <v>175666</v>
      </c>
      <c r="Q11" s="87"/>
      <c r="R11" s="17"/>
    </row>
    <row r="12" spans="1:18" x14ac:dyDescent="0.25">
      <c r="A12" s="72"/>
      <c r="B12" s="20" t="s">
        <v>108</v>
      </c>
      <c r="C12" s="21"/>
      <c r="D12" s="61">
        <v>24847</v>
      </c>
      <c r="E12" s="61"/>
      <c r="F12" s="21"/>
      <c r="G12" s="61">
        <v>29902</v>
      </c>
      <c r="H12" s="61"/>
      <c r="I12" s="21"/>
      <c r="J12" s="61">
        <v>37647</v>
      </c>
      <c r="K12" s="61"/>
      <c r="L12" s="21"/>
      <c r="M12" s="61">
        <v>33859</v>
      </c>
      <c r="N12" s="61"/>
      <c r="O12" s="21"/>
      <c r="P12" s="61">
        <v>126255</v>
      </c>
      <c r="Q12" s="61"/>
      <c r="R12" s="21"/>
    </row>
    <row r="13" spans="1:18" x14ac:dyDescent="0.25">
      <c r="A13" s="72"/>
      <c r="B13" s="16" t="s">
        <v>821</v>
      </c>
      <c r="C13" s="17"/>
      <c r="D13" s="18" t="s">
        <v>221</v>
      </c>
      <c r="E13" s="23">
        <v>0.57999999999999996</v>
      </c>
      <c r="F13" s="17"/>
      <c r="G13" s="18" t="s">
        <v>221</v>
      </c>
      <c r="H13" s="23">
        <v>0.7</v>
      </c>
      <c r="I13" s="17"/>
      <c r="J13" s="18" t="s">
        <v>221</v>
      </c>
      <c r="K13" s="23">
        <v>0.88</v>
      </c>
      <c r="L13" s="17"/>
      <c r="M13" s="18" t="s">
        <v>221</v>
      </c>
      <c r="N13" s="23">
        <v>0.79</v>
      </c>
      <c r="O13" s="17"/>
      <c r="P13" s="18" t="s">
        <v>221</v>
      </c>
      <c r="Q13" s="23">
        <v>2.95</v>
      </c>
      <c r="R13" s="17"/>
    </row>
    <row r="14" spans="1:18" x14ac:dyDescent="0.25">
      <c r="A14" s="72"/>
      <c r="B14" s="20" t="s">
        <v>822</v>
      </c>
      <c r="C14" s="21"/>
      <c r="D14" s="11" t="s">
        <v>221</v>
      </c>
      <c r="E14" s="22">
        <v>0.56999999999999995</v>
      </c>
      <c r="F14" s="21"/>
      <c r="G14" s="11" t="s">
        <v>221</v>
      </c>
      <c r="H14" s="22">
        <v>0.69</v>
      </c>
      <c r="I14" s="21"/>
      <c r="J14" s="11" t="s">
        <v>221</v>
      </c>
      <c r="K14" s="22">
        <v>0.86</v>
      </c>
      <c r="L14" s="21"/>
      <c r="M14" s="11" t="s">
        <v>221</v>
      </c>
      <c r="N14" s="22">
        <v>0.77</v>
      </c>
      <c r="O14" s="21"/>
      <c r="P14" s="11" t="s">
        <v>221</v>
      </c>
      <c r="Q14" s="22">
        <v>2.9</v>
      </c>
      <c r="R14" s="21"/>
    </row>
    <row r="15" spans="1:18" x14ac:dyDescent="0.25">
      <c r="A15" s="72"/>
      <c r="B15" s="28">
        <v>2012</v>
      </c>
      <c r="C15" s="17"/>
      <c r="D15" s="49"/>
      <c r="E15" s="49"/>
      <c r="F15" s="17"/>
      <c r="G15" s="49"/>
      <c r="H15" s="49"/>
      <c r="I15" s="17"/>
      <c r="J15" s="49"/>
      <c r="K15" s="49"/>
      <c r="L15" s="17"/>
      <c r="M15" s="49"/>
      <c r="N15" s="49"/>
      <c r="O15" s="17"/>
      <c r="P15" s="49"/>
      <c r="Q15" s="49"/>
      <c r="R15" s="17"/>
    </row>
    <row r="16" spans="1:18" x14ac:dyDescent="0.25">
      <c r="A16" s="72"/>
      <c r="B16" s="20" t="s">
        <v>92</v>
      </c>
      <c r="C16" s="21"/>
      <c r="D16" s="11" t="s">
        <v>221</v>
      </c>
      <c r="E16" s="39">
        <v>137280</v>
      </c>
      <c r="F16" s="21"/>
      <c r="G16" s="11" t="s">
        <v>221</v>
      </c>
      <c r="H16" s="39">
        <v>141584</v>
      </c>
      <c r="I16" s="21"/>
      <c r="J16" s="11" t="s">
        <v>221</v>
      </c>
      <c r="K16" s="39">
        <v>149943</v>
      </c>
      <c r="L16" s="21"/>
      <c r="M16" s="11" t="s">
        <v>221</v>
      </c>
      <c r="N16" s="39">
        <v>147764</v>
      </c>
      <c r="O16" s="21"/>
      <c r="P16" s="11" t="s">
        <v>221</v>
      </c>
      <c r="Q16" s="39">
        <v>576571</v>
      </c>
      <c r="R16" s="21"/>
    </row>
    <row r="17" spans="1:18" x14ac:dyDescent="0.25">
      <c r="A17" s="72"/>
      <c r="B17" s="16" t="s">
        <v>93</v>
      </c>
      <c r="C17" s="17"/>
      <c r="D17" s="87">
        <v>15293</v>
      </c>
      <c r="E17" s="87"/>
      <c r="F17" s="17"/>
      <c r="G17" s="87">
        <v>14826</v>
      </c>
      <c r="H17" s="87"/>
      <c r="I17" s="17"/>
      <c r="J17" s="87">
        <v>14221</v>
      </c>
      <c r="K17" s="87"/>
      <c r="L17" s="17"/>
      <c r="M17" s="87">
        <v>14491</v>
      </c>
      <c r="N17" s="87"/>
      <c r="O17" s="17"/>
      <c r="P17" s="87">
        <v>58831</v>
      </c>
      <c r="Q17" s="87"/>
      <c r="R17" s="17"/>
    </row>
    <row r="18" spans="1:18" x14ac:dyDescent="0.25">
      <c r="A18" s="72"/>
      <c r="B18" s="20" t="s">
        <v>336</v>
      </c>
      <c r="C18" s="21"/>
      <c r="D18" s="61">
        <v>11416</v>
      </c>
      <c r="E18" s="61"/>
      <c r="F18" s="21"/>
      <c r="G18" s="25" t="s">
        <v>823</v>
      </c>
      <c r="H18" s="25"/>
      <c r="I18" s="11" t="s">
        <v>263</v>
      </c>
      <c r="J18" s="61">
        <v>5481</v>
      </c>
      <c r="K18" s="61"/>
      <c r="L18" s="21"/>
      <c r="M18" s="61">
        <v>9139</v>
      </c>
      <c r="N18" s="61"/>
      <c r="O18" s="21"/>
      <c r="P18" s="61">
        <v>25372</v>
      </c>
      <c r="Q18" s="61"/>
      <c r="R18" s="21"/>
    </row>
    <row r="19" spans="1:18" x14ac:dyDescent="0.25">
      <c r="A19" s="72"/>
      <c r="B19" s="16" t="s">
        <v>104</v>
      </c>
      <c r="C19" s="17"/>
      <c r="D19" s="87">
        <v>41109</v>
      </c>
      <c r="E19" s="87"/>
      <c r="F19" s="17"/>
      <c r="G19" s="87">
        <v>36568</v>
      </c>
      <c r="H19" s="87"/>
      <c r="I19" s="17"/>
      <c r="J19" s="87">
        <v>36480</v>
      </c>
      <c r="K19" s="87"/>
      <c r="L19" s="17"/>
      <c r="M19" s="87">
        <v>28575</v>
      </c>
      <c r="N19" s="87"/>
      <c r="O19" s="17"/>
      <c r="P19" s="87">
        <v>142732</v>
      </c>
      <c r="Q19" s="87"/>
      <c r="R19" s="17"/>
    </row>
    <row r="20" spans="1:18" x14ac:dyDescent="0.25">
      <c r="A20" s="72"/>
      <c r="B20" s="20" t="s">
        <v>108</v>
      </c>
      <c r="C20" s="21"/>
      <c r="D20" s="61">
        <v>28038</v>
      </c>
      <c r="E20" s="61"/>
      <c r="F20" s="21"/>
      <c r="G20" s="61">
        <v>24748</v>
      </c>
      <c r="H20" s="61"/>
      <c r="I20" s="21"/>
      <c r="J20" s="61">
        <v>25463</v>
      </c>
      <c r="K20" s="61"/>
      <c r="L20" s="21"/>
      <c r="M20" s="61">
        <v>25097</v>
      </c>
      <c r="N20" s="61"/>
      <c r="O20" s="21"/>
      <c r="P20" s="61">
        <v>103346</v>
      </c>
      <c r="Q20" s="61"/>
      <c r="R20" s="21"/>
    </row>
    <row r="21" spans="1:18" x14ac:dyDescent="0.25">
      <c r="A21" s="72"/>
      <c r="B21" s="16" t="s">
        <v>821</v>
      </c>
      <c r="C21" s="17"/>
      <c r="D21" s="18" t="s">
        <v>221</v>
      </c>
      <c r="E21" s="23">
        <v>0.66</v>
      </c>
      <c r="F21" s="17"/>
      <c r="G21" s="18" t="s">
        <v>221</v>
      </c>
      <c r="H21" s="23">
        <v>0.57999999999999996</v>
      </c>
      <c r="I21" s="17"/>
      <c r="J21" s="18" t="s">
        <v>221</v>
      </c>
      <c r="K21" s="23">
        <v>0.6</v>
      </c>
      <c r="L21" s="17"/>
      <c r="M21" s="18" t="s">
        <v>221</v>
      </c>
      <c r="N21" s="23">
        <v>0.59</v>
      </c>
      <c r="O21" s="17"/>
      <c r="P21" s="18" t="s">
        <v>221</v>
      </c>
      <c r="Q21" s="23">
        <v>2.44</v>
      </c>
      <c r="R21" s="17"/>
    </row>
    <row r="22" spans="1:18" x14ac:dyDescent="0.25">
      <c r="A22" s="72"/>
      <c r="B22" s="20" t="s">
        <v>822</v>
      </c>
      <c r="C22" s="21"/>
      <c r="D22" s="11" t="s">
        <v>221</v>
      </c>
      <c r="E22" s="22">
        <v>0.65</v>
      </c>
      <c r="F22" s="21"/>
      <c r="G22" s="11" t="s">
        <v>221</v>
      </c>
      <c r="H22" s="22">
        <v>0.57999999999999996</v>
      </c>
      <c r="I22" s="21"/>
      <c r="J22" s="11" t="s">
        <v>221</v>
      </c>
      <c r="K22" s="22">
        <v>0.59</v>
      </c>
      <c r="L22" s="21"/>
      <c r="M22" s="11" t="s">
        <v>221</v>
      </c>
      <c r="N22" s="22">
        <v>0.57999999999999996</v>
      </c>
      <c r="O22" s="21"/>
      <c r="P22" s="11" t="s">
        <v>221</v>
      </c>
      <c r="Q22" s="22">
        <v>2.39</v>
      </c>
      <c r="R22" s="21"/>
    </row>
    <row r="23" spans="1:18" x14ac:dyDescent="0.25">
      <c r="A23" s="72"/>
      <c r="B23" s="74"/>
      <c r="C23" s="74"/>
      <c r="D23" s="74"/>
      <c r="E23" s="74"/>
      <c r="F23" s="74"/>
      <c r="G23" s="74"/>
      <c r="H23" s="74"/>
      <c r="I23" s="74"/>
      <c r="J23" s="74"/>
      <c r="K23" s="74"/>
      <c r="L23" s="74"/>
      <c r="M23" s="74"/>
      <c r="N23" s="74"/>
      <c r="O23" s="74"/>
      <c r="P23" s="74"/>
      <c r="Q23" s="74"/>
      <c r="R23" s="74"/>
    </row>
    <row r="24" spans="1:18" x14ac:dyDescent="0.25">
      <c r="A24" s="72"/>
      <c r="B24" s="114" t="s">
        <v>824</v>
      </c>
      <c r="C24" s="114"/>
      <c r="D24" s="114"/>
      <c r="E24" s="114"/>
      <c r="F24" s="114"/>
      <c r="G24" s="114"/>
      <c r="H24" s="114"/>
      <c r="I24" s="114"/>
      <c r="J24" s="114"/>
      <c r="K24" s="114"/>
      <c r="L24" s="114"/>
      <c r="M24" s="114"/>
      <c r="N24" s="114"/>
      <c r="O24" s="114"/>
      <c r="P24" s="114"/>
      <c r="Q24" s="114"/>
      <c r="R24" s="114"/>
    </row>
  </sheetData>
  <mergeCells count="64">
    <mergeCell ref="B4:R4"/>
    <mergeCell ref="B5:R5"/>
    <mergeCell ref="B23:R23"/>
    <mergeCell ref="B24:R24"/>
    <mergeCell ref="D20:E20"/>
    <mergeCell ref="G20:H20"/>
    <mergeCell ref="J20:K20"/>
    <mergeCell ref="M20:N20"/>
    <mergeCell ref="P20:Q20"/>
    <mergeCell ref="A1:A2"/>
    <mergeCell ref="B1:R1"/>
    <mergeCell ref="B2:R2"/>
    <mergeCell ref="B3:R3"/>
    <mergeCell ref="A4:A24"/>
    <mergeCell ref="D18:E18"/>
    <mergeCell ref="G18:H18"/>
    <mergeCell ref="J18:K18"/>
    <mergeCell ref="M18:N18"/>
    <mergeCell ref="P18:Q18"/>
    <mergeCell ref="D19:E19"/>
    <mergeCell ref="G19:H19"/>
    <mergeCell ref="J19:K19"/>
    <mergeCell ref="M19:N19"/>
    <mergeCell ref="P19:Q19"/>
    <mergeCell ref="D15:E15"/>
    <mergeCell ref="G15:H15"/>
    <mergeCell ref="J15:K15"/>
    <mergeCell ref="M15:N15"/>
    <mergeCell ref="P15:Q15"/>
    <mergeCell ref="D17:E17"/>
    <mergeCell ref="G17:H17"/>
    <mergeCell ref="J17:K17"/>
    <mergeCell ref="M17:N17"/>
    <mergeCell ref="P17:Q17"/>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091</v>
      </c>
      <c r="B1" s="1" t="s">
        <v>1092</v>
      </c>
      <c r="C1" s="1" t="s">
        <v>1</v>
      </c>
    </row>
    <row r="2" spans="1:3" x14ac:dyDescent="0.25">
      <c r="A2" s="8"/>
      <c r="B2" s="8" t="s">
        <v>1093</v>
      </c>
      <c r="C2" s="1" t="s">
        <v>2</v>
      </c>
    </row>
    <row r="3" spans="1:3" x14ac:dyDescent="0.25">
      <c r="A3" s="8"/>
      <c r="B3" s="8"/>
      <c r="C3" s="1" t="s">
        <v>1094</v>
      </c>
    </row>
    <row r="4" spans="1:3" ht="30" x14ac:dyDescent="0.25">
      <c r="A4" s="3" t="s">
        <v>184</v>
      </c>
      <c r="B4" s="4" t="s">
        <v>6</v>
      </c>
      <c r="C4" s="4" t="s">
        <v>6</v>
      </c>
    </row>
    <row r="5" spans="1:3" ht="45" x14ac:dyDescent="0.25">
      <c r="A5" s="2" t="s">
        <v>1095</v>
      </c>
      <c r="B5" s="4" t="s">
        <v>6</v>
      </c>
      <c r="C5" s="4">
        <v>4</v>
      </c>
    </row>
    <row r="6" spans="1:3" ht="30" x14ac:dyDescent="0.25">
      <c r="A6" s="3" t="s">
        <v>1042</v>
      </c>
      <c r="B6" s="4" t="s">
        <v>6</v>
      </c>
      <c r="C6" s="4" t="s">
        <v>6</v>
      </c>
    </row>
    <row r="7" spans="1:3" x14ac:dyDescent="0.25">
      <c r="A7" s="2" t="s">
        <v>1096</v>
      </c>
      <c r="B7" s="4">
        <v>2</v>
      </c>
      <c r="C7" s="4" t="s">
        <v>6</v>
      </c>
    </row>
    <row r="8" spans="1:3" x14ac:dyDescent="0.25">
      <c r="A8" s="2" t="s">
        <v>1097</v>
      </c>
      <c r="B8" s="4" t="s">
        <v>6</v>
      </c>
      <c r="C8" s="4" t="s">
        <v>6</v>
      </c>
    </row>
    <row r="9" spans="1:3" x14ac:dyDescent="0.25">
      <c r="A9" s="3" t="s">
        <v>1098</v>
      </c>
      <c r="B9" s="4" t="s">
        <v>6</v>
      </c>
      <c r="C9" s="4" t="s">
        <v>6</v>
      </c>
    </row>
    <row r="10" spans="1:3" ht="30" x14ac:dyDescent="0.25">
      <c r="A10" s="2" t="s">
        <v>1099</v>
      </c>
      <c r="B10" s="4" t="s">
        <v>6</v>
      </c>
      <c r="C10" s="4">
        <v>50</v>
      </c>
    </row>
    <row r="11" spans="1:3" x14ac:dyDescent="0.25">
      <c r="A11" s="2" t="s">
        <v>1100</v>
      </c>
      <c r="B11" s="4" t="s">
        <v>6</v>
      </c>
      <c r="C11" s="4" t="s">
        <v>6</v>
      </c>
    </row>
    <row r="12" spans="1:3" x14ac:dyDescent="0.25">
      <c r="A12" s="3" t="s">
        <v>1098</v>
      </c>
      <c r="B12" s="4" t="s">
        <v>6</v>
      </c>
      <c r="C12" s="4" t="s">
        <v>6</v>
      </c>
    </row>
    <row r="13" spans="1:3" ht="30" x14ac:dyDescent="0.25">
      <c r="A13" s="2" t="s">
        <v>1099</v>
      </c>
      <c r="B13" s="4" t="s">
        <v>6</v>
      </c>
      <c r="C13" s="4">
        <v>50</v>
      </c>
    </row>
    <row r="14" spans="1:3" x14ac:dyDescent="0.25">
      <c r="A14" s="2" t="s">
        <v>1101</v>
      </c>
      <c r="B14" s="4" t="s">
        <v>6</v>
      </c>
      <c r="C14" s="4" t="s">
        <v>6</v>
      </c>
    </row>
    <row r="15" spans="1:3" x14ac:dyDescent="0.25">
      <c r="A15" s="3" t="s">
        <v>1098</v>
      </c>
      <c r="B15" s="4" t="s">
        <v>6</v>
      </c>
      <c r="C15" s="4" t="s">
        <v>6</v>
      </c>
    </row>
    <row r="16" spans="1:3" ht="30" x14ac:dyDescent="0.25">
      <c r="A16" s="2" t="s">
        <v>1099</v>
      </c>
      <c r="B16" s="4" t="s">
        <v>6</v>
      </c>
      <c r="C16" s="4">
        <v>48</v>
      </c>
    </row>
    <row r="17" spans="1:3" ht="30" x14ac:dyDescent="0.25">
      <c r="A17" s="2" t="s">
        <v>1102</v>
      </c>
      <c r="B17" s="4" t="s">
        <v>6</v>
      </c>
      <c r="C17" s="4" t="s">
        <v>6</v>
      </c>
    </row>
    <row r="18" spans="1:3" x14ac:dyDescent="0.25">
      <c r="A18" s="3" t="s">
        <v>1098</v>
      </c>
      <c r="B18" s="4" t="s">
        <v>6</v>
      </c>
      <c r="C18" s="4" t="s">
        <v>6</v>
      </c>
    </row>
    <row r="19" spans="1:3" ht="30" x14ac:dyDescent="0.25">
      <c r="A19" s="2" t="s">
        <v>1099</v>
      </c>
      <c r="B19" s="4" t="s">
        <v>6</v>
      </c>
      <c r="C19" s="4">
        <v>50</v>
      </c>
    </row>
  </sheetData>
  <mergeCells count="2">
    <mergeCell ref="A1:A3"/>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8" t="s">
        <v>1</v>
      </c>
      <c r="C1" s="8"/>
      <c r="D1" s="8"/>
    </row>
    <row r="2" spans="1:4" ht="30" x14ac:dyDescent="0.25">
      <c r="A2" s="1" t="s">
        <v>89</v>
      </c>
      <c r="B2" s="1" t="s">
        <v>2</v>
      </c>
      <c r="C2" s="1" t="s">
        <v>33</v>
      </c>
      <c r="D2" s="1" t="s">
        <v>90</v>
      </c>
    </row>
    <row r="3" spans="1:4" ht="30" x14ac:dyDescent="0.25">
      <c r="A3" s="3" t="s">
        <v>91</v>
      </c>
      <c r="B3" s="4" t="s">
        <v>6</v>
      </c>
      <c r="C3" s="4" t="s">
        <v>6</v>
      </c>
      <c r="D3" s="4" t="s">
        <v>6</v>
      </c>
    </row>
    <row r="4" spans="1:4" x14ac:dyDescent="0.25">
      <c r="A4" s="2" t="s">
        <v>92</v>
      </c>
      <c r="B4" s="6">
        <v>630802</v>
      </c>
      <c r="C4" s="6">
        <v>576571</v>
      </c>
      <c r="D4" s="6">
        <v>538452</v>
      </c>
    </row>
    <row r="5" spans="1:4" x14ac:dyDescent="0.25">
      <c r="A5" s="2" t="s">
        <v>93</v>
      </c>
      <c r="B5" s="7">
        <v>52763</v>
      </c>
      <c r="C5" s="7">
        <v>58831</v>
      </c>
      <c r="D5" s="7">
        <v>63681</v>
      </c>
    </row>
    <row r="6" spans="1:4" x14ac:dyDescent="0.25">
      <c r="A6" s="2" t="s">
        <v>94</v>
      </c>
      <c r="B6" s="7">
        <v>22036</v>
      </c>
      <c r="C6" s="7">
        <v>26528</v>
      </c>
      <c r="D6" s="7">
        <v>17293</v>
      </c>
    </row>
    <row r="7" spans="1:4" ht="30" x14ac:dyDescent="0.25">
      <c r="A7" s="2" t="s">
        <v>95</v>
      </c>
      <c r="B7" s="4" t="s">
        <v>6</v>
      </c>
      <c r="C7" s="7">
        <v>-1156</v>
      </c>
      <c r="D7" s="4">
        <v>-257</v>
      </c>
    </row>
    <row r="8" spans="1:4" x14ac:dyDescent="0.25">
      <c r="A8" s="2" t="s">
        <v>96</v>
      </c>
      <c r="B8" s="7">
        <v>705601</v>
      </c>
      <c r="C8" s="7">
        <v>660774</v>
      </c>
      <c r="D8" s="7">
        <v>619169</v>
      </c>
    </row>
    <row r="9" spans="1:4" x14ac:dyDescent="0.25">
      <c r="A9" s="2" t="s">
        <v>97</v>
      </c>
      <c r="B9" s="7">
        <v>259801</v>
      </c>
      <c r="C9" s="7">
        <v>271645</v>
      </c>
      <c r="D9" s="7">
        <v>200084</v>
      </c>
    </row>
    <row r="10" spans="1:4" x14ac:dyDescent="0.25">
      <c r="A10" s="2" t="s">
        <v>98</v>
      </c>
      <c r="B10" s="7">
        <v>210651</v>
      </c>
      <c r="C10" s="7">
        <v>196362</v>
      </c>
      <c r="D10" s="7">
        <v>183868</v>
      </c>
    </row>
    <row r="11" spans="1:4" x14ac:dyDescent="0.25">
      <c r="A11" s="2" t="s">
        <v>99</v>
      </c>
      <c r="B11" s="7">
        <v>53557</v>
      </c>
      <c r="C11" s="7">
        <v>44971</v>
      </c>
      <c r="D11" s="7">
        <v>44312</v>
      </c>
    </row>
    <row r="12" spans="1:4" x14ac:dyDescent="0.25">
      <c r="A12" s="2" t="s">
        <v>100</v>
      </c>
      <c r="B12" s="7">
        <v>8095</v>
      </c>
      <c r="C12" s="7">
        <v>6050</v>
      </c>
      <c r="D12" s="7">
        <v>6050</v>
      </c>
    </row>
    <row r="13" spans="1:4" x14ac:dyDescent="0.25">
      <c r="A13" s="2" t="s">
        <v>101</v>
      </c>
      <c r="B13" s="7">
        <v>8746</v>
      </c>
      <c r="C13" s="7">
        <v>7867</v>
      </c>
      <c r="D13" s="7">
        <v>7766</v>
      </c>
    </row>
    <row r="14" spans="1:4" x14ac:dyDescent="0.25">
      <c r="A14" s="2" t="s">
        <v>102</v>
      </c>
      <c r="B14" s="7">
        <v>540850</v>
      </c>
      <c r="C14" s="7">
        <v>526895</v>
      </c>
      <c r="D14" s="7">
        <v>442080</v>
      </c>
    </row>
    <row r="15" spans="1:4" ht="30" x14ac:dyDescent="0.25">
      <c r="A15" s="2" t="s">
        <v>103</v>
      </c>
      <c r="B15" s="7">
        <v>10915</v>
      </c>
      <c r="C15" s="7">
        <v>8853</v>
      </c>
      <c r="D15" s="7">
        <v>6497</v>
      </c>
    </row>
    <row r="16" spans="1:4" x14ac:dyDescent="0.25">
      <c r="A16" s="2" t="s">
        <v>104</v>
      </c>
      <c r="B16" s="7">
        <v>175666</v>
      </c>
      <c r="C16" s="7">
        <v>142732</v>
      </c>
      <c r="D16" s="7">
        <v>183586</v>
      </c>
    </row>
    <row r="17" spans="1:4" x14ac:dyDescent="0.25">
      <c r="A17" s="3" t="s">
        <v>105</v>
      </c>
      <c r="B17" s="4" t="s">
        <v>6</v>
      </c>
      <c r="C17" s="4" t="s">
        <v>6</v>
      </c>
      <c r="D17" s="4" t="s">
        <v>6</v>
      </c>
    </row>
    <row r="18" spans="1:4" x14ac:dyDescent="0.25">
      <c r="A18" s="2" t="s">
        <v>106</v>
      </c>
      <c r="B18" s="7">
        <v>43346</v>
      </c>
      <c r="C18" s="7">
        <v>35605</v>
      </c>
      <c r="D18" s="7">
        <v>49524</v>
      </c>
    </row>
    <row r="19" spans="1:4" x14ac:dyDescent="0.25">
      <c r="A19" s="2" t="s">
        <v>107</v>
      </c>
      <c r="B19" s="7">
        <v>6065</v>
      </c>
      <c r="C19" s="7">
        <v>3781</v>
      </c>
      <c r="D19" s="7">
        <v>7464</v>
      </c>
    </row>
    <row r="20" spans="1:4" x14ac:dyDescent="0.25">
      <c r="A20" s="2" t="s">
        <v>105</v>
      </c>
      <c r="B20" s="7">
        <v>49411</v>
      </c>
      <c r="C20" s="7">
        <v>39386</v>
      </c>
      <c r="D20" s="7">
        <v>56988</v>
      </c>
    </row>
    <row r="21" spans="1:4" x14ac:dyDescent="0.25">
      <c r="A21" s="2" t="s">
        <v>108</v>
      </c>
      <c r="B21" s="7">
        <v>126255</v>
      </c>
      <c r="C21" s="7">
        <v>103346</v>
      </c>
      <c r="D21" s="7">
        <v>126598</v>
      </c>
    </row>
    <row r="22" spans="1:4" ht="30" x14ac:dyDescent="0.25">
      <c r="A22" s="2" t="s">
        <v>109</v>
      </c>
      <c r="B22" s="7">
        <v>-7143</v>
      </c>
      <c r="C22" s="7">
        <v>25845</v>
      </c>
      <c r="D22" s="7">
        <v>21333</v>
      </c>
    </row>
    <row r="23" spans="1:4" x14ac:dyDescent="0.25">
      <c r="A23" s="2" t="s">
        <v>110</v>
      </c>
      <c r="B23" s="6">
        <v>119112</v>
      </c>
      <c r="C23" s="6">
        <v>129191</v>
      </c>
      <c r="D23" s="6">
        <v>147931</v>
      </c>
    </row>
    <row r="24" spans="1:4" x14ac:dyDescent="0.25">
      <c r="A24" s="3" t="s">
        <v>111</v>
      </c>
      <c r="B24" s="4" t="s">
        <v>6</v>
      </c>
      <c r="C24" s="4" t="s">
        <v>6</v>
      </c>
      <c r="D24" s="4" t="s">
        <v>6</v>
      </c>
    </row>
    <row r="25" spans="1:4" ht="30" x14ac:dyDescent="0.25">
      <c r="A25" s="2" t="s">
        <v>112</v>
      </c>
      <c r="B25" s="9">
        <v>2.95</v>
      </c>
      <c r="C25" s="9">
        <v>2.44</v>
      </c>
      <c r="D25" s="6">
        <v>3</v>
      </c>
    </row>
    <row r="26" spans="1:4" ht="30" x14ac:dyDescent="0.25">
      <c r="A26" s="2" t="s">
        <v>113</v>
      </c>
      <c r="B26" s="9">
        <v>2.79</v>
      </c>
      <c r="C26" s="9">
        <v>3.04</v>
      </c>
      <c r="D26" s="9">
        <v>3.51</v>
      </c>
    </row>
    <row r="27" spans="1:4" x14ac:dyDescent="0.25">
      <c r="A27" s="3" t="s">
        <v>114</v>
      </c>
      <c r="B27" s="4" t="s">
        <v>6</v>
      </c>
      <c r="C27" s="4" t="s">
        <v>6</v>
      </c>
      <c r="D27" s="4" t="s">
        <v>6</v>
      </c>
    </row>
    <row r="28" spans="1:4" ht="30" x14ac:dyDescent="0.25">
      <c r="A28" s="2" t="s">
        <v>112</v>
      </c>
      <c r="B28" s="9">
        <v>2.9</v>
      </c>
      <c r="C28" s="9">
        <v>2.39</v>
      </c>
      <c r="D28" s="9">
        <v>2.95</v>
      </c>
    </row>
    <row r="29" spans="1:4" ht="30" x14ac:dyDescent="0.25">
      <c r="A29" s="2" t="s">
        <v>113</v>
      </c>
      <c r="B29" s="9">
        <v>2.74</v>
      </c>
      <c r="C29" s="9">
        <v>2.99</v>
      </c>
      <c r="D29" s="9">
        <v>3.45</v>
      </c>
    </row>
    <row r="30" spans="1:4" ht="30" x14ac:dyDescent="0.25">
      <c r="A30" s="3" t="s">
        <v>115</v>
      </c>
      <c r="B30" s="4" t="s">
        <v>6</v>
      </c>
      <c r="C30" s="4" t="s">
        <v>6</v>
      </c>
      <c r="D30" s="4" t="s">
        <v>6</v>
      </c>
    </row>
    <row r="31" spans="1:4" x14ac:dyDescent="0.25">
      <c r="A31" s="2" t="s">
        <v>116</v>
      </c>
      <c r="B31" s="7">
        <v>42744</v>
      </c>
      <c r="C31" s="7">
        <v>42431</v>
      </c>
      <c r="D31" s="7">
        <v>42156</v>
      </c>
    </row>
    <row r="32" spans="1:4" x14ac:dyDescent="0.25">
      <c r="A32" s="2" t="s">
        <v>117</v>
      </c>
      <c r="B32" s="7">
        <v>43514</v>
      </c>
      <c r="C32" s="7">
        <v>43160</v>
      </c>
      <c r="D32" s="7">
        <v>4286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1103</v>
      </c>
      <c r="B1" s="1" t="s">
        <v>1</v>
      </c>
      <c r="C1" s="1"/>
      <c r="D1" s="1"/>
    </row>
    <row r="2" spans="1:4" x14ac:dyDescent="0.25">
      <c r="A2" s="1" t="s">
        <v>1104</v>
      </c>
      <c r="B2" s="1" t="s">
        <v>2</v>
      </c>
      <c r="C2" s="1" t="s">
        <v>33</v>
      </c>
      <c r="D2" s="1" t="s">
        <v>90</v>
      </c>
    </row>
    <row r="3" spans="1:4" ht="30" x14ac:dyDescent="0.25">
      <c r="A3" s="3" t="s">
        <v>184</v>
      </c>
      <c r="B3" s="4" t="s">
        <v>6</v>
      </c>
      <c r="C3" s="4" t="s">
        <v>6</v>
      </c>
      <c r="D3" s="4" t="s">
        <v>6</v>
      </c>
    </row>
    <row r="4" spans="1:4" ht="30" x14ac:dyDescent="0.25">
      <c r="A4" s="2" t="s">
        <v>1105</v>
      </c>
      <c r="B4" s="4">
        <v>3</v>
      </c>
      <c r="C4" s="4" t="s">
        <v>6</v>
      </c>
      <c r="D4" s="4" t="s">
        <v>6</v>
      </c>
    </row>
    <row r="5" spans="1:4" x14ac:dyDescent="0.25">
      <c r="A5" s="2" t="s">
        <v>1106</v>
      </c>
      <c r="B5" s="4" t="s">
        <v>6</v>
      </c>
      <c r="C5" s="4" t="s">
        <v>6</v>
      </c>
      <c r="D5" s="4" t="s">
        <v>6</v>
      </c>
    </row>
    <row r="6" spans="1:4" x14ac:dyDescent="0.25">
      <c r="A6" s="3" t="s">
        <v>322</v>
      </c>
      <c r="B6" s="4" t="s">
        <v>6</v>
      </c>
      <c r="C6" s="4" t="s">
        <v>6</v>
      </c>
      <c r="D6" s="4" t="s">
        <v>6</v>
      </c>
    </row>
    <row r="7" spans="1:4" ht="30" x14ac:dyDescent="0.25">
      <c r="A7" s="2" t="s">
        <v>1107</v>
      </c>
      <c r="B7" s="121">
        <v>0.99</v>
      </c>
      <c r="C7" s="4" t="s">
        <v>6</v>
      </c>
      <c r="D7" s="4" t="s">
        <v>6</v>
      </c>
    </row>
    <row r="8" spans="1:4" ht="30" x14ac:dyDescent="0.25">
      <c r="A8" s="2" t="s">
        <v>1108</v>
      </c>
      <c r="B8" s="6">
        <v>0</v>
      </c>
      <c r="C8" s="6">
        <v>0</v>
      </c>
      <c r="D8" s="6">
        <v>0</v>
      </c>
    </row>
    <row r="9" spans="1:4" ht="30" x14ac:dyDescent="0.25">
      <c r="A9" s="2" t="s">
        <v>1109</v>
      </c>
      <c r="B9" s="4" t="s">
        <v>6</v>
      </c>
      <c r="C9" s="4" t="s">
        <v>6</v>
      </c>
      <c r="D9" s="4" t="s">
        <v>6</v>
      </c>
    </row>
    <row r="10" spans="1:4" x14ac:dyDescent="0.25">
      <c r="A10" s="3" t="s">
        <v>322</v>
      </c>
      <c r="B10" s="4" t="s">
        <v>6</v>
      </c>
      <c r="C10" s="4" t="s">
        <v>6</v>
      </c>
      <c r="D10" s="4" t="s">
        <v>6</v>
      </c>
    </row>
    <row r="11" spans="1:4" ht="30" x14ac:dyDescent="0.25">
      <c r="A11" s="2" t="s">
        <v>1107</v>
      </c>
      <c r="B11" s="121">
        <v>0.01</v>
      </c>
      <c r="C11" s="4" t="s">
        <v>6</v>
      </c>
      <c r="D11"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10</v>
      </c>
      <c r="B1" s="1" t="s">
        <v>1</v>
      </c>
    </row>
    <row r="2" spans="1:2" x14ac:dyDescent="0.25">
      <c r="A2" s="8"/>
      <c r="B2" s="1" t="s">
        <v>2</v>
      </c>
    </row>
    <row r="3" spans="1:2" x14ac:dyDescent="0.25">
      <c r="A3" s="2" t="s">
        <v>1111</v>
      </c>
      <c r="B3" s="4" t="s">
        <v>6</v>
      </c>
    </row>
    <row r="4" spans="1:2" x14ac:dyDescent="0.25">
      <c r="A4" s="3" t="s">
        <v>1044</v>
      </c>
      <c r="B4" s="4" t="s">
        <v>6</v>
      </c>
    </row>
    <row r="5" spans="1:2" x14ac:dyDescent="0.25">
      <c r="A5" s="2" t="s">
        <v>1112</v>
      </c>
      <c r="B5" s="4" t="s">
        <v>1113</v>
      </c>
    </row>
    <row r="6" spans="1:2" x14ac:dyDescent="0.25">
      <c r="A6" s="2" t="s">
        <v>1114</v>
      </c>
      <c r="B6" s="4" t="s">
        <v>6</v>
      </c>
    </row>
    <row r="7" spans="1:2" x14ac:dyDescent="0.25">
      <c r="A7" s="3" t="s">
        <v>1044</v>
      </c>
      <c r="B7" s="4" t="s">
        <v>6</v>
      </c>
    </row>
    <row r="8" spans="1:2" x14ac:dyDescent="0.25">
      <c r="A8" s="2" t="s">
        <v>1112</v>
      </c>
      <c r="B8" s="4" t="s">
        <v>1115</v>
      </c>
    </row>
    <row r="9" spans="1:2" ht="30" x14ac:dyDescent="0.25">
      <c r="A9" s="2" t="s">
        <v>1116</v>
      </c>
      <c r="B9" s="4" t="s">
        <v>6</v>
      </c>
    </row>
    <row r="10" spans="1:2" x14ac:dyDescent="0.25">
      <c r="A10" s="3" t="s">
        <v>1044</v>
      </c>
      <c r="B10" s="4" t="s">
        <v>6</v>
      </c>
    </row>
    <row r="11" spans="1:2" x14ac:dyDescent="0.25">
      <c r="A11" s="2" t="s">
        <v>1112</v>
      </c>
      <c r="B11" s="4" t="s">
        <v>111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8" t="s">
        <v>1118</v>
      </c>
      <c r="B1" s="8" t="s">
        <v>1119</v>
      </c>
      <c r="C1" s="8"/>
      <c r="D1" s="8" t="s">
        <v>1</v>
      </c>
      <c r="E1" s="8"/>
      <c r="F1" s="8"/>
    </row>
    <row r="2" spans="1:6" x14ac:dyDescent="0.25">
      <c r="A2" s="8"/>
      <c r="B2" s="1" t="s">
        <v>2</v>
      </c>
      <c r="C2" s="1" t="s">
        <v>33</v>
      </c>
      <c r="D2" s="1" t="s">
        <v>2</v>
      </c>
      <c r="E2" s="1" t="s">
        <v>33</v>
      </c>
      <c r="F2" s="1" t="s">
        <v>90</v>
      </c>
    </row>
    <row r="3" spans="1:6" ht="30" x14ac:dyDescent="0.25">
      <c r="A3" s="3" t="s">
        <v>1120</v>
      </c>
      <c r="B3" s="4" t="s">
        <v>6</v>
      </c>
      <c r="C3" s="4" t="s">
        <v>6</v>
      </c>
      <c r="D3" s="4" t="s">
        <v>6</v>
      </c>
      <c r="E3" s="4" t="s">
        <v>6</v>
      </c>
      <c r="F3" s="4" t="s">
        <v>6</v>
      </c>
    </row>
    <row r="4" spans="1:6" x14ac:dyDescent="0.25">
      <c r="A4" s="2" t="s">
        <v>1121</v>
      </c>
      <c r="B4" s="121">
        <v>0.4</v>
      </c>
      <c r="C4" s="4" t="s">
        <v>6</v>
      </c>
      <c r="D4" s="121">
        <v>0.4</v>
      </c>
      <c r="E4" s="4" t="s">
        <v>6</v>
      </c>
      <c r="F4" s="4" t="s">
        <v>6</v>
      </c>
    </row>
    <row r="5" spans="1:6" x14ac:dyDescent="0.25">
      <c r="A5" s="2" t="s">
        <v>1122</v>
      </c>
      <c r="B5" s="6">
        <v>49793000</v>
      </c>
      <c r="C5" s="6">
        <v>52128000</v>
      </c>
      <c r="D5" s="6">
        <v>49793000</v>
      </c>
      <c r="E5" s="6">
        <v>52128000</v>
      </c>
      <c r="F5" s="4" t="s">
        <v>6</v>
      </c>
    </row>
    <row r="6" spans="1:6" x14ac:dyDescent="0.25">
      <c r="A6" s="2" t="s">
        <v>1123</v>
      </c>
      <c r="B6" s="4" t="s">
        <v>6</v>
      </c>
      <c r="C6" s="4" t="s">
        <v>6</v>
      </c>
      <c r="D6" s="7">
        <v>10915000</v>
      </c>
      <c r="E6" s="7">
        <v>8853000</v>
      </c>
      <c r="F6" s="7">
        <v>6497000</v>
      </c>
    </row>
    <row r="7" spans="1:6" ht="30" x14ac:dyDescent="0.25">
      <c r="A7" s="3" t="s">
        <v>1124</v>
      </c>
      <c r="B7" s="4" t="s">
        <v>6</v>
      </c>
      <c r="C7" s="4" t="s">
        <v>6</v>
      </c>
      <c r="D7" s="4" t="s">
        <v>6</v>
      </c>
      <c r="E7" s="4" t="s">
        <v>6</v>
      </c>
      <c r="F7" s="4" t="s">
        <v>6</v>
      </c>
    </row>
    <row r="8" spans="1:6" x14ac:dyDescent="0.25">
      <c r="A8" s="2" t="s">
        <v>159</v>
      </c>
      <c r="B8" s="7">
        <v>13200000</v>
      </c>
      <c r="C8" s="7">
        <v>6600000</v>
      </c>
      <c r="D8" s="7">
        <v>13200000</v>
      </c>
      <c r="E8" s="7">
        <v>6600000</v>
      </c>
      <c r="F8" s="4" t="s">
        <v>6</v>
      </c>
    </row>
    <row r="9" spans="1:6" x14ac:dyDescent="0.25">
      <c r="A9" s="2" t="s">
        <v>1125</v>
      </c>
      <c r="B9" s="4" t="s">
        <v>6</v>
      </c>
      <c r="C9" s="4" t="s">
        <v>6</v>
      </c>
      <c r="D9" s="4" t="s">
        <v>6</v>
      </c>
      <c r="E9" s="4" t="s">
        <v>6</v>
      </c>
      <c r="F9" s="4" t="s">
        <v>6</v>
      </c>
    </row>
    <row r="10" spans="1:6" ht="30" x14ac:dyDescent="0.25">
      <c r="A10" s="3" t="s">
        <v>1120</v>
      </c>
      <c r="B10" s="4" t="s">
        <v>6</v>
      </c>
      <c r="C10" s="4" t="s">
        <v>6</v>
      </c>
      <c r="D10" s="4" t="s">
        <v>6</v>
      </c>
      <c r="E10" s="4" t="s">
        <v>6</v>
      </c>
      <c r="F10" s="4" t="s">
        <v>6</v>
      </c>
    </row>
    <row r="11" spans="1:6" x14ac:dyDescent="0.25">
      <c r="A11" s="2" t="s">
        <v>1121</v>
      </c>
      <c r="B11" s="121">
        <v>0.4</v>
      </c>
      <c r="C11" s="4" t="s">
        <v>6</v>
      </c>
      <c r="D11" s="121">
        <v>0.4</v>
      </c>
      <c r="E11" s="4" t="s">
        <v>6</v>
      </c>
      <c r="F11" s="4" t="s">
        <v>6</v>
      </c>
    </row>
    <row r="12" spans="1:6" x14ac:dyDescent="0.25">
      <c r="A12" s="2" t="s">
        <v>1122</v>
      </c>
      <c r="B12" s="7">
        <v>49800000</v>
      </c>
      <c r="C12" s="7">
        <v>52100000</v>
      </c>
      <c r="D12" s="7">
        <v>49800000</v>
      </c>
      <c r="E12" s="7">
        <v>52100000</v>
      </c>
      <c r="F12" s="4" t="s">
        <v>6</v>
      </c>
    </row>
    <row r="13" spans="1:6" x14ac:dyDescent="0.25">
      <c r="A13" s="2" t="s">
        <v>1123</v>
      </c>
      <c r="B13" s="4" t="s">
        <v>6</v>
      </c>
      <c r="C13" s="4" t="s">
        <v>6</v>
      </c>
      <c r="D13" s="7">
        <v>10900000</v>
      </c>
      <c r="E13" s="7">
        <v>8900000</v>
      </c>
      <c r="F13" s="7">
        <v>6500000</v>
      </c>
    </row>
    <row r="14" spans="1:6" x14ac:dyDescent="0.25">
      <c r="A14" s="2" t="s">
        <v>1126</v>
      </c>
      <c r="B14" s="4" t="s">
        <v>6</v>
      </c>
      <c r="C14" s="4" t="s">
        <v>6</v>
      </c>
      <c r="D14" s="7">
        <v>26100000</v>
      </c>
      <c r="E14" s="7">
        <v>22600000</v>
      </c>
      <c r="F14" s="7">
        <v>16100000</v>
      </c>
    </row>
    <row r="15" spans="1:6" ht="30" x14ac:dyDescent="0.25">
      <c r="A15" s="3" t="s">
        <v>1124</v>
      </c>
      <c r="B15" s="4" t="s">
        <v>6</v>
      </c>
      <c r="C15" s="4" t="s">
        <v>6</v>
      </c>
      <c r="D15" s="4" t="s">
        <v>6</v>
      </c>
      <c r="E15" s="4" t="s">
        <v>6</v>
      </c>
      <c r="F15" s="4" t="s">
        <v>6</v>
      </c>
    </row>
    <row r="16" spans="1:6" x14ac:dyDescent="0.25">
      <c r="A16" s="2" t="s">
        <v>51</v>
      </c>
      <c r="B16" s="7">
        <v>193500000</v>
      </c>
      <c r="C16" s="7">
        <v>175400000</v>
      </c>
      <c r="D16" s="7">
        <v>193500000</v>
      </c>
      <c r="E16" s="7">
        <v>175400000</v>
      </c>
      <c r="F16" s="4" t="s">
        <v>6</v>
      </c>
    </row>
    <row r="17" spans="1:6" x14ac:dyDescent="0.25">
      <c r="A17" s="2" t="s">
        <v>60</v>
      </c>
      <c r="B17" s="7">
        <v>92700000</v>
      </c>
      <c r="C17" s="7">
        <v>68000000</v>
      </c>
      <c r="D17" s="7">
        <v>92700000</v>
      </c>
      <c r="E17" s="7">
        <v>68000000</v>
      </c>
      <c r="F17" s="4" t="s">
        <v>6</v>
      </c>
    </row>
    <row r="18" spans="1:6" x14ac:dyDescent="0.25">
      <c r="A18" s="2" t="s">
        <v>222</v>
      </c>
      <c r="B18" s="7">
        <v>100800000</v>
      </c>
      <c r="C18" s="7">
        <v>107400000</v>
      </c>
      <c r="D18" s="7">
        <v>100800000</v>
      </c>
      <c r="E18" s="7">
        <v>107400000</v>
      </c>
      <c r="F18" s="4" t="s">
        <v>6</v>
      </c>
    </row>
    <row r="19" spans="1:6" ht="30" x14ac:dyDescent="0.25">
      <c r="A19" s="2" t="s">
        <v>1127</v>
      </c>
      <c r="B19" s="7">
        <v>36700000</v>
      </c>
      <c r="C19" s="4" t="s">
        <v>6</v>
      </c>
      <c r="D19" s="7">
        <v>36700000</v>
      </c>
      <c r="E19" s="4" t="s">
        <v>6</v>
      </c>
      <c r="F19" s="4" t="s">
        <v>6</v>
      </c>
    </row>
    <row r="20" spans="1:6" x14ac:dyDescent="0.25">
      <c r="A20" s="2" t="s">
        <v>159</v>
      </c>
      <c r="B20" s="4" t="s">
        <v>6</v>
      </c>
      <c r="C20" s="4" t="s">
        <v>6</v>
      </c>
      <c r="D20" s="6">
        <v>13200000</v>
      </c>
      <c r="E20" s="6">
        <v>6600000</v>
      </c>
      <c r="F20" s="4" t="s">
        <v>6</v>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9.28515625" bestFit="1" customWidth="1"/>
    <col min="15" max="15" width="23.7109375" bestFit="1" customWidth="1"/>
    <col min="16" max="21" width="36.5703125" bestFit="1" customWidth="1"/>
    <col min="22" max="22" width="15.42578125" bestFit="1" customWidth="1"/>
    <col min="23" max="23" width="12.28515625" bestFit="1" customWidth="1"/>
    <col min="24" max="24" width="12.5703125" bestFit="1" customWidth="1"/>
  </cols>
  <sheetData>
    <row r="1" spans="1:24" ht="15" customHeight="1" x14ac:dyDescent="0.25">
      <c r="A1" s="1" t="s">
        <v>1128</v>
      </c>
      <c r="B1" s="1" t="s">
        <v>1092</v>
      </c>
      <c r="C1" s="8" t="s">
        <v>1119</v>
      </c>
      <c r="D1" s="8"/>
      <c r="E1" s="8"/>
      <c r="F1" s="8"/>
      <c r="G1" s="8"/>
      <c r="H1" s="8"/>
      <c r="I1" s="8"/>
      <c r="J1" s="8"/>
      <c r="K1" s="8" t="s">
        <v>1</v>
      </c>
      <c r="L1" s="8"/>
      <c r="M1" s="8"/>
      <c r="N1" s="8"/>
      <c r="O1" s="1"/>
      <c r="P1" s="1" t="s">
        <v>1130</v>
      </c>
      <c r="Q1" s="1"/>
      <c r="R1" s="1" t="s">
        <v>1130</v>
      </c>
      <c r="S1" s="1"/>
      <c r="T1" s="1" t="s">
        <v>1130</v>
      </c>
      <c r="U1" s="1"/>
      <c r="V1" s="1" t="s">
        <v>1092</v>
      </c>
      <c r="W1" s="1"/>
      <c r="X1" s="1"/>
    </row>
    <row r="2" spans="1:24" ht="30" x14ac:dyDescent="0.25">
      <c r="A2" s="1" t="s">
        <v>1129</v>
      </c>
      <c r="B2" s="8" t="s">
        <v>1093</v>
      </c>
      <c r="C2" s="8" t="s">
        <v>2</v>
      </c>
      <c r="D2" s="8" t="s">
        <v>1131</v>
      </c>
      <c r="E2" s="8" t="s">
        <v>4</v>
      </c>
      <c r="F2" s="8" t="s">
        <v>1132</v>
      </c>
      <c r="G2" s="8" t="s">
        <v>33</v>
      </c>
      <c r="H2" s="8" t="s">
        <v>1133</v>
      </c>
      <c r="I2" s="8" t="s">
        <v>1134</v>
      </c>
      <c r="J2" s="8" t="s">
        <v>1135</v>
      </c>
      <c r="K2" s="8" t="s">
        <v>2</v>
      </c>
      <c r="L2" s="8" t="s">
        <v>33</v>
      </c>
      <c r="M2" s="8" t="s">
        <v>90</v>
      </c>
      <c r="N2" s="1" t="s">
        <v>2</v>
      </c>
      <c r="O2" s="1" t="s">
        <v>2</v>
      </c>
      <c r="P2" s="1" t="s">
        <v>1138</v>
      </c>
      <c r="Q2" s="1" t="s">
        <v>2</v>
      </c>
      <c r="R2" s="1" t="s">
        <v>1138</v>
      </c>
      <c r="S2" s="1" t="s">
        <v>2</v>
      </c>
      <c r="T2" s="1" t="s">
        <v>1138</v>
      </c>
      <c r="U2" s="1" t="s">
        <v>2</v>
      </c>
      <c r="V2" s="1" t="s">
        <v>1140</v>
      </c>
      <c r="W2" s="1" t="s">
        <v>2</v>
      </c>
      <c r="X2" s="1" t="s">
        <v>1142</v>
      </c>
    </row>
    <row r="3" spans="1:24" x14ac:dyDescent="0.25">
      <c r="A3" s="1"/>
      <c r="B3" s="8"/>
      <c r="C3" s="8"/>
      <c r="D3" s="8"/>
      <c r="E3" s="8"/>
      <c r="F3" s="8"/>
      <c r="G3" s="8"/>
      <c r="H3" s="8"/>
      <c r="I3" s="8"/>
      <c r="J3" s="8"/>
      <c r="K3" s="8"/>
      <c r="L3" s="8"/>
      <c r="M3" s="8"/>
      <c r="N3" s="1" t="s">
        <v>1136</v>
      </c>
      <c r="O3" s="1" t="s">
        <v>979</v>
      </c>
      <c r="P3" s="1" t="s">
        <v>979</v>
      </c>
      <c r="Q3" s="1" t="s">
        <v>979</v>
      </c>
      <c r="R3" s="1" t="s">
        <v>1139</v>
      </c>
      <c r="S3" s="1" t="s">
        <v>1139</v>
      </c>
      <c r="T3" s="1" t="s">
        <v>603</v>
      </c>
      <c r="U3" s="1" t="s">
        <v>603</v>
      </c>
      <c r="V3" s="1" t="s">
        <v>603</v>
      </c>
      <c r="W3" s="1" t="s">
        <v>603</v>
      </c>
      <c r="X3" s="1" t="s">
        <v>603</v>
      </c>
    </row>
    <row r="4" spans="1:24" ht="30" x14ac:dyDescent="0.25">
      <c r="A4" s="1"/>
      <c r="B4" s="8"/>
      <c r="C4" s="8"/>
      <c r="D4" s="8"/>
      <c r="E4" s="8"/>
      <c r="F4" s="8"/>
      <c r="G4" s="8"/>
      <c r="H4" s="8"/>
      <c r="I4" s="8"/>
      <c r="J4" s="8"/>
      <c r="K4" s="8"/>
      <c r="L4" s="8"/>
      <c r="M4" s="8"/>
      <c r="N4" s="1"/>
      <c r="O4" s="1" t="s">
        <v>1137</v>
      </c>
      <c r="P4" s="1" t="s">
        <v>1102</v>
      </c>
      <c r="Q4" s="1" t="s">
        <v>1102</v>
      </c>
      <c r="R4" s="1" t="s">
        <v>1102</v>
      </c>
      <c r="S4" s="1" t="s">
        <v>1102</v>
      </c>
      <c r="T4" s="1" t="s">
        <v>1102</v>
      </c>
      <c r="U4" s="1" t="s">
        <v>1102</v>
      </c>
      <c r="V4" s="1" t="s">
        <v>1141</v>
      </c>
      <c r="W4" s="1" t="s">
        <v>1141</v>
      </c>
      <c r="X4" s="1" t="s">
        <v>1141</v>
      </c>
    </row>
    <row r="5" spans="1:24" x14ac:dyDescent="0.25">
      <c r="A5" s="3" t="s">
        <v>104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x14ac:dyDescent="0.25">
      <c r="A6" s="2" t="s">
        <v>49</v>
      </c>
      <c r="B6" s="4" t="s">
        <v>6</v>
      </c>
      <c r="C6" s="6">
        <v>74876000</v>
      </c>
      <c r="D6" s="4" t="s">
        <v>6</v>
      </c>
      <c r="E6" s="4" t="s">
        <v>6</v>
      </c>
      <c r="F6" s="4" t="s">
        <v>6</v>
      </c>
      <c r="G6" s="6">
        <v>76113000</v>
      </c>
      <c r="H6" s="4" t="s">
        <v>6</v>
      </c>
      <c r="I6" s="4" t="s">
        <v>6</v>
      </c>
      <c r="J6" s="4" t="s">
        <v>6</v>
      </c>
      <c r="K6" s="6">
        <v>74876000</v>
      </c>
      <c r="L6" s="6">
        <v>76113000</v>
      </c>
      <c r="M6" s="4" t="s">
        <v>6</v>
      </c>
      <c r="N6" s="4" t="s">
        <v>6</v>
      </c>
      <c r="O6" s="4" t="s">
        <v>6</v>
      </c>
      <c r="P6" s="4" t="s">
        <v>6</v>
      </c>
      <c r="Q6" s="4" t="s">
        <v>6</v>
      </c>
      <c r="R6" s="6">
        <v>32500000</v>
      </c>
      <c r="S6" s="4" t="s">
        <v>6</v>
      </c>
      <c r="T6" s="4" t="s">
        <v>6</v>
      </c>
      <c r="U6" s="4" t="s">
        <v>6</v>
      </c>
      <c r="V6" s="4" t="s">
        <v>6</v>
      </c>
      <c r="W6" s="4" t="s">
        <v>6</v>
      </c>
      <c r="X6" s="6">
        <v>16200000</v>
      </c>
    </row>
    <row r="7" spans="1:24" x14ac:dyDescent="0.25">
      <c r="A7" s="2" t="s">
        <v>1143</v>
      </c>
      <c r="B7" s="4" t="s">
        <v>6</v>
      </c>
      <c r="C7" s="4" t="s">
        <v>6</v>
      </c>
      <c r="D7" s="4" t="s">
        <v>6</v>
      </c>
      <c r="E7" s="4" t="s">
        <v>6</v>
      </c>
      <c r="F7" s="4" t="s">
        <v>6</v>
      </c>
      <c r="G7" s="4" t="s">
        <v>6</v>
      </c>
      <c r="H7" s="4" t="s">
        <v>6</v>
      </c>
      <c r="I7" s="4" t="s">
        <v>6</v>
      </c>
      <c r="J7" s="4" t="s">
        <v>6</v>
      </c>
      <c r="K7" s="4" t="s">
        <v>6</v>
      </c>
      <c r="L7" s="4" t="s">
        <v>6</v>
      </c>
      <c r="M7" s="4" t="s">
        <v>6</v>
      </c>
      <c r="N7" s="4" t="s">
        <v>6</v>
      </c>
      <c r="O7" s="7">
        <v>26200000</v>
      </c>
      <c r="P7" s="4" t="s">
        <v>6</v>
      </c>
      <c r="Q7" s="7">
        <v>15100000</v>
      </c>
      <c r="R7" s="4" t="s">
        <v>6</v>
      </c>
      <c r="S7" s="4" t="s">
        <v>6</v>
      </c>
      <c r="T7" s="4" t="s">
        <v>6</v>
      </c>
      <c r="U7" s="7">
        <v>5300000</v>
      </c>
      <c r="V7" s="4" t="s">
        <v>6</v>
      </c>
      <c r="W7" s="7">
        <v>12400000</v>
      </c>
      <c r="X7" s="4" t="s">
        <v>6</v>
      </c>
    </row>
    <row r="8" spans="1:24" x14ac:dyDescent="0.25">
      <c r="A8" s="2" t="s">
        <v>1144</v>
      </c>
      <c r="B8" s="4" t="s">
        <v>6</v>
      </c>
      <c r="C8" s="4" t="s">
        <v>6</v>
      </c>
      <c r="D8" s="4" t="s">
        <v>6</v>
      </c>
      <c r="E8" s="4" t="s">
        <v>6</v>
      </c>
      <c r="F8" s="4" t="s">
        <v>6</v>
      </c>
      <c r="G8" s="4" t="s">
        <v>6</v>
      </c>
      <c r="H8" s="4" t="s">
        <v>6</v>
      </c>
      <c r="I8" s="4" t="s">
        <v>6</v>
      </c>
      <c r="J8" s="4" t="s">
        <v>6</v>
      </c>
      <c r="K8" s="4" t="s">
        <v>6</v>
      </c>
      <c r="L8" s="4" t="s">
        <v>6</v>
      </c>
      <c r="M8" s="4" t="s">
        <v>6</v>
      </c>
      <c r="N8" s="4" t="s">
        <v>6</v>
      </c>
      <c r="O8" s="4" t="s">
        <v>6</v>
      </c>
      <c r="P8" s="7">
        <v>15100000</v>
      </c>
      <c r="Q8" s="4" t="s">
        <v>6</v>
      </c>
      <c r="R8" s="4" t="s">
        <v>6</v>
      </c>
      <c r="S8" s="4" t="s">
        <v>6</v>
      </c>
      <c r="T8" s="7">
        <v>5300000</v>
      </c>
      <c r="U8" s="4" t="s">
        <v>6</v>
      </c>
      <c r="V8" s="7">
        <v>12400000</v>
      </c>
      <c r="W8" s="4" t="s">
        <v>6</v>
      </c>
      <c r="X8" s="4" t="s">
        <v>6</v>
      </c>
    </row>
    <row r="9" spans="1:24" ht="30" x14ac:dyDescent="0.25">
      <c r="A9" s="2" t="s">
        <v>114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7">
        <v>8800000</v>
      </c>
      <c r="S9" s="4" t="s">
        <v>6</v>
      </c>
      <c r="T9" s="4" t="s">
        <v>6</v>
      </c>
      <c r="U9" s="4" t="s">
        <v>6</v>
      </c>
      <c r="V9" s="4" t="s">
        <v>6</v>
      </c>
      <c r="W9" s="4" t="s">
        <v>6</v>
      </c>
      <c r="X9" s="4" t="s">
        <v>6</v>
      </c>
    </row>
    <row r="10" spans="1:24" ht="30" x14ac:dyDescent="0.25">
      <c r="A10" s="2" t="s">
        <v>114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7">
        <v>3300000</v>
      </c>
      <c r="T10" s="4" t="s">
        <v>6</v>
      </c>
      <c r="U10" s="4" t="s">
        <v>6</v>
      </c>
      <c r="V10" s="4" t="s">
        <v>6</v>
      </c>
      <c r="W10" s="7">
        <v>3800000</v>
      </c>
      <c r="X10" s="4" t="s">
        <v>6</v>
      </c>
    </row>
    <row r="11" spans="1:24" x14ac:dyDescent="0.25">
      <c r="A11" s="2" t="s">
        <v>1147</v>
      </c>
      <c r="B11" s="4" t="s">
        <v>6</v>
      </c>
      <c r="C11" s="4" t="s">
        <v>6</v>
      </c>
      <c r="D11" s="4" t="s">
        <v>6</v>
      </c>
      <c r="E11" s="4" t="s">
        <v>6</v>
      </c>
      <c r="F11" s="4" t="s">
        <v>6</v>
      </c>
      <c r="G11" s="4" t="s">
        <v>6</v>
      </c>
      <c r="H11" s="4" t="s">
        <v>6</v>
      </c>
      <c r="I11" s="4" t="s">
        <v>6</v>
      </c>
      <c r="J11" s="4" t="s">
        <v>6</v>
      </c>
      <c r="K11" s="4" t="s">
        <v>6</v>
      </c>
      <c r="L11" s="4" t="s">
        <v>6</v>
      </c>
      <c r="M11" s="4" t="s">
        <v>6</v>
      </c>
      <c r="N11" s="7">
        <v>1200000</v>
      </c>
      <c r="O11" s="4" t="s">
        <v>6</v>
      </c>
      <c r="P11" s="4" t="s">
        <v>6</v>
      </c>
      <c r="Q11" s="4" t="s">
        <v>6</v>
      </c>
      <c r="R11" s="4" t="s">
        <v>6</v>
      </c>
      <c r="S11" s="4" t="s">
        <v>6</v>
      </c>
      <c r="T11" s="4" t="s">
        <v>6</v>
      </c>
      <c r="U11" s="4" t="s">
        <v>6</v>
      </c>
      <c r="V11" s="4" t="s">
        <v>6</v>
      </c>
      <c r="W11" s="4" t="s">
        <v>6</v>
      </c>
      <c r="X11" s="4" t="s">
        <v>6</v>
      </c>
    </row>
    <row r="12" spans="1:24" x14ac:dyDescent="0.25">
      <c r="A12" s="3" t="s">
        <v>114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x14ac:dyDescent="0.25">
      <c r="A13" s="2" t="s">
        <v>1096</v>
      </c>
      <c r="B13" s="4">
        <v>2</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x14ac:dyDescent="0.25">
      <c r="A14" s="3" t="s">
        <v>114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ht="30" x14ac:dyDescent="0.25">
      <c r="A15" s="2" t="s">
        <v>247</v>
      </c>
      <c r="B15" s="4" t="s">
        <v>6</v>
      </c>
      <c r="C15" s="7">
        <v>33859000</v>
      </c>
      <c r="D15" s="7">
        <v>37647000</v>
      </c>
      <c r="E15" s="7">
        <v>29902000</v>
      </c>
      <c r="F15" s="7">
        <v>24847000</v>
      </c>
      <c r="G15" s="7">
        <v>25097000</v>
      </c>
      <c r="H15" s="7">
        <v>25463000</v>
      </c>
      <c r="I15" s="7">
        <v>24748000</v>
      </c>
      <c r="J15" s="7">
        <v>28038000</v>
      </c>
      <c r="K15" s="7">
        <v>126255000</v>
      </c>
      <c r="L15" s="7">
        <v>103346000</v>
      </c>
      <c r="M15" s="7">
        <v>126598000</v>
      </c>
      <c r="N15" s="4" t="s">
        <v>6</v>
      </c>
      <c r="O15" s="4" t="s">
        <v>6</v>
      </c>
      <c r="P15" s="4" t="s">
        <v>6</v>
      </c>
      <c r="Q15" s="4" t="s">
        <v>6</v>
      </c>
      <c r="R15" s="4" t="s">
        <v>6</v>
      </c>
      <c r="S15" s="4" t="s">
        <v>6</v>
      </c>
      <c r="T15" s="4" t="s">
        <v>6</v>
      </c>
      <c r="U15" s="4" t="s">
        <v>6</v>
      </c>
      <c r="V15" s="4" t="s">
        <v>6</v>
      </c>
      <c r="W15" s="4" t="s">
        <v>6</v>
      </c>
      <c r="X15" s="4" t="s">
        <v>6</v>
      </c>
    </row>
    <row r="16" spans="1:24" x14ac:dyDescent="0.25">
      <c r="A16" s="3" t="s">
        <v>115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ht="30" x14ac:dyDescent="0.25">
      <c r="A17" s="2" t="s">
        <v>247</v>
      </c>
      <c r="B17" s="4" t="s">
        <v>6</v>
      </c>
      <c r="C17" s="4" t="s">
        <v>6</v>
      </c>
      <c r="D17" s="4" t="s">
        <v>6</v>
      </c>
      <c r="E17" s="4" t="s">
        <v>6</v>
      </c>
      <c r="F17" s="4" t="s">
        <v>6</v>
      </c>
      <c r="G17" s="4" t="s">
        <v>6</v>
      </c>
      <c r="H17" s="4" t="s">
        <v>6</v>
      </c>
      <c r="I17" s="4" t="s">
        <v>6</v>
      </c>
      <c r="J17" s="4" t="s">
        <v>6</v>
      </c>
      <c r="K17" s="7">
        <v>126255000</v>
      </c>
      <c r="L17" s="7">
        <v>103346000</v>
      </c>
      <c r="M17" s="7">
        <v>126598000</v>
      </c>
      <c r="N17" s="4" t="s">
        <v>6</v>
      </c>
      <c r="O17" s="4" t="s">
        <v>6</v>
      </c>
      <c r="P17" s="4" t="s">
        <v>6</v>
      </c>
      <c r="Q17" s="4" t="s">
        <v>6</v>
      </c>
      <c r="R17" s="4" t="s">
        <v>6</v>
      </c>
      <c r="S17" s="4" t="s">
        <v>6</v>
      </c>
      <c r="T17" s="4" t="s">
        <v>6</v>
      </c>
      <c r="U17" s="4" t="s">
        <v>6</v>
      </c>
      <c r="V17" s="4" t="s">
        <v>6</v>
      </c>
      <c r="W17" s="4" t="s">
        <v>6</v>
      </c>
      <c r="X17" s="4" t="s">
        <v>6</v>
      </c>
    </row>
    <row r="18" spans="1:24" ht="30" x14ac:dyDescent="0.25">
      <c r="A18" s="3" t="s">
        <v>115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x14ac:dyDescent="0.25">
      <c r="A19" s="2" t="s">
        <v>1152</v>
      </c>
      <c r="B19" s="4" t="s">
        <v>6</v>
      </c>
      <c r="C19" s="4" t="s">
        <v>6</v>
      </c>
      <c r="D19" s="4" t="s">
        <v>6</v>
      </c>
      <c r="E19" s="4" t="s">
        <v>6</v>
      </c>
      <c r="F19" s="4" t="s">
        <v>6</v>
      </c>
      <c r="G19" s="4" t="s">
        <v>6</v>
      </c>
      <c r="H19" s="4" t="s">
        <v>6</v>
      </c>
      <c r="I19" s="4" t="s">
        <v>6</v>
      </c>
      <c r="J19" s="4" t="s">
        <v>6</v>
      </c>
      <c r="K19" s="7">
        <v>42744</v>
      </c>
      <c r="L19" s="7">
        <v>42431</v>
      </c>
      <c r="M19" s="7">
        <v>42156</v>
      </c>
      <c r="N19" s="4" t="s">
        <v>6</v>
      </c>
      <c r="O19" s="4" t="s">
        <v>6</v>
      </c>
      <c r="P19" s="4" t="s">
        <v>6</v>
      </c>
      <c r="Q19" s="4" t="s">
        <v>6</v>
      </c>
      <c r="R19" s="4" t="s">
        <v>6</v>
      </c>
      <c r="S19" s="4" t="s">
        <v>6</v>
      </c>
      <c r="T19" s="4" t="s">
        <v>6</v>
      </c>
      <c r="U19" s="4" t="s">
        <v>6</v>
      </c>
      <c r="V19" s="4" t="s">
        <v>6</v>
      </c>
      <c r="W19" s="4" t="s">
        <v>6</v>
      </c>
      <c r="X19" s="4" t="s">
        <v>6</v>
      </c>
    </row>
    <row r="20" spans="1:24" ht="30" x14ac:dyDescent="0.25">
      <c r="A20" s="3" t="s">
        <v>115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x14ac:dyDescent="0.25">
      <c r="A21" s="2" t="s">
        <v>1154</v>
      </c>
      <c r="B21" s="4" t="s">
        <v>6</v>
      </c>
      <c r="C21" s="4" t="s">
        <v>6</v>
      </c>
      <c r="D21" s="4" t="s">
        <v>6</v>
      </c>
      <c r="E21" s="4" t="s">
        <v>6</v>
      </c>
      <c r="F21" s="4" t="s">
        <v>6</v>
      </c>
      <c r="G21" s="4" t="s">
        <v>6</v>
      </c>
      <c r="H21" s="4" t="s">
        <v>6</v>
      </c>
      <c r="I21" s="4" t="s">
        <v>6</v>
      </c>
      <c r="J21" s="4" t="s">
        <v>6</v>
      </c>
      <c r="K21" s="4">
        <v>770</v>
      </c>
      <c r="L21" s="4">
        <v>729</v>
      </c>
      <c r="M21" s="4">
        <v>713</v>
      </c>
      <c r="N21" s="4" t="s">
        <v>6</v>
      </c>
      <c r="O21" s="4" t="s">
        <v>6</v>
      </c>
      <c r="P21" s="4" t="s">
        <v>6</v>
      </c>
      <c r="Q21" s="4" t="s">
        <v>6</v>
      </c>
      <c r="R21" s="4" t="s">
        <v>6</v>
      </c>
      <c r="S21" s="4" t="s">
        <v>6</v>
      </c>
      <c r="T21" s="4" t="s">
        <v>6</v>
      </c>
      <c r="U21" s="4" t="s">
        <v>6</v>
      </c>
      <c r="V21" s="4" t="s">
        <v>6</v>
      </c>
      <c r="W21" s="4" t="s">
        <v>6</v>
      </c>
      <c r="X21" s="4" t="s">
        <v>6</v>
      </c>
    </row>
    <row r="22" spans="1:24" ht="30" x14ac:dyDescent="0.25">
      <c r="A22" s="3" t="s">
        <v>115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x14ac:dyDescent="0.25">
      <c r="A23" s="2" t="s">
        <v>1152</v>
      </c>
      <c r="B23" s="4" t="s">
        <v>6</v>
      </c>
      <c r="C23" s="4" t="s">
        <v>6</v>
      </c>
      <c r="D23" s="4" t="s">
        <v>6</v>
      </c>
      <c r="E23" s="4" t="s">
        <v>6</v>
      </c>
      <c r="F23" s="4" t="s">
        <v>6</v>
      </c>
      <c r="G23" s="4" t="s">
        <v>6</v>
      </c>
      <c r="H23" s="4" t="s">
        <v>6</v>
      </c>
      <c r="I23" s="4" t="s">
        <v>6</v>
      </c>
      <c r="J23" s="4" t="s">
        <v>6</v>
      </c>
      <c r="K23" s="7">
        <v>43514</v>
      </c>
      <c r="L23" s="7">
        <v>43160</v>
      </c>
      <c r="M23" s="7">
        <v>42869</v>
      </c>
      <c r="N23" s="4" t="s">
        <v>6</v>
      </c>
      <c r="O23" s="4" t="s">
        <v>6</v>
      </c>
      <c r="P23" s="4" t="s">
        <v>6</v>
      </c>
      <c r="Q23" s="4" t="s">
        <v>6</v>
      </c>
      <c r="R23" s="4" t="s">
        <v>6</v>
      </c>
      <c r="S23" s="4" t="s">
        <v>6</v>
      </c>
      <c r="T23" s="4" t="s">
        <v>6</v>
      </c>
      <c r="U23" s="4" t="s">
        <v>6</v>
      </c>
      <c r="V23" s="4" t="s">
        <v>6</v>
      </c>
      <c r="W23" s="4" t="s">
        <v>6</v>
      </c>
      <c r="X23" s="4" t="s">
        <v>6</v>
      </c>
    </row>
    <row r="24" spans="1:24" x14ac:dyDescent="0.25">
      <c r="A24" s="3" t="s">
        <v>115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ht="30" x14ac:dyDescent="0.25">
      <c r="A25" s="2" t="s">
        <v>1157</v>
      </c>
      <c r="B25" s="4" t="s">
        <v>6</v>
      </c>
      <c r="C25" s="9">
        <v>0.79</v>
      </c>
      <c r="D25" s="9">
        <v>0.88</v>
      </c>
      <c r="E25" s="9">
        <v>0.7</v>
      </c>
      <c r="F25" s="9">
        <v>0.57999999999999996</v>
      </c>
      <c r="G25" s="9">
        <v>0.59</v>
      </c>
      <c r="H25" s="9">
        <v>0.6</v>
      </c>
      <c r="I25" s="9">
        <v>0.57999999999999996</v>
      </c>
      <c r="J25" s="9">
        <v>0.66</v>
      </c>
      <c r="K25" s="9">
        <v>2.95</v>
      </c>
      <c r="L25" s="9">
        <v>2.44</v>
      </c>
      <c r="M25" s="6">
        <v>3</v>
      </c>
      <c r="N25" s="4" t="s">
        <v>6</v>
      </c>
      <c r="O25" s="4" t="s">
        <v>6</v>
      </c>
      <c r="P25" s="4" t="s">
        <v>6</v>
      </c>
      <c r="Q25" s="4" t="s">
        <v>6</v>
      </c>
      <c r="R25" s="4" t="s">
        <v>6</v>
      </c>
      <c r="S25" s="4" t="s">
        <v>6</v>
      </c>
      <c r="T25" s="4" t="s">
        <v>6</v>
      </c>
      <c r="U25" s="4" t="s">
        <v>6</v>
      </c>
      <c r="V25" s="4" t="s">
        <v>6</v>
      </c>
      <c r="W25" s="4" t="s">
        <v>6</v>
      </c>
      <c r="X25" s="4" t="s">
        <v>6</v>
      </c>
    </row>
    <row r="26" spans="1:24" x14ac:dyDescent="0.25">
      <c r="A26" s="3" t="s">
        <v>115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row>
    <row r="27" spans="1:24" ht="30" x14ac:dyDescent="0.25">
      <c r="A27" s="2" t="s">
        <v>1159</v>
      </c>
      <c r="B27" s="4" t="s">
        <v>6</v>
      </c>
      <c r="C27" s="9">
        <v>0.77</v>
      </c>
      <c r="D27" s="9">
        <v>0.86</v>
      </c>
      <c r="E27" s="9">
        <v>0.69</v>
      </c>
      <c r="F27" s="9">
        <v>0.56999999999999995</v>
      </c>
      <c r="G27" s="9">
        <v>0.57999999999999996</v>
      </c>
      <c r="H27" s="9">
        <v>0.59</v>
      </c>
      <c r="I27" s="9">
        <v>0.57999999999999996</v>
      </c>
      <c r="J27" s="9">
        <v>0.65</v>
      </c>
      <c r="K27" s="9">
        <v>2.9</v>
      </c>
      <c r="L27" s="9">
        <v>2.39</v>
      </c>
      <c r="M27" s="9">
        <v>2.95</v>
      </c>
      <c r="N27" s="4" t="s">
        <v>6</v>
      </c>
      <c r="O27" s="4" t="s">
        <v>6</v>
      </c>
      <c r="P27" s="4" t="s">
        <v>6</v>
      </c>
      <c r="Q27" s="4" t="s">
        <v>6</v>
      </c>
      <c r="R27" s="4" t="s">
        <v>6</v>
      </c>
      <c r="S27" s="4" t="s">
        <v>6</v>
      </c>
      <c r="T27" s="4" t="s">
        <v>6</v>
      </c>
      <c r="U27" s="4" t="s">
        <v>6</v>
      </c>
      <c r="V27" s="4" t="s">
        <v>6</v>
      </c>
      <c r="W27" s="4" t="s">
        <v>6</v>
      </c>
      <c r="X27" s="4" t="s">
        <v>6</v>
      </c>
    </row>
    <row r="28" spans="1:24" x14ac:dyDescent="0.25">
      <c r="A28" s="3" t="s">
        <v>105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row>
    <row r="29" spans="1:24" x14ac:dyDescent="0.25">
      <c r="A29" s="2" t="s">
        <v>1160</v>
      </c>
      <c r="B29" s="4" t="s">
        <v>6</v>
      </c>
      <c r="C29" s="4" t="s">
        <v>6</v>
      </c>
      <c r="D29" s="4" t="s">
        <v>6</v>
      </c>
      <c r="E29" s="4" t="s">
        <v>6</v>
      </c>
      <c r="F29" s="4" t="s">
        <v>6</v>
      </c>
      <c r="G29" s="4" t="s">
        <v>6</v>
      </c>
      <c r="H29" s="4" t="s">
        <v>6</v>
      </c>
      <c r="I29" s="4" t="s">
        <v>6</v>
      </c>
      <c r="J29" s="4" t="s">
        <v>6</v>
      </c>
      <c r="K29" s="121">
        <v>0.35</v>
      </c>
      <c r="L29" s="121">
        <v>0.35</v>
      </c>
      <c r="M29" s="121">
        <v>0.35</v>
      </c>
      <c r="N29" s="4" t="s">
        <v>6</v>
      </c>
      <c r="O29" s="4" t="s">
        <v>6</v>
      </c>
      <c r="P29" s="4" t="s">
        <v>6</v>
      </c>
      <c r="Q29" s="4" t="s">
        <v>6</v>
      </c>
      <c r="R29" s="4" t="s">
        <v>6</v>
      </c>
      <c r="S29" s="4" t="s">
        <v>6</v>
      </c>
      <c r="T29" s="4" t="s">
        <v>6</v>
      </c>
      <c r="U29" s="4" t="s">
        <v>6</v>
      </c>
      <c r="V29" s="4" t="s">
        <v>6</v>
      </c>
      <c r="W29" s="4" t="s">
        <v>6</v>
      </c>
      <c r="X29" s="4" t="s">
        <v>6</v>
      </c>
    </row>
    <row r="30" spans="1:24" ht="30" x14ac:dyDescent="0.25">
      <c r="A30" s="2" t="s">
        <v>1161</v>
      </c>
      <c r="B30" s="4" t="s">
        <v>6</v>
      </c>
      <c r="C30" s="4" t="s">
        <v>6</v>
      </c>
      <c r="D30" s="4" t="s">
        <v>6</v>
      </c>
      <c r="E30" s="4" t="s">
        <v>6</v>
      </c>
      <c r="F30" s="4" t="s">
        <v>6</v>
      </c>
      <c r="G30" s="4" t="s">
        <v>6</v>
      </c>
      <c r="H30" s="4" t="s">
        <v>6</v>
      </c>
      <c r="I30" s="4" t="s">
        <v>6</v>
      </c>
      <c r="J30" s="4" t="s">
        <v>6</v>
      </c>
      <c r="K30" s="6">
        <v>-3800000</v>
      </c>
      <c r="L30" s="6">
        <v>13900000</v>
      </c>
      <c r="M30" s="6">
        <v>11500000</v>
      </c>
      <c r="N30" s="4" t="s">
        <v>6</v>
      </c>
      <c r="O30" s="4" t="s">
        <v>6</v>
      </c>
      <c r="P30" s="4" t="s">
        <v>6</v>
      </c>
      <c r="Q30" s="4" t="s">
        <v>6</v>
      </c>
      <c r="R30" s="4" t="s">
        <v>6</v>
      </c>
      <c r="S30" s="4" t="s">
        <v>6</v>
      </c>
      <c r="T30" s="4" t="s">
        <v>6</v>
      </c>
      <c r="U30" s="4" t="s">
        <v>6</v>
      </c>
      <c r="V30" s="4" t="s">
        <v>6</v>
      </c>
      <c r="W30" s="4" t="s">
        <v>6</v>
      </c>
      <c r="X30" s="4" t="s">
        <v>6</v>
      </c>
    </row>
  </sheetData>
  <mergeCells count="14">
    <mergeCell ref="J2:J4"/>
    <mergeCell ref="K2:K4"/>
    <mergeCell ref="L2:L4"/>
    <mergeCell ref="M2:M4"/>
    <mergeCell ref="C1:J1"/>
    <mergeCell ref="K1:N1"/>
    <mergeCell ref="B2:B4"/>
    <mergeCell ref="C2:C4"/>
    <mergeCell ref="D2:D4"/>
    <mergeCell ref="E2:E4"/>
    <mergeCell ref="F2:F4"/>
    <mergeCell ref="G2:G4"/>
    <mergeCell ref="H2:H4"/>
    <mergeCell ref="I2:I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2</v>
      </c>
      <c r="B1" s="8" t="s">
        <v>1</v>
      </c>
      <c r="C1" s="8"/>
      <c r="D1" s="8"/>
    </row>
    <row r="2" spans="1:4" ht="30" x14ac:dyDescent="0.25">
      <c r="A2" s="1" t="s">
        <v>32</v>
      </c>
      <c r="B2" s="1" t="s">
        <v>2</v>
      </c>
      <c r="C2" s="1" t="s">
        <v>33</v>
      </c>
      <c r="D2" s="1" t="s">
        <v>90</v>
      </c>
    </row>
    <row r="3" spans="1:4" ht="45" x14ac:dyDescent="0.25">
      <c r="A3" s="3" t="s">
        <v>1163</v>
      </c>
      <c r="B3" s="4" t="s">
        <v>6</v>
      </c>
      <c r="C3" s="4" t="s">
        <v>6</v>
      </c>
      <c r="D3" s="4" t="s">
        <v>6</v>
      </c>
    </row>
    <row r="4" spans="1:4" x14ac:dyDescent="0.25">
      <c r="A4" s="2" t="s">
        <v>259</v>
      </c>
      <c r="B4" s="6">
        <v>143170</v>
      </c>
      <c r="C4" s="4" t="s">
        <v>6</v>
      </c>
      <c r="D4" s="4" t="s">
        <v>6</v>
      </c>
    </row>
    <row r="5" spans="1:4" ht="30" x14ac:dyDescent="0.25">
      <c r="A5" s="2" t="s">
        <v>266</v>
      </c>
      <c r="B5" s="7">
        <v>-7143</v>
      </c>
      <c r="C5" s="7">
        <v>25845</v>
      </c>
      <c r="D5" s="7">
        <v>21333</v>
      </c>
    </row>
    <row r="6" spans="1:4" x14ac:dyDescent="0.25">
      <c r="A6" s="2" t="s">
        <v>268</v>
      </c>
      <c r="B6" s="7">
        <v>136027</v>
      </c>
      <c r="C6" s="7">
        <v>143170</v>
      </c>
      <c r="D6" s="4" t="s">
        <v>6</v>
      </c>
    </row>
    <row r="7" spans="1:4" ht="30" x14ac:dyDescent="0.25">
      <c r="A7" s="2" t="s">
        <v>1164</v>
      </c>
      <c r="B7" s="4" t="s">
        <v>6</v>
      </c>
      <c r="C7" s="4" t="s">
        <v>6</v>
      </c>
      <c r="D7" s="4" t="s">
        <v>6</v>
      </c>
    </row>
    <row r="8" spans="1:4" ht="45" x14ac:dyDescent="0.25">
      <c r="A8" s="3" t="s">
        <v>1163</v>
      </c>
      <c r="B8" s="4" t="s">
        <v>6</v>
      </c>
      <c r="C8" s="4" t="s">
        <v>6</v>
      </c>
      <c r="D8" s="4" t="s">
        <v>6</v>
      </c>
    </row>
    <row r="9" spans="1:4" x14ac:dyDescent="0.25">
      <c r="A9" s="2" t="s">
        <v>259</v>
      </c>
      <c r="B9" s="7">
        <v>143170</v>
      </c>
      <c r="C9" s="7">
        <v>117325</v>
      </c>
      <c r="D9" s="7">
        <v>95992</v>
      </c>
    </row>
    <row r="10" spans="1:4" ht="30" x14ac:dyDescent="0.25">
      <c r="A10" s="2" t="s">
        <v>260</v>
      </c>
      <c r="B10" s="7">
        <v>7723</v>
      </c>
      <c r="C10" s="7">
        <v>44079</v>
      </c>
      <c r="D10" s="7">
        <v>32230</v>
      </c>
    </row>
    <row r="11" spans="1:4" ht="45" x14ac:dyDescent="0.25">
      <c r="A11" s="2" t="s">
        <v>261</v>
      </c>
      <c r="B11" s="7">
        <v>-14866</v>
      </c>
      <c r="C11" s="7">
        <v>-18234</v>
      </c>
      <c r="D11" s="7">
        <v>-10897</v>
      </c>
    </row>
    <row r="12" spans="1:4" ht="30" x14ac:dyDescent="0.25">
      <c r="A12" s="2" t="s">
        <v>266</v>
      </c>
      <c r="B12" s="7">
        <v>-7143</v>
      </c>
      <c r="C12" s="7">
        <v>25845</v>
      </c>
      <c r="D12" s="7">
        <v>21333</v>
      </c>
    </row>
    <row r="13" spans="1:4" x14ac:dyDescent="0.25">
      <c r="A13" s="2" t="s">
        <v>268</v>
      </c>
      <c r="B13" s="6">
        <v>136027</v>
      </c>
      <c r="C13" s="6">
        <v>143170</v>
      </c>
      <c r="D13" s="6">
        <v>117325</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65</v>
      </c>
      <c r="B1" s="8" t="s">
        <v>1119</v>
      </c>
      <c r="C1" s="8"/>
      <c r="D1" s="8"/>
      <c r="E1" s="8"/>
      <c r="F1" s="8"/>
      <c r="G1" s="8"/>
      <c r="H1" s="8"/>
      <c r="I1" s="8"/>
      <c r="J1" s="8" t="s">
        <v>1</v>
      </c>
      <c r="K1" s="8"/>
      <c r="L1" s="8"/>
    </row>
    <row r="2" spans="1:12" ht="30" x14ac:dyDescent="0.25">
      <c r="A2" s="1" t="s">
        <v>32</v>
      </c>
      <c r="B2" s="1" t="s">
        <v>2</v>
      </c>
      <c r="C2" s="1" t="s">
        <v>1131</v>
      </c>
      <c r="D2" s="1" t="s">
        <v>4</v>
      </c>
      <c r="E2" s="1" t="s">
        <v>1132</v>
      </c>
      <c r="F2" s="1" t="s">
        <v>33</v>
      </c>
      <c r="G2" s="1" t="s">
        <v>1133</v>
      </c>
      <c r="H2" s="1" t="s">
        <v>1134</v>
      </c>
      <c r="I2" s="1" t="s">
        <v>1135</v>
      </c>
      <c r="J2" s="1" t="s">
        <v>2</v>
      </c>
      <c r="K2" s="1" t="s">
        <v>33</v>
      </c>
      <c r="L2" s="1" t="s">
        <v>90</v>
      </c>
    </row>
    <row r="3" spans="1:12" ht="45" x14ac:dyDescent="0.25">
      <c r="A3" s="3" t="s">
        <v>1166</v>
      </c>
      <c r="B3" s="4" t="s">
        <v>6</v>
      </c>
      <c r="C3" s="4" t="s">
        <v>6</v>
      </c>
      <c r="D3" s="4" t="s">
        <v>6</v>
      </c>
      <c r="E3" s="4" t="s">
        <v>6</v>
      </c>
      <c r="F3" s="4" t="s">
        <v>6</v>
      </c>
      <c r="G3" s="4" t="s">
        <v>6</v>
      </c>
      <c r="H3" s="4" t="s">
        <v>6</v>
      </c>
      <c r="I3" s="4" t="s">
        <v>6</v>
      </c>
      <c r="J3" s="4" t="s">
        <v>6</v>
      </c>
      <c r="K3" s="4" t="s">
        <v>6</v>
      </c>
      <c r="L3" s="4" t="s">
        <v>6</v>
      </c>
    </row>
    <row r="4" spans="1:12" x14ac:dyDescent="0.25">
      <c r="A4" s="2" t="s">
        <v>94</v>
      </c>
      <c r="B4" s="4" t="s">
        <v>6</v>
      </c>
      <c r="C4" s="4" t="s">
        <v>6</v>
      </c>
      <c r="D4" s="4" t="s">
        <v>6</v>
      </c>
      <c r="E4" s="4" t="s">
        <v>6</v>
      </c>
      <c r="F4" s="4" t="s">
        <v>6</v>
      </c>
      <c r="G4" s="4" t="s">
        <v>6</v>
      </c>
      <c r="H4" s="4" t="s">
        <v>6</v>
      </c>
      <c r="I4" s="4" t="s">
        <v>6</v>
      </c>
      <c r="J4" s="6">
        <v>22036</v>
      </c>
      <c r="K4" s="6">
        <v>26528</v>
      </c>
      <c r="L4" s="6">
        <v>17293</v>
      </c>
    </row>
    <row r="5" spans="1:12" ht="30" x14ac:dyDescent="0.25">
      <c r="A5" s="2" t="s">
        <v>95</v>
      </c>
      <c r="B5" s="4" t="s">
        <v>6</v>
      </c>
      <c r="C5" s="4" t="s">
        <v>6</v>
      </c>
      <c r="D5" s="4" t="s">
        <v>6</v>
      </c>
      <c r="E5" s="4" t="s">
        <v>6</v>
      </c>
      <c r="F5" s="4" t="s">
        <v>6</v>
      </c>
      <c r="G5" s="4" t="s">
        <v>6</v>
      </c>
      <c r="H5" s="4" t="s">
        <v>6</v>
      </c>
      <c r="I5" s="4" t="s">
        <v>6</v>
      </c>
      <c r="J5" s="4" t="s">
        <v>6</v>
      </c>
      <c r="K5" s="7">
        <v>-1156</v>
      </c>
      <c r="L5" s="4">
        <v>-257</v>
      </c>
    </row>
    <row r="6" spans="1:12" x14ac:dyDescent="0.25">
      <c r="A6" s="2" t="s">
        <v>104</v>
      </c>
      <c r="B6" s="7">
        <v>40812</v>
      </c>
      <c r="C6" s="7">
        <v>55309</v>
      </c>
      <c r="D6" s="7">
        <v>43576</v>
      </c>
      <c r="E6" s="7">
        <v>35969</v>
      </c>
      <c r="F6" s="7">
        <v>28575</v>
      </c>
      <c r="G6" s="7">
        <v>36480</v>
      </c>
      <c r="H6" s="7">
        <v>36568</v>
      </c>
      <c r="I6" s="7">
        <v>41109</v>
      </c>
      <c r="J6" s="7">
        <v>175666</v>
      </c>
      <c r="K6" s="7">
        <v>142732</v>
      </c>
      <c r="L6" s="7">
        <v>183586</v>
      </c>
    </row>
    <row r="7" spans="1:12" x14ac:dyDescent="0.25">
      <c r="A7" s="2" t="s">
        <v>284</v>
      </c>
      <c r="B7" s="4" t="s">
        <v>6</v>
      </c>
      <c r="C7" s="4" t="s">
        <v>6</v>
      </c>
      <c r="D7" s="4" t="s">
        <v>6</v>
      </c>
      <c r="E7" s="4" t="s">
        <v>6</v>
      </c>
      <c r="F7" s="4" t="s">
        <v>6</v>
      </c>
      <c r="G7" s="4" t="s">
        <v>6</v>
      </c>
      <c r="H7" s="4" t="s">
        <v>6</v>
      </c>
      <c r="I7" s="4" t="s">
        <v>6</v>
      </c>
      <c r="J7" s="7">
        <v>-49411</v>
      </c>
      <c r="K7" s="7">
        <v>-39386</v>
      </c>
      <c r="L7" s="7">
        <v>-56988</v>
      </c>
    </row>
    <row r="8" spans="1:12" x14ac:dyDescent="0.25">
      <c r="A8" s="2" t="s">
        <v>108</v>
      </c>
      <c r="B8" s="7">
        <v>33859</v>
      </c>
      <c r="C8" s="7">
        <v>37647</v>
      </c>
      <c r="D8" s="7">
        <v>29902</v>
      </c>
      <c r="E8" s="7">
        <v>24847</v>
      </c>
      <c r="F8" s="7">
        <v>25097</v>
      </c>
      <c r="G8" s="7">
        <v>25463</v>
      </c>
      <c r="H8" s="7">
        <v>24748</v>
      </c>
      <c r="I8" s="7">
        <v>28038</v>
      </c>
      <c r="J8" s="7">
        <v>126255</v>
      </c>
      <c r="K8" s="7">
        <v>103346</v>
      </c>
      <c r="L8" s="7">
        <v>126598</v>
      </c>
    </row>
    <row r="9" spans="1:12" ht="60" x14ac:dyDescent="0.25">
      <c r="A9" s="2" t="s">
        <v>1167</v>
      </c>
      <c r="B9" s="4" t="s">
        <v>6</v>
      </c>
      <c r="C9" s="4" t="s">
        <v>6</v>
      </c>
      <c r="D9" s="4" t="s">
        <v>6</v>
      </c>
      <c r="E9" s="4" t="s">
        <v>6</v>
      </c>
      <c r="F9" s="4" t="s">
        <v>6</v>
      </c>
      <c r="G9" s="4" t="s">
        <v>6</v>
      </c>
      <c r="H9" s="4" t="s">
        <v>6</v>
      </c>
      <c r="I9" s="4" t="s">
        <v>6</v>
      </c>
      <c r="J9" s="4" t="s">
        <v>6</v>
      </c>
      <c r="K9" s="4" t="s">
        <v>6</v>
      </c>
      <c r="L9" s="4" t="s">
        <v>6</v>
      </c>
    </row>
    <row r="10" spans="1:12" ht="45" x14ac:dyDescent="0.25">
      <c r="A10" s="3" t="s">
        <v>1166</v>
      </c>
      <c r="B10" s="4" t="s">
        <v>6</v>
      </c>
      <c r="C10" s="4" t="s">
        <v>6</v>
      </c>
      <c r="D10" s="4" t="s">
        <v>6</v>
      </c>
      <c r="E10" s="4" t="s">
        <v>6</v>
      </c>
      <c r="F10" s="4" t="s">
        <v>6</v>
      </c>
      <c r="G10" s="4" t="s">
        <v>6</v>
      </c>
      <c r="H10" s="4" t="s">
        <v>6</v>
      </c>
      <c r="I10" s="4" t="s">
        <v>6</v>
      </c>
      <c r="J10" s="4" t="s">
        <v>6</v>
      </c>
      <c r="K10" s="4" t="s">
        <v>6</v>
      </c>
      <c r="L10" s="4" t="s">
        <v>6</v>
      </c>
    </row>
    <row r="11" spans="1:12" x14ac:dyDescent="0.25">
      <c r="A11" s="2" t="s">
        <v>94</v>
      </c>
      <c r="B11" s="4" t="s">
        <v>6</v>
      </c>
      <c r="C11" s="4" t="s">
        <v>6</v>
      </c>
      <c r="D11" s="4" t="s">
        <v>6</v>
      </c>
      <c r="E11" s="4" t="s">
        <v>6</v>
      </c>
      <c r="F11" s="4" t="s">
        <v>6</v>
      </c>
      <c r="G11" s="4" t="s">
        <v>6</v>
      </c>
      <c r="H11" s="4" t="s">
        <v>6</v>
      </c>
      <c r="I11" s="4" t="s">
        <v>6</v>
      </c>
      <c r="J11" s="7">
        <v>22871</v>
      </c>
      <c r="K11" s="7">
        <v>29209</v>
      </c>
      <c r="L11" s="7">
        <v>17021</v>
      </c>
    </row>
    <row r="12" spans="1:12" ht="30" x14ac:dyDescent="0.25">
      <c r="A12" s="2" t="s">
        <v>95</v>
      </c>
      <c r="B12" s="4" t="s">
        <v>6</v>
      </c>
      <c r="C12" s="4" t="s">
        <v>6</v>
      </c>
      <c r="D12" s="4" t="s">
        <v>6</v>
      </c>
      <c r="E12" s="4" t="s">
        <v>6</v>
      </c>
      <c r="F12" s="4" t="s">
        <v>6</v>
      </c>
      <c r="G12" s="4" t="s">
        <v>6</v>
      </c>
      <c r="H12" s="4" t="s">
        <v>6</v>
      </c>
      <c r="I12" s="4" t="s">
        <v>6</v>
      </c>
      <c r="J12" s="4" t="s">
        <v>6</v>
      </c>
      <c r="K12" s="7">
        <v>-1156</v>
      </c>
      <c r="L12" s="4">
        <v>-257</v>
      </c>
    </row>
    <row r="13" spans="1:12" x14ac:dyDescent="0.25">
      <c r="A13" s="2" t="s">
        <v>104</v>
      </c>
      <c r="B13" s="4" t="s">
        <v>6</v>
      </c>
      <c r="C13" s="4" t="s">
        <v>6</v>
      </c>
      <c r="D13" s="4" t="s">
        <v>6</v>
      </c>
      <c r="E13" s="4" t="s">
        <v>6</v>
      </c>
      <c r="F13" s="4" t="s">
        <v>6</v>
      </c>
      <c r="G13" s="4" t="s">
        <v>6</v>
      </c>
      <c r="H13" s="4" t="s">
        <v>6</v>
      </c>
      <c r="I13" s="4" t="s">
        <v>6</v>
      </c>
      <c r="J13" s="7">
        <v>22871</v>
      </c>
      <c r="K13" s="7">
        <v>28053</v>
      </c>
      <c r="L13" s="7">
        <v>16764</v>
      </c>
    </row>
    <row r="14" spans="1:12" x14ac:dyDescent="0.25">
      <c r="A14" s="2" t="s">
        <v>284</v>
      </c>
      <c r="B14" s="4" t="s">
        <v>6</v>
      </c>
      <c r="C14" s="4" t="s">
        <v>6</v>
      </c>
      <c r="D14" s="4" t="s">
        <v>6</v>
      </c>
      <c r="E14" s="4" t="s">
        <v>6</v>
      </c>
      <c r="F14" s="4" t="s">
        <v>6</v>
      </c>
      <c r="G14" s="4" t="s">
        <v>6</v>
      </c>
      <c r="H14" s="4" t="s">
        <v>6</v>
      </c>
      <c r="I14" s="4" t="s">
        <v>6</v>
      </c>
      <c r="J14" s="7">
        <v>-8005</v>
      </c>
      <c r="K14" s="7">
        <v>-9819</v>
      </c>
      <c r="L14" s="7">
        <v>-5867</v>
      </c>
    </row>
    <row r="15" spans="1:12" x14ac:dyDescent="0.25">
      <c r="A15" s="2" t="s">
        <v>108</v>
      </c>
      <c r="B15" s="4" t="s">
        <v>6</v>
      </c>
      <c r="C15" s="4" t="s">
        <v>6</v>
      </c>
      <c r="D15" s="4" t="s">
        <v>6</v>
      </c>
      <c r="E15" s="4" t="s">
        <v>6</v>
      </c>
      <c r="F15" s="4" t="s">
        <v>6</v>
      </c>
      <c r="G15" s="4" t="s">
        <v>6</v>
      </c>
      <c r="H15" s="4" t="s">
        <v>6</v>
      </c>
      <c r="I15" s="4" t="s">
        <v>6</v>
      </c>
      <c r="J15" s="6">
        <v>14866</v>
      </c>
      <c r="K15" s="6">
        <v>18234</v>
      </c>
      <c r="L15" s="6">
        <v>10897</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168</v>
      </c>
      <c r="B1" s="1" t="s">
        <v>1092</v>
      </c>
      <c r="C1" s="1" t="s">
        <v>1</v>
      </c>
    </row>
    <row r="2" spans="1:3" x14ac:dyDescent="0.25">
      <c r="A2" s="1" t="s">
        <v>1104</v>
      </c>
      <c r="B2" s="1" t="s">
        <v>1169</v>
      </c>
      <c r="C2" s="1" t="s">
        <v>2</v>
      </c>
    </row>
    <row r="3" spans="1:3" x14ac:dyDescent="0.25">
      <c r="A3" s="2" t="s">
        <v>1170</v>
      </c>
      <c r="B3" s="4" t="s">
        <v>6</v>
      </c>
      <c r="C3" s="4" t="s">
        <v>6</v>
      </c>
    </row>
    <row r="4" spans="1:3" x14ac:dyDescent="0.25">
      <c r="A4" s="3" t="s">
        <v>301</v>
      </c>
      <c r="B4" s="4" t="s">
        <v>6</v>
      </c>
      <c r="C4" s="4" t="s">
        <v>6</v>
      </c>
    </row>
    <row r="5" spans="1:3" x14ac:dyDescent="0.25">
      <c r="A5" s="2" t="s">
        <v>1171</v>
      </c>
      <c r="B5" s="4" t="s">
        <v>6</v>
      </c>
      <c r="C5" s="6">
        <v>300</v>
      </c>
    </row>
    <row r="6" spans="1:3" x14ac:dyDescent="0.25">
      <c r="A6" s="2" t="s">
        <v>1172</v>
      </c>
      <c r="B6" s="4" t="s">
        <v>6</v>
      </c>
      <c r="C6" s="4">
        <v>25</v>
      </c>
    </row>
    <row r="7" spans="1:3" x14ac:dyDescent="0.25">
      <c r="A7" s="2" t="s">
        <v>1173</v>
      </c>
      <c r="B7" s="4" t="s">
        <v>6</v>
      </c>
      <c r="C7" s="4" t="s">
        <v>6</v>
      </c>
    </row>
    <row r="8" spans="1:3" x14ac:dyDescent="0.25">
      <c r="A8" s="3" t="s">
        <v>301</v>
      </c>
      <c r="B8" s="4" t="s">
        <v>6</v>
      </c>
      <c r="C8" s="4" t="s">
        <v>6</v>
      </c>
    </row>
    <row r="9" spans="1:3" x14ac:dyDescent="0.25">
      <c r="A9" s="2" t="s">
        <v>1171</v>
      </c>
      <c r="B9" s="4">
        <v>325</v>
      </c>
      <c r="C9" s="4">
        <v>330</v>
      </c>
    </row>
    <row r="10" spans="1:3" x14ac:dyDescent="0.25">
      <c r="A10" s="2" t="s">
        <v>1172</v>
      </c>
      <c r="B10" s="4">
        <v>25</v>
      </c>
      <c r="C10" s="4">
        <v>20</v>
      </c>
    </row>
    <row r="11" spans="1:3" x14ac:dyDescent="0.25">
      <c r="A11" s="2" t="s">
        <v>1174</v>
      </c>
      <c r="B11" s="4" t="s">
        <v>6</v>
      </c>
      <c r="C11" s="4" t="s">
        <v>6</v>
      </c>
    </row>
    <row r="12" spans="1:3" x14ac:dyDescent="0.25">
      <c r="A12" s="3" t="s">
        <v>301</v>
      </c>
      <c r="B12" s="4" t="s">
        <v>6</v>
      </c>
      <c r="C12" s="4" t="s">
        <v>6</v>
      </c>
    </row>
    <row r="13" spans="1:3" x14ac:dyDescent="0.25">
      <c r="A13" s="2" t="s">
        <v>1171</v>
      </c>
      <c r="B13" s="4">
        <v>225</v>
      </c>
      <c r="C13" s="4">
        <v>230</v>
      </c>
    </row>
    <row r="14" spans="1:3" x14ac:dyDescent="0.25">
      <c r="A14" s="2" t="s">
        <v>1172</v>
      </c>
      <c r="B14" s="6">
        <v>25</v>
      </c>
      <c r="C14" s="6">
        <v>2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6.42578125" bestFit="1" customWidth="1"/>
  </cols>
  <sheetData>
    <row r="1" spans="1:3" ht="60" x14ac:dyDescent="0.25">
      <c r="A1" s="1" t="s">
        <v>1175</v>
      </c>
      <c r="B1" s="1" t="s">
        <v>1</v>
      </c>
      <c r="C1" s="1" t="s">
        <v>1176</v>
      </c>
    </row>
    <row r="2" spans="1:3" ht="30" x14ac:dyDescent="0.25">
      <c r="A2" s="1" t="s">
        <v>32</v>
      </c>
      <c r="B2" s="1" t="s">
        <v>2</v>
      </c>
      <c r="C2" s="1" t="s">
        <v>2</v>
      </c>
    </row>
    <row r="3" spans="1:3" ht="30" x14ac:dyDescent="0.25">
      <c r="A3" s="2" t="s">
        <v>1177</v>
      </c>
      <c r="B3" s="4" t="s">
        <v>6</v>
      </c>
      <c r="C3" s="4" t="s">
        <v>6</v>
      </c>
    </row>
    <row r="4" spans="1:3" x14ac:dyDescent="0.25">
      <c r="A4" s="3" t="s">
        <v>304</v>
      </c>
      <c r="B4" s="4" t="s">
        <v>6</v>
      </c>
      <c r="C4" s="4" t="s">
        <v>6</v>
      </c>
    </row>
    <row r="5" spans="1:3" x14ac:dyDescent="0.25">
      <c r="A5" s="2" t="s">
        <v>1178</v>
      </c>
      <c r="B5" s="6">
        <v>3000</v>
      </c>
      <c r="C5" s="6">
        <v>93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79</v>
      </c>
      <c r="B1" s="8" t="s">
        <v>1119</v>
      </c>
      <c r="C1" s="8"/>
      <c r="D1" s="8"/>
      <c r="E1" s="8"/>
      <c r="F1" s="8"/>
      <c r="G1" s="8"/>
      <c r="H1" s="8"/>
      <c r="I1" s="8"/>
      <c r="J1" s="8" t="s">
        <v>1</v>
      </c>
      <c r="K1" s="8"/>
      <c r="L1" s="8"/>
    </row>
    <row r="2" spans="1:12" ht="30" x14ac:dyDescent="0.25">
      <c r="A2" s="1" t="s">
        <v>32</v>
      </c>
      <c r="B2" s="1" t="s">
        <v>2</v>
      </c>
      <c r="C2" s="1" t="s">
        <v>1131</v>
      </c>
      <c r="D2" s="1" t="s">
        <v>4</v>
      </c>
      <c r="E2" s="1" t="s">
        <v>1132</v>
      </c>
      <c r="F2" s="1" t="s">
        <v>33</v>
      </c>
      <c r="G2" s="1" t="s">
        <v>1133</v>
      </c>
      <c r="H2" s="1" t="s">
        <v>1134</v>
      </c>
      <c r="I2" s="1" t="s">
        <v>1135</v>
      </c>
      <c r="J2" s="1" t="s">
        <v>2</v>
      </c>
      <c r="K2" s="1" t="s">
        <v>33</v>
      </c>
      <c r="L2" s="1" t="s">
        <v>90</v>
      </c>
    </row>
    <row r="3" spans="1:12" x14ac:dyDescent="0.25">
      <c r="A3" s="3" t="s">
        <v>93</v>
      </c>
      <c r="B3" s="4" t="s">
        <v>6</v>
      </c>
      <c r="C3" s="4" t="s">
        <v>6</v>
      </c>
      <c r="D3" s="4" t="s">
        <v>6</v>
      </c>
      <c r="E3" s="4" t="s">
        <v>6</v>
      </c>
      <c r="F3" s="4" t="s">
        <v>6</v>
      </c>
      <c r="G3" s="4" t="s">
        <v>6</v>
      </c>
      <c r="H3" s="4" t="s">
        <v>6</v>
      </c>
      <c r="I3" s="4" t="s">
        <v>6</v>
      </c>
      <c r="J3" s="4" t="s">
        <v>6</v>
      </c>
      <c r="K3" s="4" t="s">
        <v>6</v>
      </c>
      <c r="L3" s="4" t="s">
        <v>6</v>
      </c>
    </row>
    <row r="4" spans="1:12" x14ac:dyDescent="0.25">
      <c r="A4" s="2" t="s">
        <v>329</v>
      </c>
      <c r="B4" s="4" t="s">
        <v>6</v>
      </c>
      <c r="C4" s="4" t="s">
        <v>6</v>
      </c>
      <c r="D4" s="4" t="s">
        <v>6</v>
      </c>
      <c r="E4" s="4" t="s">
        <v>6</v>
      </c>
      <c r="F4" s="4" t="s">
        <v>6</v>
      </c>
      <c r="G4" s="4" t="s">
        <v>6</v>
      </c>
      <c r="H4" s="4" t="s">
        <v>6</v>
      </c>
      <c r="I4" s="4" t="s">
        <v>6</v>
      </c>
      <c r="J4" s="6">
        <v>57758</v>
      </c>
      <c r="K4" s="6">
        <v>63509</v>
      </c>
      <c r="L4" s="6">
        <v>68298</v>
      </c>
    </row>
    <row r="5" spans="1:12" x14ac:dyDescent="0.25">
      <c r="A5" s="2" t="s">
        <v>330</v>
      </c>
      <c r="B5" s="4" t="s">
        <v>6</v>
      </c>
      <c r="C5" s="4" t="s">
        <v>6</v>
      </c>
      <c r="D5" s="4" t="s">
        <v>6</v>
      </c>
      <c r="E5" s="4" t="s">
        <v>6</v>
      </c>
      <c r="F5" s="4" t="s">
        <v>6</v>
      </c>
      <c r="G5" s="4" t="s">
        <v>6</v>
      </c>
      <c r="H5" s="4" t="s">
        <v>6</v>
      </c>
      <c r="I5" s="4" t="s">
        <v>6</v>
      </c>
      <c r="J5" s="7">
        <v>-4995</v>
      </c>
      <c r="K5" s="7">
        <v>-4678</v>
      </c>
      <c r="L5" s="7">
        <v>-4617</v>
      </c>
    </row>
    <row r="6" spans="1:12" x14ac:dyDescent="0.25">
      <c r="A6" s="2" t="s">
        <v>93</v>
      </c>
      <c r="B6" s="7">
        <v>13432</v>
      </c>
      <c r="C6" s="7">
        <v>13598</v>
      </c>
      <c r="D6" s="7">
        <v>12847</v>
      </c>
      <c r="E6" s="7">
        <v>12886</v>
      </c>
      <c r="F6" s="7">
        <v>14491</v>
      </c>
      <c r="G6" s="7">
        <v>14221</v>
      </c>
      <c r="H6" s="7">
        <v>14826</v>
      </c>
      <c r="I6" s="7">
        <v>15293</v>
      </c>
      <c r="J6" s="7">
        <v>52763</v>
      </c>
      <c r="K6" s="7">
        <v>58831</v>
      </c>
      <c r="L6" s="7">
        <v>63681</v>
      </c>
    </row>
    <row r="7" spans="1:12" x14ac:dyDescent="0.25">
      <c r="A7" s="2" t="s">
        <v>1180</v>
      </c>
      <c r="B7" s="4" t="s">
        <v>6</v>
      </c>
      <c r="C7" s="4" t="s">
        <v>6</v>
      </c>
      <c r="D7" s="4" t="s">
        <v>6</v>
      </c>
      <c r="E7" s="4" t="s">
        <v>6</v>
      </c>
      <c r="F7" s="4" t="s">
        <v>6</v>
      </c>
      <c r="G7" s="4" t="s">
        <v>6</v>
      </c>
      <c r="H7" s="4" t="s">
        <v>6</v>
      </c>
      <c r="I7" s="4" t="s">
        <v>6</v>
      </c>
      <c r="J7" s="4" t="s">
        <v>6</v>
      </c>
      <c r="K7" s="4" t="s">
        <v>6</v>
      </c>
      <c r="L7" s="4" t="s">
        <v>6</v>
      </c>
    </row>
    <row r="8" spans="1:12" x14ac:dyDescent="0.25">
      <c r="A8" s="3" t="s">
        <v>93</v>
      </c>
      <c r="B8" s="4" t="s">
        <v>6</v>
      </c>
      <c r="C8" s="4" t="s">
        <v>6</v>
      </c>
      <c r="D8" s="4" t="s">
        <v>6</v>
      </c>
      <c r="E8" s="4" t="s">
        <v>6</v>
      </c>
      <c r="F8" s="4" t="s">
        <v>6</v>
      </c>
      <c r="G8" s="4" t="s">
        <v>6</v>
      </c>
      <c r="H8" s="4" t="s">
        <v>6</v>
      </c>
      <c r="I8" s="4" t="s">
        <v>6</v>
      </c>
      <c r="J8" s="4" t="s">
        <v>6</v>
      </c>
      <c r="K8" s="4" t="s">
        <v>6</v>
      </c>
      <c r="L8" s="4" t="s">
        <v>6</v>
      </c>
    </row>
    <row r="9" spans="1:12" x14ac:dyDescent="0.25">
      <c r="A9" s="2" t="s">
        <v>329</v>
      </c>
      <c r="B9" s="4" t="s">
        <v>6</v>
      </c>
      <c r="C9" s="4" t="s">
        <v>6</v>
      </c>
      <c r="D9" s="4" t="s">
        <v>6</v>
      </c>
      <c r="E9" s="4" t="s">
        <v>6</v>
      </c>
      <c r="F9" s="4" t="s">
        <v>6</v>
      </c>
      <c r="G9" s="4" t="s">
        <v>6</v>
      </c>
      <c r="H9" s="4" t="s">
        <v>6</v>
      </c>
      <c r="I9" s="4" t="s">
        <v>6</v>
      </c>
      <c r="J9" s="7">
        <v>45870</v>
      </c>
      <c r="K9" s="7">
        <v>50646</v>
      </c>
      <c r="L9" s="7">
        <v>58294</v>
      </c>
    </row>
    <row r="10" spans="1:12" x14ac:dyDescent="0.25">
      <c r="A10" s="2" t="s">
        <v>342</v>
      </c>
      <c r="B10" s="4" t="s">
        <v>6</v>
      </c>
      <c r="C10" s="4" t="s">
        <v>6</v>
      </c>
      <c r="D10" s="4" t="s">
        <v>6</v>
      </c>
      <c r="E10" s="4" t="s">
        <v>6</v>
      </c>
      <c r="F10" s="4" t="s">
        <v>6</v>
      </c>
      <c r="G10" s="4" t="s">
        <v>6</v>
      </c>
      <c r="H10" s="4" t="s">
        <v>6</v>
      </c>
      <c r="I10" s="4" t="s">
        <v>6</v>
      </c>
      <c r="J10" s="4" t="s">
        <v>6</v>
      </c>
      <c r="K10" s="4" t="s">
        <v>6</v>
      </c>
      <c r="L10" s="4" t="s">
        <v>6</v>
      </c>
    </row>
    <row r="11" spans="1:12" x14ac:dyDescent="0.25">
      <c r="A11" s="3" t="s">
        <v>93</v>
      </c>
      <c r="B11" s="4" t="s">
        <v>6</v>
      </c>
      <c r="C11" s="4" t="s">
        <v>6</v>
      </c>
      <c r="D11" s="4" t="s">
        <v>6</v>
      </c>
      <c r="E11" s="4" t="s">
        <v>6</v>
      </c>
      <c r="F11" s="4" t="s">
        <v>6</v>
      </c>
      <c r="G11" s="4" t="s">
        <v>6</v>
      </c>
      <c r="H11" s="4" t="s">
        <v>6</v>
      </c>
      <c r="I11" s="4" t="s">
        <v>6</v>
      </c>
      <c r="J11" s="4" t="s">
        <v>6</v>
      </c>
      <c r="K11" s="4" t="s">
        <v>6</v>
      </c>
      <c r="L11" s="4" t="s">
        <v>6</v>
      </c>
    </row>
    <row r="12" spans="1:12" x14ac:dyDescent="0.25">
      <c r="A12" s="2" t="s">
        <v>329</v>
      </c>
      <c r="B12" s="4" t="s">
        <v>6</v>
      </c>
      <c r="C12" s="4" t="s">
        <v>6</v>
      </c>
      <c r="D12" s="4" t="s">
        <v>6</v>
      </c>
      <c r="E12" s="4" t="s">
        <v>6</v>
      </c>
      <c r="F12" s="4" t="s">
        <v>6</v>
      </c>
      <c r="G12" s="4" t="s">
        <v>6</v>
      </c>
      <c r="H12" s="4" t="s">
        <v>6</v>
      </c>
      <c r="I12" s="4" t="s">
        <v>6</v>
      </c>
      <c r="J12" s="7">
        <v>11865</v>
      </c>
      <c r="K12" s="7">
        <v>12848</v>
      </c>
      <c r="L12" s="7">
        <v>9957</v>
      </c>
    </row>
    <row r="13" spans="1:12" x14ac:dyDescent="0.25">
      <c r="A13" s="2" t="s">
        <v>1181</v>
      </c>
      <c r="B13" s="4" t="s">
        <v>6</v>
      </c>
      <c r="C13" s="4" t="s">
        <v>6</v>
      </c>
      <c r="D13" s="4" t="s">
        <v>6</v>
      </c>
      <c r="E13" s="4" t="s">
        <v>6</v>
      </c>
      <c r="F13" s="4" t="s">
        <v>6</v>
      </c>
      <c r="G13" s="4" t="s">
        <v>6</v>
      </c>
      <c r="H13" s="4" t="s">
        <v>6</v>
      </c>
      <c r="I13" s="4" t="s">
        <v>6</v>
      </c>
      <c r="J13" s="4" t="s">
        <v>6</v>
      </c>
      <c r="K13" s="4" t="s">
        <v>6</v>
      </c>
      <c r="L13" s="4" t="s">
        <v>6</v>
      </c>
    </row>
    <row r="14" spans="1:12" x14ac:dyDescent="0.25">
      <c r="A14" s="3" t="s">
        <v>93</v>
      </c>
      <c r="B14" s="4" t="s">
        <v>6</v>
      </c>
      <c r="C14" s="4" t="s">
        <v>6</v>
      </c>
      <c r="D14" s="4" t="s">
        <v>6</v>
      </c>
      <c r="E14" s="4" t="s">
        <v>6</v>
      </c>
      <c r="F14" s="4" t="s">
        <v>6</v>
      </c>
      <c r="G14" s="4" t="s">
        <v>6</v>
      </c>
      <c r="H14" s="4" t="s">
        <v>6</v>
      </c>
      <c r="I14" s="4" t="s">
        <v>6</v>
      </c>
      <c r="J14" s="4" t="s">
        <v>6</v>
      </c>
      <c r="K14" s="4" t="s">
        <v>6</v>
      </c>
      <c r="L14" s="4" t="s">
        <v>6</v>
      </c>
    </row>
    <row r="15" spans="1:12" x14ac:dyDescent="0.25">
      <c r="A15" s="2" t="s">
        <v>329</v>
      </c>
      <c r="B15" s="4" t="s">
        <v>6</v>
      </c>
      <c r="C15" s="4" t="s">
        <v>6</v>
      </c>
      <c r="D15" s="4" t="s">
        <v>6</v>
      </c>
      <c r="E15" s="4" t="s">
        <v>6</v>
      </c>
      <c r="F15" s="4" t="s">
        <v>6</v>
      </c>
      <c r="G15" s="4" t="s">
        <v>6</v>
      </c>
      <c r="H15" s="4" t="s">
        <v>6</v>
      </c>
      <c r="I15" s="4" t="s">
        <v>6</v>
      </c>
      <c r="J15" s="6">
        <v>23</v>
      </c>
      <c r="K15" s="6">
        <v>15</v>
      </c>
      <c r="L15" s="6">
        <v>47</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82</v>
      </c>
      <c r="B1" s="8" t="s">
        <v>1119</v>
      </c>
      <c r="C1" s="8"/>
      <c r="D1" s="8"/>
      <c r="E1" s="8"/>
      <c r="F1" s="8"/>
      <c r="G1" s="8"/>
      <c r="H1" s="8"/>
      <c r="I1" s="8"/>
      <c r="J1" s="8" t="s">
        <v>1</v>
      </c>
      <c r="K1" s="8"/>
      <c r="L1" s="8"/>
    </row>
    <row r="2" spans="1:12" ht="30" x14ac:dyDescent="0.25">
      <c r="A2" s="1" t="s">
        <v>32</v>
      </c>
      <c r="B2" s="1" t="s">
        <v>2</v>
      </c>
      <c r="C2" s="1" t="s">
        <v>1131</v>
      </c>
      <c r="D2" s="1" t="s">
        <v>4</v>
      </c>
      <c r="E2" s="1" t="s">
        <v>1132</v>
      </c>
      <c r="F2" s="1" t="s">
        <v>33</v>
      </c>
      <c r="G2" s="1" t="s">
        <v>1133</v>
      </c>
      <c r="H2" s="1" t="s">
        <v>1134</v>
      </c>
      <c r="I2" s="1" t="s">
        <v>1135</v>
      </c>
      <c r="J2" s="1" t="s">
        <v>2</v>
      </c>
      <c r="K2" s="1" t="s">
        <v>33</v>
      </c>
      <c r="L2" s="1" t="s">
        <v>90</v>
      </c>
    </row>
    <row r="3" spans="1:12" x14ac:dyDescent="0.25">
      <c r="A3" s="3" t="s">
        <v>322</v>
      </c>
      <c r="B3" s="4" t="s">
        <v>6</v>
      </c>
      <c r="C3" s="4" t="s">
        <v>6</v>
      </c>
      <c r="D3" s="4" t="s">
        <v>6</v>
      </c>
      <c r="E3" s="4" t="s">
        <v>6</v>
      </c>
      <c r="F3" s="4" t="s">
        <v>6</v>
      </c>
      <c r="G3" s="4" t="s">
        <v>6</v>
      </c>
      <c r="H3" s="4" t="s">
        <v>6</v>
      </c>
      <c r="I3" s="4" t="s">
        <v>6</v>
      </c>
      <c r="J3" s="4" t="s">
        <v>6</v>
      </c>
      <c r="K3" s="4" t="s">
        <v>6</v>
      </c>
      <c r="L3" s="4" t="s">
        <v>6</v>
      </c>
    </row>
    <row r="4" spans="1:12" ht="30" x14ac:dyDescent="0.25">
      <c r="A4" s="2" t="s">
        <v>1183</v>
      </c>
      <c r="B4" s="4" t="s">
        <v>6</v>
      </c>
      <c r="C4" s="4" t="s">
        <v>6</v>
      </c>
      <c r="D4" s="4" t="s">
        <v>6</v>
      </c>
      <c r="E4" s="4" t="s">
        <v>6</v>
      </c>
      <c r="F4" s="4" t="s">
        <v>6</v>
      </c>
      <c r="G4" s="4" t="s">
        <v>6</v>
      </c>
      <c r="H4" s="4" t="s">
        <v>6</v>
      </c>
      <c r="I4" s="4" t="s">
        <v>6</v>
      </c>
      <c r="J4" s="6">
        <v>22036</v>
      </c>
      <c r="K4" s="6">
        <v>26528</v>
      </c>
      <c r="L4" s="6">
        <v>17293</v>
      </c>
    </row>
    <row r="5" spans="1:12" x14ac:dyDescent="0.25">
      <c r="A5" s="2" t="s">
        <v>1184</v>
      </c>
      <c r="B5" s="4" t="s">
        <v>6</v>
      </c>
      <c r="C5" s="4" t="s">
        <v>6</v>
      </c>
      <c r="D5" s="4" t="s">
        <v>6</v>
      </c>
      <c r="E5" s="4" t="s">
        <v>6</v>
      </c>
      <c r="F5" s="4" t="s">
        <v>6</v>
      </c>
      <c r="G5" s="4" t="s">
        <v>6</v>
      </c>
      <c r="H5" s="4" t="s">
        <v>6</v>
      </c>
      <c r="I5" s="4" t="s">
        <v>6</v>
      </c>
      <c r="J5" s="4" t="s">
        <v>6</v>
      </c>
      <c r="K5" s="7">
        <v>-1156</v>
      </c>
      <c r="L5" s="4">
        <v>-257</v>
      </c>
    </row>
    <row r="6" spans="1:12" x14ac:dyDescent="0.25">
      <c r="A6" s="2" t="s">
        <v>336</v>
      </c>
      <c r="B6" s="7">
        <v>3611</v>
      </c>
      <c r="C6" s="7">
        <v>10999</v>
      </c>
      <c r="D6" s="7">
        <v>3742</v>
      </c>
      <c r="E6" s="7">
        <v>3684</v>
      </c>
      <c r="F6" s="7">
        <v>9139</v>
      </c>
      <c r="G6" s="7">
        <v>5481</v>
      </c>
      <c r="H6" s="4">
        <v>-664</v>
      </c>
      <c r="I6" s="7">
        <v>11416</v>
      </c>
      <c r="J6" s="7">
        <v>22036</v>
      </c>
      <c r="K6" s="7">
        <v>25372</v>
      </c>
      <c r="L6" s="7">
        <v>17036</v>
      </c>
    </row>
    <row r="7" spans="1:12" ht="30" x14ac:dyDescent="0.25">
      <c r="A7" s="2" t="s">
        <v>1185</v>
      </c>
      <c r="B7" s="4" t="s">
        <v>6</v>
      </c>
      <c r="C7" s="4" t="s">
        <v>6</v>
      </c>
      <c r="D7" s="4" t="s">
        <v>6</v>
      </c>
      <c r="E7" s="4" t="s">
        <v>6</v>
      </c>
      <c r="F7" s="4" t="s">
        <v>6</v>
      </c>
      <c r="G7" s="4" t="s">
        <v>6</v>
      </c>
      <c r="H7" s="4" t="s">
        <v>6</v>
      </c>
      <c r="I7" s="4" t="s">
        <v>6</v>
      </c>
      <c r="J7" s="7">
        <v>-10923</v>
      </c>
      <c r="K7" s="7">
        <v>39855</v>
      </c>
      <c r="L7" s="7">
        <v>32855</v>
      </c>
    </row>
    <row r="8" spans="1:12" ht="45" x14ac:dyDescent="0.25">
      <c r="A8" s="2" t="s">
        <v>350</v>
      </c>
      <c r="B8" s="4" t="s">
        <v>6</v>
      </c>
      <c r="C8" s="4" t="s">
        <v>6</v>
      </c>
      <c r="D8" s="4" t="s">
        <v>6</v>
      </c>
      <c r="E8" s="4" t="s">
        <v>6</v>
      </c>
      <c r="F8" s="4" t="s">
        <v>6</v>
      </c>
      <c r="G8" s="4" t="s">
        <v>6</v>
      </c>
      <c r="H8" s="4" t="s">
        <v>6</v>
      </c>
      <c r="I8" s="4" t="s">
        <v>6</v>
      </c>
      <c r="J8" s="7">
        <v>11113</v>
      </c>
      <c r="K8" s="7">
        <v>65227</v>
      </c>
      <c r="L8" s="7">
        <v>49891</v>
      </c>
    </row>
    <row r="9" spans="1:12" ht="30" x14ac:dyDescent="0.25">
      <c r="A9" s="2" t="s">
        <v>1186</v>
      </c>
      <c r="B9" s="4" t="s">
        <v>6</v>
      </c>
      <c r="C9" s="4" t="s">
        <v>6</v>
      </c>
      <c r="D9" s="4" t="s">
        <v>6</v>
      </c>
      <c r="E9" s="4" t="s">
        <v>6</v>
      </c>
      <c r="F9" s="4" t="s">
        <v>6</v>
      </c>
      <c r="G9" s="4" t="s">
        <v>6</v>
      </c>
      <c r="H9" s="4" t="s">
        <v>6</v>
      </c>
      <c r="I9" s="4" t="s">
        <v>6</v>
      </c>
      <c r="J9" s="4" t="s">
        <v>6</v>
      </c>
      <c r="K9" s="4" t="s">
        <v>6</v>
      </c>
      <c r="L9" s="4" t="s">
        <v>6</v>
      </c>
    </row>
    <row r="10" spans="1:12" x14ac:dyDescent="0.25">
      <c r="A10" s="3" t="s">
        <v>322</v>
      </c>
      <c r="B10" s="4" t="s">
        <v>6</v>
      </c>
      <c r="C10" s="4" t="s">
        <v>6</v>
      </c>
      <c r="D10" s="4" t="s">
        <v>6</v>
      </c>
      <c r="E10" s="4" t="s">
        <v>6</v>
      </c>
      <c r="F10" s="4" t="s">
        <v>6</v>
      </c>
      <c r="G10" s="4" t="s">
        <v>6</v>
      </c>
      <c r="H10" s="4" t="s">
        <v>6</v>
      </c>
      <c r="I10" s="4" t="s">
        <v>6</v>
      </c>
      <c r="J10" s="4" t="s">
        <v>6</v>
      </c>
      <c r="K10" s="4" t="s">
        <v>6</v>
      </c>
      <c r="L10" s="4" t="s">
        <v>6</v>
      </c>
    </row>
    <row r="11" spans="1:12" ht="30" x14ac:dyDescent="0.25">
      <c r="A11" s="2" t="s">
        <v>1183</v>
      </c>
      <c r="B11" s="4" t="s">
        <v>6</v>
      </c>
      <c r="C11" s="4" t="s">
        <v>6</v>
      </c>
      <c r="D11" s="4" t="s">
        <v>6</v>
      </c>
      <c r="E11" s="4" t="s">
        <v>6</v>
      </c>
      <c r="F11" s="4" t="s">
        <v>6</v>
      </c>
      <c r="G11" s="4" t="s">
        <v>6</v>
      </c>
      <c r="H11" s="4" t="s">
        <v>6</v>
      </c>
      <c r="I11" s="4" t="s">
        <v>6</v>
      </c>
      <c r="J11" s="7">
        <v>1338</v>
      </c>
      <c r="K11" s="7">
        <v>12965</v>
      </c>
      <c r="L11" s="7">
        <v>10892</v>
      </c>
    </row>
    <row r="12" spans="1:12" ht="30" x14ac:dyDescent="0.25">
      <c r="A12" s="2" t="s">
        <v>1185</v>
      </c>
      <c r="B12" s="4" t="s">
        <v>6</v>
      </c>
      <c r="C12" s="4" t="s">
        <v>6</v>
      </c>
      <c r="D12" s="4" t="s">
        <v>6</v>
      </c>
      <c r="E12" s="4" t="s">
        <v>6</v>
      </c>
      <c r="F12" s="4" t="s">
        <v>6</v>
      </c>
      <c r="G12" s="4" t="s">
        <v>6</v>
      </c>
      <c r="H12" s="4" t="s">
        <v>6</v>
      </c>
      <c r="I12" s="4" t="s">
        <v>6</v>
      </c>
      <c r="J12" s="7">
        <v>-75228</v>
      </c>
      <c r="K12" s="7">
        <v>23643</v>
      </c>
      <c r="L12" s="7">
        <v>22393</v>
      </c>
    </row>
    <row r="13" spans="1:12" ht="30" x14ac:dyDescent="0.25">
      <c r="A13" s="2" t="s">
        <v>1187</v>
      </c>
      <c r="B13" s="4" t="s">
        <v>6</v>
      </c>
      <c r="C13" s="4" t="s">
        <v>6</v>
      </c>
      <c r="D13" s="4" t="s">
        <v>6</v>
      </c>
      <c r="E13" s="4" t="s">
        <v>6</v>
      </c>
      <c r="F13" s="4" t="s">
        <v>6</v>
      </c>
      <c r="G13" s="4" t="s">
        <v>6</v>
      </c>
      <c r="H13" s="4" t="s">
        <v>6</v>
      </c>
      <c r="I13" s="4" t="s">
        <v>6</v>
      </c>
      <c r="J13" s="4" t="s">
        <v>6</v>
      </c>
      <c r="K13" s="4" t="s">
        <v>6</v>
      </c>
      <c r="L13" s="4" t="s">
        <v>6</v>
      </c>
    </row>
    <row r="14" spans="1:12" x14ac:dyDescent="0.25">
      <c r="A14" s="3" t="s">
        <v>322</v>
      </c>
      <c r="B14" s="4" t="s">
        <v>6</v>
      </c>
      <c r="C14" s="4" t="s">
        <v>6</v>
      </c>
      <c r="D14" s="4" t="s">
        <v>6</v>
      </c>
      <c r="E14" s="4" t="s">
        <v>6</v>
      </c>
      <c r="F14" s="4" t="s">
        <v>6</v>
      </c>
      <c r="G14" s="4" t="s">
        <v>6</v>
      </c>
      <c r="H14" s="4" t="s">
        <v>6</v>
      </c>
      <c r="I14" s="4" t="s">
        <v>6</v>
      </c>
      <c r="J14" s="4" t="s">
        <v>6</v>
      </c>
      <c r="K14" s="4" t="s">
        <v>6</v>
      </c>
      <c r="L14" s="4" t="s">
        <v>6</v>
      </c>
    </row>
    <row r="15" spans="1:12" ht="30" x14ac:dyDescent="0.25">
      <c r="A15" s="2" t="s">
        <v>1183</v>
      </c>
      <c r="B15" s="4" t="s">
        <v>6</v>
      </c>
      <c r="C15" s="4" t="s">
        <v>6</v>
      </c>
      <c r="D15" s="4" t="s">
        <v>6</v>
      </c>
      <c r="E15" s="4" t="s">
        <v>6</v>
      </c>
      <c r="F15" s="4" t="s">
        <v>6</v>
      </c>
      <c r="G15" s="4" t="s">
        <v>6</v>
      </c>
      <c r="H15" s="4" t="s">
        <v>6</v>
      </c>
      <c r="I15" s="4" t="s">
        <v>6</v>
      </c>
      <c r="J15" s="4">
        <v>9</v>
      </c>
      <c r="K15" s="4">
        <v>247</v>
      </c>
      <c r="L15" s="4">
        <v>201</v>
      </c>
    </row>
    <row r="16" spans="1:12" x14ac:dyDescent="0.25">
      <c r="A16" s="2" t="s">
        <v>342</v>
      </c>
      <c r="B16" s="4" t="s">
        <v>6</v>
      </c>
      <c r="C16" s="4" t="s">
        <v>6</v>
      </c>
      <c r="D16" s="4" t="s">
        <v>6</v>
      </c>
      <c r="E16" s="4" t="s">
        <v>6</v>
      </c>
      <c r="F16" s="4" t="s">
        <v>6</v>
      </c>
      <c r="G16" s="4" t="s">
        <v>6</v>
      </c>
      <c r="H16" s="4" t="s">
        <v>6</v>
      </c>
      <c r="I16" s="4" t="s">
        <v>6</v>
      </c>
      <c r="J16" s="4" t="s">
        <v>6</v>
      </c>
      <c r="K16" s="4" t="s">
        <v>6</v>
      </c>
      <c r="L16" s="4" t="s">
        <v>6</v>
      </c>
    </row>
    <row r="17" spans="1:12" x14ac:dyDescent="0.25">
      <c r="A17" s="3" t="s">
        <v>322</v>
      </c>
      <c r="B17" s="4" t="s">
        <v>6</v>
      </c>
      <c r="C17" s="4" t="s">
        <v>6</v>
      </c>
      <c r="D17" s="4" t="s">
        <v>6</v>
      </c>
      <c r="E17" s="4" t="s">
        <v>6</v>
      </c>
      <c r="F17" s="4" t="s">
        <v>6</v>
      </c>
      <c r="G17" s="4" t="s">
        <v>6</v>
      </c>
      <c r="H17" s="4" t="s">
        <v>6</v>
      </c>
      <c r="I17" s="4" t="s">
        <v>6</v>
      </c>
      <c r="J17" s="4" t="s">
        <v>6</v>
      </c>
      <c r="K17" s="4" t="s">
        <v>6</v>
      </c>
      <c r="L17" s="4" t="s">
        <v>6</v>
      </c>
    </row>
    <row r="18" spans="1:12" ht="30" x14ac:dyDescent="0.25">
      <c r="A18" s="2" t="s">
        <v>1183</v>
      </c>
      <c r="B18" s="4" t="s">
        <v>6</v>
      </c>
      <c r="C18" s="4" t="s">
        <v>6</v>
      </c>
      <c r="D18" s="4" t="s">
        <v>6</v>
      </c>
      <c r="E18" s="4" t="s">
        <v>6</v>
      </c>
      <c r="F18" s="4" t="s">
        <v>6</v>
      </c>
      <c r="G18" s="4" t="s">
        <v>6</v>
      </c>
      <c r="H18" s="4" t="s">
        <v>6</v>
      </c>
      <c r="I18" s="4" t="s">
        <v>6</v>
      </c>
      <c r="J18" s="7">
        <v>21533</v>
      </c>
      <c r="K18" s="7">
        <v>16245</v>
      </c>
      <c r="L18" s="7">
        <v>6129</v>
      </c>
    </row>
    <row r="19" spans="1:12" x14ac:dyDescent="0.25">
      <c r="A19" s="2" t="s">
        <v>1184</v>
      </c>
      <c r="B19" s="4" t="s">
        <v>6</v>
      </c>
      <c r="C19" s="4" t="s">
        <v>6</v>
      </c>
      <c r="D19" s="4" t="s">
        <v>6</v>
      </c>
      <c r="E19" s="4" t="s">
        <v>6</v>
      </c>
      <c r="F19" s="4" t="s">
        <v>6</v>
      </c>
      <c r="G19" s="4" t="s">
        <v>6</v>
      </c>
      <c r="H19" s="4" t="s">
        <v>6</v>
      </c>
      <c r="I19" s="4" t="s">
        <v>6</v>
      </c>
      <c r="J19" s="4" t="s">
        <v>6</v>
      </c>
      <c r="K19" s="7">
        <v>-1156</v>
      </c>
      <c r="L19" s="4">
        <v>-257</v>
      </c>
    </row>
    <row r="20" spans="1:12" ht="30" x14ac:dyDescent="0.25">
      <c r="A20" s="2" t="s">
        <v>1185</v>
      </c>
      <c r="B20" s="4" t="s">
        <v>6</v>
      </c>
      <c r="C20" s="4" t="s">
        <v>6</v>
      </c>
      <c r="D20" s="4" t="s">
        <v>6</v>
      </c>
      <c r="E20" s="4" t="s">
        <v>6</v>
      </c>
      <c r="F20" s="4" t="s">
        <v>6</v>
      </c>
      <c r="G20" s="4" t="s">
        <v>6</v>
      </c>
      <c r="H20" s="4" t="s">
        <v>6</v>
      </c>
      <c r="I20" s="4" t="s">
        <v>6</v>
      </c>
      <c r="J20" s="7">
        <v>64305</v>
      </c>
      <c r="K20" s="7">
        <v>16212</v>
      </c>
      <c r="L20" s="7">
        <v>10462</v>
      </c>
    </row>
    <row r="21" spans="1:12" x14ac:dyDescent="0.25">
      <c r="A21" s="2" t="s">
        <v>170</v>
      </c>
      <c r="B21" s="4" t="s">
        <v>6</v>
      </c>
      <c r="C21" s="4" t="s">
        <v>6</v>
      </c>
      <c r="D21" s="4" t="s">
        <v>6</v>
      </c>
      <c r="E21" s="4" t="s">
        <v>6</v>
      </c>
      <c r="F21" s="4" t="s">
        <v>6</v>
      </c>
      <c r="G21" s="4" t="s">
        <v>6</v>
      </c>
      <c r="H21" s="4" t="s">
        <v>6</v>
      </c>
      <c r="I21" s="4" t="s">
        <v>6</v>
      </c>
      <c r="J21" s="4" t="s">
        <v>6</v>
      </c>
      <c r="K21" s="4" t="s">
        <v>6</v>
      </c>
      <c r="L21" s="4" t="s">
        <v>6</v>
      </c>
    </row>
    <row r="22" spans="1:12" x14ac:dyDescent="0.25">
      <c r="A22" s="3" t="s">
        <v>322</v>
      </c>
      <c r="B22" s="4" t="s">
        <v>6</v>
      </c>
      <c r="C22" s="4" t="s">
        <v>6</v>
      </c>
      <c r="D22" s="4" t="s">
        <v>6</v>
      </c>
      <c r="E22" s="4" t="s">
        <v>6</v>
      </c>
      <c r="F22" s="4" t="s">
        <v>6</v>
      </c>
      <c r="G22" s="4" t="s">
        <v>6</v>
      </c>
      <c r="H22" s="4" t="s">
        <v>6</v>
      </c>
      <c r="I22" s="4" t="s">
        <v>6</v>
      </c>
      <c r="J22" s="4" t="s">
        <v>6</v>
      </c>
      <c r="K22" s="4" t="s">
        <v>6</v>
      </c>
      <c r="L22" s="4" t="s">
        <v>6</v>
      </c>
    </row>
    <row r="23" spans="1:12" ht="30" x14ac:dyDescent="0.25">
      <c r="A23" s="2" t="s">
        <v>1183</v>
      </c>
      <c r="B23" s="4" t="s">
        <v>6</v>
      </c>
      <c r="C23" s="4" t="s">
        <v>6</v>
      </c>
      <c r="D23" s="4" t="s">
        <v>6</v>
      </c>
      <c r="E23" s="4" t="s">
        <v>6</v>
      </c>
      <c r="F23" s="4" t="s">
        <v>6</v>
      </c>
      <c r="G23" s="4" t="s">
        <v>6</v>
      </c>
      <c r="H23" s="4" t="s">
        <v>6</v>
      </c>
      <c r="I23" s="4" t="s">
        <v>6</v>
      </c>
      <c r="J23" s="6">
        <v>-844</v>
      </c>
      <c r="K23" s="6">
        <v>-2929</v>
      </c>
      <c r="L23" s="6">
        <v>71</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4" bestFit="1" customWidth="1"/>
    <col min="5" max="5" width="36.5703125" bestFit="1" customWidth="1"/>
    <col min="6" max="6" width="17" bestFit="1" customWidth="1"/>
    <col min="7" max="7" width="22.7109375" bestFit="1" customWidth="1"/>
    <col min="8" max="8" width="20.42578125" bestFit="1" customWidth="1"/>
  </cols>
  <sheetData>
    <row r="1" spans="1:8" ht="15" customHeight="1" x14ac:dyDescent="0.25">
      <c r="A1" s="1" t="s">
        <v>118</v>
      </c>
      <c r="B1" s="8" t="s">
        <v>119</v>
      </c>
      <c r="C1" s="8" t="s">
        <v>120</v>
      </c>
      <c r="D1" s="8" t="s">
        <v>121</v>
      </c>
      <c r="E1" s="8" t="s">
        <v>122</v>
      </c>
      <c r="F1" s="8" t="s">
        <v>123</v>
      </c>
      <c r="G1" s="8" t="s">
        <v>124</v>
      </c>
      <c r="H1" s="8" t="s">
        <v>125</v>
      </c>
    </row>
    <row r="2" spans="1:8" ht="30" x14ac:dyDescent="0.25">
      <c r="A2" s="1" t="s">
        <v>74</v>
      </c>
      <c r="B2" s="8"/>
      <c r="C2" s="8"/>
      <c r="D2" s="8"/>
      <c r="E2" s="8"/>
      <c r="F2" s="8"/>
      <c r="G2" s="8"/>
      <c r="H2" s="8"/>
    </row>
    <row r="3" spans="1:8" x14ac:dyDescent="0.25">
      <c r="A3" s="2" t="s">
        <v>126</v>
      </c>
      <c r="B3" s="6">
        <v>769151</v>
      </c>
      <c r="C3" s="6">
        <v>64635</v>
      </c>
      <c r="D3" s="6">
        <v>182749</v>
      </c>
      <c r="E3" s="6">
        <v>95992</v>
      </c>
      <c r="F3" s="6">
        <v>812150</v>
      </c>
      <c r="G3" s="6">
        <v>6474</v>
      </c>
      <c r="H3" s="6">
        <v>-392849</v>
      </c>
    </row>
    <row r="4" spans="1:8" x14ac:dyDescent="0.25">
      <c r="A4" s="2" t="s">
        <v>127</v>
      </c>
      <c r="B4" s="4" t="s">
        <v>6</v>
      </c>
      <c r="C4" s="7">
        <v>41929080</v>
      </c>
      <c r="D4" s="4" t="s">
        <v>6</v>
      </c>
      <c r="E4" s="4" t="s">
        <v>6</v>
      </c>
      <c r="F4" s="4" t="s">
        <v>6</v>
      </c>
      <c r="G4" s="4" t="s">
        <v>6</v>
      </c>
      <c r="H4" s="4" t="s">
        <v>6</v>
      </c>
    </row>
    <row r="5" spans="1:8" ht="30" x14ac:dyDescent="0.25">
      <c r="A5" s="3" t="s">
        <v>128</v>
      </c>
      <c r="B5" s="4" t="s">
        <v>6</v>
      </c>
      <c r="C5" s="4" t="s">
        <v>6</v>
      </c>
      <c r="D5" s="4" t="s">
        <v>6</v>
      </c>
      <c r="E5" s="4" t="s">
        <v>6</v>
      </c>
      <c r="F5" s="4" t="s">
        <v>6</v>
      </c>
      <c r="G5" s="4" t="s">
        <v>6</v>
      </c>
      <c r="H5" s="4" t="s">
        <v>6</v>
      </c>
    </row>
    <row r="6" spans="1:8" x14ac:dyDescent="0.25">
      <c r="A6" s="2" t="s">
        <v>108</v>
      </c>
      <c r="B6" s="7">
        <v>126598</v>
      </c>
      <c r="C6" s="4" t="s">
        <v>6</v>
      </c>
      <c r="D6" s="4" t="s">
        <v>6</v>
      </c>
      <c r="E6" s="4" t="s">
        <v>6</v>
      </c>
      <c r="F6" s="7">
        <v>126598</v>
      </c>
      <c r="G6" s="4" t="s">
        <v>6</v>
      </c>
      <c r="H6" s="4" t="s">
        <v>6</v>
      </c>
    </row>
    <row r="7" spans="1:8" ht="30" x14ac:dyDescent="0.25">
      <c r="A7" s="2" t="s">
        <v>129</v>
      </c>
      <c r="B7" s="7">
        <v>21333</v>
      </c>
      <c r="C7" s="4" t="s">
        <v>6</v>
      </c>
      <c r="D7" s="4" t="s">
        <v>6</v>
      </c>
      <c r="E7" s="7">
        <v>21333</v>
      </c>
      <c r="F7" s="4" t="s">
        <v>6</v>
      </c>
      <c r="G7" s="4" t="s">
        <v>6</v>
      </c>
      <c r="H7" s="4" t="s">
        <v>6</v>
      </c>
    </row>
    <row r="8" spans="1:8" x14ac:dyDescent="0.25">
      <c r="A8" s="2" t="s">
        <v>130</v>
      </c>
      <c r="B8" s="7">
        <v>-6624</v>
      </c>
      <c r="C8" s="4" t="s">
        <v>6</v>
      </c>
      <c r="D8" s="4" t="s">
        <v>6</v>
      </c>
      <c r="E8" s="4" t="s">
        <v>6</v>
      </c>
      <c r="F8" s="4" t="s">
        <v>6</v>
      </c>
      <c r="G8" s="4" t="s">
        <v>6</v>
      </c>
      <c r="H8" s="7">
        <v>-6624</v>
      </c>
    </row>
    <row r="9" spans="1:8" x14ac:dyDescent="0.25">
      <c r="A9" s="2" t="s">
        <v>131</v>
      </c>
      <c r="B9" s="4" t="s">
        <v>6</v>
      </c>
      <c r="C9" s="7">
        <v>-223912</v>
      </c>
      <c r="D9" s="4" t="s">
        <v>6</v>
      </c>
      <c r="E9" s="4" t="s">
        <v>6</v>
      </c>
      <c r="F9" s="4" t="s">
        <v>6</v>
      </c>
      <c r="G9" s="4" t="s">
        <v>6</v>
      </c>
      <c r="H9" s="4" t="s">
        <v>6</v>
      </c>
    </row>
    <row r="10" spans="1:8" ht="30" x14ac:dyDescent="0.25">
      <c r="A10" s="2" t="s">
        <v>132</v>
      </c>
      <c r="B10" s="4" t="s">
        <v>6</v>
      </c>
      <c r="C10" s="4" t="s">
        <v>6</v>
      </c>
      <c r="D10" s="4" t="s">
        <v>6</v>
      </c>
      <c r="E10" s="4" t="s">
        <v>6</v>
      </c>
      <c r="F10" s="4" t="s">
        <v>6</v>
      </c>
      <c r="G10" s="7">
        <v>3971</v>
      </c>
      <c r="H10" s="7">
        <v>-3971</v>
      </c>
    </row>
    <row r="11" spans="1:8" x14ac:dyDescent="0.25">
      <c r="A11" s="2" t="s">
        <v>133</v>
      </c>
      <c r="B11" s="7">
        <v>4210</v>
      </c>
      <c r="C11" s="4" t="s">
        <v>6</v>
      </c>
      <c r="D11" s="7">
        <v>4210</v>
      </c>
      <c r="E11" s="4" t="s">
        <v>6</v>
      </c>
      <c r="F11" s="4" t="s">
        <v>6</v>
      </c>
      <c r="G11" s="4" t="s">
        <v>6</v>
      </c>
      <c r="H11" s="4" t="s">
        <v>6</v>
      </c>
    </row>
    <row r="12" spans="1:8" x14ac:dyDescent="0.25">
      <c r="A12" s="2" t="s">
        <v>134</v>
      </c>
      <c r="B12" s="7">
        <v>8821</v>
      </c>
      <c r="C12" s="4">
        <v>619</v>
      </c>
      <c r="D12" s="7">
        <v>8202</v>
      </c>
      <c r="E12" s="4" t="s">
        <v>6</v>
      </c>
      <c r="F12" s="4" t="s">
        <v>6</v>
      </c>
      <c r="G12" s="4" t="s">
        <v>6</v>
      </c>
      <c r="H12" s="4" t="s">
        <v>6</v>
      </c>
    </row>
    <row r="13" spans="1:8" x14ac:dyDescent="0.25">
      <c r="A13" s="2" t="s">
        <v>135</v>
      </c>
      <c r="B13" s="4" t="s">
        <v>6</v>
      </c>
      <c r="C13" s="7">
        <v>619106</v>
      </c>
      <c r="D13" s="4" t="s">
        <v>6</v>
      </c>
      <c r="E13" s="4" t="s">
        <v>6</v>
      </c>
      <c r="F13" s="4" t="s">
        <v>6</v>
      </c>
      <c r="G13" s="4" t="s">
        <v>6</v>
      </c>
      <c r="H13" s="4" t="s">
        <v>6</v>
      </c>
    </row>
    <row r="14" spans="1:8" ht="45" x14ac:dyDescent="0.25">
      <c r="A14" s="2" t="s">
        <v>136</v>
      </c>
      <c r="B14" s="7">
        <v>-130855</v>
      </c>
      <c r="C14" s="4" t="s">
        <v>6</v>
      </c>
      <c r="D14" s="4" t="s">
        <v>6</v>
      </c>
      <c r="E14" s="4" t="s">
        <v>6</v>
      </c>
      <c r="F14" s="7">
        <v>-130855</v>
      </c>
      <c r="G14" s="4" t="s">
        <v>6</v>
      </c>
      <c r="H14" s="4" t="s">
        <v>6</v>
      </c>
    </row>
    <row r="15" spans="1:8" x14ac:dyDescent="0.25">
      <c r="A15" s="2" t="s">
        <v>137</v>
      </c>
      <c r="B15" s="7">
        <v>792634</v>
      </c>
      <c r="C15" s="7">
        <v>65254</v>
      </c>
      <c r="D15" s="7">
        <v>195161</v>
      </c>
      <c r="E15" s="7">
        <v>117325</v>
      </c>
      <c r="F15" s="7">
        <v>807893</v>
      </c>
      <c r="G15" s="7">
        <v>10445</v>
      </c>
      <c r="H15" s="7">
        <v>-403444</v>
      </c>
    </row>
    <row r="16" spans="1:8" x14ac:dyDescent="0.25">
      <c r="A16" s="2" t="s">
        <v>138</v>
      </c>
      <c r="B16" s="4" t="s">
        <v>6</v>
      </c>
      <c r="C16" s="7">
        <v>42324274</v>
      </c>
      <c r="D16" s="4" t="s">
        <v>6</v>
      </c>
      <c r="E16" s="4" t="s">
        <v>6</v>
      </c>
      <c r="F16" s="4" t="s">
        <v>6</v>
      </c>
      <c r="G16" s="4" t="s">
        <v>6</v>
      </c>
      <c r="H16" s="4" t="s">
        <v>6</v>
      </c>
    </row>
    <row r="17" spans="1:8" ht="30" x14ac:dyDescent="0.25">
      <c r="A17" s="3" t="s">
        <v>128</v>
      </c>
      <c r="B17" s="4" t="s">
        <v>6</v>
      </c>
      <c r="C17" s="4" t="s">
        <v>6</v>
      </c>
      <c r="D17" s="4" t="s">
        <v>6</v>
      </c>
      <c r="E17" s="4" t="s">
        <v>6</v>
      </c>
      <c r="F17" s="4" t="s">
        <v>6</v>
      </c>
      <c r="G17" s="4" t="s">
        <v>6</v>
      </c>
      <c r="H17" s="4" t="s">
        <v>6</v>
      </c>
    </row>
    <row r="18" spans="1:8" x14ac:dyDescent="0.25">
      <c r="A18" s="2" t="s">
        <v>108</v>
      </c>
      <c r="B18" s="7">
        <v>103346</v>
      </c>
      <c r="C18" s="4" t="s">
        <v>6</v>
      </c>
      <c r="D18" s="4" t="s">
        <v>6</v>
      </c>
      <c r="E18" s="4" t="s">
        <v>6</v>
      </c>
      <c r="F18" s="7">
        <v>103346</v>
      </c>
      <c r="G18" s="4" t="s">
        <v>6</v>
      </c>
      <c r="H18" s="4" t="s">
        <v>6</v>
      </c>
    </row>
    <row r="19" spans="1:8" ht="30" x14ac:dyDescent="0.25">
      <c r="A19" s="2" t="s">
        <v>129</v>
      </c>
      <c r="B19" s="7">
        <v>25845</v>
      </c>
      <c r="C19" s="4" t="s">
        <v>6</v>
      </c>
      <c r="D19" s="4" t="s">
        <v>6</v>
      </c>
      <c r="E19" s="7">
        <v>25845</v>
      </c>
      <c r="F19" s="4" t="s">
        <v>6</v>
      </c>
      <c r="G19" s="4" t="s">
        <v>6</v>
      </c>
      <c r="H19" s="4" t="s">
        <v>6</v>
      </c>
    </row>
    <row r="20" spans="1:8" ht="30" x14ac:dyDescent="0.25">
      <c r="A20" s="2" t="s">
        <v>132</v>
      </c>
      <c r="B20" s="4" t="s">
        <v>6</v>
      </c>
      <c r="C20" s="4" t="s">
        <v>6</v>
      </c>
      <c r="D20" s="4" t="s">
        <v>6</v>
      </c>
      <c r="E20" s="4" t="s">
        <v>6</v>
      </c>
      <c r="F20" s="4" t="s">
        <v>6</v>
      </c>
      <c r="G20" s="4">
        <v>661</v>
      </c>
      <c r="H20" s="4">
        <v>-661</v>
      </c>
    </row>
    <row r="21" spans="1:8" x14ac:dyDescent="0.25">
      <c r="A21" s="2" t="s">
        <v>133</v>
      </c>
      <c r="B21" s="7">
        <v>1471</v>
      </c>
      <c r="C21" s="4" t="s">
        <v>6</v>
      </c>
      <c r="D21" s="7">
        <v>1471</v>
      </c>
      <c r="E21" s="4" t="s">
        <v>6</v>
      </c>
      <c r="F21" s="4" t="s">
        <v>6</v>
      </c>
      <c r="G21" s="4" t="s">
        <v>6</v>
      </c>
      <c r="H21" s="4" t="s">
        <v>6</v>
      </c>
    </row>
    <row r="22" spans="1:8" x14ac:dyDescent="0.25">
      <c r="A22" s="2" t="s">
        <v>134</v>
      </c>
      <c r="B22" s="7">
        <v>6104</v>
      </c>
      <c r="C22" s="4">
        <v>201</v>
      </c>
      <c r="D22" s="7">
        <v>5903</v>
      </c>
      <c r="E22" s="4" t="s">
        <v>6</v>
      </c>
      <c r="F22" s="4" t="s">
        <v>6</v>
      </c>
      <c r="G22" s="4" t="s">
        <v>6</v>
      </c>
      <c r="H22" s="4" t="s">
        <v>6</v>
      </c>
    </row>
    <row r="23" spans="1:8" x14ac:dyDescent="0.25">
      <c r="A23" s="2" t="s">
        <v>135</v>
      </c>
      <c r="B23" s="4" t="s">
        <v>6</v>
      </c>
      <c r="C23" s="7">
        <v>200974</v>
      </c>
      <c r="D23" s="4" t="s">
        <v>6</v>
      </c>
      <c r="E23" s="4" t="s">
        <v>6</v>
      </c>
      <c r="F23" s="4" t="s">
        <v>6</v>
      </c>
      <c r="G23" s="4" t="s">
        <v>6</v>
      </c>
      <c r="H23" s="4" t="s">
        <v>6</v>
      </c>
    </row>
    <row r="24" spans="1:8" ht="45" x14ac:dyDescent="0.25">
      <c r="A24" s="2" t="s">
        <v>136</v>
      </c>
      <c r="B24" s="7">
        <v>-133037</v>
      </c>
      <c r="C24" s="4" t="s">
        <v>6</v>
      </c>
      <c r="D24" s="4" t="s">
        <v>6</v>
      </c>
      <c r="E24" s="4" t="s">
        <v>6</v>
      </c>
      <c r="F24" s="7">
        <v>-133037</v>
      </c>
      <c r="G24" s="4" t="s">
        <v>6</v>
      </c>
      <c r="H24" s="4" t="s">
        <v>6</v>
      </c>
    </row>
    <row r="25" spans="1:8" x14ac:dyDescent="0.25">
      <c r="A25" s="2" t="s">
        <v>139</v>
      </c>
      <c r="B25" s="7">
        <v>796363</v>
      </c>
      <c r="C25" s="7">
        <v>65455</v>
      </c>
      <c r="D25" s="7">
        <v>202535</v>
      </c>
      <c r="E25" s="7">
        <v>143170</v>
      </c>
      <c r="F25" s="7">
        <v>778202</v>
      </c>
      <c r="G25" s="7">
        <v>11106</v>
      </c>
      <c r="H25" s="7">
        <v>-404105</v>
      </c>
    </row>
    <row r="26" spans="1:8" x14ac:dyDescent="0.25">
      <c r="A26" s="2" t="s">
        <v>140</v>
      </c>
      <c r="B26" s="4" t="s">
        <v>6</v>
      </c>
      <c r="C26" s="7">
        <v>42525248</v>
      </c>
      <c r="D26" s="4" t="s">
        <v>6</v>
      </c>
      <c r="E26" s="4" t="s">
        <v>6</v>
      </c>
      <c r="F26" s="4" t="s">
        <v>6</v>
      </c>
      <c r="G26" s="4" t="s">
        <v>6</v>
      </c>
      <c r="H26" s="4" t="s">
        <v>6</v>
      </c>
    </row>
    <row r="27" spans="1:8" ht="30" x14ac:dyDescent="0.25">
      <c r="A27" s="3" t="s">
        <v>128</v>
      </c>
      <c r="B27" s="4" t="s">
        <v>6</v>
      </c>
      <c r="C27" s="4" t="s">
        <v>6</v>
      </c>
      <c r="D27" s="4" t="s">
        <v>6</v>
      </c>
      <c r="E27" s="4" t="s">
        <v>6</v>
      </c>
      <c r="F27" s="4" t="s">
        <v>6</v>
      </c>
      <c r="G27" s="4" t="s">
        <v>6</v>
      </c>
      <c r="H27" s="4" t="s">
        <v>6</v>
      </c>
    </row>
    <row r="28" spans="1:8" x14ac:dyDescent="0.25">
      <c r="A28" s="2" t="s">
        <v>108</v>
      </c>
      <c r="B28" s="7">
        <v>126255</v>
      </c>
      <c r="C28" s="4" t="s">
        <v>6</v>
      </c>
      <c r="D28" s="4" t="s">
        <v>6</v>
      </c>
      <c r="E28" s="4" t="s">
        <v>6</v>
      </c>
      <c r="F28" s="7">
        <v>126255</v>
      </c>
      <c r="G28" s="4" t="s">
        <v>6</v>
      </c>
      <c r="H28" s="4" t="s">
        <v>6</v>
      </c>
    </row>
    <row r="29" spans="1:8" ht="30" x14ac:dyDescent="0.25">
      <c r="A29" s="2" t="s">
        <v>129</v>
      </c>
      <c r="B29" s="7">
        <v>-7143</v>
      </c>
      <c r="C29" s="4" t="s">
        <v>6</v>
      </c>
      <c r="D29" s="4" t="s">
        <v>6</v>
      </c>
      <c r="E29" s="7">
        <v>-7143</v>
      </c>
      <c r="F29" s="4" t="s">
        <v>6</v>
      </c>
      <c r="G29" s="4" t="s">
        <v>6</v>
      </c>
      <c r="H29" s="4" t="s">
        <v>6</v>
      </c>
    </row>
    <row r="30" spans="1:8" ht="30" x14ac:dyDescent="0.25">
      <c r="A30" s="2" t="s">
        <v>132</v>
      </c>
      <c r="B30" s="4" t="s">
        <v>6</v>
      </c>
      <c r="C30" s="4" t="s">
        <v>6</v>
      </c>
      <c r="D30" s="4" t="s">
        <v>6</v>
      </c>
      <c r="E30" s="4" t="s">
        <v>6</v>
      </c>
      <c r="F30" s="4" t="s">
        <v>6</v>
      </c>
      <c r="G30" s="4">
        <v>456</v>
      </c>
      <c r="H30" s="4">
        <v>-456</v>
      </c>
    </row>
    <row r="31" spans="1:8" x14ac:dyDescent="0.25">
      <c r="A31" s="2" t="s">
        <v>133</v>
      </c>
      <c r="B31" s="7">
        <v>6310</v>
      </c>
      <c r="C31" s="4" t="s">
        <v>6</v>
      </c>
      <c r="D31" s="7">
        <v>6310</v>
      </c>
      <c r="E31" s="4" t="s">
        <v>6</v>
      </c>
      <c r="F31" s="4" t="s">
        <v>6</v>
      </c>
      <c r="G31" s="4" t="s">
        <v>6</v>
      </c>
      <c r="H31" s="4" t="s">
        <v>6</v>
      </c>
    </row>
    <row r="32" spans="1:8" x14ac:dyDescent="0.25">
      <c r="A32" s="2" t="s">
        <v>134</v>
      </c>
      <c r="B32" s="4">
        <v>318</v>
      </c>
      <c r="C32" s="4">
        <v>458</v>
      </c>
      <c r="D32" s="4">
        <v>-140</v>
      </c>
      <c r="E32" s="4" t="s">
        <v>6</v>
      </c>
      <c r="F32" s="4" t="s">
        <v>6</v>
      </c>
      <c r="G32" s="4" t="s">
        <v>6</v>
      </c>
      <c r="H32" s="4" t="s">
        <v>6</v>
      </c>
    </row>
    <row r="33" spans="1:8" x14ac:dyDescent="0.25">
      <c r="A33" s="2" t="s">
        <v>135</v>
      </c>
      <c r="B33" s="4" t="s">
        <v>6</v>
      </c>
      <c r="C33" s="7">
        <v>457176</v>
      </c>
      <c r="D33" s="4" t="s">
        <v>6</v>
      </c>
      <c r="E33" s="4" t="s">
        <v>6</v>
      </c>
      <c r="F33" s="4" t="s">
        <v>6</v>
      </c>
      <c r="G33" s="4" t="s">
        <v>6</v>
      </c>
      <c r="H33" s="4" t="s">
        <v>6</v>
      </c>
    </row>
    <row r="34" spans="1:8" ht="45" x14ac:dyDescent="0.25">
      <c r="A34" s="2" t="s">
        <v>136</v>
      </c>
      <c r="B34" s="7">
        <v>-93137</v>
      </c>
      <c r="C34" s="4" t="s">
        <v>6</v>
      </c>
      <c r="D34" s="4" t="s">
        <v>6</v>
      </c>
      <c r="E34" s="4" t="s">
        <v>6</v>
      </c>
      <c r="F34" s="7">
        <v>-93137</v>
      </c>
      <c r="G34" s="4" t="s">
        <v>6</v>
      </c>
      <c r="H34" s="4" t="s">
        <v>6</v>
      </c>
    </row>
    <row r="35" spans="1:8" x14ac:dyDescent="0.25">
      <c r="A35" s="2" t="s">
        <v>141</v>
      </c>
      <c r="B35" s="6">
        <v>828966</v>
      </c>
      <c r="C35" s="6">
        <v>65913</v>
      </c>
      <c r="D35" s="6">
        <v>208705</v>
      </c>
      <c r="E35" s="6">
        <v>136027</v>
      </c>
      <c r="F35" s="6">
        <v>811320</v>
      </c>
      <c r="G35" s="6">
        <v>11562</v>
      </c>
      <c r="H35" s="6">
        <v>-404561</v>
      </c>
    </row>
    <row r="36" spans="1:8" x14ac:dyDescent="0.25">
      <c r="A36" s="2" t="s">
        <v>142</v>
      </c>
      <c r="B36" s="4" t="s">
        <v>6</v>
      </c>
      <c r="C36" s="7">
        <v>42982424</v>
      </c>
      <c r="D36" s="4" t="s">
        <v>6</v>
      </c>
      <c r="E36" s="4" t="s">
        <v>6</v>
      </c>
      <c r="F36" s="4" t="s">
        <v>6</v>
      </c>
      <c r="G36" s="4" t="s">
        <v>6</v>
      </c>
      <c r="H36"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8</v>
      </c>
      <c r="B1" s="8" t="s">
        <v>1</v>
      </c>
      <c r="C1" s="8"/>
      <c r="D1" s="8"/>
    </row>
    <row r="2" spans="1:4" ht="30" x14ac:dyDescent="0.25">
      <c r="A2" s="1" t="s">
        <v>32</v>
      </c>
      <c r="B2" s="1" t="s">
        <v>2</v>
      </c>
      <c r="C2" s="1" t="s">
        <v>33</v>
      </c>
      <c r="D2" s="1" t="s">
        <v>90</v>
      </c>
    </row>
    <row r="3" spans="1:4" ht="30" x14ac:dyDescent="0.25">
      <c r="A3" s="2" t="s">
        <v>1189</v>
      </c>
      <c r="B3" s="4" t="s">
        <v>6</v>
      </c>
      <c r="C3" s="4" t="s">
        <v>6</v>
      </c>
      <c r="D3" s="4" t="s">
        <v>6</v>
      </c>
    </row>
    <row r="4" spans="1:4" ht="30" x14ac:dyDescent="0.25">
      <c r="A4" s="3" t="s">
        <v>1190</v>
      </c>
      <c r="B4" s="4" t="s">
        <v>6</v>
      </c>
      <c r="C4" s="4" t="s">
        <v>6</v>
      </c>
      <c r="D4" s="4" t="s">
        <v>6</v>
      </c>
    </row>
    <row r="5" spans="1:4" x14ac:dyDescent="0.25">
      <c r="A5" s="2" t="s">
        <v>1191</v>
      </c>
      <c r="B5" s="6">
        <v>173694</v>
      </c>
      <c r="C5" s="6">
        <v>181338</v>
      </c>
      <c r="D5" s="6">
        <v>383664</v>
      </c>
    </row>
    <row r="6" spans="1:4" x14ac:dyDescent="0.25">
      <c r="A6" s="2" t="s">
        <v>1192</v>
      </c>
      <c r="B6" s="7">
        <v>3561</v>
      </c>
      <c r="C6" s="7">
        <v>11208</v>
      </c>
      <c r="D6" s="7">
        <v>11333</v>
      </c>
    </row>
    <row r="7" spans="1:4" x14ac:dyDescent="0.25">
      <c r="A7" s="2" t="s">
        <v>1193</v>
      </c>
      <c r="B7" s="7">
        <v>-2597</v>
      </c>
      <c r="C7" s="4">
        <v>-43</v>
      </c>
      <c r="D7" s="4">
        <v>-487</v>
      </c>
    </row>
    <row r="8" spans="1:4" x14ac:dyDescent="0.25">
      <c r="A8" s="2" t="s">
        <v>1194</v>
      </c>
      <c r="B8" s="4">
        <v>964</v>
      </c>
      <c r="C8" s="7">
        <v>11165</v>
      </c>
      <c r="D8" s="7">
        <v>10846</v>
      </c>
    </row>
    <row r="9" spans="1:4" ht="30" x14ac:dyDescent="0.25">
      <c r="A9" s="2" t="s">
        <v>1195</v>
      </c>
      <c r="B9" s="4" t="s">
        <v>6</v>
      </c>
      <c r="C9" s="4" t="s">
        <v>6</v>
      </c>
      <c r="D9" s="4" t="s">
        <v>6</v>
      </c>
    </row>
    <row r="10" spans="1:4" ht="30" x14ac:dyDescent="0.25">
      <c r="A10" s="3" t="s">
        <v>1190</v>
      </c>
      <c r="B10" s="4" t="s">
        <v>6</v>
      </c>
      <c r="C10" s="4" t="s">
        <v>6</v>
      </c>
      <c r="D10" s="4" t="s">
        <v>6</v>
      </c>
    </row>
    <row r="11" spans="1:4" x14ac:dyDescent="0.25">
      <c r="A11" s="2" t="s">
        <v>1191</v>
      </c>
      <c r="B11" s="7">
        <v>224620</v>
      </c>
      <c r="C11" s="7">
        <v>248134</v>
      </c>
      <c r="D11" s="7">
        <v>261654</v>
      </c>
    </row>
    <row r="12" spans="1:4" x14ac:dyDescent="0.25">
      <c r="A12" s="2" t="s">
        <v>1192</v>
      </c>
      <c r="B12" s="4">
        <v>379</v>
      </c>
      <c r="C12" s="7">
        <v>1806</v>
      </c>
      <c r="D12" s="4">
        <v>63</v>
      </c>
    </row>
    <row r="13" spans="1:4" x14ac:dyDescent="0.25">
      <c r="A13" s="2" t="s">
        <v>1193</v>
      </c>
      <c r="B13" s="4">
        <v>-5</v>
      </c>
      <c r="C13" s="4">
        <v>-6</v>
      </c>
      <c r="D13" s="4">
        <v>-17</v>
      </c>
    </row>
    <row r="14" spans="1:4" x14ac:dyDescent="0.25">
      <c r="A14" s="2" t="s">
        <v>1194</v>
      </c>
      <c r="B14" s="4">
        <v>374</v>
      </c>
      <c r="C14" s="7">
        <v>1800</v>
      </c>
      <c r="D14" s="4">
        <v>46</v>
      </c>
    </row>
    <row r="15" spans="1:4" ht="30" x14ac:dyDescent="0.25">
      <c r="A15" s="2" t="s">
        <v>1196</v>
      </c>
      <c r="B15" s="4" t="s">
        <v>6</v>
      </c>
      <c r="C15" s="4" t="s">
        <v>6</v>
      </c>
      <c r="D15" s="4" t="s">
        <v>6</v>
      </c>
    </row>
    <row r="16" spans="1:4" ht="30" x14ac:dyDescent="0.25">
      <c r="A16" s="3" t="s">
        <v>1190</v>
      </c>
      <c r="B16" s="4" t="s">
        <v>6</v>
      </c>
      <c r="C16" s="4" t="s">
        <v>6</v>
      </c>
      <c r="D16" s="4" t="s">
        <v>6</v>
      </c>
    </row>
    <row r="17" spans="1:4" x14ac:dyDescent="0.25">
      <c r="A17" s="2" t="s">
        <v>1191</v>
      </c>
      <c r="B17" s="7">
        <v>11090</v>
      </c>
      <c r="C17" s="7">
        <v>273816</v>
      </c>
      <c r="D17" s="7">
        <v>258493</v>
      </c>
    </row>
    <row r="18" spans="1:4" x14ac:dyDescent="0.25">
      <c r="A18" s="2" t="s">
        <v>1192</v>
      </c>
      <c r="B18" s="4">
        <v>9</v>
      </c>
      <c r="C18" s="4">
        <v>247</v>
      </c>
      <c r="D18" s="4">
        <v>201</v>
      </c>
    </row>
    <row r="19" spans="1:4" x14ac:dyDescent="0.25">
      <c r="A19" s="2" t="s">
        <v>1194</v>
      </c>
      <c r="B19" s="4">
        <v>9</v>
      </c>
      <c r="C19" s="4">
        <v>247</v>
      </c>
      <c r="D19" s="4">
        <v>201</v>
      </c>
    </row>
    <row r="20" spans="1:4" ht="30" x14ac:dyDescent="0.25">
      <c r="A20" s="2" t="s">
        <v>1197</v>
      </c>
      <c r="B20" s="4" t="s">
        <v>6</v>
      </c>
      <c r="C20" s="4" t="s">
        <v>6</v>
      </c>
      <c r="D20" s="4" t="s">
        <v>6</v>
      </c>
    </row>
    <row r="21" spans="1:4" ht="30" x14ac:dyDescent="0.25">
      <c r="A21" s="3" t="s">
        <v>1190</v>
      </c>
      <c r="B21" s="4" t="s">
        <v>6</v>
      </c>
      <c r="C21" s="4" t="s">
        <v>6</v>
      </c>
      <c r="D21" s="4" t="s">
        <v>6</v>
      </c>
    </row>
    <row r="22" spans="1:4" x14ac:dyDescent="0.25">
      <c r="A22" s="2" t="s">
        <v>1191</v>
      </c>
      <c r="B22" s="4">
        <v>5</v>
      </c>
      <c r="C22" s="4" t="s">
        <v>6</v>
      </c>
      <c r="D22" s="4" t="s">
        <v>6</v>
      </c>
    </row>
    <row r="23" spans="1:4" ht="30" x14ac:dyDescent="0.25">
      <c r="A23" s="2" t="s">
        <v>1198</v>
      </c>
      <c r="B23" s="4" t="s">
        <v>6</v>
      </c>
      <c r="C23" s="4" t="s">
        <v>6</v>
      </c>
      <c r="D23" s="4" t="s">
        <v>6</v>
      </c>
    </row>
    <row r="24" spans="1:4" ht="30" x14ac:dyDescent="0.25">
      <c r="A24" s="3" t="s">
        <v>1190</v>
      </c>
      <c r="B24" s="4" t="s">
        <v>6</v>
      </c>
      <c r="C24" s="4" t="s">
        <v>6</v>
      </c>
      <c r="D24" s="4" t="s">
        <v>6</v>
      </c>
    </row>
    <row r="25" spans="1:4" x14ac:dyDescent="0.25">
      <c r="A25" s="2" t="s">
        <v>1191</v>
      </c>
      <c r="B25" s="4">
        <v>1</v>
      </c>
      <c r="C25" s="4" t="s">
        <v>6</v>
      </c>
      <c r="D25" s="4">
        <v>6</v>
      </c>
    </row>
    <row r="26" spans="1:4" x14ac:dyDescent="0.25">
      <c r="A26" s="2" t="s">
        <v>1199</v>
      </c>
      <c r="B26" s="4" t="s">
        <v>6</v>
      </c>
      <c r="C26" s="4" t="s">
        <v>6</v>
      </c>
      <c r="D26" s="4" t="s">
        <v>6</v>
      </c>
    </row>
    <row r="27" spans="1:4" ht="30" x14ac:dyDescent="0.25">
      <c r="A27" s="3" t="s">
        <v>1190</v>
      </c>
      <c r="B27" s="4" t="s">
        <v>6</v>
      </c>
      <c r="C27" s="4" t="s">
        <v>6</v>
      </c>
      <c r="D27" s="4" t="s">
        <v>6</v>
      </c>
    </row>
    <row r="28" spans="1:4" x14ac:dyDescent="0.25">
      <c r="A28" s="2" t="s">
        <v>1191</v>
      </c>
      <c r="B28" s="7">
        <v>73982</v>
      </c>
      <c r="C28" s="7">
        <v>78315</v>
      </c>
      <c r="D28" s="7">
        <v>40092</v>
      </c>
    </row>
    <row r="29" spans="1:4" x14ac:dyDescent="0.25">
      <c r="A29" s="2" t="s">
        <v>1192</v>
      </c>
      <c r="B29" s="7">
        <v>21542</v>
      </c>
      <c r="C29" s="7">
        <v>19755</v>
      </c>
      <c r="D29" s="7">
        <v>8483</v>
      </c>
    </row>
    <row r="30" spans="1:4" x14ac:dyDescent="0.25">
      <c r="A30" s="2" t="s">
        <v>1193</v>
      </c>
      <c r="B30" s="4">
        <v>-9</v>
      </c>
      <c r="C30" s="7">
        <v>-3510</v>
      </c>
      <c r="D30" s="7">
        <v>-2354</v>
      </c>
    </row>
    <row r="31" spans="1:4" x14ac:dyDescent="0.25">
      <c r="A31" s="2" t="s">
        <v>1194</v>
      </c>
      <c r="B31" s="6">
        <v>21533</v>
      </c>
      <c r="C31" s="6">
        <v>16245</v>
      </c>
      <c r="D31" s="6">
        <v>612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00</v>
      </c>
      <c r="B1" s="8" t="s">
        <v>2</v>
      </c>
      <c r="C1" s="8" t="s">
        <v>33</v>
      </c>
    </row>
    <row r="2" spans="1:3" ht="30" x14ac:dyDescent="0.25">
      <c r="A2" s="1" t="s">
        <v>32</v>
      </c>
      <c r="B2" s="8"/>
      <c r="C2" s="8"/>
    </row>
    <row r="3" spans="1:3" x14ac:dyDescent="0.25">
      <c r="A3" s="3" t="s">
        <v>1201</v>
      </c>
      <c r="B3" s="4" t="s">
        <v>6</v>
      </c>
      <c r="C3" s="4" t="s">
        <v>6</v>
      </c>
    </row>
    <row r="4" spans="1:3" x14ac:dyDescent="0.25">
      <c r="A4" s="2" t="s">
        <v>385</v>
      </c>
      <c r="B4" s="4" t="s">
        <v>6</v>
      </c>
      <c r="C4" s="6">
        <v>7</v>
      </c>
    </row>
    <row r="5" spans="1:3" x14ac:dyDescent="0.25">
      <c r="A5" s="2" t="s">
        <v>1202</v>
      </c>
      <c r="B5" s="7">
        <v>1858706</v>
      </c>
      <c r="C5" s="7">
        <v>1754370</v>
      </c>
    </row>
    <row r="6" spans="1:3" x14ac:dyDescent="0.25">
      <c r="A6" s="2" t="s">
        <v>1203</v>
      </c>
      <c r="B6" s="4">
        <v>0</v>
      </c>
      <c r="C6" s="4">
        <v>0</v>
      </c>
    </row>
    <row r="7" spans="1:3" x14ac:dyDescent="0.25">
      <c r="A7" s="2" t="s">
        <v>1204</v>
      </c>
      <c r="B7" s="4">
        <v>0</v>
      </c>
      <c r="C7" s="4">
        <v>0</v>
      </c>
    </row>
    <row r="8" spans="1:3" x14ac:dyDescent="0.25">
      <c r="A8" s="2" t="s">
        <v>456</v>
      </c>
      <c r="B8" s="4" t="s">
        <v>6</v>
      </c>
      <c r="C8" s="4" t="s">
        <v>6</v>
      </c>
    </row>
    <row r="9" spans="1:3" x14ac:dyDescent="0.25">
      <c r="A9" s="3" t="s">
        <v>1201</v>
      </c>
      <c r="B9" s="4" t="s">
        <v>6</v>
      </c>
      <c r="C9" s="4" t="s">
        <v>6</v>
      </c>
    </row>
    <row r="10" spans="1:3" x14ac:dyDescent="0.25">
      <c r="A10" s="2" t="s">
        <v>1202</v>
      </c>
      <c r="B10" s="7">
        <v>10298</v>
      </c>
      <c r="C10" s="7">
        <v>11759</v>
      </c>
    </row>
    <row r="11" spans="1:3" x14ac:dyDescent="0.25">
      <c r="A11" s="2" t="s">
        <v>1205</v>
      </c>
      <c r="B11" s="4" t="s">
        <v>6</v>
      </c>
      <c r="C11" s="4" t="s">
        <v>6</v>
      </c>
    </row>
    <row r="12" spans="1:3" x14ac:dyDescent="0.25">
      <c r="A12" s="3" t="s">
        <v>1201</v>
      </c>
      <c r="B12" s="4" t="s">
        <v>6</v>
      </c>
      <c r="C12" s="4" t="s">
        <v>6</v>
      </c>
    </row>
    <row r="13" spans="1:3" x14ac:dyDescent="0.25">
      <c r="A13" s="2" t="s">
        <v>1202</v>
      </c>
      <c r="B13" s="7">
        <v>13678</v>
      </c>
      <c r="C13" s="7">
        <v>9367</v>
      </c>
    </row>
    <row r="14" spans="1:3" x14ac:dyDescent="0.25">
      <c r="A14" s="2" t="s">
        <v>392</v>
      </c>
      <c r="B14" s="4" t="s">
        <v>6</v>
      </c>
      <c r="C14" s="4" t="s">
        <v>6</v>
      </c>
    </row>
    <row r="15" spans="1:3" x14ac:dyDescent="0.25">
      <c r="A15" s="3" t="s">
        <v>1201</v>
      </c>
      <c r="B15" s="4" t="s">
        <v>6</v>
      </c>
      <c r="C15" s="4" t="s">
        <v>6</v>
      </c>
    </row>
    <row r="16" spans="1:3" x14ac:dyDescent="0.25">
      <c r="A16" s="2" t="s">
        <v>1202</v>
      </c>
      <c r="B16" s="7">
        <v>17303</v>
      </c>
      <c r="C16" s="7">
        <v>16713</v>
      </c>
    </row>
    <row r="17" spans="1:3" x14ac:dyDescent="0.25">
      <c r="A17" s="2" t="s">
        <v>394</v>
      </c>
      <c r="B17" s="4" t="s">
        <v>6</v>
      </c>
      <c r="C17" s="4" t="s">
        <v>6</v>
      </c>
    </row>
    <row r="18" spans="1:3" x14ac:dyDescent="0.25">
      <c r="A18" s="3" t="s">
        <v>1201</v>
      </c>
      <c r="B18" s="4" t="s">
        <v>6</v>
      </c>
      <c r="C18" s="4" t="s">
        <v>6</v>
      </c>
    </row>
    <row r="19" spans="1:3" x14ac:dyDescent="0.25">
      <c r="A19" s="2" t="s">
        <v>1202</v>
      </c>
      <c r="B19" s="7">
        <v>418654</v>
      </c>
      <c r="C19" s="7">
        <v>375788</v>
      </c>
    </row>
    <row r="20" spans="1:3" ht="45" x14ac:dyDescent="0.25">
      <c r="A20" s="2" t="s">
        <v>1206</v>
      </c>
      <c r="B20" s="4" t="s">
        <v>6</v>
      </c>
      <c r="C20" s="4" t="s">
        <v>6</v>
      </c>
    </row>
    <row r="21" spans="1:3" x14ac:dyDescent="0.25">
      <c r="A21" s="3" t="s">
        <v>1201</v>
      </c>
      <c r="B21" s="4" t="s">
        <v>6</v>
      </c>
      <c r="C21" s="4" t="s">
        <v>6</v>
      </c>
    </row>
    <row r="22" spans="1:3" x14ac:dyDescent="0.25">
      <c r="A22" s="2" t="s">
        <v>1202</v>
      </c>
      <c r="B22" s="7">
        <v>418654</v>
      </c>
      <c r="C22" s="7">
        <v>375788</v>
      </c>
    </row>
    <row r="23" spans="1:3" x14ac:dyDescent="0.25">
      <c r="A23" s="2" t="s">
        <v>1207</v>
      </c>
      <c r="B23" s="7">
        <v>418654</v>
      </c>
      <c r="C23" s="7">
        <v>375788</v>
      </c>
    </row>
    <row r="24" spans="1:3" ht="45" x14ac:dyDescent="0.25">
      <c r="A24" s="2" t="s">
        <v>1208</v>
      </c>
      <c r="B24" s="4" t="s">
        <v>6</v>
      </c>
      <c r="C24" s="4" t="s">
        <v>6</v>
      </c>
    </row>
    <row r="25" spans="1:3" x14ac:dyDescent="0.25">
      <c r="A25" s="3" t="s">
        <v>1201</v>
      </c>
      <c r="B25" s="4" t="s">
        <v>6</v>
      </c>
      <c r="C25" s="4" t="s">
        <v>6</v>
      </c>
    </row>
    <row r="26" spans="1:3" x14ac:dyDescent="0.25">
      <c r="A26" s="2" t="s">
        <v>1202</v>
      </c>
      <c r="B26" s="7">
        <v>418654</v>
      </c>
      <c r="C26" s="7">
        <v>375788</v>
      </c>
    </row>
    <row r="27" spans="1:3" ht="45" x14ac:dyDescent="0.25">
      <c r="A27" s="2" t="s">
        <v>1209</v>
      </c>
      <c r="B27" s="4" t="s">
        <v>6</v>
      </c>
      <c r="C27" s="4" t="s">
        <v>6</v>
      </c>
    </row>
    <row r="28" spans="1:3" x14ac:dyDescent="0.25">
      <c r="A28" s="3" t="s">
        <v>1201</v>
      </c>
      <c r="B28" s="4" t="s">
        <v>6</v>
      </c>
      <c r="C28" s="4" t="s">
        <v>6</v>
      </c>
    </row>
    <row r="29" spans="1:3" x14ac:dyDescent="0.25">
      <c r="A29" s="2" t="s">
        <v>385</v>
      </c>
      <c r="B29" s="4" t="s">
        <v>6</v>
      </c>
      <c r="C29" s="4">
        <v>7</v>
      </c>
    </row>
    <row r="30" spans="1:3" x14ac:dyDescent="0.25">
      <c r="A30" s="2" t="s">
        <v>1202</v>
      </c>
      <c r="B30" s="7">
        <v>1440052</v>
      </c>
      <c r="C30" s="7">
        <v>1378582</v>
      </c>
    </row>
    <row r="31" spans="1:3" x14ac:dyDescent="0.25">
      <c r="A31" s="2" t="s">
        <v>1207</v>
      </c>
      <c r="B31" s="7">
        <v>1440052</v>
      </c>
      <c r="C31" s="7">
        <v>1378589</v>
      </c>
    </row>
    <row r="32" spans="1:3" ht="45" x14ac:dyDescent="0.25">
      <c r="A32" s="2" t="s">
        <v>1210</v>
      </c>
      <c r="B32" s="4" t="s">
        <v>6</v>
      </c>
      <c r="C32" s="4" t="s">
        <v>6</v>
      </c>
    </row>
    <row r="33" spans="1:3" x14ac:dyDescent="0.25">
      <c r="A33" s="3" t="s">
        <v>1201</v>
      </c>
      <c r="B33" s="4" t="s">
        <v>6</v>
      </c>
      <c r="C33" s="4" t="s">
        <v>6</v>
      </c>
    </row>
    <row r="34" spans="1:3" x14ac:dyDescent="0.25">
      <c r="A34" s="2" t="s">
        <v>1202</v>
      </c>
      <c r="B34" s="7">
        <v>10298</v>
      </c>
      <c r="C34" s="7">
        <v>11759</v>
      </c>
    </row>
    <row r="35" spans="1:3" ht="45" x14ac:dyDescent="0.25">
      <c r="A35" s="2" t="s">
        <v>1211</v>
      </c>
      <c r="B35" s="4" t="s">
        <v>6</v>
      </c>
      <c r="C35" s="4" t="s">
        <v>6</v>
      </c>
    </row>
    <row r="36" spans="1:3" x14ac:dyDescent="0.25">
      <c r="A36" s="3" t="s">
        <v>1201</v>
      </c>
      <c r="B36" s="4" t="s">
        <v>6</v>
      </c>
      <c r="C36" s="4" t="s">
        <v>6</v>
      </c>
    </row>
    <row r="37" spans="1:3" x14ac:dyDescent="0.25">
      <c r="A37" s="2" t="s">
        <v>1202</v>
      </c>
      <c r="B37" s="7">
        <v>526038</v>
      </c>
      <c r="C37" s="7">
        <v>580708</v>
      </c>
    </row>
    <row r="38" spans="1:3" ht="45" x14ac:dyDescent="0.25">
      <c r="A38" s="2" t="s">
        <v>1212</v>
      </c>
      <c r="B38" s="4" t="s">
        <v>6</v>
      </c>
      <c r="C38" s="4" t="s">
        <v>6</v>
      </c>
    </row>
    <row r="39" spans="1:3" x14ac:dyDescent="0.25">
      <c r="A39" s="3" t="s">
        <v>1201</v>
      </c>
      <c r="B39" s="4" t="s">
        <v>6</v>
      </c>
      <c r="C39" s="4" t="s">
        <v>6</v>
      </c>
    </row>
    <row r="40" spans="1:3" x14ac:dyDescent="0.25">
      <c r="A40" s="2" t="s">
        <v>1202</v>
      </c>
      <c r="B40" s="7">
        <v>244416</v>
      </c>
      <c r="C40" s="7">
        <v>250387</v>
      </c>
    </row>
    <row r="41" spans="1:3" ht="45" x14ac:dyDescent="0.25">
      <c r="A41" s="2" t="s">
        <v>1213</v>
      </c>
      <c r="B41" s="4" t="s">
        <v>6</v>
      </c>
      <c r="C41" s="4" t="s">
        <v>6</v>
      </c>
    </row>
    <row r="42" spans="1:3" x14ac:dyDescent="0.25">
      <c r="A42" s="3" t="s">
        <v>1201</v>
      </c>
      <c r="B42" s="4" t="s">
        <v>6</v>
      </c>
      <c r="C42" s="4" t="s">
        <v>6</v>
      </c>
    </row>
    <row r="43" spans="1:3" x14ac:dyDescent="0.25">
      <c r="A43" s="2" t="s">
        <v>1202</v>
      </c>
      <c r="B43" s="7">
        <v>106309</v>
      </c>
      <c r="C43" s="7">
        <v>77329</v>
      </c>
    </row>
    <row r="44" spans="1:3" ht="45" x14ac:dyDescent="0.25">
      <c r="A44" s="2" t="s">
        <v>1214</v>
      </c>
      <c r="B44" s="4" t="s">
        <v>6</v>
      </c>
      <c r="C44" s="4" t="s">
        <v>6</v>
      </c>
    </row>
    <row r="45" spans="1:3" x14ac:dyDescent="0.25">
      <c r="A45" s="3" t="s">
        <v>1201</v>
      </c>
      <c r="B45" s="4" t="s">
        <v>6</v>
      </c>
      <c r="C45" s="4" t="s">
        <v>6</v>
      </c>
    </row>
    <row r="46" spans="1:3" x14ac:dyDescent="0.25">
      <c r="A46" s="2" t="s">
        <v>1202</v>
      </c>
      <c r="B46" s="7">
        <v>13678</v>
      </c>
      <c r="C46" s="7">
        <v>9367</v>
      </c>
    </row>
    <row r="47" spans="1:3" ht="45" x14ac:dyDescent="0.25">
      <c r="A47" s="2" t="s">
        <v>1215</v>
      </c>
      <c r="B47" s="4" t="s">
        <v>6</v>
      </c>
      <c r="C47" s="4" t="s">
        <v>6</v>
      </c>
    </row>
    <row r="48" spans="1:3" x14ac:dyDescent="0.25">
      <c r="A48" s="3" t="s">
        <v>1201</v>
      </c>
      <c r="B48" s="4" t="s">
        <v>6</v>
      </c>
      <c r="C48" s="4" t="s">
        <v>6</v>
      </c>
    </row>
    <row r="49" spans="1:3" x14ac:dyDescent="0.25">
      <c r="A49" s="2" t="s">
        <v>1202</v>
      </c>
      <c r="B49" s="7">
        <v>17303</v>
      </c>
      <c r="C49" s="7">
        <v>16713</v>
      </c>
    </row>
    <row r="50" spans="1:3" ht="45" x14ac:dyDescent="0.25">
      <c r="A50" s="2" t="s">
        <v>1216</v>
      </c>
      <c r="B50" s="4" t="s">
        <v>6</v>
      </c>
      <c r="C50" s="4" t="s">
        <v>6</v>
      </c>
    </row>
    <row r="51" spans="1:3" x14ac:dyDescent="0.25">
      <c r="A51" s="3" t="s">
        <v>1201</v>
      </c>
      <c r="B51" s="4" t="s">
        <v>6</v>
      </c>
      <c r="C51" s="4" t="s">
        <v>6</v>
      </c>
    </row>
    <row r="52" spans="1:3" x14ac:dyDescent="0.25">
      <c r="A52" s="2" t="s">
        <v>1202</v>
      </c>
      <c r="B52" s="7">
        <v>522010</v>
      </c>
      <c r="C52" s="7">
        <v>432319</v>
      </c>
    </row>
    <row r="53" spans="1:3" ht="30" x14ac:dyDescent="0.25">
      <c r="A53" s="2" t="s">
        <v>1217</v>
      </c>
      <c r="B53" s="4" t="s">
        <v>6</v>
      </c>
      <c r="C53" s="4" t="s">
        <v>6</v>
      </c>
    </row>
    <row r="54" spans="1:3" x14ac:dyDescent="0.25">
      <c r="A54" s="3" t="s">
        <v>1201</v>
      </c>
      <c r="B54" s="4" t="s">
        <v>6</v>
      </c>
      <c r="C54" s="4" t="s">
        <v>6</v>
      </c>
    </row>
    <row r="55" spans="1:3" x14ac:dyDescent="0.25">
      <c r="A55" s="2" t="s">
        <v>385</v>
      </c>
      <c r="B55" s="4" t="s">
        <v>6</v>
      </c>
      <c r="C55" s="4">
        <v>7</v>
      </c>
    </row>
    <row r="56" spans="1:3" x14ac:dyDescent="0.25">
      <c r="A56" s="2" t="s">
        <v>1202</v>
      </c>
      <c r="B56" s="7">
        <v>1858706</v>
      </c>
      <c r="C56" s="7">
        <v>1754370</v>
      </c>
    </row>
    <row r="57" spans="1:3" x14ac:dyDescent="0.25">
      <c r="A57" s="2" t="s">
        <v>1207</v>
      </c>
      <c r="B57" s="7">
        <v>1858706</v>
      </c>
      <c r="C57" s="7">
        <v>1754377</v>
      </c>
    </row>
    <row r="58" spans="1:3" ht="30" x14ac:dyDescent="0.25">
      <c r="A58" s="2" t="s">
        <v>1218</v>
      </c>
      <c r="B58" s="4" t="s">
        <v>6</v>
      </c>
      <c r="C58" s="4" t="s">
        <v>6</v>
      </c>
    </row>
    <row r="59" spans="1:3" x14ac:dyDescent="0.25">
      <c r="A59" s="3" t="s">
        <v>1201</v>
      </c>
      <c r="B59" s="4" t="s">
        <v>6</v>
      </c>
      <c r="C59" s="4" t="s">
        <v>6</v>
      </c>
    </row>
    <row r="60" spans="1:3" x14ac:dyDescent="0.25">
      <c r="A60" s="2" t="s">
        <v>1202</v>
      </c>
      <c r="B60" s="7">
        <v>10298</v>
      </c>
      <c r="C60" s="7">
        <v>11759</v>
      </c>
    </row>
    <row r="61" spans="1:3" ht="30" x14ac:dyDescent="0.25">
      <c r="A61" s="2" t="s">
        <v>1219</v>
      </c>
      <c r="B61" s="4" t="s">
        <v>6</v>
      </c>
      <c r="C61" s="4" t="s">
        <v>6</v>
      </c>
    </row>
    <row r="62" spans="1:3" x14ac:dyDescent="0.25">
      <c r="A62" s="3" t="s">
        <v>1201</v>
      </c>
      <c r="B62" s="4" t="s">
        <v>6</v>
      </c>
      <c r="C62" s="4" t="s">
        <v>6</v>
      </c>
    </row>
    <row r="63" spans="1:3" x14ac:dyDescent="0.25">
      <c r="A63" s="2" t="s">
        <v>1202</v>
      </c>
      <c r="B63" s="7">
        <v>526038</v>
      </c>
      <c r="C63" s="7">
        <v>580708</v>
      </c>
    </row>
    <row r="64" spans="1:3" ht="30" x14ac:dyDescent="0.25">
      <c r="A64" s="2" t="s">
        <v>1220</v>
      </c>
      <c r="B64" s="4" t="s">
        <v>6</v>
      </c>
      <c r="C64" s="4" t="s">
        <v>6</v>
      </c>
    </row>
    <row r="65" spans="1:3" x14ac:dyDescent="0.25">
      <c r="A65" s="3" t="s">
        <v>1201</v>
      </c>
      <c r="B65" s="4" t="s">
        <v>6</v>
      </c>
      <c r="C65" s="4" t="s">
        <v>6</v>
      </c>
    </row>
    <row r="66" spans="1:3" x14ac:dyDescent="0.25">
      <c r="A66" s="2" t="s">
        <v>1202</v>
      </c>
      <c r="B66" s="7">
        <v>244416</v>
      </c>
      <c r="C66" s="7">
        <v>250387</v>
      </c>
    </row>
    <row r="67" spans="1:3" ht="30" x14ac:dyDescent="0.25">
      <c r="A67" s="2" t="s">
        <v>1221</v>
      </c>
      <c r="B67" s="4" t="s">
        <v>6</v>
      </c>
      <c r="C67" s="4" t="s">
        <v>6</v>
      </c>
    </row>
    <row r="68" spans="1:3" x14ac:dyDescent="0.25">
      <c r="A68" s="3" t="s">
        <v>1201</v>
      </c>
      <c r="B68" s="4" t="s">
        <v>6</v>
      </c>
      <c r="C68" s="4" t="s">
        <v>6</v>
      </c>
    </row>
    <row r="69" spans="1:3" x14ac:dyDescent="0.25">
      <c r="A69" s="2" t="s">
        <v>1202</v>
      </c>
      <c r="B69" s="7">
        <v>106309</v>
      </c>
      <c r="C69" s="7">
        <v>77329</v>
      </c>
    </row>
    <row r="70" spans="1:3" ht="30" x14ac:dyDescent="0.25">
      <c r="A70" s="2" t="s">
        <v>1222</v>
      </c>
      <c r="B70" s="4" t="s">
        <v>6</v>
      </c>
      <c r="C70" s="4" t="s">
        <v>6</v>
      </c>
    </row>
    <row r="71" spans="1:3" x14ac:dyDescent="0.25">
      <c r="A71" s="3" t="s">
        <v>1201</v>
      </c>
      <c r="B71" s="4" t="s">
        <v>6</v>
      </c>
      <c r="C71" s="4" t="s">
        <v>6</v>
      </c>
    </row>
    <row r="72" spans="1:3" x14ac:dyDescent="0.25">
      <c r="A72" s="2" t="s">
        <v>1202</v>
      </c>
      <c r="B72" s="7">
        <v>13678</v>
      </c>
      <c r="C72" s="7">
        <v>9367</v>
      </c>
    </row>
    <row r="73" spans="1:3" ht="30" x14ac:dyDescent="0.25">
      <c r="A73" s="2" t="s">
        <v>1223</v>
      </c>
      <c r="B73" s="4" t="s">
        <v>6</v>
      </c>
      <c r="C73" s="4" t="s">
        <v>6</v>
      </c>
    </row>
    <row r="74" spans="1:3" x14ac:dyDescent="0.25">
      <c r="A74" s="3" t="s">
        <v>1201</v>
      </c>
      <c r="B74" s="4" t="s">
        <v>6</v>
      </c>
      <c r="C74" s="4" t="s">
        <v>6</v>
      </c>
    </row>
    <row r="75" spans="1:3" x14ac:dyDescent="0.25">
      <c r="A75" s="2" t="s">
        <v>1202</v>
      </c>
      <c r="B75" s="7">
        <v>17303</v>
      </c>
      <c r="C75" s="7">
        <v>16713</v>
      </c>
    </row>
    <row r="76" spans="1:3" ht="30" x14ac:dyDescent="0.25">
      <c r="A76" s="2" t="s">
        <v>1224</v>
      </c>
      <c r="B76" s="4" t="s">
        <v>6</v>
      </c>
      <c r="C76" s="4" t="s">
        <v>6</v>
      </c>
    </row>
    <row r="77" spans="1:3" x14ac:dyDescent="0.25">
      <c r="A77" s="3" t="s">
        <v>1201</v>
      </c>
      <c r="B77" s="4" t="s">
        <v>6</v>
      </c>
      <c r="C77" s="4" t="s">
        <v>6</v>
      </c>
    </row>
    <row r="78" spans="1:3" x14ac:dyDescent="0.25">
      <c r="A78" s="2" t="s">
        <v>1202</v>
      </c>
      <c r="B78" s="7">
        <v>522010</v>
      </c>
      <c r="C78" s="7">
        <v>432319</v>
      </c>
    </row>
    <row r="79" spans="1:3" ht="30" x14ac:dyDescent="0.25">
      <c r="A79" s="2" t="s">
        <v>1225</v>
      </c>
      <c r="B79" s="4" t="s">
        <v>6</v>
      </c>
      <c r="C79" s="4" t="s">
        <v>6</v>
      </c>
    </row>
    <row r="80" spans="1:3" x14ac:dyDescent="0.25">
      <c r="A80" s="3" t="s">
        <v>1201</v>
      </c>
      <c r="B80" s="4" t="s">
        <v>6</v>
      </c>
      <c r="C80" s="4" t="s">
        <v>6</v>
      </c>
    </row>
    <row r="81" spans="1:3" x14ac:dyDescent="0.25">
      <c r="A81" s="2" t="s">
        <v>1202</v>
      </c>
      <c r="B81" s="6">
        <v>418654</v>
      </c>
      <c r="C81" s="6">
        <v>37578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1226</v>
      </c>
      <c r="B1" s="1" t="s">
        <v>2</v>
      </c>
      <c r="C1" s="1" t="s">
        <v>33</v>
      </c>
    </row>
    <row r="2" spans="1:3" ht="30" x14ac:dyDescent="0.25">
      <c r="A2" s="3" t="s">
        <v>1227</v>
      </c>
      <c r="B2" s="4" t="s">
        <v>6</v>
      </c>
      <c r="C2" s="4" t="s">
        <v>6</v>
      </c>
    </row>
    <row r="3" spans="1:3" x14ac:dyDescent="0.25">
      <c r="A3" s="2" t="s">
        <v>402</v>
      </c>
      <c r="B3" s="6">
        <v>12048000</v>
      </c>
      <c r="C3" s="4" t="s">
        <v>6</v>
      </c>
    </row>
    <row r="4" spans="1:3" x14ac:dyDescent="0.25">
      <c r="A4" s="2" t="s">
        <v>403</v>
      </c>
      <c r="B4" s="7">
        <v>150049000</v>
      </c>
      <c r="C4" s="4" t="s">
        <v>6</v>
      </c>
    </row>
    <row r="5" spans="1:3" x14ac:dyDescent="0.25">
      <c r="A5" s="2" t="s">
        <v>404</v>
      </c>
      <c r="B5" s="7">
        <v>668637000</v>
      </c>
      <c r="C5" s="4" t="s">
        <v>6</v>
      </c>
    </row>
    <row r="6" spans="1:3" x14ac:dyDescent="0.25">
      <c r="A6" s="2" t="s">
        <v>405</v>
      </c>
      <c r="B6" s="7">
        <v>250127000</v>
      </c>
      <c r="C6" s="4" t="s">
        <v>6</v>
      </c>
    </row>
    <row r="7" spans="1:3" x14ac:dyDescent="0.25">
      <c r="A7" s="2" t="s">
        <v>1228</v>
      </c>
      <c r="B7" s="7">
        <v>1431049000</v>
      </c>
      <c r="C7" s="7">
        <v>1294350000</v>
      </c>
    </row>
    <row r="8" spans="1:3" ht="30" x14ac:dyDescent="0.25">
      <c r="A8" s="3" t="s">
        <v>1229</v>
      </c>
      <c r="B8" s="4" t="s">
        <v>6</v>
      </c>
      <c r="C8" s="4" t="s">
        <v>6</v>
      </c>
    </row>
    <row r="9" spans="1:3" x14ac:dyDescent="0.25">
      <c r="A9" s="2" t="s">
        <v>402</v>
      </c>
      <c r="B9" s="7">
        <v>12102000</v>
      </c>
      <c r="C9" s="4" t="s">
        <v>6</v>
      </c>
    </row>
    <row r="10" spans="1:3" x14ac:dyDescent="0.25">
      <c r="A10" s="2" t="s">
        <v>403</v>
      </c>
      <c r="B10" s="7">
        <v>158587000</v>
      </c>
      <c r="C10" s="4" t="s">
        <v>6</v>
      </c>
    </row>
    <row r="11" spans="1:3" x14ac:dyDescent="0.25">
      <c r="A11" s="2" t="s">
        <v>404</v>
      </c>
      <c r="B11" s="7">
        <v>675290000</v>
      </c>
      <c r="C11" s="4" t="s">
        <v>6</v>
      </c>
    </row>
    <row r="12" spans="1:3" x14ac:dyDescent="0.25">
      <c r="A12" s="2" t="s">
        <v>405</v>
      </c>
      <c r="B12" s="7">
        <v>243348000</v>
      </c>
      <c r="C12" s="4" t="s">
        <v>6</v>
      </c>
    </row>
    <row r="13" spans="1:3" x14ac:dyDescent="0.25">
      <c r="A13" s="2" t="s">
        <v>1230</v>
      </c>
      <c r="B13" s="7">
        <v>1440052000</v>
      </c>
      <c r="C13" s="7">
        <v>1378582000</v>
      </c>
    </row>
    <row r="14" spans="1:3" ht="30" x14ac:dyDescent="0.25">
      <c r="A14" s="3" t="s">
        <v>1231</v>
      </c>
      <c r="B14" s="4" t="s">
        <v>6</v>
      </c>
      <c r="C14" s="4" t="s">
        <v>6</v>
      </c>
    </row>
    <row r="15" spans="1:3" x14ac:dyDescent="0.25">
      <c r="A15" s="2" t="s">
        <v>403</v>
      </c>
      <c r="B15" s="7">
        <v>651000</v>
      </c>
      <c r="C15" s="4" t="s">
        <v>6</v>
      </c>
    </row>
    <row r="16" spans="1:3" x14ac:dyDescent="0.25">
      <c r="A16" s="2" t="s">
        <v>1228</v>
      </c>
      <c r="B16" s="7">
        <v>651000</v>
      </c>
      <c r="C16" s="7">
        <v>11728000</v>
      </c>
    </row>
    <row r="17" spans="1:3" ht="30" x14ac:dyDescent="0.25">
      <c r="A17" s="3" t="s">
        <v>1232</v>
      </c>
      <c r="B17" s="4" t="s">
        <v>6</v>
      </c>
      <c r="C17" s="4" t="s">
        <v>6</v>
      </c>
    </row>
    <row r="18" spans="1:3" x14ac:dyDescent="0.25">
      <c r="A18" s="2" t="s">
        <v>403</v>
      </c>
      <c r="B18" s="7">
        <v>687000</v>
      </c>
      <c r="C18" s="4" t="s">
        <v>6</v>
      </c>
    </row>
    <row r="19" spans="1:3" x14ac:dyDescent="0.25">
      <c r="A19" s="2" t="s">
        <v>1230</v>
      </c>
      <c r="B19" s="7">
        <v>687000</v>
      </c>
      <c r="C19" s="7">
        <v>11868000</v>
      </c>
    </row>
    <row r="20" spans="1:3" ht="30" x14ac:dyDescent="0.25">
      <c r="A20" s="3" t="s">
        <v>1233</v>
      </c>
      <c r="B20" s="4" t="s">
        <v>6</v>
      </c>
      <c r="C20" s="4" t="s">
        <v>6</v>
      </c>
    </row>
    <row r="21" spans="1:3" x14ac:dyDescent="0.25">
      <c r="A21" s="2" t="s">
        <v>402</v>
      </c>
      <c r="B21" s="7">
        <v>12048000</v>
      </c>
      <c r="C21" s="4" t="s">
        <v>6</v>
      </c>
    </row>
    <row r="22" spans="1:3" x14ac:dyDescent="0.25">
      <c r="A22" s="2" t="s">
        <v>403</v>
      </c>
      <c r="B22" s="7">
        <v>150700000</v>
      </c>
      <c r="C22" s="4" t="s">
        <v>6</v>
      </c>
    </row>
    <row r="23" spans="1:3" x14ac:dyDescent="0.25">
      <c r="A23" s="2" t="s">
        <v>404</v>
      </c>
      <c r="B23" s="7">
        <v>668637000</v>
      </c>
      <c r="C23" s="4" t="s">
        <v>6</v>
      </c>
    </row>
    <row r="24" spans="1:3" x14ac:dyDescent="0.25">
      <c r="A24" s="2" t="s">
        <v>405</v>
      </c>
      <c r="B24" s="7">
        <v>250127000</v>
      </c>
      <c r="C24" s="4" t="s">
        <v>6</v>
      </c>
    </row>
    <row r="25" spans="1:3" x14ac:dyDescent="0.25">
      <c r="A25" s="2" t="s">
        <v>1228</v>
      </c>
      <c r="B25" s="7">
        <v>1431700000</v>
      </c>
      <c r="C25" s="4" t="s">
        <v>6</v>
      </c>
    </row>
    <row r="26" spans="1:3" ht="30" x14ac:dyDescent="0.25">
      <c r="A26" s="3" t="s">
        <v>1234</v>
      </c>
      <c r="B26" s="4" t="s">
        <v>6</v>
      </c>
      <c r="C26" s="4" t="s">
        <v>6</v>
      </c>
    </row>
    <row r="27" spans="1:3" x14ac:dyDescent="0.25">
      <c r="A27" s="2" t="s">
        <v>402</v>
      </c>
      <c r="B27" s="7">
        <v>12102000</v>
      </c>
      <c r="C27" s="4" t="s">
        <v>6</v>
      </c>
    </row>
    <row r="28" spans="1:3" x14ac:dyDescent="0.25">
      <c r="A28" s="2" t="s">
        <v>403</v>
      </c>
      <c r="B28" s="7">
        <v>159274000</v>
      </c>
      <c r="C28" s="4" t="s">
        <v>6</v>
      </c>
    </row>
    <row r="29" spans="1:3" x14ac:dyDescent="0.25">
      <c r="A29" s="2" t="s">
        <v>404</v>
      </c>
      <c r="B29" s="7">
        <v>675290000</v>
      </c>
      <c r="C29" s="4" t="s">
        <v>6</v>
      </c>
    </row>
    <row r="30" spans="1:3" x14ac:dyDescent="0.25">
      <c r="A30" s="2" t="s">
        <v>405</v>
      </c>
      <c r="B30" s="7">
        <v>243348000</v>
      </c>
      <c r="C30" s="4" t="s">
        <v>6</v>
      </c>
    </row>
    <row r="31" spans="1:3" x14ac:dyDescent="0.25">
      <c r="A31" s="2" t="s">
        <v>1230</v>
      </c>
      <c r="B31" s="7">
        <v>1440739000</v>
      </c>
      <c r="C31" s="4" t="s">
        <v>6</v>
      </c>
    </row>
    <row r="32" spans="1:3" ht="45" x14ac:dyDescent="0.25">
      <c r="A32" s="2" t="s">
        <v>1235</v>
      </c>
      <c r="B32" s="7">
        <v>208800000</v>
      </c>
      <c r="C32" s="7">
        <v>219700000</v>
      </c>
    </row>
    <row r="33" spans="1:3" x14ac:dyDescent="0.25">
      <c r="A33" s="2" t="s">
        <v>1236</v>
      </c>
      <c r="B33" s="4" t="s">
        <v>6</v>
      </c>
      <c r="C33" s="4" t="s">
        <v>6</v>
      </c>
    </row>
    <row r="34" spans="1:3" ht="30" x14ac:dyDescent="0.25">
      <c r="A34" s="3" t="s">
        <v>1227</v>
      </c>
      <c r="B34" s="4" t="s">
        <v>6</v>
      </c>
      <c r="C34" s="4" t="s">
        <v>6</v>
      </c>
    </row>
    <row r="35" spans="1:3" x14ac:dyDescent="0.25">
      <c r="A35" s="2" t="s">
        <v>1228</v>
      </c>
      <c r="B35" s="7">
        <v>350188000</v>
      </c>
      <c r="C35" s="4" t="s">
        <v>6</v>
      </c>
    </row>
    <row r="36" spans="1:3" ht="30" x14ac:dyDescent="0.25">
      <c r="A36" s="3" t="s">
        <v>1229</v>
      </c>
      <c r="B36" s="4" t="s">
        <v>6</v>
      </c>
      <c r="C36" s="4" t="s">
        <v>6</v>
      </c>
    </row>
    <row r="37" spans="1:3" x14ac:dyDescent="0.25">
      <c r="A37" s="2" t="s">
        <v>1230</v>
      </c>
      <c r="B37" s="7">
        <v>350725000</v>
      </c>
      <c r="C37" s="4" t="s">
        <v>6</v>
      </c>
    </row>
    <row r="38" spans="1:3" ht="30" x14ac:dyDescent="0.25">
      <c r="A38" s="3" t="s">
        <v>1233</v>
      </c>
      <c r="B38" s="4" t="s">
        <v>6</v>
      </c>
      <c r="C38" s="4" t="s">
        <v>6</v>
      </c>
    </row>
    <row r="39" spans="1:3" x14ac:dyDescent="0.25">
      <c r="A39" s="2" t="s">
        <v>1228</v>
      </c>
      <c r="B39" s="7">
        <v>350188000</v>
      </c>
      <c r="C39" s="4" t="s">
        <v>6</v>
      </c>
    </row>
    <row r="40" spans="1:3" ht="30" x14ac:dyDescent="0.25">
      <c r="A40" s="3" t="s">
        <v>1234</v>
      </c>
      <c r="B40" s="4" t="s">
        <v>6</v>
      </c>
      <c r="C40" s="4" t="s">
        <v>6</v>
      </c>
    </row>
    <row r="41" spans="1:3" x14ac:dyDescent="0.25">
      <c r="A41" s="2" t="s">
        <v>1230</v>
      </c>
      <c r="B41" s="6">
        <v>350725000</v>
      </c>
      <c r="C41" s="4" t="s">
        <v>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237</v>
      </c>
      <c r="B1" s="1" t="s">
        <v>1</v>
      </c>
      <c r="C1" s="1"/>
    </row>
    <row r="2" spans="1:3" ht="30" x14ac:dyDescent="0.25">
      <c r="A2" s="1" t="s">
        <v>32</v>
      </c>
      <c r="B2" s="1" t="s">
        <v>2</v>
      </c>
      <c r="C2" s="1" t="s">
        <v>33</v>
      </c>
    </row>
    <row r="3" spans="1:3" x14ac:dyDescent="0.25">
      <c r="A3" s="3" t="s">
        <v>338</v>
      </c>
      <c r="B3" s="4" t="s">
        <v>6</v>
      </c>
      <c r="C3" s="4" t="s">
        <v>6</v>
      </c>
    </row>
    <row r="4" spans="1:3" x14ac:dyDescent="0.25">
      <c r="A4" s="2" t="s">
        <v>1238</v>
      </c>
      <c r="B4" s="6">
        <v>1649897</v>
      </c>
      <c r="C4" s="6">
        <v>1534637</v>
      </c>
    </row>
    <row r="5" spans="1:3" x14ac:dyDescent="0.25">
      <c r="A5" s="2" t="s">
        <v>1239</v>
      </c>
      <c r="B5" s="7">
        <v>1858706</v>
      </c>
      <c r="C5" s="7">
        <v>1754370</v>
      </c>
    </row>
    <row r="6" spans="1:3" x14ac:dyDescent="0.25">
      <c r="A6" s="2" t="s">
        <v>1240</v>
      </c>
      <c r="B6" s="7">
        <v>237742</v>
      </c>
      <c r="C6" s="7">
        <v>220991</v>
      </c>
    </row>
    <row r="7" spans="1:3" x14ac:dyDescent="0.25">
      <c r="A7" s="2" t="s">
        <v>1241</v>
      </c>
      <c r="B7" s="7">
        <v>-28933</v>
      </c>
      <c r="C7" s="7">
        <v>-1258</v>
      </c>
    </row>
    <row r="8" spans="1:3" x14ac:dyDescent="0.25">
      <c r="A8" s="3" t="s">
        <v>340</v>
      </c>
      <c r="B8" s="4" t="s">
        <v>6</v>
      </c>
      <c r="C8" s="4" t="s">
        <v>6</v>
      </c>
    </row>
    <row r="9" spans="1:3" x14ac:dyDescent="0.25">
      <c r="A9" s="2" t="s">
        <v>1238</v>
      </c>
      <c r="B9" s="4">
        <v>651</v>
      </c>
      <c r="C9" s="7">
        <v>11728</v>
      </c>
    </row>
    <row r="10" spans="1:3" x14ac:dyDescent="0.25">
      <c r="A10" s="2" t="s">
        <v>1239</v>
      </c>
      <c r="B10" s="4">
        <v>687</v>
      </c>
      <c r="C10" s="7">
        <v>11868</v>
      </c>
    </row>
    <row r="11" spans="1:3" x14ac:dyDescent="0.25">
      <c r="A11" s="2" t="s">
        <v>1242</v>
      </c>
      <c r="B11" s="4">
        <v>36</v>
      </c>
      <c r="C11" s="4">
        <v>140</v>
      </c>
    </row>
    <row r="12" spans="1:3" x14ac:dyDescent="0.25">
      <c r="A12" s="3" t="s">
        <v>385</v>
      </c>
      <c r="B12" s="4" t="s">
        <v>6</v>
      </c>
      <c r="C12" s="4" t="s">
        <v>6</v>
      </c>
    </row>
    <row r="13" spans="1:3" x14ac:dyDescent="0.25">
      <c r="A13" s="2" t="s">
        <v>1238</v>
      </c>
      <c r="B13" s="4" t="s">
        <v>6</v>
      </c>
      <c r="C13" s="4">
        <v>6</v>
      </c>
    </row>
    <row r="14" spans="1:3" x14ac:dyDescent="0.25">
      <c r="A14" s="2" t="s">
        <v>1239</v>
      </c>
      <c r="B14" s="4" t="s">
        <v>6</v>
      </c>
      <c r="C14" s="4">
        <v>7</v>
      </c>
    </row>
    <row r="15" spans="1:3" ht="30" x14ac:dyDescent="0.25">
      <c r="A15" s="3" t="s">
        <v>1243</v>
      </c>
      <c r="B15" s="4" t="s">
        <v>6</v>
      </c>
      <c r="C15" s="4" t="s">
        <v>6</v>
      </c>
    </row>
    <row r="16" spans="1:3" x14ac:dyDescent="0.25">
      <c r="A16" s="2" t="s">
        <v>1238</v>
      </c>
      <c r="B16" s="7">
        <v>1650548</v>
      </c>
      <c r="C16" s="7">
        <v>1546371</v>
      </c>
    </row>
    <row r="17" spans="1:3" x14ac:dyDescent="0.25">
      <c r="A17" s="2" t="s">
        <v>1239</v>
      </c>
      <c r="B17" s="7">
        <v>1859393</v>
      </c>
      <c r="C17" s="7">
        <v>1766245</v>
      </c>
    </row>
    <row r="18" spans="1:3" x14ac:dyDescent="0.25">
      <c r="A18" s="2" t="s">
        <v>1240</v>
      </c>
      <c r="B18" s="7">
        <v>237778</v>
      </c>
      <c r="C18" s="7">
        <v>221131</v>
      </c>
    </row>
    <row r="19" spans="1:3" x14ac:dyDescent="0.25">
      <c r="A19" s="2" t="s">
        <v>1241</v>
      </c>
      <c r="B19" s="7">
        <v>-28933</v>
      </c>
      <c r="C19" s="7">
        <v>-1258</v>
      </c>
    </row>
    <row r="20" spans="1:3" x14ac:dyDescent="0.25">
      <c r="A20" s="2" t="s">
        <v>392</v>
      </c>
      <c r="B20" s="4" t="s">
        <v>6</v>
      </c>
      <c r="C20" s="4" t="s">
        <v>6</v>
      </c>
    </row>
    <row r="21" spans="1:3" x14ac:dyDescent="0.25">
      <c r="A21" s="3" t="s">
        <v>338</v>
      </c>
      <c r="B21" s="4" t="s">
        <v>6</v>
      </c>
      <c r="C21" s="4" t="s">
        <v>6</v>
      </c>
    </row>
    <row r="22" spans="1:3" x14ac:dyDescent="0.25">
      <c r="A22" s="2" t="s">
        <v>1238</v>
      </c>
      <c r="B22" s="7">
        <v>17086</v>
      </c>
      <c r="C22" s="7">
        <v>16358</v>
      </c>
    </row>
    <row r="23" spans="1:3" x14ac:dyDescent="0.25">
      <c r="A23" s="2" t="s">
        <v>1239</v>
      </c>
      <c r="B23" s="7">
        <v>17303</v>
      </c>
      <c r="C23" s="7">
        <v>16713</v>
      </c>
    </row>
    <row r="24" spans="1:3" x14ac:dyDescent="0.25">
      <c r="A24" s="2" t="s">
        <v>1240</v>
      </c>
      <c r="B24" s="4">
        <v>217</v>
      </c>
      <c r="C24" s="4">
        <v>355</v>
      </c>
    </row>
    <row r="25" spans="1:3" x14ac:dyDescent="0.25">
      <c r="A25" s="2" t="s">
        <v>456</v>
      </c>
      <c r="B25" s="4" t="s">
        <v>6</v>
      </c>
      <c r="C25" s="4" t="s">
        <v>6</v>
      </c>
    </row>
    <row r="26" spans="1:3" x14ac:dyDescent="0.25">
      <c r="A26" s="3" t="s">
        <v>338</v>
      </c>
      <c r="B26" s="4" t="s">
        <v>6</v>
      </c>
      <c r="C26" s="4" t="s">
        <v>6</v>
      </c>
    </row>
    <row r="27" spans="1:3" x14ac:dyDescent="0.25">
      <c r="A27" s="2" t="s">
        <v>1238</v>
      </c>
      <c r="B27" s="7">
        <v>10513</v>
      </c>
      <c r="C27" s="7">
        <v>11609</v>
      </c>
    </row>
    <row r="28" spans="1:3" x14ac:dyDescent="0.25">
      <c r="A28" s="2" t="s">
        <v>1239</v>
      </c>
      <c r="B28" s="7">
        <v>10298</v>
      </c>
      <c r="C28" s="7">
        <v>11759</v>
      </c>
    </row>
    <row r="29" spans="1:3" x14ac:dyDescent="0.25">
      <c r="A29" s="2" t="s">
        <v>1240</v>
      </c>
      <c r="B29" s="4">
        <v>22</v>
      </c>
      <c r="C29" s="4">
        <v>150</v>
      </c>
    </row>
    <row r="30" spans="1:3" x14ac:dyDescent="0.25">
      <c r="A30" s="2" t="s">
        <v>1241</v>
      </c>
      <c r="B30" s="4">
        <v>-237</v>
      </c>
      <c r="C30" s="4" t="s">
        <v>6</v>
      </c>
    </row>
    <row r="31" spans="1:3" x14ac:dyDescent="0.25">
      <c r="A31" s="3" t="s">
        <v>340</v>
      </c>
      <c r="B31" s="4" t="s">
        <v>6</v>
      </c>
      <c r="C31" s="4" t="s">
        <v>6</v>
      </c>
    </row>
    <row r="32" spans="1:3" x14ac:dyDescent="0.25">
      <c r="A32" s="2" t="s">
        <v>1238</v>
      </c>
      <c r="B32" s="4" t="s">
        <v>6</v>
      </c>
      <c r="C32" s="7">
        <v>10076</v>
      </c>
    </row>
    <row r="33" spans="1:3" x14ac:dyDescent="0.25">
      <c r="A33" s="2" t="s">
        <v>1239</v>
      </c>
      <c r="B33" s="4" t="s">
        <v>6</v>
      </c>
      <c r="C33" s="7">
        <v>10150</v>
      </c>
    </row>
    <row r="34" spans="1:3" x14ac:dyDescent="0.25">
      <c r="A34" s="2" t="s">
        <v>1242</v>
      </c>
      <c r="B34" s="4" t="s">
        <v>6</v>
      </c>
      <c r="C34" s="4">
        <v>74</v>
      </c>
    </row>
    <row r="35" spans="1:3" x14ac:dyDescent="0.25">
      <c r="A35" s="2" t="s">
        <v>1205</v>
      </c>
      <c r="B35" s="4" t="s">
        <v>6</v>
      </c>
      <c r="C35" s="4" t="s">
        <v>6</v>
      </c>
    </row>
    <row r="36" spans="1:3" x14ac:dyDescent="0.25">
      <c r="A36" s="3" t="s">
        <v>338</v>
      </c>
      <c r="B36" s="4" t="s">
        <v>6</v>
      </c>
      <c r="C36" s="4" t="s">
        <v>6</v>
      </c>
    </row>
    <row r="37" spans="1:3" x14ac:dyDescent="0.25">
      <c r="A37" s="2" t="s">
        <v>1238</v>
      </c>
      <c r="B37" s="7">
        <v>13306</v>
      </c>
      <c r="C37" s="7">
        <v>8410</v>
      </c>
    </row>
    <row r="38" spans="1:3" x14ac:dyDescent="0.25">
      <c r="A38" s="2" t="s">
        <v>1239</v>
      </c>
      <c r="B38" s="7">
        <v>13678</v>
      </c>
      <c r="C38" s="7">
        <v>9367</v>
      </c>
    </row>
    <row r="39" spans="1:3" x14ac:dyDescent="0.25">
      <c r="A39" s="2" t="s">
        <v>1240</v>
      </c>
      <c r="B39" s="4">
        <v>437</v>
      </c>
      <c r="C39" s="4">
        <v>957</v>
      </c>
    </row>
    <row r="40" spans="1:3" x14ac:dyDescent="0.25">
      <c r="A40" s="2" t="s">
        <v>1241</v>
      </c>
      <c r="B40" s="4">
        <v>-65</v>
      </c>
      <c r="C40" s="4" t="s">
        <v>6</v>
      </c>
    </row>
    <row r="41" spans="1:3" x14ac:dyDescent="0.25">
      <c r="A41" s="2" t="s">
        <v>1236</v>
      </c>
      <c r="B41" s="4" t="s">
        <v>6</v>
      </c>
      <c r="C41" s="4" t="s">
        <v>6</v>
      </c>
    </row>
    <row r="42" spans="1:3" x14ac:dyDescent="0.25">
      <c r="A42" s="3" t="s">
        <v>338</v>
      </c>
      <c r="B42" s="4" t="s">
        <v>6</v>
      </c>
      <c r="C42" s="4" t="s">
        <v>6</v>
      </c>
    </row>
    <row r="43" spans="1:3" x14ac:dyDescent="0.25">
      <c r="A43" s="2" t="s">
        <v>1238</v>
      </c>
      <c r="B43" s="7">
        <v>350187</v>
      </c>
      <c r="C43" s="7">
        <v>307310</v>
      </c>
    </row>
    <row r="44" spans="1:3" x14ac:dyDescent="0.25">
      <c r="A44" s="2" t="s">
        <v>1239</v>
      </c>
      <c r="B44" s="7">
        <v>350725</v>
      </c>
      <c r="C44" s="7">
        <v>327716</v>
      </c>
    </row>
    <row r="45" spans="1:3" x14ac:dyDescent="0.25">
      <c r="A45" s="2" t="s">
        <v>1240</v>
      </c>
      <c r="B45" s="7">
        <v>8188</v>
      </c>
      <c r="C45" s="7">
        <v>20406</v>
      </c>
    </row>
    <row r="46" spans="1:3" x14ac:dyDescent="0.25">
      <c r="A46" s="2" t="s">
        <v>1241</v>
      </c>
      <c r="B46" s="7">
        <v>-7650</v>
      </c>
      <c r="C46" s="4" t="s">
        <v>6</v>
      </c>
    </row>
    <row r="47" spans="1:3" ht="45" x14ac:dyDescent="0.25">
      <c r="A47" s="2" t="s">
        <v>1244</v>
      </c>
      <c r="B47" s="121">
        <v>0.99</v>
      </c>
      <c r="C47" s="4" t="s">
        <v>6</v>
      </c>
    </row>
    <row r="48" spans="1:3" x14ac:dyDescent="0.25">
      <c r="A48" s="2" t="s">
        <v>388</v>
      </c>
      <c r="B48" s="4" t="s">
        <v>6</v>
      </c>
      <c r="C48" s="4" t="s">
        <v>6</v>
      </c>
    </row>
    <row r="49" spans="1:3" x14ac:dyDescent="0.25">
      <c r="A49" s="3" t="s">
        <v>338</v>
      </c>
      <c r="B49" s="4" t="s">
        <v>6</v>
      </c>
      <c r="C49" s="4" t="s">
        <v>6</v>
      </c>
    </row>
    <row r="50" spans="1:3" x14ac:dyDescent="0.25">
      <c r="A50" s="2" t="s">
        <v>1238</v>
      </c>
      <c r="B50" s="7">
        <v>511748</v>
      </c>
      <c r="C50" s="7">
        <v>535437</v>
      </c>
    </row>
    <row r="51" spans="1:3" x14ac:dyDescent="0.25">
      <c r="A51" s="2" t="s">
        <v>1239</v>
      </c>
      <c r="B51" s="7">
        <v>526038</v>
      </c>
      <c r="C51" s="7">
        <v>580708</v>
      </c>
    </row>
    <row r="52" spans="1:3" x14ac:dyDescent="0.25">
      <c r="A52" s="2" t="s">
        <v>1240</v>
      </c>
      <c r="B52" s="7">
        <v>22302</v>
      </c>
      <c r="C52" s="7">
        <v>45497</v>
      </c>
    </row>
    <row r="53" spans="1:3" x14ac:dyDescent="0.25">
      <c r="A53" s="2" t="s">
        <v>1241</v>
      </c>
      <c r="B53" s="7">
        <v>-8012</v>
      </c>
      <c r="C53" s="4">
        <v>-226</v>
      </c>
    </row>
    <row r="54" spans="1:3" x14ac:dyDescent="0.25">
      <c r="A54" s="2" t="s">
        <v>393</v>
      </c>
      <c r="B54" s="4" t="s">
        <v>6</v>
      </c>
      <c r="C54" s="4" t="s">
        <v>6</v>
      </c>
    </row>
    <row r="55" spans="1:3" x14ac:dyDescent="0.25">
      <c r="A55" s="3" t="s">
        <v>338</v>
      </c>
      <c r="B55" s="4" t="s">
        <v>6</v>
      </c>
      <c r="C55" s="4" t="s">
        <v>6</v>
      </c>
    </row>
    <row r="56" spans="1:3" x14ac:dyDescent="0.25">
      <c r="A56" s="2" t="s">
        <v>1238</v>
      </c>
      <c r="B56" s="7">
        <v>528209</v>
      </c>
      <c r="C56" s="7">
        <v>415226</v>
      </c>
    </row>
    <row r="57" spans="1:3" x14ac:dyDescent="0.25">
      <c r="A57" s="2" t="s">
        <v>1239</v>
      </c>
      <c r="B57" s="7">
        <v>522010</v>
      </c>
      <c r="C57" s="7">
        <v>432319</v>
      </c>
    </row>
    <row r="58" spans="1:3" x14ac:dyDescent="0.25">
      <c r="A58" s="2" t="s">
        <v>1240</v>
      </c>
      <c r="B58" s="7">
        <v>6495</v>
      </c>
      <c r="C58" s="7">
        <v>17250</v>
      </c>
    </row>
    <row r="59" spans="1:3" x14ac:dyDescent="0.25">
      <c r="A59" s="2" t="s">
        <v>1241</v>
      </c>
      <c r="B59" s="7">
        <v>-12694</v>
      </c>
      <c r="C59" s="4">
        <v>-157</v>
      </c>
    </row>
    <row r="60" spans="1:3" ht="30" x14ac:dyDescent="0.25">
      <c r="A60" s="2" t="s">
        <v>1245</v>
      </c>
      <c r="B60" s="121">
        <v>0.91</v>
      </c>
      <c r="C60" s="4" t="s">
        <v>6</v>
      </c>
    </row>
    <row r="61" spans="1:3" ht="30" x14ac:dyDescent="0.25">
      <c r="A61" s="2" t="s">
        <v>1246</v>
      </c>
      <c r="B61" s="121">
        <v>0.99</v>
      </c>
      <c r="C61" s="4" t="s">
        <v>6</v>
      </c>
    </row>
    <row r="62" spans="1:3" x14ac:dyDescent="0.25">
      <c r="A62" s="3" t="s">
        <v>340</v>
      </c>
      <c r="B62" s="4" t="s">
        <v>6</v>
      </c>
      <c r="C62" s="4" t="s">
        <v>6</v>
      </c>
    </row>
    <row r="63" spans="1:3" x14ac:dyDescent="0.25">
      <c r="A63" s="2" t="s">
        <v>1238</v>
      </c>
      <c r="B63" s="4">
        <v>651</v>
      </c>
      <c r="C63" s="7">
        <v>1652</v>
      </c>
    </row>
    <row r="64" spans="1:3" x14ac:dyDescent="0.25">
      <c r="A64" s="2" t="s">
        <v>1239</v>
      </c>
      <c r="B64" s="4">
        <v>687</v>
      </c>
      <c r="C64" s="7">
        <v>1718</v>
      </c>
    </row>
    <row r="65" spans="1:3" x14ac:dyDescent="0.25">
      <c r="A65" s="2" t="s">
        <v>1242</v>
      </c>
      <c r="B65" s="4">
        <v>36</v>
      </c>
      <c r="C65" s="4">
        <v>66</v>
      </c>
    </row>
    <row r="66" spans="1:3" x14ac:dyDescent="0.25">
      <c r="A66" s="2" t="s">
        <v>410</v>
      </c>
      <c r="B66" s="4" t="s">
        <v>6</v>
      </c>
      <c r="C66" s="4" t="s">
        <v>6</v>
      </c>
    </row>
    <row r="67" spans="1:3" x14ac:dyDescent="0.25">
      <c r="A67" s="3" t="s">
        <v>338</v>
      </c>
      <c r="B67" s="4" t="s">
        <v>6</v>
      </c>
      <c r="C67" s="4" t="s">
        <v>6</v>
      </c>
    </row>
    <row r="68" spans="1:3" x14ac:dyDescent="0.25">
      <c r="A68" s="2" t="s">
        <v>1238</v>
      </c>
      <c r="B68" s="7">
        <v>1431049</v>
      </c>
      <c r="C68" s="7">
        <v>1294350</v>
      </c>
    </row>
    <row r="69" spans="1:3" x14ac:dyDescent="0.25">
      <c r="A69" s="2" t="s">
        <v>1239</v>
      </c>
      <c r="B69" s="7">
        <v>1440052</v>
      </c>
      <c r="C69" s="7">
        <v>1378582</v>
      </c>
    </row>
    <row r="70" spans="1:3" x14ac:dyDescent="0.25">
      <c r="A70" s="2" t="s">
        <v>1240</v>
      </c>
      <c r="B70" s="7">
        <v>37661</v>
      </c>
      <c r="C70" s="7">
        <v>84615</v>
      </c>
    </row>
    <row r="71" spans="1:3" x14ac:dyDescent="0.25">
      <c r="A71" s="2" t="s">
        <v>1241</v>
      </c>
      <c r="B71" s="7">
        <v>-28658</v>
      </c>
      <c r="C71" s="4">
        <v>-383</v>
      </c>
    </row>
    <row r="72" spans="1:3" x14ac:dyDescent="0.25">
      <c r="A72" s="2" t="s">
        <v>342</v>
      </c>
      <c r="B72" s="4" t="s">
        <v>6</v>
      </c>
      <c r="C72" s="4" t="s">
        <v>6</v>
      </c>
    </row>
    <row r="73" spans="1:3" x14ac:dyDescent="0.25">
      <c r="A73" s="3" t="s">
        <v>338</v>
      </c>
      <c r="B73" s="4" t="s">
        <v>6</v>
      </c>
      <c r="C73" s="4" t="s">
        <v>6</v>
      </c>
    </row>
    <row r="74" spans="1:3" x14ac:dyDescent="0.25">
      <c r="A74" s="2" t="s">
        <v>1238</v>
      </c>
      <c r="B74" s="7">
        <v>21848</v>
      </c>
      <c r="C74" s="7">
        <v>240287</v>
      </c>
    </row>
    <row r="75" spans="1:3" x14ac:dyDescent="0.25">
      <c r="A75" s="2" t="s">
        <v>1239</v>
      </c>
      <c r="B75" s="7">
        <v>418654</v>
      </c>
      <c r="C75" s="7">
        <v>375788</v>
      </c>
    </row>
    <row r="76" spans="1:3" x14ac:dyDescent="0.25">
      <c r="A76" s="2" t="s">
        <v>1240</v>
      </c>
      <c r="B76" s="7">
        <v>200081</v>
      </c>
      <c r="C76" s="7">
        <v>136376</v>
      </c>
    </row>
    <row r="77" spans="1:3" x14ac:dyDescent="0.25">
      <c r="A77" s="2" t="s">
        <v>1241</v>
      </c>
      <c r="B77" s="6">
        <v>-275</v>
      </c>
      <c r="C77" s="6">
        <v>-87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47</v>
      </c>
      <c r="B1" s="8" t="s">
        <v>2</v>
      </c>
      <c r="C1" s="8" t="s">
        <v>33</v>
      </c>
    </row>
    <row r="2" spans="1:3" ht="30" x14ac:dyDescent="0.25">
      <c r="A2" s="1" t="s">
        <v>32</v>
      </c>
      <c r="B2" s="8"/>
      <c r="C2" s="8"/>
    </row>
    <row r="3" spans="1:3" x14ac:dyDescent="0.25">
      <c r="A3" s="3" t="s">
        <v>453</v>
      </c>
      <c r="B3" s="4" t="s">
        <v>6</v>
      </c>
      <c r="C3" s="4" t="s">
        <v>6</v>
      </c>
    </row>
    <row r="4" spans="1:3" x14ac:dyDescent="0.25">
      <c r="A4" s="2" t="s">
        <v>1248</v>
      </c>
      <c r="B4" s="6">
        <v>682254</v>
      </c>
      <c r="C4" s="6">
        <v>88007</v>
      </c>
    </row>
    <row r="5" spans="1:3" x14ac:dyDescent="0.25">
      <c r="A5" s="2" t="s">
        <v>1249</v>
      </c>
      <c r="B5" s="7">
        <v>3188</v>
      </c>
      <c r="C5" s="4">
        <v>960</v>
      </c>
    </row>
    <row r="6" spans="1:3" x14ac:dyDescent="0.25">
      <c r="A6" s="2" t="s">
        <v>1250</v>
      </c>
      <c r="B6" s="7">
        <v>685442</v>
      </c>
      <c r="C6" s="7">
        <v>88967</v>
      </c>
    </row>
    <row r="7" spans="1:3" x14ac:dyDescent="0.25">
      <c r="A7" s="3" t="s">
        <v>1251</v>
      </c>
      <c r="B7" s="4" t="s">
        <v>6</v>
      </c>
      <c r="C7" s="4" t="s">
        <v>6</v>
      </c>
    </row>
    <row r="8" spans="1:3" x14ac:dyDescent="0.25">
      <c r="A8" s="2" t="s">
        <v>1248</v>
      </c>
      <c r="B8" s="7">
        <v>710949</v>
      </c>
      <c r="C8" s="7">
        <v>89232</v>
      </c>
    </row>
    <row r="9" spans="1:3" x14ac:dyDescent="0.25">
      <c r="A9" s="2" t="s">
        <v>1252</v>
      </c>
      <c r="B9" s="7">
        <v>3426</v>
      </c>
      <c r="C9" s="4">
        <v>993</v>
      </c>
    </row>
    <row r="10" spans="1:3" x14ac:dyDescent="0.25">
      <c r="A10" s="2" t="s">
        <v>1253</v>
      </c>
      <c r="B10" s="7">
        <v>714375</v>
      </c>
      <c r="C10" s="7">
        <v>90225</v>
      </c>
    </row>
    <row r="11" spans="1:3" x14ac:dyDescent="0.25">
      <c r="A11" s="3" t="s">
        <v>455</v>
      </c>
      <c r="B11" s="4" t="s">
        <v>6</v>
      </c>
      <c r="C11" s="4" t="s">
        <v>6</v>
      </c>
    </row>
    <row r="12" spans="1:3" x14ac:dyDescent="0.25">
      <c r="A12" s="2" t="s">
        <v>1248</v>
      </c>
      <c r="B12" s="7">
        <v>-28695</v>
      </c>
      <c r="C12" s="7">
        <v>-1225</v>
      </c>
    </row>
    <row r="13" spans="1:3" x14ac:dyDescent="0.25">
      <c r="A13" s="2" t="s">
        <v>1249</v>
      </c>
      <c r="B13" s="4">
        <v>-238</v>
      </c>
      <c r="C13" s="4">
        <v>-33</v>
      </c>
    </row>
    <row r="14" spans="1:3" x14ac:dyDescent="0.25">
      <c r="A14" s="2" t="s">
        <v>1254</v>
      </c>
      <c r="B14" s="7">
        <v>-28933</v>
      </c>
      <c r="C14" s="7">
        <v>-1258</v>
      </c>
    </row>
    <row r="15" spans="1:3" x14ac:dyDescent="0.25">
      <c r="A15" s="2" t="s">
        <v>337</v>
      </c>
      <c r="B15" s="4" t="s">
        <v>6</v>
      </c>
      <c r="C15" s="4" t="s">
        <v>6</v>
      </c>
    </row>
    <row r="16" spans="1:3" x14ac:dyDescent="0.25">
      <c r="A16" s="3" t="s">
        <v>453</v>
      </c>
      <c r="B16" s="4" t="s">
        <v>6</v>
      </c>
      <c r="C16" s="4" t="s">
        <v>6</v>
      </c>
    </row>
    <row r="17" spans="1:3" x14ac:dyDescent="0.25">
      <c r="A17" s="2" t="s">
        <v>1248</v>
      </c>
      <c r="B17" s="7">
        <v>679860</v>
      </c>
      <c r="C17" s="7">
        <v>71800</v>
      </c>
    </row>
    <row r="18" spans="1:3" x14ac:dyDescent="0.25">
      <c r="A18" s="2" t="s">
        <v>1249</v>
      </c>
      <c r="B18" s="7">
        <v>3188</v>
      </c>
      <c r="C18" s="4">
        <v>960</v>
      </c>
    </row>
    <row r="19" spans="1:3" x14ac:dyDescent="0.25">
      <c r="A19" s="2" t="s">
        <v>1250</v>
      </c>
      <c r="B19" s="7">
        <v>683048</v>
      </c>
      <c r="C19" s="7">
        <v>72760</v>
      </c>
    </row>
    <row r="20" spans="1:3" x14ac:dyDescent="0.25">
      <c r="A20" s="3" t="s">
        <v>1251</v>
      </c>
      <c r="B20" s="4" t="s">
        <v>6</v>
      </c>
      <c r="C20" s="4" t="s">
        <v>6</v>
      </c>
    </row>
    <row r="21" spans="1:3" x14ac:dyDescent="0.25">
      <c r="A21" s="2" t="s">
        <v>1248</v>
      </c>
      <c r="B21" s="7">
        <v>708280</v>
      </c>
      <c r="C21" s="7">
        <v>72150</v>
      </c>
    </row>
    <row r="22" spans="1:3" x14ac:dyDescent="0.25">
      <c r="A22" s="2" t="s">
        <v>1252</v>
      </c>
      <c r="B22" s="7">
        <v>3426</v>
      </c>
      <c r="C22" s="4">
        <v>993</v>
      </c>
    </row>
    <row r="23" spans="1:3" x14ac:dyDescent="0.25">
      <c r="A23" s="2" t="s">
        <v>1253</v>
      </c>
      <c r="B23" s="7">
        <v>711706</v>
      </c>
      <c r="C23" s="7">
        <v>73143</v>
      </c>
    </row>
    <row r="24" spans="1:3" x14ac:dyDescent="0.25">
      <c r="A24" s="3" t="s">
        <v>455</v>
      </c>
      <c r="B24" s="4" t="s">
        <v>6</v>
      </c>
      <c r="C24" s="4" t="s">
        <v>6</v>
      </c>
    </row>
    <row r="25" spans="1:3" x14ac:dyDescent="0.25">
      <c r="A25" s="2" t="s">
        <v>1248</v>
      </c>
      <c r="B25" s="7">
        <v>-28420</v>
      </c>
      <c r="C25" s="4">
        <v>-350</v>
      </c>
    </row>
    <row r="26" spans="1:3" x14ac:dyDescent="0.25">
      <c r="A26" s="2" t="s">
        <v>1249</v>
      </c>
      <c r="B26" s="4">
        <v>-238</v>
      </c>
      <c r="C26" s="4">
        <v>-33</v>
      </c>
    </row>
    <row r="27" spans="1:3" x14ac:dyDescent="0.25">
      <c r="A27" s="2" t="s">
        <v>1254</v>
      </c>
      <c r="B27" s="7">
        <v>-28658</v>
      </c>
      <c r="C27" s="4">
        <v>-383</v>
      </c>
    </row>
    <row r="28" spans="1:3" x14ac:dyDescent="0.25">
      <c r="A28" s="2" t="s">
        <v>392</v>
      </c>
      <c r="B28" s="4" t="s">
        <v>6</v>
      </c>
      <c r="C28" s="4" t="s">
        <v>6</v>
      </c>
    </row>
    <row r="29" spans="1:3" x14ac:dyDescent="0.25">
      <c r="A29" s="3" t="s">
        <v>453</v>
      </c>
      <c r="B29" s="4" t="s">
        <v>6</v>
      </c>
      <c r="C29" s="4" t="s">
        <v>6</v>
      </c>
    </row>
    <row r="30" spans="1:3" x14ac:dyDescent="0.25">
      <c r="A30" s="2" t="s">
        <v>1248</v>
      </c>
      <c r="B30" s="4" t="s">
        <v>6</v>
      </c>
      <c r="C30" s="4">
        <v>749</v>
      </c>
    </row>
    <row r="31" spans="1:3" x14ac:dyDescent="0.25">
      <c r="A31" s="2" t="s">
        <v>1250</v>
      </c>
      <c r="B31" s="4" t="s">
        <v>6</v>
      </c>
      <c r="C31" s="4">
        <v>749</v>
      </c>
    </row>
    <row r="32" spans="1:3" x14ac:dyDescent="0.25">
      <c r="A32" s="3" t="s">
        <v>1251</v>
      </c>
      <c r="B32" s="4" t="s">
        <v>6</v>
      </c>
      <c r="C32" s="4" t="s">
        <v>6</v>
      </c>
    </row>
    <row r="33" spans="1:3" x14ac:dyDescent="0.25">
      <c r="A33" s="2" t="s">
        <v>1248</v>
      </c>
      <c r="B33" s="4" t="s">
        <v>6</v>
      </c>
      <c r="C33" s="4">
        <v>749</v>
      </c>
    </row>
    <row r="34" spans="1:3" x14ac:dyDescent="0.25">
      <c r="A34" s="2" t="s">
        <v>1253</v>
      </c>
      <c r="B34" s="4" t="s">
        <v>6</v>
      </c>
      <c r="C34" s="4">
        <v>749</v>
      </c>
    </row>
    <row r="35" spans="1:3" x14ac:dyDescent="0.25">
      <c r="A35" s="2" t="s">
        <v>456</v>
      </c>
      <c r="B35" s="4" t="s">
        <v>6</v>
      </c>
      <c r="C35" s="4" t="s">
        <v>6</v>
      </c>
    </row>
    <row r="36" spans="1:3" x14ac:dyDescent="0.25">
      <c r="A36" s="3" t="s">
        <v>453</v>
      </c>
      <c r="B36" s="4" t="s">
        <v>6</v>
      </c>
      <c r="C36" s="4" t="s">
        <v>6</v>
      </c>
    </row>
    <row r="37" spans="1:3" x14ac:dyDescent="0.25">
      <c r="A37" s="2" t="s">
        <v>1248</v>
      </c>
      <c r="B37" s="7">
        <v>5760</v>
      </c>
      <c r="C37" s="4" t="s">
        <v>6</v>
      </c>
    </row>
    <row r="38" spans="1:3" x14ac:dyDescent="0.25">
      <c r="A38" s="2" t="s">
        <v>1250</v>
      </c>
      <c r="B38" s="7">
        <v>5760</v>
      </c>
      <c r="C38" s="4" t="s">
        <v>6</v>
      </c>
    </row>
    <row r="39" spans="1:3" x14ac:dyDescent="0.25">
      <c r="A39" s="3" t="s">
        <v>1251</v>
      </c>
      <c r="B39" s="4" t="s">
        <v>6</v>
      </c>
      <c r="C39" s="4" t="s">
        <v>6</v>
      </c>
    </row>
    <row r="40" spans="1:3" x14ac:dyDescent="0.25">
      <c r="A40" s="2" t="s">
        <v>1248</v>
      </c>
      <c r="B40" s="7">
        <v>5997</v>
      </c>
      <c r="C40" s="4" t="s">
        <v>6</v>
      </c>
    </row>
    <row r="41" spans="1:3" x14ac:dyDescent="0.25">
      <c r="A41" s="2" t="s">
        <v>1253</v>
      </c>
      <c r="B41" s="7">
        <v>5997</v>
      </c>
      <c r="C41" s="4" t="s">
        <v>6</v>
      </c>
    </row>
    <row r="42" spans="1:3" x14ac:dyDescent="0.25">
      <c r="A42" s="3" t="s">
        <v>455</v>
      </c>
      <c r="B42" s="4" t="s">
        <v>6</v>
      </c>
      <c r="C42" s="4" t="s">
        <v>6</v>
      </c>
    </row>
    <row r="43" spans="1:3" x14ac:dyDescent="0.25">
      <c r="A43" s="2" t="s">
        <v>1248</v>
      </c>
      <c r="B43" s="4">
        <v>-237</v>
      </c>
      <c r="C43" s="4" t="s">
        <v>6</v>
      </c>
    </row>
    <row r="44" spans="1:3" x14ac:dyDescent="0.25">
      <c r="A44" s="2" t="s">
        <v>1254</v>
      </c>
      <c r="B44" s="4">
        <v>-237</v>
      </c>
      <c r="C44" s="4" t="s">
        <v>6</v>
      </c>
    </row>
    <row r="45" spans="1:3" x14ac:dyDescent="0.25">
      <c r="A45" s="2" t="s">
        <v>457</v>
      </c>
      <c r="B45" s="4" t="s">
        <v>6</v>
      </c>
      <c r="C45" s="4" t="s">
        <v>6</v>
      </c>
    </row>
    <row r="46" spans="1:3" x14ac:dyDescent="0.25">
      <c r="A46" s="3" t="s">
        <v>453</v>
      </c>
      <c r="B46" s="4" t="s">
        <v>6</v>
      </c>
      <c r="C46" s="4" t="s">
        <v>6</v>
      </c>
    </row>
    <row r="47" spans="1:3" x14ac:dyDescent="0.25">
      <c r="A47" s="2" t="s">
        <v>1248</v>
      </c>
      <c r="B47" s="7">
        <v>1825</v>
      </c>
      <c r="C47" s="4" t="s">
        <v>6</v>
      </c>
    </row>
    <row r="48" spans="1:3" x14ac:dyDescent="0.25">
      <c r="A48" s="2" t="s">
        <v>1250</v>
      </c>
      <c r="B48" s="7">
        <v>1825</v>
      </c>
      <c r="C48" s="4" t="s">
        <v>6</v>
      </c>
    </row>
    <row r="49" spans="1:3" x14ac:dyDescent="0.25">
      <c r="A49" s="3" t="s">
        <v>1251</v>
      </c>
      <c r="B49" s="4" t="s">
        <v>6</v>
      </c>
      <c r="C49" s="4" t="s">
        <v>6</v>
      </c>
    </row>
    <row r="50" spans="1:3" x14ac:dyDescent="0.25">
      <c r="A50" s="2" t="s">
        <v>1248</v>
      </c>
      <c r="B50" s="7">
        <v>1890</v>
      </c>
      <c r="C50" s="4" t="s">
        <v>6</v>
      </c>
    </row>
    <row r="51" spans="1:3" x14ac:dyDescent="0.25">
      <c r="A51" s="2" t="s">
        <v>1253</v>
      </c>
      <c r="B51" s="7">
        <v>1890</v>
      </c>
      <c r="C51" s="4" t="s">
        <v>6</v>
      </c>
    </row>
    <row r="52" spans="1:3" x14ac:dyDescent="0.25">
      <c r="A52" s="3" t="s">
        <v>455</v>
      </c>
      <c r="B52" s="4" t="s">
        <v>6</v>
      </c>
      <c r="C52" s="4" t="s">
        <v>6</v>
      </c>
    </row>
    <row r="53" spans="1:3" x14ac:dyDescent="0.25">
      <c r="A53" s="2" t="s">
        <v>1248</v>
      </c>
      <c r="B53" s="4">
        <v>-65</v>
      </c>
      <c r="C53" s="4" t="s">
        <v>6</v>
      </c>
    </row>
    <row r="54" spans="1:3" x14ac:dyDescent="0.25">
      <c r="A54" s="2" t="s">
        <v>1254</v>
      </c>
      <c r="B54" s="4">
        <v>-65</v>
      </c>
      <c r="C54" s="4" t="s">
        <v>6</v>
      </c>
    </row>
    <row r="55" spans="1:3" x14ac:dyDescent="0.25">
      <c r="A55" s="2" t="s">
        <v>389</v>
      </c>
      <c r="B55" s="4" t="s">
        <v>6</v>
      </c>
      <c r="C55" s="4" t="s">
        <v>6</v>
      </c>
    </row>
    <row r="56" spans="1:3" x14ac:dyDescent="0.25">
      <c r="A56" s="3" t="s">
        <v>453</v>
      </c>
      <c r="B56" s="4" t="s">
        <v>6</v>
      </c>
      <c r="C56" s="4" t="s">
        <v>6</v>
      </c>
    </row>
    <row r="57" spans="1:3" x14ac:dyDescent="0.25">
      <c r="A57" s="2" t="s">
        <v>1248</v>
      </c>
      <c r="B57" s="7">
        <v>118283</v>
      </c>
      <c r="C57" s="4" t="s">
        <v>6</v>
      </c>
    </row>
    <row r="58" spans="1:3" x14ac:dyDescent="0.25">
      <c r="A58" s="2" t="s">
        <v>1250</v>
      </c>
      <c r="B58" s="7">
        <v>118283</v>
      </c>
      <c r="C58" s="4" t="s">
        <v>6</v>
      </c>
    </row>
    <row r="59" spans="1:3" x14ac:dyDescent="0.25">
      <c r="A59" s="3" t="s">
        <v>1251</v>
      </c>
      <c r="B59" s="4" t="s">
        <v>6</v>
      </c>
      <c r="C59" s="4" t="s">
        <v>6</v>
      </c>
    </row>
    <row r="60" spans="1:3" x14ac:dyDescent="0.25">
      <c r="A60" s="2" t="s">
        <v>1248</v>
      </c>
      <c r="B60" s="7">
        <v>124034</v>
      </c>
      <c r="C60" s="4" t="s">
        <v>6</v>
      </c>
    </row>
    <row r="61" spans="1:3" x14ac:dyDescent="0.25">
      <c r="A61" s="2" t="s">
        <v>1253</v>
      </c>
      <c r="B61" s="7">
        <v>124034</v>
      </c>
      <c r="C61" s="4" t="s">
        <v>6</v>
      </c>
    </row>
    <row r="62" spans="1:3" x14ac:dyDescent="0.25">
      <c r="A62" s="3" t="s">
        <v>455</v>
      </c>
      <c r="B62" s="4" t="s">
        <v>6</v>
      </c>
      <c r="C62" s="4" t="s">
        <v>6</v>
      </c>
    </row>
    <row r="63" spans="1:3" x14ac:dyDescent="0.25">
      <c r="A63" s="2" t="s">
        <v>1248</v>
      </c>
      <c r="B63" s="7">
        <v>-5751</v>
      </c>
      <c r="C63" s="4" t="s">
        <v>6</v>
      </c>
    </row>
    <row r="64" spans="1:3" x14ac:dyDescent="0.25">
      <c r="A64" s="2" t="s">
        <v>1254</v>
      </c>
      <c r="B64" s="7">
        <v>-5751</v>
      </c>
      <c r="C64" s="4" t="s">
        <v>6</v>
      </c>
    </row>
    <row r="65" spans="1:3" x14ac:dyDescent="0.25">
      <c r="A65" s="2" t="s">
        <v>1255</v>
      </c>
      <c r="B65" s="4" t="s">
        <v>6</v>
      </c>
      <c r="C65" s="4" t="s">
        <v>6</v>
      </c>
    </row>
    <row r="66" spans="1:3" x14ac:dyDescent="0.25">
      <c r="A66" s="3" t="s">
        <v>453</v>
      </c>
      <c r="B66" s="4" t="s">
        <v>6</v>
      </c>
      <c r="C66" s="4" t="s">
        <v>6</v>
      </c>
    </row>
    <row r="67" spans="1:3" x14ac:dyDescent="0.25">
      <c r="A67" s="2" t="s">
        <v>1248</v>
      </c>
      <c r="B67" s="7">
        <v>54115</v>
      </c>
      <c r="C67" s="4">
        <v>18</v>
      </c>
    </row>
    <row r="68" spans="1:3" x14ac:dyDescent="0.25">
      <c r="A68" s="2" t="s">
        <v>1250</v>
      </c>
      <c r="B68" s="7">
        <v>54115</v>
      </c>
      <c r="C68" s="4">
        <v>18</v>
      </c>
    </row>
    <row r="69" spans="1:3" x14ac:dyDescent="0.25">
      <c r="A69" s="3" t="s">
        <v>1251</v>
      </c>
      <c r="B69" s="4" t="s">
        <v>6</v>
      </c>
      <c r="C69" s="4" t="s">
        <v>6</v>
      </c>
    </row>
    <row r="70" spans="1:3" x14ac:dyDescent="0.25">
      <c r="A70" s="2" t="s">
        <v>1248</v>
      </c>
      <c r="B70" s="7">
        <v>56014</v>
      </c>
      <c r="C70" s="4">
        <v>18</v>
      </c>
    </row>
    <row r="71" spans="1:3" x14ac:dyDescent="0.25">
      <c r="A71" s="2" t="s">
        <v>1253</v>
      </c>
      <c r="B71" s="7">
        <v>56014</v>
      </c>
      <c r="C71" s="4">
        <v>18</v>
      </c>
    </row>
    <row r="72" spans="1:3" x14ac:dyDescent="0.25">
      <c r="A72" s="3" t="s">
        <v>455</v>
      </c>
      <c r="B72" s="4" t="s">
        <v>6</v>
      </c>
      <c r="C72" s="4" t="s">
        <v>6</v>
      </c>
    </row>
    <row r="73" spans="1:3" x14ac:dyDescent="0.25">
      <c r="A73" s="2" t="s">
        <v>1248</v>
      </c>
      <c r="B73" s="7">
        <v>-1899</v>
      </c>
      <c r="C73" s="4" t="s">
        <v>6</v>
      </c>
    </row>
    <row r="74" spans="1:3" x14ac:dyDescent="0.25">
      <c r="A74" s="2" t="s">
        <v>1254</v>
      </c>
      <c r="B74" s="7">
        <v>-1899</v>
      </c>
      <c r="C74" s="4" t="s">
        <v>6</v>
      </c>
    </row>
    <row r="75" spans="1:3" x14ac:dyDescent="0.25">
      <c r="A75" s="2" t="s">
        <v>388</v>
      </c>
      <c r="B75" s="4" t="s">
        <v>6</v>
      </c>
      <c r="C75" s="4" t="s">
        <v>6</v>
      </c>
    </row>
    <row r="76" spans="1:3" x14ac:dyDescent="0.25">
      <c r="A76" s="3" t="s">
        <v>453</v>
      </c>
      <c r="B76" s="4" t="s">
        <v>6</v>
      </c>
      <c r="C76" s="4" t="s">
        <v>6</v>
      </c>
    </row>
    <row r="77" spans="1:3" x14ac:dyDescent="0.25">
      <c r="A77" s="2" t="s">
        <v>1248</v>
      </c>
      <c r="B77" s="7">
        <v>190470</v>
      </c>
      <c r="C77" s="7">
        <v>35969</v>
      </c>
    </row>
    <row r="78" spans="1:3" x14ac:dyDescent="0.25">
      <c r="A78" s="2" t="s">
        <v>1249</v>
      </c>
      <c r="B78" s="7">
        <v>2245</v>
      </c>
      <c r="C78" s="4">
        <v>960</v>
      </c>
    </row>
    <row r="79" spans="1:3" x14ac:dyDescent="0.25">
      <c r="A79" s="2" t="s">
        <v>1250</v>
      </c>
      <c r="B79" s="7">
        <v>192715</v>
      </c>
      <c r="C79" s="7">
        <v>36929</v>
      </c>
    </row>
    <row r="80" spans="1:3" x14ac:dyDescent="0.25">
      <c r="A80" s="3" t="s">
        <v>1251</v>
      </c>
      <c r="B80" s="4" t="s">
        <v>6</v>
      </c>
      <c r="C80" s="4" t="s">
        <v>6</v>
      </c>
    </row>
    <row r="81" spans="1:3" x14ac:dyDescent="0.25">
      <c r="A81" s="2" t="s">
        <v>1248</v>
      </c>
      <c r="B81" s="7">
        <v>198250</v>
      </c>
      <c r="C81" s="7">
        <v>36162</v>
      </c>
    </row>
    <row r="82" spans="1:3" x14ac:dyDescent="0.25">
      <c r="A82" s="2" t="s">
        <v>1252</v>
      </c>
      <c r="B82" s="7">
        <v>2477</v>
      </c>
      <c r="C82" s="4">
        <v>993</v>
      </c>
    </row>
    <row r="83" spans="1:3" x14ac:dyDescent="0.25">
      <c r="A83" s="2" t="s">
        <v>1253</v>
      </c>
      <c r="B83" s="7">
        <v>200727</v>
      </c>
      <c r="C83" s="7">
        <v>37155</v>
      </c>
    </row>
    <row r="84" spans="1:3" x14ac:dyDescent="0.25">
      <c r="A84" s="3" t="s">
        <v>455</v>
      </c>
      <c r="B84" s="4" t="s">
        <v>6</v>
      </c>
      <c r="C84" s="4" t="s">
        <v>6</v>
      </c>
    </row>
    <row r="85" spans="1:3" x14ac:dyDescent="0.25">
      <c r="A85" s="2" t="s">
        <v>1248</v>
      </c>
      <c r="B85" s="7">
        <v>-7780</v>
      </c>
      <c r="C85" s="4">
        <v>-193</v>
      </c>
    </row>
    <row r="86" spans="1:3" x14ac:dyDescent="0.25">
      <c r="A86" s="2" t="s">
        <v>1249</v>
      </c>
      <c r="B86" s="4">
        <v>-232</v>
      </c>
      <c r="C86" s="4">
        <v>-33</v>
      </c>
    </row>
    <row r="87" spans="1:3" x14ac:dyDescent="0.25">
      <c r="A87" s="2" t="s">
        <v>1254</v>
      </c>
      <c r="B87" s="7">
        <v>-8012</v>
      </c>
      <c r="C87" s="4">
        <v>-226</v>
      </c>
    </row>
    <row r="88" spans="1:3" x14ac:dyDescent="0.25">
      <c r="A88" s="2" t="s">
        <v>393</v>
      </c>
      <c r="B88" s="4" t="s">
        <v>6</v>
      </c>
      <c r="C88" s="4" t="s">
        <v>6</v>
      </c>
    </row>
    <row r="89" spans="1:3" x14ac:dyDescent="0.25">
      <c r="A89" s="3" t="s">
        <v>453</v>
      </c>
      <c r="B89" s="4" t="s">
        <v>6</v>
      </c>
      <c r="C89" s="4" t="s">
        <v>6</v>
      </c>
    </row>
    <row r="90" spans="1:3" x14ac:dyDescent="0.25">
      <c r="A90" s="2" t="s">
        <v>1248</v>
      </c>
      <c r="B90" s="7">
        <v>309407</v>
      </c>
      <c r="C90" s="7">
        <v>35064</v>
      </c>
    </row>
    <row r="91" spans="1:3" x14ac:dyDescent="0.25">
      <c r="A91" s="2" t="s">
        <v>1249</v>
      </c>
      <c r="B91" s="4">
        <v>943</v>
      </c>
      <c r="C91" s="4" t="s">
        <v>6</v>
      </c>
    </row>
    <row r="92" spans="1:3" x14ac:dyDescent="0.25">
      <c r="A92" s="2" t="s">
        <v>1250</v>
      </c>
      <c r="B92" s="7">
        <v>310350</v>
      </c>
      <c r="C92" s="7">
        <v>35064</v>
      </c>
    </row>
    <row r="93" spans="1:3" x14ac:dyDescent="0.25">
      <c r="A93" s="3" t="s">
        <v>1251</v>
      </c>
      <c r="B93" s="4" t="s">
        <v>6</v>
      </c>
      <c r="C93" s="4" t="s">
        <v>6</v>
      </c>
    </row>
    <row r="94" spans="1:3" x14ac:dyDescent="0.25">
      <c r="A94" s="2" t="s">
        <v>1248</v>
      </c>
      <c r="B94" s="7">
        <v>322095</v>
      </c>
      <c r="C94" s="7">
        <v>35221</v>
      </c>
    </row>
    <row r="95" spans="1:3" x14ac:dyDescent="0.25">
      <c r="A95" s="2" t="s">
        <v>1252</v>
      </c>
      <c r="B95" s="4">
        <v>949</v>
      </c>
      <c r="C95" s="4" t="s">
        <v>6</v>
      </c>
    </row>
    <row r="96" spans="1:3" x14ac:dyDescent="0.25">
      <c r="A96" s="2" t="s">
        <v>1253</v>
      </c>
      <c r="B96" s="7">
        <v>323044</v>
      </c>
      <c r="C96" s="7">
        <v>35221</v>
      </c>
    </row>
    <row r="97" spans="1:3" x14ac:dyDescent="0.25">
      <c r="A97" s="3" t="s">
        <v>455</v>
      </c>
      <c r="B97" s="4" t="s">
        <v>6</v>
      </c>
      <c r="C97" s="4" t="s">
        <v>6</v>
      </c>
    </row>
    <row r="98" spans="1:3" x14ac:dyDescent="0.25">
      <c r="A98" s="2" t="s">
        <v>1248</v>
      </c>
      <c r="B98" s="7">
        <v>-12688</v>
      </c>
      <c r="C98" s="4">
        <v>-157</v>
      </c>
    </row>
    <row r="99" spans="1:3" x14ac:dyDescent="0.25">
      <c r="A99" s="2" t="s">
        <v>1249</v>
      </c>
      <c r="B99" s="4">
        <v>-6</v>
      </c>
      <c r="C99" s="4" t="s">
        <v>6</v>
      </c>
    </row>
    <row r="100" spans="1:3" x14ac:dyDescent="0.25">
      <c r="A100" s="2" t="s">
        <v>1254</v>
      </c>
      <c r="B100" s="7">
        <v>-12694</v>
      </c>
      <c r="C100" s="4">
        <v>-157</v>
      </c>
    </row>
    <row r="101" spans="1:3" x14ac:dyDescent="0.25">
      <c r="A101" s="2" t="s">
        <v>342</v>
      </c>
      <c r="B101" s="4" t="s">
        <v>6</v>
      </c>
      <c r="C101" s="4" t="s">
        <v>6</v>
      </c>
    </row>
    <row r="102" spans="1:3" x14ac:dyDescent="0.25">
      <c r="A102" s="3" t="s">
        <v>453</v>
      </c>
      <c r="B102" s="4" t="s">
        <v>6</v>
      </c>
      <c r="C102" s="4" t="s">
        <v>6</v>
      </c>
    </row>
    <row r="103" spans="1:3" x14ac:dyDescent="0.25">
      <c r="A103" s="2" t="s">
        <v>1248</v>
      </c>
      <c r="B103" s="7">
        <v>2394</v>
      </c>
      <c r="C103" s="7">
        <v>16207</v>
      </c>
    </row>
    <row r="104" spans="1:3" x14ac:dyDescent="0.25">
      <c r="A104" s="2" t="s">
        <v>1250</v>
      </c>
      <c r="B104" s="7">
        <v>2394</v>
      </c>
      <c r="C104" s="7">
        <v>16207</v>
      </c>
    </row>
    <row r="105" spans="1:3" x14ac:dyDescent="0.25">
      <c r="A105" s="3" t="s">
        <v>1251</v>
      </c>
      <c r="B105" s="4" t="s">
        <v>6</v>
      </c>
      <c r="C105" s="4" t="s">
        <v>6</v>
      </c>
    </row>
    <row r="106" spans="1:3" x14ac:dyDescent="0.25">
      <c r="A106" s="2" t="s">
        <v>1248</v>
      </c>
      <c r="B106" s="7">
        <v>2669</v>
      </c>
      <c r="C106" s="7">
        <v>17082</v>
      </c>
    </row>
    <row r="107" spans="1:3" x14ac:dyDescent="0.25">
      <c r="A107" s="2" t="s">
        <v>1253</v>
      </c>
      <c r="B107" s="7">
        <v>2669</v>
      </c>
      <c r="C107" s="7">
        <v>17082</v>
      </c>
    </row>
    <row r="108" spans="1:3" x14ac:dyDescent="0.25">
      <c r="A108" s="3" t="s">
        <v>455</v>
      </c>
      <c r="B108" s="4" t="s">
        <v>6</v>
      </c>
      <c r="C108" s="4" t="s">
        <v>6</v>
      </c>
    </row>
    <row r="109" spans="1:3" x14ac:dyDescent="0.25">
      <c r="A109" s="2" t="s">
        <v>1248</v>
      </c>
      <c r="B109" s="4">
        <v>-275</v>
      </c>
      <c r="C109" s="4">
        <v>-875</v>
      </c>
    </row>
    <row r="110" spans="1:3" x14ac:dyDescent="0.25">
      <c r="A110" s="2" t="s">
        <v>1254</v>
      </c>
      <c r="B110" s="6">
        <v>-275</v>
      </c>
      <c r="C110" s="6">
        <v>-87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4.42578125" bestFit="1" customWidth="1"/>
    <col min="7" max="8" width="21.85546875" bestFit="1" customWidth="1"/>
    <col min="9" max="10" width="15.7109375" bestFit="1" customWidth="1"/>
  </cols>
  <sheetData>
    <row r="1" spans="1:10" ht="15" customHeight="1" x14ac:dyDescent="0.25">
      <c r="A1" s="8" t="s">
        <v>1256</v>
      </c>
      <c r="B1" s="8" t="s">
        <v>1</v>
      </c>
      <c r="C1" s="8"/>
      <c r="D1" s="1"/>
      <c r="E1" s="1" t="s">
        <v>1</v>
      </c>
      <c r="F1" s="1"/>
      <c r="G1" s="8" t="s">
        <v>1</v>
      </c>
      <c r="H1" s="8"/>
      <c r="I1" s="8"/>
      <c r="J1" s="8"/>
    </row>
    <row r="2" spans="1:10" x14ac:dyDescent="0.25">
      <c r="A2" s="8"/>
      <c r="B2" s="8" t="s">
        <v>33</v>
      </c>
      <c r="C2" s="8" t="s">
        <v>90</v>
      </c>
      <c r="D2" s="1" t="s">
        <v>2</v>
      </c>
      <c r="E2" s="1" t="s">
        <v>2</v>
      </c>
      <c r="F2" s="1" t="s">
        <v>33</v>
      </c>
      <c r="G2" s="1" t="s">
        <v>2</v>
      </c>
      <c r="H2" s="1" t="s">
        <v>2</v>
      </c>
      <c r="I2" s="1" t="s">
        <v>33</v>
      </c>
      <c r="J2" s="1" t="s">
        <v>90</v>
      </c>
    </row>
    <row r="3" spans="1:10" x14ac:dyDescent="0.25">
      <c r="A3" s="8"/>
      <c r="B3" s="8"/>
      <c r="C3" s="8"/>
      <c r="D3" s="1" t="s">
        <v>1094</v>
      </c>
      <c r="E3" s="1" t="s">
        <v>1257</v>
      </c>
      <c r="F3" s="1" t="s">
        <v>1257</v>
      </c>
      <c r="G3" s="1" t="s">
        <v>1258</v>
      </c>
      <c r="H3" s="1" t="s">
        <v>1258</v>
      </c>
      <c r="I3" s="1" t="s">
        <v>342</v>
      </c>
      <c r="J3" s="1" t="s">
        <v>342</v>
      </c>
    </row>
    <row r="4" spans="1:10" x14ac:dyDescent="0.25">
      <c r="A4" s="8"/>
      <c r="B4" s="8"/>
      <c r="C4" s="8"/>
      <c r="D4" s="1"/>
      <c r="E4" s="1" t="s">
        <v>1094</v>
      </c>
      <c r="F4" s="1"/>
      <c r="G4" s="1" t="s">
        <v>1094</v>
      </c>
      <c r="H4" s="1" t="s">
        <v>1259</v>
      </c>
      <c r="I4" s="1"/>
      <c r="J4" s="1"/>
    </row>
    <row r="5" spans="1:10" ht="30" x14ac:dyDescent="0.25">
      <c r="A5" s="3" t="s">
        <v>1260</v>
      </c>
      <c r="B5" s="4" t="s">
        <v>6</v>
      </c>
      <c r="C5" s="4" t="s">
        <v>6</v>
      </c>
      <c r="D5" s="4" t="s">
        <v>6</v>
      </c>
      <c r="E5" s="4" t="s">
        <v>6</v>
      </c>
      <c r="F5" s="4" t="s">
        <v>6</v>
      </c>
      <c r="G5" s="4" t="s">
        <v>6</v>
      </c>
      <c r="H5" s="4" t="s">
        <v>6</v>
      </c>
      <c r="I5" s="4" t="s">
        <v>6</v>
      </c>
      <c r="J5" s="4" t="s">
        <v>6</v>
      </c>
    </row>
    <row r="6" spans="1:10" x14ac:dyDescent="0.25">
      <c r="A6" s="2" t="s">
        <v>1261</v>
      </c>
      <c r="B6" s="4" t="s">
        <v>6</v>
      </c>
      <c r="C6" s="4" t="s">
        <v>6</v>
      </c>
      <c r="D6" s="4" t="s">
        <v>6</v>
      </c>
      <c r="E6" s="4">
        <v>337</v>
      </c>
      <c r="F6" s="4" t="s">
        <v>6</v>
      </c>
      <c r="G6" s="4">
        <v>1</v>
      </c>
      <c r="H6" s="4" t="s">
        <v>6</v>
      </c>
      <c r="I6" s="4" t="s">
        <v>6</v>
      </c>
      <c r="J6" s="4" t="s">
        <v>6</v>
      </c>
    </row>
    <row r="7" spans="1:10" x14ac:dyDescent="0.25">
      <c r="A7" s="2" t="s">
        <v>1262</v>
      </c>
      <c r="B7" s="6">
        <v>1258000</v>
      </c>
      <c r="C7" s="4" t="s">
        <v>6</v>
      </c>
      <c r="D7" s="6">
        <v>28933000</v>
      </c>
      <c r="E7" s="4" t="s">
        <v>6</v>
      </c>
      <c r="F7" s="6">
        <v>383000</v>
      </c>
      <c r="G7" s="6">
        <v>300000</v>
      </c>
      <c r="H7" s="4" t="s">
        <v>6</v>
      </c>
      <c r="I7" s="4" t="s">
        <v>6</v>
      </c>
      <c r="J7" s="4" t="s">
        <v>6</v>
      </c>
    </row>
    <row r="8" spans="1:10" ht="30" x14ac:dyDescent="0.25">
      <c r="A8" s="2" t="s">
        <v>1263</v>
      </c>
      <c r="B8" s="4" t="s">
        <v>6</v>
      </c>
      <c r="C8" s="4" t="s">
        <v>6</v>
      </c>
      <c r="D8" s="4">
        <v>0</v>
      </c>
      <c r="E8" s="4" t="s">
        <v>6</v>
      </c>
      <c r="F8" s="4" t="s">
        <v>6</v>
      </c>
      <c r="G8" s="4">
        <v>0</v>
      </c>
      <c r="H8" s="4" t="s">
        <v>6</v>
      </c>
      <c r="I8" s="4" t="s">
        <v>6</v>
      </c>
      <c r="J8" s="4" t="s">
        <v>6</v>
      </c>
    </row>
    <row r="9" spans="1:10" ht="45" x14ac:dyDescent="0.25">
      <c r="A9" s="2" t="s">
        <v>1264</v>
      </c>
      <c r="B9" s="4" t="s">
        <v>6</v>
      </c>
      <c r="C9" s="4" t="s">
        <v>6</v>
      </c>
      <c r="D9" s="4" t="s">
        <v>6</v>
      </c>
      <c r="E9" s="4" t="s">
        <v>6</v>
      </c>
      <c r="F9" s="4" t="s">
        <v>6</v>
      </c>
      <c r="G9" s="4" t="s">
        <v>6</v>
      </c>
      <c r="H9" s="121">
        <v>0.2</v>
      </c>
      <c r="I9" s="4" t="s">
        <v>6</v>
      </c>
      <c r="J9" s="4" t="s">
        <v>6</v>
      </c>
    </row>
    <row r="10" spans="1:10" ht="45" x14ac:dyDescent="0.25">
      <c r="A10" s="2" t="s">
        <v>1265</v>
      </c>
      <c r="B10" s="4" t="s">
        <v>6</v>
      </c>
      <c r="C10" s="4" t="s">
        <v>6</v>
      </c>
      <c r="D10" s="4" t="s">
        <v>6</v>
      </c>
      <c r="E10" s="4" t="s">
        <v>1266</v>
      </c>
      <c r="F10" s="4" t="s">
        <v>6</v>
      </c>
      <c r="G10" s="4" t="s">
        <v>1267</v>
      </c>
      <c r="H10" s="4" t="s">
        <v>6</v>
      </c>
      <c r="I10" s="4" t="s">
        <v>6</v>
      </c>
      <c r="J10" s="4" t="s">
        <v>6</v>
      </c>
    </row>
    <row r="11" spans="1:10" ht="30" x14ac:dyDescent="0.25">
      <c r="A11" s="2" t="s">
        <v>1268</v>
      </c>
      <c r="B11" s="4" t="s">
        <v>6</v>
      </c>
      <c r="C11" s="4" t="s">
        <v>6</v>
      </c>
      <c r="D11" s="4" t="s">
        <v>6</v>
      </c>
      <c r="E11" s="4">
        <v>2</v>
      </c>
      <c r="F11" s="4" t="s">
        <v>6</v>
      </c>
      <c r="G11" s="4" t="s">
        <v>6</v>
      </c>
      <c r="H11" s="4" t="s">
        <v>6</v>
      </c>
      <c r="I11" s="4" t="s">
        <v>6</v>
      </c>
      <c r="J11" s="4" t="s">
        <v>6</v>
      </c>
    </row>
    <row r="12" spans="1:10" ht="45" x14ac:dyDescent="0.25">
      <c r="A12" s="2" t="s">
        <v>1269</v>
      </c>
      <c r="B12" s="7">
        <v>1156000</v>
      </c>
      <c r="C12" s="7">
        <v>257000</v>
      </c>
      <c r="D12" s="4" t="s">
        <v>6</v>
      </c>
      <c r="E12" s="4" t="s">
        <v>6</v>
      </c>
      <c r="F12" s="4" t="s">
        <v>6</v>
      </c>
      <c r="G12" s="4" t="s">
        <v>6</v>
      </c>
      <c r="H12" s="4" t="s">
        <v>6</v>
      </c>
      <c r="I12" s="7">
        <v>1156000</v>
      </c>
      <c r="J12" s="7">
        <v>257000</v>
      </c>
    </row>
    <row r="13" spans="1:10" ht="30" x14ac:dyDescent="0.25">
      <c r="A13" s="2" t="s">
        <v>1270</v>
      </c>
      <c r="B13" s="7">
        <v>33000</v>
      </c>
      <c r="C13" s="4" t="s">
        <v>6</v>
      </c>
      <c r="D13" s="7">
        <v>238000</v>
      </c>
      <c r="E13" s="7">
        <v>200000</v>
      </c>
      <c r="F13" s="7">
        <v>33000</v>
      </c>
      <c r="G13" s="4" t="s">
        <v>6</v>
      </c>
      <c r="H13" s="4" t="s">
        <v>6</v>
      </c>
      <c r="I13" s="4" t="s">
        <v>6</v>
      </c>
      <c r="J13" s="4" t="s">
        <v>6</v>
      </c>
    </row>
    <row r="14" spans="1:10" ht="45" x14ac:dyDescent="0.25">
      <c r="A14" s="2" t="s">
        <v>1271</v>
      </c>
      <c r="B14" s="4" t="s">
        <v>6</v>
      </c>
      <c r="C14" s="4" t="s">
        <v>6</v>
      </c>
      <c r="D14" s="6">
        <v>23700000</v>
      </c>
      <c r="E14" s="4" t="s">
        <v>6</v>
      </c>
      <c r="F14" s="4" t="s">
        <v>6</v>
      </c>
      <c r="G14" s="4" t="s">
        <v>6</v>
      </c>
      <c r="H14" s="4" t="s">
        <v>6</v>
      </c>
      <c r="I14" s="4" t="s">
        <v>6</v>
      </c>
      <c r="J14" s="4" t="s">
        <v>6</v>
      </c>
    </row>
  </sheetData>
  <mergeCells count="5">
    <mergeCell ref="A1:A4"/>
    <mergeCell ref="B1:C1"/>
    <mergeCell ref="G1:J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2</v>
      </c>
      <c r="B1" s="8" t="s">
        <v>1</v>
      </c>
      <c r="C1" s="8"/>
      <c r="D1" s="8"/>
    </row>
    <row r="2" spans="1:4" ht="30" x14ac:dyDescent="0.25">
      <c r="A2" s="1" t="s">
        <v>32</v>
      </c>
      <c r="B2" s="1" t="s">
        <v>2</v>
      </c>
      <c r="C2" s="1" t="s">
        <v>33</v>
      </c>
      <c r="D2" s="1" t="s">
        <v>90</v>
      </c>
    </row>
    <row r="3" spans="1:4" ht="30" x14ac:dyDescent="0.25">
      <c r="A3" s="3" t="s">
        <v>1273</v>
      </c>
      <c r="B3" s="4" t="s">
        <v>6</v>
      </c>
      <c r="C3" s="4" t="s">
        <v>6</v>
      </c>
      <c r="D3" s="4" t="s">
        <v>6</v>
      </c>
    </row>
    <row r="4" spans="1:4" ht="30" x14ac:dyDescent="0.25">
      <c r="A4" s="2" t="s">
        <v>485</v>
      </c>
      <c r="B4" s="6">
        <v>52344</v>
      </c>
      <c r="C4" s="6">
        <v>52105</v>
      </c>
      <c r="D4" s="6">
        <v>40242</v>
      </c>
    </row>
    <row r="5" spans="1:4" x14ac:dyDescent="0.25">
      <c r="A5" s="2" t="s">
        <v>486</v>
      </c>
      <c r="B5" s="4" t="s">
        <v>6</v>
      </c>
      <c r="C5" s="4" t="s">
        <v>6</v>
      </c>
      <c r="D5" s="7">
        <v>10822</v>
      </c>
    </row>
    <row r="6" spans="1:4" x14ac:dyDescent="0.25">
      <c r="A6" s="3" t="s">
        <v>487</v>
      </c>
      <c r="B6" s="4" t="s">
        <v>6</v>
      </c>
      <c r="C6" s="4" t="s">
        <v>6</v>
      </c>
      <c r="D6" s="4" t="s">
        <v>6</v>
      </c>
    </row>
    <row r="7" spans="1:4" x14ac:dyDescent="0.25">
      <c r="A7" s="2" t="s">
        <v>488</v>
      </c>
      <c r="B7" s="7">
        <v>134770</v>
      </c>
      <c r="C7" s="7">
        <v>129765</v>
      </c>
      <c r="D7" s="7">
        <v>116206</v>
      </c>
    </row>
    <row r="8" spans="1:4" x14ac:dyDescent="0.25">
      <c r="A8" s="2" t="s">
        <v>489</v>
      </c>
      <c r="B8" s="7">
        <v>10442</v>
      </c>
      <c r="C8" s="7">
        <v>9528</v>
      </c>
      <c r="D8" s="7">
        <v>8725</v>
      </c>
    </row>
    <row r="9" spans="1:4" x14ac:dyDescent="0.25">
      <c r="A9" s="2" t="s">
        <v>490</v>
      </c>
      <c r="B9" s="7">
        <v>-20186</v>
      </c>
      <c r="C9" s="7">
        <v>-29010</v>
      </c>
      <c r="D9" s="7">
        <v>-24721</v>
      </c>
    </row>
    <row r="10" spans="1:4" x14ac:dyDescent="0.25">
      <c r="A10" s="2" t="s">
        <v>494</v>
      </c>
      <c r="B10" s="7">
        <v>125026</v>
      </c>
      <c r="C10" s="7">
        <v>110283</v>
      </c>
      <c r="D10" s="7">
        <v>100210</v>
      </c>
    </row>
    <row r="11" spans="1:4" x14ac:dyDescent="0.25">
      <c r="A11" s="2" t="s">
        <v>414</v>
      </c>
      <c r="B11" s="7">
        <v>115862</v>
      </c>
      <c r="C11" s="7">
        <v>110044</v>
      </c>
      <c r="D11" s="7">
        <v>99169</v>
      </c>
    </row>
    <row r="12" spans="1:4" x14ac:dyDescent="0.25">
      <c r="A12" s="2" t="s">
        <v>495</v>
      </c>
      <c r="B12" s="7">
        <v>61508</v>
      </c>
      <c r="C12" s="7">
        <v>52344</v>
      </c>
      <c r="D12" s="7">
        <v>52105</v>
      </c>
    </row>
    <row r="13" spans="1:4" x14ac:dyDescent="0.25">
      <c r="A13" s="3" t="s">
        <v>496</v>
      </c>
      <c r="B13" s="4" t="s">
        <v>6</v>
      </c>
      <c r="C13" s="4" t="s">
        <v>6</v>
      </c>
      <c r="D13" s="4" t="s">
        <v>6</v>
      </c>
    </row>
    <row r="14" spans="1:4" x14ac:dyDescent="0.25">
      <c r="A14" s="2" t="s">
        <v>497</v>
      </c>
      <c r="B14" s="7">
        <v>115442</v>
      </c>
      <c r="C14" s="7">
        <v>107482</v>
      </c>
      <c r="D14" s="7">
        <v>91499</v>
      </c>
    </row>
    <row r="15" spans="1:4" x14ac:dyDescent="0.25">
      <c r="A15" s="2" t="s">
        <v>498</v>
      </c>
      <c r="B15" s="4">
        <v>420</v>
      </c>
      <c r="C15" s="7">
        <v>2562</v>
      </c>
      <c r="D15" s="7">
        <v>7670</v>
      </c>
    </row>
    <row r="16" spans="1:4" x14ac:dyDescent="0.25">
      <c r="A16" s="3" t="s">
        <v>499</v>
      </c>
      <c r="B16" s="4" t="s">
        <v>6</v>
      </c>
      <c r="C16" s="4" t="s">
        <v>6</v>
      </c>
      <c r="D16" s="4" t="s">
        <v>6</v>
      </c>
    </row>
    <row r="17" spans="1:4" x14ac:dyDescent="0.25">
      <c r="A17" s="2" t="s">
        <v>500</v>
      </c>
      <c r="B17" s="7">
        <v>-2126</v>
      </c>
      <c r="C17" s="7">
        <v>-1940</v>
      </c>
      <c r="D17" s="7">
        <v>-2207</v>
      </c>
    </row>
    <row r="18" spans="1:4" x14ac:dyDescent="0.25">
      <c r="A18" s="2" t="s">
        <v>504</v>
      </c>
      <c r="B18" s="7">
        <v>96915</v>
      </c>
      <c r="C18" s="7">
        <v>88258</v>
      </c>
      <c r="D18" s="7">
        <v>86906</v>
      </c>
    </row>
    <row r="19" spans="1:4" x14ac:dyDescent="0.25">
      <c r="A19" s="2" t="s">
        <v>505</v>
      </c>
      <c r="B19" s="6">
        <v>210651</v>
      </c>
      <c r="C19" s="6">
        <v>196362</v>
      </c>
      <c r="D19" s="6">
        <v>18386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7" width="12.42578125" bestFit="1" customWidth="1"/>
    <col min="8" max="9" width="36.5703125" bestFit="1" customWidth="1"/>
    <col min="10" max="10" width="36" bestFit="1" customWidth="1"/>
    <col min="11" max="13" width="21.85546875" bestFit="1" customWidth="1"/>
  </cols>
  <sheetData>
    <row r="1" spans="1:13" ht="15" customHeight="1" x14ac:dyDescent="0.25">
      <c r="A1" s="8" t="s">
        <v>1274</v>
      </c>
      <c r="B1" s="8" t="s">
        <v>1</v>
      </c>
      <c r="C1" s="8"/>
      <c r="D1" s="8"/>
      <c r="E1" s="8"/>
      <c r="F1" s="8"/>
      <c r="G1" s="8"/>
      <c r="H1" s="1" t="s">
        <v>1092</v>
      </c>
      <c r="I1" s="1"/>
      <c r="J1" s="1" t="s">
        <v>1092</v>
      </c>
      <c r="K1" s="1" t="s">
        <v>1</v>
      </c>
      <c r="L1" s="1"/>
      <c r="M1" s="1"/>
    </row>
    <row r="2" spans="1:13" x14ac:dyDescent="0.25">
      <c r="A2" s="8"/>
      <c r="B2" s="8" t="s">
        <v>2</v>
      </c>
      <c r="C2" s="8" t="s">
        <v>33</v>
      </c>
      <c r="D2" s="8" t="s">
        <v>90</v>
      </c>
      <c r="E2" s="1" t="s">
        <v>2</v>
      </c>
      <c r="F2" s="1" t="s">
        <v>33</v>
      </c>
      <c r="G2" s="1" t="s">
        <v>90</v>
      </c>
      <c r="H2" s="1" t="s">
        <v>1276</v>
      </c>
      <c r="I2" s="1" t="s">
        <v>2</v>
      </c>
      <c r="J2" s="1" t="s">
        <v>1278</v>
      </c>
      <c r="K2" s="1" t="s">
        <v>2</v>
      </c>
      <c r="L2" s="1" t="s">
        <v>33</v>
      </c>
      <c r="M2" s="1" t="s">
        <v>90</v>
      </c>
    </row>
    <row r="3" spans="1:13" ht="30" x14ac:dyDescent="0.25">
      <c r="A3" s="8"/>
      <c r="B3" s="8"/>
      <c r="C3" s="8"/>
      <c r="D3" s="8"/>
      <c r="E3" s="1" t="s">
        <v>1275</v>
      </c>
      <c r="F3" s="1" t="s">
        <v>1275</v>
      </c>
      <c r="G3" s="1" t="s">
        <v>1275</v>
      </c>
      <c r="H3" s="1" t="s">
        <v>1277</v>
      </c>
      <c r="I3" s="1" t="s">
        <v>1277</v>
      </c>
      <c r="J3" s="1" t="s">
        <v>1279</v>
      </c>
      <c r="K3" s="1" t="s">
        <v>1280</v>
      </c>
      <c r="L3" s="1" t="s">
        <v>1280</v>
      </c>
      <c r="M3" s="1" t="s">
        <v>1280</v>
      </c>
    </row>
    <row r="4" spans="1:13" x14ac:dyDescent="0.25">
      <c r="A4" s="3" t="s">
        <v>1281</v>
      </c>
      <c r="B4" s="4" t="s">
        <v>6</v>
      </c>
      <c r="C4" s="4" t="s">
        <v>6</v>
      </c>
      <c r="D4" s="4" t="s">
        <v>6</v>
      </c>
      <c r="E4" s="4" t="s">
        <v>6</v>
      </c>
      <c r="F4" s="4" t="s">
        <v>6</v>
      </c>
      <c r="G4" s="4" t="s">
        <v>6</v>
      </c>
      <c r="H4" s="4" t="s">
        <v>6</v>
      </c>
      <c r="I4" s="4" t="s">
        <v>6</v>
      </c>
      <c r="J4" s="4" t="s">
        <v>6</v>
      </c>
      <c r="K4" s="4" t="s">
        <v>6</v>
      </c>
      <c r="L4" s="4" t="s">
        <v>6</v>
      </c>
      <c r="M4" s="4" t="s">
        <v>6</v>
      </c>
    </row>
    <row r="5" spans="1:13" x14ac:dyDescent="0.25">
      <c r="A5" s="2" t="s">
        <v>1282</v>
      </c>
      <c r="B5" s="4" t="s">
        <v>6</v>
      </c>
      <c r="C5" s="4" t="s">
        <v>6</v>
      </c>
      <c r="D5" s="4" t="s">
        <v>6</v>
      </c>
      <c r="E5" s="6">
        <v>149600000</v>
      </c>
      <c r="F5" s="4" t="s">
        <v>6</v>
      </c>
      <c r="G5" s="4" t="s">
        <v>6</v>
      </c>
      <c r="H5" s="4" t="s">
        <v>6</v>
      </c>
      <c r="I5" s="4" t="s">
        <v>6</v>
      </c>
      <c r="J5" s="4" t="s">
        <v>6</v>
      </c>
      <c r="K5" s="4" t="s">
        <v>6</v>
      </c>
      <c r="L5" s="4" t="s">
        <v>6</v>
      </c>
      <c r="M5" s="4" t="s">
        <v>6</v>
      </c>
    </row>
    <row r="6" spans="1:13" ht="30" x14ac:dyDescent="0.25">
      <c r="A6" s="2" t="s">
        <v>1283</v>
      </c>
      <c r="B6" s="4" t="s">
        <v>6</v>
      </c>
      <c r="C6" s="4" t="s">
        <v>6</v>
      </c>
      <c r="D6" s="4" t="s">
        <v>6</v>
      </c>
      <c r="E6" s="4" t="s">
        <v>6</v>
      </c>
      <c r="F6" s="4" t="s">
        <v>6</v>
      </c>
      <c r="G6" s="4" t="s">
        <v>6</v>
      </c>
      <c r="H6" s="7">
        <v>150000000</v>
      </c>
      <c r="I6" s="4" t="s">
        <v>6</v>
      </c>
      <c r="J6" s="4" t="s">
        <v>6</v>
      </c>
      <c r="K6" s="4" t="s">
        <v>6</v>
      </c>
      <c r="L6" s="4" t="s">
        <v>6</v>
      </c>
      <c r="M6" s="4" t="s">
        <v>6</v>
      </c>
    </row>
    <row r="7" spans="1:13" ht="30" x14ac:dyDescent="0.25">
      <c r="A7" s="2" t="s">
        <v>1284</v>
      </c>
      <c r="B7" s="4" t="s">
        <v>6</v>
      </c>
      <c r="C7" s="4" t="s">
        <v>6</v>
      </c>
      <c r="D7" s="4" t="s">
        <v>6</v>
      </c>
      <c r="E7" s="4" t="s">
        <v>6</v>
      </c>
      <c r="F7" s="4" t="s">
        <v>6</v>
      </c>
      <c r="G7" s="4" t="s">
        <v>6</v>
      </c>
      <c r="H7" s="121">
        <v>4.8800000000000003E-2</v>
      </c>
      <c r="I7" s="4" t="s">
        <v>6</v>
      </c>
      <c r="J7" s="4" t="s">
        <v>6</v>
      </c>
      <c r="K7" s="4" t="s">
        <v>6</v>
      </c>
      <c r="L7" s="4" t="s">
        <v>6</v>
      </c>
      <c r="M7" s="4" t="s">
        <v>6</v>
      </c>
    </row>
    <row r="8" spans="1:13" ht="30" x14ac:dyDescent="0.25">
      <c r="A8" s="2" t="s">
        <v>1285</v>
      </c>
      <c r="B8" s="4" t="s">
        <v>6</v>
      </c>
      <c r="C8" s="4" t="s">
        <v>6</v>
      </c>
      <c r="D8" s="4" t="s">
        <v>6</v>
      </c>
      <c r="E8" s="4" t="s">
        <v>6</v>
      </c>
      <c r="F8" s="4" t="s">
        <v>6</v>
      </c>
      <c r="G8" s="4" t="s">
        <v>6</v>
      </c>
      <c r="H8" s="7">
        <v>148600000</v>
      </c>
      <c r="I8" s="4" t="s">
        <v>6</v>
      </c>
      <c r="J8" s="4" t="s">
        <v>6</v>
      </c>
      <c r="K8" s="4" t="s">
        <v>6</v>
      </c>
      <c r="L8" s="4" t="s">
        <v>6</v>
      </c>
      <c r="M8" s="4" t="s">
        <v>6</v>
      </c>
    </row>
    <row r="9" spans="1:13" x14ac:dyDescent="0.25">
      <c r="A9" s="2" t="s">
        <v>1286</v>
      </c>
      <c r="B9" s="4" t="s">
        <v>6</v>
      </c>
      <c r="C9" s="4" t="s">
        <v>6</v>
      </c>
      <c r="D9" s="4" t="s">
        <v>6</v>
      </c>
      <c r="E9" s="4" t="s">
        <v>6</v>
      </c>
      <c r="F9" s="4" t="s">
        <v>6</v>
      </c>
      <c r="G9" s="4" t="s">
        <v>6</v>
      </c>
      <c r="H9" s="4" t="s">
        <v>6</v>
      </c>
      <c r="I9" s="4" t="s">
        <v>6</v>
      </c>
      <c r="J9" s="7">
        <v>100000000</v>
      </c>
      <c r="K9" s="4" t="s">
        <v>6</v>
      </c>
      <c r="L9" s="4" t="s">
        <v>6</v>
      </c>
      <c r="M9" s="4" t="s">
        <v>6</v>
      </c>
    </row>
    <row r="10" spans="1:13" x14ac:dyDescent="0.25">
      <c r="A10" s="2" t="s">
        <v>1287</v>
      </c>
      <c r="B10" s="4" t="s">
        <v>6</v>
      </c>
      <c r="C10" s="4" t="s">
        <v>6</v>
      </c>
      <c r="D10" s="4" t="s">
        <v>6</v>
      </c>
      <c r="E10" s="4" t="s">
        <v>6</v>
      </c>
      <c r="F10" s="4" t="s">
        <v>6</v>
      </c>
      <c r="G10" s="4" t="s">
        <v>6</v>
      </c>
      <c r="H10" s="4" t="s">
        <v>6</v>
      </c>
      <c r="I10" s="7">
        <v>150800000</v>
      </c>
      <c r="J10" s="4" t="s">
        <v>6</v>
      </c>
      <c r="K10" s="4" t="s">
        <v>6</v>
      </c>
      <c r="L10" s="4" t="s">
        <v>6</v>
      </c>
      <c r="M10" s="4" t="s">
        <v>6</v>
      </c>
    </row>
    <row r="11" spans="1:13" ht="30" x14ac:dyDescent="0.25">
      <c r="A11" s="2" t="s">
        <v>1288</v>
      </c>
      <c r="B11" s="4" t="s">
        <v>6</v>
      </c>
      <c r="C11" s="4" t="s">
        <v>6</v>
      </c>
      <c r="D11" s="4" t="s">
        <v>6</v>
      </c>
      <c r="E11" s="4" t="s">
        <v>6</v>
      </c>
      <c r="F11" s="4" t="s">
        <v>6</v>
      </c>
      <c r="G11" s="4" t="s">
        <v>6</v>
      </c>
      <c r="H11" s="4" t="s">
        <v>6</v>
      </c>
      <c r="I11" s="4" t="s">
        <v>6</v>
      </c>
      <c r="J11" s="4" t="s">
        <v>6</v>
      </c>
      <c r="K11" s="7">
        <v>25000000</v>
      </c>
      <c r="L11" s="4" t="s">
        <v>6</v>
      </c>
      <c r="M11" s="4" t="s">
        <v>6</v>
      </c>
    </row>
    <row r="12" spans="1:13" ht="30" x14ac:dyDescent="0.25">
      <c r="A12" s="2" t="s">
        <v>1289</v>
      </c>
      <c r="B12" s="4" t="s">
        <v>6</v>
      </c>
      <c r="C12" s="4" t="s">
        <v>6</v>
      </c>
      <c r="D12" s="4" t="s">
        <v>6</v>
      </c>
      <c r="E12" s="4" t="s">
        <v>6</v>
      </c>
      <c r="F12" s="4" t="s">
        <v>6</v>
      </c>
      <c r="G12" s="4" t="s">
        <v>6</v>
      </c>
      <c r="H12" s="4" t="s">
        <v>6</v>
      </c>
      <c r="I12" s="4" t="s">
        <v>6</v>
      </c>
      <c r="J12" s="4" t="s">
        <v>6</v>
      </c>
      <c r="K12" s="7">
        <v>50000000</v>
      </c>
      <c r="L12" s="4" t="s">
        <v>6</v>
      </c>
      <c r="M12" s="4" t="s">
        <v>6</v>
      </c>
    </row>
    <row r="13" spans="1:13" x14ac:dyDescent="0.25">
      <c r="A13" s="2" t="s">
        <v>1290</v>
      </c>
      <c r="B13" s="4" t="s">
        <v>6</v>
      </c>
      <c r="C13" s="4" t="s">
        <v>6</v>
      </c>
      <c r="D13" s="4" t="s">
        <v>6</v>
      </c>
      <c r="E13" s="4" t="s">
        <v>6</v>
      </c>
      <c r="F13" s="4" t="s">
        <v>6</v>
      </c>
      <c r="G13" s="4" t="s">
        <v>6</v>
      </c>
      <c r="H13" s="4" t="s">
        <v>6</v>
      </c>
      <c r="I13" s="4" t="s">
        <v>6</v>
      </c>
      <c r="J13" s="4" t="s">
        <v>6</v>
      </c>
      <c r="K13" s="4" t="s">
        <v>1113</v>
      </c>
      <c r="L13" s="4" t="s">
        <v>6</v>
      </c>
      <c r="M13" s="4" t="s">
        <v>6</v>
      </c>
    </row>
    <row r="14" spans="1:13" x14ac:dyDescent="0.25">
      <c r="A14" s="2" t="s">
        <v>1291</v>
      </c>
      <c r="B14" s="4" t="s">
        <v>6</v>
      </c>
      <c r="C14" s="4" t="s">
        <v>6</v>
      </c>
      <c r="D14" s="4" t="s">
        <v>6</v>
      </c>
      <c r="E14" s="4" t="s">
        <v>6</v>
      </c>
      <c r="F14" s="4" t="s">
        <v>6</v>
      </c>
      <c r="G14" s="4" t="s">
        <v>6</v>
      </c>
      <c r="H14" s="4" t="s">
        <v>6</v>
      </c>
      <c r="I14" s="4" t="s">
        <v>6</v>
      </c>
      <c r="J14" s="4" t="s">
        <v>6</v>
      </c>
      <c r="K14" s="4">
        <v>0</v>
      </c>
      <c r="L14" s="4">
        <v>0</v>
      </c>
      <c r="M14" s="4">
        <v>0</v>
      </c>
    </row>
    <row r="15" spans="1:13" ht="30" x14ac:dyDescent="0.25">
      <c r="A15" s="2" t="s">
        <v>1292</v>
      </c>
      <c r="B15" s="4" t="s">
        <v>6</v>
      </c>
      <c r="C15" s="4" t="s">
        <v>6</v>
      </c>
      <c r="D15" s="4" t="s">
        <v>6</v>
      </c>
      <c r="E15" s="121">
        <v>5.7099999999999998E-2</v>
      </c>
      <c r="F15" s="121">
        <v>6.0199999999999997E-2</v>
      </c>
      <c r="G15" s="121">
        <v>6.0199999999999997E-2</v>
      </c>
      <c r="H15" s="4" t="s">
        <v>6</v>
      </c>
      <c r="I15" s="4" t="s">
        <v>6</v>
      </c>
      <c r="J15" s="4" t="s">
        <v>6</v>
      </c>
      <c r="K15" s="4" t="s">
        <v>6</v>
      </c>
      <c r="L15" s="4" t="s">
        <v>6</v>
      </c>
      <c r="M15" s="4" t="s">
        <v>6</v>
      </c>
    </row>
    <row r="16" spans="1:13" x14ac:dyDescent="0.25">
      <c r="A16" s="2" t="s">
        <v>1293</v>
      </c>
      <c r="B16" s="6">
        <v>8095000</v>
      </c>
      <c r="C16" s="6">
        <v>6050000</v>
      </c>
      <c r="D16" s="6">
        <v>6050000</v>
      </c>
      <c r="E16" s="6">
        <v>8100000</v>
      </c>
      <c r="F16" s="6">
        <v>6000000</v>
      </c>
      <c r="G16" s="6">
        <v>6000000</v>
      </c>
      <c r="H16" s="4" t="s">
        <v>6</v>
      </c>
      <c r="I16" s="4" t="s">
        <v>6</v>
      </c>
      <c r="J16" s="4" t="s">
        <v>6</v>
      </c>
      <c r="K16" s="4" t="s">
        <v>6</v>
      </c>
      <c r="L16" s="4" t="s">
        <v>6</v>
      </c>
      <c r="M16" s="4" t="s">
        <v>6</v>
      </c>
    </row>
  </sheetData>
  <mergeCells count="5">
    <mergeCell ref="A1:A3"/>
    <mergeCell ref="B1:G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294</v>
      </c>
      <c r="B1" s="8" t="s">
        <v>1</v>
      </c>
      <c r="C1" s="8"/>
      <c r="D1" s="8"/>
    </row>
    <row r="2" spans="1:4" x14ac:dyDescent="0.25">
      <c r="A2" s="8"/>
      <c r="B2" s="1" t="s">
        <v>2</v>
      </c>
      <c r="C2" s="1" t="s">
        <v>33</v>
      </c>
      <c r="D2" s="1" t="s">
        <v>90</v>
      </c>
    </row>
    <row r="3" spans="1:4" x14ac:dyDescent="0.25">
      <c r="A3" s="3" t="s">
        <v>309</v>
      </c>
      <c r="B3" s="4" t="s">
        <v>6</v>
      </c>
      <c r="C3" s="4" t="s">
        <v>6</v>
      </c>
      <c r="D3" s="4" t="s">
        <v>6</v>
      </c>
    </row>
    <row r="4" spans="1:4" ht="45" x14ac:dyDescent="0.25">
      <c r="A4" s="2" t="s">
        <v>1295</v>
      </c>
      <c r="B4" s="6">
        <v>3000000</v>
      </c>
      <c r="C4" s="4" t="s">
        <v>6</v>
      </c>
      <c r="D4" s="4" t="s">
        <v>6</v>
      </c>
    </row>
    <row r="5" spans="1:4" x14ac:dyDescent="0.25">
      <c r="A5" s="3" t="s">
        <v>518</v>
      </c>
      <c r="B5" s="4" t="s">
        <v>6</v>
      </c>
      <c r="C5" s="4" t="s">
        <v>6</v>
      </c>
      <c r="D5" s="4" t="s">
        <v>6</v>
      </c>
    </row>
    <row r="6" spans="1:4" x14ac:dyDescent="0.25">
      <c r="A6" s="2" t="s">
        <v>521</v>
      </c>
      <c r="B6" s="7">
        <v>-176873000</v>
      </c>
      <c r="C6" s="4" t="s">
        <v>6</v>
      </c>
      <c r="D6" s="4" t="s">
        <v>6</v>
      </c>
    </row>
    <row r="7" spans="1:4" x14ac:dyDescent="0.25">
      <c r="A7" s="3" t="s">
        <v>525</v>
      </c>
      <c r="B7" s="4" t="s">
        <v>6</v>
      </c>
      <c r="C7" s="4" t="s">
        <v>6</v>
      </c>
      <c r="D7" s="4" t="s">
        <v>6</v>
      </c>
    </row>
    <row r="8" spans="1:4" x14ac:dyDescent="0.25">
      <c r="A8" s="2" t="s">
        <v>519</v>
      </c>
      <c r="B8" s="7">
        <v>741569000</v>
      </c>
      <c r="C8" s="7">
        <v>679124000</v>
      </c>
      <c r="D8" s="7">
        <v>625963000</v>
      </c>
    </row>
    <row r="9" spans="1:4" x14ac:dyDescent="0.25">
      <c r="A9" s="2" t="s">
        <v>520</v>
      </c>
      <c r="B9" s="7">
        <v>78891000</v>
      </c>
      <c r="C9" s="7">
        <v>77597000</v>
      </c>
      <c r="D9" s="7">
        <v>66984000</v>
      </c>
    </row>
    <row r="10" spans="1:4" x14ac:dyDescent="0.25">
      <c r="A10" s="2" t="s">
        <v>521</v>
      </c>
      <c r="B10" s="7">
        <v>-189658000</v>
      </c>
      <c r="C10" s="7">
        <v>-180150000</v>
      </c>
      <c r="D10" s="7">
        <v>-154495000</v>
      </c>
    </row>
    <row r="11" spans="1:4" x14ac:dyDescent="0.25">
      <c r="A11" s="2" t="s">
        <v>1296</v>
      </c>
      <c r="B11" s="7">
        <v>630802000</v>
      </c>
      <c r="C11" s="7">
        <v>576571000</v>
      </c>
      <c r="D11" s="7">
        <v>538452000</v>
      </c>
    </row>
    <row r="12" spans="1:4" x14ac:dyDescent="0.25">
      <c r="A12" s="2" t="s">
        <v>1259</v>
      </c>
      <c r="B12" s="4" t="s">
        <v>6</v>
      </c>
      <c r="C12" s="4" t="s">
        <v>6</v>
      </c>
      <c r="D12" s="4" t="s">
        <v>6</v>
      </c>
    </row>
    <row r="13" spans="1:4" x14ac:dyDescent="0.25">
      <c r="A13" s="3" t="s">
        <v>309</v>
      </c>
      <c r="B13" s="4" t="s">
        <v>6</v>
      </c>
      <c r="C13" s="4" t="s">
        <v>6</v>
      </c>
      <c r="D13" s="4" t="s">
        <v>6</v>
      </c>
    </row>
    <row r="14" spans="1:4" x14ac:dyDescent="0.25">
      <c r="A14" s="2" t="s">
        <v>1297</v>
      </c>
      <c r="B14" s="7">
        <v>8800000</v>
      </c>
      <c r="C14" s="4" t="s">
        <v>6</v>
      </c>
      <c r="D14" s="4" t="s">
        <v>6</v>
      </c>
    </row>
    <row r="15" spans="1:4" x14ac:dyDescent="0.25">
      <c r="A15" s="2" t="s">
        <v>1298</v>
      </c>
      <c r="B15" s="4" t="s">
        <v>6</v>
      </c>
      <c r="C15" s="4" t="s">
        <v>6</v>
      </c>
      <c r="D15" s="4" t="s">
        <v>6</v>
      </c>
    </row>
    <row r="16" spans="1:4" x14ac:dyDescent="0.25">
      <c r="A16" s="3" t="s">
        <v>309</v>
      </c>
      <c r="B16" s="4" t="s">
        <v>6</v>
      </c>
      <c r="C16" s="4" t="s">
        <v>6</v>
      </c>
      <c r="D16" s="4" t="s">
        <v>6</v>
      </c>
    </row>
    <row r="17" spans="1:4" x14ac:dyDescent="0.25">
      <c r="A17" s="2" t="s">
        <v>1297</v>
      </c>
      <c r="B17" s="7">
        <v>700000</v>
      </c>
      <c r="C17" s="4" t="s">
        <v>6</v>
      </c>
      <c r="D17" s="4" t="s">
        <v>6</v>
      </c>
    </row>
    <row r="18" spans="1:4" x14ac:dyDescent="0.25">
      <c r="A18" s="2" t="s">
        <v>1299</v>
      </c>
      <c r="B18" s="4" t="s">
        <v>6</v>
      </c>
      <c r="C18" s="4" t="s">
        <v>6</v>
      </c>
      <c r="D18" s="4" t="s">
        <v>6</v>
      </c>
    </row>
    <row r="19" spans="1:4" x14ac:dyDescent="0.25">
      <c r="A19" s="3" t="s">
        <v>518</v>
      </c>
      <c r="B19" s="4" t="s">
        <v>6</v>
      </c>
      <c r="C19" s="4" t="s">
        <v>6</v>
      </c>
      <c r="D19" s="4" t="s">
        <v>6</v>
      </c>
    </row>
    <row r="20" spans="1:4" x14ac:dyDescent="0.25">
      <c r="A20" s="2" t="s">
        <v>519</v>
      </c>
      <c r="B20" s="7">
        <v>770142000</v>
      </c>
      <c r="C20" s="7">
        <v>709107000</v>
      </c>
      <c r="D20" s="7">
        <v>629727000</v>
      </c>
    </row>
    <row r="21" spans="1:4" x14ac:dyDescent="0.25">
      <c r="A21" s="2" t="s">
        <v>520</v>
      </c>
      <c r="B21" s="7">
        <v>73053000</v>
      </c>
      <c r="C21" s="7">
        <v>75692000</v>
      </c>
      <c r="D21" s="7">
        <v>72380000</v>
      </c>
    </row>
    <row r="22" spans="1:4" x14ac:dyDescent="0.25">
      <c r="A22" s="2" t="s">
        <v>521</v>
      </c>
      <c r="B22" s="7">
        <v>-176873000</v>
      </c>
      <c r="C22" s="7">
        <v>-191713000</v>
      </c>
      <c r="D22" s="7">
        <v>-152469000</v>
      </c>
    </row>
    <row r="23" spans="1:4" x14ac:dyDescent="0.25">
      <c r="A23" s="2" t="s">
        <v>353</v>
      </c>
      <c r="B23" s="7">
        <v>666322000</v>
      </c>
      <c r="C23" s="7">
        <v>593086000</v>
      </c>
      <c r="D23" s="7">
        <v>549638000</v>
      </c>
    </row>
    <row r="24" spans="1:4" x14ac:dyDescent="0.25">
      <c r="A24" s="3" t="s">
        <v>525</v>
      </c>
      <c r="B24" s="4" t="s">
        <v>6</v>
      </c>
      <c r="C24" s="4" t="s">
        <v>6</v>
      </c>
      <c r="D24" s="4" t="s">
        <v>6</v>
      </c>
    </row>
    <row r="25" spans="1:4" x14ac:dyDescent="0.25">
      <c r="A25" s="2" t="s">
        <v>519</v>
      </c>
      <c r="B25" s="7">
        <v>741569000</v>
      </c>
      <c r="C25" s="7">
        <v>679124000</v>
      </c>
      <c r="D25" s="7">
        <v>625963000</v>
      </c>
    </row>
    <row r="26" spans="1:4" x14ac:dyDescent="0.25">
      <c r="A26" s="2" t="s">
        <v>520</v>
      </c>
      <c r="B26" s="7">
        <v>78891000</v>
      </c>
      <c r="C26" s="7">
        <v>77597000</v>
      </c>
      <c r="D26" s="7">
        <v>66984000</v>
      </c>
    </row>
    <row r="27" spans="1:4" x14ac:dyDescent="0.25">
      <c r="A27" s="2" t="s">
        <v>521</v>
      </c>
      <c r="B27" s="7">
        <v>-189658000</v>
      </c>
      <c r="C27" s="7">
        <v>-180150000</v>
      </c>
      <c r="D27" s="7">
        <v>-154495000</v>
      </c>
    </row>
    <row r="28" spans="1:4" x14ac:dyDescent="0.25">
      <c r="A28" s="2" t="s">
        <v>1296</v>
      </c>
      <c r="B28" s="7">
        <v>630802000</v>
      </c>
      <c r="C28" s="7">
        <v>576571000</v>
      </c>
      <c r="D28" s="7">
        <v>538452000</v>
      </c>
    </row>
    <row r="29" spans="1:4" ht="30" x14ac:dyDescent="0.25">
      <c r="A29" s="3" t="s">
        <v>529</v>
      </c>
      <c r="B29" s="4" t="s">
        <v>6</v>
      </c>
      <c r="C29" s="4" t="s">
        <v>6</v>
      </c>
      <c r="D29" s="4" t="s">
        <v>6</v>
      </c>
    </row>
    <row r="30" spans="1:4" x14ac:dyDescent="0.25">
      <c r="A30" s="2" t="s">
        <v>519</v>
      </c>
      <c r="B30" s="7">
        <v>279358000</v>
      </c>
      <c r="C30" s="7">
        <v>282859000</v>
      </c>
      <c r="D30" s="7">
        <v>180768000</v>
      </c>
    </row>
    <row r="31" spans="1:4" x14ac:dyDescent="0.25">
      <c r="A31" s="2" t="s">
        <v>520</v>
      </c>
      <c r="B31" s="7">
        <v>72508000</v>
      </c>
      <c r="C31" s="7">
        <v>69830000</v>
      </c>
      <c r="D31" s="7">
        <v>60076000</v>
      </c>
    </row>
    <row r="32" spans="1:4" x14ac:dyDescent="0.25">
      <c r="A32" s="2" t="s">
        <v>521</v>
      </c>
      <c r="B32" s="7">
        <v>-92065000</v>
      </c>
      <c r="C32" s="7">
        <v>-81044000</v>
      </c>
      <c r="D32" s="7">
        <v>-40760000</v>
      </c>
    </row>
    <row r="33" spans="1:4" x14ac:dyDescent="0.25">
      <c r="A33" s="2" t="s">
        <v>353</v>
      </c>
      <c r="B33" s="6">
        <v>259801000</v>
      </c>
      <c r="C33" s="6">
        <v>271645000</v>
      </c>
      <c r="D33" s="6">
        <v>200084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300</v>
      </c>
      <c r="B1" s="1" t="s">
        <v>1</v>
      </c>
      <c r="C1" s="1"/>
    </row>
    <row r="2" spans="1:3" x14ac:dyDescent="0.25">
      <c r="A2" s="8"/>
      <c r="B2" s="1" t="s">
        <v>2</v>
      </c>
      <c r="C2" s="8" t="s">
        <v>33</v>
      </c>
    </row>
    <row r="3" spans="1:3" x14ac:dyDescent="0.25">
      <c r="A3" s="8"/>
      <c r="B3" s="1" t="s">
        <v>1094</v>
      </c>
      <c r="C3" s="8"/>
    </row>
    <row r="4" spans="1:3" x14ac:dyDescent="0.25">
      <c r="A4" s="3" t="s">
        <v>513</v>
      </c>
      <c r="B4" s="4" t="s">
        <v>6</v>
      </c>
      <c r="C4" s="4" t="s">
        <v>6</v>
      </c>
    </row>
    <row r="5" spans="1:3" ht="45" x14ac:dyDescent="0.25">
      <c r="A5" s="2" t="s">
        <v>1301</v>
      </c>
      <c r="B5" s="6">
        <v>362100000</v>
      </c>
      <c r="C5" s="4" t="s">
        <v>6</v>
      </c>
    </row>
    <row r="6" spans="1:3" ht="75" x14ac:dyDescent="0.25">
      <c r="A6" s="2" t="s">
        <v>1302</v>
      </c>
      <c r="B6" s="121">
        <v>0.95</v>
      </c>
      <c r="C6" s="4" t="s">
        <v>6</v>
      </c>
    </row>
    <row r="7" spans="1:3" x14ac:dyDescent="0.25">
      <c r="A7" s="2" t="s">
        <v>1303</v>
      </c>
      <c r="B7" s="4">
        <v>10</v>
      </c>
      <c r="C7" s="4" t="s">
        <v>6</v>
      </c>
    </row>
    <row r="8" spans="1:3" x14ac:dyDescent="0.25">
      <c r="A8" s="3" t="s">
        <v>1304</v>
      </c>
      <c r="B8" s="4" t="s">
        <v>6</v>
      </c>
      <c r="C8" s="4" t="s">
        <v>6</v>
      </c>
    </row>
    <row r="9" spans="1:3" x14ac:dyDescent="0.25">
      <c r="A9" s="2" t="s">
        <v>1305</v>
      </c>
      <c r="B9" s="7">
        <v>362086000</v>
      </c>
      <c r="C9" s="4" t="s">
        <v>6</v>
      </c>
    </row>
    <row r="10" spans="1:3" ht="30" x14ac:dyDescent="0.25">
      <c r="A10" s="2" t="s">
        <v>1306</v>
      </c>
      <c r="B10" s="121">
        <v>1</v>
      </c>
      <c r="C10" s="4" t="s">
        <v>6</v>
      </c>
    </row>
    <row r="11" spans="1:3" x14ac:dyDescent="0.25">
      <c r="A11" s="2" t="s">
        <v>1307</v>
      </c>
      <c r="B11" s="7">
        <v>176873000</v>
      </c>
      <c r="C11" s="4" t="s">
        <v>6</v>
      </c>
    </row>
    <row r="12" spans="1:3" ht="30" x14ac:dyDescent="0.25">
      <c r="A12" s="2" t="s">
        <v>1308</v>
      </c>
      <c r="B12" s="121">
        <v>1</v>
      </c>
      <c r="C12" s="4" t="s">
        <v>6</v>
      </c>
    </row>
    <row r="13" spans="1:3" ht="45" x14ac:dyDescent="0.25">
      <c r="A13" s="2" t="s">
        <v>1309</v>
      </c>
      <c r="B13" s="121">
        <v>0.02</v>
      </c>
      <c r="C13" s="4" t="s">
        <v>6</v>
      </c>
    </row>
    <row r="14" spans="1:3" ht="30" x14ac:dyDescent="0.25">
      <c r="A14" s="2" t="s">
        <v>1310</v>
      </c>
      <c r="B14" s="7">
        <v>13300000</v>
      </c>
      <c r="C14" s="7">
        <v>13500000</v>
      </c>
    </row>
    <row r="15" spans="1:3" ht="60" x14ac:dyDescent="0.25">
      <c r="A15" s="2" t="s">
        <v>81</v>
      </c>
      <c r="B15" s="7">
        <v>14200000</v>
      </c>
      <c r="C15" s="7">
        <v>14800000</v>
      </c>
    </row>
    <row r="16" spans="1:3" ht="45" x14ac:dyDescent="0.25">
      <c r="A16" s="2" t="s">
        <v>1311</v>
      </c>
      <c r="B16" s="4" t="s">
        <v>1312</v>
      </c>
      <c r="C16" s="4" t="s">
        <v>6</v>
      </c>
    </row>
    <row r="17" spans="1:3" x14ac:dyDescent="0.25">
      <c r="A17" s="2" t="s">
        <v>1313</v>
      </c>
      <c r="B17" s="4" t="s">
        <v>6</v>
      </c>
      <c r="C17" s="4" t="s">
        <v>6</v>
      </c>
    </row>
    <row r="18" spans="1:3" x14ac:dyDescent="0.25">
      <c r="A18" s="3" t="s">
        <v>1304</v>
      </c>
      <c r="B18" s="4" t="s">
        <v>6</v>
      </c>
      <c r="C18" s="4" t="s">
        <v>6</v>
      </c>
    </row>
    <row r="19" spans="1:3" ht="30" x14ac:dyDescent="0.25">
      <c r="A19" s="2" t="s">
        <v>1314</v>
      </c>
      <c r="B19" s="7">
        <v>29400000</v>
      </c>
      <c r="C19" s="4" t="s">
        <v>6</v>
      </c>
    </row>
    <row r="20" spans="1:3" ht="45" x14ac:dyDescent="0.25">
      <c r="A20" s="2" t="s">
        <v>1315</v>
      </c>
      <c r="B20" s="4" t="s">
        <v>6</v>
      </c>
      <c r="C20" s="4" t="s">
        <v>6</v>
      </c>
    </row>
    <row r="21" spans="1:3" x14ac:dyDescent="0.25">
      <c r="A21" s="3" t="s">
        <v>1304</v>
      </c>
      <c r="B21" s="4" t="s">
        <v>6</v>
      </c>
      <c r="C21" s="4" t="s">
        <v>6</v>
      </c>
    </row>
    <row r="22" spans="1:3" x14ac:dyDescent="0.25">
      <c r="A22" s="2" t="s">
        <v>1305</v>
      </c>
      <c r="B22" s="7">
        <v>60256000</v>
      </c>
      <c r="C22" s="4" t="s">
        <v>6</v>
      </c>
    </row>
    <row r="23" spans="1:3" ht="30" x14ac:dyDescent="0.25">
      <c r="A23" s="2" t="s">
        <v>1306</v>
      </c>
      <c r="B23" s="121">
        <v>0.16600000000000001</v>
      </c>
      <c r="C23" s="4" t="s">
        <v>6</v>
      </c>
    </row>
    <row r="24" spans="1:3" x14ac:dyDescent="0.25">
      <c r="A24" s="2" t="s">
        <v>1307</v>
      </c>
      <c r="B24" s="7">
        <v>23544000</v>
      </c>
      <c r="C24" s="4" t="s">
        <v>6</v>
      </c>
    </row>
    <row r="25" spans="1:3" ht="30" x14ac:dyDescent="0.25">
      <c r="A25" s="2" t="s">
        <v>1308</v>
      </c>
      <c r="B25" s="121">
        <v>0.13300000000000001</v>
      </c>
      <c r="C25" s="4" t="s">
        <v>6</v>
      </c>
    </row>
    <row r="26" spans="1:3" ht="30" x14ac:dyDescent="0.25">
      <c r="A26" s="2" t="s">
        <v>1316</v>
      </c>
      <c r="B26" s="4" t="s">
        <v>6</v>
      </c>
      <c r="C26" s="4" t="s">
        <v>6</v>
      </c>
    </row>
    <row r="27" spans="1:3" x14ac:dyDescent="0.25">
      <c r="A27" s="3" t="s">
        <v>1304</v>
      </c>
      <c r="B27" s="4" t="s">
        <v>6</v>
      </c>
      <c r="C27" s="4" t="s">
        <v>6</v>
      </c>
    </row>
    <row r="28" spans="1:3" x14ac:dyDescent="0.25">
      <c r="A28" s="2" t="s">
        <v>1305</v>
      </c>
      <c r="B28" s="7">
        <v>60235000</v>
      </c>
      <c r="C28" s="4" t="s">
        <v>6</v>
      </c>
    </row>
    <row r="29" spans="1:3" ht="30" x14ac:dyDescent="0.25">
      <c r="A29" s="2" t="s">
        <v>1306</v>
      </c>
      <c r="B29" s="121">
        <v>0.16600000000000001</v>
      </c>
      <c r="C29" s="4" t="s">
        <v>6</v>
      </c>
    </row>
    <row r="30" spans="1:3" x14ac:dyDescent="0.25">
      <c r="A30" s="2" t="s">
        <v>1307</v>
      </c>
      <c r="B30" s="7">
        <v>16039000</v>
      </c>
      <c r="C30" s="4" t="s">
        <v>6</v>
      </c>
    </row>
    <row r="31" spans="1:3" ht="30" x14ac:dyDescent="0.25">
      <c r="A31" s="2" t="s">
        <v>1308</v>
      </c>
      <c r="B31" s="121">
        <v>9.0999999999999998E-2</v>
      </c>
      <c r="C31" s="4" t="s">
        <v>6</v>
      </c>
    </row>
    <row r="32" spans="1:3" ht="30" x14ac:dyDescent="0.25">
      <c r="A32" s="2" t="s">
        <v>1317</v>
      </c>
      <c r="B32" s="4" t="s">
        <v>6</v>
      </c>
      <c r="C32" s="4" t="s">
        <v>6</v>
      </c>
    </row>
    <row r="33" spans="1:3" x14ac:dyDescent="0.25">
      <c r="A33" s="3" t="s">
        <v>1304</v>
      </c>
      <c r="B33" s="4" t="s">
        <v>6</v>
      </c>
      <c r="C33" s="4" t="s">
        <v>6</v>
      </c>
    </row>
    <row r="34" spans="1:3" x14ac:dyDescent="0.25">
      <c r="A34" s="2" t="s">
        <v>1305</v>
      </c>
      <c r="B34" s="7">
        <v>35152000</v>
      </c>
      <c r="C34" s="4" t="s">
        <v>6</v>
      </c>
    </row>
    <row r="35" spans="1:3" ht="30" x14ac:dyDescent="0.25">
      <c r="A35" s="2" t="s">
        <v>1306</v>
      </c>
      <c r="B35" s="121">
        <v>9.7000000000000003E-2</v>
      </c>
      <c r="C35" s="4" t="s">
        <v>6</v>
      </c>
    </row>
    <row r="36" spans="1:3" x14ac:dyDescent="0.25">
      <c r="A36" s="2" t="s">
        <v>1307</v>
      </c>
      <c r="B36" s="7">
        <v>10585000</v>
      </c>
      <c r="C36" s="4" t="s">
        <v>6</v>
      </c>
    </row>
    <row r="37" spans="1:3" ht="30" x14ac:dyDescent="0.25">
      <c r="A37" s="2" t="s">
        <v>1308</v>
      </c>
      <c r="B37" s="121">
        <v>0.06</v>
      </c>
      <c r="C37" s="4" t="s">
        <v>6</v>
      </c>
    </row>
    <row r="38" spans="1:3" ht="30" x14ac:dyDescent="0.25">
      <c r="A38" s="2" t="s">
        <v>1318</v>
      </c>
      <c r="B38" s="4" t="s">
        <v>6</v>
      </c>
      <c r="C38" s="4" t="s">
        <v>6</v>
      </c>
    </row>
    <row r="39" spans="1:3" x14ac:dyDescent="0.25">
      <c r="A39" s="3" t="s">
        <v>1304</v>
      </c>
      <c r="B39" s="4" t="s">
        <v>6</v>
      </c>
      <c r="C39" s="4" t="s">
        <v>6</v>
      </c>
    </row>
    <row r="40" spans="1:3" x14ac:dyDescent="0.25">
      <c r="A40" s="2" t="s">
        <v>1305</v>
      </c>
      <c r="B40" s="7">
        <v>25803000</v>
      </c>
      <c r="C40" s="4" t="s">
        <v>6</v>
      </c>
    </row>
    <row r="41" spans="1:3" ht="30" x14ac:dyDescent="0.25">
      <c r="A41" s="2" t="s">
        <v>1306</v>
      </c>
      <c r="B41" s="121">
        <v>7.0999999999999994E-2</v>
      </c>
      <c r="C41" s="4" t="s">
        <v>6</v>
      </c>
    </row>
    <row r="42" spans="1:3" x14ac:dyDescent="0.25">
      <c r="A42" s="2" t="s">
        <v>1307</v>
      </c>
      <c r="B42" s="7">
        <v>11549000</v>
      </c>
      <c r="C42" s="4" t="s">
        <v>6</v>
      </c>
    </row>
    <row r="43" spans="1:3" ht="30" x14ac:dyDescent="0.25">
      <c r="A43" s="2" t="s">
        <v>1308</v>
      </c>
      <c r="B43" s="121">
        <v>6.5000000000000002E-2</v>
      </c>
      <c r="C43" s="4" t="s">
        <v>6</v>
      </c>
    </row>
    <row r="44" spans="1:3" ht="45" x14ac:dyDescent="0.25">
      <c r="A44" s="2" t="s">
        <v>1319</v>
      </c>
      <c r="B44" s="4" t="s">
        <v>6</v>
      </c>
      <c r="C44" s="4" t="s">
        <v>6</v>
      </c>
    </row>
    <row r="45" spans="1:3" x14ac:dyDescent="0.25">
      <c r="A45" s="3" t="s">
        <v>1304</v>
      </c>
      <c r="B45" s="4" t="s">
        <v>6</v>
      </c>
      <c r="C45" s="4" t="s">
        <v>6</v>
      </c>
    </row>
    <row r="46" spans="1:3" x14ac:dyDescent="0.25">
      <c r="A46" s="2" t="s">
        <v>1305</v>
      </c>
      <c r="B46" s="7">
        <v>24060000</v>
      </c>
      <c r="C46" s="4" t="s">
        <v>6</v>
      </c>
    </row>
    <row r="47" spans="1:3" ht="30" x14ac:dyDescent="0.25">
      <c r="A47" s="2" t="s">
        <v>1306</v>
      </c>
      <c r="B47" s="121">
        <v>6.6000000000000003E-2</v>
      </c>
      <c r="C47" s="4" t="s">
        <v>6</v>
      </c>
    </row>
    <row r="48" spans="1:3" x14ac:dyDescent="0.25">
      <c r="A48" s="2" t="s">
        <v>1307</v>
      </c>
      <c r="B48" s="7">
        <v>7658000</v>
      </c>
      <c r="C48" s="4" t="s">
        <v>6</v>
      </c>
    </row>
    <row r="49" spans="1:3" ht="30" x14ac:dyDescent="0.25">
      <c r="A49" s="2" t="s">
        <v>1308</v>
      </c>
      <c r="B49" s="121">
        <v>4.2999999999999997E-2</v>
      </c>
      <c r="C49" s="4" t="s">
        <v>6</v>
      </c>
    </row>
    <row r="50" spans="1:3" ht="30" x14ac:dyDescent="0.25">
      <c r="A50" s="2" t="s">
        <v>1320</v>
      </c>
      <c r="B50" s="4" t="s">
        <v>6</v>
      </c>
      <c r="C50" s="4" t="s">
        <v>6</v>
      </c>
    </row>
    <row r="51" spans="1:3" x14ac:dyDescent="0.25">
      <c r="A51" s="3" t="s">
        <v>1304</v>
      </c>
      <c r="B51" s="4" t="s">
        <v>6</v>
      </c>
      <c r="C51" s="4" t="s">
        <v>6</v>
      </c>
    </row>
    <row r="52" spans="1:3" x14ac:dyDescent="0.25">
      <c r="A52" s="2" t="s">
        <v>1305</v>
      </c>
      <c r="B52" s="7">
        <v>22494000</v>
      </c>
      <c r="C52" s="4" t="s">
        <v>6</v>
      </c>
    </row>
    <row r="53" spans="1:3" ht="30" x14ac:dyDescent="0.25">
      <c r="A53" s="2" t="s">
        <v>1306</v>
      </c>
      <c r="B53" s="121">
        <v>6.2E-2</v>
      </c>
      <c r="C53" s="4" t="s">
        <v>6</v>
      </c>
    </row>
    <row r="54" spans="1:3" x14ac:dyDescent="0.25">
      <c r="A54" s="2" t="s">
        <v>1307</v>
      </c>
      <c r="B54" s="7">
        <v>5834000</v>
      </c>
      <c r="C54" s="4" t="s">
        <v>6</v>
      </c>
    </row>
    <row r="55" spans="1:3" ht="30" x14ac:dyDescent="0.25">
      <c r="A55" s="2" t="s">
        <v>1308</v>
      </c>
      <c r="B55" s="121">
        <v>3.3000000000000002E-2</v>
      </c>
      <c r="C55" s="4" t="s">
        <v>6</v>
      </c>
    </row>
    <row r="56" spans="1:3" ht="45" x14ac:dyDescent="0.25">
      <c r="A56" s="2" t="s">
        <v>1321</v>
      </c>
      <c r="B56" s="4" t="s">
        <v>6</v>
      </c>
      <c r="C56" s="4" t="s">
        <v>6</v>
      </c>
    </row>
    <row r="57" spans="1:3" x14ac:dyDescent="0.25">
      <c r="A57" s="3" t="s">
        <v>1304</v>
      </c>
      <c r="B57" s="4" t="s">
        <v>6</v>
      </c>
      <c r="C57" s="4" t="s">
        <v>6</v>
      </c>
    </row>
    <row r="58" spans="1:3" x14ac:dyDescent="0.25">
      <c r="A58" s="2" t="s">
        <v>1305</v>
      </c>
      <c r="B58" s="7">
        <v>21268000</v>
      </c>
      <c r="C58" s="4" t="s">
        <v>6</v>
      </c>
    </row>
    <row r="59" spans="1:3" ht="30" x14ac:dyDescent="0.25">
      <c r="A59" s="2" t="s">
        <v>1306</v>
      </c>
      <c r="B59" s="121">
        <v>5.8999999999999997E-2</v>
      </c>
      <c r="C59" s="4" t="s">
        <v>6</v>
      </c>
    </row>
    <row r="60" spans="1:3" x14ac:dyDescent="0.25">
      <c r="A60" s="2" t="s">
        <v>1307</v>
      </c>
      <c r="B60" s="7">
        <v>5958000</v>
      </c>
      <c r="C60" s="4" t="s">
        <v>6</v>
      </c>
    </row>
    <row r="61" spans="1:3" ht="30" x14ac:dyDescent="0.25">
      <c r="A61" s="2" t="s">
        <v>1308</v>
      </c>
      <c r="B61" s="121">
        <v>3.4000000000000002E-2</v>
      </c>
      <c r="C61" s="4" t="s">
        <v>6</v>
      </c>
    </row>
    <row r="62" spans="1:3" ht="30" x14ac:dyDescent="0.25">
      <c r="A62" s="2" t="s">
        <v>1322</v>
      </c>
      <c r="B62" s="4" t="s">
        <v>6</v>
      </c>
      <c r="C62" s="4" t="s">
        <v>6</v>
      </c>
    </row>
    <row r="63" spans="1:3" x14ac:dyDescent="0.25">
      <c r="A63" s="3" t="s">
        <v>1304</v>
      </c>
      <c r="B63" s="4" t="s">
        <v>6</v>
      </c>
      <c r="C63" s="4" t="s">
        <v>6</v>
      </c>
    </row>
    <row r="64" spans="1:3" x14ac:dyDescent="0.25">
      <c r="A64" s="2" t="s">
        <v>1305</v>
      </c>
      <c r="B64" s="7">
        <v>16148000</v>
      </c>
      <c r="C64" s="4" t="s">
        <v>6</v>
      </c>
    </row>
    <row r="65" spans="1:3" ht="30" x14ac:dyDescent="0.25">
      <c r="A65" s="2" t="s">
        <v>1306</v>
      </c>
      <c r="B65" s="121">
        <v>4.4999999999999998E-2</v>
      </c>
      <c r="C65" s="4" t="s">
        <v>6</v>
      </c>
    </row>
    <row r="66" spans="1:3" x14ac:dyDescent="0.25">
      <c r="A66" s="2" t="s">
        <v>1307</v>
      </c>
      <c r="B66" s="7">
        <v>6340000</v>
      </c>
      <c r="C66" s="4" t="s">
        <v>6</v>
      </c>
    </row>
    <row r="67" spans="1:3" ht="30" x14ac:dyDescent="0.25">
      <c r="A67" s="2" t="s">
        <v>1308</v>
      </c>
      <c r="B67" s="121">
        <v>3.5999999999999997E-2</v>
      </c>
      <c r="C67" s="4" t="s">
        <v>6</v>
      </c>
    </row>
    <row r="68" spans="1:3" ht="30" x14ac:dyDescent="0.25">
      <c r="A68" s="2" t="s">
        <v>1323</v>
      </c>
      <c r="B68" s="4" t="s">
        <v>6</v>
      </c>
      <c r="C68" s="4" t="s">
        <v>6</v>
      </c>
    </row>
    <row r="69" spans="1:3" x14ac:dyDescent="0.25">
      <c r="A69" s="3" t="s">
        <v>1304</v>
      </c>
      <c r="B69" s="4" t="s">
        <v>6</v>
      </c>
      <c r="C69" s="4" t="s">
        <v>6</v>
      </c>
    </row>
    <row r="70" spans="1:3" x14ac:dyDescent="0.25">
      <c r="A70" s="2" t="s">
        <v>1305</v>
      </c>
      <c r="B70" s="7">
        <v>14106000</v>
      </c>
      <c r="C70" s="4" t="s">
        <v>6</v>
      </c>
    </row>
    <row r="71" spans="1:3" ht="30" x14ac:dyDescent="0.25">
      <c r="A71" s="2" t="s">
        <v>1306</v>
      </c>
      <c r="B71" s="121">
        <v>3.9E-2</v>
      </c>
      <c r="C71" s="4" t="s">
        <v>6</v>
      </c>
    </row>
    <row r="72" spans="1:3" x14ac:dyDescent="0.25">
      <c r="A72" s="2" t="s">
        <v>1307</v>
      </c>
      <c r="B72" s="7">
        <v>3021000</v>
      </c>
      <c r="C72" s="4" t="s">
        <v>6</v>
      </c>
    </row>
    <row r="73" spans="1:3" ht="30" x14ac:dyDescent="0.25">
      <c r="A73" s="2" t="s">
        <v>1308</v>
      </c>
      <c r="B73" s="121">
        <v>1.7000000000000001E-2</v>
      </c>
      <c r="C73" s="4" t="s">
        <v>6</v>
      </c>
    </row>
    <row r="74" spans="1:3" ht="30" x14ac:dyDescent="0.25">
      <c r="A74" s="2" t="s">
        <v>1324</v>
      </c>
      <c r="B74" s="4" t="s">
        <v>6</v>
      </c>
      <c r="C74" s="4" t="s">
        <v>6</v>
      </c>
    </row>
    <row r="75" spans="1:3" x14ac:dyDescent="0.25">
      <c r="A75" s="3" t="s">
        <v>1304</v>
      </c>
      <c r="B75" s="4" t="s">
        <v>6</v>
      </c>
      <c r="C75" s="4" t="s">
        <v>6</v>
      </c>
    </row>
    <row r="76" spans="1:3" x14ac:dyDescent="0.25">
      <c r="A76" s="2" t="s">
        <v>1305</v>
      </c>
      <c r="B76" s="7">
        <v>10680000</v>
      </c>
      <c r="C76" s="4" t="s">
        <v>6</v>
      </c>
    </row>
    <row r="77" spans="1:3" ht="30" x14ac:dyDescent="0.25">
      <c r="A77" s="2" t="s">
        <v>1306</v>
      </c>
      <c r="B77" s="121">
        <v>2.9000000000000001E-2</v>
      </c>
      <c r="C77" s="4" t="s">
        <v>6</v>
      </c>
    </row>
    <row r="78" spans="1:3" x14ac:dyDescent="0.25">
      <c r="A78" s="2" t="s">
        <v>1307</v>
      </c>
      <c r="B78" s="7">
        <v>1479000</v>
      </c>
      <c r="C78" s="4" t="s">
        <v>6</v>
      </c>
    </row>
    <row r="79" spans="1:3" ht="30" x14ac:dyDescent="0.25">
      <c r="A79" s="2" t="s">
        <v>1308</v>
      </c>
      <c r="B79" s="121">
        <v>8.0000000000000002E-3</v>
      </c>
      <c r="C79" s="4" t="s">
        <v>6</v>
      </c>
    </row>
    <row r="80" spans="1:3" x14ac:dyDescent="0.25">
      <c r="A80" s="2" t="s">
        <v>1325</v>
      </c>
      <c r="B80" s="4" t="s">
        <v>6</v>
      </c>
      <c r="C80" s="4" t="s">
        <v>6</v>
      </c>
    </row>
    <row r="81" spans="1:3" x14ac:dyDescent="0.25">
      <c r="A81" s="3" t="s">
        <v>1304</v>
      </c>
      <c r="B81" s="4" t="s">
        <v>6</v>
      </c>
      <c r="C81" s="4" t="s">
        <v>6</v>
      </c>
    </row>
    <row r="82" spans="1:3" x14ac:dyDescent="0.25">
      <c r="A82" s="2" t="s">
        <v>1305</v>
      </c>
      <c r="B82" s="7">
        <v>71884000</v>
      </c>
      <c r="C82" s="4" t="s">
        <v>6</v>
      </c>
    </row>
    <row r="83" spans="1:3" ht="30" x14ac:dyDescent="0.25">
      <c r="A83" s="2" t="s">
        <v>1306</v>
      </c>
      <c r="B83" s="121">
        <v>0.2</v>
      </c>
      <c r="C83" s="4" t="s">
        <v>6</v>
      </c>
    </row>
    <row r="84" spans="1:3" x14ac:dyDescent="0.25">
      <c r="A84" s="2" t="s">
        <v>1307</v>
      </c>
      <c r="B84" s="6">
        <v>84866000</v>
      </c>
      <c r="C84" s="4" t="s">
        <v>6</v>
      </c>
    </row>
    <row r="85" spans="1:3" ht="30" x14ac:dyDescent="0.25">
      <c r="A85" s="2" t="s">
        <v>1308</v>
      </c>
      <c r="B85" s="121">
        <v>0.48</v>
      </c>
      <c r="C85" s="4" t="s">
        <v>6</v>
      </c>
    </row>
  </sheetData>
  <mergeCells count="2">
    <mergeCell ref="A1:A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3</v>
      </c>
      <c r="B1" s="8" t="s">
        <v>1</v>
      </c>
      <c r="C1" s="8"/>
      <c r="D1" s="8"/>
    </row>
    <row r="2" spans="1:4" x14ac:dyDescent="0.25">
      <c r="A2" s="8"/>
      <c r="B2" s="1" t="s">
        <v>2</v>
      </c>
      <c r="C2" s="1" t="s">
        <v>33</v>
      </c>
      <c r="D2" s="1" t="s">
        <v>90</v>
      </c>
    </row>
    <row r="3" spans="1:4" ht="30" x14ac:dyDescent="0.25">
      <c r="A3" s="3" t="s">
        <v>144</v>
      </c>
      <c r="B3" s="4" t="s">
        <v>6</v>
      </c>
      <c r="C3" s="4" t="s">
        <v>6</v>
      </c>
      <c r="D3" s="4" t="s">
        <v>6</v>
      </c>
    </row>
    <row r="4" spans="1:4" ht="30" x14ac:dyDescent="0.25">
      <c r="A4" s="2" t="s">
        <v>145</v>
      </c>
      <c r="B4" s="9">
        <v>2.17</v>
      </c>
      <c r="C4" s="9">
        <v>3.13</v>
      </c>
      <c r="D4" s="9">
        <v>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28515625" bestFit="1" customWidth="1"/>
    <col min="5" max="5" width="12.140625" bestFit="1" customWidth="1"/>
  </cols>
  <sheetData>
    <row r="1" spans="1:5" ht="15" customHeight="1" x14ac:dyDescent="0.25">
      <c r="A1" s="1" t="s">
        <v>1326</v>
      </c>
      <c r="B1" s="8" t="s">
        <v>1</v>
      </c>
      <c r="C1" s="8"/>
      <c r="D1" s="8"/>
      <c r="E1" s="1"/>
    </row>
    <row r="2" spans="1:5" ht="30" x14ac:dyDescent="0.25">
      <c r="A2" s="1" t="s">
        <v>32</v>
      </c>
      <c r="B2" s="1" t="s">
        <v>2</v>
      </c>
      <c r="C2" s="1" t="s">
        <v>33</v>
      </c>
      <c r="D2" s="1" t="s">
        <v>90</v>
      </c>
      <c r="E2" s="1" t="s">
        <v>1327</v>
      </c>
    </row>
    <row r="3" spans="1:5" ht="30" x14ac:dyDescent="0.25">
      <c r="A3" s="3" t="s">
        <v>570</v>
      </c>
      <c r="B3" s="4" t="s">
        <v>6</v>
      </c>
      <c r="C3" s="4" t="s">
        <v>6</v>
      </c>
      <c r="D3" s="4" t="s">
        <v>6</v>
      </c>
      <c r="E3" s="4" t="s">
        <v>6</v>
      </c>
    </row>
    <row r="4" spans="1:5" x14ac:dyDescent="0.25">
      <c r="A4" s="2" t="s">
        <v>571</v>
      </c>
      <c r="B4" s="6">
        <v>1158483</v>
      </c>
      <c r="C4" s="6">
        <v>1150714</v>
      </c>
      <c r="D4" s="6">
        <v>1173943</v>
      </c>
      <c r="E4" s="6">
        <v>72387</v>
      </c>
    </row>
    <row r="5" spans="1:5" x14ac:dyDescent="0.25">
      <c r="A5" s="2" t="s">
        <v>537</v>
      </c>
      <c r="B5" s="7">
        <v>-359884</v>
      </c>
      <c r="C5" s="7">
        <v>-353805</v>
      </c>
      <c r="D5" s="7">
        <v>-354163</v>
      </c>
      <c r="E5" s="7">
        <v>-18881</v>
      </c>
    </row>
    <row r="6" spans="1:5" x14ac:dyDescent="0.25">
      <c r="A6" s="2" t="s">
        <v>353</v>
      </c>
      <c r="B6" s="7">
        <v>798599</v>
      </c>
      <c r="C6" s="7">
        <v>796909</v>
      </c>
      <c r="D6" s="7">
        <v>819780</v>
      </c>
      <c r="E6" s="7">
        <v>53506</v>
      </c>
    </row>
    <row r="7" spans="1:5" ht="30" x14ac:dyDescent="0.25">
      <c r="A7" s="3" t="s">
        <v>578</v>
      </c>
      <c r="B7" s="4" t="s">
        <v>6</v>
      </c>
      <c r="C7" s="4" t="s">
        <v>6</v>
      </c>
      <c r="D7" s="4" t="s">
        <v>6</v>
      </c>
      <c r="E7" s="4" t="s">
        <v>6</v>
      </c>
    </row>
    <row r="8" spans="1:5" x14ac:dyDescent="0.25">
      <c r="A8" s="2" t="s">
        <v>579</v>
      </c>
      <c r="B8" s="7">
        <v>332282</v>
      </c>
      <c r="C8" s="7">
        <v>336228</v>
      </c>
      <c r="D8" s="7">
        <v>310145</v>
      </c>
      <c r="E8" s="4" t="s">
        <v>6</v>
      </c>
    </row>
    <row r="9" spans="1:5" x14ac:dyDescent="0.25">
      <c r="A9" s="2" t="s">
        <v>580</v>
      </c>
      <c r="B9" s="7">
        <v>-72481</v>
      </c>
      <c r="C9" s="7">
        <v>-64583</v>
      </c>
      <c r="D9" s="7">
        <v>-110061</v>
      </c>
      <c r="E9" s="4" t="s">
        <v>6</v>
      </c>
    </row>
    <row r="10" spans="1:5" x14ac:dyDescent="0.25">
      <c r="A10" s="2" t="s">
        <v>584</v>
      </c>
      <c r="B10" s="7">
        <v>259801</v>
      </c>
      <c r="C10" s="7">
        <v>271645</v>
      </c>
      <c r="D10" s="7">
        <v>200084</v>
      </c>
      <c r="E10" s="4" t="s">
        <v>6</v>
      </c>
    </row>
    <row r="11" spans="1:5" ht="30" x14ac:dyDescent="0.25">
      <c r="A11" s="3" t="s">
        <v>585</v>
      </c>
      <c r="B11" s="4" t="s">
        <v>6</v>
      </c>
      <c r="C11" s="4" t="s">
        <v>6</v>
      </c>
      <c r="D11" s="4" t="s">
        <v>6</v>
      </c>
      <c r="E11" s="4" t="s">
        <v>6</v>
      </c>
    </row>
    <row r="12" spans="1:5" x14ac:dyDescent="0.25">
      <c r="A12" s="2" t="s">
        <v>579</v>
      </c>
      <c r="B12" s="7">
        <v>-57537</v>
      </c>
      <c r="C12" s="7">
        <v>-69785</v>
      </c>
      <c r="D12" s="7">
        <v>-89924</v>
      </c>
      <c r="E12" s="4" t="s">
        <v>6</v>
      </c>
    </row>
    <row r="13" spans="1:5" x14ac:dyDescent="0.25">
      <c r="A13" s="2" t="s">
        <v>589</v>
      </c>
      <c r="B13" s="7">
        <v>-226354</v>
      </c>
      <c r="C13" s="7">
        <v>-200170</v>
      </c>
      <c r="D13" s="7">
        <v>-186537</v>
      </c>
      <c r="E13" s="4" t="s">
        <v>6</v>
      </c>
    </row>
    <row r="14" spans="1:5" x14ac:dyDescent="0.25">
      <c r="A14" s="2" t="s">
        <v>593</v>
      </c>
      <c r="B14" s="7">
        <v>-283891</v>
      </c>
      <c r="C14" s="7">
        <v>-269955</v>
      </c>
      <c r="D14" s="7">
        <v>-276461</v>
      </c>
      <c r="E14" s="4" t="s">
        <v>6</v>
      </c>
    </row>
    <row r="15" spans="1:5" ht="30" x14ac:dyDescent="0.25">
      <c r="A15" s="2" t="s">
        <v>597</v>
      </c>
      <c r="B15" s="7">
        <v>774509</v>
      </c>
      <c r="C15" s="7">
        <v>798599</v>
      </c>
      <c r="D15" s="7">
        <v>796909</v>
      </c>
      <c r="E15" s="7">
        <v>53506</v>
      </c>
    </row>
    <row r="16" spans="1:5" x14ac:dyDescent="0.25">
      <c r="A16" s="3" t="s">
        <v>598</v>
      </c>
      <c r="B16" s="4" t="s">
        <v>6</v>
      </c>
      <c r="C16" s="4" t="s">
        <v>6</v>
      </c>
      <c r="D16" s="4" t="s">
        <v>6</v>
      </c>
      <c r="E16" s="4" t="s">
        <v>6</v>
      </c>
    </row>
    <row r="17" spans="1:5" x14ac:dyDescent="0.25">
      <c r="A17" s="2" t="s">
        <v>571</v>
      </c>
      <c r="B17" s="7">
        <v>1129433</v>
      </c>
      <c r="C17" s="7">
        <v>1158483</v>
      </c>
      <c r="D17" s="7">
        <v>1150714</v>
      </c>
      <c r="E17" s="7">
        <v>72387</v>
      </c>
    </row>
    <row r="18" spans="1:5" x14ac:dyDescent="0.25">
      <c r="A18" s="2" t="s">
        <v>537</v>
      </c>
      <c r="B18" s="7">
        <v>-354924</v>
      </c>
      <c r="C18" s="7">
        <v>-359884</v>
      </c>
      <c r="D18" s="7">
        <v>-353805</v>
      </c>
      <c r="E18" s="7">
        <v>-18881</v>
      </c>
    </row>
    <row r="19" spans="1:5" x14ac:dyDescent="0.25">
      <c r="A19" s="2" t="s">
        <v>353</v>
      </c>
      <c r="B19" s="6">
        <v>774509</v>
      </c>
      <c r="C19" s="6">
        <v>798599</v>
      </c>
      <c r="D19" s="6">
        <v>796909</v>
      </c>
      <c r="E19" s="6">
        <v>5350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8</v>
      </c>
      <c r="B1" s="8" t="s">
        <v>1</v>
      </c>
      <c r="C1" s="8"/>
      <c r="D1" s="8"/>
    </row>
    <row r="2" spans="1:4" ht="30" x14ac:dyDescent="0.25">
      <c r="A2" s="1" t="s">
        <v>32</v>
      </c>
      <c r="B2" s="1" t="s">
        <v>2</v>
      </c>
      <c r="C2" s="1" t="s">
        <v>33</v>
      </c>
      <c r="D2" s="1" t="s">
        <v>90</v>
      </c>
    </row>
    <row r="3" spans="1:4" ht="30" x14ac:dyDescent="0.25">
      <c r="A3" s="3" t="s">
        <v>1329</v>
      </c>
      <c r="B3" s="4" t="s">
        <v>6</v>
      </c>
      <c r="C3" s="4" t="s">
        <v>6</v>
      </c>
      <c r="D3" s="4" t="s">
        <v>6</v>
      </c>
    </row>
    <row r="4" spans="1:4" ht="30" x14ac:dyDescent="0.25">
      <c r="A4" s="2" t="s">
        <v>1329</v>
      </c>
      <c r="B4" s="6">
        <v>-72481</v>
      </c>
      <c r="C4" s="6">
        <v>-64583</v>
      </c>
      <c r="D4" s="6">
        <v>-110061</v>
      </c>
    </row>
    <row r="5" spans="1:4" x14ac:dyDescent="0.25">
      <c r="A5" s="2" t="s">
        <v>603</v>
      </c>
      <c r="B5" s="4" t="s">
        <v>6</v>
      </c>
      <c r="C5" s="4" t="s">
        <v>6</v>
      </c>
      <c r="D5" s="4" t="s">
        <v>6</v>
      </c>
    </row>
    <row r="6" spans="1:4" ht="30" x14ac:dyDescent="0.25">
      <c r="A6" s="3" t="s">
        <v>1329</v>
      </c>
      <c r="B6" s="4" t="s">
        <v>6</v>
      </c>
      <c r="C6" s="4" t="s">
        <v>6</v>
      </c>
      <c r="D6" s="4" t="s">
        <v>6</v>
      </c>
    </row>
    <row r="7" spans="1:4" ht="30" x14ac:dyDescent="0.25">
      <c r="A7" s="2" t="s">
        <v>1329</v>
      </c>
      <c r="B7" s="7">
        <v>-61805</v>
      </c>
      <c r="C7" s="7">
        <v>-40449</v>
      </c>
      <c r="D7" s="7">
        <v>-83892</v>
      </c>
    </row>
    <row r="8" spans="1:4" ht="30" x14ac:dyDescent="0.25">
      <c r="A8" s="2" t="s">
        <v>1330</v>
      </c>
      <c r="B8" s="4" t="s">
        <v>6</v>
      </c>
      <c r="C8" s="4" t="s">
        <v>6</v>
      </c>
      <c r="D8" s="4" t="s">
        <v>6</v>
      </c>
    </row>
    <row r="9" spans="1:4" ht="30" x14ac:dyDescent="0.25">
      <c r="A9" s="3" t="s">
        <v>1329</v>
      </c>
      <c r="B9" s="4" t="s">
        <v>6</v>
      </c>
      <c r="C9" s="4" t="s">
        <v>6</v>
      </c>
      <c r="D9" s="4" t="s">
        <v>6</v>
      </c>
    </row>
    <row r="10" spans="1:4" ht="30" x14ac:dyDescent="0.25">
      <c r="A10" s="2" t="s">
        <v>1329</v>
      </c>
      <c r="B10" s="4" t="s">
        <v>6</v>
      </c>
      <c r="C10" s="4" t="s">
        <v>6</v>
      </c>
      <c r="D10" s="7">
        <v>1500</v>
      </c>
    </row>
    <row r="11" spans="1:4" x14ac:dyDescent="0.25">
      <c r="A11" s="2" t="s">
        <v>1331</v>
      </c>
      <c r="B11" s="4" t="s">
        <v>6</v>
      </c>
      <c r="C11" s="4" t="s">
        <v>6</v>
      </c>
      <c r="D11" s="4" t="s">
        <v>6</v>
      </c>
    </row>
    <row r="12" spans="1:4" ht="30" x14ac:dyDescent="0.25">
      <c r="A12" s="3" t="s">
        <v>1329</v>
      </c>
      <c r="B12" s="4" t="s">
        <v>6</v>
      </c>
      <c r="C12" s="4" t="s">
        <v>6</v>
      </c>
      <c r="D12" s="4" t="s">
        <v>6</v>
      </c>
    </row>
    <row r="13" spans="1:4" ht="30" x14ac:dyDescent="0.25">
      <c r="A13" s="2" t="s">
        <v>1329</v>
      </c>
      <c r="B13" s="7">
        <v>-7500</v>
      </c>
      <c r="C13" s="7">
        <v>-11500</v>
      </c>
      <c r="D13" s="7">
        <v>-7700</v>
      </c>
    </row>
    <row r="14" spans="1:4" x14ac:dyDescent="0.25">
      <c r="A14" s="2" t="s">
        <v>1332</v>
      </c>
      <c r="B14" s="4" t="s">
        <v>6</v>
      </c>
      <c r="C14" s="4" t="s">
        <v>6</v>
      </c>
      <c r="D14" s="4" t="s">
        <v>6</v>
      </c>
    </row>
    <row r="15" spans="1:4" ht="30" x14ac:dyDescent="0.25">
      <c r="A15" s="3" t="s">
        <v>1329</v>
      </c>
      <c r="B15" s="4" t="s">
        <v>6</v>
      </c>
      <c r="C15" s="4" t="s">
        <v>6</v>
      </c>
      <c r="D15" s="4" t="s">
        <v>6</v>
      </c>
    </row>
    <row r="16" spans="1:4" ht="30" x14ac:dyDescent="0.25">
      <c r="A16" s="2" t="s">
        <v>1329</v>
      </c>
      <c r="B16" s="7">
        <v>3500</v>
      </c>
      <c r="C16" s="7">
        <v>3200</v>
      </c>
      <c r="D16" s="7">
        <v>-6900</v>
      </c>
    </row>
    <row r="17" spans="1:4" x14ac:dyDescent="0.25">
      <c r="A17" s="2" t="s">
        <v>1333</v>
      </c>
      <c r="B17" s="4" t="s">
        <v>6</v>
      </c>
      <c r="C17" s="4" t="s">
        <v>6</v>
      </c>
      <c r="D17" s="4" t="s">
        <v>6</v>
      </c>
    </row>
    <row r="18" spans="1:4" ht="30" x14ac:dyDescent="0.25">
      <c r="A18" s="3" t="s">
        <v>1329</v>
      </c>
      <c r="B18" s="4" t="s">
        <v>6</v>
      </c>
      <c r="C18" s="4" t="s">
        <v>6</v>
      </c>
      <c r="D18" s="4" t="s">
        <v>6</v>
      </c>
    </row>
    <row r="19" spans="1:4" ht="30" x14ac:dyDescent="0.25">
      <c r="A19" s="2" t="s">
        <v>1329</v>
      </c>
      <c r="B19" s="7">
        <v>-8900</v>
      </c>
      <c r="C19" s="7">
        <v>2200</v>
      </c>
      <c r="D19" s="4" t="s">
        <v>6</v>
      </c>
    </row>
    <row r="20" spans="1:4" x14ac:dyDescent="0.25">
      <c r="A20" s="2" t="s">
        <v>1334</v>
      </c>
      <c r="B20" s="4" t="s">
        <v>6</v>
      </c>
      <c r="C20" s="4" t="s">
        <v>6</v>
      </c>
      <c r="D20" s="4" t="s">
        <v>6</v>
      </c>
    </row>
    <row r="21" spans="1:4" ht="30" x14ac:dyDescent="0.25">
      <c r="A21" s="3" t="s">
        <v>1329</v>
      </c>
      <c r="B21" s="4" t="s">
        <v>6</v>
      </c>
      <c r="C21" s="4" t="s">
        <v>6</v>
      </c>
      <c r="D21" s="4" t="s">
        <v>6</v>
      </c>
    </row>
    <row r="22" spans="1:4" ht="30" x14ac:dyDescent="0.25">
      <c r="A22" s="2" t="s">
        <v>1329</v>
      </c>
      <c r="B22" s="7">
        <v>-28500</v>
      </c>
      <c r="C22" s="7">
        <v>-14200</v>
      </c>
      <c r="D22" s="7">
        <v>-37300</v>
      </c>
    </row>
    <row r="23" spans="1:4" x14ac:dyDescent="0.25">
      <c r="A23" s="2" t="s">
        <v>1335</v>
      </c>
      <c r="B23" s="4" t="s">
        <v>6</v>
      </c>
      <c r="C23" s="4" t="s">
        <v>6</v>
      </c>
      <c r="D23" s="4" t="s">
        <v>6</v>
      </c>
    </row>
    <row r="24" spans="1:4" ht="30" x14ac:dyDescent="0.25">
      <c r="A24" s="3" t="s">
        <v>1329</v>
      </c>
      <c r="B24" s="4" t="s">
        <v>6</v>
      </c>
      <c r="C24" s="4" t="s">
        <v>6</v>
      </c>
      <c r="D24" s="4" t="s">
        <v>6</v>
      </c>
    </row>
    <row r="25" spans="1:4" ht="30" x14ac:dyDescent="0.25">
      <c r="A25" s="2" t="s">
        <v>1329</v>
      </c>
      <c r="B25" s="4" t="s">
        <v>6</v>
      </c>
      <c r="C25" s="7">
        <v>-9200</v>
      </c>
      <c r="D25" s="7">
        <v>-6200</v>
      </c>
    </row>
    <row r="26" spans="1:4" x14ac:dyDescent="0.25">
      <c r="A26" s="2" t="s">
        <v>1336</v>
      </c>
      <c r="B26" s="4" t="s">
        <v>6</v>
      </c>
      <c r="C26" s="4" t="s">
        <v>6</v>
      </c>
      <c r="D26" s="4" t="s">
        <v>6</v>
      </c>
    </row>
    <row r="27" spans="1:4" ht="30" x14ac:dyDescent="0.25">
      <c r="A27" s="3" t="s">
        <v>1329</v>
      </c>
      <c r="B27" s="4" t="s">
        <v>6</v>
      </c>
      <c r="C27" s="4" t="s">
        <v>6</v>
      </c>
      <c r="D27" s="4" t="s">
        <v>6</v>
      </c>
    </row>
    <row r="28" spans="1:4" ht="30" x14ac:dyDescent="0.25">
      <c r="A28" s="2" t="s">
        <v>1329</v>
      </c>
      <c r="B28" s="7">
        <v>-2000</v>
      </c>
      <c r="C28" s="7">
        <v>-4600</v>
      </c>
      <c r="D28" s="4" t="s">
        <v>6</v>
      </c>
    </row>
    <row r="29" spans="1:4" ht="30" x14ac:dyDescent="0.25">
      <c r="A29" s="2" t="s">
        <v>1337</v>
      </c>
      <c r="B29" s="4" t="s">
        <v>6</v>
      </c>
      <c r="C29" s="4" t="s">
        <v>6</v>
      </c>
      <c r="D29" s="4" t="s">
        <v>6</v>
      </c>
    </row>
    <row r="30" spans="1:4" ht="30" x14ac:dyDescent="0.25">
      <c r="A30" s="3" t="s">
        <v>1329</v>
      </c>
      <c r="B30" s="4" t="s">
        <v>6</v>
      </c>
      <c r="C30" s="4" t="s">
        <v>6</v>
      </c>
      <c r="D30" s="4" t="s">
        <v>6</v>
      </c>
    </row>
    <row r="31" spans="1:4" ht="30" x14ac:dyDescent="0.25">
      <c r="A31" s="2" t="s">
        <v>1329</v>
      </c>
      <c r="B31" s="7">
        <v>-6000</v>
      </c>
      <c r="C31" s="7">
        <v>-4900</v>
      </c>
      <c r="D31" s="7">
        <v>-15100</v>
      </c>
    </row>
    <row r="32" spans="1:4" ht="30" x14ac:dyDescent="0.25">
      <c r="A32" s="2" t="s">
        <v>1338</v>
      </c>
      <c r="B32" s="4" t="s">
        <v>6</v>
      </c>
      <c r="C32" s="4" t="s">
        <v>6</v>
      </c>
      <c r="D32" s="4" t="s">
        <v>6</v>
      </c>
    </row>
    <row r="33" spans="1:4" ht="30" x14ac:dyDescent="0.25">
      <c r="A33" s="3" t="s">
        <v>1329</v>
      </c>
      <c r="B33" s="4" t="s">
        <v>6</v>
      </c>
      <c r="C33" s="4" t="s">
        <v>6</v>
      </c>
      <c r="D33" s="4" t="s">
        <v>6</v>
      </c>
    </row>
    <row r="34" spans="1:4" ht="30" x14ac:dyDescent="0.25">
      <c r="A34" s="2" t="s">
        <v>1329</v>
      </c>
      <c r="B34" s="4">
        <v>500</v>
      </c>
      <c r="C34" s="4" t="s">
        <v>6</v>
      </c>
      <c r="D34" s="4" t="s">
        <v>6</v>
      </c>
    </row>
    <row r="35" spans="1:4" x14ac:dyDescent="0.25">
      <c r="A35" s="2" t="s">
        <v>1339</v>
      </c>
      <c r="B35" s="4" t="s">
        <v>6</v>
      </c>
      <c r="C35" s="4" t="s">
        <v>6</v>
      </c>
      <c r="D35" s="4" t="s">
        <v>6</v>
      </c>
    </row>
    <row r="36" spans="1:4" ht="30" x14ac:dyDescent="0.25">
      <c r="A36" s="3" t="s">
        <v>1329</v>
      </c>
      <c r="B36" s="4" t="s">
        <v>6</v>
      </c>
      <c r="C36" s="4" t="s">
        <v>6</v>
      </c>
      <c r="D36" s="4" t="s">
        <v>6</v>
      </c>
    </row>
    <row r="37" spans="1:4" ht="30" x14ac:dyDescent="0.25">
      <c r="A37" s="2" t="s">
        <v>1329</v>
      </c>
      <c r="B37" s="7">
        <v>-8100</v>
      </c>
      <c r="C37" s="4" t="s">
        <v>6</v>
      </c>
      <c r="D37" s="4" t="s">
        <v>6</v>
      </c>
    </row>
    <row r="38" spans="1:4" x14ac:dyDescent="0.25">
      <c r="A38" s="2" t="s">
        <v>607</v>
      </c>
      <c r="B38" s="4" t="s">
        <v>6</v>
      </c>
      <c r="C38" s="4" t="s">
        <v>6</v>
      </c>
      <c r="D38" s="4" t="s">
        <v>6</v>
      </c>
    </row>
    <row r="39" spans="1:4" ht="30" x14ac:dyDescent="0.25">
      <c r="A39" s="3" t="s">
        <v>1329</v>
      </c>
      <c r="B39" s="4" t="s">
        <v>6</v>
      </c>
      <c r="C39" s="4" t="s">
        <v>6</v>
      </c>
      <c r="D39" s="4" t="s">
        <v>6</v>
      </c>
    </row>
    <row r="40" spans="1:4" ht="30" x14ac:dyDescent="0.25">
      <c r="A40" s="2" t="s">
        <v>1329</v>
      </c>
      <c r="B40" s="7">
        <v>-7273</v>
      </c>
      <c r="C40" s="7">
        <v>-16800</v>
      </c>
      <c r="D40" s="7">
        <v>-18453</v>
      </c>
    </row>
    <row r="41" spans="1:4" x14ac:dyDescent="0.25">
      <c r="A41" s="2" t="s">
        <v>1340</v>
      </c>
      <c r="B41" s="4" t="s">
        <v>6</v>
      </c>
      <c r="C41" s="4" t="s">
        <v>6</v>
      </c>
      <c r="D41" s="4" t="s">
        <v>6</v>
      </c>
    </row>
    <row r="42" spans="1:4" ht="30" x14ac:dyDescent="0.25">
      <c r="A42" s="3" t="s">
        <v>1329</v>
      </c>
      <c r="B42" s="4" t="s">
        <v>6</v>
      </c>
      <c r="C42" s="4" t="s">
        <v>6</v>
      </c>
      <c r="D42" s="4" t="s">
        <v>6</v>
      </c>
    </row>
    <row r="43" spans="1:4" ht="30" x14ac:dyDescent="0.25">
      <c r="A43" s="2" t="s">
        <v>1329</v>
      </c>
      <c r="B43" s="4" t="s">
        <v>6</v>
      </c>
      <c r="C43" s="4" t="s">
        <v>6</v>
      </c>
      <c r="D43" s="7">
        <v>-7000</v>
      </c>
    </row>
    <row r="44" spans="1:4" x14ac:dyDescent="0.25">
      <c r="A44" s="2" t="s">
        <v>1341</v>
      </c>
      <c r="B44" s="4" t="s">
        <v>6</v>
      </c>
      <c r="C44" s="4" t="s">
        <v>6</v>
      </c>
      <c r="D44" s="4" t="s">
        <v>6</v>
      </c>
    </row>
    <row r="45" spans="1:4" ht="30" x14ac:dyDescent="0.25">
      <c r="A45" s="3" t="s">
        <v>1329</v>
      </c>
      <c r="B45" s="4" t="s">
        <v>6</v>
      </c>
      <c r="C45" s="4" t="s">
        <v>6</v>
      </c>
      <c r="D45" s="4" t="s">
        <v>6</v>
      </c>
    </row>
    <row r="46" spans="1:4" ht="30" x14ac:dyDescent="0.25">
      <c r="A46" s="2" t="s">
        <v>1329</v>
      </c>
      <c r="B46" s="7">
        <v>-5900</v>
      </c>
      <c r="C46" s="7">
        <v>-12100</v>
      </c>
      <c r="D46" s="7">
        <v>-8500</v>
      </c>
    </row>
    <row r="47" spans="1:4" ht="30" x14ac:dyDescent="0.25">
      <c r="A47" s="2" t="s">
        <v>1342</v>
      </c>
      <c r="B47" s="4" t="s">
        <v>6</v>
      </c>
      <c r="C47" s="4" t="s">
        <v>6</v>
      </c>
      <c r="D47" s="4" t="s">
        <v>6</v>
      </c>
    </row>
    <row r="48" spans="1:4" ht="30" x14ac:dyDescent="0.25">
      <c r="A48" s="3" t="s">
        <v>1329</v>
      </c>
      <c r="B48" s="4" t="s">
        <v>6</v>
      </c>
      <c r="C48" s="4" t="s">
        <v>6</v>
      </c>
      <c r="D48" s="4" t="s">
        <v>6</v>
      </c>
    </row>
    <row r="49" spans="1:4" ht="30" x14ac:dyDescent="0.25">
      <c r="A49" s="2" t="s">
        <v>1329</v>
      </c>
      <c r="B49" s="7">
        <v>-3500</v>
      </c>
      <c r="C49" s="7">
        <v>-3500</v>
      </c>
      <c r="D49" s="4" t="s">
        <v>6</v>
      </c>
    </row>
    <row r="50" spans="1:4" x14ac:dyDescent="0.25">
      <c r="A50" s="2" t="s">
        <v>1343</v>
      </c>
      <c r="B50" s="4" t="s">
        <v>6</v>
      </c>
      <c r="C50" s="4" t="s">
        <v>6</v>
      </c>
      <c r="D50" s="4" t="s">
        <v>6</v>
      </c>
    </row>
    <row r="51" spans="1:4" ht="30" x14ac:dyDescent="0.25">
      <c r="A51" s="3" t="s">
        <v>1329</v>
      </c>
      <c r="B51" s="4" t="s">
        <v>6</v>
      </c>
      <c r="C51" s="4" t="s">
        <v>6</v>
      </c>
      <c r="D51" s="4" t="s">
        <v>6</v>
      </c>
    </row>
    <row r="52" spans="1:4" ht="30" x14ac:dyDescent="0.25">
      <c r="A52" s="2" t="s">
        <v>1329</v>
      </c>
      <c r="B52" s="7">
        <v>1400</v>
      </c>
      <c r="C52" s="4" t="s">
        <v>6</v>
      </c>
      <c r="D52" s="4" t="s">
        <v>6</v>
      </c>
    </row>
    <row r="53" spans="1:4" x14ac:dyDescent="0.25">
      <c r="A53" s="2" t="s">
        <v>611</v>
      </c>
      <c r="B53" s="4" t="s">
        <v>6</v>
      </c>
      <c r="C53" s="4" t="s">
        <v>6</v>
      </c>
      <c r="D53" s="4" t="s">
        <v>6</v>
      </c>
    </row>
    <row r="54" spans="1:4" ht="30" x14ac:dyDescent="0.25">
      <c r="A54" s="3" t="s">
        <v>1329</v>
      </c>
      <c r="B54" s="4" t="s">
        <v>6</v>
      </c>
      <c r="C54" s="4" t="s">
        <v>6</v>
      </c>
      <c r="D54" s="4" t="s">
        <v>6</v>
      </c>
    </row>
    <row r="55" spans="1:4" ht="30" x14ac:dyDescent="0.25">
      <c r="A55" s="2" t="s">
        <v>1329</v>
      </c>
      <c r="B55" s="7">
        <v>-3403</v>
      </c>
      <c r="C55" s="7">
        <v>-7334</v>
      </c>
      <c r="D55" s="7">
        <v>-7716</v>
      </c>
    </row>
    <row r="56" spans="1:4" x14ac:dyDescent="0.25">
      <c r="A56" s="2" t="s">
        <v>1344</v>
      </c>
      <c r="B56" s="4" t="s">
        <v>6</v>
      </c>
      <c r="C56" s="4" t="s">
        <v>6</v>
      </c>
      <c r="D56" s="4" t="s">
        <v>6</v>
      </c>
    </row>
    <row r="57" spans="1:4" ht="30" x14ac:dyDescent="0.25">
      <c r="A57" s="3" t="s">
        <v>1329</v>
      </c>
      <c r="B57" s="4" t="s">
        <v>6</v>
      </c>
      <c r="C57" s="4" t="s">
        <v>6</v>
      </c>
      <c r="D57" s="4" t="s">
        <v>6</v>
      </c>
    </row>
    <row r="58" spans="1:4" ht="30" x14ac:dyDescent="0.25">
      <c r="A58" s="2" t="s">
        <v>1329</v>
      </c>
      <c r="B58" s="4" t="s">
        <v>6</v>
      </c>
      <c r="C58" s="7">
        <v>2600</v>
      </c>
      <c r="D58" s="7">
        <v>-3900</v>
      </c>
    </row>
    <row r="59" spans="1:4" x14ac:dyDescent="0.25">
      <c r="A59" s="2" t="s">
        <v>1345</v>
      </c>
      <c r="B59" s="4" t="s">
        <v>6</v>
      </c>
      <c r="C59" s="4" t="s">
        <v>6</v>
      </c>
      <c r="D59" s="4" t="s">
        <v>6</v>
      </c>
    </row>
    <row r="60" spans="1:4" ht="30" x14ac:dyDescent="0.25">
      <c r="A60" s="3" t="s">
        <v>1329</v>
      </c>
      <c r="B60" s="4" t="s">
        <v>6</v>
      </c>
      <c r="C60" s="4" t="s">
        <v>6</v>
      </c>
      <c r="D60" s="4" t="s">
        <v>6</v>
      </c>
    </row>
    <row r="61" spans="1:4" ht="30" x14ac:dyDescent="0.25">
      <c r="A61" s="2" t="s">
        <v>1329</v>
      </c>
      <c r="B61" s="4" t="s">
        <v>6</v>
      </c>
      <c r="C61" s="4" t="s">
        <v>6</v>
      </c>
      <c r="D61" s="7">
        <v>-2200</v>
      </c>
    </row>
    <row r="62" spans="1:4" x14ac:dyDescent="0.25">
      <c r="A62" s="2" t="s">
        <v>1346</v>
      </c>
      <c r="B62" s="4" t="s">
        <v>6</v>
      </c>
      <c r="C62" s="4" t="s">
        <v>6</v>
      </c>
      <c r="D62" s="4" t="s">
        <v>6</v>
      </c>
    </row>
    <row r="63" spans="1:4" ht="30" x14ac:dyDescent="0.25">
      <c r="A63" s="3" t="s">
        <v>1329</v>
      </c>
      <c r="B63" s="4" t="s">
        <v>6</v>
      </c>
      <c r="C63" s="4" t="s">
        <v>6</v>
      </c>
      <c r="D63" s="4" t="s">
        <v>6</v>
      </c>
    </row>
    <row r="64" spans="1:4" ht="30" x14ac:dyDescent="0.25">
      <c r="A64" s="2" t="s">
        <v>1329</v>
      </c>
      <c r="B64" s="4" t="s">
        <v>6</v>
      </c>
      <c r="C64" s="4" t="s">
        <v>6</v>
      </c>
      <c r="D64" s="6">
        <v>-200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4" width="12.7109375" bestFit="1" customWidth="1"/>
    <col min="5" max="5" width="12.140625" bestFit="1" customWidth="1"/>
    <col min="6" max="6" width="12.7109375" bestFit="1" customWidth="1"/>
    <col min="7" max="9" width="36.5703125" bestFit="1" customWidth="1"/>
  </cols>
  <sheetData>
    <row r="1" spans="1:9" ht="15" customHeight="1" x14ac:dyDescent="0.25">
      <c r="A1" s="8" t="s">
        <v>1347</v>
      </c>
      <c r="B1" s="8" t="s">
        <v>2</v>
      </c>
      <c r="C1" s="8" t="s">
        <v>33</v>
      </c>
      <c r="D1" s="8" t="s">
        <v>90</v>
      </c>
      <c r="E1" s="8" t="s">
        <v>1327</v>
      </c>
      <c r="F1" s="8" t="s">
        <v>1348</v>
      </c>
      <c r="G1" s="1" t="s">
        <v>2</v>
      </c>
      <c r="H1" s="1" t="s">
        <v>33</v>
      </c>
      <c r="I1" s="1" t="s">
        <v>90</v>
      </c>
    </row>
    <row r="2" spans="1:9" ht="30" x14ac:dyDescent="0.25">
      <c r="A2" s="8"/>
      <c r="B2" s="8"/>
      <c r="C2" s="8"/>
      <c r="D2" s="8"/>
      <c r="E2" s="8"/>
      <c r="F2" s="8"/>
      <c r="G2" s="1" t="s">
        <v>1349</v>
      </c>
      <c r="H2" s="1" t="s">
        <v>1349</v>
      </c>
      <c r="I2" s="1" t="s">
        <v>1349</v>
      </c>
    </row>
    <row r="3" spans="1:9" x14ac:dyDescent="0.25">
      <c r="A3" s="3" t="s">
        <v>1350</v>
      </c>
      <c r="B3" s="4" t="s">
        <v>6</v>
      </c>
      <c r="C3" s="4" t="s">
        <v>6</v>
      </c>
      <c r="D3" s="4" t="s">
        <v>6</v>
      </c>
      <c r="E3" s="4" t="s">
        <v>6</v>
      </c>
      <c r="F3" s="4" t="s">
        <v>6</v>
      </c>
      <c r="G3" s="4" t="s">
        <v>6</v>
      </c>
      <c r="H3" s="4" t="s">
        <v>6</v>
      </c>
      <c r="I3" s="4" t="s">
        <v>6</v>
      </c>
    </row>
    <row r="4" spans="1:9" x14ac:dyDescent="0.25">
      <c r="A4" s="2" t="s">
        <v>571</v>
      </c>
      <c r="B4" s="4" t="s">
        <v>6</v>
      </c>
      <c r="C4" s="4" t="s">
        <v>6</v>
      </c>
      <c r="D4" s="4" t="s">
        <v>6</v>
      </c>
      <c r="E4" s="4" t="s">
        <v>6</v>
      </c>
      <c r="F4" s="4" t="s">
        <v>6</v>
      </c>
      <c r="G4" s="6">
        <v>105559000</v>
      </c>
      <c r="H4" s="6">
        <v>102222000</v>
      </c>
      <c r="I4" s="6">
        <v>91079000</v>
      </c>
    </row>
    <row r="5" spans="1:9" x14ac:dyDescent="0.25">
      <c r="A5" s="2" t="s">
        <v>537</v>
      </c>
      <c r="B5" s="4" t="s">
        <v>6</v>
      </c>
      <c r="C5" s="4" t="s">
        <v>6</v>
      </c>
      <c r="D5" s="4" t="s">
        <v>6</v>
      </c>
      <c r="E5" s="4" t="s">
        <v>6</v>
      </c>
      <c r="F5" s="4" t="s">
        <v>6</v>
      </c>
      <c r="G5" s="7">
        <v>-57976000</v>
      </c>
      <c r="H5" s="7">
        <v>-57345000</v>
      </c>
      <c r="I5" s="7">
        <v>-48039000</v>
      </c>
    </row>
    <row r="6" spans="1:9" x14ac:dyDescent="0.25">
      <c r="A6" s="2" t="s">
        <v>353</v>
      </c>
      <c r="B6" s="4" t="s">
        <v>6</v>
      </c>
      <c r="C6" s="4" t="s">
        <v>6</v>
      </c>
      <c r="D6" s="4" t="s">
        <v>6</v>
      </c>
      <c r="E6" s="4" t="s">
        <v>6</v>
      </c>
      <c r="F6" s="4" t="s">
        <v>6</v>
      </c>
      <c r="G6" s="7">
        <v>47583000</v>
      </c>
      <c r="H6" s="7">
        <v>44877000</v>
      </c>
      <c r="I6" s="7">
        <v>43040000</v>
      </c>
    </row>
    <row r="7" spans="1:9" x14ac:dyDescent="0.25">
      <c r="A7" s="3" t="s">
        <v>598</v>
      </c>
      <c r="B7" s="4" t="s">
        <v>6</v>
      </c>
      <c r="C7" s="4" t="s">
        <v>6</v>
      </c>
      <c r="D7" s="4" t="s">
        <v>6</v>
      </c>
      <c r="E7" s="4" t="s">
        <v>6</v>
      </c>
      <c r="F7" s="4" t="s">
        <v>6</v>
      </c>
      <c r="G7" s="4" t="s">
        <v>6</v>
      </c>
      <c r="H7" s="4" t="s">
        <v>6</v>
      </c>
      <c r="I7" s="4" t="s">
        <v>6</v>
      </c>
    </row>
    <row r="8" spans="1:9" x14ac:dyDescent="0.25">
      <c r="A8" s="2" t="s">
        <v>571</v>
      </c>
      <c r="B8" s="7">
        <v>1129433000</v>
      </c>
      <c r="C8" s="7">
        <v>1158483000</v>
      </c>
      <c r="D8" s="7">
        <v>1150714000</v>
      </c>
      <c r="E8" s="7">
        <v>72387000</v>
      </c>
      <c r="F8" s="7">
        <v>1173943000</v>
      </c>
      <c r="G8" s="7">
        <v>48507000</v>
      </c>
      <c r="H8" s="7">
        <v>50353000</v>
      </c>
      <c r="I8" s="7">
        <v>66429000</v>
      </c>
    </row>
    <row r="9" spans="1:9" x14ac:dyDescent="0.25">
      <c r="A9" s="2" t="s">
        <v>537</v>
      </c>
      <c r="B9" s="7">
        <v>-354924000</v>
      </c>
      <c r="C9" s="7">
        <v>-359884000</v>
      </c>
      <c r="D9" s="7">
        <v>-353805000</v>
      </c>
      <c r="E9" s="7">
        <v>-18881000</v>
      </c>
      <c r="F9" s="7">
        <v>-354163000</v>
      </c>
      <c r="G9" s="7">
        <v>-15043000</v>
      </c>
      <c r="H9" s="7">
        <v>-16733000</v>
      </c>
      <c r="I9" s="7">
        <v>-31633000</v>
      </c>
    </row>
    <row r="10" spans="1:9" x14ac:dyDescent="0.25">
      <c r="A10" s="2" t="s">
        <v>353</v>
      </c>
      <c r="B10" s="7">
        <v>774509000</v>
      </c>
      <c r="C10" s="7">
        <v>798599000</v>
      </c>
      <c r="D10" s="7">
        <v>796909000</v>
      </c>
      <c r="E10" s="7">
        <v>53506000</v>
      </c>
      <c r="F10" s="7">
        <v>819780000</v>
      </c>
      <c r="G10" s="7">
        <v>33464000</v>
      </c>
      <c r="H10" s="7">
        <v>33620000</v>
      </c>
      <c r="I10" s="7">
        <v>34796000</v>
      </c>
    </row>
    <row r="11" spans="1:9" ht="45" x14ac:dyDescent="0.25">
      <c r="A11" s="2" t="s">
        <v>1351</v>
      </c>
      <c r="B11" s="4" t="s">
        <v>6</v>
      </c>
      <c r="C11" s="4" t="s">
        <v>6</v>
      </c>
      <c r="D11" s="4" t="s">
        <v>6</v>
      </c>
      <c r="E11" s="4" t="s">
        <v>6</v>
      </c>
      <c r="F11" s="4" t="s">
        <v>6</v>
      </c>
      <c r="G11" s="4" t="s">
        <v>1352</v>
      </c>
      <c r="H11" s="4" t="s">
        <v>6</v>
      </c>
      <c r="I11" s="4" t="s">
        <v>6</v>
      </c>
    </row>
    <row r="12" spans="1:9" x14ac:dyDescent="0.25">
      <c r="A12" s="2" t="s">
        <v>1353</v>
      </c>
      <c r="B12" s="4" t="s">
        <v>6</v>
      </c>
      <c r="C12" s="4" t="s">
        <v>6</v>
      </c>
      <c r="D12" s="4" t="s">
        <v>6</v>
      </c>
      <c r="E12" s="4" t="s">
        <v>6</v>
      </c>
      <c r="F12" s="4" t="s">
        <v>6</v>
      </c>
      <c r="G12" s="7">
        <v>2200000</v>
      </c>
      <c r="H12" s="4" t="s">
        <v>6</v>
      </c>
      <c r="I12" s="4" t="s">
        <v>6</v>
      </c>
    </row>
    <row r="13" spans="1:9" x14ac:dyDescent="0.25">
      <c r="A13" s="2" t="s">
        <v>1354</v>
      </c>
      <c r="B13" s="4" t="s">
        <v>6</v>
      </c>
      <c r="C13" s="4" t="s">
        <v>6</v>
      </c>
      <c r="D13" s="4" t="s">
        <v>6</v>
      </c>
      <c r="E13" s="4" t="s">
        <v>6</v>
      </c>
      <c r="F13" s="4" t="s">
        <v>6</v>
      </c>
      <c r="G13" s="6">
        <v>1800000</v>
      </c>
      <c r="H13" s="4" t="s">
        <v>6</v>
      </c>
      <c r="I13" s="4" t="s">
        <v>6</v>
      </c>
    </row>
  </sheetData>
  <mergeCells count="6">
    <mergeCell ref="A1:A2"/>
    <mergeCell ref="B1:B2"/>
    <mergeCell ref="C1:C2"/>
    <mergeCell ref="D1:D2"/>
    <mergeCell ref="E1:E2"/>
    <mergeCell ref="F1:F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1355</v>
      </c>
      <c r="B1" s="8" t="s">
        <v>1119</v>
      </c>
      <c r="C1" s="8"/>
      <c r="D1" s="8" t="s">
        <v>1</v>
      </c>
      <c r="E1" s="8"/>
      <c r="F1" s="8"/>
    </row>
    <row r="2" spans="1:6" x14ac:dyDescent="0.25">
      <c r="A2" s="8"/>
      <c r="B2" s="1" t="s">
        <v>2</v>
      </c>
      <c r="C2" s="1" t="s">
        <v>33</v>
      </c>
      <c r="D2" s="1" t="s">
        <v>2</v>
      </c>
      <c r="E2" s="1" t="s">
        <v>33</v>
      </c>
      <c r="F2" s="1" t="s">
        <v>90</v>
      </c>
    </row>
    <row r="3" spans="1:6" x14ac:dyDescent="0.25">
      <c r="A3" s="3" t="s">
        <v>642</v>
      </c>
      <c r="B3" s="4" t="s">
        <v>6</v>
      </c>
      <c r="C3" s="4" t="s">
        <v>6</v>
      </c>
      <c r="D3" s="4" t="s">
        <v>6</v>
      </c>
      <c r="E3" s="4" t="s">
        <v>6</v>
      </c>
      <c r="F3" s="4" t="s">
        <v>6</v>
      </c>
    </row>
    <row r="4" spans="1:6" x14ac:dyDescent="0.25">
      <c r="A4" s="2" t="s">
        <v>643</v>
      </c>
      <c r="B4" s="6">
        <v>22200000</v>
      </c>
      <c r="C4" s="6">
        <v>25462000</v>
      </c>
      <c r="D4" s="6">
        <v>22200000</v>
      </c>
      <c r="E4" s="6">
        <v>25462000</v>
      </c>
      <c r="F4" s="4" t="s">
        <v>6</v>
      </c>
    </row>
    <row r="5" spans="1:6" x14ac:dyDescent="0.25">
      <c r="A5" s="2" t="s">
        <v>644</v>
      </c>
      <c r="B5" s="7">
        <v>23163000</v>
      </c>
      <c r="C5" s="7">
        <v>20731000</v>
      </c>
      <c r="D5" s="7">
        <v>23163000</v>
      </c>
      <c r="E5" s="7">
        <v>20731000</v>
      </c>
      <c r="F5" s="4" t="s">
        <v>6</v>
      </c>
    </row>
    <row r="6" spans="1:6" x14ac:dyDescent="0.25">
      <c r="A6" s="2" t="s">
        <v>66</v>
      </c>
      <c r="B6" s="7">
        <v>6193000</v>
      </c>
      <c r="C6" s="7">
        <v>5614000</v>
      </c>
      <c r="D6" s="7">
        <v>6193000</v>
      </c>
      <c r="E6" s="7">
        <v>5614000</v>
      </c>
      <c r="F6" s="4" t="s">
        <v>6</v>
      </c>
    </row>
    <row r="7" spans="1:6" x14ac:dyDescent="0.25">
      <c r="A7" s="2" t="s">
        <v>645</v>
      </c>
      <c r="B7" s="7">
        <v>4160000</v>
      </c>
      <c r="C7" s="7">
        <v>4678000</v>
      </c>
      <c r="D7" s="7">
        <v>4160000</v>
      </c>
      <c r="E7" s="7">
        <v>4678000</v>
      </c>
      <c r="F7" s="4" t="s">
        <v>6</v>
      </c>
    </row>
    <row r="8" spans="1:6" x14ac:dyDescent="0.25">
      <c r="A8" s="2" t="s">
        <v>646</v>
      </c>
      <c r="B8" s="7">
        <v>1059000</v>
      </c>
      <c r="C8" s="7">
        <v>3223000</v>
      </c>
      <c r="D8" s="7">
        <v>1059000</v>
      </c>
      <c r="E8" s="7">
        <v>3223000</v>
      </c>
      <c r="F8" s="7">
        <v>5500000</v>
      </c>
    </row>
    <row r="9" spans="1:6" x14ac:dyDescent="0.25">
      <c r="A9" s="2" t="s">
        <v>170</v>
      </c>
      <c r="B9" s="7">
        <v>604000</v>
      </c>
      <c r="C9" s="7">
        <v>433000</v>
      </c>
      <c r="D9" s="7">
        <v>604000</v>
      </c>
      <c r="E9" s="7">
        <v>433000</v>
      </c>
      <c r="F9" s="4" t="s">
        <v>6</v>
      </c>
    </row>
    <row r="10" spans="1:6" x14ac:dyDescent="0.25">
      <c r="A10" s="2" t="s">
        <v>647</v>
      </c>
      <c r="B10" s="7">
        <v>57379000</v>
      </c>
      <c r="C10" s="7">
        <v>60141000</v>
      </c>
      <c r="D10" s="7">
        <v>57379000</v>
      </c>
      <c r="E10" s="7">
        <v>60141000</v>
      </c>
      <c r="F10" s="4" t="s">
        <v>6</v>
      </c>
    </row>
    <row r="11" spans="1:6" x14ac:dyDescent="0.25">
      <c r="A11" s="2" t="s">
        <v>649</v>
      </c>
      <c r="B11" s="7">
        <v>57379000</v>
      </c>
      <c r="C11" s="7">
        <v>60141000</v>
      </c>
      <c r="D11" s="7">
        <v>57379000</v>
      </c>
      <c r="E11" s="7">
        <v>60141000</v>
      </c>
      <c r="F11" s="4" t="s">
        <v>6</v>
      </c>
    </row>
    <row r="12" spans="1:6" x14ac:dyDescent="0.25">
      <c r="A12" s="3" t="s">
        <v>650</v>
      </c>
      <c r="B12" s="4" t="s">
        <v>6</v>
      </c>
      <c r="C12" s="4" t="s">
        <v>6</v>
      </c>
      <c r="D12" s="4" t="s">
        <v>6</v>
      </c>
      <c r="E12" s="4" t="s">
        <v>6</v>
      </c>
      <c r="F12" s="4" t="s">
        <v>6</v>
      </c>
    </row>
    <row r="13" spans="1:6" ht="30" x14ac:dyDescent="0.25">
      <c r="A13" s="2" t="s">
        <v>651</v>
      </c>
      <c r="B13" s="7">
        <v>73198000</v>
      </c>
      <c r="C13" s="7">
        <v>77036000</v>
      </c>
      <c r="D13" s="7">
        <v>73198000</v>
      </c>
      <c r="E13" s="7">
        <v>77036000</v>
      </c>
      <c r="F13" s="4" t="s">
        <v>6</v>
      </c>
    </row>
    <row r="14" spans="1:6" x14ac:dyDescent="0.25">
      <c r="A14" s="2" t="s">
        <v>155</v>
      </c>
      <c r="B14" s="7">
        <v>21528000</v>
      </c>
      <c r="C14" s="7">
        <v>18320000</v>
      </c>
      <c r="D14" s="7">
        <v>21528000</v>
      </c>
      <c r="E14" s="7">
        <v>18320000</v>
      </c>
      <c r="F14" s="4" t="s">
        <v>6</v>
      </c>
    </row>
    <row r="15" spans="1:6" x14ac:dyDescent="0.25">
      <c r="A15" s="2" t="s">
        <v>652</v>
      </c>
      <c r="B15" s="7">
        <v>2632000</v>
      </c>
      <c r="C15" s="7">
        <v>1060000</v>
      </c>
      <c r="D15" s="7">
        <v>2632000</v>
      </c>
      <c r="E15" s="7">
        <v>1060000</v>
      </c>
      <c r="F15" s="4" t="s">
        <v>6</v>
      </c>
    </row>
    <row r="16" spans="1:6" x14ac:dyDescent="0.25">
      <c r="A16" s="2" t="s">
        <v>653</v>
      </c>
      <c r="B16" s="7">
        <v>4235000</v>
      </c>
      <c r="C16" s="7">
        <v>4541000</v>
      </c>
      <c r="D16" s="7">
        <v>4235000</v>
      </c>
      <c r="E16" s="7">
        <v>4541000</v>
      </c>
      <c r="F16" s="4" t="s">
        <v>6</v>
      </c>
    </row>
    <row r="17" spans="1:6" ht="30" x14ac:dyDescent="0.25">
      <c r="A17" s="2" t="s">
        <v>654</v>
      </c>
      <c r="B17" s="7">
        <v>12995000</v>
      </c>
      <c r="C17" s="7">
        <v>13812000</v>
      </c>
      <c r="D17" s="7">
        <v>12995000</v>
      </c>
      <c r="E17" s="7">
        <v>13812000</v>
      </c>
      <c r="F17" s="4" t="s">
        <v>6</v>
      </c>
    </row>
    <row r="18" spans="1:6" x14ac:dyDescent="0.25">
      <c r="A18" s="2" t="s">
        <v>170</v>
      </c>
      <c r="B18" s="7">
        <v>592000</v>
      </c>
      <c r="C18" s="7">
        <v>938000</v>
      </c>
      <c r="D18" s="7">
        <v>592000</v>
      </c>
      <c r="E18" s="7">
        <v>938000</v>
      </c>
      <c r="F18" s="4" t="s">
        <v>6</v>
      </c>
    </row>
    <row r="19" spans="1:6" x14ac:dyDescent="0.25">
      <c r="A19" s="2" t="s">
        <v>655</v>
      </c>
      <c r="B19" s="7">
        <v>115180000</v>
      </c>
      <c r="C19" s="7">
        <v>115707000</v>
      </c>
      <c r="D19" s="7">
        <v>115180000</v>
      </c>
      <c r="E19" s="7">
        <v>115707000</v>
      </c>
      <c r="F19" s="4" t="s">
        <v>6</v>
      </c>
    </row>
    <row r="20" spans="1:6" x14ac:dyDescent="0.25">
      <c r="A20" s="2" t="s">
        <v>656</v>
      </c>
      <c r="B20" s="7">
        <v>-57801000</v>
      </c>
      <c r="C20" s="7">
        <v>-55566000</v>
      </c>
      <c r="D20" s="7">
        <v>-57801000</v>
      </c>
      <c r="E20" s="7">
        <v>-55566000</v>
      </c>
      <c r="F20" s="4" t="s">
        <v>6</v>
      </c>
    </row>
    <row r="21" spans="1:6" x14ac:dyDescent="0.25">
      <c r="A21" s="2" t="s">
        <v>1356</v>
      </c>
      <c r="B21" s="4" t="s">
        <v>6</v>
      </c>
      <c r="C21" s="4" t="s">
        <v>6</v>
      </c>
      <c r="D21" s="121">
        <v>0.35</v>
      </c>
      <c r="E21" s="121">
        <v>0.35</v>
      </c>
      <c r="F21" s="121">
        <v>0.35</v>
      </c>
    </row>
    <row r="22" spans="1:6" ht="75" x14ac:dyDescent="0.25">
      <c r="A22" s="3" t="s">
        <v>1357</v>
      </c>
      <c r="B22" s="4" t="s">
        <v>6</v>
      </c>
      <c r="C22" s="4" t="s">
        <v>6</v>
      </c>
      <c r="D22" s="4" t="s">
        <v>6</v>
      </c>
      <c r="E22" s="4" t="s">
        <v>6</v>
      </c>
      <c r="F22" s="4" t="s">
        <v>6</v>
      </c>
    </row>
    <row r="23" spans="1:6" ht="30" x14ac:dyDescent="0.25">
      <c r="A23" s="2" t="s">
        <v>660</v>
      </c>
      <c r="B23" s="4" t="s">
        <v>6</v>
      </c>
      <c r="C23" s="4" t="s">
        <v>6</v>
      </c>
      <c r="D23" s="7">
        <v>61483000</v>
      </c>
      <c r="E23" s="7">
        <v>49956000</v>
      </c>
      <c r="F23" s="7">
        <v>64255000</v>
      </c>
    </row>
    <row r="24" spans="1:6" ht="30" x14ac:dyDescent="0.25">
      <c r="A24" s="3" t="s">
        <v>661</v>
      </c>
      <c r="B24" s="4" t="s">
        <v>6</v>
      </c>
      <c r="C24" s="4" t="s">
        <v>6</v>
      </c>
      <c r="D24" s="4" t="s">
        <v>6</v>
      </c>
      <c r="E24" s="4" t="s">
        <v>6</v>
      </c>
      <c r="F24" s="4" t="s">
        <v>6</v>
      </c>
    </row>
    <row r="25" spans="1:6" x14ac:dyDescent="0.25">
      <c r="A25" s="2" t="s">
        <v>662</v>
      </c>
      <c r="B25" s="4" t="s">
        <v>6</v>
      </c>
      <c r="C25" s="4" t="s">
        <v>6</v>
      </c>
      <c r="D25" s="7">
        <v>-2490000</v>
      </c>
      <c r="E25" s="7">
        <v>-2630000</v>
      </c>
      <c r="F25" s="7">
        <v>-1980000</v>
      </c>
    </row>
    <row r="26" spans="1:6" x14ac:dyDescent="0.25">
      <c r="A26" s="2" t="s">
        <v>666</v>
      </c>
      <c r="B26" s="4" t="s">
        <v>6</v>
      </c>
      <c r="C26" s="4" t="s">
        <v>6</v>
      </c>
      <c r="D26" s="7">
        <v>-2532000</v>
      </c>
      <c r="E26" s="7">
        <v>-3596000</v>
      </c>
      <c r="F26" s="7">
        <v>-3367000</v>
      </c>
    </row>
    <row r="27" spans="1:6" x14ac:dyDescent="0.25">
      <c r="A27" s="2" t="s">
        <v>670</v>
      </c>
      <c r="B27" s="4" t="s">
        <v>6</v>
      </c>
      <c r="C27" s="4" t="s">
        <v>6</v>
      </c>
      <c r="D27" s="7">
        <v>-3758000</v>
      </c>
      <c r="E27" s="7">
        <v>-2995000</v>
      </c>
      <c r="F27" s="7">
        <v>-2412000</v>
      </c>
    </row>
    <row r="28" spans="1:6" x14ac:dyDescent="0.25">
      <c r="A28" s="2" t="s">
        <v>674</v>
      </c>
      <c r="B28" s="4" t="s">
        <v>6</v>
      </c>
      <c r="C28" s="4" t="s">
        <v>6</v>
      </c>
      <c r="D28" s="7">
        <v>3696000</v>
      </c>
      <c r="E28" s="7">
        <v>1848000</v>
      </c>
      <c r="F28" s="4" t="s">
        <v>6</v>
      </c>
    </row>
    <row r="29" spans="1:6" x14ac:dyDescent="0.25">
      <c r="A29" s="2" t="s">
        <v>150</v>
      </c>
      <c r="B29" s="4" t="s">
        <v>6</v>
      </c>
      <c r="C29" s="4" t="s">
        <v>6</v>
      </c>
      <c r="D29" s="7">
        <v>404000</v>
      </c>
      <c r="E29" s="7">
        <v>499000</v>
      </c>
      <c r="F29" s="7">
        <v>492000</v>
      </c>
    </row>
    <row r="30" spans="1:6" x14ac:dyDescent="0.25">
      <c r="A30" s="2" t="s">
        <v>105</v>
      </c>
      <c r="B30" s="4" t="s">
        <v>6</v>
      </c>
      <c r="C30" s="4" t="s">
        <v>6</v>
      </c>
      <c r="D30" s="7">
        <v>49411000</v>
      </c>
      <c r="E30" s="7">
        <v>39386000</v>
      </c>
      <c r="F30" s="7">
        <v>56988000</v>
      </c>
    </row>
    <row r="31" spans="1:6" x14ac:dyDescent="0.25">
      <c r="A31" s="2" t="s">
        <v>1358</v>
      </c>
      <c r="B31" s="4" t="s">
        <v>6</v>
      </c>
      <c r="C31" s="4" t="s">
        <v>6</v>
      </c>
      <c r="D31" s="121">
        <v>0.28100000000000003</v>
      </c>
      <c r="E31" s="121">
        <v>0.27600000000000002</v>
      </c>
      <c r="F31" s="121">
        <v>0.31</v>
      </c>
    </row>
    <row r="32" spans="1:6" ht="30" x14ac:dyDescent="0.25">
      <c r="A32" s="2" t="s">
        <v>1359</v>
      </c>
      <c r="B32" s="4" t="s">
        <v>6</v>
      </c>
      <c r="C32" s="4" t="s">
        <v>6</v>
      </c>
      <c r="D32" s="7">
        <v>1700000</v>
      </c>
      <c r="E32" s="7">
        <v>2900000</v>
      </c>
      <c r="F32" s="7">
        <v>2700000</v>
      </c>
    </row>
    <row r="33" spans="1:6" ht="30" x14ac:dyDescent="0.25">
      <c r="A33" s="2" t="s">
        <v>1360</v>
      </c>
      <c r="B33" s="4" t="s">
        <v>6</v>
      </c>
      <c r="C33" s="4" t="s">
        <v>6</v>
      </c>
      <c r="D33" s="121">
        <v>0.01</v>
      </c>
      <c r="E33" s="121">
        <v>0.02</v>
      </c>
      <c r="F33" s="121">
        <v>1.4999999999999999E-2</v>
      </c>
    </row>
    <row r="34" spans="1:6" x14ac:dyDescent="0.25">
      <c r="A34" s="2" t="s">
        <v>1361</v>
      </c>
      <c r="B34" s="4" t="s">
        <v>6</v>
      </c>
      <c r="C34" s="4" t="s">
        <v>6</v>
      </c>
      <c r="D34" s="121">
        <v>0.35</v>
      </c>
      <c r="E34" s="4" t="s">
        <v>6</v>
      </c>
      <c r="F34" s="4" t="s">
        <v>6</v>
      </c>
    </row>
    <row r="35" spans="1:6" x14ac:dyDescent="0.25">
      <c r="A35" s="2" t="s">
        <v>1362</v>
      </c>
      <c r="B35" s="7">
        <v>13200000</v>
      </c>
      <c r="C35" s="7">
        <v>6600000</v>
      </c>
      <c r="D35" s="7">
        <v>13200000</v>
      </c>
      <c r="E35" s="7">
        <v>6600000</v>
      </c>
      <c r="F35" s="4" t="s">
        <v>6</v>
      </c>
    </row>
    <row r="36" spans="1:6" x14ac:dyDescent="0.25">
      <c r="A36" s="2" t="s">
        <v>1363</v>
      </c>
      <c r="B36" s="4" t="s">
        <v>6</v>
      </c>
      <c r="C36" s="4" t="s">
        <v>6</v>
      </c>
      <c r="D36" s="121">
        <v>7.0000000000000007E-2</v>
      </c>
      <c r="E36" s="4" t="s">
        <v>6</v>
      </c>
      <c r="F36" s="4" t="s">
        <v>6</v>
      </c>
    </row>
    <row r="37" spans="1:6" ht="30" x14ac:dyDescent="0.25">
      <c r="A37" s="2" t="s">
        <v>1364</v>
      </c>
      <c r="B37" s="4" t="s">
        <v>6</v>
      </c>
      <c r="C37" s="4" t="s">
        <v>6</v>
      </c>
      <c r="D37" s="121">
        <v>2.1000000000000001E-2</v>
      </c>
      <c r="E37" s="121">
        <v>1.2999999999999999E-2</v>
      </c>
      <c r="F37" s="4" t="s">
        <v>6</v>
      </c>
    </row>
    <row r="38" spans="1:6" ht="45" x14ac:dyDescent="0.25">
      <c r="A38" s="2" t="s">
        <v>1365</v>
      </c>
      <c r="B38" s="4" t="s">
        <v>6</v>
      </c>
      <c r="C38" s="4" t="s">
        <v>6</v>
      </c>
      <c r="D38" s="121">
        <v>0.35</v>
      </c>
      <c r="E38" s="4" t="s">
        <v>6</v>
      </c>
      <c r="F38" s="4" t="s">
        <v>6</v>
      </c>
    </row>
    <row r="39" spans="1:6" x14ac:dyDescent="0.25">
      <c r="A39" s="2" t="s">
        <v>1366</v>
      </c>
      <c r="B39" s="4" t="s">
        <v>6</v>
      </c>
      <c r="C39" s="4" t="s">
        <v>6</v>
      </c>
      <c r="D39" s="6">
        <v>36800000</v>
      </c>
      <c r="E39" s="6">
        <v>25900000</v>
      </c>
      <c r="F39" s="6">
        <v>50500000</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67</v>
      </c>
      <c r="B1" s="1" t="s">
        <v>1092</v>
      </c>
      <c r="C1" s="8" t="s">
        <v>1</v>
      </c>
      <c r="D1" s="8"/>
      <c r="E1" s="8"/>
    </row>
    <row r="2" spans="1:5" ht="30" x14ac:dyDescent="0.25">
      <c r="A2" s="1" t="s">
        <v>1368</v>
      </c>
      <c r="B2" s="1" t="s">
        <v>1093</v>
      </c>
      <c r="C2" s="1" t="s">
        <v>2</v>
      </c>
      <c r="D2" s="1" t="s">
        <v>33</v>
      </c>
      <c r="E2" s="1" t="s">
        <v>90</v>
      </c>
    </row>
    <row r="3" spans="1:5" x14ac:dyDescent="0.25">
      <c r="A3" s="3" t="s">
        <v>683</v>
      </c>
      <c r="B3" s="4" t="s">
        <v>6</v>
      </c>
      <c r="C3" s="4" t="s">
        <v>6</v>
      </c>
      <c r="D3" s="4" t="s">
        <v>6</v>
      </c>
      <c r="E3" s="4" t="s">
        <v>6</v>
      </c>
    </row>
    <row r="4" spans="1:5" x14ac:dyDescent="0.25">
      <c r="A4" s="2" t="s">
        <v>1096</v>
      </c>
      <c r="B4" s="4">
        <v>2</v>
      </c>
      <c r="C4" s="4" t="s">
        <v>6</v>
      </c>
      <c r="D4" s="4" t="s">
        <v>6</v>
      </c>
      <c r="E4" s="4" t="s">
        <v>6</v>
      </c>
    </row>
    <row r="5" spans="1:5" x14ac:dyDescent="0.25">
      <c r="A5" s="2" t="s">
        <v>1369</v>
      </c>
      <c r="B5" s="4" t="s">
        <v>6</v>
      </c>
      <c r="C5" s="9">
        <v>23.2</v>
      </c>
      <c r="D5" s="9">
        <v>16.7</v>
      </c>
      <c r="E5" s="9">
        <v>17.399999999999999</v>
      </c>
    </row>
    <row r="6" spans="1:5" x14ac:dyDescent="0.25">
      <c r="A6" s="2" t="s">
        <v>1370</v>
      </c>
      <c r="B6" s="4" t="s">
        <v>6</v>
      </c>
      <c r="C6" s="4" t="s">
        <v>6</v>
      </c>
      <c r="D6" s="4" t="s">
        <v>6</v>
      </c>
      <c r="E6" s="4" t="s">
        <v>6</v>
      </c>
    </row>
    <row r="7" spans="1:5" ht="30" x14ac:dyDescent="0.25">
      <c r="A7" s="3" t="s">
        <v>1371</v>
      </c>
      <c r="B7" s="4" t="s">
        <v>6</v>
      </c>
      <c r="C7" s="4" t="s">
        <v>6</v>
      </c>
      <c r="D7" s="4" t="s">
        <v>6</v>
      </c>
      <c r="E7" s="4" t="s">
        <v>6</v>
      </c>
    </row>
    <row r="8" spans="1:5" ht="30" x14ac:dyDescent="0.25">
      <c r="A8" s="2" t="s">
        <v>1372</v>
      </c>
      <c r="B8" s="4" t="s">
        <v>6</v>
      </c>
      <c r="C8" s="4" t="s">
        <v>1113</v>
      </c>
      <c r="D8" s="4" t="s">
        <v>6</v>
      </c>
      <c r="E8" s="4" t="s">
        <v>6</v>
      </c>
    </row>
    <row r="9" spans="1:5" x14ac:dyDescent="0.25">
      <c r="A9" s="2" t="s">
        <v>1373</v>
      </c>
      <c r="B9" s="4" t="s">
        <v>6</v>
      </c>
      <c r="C9" s="4">
        <v>12.4</v>
      </c>
      <c r="D9" s="4">
        <v>7.8</v>
      </c>
      <c r="E9" s="4">
        <v>10.6</v>
      </c>
    </row>
    <row r="10" spans="1:5" ht="30" x14ac:dyDescent="0.25">
      <c r="A10" s="2" t="s">
        <v>1374</v>
      </c>
      <c r="B10" s="4" t="s">
        <v>6</v>
      </c>
      <c r="C10" s="4" t="s">
        <v>6</v>
      </c>
      <c r="D10" s="4" t="s">
        <v>6</v>
      </c>
      <c r="E10" s="4" t="s">
        <v>6</v>
      </c>
    </row>
    <row r="11" spans="1:5" ht="30" x14ac:dyDescent="0.25">
      <c r="A11" s="3" t="s">
        <v>1371</v>
      </c>
      <c r="B11" s="4" t="s">
        <v>6</v>
      </c>
      <c r="C11" s="4" t="s">
        <v>6</v>
      </c>
      <c r="D11" s="4" t="s">
        <v>6</v>
      </c>
      <c r="E11" s="4" t="s">
        <v>6</v>
      </c>
    </row>
    <row r="12" spans="1:5" ht="30" x14ac:dyDescent="0.25">
      <c r="A12" s="2" t="s">
        <v>1375</v>
      </c>
      <c r="B12" s="4" t="s">
        <v>6</v>
      </c>
      <c r="C12" s="7">
        <v>140484</v>
      </c>
      <c r="D12" s="7">
        <v>189282</v>
      </c>
      <c r="E12" s="7">
        <v>179566</v>
      </c>
    </row>
    <row r="13" spans="1:5" ht="30" x14ac:dyDescent="0.25">
      <c r="A13" s="2" t="s">
        <v>1376</v>
      </c>
      <c r="B13" s="4" t="s">
        <v>6</v>
      </c>
      <c r="C13" s="9">
        <v>35.03</v>
      </c>
      <c r="D13" s="9">
        <v>35.01</v>
      </c>
      <c r="E13" s="9">
        <v>28.82</v>
      </c>
    </row>
    <row r="14" spans="1:5" x14ac:dyDescent="0.25">
      <c r="A14" s="2" t="s">
        <v>1377</v>
      </c>
      <c r="B14" s="4" t="s">
        <v>6</v>
      </c>
      <c r="C14" s="4">
        <v>4.9000000000000004</v>
      </c>
      <c r="D14" s="4">
        <v>6.6</v>
      </c>
      <c r="E14" s="4">
        <v>5.2</v>
      </c>
    </row>
    <row r="15" spans="1:5" x14ac:dyDescent="0.25">
      <c r="A15" s="2" t="s">
        <v>1378</v>
      </c>
      <c r="B15" s="4" t="s">
        <v>6</v>
      </c>
      <c r="C15" s="7">
        <v>3382944</v>
      </c>
      <c r="D15" s="4" t="s">
        <v>6</v>
      </c>
      <c r="E15" s="4" t="s">
        <v>6</v>
      </c>
    </row>
    <row r="16" spans="1:5" x14ac:dyDescent="0.25">
      <c r="A16" s="2" t="s">
        <v>1379</v>
      </c>
      <c r="B16" s="4" t="s">
        <v>6</v>
      </c>
      <c r="C16" s="4" t="s">
        <v>6</v>
      </c>
      <c r="D16" s="4" t="s">
        <v>6</v>
      </c>
      <c r="E16" s="4" t="s">
        <v>6</v>
      </c>
    </row>
    <row r="17" spans="1:5" ht="30" x14ac:dyDescent="0.25">
      <c r="A17" s="3" t="s">
        <v>1371</v>
      </c>
      <c r="B17" s="4" t="s">
        <v>6</v>
      </c>
      <c r="C17" s="4" t="s">
        <v>6</v>
      </c>
      <c r="D17" s="4" t="s">
        <v>6</v>
      </c>
      <c r="E17" s="4" t="s">
        <v>6</v>
      </c>
    </row>
    <row r="18" spans="1:5" ht="30" x14ac:dyDescent="0.25">
      <c r="A18" s="2" t="s">
        <v>1380</v>
      </c>
      <c r="B18" s="4" t="s">
        <v>6</v>
      </c>
      <c r="C18" s="121">
        <v>0.03</v>
      </c>
      <c r="D18" s="4" t="s">
        <v>6</v>
      </c>
      <c r="E18" s="4" t="s">
        <v>6</v>
      </c>
    </row>
    <row r="19" spans="1:5" ht="30" x14ac:dyDescent="0.25">
      <c r="A19" s="2" t="s">
        <v>1381</v>
      </c>
      <c r="B19" s="4" t="s">
        <v>6</v>
      </c>
      <c r="C19" s="121">
        <v>1</v>
      </c>
      <c r="D19" s="4" t="s">
        <v>6</v>
      </c>
      <c r="E19" s="4" t="s">
        <v>6</v>
      </c>
    </row>
    <row r="20" spans="1:5" x14ac:dyDescent="0.25">
      <c r="A20" s="2" t="s">
        <v>1382</v>
      </c>
      <c r="B20" s="4" t="s">
        <v>6</v>
      </c>
      <c r="C20" s="4" t="s">
        <v>6</v>
      </c>
      <c r="D20" s="4" t="s">
        <v>6</v>
      </c>
      <c r="E20" s="4" t="s">
        <v>6</v>
      </c>
    </row>
    <row r="21" spans="1:5" ht="30" x14ac:dyDescent="0.25">
      <c r="A21" s="3" t="s">
        <v>1371</v>
      </c>
      <c r="B21" s="4" t="s">
        <v>6</v>
      </c>
      <c r="C21" s="4" t="s">
        <v>6</v>
      </c>
      <c r="D21" s="4" t="s">
        <v>6</v>
      </c>
      <c r="E21" s="4" t="s">
        <v>6</v>
      </c>
    </row>
    <row r="22" spans="1:5" ht="30" x14ac:dyDescent="0.25">
      <c r="A22" s="2" t="s">
        <v>1375</v>
      </c>
      <c r="B22" s="4" t="s">
        <v>6</v>
      </c>
      <c r="C22" s="7">
        <v>13922</v>
      </c>
      <c r="D22" s="7">
        <v>14968</v>
      </c>
      <c r="E22" s="7">
        <v>19562</v>
      </c>
    </row>
    <row r="23" spans="1:5" ht="30" x14ac:dyDescent="0.25">
      <c r="A23" s="2" t="s">
        <v>1376</v>
      </c>
      <c r="B23" s="4" t="s">
        <v>6</v>
      </c>
      <c r="C23" s="9">
        <v>38.33</v>
      </c>
      <c r="D23" s="9">
        <v>34.24</v>
      </c>
      <c r="E23" s="9">
        <v>29.75</v>
      </c>
    </row>
    <row r="24" spans="1:5" x14ac:dyDescent="0.25">
      <c r="A24" s="2" t="s">
        <v>1377</v>
      </c>
      <c r="B24" s="4" t="s">
        <v>6</v>
      </c>
      <c r="C24" s="4">
        <v>0.5</v>
      </c>
      <c r="D24" s="4">
        <v>0.5</v>
      </c>
      <c r="E24" s="4">
        <v>0.6</v>
      </c>
    </row>
    <row r="25" spans="1:5" x14ac:dyDescent="0.25">
      <c r="A25" s="2" t="s">
        <v>1383</v>
      </c>
      <c r="B25" s="4" t="s">
        <v>6</v>
      </c>
      <c r="C25" s="9">
        <v>32.5</v>
      </c>
      <c r="D25" s="4" t="s">
        <v>6</v>
      </c>
      <c r="E25" s="4" t="s">
        <v>6</v>
      </c>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9" width="10.28515625" bestFit="1" customWidth="1"/>
    <col min="10" max="10" width="23.42578125" bestFit="1" customWidth="1"/>
    <col min="11" max="11" width="22.42578125" bestFit="1" customWidth="1"/>
    <col min="12" max="12" width="23.42578125" bestFit="1" customWidth="1"/>
    <col min="13" max="13" width="36.5703125" bestFit="1" customWidth="1"/>
    <col min="14" max="15" width="18.7109375" bestFit="1" customWidth="1"/>
    <col min="16" max="21" width="36.5703125" bestFit="1" customWidth="1"/>
  </cols>
  <sheetData>
    <row r="1" spans="1:21" ht="15" customHeight="1" x14ac:dyDescent="0.25">
      <c r="A1" s="8" t="s">
        <v>1384</v>
      </c>
      <c r="B1" s="8" t="s">
        <v>1092</v>
      </c>
      <c r="C1" s="8"/>
      <c r="D1" s="8"/>
      <c r="E1" s="8"/>
      <c r="F1" s="8"/>
      <c r="G1" s="8" t="s">
        <v>1130</v>
      </c>
      <c r="H1" s="8"/>
      <c r="I1" s="8"/>
      <c r="J1" s="8" t="s">
        <v>1</v>
      </c>
      <c r="K1" s="8"/>
      <c r="L1" s="8"/>
      <c r="M1" s="8"/>
      <c r="N1" s="8"/>
      <c r="O1" s="1"/>
      <c r="P1" s="1" t="s">
        <v>1</v>
      </c>
      <c r="Q1" s="1" t="s">
        <v>1385</v>
      </c>
      <c r="R1" s="8" t="s">
        <v>1</v>
      </c>
      <c r="S1" s="8"/>
      <c r="T1" s="8"/>
      <c r="U1" s="1" t="s">
        <v>1119</v>
      </c>
    </row>
    <row r="2" spans="1:21" x14ac:dyDescent="0.25">
      <c r="A2" s="8"/>
      <c r="B2" s="8" t="s">
        <v>1386</v>
      </c>
      <c r="C2" s="8" t="s">
        <v>1387</v>
      </c>
      <c r="D2" s="8" t="s">
        <v>1388</v>
      </c>
      <c r="E2" s="8" t="s">
        <v>1389</v>
      </c>
      <c r="F2" s="8" t="s">
        <v>1390</v>
      </c>
      <c r="G2" s="122">
        <v>41425</v>
      </c>
      <c r="H2" s="122">
        <v>41060</v>
      </c>
      <c r="I2" s="122">
        <v>40694</v>
      </c>
      <c r="J2" s="8" t="s">
        <v>2</v>
      </c>
      <c r="K2" s="8" t="s">
        <v>33</v>
      </c>
      <c r="L2" s="8" t="s">
        <v>90</v>
      </c>
      <c r="M2" s="1" t="s">
        <v>2</v>
      </c>
      <c r="N2" s="1" t="s">
        <v>2</v>
      </c>
      <c r="O2" s="1" t="s">
        <v>1393</v>
      </c>
      <c r="P2" s="1" t="s">
        <v>2</v>
      </c>
      <c r="Q2" s="1" t="s">
        <v>2</v>
      </c>
      <c r="R2" s="1" t="s">
        <v>2</v>
      </c>
      <c r="S2" s="1" t="s">
        <v>90</v>
      </c>
      <c r="T2" s="1" t="s">
        <v>33</v>
      </c>
      <c r="U2" s="1" t="s">
        <v>1132</v>
      </c>
    </row>
    <row r="3" spans="1:21" ht="30" x14ac:dyDescent="0.25">
      <c r="A3" s="8"/>
      <c r="B3" s="8"/>
      <c r="C3" s="8"/>
      <c r="D3" s="8"/>
      <c r="E3" s="8"/>
      <c r="F3" s="8"/>
      <c r="G3" s="122"/>
      <c r="H3" s="122"/>
      <c r="I3" s="122"/>
      <c r="J3" s="8"/>
      <c r="K3" s="8"/>
      <c r="L3" s="8"/>
      <c r="M3" s="1" t="s">
        <v>1391</v>
      </c>
      <c r="N3" s="1" t="s">
        <v>1392</v>
      </c>
      <c r="O3" s="1" t="s">
        <v>1392</v>
      </c>
      <c r="P3" s="1" t="s">
        <v>1394</v>
      </c>
      <c r="Q3" s="1" t="s">
        <v>1394</v>
      </c>
      <c r="R3" s="1" t="s">
        <v>1394</v>
      </c>
      <c r="S3" s="1" t="s">
        <v>1396</v>
      </c>
      <c r="T3" s="1" t="s">
        <v>1396</v>
      </c>
      <c r="U3" s="1" t="s">
        <v>1397</v>
      </c>
    </row>
    <row r="4" spans="1:21" x14ac:dyDescent="0.25">
      <c r="A4" s="8"/>
      <c r="B4" s="8"/>
      <c r="C4" s="8"/>
      <c r="D4" s="8"/>
      <c r="E4" s="8"/>
      <c r="F4" s="8"/>
      <c r="G4" s="122"/>
      <c r="H4" s="122"/>
      <c r="I4" s="122"/>
      <c r="J4" s="8"/>
      <c r="K4" s="8"/>
      <c r="L4" s="8"/>
      <c r="M4" s="1"/>
      <c r="N4" s="1"/>
      <c r="O4" s="1"/>
      <c r="P4" s="1"/>
      <c r="Q4" s="1"/>
      <c r="R4" s="1" t="s">
        <v>1395</v>
      </c>
      <c r="S4" s="1"/>
      <c r="T4" s="1" t="s">
        <v>1395</v>
      </c>
      <c r="U4" s="1"/>
    </row>
    <row r="5" spans="1:21" x14ac:dyDescent="0.25">
      <c r="A5" s="3" t="s">
        <v>139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1399</v>
      </c>
      <c r="B6" s="4" t="s">
        <v>6</v>
      </c>
      <c r="C6" s="4" t="s">
        <v>6</v>
      </c>
      <c r="D6" s="4" t="s">
        <v>6</v>
      </c>
      <c r="E6" s="4" t="s">
        <v>6</v>
      </c>
      <c r="F6" s="4" t="s">
        <v>6</v>
      </c>
      <c r="G6" s="4" t="s">
        <v>6</v>
      </c>
      <c r="H6" s="4" t="s">
        <v>6</v>
      </c>
      <c r="I6" s="4" t="s">
        <v>6</v>
      </c>
      <c r="J6" s="4" t="s">
        <v>6</v>
      </c>
      <c r="K6" s="4" t="s">
        <v>6</v>
      </c>
      <c r="L6" s="4" t="s">
        <v>6</v>
      </c>
      <c r="M6" s="4" t="s">
        <v>6</v>
      </c>
      <c r="N6" s="4" t="s">
        <v>6</v>
      </c>
      <c r="O6" s="7">
        <v>3000000</v>
      </c>
      <c r="P6" s="7">
        <v>4000000</v>
      </c>
      <c r="Q6" s="7">
        <v>4000000</v>
      </c>
      <c r="R6" s="4" t="s">
        <v>6</v>
      </c>
      <c r="S6" s="4" t="s">
        <v>6</v>
      </c>
      <c r="T6" s="4" t="s">
        <v>6</v>
      </c>
      <c r="U6" s="4" t="s">
        <v>6</v>
      </c>
    </row>
    <row r="7" spans="1:21" ht="30" x14ac:dyDescent="0.25">
      <c r="A7" s="2" t="s">
        <v>1400</v>
      </c>
      <c r="B7" s="4" t="s">
        <v>6</v>
      </c>
      <c r="C7" s="4" t="s">
        <v>6</v>
      </c>
      <c r="D7" s="4" t="s">
        <v>6</v>
      </c>
      <c r="E7" s="4" t="s">
        <v>6</v>
      </c>
      <c r="F7" s="4" t="s">
        <v>6</v>
      </c>
      <c r="G7" s="4" t="s">
        <v>6</v>
      </c>
      <c r="H7" s="4" t="s">
        <v>6</v>
      </c>
      <c r="I7" s="4" t="s">
        <v>6</v>
      </c>
      <c r="J7" s="4" t="s">
        <v>6</v>
      </c>
      <c r="K7" s="4" t="s">
        <v>6</v>
      </c>
      <c r="L7" s="4" t="s">
        <v>6</v>
      </c>
      <c r="M7" s="4" t="s">
        <v>6</v>
      </c>
      <c r="N7" s="7">
        <v>2457644</v>
      </c>
      <c r="O7" s="4" t="s">
        <v>6</v>
      </c>
      <c r="P7" s="4" t="s">
        <v>6</v>
      </c>
      <c r="Q7" s="7">
        <v>2312500</v>
      </c>
      <c r="R7" s="4" t="s">
        <v>6</v>
      </c>
      <c r="S7" s="7">
        <v>3082</v>
      </c>
      <c r="T7" s="4">
        <v>0</v>
      </c>
      <c r="U7" s="4" t="s">
        <v>6</v>
      </c>
    </row>
    <row r="8" spans="1:21" x14ac:dyDescent="0.25">
      <c r="A8" s="2" t="s">
        <v>1401</v>
      </c>
      <c r="B8" s="4" t="s">
        <v>6</v>
      </c>
      <c r="C8" s="4" t="s">
        <v>6</v>
      </c>
      <c r="D8" s="4" t="s">
        <v>6</v>
      </c>
      <c r="E8" s="4" t="s">
        <v>6</v>
      </c>
      <c r="F8" s="4" t="s">
        <v>6</v>
      </c>
      <c r="G8" s="4" t="s">
        <v>6</v>
      </c>
      <c r="H8" s="4" t="s">
        <v>6</v>
      </c>
      <c r="I8" s="4" t="s">
        <v>6</v>
      </c>
      <c r="J8" s="4" t="s">
        <v>6</v>
      </c>
      <c r="K8" s="4" t="s">
        <v>6</v>
      </c>
      <c r="L8" s="4" t="s">
        <v>6</v>
      </c>
      <c r="M8" s="4" t="s">
        <v>1402</v>
      </c>
      <c r="N8" s="4" t="s">
        <v>6</v>
      </c>
      <c r="O8" s="4" t="s">
        <v>6</v>
      </c>
      <c r="P8" s="4" t="s">
        <v>6</v>
      </c>
      <c r="Q8" s="4" t="s">
        <v>6</v>
      </c>
      <c r="R8" s="4" t="s">
        <v>6</v>
      </c>
      <c r="S8" s="4" t="s">
        <v>6</v>
      </c>
      <c r="T8" s="4" t="s">
        <v>6</v>
      </c>
      <c r="U8" s="4" t="s">
        <v>6</v>
      </c>
    </row>
    <row r="9" spans="1:21" ht="45" x14ac:dyDescent="0.25">
      <c r="A9" s="2" t="s">
        <v>1403</v>
      </c>
      <c r="B9" s="4" t="s">
        <v>6</v>
      </c>
      <c r="C9" s="4" t="s">
        <v>6</v>
      </c>
      <c r="D9" s="4" t="s">
        <v>6</v>
      </c>
      <c r="E9" s="4" t="s">
        <v>6</v>
      </c>
      <c r="F9" s="4" t="s">
        <v>6</v>
      </c>
      <c r="G9" s="4" t="s">
        <v>6</v>
      </c>
      <c r="H9" s="4" t="s">
        <v>6</v>
      </c>
      <c r="I9" s="4" t="s">
        <v>6</v>
      </c>
      <c r="J9" s="4" t="s">
        <v>6</v>
      </c>
      <c r="K9" s="4" t="s">
        <v>6</v>
      </c>
      <c r="L9" s="4" t="s">
        <v>6</v>
      </c>
      <c r="M9" s="4" t="s">
        <v>6</v>
      </c>
      <c r="N9" s="4" t="s">
        <v>6</v>
      </c>
      <c r="O9" s="4" t="s">
        <v>6</v>
      </c>
      <c r="P9" s="4" t="s">
        <v>1404</v>
      </c>
      <c r="Q9" s="4" t="s">
        <v>6</v>
      </c>
      <c r="R9" s="4" t="s">
        <v>6</v>
      </c>
      <c r="S9" s="4" t="s">
        <v>6</v>
      </c>
      <c r="T9" s="4" t="s">
        <v>6</v>
      </c>
      <c r="U9" s="4" t="s">
        <v>6</v>
      </c>
    </row>
    <row r="10" spans="1:21" ht="30" x14ac:dyDescent="0.25">
      <c r="A10" s="2" t="s">
        <v>1405</v>
      </c>
      <c r="B10" s="9">
        <v>1.5</v>
      </c>
      <c r="C10" s="4" t="s">
        <v>6</v>
      </c>
      <c r="D10" s="9">
        <v>2.5</v>
      </c>
      <c r="E10" s="4" t="s">
        <v>6</v>
      </c>
      <c r="F10" s="9">
        <v>2.5</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30" x14ac:dyDescent="0.25">
      <c r="A11" s="2" t="s">
        <v>1406</v>
      </c>
      <c r="B11" s="4" t="s">
        <v>6</v>
      </c>
      <c r="C11" s="9">
        <v>2.5</v>
      </c>
      <c r="D11" s="4" t="s">
        <v>6</v>
      </c>
      <c r="E11" s="9">
        <v>2.5</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30" x14ac:dyDescent="0.25">
      <c r="A12" s="2" t="s">
        <v>1407</v>
      </c>
      <c r="B12" s="4" t="s">
        <v>6</v>
      </c>
      <c r="C12" s="4" t="s">
        <v>6</v>
      </c>
      <c r="D12" s="4" t="s">
        <v>6</v>
      </c>
      <c r="E12" s="4" t="s">
        <v>6</v>
      </c>
      <c r="F12" s="4" t="s">
        <v>6</v>
      </c>
      <c r="G12" s="4" t="s">
        <v>6</v>
      </c>
      <c r="H12" s="4" t="s">
        <v>6</v>
      </c>
      <c r="I12" s="4" t="s">
        <v>6</v>
      </c>
      <c r="J12" s="121">
        <v>0.99</v>
      </c>
      <c r="K12" s="4" t="s">
        <v>6</v>
      </c>
      <c r="L12" s="4" t="s">
        <v>6</v>
      </c>
      <c r="M12" s="4" t="s">
        <v>6</v>
      </c>
      <c r="N12" s="4" t="s">
        <v>6</v>
      </c>
      <c r="O12" s="4" t="s">
        <v>6</v>
      </c>
      <c r="P12" s="4" t="s">
        <v>6</v>
      </c>
      <c r="Q12" s="4" t="s">
        <v>6</v>
      </c>
      <c r="R12" s="4" t="s">
        <v>6</v>
      </c>
      <c r="S12" s="4" t="s">
        <v>6</v>
      </c>
      <c r="T12" s="4" t="s">
        <v>6</v>
      </c>
      <c r="U12" s="4" t="s">
        <v>6</v>
      </c>
    </row>
    <row r="13" spans="1:21" ht="30" x14ac:dyDescent="0.25">
      <c r="A13" s="3" t="s">
        <v>140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30" x14ac:dyDescent="0.25">
      <c r="A14" s="2" t="s">
        <v>1409</v>
      </c>
      <c r="B14" s="4" t="s">
        <v>6</v>
      </c>
      <c r="C14" s="4" t="s">
        <v>6</v>
      </c>
      <c r="D14" s="4" t="s">
        <v>6</v>
      </c>
      <c r="E14" s="4" t="s">
        <v>6</v>
      </c>
      <c r="F14" s="4" t="s">
        <v>6</v>
      </c>
      <c r="G14" s="4" t="s">
        <v>6</v>
      </c>
      <c r="H14" s="4" t="s">
        <v>6</v>
      </c>
      <c r="I14" s="4" t="s">
        <v>6</v>
      </c>
      <c r="J14" s="7">
        <v>2945204</v>
      </c>
      <c r="K14" s="7">
        <v>2561732</v>
      </c>
      <c r="L14" s="7">
        <v>3049964</v>
      </c>
      <c r="M14" s="4" t="s">
        <v>6</v>
      </c>
      <c r="N14" s="4" t="s">
        <v>6</v>
      </c>
      <c r="O14" s="4" t="s">
        <v>6</v>
      </c>
      <c r="P14" s="4" t="s">
        <v>6</v>
      </c>
      <c r="Q14" s="4" t="s">
        <v>6</v>
      </c>
      <c r="R14" s="4" t="s">
        <v>6</v>
      </c>
      <c r="S14" s="4" t="s">
        <v>6</v>
      </c>
      <c r="T14" s="4" t="s">
        <v>6</v>
      </c>
      <c r="U14" s="4" t="s">
        <v>6</v>
      </c>
    </row>
    <row r="15" spans="1:21" x14ac:dyDescent="0.25">
      <c r="A15" s="2" t="s">
        <v>1410</v>
      </c>
      <c r="B15" s="4" t="s">
        <v>6</v>
      </c>
      <c r="C15" s="4" t="s">
        <v>6</v>
      </c>
      <c r="D15" s="4" t="s">
        <v>6</v>
      </c>
      <c r="E15" s="4" t="s">
        <v>6</v>
      </c>
      <c r="F15" s="4" t="s">
        <v>6</v>
      </c>
      <c r="G15" s="7">
        <v>472700</v>
      </c>
      <c r="H15" s="7">
        <v>437800</v>
      </c>
      <c r="I15" s="7">
        <v>402000</v>
      </c>
      <c r="J15" s="7">
        <v>632700</v>
      </c>
      <c r="K15" s="7">
        <v>669800</v>
      </c>
      <c r="L15" s="7">
        <v>595900</v>
      </c>
      <c r="M15" s="4" t="s">
        <v>6</v>
      </c>
      <c r="N15" s="4" t="s">
        <v>6</v>
      </c>
      <c r="O15" s="4" t="s">
        <v>6</v>
      </c>
      <c r="P15" s="7">
        <v>632700</v>
      </c>
      <c r="Q15" s="4" t="s">
        <v>6</v>
      </c>
      <c r="R15" s="4" t="s">
        <v>6</v>
      </c>
      <c r="S15" s="4" t="s">
        <v>6</v>
      </c>
      <c r="T15" s="4" t="s">
        <v>6</v>
      </c>
      <c r="U15" s="4" t="s">
        <v>6</v>
      </c>
    </row>
    <row r="16" spans="1:21" x14ac:dyDescent="0.25">
      <c r="A16" s="2" t="s">
        <v>1411</v>
      </c>
      <c r="B16" s="4" t="s">
        <v>6</v>
      </c>
      <c r="C16" s="4" t="s">
        <v>6</v>
      </c>
      <c r="D16" s="4" t="s">
        <v>6</v>
      </c>
      <c r="E16" s="4" t="s">
        <v>6</v>
      </c>
      <c r="F16" s="4" t="s">
        <v>6</v>
      </c>
      <c r="G16" s="4" t="s">
        <v>6</v>
      </c>
      <c r="H16" s="4" t="s">
        <v>6</v>
      </c>
      <c r="I16" s="4" t="s">
        <v>6</v>
      </c>
      <c r="J16" s="4">
        <v>272</v>
      </c>
      <c r="K16" s="7">
        <v>2172</v>
      </c>
      <c r="L16" s="7">
        <v>3082</v>
      </c>
      <c r="M16" s="4" t="s">
        <v>6</v>
      </c>
      <c r="N16" s="4" t="s">
        <v>6</v>
      </c>
      <c r="O16" s="4" t="s">
        <v>6</v>
      </c>
      <c r="P16" s="4" t="s">
        <v>6</v>
      </c>
      <c r="Q16" s="4" t="s">
        <v>6</v>
      </c>
      <c r="R16" s="4" t="s">
        <v>6</v>
      </c>
      <c r="S16" s="4" t="s">
        <v>6</v>
      </c>
      <c r="T16" s="4" t="s">
        <v>6</v>
      </c>
      <c r="U16" s="4" t="s">
        <v>6</v>
      </c>
    </row>
    <row r="17" spans="1:21" x14ac:dyDescent="0.25">
      <c r="A17" s="2" t="s">
        <v>1412</v>
      </c>
      <c r="B17" s="4" t="s">
        <v>6</v>
      </c>
      <c r="C17" s="4" t="s">
        <v>6</v>
      </c>
      <c r="D17" s="4" t="s">
        <v>6</v>
      </c>
      <c r="E17" s="4" t="s">
        <v>6</v>
      </c>
      <c r="F17" s="4" t="s">
        <v>6</v>
      </c>
      <c r="G17" s="4" t="s">
        <v>6</v>
      </c>
      <c r="H17" s="4" t="s">
        <v>6</v>
      </c>
      <c r="I17" s="4" t="s">
        <v>6</v>
      </c>
      <c r="J17" s="7">
        <v>-935692</v>
      </c>
      <c r="K17" s="7">
        <v>-282260</v>
      </c>
      <c r="L17" s="7">
        <v>-1030634</v>
      </c>
      <c r="M17" s="4" t="s">
        <v>6</v>
      </c>
      <c r="N17" s="4" t="s">
        <v>6</v>
      </c>
      <c r="O17" s="4" t="s">
        <v>6</v>
      </c>
      <c r="P17" s="4" t="s">
        <v>6</v>
      </c>
      <c r="Q17" s="4" t="s">
        <v>6</v>
      </c>
      <c r="R17" s="4" t="s">
        <v>6</v>
      </c>
      <c r="S17" s="4" t="s">
        <v>6</v>
      </c>
      <c r="T17" s="4" t="s">
        <v>6</v>
      </c>
      <c r="U17" s="4" t="s">
        <v>6</v>
      </c>
    </row>
    <row r="18" spans="1:21" x14ac:dyDescent="0.25">
      <c r="A18" s="2" t="s">
        <v>1413</v>
      </c>
      <c r="B18" s="4" t="s">
        <v>6</v>
      </c>
      <c r="C18" s="4" t="s">
        <v>6</v>
      </c>
      <c r="D18" s="4" t="s">
        <v>6</v>
      </c>
      <c r="E18" s="4" t="s">
        <v>6</v>
      </c>
      <c r="F18" s="4" t="s">
        <v>6</v>
      </c>
      <c r="G18" s="4" t="s">
        <v>6</v>
      </c>
      <c r="H18" s="4" t="s">
        <v>6</v>
      </c>
      <c r="I18" s="4" t="s">
        <v>6</v>
      </c>
      <c r="J18" s="7">
        <v>-47400</v>
      </c>
      <c r="K18" s="7">
        <v>-6240</v>
      </c>
      <c r="L18" s="7">
        <v>-56580</v>
      </c>
      <c r="M18" s="4" t="s">
        <v>6</v>
      </c>
      <c r="N18" s="4" t="s">
        <v>6</v>
      </c>
      <c r="O18" s="4" t="s">
        <v>6</v>
      </c>
      <c r="P18" s="4" t="s">
        <v>6</v>
      </c>
      <c r="Q18" s="4" t="s">
        <v>6</v>
      </c>
      <c r="R18" s="4" t="s">
        <v>6</v>
      </c>
      <c r="S18" s="4" t="s">
        <v>6</v>
      </c>
      <c r="T18" s="4" t="s">
        <v>6</v>
      </c>
      <c r="U18" s="4" t="s">
        <v>6</v>
      </c>
    </row>
    <row r="19" spans="1:21" ht="30" x14ac:dyDescent="0.25">
      <c r="A19" s="2" t="s">
        <v>1414</v>
      </c>
      <c r="B19" s="4" t="s">
        <v>6</v>
      </c>
      <c r="C19" s="4" t="s">
        <v>6</v>
      </c>
      <c r="D19" s="4" t="s">
        <v>6</v>
      </c>
      <c r="E19" s="4" t="s">
        <v>6</v>
      </c>
      <c r="F19" s="4" t="s">
        <v>6</v>
      </c>
      <c r="G19" s="4" t="s">
        <v>6</v>
      </c>
      <c r="H19" s="4" t="s">
        <v>6</v>
      </c>
      <c r="I19" s="4" t="s">
        <v>6</v>
      </c>
      <c r="J19" s="7">
        <v>2595084</v>
      </c>
      <c r="K19" s="7">
        <v>2945204</v>
      </c>
      <c r="L19" s="7">
        <v>2561732</v>
      </c>
      <c r="M19" s="4" t="s">
        <v>6</v>
      </c>
      <c r="N19" s="4" t="s">
        <v>6</v>
      </c>
      <c r="O19" s="4" t="s">
        <v>6</v>
      </c>
      <c r="P19" s="4" t="s">
        <v>6</v>
      </c>
      <c r="Q19" s="4" t="s">
        <v>6</v>
      </c>
      <c r="R19" s="4" t="s">
        <v>6</v>
      </c>
      <c r="S19" s="4" t="s">
        <v>6</v>
      </c>
      <c r="T19" s="4" t="s">
        <v>6</v>
      </c>
      <c r="U19" s="4" t="s">
        <v>6</v>
      </c>
    </row>
    <row r="20" spans="1:21" ht="30" x14ac:dyDescent="0.25">
      <c r="A20" s="2" t="s">
        <v>1415</v>
      </c>
      <c r="B20" s="4" t="s">
        <v>6</v>
      </c>
      <c r="C20" s="4" t="s">
        <v>6</v>
      </c>
      <c r="D20" s="4" t="s">
        <v>6</v>
      </c>
      <c r="E20" s="4" t="s">
        <v>6</v>
      </c>
      <c r="F20" s="4" t="s">
        <v>6</v>
      </c>
      <c r="G20" s="4" t="s">
        <v>6</v>
      </c>
      <c r="H20" s="4" t="s">
        <v>6</v>
      </c>
      <c r="I20" s="4" t="s">
        <v>6</v>
      </c>
      <c r="J20" s="7">
        <v>934544</v>
      </c>
      <c r="K20" s="7">
        <v>1362184</v>
      </c>
      <c r="L20" s="7">
        <v>1207872</v>
      </c>
      <c r="M20" s="4" t="s">
        <v>6</v>
      </c>
      <c r="N20" s="4" t="s">
        <v>6</v>
      </c>
      <c r="O20" s="4" t="s">
        <v>6</v>
      </c>
      <c r="P20" s="4" t="s">
        <v>6</v>
      </c>
      <c r="Q20" s="4" t="s">
        <v>6</v>
      </c>
      <c r="R20" s="4" t="s">
        <v>6</v>
      </c>
      <c r="S20" s="4" t="s">
        <v>6</v>
      </c>
      <c r="T20" s="4" t="s">
        <v>6</v>
      </c>
      <c r="U20" s="4" t="s">
        <v>6</v>
      </c>
    </row>
    <row r="21" spans="1:21" x14ac:dyDescent="0.25">
      <c r="A21" s="3" t="s">
        <v>141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row r="22" spans="1:21" ht="30" x14ac:dyDescent="0.25">
      <c r="A22" s="2" t="s">
        <v>1417</v>
      </c>
      <c r="B22" s="4" t="s">
        <v>6</v>
      </c>
      <c r="C22" s="4" t="s">
        <v>6</v>
      </c>
      <c r="D22" s="4" t="s">
        <v>6</v>
      </c>
      <c r="E22" s="4" t="s">
        <v>6</v>
      </c>
      <c r="F22" s="4" t="s">
        <v>6</v>
      </c>
      <c r="G22" s="4" t="s">
        <v>6</v>
      </c>
      <c r="H22" s="4" t="s">
        <v>6</v>
      </c>
      <c r="I22" s="4" t="s">
        <v>6</v>
      </c>
      <c r="J22" s="9">
        <v>22.22</v>
      </c>
      <c r="K22" s="9">
        <v>21.62</v>
      </c>
      <c r="L22" s="9">
        <v>20.66</v>
      </c>
      <c r="M22" s="4" t="s">
        <v>6</v>
      </c>
      <c r="N22" s="4" t="s">
        <v>6</v>
      </c>
      <c r="O22" s="4" t="s">
        <v>6</v>
      </c>
      <c r="P22" s="4" t="s">
        <v>6</v>
      </c>
      <c r="Q22" s="4" t="s">
        <v>6</v>
      </c>
      <c r="R22" s="4" t="s">
        <v>6</v>
      </c>
      <c r="S22" s="4" t="s">
        <v>6</v>
      </c>
      <c r="T22" s="4" t="s">
        <v>6</v>
      </c>
      <c r="U22" s="4" t="s">
        <v>6</v>
      </c>
    </row>
    <row r="23" spans="1:21" x14ac:dyDescent="0.25">
      <c r="A23" s="2" t="s">
        <v>1418</v>
      </c>
      <c r="B23" s="4" t="s">
        <v>6</v>
      </c>
      <c r="C23" s="4" t="s">
        <v>6</v>
      </c>
      <c r="D23" s="4" t="s">
        <v>6</v>
      </c>
      <c r="E23" s="4" t="s">
        <v>6</v>
      </c>
      <c r="F23" s="4" t="s">
        <v>6</v>
      </c>
      <c r="G23" s="4" t="s">
        <v>6</v>
      </c>
      <c r="H23" s="4" t="s">
        <v>6</v>
      </c>
      <c r="I23" s="4" t="s">
        <v>6</v>
      </c>
      <c r="J23" s="9">
        <v>35.67</v>
      </c>
      <c r="K23" s="9">
        <v>31.71</v>
      </c>
      <c r="L23" s="9">
        <v>27.51</v>
      </c>
      <c r="M23" s="4" t="s">
        <v>6</v>
      </c>
      <c r="N23" s="4" t="s">
        <v>6</v>
      </c>
      <c r="O23" s="4" t="s">
        <v>6</v>
      </c>
      <c r="P23" s="4" t="s">
        <v>6</v>
      </c>
      <c r="Q23" s="4" t="s">
        <v>6</v>
      </c>
      <c r="R23" s="4" t="s">
        <v>6</v>
      </c>
      <c r="S23" s="9">
        <v>27.48</v>
      </c>
      <c r="T23" s="4" t="s">
        <v>6</v>
      </c>
      <c r="U23" s="4" t="s">
        <v>6</v>
      </c>
    </row>
    <row r="24" spans="1:21" x14ac:dyDescent="0.25">
      <c r="A24" s="2" t="s">
        <v>1419</v>
      </c>
      <c r="B24" s="4" t="s">
        <v>6</v>
      </c>
      <c r="C24" s="4" t="s">
        <v>6</v>
      </c>
      <c r="D24" s="4" t="s">
        <v>6</v>
      </c>
      <c r="E24" s="4" t="s">
        <v>6</v>
      </c>
      <c r="F24" s="4" t="s">
        <v>6</v>
      </c>
      <c r="G24" s="4" t="s">
        <v>6</v>
      </c>
      <c r="H24" s="4" t="s">
        <v>6</v>
      </c>
      <c r="I24" s="4" t="s">
        <v>6</v>
      </c>
      <c r="J24" s="9">
        <v>16.38</v>
      </c>
      <c r="K24" s="9">
        <v>15.39</v>
      </c>
      <c r="L24" s="9">
        <v>16.079999999999998</v>
      </c>
      <c r="M24" s="4" t="s">
        <v>6</v>
      </c>
      <c r="N24" s="4" t="s">
        <v>6</v>
      </c>
      <c r="O24" s="4" t="s">
        <v>6</v>
      </c>
      <c r="P24" s="4" t="s">
        <v>6</v>
      </c>
      <c r="Q24" s="4" t="s">
        <v>6</v>
      </c>
      <c r="R24" s="4" t="s">
        <v>6</v>
      </c>
      <c r="S24" s="4" t="s">
        <v>6</v>
      </c>
      <c r="T24" s="4" t="s">
        <v>6</v>
      </c>
      <c r="U24" s="4" t="s">
        <v>6</v>
      </c>
    </row>
    <row r="25" spans="1:21" x14ac:dyDescent="0.25">
      <c r="A25" s="2" t="s">
        <v>1420</v>
      </c>
      <c r="B25" s="4" t="s">
        <v>6</v>
      </c>
      <c r="C25" s="4" t="s">
        <v>6</v>
      </c>
      <c r="D25" s="4" t="s">
        <v>6</v>
      </c>
      <c r="E25" s="4" t="s">
        <v>6</v>
      </c>
      <c r="F25" s="4" t="s">
        <v>6</v>
      </c>
      <c r="G25" s="4" t="s">
        <v>6</v>
      </c>
      <c r="H25" s="4" t="s">
        <v>6</v>
      </c>
      <c r="I25" s="4" t="s">
        <v>6</v>
      </c>
      <c r="J25" s="9">
        <v>17.399999999999999</v>
      </c>
      <c r="K25" s="9">
        <v>19.03</v>
      </c>
      <c r="L25" s="9">
        <v>17.309999999999999</v>
      </c>
      <c r="M25" s="4" t="s">
        <v>6</v>
      </c>
      <c r="N25" s="4" t="s">
        <v>6</v>
      </c>
      <c r="O25" s="4" t="s">
        <v>6</v>
      </c>
      <c r="P25" s="4" t="s">
        <v>6</v>
      </c>
      <c r="Q25" s="4" t="s">
        <v>6</v>
      </c>
      <c r="R25" s="4" t="s">
        <v>6</v>
      </c>
      <c r="S25" s="4" t="s">
        <v>6</v>
      </c>
      <c r="T25" s="4" t="s">
        <v>6</v>
      </c>
      <c r="U25" s="4" t="s">
        <v>6</v>
      </c>
    </row>
    <row r="26" spans="1:21" ht="30" x14ac:dyDescent="0.25">
      <c r="A26" s="2" t="s">
        <v>1421</v>
      </c>
      <c r="B26" s="4" t="s">
        <v>6</v>
      </c>
      <c r="C26" s="4" t="s">
        <v>6</v>
      </c>
      <c r="D26" s="4" t="s">
        <v>6</v>
      </c>
      <c r="E26" s="4" t="s">
        <v>6</v>
      </c>
      <c r="F26" s="4" t="s">
        <v>6</v>
      </c>
      <c r="G26" s="4" t="s">
        <v>6</v>
      </c>
      <c r="H26" s="4" t="s">
        <v>6</v>
      </c>
      <c r="I26" s="4" t="s">
        <v>6</v>
      </c>
      <c r="J26" s="9">
        <v>24.86</v>
      </c>
      <c r="K26" s="9">
        <v>20.420000000000002</v>
      </c>
      <c r="L26" s="9">
        <v>20.82</v>
      </c>
      <c r="M26" s="4" t="s">
        <v>6</v>
      </c>
      <c r="N26" s="4" t="s">
        <v>6</v>
      </c>
      <c r="O26" s="4" t="s">
        <v>6</v>
      </c>
      <c r="P26" s="4" t="s">
        <v>6</v>
      </c>
      <c r="Q26" s="4" t="s">
        <v>6</v>
      </c>
      <c r="R26" s="4" t="s">
        <v>6</v>
      </c>
      <c r="S26" s="4" t="s">
        <v>6</v>
      </c>
      <c r="T26" s="4" t="s">
        <v>6</v>
      </c>
      <c r="U26" s="4" t="s">
        <v>6</v>
      </c>
    </row>
    <row r="27" spans="1:21" ht="30" x14ac:dyDescent="0.25">
      <c r="A27" s="2" t="s">
        <v>1422</v>
      </c>
      <c r="B27" s="4" t="s">
        <v>6</v>
      </c>
      <c r="C27" s="4" t="s">
        <v>6</v>
      </c>
      <c r="D27" s="4" t="s">
        <v>6</v>
      </c>
      <c r="E27" s="4" t="s">
        <v>6</v>
      </c>
      <c r="F27" s="4" t="s">
        <v>6</v>
      </c>
      <c r="G27" s="4" t="s">
        <v>6</v>
      </c>
      <c r="H27" s="4" t="s">
        <v>6</v>
      </c>
      <c r="I27" s="4" t="s">
        <v>6</v>
      </c>
      <c r="J27" s="9">
        <v>26.04</v>
      </c>
      <c r="K27" s="9">
        <v>22.22</v>
      </c>
      <c r="L27" s="9">
        <v>21.62</v>
      </c>
      <c r="M27" s="4" t="s">
        <v>6</v>
      </c>
      <c r="N27" s="4" t="s">
        <v>6</v>
      </c>
      <c r="O27" s="4" t="s">
        <v>6</v>
      </c>
      <c r="P27" s="4" t="s">
        <v>6</v>
      </c>
      <c r="Q27" s="4" t="s">
        <v>6</v>
      </c>
      <c r="R27" s="4" t="s">
        <v>6</v>
      </c>
      <c r="S27" s="4" t="s">
        <v>6</v>
      </c>
      <c r="T27" s="4" t="s">
        <v>6</v>
      </c>
      <c r="U27" s="4" t="s">
        <v>6</v>
      </c>
    </row>
    <row r="28" spans="1:21" ht="30" x14ac:dyDescent="0.25">
      <c r="A28" s="2" t="s">
        <v>1423</v>
      </c>
      <c r="B28" s="4" t="s">
        <v>6</v>
      </c>
      <c r="C28" s="4" t="s">
        <v>6</v>
      </c>
      <c r="D28" s="4" t="s">
        <v>6</v>
      </c>
      <c r="E28" s="4" t="s">
        <v>6</v>
      </c>
      <c r="F28" s="4" t="s">
        <v>6</v>
      </c>
      <c r="G28" s="4" t="s">
        <v>6</v>
      </c>
      <c r="H28" s="4" t="s">
        <v>6</v>
      </c>
      <c r="I28" s="4" t="s">
        <v>6</v>
      </c>
      <c r="J28" s="9">
        <v>20.36</v>
      </c>
      <c r="K28" s="9">
        <v>18.29</v>
      </c>
      <c r="L28" s="9">
        <v>19.899999999999999</v>
      </c>
      <c r="M28" s="4" t="s">
        <v>6</v>
      </c>
      <c r="N28" s="4" t="s">
        <v>6</v>
      </c>
      <c r="O28" s="4" t="s">
        <v>6</v>
      </c>
      <c r="P28" s="4" t="s">
        <v>6</v>
      </c>
      <c r="Q28" s="4" t="s">
        <v>6</v>
      </c>
      <c r="R28" s="4" t="s">
        <v>6</v>
      </c>
      <c r="S28" s="4" t="s">
        <v>6</v>
      </c>
      <c r="T28" s="4" t="s">
        <v>6</v>
      </c>
      <c r="U28" s="4" t="s">
        <v>6</v>
      </c>
    </row>
    <row r="29" spans="1:21" ht="30" x14ac:dyDescent="0.25">
      <c r="A29" s="3" t="s">
        <v>142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row>
    <row r="30" spans="1:21" ht="45" x14ac:dyDescent="0.25">
      <c r="A30" s="2" t="s">
        <v>1425</v>
      </c>
      <c r="B30" s="4" t="s">
        <v>6</v>
      </c>
      <c r="C30" s="4" t="s">
        <v>6</v>
      </c>
      <c r="D30" s="4" t="s">
        <v>6</v>
      </c>
      <c r="E30" s="4" t="s">
        <v>6</v>
      </c>
      <c r="F30" s="4" t="s">
        <v>6</v>
      </c>
      <c r="G30" s="4" t="s">
        <v>6</v>
      </c>
      <c r="H30" s="4" t="s">
        <v>6</v>
      </c>
      <c r="I30" s="4" t="s">
        <v>6</v>
      </c>
      <c r="J30" s="4" t="s">
        <v>1426</v>
      </c>
      <c r="K30" s="4" t="s">
        <v>1427</v>
      </c>
      <c r="L30" s="4" t="s">
        <v>1428</v>
      </c>
      <c r="M30" s="4" t="s">
        <v>6</v>
      </c>
      <c r="N30" s="4" t="s">
        <v>6</v>
      </c>
      <c r="O30" s="4" t="s">
        <v>6</v>
      </c>
      <c r="P30" s="4" t="s">
        <v>6</v>
      </c>
      <c r="Q30" s="4" t="s">
        <v>6</v>
      </c>
      <c r="R30" s="4" t="s">
        <v>6</v>
      </c>
      <c r="S30" s="4" t="s">
        <v>6</v>
      </c>
      <c r="T30" s="4" t="s">
        <v>6</v>
      </c>
      <c r="U30" s="4" t="s">
        <v>6</v>
      </c>
    </row>
    <row r="31" spans="1:21" ht="30" x14ac:dyDescent="0.25">
      <c r="A31" s="2" t="s">
        <v>1429</v>
      </c>
      <c r="B31" s="4" t="s">
        <v>6</v>
      </c>
      <c r="C31" s="4" t="s">
        <v>6</v>
      </c>
      <c r="D31" s="4" t="s">
        <v>6</v>
      </c>
      <c r="E31" s="4" t="s">
        <v>6</v>
      </c>
      <c r="F31" s="4" t="s">
        <v>6</v>
      </c>
      <c r="G31" s="4" t="s">
        <v>6</v>
      </c>
      <c r="H31" s="4" t="s">
        <v>6</v>
      </c>
      <c r="I31" s="4" t="s">
        <v>6</v>
      </c>
      <c r="J31" s="4" t="s">
        <v>1430</v>
      </c>
      <c r="K31" s="4" t="s">
        <v>1431</v>
      </c>
      <c r="L31" s="4" t="s">
        <v>1432</v>
      </c>
      <c r="M31" s="4" t="s">
        <v>6</v>
      </c>
      <c r="N31" s="4" t="s">
        <v>6</v>
      </c>
      <c r="O31" s="4" t="s">
        <v>6</v>
      </c>
      <c r="P31" s="4" t="s">
        <v>6</v>
      </c>
      <c r="Q31" s="4" t="s">
        <v>6</v>
      </c>
      <c r="R31" s="4" t="s">
        <v>6</v>
      </c>
      <c r="S31" s="4" t="s">
        <v>6</v>
      </c>
      <c r="T31" s="4" t="s">
        <v>6</v>
      </c>
      <c r="U31" s="4" t="s">
        <v>6</v>
      </c>
    </row>
    <row r="32" spans="1:21" x14ac:dyDescent="0.25">
      <c r="A32" s="3" t="s">
        <v>143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row>
    <row r="33" spans="1:21" x14ac:dyDescent="0.25">
      <c r="A33" s="2" t="s">
        <v>1434</v>
      </c>
      <c r="B33" s="4" t="s">
        <v>6</v>
      </c>
      <c r="C33" s="4" t="s">
        <v>6</v>
      </c>
      <c r="D33" s="4" t="s">
        <v>6</v>
      </c>
      <c r="E33" s="4" t="s">
        <v>6</v>
      </c>
      <c r="F33" s="4" t="s">
        <v>6</v>
      </c>
      <c r="G33" s="4" t="s">
        <v>6</v>
      </c>
      <c r="H33" s="4" t="s">
        <v>6</v>
      </c>
      <c r="I33" s="4" t="s">
        <v>6</v>
      </c>
      <c r="J33" s="6">
        <v>22422000</v>
      </c>
      <c r="K33" s="6">
        <v>4712000</v>
      </c>
      <c r="L33" s="6">
        <v>12764000</v>
      </c>
      <c r="M33" s="4" t="s">
        <v>6</v>
      </c>
      <c r="N33" s="4" t="s">
        <v>6</v>
      </c>
      <c r="O33" s="4" t="s">
        <v>6</v>
      </c>
      <c r="P33" s="4" t="s">
        <v>6</v>
      </c>
      <c r="Q33" s="4" t="s">
        <v>6</v>
      </c>
      <c r="R33" s="4" t="s">
        <v>6</v>
      </c>
      <c r="S33" s="4" t="s">
        <v>6</v>
      </c>
      <c r="T33" s="4" t="s">
        <v>6</v>
      </c>
      <c r="U33" s="4" t="s">
        <v>6</v>
      </c>
    </row>
    <row r="34" spans="1:21" ht="30" x14ac:dyDescent="0.25">
      <c r="A34" s="2" t="s">
        <v>1435</v>
      </c>
      <c r="B34" s="4" t="s">
        <v>6</v>
      </c>
      <c r="C34" s="4" t="s">
        <v>6</v>
      </c>
      <c r="D34" s="4" t="s">
        <v>6</v>
      </c>
      <c r="E34" s="4" t="s">
        <v>6</v>
      </c>
      <c r="F34" s="4" t="s">
        <v>6</v>
      </c>
      <c r="G34" s="4" t="s">
        <v>6</v>
      </c>
      <c r="H34" s="4" t="s">
        <v>6</v>
      </c>
      <c r="I34" s="4" t="s">
        <v>6</v>
      </c>
      <c r="J34" s="7">
        <v>58790000</v>
      </c>
      <c r="K34" s="7">
        <v>29865000</v>
      </c>
      <c r="L34" s="7">
        <v>37949000</v>
      </c>
      <c r="M34" s="4" t="s">
        <v>6</v>
      </c>
      <c r="N34" s="4" t="s">
        <v>6</v>
      </c>
      <c r="O34" s="4" t="s">
        <v>6</v>
      </c>
      <c r="P34" s="4" t="s">
        <v>6</v>
      </c>
      <c r="Q34" s="4" t="s">
        <v>6</v>
      </c>
      <c r="R34" s="4" t="s">
        <v>6</v>
      </c>
      <c r="S34" s="4" t="s">
        <v>6</v>
      </c>
      <c r="T34" s="4" t="s">
        <v>6</v>
      </c>
      <c r="U34" s="4" t="s">
        <v>6</v>
      </c>
    </row>
    <row r="35" spans="1:21" ht="30" x14ac:dyDescent="0.25">
      <c r="A35" s="2" t="s">
        <v>1436</v>
      </c>
      <c r="B35" s="4" t="s">
        <v>6</v>
      </c>
      <c r="C35" s="4" t="s">
        <v>6</v>
      </c>
      <c r="D35" s="4" t="s">
        <v>6</v>
      </c>
      <c r="E35" s="4" t="s">
        <v>6</v>
      </c>
      <c r="F35" s="4" t="s">
        <v>6</v>
      </c>
      <c r="G35" s="4" t="s">
        <v>6</v>
      </c>
      <c r="H35" s="4" t="s">
        <v>6</v>
      </c>
      <c r="I35" s="4" t="s">
        <v>6</v>
      </c>
      <c r="J35" s="7">
        <v>26474000</v>
      </c>
      <c r="K35" s="7">
        <v>19135000</v>
      </c>
      <c r="L35" s="7">
        <v>19965000</v>
      </c>
      <c r="M35" s="4" t="s">
        <v>6</v>
      </c>
      <c r="N35" s="4" t="s">
        <v>6</v>
      </c>
      <c r="O35" s="4" t="s">
        <v>6</v>
      </c>
      <c r="P35" s="4" t="s">
        <v>6</v>
      </c>
      <c r="Q35" s="4" t="s">
        <v>6</v>
      </c>
      <c r="R35" s="4" t="s">
        <v>6</v>
      </c>
      <c r="S35" s="4" t="s">
        <v>6</v>
      </c>
      <c r="T35" s="4" t="s">
        <v>6</v>
      </c>
      <c r="U35" s="4" t="s">
        <v>6</v>
      </c>
    </row>
    <row r="36" spans="1:21" ht="30" x14ac:dyDescent="0.25">
      <c r="A36" s="2" t="s">
        <v>1437</v>
      </c>
      <c r="B36" s="4" t="s">
        <v>6</v>
      </c>
      <c r="C36" s="4" t="s">
        <v>6</v>
      </c>
      <c r="D36" s="4" t="s">
        <v>6</v>
      </c>
      <c r="E36" s="4" t="s">
        <v>6</v>
      </c>
      <c r="F36" s="4" t="s">
        <v>6</v>
      </c>
      <c r="G36" s="9">
        <v>6.47</v>
      </c>
      <c r="H36" s="9">
        <v>6.54</v>
      </c>
      <c r="I36" s="9">
        <v>6.46</v>
      </c>
      <c r="J36" s="9">
        <v>6.88</v>
      </c>
      <c r="K36" s="9">
        <v>6.55</v>
      </c>
      <c r="L36" s="9">
        <v>6.45</v>
      </c>
      <c r="M36" s="4" t="s">
        <v>6</v>
      </c>
      <c r="N36" s="4" t="s">
        <v>6</v>
      </c>
      <c r="O36" s="4" t="s">
        <v>6</v>
      </c>
      <c r="P36" s="4" t="s">
        <v>6</v>
      </c>
      <c r="Q36" s="4" t="s">
        <v>6</v>
      </c>
      <c r="R36" s="4" t="s">
        <v>6</v>
      </c>
      <c r="S36" s="4" t="s">
        <v>6</v>
      </c>
      <c r="T36" s="4" t="s">
        <v>6</v>
      </c>
      <c r="U36" s="4" t="s">
        <v>6</v>
      </c>
    </row>
    <row r="37" spans="1:21" ht="30" x14ac:dyDescent="0.25">
      <c r="A37" s="2" t="s">
        <v>1438</v>
      </c>
      <c r="B37" s="4" t="s">
        <v>6</v>
      </c>
      <c r="C37" s="4" t="s">
        <v>6</v>
      </c>
      <c r="D37" s="4" t="s">
        <v>6</v>
      </c>
      <c r="E37" s="4" t="s">
        <v>6</v>
      </c>
      <c r="F37" s="4" t="s">
        <v>6</v>
      </c>
      <c r="G37" s="4" t="s">
        <v>6</v>
      </c>
      <c r="H37" s="4" t="s">
        <v>6</v>
      </c>
      <c r="I37" s="4" t="s">
        <v>6</v>
      </c>
      <c r="J37" s="7">
        <v>3800000</v>
      </c>
      <c r="K37" s="7">
        <v>3600000</v>
      </c>
      <c r="L37" s="7">
        <v>3500000</v>
      </c>
      <c r="M37" s="4" t="s">
        <v>6</v>
      </c>
      <c r="N37" s="4" t="s">
        <v>6</v>
      </c>
      <c r="O37" s="4" t="s">
        <v>6</v>
      </c>
      <c r="P37" s="4" t="s">
        <v>6</v>
      </c>
      <c r="Q37" s="4" t="s">
        <v>6</v>
      </c>
      <c r="R37" s="4" t="s">
        <v>6</v>
      </c>
      <c r="S37" s="7">
        <v>100000</v>
      </c>
      <c r="T37" s="4" t="s">
        <v>6</v>
      </c>
      <c r="U37" s="7">
        <v>100000</v>
      </c>
    </row>
    <row r="38" spans="1:21" ht="30" x14ac:dyDescent="0.25">
      <c r="A38" s="2" t="s">
        <v>1439</v>
      </c>
      <c r="B38" s="4" t="s">
        <v>6</v>
      </c>
      <c r="C38" s="4" t="s">
        <v>6</v>
      </c>
      <c r="D38" s="4" t="s">
        <v>6</v>
      </c>
      <c r="E38" s="4" t="s">
        <v>6</v>
      </c>
      <c r="F38" s="4" t="s">
        <v>6</v>
      </c>
      <c r="G38" s="4" t="s">
        <v>6</v>
      </c>
      <c r="H38" s="4" t="s">
        <v>6</v>
      </c>
      <c r="I38" s="4" t="s">
        <v>6</v>
      </c>
      <c r="J38" s="7">
        <v>1300000</v>
      </c>
      <c r="K38" s="7">
        <v>1300000</v>
      </c>
      <c r="L38" s="7">
        <v>1200000</v>
      </c>
      <c r="M38" s="4" t="s">
        <v>6</v>
      </c>
      <c r="N38" s="4" t="s">
        <v>6</v>
      </c>
      <c r="O38" s="4" t="s">
        <v>6</v>
      </c>
      <c r="P38" s="4" t="s">
        <v>6</v>
      </c>
      <c r="Q38" s="4" t="s">
        <v>6</v>
      </c>
      <c r="R38" s="4" t="s">
        <v>6</v>
      </c>
      <c r="S38" s="4" t="s">
        <v>6</v>
      </c>
      <c r="T38" s="4" t="s">
        <v>6</v>
      </c>
      <c r="U38" s="4" t="s">
        <v>6</v>
      </c>
    </row>
    <row r="39" spans="1:21" ht="30" x14ac:dyDescent="0.25">
      <c r="A39" s="2" t="s">
        <v>1440</v>
      </c>
      <c r="B39" s="4" t="s">
        <v>6</v>
      </c>
      <c r="C39" s="4" t="s">
        <v>6</v>
      </c>
      <c r="D39" s="4" t="s">
        <v>6</v>
      </c>
      <c r="E39" s="4" t="s">
        <v>6</v>
      </c>
      <c r="F39" s="4" t="s">
        <v>6</v>
      </c>
      <c r="G39" s="4" t="s">
        <v>6</v>
      </c>
      <c r="H39" s="4" t="s">
        <v>6</v>
      </c>
      <c r="I39" s="4" t="s">
        <v>6</v>
      </c>
      <c r="J39" s="7">
        <v>4500000</v>
      </c>
      <c r="K39" s="7">
        <v>4300000</v>
      </c>
      <c r="L39" s="7">
        <v>3600000</v>
      </c>
      <c r="M39" s="4" t="s">
        <v>6</v>
      </c>
      <c r="N39" s="4" t="s">
        <v>6</v>
      </c>
      <c r="O39" s="4" t="s">
        <v>6</v>
      </c>
      <c r="P39" s="4" t="s">
        <v>6</v>
      </c>
      <c r="Q39" s="4" t="s">
        <v>6</v>
      </c>
      <c r="R39" s="4" t="s">
        <v>6</v>
      </c>
      <c r="S39" s="4" t="s">
        <v>6</v>
      </c>
      <c r="T39" s="4" t="s">
        <v>6</v>
      </c>
      <c r="U39" s="4" t="s">
        <v>6</v>
      </c>
    </row>
    <row r="40" spans="1:21" ht="45" x14ac:dyDescent="0.25">
      <c r="A40" s="3" t="s">
        <v>1441</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row>
    <row r="41" spans="1:21" ht="30" x14ac:dyDescent="0.25">
      <c r="A41" s="2" t="s">
        <v>1442</v>
      </c>
      <c r="B41" s="4" t="s">
        <v>6</v>
      </c>
      <c r="C41" s="4" t="s">
        <v>6</v>
      </c>
      <c r="D41" s="4" t="s">
        <v>6</v>
      </c>
      <c r="E41" s="4" t="s">
        <v>6</v>
      </c>
      <c r="F41" s="4" t="s">
        <v>6</v>
      </c>
      <c r="G41" s="9">
        <v>6.47</v>
      </c>
      <c r="H41" s="9">
        <v>6.54</v>
      </c>
      <c r="I41" s="9">
        <v>6.46</v>
      </c>
      <c r="J41" s="9">
        <v>6.88</v>
      </c>
      <c r="K41" s="9">
        <v>6.55</v>
      </c>
      <c r="L41" s="9">
        <v>6.45</v>
      </c>
      <c r="M41" s="4" t="s">
        <v>6</v>
      </c>
      <c r="N41" s="4" t="s">
        <v>6</v>
      </c>
      <c r="O41" s="4" t="s">
        <v>6</v>
      </c>
      <c r="P41" s="4" t="s">
        <v>6</v>
      </c>
      <c r="Q41" s="4" t="s">
        <v>6</v>
      </c>
      <c r="R41" s="4" t="s">
        <v>6</v>
      </c>
      <c r="S41" s="4" t="s">
        <v>6</v>
      </c>
      <c r="T41" s="4" t="s">
        <v>6</v>
      </c>
      <c r="U41" s="4" t="s">
        <v>6</v>
      </c>
    </row>
    <row r="42" spans="1:21" x14ac:dyDescent="0.25">
      <c r="A42" s="2" t="s">
        <v>1443</v>
      </c>
      <c r="B42" s="4" t="s">
        <v>6</v>
      </c>
      <c r="C42" s="4" t="s">
        <v>6</v>
      </c>
      <c r="D42" s="4" t="s">
        <v>6</v>
      </c>
      <c r="E42" s="4" t="s">
        <v>6</v>
      </c>
      <c r="F42" s="4" t="s">
        <v>6</v>
      </c>
      <c r="G42" s="4" t="s">
        <v>6</v>
      </c>
      <c r="H42" s="4" t="s">
        <v>6</v>
      </c>
      <c r="I42" s="4" t="s">
        <v>6</v>
      </c>
      <c r="J42" s="121">
        <v>8.6999999999999994E-3</v>
      </c>
      <c r="K42" s="121">
        <v>8.9999999999999993E-3</v>
      </c>
      <c r="L42" s="121">
        <v>2.06E-2</v>
      </c>
      <c r="M42" s="4" t="s">
        <v>6</v>
      </c>
      <c r="N42" s="4" t="s">
        <v>6</v>
      </c>
      <c r="O42" s="4" t="s">
        <v>6</v>
      </c>
      <c r="P42" s="4" t="s">
        <v>6</v>
      </c>
      <c r="Q42" s="4" t="s">
        <v>6</v>
      </c>
      <c r="R42" s="4" t="s">
        <v>6</v>
      </c>
      <c r="S42" s="4" t="s">
        <v>6</v>
      </c>
      <c r="T42" s="4" t="s">
        <v>6</v>
      </c>
      <c r="U42" s="4" t="s">
        <v>6</v>
      </c>
    </row>
    <row r="43" spans="1:21" x14ac:dyDescent="0.25">
      <c r="A43" s="2" t="s">
        <v>1444</v>
      </c>
      <c r="B43" s="4" t="s">
        <v>6</v>
      </c>
      <c r="C43" s="4" t="s">
        <v>6</v>
      </c>
      <c r="D43" s="4" t="s">
        <v>6</v>
      </c>
      <c r="E43" s="4" t="s">
        <v>6</v>
      </c>
      <c r="F43" s="4" t="s">
        <v>6</v>
      </c>
      <c r="G43" s="4" t="s">
        <v>6</v>
      </c>
      <c r="H43" s="4" t="s">
        <v>6</v>
      </c>
      <c r="I43" s="4" t="s">
        <v>6</v>
      </c>
      <c r="J43" s="121">
        <v>0.02</v>
      </c>
      <c r="K43" s="121">
        <v>1.9300000000000001E-2</v>
      </c>
      <c r="L43" s="121">
        <v>1.89E-2</v>
      </c>
      <c r="M43" s="4" t="s">
        <v>6</v>
      </c>
      <c r="N43" s="4" t="s">
        <v>6</v>
      </c>
      <c r="O43" s="4" t="s">
        <v>6</v>
      </c>
      <c r="P43" s="4" t="s">
        <v>6</v>
      </c>
      <c r="Q43" s="4" t="s">
        <v>6</v>
      </c>
      <c r="R43" s="4" t="s">
        <v>6</v>
      </c>
      <c r="S43" s="4" t="s">
        <v>6</v>
      </c>
      <c r="T43" s="4" t="s">
        <v>6</v>
      </c>
      <c r="U43" s="4" t="s">
        <v>6</v>
      </c>
    </row>
    <row r="44" spans="1:21" x14ac:dyDescent="0.25">
      <c r="A44" s="2" t="s">
        <v>1445</v>
      </c>
      <c r="B44" s="4" t="s">
        <v>6</v>
      </c>
      <c r="C44" s="4" t="s">
        <v>6</v>
      </c>
      <c r="D44" s="4" t="s">
        <v>6</v>
      </c>
      <c r="E44" s="4" t="s">
        <v>6</v>
      </c>
      <c r="F44" s="4" t="s">
        <v>6</v>
      </c>
      <c r="G44" s="4" t="s">
        <v>6</v>
      </c>
      <c r="H44" s="4" t="s">
        <v>6</v>
      </c>
      <c r="I44" s="4" t="s">
        <v>6</v>
      </c>
      <c r="J44" s="121">
        <v>0.254</v>
      </c>
      <c r="K44" s="121">
        <v>0.25619999999999998</v>
      </c>
      <c r="L44" s="121">
        <v>0.25679999999999997</v>
      </c>
      <c r="M44" s="4" t="s">
        <v>6</v>
      </c>
      <c r="N44" s="4" t="s">
        <v>6</v>
      </c>
      <c r="O44" s="4" t="s">
        <v>6</v>
      </c>
      <c r="P44" s="4" t="s">
        <v>6</v>
      </c>
      <c r="Q44" s="4" t="s">
        <v>6</v>
      </c>
      <c r="R44" s="4" t="s">
        <v>6</v>
      </c>
      <c r="S44" s="4" t="s">
        <v>6</v>
      </c>
      <c r="T44" s="4" t="s">
        <v>6</v>
      </c>
      <c r="U44" s="4" t="s">
        <v>6</v>
      </c>
    </row>
    <row r="45" spans="1:21" x14ac:dyDescent="0.25">
      <c r="A45" s="2" t="s">
        <v>746</v>
      </c>
      <c r="B45" s="4" t="s">
        <v>6</v>
      </c>
      <c r="C45" s="4" t="s">
        <v>6</v>
      </c>
      <c r="D45" s="4" t="s">
        <v>6</v>
      </c>
      <c r="E45" s="4" t="s">
        <v>6</v>
      </c>
      <c r="F45" s="4" t="s">
        <v>6</v>
      </c>
      <c r="G45" s="4" t="s">
        <v>6</v>
      </c>
      <c r="H45" s="4" t="s">
        <v>6</v>
      </c>
      <c r="I45" s="4" t="s">
        <v>6</v>
      </c>
      <c r="J45" s="4" t="s">
        <v>1446</v>
      </c>
      <c r="K45" s="4" t="s">
        <v>1427</v>
      </c>
      <c r="L45" s="4" t="s">
        <v>1447</v>
      </c>
      <c r="M45" s="4" t="s">
        <v>6</v>
      </c>
      <c r="N45" s="4" t="s">
        <v>6</v>
      </c>
      <c r="O45" s="4" t="s">
        <v>6</v>
      </c>
      <c r="P45" s="4" t="s">
        <v>6</v>
      </c>
      <c r="Q45" s="4" t="s">
        <v>6</v>
      </c>
      <c r="R45" s="4" t="s">
        <v>6</v>
      </c>
      <c r="S45" s="4" t="s">
        <v>6</v>
      </c>
      <c r="T45" s="4" t="s">
        <v>6</v>
      </c>
      <c r="U45" s="4" t="s">
        <v>6</v>
      </c>
    </row>
    <row r="46" spans="1:21" ht="45" x14ac:dyDescent="0.25">
      <c r="A46" s="2" t="s">
        <v>1448</v>
      </c>
      <c r="B46" s="4" t="s">
        <v>6</v>
      </c>
      <c r="C46" s="4" t="s">
        <v>6</v>
      </c>
      <c r="D46" s="4" t="s">
        <v>6</v>
      </c>
      <c r="E46" s="4" t="s">
        <v>6</v>
      </c>
      <c r="F46" s="4" t="s">
        <v>6</v>
      </c>
      <c r="G46" s="4" t="s">
        <v>6</v>
      </c>
      <c r="H46" s="4" t="s">
        <v>6</v>
      </c>
      <c r="I46" s="4" t="s">
        <v>6</v>
      </c>
      <c r="J46" s="4" t="s">
        <v>1402</v>
      </c>
      <c r="K46" s="4" t="s">
        <v>6</v>
      </c>
      <c r="L46" s="4" t="s">
        <v>6</v>
      </c>
      <c r="M46" s="4" t="s">
        <v>6</v>
      </c>
      <c r="N46" s="4" t="s">
        <v>6</v>
      </c>
      <c r="O46" s="4" t="s">
        <v>6</v>
      </c>
      <c r="P46" s="4" t="s">
        <v>6</v>
      </c>
      <c r="Q46" s="4" t="s">
        <v>6</v>
      </c>
      <c r="R46" s="4" t="s">
        <v>6</v>
      </c>
      <c r="S46" s="4" t="s">
        <v>6</v>
      </c>
      <c r="T46" s="4" t="s">
        <v>6</v>
      </c>
      <c r="U46" s="4" t="s">
        <v>6</v>
      </c>
    </row>
    <row r="47" spans="1:21" ht="30" x14ac:dyDescent="0.25">
      <c r="A47" s="2" t="s">
        <v>1449</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6">
        <v>10000</v>
      </c>
      <c r="S47" s="4" t="s">
        <v>6</v>
      </c>
      <c r="T47" s="4" t="s">
        <v>6</v>
      </c>
      <c r="U47" s="4" t="s">
        <v>6</v>
      </c>
    </row>
    <row r="48" spans="1:21" x14ac:dyDescent="0.25">
      <c r="A48" s="2" t="s">
        <v>1450</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7">
        <v>2320</v>
      </c>
    </row>
    <row r="49" spans="1:21" x14ac:dyDescent="0.25">
      <c r="A49" s="2" t="s">
        <v>1451</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1312</v>
      </c>
    </row>
  </sheetData>
  <mergeCells count="16">
    <mergeCell ref="G2:G4"/>
    <mergeCell ref="H2:H4"/>
    <mergeCell ref="I2:I4"/>
    <mergeCell ref="J2:J4"/>
    <mergeCell ref="K2:K4"/>
    <mergeCell ref="L2:L4"/>
    <mergeCell ref="A1:A4"/>
    <mergeCell ref="B1:F1"/>
    <mergeCell ref="G1:I1"/>
    <mergeCell ref="J1:N1"/>
    <mergeCell ref="R1:T1"/>
    <mergeCell ref="B2:B4"/>
    <mergeCell ref="C2:C4"/>
    <mergeCell ref="D2:D4"/>
    <mergeCell ref="E2:E4"/>
    <mergeCell ref="F2:F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6.42578125" bestFit="1" customWidth="1"/>
    <col min="3" max="5" width="12.5703125" bestFit="1" customWidth="1"/>
    <col min="6" max="8" width="12.28515625" bestFit="1" customWidth="1"/>
    <col min="9" max="9" width="29.42578125" bestFit="1" customWidth="1"/>
    <col min="10" max="12" width="20.85546875" bestFit="1" customWidth="1"/>
    <col min="13" max="15" width="29.42578125" bestFit="1" customWidth="1"/>
  </cols>
  <sheetData>
    <row r="1" spans="1:15" ht="15" customHeight="1" x14ac:dyDescent="0.25">
      <c r="A1" s="8" t="s">
        <v>1452</v>
      </c>
      <c r="B1" s="1" t="s">
        <v>1</v>
      </c>
      <c r="C1" s="1"/>
      <c r="D1" s="1"/>
      <c r="E1" s="1"/>
      <c r="F1" s="8" t="s">
        <v>1</v>
      </c>
      <c r="G1" s="8"/>
      <c r="H1" s="8"/>
      <c r="I1" s="1"/>
      <c r="J1" s="8" t="s">
        <v>1</v>
      </c>
      <c r="K1" s="8"/>
      <c r="L1" s="8"/>
      <c r="M1" s="1"/>
      <c r="N1" s="1"/>
      <c r="O1" s="1"/>
    </row>
    <row r="2" spans="1:15" x14ac:dyDescent="0.25">
      <c r="A2" s="8"/>
      <c r="B2" s="1" t="s">
        <v>2</v>
      </c>
      <c r="C2" s="8" t="s">
        <v>33</v>
      </c>
      <c r="D2" s="8" t="s">
        <v>90</v>
      </c>
      <c r="E2" s="8" t="s">
        <v>1348</v>
      </c>
      <c r="F2" s="1" t="s">
        <v>2</v>
      </c>
      <c r="G2" s="1" t="s">
        <v>33</v>
      </c>
      <c r="H2" s="1" t="s">
        <v>90</v>
      </c>
      <c r="I2" s="1" t="s">
        <v>2</v>
      </c>
      <c r="J2" s="1" t="s">
        <v>2</v>
      </c>
      <c r="K2" s="1" t="s">
        <v>33</v>
      </c>
      <c r="L2" s="1" t="s">
        <v>90</v>
      </c>
      <c r="M2" s="1" t="s">
        <v>2</v>
      </c>
      <c r="N2" s="1" t="s">
        <v>33</v>
      </c>
      <c r="O2" s="1" t="s">
        <v>90</v>
      </c>
    </row>
    <row r="3" spans="1:15" x14ac:dyDescent="0.25">
      <c r="A3" s="8"/>
      <c r="B3" s="1" t="s">
        <v>1094</v>
      </c>
      <c r="C3" s="8"/>
      <c r="D3" s="8"/>
      <c r="E3" s="8"/>
      <c r="F3" s="1" t="s">
        <v>1097</v>
      </c>
      <c r="G3" s="1" t="s">
        <v>1097</v>
      </c>
      <c r="H3" s="1" t="s">
        <v>1097</v>
      </c>
      <c r="I3" s="1" t="s">
        <v>1100</v>
      </c>
      <c r="J3" s="1" t="s">
        <v>1453</v>
      </c>
      <c r="K3" s="1" t="s">
        <v>1453</v>
      </c>
      <c r="L3" s="1" t="s">
        <v>1453</v>
      </c>
      <c r="M3" s="1" t="s">
        <v>1258</v>
      </c>
      <c r="N3" s="1" t="s">
        <v>1258</v>
      </c>
      <c r="O3" s="1" t="s">
        <v>1258</v>
      </c>
    </row>
    <row r="4" spans="1:15" x14ac:dyDescent="0.25">
      <c r="A4" s="8"/>
      <c r="B4" s="1"/>
      <c r="C4" s="8"/>
      <c r="D4" s="8"/>
      <c r="E4" s="8"/>
      <c r="F4" s="1"/>
      <c r="G4" s="1"/>
      <c r="H4" s="1"/>
      <c r="I4" s="1"/>
      <c r="J4" s="1"/>
      <c r="K4" s="1"/>
      <c r="L4" s="1"/>
      <c r="M4" s="1" t="s">
        <v>1100</v>
      </c>
      <c r="N4" s="1" t="s">
        <v>1100</v>
      </c>
      <c r="O4" s="1" t="s">
        <v>1100</v>
      </c>
    </row>
    <row r="5" spans="1:15" ht="30" x14ac:dyDescent="0.25">
      <c r="A5" s="3" t="s">
        <v>753</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1454</v>
      </c>
      <c r="B6" s="4">
        <v>4</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394</v>
      </c>
      <c r="B7" s="6">
        <v>828966000</v>
      </c>
      <c r="C7" s="6">
        <v>796363000</v>
      </c>
      <c r="D7" s="6">
        <v>792634000</v>
      </c>
      <c r="E7" s="6">
        <v>769151000</v>
      </c>
      <c r="F7" s="4" t="s">
        <v>6</v>
      </c>
      <c r="G7" s="4" t="s">
        <v>6</v>
      </c>
      <c r="H7" s="4" t="s">
        <v>6</v>
      </c>
      <c r="I7" s="4" t="s">
        <v>6</v>
      </c>
      <c r="J7" s="4" t="s">
        <v>6</v>
      </c>
      <c r="K7" s="4" t="s">
        <v>6</v>
      </c>
      <c r="L7" s="4" t="s">
        <v>6</v>
      </c>
      <c r="M7" s="4" t="s">
        <v>6</v>
      </c>
      <c r="N7" s="4" t="s">
        <v>6</v>
      </c>
      <c r="O7" s="4" t="s">
        <v>6</v>
      </c>
    </row>
    <row r="8" spans="1:15" ht="30" x14ac:dyDescent="0.25">
      <c r="A8" s="2" t="s">
        <v>1455</v>
      </c>
      <c r="B8" s="7">
        <v>32000000</v>
      </c>
      <c r="C8" s="4" t="s">
        <v>6</v>
      </c>
      <c r="D8" s="4" t="s">
        <v>6</v>
      </c>
      <c r="E8" s="4" t="s">
        <v>6</v>
      </c>
      <c r="F8" s="4" t="s">
        <v>6</v>
      </c>
      <c r="G8" s="4" t="s">
        <v>6</v>
      </c>
      <c r="H8" s="4" t="s">
        <v>6</v>
      </c>
      <c r="I8" s="4" t="s">
        <v>6</v>
      </c>
      <c r="J8" s="4" t="s">
        <v>6</v>
      </c>
      <c r="K8" s="4" t="s">
        <v>6</v>
      </c>
      <c r="L8" s="4" t="s">
        <v>6</v>
      </c>
      <c r="M8" s="4" t="s">
        <v>6</v>
      </c>
      <c r="N8" s="4" t="s">
        <v>6</v>
      </c>
      <c r="O8" s="4" t="s">
        <v>6</v>
      </c>
    </row>
    <row r="9" spans="1:15" ht="30" x14ac:dyDescent="0.25">
      <c r="A9" s="3" t="s">
        <v>1456</v>
      </c>
      <c r="B9" s="4" t="s">
        <v>6</v>
      </c>
      <c r="C9" s="4" t="s">
        <v>6</v>
      </c>
      <c r="D9" s="4" t="s">
        <v>6</v>
      </c>
      <c r="E9" s="4" t="s">
        <v>6</v>
      </c>
      <c r="F9" s="4" t="s">
        <v>6</v>
      </c>
      <c r="G9" s="4" t="s">
        <v>6</v>
      </c>
      <c r="H9" s="4" t="s">
        <v>6</v>
      </c>
      <c r="I9" s="4" t="s">
        <v>6</v>
      </c>
      <c r="J9" s="4" t="s">
        <v>6</v>
      </c>
      <c r="K9" s="4" t="s">
        <v>6</v>
      </c>
      <c r="L9" s="4" t="s">
        <v>6</v>
      </c>
      <c r="M9" s="4" t="s">
        <v>6</v>
      </c>
      <c r="N9" s="4" t="s">
        <v>6</v>
      </c>
      <c r="O9" s="4" t="s">
        <v>6</v>
      </c>
    </row>
    <row r="10" spans="1:15" x14ac:dyDescent="0.25">
      <c r="A10" s="2" t="s">
        <v>1457</v>
      </c>
      <c r="B10" s="4" t="s">
        <v>6</v>
      </c>
      <c r="C10" s="4" t="s">
        <v>6</v>
      </c>
      <c r="D10" s="4" t="s">
        <v>6</v>
      </c>
      <c r="E10" s="4" t="s">
        <v>6</v>
      </c>
      <c r="F10" s="7">
        <v>90600000</v>
      </c>
      <c r="G10" s="7">
        <v>90400000</v>
      </c>
      <c r="H10" s="7">
        <v>89300000</v>
      </c>
      <c r="I10" s="4" t="s">
        <v>6</v>
      </c>
      <c r="J10" s="4" t="s">
        <v>6</v>
      </c>
      <c r="K10" s="4" t="s">
        <v>6</v>
      </c>
      <c r="L10" s="4" t="s">
        <v>6</v>
      </c>
      <c r="M10" s="4" t="s">
        <v>6</v>
      </c>
      <c r="N10" s="4" t="s">
        <v>6</v>
      </c>
      <c r="O10" s="4" t="s">
        <v>6</v>
      </c>
    </row>
    <row r="11" spans="1:15" ht="30" x14ac:dyDescent="0.25">
      <c r="A11" s="2" t="s">
        <v>1458</v>
      </c>
      <c r="B11" s="4" t="s">
        <v>6</v>
      </c>
      <c r="C11" s="4" t="s">
        <v>6</v>
      </c>
      <c r="D11" s="4" t="s">
        <v>6</v>
      </c>
      <c r="E11" s="4" t="s">
        <v>6</v>
      </c>
      <c r="F11" s="4" t="s">
        <v>6</v>
      </c>
      <c r="G11" s="4" t="s">
        <v>6</v>
      </c>
      <c r="H11" s="4" t="s">
        <v>6</v>
      </c>
      <c r="I11" s="7">
        <v>64600000</v>
      </c>
      <c r="J11" s="4" t="s">
        <v>6</v>
      </c>
      <c r="K11" s="4" t="s">
        <v>6</v>
      </c>
      <c r="L11" s="4" t="s">
        <v>6</v>
      </c>
      <c r="M11" s="4" t="s">
        <v>6</v>
      </c>
      <c r="N11" s="4" t="s">
        <v>6</v>
      </c>
      <c r="O11" s="4" t="s">
        <v>6</v>
      </c>
    </row>
    <row r="12" spans="1:15" ht="30" x14ac:dyDescent="0.25">
      <c r="A12" s="3" t="s">
        <v>1459</v>
      </c>
      <c r="B12" s="4" t="s">
        <v>6</v>
      </c>
      <c r="C12" s="4" t="s">
        <v>6</v>
      </c>
      <c r="D12" s="4" t="s">
        <v>6</v>
      </c>
      <c r="E12" s="4" t="s">
        <v>6</v>
      </c>
      <c r="F12" s="4" t="s">
        <v>6</v>
      </c>
      <c r="G12" s="4" t="s">
        <v>6</v>
      </c>
      <c r="H12" s="4" t="s">
        <v>6</v>
      </c>
      <c r="I12" s="4" t="s">
        <v>6</v>
      </c>
      <c r="J12" s="4" t="s">
        <v>6</v>
      </c>
      <c r="K12" s="4" t="s">
        <v>6</v>
      </c>
      <c r="L12" s="4" t="s">
        <v>6</v>
      </c>
      <c r="M12" s="4" t="s">
        <v>6</v>
      </c>
      <c r="N12" s="4" t="s">
        <v>6</v>
      </c>
      <c r="O12" s="4" t="s">
        <v>6</v>
      </c>
    </row>
    <row r="13" spans="1:15" ht="30" x14ac:dyDescent="0.25">
      <c r="A13" s="2" t="s">
        <v>759</v>
      </c>
      <c r="B13" s="4" t="s">
        <v>6</v>
      </c>
      <c r="C13" s="4" t="s">
        <v>6</v>
      </c>
      <c r="D13" s="4" t="s">
        <v>6</v>
      </c>
      <c r="E13" s="4" t="s">
        <v>6</v>
      </c>
      <c r="F13" s="4" t="s">
        <v>6</v>
      </c>
      <c r="G13" s="4" t="s">
        <v>6</v>
      </c>
      <c r="H13" s="4" t="s">
        <v>6</v>
      </c>
      <c r="I13" s="4" t="s">
        <v>6</v>
      </c>
      <c r="J13" s="7">
        <v>122550000</v>
      </c>
      <c r="K13" s="7">
        <v>125672000</v>
      </c>
      <c r="L13" s="7">
        <v>118922000</v>
      </c>
      <c r="M13" s="4" t="s">
        <v>6</v>
      </c>
      <c r="N13" s="4" t="s">
        <v>6</v>
      </c>
      <c r="O13" s="4" t="s">
        <v>6</v>
      </c>
    </row>
    <row r="14" spans="1:15" x14ac:dyDescent="0.25">
      <c r="A14" s="2" t="s">
        <v>760</v>
      </c>
      <c r="B14" s="4" t="s">
        <v>6</v>
      </c>
      <c r="C14" s="4" t="s">
        <v>6</v>
      </c>
      <c r="D14" s="4" t="s">
        <v>6</v>
      </c>
      <c r="E14" s="4" t="s">
        <v>6</v>
      </c>
      <c r="F14" s="7">
        <v>859200000</v>
      </c>
      <c r="G14" s="7">
        <v>684100000</v>
      </c>
      <c r="H14" s="7">
        <v>710200000</v>
      </c>
      <c r="I14" s="4" t="s">
        <v>6</v>
      </c>
      <c r="J14" s="7">
        <v>859221000</v>
      </c>
      <c r="K14" s="7">
        <v>684072000</v>
      </c>
      <c r="L14" s="7">
        <v>710186000</v>
      </c>
      <c r="M14" s="7">
        <v>64000000</v>
      </c>
      <c r="N14" s="7">
        <v>9100000</v>
      </c>
      <c r="O14" s="7">
        <v>14700000</v>
      </c>
    </row>
    <row r="15" spans="1:15" ht="30" x14ac:dyDescent="0.25">
      <c r="A15" s="2" t="s">
        <v>1460</v>
      </c>
      <c r="B15" s="121">
        <v>0.1</v>
      </c>
      <c r="C15" s="4" t="s">
        <v>6</v>
      </c>
      <c r="D15" s="4" t="s">
        <v>6</v>
      </c>
      <c r="E15" s="4" t="s">
        <v>6</v>
      </c>
      <c r="F15" s="4" t="s">
        <v>6</v>
      </c>
      <c r="G15" s="4" t="s">
        <v>6</v>
      </c>
      <c r="H15" s="4" t="s">
        <v>6</v>
      </c>
      <c r="I15" s="4" t="s">
        <v>6</v>
      </c>
      <c r="J15" s="4" t="s">
        <v>6</v>
      </c>
      <c r="K15" s="4" t="s">
        <v>6</v>
      </c>
      <c r="L15" s="4" t="s">
        <v>6</v>
      </c>
      <c r="M15" s="4" t="s">
        <v>6</v>
      </c>
      <c r="N15" s="4" t="s">
        <v>6</v>
      </c>
      <c r="O15" s="4" t="s">
        <v>6</v>
      </c>
    </row>
    <row r="16" spans="1:15" x14ac:dyDescent="0.25">
      <c r="A16" s="2" t="s">
        <v>1461</v>
      </c>
      <c r="B16" s="4" t="s">
        <v>6</v>
      </c>
      <c r="C16" s="4" t="s">
        <v>6</v>
      </c>
      <c r="D16" s="4" t="s">
        <v>6</v>
      </c>
      <c r="E16" s="4" t="s">
        <v>6</v>
      </c>
      <c r="F16" s="7">
        <v>40000000</v>
      </c>
      <c r="G16" s="7">
        <v>13000000</v>
      </c>
      <c r="H16" s="4">
        <v>0</v>
      </c>
      <c r="I16" s="4" t="s">
        <v>6</v>
      </c>
      <c r="J16" s="4" t="s">
        <v>6</v>
      </c>
      <c r="K16" s="4" t="s">
        <v>6</v>
      </c>
      <c r="L16" s="4" t="s">
        <v>6</v>
      </c>
      <c r="M16" s="4" t="s">
        <v>6</v>
      </c>
      <c r="N16" s="4" t="s">
        <v>6</v>
      </c>
      <c r="O16" s="4" t="s">
        <v>6</v>
      </c>
    </row>
    <row r="17" spans="1:15" ht="45" x14ac:dyDescent="0.25">
      <c r="A17" s="2" t="s">
        <v>1462</v>
      </c>
      <c r="B17" s="4" t="s">
        <v>6</v>
      </c>
      <c r="C17" s="4" t="s">
        <v>6</v>
      </c>
      <c r="D17" s="4" t="s">
        <v>6</v>
      </c>
      <c r="E17" s="4" t="s">
        <v>6</v>
      </c>
      <c r="F17" s="4">
        <v>0</v>
      </c>
      <c r="G17" s="7">
        <v>125000000</v>
      </c>
      <c r="H17" s="7">
        <v>150000000</v>
      </c>
      <c r="I17" s="4" t="s">
        <v>6</v>
      </c>
      <c r="J17" s="4" t="s">
        <v>6</v>
      </c>
      <c r="K17" s="4" t="s">
        <v>6</v>
      </c>
      <c r="L17" s="4" t="s">
        <v>6</v>
      </c>
      <c r="M17" s="4" t="s">
        <v>6</v>
      </c>
      <c r="N17" s="4" t="s">
        <v>6</v>
      </c>
      <c r="O17" s="4" t="s">
        <v>6</v>
      </c>
    </row>
    <row r="18" spans="1:15" x14ac:dyDescent="0.25">
      <c r="A18" s="2" t="s">
        <v>1463</v>
      </c>
      <c r="B18" s="4" t="s">
        <v>6</v>
      </c>
      <c r="C18" s="4" t="s">
        <v>6</v>
      </c>
      <c r="D18" s="4" t="s">
        <v>6</v>
      </c>
      <c r="E18" s="4" t="s">
        <v>6</v>
      </c>
      <c r="F18" s="4" t="s">
        <v>6</v>
      </c>
      <c r="G18" s="4" t="s">
        <v>6</v>
      </c>
      <c r="H18" s="4" t="s">
        <v>6</v>
      </c>
      <c r="I18" s="4" t="s">
        <v>6</v>
      </c>
      <c r="J18" s="6">
        <v>92700000</v>
      </c>
      <c r="K18" s="4" t="s">
        <v>6</v>
      </c>
      <c r="L18" s="4" t="s">
        <v>6</v>
      </c>
      <c r="M18" s="4" t="s">
        <v>6</v>
      </c>
      <c r="N18" s="4" t="s">
        <v>6</v>
      </c>
      <c r="O18" s="4" t="s">
        <v>6</v>
      </c>
    </row>
  </sheetData>
  <mergeCells count="6">
    <mergeCell ref="A1:A4"/>
    <mergeCell ref="F1:H1"/>
    <mergeCell ref="J1:L1"/>
    <mergeCell ref="C2:C4"/>
    <mergeCell ref="D2:D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64</v>
      </c>
      <c r="B1" s="8" t="s">
        <v>1</v>
      </c>
      <c r="C1" s="8"/>
      <c r="D1" s="8"/>
    </row>
    <row r="2" spans="1:4" x14ac:dyDescent="0.25">
      <c r="A2" s="8"/>
      <c r="B2" s="1" t="s">
        <v>2</v>
      </c>
      <c r="C2" s="1" t="s">
        <v>33</v>
      </c>
      <c r="D2" s="1" t="s">
        <v>90</v>
      </c>
    </row>
    <row r="3" spans="1:4" ht="30" x14ac:dyDescent="0.25">
      <c r="A3" s="3" t="s">
        <v>763</v>
      </c>
      <c r="B3" s="4" t="s">
        <v>6</v>
      </c>
      <c r="C3" s="4" t="s">
        <v>6</v>
      </c>
      <c r="D3" s="4" t="s">
        <v>6</v>
      </c>
    </row>
    <row r="4" spans="1:4" ht="30" x14ac:dyDescent="0.25">
      <c r="A4" s="2" t="s">
        <v>1465</v>
      </c>
      <c r="B4" s="6">
        <v>5700000</v>
      </c>
      <c r="C4" s="6">
        <v>5400000</v>
      </c>
      <c r="D4" s="6">
        <v>5000000</v>
      </c>
    </row>
    <row r="5" spans="1:4" ht="30" x14ac:dyDescent="0.25">
      <c r="A5" s="3" t="s">
        <v>1466</v>
      </c>
      <c r="B5" s="4" t="s">
        <v>6</v>
      </c>
      <c r="C5" s="4" t="s">
        <v>6</v>
      </c>
      <c r="D5" s="4" t="s">
        <v>6</v>
      </c>
    </row>
    <row r="6" spans="1:4" x14ac:dyDescent="0.25">
      <c r="A6" s="2">
        <v>2014</v>
      </c>
      <c r="B6" s="7">
        <v>4791000</v>
      </c>
      <c r="C6" s="4" t="s">
        <v>6</v>
      </c>
      <c r="D6" s="4" t="s">
        <v>6</v>
      </c>
    </row>
    <row r="7" spans="1:4" x14ac:dyDescent="0.25">
      <c r="A7" s="2">
        <v>2015</v>
      </c>
      <c r="B7" s="7">
        <v>4401000</v>
      </c>
      <c r="C7" s="4" t="s">
        <v>6</v>
      </c>
      <c r="D7" s="4" t="s">
        <v>6</v>
      </c>
    </row>
    <row r="8" spans="1:4" x14ac:dyDescent="0.25">
      <c r="A8" s="2">
        <v>2016</v>
      </c>
      <c r="B8" s="7">
        <v>3380000</v>
      </c>
      <c r="C8" s="4" t="s">
        <v>6</v>
      </c>
      <c r="D8" s="4" t="s">
        <v>6</v>
      </c>
    </row>
    <row r="9" spans="1:4" x14ac:dyDescent="0.25">
      <c r="A9" s="2">
        <v>2017</v>
      </c>
      <c r="B9" s="7">
        <v>2667000</v>
      </c>
      <c r="C9" s="4" t="s">
        <v>6</v>
      </c>
      <c r="D9" s="4" t="s">
        <v>6</v>
      </c>
    </row>
    <row r="10" spans="1:4" x14ac:dyDescent="0.25">
      <c r="A10" s="2">
        <v>2018</v>
      </c>
      <c r="B10" s="7">
        <v>1876000</v>
      </c>
      <c r="C10" s="4" t="s">
        <v>6</v>
      </c>
      <c r="D10" s="4" t="s">
        <v>6</v>
      </c>
    </row>
    <row r="11" spans="1:4" x14ac:dyDescent="0.25">
      <c r="A11" s="2" t="s">
        <v>767</v>
      </c>
      <c r="B11" s="7">
        <v>3866000</v>
      </c>
      <c r="C11" s="4" t="s">
        <v>6</v>
      </c>
      <c r="D11" s="4" t="s">
        <v>6</v>
      </c>
    </row>
    <row r="12" spans="1:4" x14ac:dyDescent="0.25">
      <c r="A12" s="2" t="s">
        <v>768</v>
      </c>
      <c r="B12" s="6">
        <v>20981000</v>
      </c>
      <c r="C12" s="4" t="s">
        <v>6</v>
      </c>
      <c r="D12"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67</v>
      </c>
      <c r="B1" s="8" t="s">
        <v>1119</v>
      </c>
      <c r="C1" s="8"/>
      <c r="D1" s="8"/>
      <c r="E1" s="8"/>
      <c r="F1" s="8"/>
      <c r="G1" s="8"/>
      <c r="H1" s="8"/>
      <c r="I1" s="8"/>
      <c r="J1" s="8" t="s">
        <v>1</v>
      </c>
      <c r="K1" s="8"/>
      <c r="L1" s="8"/>
    </row>
    <row r="2" spans="1:12" ht="30" x14ac:dyDescent="0.25">
      <c r="A2" s="1" t="s">
        <v>32</v>
      </c>
      <c r="B2" s="1" t="s">
        <v>2</v>
      </c>
      <c r="C2" s="1" t="s">
        <v>1131</v>
      </c>
      <c r="D2" s="1" t="s">
        <v>4</v>
      </c>
      <c r="E2" s="1" t="s">
        <v>1132</v>
      </c>
      <c r="F2" s="1" t="s">
        <v>33</v>
      </c>
      <c r="G2" s="1" t="s">
        <v>1133</v>
      </c>
      <c r="H2" s="1" t="s">
        <v>1134</v>
      </c>
      <c r="I2" s="1" t="s">
        <v>1135</v>
      </c>
      <c r="J2" s="1" t="s">
        <v>2</v>
      </c>
      <c r="K2" s="1" t="s">
        <v>33</v>
      </c>
      <c r="L2" s="1" t="s">
        <v>90</v>
      </c>
    </row>
    <row r="3" spans="1:12" x14ac:dyDescent="0.25">
      <c r="A3" s="3" t="s">
        <v>769</v>
      </c>
      <c r="B3" s="4" t="s">
        <v>6</v>
      </c>
      <c r="C3" s="4" t="s">
        <v>6</v>
      </c>
      <c r="D3" s="4" t="s">
        <v>6</v>
      </c>
      <c r="E3" s="4" t="s">
        <v>6</v>
      </c>
      <c r="F3" s="4" t="s">
        <v>6</v>
      </c>
      <c r="G3" s="4" t="s">
        <v>6</v>
      </c>
      <c r="H3" s="4" t="s">
        <v>6</v>
      </c>
      <c r="I3" s="4" t="s">
        <v>6</v>
      </c>
      <c r="J3" s="4" t="s">
        <v>6</v>
      </c>
      <c r="K3" s="4" t="s">
        <v>6</v>
      </c>
      <c r="L3" s="4" t="s">
        <v>6</v>
      </c>
    </row>
    <row r="4" spans="1:12" x14ac:dyDescent="0.25">
      <c r="A4" s="2" t="s">
        <v>1468</v>
      </c>
      <c r="B4" s="121">
        <v>0.4</v>
      </c>
      <c r="C4" s="4" t="s">
        <v>6</v>
      </c>
      <c r="D4" s="4" t="s">
        <v>6</v>
      </c>
      <c r="E4" s="4" t="s">
        <v>6</v>
      </c>
      <c r="F4" s="4" t="s">
        <v>6</v>
      </c>
      <c r="G4" s="4" t="s">
        <v>6</v>
      </c>
      <c r="H4" s="4" t="s">
        <v>6</v>
      </c>
      <c r="I4" s="4" t="s">
        <v>6</v>
      </c>
      <c r="J4" s="121">
        <v>0.4</v>
      </c>
      <c r="K4" s="4" t="s">
        <v>6</v>
      </c>
      <c r="L4" s="4" t="s">
        <v>6</v>
      </c>
    </row>
    <row r="5" spans="1:12" x14ac:dyDescent="0.25">
      <c r="A5" s="3" t="s">
        <v>776</v>
      </c>
      <c r="B5" s="4" t="s">
        <v>6</v>
      </c>
      <c r="C5" s="4" t="s">
        <v>6</v>
      </c>
      <c r="D5" s="4" t="s">
        <v>6</v>
      </c>
      <c r="E5" s="4" t="s">
        <v>6</v>
      </c>
      <c r="F5" s="4" t="s">
        <v>6</v>
      </c>
      <c r="G5" s="4" t="s">
        <v>6</v>
      </c>
      <c r="H5" s="4" t="s">
        <v>6</v>
      </c>
      <c r="I5" s="4" t="s">
        <v>6</v>
      </c>
      <c r="J5" s="4" t="s">
        <v>6</v>
      </c>
      <c r="K5" s="4" t="s">
        <v>6</v>
      </c>
      <c r="L5" s="4" t="s">
        <v>6</v>
      </c>
    </row>
    <row r="6" spans="1:12" x14ac:dyDescent="0.25">
      <c r="A6" s="2" t="s">
        <v>777</v>
      </c>
      <c r="B6" s="6">
        <v>168396</v>
      </c>
      <c r="C6" s="6">
        <v>163702</v>
      </c>
      <c r="D6" s="6">
        <v>154553</v>
      </c>
      <c r="E6" s="6">
        <v>144151</v>
      </c>
      <c r="F6" s="6">
        <v>147764</v>
      </c>
      <c r="G6" s="6">
        <v>149943</v>
      </c>
      <c r="H6" s="6">
        <v>141584</v>
      </c>
      <c r="I6" s="6">
        <v>137280</v>
      </c>
      <c r="J6" s="6">
        <v>630802</v>
      </c>
      <c r="K6" s="6">
        <v>576571</v>
      </c>
      <c r="L6" s="6">
        <v>538452</v>
      </c>
    </row>
    <row r="7" spans="1:12" x14ac:dyDescent="0.25">
      <c r="A7" s="2" t="s">
        <v>93</v>
      </c>
      <c r="B7" s="7">
        <v>13432</v>
      </c>
      <c r="C7" s="7">
        <v>13598</v>
      </c>
      <c r="D7" s="7">
        <v>12847</v>
      </c>
      <c r="E7" s="7">
        <v>12886</v>
      </c>
      <c r="F7" s="7">
        <v>14491</v>
      </c>
      <c r="G7" s="7">
        <v>14221</v>
      </c>
      <c r="H7" s="7">
        <v>14826</v>
      </c>
      <c r="I7" s="7">
        <v>15293</v>
      </c>
      <c r="J7" s="7">
        <v>52763</v>
      </c>
      <c r="K7" s="7">
        <v>58831</v>
      </c>
      <c r="L7" s="7">
        <v>63681</v>
      </c>
    </row>
    <row r="8" spans="1:12" x14ac:dyDescent="0.25">
      <c r="A8" s="2" t="s">
        <v>1469</v>
      </c>
      <c r="B8" s="7">
        <v>3611</v>
      </c>
      <c r="C8" s="7">
        <v>10999</v>
      </c>
      <c r="D8" s="7">
        <v>3742</v>
      </c>
      <c r="E8" s="7">
        <v>3684</v>
      </c>
      <c r="F8" s="7">
        <v>9139</v>
      </c>
      <c r="G8" s="7">
        <v>5481</v>
      </c>
      <c r="H8" s="4">
        <v>-664</v>
      </c>
      <c r="I8" s="7">
        <v>11416</v>
      </c>
      <c r="J8" s="7">
        <v>22036</v>
      </c>
      <c r="K8" s="7">
        <v>25372</v>
      </c>
      <c r="L8" s="7">
        <v>17036</v>
      </c>
    </row>
    <row r="9" spans="1:12" x14ac:dyDescent="0.25">
      <c r="A9" s="2" t="s">
        <v>96</v>
      </c>
      <c r="B9" s="4" t="s">
        <v>6</v>
      </c>
      <c r="C9" s="4" t="s">
        <v>6</v>
      </c>
      <c r="D9" s="4" t="s">
        <v>6</v>
      </c>
      <c r="E9" s="4" t="s">
        <v>6</v>
      </c>
      <c r="F9" s="4" t="s">
        <v>6</v>
      </c>
      <c r="G9" s="4" t="s">
        <v>6</v>
      </c>
      <c r="H9" s="4" t="s">
        <v>6</v>
      </c>
      <c r="I9" s="4" t="s">
        <v>6</v>
      </c>
      <c r="J9" s="7">
        <v>705601</v>
      </c>
      <c r="K9" s="7">
        <v>660774</v>
      </c>
      <c r="L9" s="7">
        <v>619169</v>
      </c>
    </row>
    <row r="10" spans="1:12" x14ac:dyDescent="0.25">
      <c r="A10" s="3" t="s">
        <v>779</v>
      </c>
      <c r="B10" s="4" t="s">
        <v>6</v>
      </c>
      <c r="C10" s="4" t="s">
        <v>6</v>
      </c>
      <c r="D10" s="4" t="s">
        <v>6</v>
      </c>
      <c r="E10" s="4" t="s">
        <v>6</v>
      </c>
      <c r="F10" s="4" t="s">
        <v>6</v>
      </c>
      <c r="G10" s="4" t="s">
        <v>6</v>
      </c>
      <c r="H10" s="4" t="s">
        <v>6</v>
      </c>
      <c r="I10" s="4" t="s">
        <v>6</v>
      </c>
      <c r="J10" s="4" t="s">
        <v>6</v>
      </c>
      <c r="K10" s="4" t="s">
        <v>6</v>
      </c>
      <c r="L10" s="4" t="s">
        <v>6</v>
      </c>
    </row>
    <row r="11" spans="1:12" x14ac:dyDescent="0.25">
      <c r="A11" s="2" t="s">
        <v>1470</v>
      </c>
      <c r="B11" s="4" t="s">
        <v>6</v>
      </c>
      <c r="C11" s="4" t="s">
        <v>6</v>
      </c>
      <c r="D11" s="4" t="s">
        <v>6</v>
      </c>
      <c r="E11" s="4" t="s">
        <v>6</v>
      </c>
      <c r="F11" s="4" t="s">
        <v>6</v>
      </c>
      <c r="G11" s="4" t="s">
        <v>6</v>
      </c>
      <c r="H11" s="4" t="s">
        <v>6</v>
      </c>
      <c r="I11" s="4" t="s">
        <v>6</v>
      </c>
      <c r="J11" s="7">
        <v>259801</v>
      </c>
      <c r="K11" s="7">
        <v>271645</v>
      </c>
      <c r="L11" s="7">
        <v>200084</v>
      </c>
    </row>
    <row r="12" spans="1:12" x14ac:dyDescent="0.25">
      <c r="A12" s="2" t="s">
        <v>98</v>
      </c>
      <c r="B12" s="4" t="s">
        <v>6</v>
      </c>
      <c r="C12" s="4" t="s">
        <v>6</v>
      </c>
      <c r="D12" s="4" t="s">
        <v>6</v>
      </c>
      <c r="E12" s="4" t="s">
        <v>6</v>
      </c>
      <c r="F12" s="4" t="s">
        <v>6</v>
      </c>
      <c r="G12" s="4" t="s">
        <v>6</v>
      </c>
      <c r="H12" s="4" t="s">
        <v>6</v>
      </c>
      <c r="I12" s="4" t="s">
        <v>6</v>
      </c>
      <c r="J12" s="7">
        <v>210651</v>
      </c>
      <c r="K12" s="7">
        <v>196362</v>
      </c>
      <c r="L12" s="7">
        <v>183868</v>
      </c>
    </row>
    <row r="13" spans="1:12" x14ac:dyDescent="0.25">
      <c r="A13" s="2" t="s">
        <v>1471</v>
      </c>
      <c r="B13" s="4" t="s">
        <v>6</v>
      </c>
      <c r="C13" s="4" t="s">
        <v>6</v>
      </c>
      <c r="D13" s="4" t="s">
        <v>6</v>
      </c>
      <c r="E13" s="4" t="s">
        <v>6</v>
      </c>
      <c r="F13" s="4" t="s">
        <v>6</v>
      </c>
      <c r="G13" s="4" t="s">
        <v>6</v>
      </c>
      <c r="H13" s="4" t="s">
        <v>6</v>
      </c>
      <c r="I13" s="4" t="s">
        <v>6</v>
      </c>
      <c r="J13" s="7">
        <v>53557</v>
      </c>
      <c r="K13" s="7">
        <v>44971</v>
      </c>
      <c r="L13" s="7">
        <v>44312</v>
      </c>
    </row>
    <row r="14" spans="1:12" x14ac:dyDescent="0.25">
      <c r="A14" s="2" t="s">
        <v>1472</v>
      </c>
      <c r="B14" s="4" t="s">
        <v>6</v>
      </c>
      <c r="C14" s="4" t="s">
        <v>6</v>
      </c>
      <c r="D14" s="4" t="s">
        <v>6</v>
      </c>
      <c r="E14" s="4" t="s">
        <v>6</v>
      </c>
      <c r="F14" s="4" t="s">
        <v>6</v>
      </c>
      <c r="G14" s="4" t="s">
        <v>6</v>
      </c>
      <c r="H14" s="4" t="s">
        <v>6</v>
      </c>
      <c r="I14" s="4" t="s">
        <v>6</v>
      </c>
      <c r="J14" s="7">
        <v>524009</v>
      </c>
      <c r="K14" s="7">
        <v>512978</v>
      </c>
      <c r="L14" s="7">
        <v>428264</v>
      </c>
    </row>
    <row r="15" spans="1:12" x14ac:dyDescent="0.25">
      <c r="A15" s="3" t="s">
        <v>782</v>
      </c>
      <c r="B15" s="4" t="s">
        <v>6</v>
      </c>
      <c r="C15" s="4" t="s">
        <v>6</v>
      </c>
      <c r="D15" s="4" t="s">
        <v>6</v>
      </c>
      <c r="E15" s="4" t="s">
        <v>6</v>
      </c>
      <c r="F15" s="4" t="s">
        <v>6</v>
      </c>
      <c r="G15" s="4" t="s">
        <v>6</v>
      </c>
      <c r="H15" s="4" t="s">
        <v>6</v>
      </c>
      <c r="I15" s="4" t="s">
        <v>6</v>
      </c>
      <c r="J15" s="4" t="s">
        <v>6</v>
      </c>
      <c r="K15" s="4" t="s">
        <v>6</v>
      </c>
      <c r="L15" s="4" t="s">
        <v>6</v>
      </c>
    </row>
    <row r="16" spans="1:12" x14ac:dyDescent="0.25">
      <c r="A16" s="2" t="s">
        <v>783</v>
      </c>
      <c r="B16" s="4" t="s">
        <v>6</v>
      </c>
      <c r="C16" s="4" t="s">
        <v>6</v>
      </c>
      <c r="D16" s="4" t="s">
        <v>6</v>
      </c>
      <c r="E16" s="4" t="s">
        <v>6</v>
      </c>
      <c r="F16" s="4" t="s">
        <v>6</v>
      </c>
      <c r="G16" s="4" t="s">
        <v>6</v>
      </c>
      <c r="H16" s="4" t="s">
        <v>6</v>
      </c>
      <c r="I16" s="4" t="s">
        <v>6</v>
      </c>
      <c r="J16" s="7">
        <v>106793</v>
      </c>
      <c r="K16" s="7">
        <v>63593</v>
      </c>
      <c r="L16" s="7">
        <v>110188</v>
      </c>
    </row>
    <row r="17" spans="1:12" x14ac:dyDescent="0.25">
      <c r="A17" s="2" t="s">
        <v>93</v>
      </c>
      <c r="B17" s="7">
        <v>13432</v>
      </c>
      <c r="C17" s="7">
        <v>13598</v>
      </c>
      <c r="D17" s="7">
        <v>12847</v>
      </c>
      <c r="E17" s="7">
        <v>12886</v>
      </c>
      <c r="F17" s="7">
        <v>14491</v>
      </c>
      <c r="G17" s="7">
        <v>14221</v>
      </c>
      <c r="H17" s="7">
        <v>14826</v>
      </c>
      <c r="I17" s="7">
        <v>15293</v>
      </c>
      <c r="J17" s="7">
        <v>52763</v>
      </c>
      <c r="K17" s="7">
        <v>58831</v>
      </c>
      <c r="L17" s="7">
        <v>63681</v>
      </c>
    </row>
    <row r="18" spans="1:12" x14ac:dyDescent="0.25">
      <c r="A18" s="2" t="s">
        <v>1469</v>
      </c>
      <c r="B18" s="7">
        <v>3611</v>
      </c>
      <c r="C18" s="7">
        <v>10999</v>
      </c>
      <c r="D18" s="7">
        <v>3742</v>
      </c>
      <c r="E18" s="7">
        <v>3684</v>
      </c>
      <c r="F18" s="7">
        <v>9139</v>
      </c>
      <c r="G18" s="7">
        <v>5481</v>
      </c>
      <c r="H18" s="4">
        <v>-664</v>
      </c>
      <c r="I18" s="7">
        <v>11416</v>
      </c>
      <c r="J18" s="7">
        <v>22036</v>
      </c>
      <c r="K18" s="7">
        <v>25372</v>
      </c>
      <c r="L18" s="7">
        <v>17036</v>
      </c>
    </row>
    <row r="19" spans="1:12" ht="30" x14ac:dyDescent="0.25">
      <c r="A19" s="2" t="s">
        <v>784</v>
      </c>
      <c r="B19" s="4" t="s">
        <v>6</v>
      </c>
      <c r="C19" s="4" t="s">
        <v>6</v>
      </c>
      <c r="D19" s="4" t="s">
        <v>6</v>
      </c>
      <c r="E19" s="4" t="s">
        <v>6</v>
      </c>
      <c r="F19" s="4" t="s">
        <v>6</v>
      </c>
      <c r="G19" s="4" t="s">
        <v>6</v>
      </c>
      <c r="H19" s="4" t="s">
        <v>6</v>
      </c>
      <c r="I19" s="4" t="s">
        <v>6</v>
      </c>
      <c r="J19" s="7">
        <v>-16841</v>
      </c>
      <c r="K19" s="7">
        <v>-13917</v>
      </c>
      <c r="L19" s="7">
        <v>-13816</v>
      </c>
    </row>
    <row r="20" spans="1:12" ht="30" x14ac:dyDescent="0.25">
      <c r="A20" s="2" t="s">
        <v>103</v>
      </c>
      <c r="B20" s="4" t="s">
        <v>6</v>
      </c>
      <c r="C20" s="4" t="s">
        <v>6</v>
      </c>
      <c r="D20" s="4" t="s">
        <v>6</v>
      </c>
      <c r="E20" s="4" t="s">
        <v>6</v>
      </c>
      <c r="F20" s="4" t="s">
        <v>6</v>
      </c>
      <c r="G20" s="4" t="s">
        <v>6</v>
      </c>
      <c r="H20" s="4" t="s">
        <v>6</v>
      </c>
      <c r="I20" s="4" t="s">
        <v>6</v>
      </c>
      <c r="J20" s="7">
        <v>10915</v>
      </c>
      <c r="K20" s="7">
        <v>8853</v>
      </c>
      <c r="L20" s="7">
        <v>6497</v>
      </c>
    </row>
    <row r="21" spans="1:12" x14ac:dyDescent="0.25">
      <c r="A21" s="2" t="s">
        <v>104</v>
      </c>
      <c r="B21" s="7">
        <v>40812</v>
      </c>
      <c r="C21" s="7">
        <v>55309</v>
      </c>
      <c r="D21" s="7">
        <v>43576</v>
      </c>
      <c r="E21" s="7">
        <v>35969</v>
      </c>
      <c r="F21" s="7">
        <v>28575</v>
      </c>
      <c r="G21" s="7">
        <v>36480</v>
      </c>
      <c r="H21" s="7">
        <v>36568</v>
      </c>
      <c r="I21" s="7">
        <v>41109</v>
      </c>
      <c r="J21" s="7">
        <v>175666</v>
      </c>
      <c r="K21" s="7">
        <v>142732</v>
      </c>
      <c r="L21" s="7">
        <v>183586</v>
      </c>
    </row>
    <row r="22" spans="1:12" x14ac:dyDescent="0.25">
      <c r="A22" s="2" t="s">
        <v>284</v>
      </c>
      <c r="B22" s="4" t="s">
        <v>6</v>
      </c>
      <c r="C22" s="4" t="s">
        <v>6</v>
      </c>
      <c r="D22" s="4" t="s">
        <v>6</v>
      </c>
      <c r="E22" s="4" t="s">
        <v>6</v>
      </c>
      <c r="F22" s="4" t="s">
        <v>6</v>
      </c>
      <c r="G22" s="4" t="s">
        <v>6</v>
      </c>
      <c r="H22" s="4" t="s">
        <v>6</v>
      </c>
      <c r="I22" s="4" t="s">
        <v>6</v>
      </c>
      <c r="J22" s="7">
        <v>49411</v>
      </c>
      <c r="K22" s="7">
        <v>39386</v>
      </c>
      <c r="L22" s="7">
        <v>56988</v>
      </c>
    </row>
    <row r="23" spans="1:12" x14ac:dyDescent="0.25">
      <c r="A23" s="2" t="s">
        <v>108</v>
      </c>
      <c r="B23" s="7">
        <v>33859</v>
      </c>
      <c r="C23" s="7">
        <v>37647</v>
      </c>
      <c r="D23" s="7">
        <v>29902</v>
      </c>
      <c r="E23" s="7">
        <v>24847</v>
      </c>
      <c r="F23" s="7">
        <v>25097</v>
      </c>
      <c r="G23" s="7">
        <v>25463</v>
      </c>
      <c r="H23" s="7">
        <v>24748</v>
      </c>
      <c r="I23" s="7">
        <v>28038</v>
      </c>
      <c r="J23" s="7">
        <v>126255</v>
      </c>
      <c r="K23" s="7">
        <v>103346</v>
      </c>
      <c r="L23" s="7">
        <v>126598</v>
      </c>
    </row>
    <row r="24" spans="1:12" x14ac:dyDescent="0.25">
      <c r="A24" s="2" t="s">
        <v>603</v>
      </c>
      <c r="B24" s="4" t="s">
        <v>6</v>
      </c>
      <c r="C24" s="4" t="s">
        <v>6</v>
      </c>
      <c r="D24" s="4" t="s">
        <v>6</v>
      </c>
      <c r="E24" s="4" t="s">
        <v>6</v>
      </c>
      <c r="F24" s="4" t="s">
        <v>6</v>
      </c>
      <c r="G24" s="4" t="s">
        <v>6</v>
      </c>
      <c r="H24" s="4" t="s">
        <v>6</v>
      </c>
      <c r="I24" s="4" t="s">
        <v>6</v>
      </c>
      <c r="J24" s="4" t="s">
        <v>6</v>
      </c>
      <c r="K24" s="4" t="s">
        <v>6</v>
      </c>
      <c r="L24" s="4" t="s">
        <v>6</v>
      </c>
    </row>
    <row r="25" spans="1:12" x14ac:dyDescent="0.25">
      <c r="A25" s="3" t="s">
        <v>776</v>
      </c>
      <c r="B25" s="4" t="s">
        <v>6</v>
      </c>
      <c r="C25" s="4" t="s">
        <v>6</v>
      </c>
      <c r="D25" s="4" t="s">
        <v>6</v>
      </c>
      <c r="E25" s="4" t="s">
        <v>6</v>
      </c>
      <c r="F25" s="4" t="s">
        <v>6</v>
      </c>
      <c r="G25" s="4" t="s">
        <v>6</v>
      </c>
      <c r="H25" s="4" t="s">
        <v>6</v>
      </c>
      <c r="I25" s="4" t="s">
        <v>6</v>
      </c>
      <c r="J25" s="4" t="s">
        <v>6</v>
      </c>
      <c r="K25" s="4" t="s">
        <v>6</v>
      </c>
      <c r="L25" s="4" t="s">
        <v>6</v>
      </c>
    </row>
    <row r="26" spans="1:12" x14ac:dyDescent="0.25">
      <c r="A26" s="2" t="s">
        <v>777</v>
      </c>
      <c r="B26" s="4" t="s">
        <v>6</v>
      </c>
      <c r="C26" s="4" t="s">
        <v>6</v>
      </c>
      <c r="D26" s="4" t="s">
        <v>6</v>
      </c>
      <c r="E26" s="4" t="s">
        <v>6</v>
      </c>
      <c r="F26" s="4" t="s">
        <v>6</v>
      </c>
      <c r="G26" s="4" t="s">
        <v>6</v>
      </c>
      <c r="H26" s="4" t="s">
        <v>6</v>
      </c>
      <c r="I26" s="4" t="s">
        <v>6</v>
      </c>
      <c r="J26" s="7">
        <v>324022</v>
      </c>
      <c r="K26" s="7">
        <v>267697</v>
      </c>
      <c r="L26" s="7">
        <v>236198</v>
      </c>
    </row>
    <row r="27" spans="1:12" x14ac:dyDescent="0.25">
      <c r="A27" s="3" t="s">
        <v>779</v>
      </c>
      <c r="B27" s="4" t="s">
        <v>6</v>
      </c>
      <c r="C27" s="4" t="s">
        <v>6</v>
      </c>
      <c r="D27" s="4" t="s">
        <v>6</v>
      </c>
      <c r="E27" s="4" t="s">
        <v>6</v>
      </c>
      <c r="F27" s="4" t="s">
        <v>6</v>
      </c>
      <c r="G27" s="4" t="s">
        <v>6</v>
      </c>
      <c r="H27" s="4" t="s">
        <v>6</v>
      </c>
      <c r="I27" s="4" t="s">
        <v>6</v>
      </c>
      <c r="J27" s="4" t="s">
        <v>6</v>
      </c>
      <c r="K27" s="4" t="s">
        <v>6</v>
      </c>
      <c r="L27" s="4" t="s">
        <v>6</v>
      </c>
    </row>
    <row r="28" spans="1:12" x14ac:dyDescent="0.25">
      <c r="A28" s="2" t="s">
        <v>1470</v>
      </c>
      <c r="B28" s="4" t="s">
        <v>6</v>
      </c>
      <c r="C28" s="4" t="s">
        <v>6</v>
      </c>
      <c r="D28" s="4" t="s">
        <v>6</v>
      </c>
      <c r="E28" s="4" t="s">
        <v>6</v>
      </c>
      <c r="F28" s="4" t="s">
        <v>6</v>
      </c>
      <c r="G28" s="4" t="s">
        <v>6</v>
      </c>
      <c r="H28" s="4" t="s">
        <v>6</v>
      </c>
      <c r="I28" s="4" t="s">
        <v>6</v>
      </c>
      <c r="J28" s="7">
        <v>148860</v>
      </c>
      <c r="K28" s="7">
        <v>144106</v>
      </c>
      <c r="L28" s="7">
        <v>85091</v>
      </c>
    </row>
    <row r="29" spans="1:12" x14ac:dyDescent="0.25">
      <c r="A29" s="2" t="s">
        <v>98</v>
      </c>
      <c r="B29" s="4" t="s">
        <v>6</v>
      </c>
      <c r="C29" s="4" t="s">
        <v>6</v>
      </c>
      <c r="D29" s="4" t="s">
        <v>6</v>
      </c>
      <c r="E29" s="4" t="s">
        <v>6</v>
      </c>
      <c r="F29" s="4" t="s">
        <v>6</v>
      </c>
      <c r="G29" s="4" t="s">
        <v>6</v>
      </c>
      <c r="H29" s="4" t="s">
        <v>6</v>
      </c>
      <c r="I29" s="4" t="s">
        <v>6</v>
      </c>
      <c r="J29" s="7">
        <v>93463</v>
      </c>
      <c r="K29" s="7">
        <v>76765</v>
      </c>
      <c r="L29" s="7">
        <v>67495</v>
      </c>
    </row>
    <row r="30" spans="1:12" x14ac:dyDescent="0.25">
      <c r="A30" s="2" t="s">
        <v>1471</v>
      </c>
      <c r="B30" s="4" t="s">
        <v>6</v>
      </c>
      <c r="C30" s="4" t="s">
        <v>6</v>
      </c>
      <c r="D30" s="4" t="s">
        <v>6</v>
      </c>
      <c r="E30" s="4" t="s">
        <v>6</v>
      </c>
      <c r="F30" s="4" t="s">
        <v>6</v>
      </c>
      <c r="G30" s="4" t="s">
        <v>6</v>
      </c>
      <c r="H30" s="4" t="s">
        <v>6</v>
      </c>
      <c r="I30" s="4" t="s">
        <v>6</v>
      </c>
      <c r="J30" s="7">
        <v>26107</v>
      </c>
      <c r="K30" s="7">
        <v>21387</v>
      </c>
      <c r="L30" s="7">
        <v>22215</v>
      </c>
    </row>
    <row r="31" spans="1:12" x14ac:dyDescent="0.25">
      <c r="A31" s="3" t="s">
        <v>782</v>
      </c>
      <c r="B31" s="4" t="s">
        <v>6</v>
      </c>
      <c r="C31" s="4" t="s">
        <v>6</v>
      </c>
      <c r="D31" s="4" t="s">
        <v>6</v>
      </c>
      <c r="E31" s="4" t="s">
        <v>6</v>
      </c>
      <c r="F31" s="4" t="s">
        <v>6</v>
      </c>
      <c r="G31" s="4" t="s">
        <v>6</v>
      </c>
      <c r="H31" s="4" t="s">
        <v>6</v>
      </c>
      <c r="I31" s="4" t="s">
        <v>6</v>
      </c>
      <c r="J31" s="4" t="s">
        <v>6</v>
      </c>
      <c r="K31" s="4" t="s">
        <v>6</v>
      </c>
      <c r="L31" s="4" t="s">
        <v>6</v>
      </c>
    </row>
    <row r="32" spans="1:12" x14ac:dyDescent="0.25">
      <c r="A32" s="2" t="s">
        <v>783</v>
      </c>
      <c r="B32" s="4" t="s">
        <v>6</v>
      </c>
      <c r="C32" s="4" t="s">
        <v>6</v>
      </c>
      <c r="D32" s="4" t="s">
        <v>6</v>
      </c>
      <c r="E32" s="4" t="s">
        <v>6</v>
      </c>
      <c r="F32" s="4" t="s">
        <v>6</v>
      </c>
      <c r="G32" s="4" t="s">
        <v>6</v>
      </c>
      <c r="H32" s="4" t="s">
        <v>6</v>
      </c>
      <c r="I32" s="4" t="s">
        <v>6</v>
      </c>
      <c r="J32" s="7">
        <v>55592</v>
      </c>
      <c r="K32" s="7">
        <v>25439</v>
      </c>
      <c r="L32" s="7">
        <v>61397</v>
      </c>
    </row>
    <row r="33" spans="1:12" x14ac:dyDescent="0.25">
      <c r="A33" s="2" t="s">
        <v>607</v>
      </c>
      <c r="B33" s="4" t="s">
        <v>6</v>
      </c>
      <c r="C33" s="4" t="s">
        <v>6</v>
      </c>
      <c r="D33" s="4" t="s">
        <v>6</v>
      </c>
      <c r="E33" s="4" t="s">
        <v>6</v>
      </c>
      <c r="F33" s="4" t="s">
        <v>6</v>
      </c>
      <c r="G33" s="4" t="s">
        <v>6</v>
      </c>
      <c r="H33" s="4" t="s">
        <v>6</v>
      </c>
      <c r="I33" s="4" t="s">
        <v>6</v>
      </c>
      <c r="J33" s="4" t="s">
        <v>6</v>
      </c>
      <c r="K33" s="4" t="s">
        <v>6</v>
      </c>
      <c r="L33" s="4" t="s">
        <v>6</v>
      </c>
    </row>
    <row r="34" spans="1:12" x14ac:dyDescent="0.25">
      <c r="A34" s="3" t="s">
        <v>776</v>
      </c>
      <c r="B34" s="4" t="s">
        <v>6</v>
      </c>
      <c r="C34" s="4" t="s">
        <v>6</v>
      </c>
      <c r="D34" s="4" t="s">
        <v>6</v>
      </c>
      <c r="E34" s="4" t="s">
        <v>6</v>
      </c>
      <c r="F34" s="4" t="s">
        <v>6</v>
      </c>
      <c r="G34" s="4" t="s">
        <v>6</v>
      </c>
      <c r="H34" s="4" t="s">
        <v>6</v>
      </c>
      <c r="I34" s="4" t="s">
        <v>6</v>
      </c>
      <c r="J34" s="4" t="s">
        <v>6</v>
      </c>
      <c r="K34" s="4" t="s">
        <v>6</v>
      </c>
      <c r="L34" s="4" t="s">
        <v>6</v>
      </c>
    </row>
    <row r="35" spans="1:12" x14ac:dyDescent="0.25">
      <c r="A35" s="2" t="s">
        <v>777</v>
      </c>
      <c r="B35" s="4" t="s">
        <v>6</v>
      </c>
      <c r="C35" s="4" t="s">
        <v>6</v>
      </c>
      <c r="D35" s="4" t="s">
        <v>6</v>
      </c>
      <c r="E35" s="4" t="s">
        <v>6</v>
      </c>
      <c r="F35" s="4" t="s">
        <v>6</v>
      </c>
      <c r="G35" s="4" t="s">
        <v>6</v>
      </c>
      <c r="H35" s="4" t="s">
        <v>6</v>
      </c>
      <c r="I35" s="4" t="s">
        <v>6</v>
      </c>
      <c r="J35" s="7">
        <v>200141</v>
      </c>
      <c r="K35" s="7">
        <v>202402</v>
      </c>
      <c r="L35" s="7">
        <v>203660</v>
      </c>
    </row>
    <row r="36" spans="1:12" x14ac:dyDescent="0.25">
      <c r="A36" s="3" t="s">
        <v>779</v>
      </c>
      <c r="B36" s="4" t="s">
        <v>6</v>
      </c>
      <c r="C36" s="4" t="s">
        <v>6</v>
      </c>
      <c r="D36" s="4" t="s">
        <v>6</v>
      </c>
      <c r="E36" s="4" t="s">
        <v>6</v>
      </c>
      <c r="F36" s="4" t="s">
        <v>6</v>
      </c>
      <c r="G36" s="4" t="s">
        <v>6</v>
      </c>
      <c r="H36" s="4" t="s">
        <v>6</v>
      </c>
      <c r="I36" s="4" t="s">
        <v>6</v>
      </c>
      <c r="J36" s="4" t="s">
        <v>6</v>
      </c>
      <c r="K36" s="4" t="s">
        <v>6</v>
      </c>
      <c r="L36" s="4" t="s">
        <v>6</v>
      </c>
    </row>
    <row r="37" spans="1:12" x14ac:dyDescent="0.25">
      <c r="A37" s="2" t="s">
        <v>1470</v>
      </c>
      <c r="B37" s="4" t="s">
        <v>6</v>
      </c>
      <c r="C37" s="4" t="s">
        <v>6</v>
      </c>
      <c r="D37" s="4" t="s">
        <v>6</v>
      </c>
      <c r="E37" s="4" t="s">
        <v>6</v>
      </c>
      <c r="F37" s="4" t="s">
        <v>6</v>
      </c>
      <c r="G37" s="4" t="s">
        <v>6</v>
      </c>
      <c r="H37" s="4" t="s">
        <v>6</v>
      </c>
      <c r="I37" s="4" t="s">
        <v>6</v>
      </c>
      <c r="J37" s="7">
        <v>96271</v>
      </c>
      <c r="K37" s="7">
        <v>115707</v>
      </c>
      <c r="L37" s="7">
        <v>101969</v>
      </c>
    </row>
    <row r="38" spans="1:12" x14ac:dyDescent="0.25">
      <c r="A38" s="2" t="s">
        <v>98</v>
      </c>
      <c r="B38" s="4" t="s">
        <v>6</v>
      </c>
      <c r="C38" s="4" t="s">
        <v>6</v>
      </c>
      <c r="D38" s="4" t="s">
        <v>6</v>
      </c>
      <c r="E38" s="4" t="s">
        <v>6</v>
      </c>
      <c r="F38" s="4" t="s">
        <v>6</v>
      </c>
      <c r="G38" s="4" t="s">
        <v>6</v>
      </c>
      <c r="H38" s="4" t="s">
        <v>6</v>
      </c>
      <c r="I38" s="4" t="s">
        <v>6</v>
      </c>
      <c r="J38" s="7">
        <v>58650</v>
      </c>
      <c r="K38" s="7">
        <v>60070</v>
      </c>
      <c r="L38" s="7">
        <v>57878</v>
      </c>
    </row>
    <row r="39" spans="1:12" x14ac:dyDescent="0.25">
      <c r="A39" s="2" t="s">
        <v>1471</v>
      </c>
      <c r="B39" s="4" t="s">
        <v>6</v>
      </c>
      <c r="C39" s="4" t="s">
        <v>6</v>
      </c>
      <c r="D39" s="4" t="s">
        <v>6</v>
      </c>
      <c r="E39" s="4" t="s">
        <v>6</v>
      </c>
      <c r="F39" s="4" t="s">
        <v>6</v>
      </c>
      <c r="G39" s="4" t="s">
        <v>6</v>
      </c>
      <c r="H39" s="4" t="s">
        <v>6</v>
      </c>
      <c r="I39" s="4" t="s">
        <v>6</v>
      </c>
      <c r="J39" s="7">
        <v>17616</v>
      </c>
      <c r="K39" s="7">
        <v>14933</v>
      </c>
      <c r="L39" s="7">
        <v>13481</v>
      </c>
    </row>
    <row r="40" spans="1:12" x14ac:dyDescent="0.25">
      <c r="A40" s="3" t="s">
        <v>782</v>
      </c>
      <c r="B40" s="4" t="s">
        <v>6</v>
      </c>
      <c r="C40" s="4" t="s">
        <v>6</v>
      </c>
      <c r="D40" s="4" t="s">
        <v>6</v>
      </c>
      <c r="E40" s="4" t="s">
        <v>6</v>
      </c>
      <c r="F40" s="4" t="s">
        <v>6</v>
      </c>
      <c r="G40" s="4" t="s">
        <v>6</v>
      </c>
      <c r="H40" s="4" t="s">
        <v>6</v>
      </c>
      <c r="I40" s="4" t="s">
        <v>6</v>
      </c>
      <c r="J40" s="4" t="s">
        <v>6</v>
      </c>
      <c r="K40" s="4" t="s">
        <v>6</v>
      </c>
      <c r="L40" s="4" t="s">
        <v>6</v>
      </c>
    </row>
    <row r="41" spans="1:12" x14ac:dyDescent="0.25">
      <c r="A41" s="2" t="s">
        <v>783</v>
      </c>
      <c r="B41" s="4" t="s">
        <v>6</v>
      </c>
      <c r="C41" s="4" t="s">
        <v>6</v>
      </c>
      <c r="D41" s="4" t="s">
        <v>6</v>
      </c>
      <c r="E41" s="4" t="s">
        <v>6</v>
      </c>
      <c r="F41" s="4" t="s">
        <v>6</v>
      </c>
      <c r="G41" s="4" t="s">
        <v>6</v>
      </c>
      <c r="H41" s="4" t="s">
        <v>6</v>
      </c>
      <c r="I41" s="4" t="s">
        <v>6</v>
      </c>
      <c r="J41" s="7">
        <v>27604</v>
      </c>
      <c r="K41" s="7">
        <v>11692</v>
      </c>
      <c r="L41" s="7">
        <v>30332</v>
      </c>
    </row>
    <row r="42" spans="1:12" x14ac:dyDescent="0.25">
      <c r="A42" s="2" t="s">
        <v>611</v>
      </c>
      <c r="B42" s="4" t="s">
        <v>6</v>
      </c>
      <c r="C42" s="4" t="s">
        <v>6</v>
      </c>
      <c r="D42" s="4" t="s">
        <v>6</v>
      </c>
      <c r="E42" s="4" t="s">
        <v>6</v>
      </c>
      <c r="F42" s="4" t="s">
        <v>6</v>
      </c>
      <c r="G42" s="4" t="s">
        <v>6</v>
      </c>
      <c r="H42" s="4" t="s">
        <v>6</v>
      </c>
      <c r="I42" s="4" t="s">
        <v>6</v>
      </c>
      <c r="J42" s="4" t="s">
        <v>6</v>
      </c>
      <c r="K42" s="4" t="s">
        <v>6</v>
      </c>
      <c r="L42" s="4" t="s">
        <v>6</v>
      </c>
    </row>
    <row r="43" spans="1:12" x14ac:dyDescent="0.25">
      <c r="A43" s="3" t="s">
        <v>776</v>
      </c>
      <c r="B43" s="4" t="s">
        <v>6</v>
      </c>
      <c r="C43" s="4" t="s">
        <v>6</v>
      </c>
      <c r="D43" s="4" t="s">
        <v>6</v>
      </c>
      <c r="E43" s="4" t="s">
        <v>6</v>
      </c>
      <c r="F43" s="4" t="s">
        <v>6</v>
      </c>
      <c r="G43" s="4" t="s">
        <v>6</v>
      </c>
      <c r="H43" s="4" t="s">
        <v>6</v>
      </c>
      <c r="I43" s="4" t="s">
        <v>6</v>
      </c>
      <c r="J43" s="4" t="s">
        <v>6</v>
      </c>
      <c r="K43" s="4" t="s">
        <v>6</v>
      </c>
      <c r="L43" s="4" t="s">
        <v>6</v>
      </c>
    </row>
    <row r="44" spans="1:12" x14ac:dyDescent="0.25">
      <c r="A44" s="2" t="s">
        <v>777</v>
      </c>
      <c r="B44" s="4" t="s">
        <v>6</v>
      </c>
      <c r="C44" s="4" t="s">
        <v>6</v>
      </c>
      <c r="D44" s="4" t="s">
        <v>6</v>
      </c>
      <c r="E44" s="4" t="s">
        <v>6</v>
      </c>
      <c r="F44" s="4" t="s">
        <v>6</v>
      </c>
      <c r="G44" s="4" t="s">
        <v>6</v>
      </c>
      <c r="H44" s="4" t="s">
        <v>6</v>
      </c>
      <c r="I44" s="4" t="s">
        <v>6</v>
      </c>
      <c r="J44" s="7">
        <v>106639</v>
      </c>
      <c r="K44" s="7">
        <v>106472</v>
      </c>
      <c r="L44" s="7">
        <v>98594</v>
      </c>
    </row>
    <row r="45" spans="1:12" x14ac:dyDescent="0.25">
      <c r="A45" s="3" t="s">
        <v>779</v>
      </c>
      <c r="B45" s="4" t="s">
        <v>6</v>
      </c>
      <c r="C45" s="4" t="s">
        <v>6</v>
      </c>
      <c r="D45" s="4" t="s">
        <v>6</v>
      </c>
      <c r="E45" s="4" t="s">
        <v>6</v>
      </c>
      <c r="F45" s="4" t="s">
        <v>6</v>
      </c>
      <c r="G45" s="4" t="s">
        <v>6</v>
      </c>
      <c r="H45" s="4" t="s">
        <v>6</v>
      </c>
      <c r="I45" s="4" t="s">
        <v>6</v>
      </c>
      <c r="J45" s="4" t="s">
        <v>6</v>
      </c>
      <c r="K45" s="4" t="s">
        <v>6</v>
      </c>
      <c r="L45" s="4" t="s">
        <v>6</v>
      </c>
    </row>
    <row r="46" spans="1:12" x14ac:dyDescent="0.25">
      <c r="A46" s="2" t="s">
        <v>1470</v>
      </c>
      <c r="B46" s="4" t="s">
        <v>6</v>
      </c>
      <c r="C46" s="4" t="s">
        <v>6</v>
      </c>
      <c r="D46" s="4" t="s">
        <v>6</v>
      </c>
      <c r="E46" s="4" t="s">
        <v>6</v>
      </c>
      <c r="F46" s="4" t="s">
        <v>6</v>
      </c>
      <c r="G46" s="4" t="s">
        <v>6</v>
      </c>
      <c r="H46" s="4" t="s">
        <v>6</v>
      </c>
      <c r="I46" s="4" t="s">
        <v>6</v>
      </c>
      <c r="J46" s="7">
        <v>14670</v>
      </c>
      <c r="K46" s="7">
        <v>11832</v>
      </c>
      <c r="L46" s="7">
        <v>13024</v>
      </c>
    </row>
    <row r="47" spans="1:12" x14ac:dyDescent="0.25">
      <c r="A47" s="2" t="s">
        <v>98</v>
      </c>
      <c r="B47" s="4" t="s">
        <v>6</v>
      </c>
      <c r="C47" s="4" t="s">
        <v>6</v>
      </c>
      <c r="D47" s="4" t="s">
        <v>6</v>
      </c>
      <c r="E47" s="4" t="s">
        <v>6</v>
      </c>
      <c r="F47" s="4" t="s">
        <v>6</v>
      </c>
      <c r="G47" s="4" t="s">
        <v>6</v>
      </c>
      <c r="H47" s="4" t="s">
        <v>6</v>
      </c>
      <c r="I47" s="4" t="s">
        <v>6</v>
      </c>
      <c r="J47" s="7">
        <v>58538</v>
      </c>
      <c r="K47" s="7">
        <v>59527</v>
      </c>
      <c r="L47" s="7">
        <v>58495</v>
      </c>
    </row>
    <row r="48" spans="1:12" x14ac:dyDescent="0.25">
      <c r="A48" s="2" t="s">
        <v>1471</v>
      </c>
      <c r="B48" s="4" t="s">
        <v>6</v>
      </c>
      <c r="C48" s="4" t="s">
        <v>6</v>
      </c>
      <c r="D48" s="4" t="s">
        <v>6</v>
      </c>
      <c r="E48" s="4" t="s">
        <v>6</v>
      </c>
      <c r="F48" s="4" t="s">
        <v>6</v>
      </c>
      <c r="G48" s="4" t="s">
        <v>6</v>
      </c>
      <c r="H48" s="4" t="s">
        <v>6</v>
      </c>
      <c r="I48" s="4" t="s">
        <v>6</v>
      </c>
      <c r="J48" s="7">
        <v>9834</v>
      </c>
      <c r="K48" s="7">
        <v>8651</v>
      </c>
      <c r="L48" s="7">
        <v>8616</v>
      </c>
    </row>
    <row r="49" spans="1:12" x14ac:dyDescent="0.25">
      <c r="A49" s="3" t="s">
        <v>782</v>
      </c>
      <c r="B49" s="4" t="s">
        <v>6</v>
      </c>
      <c r="C49" s="4" t="s">
        <v>6</v>
      </c>
      <c r="D49" s="4" t="s">
        <v>6</v>
      </c>
      <c r="E49" s="4" t="s">
        <v>6</v>
      </c>
      <c r="F49" s="4" t="s">
        <v>6</v>
      </c>
      <c r="G49" s="4" t="s">
        <v>6</v>
      </c>
      <c r="H49" s="4" t="s">
        <v>6</v>
      </c>
      <c r="I49" s="4" t="s">
        <v>6</v>
      </c>
      <c r="J49" s="4" t="s">
        <v>6</v>
      </c>
      <c r="K49" s="4" t="s">
        <v>6</v>
      </c>
      <c r="L49" s="4" t="s">
        <v>6</v>
      </c>
    </row>
    <row r="50" spans="1:12" x14ac:dyDescent="0.25">
      <c r="A50" s="2" t="s">
        <v>783</v>
      </c>
      <c r="B50" s="4" t="s">
        <v>6</v>
      </c>
      <c r="C50" s="4" t="s">
        <v>6</v>
      </c>
      <c r="D50" s="4" t="s">
        <v>6</v>
      </c>
      <c r="E50" s="4" t="s">
        <v>6</v>
      </c>
      <c r="F50" s="4" t="s">
        <v>6</v>
      </c>
      <c r="G50" s="4" t="s">
        <v>6</v>
      </c>
      <c r="H50" s="4" t="s">
        <v>6</v>
      </c>
      <c r="I50" s="4" t="s">
        <v>6</v>
      </c>
      <c r="J50" s="6">
        <v>23597</v>
      </c>
      <c r="K50" s="6">
        <v>26462</v>
      </c>
      <c r="L50" s="6">
        <v>18459</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73</v>
      </c>
      <c r="B1" s="8" t="s">
        <v>1119</v>
      </c>
      <c r="C1" s="8"/>
      <c r="D1" s="8"/>
      <c r="E1" s="8"/>
      <c r="F1" s="8"/>
      <c r="G1" s="8"/>
      <c r="H1" s="8"/>
      <c r="I1" s="8"/>
      <c r="J1" s="8" t="s">
        <v>1</v>
      </c>
      <c r="K1" s="8"/>
      <c r="L1" s="8"/>
    </row>
    <row r="2" spans="1:12" ht="30" x14ac:dyDescent="0.25">
      <c r="A2" s="1" t="s">
        <v>32</v>
      </c>
      <c r="B2" s="1" t="s">
        <v>2</v>
      </c>
      <c r="C2" s="1" t="s">
        <v>1131</v>
      </c>
      <c r="D2" s="1" t="s">
        <v>4</v>
      </c>
      <c r="E2" s="1" t="s">
        <v>1132</v>
      </c>
      <c r="F2" s="1" t="s">
        <v>33</v>
      </c>
      <c r="G2" s="1" t="s">
        <v>1133</v>
      </c>
      <c r="H2" s="1" t="s">
        <v>1134</v>
      </c>
      <c r="I2" s="1" t="s">
        <v>1135</v>
      </c>
      <c r="J2" s="1" t="s">
        <v>2</v>
      </c>
      <c r="K2" s="1" t="s">
        <v>33</v>
      </c>
      <c r="L2" s="1" t="s">
        <v>90</v>
      </c>
    </row>
    <row r="3" spans="1:12" x14ac:dyDescent="0.25">
      <c r="A3" s="3" t="s">
        <v>1474</v>
      </c>
      <c r="B3" s="4" t="s">
        <v>6</v>
      </c>
      <c r="C3" s="4" t="s">
        <v>6</v>
      </c>
      <c r="D3" s="4" t="s">
        <v>6</v>
      </c>
      <c r="E3" s="4" t="s">
        <v>6</v>
      </c>
      <c r="F3" s="4" t="s">
        <v>6</v>
      </c>
      <c r="G3" s="4" t="s">
        <v>6</v>
      </c>
      <c r="H3" s="4" t="s">
        <v>6</v>
      </c>
      <c r="I3" s="4" t="s">
        <v>6</v>
      </c>
      <c r="J3" s="4" t="s">
        <v>6</v>
      </c>
      <c r="K3" s="4" t="s">
        <v>6</v>
      </c>
      <c r="L3" s="4" t="s">
        <v>6</v>
      </c>
    </row>
    <row r="4" spans="1:12" x14ac:dyDescent="0.25">
      <c r="A4" s="2" t="s">
        <v>92</v>
      </c>
      <c r="B4" s="6">
        <v>168396</v>
      </c>
      <c r="C4" s="6">
        <v>163702</v>
      </c>
      <c r="D4" s="6">
        <v>154553</v>
      </c>
      <c r="E4" s="6">
        <v>144151</v>
      </c>
      <c r="F4" s="6">
        <v>147764</v>
      </c>
      <c r="G4" s="6">
        <v>149943</v>
      </c>
      <c r="H4" s="6">
        <v>141584</v>
      </c>
      <c r="I4" s="6">
        <v>137280</v>
      </c>
      <c r="J4" s="6">
        <v>630802</v>
      </c>
      <c r="K4" s="6">
        <v>576571</v>
      </c>
      <c r="L4" s="6">
        <v>538452</v>
      </c>
    </row>
    <row r="5" spans="1:12" x14ac:dyDescent="0.25">
      <c r="A5" s="2" t="s">
        <v>603</v>
      </c>
      <c r="B5" s="4" t="s">
        <v>6</v>
      </c>
      <c r="C5" s="4" t="s">
        <v>6</v>
      </c>
      <c r="D5" s="4" t="s">
        <v>6</v>
      </c>
      <c r="E5" s="4" t="s">
        <v>6</v>
      </c>
      <c r="F5" s="4" t="s">
        <v>6</v>
      </c>
      <c r="G5" s="4" t="s">
        <v>6</v>
      </c>
      <c r="H5" s="4" t="s">
        <v>6</v>
      </c>
      <c r="I5" s="4" t="s">
        <v>6</v>
      </c>
      <c r="J5" s="4" t="s">
        <v>6</v>
      </c>
      <c r="K5" s="4" t="s">
        <v>6</v>
      </c>
      <c r="L5" s="4" t="s">
        <v>6</v>
      </c>
    </row>
    <row r="6" spans="1:12" x14ac:dyDescent="0.25">
      <c r="A6" s="3" t="s">
        <v>1474</v>
      </c>
      <c r="B6" s="4" t="s">
        <v>6</v>
      </c>
      <c r="C6" s="4" t="s">
        <v>6</v>
      </c>
      <c r="D6" s="4" t="s">
        <v>6</v>
      </c>
      <c r="E6" s="4" t="s">
        <v>6</v>
      </c>
      <c r="F6" s="4" t="s">
        <v>6</v>
      </c>
      <c r="G6" s="4" t="s">
        <v>6</v>
      </c>
      <c r="H6" s="4" t="s">
        <v>6</v>
      </c>
      <c r="I6" s="4" t="s">
        <v>6</v>
      </c>
      <c r="J6" s="4" t="s">
        <v>6</v>
      </c>
      <c r="K6" s="4" t="s">
        <v>6</v>
      </c>
      <c r="L6" s="4" t="s">
        <v>6</v>
      </c>
    </row>
    <row r="7" spans="1:12" x14ac:dyDescent="0.25">
      <c r="A7" s="2" t="s">
        <v>92</v>
      </c>
      <c r="B7" s="4" t="s">
        <v>6</v>
      </c>
      <c r="C7" s="4" t="s">
        <v>6</v>
      </c>
      <c r="D7" s="4" t="s">
        <v>6</v>
      </c>
      <c r="E7" s="4" t="s">
        <v>6</v>
      </c>
      <c r="F7" s="4" t="s">
        <v>6</v>
      </c>
      <c r="G7" s="4" t="s">
        <v>6</v>
      </c>
      <c r="H7" s="4" t="s">
        <v>6</v>
      </c>
      <c r="I7" s="4" t="s">
        <v>6</v>
      </c>
      <c r="J7" s="7">
        <v>324022</v>
      </c>
      <c r="K7" s="7">
        <v>267697</v>
      </c>
      <c r="L7" s="7">
        <v>236198</v>
      </c>
    </row>
    <row r="8" spans="1:12" ht="30" x14ac:dyDescent="0.25">
      <c r="A8" s="2" t="s">
        <v>1475</v>
      </c>
      <c r="B8" s="4" t="s">
        <v>6</v>
      </c>
      <c r="C8" s="4" t="s">
        <v>6</v>
      </c>
      <c r="D8" s="4" t="s">
        <v>6</v>
      </c>
      <c r="E8" s="4" t="s">
        <v>6</v>
      </c>
      <c r="F8" s="4" t="s">
        <v>6</v>
      </c>
      <c r="G8" s="4" t="s">
        <v>6</v>
      </c>
      <c r="H8" s="4" t="s">
        <v>6</v>
      </c>
      <c r="I8" s="4" t="s">
        <v>6</v>
      </c>
      <c r="J8" s="4" t="s">
        <v>6</v>
      </c>
      <c r="K8" s="4" t="s">
        <v>6</v>
      </c>
      <c r="L8" s="4" t="s">
        <v>6</v>
      </c>
    </row>
    <row r="9" spans="1:12" x14ac:dyDescent="0.25">
      <c r="A9" s="3" t="s">
        <v>1474</v>
      </c>
      <c r="B9" s="4" t="s">
        <v>6</v>
      </c>
      <c r="C9" s="4" t="s">
        <v>6</v>
      </c>
      <c r="D9" s="4" t="s">
        <v>6</v>
      </c>
      <c r="E9" s="4" t="s">
        <v>6</v>
      </c>
      <c r="F9" s="4" t="s">
        <v>6</v>
      </c>
      <c r="G9" s="4" t="s">
        <v>6</v>
      </c>
      <c r="H9" s="4" t="s">
        <v>6</v>
      </c>
      <c r="I9" s="4" t="s">
        <v>6</v>
      </c>
      <c r="J9" s="4" t="s">
        <v>6</v>
      </c>
      <c r="K9" s="4" t="s">
        <v>6</v>
      </c>
      <c r="L9" s="4" t="s">
        <v>6</v>
      </c>
    </row>
    <row r="10" spans="1:12" x14ac:dyDescent="0.25">
      <c r="A10" s="2" t="s">
        <v>92</v>
      </c>
      <c r="B10" s="4" t="s">
        <v>6</v>
      </c>
      <c r="C10" s="4" t="s">
        <v>6</v>
      </c>
      <c r="D10" s="4" t="s">
        <v>6</v>
      </c>
      <c r="E10" s="4" t="s">
        <v>6</v>
      </c>
      <c r="F10" s="4" t="s">
        <v>6</v>
      </c>
      <c r="G10" s="4" t="s">
        <v>6</v>
      </c>
      <c r="H10" s="4" t="s">
        <v>6</v>
      </c>
      <c r="I10" s="4" t="s">
        <v>6</v>
      </c>
      <c r="J10" s="7">
        <v>85532</v>
      </c>
      <c r="K10" s="7">
        <v>68287</v>
      </c>
      <c r="L10" s="7">
        <v>63020</v>
      </c>
    </row>
    <row r="11" spans="1:12" x14ac:dyDescent="0.25">
      <c r="A11" s="2" t="s">
        <v>1334</v>
      </c>
      <c r="B11" s="4" t="s">
        <v>6</v>
      </c>
      <c r="C11" s="4" t="s">
        <v>6</v>
      </c>
      <c r="D11" s="4" t="s">
        <v>6</v>
      </c>
      <c r="E11" s="4" t="s">
        <v>6</v>
      </c>
      <c r="F11" s="4" t="s">
        <v>6</v>
      </c>
      <c r="G11" s="4" t="s">
        <v>6</v>
      </c>
      <c r="H11" s="4" t="s">
        <v>6</v>
      </c>
      <c r="I11" s="4" t="s">
        <v>6</v>
      </c>
      <c r="J11" s="4" t="s">
        <v>6</v>
      </c>
      <c r="K11" s="4" t="s">
        <v>6</v>
      </c>
      <c r="L11" s="4" t="s">
        <v>6</v>
      </c>
    </row>
    <row r="12" spans="1:12" x14ac:dyDescent="0.25">
      <c r="A12" s="3" t="s">
        <v>1474</v>
      </c>
      <c r="B12" s="4" t="s">
        <v>6</v>
      </c>
      <c r="C12" s="4" t="s">
        <v>6</v>
      </c>
      <c r="D12" s="4" t="s">
        <v>6</v>
      </c>
      <c r="E12" s="4" t="s">
        <v>6</v>
      </c>
      <c r="F12" s="4" t="s">
        <v>6</v>
      </c>
      <c r="G12" s="4" t="s">
        <v>6</v>
      </c>
      <c r="H12" s="4" t="s">
        <v>6</v>
      </c>
      <c r="I12" s="4" t="s">
        <v>6</v>
      </c>
      <c r="J12" s="4" t="s">
        <v>6</v>
      </c>
      <c r="K12" s="4" t="s">
        <v>6</v>
      </c>
      <c r="L12" s="4" t="s">
        <v>6</v>
      </c>
    </row>
    <row r="13" spans="1:12" x14ac:dyDescent="0.25">
      <c r="A13" s="2" t="s">
        <v>92</v>
      </c>
      <c r="B13" s="4" t="s">
        <v>6</v>
      </c>
      <c r="C13" s="4" t="s">
        <v>6</v>
      </c>
      <c r="D13" s="4" t="s">
        <v>6</v>
      </c>
      <c r="E13" s="4" t="s">
        <v>6</v>
      </c>
      <c r="F13" s="4" t="s">
        <v>6</v>
      </c>
      <c r="G13" s="4" t="s">
        <v>6</v>
      </c>
      <c r="H13" s="4" t="s">
        <v>6</v>
      </c>
      <c r="I13" s="4" t="s">
        <v>6</v>
      </c>
      <c r="J13" s="7">
        <v>81427</v>
      </c>
      <c r="K13" s="7">
        <v>84985</v>
      </c>
      <c r="L13" s="7">
        <v>85020</v>
      </c>
    </row>
    <row r="14" spans="1:12" x14ac:dyDescent="0.25">
      <c r="A14" s="2" t="s">
        <v>1476</v>
      </c>
      <c r="B14" s="4" t="s">
        <v>6</v>
      </c>
      <c r="C14" s="4" t="s">
        <v>6</v>
      </c>
      <c r="D14" s="4" t="s">
        <v>6</v>
      </c>
      <c r="E14" s="4" t="s">
        <v>6</v>
      </c>
      <c r="F14" s="4" t="s">
        <v>6</v>
      </c>
      <c r="G14" s="4" t="s">
        <v>6</v>
      </c>
      <c r="H14" s="4" t="s">
        <v>6</v>
      </c>
      <c r="I14" s="4" t="s">
        <v>6</v>
      </c>
      <c r="J14" s="4" t="s">
        <v>6</v>
      </c>
      <c r="K14" s="4" t="s">
        <v>6</v>
      </c>
      <c r="L14" s="4" t="s">
        <v>6</v>
      </c>
    </row>
    <row r="15" spans="1:12" x14ac:dyDescent="0.25">
      <c r="A15" s="3" t="s">
        <v>1474</v>
      </c>
      <c r="B15" s="4" t="s">
        <v>6</v>
      </c>
      <c r="C15" s="4" t="s">
        <v>6</v>
      </c>
      <c r="D15" s="4" t="s">
        <v>6</v>
      </c>
      <c r="E15" s="4" t="s">
        <v>6</v>
      </c>
      <c r="F15" s="4" t="s">
        <v>6</v>
      </c>
      <c r="G15" s="4" t="s">
        <v>6</v>
      </c>
      <c r="H15" s="4" t="s">
        <v>6</v>
      </c>
      <c r="I15" s="4" t="s">
        <v>6</v>
      </c>
      <c r="J15" s="4" t="s">
        <v>6</v>
      </c>
      <c r="K15" s="4" t="s">
        <v>6</v>
      </c>
      <c r="L15" s="4" t="s">
        <v>6</v>
      </c>
    </row>
    <row r="16" spans="1:12" x14ac:dyDescent="0.25">
      <c r="A16" s="2" t="s">
        <v>92</v>
      </c>
      <c r="B16" s="4" t="s">
        <v>6</v>
      </c>
      <c r="C16" s="4" t="s">
        <v>6</v>
      </c>
      <c r="D16" s="4" t="s">
        <v>6</v>
      </c>
      <c r="E16" s="4" t="s">
        <v>6</v>
      </c>
      <c r="F16" s="4" t="s">
        <v>6</v>
      </c>
      <c r="G16" s="4" t="s">
        <v>6</v>
      </c>
      <c r="H16" s="4" t="s">
        <v>6</v>
      </c>
      <c r="I16" s="4" t="s">
        <v>6</v>
      </c>
      <c r="J16" s="7">
        <v>50287</v>
      </c>
      <c r="K16" s="7">
        <v>34701</v>
      </c>
      <c r="L16" s="7">
        <v>34106</v>
      </c>
    </row>
    <row r="17" spans="1:12" x14ac:dyDescent="0.25">
      <c r="A17" s="2" t="s">
        <v>1477</v>
      </c>
      <c r="B17" s="4" t="s">
        <v>6</v>
      </c>
      <c r="C17" s="4" t="s">
        <v>6</v>
      </c>
      <c r="D17" s="4" t="s">
        <v>6</v>
      </c>
      <c r="E17" s="4" t="s">
        <v>6</v>
      </c>
      <c r="F17" s="4" t="s">
        <v>6</v>
      </c>
      <c r="G17" s="4" t="s">
        <v>6</v>
      </c>
      <c r="H17" s="4" t="s">
        <v>6</v>
      </c>
      <c r="I17" s="4" t="s">
        <v>6</v>
      </c>
      <c r="J17" s="4" t="s">
        <v>6</v>
      </c>
      <c r="K17" s="4" t="s">
        <v>6</v>
      </c>
      <c r="L17" s="4" t="s">
        <v>6</v>
      </c>
    </row>
    <row r="18" spans="1:12" x14ac:dyDescent="0.25">
      <c r="A18" s="3" t="s">
        <v>1474</v>
      </c>
      <c r="B18" s="4" t="s">
        <v>6</v>
      </c>
      <c r="C18" s="4" t="s">
        <v>6</v>
      </c>
      <c r="D18" s="4" t="s">
        <v>6</v>
      </c>
      <c r="E18" s="4" t="s">
        <v>6</v>
      </c>
      <c r="F18" s="4" t="s">
        <v>6</v>
      </c>
      <c r="G18" s="4" t="s">
        <v>6</v>
      </c>
      <c r="H18" s="4" t="s">
        <v>6</v>
      </c>
      <c r="I18" s="4" t="s">
        <v>6</v>
      </c>
      <c r="J18" s="4" t="s">
        <v>6</v>
      </c>
      <c r="K18" s="4" t="s">
        <v>6</v>
      </c>
      <c r="L18" s="4" t="s">
        <v>6</v>
      </c>
    </row>
    <row r="19" spans="1:12" x14ac:dyDescent="0.25">
      <c r="A19" s="2" t="s">
        <v>92</v>
      </c>
      <c r="B19" s="4" t="s">
        <v>6</v>
      </c>
      <c r="C19" s="4" t="s">
        <v>6</v>
      </c>
      <c r="D19" s="4" t="s">
        <v>6</v>
      </c>
      <c r="E19" s="4" t="s">
        <v>6</v>
      </c>
      <c r="F19" s="4" t="s">
        <v>6</v>
      </c>
      <c r="G19" s="4" t="s">
        <v>6</v>
      </c>
      <c r="H19" s="4" t="s">
        <v>6</v>
      </c>
      <c r="I19" s="4" t="s">
        <v>6</v>
      </c>
      <c r="J19" s="7">
        <v>42063</v>
      </c>
      <c r="K19" s="7">
        <v>28018</v>
      </c>
      <c r="L19" s="7">
        <v>13151</v>
      </c>
    </row>
    <row r="20" spans="1:12" x14ac:dyDescent="0.25">
      <c r="A20" s="2" t="s">
        <v>1478</v>
      </c>
      <c r="B20" s="4" t="s">
        <v>6</v>
      </c>
      <c r="C20" s="4" t="s">
        <v>6</v>
      </c>
      <c r="D20" s="4" t="s">
        <v>6</v>
      </c>
      <c r="E20" s="4" t="s">
        <v>6</v>
      </c>
      <c r="F20" s="4" t="s">
        <v>6</v>
      </c>
      <c r="G20" s="4" t="s">
        <v>6</v>
      </c>
      <c r="H20" s="4" t="s">
        <v>6</v>
      </c>
      <c r="I20" s="4" t="s">
        <v>6</v>
      </c>
      <c r="J20" s="4" t="s">
        <v>6</v>
      </c>
      <c r="K20" s="4" t="s">
        <v>6</v>
      </c>
      <c r="L20" s="4" t="s">
        <v>6</v>
      </c>
    </row>
    <row r="21" spans="1:12" x14ac:dyDescent="0.25">
      <c r="A21" s="3" t="s">
        <v>1474</v>
      </c>
      <c r="B21" s="4" t="s">
        <v>6</v>
      </c>
      <c r="C21" s="4" t="s">
        <v>6</v>
      </c>
      <c r="D21" s="4" t="s">
        <v>6</v>
      </c>
      <c r="E21" s="4" t="s">
        <v>6</v>
      </c>
      <c r="F21" s="4" t="s">
        <v>6</v>
      </c>
      <c r="G21" s="4" t="s">
        <v>6</v>
      </c>
      <c r="H21" s="4" t="s">
        <v>6</v>
      </c>
      <c r="I21" s="4" t="s">
        <v>6</v>
      </c>
      <c r="J21" s="4" t="s">
        <v>6</v>
      </c>
      <c r="K21" s="4" t="s">
        <v>6</v>
      </c>
      <c r="L21" s="4" t="s">
        <v>6</v>
      </c>
    </row>
    <row r="22" spans="1:12" x14ac:dyDescent="0.25">
      <c r="A22" s="2" t="s">
        <v>92</v>
      </c>
      <c r="B22" s="4" t="s">
        <v>6</v>
      </c>
      <c r="C22" s="4" t="s">
        <v>6</v>
      </c>
      <c r="D22" s="4" t="s">
        <v>6</v>
      </c>
      <c r="E22" s="4" t="s">
        <v>6</v>
      </c>
      <c r="F22" s="4" t="s">
        <v>6</v>
      </c>
      <c r="G22" s="4" t="s">
        <v>6</v>
      </c>
      <c r="H22" s="4" t="s">
        <v>6</v>
      </c>
      <c r="I22" s="4" t="s">
        <v>6</v>
      </c>
      <c r="J22" s="7">
        <v>30603</v>
      </c>
      <c r="K22" s="7">
        <v>28497</v>
      </c>
      <c r="L22" s="7">
        <v>16379</v>
      </c>
    </row>
    <row r="23" spans="1:12" x14ac:dyDescent="0.25">
      <c r="A23" s="2" t="s">
        <v>1333</v>
      </c>
      <c r="B23" s="4" t="s">
        <v>6</v>
      </c>
      <c r="C23" s="4" t="s">
        <v>6</v>
      </c>
      <c r="D23" s="4" t="s">
        <v>6</v>
      </c>
      <c r="E23" s="4" t="s">
        <v>6</v>
      </c>
      <c r="F23" s="4" t="s">
        <v>6</v>
      </c>
      <c r="G23" s="4" t="s">
        <v>6</v>
      </c>
      <c r="H23" s="4" t="s">
        <v>6</v>
      </c>
      <c r="I23" s="4" t="s">
        <v>6</v>
      </c>
      <c r="J23" s="4" t="s">
        <v>6</v>
      </c>
      <c r="K23" s="4" t="s">
        <v>6</v>
      </c>
      <c r="L23" s="4" t="s">
        <v>6</v>
      </c>
    </row>
    <row r="24" spans="1:12" x14ac:dyDescent="0.25">
      <c r="A24" s="3" t="s">
        <v>1474</v>
      </c>
      <c r="B24" s="4" t="s">
        <v>6</v>
      </c>
      <c r="C24" s="4" t="s">
        <v>6</v>
      </c>
      <c r="D24" s="4" t="s">
        <v>6</v>
      </c>
      <c r="E24" s="4" t="s">
        <v>6</v>
      </c>
      <c r="F24" s="4" t="s">
        <v>6</v>
      </c>
      <c r="G24" s="4" t="s">
        <v>6</v>
      </c>
      <c r="H24" s="4" t="s">
        <v>6</v>
      </c>
      <c r="I24" s="4" t="s">
        <v>6</v>
      </c>
      <c r="J24" s="4" t="s">
        <v>6</v>
      </c>
      <c r="K24" s="4" t="s">
        <v>6</v>
      </c>
      <c r="L24" s="4" t="s">
        <v>6</v>
      </c>
    </row>
    <row r="25" spans="1:12" x14ac:dyDescent="0.25">
      <c r="A25" s="2" t="s">
        <v>92</v>
      </c>
      <c r="B25" s="4" t="s">
        <v>6</v>
      </c>
      <c r="C25" s="4" t="s">
        <v>6</v>
      </c>
      <c r="D25" s="4" t="s">
        <v>6</v>
      </c>
      <c r="E25" s="4" t="s">
        <v>6</v>
      </c>
      <c r="F25" s="4" t="s">
        <v>6</v>
      </c>
      <c r="G25" s="4" t="s">
        <v>6</v>
      </c>
      <c r="H25" s="4" t="s">
        <v>6</v>
      </c>
      <c r="I25" s="4" t="s">
        <v>6</v>
      </c>
      <c r="J25" s="7">
        <v>19123</v>
      </c>
      <c r="K25" s="7">
        <v>17198</v>
      </c>
      <c r="L25" s="7">
        <v>15472</v>
      </c>
    </row>
    <row r="26" spans="1:12" ht="30" x14ac:dyDescent="0.25">
      <c r="A26" s="2" t="s">
        <v>1479</v>
      </c>
      <c r="B26" s="4" t="s">
        <v>6</v>
      </c>
      <c r="C26" s="4" t="s">
        <v>6</v>
      </c>
      <c r="D26" s="4" t="s">
        <v>6</v>
      </c>
      <c r="E26" s="4" t="s">
        <v>6</v>
      </c>
      <c r="F26" s="4" t="s">
        <v>6</v>
      </c>
      <c r="G26" s="4" t="s">
        <v>6</v>
      </c>
      <c r="H26" s="4" t="s">
        <v>6</v>
      </c>
      <c r="I26" s="4" t="s">
        <v>6</v>
      </c>
      <c r="J26" s="4" t="s">
        <v>6</v>
      </c>
      <c r="K26" s="4" t="s">
        <v>6</v>
      </c>
      <c r="L26" s="4" t="s">
        <v>6</v>
      </c>
    </row>
    <row r="27" spans="1:12" x14ac:dyDescent="0.25">
      <c r="A27" s="3" t="s">
        <v>1474</v>
      </c>
      <c r="B27" s="4" t="s">
        <v>6</v>
      </c>
      <c r="C27" s="4" t="s">
        <v>6</v>
      </c>
      <c r="D27" s="4" t="s">
        <v>6</v>
      </c>
      <c r="E27" s="4" t="s">
        <v>6</v>
      </c>
      <c r="F27" s="4" t="s">
        <v>6</v>
      </c>
      <c r="G27" s="4" t="s">
        <v>6</v>
      </c>
      <c r="H27" s="4" t="s">
        <v>6</v>
      </c>
      <c r="I27" s="4" t="s">
        <v>6</v>
      </c>
      <c r="J27" s="4" t="s">
        <v>6</v>
      </c>
      <c r="K27" s="4" t="s">
        <v>6</v>
      </c>
      <c r="L27" s="4" t="s">
        <v>6</v>
      </c>
    </row>
    <row r="28" spans="1:12" x14ac:dyDescent="0.25">
      <c r="A28" s="2" t="s">
        <v>92</v>
      </c>
      <c r="B28" s="4" t="s">
        <v>6</v>
      </c>
      <c r="C28" s="4" t="s">
        <v>6</v>
      </c>
      <c r="D28" s="4" t="s">
        <v>6</v>
      </c>
      <c r="E28" s="4" t="s">
        <v>6</v>
      </c>
      <c r="F28" s="4" t="s">
        <v>6</v>
      </c>
      <c r="G28" s="4" t="s">
        <v>6</v>
      </c>
      <c r="H28" s="4" t="s">
        <v>6</v>
      </c>
      <c r="I28" s="4" t="s">
        <v>6</v>
      </c>
      <c r="J28" s="7">
        <v>8626</v>
      </c>
      <c r="K28" s="4">
        <v>25</v>
      </c>
      <c r="L28" s="4" t="s">
        <v>6</v>
      </c>
    </row>
    <row r="29" spans="1:12" x14ac:dyDescent="0.25">
      <c r="A29" s="2" t="s">
        <v>1480</v>
      </c>
      <c r="B29" s="4" t="s">
        <v>6</v>
      </c>
      <c r="C29" s="4" t="s">
        <v>6</v>
      </c>
      <c r="D29" s="4" t="s">
        <v>6</v>
      </c>
      <c r="E29" s="4" t="s">
        <v>6</v>
      </c>
      <c r="F29" s="4" t="s">
        <v>6</v>
      </c>
      <c r="G29" s="4" t="s">
        <v>6</v>
      </c>
      <c r="H29" s="4" t="s">
        <v>6</v>
      </c>
      <c r="I29" s="4" t="s">
        <v>6</v>
      </c>
      <c r="J29" s="4" t="s">
        <v>6</v>
      </c>
      <c r="K29" s="4" t="s">
        <v>6</v>
      </c>
      <c r="L29" s="4" t="s">
        <v>6</v>
      </c>
    </row>
    <row r="30" spans="1:12" x14ac:dyDescent="0.25">
      <c r="A30" s="3" t="s">
        <v>1474</v>
      </c>
      <c r="B30" s="4" t="s">
        <v>6</v>
      </c>
      <c r="C30" s="4" t="s">
        <v>6</v>
      </c>
      <c r="D30" s="4" t="s">
        <v>6</v>
      </c>
      <c r="E30" s="4" t="s">
        <v>6</v>
      </c>
      <c r="F30" s="4" t="s">
        <v>6</v>
      </c>
      <c r="G30" s="4" t="s">
        <v>6</v>
      </c>
      <c r="H30" s="4" t="s">
        <v>6</v>
      </c>
      <c r="I30" s="4" t="s">
        <v>6</v>
      </c>
      <c r="J30" s="4" t="s">
        <v>6</v>
      </c>
      <c r="K30" s="4" t="s">
        <v>6</v>
      </c>
      <c r="L30" s="4" t="s">
        <v>6</v>
      </c>
    </row>
    <row r="31" spans="1:12" x14ac:dyDescent="0.25">
      <c r="A31" s="2" t="s">
        <v>92</v>
      </c>
      <c r="B31" s="4" t="s">
        <v>6</v>
      </c>
      <c r="C31" s="4" t="s">
        <v>6</v>
      </c>
      <c r="D31" s="4" t="s">
        <v>6</v>
      </c>
      <c r="E31" s="4" t="s">
        <v>6</v>
      </c>
      <c r="F31" s="4" t="s">
        <v>6</v>
      </c>
      <c r="G31" s="4" t="s">
        <v>6</v>
      </c>
      <c r="H31" s="4" t="s">
        <v>6</v>
      </c>
      <c r="I31" s="4" t="s">
        <v>6</v>
      </c>
      <c r="J31" s="7">
        <v>6361</v>
      </c>
      <c r="K31" s="7">
        <v>5986</v>
      </c>
      <c r="L31" s="7">
        <v>9050</v>
      </c>
    </row>
    <row r="32" spans="1:12" x14ac:dyDescent="0.25">
      <c r="A32" s="2" t="s">
        <v>607</v>
      </c>
      <c r="B32" s="4" t="s">
        <v>6</v>
      </c>
      <c r="C32" s="4" t="s">
        <v>6</v>
      </c>
      <c r="D32" s="4" t="s">
        <v>6</v>
      </c>
      <c r="E32" s="4" t="s">
        <v>6</v>
      </c>
      <c r="F32" s="4" t="s">
        <v>6</v>
      </c>
      <c r="G32" s="4" t="s">
        <v>6</v>
      </c>
      <c r="H32" s="4" t="s">
        <v>6</v>
      </c>
      <c r="I32" s="4" t="s">
        <v>6</v>
      </c>
      <c r="J32" s="4" t="s">
        <v>6</v>
      </c>
      <c r="K32" s="4" t="s">
        <v>6</v>
      </c>
      <c r="L32" s="4" t="s">
        <v>6</v>
      </c>
    </row>
    <row r="33" spans="1:12" x14ac:dyDescent="0.25">
      <c r="A33" s="3" t="s">
        <v>1474</v>
      </c>
      <c r="B33" s="4" t="s">
        <v>6</v>
      </c>
      <c r="C33" s="4" t="s">
        <v>6</v>
      </c>
      <c r="D33" s="4" t="s">
        <v>6</v>
      </c>
      <c r="E33" s="4" t="s">
        <v>6</v>
      </c>
      <c r="F33" s="4" t="s">
        <v>6</v>
      </c>
      <c r="G33" s="4" t="s">
        <v>6</v>
      </c>
      <c r="H33" s="4" t="s">
        <v>6</v>
      </c>
      <c r="I33" s="4" t="s">
        <v>6</v>
      </c>
      <c r="J33" s="4" t="s">
        <v>6</v>
      </c>
      <c r="K33" s="4" t="s">
        <v>6</v>
      </c>
      <c r="L33" s="4" t="s">
        <v>6</v>
      </c>
    </row>
    <row r="34" spans="1:12" x14ac:dyDescent="0.25">
      <c r="A34" s="2" t="s">
        <v>92</v>
      </c>
      <c r="B34" s="4" t="s">
        <v>6</v>
      </c>
      <c r="C34" s="4" t="s">
        <v>6</v>
      </c>
      <c r="D34" s="4" t="s">
        <v>6</v>
      </c>
      <c r="E34" s="4" t="s">
        <v>6</v>
      </c>
      <c r="F34" s="4" t="s">
        <v>6</v>
      </c>
      <c r="G34" s="4" t="s">
        <v>6</v>
      </c>
      <c r="H34" s="4" t="s">
        <v>6</v>
      </c>
      <c r="I34" s="4" t="s">
        <v>6</v>
      </c>
      <c r="J34" s="7">
        <v>200141</v>
      </c>
      <c r="K34" s="7">
        <v>202402</v>
      </c>
      <c r="L34" s="7">
        <v>203660</v>
      </c>
    </row>
    <row r="35" spans="1:12" x14ac:dyDescent="0.25">
      <c r="A35" s="2" t="s">
        <v>1481</v>
      </c>
      <c r="B35" s="4" t="s">
        <v>6</v>
      </c>
      <c r="C35" s="4" t="s">
        <v>6</v>
      </c>
      <c r="D35" s="4" t="s">
        <v>6</v>
      </c>
      <c r="E35" s="4" t="s">
        <v>6</v>
      </c>
      <c r="F35" s="4" t="s">
        <v>6</v>
      </c>
      <c r="G35" s="4" t="s">
        <v>6</v>
      </c>
      <c r="H35" s="4" t="s">
        <v>6</v>
      </c>
      <c r="I35" s="4" t="s">
        <v>6</v>
      </c>
      <c r="J35" s="4" t="s">
        <v>6</v>
      </c>
      <c r="K35" s="4" t="s">
        <v>6</v>
      </c>
      <c r="L35" s="4" t="s">
        <v>6</v>
      </c>
    </row>
    <row r="36" spans="1:12" x14ac:dyDescent="0.25">
      <c r="A36" s="3" t="s">
        <v>1474</v>
      </c>
      <c r="B36" s="4" t="s">
        <v>6</v>
      </c>
      <c r="C36" s="4" t="s">
        <v>6</v>
      </c>
      <c r="D36" s="4" t="s">
        <v>6</v>
      </c>
      <c r="E36" s="4" t="s">
        <v>6</v>
      </c>
      <c r="F36" s="4" t="s">
        <v>6</v>
      </c>
      <c r="G36" s="4" t="s">
        <v>6</v>
      </c>
      <c r="H36" s="4" t="s">
        <v>6</v>
      </c>
      <c r="I36" s="4" t="s">
        <v>6</v>
      </c>
      <c r="J36" s="4" t="s">
        <v>6</v>
      </c>
      <c r="K36" s="4" t="s">
        <v>6</v>
      </c>
      <c r="L36" s="4" t="s">
        <v>6</v>
      </c>
    </row>
    <row r="37" spans="1:12" x14ac:dyDescent="0.25">
      <c r="A37" s="2" t="s">
        <v>92</v>
      </c>
      <c r="B37" s="4" t="s">
        <v>6</v>
      </c>
      <c r="C37" s="4" t="s">
        <v>6</v>
      </c>
      <c r="D37" s="4" t="s">
        <v>6</v>
      </c>
      <c r="E37" s="4" t="s">
        <v>6</v>
      </c>
      <c r="F37" s="4" t="s">
        <v>6</v>
      </c>
      <c r="G37" s="4" t="s">
        <v>6</v>
      </c>
      <c r="H37" s="4" t="s">
        <v>6</v>
      </c>
      <c r="I37" s="4" t="s">
        <v>6</v>
      </c>
      <c r="J37" s="7">
        <v>76939</v>
      </c>
      <c r="K37" s="7">
        <v>74197</v>
      </c>
      <c r="L37" s="7">
        <v>80743</v>
      </c>
    </row>
    <row r="38" spans="1:12" x14ac:dyDescent="0.25">
      <c r="A38" s="2" t="s">
        <v>1482</v>
      </c>
      <c r="B38" s="4" t="s">
        <v>6</v>
      </c>
      <c r="C38" s="4" t="s">
        <v>6</v>
      </c>
      <c r="D38" s="4" t="s">
        <v>6</v>
      </c>
      <c r="E38" s="4" t="s">
        <v>6</v>
      </c>
      <c r="F38" s="4" t="s">
        <v>6</v>
      </c>
      <c r="G38" s="4" t="s">
        <v>6</v>
      </c>
      <c r="H38" s="4" t="s">
        <v>6</v>
      </c>
      <c r="I38" s="4" t="s">
        <v>6</v>
      </c>
      <c r="J38" s="4" t="s">
        <v>6</v>
      </c>
      <c r="K38" s="4" t="s">
        <v>6</v>
      </c>
      <c r="L38" s="4" t="s">
        <v>6</v>
      </c>
    </row>
    <row r="39" spans="1:12" x14ac:dyDescent="0.25">
      <c r="A39" s="3" t="s">
        <v>1474</v>
      </c>
      <c r="B39" s="4" t="s">
        <v>6</v>
      </c>
      <c r="C39" s="4" t="s">
        <v>6</v>
      </c>
      <c r="D39" s="4" t="s">
        <v>6</v>
      </c>
      <c r="E39" s="4" t="s">
        <v>6</v>
      </c>
      <c r="F39" s="4" t="s">
        <v>6</v>
      </c>
      <c r="G39" s="4" t="s">
        <v>6</v>
      </c>
      <c r="H39" s="4" t="s">
        <v>6</v>
      </c>
      <c r="I39" s="4" t="s">
        <v>6</v>
      </c>
      <c r="J39" s="4" t="s">
        <v>6</v>
      </c>
      <c r="K39" s="4" t="s">
        <v>6</v>
      </c>
      <c r="L39" s="4" t="s">
        <v>6</v>
      </c>
    </row>
    <row r="40" spans="1:12" x14ac:dyDescent="0.25">
      <c r="A40" s="2" t="s">
        <v>92</v>
      </c>
      <c r="B40" s="4" t="s">
        <v>6</v>
      </c>
      <c r="C40" s="4" t="s">
        <v>6</v>
      </c>
      <c r="D40" s="4" t="s">
        <v>6</v>
      </c>
      <c r="E40" s="4" t="s">
        <v>6</v>
      </c>
      <c r="F40" s="4" t="s">
        <v>6</v>
      </c>
      <c r="G40" s="4" t="s">
        <v>6</v>
      </c>
      <c r="H40" s="4" t="s">
        <v>6</v>
      </c>
      <c r="I40" s="4" t="s">
        <v>6</v>
      </c>
      <c r="J40" s="7">
        <v>57122</v>
      </c>
      <c r="K40" s="7">
        <v>56367</v>
      </c>
      <c r="L40" s="7">
        <v>51654</v>
      </c>
    </row>
    <row r="41" spans="1:12" x14ac:dyDescent="0.25">
      <c r="A41" s="2" t="s">
        <v>1483</v>
      </c>
      <c r="B41" s="4" t="s">
        <v>6</v>
      </c>
      <c r="C41" s="4" t="s">
        <v>6</v>
      </c>
      <c r="D41" s="4" t="s">
        <v>6</v>
      </c>
      <c r="E41" s="4" t="s">
        <v>6</v>
      </c>
      <c r="F41" s="4" t="s">
        <v>6</v>
      </c>
      <c r="G41" s="4" t="s">
        <v>6</v>
      </c>
      <c r="H41" s="4" t="s">
        <v>6</v>
      </c>
      <c r="I41" s="4" t="s">
        <v>6</v>
      </c>
      <c r="J41" s="4" t="s">
        <v>6</v>
      </c>
      <c r="K41" s="4" t="s">
        <v>6</v>
      </c>
      <c r="L41" s="4" t="s">
        <v>6</v>
      </c>
    </row>
    <row r="42" spans="1:12" x14ac:dyDescent="0.25">
      <c r="A42" s="3" t="s">
        <v>1474</v>
      </c>
      <c r="B42" s="4" t="s">
        <v>6</v>
      </c>
      <c r="C42" s="4" t="s">
        <v>6</v>
      </c>
      <c r="D42" s="4" t="s">
        <v>6</v>
      </c>
      <c r="E42" s="4" t="s">
        <v>6</v>
      </c>
      <c r="F42" s="4" t="s">
        <v>6</v>
      </c>
      <c r="G42" s="4" t="s">
        <v>6</v>
      </c>
      <c r="H42" s="4" t="s">
        <v>6</v>
      </c>
      <c r="I42" s="4" t="s">
        <v>6</v>
      </c>
      <c r="J42" s="4" t="s">
        <v>6</v>
      </c>
      <c r="K42" s="4" t="s">
        <v>6</v>
      </c>
      <c r="L42" s="4" t="s">
        <v>6</v>
      </c>
    </row>
    <row r="43" spans="1:12" x14ac:dyDescent="0.25">
      <c r="A43" s="2" t="s">
        <v>92</v>
      </c>
      <c r="B43" s="4" t="s">
        <v>6</v>
      </c>
      <c r="C43" s="4" t="s">
        <v>6</v>
      </c>
      <c r="D43" s="4" t="s">
        <v>6</v>
      </c>
      <c r="E43" s="4" t="s">
        <v>6</v>
      </c>
      <c r="F43" s="4" t="s">
        <v>6</v>
      </c>
      <c r="G43" s="4" t="s">
        <v>6</v>
      </c>
      <c r="H43" s="4" t="s">
        <v>6</v>
      </c>
      <c r="I43" s="4" t="s">
        <v>6</v>
      </c>
      <c r="J43" s="7">
        <v>31421</v>
      </c>
      <c r="K43" s="7">
        <v>24506</v>
      </c>
      <c r="L43" s="7">
        <v>34935</v>
      </c>
    </row>
    <row r="44" spans="1:12" x14ac:dyDescent="0.25">
      <c r="A44" s="2" t="s">
        <v>1484</v>
      </c>
      <c r="B44" s="4" t="s">
        <v>6</v>
      </c>
      <c r="C44" s="4" t="s">
        <v>6</v>
      </c>
      <c r="D44" s="4" t="s">
        <v>6</v>
      </c>
      <c r="E44" s="4" t="s">
        <v>6</v>
      </c>
      <c r="F44" s="4" t="s">
        <v>6</v>
      </c>
      <c r="G44" s="4" t="s">
        <v>6</v>
      </c>
      <c r="H44" s="4" t="s">
        <v>6</v>
      </c>
      <c r="I44" s="4" t="s">
        <v>6</v>
      </c>
      <c r="J44" s="4" t="s">
        <v>6</v>
      </c>
      <c r="K44" s="4" t="s">
        <v>6</v>
      </c>
      <c r="L44" s="4" t="s">
        <v>6</v>
      </c>
    </row>
    <row r="45" spans="1:12" x14ac:dyDescent="0.25">
      <c r="A45" s="3" t="s">
        <v>1474</v>
      </c>
      <c r="B45" s="4" t="s">
        <v>6</v>
      </c>
      <c r="C45" s="4" t="s">
        <v>6</v>
      </c>
      <c r="D45" s="4" t="s">
        <v>6</v>
      </c>
      <c r="E45" s="4" t="s">
        <v>6</v>
      </c>
      <c r="F45" s="4" t="s">
        <v>6</v>
      </c>
      <c r="G45" s="4" t="s">
        <v>6</v>
      </c>
      <c r="H45" s="4" t="s">
        <v>6</v>
      </c>
      <c r="I45" s="4" t="s">
        <v>6</v>
      </c>
      <c r="J45" s="4" t="s">
        <v>6</v>
      </c>
      <c r="K45" s="4" t="s">
        <v>6</v>
      </c>
      <c r="L45" s="4" t="s">
        <v>6</v>
      </c>
    </row>
    <row r="46" spans="1:12" x14ac:dyDescent="0.25">
      <c r="A46" s="2" t="s">
        <v>92</v>
      </c>
      <c r="B46" s="4" t="s">
        <v>6</v>
      </c>
      <c r="C46" s="4" t="s">
        <v>6</v>
      </c>
      <c r="D46" s="4" t="s">
        <v>6</v>
      </c>
      <c r="E46" s="4" t="s">
        <v>6</v>
      </c>
      <c r="F46" s="4" t="s">
        <v>6</v>
      </c>
      <c r="G46" s="4" t="s">
        <v>6</v>
      </c>
      <c r="H46" s="4" t="s">
        <v>6</v>
      </c>
      <c r="I46" s="4" t="s">
        <v>6</v>
      </c>
      <c r="J46" s="7">
        <v>15770</v>
      </c>
      <c r="K46" s="7">
        <v>27021</v>
      </c>
      <c r="L46" s="7">
        <v>19925</v>
      </c>
    </row>
    <row r="47" spans="1:12" x14ac:dyDescent="0.25">
      <c r="A47" s="2" t="s">
        <v>1485</v>
      </c>
      <c r="B47" s="4" t="s">
        <v>6</v>
      </c>
      <c r="C47" s="4" t="s">
        <v>6</v>
      </c>
      <c r="D47" s="4" t="s">
        <v>6</v>
      </c>
      <c r="E47" s="4" t="s">
        <v>6</v>
      </c>
      <c r="F47" s="4" t="s">
        <v>6</v>
      </c>
      <c r="G47" s="4" t="s">
        <v>6</v>
      </c>
      <c r="H47" s="4" t="s">
        <v>6</v>
      </c>
      <c r="I47" s="4" t="s">
        <v>6</v>
      </c>
      <c r="J47" s="4" t="s">
        <v>6</v>
      </c>
      <c r="K47" s="4" t="s">
        <v>6</v>
      </c>
      <c r="L47" s="4" t="s">
        <v>6</v>
      </c>
    </row>
    <row r="48" spans="1:12" x14ac:dyDescent="0.25">
      <c r="A48" s="3" t="s">
        <v>1474</v>
      </c>
      <c r="B48" s="4" t="s">
        <v>6</v>
      </c>
      <c r="C48" s="4" t="s">
        <v>6</v>
      </c>
      <c r="D48" s="4" t="s">
        <v>6</v>
      </c>
      <c r="E48" s="4" t="s">
        <v>6</v>
      </c>
      <c r="F48" s="4" t="s">
        <v>6</v>
      </c>
      <c r="G48" s="4" t="s">
        <v>6</v>
      </c>
      <c r="H48" s="4" t="s">
        <v>6</v>
      </c>
      <c r="I48" s="4" t="s">
        <v>6</v>
      </c>
      <c r="J48" s="4" t="s">
        <v>6</v>
      </c>
      <c r="K48" s="4" t="s">
        <v>6</v>
      </c>
      <c r="L48" s="4" t="s">
        <v>6</v>
      </c>
    </row>
    <row r="49" spans="1:12" x14ac:dyDescent="0.25">
      <c r="A49" s="2" t="s">
        <v>92</v>
      </c>
      <c r="B49" s="4" t="s">
        <v>6</v>
      </c>
      <c r="C49" s="4" t="s">
        <v>6</v>
      </c>
      <c r="D49" s="4" t="s">
        <v>6</v>
      </c>
      <c r="E49" s="4" t="s">
        <v>6</v>
      </c>
      <c r="F49" s="4" t="s">
        <v>6</v>
      </c>
      <c r="G49" s="4" t="s">
        <v>6</v>
      </c>
      <c r="H49" s="4" t="s">
        <v>6</v>
      </c>
      <c r="I49" s="4" t="s">
        <v>6</v>
      </c>
      <c r="J49" s="7">
        <v>18889</v>
      </c>
      <c r="K49" s="7">
        <v>20311</v>
      </c>
      <c r="L49" s="7">
        <v>16403</v>
      </c>
    </row>
    <row r="50" spans="1:12" x14ac:dyDescent="0.25">
      <c r="A50" s="2" t="s">
        <v>611</v>
      </c>
      <c r="B50" s="4" t="s">
        <v>6</v>
      </c>
      <c r="C50" s="4" t="s">
        <v>6</v>
      </c>
      <c r="D50" s="4" t="s">
        <v>6</v>
      </c>
      <c r="E50" s="4" t="s">
        <v>6</v>
      </c>
      <c r="F50" s="4" t="s">
        <v>6</v>
      </c>
      <c r="G50" s="4" t="s">
        <v>6</v>
      </c>
      <c r="H50" s="4" t="s">
        <v>6</v>
      </c>
      <c r="I50" s="4" t="s">
        <v>6</v>
      </c>
      <c r="J50" s="4" t="s">
        <v>6</v>
      </c>
      <c r="K50" s="4" t="s">
        <v>6</v>
      </c>
      <c r="L50" s="4" t="s">
        <v>6</v>
      </c>
    </row>
    <row r="51" spans="1:12" x14ac:dyDescent="0.25">
      <c r="A51" s="3" t="s">
        <v>1474</v>
      </c>
      <c r="B51" s="4" t="s">
        <v>6</v>
      </c>
      <c r="C51" s="4" t="s">
        <v>6</v>
      </c>
      <c r="D51" s="4" t="s">
        <v>6</v>
      </c>
      <c r="E51" s="4" t="s">
        <v>6</v>
      </c>
      <c r="F51" s="4" t="s">
        <v>6</v>
      </c>
      <c r="G51" s="4" t="s">
        <v>6</v>
      </c>
      <c r="H51" s="4" t="s">
        <v>6</v>
      </c>
      <c r="I51" s="4" t="s">
        <v>6</v>
      </c>
      <c r="J51" s="4" t="s">
        <v>6</v>
      </c>
      <c r="K51" s="4" t="s">
        <v>6</v>
      </c>
      <c r="L51" s="4" t="s">
        <v>6</v>
      </c>
    </row>
    <row r="52" spans="1:12" x14ac:dyDescent="0.25">
      <c r="A52" s="2" t="s">
        <v>92</v>
      </c>
      <c r="B52" s="4" t="s">
        <v>6</v>
      </c>
      <c r="C52" s="4" t="s">
        <v>6</v>
      </c>
      <c r="D52" s="4" t="s">
        <v>6</v>
      </c>
      <c r="E52" s="4" t="s">
        <v>6</v>
      </c>
      <c r="F52" s="4" t="s">
        <v>6</v>
      </c>
      <c r="G52" s="4" t="s">
        <v>6</v>
      </c>
      <c r="H52" s="4" t="s">
        <v>6</v>
      </c>
      <c r="I52" s="4" t="s">
        <v>6</v>
      </c>
      <c r="J52" s="7">
        <v>106639</v>
      </c>
      <c r="K52" s="7">
        <v>106472</v>
      </c>
      <c r="L52" s="7">
        <v>98594</v>
      </c>
    </row>
    <row r="53" spans="1:12" x14ac:dyDescent="0.25">
      <c r="A53" s="2" t="s">
        <v>1486</v>
      </c>
      <c r="B53" s="4" t="s">
        <v>6</v>
      </c>
      <c r="C53" s="4" t="s">
        <v>6</v>
      </c>
      <c r="D53" s="4" t="s">
        <v>6</v>
      </c>
      <c r="E53" s="4" t="s">
        <v>6</v>
      </c>
      <c r="F53" s="4" t="s">
        <v>6</v>
      </c>
      <c r="G53" s="4" t="s">
        <v>6</v>
      </c>
      <c r="H53" s="4" t="s">
        <v>6</v>
      </c>
      <c r="I53" s="4" t="s">
        <v>6</v>
      </c>
      <c r="J53" s="4" t="s">
        <v>6</v>
      </c>
      <c r="K53" s="4" t="s">
        <v>6</v>
      </c>
      <c r="L53" s="4" t="s">
        <v>6</v>
      </c>
    </row>
    <row r="54" spans="1:12" x14ac:dyDescent="0.25">
      <c r="A54" s="3" t="s">
        <v>1474</v>
      </c>
      <c r="B54" s="4" t="s">
        <v>6</v>
      </c>
      <c r="C54" s="4" t="s">
        <v>6</v>
      </c>
      <c r="D54" s="4" t="s">
        <v>6</v>
      </c>
      <c r="E54" s="4" t="s">
        <v>6</v>
      </c>
      <c r="F54" s="4" t="s">
        <v>6</v>
      </c>
      <c r="G54" s="4" t="s">
        <v>6</v>
      </c>
      <c r="H54" s="4" t="s">
        <v>6</v>
      </c>
      <c r="I54" s="4" t="s">
        <v>6</v>
      </c>
      <c r="J54" s="4" t="s">
        <v>6</v>
      </c>
      <c r="K54" s="4" t="s">
        <v>6</v>
      </c>
      <c r="L54" s="4" t="s">
        <v>6</v>
      </c>
    </row>
    <row r="55" spans="1:12" x14ac:dyDescent="0.25">
      <c r="A55" s="2" t="s">
        <v>92</v>
      </c>
      <c r="B55" s="4" t="s">
        <v>6</v>
      </c>
      <c r="C55" s="4" t="s">
        <v>6</v>
      </c>
      <c r="D55" s="4" t="s">
        <v>6</v>
      </c>
      <c r="E55" s="4" t="s">
        <v>6</v>
      </c>
      <c r="F55" s="4" t="s">
        <v>6</v>
      </c>
      <c r="G55" s="4" t="s">
        <v>6</v>
      </c>
      <c r="H55" s="4" t="s">
        <v>6</v>
      </c>
      <c r="I55" s="4" t="s">
        <v>6</v>
      </c>
      <c r="J55" s="7">
        <v>38131</v>
      </c>
      <c r="K55" s="7">
        <v>39299</v>
      </c>
      <c r="L55" s="7">
        <v>34837</v>
      </c>
    </row>
    <row r="56" spans="1:12" x14ac:dyDescent="0.25">
      <c r="A56" s="2" t="s">
        <v>1487</v>
      </c>
      <c r="B56" s="4" t="s">
        <v>6</v>
      </c>
      <c r="C56" s="4" t="s">
        <v>6</v>
      </c>
      <c r="D56" s="4" t="s">
        <v>6</v>
      </c>
      <c r="E56" s="4" t="s">
        <v>6</v>
      </c>
      <c r="F56" s="4" t="s">
        <v>6</v>
      </c>
      <c r="G56" s="4" t="s">
        <v>6</v>
      </c>
      <c r="H56" s="4" t="s">
        <v>6</v>
      </c>
      <c r="I56" s="4" t="s">
        <v>6</v>
      </c>
      <c r="J56" s="4" t="s">
        <v>6</v>
      </c>
      <c r="K56" s="4" t="s">
        <v>6</v>
      </c>
      <c r="L56" s="4" t="s">
        <v>6</v>
      </c>
    </row>
    <row r="57" spans="1:12" x14ac:dyDescent="0.25">
      <c r="A57" s="3" t="s">
        <v>1474</v>
      </c>
      <c r="B57" s="4" t="s">
        <v>6</v>
      </c>
      <c r="C57" s="4" t="s">
        <v>6</v>
      </c>
      <c r="D57" s="4" t="s">
        <v>6</v>
      </c>
      <c r="E57" s="4" t="s">
        <v>6</v>
      </c>
      <c r="F57" s="4" t="s">
        <v>6</v>
      </c>
      <c r="G57" s="4" t="s">
        <v>6</v>
      </c>
      <c r="H57" s="4" t="s">
        <v>6</v>
      </c>
      <c r="I57" s="4" t="s">
        <v>6</v>
      </c>
      <c r="J57" s="4" t="s">
        <v>6</v>
      </c>
      <c r="K57" s="4" t="s">
        <v>6</v>
      </c>
      <c r="L57" s="4" t="s">
        <v>6</v>
      </c>
    </row>
    <row r="58" spans="1:12" x14ac:dyDescent="0.25">
      <c r="A58" s="2" t="s">
        <v>92</v>
      </c>
      <c r="B58" s="4" t="s">
        <v>6</v>
      </c>
      <c r="C58" s="4" t="s">
        <v>6</v>
      </c>
      <c r="D58" s="4" t="s">
        <v>6</v>
      </c>
      <c r="E58" s="4" t="s">
        <v>6</v>
      </c>
      <c r="F58" s="4" t="s">
        <v>6</v>
      </c>
      <c r="G58" s="4" t="s">
        <v>6</v>
      </c>
      <c r="H58" s="4" t="s">
        <v>6</v>
      </c>
      <c r="I58" s="4" t="s">
        <v>6</v>
      </c>
      <c r="J58" s="7">
        <v>27176</v>
      </c>
      <c r="K58" s="7">
        <v>26329</v>
      </c>
      <c r="L58" s="7">
        <v>24354</v>
      </c>
    </row>
    <row r="59" spans="1:12" x14ac:dyDescent="0.25">
      <c r="A59" s="2" t="s">
        <v>1488</v>
      </c>
      <c r="B59" s="4" t="s">
        <v>6</v>
      </c>
      <c r="C59" s="4" t="s">
        <v>6</v>
      </c>
      <c r="D59" s="4" t="s">
        <v>6</v>
      </c>
      <c r="E59" s="4" t="s">
        <v>6</v>
      </c>
      <c r="F59" s="4" t="s">
        <v>6</v>
      </c>
      <c r="G59" s="4" t="s">
        <v>6</v>
      </c>
      <c r="H59" s="4" t="s">
        <v>6</v>
      </c>
      <c r="I59" s="4" t="s">
        <v>6</v>
      </c>
      <c r="J59" s="4" t="s">
        <v>6</v>
      </c>
      <c r="K59" s="4" t="s">
        <v>6</v>
      </c>
      <c r="L59" s="4" t="s">
        <v>6</v>
      </c>
    </row>
    <row r="60" spans="1:12" x14ac:dyDescent="0.25">
      <c r="A60" s="3" t="s">
        <v>1474</v>
      </c>
      <c r="B60" s="4" t="s">
        <v>6</v>
      </c>
      <c r="C60" s="4" t="s">
        <v>6</v>
      </c>
      <c r="D60" s="4" t="s">
        <v>6</v>
      </c>
      <c r="E60" s="4" t="s">
        <v>6</v>
      </c>
      <c r="F60" s="4" t="s">
        <v>6</v>
      </c>
      <c r="G60" s="4" t="s">
        <v>6</v>
      </c>
      <c r="H60" s="4" t="s">
        <v>6</v>
      </c>
      <c r="I60" s="4" t="s">
        <v>6</v>
      </c>
      <c r="J60" s="4" t="s">
        <v>6</v>
      </c>
      <c r="K60" s="4" t="s">
        <v>6</v>
      </c>
      <c r="L60" s="4" t="s">
        <v>6</v>
      </c>
    </row>
    <row r="61" spans="1:12" x14ac:dyDescent="0.25">
      <c r="A61" s="2" t="s">
        <v>92</v>
      </c>
      <c r="B61" s="4" t="s">
        <v>6</v>
      </c>
      <c r="C61" s="4" t="s">
        <v>6</v>
      </c>
      <c r="D61" s="4" t="s">
        <v>6</v>
      </c>
      <c r="E61" s="4" t="s">
        <v>6</v>
      </c>
      <c r="F61" s="4" t="s">
        <v>6</v>
      </c>
      <c r="G61" s="4" t="s">
        <v>6</v>
      </c>
      <c r="H61" s="4" t="s">
        <v>6</v>
      </c>
      <c r="I61" s="4" t="s">
        <v>6</v>
      </c>
      <c r="J61" s="7">
        <v>23133</v>
      </c>
      <c r="K61" s="7">
        <v>22107</v>
      </c>
      <c r="L61" s="7">
        <v>21317</v>
      </c>
    </row>
    <row r="62" spans="1:12" x14ac:dyDescent="0.25">
      <c r="A62" s="2" t="s">
        <v>1489</v>
      </c>
      <c r="B62" s="4" t="s">
        <v>6</v>
      </c>
      <c r="C62" s="4" t="s">
        <v>6</v>
      </c>
      <c r="D62" s="4" t="s">
        <v>6</v>
      </c>
      <c r="E62" s="4" t="s">
        <v>6</v>
      </c>
      <c r="F62" s="4" t="s">
        <v>6</v>
      </c>
      <c r="G62" s="4" t="s">
        <v>6</v>
      </c>
      <c r="H62" s="4" t="s">
        <v>6</v>
      </c>
      <c r="I62" s="4" t="s">
        <v>6</v>
      </c>
      <c r="J62" s="4" t="s">
        <v>6</v>
      </c>
      <c r="K62" s="4" t="s">
        <v>6</v>
      </c>
      <c r="L62" s="4" t="s">
        <v>6</v>
      </c>
    </row>
    <row r="63" spans="1:12" x14ac:dyDescent="0.25">
      <c r="A63" s="3" t="s">
        <v>1474</v>
      </c>
      <c r="B63" s="4" t="s">
        <v>6</v>
      </c>
      <c r="C63" s="4" t="s">
        <v>6</v>
      </c>
      <c r="D63" s="4" t="s">
        <v>6</v>
      </c>
      <c r="E63" s="4" t="s">
        <v>6</v>
      </c>
      <c r="F63" s="4" t="s">
        <v>6</v>
      </c>
      <c r="G63" s="4" t="s">
        <v>6</v>
      </c>
      <c r="H63" s="4" t="s">
        <v>6</v>
      </c>
      <c r="I63" s="4" t="s">
        <v>6</v>
      </c>
      <c r="J63" s="4" t="s">
        <v>6</v>
      </c>
      <c r="K63" s="4" t="s">
        <v>6</v>
      </c>
      <c r="L63" s="4" t="s">
        <v>6</v>
      </c>
    </row>
    <row r="64" spans="1:12" x14ac:dyDescent="0.25">
      <c r="A64" s="2" t="s">
        <v>92</v>
      </c>
      <c r="B64" s="4" t="s">
        <v>6</v>
      </c>
      <c r="C64" s="4" t="s">
        <v>6</v>
      </c>
      <c r="D64" s="4" t="s">
        <v>6</v>
      </c>
      <c r="E64" s="4" t="s">
        <v>6</v>
      </c>
      <c r="F64" s="4" t="s">
        <v>6</v>
      </c>
      <c r="G64" s="4" t="s">
        <v>6</v>
      </c>
      <c r="H64" s="4" t="s">
        <v>6</v>
      </c>
      <c r="I64" s="4" t="s">
        <v>6</v>
      </c>
      <c r="J64" s="6">
        <v>18199</v>
      </c>
      <c r="K64" s="6">
        <v>18737</v>
      </c>
      <c r="L64" s="6">
        <v>18086</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8" t="s">
        <v>1</v>
      </c>
      <c r="C1" s="8"/>
      <c r="D1" s="8"/>
    </row>
    <row r="2" spans="1:4" ht="30" x14ac:dyDescent="0.25">
      <c r="A2" s="1" t="s">
        <v>32</v>
      </c>
      <c r="B2" s="1" t="s">
        <v>2</v>
      </c>
      <c r="C2" s="1" t="s">
        <v>33</v>
      </c>
      <c r="D2" s="1" t="s">
        <v>90</v>
      </c>
    </row>
    <row r="3" spans="1:4" x14ac:dyDescent="0.25">
      <c r="A3" s="3" t="s">
        <v>147</v>
      </c>
      <c r="B3" s="4" t="s">
        <v>6</v>
      </c>
      <c r="C3" s="4" t="s">
        <v>6</v>
      </c>
      <c r="D3" s="4" t="s">
        <v>6</v>
      </c>
    </row>
    <row r="4" spans="1:4" x14ac:dyDescent="0.25">
      <c r="A4" s="2" t="s">
        <v>108</v>
      </c>
      <c r="B4" s="6">
        <v>126255</v>
      </c>
      <c r="C4" s="6">
        <v>103346</v>
      </c>
      <c r="D4" s="6">
        <v>126598</v>
      </c>
    </row>
    <row r="5" spans="1:4" ht="45" x14ac:dyDescent="0.25">
      <c r="A5" s="3" t="s">
        <v>148</v>
      </c>
      <c r="B5" s="4" t="s">
        <v>6</v>
      </c>
      <c r="C5" s="4" t="s">
        <v>6</v>
      </c>
      <c r="D5" s="4" t="s">
        <v>6</v>
      </c>
    </row>
    <row r="6" spans="1:4" x14ac:dyDescent="0.25">
      <c r="A6" s="2" t="s">
        <v>94</v>
      </c>
      <c r="B6" s="7">
        <v>-22036</v>
      </c>
      <c r="C6" s="7">
        <v>-25372</v>
      </c>
      <c r="D6" s="7">
        <v>-17036</v>
      </c>
    </row>
    <row r="7" spans="1:4" x14ac:dyDescent="0.25">
      <c r="A7" s="2" t="s">
        <v>149</v>
      </c>
      <c r="B7" s="7">
        <v>3765</v>
      </c>
      <c r="C7" s="7">
        <v>3145</v>
      </c>
      <c r="D7" s="7">
        <v>3177</v>
      </c>
    </row>
    <row r="8" spans="1:4" x14ac:dyDescent="0.25">
      <c r="A8" s="2" t="s">
        <v>150</v>
      </c>
      <c r="B8" s="7">
        <v>13104</v>
      </c>
      <c r="C8" s="7">
        <v>7732</v>
      </c>
      <c r="D8" s="7">
        <v>-9144</v>
      </c>
    </row>
    <row r="9" spans="1:4" x14ac:dyDescent="0.25">
      <c r="A9" s="3" t="s">
        <v>151</v>
      </c>
      <c r="B9" s="4" t="s">
        <v>6</v>
      </c>
      <c r="C9" s="4" t="s">
        <v>6</v>
      </c>
      <c r="D9" s="4" t="s">
        <v>6</v>
      </c>
    </row>
    <row r="10" spans="1:4" x14ac:dyDescent="0.25">
      <c r="A10" s="2" t="s">
        <v>42</v>
      </c>
      <c r="B10" s="7">
        <v>-1307</v>
      </c>
      <c r="C10" s="4">
        <v>-538</v>
      </c>
      <c r="D10" s="7">
        <v>2577</v>
      </c>
    </row>
    <row r="11" spans="1:4" ht="45" x14ac:dyDescent="0.25">
      <c r="A11" s="2" t="s">
        <v>152</v>
      </c>
      <c r="B11" s="7">
        <v>-13154</v>
      </c>
      <c r="C11" s="7">
        <v>-14859</v>
      </c>
      <c r="D11" s="7">
        <v>14303</v>
      </c>
    </row>
    <row r="12" spans="1:4" x14ac:dyDescent="0.25">
      <c r="A12" s="2" t="s">
        <v>55</v>
      </c>
      <c r="B12" s="7">
        <v>3375</v>
      </c>
      <c r="C12" s="7">
        <v>-6902</v>
      </c>
      <c r="D12" s="7">
        <v>27010</v>
      </c>
    </row>
    <row r="13" spans="1:4" x14ac:dyDescent="0.25">
      <c r="A13" s="2" t="s">
        <v>56</v>
      </c>
      <c r="B13" s="7">
        <v>5023</v>
      </c>
      <c r="C13" s="7">
        <v>-53922</v>
      </c>
      <c r="D13" s="7">
        <v>78483</v>
      </c>
    </row>
    <row r="14" spans="1:4" x14ac:dyDescent="0.25">
      <c r="A14" s="2" t="s">
        <v>153</v>
      </c>
      <c r="B14" s="7">
        <v>12785</v>
      </c>
      <c r="C14" s="7">
        <v>-11563</v>
      </c>
      <c r="D14" s="7">
        <v>2025</v>
      </c>
    </row>
    <row r="15" spans="1:4" ht="30" x14ac:dyDescent="0.25">
      <c r="A15" s="2" t="s">
        <v>154</v>
      </c>
      <c r="B15" s="7">
        <v>4960</v>
      </c>
      <c r="C15" s="7">
        <v>-6079</v>
      </c>
      <c r="D15" s="4">
        <v>358</v>
      </c>
    </row>
    <row r="16" spans="1:4" x14ac:dyDescent="0.25">
      <c r="A16" s="2" t="s">
        <v>155</v>
      </c>
      <c r="B16" s="7">
        <v>-9164</v>
      </c>
      <c r="C16" s="4">
        <v>-239</v>
      </c>
      <c r="D16" s="7">
        <v>-1041</v>
      </c>
    </row>
    <row r="17" spans="1:4" x14ac:dyDescent="0.25">
      <c r="A17" s="2" t="s">
        <v>58</v>
      </c>
      <c r="B17" s="7">
        <v>9663</v>
      </c>
      <c r="C17" s="7">
        <v>-8950</v>
      </c>
      <c r="D17" s="7">
        <v>-17619</v>
      </c>
    </row>
    <row r="18" spans="1:4" ht="30" x14ac:dyDescent="0.25">
      <c r="A18" s="2" t="s">
        <v>53</v>
      </c>
      <c r="B18" s="7">
        <v>-29050</v>
      </c>
      <c r="C18" s="7">
        <v>7769</v>
      </c>
      <c r="D18" s="7">
        <v>-95616</v>
      </c>
    </row>
    <row r="19" spans="1:4" x14ac:dyDescent="0.25">
      <c r="A19" s="2" t="s">
        <v>54</v>
      </c>
      <c r="B19" s="7">
        <v>22735</v>
      </c>
      <c r="C19" s="7">
        <v>28079</v>
      </c>
      <c r="D19" s="7">
        <v>8593</v>
      </c>
    </row>
    <row r="20" spans="1:4" x14ac:dyDescent="0.25">
      <c r="A20" s="3" t="s">
        <v>156</v>
      </c>
      <c r="B20" s="4" t="s">
        <v>6</v>
      </c>
      <c r="C20" s="4" t="s">
        <v>6</v>
      </c>
      <c r="D20" s="4" t="s">
        <v>6</v>
      </c>
    </row>
    <row r="21" spans="1:4" x14ac:dyDescent="0.25">
      <c r="A21" s="2" t="s">
        <v>106</v>
      </c>
      <c r="B21" s="7">
        <v>5966</v>
      </c>
      <c r="C21" s="7">
        <v>14536</v>
      </c>
      <c r="D21" s="7">
        <v>-1440</v>
      </c>
    </row>
    <row r="22" spans="1:4" x14ac:dyDescent="0.25">
      <c r="A22" s="2" t="s">
        <v>107</v>
      </c>
      <c r="B22" s="7">
        <v>6065</v>
      </c>
      <c r="C22" s="7">
        <v>3781</v>
      </c>
      <c r="D22" s="7">
        <v>7464</v>
      </c>
    </row>
    <row r="23" spans="1:4" x14ac:dyDescent="0.25">
      <c r="A23" s="2" t="s">
        <v>133</v>
      </c>
      <c r="B23" s="7">
        <v>-6310</v>
      </c>
      <c r="C23" s="7">
        <v>-1471</v>
      </c>
      <c r="D23" s="7">
        <v>-4210</v>
      </c>
    </row>
    <row r="24" spans="1:4" ht="30" x14ac:dyDescent="0.25">
      <c r="A24" s="3" t="s">
        <v>157</v>
      </c>
      <c r="B24" s="4" t="s">
        <v>6</v>
      </c>
      <c r="C24" s="4" t="s">
        <v>6</v>
      </c>
      <c r="D24" s="4" t="s">
        <v>6</v>
      </c>
    </row>
    <row r="25" spans="1:4" x14ac:dyDescent="0.25">
      <c r="A25" s="2" t="s">
        <v>158</v>
      </c>
      <c r="B25" s="7">
        <v>-10915</v>
      </c>
      <c r="C25" s="7">
        <v>-8853</v>
      </c>
      <c r="D25" s="7">
        <v>-6497</v>
      </c>
    </row>
    <row r="26" spans="1:4" x14ac:dyDescent="0.25">
      <c r="A26" s="2" t="s">
        <v>159</v>
      </c>
      <c r="B26" s="7">
        <v>13200</v>
      </c>
      <c r="C26" s="7">
        <v>6600</v>
      </c>
      <c r="D26" s="4" t="s">
        <v>6</v>
      </c>
    </row>
    <row r="27" spans="1:4" ht="30" x14ac:dyDescent="0.25">
      <c r="A27" s="2" t="s">
        <v>160</v>
      </c>
      <c r="B27" s="4">
        <v>6</v>
      </c>
      <c r="C27" s="4" t="s">
        <v>6</v>
      </c>
      <c r="D27" s="4">
        <v>6</v>
      </c>
    </row>
    <row r="28" spans="1:4" ht="30" x14ac:dyDescent="0.25">
      <c r="A28" s="2" t="s">
        <v>161</v>
      </c>
      <c r="B28" s="7">
        <v>134966</v>
      </c>
      <c r="C28" s="7">
        <v>36240</v>
      </c>
      <c r="D28" s="7">
        <v>117991</v>
      </c>
    </row>
    <row r="29" spans="1:4" x14ac:dyDescent="0.25">
      <c r="A29" s="3" t="s">
        <v>162</v>
      </c>
      <c r="B29" s="4" t="s">
        <v>6</v>
      </c>
      <c r="C29" s="4" t="s">
        <v>6</v>
      </c>
      <c r="D29" s="4" t="s">
        <v>6</v>
      </c>
    </row>
    <row r="30" spans="1:4" x14ac:dyDescent="0.25">
      <c r="A30" s="2" t="s">
        <v>163</v>
      </c>
      <c r="B30" s="4" t="s">
        <v>6</v>
      </c>
      <c r="C30" s="7">
        <v>-25078</v>
      </c>
      <c r="D30" s="7">
        <v>-209300</v>
      </c>
    </row>
    <row r="31" spans="1:4" x14ac:dyDescent="0.25">
      <c r="A31" s="2" t="s">
        <v>164</v>
      </c>
      <c r="B31" s="7">
        <v>-545899</v>
      </c>
      <c r="C31" s="7">
        <v>-632955</v>
      </c>
      <c r="D31" s="7">
        <v>-450813</v>
      </c>
    </row>
    <row r="32" spans="1:4" x14ac:dyDescent="0.25">
      <c r="A32" s="2" t="s">
        <v>165</v>
      </c>
      <c r="B32" s="7">
        <v>-31010</v>
      </c>
      <c r="C32" s="7">
        <v>-34113</v>
      </c>
      <c r="D32" s="7">
        <v>-87346</v>
      </c>
    </row>
    <row r="33" spans="1:4" x14ac:dyDescent="0.25">
      <c r="A33" s="2" t="s">
        <v>166</v>
      </c>
      <c r="B33" s="4" t="s">
        <v>6</v>
      </c>
      <c r="C33" s="7">
        <v>-6597</v>
      </c>
      <c r="D33" s="4" t="s">
        <v>6</v>
      </c>
    </row>
    <row r="34" spans="1:4" x14ac:dyDescent="0.25">
      <c r="A34" s="2" t="s">
        <v>167</v>
      </c>
      <c r="B34" s="7">
        <v>-25407</v>
      </c>
      <c r="C34" s="7">
        <v>-18521</v>
      </c>
      <c r="D34" s="7">
        <v>-5382</v>
      </c>
    </row>
    <row r="35" spans="1:4" ht="30" x14ac:dyDescent="0.25">
      <c r="A35" s="2" t="s">
        <v>168</v>
      </c>
      <c r="B35" s="4" t="s">
        <v>6</v>
      </c>
      <c r="C35" s="4" t="s">
        <v>6</v>
      </c>
      <c r="D35" s="7">
        <v>-120767</v>
      </c>
    </row>
    <row r="36" spans="1:4" ht="30" x14ac:dyDescent="0.25">
      <c r="A36" s="2" t="s">
        <v>169</v>
      </c>
      <c r="B36" s="4" t="s">
        <v>6</v>
      </c>
      <c r="C36" s="7">
        <v>-15500</v>
      </c>
      <c r="D36" s="4" t="s">
        <v>6</v>
      </c>
    </row>
    <row r="37" spans="1:4" x14ac:dyDescent="0.25">
      <c r="A37" s="2" t="s">
        <v>170</v>
      </c>
      <c r="B37" s="4" t="s">
        <v>6</v>
      </c>
      <c r="C37" s="4">
        <v>-400</v>
      </c>
      <c r="D37" s="4" t="s">
        <v>6</v>
      </c>
    </row>
    <row r="38" spans="1:4" x14ac:dyDescent="0.25">
      <c r="A38" s="3" t="s">
        <v>171</v>
      </c>
      <c r="B38" s="4" t="s">
        <v>6</v>
      </c>
      <c r="C38" s="4" t="s">
        <v>6</v>
      </c>
      <c r="D38" s="4" t="s">
        <v>6</v>
      </c>
    </row>
    <row r="39" spans="1:4" x14ac:dyDescent="0.25">
      <c r="A39" s="2" t="s">
        <v>164</v>
      </c>
      <c r="B39" s="7">
        <v>173694</v>
      </c>
      <c r="C39" s="7">
        <v>181338</v>
      </c>
      <c r="D39" s="7">
        <v>383664</v>
      </c>
    </row>
    <row r="40" spans="1:4" x14ac:dyDescent="0.25">
      <c r="A40" s="2" t="s">
        <v>165</v>
      </c>
      <c r="B40" s="7">
        <v>73982</v>
      </c>
      <c r="C40" s="7">
        <v>78315</v>
      </c>
      <c r="D40" s="7">
        <v>40092</v>
      </c>
    </row>
    <row r="41" spans="1:4" x14ac:dyDescent="0.25">
      <c r="A41" s="2" t="s">
        <v>166</v>
      </c>
      <c r="B41" s="7">
        <v>7230</v>
      </c>
      <c r="C41" s="4" t="s">
        <v>6</v>
      </c>
      <c r="D41" s="7">
        <v>15922</v>
      </c>
    </row>
    <row r="42" spans="1:4" x14ac:dyDescent="0.25">
      <c r="A42" s="2" t="s">
        <v>167</v>
      </c>
      <c r="B42" s="7">
        <v>9368</v>
      </c>
      <c r="C42" s="7">
        <v>3913</v>
      </c>
      <c r="D42" s="7">
        <v>1424</v>
      </c>
    </row>
    <row r="43" spans="1:4" x14ac:dyDescent="0.25">
      <c r="A43" s="2" t="s">
        <v>170</v>
      </c>
      <c r="B43" s="4">
        <v>400</v>
      </c>
      <c r="C43" s="4" t="s">
        <v>6</v>
      </c>
      <c r="D43" s="4" t="s">
        <v>6</v>
      </c>
    </row>
    <row r="44" spans="1:4" x14ac:dyDescent="0.25">
      <c r="A44" s="3" t="s">
        <v>172</v>
      </c>
      <c r="B44" s="4" t="s">
        <v>6</v>
      </c>
      <c r="C44" s="4" t="s">
        <v>6</v>
      </c>
      <c r="D44" s="4" t="s">
        <v>6</v>
      </c>
    </row>
    <row r="45" spans="1:4" x14ac:dyDescent="0.25">
      <c r="A45" s="2" t="s">
        <v>163</v>
      </c>
      <c r="B45" s="7">
        <v>11090</v>
      </c>
      <c r="C45" s="7">
        <v>273816</v>
      </c>
      <c r="D45" s="7">
        <v>258493</v>
      </c>
    </row>
    <row r="46" spans="1:4" x14ac:dyDescent="0.25">
      <c r="A46" s="2" t="s">
        <v>164</v>
      </c>
      <c r="B46" s="7">
        <v>224620</v>
      </c>
      <c r="C46" s="7">
        <v>248134</v>
      </c>
      <c r="D46" s="7">
        <v>261654</v>
      </c>
    </row>
    <row r="47" spans="1:4" ht="30" x14ac:dyDescent="0.25">
      <c r="A47" s="2" t="s">
        <v>173</v>
      </c>
      <c r="B47" s="7">
        <v>-101932</v>
      </c>
      <c r="C47" s="7">
        <v>52352</v>
      </c>
      <c r="D47" s="7">
        <v>87641</v>
      </c>
    </row>
    <row r="48" spans="1:4" x14ac:dyDescent="0.25">
      <c r="A48" s="3" t="s">
        <v>174</v>
      </c>
      <c r="B48" s="4" t="s">
        <v>6</v>
      </c>
      <c r="C48" s="4" t="s">
        <v>6</v>
      </c>
      <c r="D48" s="4" t="s">
        <v>6</v>
      </c>
    </row>
    <row r="49" spans="1:4" x14ac:dyDescent="0.25">
      <c r="A49" s="2" t="s">
        <v>133</v>
      </c>
      <c r="B49" s="7">
        <v>6310</v>
      </c>
      <c r="C49" s="7">
        <v>1471</v>
      </c>
      <c r="D49" s="7">
        <v>4210</v>
      </c>
    </row>
    <row r="50" spans="1:4" x14ac:dyDescent="0.25">
      <c r="A50" s="2" t="s">
        <v>175</v>
      </c>
      <c r="B50" s="4">
        <v>318</v>
      </c>
      <c r="C50" s="7">
        <v>6104</v>
      </c>
      <c r="D50" s="7">
        <v>8821</v>
      </c>
    </row>
    <row r="51" spans="1:4" x14ac:dyDescent="0.25">
      <c r="A51" s="2" t="s">
        <v>176</v>
      </c>
      <c r="B51" s="7">
        <v>149571</v>
      </c>
      <c r="C51" s="4" t="s">
        <v>6</v>
      </c>
      <c r="D51" s="4" t="s">
        <v>6</v>
      </c>
    </row>
    <row r="52" spans="1:4" x14ac:dyDescent="0.25">
      <c r="A52" s="2" t="s">
        <v>177</v>
      </c>
      <c r="B52" s="7">
        <v>-99504</v>
      </c>
      <c r="C52" s="4" t="s">
        <v>6</v>
      </c>
      <c r="D52" s="4" t="s">
        <v>6</v>
      </c>
    </row>
    <row r="53" spans="1:4" x14ac:dyDescent="0.25">
      <c r="A53" s="2" t="s">
        <v>178</v>
      </c>
      <c r="B53" s="7">
        <v>-1437</v>
      </c>
      <c r="C53" s="4" t="s">
        <v>6</v>
      </c>
      <c r="D53" s="4" t="s">
        <v>6</v>
      </c>
    </row>
    <row r="54" spans="1:4" x14ac:dyDescent="0.25">
      <c r="A54" s="2" t="s">
        <v>130</v>
      </c>
      <c r="B54" s="4" t="s">
        <v>6</v>
      </c>
      <c r="C54" s="4" t="s">
        <v>6</v>
      </c>
      <c r="D54" s="7">
        <v>-6624</v>
      </c>
    </row>
    <row r="55" spans="1:4" x14ac:dyDescent="0.25">
      <c r="A55" s="2" t="s">
        <v>179</v>
      </c>
      <c r="B55" s="7">
        <v>-93137</v>
      </c>
      <c r="C55" s="7">
        <v>-133037</v>
      </c>
      <c r="D55" s="7">
        <v>-130855</v>
      </c>
    </row>
    <row r="56" spans="1:4" x14ac:dyDescent="0.25">
      <c r="A56" s="2" t="s">
        <v>180</v>
      </c>
      <c r="B56" s="7">
        <v>-37879</v>
      </c>
      <c r="C56" s="7">
        <v>-125462</v>
      </c>
      <c r="D56" s="7">
        <v>-124448</v>
      </c>
    </row>
    <row r="57" spans="1:4" x14ac:dyDescent="0.25">
      <c r="A57" s="2" t="s">
        <v>181</v>
      </c>
      <c r="B57" s="7">
        <v>-4845</v>
      </c>
      <c r="C57" s="7">
        <v>-36870</v>
      </c>
      <c r="D57" s="7">
        <v>81184</v>
      </c>
    </row>
    <row r="58" spans="1:4" x14ac:dyDescent="0.25">
      <c r="A58" s="2" t="s">
        <v>182</v>
      </c>
      <c r="B58" s="7">
        <v>44314</v>
      </c>
      <c r="C58" s="7">
        <v>81184</v>
      </c>
      <c r="D58" s="4" t="s">
        <v>6</v>
      </c>
    </row>
    <row r="59" spans="1:4" x14ac:dyDescent="0.25">
      <c r="A59" s="2" t="s">
        <v>183</v>
      </c>
      <c r="B59" s="6">
        <v>39469</v>
      </c>
      <c r="C59" s="6">
        <v>44314</v>
      </c>
      <c r="D59" s="6">
        <v>8118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490</v>
      </c>
      <c r="B1" s="1" t="s">
        <v>1092</v>
      </c>
      <c r="C1" s="8" t="s">
        <v>1119</v>
      </c>
      <c r="D1" s="8"/>
      <c r="E1" s="8"/>
      <c r="F1" s="8"/>
      <c r="G1" s="8"/>
      <c r="H1" s="8"/>
      <c r="I1" s="8"/>
      <c r="J1" s="8"/>
      <c r="K1" s="8" t="s">
        <v>1</v>
      </c>
      <c r="L1" s="8"/>
      <c r="M1" s="8"/>
    </row>
    <row r="2" spans="1:13" ht="30" x14ac:dyDescent="0.25">
      <c r="A2" s="1" t="s">
        <v>89</v>
      </c>
      <c r="B2" s="1" t="s">
        <v>1093</v>
      </c>
      <c r="C2" s="1" t="s">
        <v>2</v>
      </c>
      <c r="D2" s="1" t="s">
        <v>1131</v>
      </c>
      <c r="E2" s="1" t="s">
        <v>4</v>
      </c>
      <c r="F2" s="1" t="s">
        <v>1132</v>
      </c>
      <c r="G2" s="1" t="s">
        <v>33</v>
      </c>
      <c r="H2" s="1" t="s">
        <v>1133</v>
      </c>
      <c r="I2" s="1" t="s">
        <v>1134</v>
      </c>
      <c r="J2" s="1" t="s">
        <v>1135</v>
      </c>
      <c r="K2" s="1" t="s">
        <v>2</v>
      </c>
      <c r="L2" s="1" t="s">
        <v>33</v>
      </c>
      <c r="M2" s="1" t="s">
        <v>90</v>
      </c>
    </row>
    <row r="3" spans="1:13" ht="30" x14ac:dyDescent="0.25">
      <c r="A3" s="3" t="s">
        <v>813</v>
      </c>
      <c r="B3" s="4" t="s">
        <v>6</v>
      </c>
      <c r="C3" s="4" t="s">
        <v>6</v>
      </c>
      <c r="D3" s="4" t="s">
        <v>6</v>
      </c>
      <c r="E3" s="4" t="s">
        <v>6</v>
      </c>
      <c r="F3" s="4" t="s">
        <v>6</v>
      </c>
      <c r="G3" s="4" t="s">
        <v>6</v>
      </c>
      <c r="H3" s="4" t="s">
        <v>6</v>
      </c>
      <c r="I3" s="4" t="s">
        <v>6</v>
      </c>
      <c r="J3" s="4" t="s">
        <v>6</v>
      </c>
      <c r="K3" s="4" t="s">
        <v>6</v>
      </c>
      <c r="L3" s="4" t="s">
        <v>6</v>
      </c>
      <c r="M3" s="4" t="s">
        <v>6</v>
      </c>
    </row>
    <row r="4" spans="1:13" x14ac:dyDescent="0.25">
      <c r="A4" s="2" t="s">
        <v>1096</v>
      </c>
      <c r="B4" s="4">
        <v>2</v>
      </c>
      <c r="C4" s="4" t="s">
        <v>6</v>
      </c>
      <c r="D4" s="4" t="s">
        <v>6</v>
      </c>
      <c r="E4" s="4" t="s">
        <v>6</v>
      </c>
      <c r="F4" s="4" t="s">
        <v>6</v>
      </c>
      <c r="G4" s="4" t="s">
        <v>6</v>
      </c>
      <c r="H4" s="4" t="s">
        <v>6</v>
      </c>
      <c r="I4" s="4" t="s">
        <v>6</v>
      </c>
      <c r="J4" s="4" t="s">
        <v>6</v>
      </c>
      <c r="K4" s="4" t="s">
        <v>6</v>
      </c>
      <c r="L4" s="4" t="s">
        <v>6</v>
      </c>
      <c r="M4" s="4" t="s">
        <v>6</v>
      </c>
    </row>
    <row r="5" spans="1:13" x14ac:dyDescent="0.25">
      <c r="A5" s="2" t="s">
        <v>92</v>
      </c>
      <c r="B5" s="4" t="s">
        <v>6</v>
      </c>
      <c r="C5" s="6">
        <v>168396</v>
      </c>
      <c r="D5" s="6">
        <v>163702</v>
      </c>
      <c r="E5" s="6">
        <v>154553</v>
      </c>
      <c r="F5" s="6">
        <v>144151</v>
      </c>
      <c r="G5" s="6">
        <v>147764</v>
      </c>
      <c r="H5" s="6">
        <v>149943</v>
      </c>
      <c r="I5" s="6">
        <v>141584</v>
      </c>
      <c r="J5" s="6">
        <v>137280</v>
      </c>
      <c r="K5" s="6">
        <v>630802</v>
      </c>
      <c r="L5" s="6">
        <v>576571</v>
      </c>
      <c r="M5" s="6">
        <v>538452</v>
      </c>
    </row>
    <row r="6" spans="1:13" x14ac:dyDescent="0.25">
      <c r="A6" s="2" t="s">
        <v>93</v>
      </c>
      <c r="B6" s="4" t="s">
        <v>6</v>
      </c>
      <c r="C6" s="7">
        <v>13432</v>
      </c>
      <c r="D6" s="7">
        <v>13598</v>
      </c>
      <c r="E6" s="7">
        <v>12847</v>
      </c>
      <c r="F6" s="7">
        <v>12886</v>
      </c>
      <c r="G6" s="7">
        <v>14491</v>
      </c>
      <c r="H6" s="7">
        <v>14221</v>
      </c>
      <c r="I6" s="7">
        <v>14826</v>
      </c>
      <c r="J6" s="7">
        <v>15293</v>
      </c>
      <c r="K6" s="7">
        <v>52763</v>
      </c>
      <c r="L6" s="7">
        <v>58831</v>
      </c>
      <c r="M6" s="7">
        <v>63681</v>
      </c>
    </row>
    <row r="7" spans="1:13" x14ac:dyDescent="0.25">
      <c r="A7" s="2" t="s">
        <v>336</v>
      </c>
      <c r="B7" s="4" t="s">
        <v>6</v>
      </c>
      <c r="C7" s="7">
        <v>3611</v>
      </c>
      <c r="D7" s="7">
        <v>10999</v>
      </c>
      <c r="E7" s="7">
        <v>3742</v>
      </c>
      <c r="F7" s="7">
        <v>3684</v>
      </c>
      <c r="G7" s="7">
        <v>9139</v>
      </c>
      <c r="H7" s="7">
        <v>5481</v>
      </c>
      <c r="I7" s="4">
        <v>-664</v>
      </c>
      <c r="J7" s="7">
        <v>11416</v>
      </c>
      <c r="K7" s="7">
        <v>22036</v>
      </c>
      <c r="L7" s="7">
        <v>25372</v>
      </c>
      <c r="M7" s="7">
        <v>17036</v>
      </c>
    </row>
    <row r="8" spans="1:13" x14ac:dyDescent="0.25">
      <c r="A8" s="2" t="s">
        <v>104</v>
      </c>
      <c r="B8" s="4" t="s">
        <v>6</v>
      </c>
      <c r="C8" s="7">
        <v>40812</v>
      </c>
      <c r="D8" s="7">
        <v>55309</v>
      </c>
      <c r="E8" s="7">
        <v>43576</v>
      </c>
      <c r="F8" s="7">
        <v>35969</v>
      </c>
      <c r="G8" s="7">
        <v>28575</v>
      </c>
      <c r="H8" s="7">
        <v>36480</v>
      </c>
      <c r="I8" s="7">
        <v>36568</v>
      </c>
      <c r="J8" s="7">
        <v>41109</v>
      </c>
      <c r="K8" s="7">
        <v>175666</v>
      </c>
      <c r="L8" s="7">
        <v>142732</v>
      </c>
      <c r="M8" s="7">
        <v>183586</v>
      </c>
    </row>
    <row r="9" spans="1:13" x14ac:dyDescent="0.25">
      <c r="A9" s="2" t="s">
        <v>108</v>
      </c>
      <c r="B9" s="4" t="s">
        <v>6</v>
      </c>
      <c r="C9" s="6">
        <v>33859</v>
      </c>
      <c r="D9" s="6">
        <v>37647</v>
      </c>
      <c r="E9" s="6">
        <v>29902</v>
      </c>
      <c r="F9" s="6">
        <v>24847</v>
      </c>
      <c r="G9" s="6">
        <v>25097</v>
      </c>
      <c r="H9" s="6">
        <v>25463</v>
      </c>
      <c r="I9" s="6">
        <v>24748</v>
      </c>
      <c r="J9" s="6">
        <v>28038</v>
      </c>
      <c r="K9" s="6">
        <v>126255</v>
      </c>
      <c r="L9" s="6">
        <v>103346</v>
      </c>
      <c r="M9" s="6">
        <v>126598</v>
      </c>
    </row>
    <row r="10" spans="1:13" ht="30" x14ac:dyDescent="0.25">
      <c r="A10" s="2" t="s">
        <v>1491</v>
      </c>
      <c r="B10" s="4" t="s">
        <v>6</v>
      </c>
      <c r="C10" s="9">
        <v>0.79</v>
      </c>
      <c r="D10" s="9">
        <v>0.88</v>
      </c>
      <c r="E10" s="9">
        <v>0.7</v>
      </c>
      <c r="F10" s="9">
        <v>0.57999999999999996</v>
      </c>
      <c r="G10" s="9">
        <v>0.59</v>
      </c>
      <c r="H10" s="9">
        <v>0.6</v>
      </c>
      <c r="I10" s="9">
        <v>0.57999999999999996</v>
      </c>
      <c r="J10" s="9">
        <v>0.66</v>
      </c>
      <c r="K10" s="9">
        <v>2.95</v>
      </c>
      <c r="L10" s="9">
        <v>2.44</v>
      </c>
      <c r="M10" s="6">
        <v>3</v>
      </c>
    </row>
    <row r="11" spans="1:13" ht="30" x14ac:dyDescent="0.25">
      <c r="A11" s="2" t="s">
        <v>1159</v>
      </c>
      <c r="B11" s="4" t="s">
        <v>6</v>
      </c>
      <c r="C11" s="9">
        <v>0.77</v>
      </c>
      <c r="D11" s="9">
        <v>0.86</v>
      </c>
      <c r="E11" s="9">
        <v>0.69</v>
      </c>
      <c r="F11" s="9">
        <v>0.56999999999999995</v>
      </c>
      <c r="G11" s="9">
        <v>0.57999999999999996</v>
      </c>
      <c r="H11" s="9">
        <v>0.59</v>
      </c>
      <c r="I11" s="9">
        <v>0.57999999999999996</v>
      </c>
      <c r="J11" s="9">
        <v>0.65</v>
      </c>
      <c r="K11" s="9">
        <v>2.9</v>
      </c>
      <c r="L11" s="9">
        <v>2.39</v>
      </c>
      <c r="M11" s="9">
        <v>2.95</v>
      </c>
    </row>
  </sheetData>
  <mergeCells count="2">
    <mergeCell ref="C1:J1"/>
    <mergeCell ref="K1:M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8" width="12.28515625" bestFit="1" customWidth="1"/>
    <col min="19" max="19" width="15.42578125" bestFit="1" customWidth="1"/>
    <col min="20" max="20" width="16.42578125" bestFit="1" customWidth="1"/>
    <col min="21" max="21" width="12.5703125" bestFit="1" customWidth="1"/>
    <col min="22" max="27" width="36.5703125" bestFit="1" customWidth="1"/>
  </cols>
  <sheetData>
    <row r="1" spans="1:27" ht="15" customHeight="1" x14ac:dyDescent="0.25">
      <c r="A1" s="8" t="s">
        <v>1492</v>
      </c>
      <c r="B1" s="8" t="s">
        <v>1119</v>
      </c>
      <c r="C1" s="8"/>
      <c r="D1" s="8"/>
      <c r="E1" s="8"/>
      <c r="F1" s="8"/>
      <c r="G1" s="8"/>
      <c r="H1" s="8"/>
      <c r="I1" s="8"/>
      <c r="J1" s="8" t="s">
        <v>1</v>
      </c>
      <c r="K1" s="8"/>
      <c r="L1" s="8"/>
      <c r="M1" s="8"/>
      <c r="N1" s="8"/>
      <c r="O1" s="8"/>
      <c r="P1" s="8"/>
      <c r="Q1" s="8"/>
      <c r="R1" s="8"/>
      <c r="S1" s="1" t="s">
        <v>1119</v>
      </c>
      <c r="T1" s="1" t="s">
        <v>1</v>
      </c>
      <c r="U1" s="1"/>
      <c r="V1" s="1" t="s">
        <v>1092</v>
      </c>
      <c r="W1" s="8" t="s">
        <v>1</v>
      </c>
      <c r="X1" s="8"/>
      <c r="Y1" s="8"/>
      <c r="Z1" s="8"/>
      <c r="AA1" s="8"/>
    </row>
    <row r="2" spans="1:27" x14ac:dyDescent="0.25">
      <c r="A2" s="8"/>
      <c r="B2" s="8" t="s">
        <v>2</v>
      </c>
      <c r="C2" s="8" t="s">
        <v>1131</v>
      </c>
      <c r="D2" s="8" t="s">
        <v>4</v>
      </c>
      <c r="E2" s="8" t="s">
        <v>1132</v>
      </c>
      <c r="F2" s="8" t="s">
        <v>33</v>
      </c>
      <c r="G2" s="8" t="s">
        <v>1133</v>
      </c>
      <c r="H2" s="8" t="s">
        <v>1134</v>
      </c>
      <c r="I2" s="8" t="s">
        <v>1135</v>
      </c>
      <c r="J2" s="8" t="s">
        <v>2</v>
      </c>
      <c r="K2" s="8" t="s">
        <v>33</v>
      </c>
      <c r="L2" s="8" t="s">
        <v>90</v>
      </c>
      <c r="M2" s="1" t="s">
        <v>2</v>
      </c>
      <c r="N2" s="1" t="s">
        <v>33</v>
      </c>
      <c r="O2" s="1" t="s">
        <v>90</v>
      </c>
      <c r="P2" s="1" t="s">
        <v>2</v>
      </c>
      <c r="Q2" s="1" t="s">
        <v>33</v>
      </c>
      <c r="R2" s="1" t="s">
        <v>90</v>
      </c>
      <c r="S2" s="1" t="s">
        <v>33</v>
      </c>
      <c r="T2" s="1" t="s">
        <v>2</v>
      </c>
      <c r="U2" s="1" t="s">
        <v>1140</v>
      </c>
      <c r="V2" s="1" t="s">
        <v>1327</v>
      </c>
      <c r="W2" s="1" t="s">
        <v>2</v>
      </c>
      <c r="X2" s="1" t="s">
        <v>33</v>
      </c>
      <c r="Y2" s="1" t="s">
        <v>90</v>
      </c>
      <c r="Z2" s="1" t="s">
        <v>2</v>
      </c>
      <c r="AA2" s="1" t="s">
        <v>2</v>
      </c>
    </row>
    <row r="3" spans="1:27" ht="30" x14ac:dyDescent="0.25">
      <c r="A3" s="8"/>
      <c r="B3" s="8"/>
      <c r="C3" s="8"/>
      <c r="D3" s="8"/>
      <c r="E3" s="8"/>
      <c r="F3" s="8"/>
      <c r="G3" s="8"/>
      <c r="H3" s="8"/>
      <c r="I3" s="8"/>
      <c r="J3" s="8"/>
      <c r="K3" s="8"/>
      <c r="L3" s="8"/>
      <c r="M3" s="1" t="s">
        <v>603</v>
      </c>
      <c r="N3" s="1" t="s">
        <v>603</v>
      </c>
      <c r="O3" s="1" t="s">
        <v>603</v>
      </c>
      <c r="P3" s="1" t="s">
        <v>611</v>
      </c>
      <c r="Q3" s="1" t="s">
        <v>611</v>
      </c>
      <c r="R3" s="1" t="s">
        <v>611</v>
      </c>
      <c r="S3" s="1" t="s">
        <v>1141</v>
      </c>
      <c r="T3" s="1" t="s">
        <v>1141</v>
      </c>
      <c r="U3" s="1" t="s">
        <v>1141</v>
      </c>
      <c r="V3" s="1" t="s">
        <v>1102</v>
      </c>
      <c r="W3" s="1" t="s">
        <v>1102</v>
      </c>
      <c r="X3" s="1" t="s">
        <v>1102</v>
      </c>
      <c r="Y3" s="1" t="s">
        <v>1102</v>
      </c>
      <c r="Z3" s="1" t="s">
        <v>1102</v>
      </c>
      <c r="AA3" s="1" t="s">
        <v>1102</v>
      </c>
    </row>
    <row r="4" spans="1:27" x14ac:dyDescent="0.25">
      <c r="A4" s="8"/>
      <c r="B4" s="8"/>
      <c r="C4" s="8"/>
      <c r="D4" s="8"/>
      <c r="E4" s="8"/>
      <c r="F4" s="8"/>
      <c r="G4" s="8"/>
      <c r="H4" s="8"/>
      <c r="I4" s="8"/>
      <c r="J4" s="8"/>
      <c r="K4" s="8"/>
      <c r="L4" s="8"/>
      <c r="M4" s="1"/>
      <c r="N4" s="1"/>
      <c r="O4" s="1"/>
      <c r="P4" s="1"/>
      <c r="Q4" s="1"/>
      <c r="R4" s="1"/>
      <c r="S4" s="1"/>
      <c r="T4" s="1"/>
      <c r="U4" s="1" t="s">
        <v>1493</v>
      </c>
      <c r="V4" s="1"/>
      <c r="W4" s="1"/>
      <c r="X4" s="1"/>
      <c r="Y4" s="1"/>
      <c r="Z4" s="1" t="s">
        <v>603</v>
      </c>
      <c r="AA4" s="1" t="s">
        <v>611</v>
      </c>
    </row>
    <row r="5" spans="1:27" x14ac:dyDescent="0.25">
      <c r="A5" s="3" t="s">
        <v>149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ht="45" x14ac:dyDescent="0.25">
      <c r="A6" s="2" t="s">
        <v>149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v>50</v>
      </c>
      <c r="V6" s="4" t="s">
        <v>6</v>
      </c>
      <c r="W6" s="4" t="s">
        <v>6</v>
      </c>
      <c r="X6" s="4" t="s">
        <v>6</v>
      </c>
      <c r="Y6" s="4" t="s">
        <v>6</v>
      </c>
      <c r="Z6" s="4" t="s">
        <v>6</v>
      </c>
      <c r="AA6" s="4" t="s">
        <v>6</v>
      </c>
    </row>
    <row r="7" spans="1:27" ht="30" x14ac:dyDescent="0.25">
      <c r="A7" s="2" t="s">
        <v>149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6">
        <v>16700000</v>
      </c>
      <c r="T7" s="4" t="s">
        <v>6</v>
      </c>
      <c r="U7" s="4" t="s">
        <v>6</v>
      </c>
      <c r="V7" s="4" t="s">
        <v>6</v>
      </c>
      <c r="W7" s="4" t="s">
        <v>6</v>
      </c>
      <c r="X7" s="4" t="s">
        <v>6</v>
      </c>
      <c r="Y7" s="4" t="s">
        <v>6</v>
      </c>
      <c r="Z7" s="4" t="s">
        <v>6</v>
      </c>
      <c r="AA7" s="4" t="s">
        <v>6</v>
      </c>
    </row>
    <row r="8" spans="1:27" ht="30" x14ac:dyDescent="0.25">
      <c r="A8" s="2" t="s">
        <v>149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7">
        <v>15500000</v>
      </c>
      <c r="T8" s="4" t="s">
        <v>6</v>
      </c>
      <c r="U8" s="4" t="s">
        <v>6</v>
      </c>
      <c r="V8" s="7">
        <v>135900000</v>
      </c>
      <c r="W8" s="4" t="s">
        <v>6</v>
      </c>
      <c r="X8" s="4" t="s">
        <v>6</v>
      </c>
      <c r="Y8" s="4" t="s">
        <v>6</v>
      </c>
      <c r="Z8" s="4" t="s">
        <v>6</v>
      </c>
      <c r="AA8" s="4" t="s">
        <v>6</v>
      </c>
    </row>
    <row r="9" spans="1:27" ht="30" x14ac:dyDescent="0.25">
      <c r="A9" s="2" t="s">
        <v>149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7">
        <v>1200000</v>
      </c>
      <c r="T9" s="7">
        <v>1300000</v>
      </c>
      <c r="U9" s="4" t="s">
        <v>6</v>
      </c>
      <c r="V9" s="4" t="s">
        <v>6</v>
      </c>
      <c r="W9" s="4" t="s">
        <v>6</v>
      </c>
      <c r="X9" s="4" t="s">
        <v>6</v>
      </c>
      <c r="Y9" s="4" t="s">
        <v>6</v>
      </c>
      <c r="Z9" s="4" t="s">
        <v>6</v>
      </c>
      <c r="AA9" s="4" t="s">
        <v>6</v>
      </c>
    </row>
    <row r="10" spans="1:27" x14ac:dyDescent="0.25">
      <c r="A10" s="2" t="s">
        <v>149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7">
        <v>16700000</v>
      </c>
      <c r="U10" s="4" t="s">
        <v>6</v>
      </c>
      <c r="V10" s="4" t="s">
        <v>6</v>
      </c>
      <c r="W10" s="7">
        <v>55400000</v>
      </c>
      <c r="X10" s="7">
        <v>54900000</v>
      </c>
      <c r="Y10" s="7">
        <v>36000000</v>
      </c>
      <c r="Z10" s="7">
        <v>37000000</v>
      </c>
      <c r="AA10" s="7">
        <v>18400000</v>
      </c>
    </row>
    <row r="11" spans="1:27" x14ac:dyDescent="0.25">
      <c r="A11" s="2" t="s">
        <v>92</v>
      </c>
      <c r="B11" s="7">
        <v>168396000</v>
      </c>
      <c r="C11" s="7">
        <v>163702000</v>
      </c>
      <c r="D11" s="7">
        <v>154553000</v>
      </c>
      <c r="E11" s="7">
        <v>144151000</v>
      </c>
      <c r="F11" s="7">
        <v>147764000</v>
      </c>
      <c r="G11" s="7">
        <v>149943000</v>
      </c>
      <c r="H11" s="7">
        <v>141584000</v>
      </c>
      <c r="I11" s="7">
        <v>137280000</v>
      </c>
      <c r="J11" s="7">
        <v>630802000</v>
      </c>
      <c r="K11" s="7">
        <v>576571000</v>
      </c>
      <c r="L11" s="7">
        <v>538452000</v>
      </c>
      <c r="M11" s="7">
        <v>324022000</v>
      </c>
      <c r="N11" s="7">
        <v>267697000</v>
      </c>
      <c r="O11" s="7">
        <v>236198000</v>
      </c>
      <c r="P11" s="7">
        <v>106639000</v>
      </c>
      <c r="Q11" s="7">
        <v>106472000</v>
      </c>
      <c r="R11" s="7">
        <v>98594000</v>
      </c>
      <c r="S11" s="4" t="s">
        <v>6</v>
      </c>
      <c r="T11" s="7">
        <v>8600000</v>
      </c>
      <c r="U11" s="4" t="s">
        <v>6</v>
      </c>
      <c r="V11" s="4" t="s">
        <v>6</v>
      </c>
      <c r="W11" s="4" t="s">
        <v>6</v>
      </c>
      <c r="X11" s="4" t="s">
        <v>6</v>
      </c>
      <c r="Y11" s="4" t="s">
        <v>6</v>
      </c>
      <c r="Z11" s="4" t="s">
        <v>6</v>
      </c>
      <c r="AA11" s="4" t="s">
        <v>6</v>
      </c>
    </row>
    <row r="12" spans="1:27" x14ac:dyDescent="0.25">
      <c r="A12" s="2" t="s">
        <v>150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6">
        <v>12500000</v>
      </c>
      <c r="X12" s="6">
        <v>14100000</v>
      </c>
      <c r="Y12" s="6">
        <v>2700000</v>
      </c>
      <c r="Z12" s="4" t="s">
        <v>6</v>
      </c>
      <c r="AA12" s="4" t="s">
        <v>6</v>
      </c>
    </row>
  </sheetData>
  <mergeCells count="15">
    <mergeCell ref="H2:H4"/>
    <mergeCell ref="I2:I4"/>
    <mergeCell ref="J2:J4"/>
    <mergeCell ref="K2:K4"/>
    <mergeCell ref="L2:L4"/>
    <mergeCell ref="A1:A4"/>
    <mergeCell ref="B1:I1"/>
    <mergeCell ref="J1:R1"/>
    <mergeCell ref="W1:AA1"/>
    <mergeCell ref="B2:B4"/>
    <mergeCell ref="C2:C4"/>
    <mergeCell ref="D2:D4"/>
    <mergeCell ref="E2:E4"/>
    <mergeCell ref="F2:F4"/>
    <mergeCell ref="G2:G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01</v>
      </c>
      <c r="B1" s="8" t="s">
        <v>2</v>
      </c>
    </row>
    <row r="2" spans="1:2" ht="30" x14ac:dyDescent="0.25">
      <c r="A2" s="1" t="s">
        <v>32</v>
      </c>
      <c r="B2" s="8"/>
    </row>
    <row r="3" spans="1:2" ht="45" x14ac:dyDescent="0.25">
      <c r="A3" s="3" t="s">
        <v>1502</v>
      </c>
      <c r="B3" s="4" t="s">
        <v>6</v>
      </c>
    </row>
    <row r="4" spans="1:2" x14ac:dyDescent="0.25">
      <c r="A4" s="2" t="s">
        <v>416</v>
      </c>
      <c r="B4" s="6">
        <v>1713249</v>
      </c>
    </row>
    <row r="5" spans="1:2" x14ac:dyDescent="0.25">
      <c r="A5" s="2" t="s">
        <v>1239</v>
      </c>
      <c r="B5" s="7">
        <v>1922094</v>
      </c>
    </row>
    <row r="6" spans="1:2" ht="30" x14ac:dyDescent="0.25">
      <c r="A6" s="2" t="s">
        <v>1503</v>
      </c>
      <c r="B6" s="7">
        <v>1922058</v>
      </c>
    </row>
    <row r="7" spans="1:2" x14ac:dyDescent="0.25">
      <c r="A7" s="2" t="s">
        <v>1504</v>
      </c>
      <c r="B7" s="4" t="s">
        <v>6</v>
      </c>
    </row>
    <row r="8" spans="1:2" ht="45" x14ac:dyDescent="0.25">
      <c r="A8" s="3" t="s">
        <v>1502</v>
      </c>
      <c r="B8" s="4" t="s">
        <v>6</v>
      </c>
    </row>
    <row r="9" spans="1:2" x14ac:dyDescent="0.25">
      <c r="A9" s="2" t="s">
        <v>416</v>
      </c>
      <c r="B9" s="7">
        <v>1431700</v>
      </c>
    </row>
    <row r="10" spans="1:2" x14ac:dyDescent="0.25">
      <c r="A10" s="2" t="s">
        <v>1239</v>
      </c>
      <c r="B10" s="7">
        <v>1440739</v>
      </c>
    </row>
    <row r="11" spans="1:2" ht="30" x14ac:dyDescent="0.25">
      <c r="A11" s="2" t="s">
        <v>1503</v>
      </c>
      <c r="B11" s="7">
        <v>1440703</v>
      </c>
    </row>
    <row r="12" spans="1:2" ht="30" x14ac:dyDescent="0.25">
      <c r="A12" s="2" t="s">
        <v>1505</v>
      </c>
      <c r="B12" s="4" t="s">
        <v>6</v>
      </c>
    </row>
    <row r="13" spans="1:2" ht="45" x14ac:dyDescent="0.25">
      <c r="A13" s="3" t="s">
        <v>1502</v>
      </c>
      <c r="B13" s="4" t="s">
        <v>6</v>
      </c>
    </row>
    <row r="14" spans="1:2" x14ac:dyDescent="0.25">
      <c r="A14" s="2" t="s">
        <v>416</v>
      </c>
      <c r="B14" s="7">
        <v>1431049</v>
      </c>
    </row>
    <row r="15" spans="1:2" x14ac:dyDescent="0.25">
      <c r="A15" s="2" t="s">
        <v>1239</v>
      </c>
      <c r="B15" s="7">
        <v>1440052</v>
      </c>
    </row>
    <row r="16" spans="1:2" ht="30" x14ac:dyDescent="0.25">
      <c r="A16" s="2" t="s">
        <v>1503</v>
      </c>
      <c r="B16" s="7">
        <v>1440052</v>
      </c>
    </row>
    <row r="17" spans="1:2" ht="30" x14ac:dyDescent="0.25">
      <c r="A17" s="2" t="s">
        <v>1506</v>
      </c>
      <c r="B17" s="4" t="s">
        <v>6</v>
      </c>
    </row>
    <row r="18" spans="1:2" ht="45" x14ac:dyDescent="0.25">
      <c r="A18" s="3" t="s">
        <v>1502</v>
      </c>
      <c r="B18" s="4" t="s">
        <v>6</v>
      </c>
    </row>
    <row r="19" spans="1:2" x14ac:dyDescent="0.25">
      <c r="A19" s="2" t="s">
        <v>416</v>
      </c>
      <c r="B19" s="4">
        <v>651</v>
      </c>
    </row>
    <row r="20" spans="1:2" x14ac:dyDescent="0.25">
      <c r="A20" s="2" t="s">
        <v>1239</v>
      </c>
      <c r="B20" s="4">
        <v>687</v>
      </c>
    </row>
    <row r="21" spans="1:2" ht="30" x14ac:dyDescent="0.25">
      <c r="A21" s="2" t="s">
        <v>1503</v>
      </c>
      <c r="B21" s="4">
        <v>651</v>
      </c>
    </row>
    <row r="22" spans="1:2" ht="30" x14ac:dyDescent="0.25">
      <c r="A22" s="2" t="s">
        <v>1507</v>
      </c>
      <c r="B22" s="4" t="s">
        <v>6</v>
      </c>
    </row>
    <row r="23" spans="1:2" ht="45" x14ac:dyDescent="0.25">
      <c r="A23" s="3" t="s">
        <v>1502</v>
      </c>
      <c r="B23" s="4" t="s">
        <v>6</v>
      </c>
    </row>
    <row r="24" spans="1:2" x14ac:dyDescent="0.25">
      <c r="A24" s="2" t="s">
        <v>416</v>
      </c>
      <c r="B24" s="7">
        <v>17086</v>
      </c>
    </row>
    <row r="25" spans="1:2" x14ac:dyDescent="0.25">
      <c r="A25" s="2" t="s">
        <v>1239</v>
      </c>
      <c r="B25" s="7">
        <v>17303</v>
      </c>
    </row>
    <row r="26" spans="1:2" ht="30" x14ac:dyDescent="0.25">
      <c r="A26" s="2" t="s">
        <v>1503</v>
      </c>
      <c r="B26" s="7">
        <v>17303</v>
      </c>
    </row>
    <row r="27" spans="1:2" ht="30" x14ac:dyDescent="0.25">
      <c r="A27" s="2" t="s">
        <v>1508</v>
      </c>
      <c r="B27" s="4" t="s">
        <v>6</v>
      </c>
    </row>
    <row r="28" spans="1:2" ht="45" x14ac:dyDescent="0.25">
      <c r="A28" s="3" t="s">
        <v>1502</v>
      </c>
      <c r="B28" s="4" t="s">
        <v>6</v>
      </c>
    </row>
    <row r="29" spans="1:2" x14ac:dyDescent="0.25">
      <c r="A29" s="2" t="s">
        <v>416</v>
      </c>
      <c r="B29" s="7">
        <v>10513</v>
      </c>
    </row>
    <row r="30" spans="1:2" x14ac:dyDescent="0.25">
      <c r="A30" s="2" t="s">
        <v>1239</v>
      </c>
      <c r="B30" s="7">
        <v>10298</v>
      </c>
    </row>
    <row r="31" spans="1:2" ht="30" x14ac:dyDescent="0.25">
      <c r="A31" s="2" t="s">
        <v>1503</v>
      </c>
      <c r="B31" s="7">
        <v>10298</v>
      </c>
    </row>
    <row r="32" spans="1:2" ht="30" x14ac:dyDescent="0.25">
      <c r="A32" s="2" t="s">
        <v>1509</v>
      </c>
      <c r="B32" s="4" t="s">
        <v>6</v>
      </c>
    </row>
    <row r="33" spans="1:2" ht="45" x14ac:dyDescent="0.25">
      <c r="A33" s="3" t="s">
        <v>1502</v>
      </c>
      <c r="B33" s="4" t="s">
        <v>6</v>
      </c>
    </row>
    <row r="34" spans="1:2" x14ac:dyDescent="0.25">
      <c r="A34" s="2" t="s">
        <v>416</v>
      </c>
      <c r="B34" s="7">
        <v>13306</v>
      </c>
    </row>
    <row r="35" spans="1:2" x14ac:dyDescent="0.25">
      <c r="A35" s="2" t="s">
        <v>1239</v>
      </c>
      <c r="B35" s="7">
        <v>13678</v>
      </c>
    </row>
    <row r="36" spans="1:2" ht="30" x14ac:dyDescent="0.25">
      <c r="A36" s="2" t="s">
        <v>1503</v>
      </c>
      <c r="B36" s="7">
        <v>13678</v>
      </c>
    </row>
    <row r="37" spans="1:2" ht="30" x14ac:dyDescent="0.25">
      <c r="A37" s="2" t="s">
        <v>1510</v>
      </c>
      <c r="B37" s="4" t="s">
        <v>6</v>
      </c>
    </row>
    <row r="38" spans="1:2" ht="45" x14ac:dyDescent="0.25">
      <c r="A38" s="3" t="s">
        <v>1502</v>
      </c>
      <c r="B38" s="4" t="s">
        <v>6</v>
      </c>
    </row>
    <row r="39" spans="1:2" x14ac:dyDescent="0.25">
      <c r="A39" s="2" t="s">
        <v>416</v>
      </c>
      <c r="B39" s="7">
        <v>350187</v>
      </c>
    </row>
    <row r="40" spans="1:2" x14ac:dyDescent="0.25">
      <c r="A40" s="2" t="s">
        <v>1239</v>
      </c>
      <c r="B40" s="7">
        <v>350725</v>
      </c>
    </row>
    <row r="41" spans="1:2" ht="30" x14ac:dyDescent="0.25">
      <c r="A41" s="2" t="s">
        <v>1503</v>
      </c>
      <c r="B41" s="7">
        <v>350725</v>
      </c>
    </row>
    <row r="42" spans="1:2" ht="30" x14ac:dyDescent="0.25">
      <c r="A42" s="2" t="s">
        <v>1511</v>
      </c>
      <c r="B42" s="4" t="s">
        <v>6</v>
      </c>
    </row>
    <row r="43" spans="1:2" ht="45" x14ac:dyDescent="0.25">
      <c r="A43" s="3" t="s">
        <v>1502</v>
      </c>
      <c r="B43" s="4" t="s">
        <v>6</v>
      </c>
    </row>
    <row r="44" spans="1:2" x14ac:dyDescent="0.25">
      <c r="A44" s="2" t="s">
        <v>416</v>
      </c>
      <c r="B44" s="7">
        <v>511748</v>
      </c>
    </row>
    <row r="45" spans="1:2" x14ac:dyDescent="0.25">
      <c r="A45" s="2" t="s">
        <v>1239</v>
      </c>
      <c r="B45" s="7">
        <v>526038</v>
      </c>
    </row>
    <row r="46" spans="1:2" ht="30" x14ac:dyDescent="0.25">
      <c r="A46" s="2" t="s">
        <v>1503</v>
      </c>
      <c r="B46" s="7">
        <v>526038</v>
      </c>
    </row>
    <row r="47" spans="1:2" ht="30" x14ac:dyDescent="0.25">
      <c r="A47" s="2" t="s">
        <v>1512</v>
      </c>
      <c r="B47" s="4" t="s">
        <v>6</v>
      </c>
    </row>
    <row r="48" spans="1:2" ht="45" x14ac:dyDescent="0.25">
      <c r="A48" s="3" t="s">
        <v>1502</v>
      </c>
      <c r="B48" s="4" t="s">
        <v>6</v>
      </c>
    </row>
    <row r="49" spans="1:2" x14ac:dyDescent="0.25">
      <c r="A49" s="2" t="s">
        <v>416</v>
      </c>
      <c r="B49" s="7">
        <v>528209</v>
      </c>
    </row>
    <row r="50" spans="1:2" x14ac:dyDescent="0.25">
      <c r="A50" s="2" t="s">
        <v>1239</v>
      </c>
      <c r="B50" s="7">
        <v>522010</v>
      </c>
    </row>
    <row r="51" spans="1:2" ht="30" x14ac:dyDescent="0.25">
      <c r="A51" s="2" t="s">
        <v>1503</v>
      </c>
      <c r="B51" s="7">
        <v>522010</v>
      </c>
    </row>
    <row r="52" spans="1:2" x14ac:dyDescent="0.25">
      <c r="A52" s="2" t="s">
        <v>1513</v>
      </c>
      <c r="B52" s="4" t="s">
        <v>6</v>
      </c>
    </row>
    <row r="53" spans="1:2" ht="45" x14ac:dyDescent="0.25">
      <c r="A53" s="3" t="s">
        <v>1502</v>
      </c>
      <c r="B53" s="4" t="s">
        <v>6</v>
      </c>
    </row>
    <row r="54" spans="1:2" x14ac:dyDescent="0.25">
      <c r="A54" s="2" t="s">
        <v>416</v>
      </c>
      <c r="B54" s="4">
        <v>651</v>
      </c>
    </row>
    <row r="55" spans="1:2" x14ac:dyDescent="0.25">
      <c r="A55" s="2" t="s">
        <v>1239</v>
      </c>
      <c r="B55" s="4">
        <v>687</v>
      </c>
    </row>
    <row r="56" spans="1:2" ht="30" x14ac:dyDescent="0.25">
      <c r="A56" s="2" t="s">
        <v>1503</v>
      </c>
      <c r="B56" s="4">
        <v>651</v>
      </c>
    </row>
    <row r="57" spans="1:2" x14ac:dyDescent="0.25">
      <c r="A57" s="2" t="s">
        <v>342</v>
      </c>
      <c r="B57" s="4" t="s">
        <v>6</v>
      </c>
    </row>
    <row r="58" spans="1:2" ht="45" x14ac:dyDescent="0.25">
      <c r="A58" s="3" t="s">
        <v>1502</v>
      </c>
      <c r="B58" s="4" t="s">
        <v>6</v>
      </c>
    </row>
    <row r="59" spans="1:2" x14ac:dyDescent="0.25">
      <c r="A59" s="2" t="s">
        <v>416</v>
      </c>
      <c r="B59" s="7">
        <v>218848</v>
      </c>
    </row>
    <row r="60" spans="1:2" x14ac:dyDescent="0.25">
      <c r="A60" s="2" t="s">
        <v>1239</v>
      </c>
      <c r="B60" s="7">
        <v>418654</v>
      </c>
    </row>
    <row r="61" spans="1:2" ht="30" x14ac:dyDescent="0.25">
      <c r="A61" s="2" t="s">
        <v>1503</v>
      </c>
      <c r="B61" s="7">
        <v>418654</v>
      </c>
    </row>
    <row r="62" spans="1:2" x14ac:dyDescent="0.25">
      <c r="A62" s="2" t="s">
        <v>1514</v>
      </c>
      <c r="B62" s="4" t="s">
        <v>6</v>
      </c>
    </row>
    <row r="63" spans="1:2" ht="45" x14ac:dyDescent="0.25">
      <c r="A63" s="3" t="s">
        <v>1502</v>
      </c>
      <c r="B63" s="4" t="s">
        <v>6</v>
      </c>
    </row>
    <row r="64" spans="1:2" x14ac:dyDescent="0.25">
      <c r="A64" s="2" t="s">
        <v>416</v>
      </c>
      <c r="B64" s="7">
        <v>171211</v>
      </c>
    </row>
    <row r="65" spans="1:2" x14ac:dyDescent="0.25">
      <c r="A65" s="2" t="s">
        <v>1239</v>
      </c>
      <c r="B65" s="7">
        <v>340107</v>
      </c>
    </row>
    <row r="66" spans="1:2" ht="30" x14ac:dyDescent="0.25">
      <c r="A66" s="2" t="s">
        <v>1503</v>
      </c>
      <c r="B66" s="7">
        <v>340107</v>
      </c>
    </row>
    <row r="67" spans="1:2" x14ac:dyDescent="0.25">
      <c r="A67" s="2" t="s">
        <v>848</v>
      </c>
      <c r="B67" s="4" t="s">
        <v>6</v>
      </c>
    </row>
    <row r="68" spans="1:2" ht="45" x14ac:dyDescent="0.25">
      <c r="A68" s="3" t="s">
        <v>1502</v>
      </c>
      <c r="B68" s="4" t="s">
        <v>6</v>
      </c>
    </row>
    <row r="69" spans="1:2" x14ac:dyDescent="0.25">
      <c r="A69" s="2" t="s">
        <v>416</v>
      </c>
      <c r="B69" s="7">
        <v>47637</v>
      </c>
    </row>
    <row r="70" spans="1:2" x14ac:dyDescent="0.25">
      <c r="A70" s="2" t="s">
        <v>1239</v>
      </c>
      <c r="B70" s="7">
        <v>78547</v>
      </c>
    </row>
    <row r="71" spans="1:2" ht="30" x14ac:dyDescent="0.25">
      <c r="A71" s="2" t="s">
        <v>1503</v>
      </c>
      <c r="B71" s="7">
        <v>78547</v>
      </c>
    </row>
    <row r="72" spans="1:2" x14ac:dyDescent="0.25">
      <c r="A72" s="2" t="s">
        <v>1181</v>
      </c>
      <c r="B72" s="4" t="s">
        <v>6</v>
      </c>
    </row>
    <row r="73" spans="1:2" ht="45" x14ac:dyDescent="0.25">
      <c r="A73" s="3" t="s">
        <v>1502</v>
      </c>
      <c r="B73" s="4" t="s">
        <v>6</v>
      </c>
    </row>
    <row r="74" spans="1:2" x14ac:dyDescent="0.25">
      <c r="A74" s="2" t="s">
        <v>416</v>
      </c>
      <c r="B74" s="7">
        <v>62701</v>
      </c>
    </row>
    <row r="75" spans="1:2" x14ac:dyDescent="0.25">
      <c r="A75" s="2" t="s">
        <v>1239</v>
      </c>
      <c r="B75" s="7">
        <v>62701</v>
      </c>
    </row>
    <row r="76" spans="1:2" ht="30" x14ac:dyDescent="0.25">
      <c r="A76" s="2" t="s">
        <v>1503</v>
      </c>
      <c r="B76" s="6">
        <v>62701</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15</v>
      </c>
      <c r="B1" s="8" t="s">
        <v>2</v>
      </c>
      <c r="C1" s="8" t="s">
        <v>33</v>
      </c>
      <c r="D1" s="8" t="s">
        <v>90</v>
      </c>
      <c r="E1" s="8" t="s">
        <v>1348</v>
      </c>
    </row>
    <row r="2" spans="1:5" ht="30" x14ac:dyDescent="0.25">
      <c r="A2" s="1" t="s">
        <v>32</v>
      </c>
      <c r="B2" s="8"/>
      <c r="C2" s="8"/>
      <c r="D2" s="8"/>
      <c r="E2" s="8"/>
    </row>
    <row r="3" spans="1:5" x14ac:dyDescent="0.25">
      <c r="A3" s="3" t="s">
        <v>860</v>
      </c>
      <c r="B3" s="4" t="s">
        <v>6</v>
      </c>
      <c r="C3" s="4" t="s">
        <v>6</v>
      </c>
      <c r="D3" s="4" t="s">
        <v>6</v>
      </c>
      <c r="E3" s="4" t="s">
        <v>6</v>
      </c>
    </row>
    <row r="4" spans="1:5" x14ac:dyDescent="0.25">
      <c r="A4" s="2" t="s">
        <v>40</v>
      </c>
      <c r="B4" s="6">
        <v>39469</v>
      </c>
      <c r="C4" s="6">
        <v>44314</v>
      </c>
      <c r="D4" s="6">
        <v>81184</v>
      </c>
      <c r="E4" s="4" t="s">
        <v>6</v>
      </c>
    </row>
    <row r="5" spans="1:5" ht="30" x14ac:dyDescent="0.25">
      <c r="A5" s="2" t="s">
        <v>39</v>
      </c>
      <c r="B5" s="7">
        <v>23232</v>
      </c>
      <c r="C5" s="7">
        <v>30462</v>
      </c>
      <c r="D5" s="4" t="s">
        <v>6</v>
      </c>
      <c r="E5" s="4" t="s">
        <v>6</v>
      </c>
    </row>
    <row r="6" spans="1:5" ht="30" x14ac:dyDescent="0.25">
      <c r="A6" s="2" t="s">
        <v>863</v>
      </c>
      <c r="B6" s="7">
        <v>49793</v>
      </c>
      <c r="C6" s="7">
        <v>52128</v>
      </c>
      <c r="D6" s="4" t="s">
        <v>6</v>
      </c>
      <c r="E6" s="4" t="s">
        <v>6</v>
      </c>
    </row>
    <row r="7" spans="1:5" x14ac:dyDescent="0.25">
      <c r="A7" s="3" t="s">
        <v>34</v>
      </c>
      <c r="B7" s="4" t="s">
        <v>6</v>
      </c>
      <c r="C7" s="4" t="s">
        <v>6</v>
      </c>
      <c r="D7" s="4" t="s">
        <v>6</v>
      </c>
      <c r="E7" s="4" t="s">
        <v>6</v>
      </c>
    </row>
    <row r="8" spans="1:5" ht="45" x14ac:dyDescent="0.25">
      <c r="A8" s="2" t="s">
        <v>1516</v>
      </c>
      <c r="B8" s="7">
        <v>1440052</v>
      </c>
      <c r="C8" s="7">
        <v>1378582</v>
      </c>
      <c r="D8" s="4" t="s">
        <v>6</v>
      </c>
      <c r="E8" s="4" t="s">
        <v>6</v>
      </c>
    </row>
    <row r="9" spans="1:5" ht="45" x14ac:dyDescent="0.25">
      <c r="A9" s="2" t="s">
        <v>865</v>
      </c>
      <c r="B9" s="7">
        <v>40261</v>
      </c>
      <c r="C9" s="7">
        <v>27987</v>
      </c>
      <c r="D9" s="4" t="s">
        <v>6</v>
      </c>
      <c r="E9" s="4" t="s">
        <v>6</v>
      </c>
    </row>
    <row r="10" spans="1:5" x14ac:dyDescent="0.25">
      <c r="A10" s="2" t="s">
        <v>51</v>
      </c>
      <c r="B10" s="7">
        <v>2740310</v>
      </c>
      <c r="C10" s="7">
        <v>2644632</v>
      </c>
      <c r="D10" s="4" t="s">
        <v>6</v>
      </c>
      <c r="E10" s="4" t="s">
        <v>6</v>
      </c>
    </row>
    <row r="11" spans="1:5" x14ac:dyDescent="0.25">
      <c r="A11" s="3" t="s">
        <v>52</v>
      </c>
      <c r="B11" s="4" t="s">
        <v>6</v>
      </c>
      <c r="C11" s="4" t="s">
        <v>6</v>
      </c>
      <c r="D11" s="4" t="s">
        <v>6</v>
      </c>
      <c r="E11" s="4" t="s">
        <v>6</v>
      </c>
    </row>
    <row r="12" spans="1:5" x14ac:dyDescent="0.25">
      <c r="A12" s="2" t="s">
        <v>60</v>
      </c>
      <c r="B12" s="7">
        <v>1911344</v>
      </c>
      <c r="C12" s="7">
        <v>1848269</v>
      </c>
      <c r="D12" s="4" t="s">
        <v>6</v>
      </c>
      <c r="E12" s="4" t="s">
        <v>6</v>
      </c>
    </row>
    <row r="13" spans="1:5" x14ac:dyDescent="0.25">
      <c r="A13" s="3" t="s">
        <v>61</v>
      </c>
      <c r="B13" s="4" t="s">
        <v>6</v>
      </c>
      <c r="C13" s="4" t="s">
        <v>6</v>
      </c>
      <c r="D13" s="4" t="s">
        <v>6</v>
      </c>
      <c r="E13" s="4" t="s">
        <v>6</v>
      </c>
    </row>
    <row r="14" spans="1:5" ht="90" x14ac:dyDescent="0.25">
      <c r="A14" s="2" t="s">
        <v>62</v>
      </c>
      <c r="B14" s="7">
        <v>65913</v>
      </c>
      <c r="C14" s="7">
        <v>65455</v>
      </c>
      <c r="D14" s="4" t="s">
        <v>6</v>
      </c>
      <c r="E14" s="4" t="s">
        <v>6</v>
      </c>
    </row>
    <row r="15" spans="1:5" x14ac:dyDescent="0.25">
      <c r="A15" s="2" t="s">
        <v>63</v>
      </c>
      <c r="B15" s="7">
        <v>208705</v>
      </c>
      <c r="C15" s="7">
        <v>202535</v>
      </c>
      <c r="D15" s="4" t="s">
        <v>6</v>
      </c>
      <c r="E15" s="4" t="s">
        <v>6</v>
      </c>
    </row>
    <row r="16" spans="1:5" ht="30" x14ac:dyDescent="0.25">
      <c r="A16" s="2" t="s">
        <v>64</v>
      </c>
      <c r="B16" s="7">
        <v>136027</v>
      </c>
      <c r="C16" s="7">
        <v>143170</v>
      </c>
      <c r="D16" s="4" t="s">
        <v>6</v>
      </c>
      <c r="E16" s="4" t="s">
        <v>6</v>
      </c>
    </row>
    <row r="17" spans="1:5" x14ac:dyDescent="0.25">
      <c r="A17" s="2" t="s">
        <v>65</v>
      </c>
      <c r="B17" s="7">
        <v>811320</v>
      </c>
      <c r="C17" s="7">
        <v>778202</v>
      </c>
      <c r="D17" s="4" t="s">
        <v>6</v>
      </c>
      <c r="E17" s="4" t="s">
        <v>6</v>
      </c>
    </row>
    <row r="18" spans="1:5" x14ac:dyDescent="0.25">
      <c r="A18" s="2" t="s">
        <v>66</v>
      </c>
      <c r="B18" s="7">
        <v>11562</v>
      </c>
      <c r="C18" s="7">
        <v>11106</v>
      </c>
      <c r="D18" s="4" t="s">
        <v>6</v>
      </c>
      <c r="E18" s="4" t="s">
        <v>6</v>
      </c>
    </row>
    <row r="19" spans="1:5" ht="30" x14ac:dyDescent="0.25">
      <c r="A19" s="2" t="s">
        <v>873</v>
      </c>
      <c r="B19" s="7">
        <v>-404561</v>
      </c>
      <c r="C19" s="7">
        <v>-404105</v>
      </c>
      <c r="D19" s="4" t="s">
        <v>6</v>
      </c>
      <c r="E19" s="4" t="s">
        <v>6</v>
      </c>
    </row>
    <row r="20" spans="1:5" x14ac:dyDescent="0.25">
      <c r="A20" s="2" t="s">
        <v>68</v>
      </c>
      <c r="B20" s="7">
        <v>828966</v>
      </c>
      <c r="C20" s="7">
        <v>796363</v>
      </c>
      <c r="D20" s="7">
        <v>792634</v>
      </c>
      <c r="E20" s="7">
        <v>769151</v>
      </c>
    </row>
    <row r="21" spans="1:5" ht="30" x14ac:dyDescent="0.25">
      <c r="A21" s="2" t="s">
        <v>69</v>
      </c>
      <c r="B21" s="7">
        <v>2740310</v>
      </c>
      <c r="C21" s="7">
        <v>2644632</v>
      </c>
      <c r="D21" s="4" t="s">
        <v>6</v>
      </c>
      <c r="E21" s="4" t="s">
        <v>6</v>
      </c>
    </row>
    <row r="22" spans="1:5" x14ac:dyDescent="0.25">
      <c r="A22" s="2" t="s">
        <v>70</v>
      </c>
      <c r="B22" s="4" t="s">
        <v>6</v>
      </c>
      <c r="C22" s="4" t="s">
        <v>6</v>
      </c>
      <c r="D22" s="4" t="s">
        <v>6</v>
      </c>
      <c r="E22" s="4" t="s">
        <v>6</v>
      </c>
    </row>
    <row r="23" spans="1:5" x14ac:dyDescent="0.25">
      <c r="A23" s="3" t="s">
        <v>52</v>
      </c>
      <c r="B23" s="4" t="s">
        <v>6</v>
      </c>
      <c r="C23" s="4" t="s">
        <v>6</v>
      </c>
      <c r="D23" s="4" t="s">
        <v>6</v>
      </c>
      <c r="E23" s="4" t="s">
        <v>6</v>
      </c>
    </row>
    <row r="24" spans="1:5" x14ac:dyDescent="0.25">
      <c r="A24" s="2" t="s">
        <v>71</v>
      </c>
      <c r="B24" s="7">
        <v>149582</v>
      </c>
      <c r="C24" s="4" t="s">
        <v>6</v>
      </c>
      <c r="D24" s="4" t="s">
        <v>6</v>
      </c>
      <c r="E24" s="4" t="s">
        <v>6</v>
      </c>
    </row>
    <row r="25" spans="1:5" x14ac:dyDescent="0.25">
      <c r="A25" s="2" t="s">
        <v>72</v>
      </c>
      <c r="B25" s="4" t="s">
        <v>6</v>
      </c>
      <c r="C25" s="4" t="s">
        <v>6</v>
      </c>
      <c r="D25" s="4" t="s">
        <v>6</v>
      </c>
      <c r="E25" s="4" t="s">
        <v>6</v>
      </c>
    </row>
    <row r="26" spans="1:5" x14ac:dyDescent="0.25">
      <c r="A26" s="3" t="s">
        <v>52</v>
      </c>
      <c r="B26" s="4" t="s">
        <v>6</v>
      </c>
      <c r="C26" s="4" t="s">
        <v>6</v>
      </c>
      <c r="D26" s="4" t="s">
        <v>6</v>
      </c>
      <c r="E26" s="4" t="s">
        <v>6</v>
      </c>
    </row>
    <row r="27" spans="1:5" x14ac:dyDescent="0.25">
      <c r="A27" s="2" t="s">
        <v>71</v>
      </c>
      <c r="B27" s="4" t="s">
        <v>6</v>
      </c>
      <c r="C27" s="7">
        <v>100000</v>
      </c>
      <c r="D27" s="4" t="s">
        <v>6</v>
      </c>
      <c r="E27" s="4" t="s">
        <v>6</v>
      </c>
    </row>
    <row r="28" spans="1:5" x14ac:dyDescent="0.25">
      <c r="A28" s="2" t="s">
        <v>1517</v>
      </c>
      <c r="B28" s="4" t="s">
        <v>6</v>
      </c>
      <c r="C28" s="4" t="s">
        <v>6</v>
      </c>
      <c r="D28" s="4" t="s">
        <v>6</v>
      </c>
      <c r="E28" s="4" t="s">
        <v>6</v>
      </c>
    </row>
    <row r="29" spans="1:5" x14ac:dyDescent="0.25">
      <c r="A29" s="3" t="s">
        <v>860</v>
      </c>
      <c r="B29" s="4" t="s">
        <v>6</v>
      </c>
      <c r="C29" s="4" t="s">
        <v>6</v>
      </c>
      <c r="D29" s="4" t="s">
        <v>6</v>
      </c>
      <c r="E29" s="4" t="s">
        <v>6</v>
      </c>
    </row>
    <row r="30" spans="1:5" x14ac:dyDescent="0.25">
      <c r="A30" s="2" t="s">
        <v>40</v>
      </c>
      <c r="B30" s="4">
        <v>181</v>
      </c>
      <c r="C30" s="7">
        <v>14023</v>
      </c>
      <c r="D30" s="4">
        <v>346</v>
      </c>
      <c r="E30" s="4">
        <v>26</v>
      </c>
    </row>
    <row r="31" spans="1:5" ht="30" x14ac:dyDescent="0.25">
      <c r="A31" s="2" t="s">
        <v>39</v>
      </c>
      <c r="B31" s="7">
        <v>13394</v>
      </c>
      <c r="C31" s="4">
        <v>431</v>
      </c>
      <c r="D31" s="4" t="s">
        <v>6</v>
      </c>
      <c r="E31" s="4" t="s">
        <v>6</v>
      </c>
    </row>
    <row r="32" spans="1:5" x14ac:dyDescent="0.25">
      <c r="A32" s="2" t="s">
        <v>861</v>
      </c>
      <c r="B32" s="7">
        <v>2350</v>
      </c>
      <c r="C32" s="7">
        <v>3699</v>
      </c>
      <c r="D32" s="4" t="s">
        <v>6</v>
      </c>
      <c r="E32" s="4" t="s">
        <v>6</v>
      </c>
    </row>
    <row r="33" spans="1:5" ht="30" x14ac:dyDescent="0.25">
      <c r="A33" s="2" t="s">
        <v>862</v>
      </c>
      <c r="B33" s="7">
        <v>905620</v>
      </c>
      <c r="C33" s="7">
        <v>822856</v>
      </c>
      <c r="D33" s="4" t="s">
        <v>6</v>
      </c>
      <c r="E33" s="4" t="s">
        <v>6</v>
      </c>
    </row>
    <row r="34" spans="1:5" ht="30" x14ac:dyDescent="0.25">
      <c r="A34" s="2" t="s">
        <v>863</v>
      </c>
      <c r="B34" s="7">
        <v>49793</v>
      </c>
      <c r="C34" s="7">
        <v>52128</v>
      </c>
      <c r="D34" s="4" t="s">
        <v>6</v>
      </c>
      <c r="E34" s="4" t="s">
        <v>6</v>
      </c>
    </row>
    <row r="35" spans="1:5" x14ac:dyDescent="0.25">
      <c r="A35" s="3" t="s">
        <v>34</v>
      </c>
      <c r="B35" s="4" t="s">
        <v>6</v>
      </c>
      <c r="C35" s="4" t="s">
        <v>6</v>
      </c>
      <c r="D35" s="4" t="s">
        <v>6</v>
      </c>
      <c r="E35" s="4" t="s">
        <v>6</v>
      </c>
    </row>
    <row r="36" spans="1:5" ht="45" x14ac:dyDescent="0.25">
      <c r="A36" s="2" t="s">
        <v>1516</v>
      </c>
      <c r="B36" s="7">
        <v>18447</v>
      </c>
      <c r="C36" s="7">
        <v>20599</v>
      </c>
      <c r="D36" s="4" t="s">
        <v>6</v>
      </c>
      <c r="E36" s="4" t="s">
        <v>6</v>
      </c>
    </row>
    <row r="37" spans="1:5" ht="45" x14ac:dyDescent="0.25">
      <c r="A37" s="2" t="s">
        <v>865</v>
      </c>
      <c r="B37" s="7">
        <v>3446</v>
      </c>
      <c r="C37" s="4">
        <v>709</v>
      </c>
      <c r="D37" s="4" t="s">
        <v>6</v>
      </c>
      <c r="E37" s="4" t="s">
        <v>6</v>
      </c>
    </row>
    <row r="38" spans="1:5" x14ac:dyDescent="0.25">
      <c r="A38" s="2" t="s">
        <v>866</v>
      </c>
      <c r="B38" s="4">
        <v>493</v>
      </c>
      <c r="C38" s="4" t="s">
        <v>6</v>
      </c>
      <c r="D38" s="4" t="s">
        <v>6</v>
      </c>
      <c r="E38" s="4" t="s">
        <v>6</v>
      </c>
    </row>
    <row r="39" spans="1:5" x14ac:dyDescent="0.25">
      <c r="A39" s="2" t="s">
        <v>867</v>
      </c>
      <c r="B39" s="7">
        <v>1398</v>
      </c>
      <c r="C39" s="4">
        <v>112</v>
      </c>
      <c r="D39" s="4" t="s">
        <v>6</v>
      </c>
      <c r="E39" s="4" t="s">
        <v>6</v>
      </c>
    </row>
    <row r="40" spans="1:5" x14ac:dyDescent="0.25">
      <c r="A40" s="2" t="s">
        <v>50</v>
      </c>
      <c r="B40" s="4">
        <v>190</v>
      </c>
      <c r="C40" s="4">
        <v>397</v>
      </c>
      <c r="D40" s="4" t="s">
        <v>6</v>
      </c>
      <c r="E40" s="4" t="s">
        <v>6</v>
      </c>
    </row>
    <row r="41" spans="1:5" x14ac:dyDescent="0.25">
      <c r="A41" s="2" t="s">
        <v>51</v>
      </c>
      <c r="B41" s="7">
        <v>995312</v>
      </c>
      <c r="C41" s="7">
        <v>914954</v>
      </c>
      <c r="D41" s="4" t="s">
        <v>6</v>
      </c>
      <c r="E41" s="4" t="s">
        <v>6</v>
      </c>
    </row>
    <row r="42" spans="1:5" x14ac:dyDescent="0.25">
      <c r="A42" s="3" t="s">
        <v>52</v>
      </c>
      <c r="B42" s="4" t="s">
        <v>6</v>
      </c>
      <c r="C42" s="4" t="s">
        <v>6</v>
      </c>
      <c r="D42" s="4" t="s">
        <v>6</v>
      </c>
      <c r="E42" s="4" t="s">
        <v>6</v>
      </c>
    </row>
    <row r="43" spans="1:5" x14ac:dyDescent="0.25">
      <c r="A43" s="2" t="s">
        <v>1518</v>
      </c>
      <c r="B43" s="4" t="s">
        <v>6</v>
      </c>
      <c r="C43" s="4">
        <v>207</v>
      </c>
      <c r="D43" s="4" t="s">
        <v>6</v>
      </c>
      <c r="E43" s="4" t="s">
        <v>6</v>
      </c>
    </row>
    <row r="44" spans="1:5" x14ac:dyDescent="0.25">
      <c r="A44" s="2" t="s">
        <v>1519</v>
      </c>
      <c r="B44" s="7">
        <v>14485</v>
      </c>
      <c r="C44" s="7">
        <v>15183</v>
      </c>
      <c r="D44" s="4" t="s">
        <v>6</v>
      </c>
      <c r="E44" s="4" t="s">
        <v>6</v>
      </c>
    </row>
    <row r="45" spans="1:5" x14ac:dyDescent="0.25">
      <c r="A45" s="2" t="s">
        <v>871</v>
      </c>
      <c r="B45" s="7">
        <v>1808</v>
      </c>
      <c r="C45" s="7">
        <v>2727</v>
      </c>
      <c r="D45" s="4" t="s">
        <v>6</v>
      </c>
      <c r="E45" s="4" t="s">
        <v>6</v>
      </c>
    </row>
    <row r="46" spans="1:5" x14ac:dyDescent="0.25">
      <c r="A46" s="2" t="s">
        <v>59</v>
      </c>
      <c r="B46" s="4">
        <v>471</v>
      </c>
      <c r="C46" s="4">
        <v>474</v>
      </c>
      <c r="D46" s="4" t="s">
        <v>6</v>
      </c>
      <c r="E46" s="4" t="s">
        <v>6</v>
      </c>
    </row>
    <row r="47" spans="1:5" x14ac:dyDescent="0.25">
      <c r="A47" s="2" t="s">
        <v>60</v>
      </c>
      <c r="B47" s="7">
        <v>166346</v>
      </c>
      <c r="C47" s="7">
        <v>118591</v>
      </c>
      <c r="D47" s="4" t="s">
        <v>6</v>
      </c>
      <c r="E47" s="4" t="s">
        <v>6</v>
      </c>
    </row>
    <row r="48" spans="1:5" x14ac:dyDescent="0.25">
      <c r="A48" s="3" t="s">
        <v>61</v>
      </c>
      <c r="B48" s="4" t="s">
        <v>6</v>
      </c>
      <c r="C48" s="4" t="s">
        <v>6</v>
      </c>
      <c r="D48" s="4" t="s">
        <v>6</v>
      </c>
      <c r="E48" s="4" t="s">
        <v>6</v>
      </c>
    </row>
    <row r="49" spans="1:5" ht="90" x14ac:dyDescent="0.25">
      <c r="A49" s="2" t="s">
        <v>62</v>
      </c>
      <c r="B49" s="7">
        <v>65913</v>
      </c>
      <c r="C49" s="7">
        <v>65455</v>
      </c>
      <c r="D49" s="4" t="s">
        <v>6</v>
      </c>
      <c r="E49" s="4" t="s">
        <v>6</v>
      </c>
    </row>
    <row r="50" spans="1:5" x14ac:dyDescent="0.25">
      <c r="A50" s="2" t="s">
        <v>63</v>
      </c>
      <c r="B50" s="7">
        <v>208705</v>
      </c>
      <c r="C50" s="7">
        <v>202535</v>
      </c>
      <c r="D50" s="4" t="s">
        <v>6</v>
      </c>
      <c r="E50" s="4" t="s">
        <v>6</v>
      </c>
    </row>
    <row r="51" spans="1:5" ht="30" x14ac:dyDescent="0.25">
      <c r="A51" s="2" t="s">
        <v>64</v>
      </c>
      <c r="B51" s="7">
        <v>136027</v>
      </c>
      <c r="C51" s="7">
        <v>143170</v>
      </c>
      <c r="D51" s="4" t="s">
        <v>6</v>
      </c>
      <c r="E51" s="4" t="s">
        <v>6</v>
      </c>
    </row>
    <row r="52" spans="1:5" x14ac:dyDescent="0.25">
      <c r="A52" s="2" t="s">
        <v>65</v>
      </c>
      <c r="B52" s="7">
        <v>811320</v>
      </c>
      <c r="C52" s="7">
        <v>778202</v>
      </c>
      <c r="D52" s="4" t="s">
        <v>6</v>
      </c>
      <c r="E52" s="4" t="s">
        <v>6</v>
      </c>
    </row>
    <row r="53" spans="1:5" x14ac:dyDescent="0.25">
      <c r="A53" s="2" t="s">
        <v>66</v>
      </c>
      <c r="B53" s="7">
        <v>11562</v>
      </c>
      <c r="C53" s="7">
        <v>11106</v>
      </c>
      <c r="D53" s="4" t="s">
        <v>6</v>
      </c>
      <c r="E53" s="4" t="s">
        <v>6</v>
      </c>
    </row>
    <row r="54" spans="1:5" ht="30" x14ac:dyDescent="0.25">
      <c r="A54" s="2" t="s">
        <v>873</v>
      </c>
      <c r="B54" s="7">
        <v>-404561</v>
      </c>
      <c r="C54" s="7">
        <v>-404105</v>
      </c>
      <c r="D54" s="4" t="s">
        <v>6</v>
      </c>
      <c r="E54" s="4" t="s">
        <v>6</v>
      </c>
    </row>
    <row r="55" spans="1:5" x14ac:dyDescent="0.25">
      <c r="A55" s="2" t="s">
        <v>68</v>
      </c>
      <c r="B55" s="7">
        <v>828966</v>
      </c>
      <c r="C55" s="7">
        <v>796363</v>
      </c>
      <c r="D55" s="4" t="s">
        <v>6</v>
      </c>
      <c r="E55" s="4" t="s">
        <v>6</v>
      </c>
    </row>
    <row r="56" spans="1:5" ht="30" x14ac:dyDescent="0.25">
      <c r="A56" s="2" t="s">
        <v>69</v>
      </c>
      <c r="B56" s="7">
        <v>995312</v>
      </c>
      <c r="C56" s="7">
        <v>914954</v>
      </c>
      <c r="D56" s="4" t="s">
        <v>6</v>
      </c>
      <c r="E56" s="4" t="s">
        <v>6</v>
      </c>
    </row>
    <row r="57" spans="1:5" ht="30" x14ac:dyDescent="0.25">
      <c r="A57" s="2" t="s">
        <v>1520</v>
      </c>
      <c r="B57" s="4" t="s">
        <v>6</v>
      </c>
      <c r="C57" s="4" t="s">
        <v>6</v>
      </c>
      <c r="D57" s="4" t="s">
        <v>6</v>
      </c>
      <c r="E57" s="4" t="s">
        <v>6</v>
      </c>
    </row>
    <row r="58" spans="1:5" x14ac:dyDescent="0.25">
      <c r="A58" s="3" t="s">
        <v>52</v>
      </c>
      <c r="B58" s="4" t="s">
        <v>6</v>
      </c>
      <c r="C58" s="4" t="s">
        <v>6</v>
      </c>
      <c r="D58" s="4" t="s">
        <v>6</v>
      </c>
      <c r="E58" s="4" t="s">
        <v>6</v>
      </c>
    </row>
    <row r="59" spans="1:5" x14ac:dyDescent="0.25">
      <c r="A59" s="2" t="s">
        <v>71</v>
      </c>
      <c r="B59" s="7">
        <v>149582</v>
      </c>
      <c r="C59" s="4" t="s">
        <v>6</v>
      </c>
      <c r="D59" s="4" t="s">
        <v>6</v>
      </c>
      <c r="E59" s="4" t="s">
        <v>6</v>
      </c>
    </row>
    <row r="60" spans="1:5" ht="30" x14ac:dyDescent="0.25">
      <c r="A60" s="2" t="s">
        <v>1521</v>
      </c>
      <c r="B60" s="4" t="s">
        <v>6</v>
      </c>
      <c r="C60" s="4" t="s">
        <v>6</v>
      </c>
      <c r="D60" s="4" t="s">
        <v>6</v>
      </c>
      <c r="E60" s="4" t="s">
        <v>6</v>
      </c>
    </row>
    <row r="61" spans="1:5" x14ac:dyDescent="0.25">
      <c r="A61" s="3" t="s">
        <v>52</v>
      </c>
      <c r="B61" s="4" t="s">
        <v>6</v>
      </c>
      <c r="C61" s="4" t="s">
        <v>6</v>
      </c>
      <c r="D61" s="4" t="s">
        <v>6</v>
      </c>
      <c r="E61" s="4" t="s">
        <v>6</v>
      </c>
    </row>
    <row r="62" spans="1:5" x14ac:dyDescent="0.25">
      <c r="A62" s="2" t="s">
        <v>71</v>
      </c>
      <c r="B62" s="4" t="s">
        <v>6</v>
      </c>
      <c r="C62" s="6">
        <v>100000</v>
      </c>
      <c r="D62" s="4" t="s">
        <v>6</v>
      </c>
      <c r="E62" s="4" t="s">
        <v>6</v>
      </c>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2</v>
      </c>
      <c r="B1" s="8" t="s">
        <v>2</v>
      </c>
      <c r="C1" s="8" t="s">
        <v>33</v>
      </c>
    </row>
    <row r="2" spans="1:3" ht="30" x14ac:dyDescent="0.25">
      <c r="A2" s="1" t="s">
        <v>74</v>
      </c>
      <c r="B2" s="8"/>
      <c r="C2" s="8"/>
    </row>
    <row r="3" spans="1:3" ht="30" x14ac:dyDescent="0.25">
      <c r="A3" s="3" t="s">
        <v>1523</v>
      </c>
      <c r="B3" s="4" t="s">
        <v>6</v>
      </c>
      <c r="C3" s="4" t="s">
        <v>6</v>
      </c>
    </row>
    <row r="4" spans="1:3" x14ac:dyDescent="0.25">
      <c r="A4" s="2" t="s">
        <v>76</v>
      </c>
      <c r="B4" s="6">
        <v>1431049</v>
      </c>
      <c r="C4" s="6">
        <v>1294350</v>
      </c>
    </row>
    <row r="5" spans="1:3" ht="30" x14ac:dyDescent="0.25">
      <c r="A5" s="2" t="s">
        <v>82</v>
      </c>
      <c r="B5" s="7">
        <v>41491</v>
      </c>
      <c r="C5" s="7">
        <v>45603</v>
      </c>
    </row>
    <row r="6" spans="1:3" ht="30" x14ac:dyDescent="0.25">
      <c r="A6" s="2" t="s">
        <v>83</v>
      </c>
      <c r="B6" s="6">
        <v>1</v>
      </c>
      <c r="C6" s="6">
        <v>1</v>
      </c>
    </row>
    <row r="7" spans="1:3" ht="30" x14ac:dyDescent="0.25">
      <c r="A7" s="2" t="s">
        <v>84</v>
      </c>
      <c r="B7" s="7">
        <v>100000000</v>
      </c>
      <c r="C7" s="7">
        <v>100000000</v>
      </c>
    </row>
    <row r="8" spans="1:3" ht="30" x14ac:dyDescent="0.25">
      <c r="A8" s="2" t="s">
        <v>85</v>
      </c>
      <c r="B8" s="7">
        <v>65912638</v>
      </c>
      <c r="C8" s="7">
        <v>65455462</v>
      </c>
    </row>
    <row r="9" spans="1:3" ht="30" x14ac:dyDescent="0.25">
      <c r="A9" s="2" t="s">
        <v>86</v>
      </c>
      <c r="B9" s="7">
        <v>42982424</v>
      </c>
      <c r="C9" s="7">
        <v>42525248</v>
      </c>
    </row>
    <row r="10" spans="1:3" x14ac:dyDescent="0.25">
      <c r="A10" s="2" t="s">
        <v>87</v>
      </c>
      <c r="B10" s="7">
        <v>22930214</v>
      </c>
      <c r="C10" s="7">
        <v>22930214</v>
      </c>
    </row>
    <row r="11" spans="1:3" x14ac:dyDescent="0.25">
      <c r="A11" s="2" t="s">
        <v>1517</v>
      </c>
      <c r="B11" s="4" t="s">
        <v>6</v>
      </c>
      <c r="C11" s="4" t="s">
        <v>6</v>
      </c>
    </row>
    <row r="12" spans="1:3" ht="30" x14ac:dyDescent="0.25">
      <c r="A12" s="3" t="s">
        <v>1523</v>
      </c>
      <c r="B12" s="4" t="s">
        <v>6</v>
      </c>
      <c r="C12" s="4" t="s">
        <v>6</v>
      </c>
    </row>
    <row r="13" spans="1:3" x14ac:dyDescent="0.25">
      <c r="A13" s="2" t="s">
        <v>76</v>
      </c>
      <c r="B13" s="7">
        <v>18839</v>
      </c>
      <c r="C13" s="7">
        <v>19967</v>
      </c>
    </row>
    <row r="14" spans="1:3" ht="30" x14ac:dyDescent="0.25">
      <c r="A14" s="2" t="s">
        <v>82</v>
      </c>
      <c r="B14" s="6">
        <v>312</v>
      </c>
      <c r="C14" s="6">
        <v>240</v>
      </c>
    </row>
    <row r="15" spans="1:3" ht="30" x14ac:dyDescent="0.25">
      <c r="A15" s="2" t="s">
        <v>83</v>
      </c>
      <c r="B15" s="6">
        <v>1</v>
      </c>
      <c r="C15" s="6">
        <v>1</v>
      </c>
    </row>
    <row r="16" spans="1:3" ht="30" x14ac:dyDescent="0.25">
      <c r="A16" s="2" t="s">
        <v>84</v>
      </c>
      <c r="B16" s="7">
        <v>100000000</v>
      </c>
      <c r="C16" s="7">
        <v>100000000</v>
      </c>
    </row>
    <row r="17" spans="1:3" ht="30" x14ac:dyDescent="0.25">
      <c r="A17" s="2" t="s">
        <v>85</v>
      </c>
      <c r="B17" s="7">
        <v>65912638</v>
      </c>
      <c r="C17" s="7">
        <v>65455462</v>
      </c>
    </row>
    <row r="18" spans="1:3" ht="30" x14ac:dyDescent="0.25">
      <c r="A18" s="2" t="s">
        <v>86</v>
      </c>
      <c r="B18" s="7">
        <v>42982424</v>
      </c>
      <c r="C18" s="7">
        <v>42525248</v>
      </c>
    </row>
    <row r="19" spans="1:3" x14ac:dyDescent="0.25">
      <c r="A19" s="2" t="s">
        <v>87</v>
      </c>
      <c r="B19" s="7">
        <v>22930214</v>
      </c>
      <c r="C19" s="7">
        <v>2293021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24</v>
      </c>
      <c r="B1" s="8" t="s">
        <v>1119</v>
      </c>
      <c r="C1" s="8"/>
      <c r="D1" s="8"/>
      <c r="E1" s="8"/>
      <c r="F1" s="8"/>
      <c r="G1" s="8"/>
      <c r="H1" s="8"/>
      <c r="I1" s="8"/>
      <c r="J1" s="8" t="s">
        <v>1</v>
      </c>
      <c r="K1" s="8"/>
      <c r="L1" s="8"/>
    </row>
    <row r="2" spans="1:12" ht="30" x14ac:dyDescent="0.25">
      <c r="A2" s="1" t="s">
        <v>32</v>
      </c>
      <c r="B2" s="1" t="s">
        <v>2</v>
      </c>
      <c r="C2" s="1" t="s">
        <v>1131</v>
      </c>
      <c r="D2" s="1" t="s">
        <v>4</v>
      </c>
      <c r="E2" s="1" t="s">
        <v>1132</v>
      </c>
      <c r="F2" s="1" t="s">
        <v>33</v>
      </c>
      <c r="G2" s="1" t="s">
        <v>1133</v>
      </c>
      <c r="H2" s="1" t="s">
        <v>1134</v>
      </c>
      <c r="I2" s="1" t="s">
        <v>1135</v>
      </c>
      <c r="J2" s="1" t="s">
        <v>2</v>
      </c>
      <c r="K2" s="1" t="s">
        <v>33</v>
      </c>
      <c r="L2" s="1" t="s">
        <v>90</v>
      </c>
    </row>
    <row r="3" spans="1:12" ht="45" x14ac:dyDescent="0.25">
      <c r="A3" s="3" t="s">
        <v>880</v>
      </c>
      <c r="B3" s="4" t="s">
        <v>6</v>
      </c>
      <c r="C3" s="4" t="s">
        <v>6</v>
      </c>
      <c r="D3" s="4" t="s">
        <v>6</v>
      </c>
      <c r="E3" s="4" t="s">
        <v>6</v>
      </c>
      <c r="F3" s="4" t="s">
        <v>6</v>
      </c>
      <c r="G3" s="4" t="s">
        <v>6</v>
      </c>
      <c r="H3" s="4" t="s">
        <v>6</v>
      </c>
      <c r="I3" s="4" t="s">
        <v>6</v>
      </c>
      <c r="J3" s="4" t="s">
        <v>6</v>
      </c>
      <c r="K3" s="4" t="s">
        <v>6</v>
      </c>
      <c r="L3" s="4" t="s">
        <v>6</v>
      </c>
    </row>
    <row r="4" spans="1:12" x14ac:dyDescent="0.25">
      <c r="A4" s="2" t="s">
        <v>93</v>
      </c>
      <c r="B4" s="6">
        <v>13432</v>
      </c>
      <c r="C4" s="6">
        <v>13598</v>
      </c>
      <c r="D4" s="6">
        <v>12847</v>
      </c>
      <c r="E4" s="6">
        <v>12886</v>
      </c>
      <c r="F4" s="6">
        <v>14491</v>
      </c>
      <c r="G4" s="6">
        <v>14221</v>
      </c>
      <c r="H4" s="6">
        <v>14826</v>
      </c>
      <c r="I4" s="6">
        <v>15293</v>
      </c>
      <c r="J4" s="6">
        <v>52763</v>
      </c>
      <c r="K4" s="6">
        <v>58831</v>
      </c>
      <c r="L4" s="6">
        <v>63681</v>
      </c>
    </row>
    <row r="5" spans="1:12" x14ac:dyDescent="0.25">
      <c r="A5" s="2" t="s">
        <v>336</v>
      </c>
      <c r="B5" s="7">
        <v>3611</v>
      </c>
      <c r="C5" s="7">
        <v>10999</v>
      </c>
      <c r="D5" s="7">
        <v>3742</v>
      </c>
      <c r="E5" s="7">
        <v>3684</v>
      </c>
      <c r="F5" s="7">
        <v>9139</v>
      </c>
      <c r="G5" s="7">
        <v>5481</v>
      </c>
      <c r="H5" s="4">
        <v>-664</v>
      </c>
      <c r="I5" s="7">
        <v>11416</v>
      </c>
      <c r="J5" s="7">
        <v>22036</v>
      </c>
      <c r="K5" s="7">
        <v>25372</v>
      </c>
      <c r="L5" s="7">
        <v>17036</v>
      </c>
    </row>
    <row r="6" spans="1:12" ht="30" x14ac:dyDescent="0.25">
      <c r="A6" s="2" t="s">
        <v>103</v>
      </c>
      <c r="B6" s="4" t="s">
        <v>6</v>
      </c>
      <c r="C6" s="4" t="s">
        <v>6</v>
      </c>
      <c r="D6" s="4" t="s">
        <v>6</v>
      </c>
      <c r="E6" s="4" t="s">
        <v>6</v>
      </c>
      <c r="F6" s="4" t="s">
        <v>6</v>
      </c>
      <c r="G6" s="4" t="s">
        <v>6</v>
      </c>
      <c r="H6" s="4" t="s">
        <v>6</v>
      </c>
      <c r="I6" s="4" t="s">
        <v>6</v>
      </c>
      <c r="J6" s="7">
        <v>10915</v>
      </c>
      <c r="K6" s="7">
        <v>8853</v>
      </c>
      <c r="L6" s="7">
        <v>6497</v>
      </c>
    </row>
    <row r="7" spans="1:12" x14ac:dyDescent="0.25">
      <c r="A7" s="2" t="s">
        <v>100</v>
      </c>
      <c r="B7" s="4" t="s">
        <v>6</v>
      </c>
      <c r="C7" s="4" t="s">
        <v>6</v>
      </c>
      <c r="D7" s="4" t="s">
        <v>6</v>
      </c>
      <c r="E7" s="4" t="s">
        <v>6</v>
      </c>
      <c r="F7" s="4" t="s">
        <v>6</v>
      </c>
      <c r="G7" s="4" t="s">
        <v>6</v>
      </c>
      <c r="H7" s="4" t="s">
        <v>6</v>
      </c>
      <c r="I7" s="4" t="s">
        <v>6</v>
      </c>
      <c r="J7" s="7">
        <v>-8095</v>
      </c>
      <c r="K7" s="7">
        <v>-6050</v>
      </c>
      <c r="L7" s="7">
        <v>-6050</v>
      </c>
    </row>
    <row r="8" spans="1:12" x14ac:dyDescent="0.25">
      <c r="A8" s="2" t="s">
        <v>890</v>
      </c>
      <c r="B8" s="7">
        <v>40812</v>
      </c>
      <c r="C8" s="7">
        <v>55309</v>
      </c>
      <c r="D8" s="7">
        <v>43576</v>
      </c>
      <c r="E8" s="7">
        <v>35969</v>
      </c>
      <c r="F8" s="7">
        <v>28575</v>
      </c>
      <c r="G8" s="7">
        <v>36480</v>
      </c>
      <c r="H8" s="7">
        <v>36568</v>
      </c>
      <c r="I8" s="7">
        <v>41109</v>
      </c>
      <c r="J8" s="7">
        <v>175666</v>
      </c>
      <c r="K8" s="7">
        <v>142732</v>
      </c>
      <c r="L8" s="7">
        <v>183586</v>
      </c>
    </row>
    <row r="9" spans="1:12" x14ac:dyDescent="0.25">
      <c r="A9" s="2" t="s">
        <v>894</v>
      </c>
      <c r="B9" s="4" t="s">
        <v>6</v>
      </c>
      <c r="C9" s="4" t="s">
        <v>6</v>
      </c>
      <c r="D9" s="4" t="s">
        <v>6</v>
      </c>
      <c r="E9" s="4" t="s">
        <v>6</v>
      </c>
      <c r="F9" s="4" t="s">
        <v>6</v>
      </c>
      <c r="G9" s="4" t="s">
        <v>6</v>
      </c>
      <c r="H9" s="4" t="s">
        <v>6</v>
      </c>
      <c r="I9" s="4" t="s">
        <v>6</v>
      </c>
      <c r="J9" s="7">
        <v>49411</v>
      </c>
      <c r="K9" s="7">
        <v>39386</v>
      </c>
      <c r="L9" s="7">
        <v>56988</v>
      </c>
    </row>
    <row r="10" spans="1:12" x14ac:dyDescent="0.25">
      <c r="A10" s="2" t="s">
        <v>108</v>
      </c>
      <c r="B10" s="7">
        <v>33859</v>
      </c>
      <c r="C10" s="7">
        <v>37647</v>
      </c>
      <c r="D10" s="7">
        <v>29902</v>
      </c>
      <c r="E10" s="7">
        <v>24847</v>
      </c>
      <c r="F10" s="7">
        <v>25097</v>
      </c>
      <c r="G10" s="7">
        <v>25463</v>
      </c>
      <c r="H10" s="7">
        <v>24748</v>
      </c>
      <c r="I10" s="7">
        <v>28038</v>
      </c>
      <c r="J10" s="7">
        <v>126255</v>
      </c>
      <c r="K10" s="7">
        <v>103346</v>
      </c>
      <c r="L10" s="7">
        <v>126598</v>
      </c>
    </row>
    <row r="11" spans="1:12" x14ac:dyDescent="0.25">
      <c r="A11" s="3" t="s">
        <v>902</v>
      </c>
      <c r="B11" s="4" t="s">
        <v>6</v>
      </c>
      <c r="C11" s="4" t="s">
        <v>6</v>
      </c>
      <c r="D11" s="4" t="s">
        <v>6</v>
      </c>
      <c r="E11" s="4" t="s">
        <v>6</v>
      </c>
      <c r="F11" s="4" t="s">
        <v>6</v>
      </c>
      <c r="G11" s="4" t="s">
        <v>6</v>
      </c>
      <c r="H11" s="4" t="s">
        <v>6</v>
      </c>
      <c r="I11" s="4" t="s">
        <v>6</v>
      </c>
      <c r="J11" s="4" t="s">
        <v>6</v>
      </c>
      <c r="K11" s="4" t="s">
        <v>6</v>
      </c>
      <c r="L11" s="4" t="s">
        <v>6</v>
      </c>
    </row>
    <row r="12" spans="1:12" x14ac:dyDescent="0.25">
      <c r="A12" s="2" t="s">
        <v>911</v>
      </c>
      <c r="B12" s="4" t="s">
        <v>6</v>
      </c>
      <c r="C12" s="4" t="s">
        <v>6</v>
      </c>
      <c r="D12" s="4" t="s">
        <v>6</v>
      </c>
      <c r="E12" s="4" t="s">
        <v>6</v>
      </c>
      <c r="F12" s="4" t="s">
        <v>6</v>
      </c>
      <c r="G12" s="4" t="s">
        <v>6</v>
      </c>
      <c r="H12" s="4" t="s">
        <v>6</v>
      </c>
      <c r="I12" s="4" t="s">
        <v>6</v>
      </c>
      <c r="J12" s="7">
        <v>-7143</v>
      </c>
      <c r="K12" s="7">
        <v>25845</v>
      </c>
      <c r="L12" s="7">
        <v>21333</v>
      </c>
    </row>
    <row r="13" spans="1:12" x14ac:dyDescent="0.25">
      <c r="A13" s="2" t="s">
        <v>110</v>
      </c>
      <c r="B13" s="4" t="s">
        <v>6</v>
      </c>
      <c r="C13" s="4" t="s">
        <v>6</v>
      </c>
      <c r="D13" s="4" t="s">
        <v>6</v>
      </c>
      <c r="E13" s="4" t="s">
        <v>6</v>
      </c>
      <c r="F13" s="4" t="s">
        <v>6</v>
      </c>
      <c r="G13" s="4" t="s">
        <v>6</v>
      </c>
      <c r="H13" s="4" t="s">
        <v>6</v>
      </c>
      <c r="I13" s="4" t="s">
        <v>6</v>
      </c>
      <c r="J13" s="7">
        <v>119112</v>
      </c>
      <c r="K13" s="7">
        <v>129191</v>
      </c>
      <c r="L13" s="7">
        <v>147931</v>
      </c>
    </row>
    <row r="14" spans="1:12" x14ac:dyDescent="0.25">
      <c r="A14" s="2" t="s">
        <v>1517</v>
      </c>
      <c r="B14" s="4" t="s">
        <v>6</v>
      </c>
      <c r="C14" s="4" t="s">
        <v>6</v>
      </c>
      <c r="D14" s="4" t="s">
        <v>6</v>
      </c>
      <c r="E14" s="4" t="s">
        <v>6</v>
      </c>
      <c r="F14" s="4" t="s">
        <v>6</v>
      </c>
      <c r="G14" s="4" t="s">
        <v>6</v>
      </c>
      <c r="H14" s="4" t="s">
        <v>6</v>
      </c>
      <c r="I14" s="4" t="s">
        <v>6</v>
      </c>
      <c r="J14" s="4" t="s">
        <v>6</v>
      </c>
      <c r="K14" s="4" t="s">
        <v>6</v>
      </c>
      <c r="L14" s="4" t="s">
        <v>6</v>
      </c>
    </row>
    <row r="15" spans="1:12" ht="45" x14ac:dyDescent="0.25">
      <c r="A15" s="3" t="s">
        <v>880</v>
      </c>
      <c r="B15" s="4" t="s">
        <v>6</v>
      </c>
      <c r="C15" s="4" t="s">
        <v>6</v>
      </c>
      <c r="D15" s="4" t="s">
        <v>6</v>
      </c>
      <c r="E15" s="4" t="s">
        <v>6</v>
      </c>
      <c r="F15" s="4" t="s">
        <v>6</v>
      </c>
      <c r="G15" s="4" t="s">
        <v>6</v>
      </c>
      <c r="H15" s="4" t="s">
        <v>6</v>
      </c>
      <c r="I15" s="4" t="s">
        <v>6</v>
      </c>
      <c r="J15" s="4" t="s">
        <v>6</v>
      </c>
      <c r="K15" s="4" t="s">
        <v>6</v>
      </c>
      <c r="L15" s="4" t="s">
        <v>6</v>
      </c>
    </row>
    <row r="16" spans="1:12" x14ac:dyDescent="0.25">
      <c r="A16" s="2" t="s">
        <v>93</v>
      </c>
      <c r="B16" s="4" t="s">
        <v>6</v>
      </c>
      <c r="C16" s="4" t="s">
        <v>6</v>
      </c>
      <c r="D16" s="4" t="s">
        <v>6</v>
      </c>
      <c r="E16" s="4" t="s">
        <v>6</v>
      </c>
      <c r="F16" s="4" t="s">
        <v>6</v>
      </c>
      <c r="G16" s="4" t="s">
        <v>6</v>
      </c>
      <c r="H16" s="4" t="s">
        <v>6</v>
      </c>
      <c r="I16" s="4" t="s">
        <v>6</v>
      </c>
      <c r="J16" s="4">
        <v>652</v>
      </c>
      <c r="K16" s="4">
        <v>837</v>
      </c>
      <c r="L16" s="7">
        <v>1179</v>
      </c>
    </row>
    <row r="17" spans="1:12" x14ac:dyDescent="0.25">
      <c r="A17" s="2" t="s">
        <v>336</v>
      </c>
      <c r="B17" s="4" t="s">
        <v>6</v>
      </c>
      <c r="C17" s="4" t="s">
        <v>6</v>
      </c>
      <c r="D17" s="4" t="s">
        <v>6</v>
      </c>
      <c r="E17" s="4" t="s">
        <v>6</v>
      </c>
      <c r="F17" s="4" t="s">
        <v>6</v>
      </c>
      <c r="G17" s="4" t="s">
        <v>6</v>
      </c>
      <c r="H17" s="4" t="s">
        <v>6</v>
      </c>
      <c r="I17" s="4" t="s">
        <v>6</v>
      </c>
      <c r="J17" s="4">
        <v>-850</v>
      </c>
      <c r="K17" s="7">
        <v>-2834</v>
      </c>
      <c r="L17" s="4">
        <v>42</v>
      </c>
    </row>
    <row r="18" spans="1:12" ht="30" x14ac:dyDescent="0.25">
      <c r="A18" s="2" t="s">
        <v>103</v>
      </c>
      <c r="B18" s="4" t="s">
        <v>6</v>
      </c>
      <c r="C18" s="4" t="s">
        <v>6</v>
      </c>
      <c r="D18" s="4" t="s">
        <v>6</v>
      </c>
      <c r="E18" s="4" t="s">
        <v>6</v>
      </c>
      <c r="F18" s="4" t="s">
        <v>6</v>
      </c>
      <c r="G18" s="4" t="s">
        <v>6</v>
      </c>
      <c r="H18" s="4" t="s">
        <v>6</v>
      </c>
      <c r="I18" s="4" t="s">
        <v>6</v>
      </c>
      <c r="J18" s="7">
        <v>10915</v>
      </c>
      <c r="K18" s="7">
        <v>8853</v>
      </c>
      <c r="L18" s="7">
        <v>6497</v>
      </c>
    </row>
    <row r="19" spans="1:12" ht="30" x14ac:dyDescent="0.25">
      <c r="A19" s="2" t="s">
        <v>884</v>
      </c>
      <c r="B19" s="4" t="s">
        <v>6</v>
      </c>
      <c r="C19" s="4" t="s">
        <v>6</v>
      </c>
      <c r="D19" s="4" t="s">
        <v>6</v>
      </c>
      <c r="E19" s="4" t="s">
        <v>6</v>
      </c>
      <c r="F19" s="4" t="s">
        <v>6</v>
      </c>
      <c r="G19" s="4" t="s">
        <v>6</v>
      </c>
      <c r="H19" s="4" t="s">
        <v>6</v>
      </c>
      <c r="I19" s="4" t="s">
        <v>6</v>
      </c>
      <c r="J19" s="7">
        <v>-8746</v>
      </c>
      <c r="K19" s="7">
        <v>-7867</v>
      </c>
      <c r="L19" s="7">
        <v>-7766</v>
      </c>
    </row>
    <row r="20" spans="1:12" x14ac:dyDescent="0.25">
      <c r="A20" s="2" t="s">
        <v>100</v>
      </c>
      <c r="B20" s="4" t="s">
        <v>6</v>
      </c>
      <c r="C20" s="4" t="s">
        <v>6</v>
      </c>
      <c r="D20" s="4" t="s">
        <v>6</v>
      </c>
      <c r="E20" s="4" t="s">
        <v>6</v>
      </c>
      <c r="F20" s="4" t="s">
        <v>6</v>
      </c>
      <c r="G20" s="4" t="s">
        <v>6</v>
      </c>
      <c r="H20" s="4" t="s">
        <v>6</v>
      </c>
      <c r="I20" s="4" t="s">
        <v>6</v>
      </c>
      <c r="J20" s="7">
        <v>-8095</v>
      </c>
      <c r="K20" s="7">
        <v>-6050</v>
      </c>
      <c r="L20" s="7">
        <v>-6050</v>
      </c>
    </row>
    <row r="21" spans="1:12" x14ac:dyDescent="0.25">
      <c r="A21" s="2" t="s">
        <v>890</v>
      </c>
      <c r="B21" s="4" t="s">
        <v>6</v>
      </c>
      <c r="C21" s="4" t="s">
        <v>6</v>
      </c>
      <c r="D21" s="4" t="s">
        <v>6</v>
      </c>
      <c r="E21" s="4" t="s">
        <v>6</v>
      </c>
      <c r="F21" s="4" t="s">
        <v>6</v>
      </c>
      <c r="G21" s="4" t="s">
        <v>6</v>
      </c>
      <c r="H21" s="4" t="s">
        <v>6</v>
      </c>
      <c r="I21" s="4" t="s">
        <v>6</v>
      </c>
      <c r="J21" s="7">
        <v>-6124</v>
      </c>
      <c r="K21" s="7">
        <v>-7061</v>
      </c>
      <c r="L21" s="7">
        <v>-6098</v>
      </c>
    </row>
    <row r="22" spans="1:12" x14ac:dyDescent="0.25">
      <c r="A22" s="2" t="s">
        <v>894</v>
      </c>
      <c r="B22" s="4" t="s">
        <v>6</v>
      </c>
      <c r="C22" s="4" t="s">
        <v>6</v>
      </c>
      <c r="D22" s="4" t="s">
        <v>6</v>
      </c>
      <c r="E22" s="4" t="s">
        <v>6</v>
      </c>
      <c r="F22" s="4" t="s">
        <v>6</v>
      </c>
      <c r="G22" s="4" t="s">
        <v>6</v>
      </c>
      <c r="H22" s="4" t="s">
        <v>6</v>
      </c>
      <c r="I22" s="4" t="s">
        <v>6</v>
      </c>
      <c r="J22" s="7">
        <v>-11946</v>
      </c>
      <c r="K22" s="7">
        <v>-8071</v>
      </c>
      <c r="L22" s="7">
        <v>-4949</v>
      </c>
    </row>
    <row r="23" spans="1:12" ht="30" x14ac:dyDescent="0.25">
      <c r="A23" s="2" t="s">
        <v>898</v>
      </c>
      <c r="B23" s="4" t="s">
        <v>6</v>
      </c>
      <c r="C23" s="4" t="s">
        <v>6</v>
      </c>
      <c r="D23" s="4" t="s">
        <v>6</v>
      </c>
      <c r="E23" s="4" t="s">
        <v>6</v>
      </c>
      <c r="F23" s="4" t="s">
        <v>6</v>
      </c>
      <c r="G23" s="4" t="s">
        <v>6</v>
      </c>
      <c r="H23" s="4" t="s">
        <v>6</v>
      </c>
      <c r="I23" s="4" t="s">
        <v>6</v>
      </c>
      <c r="J23" s="7">
        <v>5822</v>
      </c>
      <c r="K23" s="7">
        <v>1010</v>
      </c>
      <c r="L23" s="7">
        <v>-1149</v>
      </c>
    </row>
    <row r="24" spans="1:12" x14ac:dyDescent="0.25">
      <c r="A24" s="2" t="s">
        <v>900</v>
      </c>
      <c r="B24" s="4" t="s">
        <v>6</v>
      </c>
      <c r="C24" s="4" t="s">
        <v>6</v>
      </c>
      <c r="D24" s="4" t="s">
        <v>6</v>
      </c>
      <c r="E24" s="4" t="s">
        <v>6</v>
      </c>
      <c r="F24" s="4" t="s">
        <v>6</v>
      </c>
      <c r="G24" s="4" t="s">
        <v>6</v>
      </c>
      <c r="H24" s="4" t="s">
        <v>6</v>
      </c>
      <c r="I24" s="4" t="s">
        <v>6</v>
      </c>
      <c r="J24" s="7">
        <v>120433</v>
      </c>
      <c r="K24" s="7">
        <v>102336</v>
      </c>
      <c r="L24" s="7">
        <v>127747</v>
      </c>
    </row>
    <row r="25" spans="1:12" x14ac:dyDescent="0.25">
      <c r="A25" s="2" t="s">
        <v>108</v>
      </c>
      <c r="B25" s="4" t="s">
        <v>6</v>
      </c>
      <c r="C25" s="4" t="s">
        <v>6</v>
      </c>
      <c r="D25" s="4" t="s">
        <v>6</v>
      </c>
      <c r="E25" s="4" t="s">
        <v>6</v>
      </c>
      <c r="F25" s="4" t="s">
        <v>6</v>
      </c>
      <c r="G25" s="4" t="s">
        <v>6</v>
      </c>
      <c r="H25" s="4" t="s">
        <v>6</v>
      </c>
      <c r="I25" s="4" t="s">
        <v>6</v>
      </c>
      <c r="J25" s="7">
        <v>126255</v>
      </c>
      <c r="K25" s="7">
        <v>103346</v>
      </c>
      <c r="L25" s="7">
        <v>126598</v>
      </c>
    </row>
    <row r="26" spans="1:12" x14ac:dyDescent="0.25">
      <c r="A26" s="3" t="s">
        <v>902</v>
      </c>
      <c r="B26" s="4" t="s">
        <v>6</v>
      </c>
      <c r="C26" s="4" t="s">
        <v>6</v>
      </c>
      <c r="D26" s="4" t="s">
        <v>6</v>
      </c>
      <c r="E26" s="4" t="s">
        <v>6</v>
      </c>
      <c r="F26" s="4" t="s">
        <v>6</v>
      </c>
      <c r="G26" s="4" t="s">
        <v>6</v>
      </c>
      <c r="H26" s="4" t="s">
        <v>6</v>
      </c>
      <c r="I26" s="4" t="s">
        <v>6</v>
      </c>
      <c r="J26" s="4" t="s">
        <v>6</v>
      </c>
      <c r="K26" s="4" t="s">
        <v>6</v>
      </c>
      <c r="L26" s="4" t="s">
        <v>6</v>
      </c>
    </row>
    <row r="27" spans="1:12" ht="30" x14ac:dyDescent="0.25">
      <c r="A27" s="2" t="s">
        <v>903</v>
      </c>
      <c r="B27" s="4" t="s">
        <v>6</v>
      </c>
      <c r="C27" s="4" t="s">
        <v>6</v>
      </c>
      <c r="D27" s="4" t="s">
        <v>6</v>
      </c>
      <c r="E27" s="4" t="s">
        <v>6</v>
      </c>
      <c r="F27" s="4" t="s">
        <v>6</v>
      </c>
      <c r="G27" s="4" t="s">
        <v>6</v>
      </c>
      <c r="H27" s="4" t="s">
        <v>6</v>
      </c>
      <c r="I27" s="4" t="s">
        <v>6</v>
      </c>
      <c r="J27" s="4">
        <v>-665</v>
      </c>
      <c r="K27" s="4">
        <v>807</v>
      </c>
      <c r="L27" s="4">
        <v>277</v>
      </c>
    </row>
    <row r="28" spans="1:12" ht="30" x14ac:dyDescent="0.25">
      <c r="A28" s="2" t="s">
        <v>905</v>
      </c>
      <c r="B28" s="4" t="s">
        <v>6</v>
      </c>
      <c r="C28" s="4" t="s">
        <v>6</v>
      </c>
      <c r="D28" s="4" t="s">
        <v>6</v>
      </c>
      <c r="E28" s="4" t="s">
        <v>6</v>
      </c>
      <c r="F28" s="4" t="s">
        <v>6</v>
      </c>
      <c r="G28" s="4" t="s">
        <v>6</v>
      </c>
      <c r="H28" s="4" t="s">
        <v>6</v>
      </c>
      <c r="I28" s="4" t="s">
        <v>6</v>
      </c>
      <c r="J28" s="4" t="s">
        <v>6</v>
      </c>
      <c r="K28" s="4">
        <v>-70</v>
      </c>
      <c r="L28" s="4">
        <v>-27</v>
      </c>
    </row>
    <row r="29" spans="1:12" ht="30" x14ac:dyDescent="0.25">
      <c r="A29" s="2" t="s">
        <v>908</v>
      </c>
      <c r="B29" s="4" t="s">
        <v>6</v>
      </c>
      <c r="C29" s="4" t="s">
        <v>6</v>
      </c>
      <c r="D29" s="4" t="s">
        <v>6</v>
      </c>
      <c r="E29" s="4" t="s">
        <v>6</v>
      </c>
      <c r="F29" s="4" t="s">
        <v>6</v>
      </c>
      <c r="G29" s="4" t="s">
        <v>6</v>
      </c>
      <c r="H29" s="4" t="s">
        <v>6</v>
      </c>
      <c r="I29" s="4" t="s">
        <v>6</v>
      </c>
      <c r="J29" s="4">
        <v>-665</v>
      </c>
      <c r="K29" s="4">
        <v>737</v>
      </c>
      <c r="L29" s="4">
        <v>250</v>
      </c>
    </row>
    <row r="30" spans="1:12" ht="45" x14ac:dyDescent="0.25">
      <c r="A30" s="2" t="s">
        <v>909</v>
      </c>
      <c r="B30" s="4" t="s">
        <v>6</v>
      </c>
      <c r="C30" s="4" t="s">
        <v>6</v>
      </c>
      <c r="D30" s="4" t="s">
        <v>6</v>
      </c>
      <c r="E30" s="4" t="s">
        <v>6</v>
      </c>
      <c r="F30" s="4" t="s">
        <v>6</v>
      </c>
      <c r="G30" s="4" t="s">
        <v>6</v>
      </c>
      <c r="H30" s="4" t="s">
        <v>6</v>
      </c>
      <c r="I30" s="4" t="s">
        <v>6</v>
      </c>
      <c r="J30" s="7">
        <v>-6478</v>
      </c>
      <c r="K30" s="7">
        <v>25108</v>
      </c>
      <c r="L30" s="7">
        <v>21083</v>
      </c>
    </row>
    <row r="31" spans="1:12" x14ac:dyDescent="0.25">
      <c r="A31" s="2" t="s">
        <v>911</v>
      </c>
      <c r="B31" s="4" t="s">
        <v>6</v>
      </c>
      <c r="C31" s="4" t="s">
        <v>6</v>
      </c>
      <c r="D31" s="4" t="s">
        <v>6</v>
      </c>
      <c r="E31" s="4" t="s">
        <v>6</v>
      </c>
      <c r="F31" s="4" t="s">
        <v>6</v>
      </c>
      <c r="G31" s="4" t="s">
        <v>6</v>
      </c>
      <c r="H31" s="4" t="s">
        <v>6</v>
      </c>
      <c r="I31" s="4" t="s">
        <v>6</v>
      </c>
      <c r="J31" s="7">
        <v>-7143</v>
      </c>
      <c r="K31" s="7">
        <v>25845</v>
      </c>
      <c r="L31" s="7">
        <v>21333</v>
      </c>
    </row>
    <row r="32" spans="1:12" x14ac:dyDescent="0.25">
      <c r="A32" s="2" t="s">
        <v>110</v>
      </c>
      <c r="B32" s="4" t="s">
        <v>6</v>
      </c>
      <c r="C32" s="4" t="s">
        <v>6</v>
      </c>
      <c r="D32" s="4" t="s">
        <v>6</v>
      </c>
      <c r="E32" s="4" t="s">
        <v>6</v>
      </c>
      <c r="F32" s="4" t="s">
        <v>6</v>
      </c>
      <c r="G32" s="4" t="s">
        <v>6</v>
      </c>
      <c r="H32" s="4" t="s">
        <v>6</v>
      </c>
      <c r="I32" s="4" t="s">
        <v>6</v>
      </c>
      <c r="J32" s="6">
        <v>119112</v>
      </c>
      <c r="K32" s="6">
        <v>129191</v>
      </c>
      <c r="L32" s="6">
        <v>147931</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30" customHeight="1" x14ac:dyDescent="0.25">
      <c r="A1" s="8" t="s">
        <v>1525</v>
      </c>
      <c r="B1" s="8" t="s">
        <v>1119</v>
      </c>
      <c r="C1" s="8"/>
      <c r="D1" s="8"/>
      <c r="E1" s="8"/>
      <c r="F1" s="8"/>
      <c r="G1" s="8"/>
      <c r="H1" s="8"/>
      <c r="I1" s="8"/>
      <c r="J1" s="8" t="s">
        <v>1</v>
      </c>
      <c r="K1" s="8"/>
      <c r="L1" s="8"/>
    </row>
    <row r="2" spans="1:12" x14ac:dyDescent="0.25">
      <c r="A2" s="8"/>
      <c r="B2" s="1" t="s">
        <v>2</v>
      </c>
      <c r="C2" s="1" t="s">
        <v>1131</v>
      </c>
      <c r="D2" s="1" t="s">
        <v>4</v>
      </c>
      <c r="E2" s="1" t="s">
        <v>1132</v>
      </c>
      <c r="F2" s="1" t="s">
        <v>33</v>
      </c>
      <c r="G2" s="1" t="s">
        <v>1133</v>
      </c>
      <c r="H2" s="1" t="s">
        <v>1134</v>
      </c>
      <c r="I2" s="1" t="s">
        <v>1135</v>
      </c>
      <c r="J2" s="1" t="s">
        <v>2</v>
      </c>
      <c r="K2" s="1" t="s">
        <v>33</v>
      </c>
      <c r="L2" s="1" t="s">
        <v>90</v>
      </c>
    </row>
    <row r="3" spans="1:12" ht="45" x14ac:dyDescent="0.25">
      <c r="A3" s="3" t="s">
        <v>915</v>
      </c>
      <c r="B3" s="4" t="s">
        <v>6</v>
      </c>
      <c r="C3" s="4" t="s">
        <v>6</v>
      </c>
      <c r="D3" s="4" t="s">
        <v>6</v>
      </c>
      <c r="E3" s="4" t="s">
        <v>6</v>
      </c>
      <c r="F3" s="4" t="s">
        <v>6</v>
      </c>
      <c r="G3" s="4" t="s">
        <v>6</v>
      </c>
      <c r="H3" s="4" t="s">
        <v>6</v>
      </c>
      <c r="I3" s="4" t="s">
        <v>6</v>
      </c>
      <c r="J3" s="4" t="s">
        <v>6</v>
      </c>
      <c r="K3" s="4" t="s">
        <v>6</v>
      </c>
      <c r="L3" s="4" t="s">
        <v>6</v>
      </c>
    </row>
    <row r="4" spans="1:12" x14ac:dyDescent="0.25">
      <c r="A4" s="2" t="s">
        <v>916</v>
      </c>
      <c r="B4" s="6">
        <v>-3611000</v>
      </c>
      <c r="C4" s="6">
        <v>-10999000</v>
      </c>
      <c r="D4" s="6">
        <v>-3742000</v>
      </c>
      <c r="E4" s="6">
        <v>-3684000</v>
      </c>
      <c r="F4" s="6">
        <v>-9139000</v>
      </c>
      <c r="G4" s="6">
        <v>-5481000</v>
      </c>
      <c r="H4" s="6">
        <v>664000</v>
      </c>
      <c r="I4" s="6">
        <v>-11416000</v>
      </c>
      <c r="J4" s="6">
        <v>-22036000</v>
      </c>
      <c r="K4" s="6">
        <v>-25372000</v>
      </c>
      <c r="L4" s="6">
        <v>-17036000</v>
      </c>
    </row>
    <row r="5" spans="1:12" x14ac:dyDescent="0.25">
      <c r="A5" s="2" t="s">
        <v>149</v>
      </c>
      <c r="B5" s="4" t="s">
        <v>6</v>
      </c>
      <c r="C5" s="4" t="s">
        <v>6</v>
      </c>
      <c r="D5" s="4" t="s">
        <v>6</v>
      </c>
      <c r="E5" s="4" t="s">
        <v>6</v>
      </c>
      <c r="F5" s="4" t="s">
        <v>6</v>
      </c>
      <c r="G5" s="4" t="s">
        <v>6</v>
      </c>
      <c r="H5" s="4" t="s">
        <v>6</v>
      </c>
      <c r="I5" s="4" t="s">
        <v>6</v>
      </c>
      <c r="J5" s="7">
        <v>3765000</v>
      </c>
      <c r="K5" s="7">
        <v>3145000</v>
      </c>
      <c r="L5" s="7">
        <v>3177000</v>
      </c>
    </row>
    <row r="6" spans="1:12" x14ac:dyDescent="0.25">
      <c r="A6" s="2" t="s">
        <v>150</v>
      </c>
      <c r="B6" s="4" t="s">
        <v>6</v>
      </c>
      <c r="C6" s="4" t="s">
        <v>6</v>
      </c>
      <c r="D6" s="4" t="s">
        <v>6</v>
      </c>
      <c r="E6" s="4" t="s">
        <v>6</v>
      </c>
      <c r="F6" s="4" t="s">
        <v>6</v>
      </c>
      <c r="G6" s="4" t="s">
        <v>6</v>
      </c>
      <c r="H6" s="4" t="s">
        <v>6</v>
      </c>
      <c r="I6" s="4" t="s">
        <v>6</v>
      </c>
      <c r="J6" s="7">
        <v>13104000</v>
      </c>
      <c r="K6" s="7">
        <v>7732000</v>
      </c>
      <c r="L6" s="7">
        <v>-9144000</v>
      </c>
    </row>
    <row r="7" spans="1:12" x14ac:dyDescent="0.25">
      <c r="A7" s="3" t="s">
        <v>151</v>
      </c>
      <c r="B7" s="4" t="s">
        <v>6</v>
      </c>
      <c r="C7" s="4" t="s">
        <v>6</v>
      </c>
      <c r="D7" s="4" t="s">
        <v>6</v>
      </c>
      <c r="E7" s="4" t="s">
        <v>6</v>
      </c>
      <c r="F7" s="4" t="s">
        <v>6</v>
      </c>
      <c r="G7" s="4" t="s">
        <v>6</v>
      </c>
      <c r="H7" s="4" t="s">
        <v>6</v>
      </c>
      <c r="I7" s="4" t="s">
        <v>6</v>
      </c>
      <c r="J7" s="4" t="s">
        <v>6</v>
      </c>
      <c r="K7" s="4" t="s">
        <v>6</v>
      </c>
      <c r="L7" s="4" t="s">
        <v>6</v>
      </c>
    </row>
    <row r="8" spans="1:12" x14ac:dyDescent="0.25">
      <c r="A8" s="2" t="s">
        <v>133</v>
      </c>
      <c r="B8" s="4" t="s">
        <v>6</v>
      </c>
      <c r="C8" s="4" t="s">
        <v>6</v>
      </c>
      <c r="D8" s="4" t="s">
        <v>6</v>
      </c>
      <c r="E8" s="4" t="s">
        <v>6</v>
      </c>
      <c r="F8" s="4" t="s">
        <v>6</v>
      </c>
      <c r="G8" s="4" t="s">
        <v>6</v>
      </c>
      <c r="H8" s="4" t="s">
        <v>6</v>
      </c>
      <c r="I8" s="4" t="s">
        <v>6</v>
      </c>
      <c r="J8" s="7">
        <v>-6310000</v>
      </c>
      <c r="K8" s="7">
        <v>-1471000</v>
      </c>
      <c r="L8" s="7">
        <v>-4210000</v>
      </c>
    </row>
    <row r="9" spans="1:12" ht="30" x14ac:dyDescent="0.25">
      <c r="A9" s="3" t="s">
        <v>157</v>
      </c>
      <c r="B9" s="4" t="s">
        <v>6</v>
      </c>
      <c r="C9" s="4" t="s">
        <v>6</v>
      </c>
      <c r="D9" s="4" t="s">
        <v>6</v>
      </c>
      <c r="E9" s="4" t="s">
        <v>6</v>
      </c>
      <c r="F9" s="4" t="s">
        <v>6</v>
      </c>
      <c r="G9" s="4" t="s">
        <v>6</v>
      </c>
      <c r="H9" s="4" t="s">
        <v>6</v>
      </c>
      <c r="I9" s="4" t="s">
        <v>6</v>
      </c>
      <c r="J9" s="4" t="s">
        <v>6</v>
      </c>
      <c r="K9" s="4" t="s">
        <v>6</v>
      </c>
      <c r="L9" s="4" t="s">
        <v>6</v>
      </c>
    </row>
    <row r="10" spans="1:12" x14ac:dyDescent="0.25">
      <c r="A10" s="2" t="s">
        <v>158</v>
      </c>
      <c r="B10" s="4" t="s">
        <v>6</v>
      </c>
      <c r="C10" s="4" t="s">
        <v>6</v>
      </c>
      <c r="D10" s="4" t="s">
        <v>6</v>
      </c>
      <c r="E10" s="4" t="s">
        <v>6</v>
      </c>
      <c r="F10" s="4" t="s">
        <v>6</v>
      </c>
      <c r="G10" s="4" t="s">
        <v>6</v>
      </c>
      <c r="H10" s="4" t="s">
        <v>6</v>
      </c>
      <c r="I10" s="4" t="s">
        <v>6</v>
      </c>
      <c r="J10" s="7">
        <v>-10915000</v>
      </c>
      <c r="K10" s="7">
        <v>-8853000</v>
      </c>
      <c r="L10" s="7">
        <v>-6497000</v>
      </c>
    </row>
    <row r="11" spans="1:12" x14ac:dyDescent="0.25">
      <c r="A11" s="2" t="s">
        <v>159</v>
      </c>
      <c r="B11" s="7">
        <v>13200000</v>
      </c>
      <c r="C11" s="4" t="s">
        <v>6</v>
      </c>
      <c r="D11" s="4" t="s">
        <v>6</v>
      </c>
      <c r="E11" s="4" t="s">
        <v>6</v>
      </c>
      <c r="F11" s="7">
        <v>6600000</v>
      </c>
      <c r="G11" s="4" t="s">
        <v>6</v>
      </c>
      <c r="H11" s="4" t="s">
        <v>6</v>
      </c>
      <c r="I11" s="4" t="s">
        <v>6</v>
      </c>
      <c r="J11" s="7">
        <v>13200000</v>
      </c>
      <c r="K11" s="7">
        <v>6600000</v>
      </c>
      <c r="L11" s="4" t="s">
        <v>6</v>
      </c>
    </row>
    <row r="12" spans="1:12" ht="30" x14ac:dyDescent="0.25">
      <c r="A12" s="2" t="s">
        <v>161</v>
      </c>
      <c r="B12" s="4" t="s">
        <v>6</v>
      </c>
      <c r="C12" s="4" t="s">
        <v>6</v>
      </c>
      <c r="D12" s="4" t="s">
        <v>6</v>
      </c>
      <c r="E12" s="4" t="s">
        <v>6</v>
      </c>
      <c r="F12" s="4" t="s">
        <v>6</v>
      </c>
      <c r="G12" s="4" t="s">
        <v>6</v>
      </c>
      <c r="H12" s="4" t="s">
        <v>6</v>
      </c>
      <c r="I12" s="4" t="s">
        <v>6</v>
      </c>
      <c r="J12" s="7">
        <v>134966000</v>
      </c>
      <c r="K12" s="7">
        <v>36240000</v>
      </c>
      <c r="L12" s="7">
        <v>117991000</v>
      </c>
    </row>
    <row r="13" spans="1:12" x14ac:dyDescent="0.25">
      <c r="A13" s="3" t="s">
        <v>162</v>
      </c>
      <c r="B13" s="4" t="s">
        <v>6</v>
      </c>
      <c r="C13" s="4" t="s">
        <v>6</v>
      </c>
      <c r="D13" s="4" t="s">
        <v>6</v>
      </c>
      <c r="E13" s="4" t="s">
        <v>6</v>
      </c>
      <c r="F13" s="4" t="s">
        <v>6</v>
      </c>
      <c r="G13" s="4" t="s">
        <v>6</v>
      </c>
      <c r="H13" s="4" t="s">
        <v>6</v>
      </c>
      <c r="I13" s="4" t="s">
        <v>6</v>
      </c>
      <c r="J13" s="4" t="s">
        <v>6</v>
      </c>
      <c r="K13" s="4" t="s">
        <v>6</v>
      </c>
      <c r="L13" s="4" t="s">
        <v>6</v>
      </c>
    </row>
    <row r="14" spans="1:12" x14ac:dyDescent="0.25">
      <c r="A14" s="2" t="s">
        <v>164</v>
      </c>
      <c r="B14" s="4" t="s">
        <v>6</v>
      </c>
      <c r="C14" s="4" t="s">
        <v>6</v>
      </c>
      <c r="D14" s="4" t="s">
        <v>6</v>
      </c>
      <c r="E14" s="4" t="s">
        <v>6</v>
      </c>
      <c r="F14" s="4" t="s">
        <v>6</v>
      </c>
      <c r="G14" s="4" t="s">
        <v>6</v>
      </c>
      <c r="H14" s="4" t="s">
        <v>6</v>
      </c>
      <c r="I14" s="4" t="s">
        <v>6</v>
      </c>
      <c r="J14" s="7">
        <v>-545899000</v>
      </c>
      <c r="K14" s="7">
        <v>-632955000</v>
      </c>
      <c r="L14" s="7">
        <v>-450813000</v>
      </c>
    </row>
    <row r="15" spans="1:12" x14ac:dyDescent="0.25">
      <c r="A15" s="2" t="s">
        <v>166</v>
      </c>
      <c r="B15" s="4" t="s">
        <v>6</v>
      </c>
      <c r="C15" s="4" t="s">
        <v>6</v>
      </c>
      <c r="D15" s="4" t="s">
        <v>6</v>
      </c>
      <c r="E15" s="4" t="s">
        <v>6</v>
      </c>
      <c r="F15" s="4" t="s">
        <v>6</v>
      </c>
      <c r="G15" s="4" t="s">
        <v>6</v>
      </c>
      <c r="H15" s="4" t="s">
        <v>6</v>
      </c>
      <c r="I15" s="4" t="s">
        <v>6</v>
      </c>
      <c r="J15" s="4" t="s">
        <v>6</v>
      </c>
      <c r="K15" s="7">
        <v>-6597000</v>
      </c>
      <c r="L15" s="4" t="s">
        <v>6</v>
      </c>
    </row>
    <row r="16" spans="1:12" x14ac:dyDescent="0.25">
      <c r="A16" s="2" t="s">
        <v>167</v>
      </c>
      <c r="B16" s="4" t="s">
        <v>6</v>
      </c>
      <c r="C16" s="4" t="s">
        <v>6</v>
      </c>
      <c r="D16" s="4" t="s">
        <v>6</v>
      </c>
      <c r="E16" s="4" t="s">
        <v>6</v>
      </c>
      <c r="F16" s="4" t="s">
        <v>6</v>
      </c>
      <c r="G16" s="4" t="s">
        <v>6</v>
      </c>
      <c r="H16" s="4" t="s">
        <v>6</v>
      </c>
      <c r="I16" s="4" t="s">
        <v>6</v>
      </c>
      <c r="J16" s="7">
        <v>-25407000</v>
      </c>
      <c r="K16" s="7">
        <v>-18521000</v>
      </c>
      <c r="L16" s="7">
        <v>-5382000</v>
      </c>
    </row>
    <row r="17" spans="1:12" x14ac:dyDescent="0.25">
      <c r="A17" s="3" t="s">
        <v>941</v>
      </c>
      <c r="B17" s="4" t="s">
        <v>6</v>
      </c>
      <c r="C17" s="4" t="s">
        <v>6</v>
      </c>
      <c r="D17" s="4" t="s">
        <v>6</v>
      </c>
      <c r="E17" s="4" t="s">
        <v>6</v>
      </c>
      <c r="F17" s="4" t="s">
        <v>6</v>
      </c>
      <c r="G17" s="4" t="s">
        <v>6</v>
      </c>
      <c r="H17" s="4" t="s">
        <v>6</v>
      </c>
      <c r="I17" s="4" t="s">
        <v>6</v>
      </c>
      <c r="J17" s="4" t="s">
        <v>6</v>
      </c>
      <c r="K17" s="4" t="s">
        <v>6</v>
      </c>
      <c r="L17" s="4" t="s">
        <v>6</v>
      </c>
    </row>
    <row r="18" spans="1:12" x14ac:dyDescent="0.25">
      <c r="A18" s="2" t="s">
        <v>164</v>
      </c>
      <c r="B18" s="4" t="s">
        <v>6</v>
      </c>
      <c r="C18" s="4" t="s">
        <v>6</v>
      </c>
      <c r="D18" s="4" t="s">
        <v>6</v>
      </c>
      <c r="E18" s="4" t="s">
        <v>6</v>
      </c>
      <c r="F18" s="4" t="s">
        <v>6</v>
      </c>
      <c r="G18" s="4" t="s">
        <v>6</v>
      </c>
      <c r="H18" s="4" t="s">
        <v>6</v>
      </c>
      <c r="I18" s="4" t="s">
        <v>6</v>
      </c>
      <c r="J18" s="7">
        <v>173694000</v>
      </c>
      <c r="K18" s="7">
        <v>181338000</v>
      </c>
      <c r="L18" s="7">
        <v>383664000</v>
      </c>
    </row>
    <row r="19" spans="1:12" x14ac:dyDescent="0.25">
      <c r="A19" s="2" t="s">
        <v>166</v>
      </c>
      <c r="B19" s="4" t="s">
        <v>6</v>
      </c>
      <c r="C19" s="4" t="s">
        <v>6</v>
      </c>
      <c r="D19" s="4" t="s">
        <v>6</v>
      </c>
      <c r="E19" s="4" t="s">
        <v>6</v>
      </c>
      <c r="F19" s="4" t="s">
        <v>6</v>
      </c>
      <c r="G19" s="4" t="s">
        <v>6</v>
      </c>
      <c r="H19" s="4" t="s">
        <v>6</v>
      </c>
      <c r="I19" s="4" t="s">
        <v>6</v>
      </c>
      <c r="J19" s="7">
        <v>7230000</v>
      </c>
      <c r="K19" s="4" t="s">
        <v>6</v>
      </c>
      <c r="L19" s="7">
        <v>15922000</v>
      </c>
    </row>
    <row r="20" spans="1:12" x14ac:dyDescent="0.25">
      <c r="A20" s="2" t="s">
        <v>167</v>
      </c>
      <c r="B20" s="4" t="s">
        <v>6</v>
      </c>
      <c r="C20" s="4" t="s">
        <v>6</v>
      </c>
      <c r="D20" s="4" t="s">
        <v>6</v>
      </c>
      <c r="E20" s="4" t="s">
        <v>6</v>
      </c>
      <c r="F20" s="4" t="s">
        <v>6</v>
      </c>
      <c r="G20" s="4" t="s">
        <v>6</v>
      </c>
      <c r="H20" s="4" t="s">
        <v>6</v>
      </c>
      <c r="I20" s="4" t="s">
        <v>6</v>
      </c>
      <c r="J20" s="7">
        <v>9368000</v>
      </c>
      <c r="K20" s="7">
        <v>3913000</v>
      </c>
      <c r="L20" s="7">
        <v>1424000</v>
      </c>
    </row>
    <row r="21" spans="1:12" x14ac:dyDescent="0.25">
      <c r="A21" s="3" t="s">
        <v>942</v>
      </c>
      <c r="B21" s="4" t="s">
        <v>6</v>
      </c>
      <c r="C21" s="4" t="s">
        <v>6</v>
      </c>
      <c r="D21" s="4" t="s">
        <v>6</v>
      </c>
      <c r="E21" s="4" t="s">
        <v>6</v>
      </c>
      <c r="F21" s="4" t="s">
        <v>6</v>
      </c>
      <c r="G21" s="4" t="s">
        <v>6</v>
      </c>
      <c r="H21" s="4" t="s">
        <v>6</v>
      </c>
      <c r="I21" s="4" t="s">
        <v>6</v>
      </c>
      <c r="J21" s="4" t="s">
        <v>6</v>
      </c>
      <c r="K21" s="4" t="s">
        <v>6</v>
      </c>
      <c r="L21" s="4" t="s">
        <v>6</v>
      </c>
    </row>
    <row r="22" spans="1:12" x14ac:dyDescent="0.25">
      <c r="A22" s="2" t="s">
        <v>164</v>
      </c>
      <c r="B22" s="4" t="s">
        <v>6</v>
      </c>
      <c r="C22" s="4" t="s">
        <v>6</v>
      </c>
      <c r="D22" s="4" t="s">
        <v>6</v>
      </c>
      <c r="E22" s="4" t="s">
        <v>6</v>
      </c>
      <c r="F22" s="4" t="s">
        <v>6</v>
      </c>
      <c r="G22" s="4" t="s">
        <v>6</v>
      </c>
      <c r="H22" s="4" t="s">
        <v>6</v>
      </c>
      <c r="I22" s="4" t="s">
        <v>6</v>
      </c>
      <c r="J22" s="7">
        <v>224620000</v>
      </c>
      <c r="K22" s="7">
        <v>248134000</v>
      </c>
      <c r="L22" s="7">
        <v>261654000</v>
      </c>
    </row>
    <row r="23" spans="1:12" ht="30" x14ac:dyDescent="0.25">
      <c r="A23" s="2" t="s">
        <v>173</v>
      </c>
      <c r="B23" s="4" t="s">
        <v>6</v>
      </c>
      <c r="C23" s="4" t="s">
        <v>6</v>
      </c>
      <c r="D23" s="4" t="s">
        <v>6</v>
      </c>
      <c r="E23" s="4" t="s">
        <v>6</v>
      </c>
      <c r="F23" s="4" t="s">
        <v>6</v>
      </c>
      <c r="G23" s="4" t="s">
        <v>6</v>
      </c>
      <c r="H23" s="4" t="s">
        <v>6</v>
      </c>
      <c r="I23" s="4" t="s">
        <v>6</v>
      </c>
      <c r="J23" s="7">
        <v>-101932000</v>
      </c>
      <c r="K23" s="7">
        <v>52352000</v>
      </c>
      <c r="L23" s="7">
        <v>87641000</v>
      </c>
    </row>
    <row r="24" spans="1:12" x14ac:dyDescent="0.25">
      <c r="A24" s="3" t="s">
        <v>945</v>
      </c>
      <c r="B24" s="4" t="s">
        <v>6</v>
      </c>
      <c r="C24" s="4" t="s">
        <v>6</v>
      </c>
      <c r="D24" s="4" t="s">
        <v>6</v>
      </c>
      <c r="E24" s="4" t="s">
        <v>6</v>
      </c>
      <c r="F24" s="4" t="s">
        <v>6</v>
      </c>
      <c r="G24" s="4" t="s">
        <v>6</v>
      </c>
      <c r="H24" s="4" t="s">
        <v>6</v>
      </c>
      <c r="I24" s="4" t="s">
        <v>6</v>
      </c>
      <c r="J24" s="4" t="s">
        <v>6</v>
      </c>
      <c r="K24" s="4" t="s">
        <v>6</v>
      </c>
      <c r="L24" s="4" t="s">
        <v>6</v>
      </c>
    </row>
    <row r="25" spans="1:12" x14ac:dyDescent="0.25">
      <c r="A25" s="2" t="s">
        <v>133</v>
      </c>
      <c r="B25" s="4" t="s">
        <v>6</v>
      </c>
      <c r="C25" s="4" t="s">
        <v>6</v>
      </c>
      <c r="D25" s="4" t="s">
        <v>6</v>
      </c>
      <c r="E25" s="4" t="s">
        <v>6</v>
      </c>
      <c r="F25" s="4" t="s">
        <v>6</v>
      </c>
      <c r="G25" s="4" t="s">
        <v>6</v>
      </c>
      <c r="H25" s="4" t="s">
        <v>6</v>
      </c>
      <c r="I25" s="4" t="s">
        <v>6</v>
      </c>
      <c r="J25" s="7">
        <v>6310000</v>
      </c>
      <c r="K25" s="7">
        <v>1471000</v>
      </c>
      <c r="L25" s="7">
        <v>4210000</v>
      </c>
    </row>
    <row r="26" spans="1:12" x14ac:dyDescent="0.25">
      <c r="A26" s="2" t="s">
        <v>175</v>
      </c>
      <c r="B26" s="4" t="s">
        <v>6</v>
      </c>
      <c r="C26" s="4" t="s">
        <v>6</v>
      </c>
      <c r="D26" s="4" t="s">
        <v>6</v>
      </c>
      <c r="E26" s="4" t="s">
        <v>6</v>
      </c>
      <c r="F26" s="4" t="s">
        <v>6</v>
      </c>
      <c r="G26" s="4" t="s">
        <v>6</v>
      </c>
      <c r="H26" s="4" t="s">
        <v>6</v>
      </c>
      <c r="I26" s="4" t="s">
        <v>6</v>
      </c>
      <c r="J26" s="7">
        <v>318000</v>
      </c>
      <c r="K26" s="7">
        <v>6104000</v>
      </c>
      <c r="L26" s="7">
        <v>8821000</v>
      </c>
    </row>
    <row r="27" spans="1:12" x14ac:dyDescent="0.25">
      <c r="A27" s="2" t="s">
        <v>176</v>
      </c>
      <c r="B27" s="4" t="s">
        <v>6</v>
      </c>
      <c r="C27" s="4" t="s">
        <v>6</v>
      </c>
      <c r="D27" s="4" t="s">
        <v>6</v>
      </c>
      <c r="E27" s="4" t="s">
        <v>6</v>
      </c>
      <c r="F27" s="4" t="s">
        <v>6</v>
      </c>
      <c r="G27" s="4" t="s">
        <v>6</v>
      </c>
      <c r="H27" s="4" t="s">
        <v>6</v>
      </c>
      <c r="I27" s="4" t="s">
        <v>6</v>
      </c>
      <c r="J27" s="7">
        <v>149571000</v>
      </c>
      <c r="K27" s="4" t="s">
        <v>6</v>
      </c>
      <c r="L27" s="4" t="s">
        <v>6</v>
      </c>
    </row>
    <row r="28" spans="1:12" x14ac:dyDescent="0.25">
      <c r="A28" s="2" t="s">
        <v>177</v>
      </c>
      <c r="B28" s="4" t="s">
        <v>6</v>
      </c>
      <c r="C28" s="4" t="s">
        <v>6</v>
      </c>
      <c r="D28" s="4" t="s">
        <v>6</v>
      </c>
      <c r="E28" s="4" t="s">
        <v>6</v>
      </c>
      <c r="F28" s="4" t="s">
        <v>6</v>
      </c>
      <c r="G28" s="4" t="s">
        <v>6</v>
      </c>
      <c r="H28" s="4" t="s">
        <v>6</v>
      </c>
      <c r="I28" s="4" t="s">
        <v>6</v>
      </c>
      <c r="J28" s="7">
        <v>-99504000</v>
      </c>
      <c r="K28" s="4" t="s">
        <v>6</v>
      </c>
      <c r="L28" s="4" t="s">
        <v>6</v>
      </c>
    </row>
    <row r="29" spans="1:12" x14ac:dyDescent="0.25">
      <c r="A29" s="2" t="s">
        <v>178</v>
      </c>
      <c r="B29" s="4" t="s">
        <v>6</v>
      </c>
      <c r="C29" s="4" t="s">
        <v>6</v>
      </c>
      <c r="D29" s="4" t="s">
        <v>6</v>
      </c>
      <c r="E29" s="4" t="s">
        <v>6</v>
      </c>
      <c r="F29" s="4" t="s">
        <v>6</v>
      </c>
      <c r="G29" s="4" t="s">
        <v>6</v>
      </c>
      <c r="H29" s="4" t="s">
        <v>6</v>
      </c>
      <c r="I29" s="4" t="s">
        <v>6</v>
      </c>
      <c r="J29" s="7">
        <v>-1437000</v>
      </c>
      <c r="K29" s="4" t="s">
        <v>6</v>
      </c>
      <c r="L29" s="4" t="s">
        <v>6</v>
      </c>
    </row>
    <row r="30" spans="1:12" x14ac:dyDescent="0.25">
      <c r="A30" s="2" t="s">
        <v>130</v>
      </c>
      <c r="B30" s="4" t="s">
        <v>6</v>
      </c>
      <c r="C30" s="4" t="s">
        <v>6</v>
      </c>
      <c r="D30" s="4" t="s">
        <v>6</v>
      </c>
      <c r="E30" s="4" t="s">
        <v>6</v>
      </c>
      <c r="F30" s="4" t="s">
        <v>6</v>
      </c>
      <c r="G30" s="4" t="s">
        <v>6</v>
      </c>
      <c r="H30" s="4" t="s">
        <v>6</v>
      </c>
      <c r="I30" s="4" t="s">
        <v>6</v>
      </c>
      <c r="J30" s="4" t="s">
        <v>6</v>
      </c>
      <c r="K30" s="4" t="s">
        <v>6</v>
      </c>
      <c r="L30" s="7">
        <v>-6624000</v>
      </c>
    </row>
    <row r="31" spans="1:12" x14ac:dyDescent="0.25">
      <c r="A31" s="2" t="s">
        <v>180</v>
      </c>
      <c r="B31" s="4" t="s">
        <v>6</v>
      </c>
      <c r="C31" s="4" t="s">
        <v>6</v>
      </c>
      <c r="D31" s="4" t="s">
        <v>6</v>
      </c>
      <c r="E31" s="4" t="s">
        <v>6</v>
      </c>
      <c r="F31" s="4" t="s">
        <v>6</v>
      </c>
      <c r="G31" s="4" t="s">
        <v>6</v>
      </c>
      <c r="H31" s="4" t="s">
        <v>6</v>
      </c>
      <c r="I31" s="4" t="s">
        <v>6</v>
      </c>
      <c r="J31" s="7">
        <v>-37879000</v>
      </c>
      <c r="K31" s="7">
        <v>-125462000</v>
      </c>
      <c r="L31" s="7">
        <v>-124448000</v>
      </c>
    </row>
    <row r="32" spans="1:12" x14ac:dyDescent="0.25">
      <c r="A32" s="2" t="s">
        <v>955</v>
      </c>
      <c r="B32" s="4" t="s">
        <v>6</v>
      </c>
      <c r="C32" s="4" t="s">
        <v>6</v>
      </c>
      <c r="D32" s="4" t="s">
        <v>6</v>
      </c>
      <c r="E32" s="4" t="s">
        <v>6</v>
      </c>
      <c r="F32" s="4" t="s">
        <v>6</v>
      </c>
      <c r="G32" s="4" t="s">
        <v>6</v>
      </c>
      <c r="H32" s="4" t="s">
        <v>6</v>
      </c>
      <c r="I32" s="4" t="s">
        <v>6</v>
      </c>
      <c r="J32" s="7">
        <v>-4845000</v>
      </c>
      <c r="K32" s="7">
        <v>-36870000</v>
      </c>
      <c r="L32" s="7">
        <v>81184000</v>
      </c>
    </row>
    <row r="33" spans="1:12" x14ac:dyDescent="0.25">
      <c r="A33" s="2" t="s">
        <v>182</v>
      </c>
      <c r="B33" s="4" t="s">
        <v>6</v>
      </c>
      <c r="C33" s="4" t="s">
        <v>6</v>
      </c>
      <c r="D33" s="4" t="s">
        <v>6</v>
      </c>
      <c r="E33" s="7">
        <v>44314000</v>
      </c>
      <c r="F33" s="4" t="s">
        <v>6</v>
      </c>
      <c r="G33" s="4" t="s">
        <v>6</v>
      </c>
      <c r="H33" s="4" t="s">
        <v>6</v>
      </c>
      <c r="I33" s="7">
        <v>81184000</v>
      </c>
      <c r="J33" s="7">
        <v>44314000</v>
      </c>
      <c r="K33" s="7">
        <v>81184000</v>
      </c>
      <c r="L33" s="4" t="s">
        <v>6</v>
      </c>
    </row>
    <row r="34" spans="1:12" x14ac:dyDescent="0.25">
      <c r="A34" s="2" t="s">
        <v>183</v>
      </c>
      <c r="B34" s="7">
        <v>39469000</v>
      </c>
      <c r="C34" s="4" t="s">
        <v>6</v>
      </c>
      <c r="D34" s="4" t="s">
        <v>6</v>
      </c>
      <c r="E34" s="4" t="s">
        <v>6</v>
      </c>
      <c r="F34" s="7">
        <v>44314000</v>
      </c>
      <c r="G34" s="4" t="s">
        <v>6</v>
      </c>
      <c r="H34" s="4" t="s">
        <v>6</v>
      </c>
      <c r="I34" s="4" t="s">
        <v>6</v>
      </c>
      <c r="J34" s="7">
        <v>39469000</v>
      </c>
      <c r="K34" s="7">
        <v>44314000</v>
      </c>
      <c r="L34" s="7">
        <v>81184000</v>
      </c>
    </row>
    <row r="35" spans="1:12" x14ac:dyDescent="0.25">
      <c r="A35" s="2" t="s">
        <v>1517</v>
      </c>
      <c r="B35" s="4" t="s">
        <v>6</v>
      </c>
      <c r="C35" s="4" t="s">
        <v>6</v>
      </c>
      <c r="D35" s="4" t="s">
        <v>6</v>
      </c>
      <c r="E35" s="4" t="s">
        <v>6</v>
      </c>
      <c r="F35" s="4" t="s">
        <v>6</v>
      </c>
      <c r="G35" s="4" t="s">
        <v>6</v>
      </c>
      <c r="H35" s="4" t="s">
        <v>6</v>
      </c>
      <c r="I35" s="4" t="s">
        <v>6</v>
      </c>
      <c r="J35" s="4" t="s">
        <v>6</v>
      </c>
      <c r="K35" s="4" t="s">
        <v>6</v>
      </c>
      <c r="L35" s="4" t="s">
        <v>6</v>
      </c>
    </row>
    <row r="36" spans="1:12" x14ac:dyDescent="0.25">
      <c r="A36" s="3" t="s">
        <v>913</v>
      </c>
      <c r="B36" s="4" t="s">
        <v>6</v>
      </c>
      <c r="C36" s="4" t="s">
        <v>6</v>
      </c>
      <c r="D36" s="4" t="s">
        <v>6</v>
      </c>
      <c r="E36" s="4" t="s">
        <v>6</v>
      </c>
      <c r="F36" s="4" t="s">
        <v>6</v>
      </c>
      <c r="G36" s="4" t="s">
        <v>6</v>
      </c>
      <c r="H36" s="4" t="s">
        <v>6</v>
      </c>
      <c r="I36" s="4" t="s">
        <v>6</v>
      </c>
      <c r="J36" s="4" t="s">
        <v>6</v>
      </c>
      <c r="K36" s="4" t="s">
        <v>6</v>
      </c>
      <c r="L36" s="4" t="s">
        <v>6</v>
      </c>
    </row>
    <row r="37" spans="1:12" ht="30" x14ac:dyDescent="0.25">
      <c r="A37" s="2" t="s">
        <v>914</v>
      </c>
      <c r="B37" s="4" t="s">
        <v>6</v>
      </c>
      <c r="C37" s="4" t="s">
        <v>6</v>
      </c>
      <c r="D37" s="4" t="s">
        <v>6</v>
      </c>
      <c r="E37" s="4" t="s">
        <v>6</v>
      </c>
      <c r="F37" s="4" t="s">
        <v>6</v>
      </c>
      <c r="G37" s="4" t="s">
        <v>6</v>
      </c>
      <c r="H37" s="4" t="s">
        <v>6</v>
      </c>
      <c r="I37" s="4" t="s">
        <v>6</v>
      </c>
      <c r="J37" s="7">
        <v>5822000</v>
      </c>
      <c r="K37" s="7">
        <v>1010000</v>
      </c>
      <c r="L37" s="7">
        <v>-1149000</v>
      </c>
    </row>
    <row r="38" spans="1:12" ht="45" x14ac:dyDescent="0.25">
      <c r="A38" s="3" t="s">
        <v>915</v>
      </c>
      <c r="B38" s="4" t="s">
        <v>6</v>
      </c>
      <c r="C38" s="4" t="s">
        <v>6</v>
      </c>
      <c r="D38" s="4" t="s">
        <v>6</v>
      </c>
      <c r="E38" s="4" t="s">
        <v>6</v>
      </c>
      <c r="F38" s="4" t="s">
        <v>6</v>
      </c>
      <c r="G38" s="4" t="s">
        <v>6</v>
      </c>
      <c r="H38" s="4" t="s">
        <v>6</v>
      </c>
      <c r="I38" s="4" t="s">
        <v>6</v>
      </c>
      <c r="J38" s="4" t="s">
        <v>6</v>
      </c>
      <c r="K38" s="4" t="s">
        <v>6</v>
      </c>
      <c r="L38" s="4" t="s">
        <v>6</v>
      </c>
    </row>
    <row r="39" spans="1:12" x14ac:dyDescent="0.25">
      <c r="A39" s="2" t="s">
        <v>916</v>
      </c>
      <c r="B39" s="4" t="s">
        <v>6</v>
      </c>
      <c r="C39" s="4" t="s">
        <v>6</v>
      </c>
      <c r="D39" s="4" t="s">
        <v>6</v>
      </c>
      <c r="E39" s="4" t="s">
        <v>6</v>
      </c>
      <c r="F39" s="4" t="s">
        <v>6</v>
      </c>
      <c r="G39" s="4" t="s">
        <v>6</v>
      </c>
      <c r="H39" s="4" t="s">
        <v>6</v>
      </c>
      <c r="I39" s="4" t="s">
        <v>6</v>
      </c>
      <c r="J39" s="7">
        <v>850000</v>
      </c>
      <c r="K39" s="7">
        <v>2834000</v>
      </c>
      <c r="L39" s="7">
        <v>-42000</v>
      </c>
    </row>
    <row r="40" spans="1:12" x14ac:dyDescent="0.25">
      <c r="A40" s="2" t="s">
        <v>149</v>
      </c>
      <c r="B40" s="4" t="s">
        <v>6</v>
      </c>
      <c r="C40" s="4" t="s">
        <v>6</v>
      </c>
      <c r="D40" s="4" t="s">
        <v>6</v>
      </c>
      <c r="E40" s="4" t="s">
        <v>6</v>
      </c>
      <c r="F40" s="4" t="s">
        <v>6</v>
      </c>
      <c r="G40" s="4" t="s">
        <v>6</v>
      </c>
      <c r="H40" s="4" t="s">
        <v>6</v>
      </c>
      <c r="I40" s="4" t="s">
        <v>6</v>
      </c>
      <c r="J40" s="7">
        <v>90000</v>
      </c>
      <c r="K40" s="7">
        <v>30000</v>
      </c>
      <c r="L40" s="7">
        <v>235000</v>
      </c>
    </row>
    <row r="41" spans="1:12" x14ac:dyDescent="0.25">
      <c r="A41" s="2" t="s">
        <v>150</v>
      </c>
      <c r="B41" s="4" t="s">
        <v>6</v>
      </c>
      <c r="C41" s="4" t="s">
        <v>6</v>
      </c>
      <c r="D41" s="4" t="s">
        <v>6</v>
      </c>
      <c r="E41" s="4" t="s">
        <v>6</v>
      </c>
      <c r="F41" s="4" t="s">
        <v>6</v>
      </c>
      <c r="G41" s="4" t="s">
        <v>6</v>
      </c>
      <c r="H41" s="4" t="s">
        <v>6</v>
      </c>
      <c r="I41" s="4" t="s">
        <v>6</v>
      </c>
      <c r="J41" s="7">
        <v>-1789000</v>
      </c>
      <c r="K41" s="7">
        <v>852000</v>
      </c>
      <c r="L41" s="7">
        <v>-104000</v>
      </c>
    </row>
    <row r="42" spans="1:12" x14ac:dyDescent="0.25">
      <c r="A42" s="3" t="s">
        <v>151</v>
      </c>
      <c r="B42" s="4" t="s">
        <v>6</v>
      </c>
      <c r="C42" s="4" t="s">
        <v>6</v>
      </c>
      <c r="D42" s="4" t="s">
        <v>6</v>
      </c>
      <c r="E42" s="4" t="s">
        <v>6</v>
      </c>
      <c r="F42" s="4" t="s">
        <v>6</v>
      </c>
      <c r="G42" s="4" t="s">
        <v>6</v>
      </c>
      <c r="H42" s="4" t="s">
        <v>6</v>
      </c>
      <c r="I42" s="4" t="s">
        <v>6</v>
      </c>
      <c r="J42" s="4" t="s">
        <v>6</v>
      </c>
      <c r="K42" s="4" t="s">
        <v>6</v>
      </c>
      <c r="L42" s="4" t="s">
        <v>6</v>
      </c>
    </row>
    <row r="43" spans="1:12" x14ac:dyDescent="0.25">
      <c r="A43" s="2" t="s">
        <v>920</v>
      </c>
      <c r="B43" s="4" t="s">
        <v>6</v>
      </c>
      <c r="C43" s="4" t="s">
        <v>6</v>
      </c>
      <c r="D43" s="4" t="s">
        <v>6</v>
      </c>
      <c r="E43" s="4" t="s">
        <v>6</v>
      </c>
      <c r="F43" s="4" t="s">
        <v>6</v>
      </c>
      <c r="G43" s="4" t="s">
        <v>6</v>
      </c>
      <c r="H43" s="4" t="s">
        <v>6</v>
      </c>
      <c r="I43" s="4" t="s">
        <v>6</v>
      </c>
      <c r="J43" s="7">
        <v>1349000</v>
      </c>
      <c r="K43" s="7">
        <v>-10383000</v>
      </c>
      <c r="L43" s="7">
        <v>3026000</v>
      </c>
    </row>
    <row r="44" spans="1:12" x14ac:dyDescent="0.25">
      <c r="A44" s="2" t="s">
        <v>922</v>
      </c>
      <c r="B44" s="4" t="s">
        <v>6</v>
      </c>
      <c r="C44" s="4" t="s">
        <v>6</v>
      </c>
      <c r="D44" s="4" t="s">
        <v>6</v>
      </c>
      <c r="E44" s="4" t="s">
        <v>6</v>
      </c>
      <c r="F44" s="4" t="s">
        <v>6</v>
      </c>
      <c r="G44" s="4" t="s">
        <v>6</v>
      </c>
      <c r="H44" s="4" t="s">
        <v>6</v>
      </c>
      <c r="I44" s="4" t="s">
        <v>6</v>
      </c>
      <c r="J44" s="7">
        <v>5288000</v>
      </c>
      <c r="K44" s="7">
        <v>3964000</v>
      </c>
      <c r="L44" s="7">
        <v>3330000</v>
      </c>
    </row>
    <row r="45" spans="1:12" x14ac:dyDescent="0.25">
      <c r="A45" s="2" t="s">
        <v>133</v>
      </c>
      <c r="B45" s="4" t="s">
        <v>6</v>
      </c>
      <c r="C45" s="4" t="s">
        <v>6</v>
      </c>
      <c r="D45" s="4" t="s">
        <v>6</v>
      </c>
      <c r="E45" s="4" t="s">
        <v>6</v>
      </c>
      <c r="F45" s="4" t="s">
        <v>6</v>
      </c>
      <c r="G45" s="4" t="s">
        <v>6</v>
      </c>
      <c r="H45" s="4" t="s">
        <v>6</v>
      </c>
      <c r="I45" s="4" t="s">
        <v>6</v>
      </c>
      <c r="J45" s="7">
        <v>-6310000</v>
      </c>
      <c r="K45" s="7">
        <v>-1471000</v>
      </c>
      <c r="L45" s="7">
        <v>-4210000</v>
      </c>
    </row>
    <row r="46" spans="1:12" ht="30" x14ac:dyDescent="0.25">
      <c r="A46" s="3" t="s">
        <v>157</v>
      </c>
      <c r="B46" s="4" t="s">
        <v>6</v>
      </c>
      <c r="C46" s="4" t="s">
        <v>6</v>
      </c>
      <c r="D46" s="4" t="s">
        <v>6</v>
      </c>
      <c r="E46" s="4" t="s">
        <v>6</v>
      </c>
      <c r="F46" s="4" t="s">
        <v>6</v>
      </c>
      <c r="G46" s="4" t="s">
        <v>6</v>
      </c>
      <c r="H46" s="4" t="s">
        <v>6</v>
      </c>
      <c r="I46" s="4" t="s">
        <v>6</v>
      </c>
      <c r="J46" s="4" t="s">
        <v>6</v>
      </c>
      <c r="K46" s="4" t="s">
        <v>6</v>
      </c>
      <c r="L46" s="4" t="s">
        <v>6</v>
      </c>
    </row>
    <row r="47" spans="1:12" x14ac:dyDescent="0.25">
      <c r="A47" s="2" t="s">
        <v>158</v>
      </c>
      <c r="B47" s="4" t="s">
        <v>6</v>
      </c>
      <c r="C47" s="4" t="s">
        <v>6</v>
      </c>
      <c r="D47" s="4" t="s">
        <v>6</v>
      </c>
      <c r="E47" s="4" t="s">
        <v>6</v>
      </c>
      <c r="F47" s="4" t="s">
        <v>6</v>
      </c>
      <c r="G47" s="4" t="s">
        <v>6</v>
      </c>
      <c r="H47" s="4" t="s">
        <v>6</v>
      </c>
      <c r="I47" s="4" t="s">
        <v>6</v>
      </c>
      <c r="J47" s="7">
        <v>-10915000</v>
      </c>
      <c r="K47" s="7">
        <v>-8853000</v>
      </c>
      <c r="L47" s="7">
        <v>-6497000</v>
      </c>
    </row>
    <row r="48" spans="1:12" x14ac:dyDescent="0.25">
      <c r="A48" s="2" t="s">
        <v>159</v>
      </c>
      <c r="B48" s="4" t="s">
        <v>6</v>
      </c>
      <c r="C48" s="4" t="s">
        <v>6</v>
      </c>
      <c r="D48" s="4" t="s">
        <v>6</v>
      </c>
      <c r="E48" s="4" t="s">
        <v>6</v>
      </c>
      <c r="F48" s="4" t="s">
        <v>6</v>
      </c>
      <c r="G48" s="4" t="s">
        <v>6</v>
      </c>
      <c r="H48" s="4" t="s">
        <v>6</v>
      </c>
      <c r="I48" s="4" t="s">
        <v>6</v>
      </c>
      <c r="J48" s="7">
        <v>13200000</v>
      </c>
      <c r="K48" s="7">
        <v>6600000</v>
      </c>
      <c r="L48" s="4" t="s">
        <v>6</v>
      </c>
    </row>
    <row r="49" spans="1:12" ht="30" x14ac:dyDescent="0.25">
      <c r="A49" s="2" t="s">
        <v>161</v>
      </c>
      <c r="B49" s="4" t="s">
        <v>6</v>
      </c>
      <c r="C49" s="4" t="s">
        <v>6</v>
      </c>
      <c r="D49" s="4" t="s">
        <v>6</v>
      </c>
      <c r="E49" s="4" t="s">
        <v>6</v>
      </c>
      <c r="F49" s="4" t="s">
        <v>6</v>
      </c>
      <c r="G49" s="4" t="s">
        <v>6</v>
      </c>
      <c r="H49" s="4" t="s">
        <v>6</v>
      </c>
      <c r="I49" s="4" t="s">
        <v>6</v>
      </c>
      <c r="J49" s="7">
        <v>7585000</v>
      </c>
      <c r="K49" s="7">
        <v>-5417000</v>
      </c>
      <c r="L49" s="7">
        <v>-5411000</v>
      </c>
    </row>
    <row r="50" spans="1:12" x14ac:dyDescent="0.25">
      <c r="A50" s="3" t="s">
        <v>162</v>
      </c>
      <c r="B50" s="4" t="s">
        <v>6</v>
      </c>
      <c r="C50" s="4" t="s">
        <v>6</v>
      </c>
      <c r="D50" s="4" t="s">
        <v>6</v>
      </c>
      <c r="E50" s="4" t="s">
        <v>6</v>
      </c>
      <c r="F50" s="4" t="s">
        <v>6</v>
      </c>
      <c r="G50" s="4" t="s">
        <v>6</v>
      </c>
      <c r="H50" s="4" t="s">
        <v>6</v>
      </c>
      <c r="I50" s="4" t="s">
        <v>6</v>
      </c>
      <c r="J50" s="4" t="s">
        <v>6</v>
      </c>
      <c r="K50" s="4" t="s">
        <v>6</v>
      </c>
      <c r="L50" s="4" t="s">
        <v>6</v>
      </c>
    </row>
    <row r="51" spans="1:12" x14ac:dyDescent="0.25">
      <c r="A51" s="2" t="s">
        <v>164</v>
      </c>
      <c r="B51" s="4" t="s">
        <v>6</v>
      </c>
      <c r="C51" s="4" t="s">
        <v>6</v>
      </c>
      <c r="D51" s="4" t="s">
        <v>6</v>
      </c>
      <c r="E51" s="4" t="s">
        <v>6</v>
      </c>
      <c r="F51" s="4" t="s">
        <v>6</v>
      </c>
      <c r="G51" s="4" t="s">
        <v>6</v>
      </c>
      <c r="H51" s="4" t="s">
        <v>6</v>
      </c>
      <c r="I51" s="4" t="s">
        <v>6</v>
      </c>
      <c r="J51" s="7">
        <v>-99982000</v>
      </c>
      <c r="K51" s="7">
        <v>-20147000</v>
      </c>
      <c r="L51" s="7">
        <v>-29621000</v>
      </c>
    </row>
    <row r="52" spans="1:12" x14ac:dyDescent="0.25">
      <c r="A52" s="2" t="s">
        <v>166</v>
      </c>
      <c r="B52" s="4" t="s">
        <v>6</v>
      </c>
      <c r="C52" s="4" t="s">
        <v>6</v>
      </c>
      <c r="D52" s="4" t="s">
        <v>6</v>
      </c>
      <c r="E52" s="4" t="s">
        <v>6</v>
      </c>
      <c r="F52" s="4" t="s">
        <v>6</v>
      </c>
      <c r="G52" s="4" t="s">
        <v>6</v>
      </c>
      <c r="H52" s="4" t="s">
        <v>6</v>
      </c>
      <c r="I52" s="4" t="s">
        <v>6</v>
      </c>
      <c r="J52" s="7">
        <v>-12963000</v>
      </c>
      <c r="K52" s="4" t="s">
        <v>6</v>
      </c>
      <c r="L52" s="7">
        <v>-10198000</v>
      </c>
    </row>
    <row r="53" spans="1:12" x14ac:dyDescent="0.25">
      <c r="A53" s="2" t="s">
        <v>167</v>
      </c>
      <c r="B53" s="4" t="s">
        <v>6</v>
      </c>
      <c r="C53" s="4" t="s">
        <v>6</v>
      </c>
      <c r="D53" s="4" t="s">
        <v>6</v>
      </c>
      <c r="E53" s="4" t="s">
        <v>6</v>
      </c>
      <c r="F53" s="4" t="s">
        <v>6</v>
      </c>
      <c r="G53" s="4" t="s">
        <v>6</v>
      </c>
      <c r="H53" s="4" t="s">
        <v>6</v>
      </c>
      <c r="I53" s="4" t="s">
        <v>6</v>
      </c>
      <c r="J53" s="7">
        <v>-2845000</v>
      </c>
      <c r="K53" s="7">
        <v>-2656000</v>
      </c>
      <c r="L53" s="7">
        <v>-11000</v>
      </c>
    </row>
    <row r="54" spans="1:12" x14ac:dyDescent="0.25">
      <c r="A54" s="3" t="s">
        <v>941</v>
      </c>
      <c r="B54" s="4" t="s">
        <v>6</v>
      </c>
      <c r="C54" s="4" t="s">
        <v>6</v>
      </c>
      <c r="D54" s="4" t="s">
        <v>6</v>
      </c>
      <c r="E54" s="4" t="s">
        <v>6</v>
      </c>
      <c r="F54" s="4" t="s">
        <v>6</v>
      </c>
      <c r="G54" s="4" t="s">
        <v>6</v>
      </c>
      <c r="H54" s="4" t="s">
        <v>6</v>
      </c>
      <c r="I54" s="4" t="s">
        <v>6</v>
      </c>
      <c r="J54" s="4" t="s">
        <v>6</v>
      </c>
      <c r="K54" s="4" t="s">
        <v>6</v>
      </c>
      <c r="L54" s="4" t="s">
        <v>6</v>
      </c>
    </row>
    <row r="55" spans="1:12" x14ac:dyDescent="0.25">
      <c r="A55" s="2" t="s">
        <v>164</v>
      </c>
      <c r="B55" s="4" t="s">
        <v>6</v>
      </c>
      <c r="C55" s="4" t="s">
        <v>6</v>
      </c>
      <c r="D55" s="4" t="s">
        <v>6</v>
      </c>
      <c r="E55" s="4" t="s">
        <v>6</v>
      </c>
      <c r="F55" s="4" t="s">
        <v>6</v>
      </c>
      <c r="G55" s="4" t="s">
        <v>6</v>
      </c>
      <c r="H55" s="4" t="s">
        <v>6</v>
      </c>
      <c r="I55" s="4" t="s">
        <v>6</v>
      </c>
      <c r="J55" s="4" t="s">
        <v>6</v>
      </c>
      <c r="K55" s="7">
        <v>7938000</v>
      </c>
      <c r="L55" s="7">
        <v>8125000</v>
      </c>
    </row>
    <row r="56" spans="1:12" x14ac:dyDescent="0.25">
      <c r="A56" s="2" t="s">
        <v>166</v>
      </c>
      <c r="B56" s="4" t="s">
        <v>6</v>
      </c>
      <c r="C56" s="4" t="s">
        <v>6</v>
      </c>
      <c r="D56" s="4" t="s">
        <v>6</v>
      </c>
      <c r="E56" s="4" t="s">
        <v>6</v>
      </c>
      <c r="F56" s="4" t="s">
        <v>6</v>
      </c>
      <c r="G56" s="4" t="s">
        <v>6</v>
      </c>
      <c r="H56" s="4" t="s">
        <v>6</v>
      </c>
      <c r="I56" s="4" t="s">
        <v>6</v>
      </c>
      <c r="J56" s="4" t="s">
        <v>6</v>
      </c>
      <c r="K56" s="7">
        <v>10786000</v>
      </c>
      <c r="L56" s="4" t="s">
        <v>6</v>
      </c>
    </row>
    <row r="57" spans="1:12" x14ac:dyDescent="0.25">
      <c r="A57" s="2" t="s">
        <v>167</v>
      </c>
      <c r="B57" s="4" t="s">
        <v>6</v>
      </c>
      <c r="C57" s="4" t="s">
        <v>6</v>
      </c>
      <c r="D57" s="4" t="s">
        <v>6</v>
      </c>
      <c r="E57" s="4" t="s">
        <v>6</v>
      </c>
      <c r="F57" s="4" t="s">
        <v>6</v>
      </c>
      <c r="G57" s="4" t="s">
        <v>6</v>
      </c>
      <c r="H57" s="4" t="s">
        <v>6</v>
      </c>
      <c r="I57" s="4" t="s">
        <v>6</v>
      </c>
      <c r="J57" s="7">
        <v>18000</v>
      </c>
      <c r="K57" s="7">
        <v>3108000</v>
      </c>
      <c r="L57" s="4" t="s">
        <v>6</v>
      </c>
    </row>
    <row r="58" spans="1:12" x14ac:dyDescent="0.25">
      <c r="A58" s="3" t="s">
        <v>942</v>
      </c>
      <c r="B58" s="4" t="s">
        <v>6</v>
      </c>
      <c r="C58" s="4" t="s">
        <v>6</v>
      </c>
      <c r="D58" s="4" t="s">
        <v>6</v>
      </c>
      <c r="E58" s="4" t="s">
        <v>6</v>
      </c>
      <c r="F58" s="4" t="s">
        <v>6</v>
      </c>
      <c r="G58" s="4" t="s">
        <v>6</v>
      </c>
      <c r="H58" s="4" t="s">
        <v>6</v>
      </c>
      <c r="I58" s="4" t="s">
        <v>6</v>
      </c>
      <c r="J58" s="4" t="s">
        <v>6</v>
      </c>
      <c r="K58" s="4" t="s">
        <v>6</v>
      </c>
      <c r="L58" s="4" t="s">
        <v>6</v>
      </c>
    </row>
    <row r="59" spans="1:12" x14ac:dyDescent="0.25">
      <c r="A59" s="2" t="s">
        <v>164</v>
      </c>
      <c r="B59" s="4" t="s">
        <v>6</v>
      </c>
      <c r="C59" s="4" t="s">
        <v>6</v>
      </c>
      <c r="D59" s="4" t="s">
        <v>6</v>
      </c>
      <c r="E59" s="4" t="s">
        <v>6</v>
      </c>
      <c r="F59" s="4" t="s">
        <v>6</v>
      </c>
      <c r="G59" s="4" t="s">
        <v>6</v>
      </c>
      <c r="H59" s="4" t="s">
        <v>6</v>
      </c>
      <c r="I59" s="4" t="s">
        <v>6</v>
      </c>
      <c r="J59" s="7">
        <v>101000000</v>
      </c>
      <c r="K59" s="7">
        <v>20185000</v>
      </c>
      <c r="L59" s="7">
        <v>24400000</v>
      </c>
    </row>
    <row r="60" spans="1:12" x14ac:dyDescent="0.25">
      <c r="A60" s="2" t="s">
        <v>943</v>
      </c>
      <c r="B60" s="4" t="s">
        <v>6</v>
      </c>
      <c r="C60" s="4" t="s">
        <v>6</v>
      </c>
      <c r="D60" s="4" t="s">
        <v>6</v>
      </c>
      <c r="E60" s="4" t="s">
        <v>6</v>
      </c>
      <c r="F60" s="4" t="s">
        <v>6</v>
      </c>
      <c r="G60" s="4" t="s">
        <v>6</v>
      </c>
      <c r="H60" s="4" t="s">
        <v>6</v>
      </c>
      <c r="I60" s="4" t="s">
        <v>6</v>
      </c>
      <c r="J60" s="7">
        <v>40000000</v>
      </c>
      <c r="K60" s="7">
        <v>138000000</v>
      </c>
      <c r="L60" s="7">
        <v>150000000</v>
      </c>
    </row>
    <row r="61" spans="1:12" ht="30" x14ac:dyDescent="0.25">
      <c r="A61" s="2" t="s">
        <v>173</v>
      </c>
      <c r="B61" s="4" t="s">
        <v>6</v>
      </c>
      <c r="C61" s="4" t="s">
        <v>6</v>
      </c>
      <c r="D61" s="4" t="s">
        <v>6</v>
      </c>
      <c r="E61" s="4" t="s">
        <v>6</v>
      </c>
      <c r="F61" s="4" t="s">
        <v>6</v>
      </c>
      <c r="G61" s="4" t="s">
        <v>6</v>
      </c>
      <c r="H61" s="4" t="s">
        <v>6</v>
      </c>
      <c r="I61" s="4" t="s">
        <v>6</v>
      </c>
      <c r="J61" s="7">
        <v>25228000</v>
      </c>
      <c r="K61" s="7">
        <v>157214000</v>
      </c>
      <c r="L61" s="7">
        <v>142695000</v>
      </c>
    </row>
    <row r="62" spans="1:12" x14ac:dyDescent="0.25">
      <c r="A62" s="3" t="s">
        <v>945</v>
      </c>
      <c r="B62" s="4" t="s">
        <v>6</v>
      </c>
      <c r="C62" s="4" t="s">
        <v>6</v>
      </c>
      <c r="D62" s="4" t="s">
        <v>6</v>
      </c>
      <c r="E62" s="4" t="s">
        <v>6</v>
      </c>
      <c r="F62" s="4" t="s">
        <v>6</v>
      </c>
      <c r="G62" s="4" t="s">
        <v>6</v>
      </c>
      <c r="H62" s="4" t="s">
        <v>6</v>
      </c>
      <c r="I62" s="4" t="s">
        <v>6</v>
      </c>
      <c r="J62" s="4" t="s">
        <v>6</v>
      </c>
      <c r="K62" s="4" t="s">
        <v>6</v>
      </c>
      <c r="L62" s="4" t="s">
        <v>6</v>
      </c>
    </row>
    <row r="63" spans="1:12" x14ac:dyDescent="0.25">
      <c r="A63" s="2" t="s">
        <v>133</v>
      </c>
      <c r="B63" s="4" t="s">
        <v>6</v>
      </c>
      <c r="C63" s="4" t="s">
        <v>6</v>
      </c>
      <c r="D63" s="4" t="s">
        <v>6</v>
      </c>
      <c r="E63" s="4" t="s">
        <v>6</v>
      </c>
      <c r="F63" s="4" t="s">
        <v>6</v>
      </c>
      <c r="G63" s="4" t="s">
        <v>6</v>
      </c>
      <c r="H63" s="4" t="s">
        <v>6</v>
      </c>
      <c r="I63" s="4" t="s">
        <v>6</v>
      </c>
      <c r="J63" s="7">
        <v>6310000</v>
      </c>
      <c r="K63" s="7">
        <v>1471000</v>
      </c>
      <c r="L63" s="7">
        <v>4210000</v>
      </c>
    </row>
    <row r="64" spans="1:12" x14ac:dyDescent="0.25">
      <c r="A64" s="2" t="s">
        <v>175</v>
      </c>
      <c r="B64" s="4" t="s">
        <v>6</v>
      </c>
      <c r="C64" s="4" t="s">
        <v>6</v>
      </c>
      <c r="D64" s="4" t="s">
        <v>6</v>
      </c>
      <c r="E64" s="4" t="s">
        <v>6</v>
      </c>
      <c r="F64" s="4" t="s">
        <v>6</v>
      </c>
      <c r="G64" s="4" t="s">
        <v>6</v>
      </c>
      <c r="H64" s="4" t="s">
        <v>6</v>
      </c>
      <c r="I64" s="4" t="s">
        <v>6</v>
      </c>
      <c r="J64" s="7">
        <v>318000</v>
      </c>
      <c r="K64" s="7">
        <v>6104000</v>
      </c>
      <c r="L64" s="7">
        <v>8821000</v>
      </c>
    </row>
    <row r="65" spans="1:12" x14ac:dyDescent="0.25">
      <c r="A65" s="2" t="s">
        <v>176</v>
      </c>
      <c r="B65" s="4" t="s">
        <v>6</v>
      </c>
      <c r="C65" s="4" t="s">
        <v>6</v>
      </c>
      <c r="D65" s="4" t="s">
        <v>6</v>
      </c>
      <c r="E65" s="4" t="s">
        <v>6</v>
      </c>
      <c r="F65" s="4" t="s">
        <v>6</v>
      </c>
      <c r="G65" s="4" t="s">
        <v>6</v>
      </c>
      <c r="H65" s="4" t="s">
        <v>6</v>
      </c>
      <c r="I65" s="4" t="s">
        <v>6</v>
      </c>
      <c r="J65" s="7">
        <v>149571000</v>
      </c>
      <c r="K65" s="4" t="s">
        <v>6</v>
      </c>
      <c r="L65" s="4" t="s">
        <v>6</v>
      </c>
    </row>
    <row r="66" spans="1:12" x14ac:dyDescent="0.25">
      <c r="A66" s="2" t="s">
        <v>177</v>
      </c>
      <c r="B66" s="4" t="s">
        <v>6</v>
      </c>
      <c r="C66" s="4" t="s">
        <v>6</v>
      </c>
      <c r="D66" s="4" t="s">
        <v>6</v>
      </c>
      <c r="E66" s="4" t="s">
        <v>6</v>
      </c>
      <c r="F66" s="4" t="s">
        <v>6</v>
      </c>
      <c r="G66" s="4" t="s">
        <v>6</v>
      </c>
      <c r="H66" s="4" t="s">
        <v>6</v>
      </c>
      <c r="I66" s="4" t="s">
        <v>6</v>
      </c>
      <c r="J66" s="7">
        <v>-99504000</v>
      </c>
      <c r="K66" s="4" t="s">
        <v>6</v>
      </c>
      <c r="L66" s="4" t="s">
        <v>6</v>
      </c>
    </row>
    <row r="67" spans="1:12" x14ac:dyDescent="0.25">
      <c r="A67" s="2" t="s">
        <v>178</v>
      </c>
      <c r="B67" s="4" t="s">
        <v>6</v>
      </c>
      <c r="C67" s="4" t="s">
        <v>6</v>
      </c>
      <c r="D67" s="4" t="s">
        <v>6</v>
      </c>
      <c r="E67" s="4" t="s">
        <v>6</v>
      </c>
      <c r="F67" s="4" t="s">
        <v>6</v>
      </c>
      <c r="G67" s="4" t="s">
        <v>6</v>
      </c>
      <c r="H67" s="4" t="s">
        <v>6</v>
      </c>
      <c r="I67" s="4" t="s">
        <v>6</v>
      </c>
      <c r="J67" s="7">
        <v>-1437000</v>
      </c>
      <c r="K67" s="4" t="s">
        <v>6</v>
      </c>
      <c r="L67" s="4" t="s">
        <v>6</v>
      </c>
    </row>
    <row r="68" spans="1:12" x14ac:dyDescent="0.25">
      <c r="A68" s="2" t="s">
        <v>130</v>
      </c>
      <c r="B68" s="4" t="s">
        <v>6</v>
      </c>
      <c r="C68" s="4" t="s">
        <v>6</v>
      </c>
      <c r="D68" s="4" t="s">
        <v>6</v>
      </c>
      <c r="E68" s="4" t="s">
        <v>6</v>
      </c>
      <c r="F68" s="4" t="s">
        <v>6</v>
      </c>
      <c r="G68" s="4" t="s">
        <v>6</v>
      </c>
      <c r="H68" s="4" t="s">
        <v>6</v>
      </c>
      <c r="I68" s="4" t="s">
        <v>6</v>
      </c>
      <c r="J68" s="4" t="s">
        <v>6</v>
      </c>
      <c r="K68" s="4" t="s">
        <v>6</v>
      </c>
      <c r="L68" s="7">
        <v>-6624000</v>
      </c>
    </row>
    <row r="69" spans="1:12" x14ac:dyDescent="0.25">
      <c r="A69" s="2" t="s">
        <v>179</v>
      </c>
      <c r="B69" s="4" t="s">
        <v>6</v>
      </c>
      <c r="C69" s="4" t="s">
        <v>6</v>
      </c>
      <c r="D69" s="4" t="s">
        <v>6</v>
      </c>
      <c r="E69" s="4" t="s">
        <v>6</v>
      </c>
      <c r="F69" s="4" t="s">
        <v>6</v>
      </c>
      <c r="G69" s="4" t="s">
        <v>6</v>
      </c>
      <c r="H69" s="4" t="s">
        <v>6</v>
      </c>
      <c r="I69" s="4" t="s">
        <v>6</v>
      </c>
      <c r="J69" s="7">
        <v>-101913000</v>
      </c>
      <c r="K69" s="7">
        <v>-145695000</v>
      </c>
      <c r="L69" s="7">
        <v>-143371000</v>
      </c>
    </row>
    <row r="70" spans="1:12" x14ac:dyDescent="0.25">
      <c r="A70" s="2" t="s">
        <v>180</v>
      </c>
      <c r="B70" s="4" t="s">
        <v>6</v>
      </c>
      <c r="C70" s="4" t="s">
        <v>6</v>
      </c>
      <c r="D70" s="4" t="s">
        <v>6</v>
      </c>
      <c r="E70" s="4" t="s">
        <v>6</v>
      </c>
      <c r="F70" s="4" t="s">
        <v>6</v>
      </c>
      <c r="G70" s="4" t="s">
        <v>6</v>
      </c>
      <c r="H70" s="4" t="s">
        <v>6</v>
      </c>
      <c r="I70" s="4" t="s">
        <v>6</v>
      </c>
      <c r="J70" s="7">
        <v>-46655000</v>
      </c>
      <c r="K70" s="7">
        <v>-138120000</v>
      </c>
      <c r="L70" s="7">
        <v>-136964000</v>
      </c>
    </row>
    <row r="71" spans="1:12" x14ac:dyDescent="0.25">
      <c r="A71" s="2" t="s">
        <v>955</v>
      </c>
      <c r="B71" s="4" t="s">
        <v>6</v>
      </c>
      <c r="C71" s="4" t="s">
        <v>6</v>
      </c>
      <c r="D71" s="4" t="s">
        <v>6</v>
      </c>
      <c r="E71" s="4" t="s">
        <v>6</v>
      </c>
      <c r="F71" s="4" t="s">
        <v>6</v>
      </c>
      <c r="G71" s="4" t="s">
        <v>6</v>
      </c>
      <c r="H71" s="4" t="s">
        <v>6</v>
      </c>
      <c r="I71" s="4" t="s">
        <v>6</v>
      </c>
      <c r="J71" s="7">
        <v>-13842000</v>
      </c>
      <c r="K71" s="7">
        <v>13677000</v>
      </c>
      <c r="L71" s="7">
        <v>320000</v>
      </c>
    </row>
    <row r="72" spans="1:12" x14ac:dyDescent="0.25">
      <c r="A72" s="2" t="s">
        <v>182</v>
      </c>
      <c r="B72" s="4" t="s">
        <v>6</v>
      </c>
      <c r="C72" s="4" t="s">
        <v>6</v>
      </c>
      <c r="D72" s="4" t="s">
        <v>6</v>
      </c>
      <c r="E72" s="7">
        <v>14023000</v>
      </c>
      <c r="F72" s="4" t="s">
        <v>6</v>
      </c>
      <c r="G72" s="4" t="s">
        <v>6</v>
      </c>
      <c r="H72" s="4" t="s">
        <v>6</v>
      </c>
      <c r="I72" s="7">
        <v>346000</v>
      </c>
      <c r="J72" s="7">
        <v>14023000</v>
      </c>
      <c r="K72" s="7">
        <v>346000</v>
      </c>
      <c r="L72" s="7">
        <v>26000</v>
      </c>
    </row>
    <row r="73" spans="1:12" x14ac:dyDescent="0.25">
      <c r="A73" s="2" t="s">
        <v>183</v>
      </c>
      <c r="B73" s="7">
        <v>181000</v>
      </c>
      <c r="C73" s="4" t="s">
        <v>6</v>
      </c>
      <c r="D73" s="4" t="s">
        <v>6</v>
      </c>
      <c r="E73" s="4" t="s">
        <v>6</v>
      </c>
      <c r="F73" s="7">
        <v>14023000</v>
      </c>
      <c r="G73" s="4" t="s">
        <v>6</v>
      </c>
      <c r="H73" s="4" t="s">
        <v>6</v>
      </c>
      <c r="I73" s="4" t="s">
        <v>6</v>
      </c>
      <c r="J73" s="7">
        <v>181000</v>
      </c>
      <c r="K73" s="7">
        <v>14023000</v>
      </c>
      <c r="L73" s="7">
        <v>346000</v>
      </c>
    </row>
    <row r="74" spans="1:12" x14ac:dyDescent="0.25">
      <c r="A74" s="2" t="s">
        <v>1293</v>
      </c>
      <c r="B74" s="4" t="s">
        <v>6</v>
      </c>
      <c r="C74" s="4" t="s">
        <v>6</v>
      </c>
      <c r="D74" s="4" t="s">
        <v>6</v>
      </c>
      <c r="E74" s="4" t="s">
        <v>6</v>
      </c>
      <c r="F74" s="4" t="s">
        <v>6</v>
      </c>
      <c r="G74" s="4" t="s">
        <v>6</v>
      </c>
      <c r="H74" s="4" t="s">
        <v>6</v>
      </c>
      <c r="I74" s="4" t="s">
        <v>6</v>
      </c>
      <c r="J74" s="6">
        <v>8400000</v>
      </c>
      <c r="K74" s="6">
        <v>6000000</v>
      </c>
      <c r="L74" s="6">
        <v>6000000</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6</v>
      </c>
      <c r="B1" s="8" t="s">
        <v>1</v>
      </c>
      <c r="C1" s="8"/>
      <c r="D1" s="8"/>
    </row>
    <row r="2" spans="1:4" ht="30" x14ac:dyDescent="0.25">
      <c r="A2" s="1" t="s">
        <v>32</v>
      </c>
      <c r="B2" s="1" t="s">
        <v>2</v>
      </c>
      <c r="C2" s="1" t="s">
        <v>33</v>
      </c>
      <c r="D2" s="1" t="s">
        <v>90</v>
      </c>
    </row>
    <row r="3" spans="1:4" x14ac:dyDescent="0.25">
      <c r="A3" s="3" t="s">
        <v>1527</v>
      </c>
      <c r="B3" s="4" t="s">
        <v>6</v>
      </c>
      <c r="C3" s="4" t="s">
        <v>6</v>
      </c>
      <c r="D3" s="4" t="s">
        <v>6</v>
      </c>
    </row>
    <row r="4" spans="1:4" x14ac:dyDescent="0.25">
      <c r="A4" s="2" t="s">
        <v>155</v>
      </c>
      <c r="B4" s="6">
        <v>61508</v>
      </c>
      <c r="C4" s="6">
        <v>52344</v>
      </c>
      <c r="D4" s="6">
        <v>52105</v>
      </c>
    </row>
    <row r="5" spans="1:4" ht="30" x14ac:dyDescent="0.25">
      <c r="A5" s="2" t="s">
        <v>1528</v>
      </c>
      <c r="B5" s="7">
        <v>1129433</v>
      </c>
      <c r="C5" s="7">
        <v>1158483</v>
      </c>
      <c r="D5" s="7">
        <v>1150714</v>
      </c>
    </row>
    <row r="6" spans="1:4" x14ac:dyDescent="0.25">
      <c r="A6" s="2" t="s">
        <v>1529</v>
      </c>
      <c r="B6" s="7">
        <v>392081</v>
      </c>
      <c r="C6" s="7">
        <v>369346</v>
      </c>
      <c r="D6" s="7">
        <v>341267</v>
      </c>
    </row>
    <row r="7" spans="1:4" x14ac:dyDescent="0.25">
      <c r="A7" s="2" t="s">
        <v>92</v>
      </c>
      <c r="B7" s="7">
        <v>630802</v>
      </c>
      <c r="C7" s="7">
        <v>576571</v>
      </c>
      <c r="D7" s="7">
        <v>538452</v>
      </c>
    </row>
    <row r="8" spans="1:4" ht="30" x14ac:dyDescent="0.25">
      <c r="A8" s="3" t="s">
        <v>1530</v>
      </c>
      <c r="B8" s="4" t="s">
        <v>6</v>
      </c>
      <c r="C8" s="4" t="s">
        <v>6</v>
      </c>
      <c r="D8" s="4" t="s">
        <v>6</v>
      </c>
    </row>
    <row r="9" spans="1:4" x14ac:dyDescent="0.25">
      <c r="A9" s="2" t="s">
        <v>579</v>
      </c>
      <c r="B9" s="7">
        <v>332282</v>
      </c>
      <c r="C9" s="7">
        <v>336228</v>
      </c>
      <c r="D9" s="7">
        <v>310145</v>
      </c>
    </row>
    <row r="10" spans="1:4" x14ac:dyDescent="0.25">
      <c r="A10" s="2" t="s">
        <v>580</v>
      </c>
      <c r="B10" s="7">
        <v>-72481</v>
      </c>
      <c r="C10" s="7">
        <v>-64583</v>
      </c>
      <c r="D10" s="7">
        <v>-110061</v>
      </c>
    </row>
    <row r="11" spans="1:4" x14ac:dyDescent="0.25">
      <c r="A11" s="2" t="s">
        <v>98</v>
      </c>
      <c r="B11" s="7">
        <v>210651</v>
      </c>
      <c r="C11" s="7">
        <v>196362</v>
      </c>
      <c r="D11" s="7">
        <v>183868</v>
      </c>
    </row>
    <row r="12" spans="1:4" x14ac:dyDescent="0.25">
      <c r="A12" s="2" t="s">
        <v>1531</v>
      </c>
      <c r="B12" s="7">
        <v>53557</v>
      </c>
      <c r="C12" s="7">
        <v>44971</v>
      </c>
      <c r="D12" s="7">
        <v>44312</v>
      </c>
    </row>
    <row r="13" spans="1:4" x14ac:dyDescent="0.25">
      <c r="A13" s="2" t="s">
        <v>1532</v>
      </c>
      <c r="B13" s="7">
        <v>666322</v>
      </c>
      <c r="C13" s="7">
        <v>593086</v>
      </c>
      <c r="D13" s="7">
        <v>549638</v>
      </c>
    </row>
    <row r="14" spans="1:4" x14ac:dyDescent="0.25">
      <c r="A14" s="2" t="s">
        <v>977</v>
      </c>
      <c r="B14" s="4" t="s">
        <v>6</v>
      </c>
      <c r="C14" s="4" t="s">
        <v>6</v>
      </c>
      <c r="D14" s="4" t="s">
        <v>6</v>
      </c>
    </row>
    <row r="15" spans="1:4" x14ac:dyDescent="0.25">
      <c r="A15" s="3" t="s">
        <v>1527</v>
      </c>
      <c r="B15" s="4" t="s">
        <v>6</v>
      </c>
      <c r="C15" s="4" t="s">
        <v>6</v>
      </c>
      <c r="D15" s="4" t="s">
        <v>6</v>
      </c>
    </row>
    <row r="16" spans="1:4" x14ac:dyDescent="0.25">
      <c r="A16" s="2" t="s">
        <v>155</v>
      </c>
      <c r="B16" s="7">
        <v>28553</v>
      </c>
      <c r="C16" s="7">
        <v>19673</v>
      </c>
      <c r="D16" s="7">
        <v>18507</v>
      </c>
    </row>
    <row r="17" spans="1:4" ht="30" x14ac:dyDescent="0.25">
      <c r="A17" s="2" t="s">
        <v>1528</v>
      </c>
      <c r="B17" s="7">
        <v>947677</v>
      </c>
      <c r="C17" s="7">
        <v>955730</v>
      </c>
      <c r="D17" s="7">
        <v>973077</v>
      </c>
    </row>
    <row r="18" spans="1:4" x14ac:dyDescent="0.25">
      <c r="A18" s="2" t="s">
        <v>1529</v>
      </c>
      <c r="B18" s="7">
        <v>228907</v>
      </c>
      <c r="C18" s="7">
        <v>199672</v>
      </c>
      <c r="D18" s="7">
        <v>171768</v>
      </c>
    </row>
    <row r="19" spans="1:4" x14ac:dyDescent="0.25">
      <c r="A19" s="2" t="s">
        <v>92</v>
      </c>
      <c r="B19" s="7">
        <v>324022</v>
      </c>
      <c r="C19" s="7">
        <v>267697</v>
      </c>
      <c r="D19" s="7">
        <v>236198</v>
      </c>
    </row>
    <row r="20" spans="1:4" ht="30" x14ac:dyDescent="0.25">
      <c r="A20" s="3" t="s">
        <v>1530</v>
      </c>
      <c r="B20" s="4" t="s">
        <v>6</v>
      </c>
      <c r="C20" s="4" t="s">
        <v>6</v>
      </c>
      <c r="D20" s="4" t="s">
        <v>6</v>
      </c>
    </row>
    <row r="21" spans="1:4" x14ac:dyDescent="0.25">
      <c r="A21" s="2" t="s">
        <v>579</v>
      </c>
      <c r="B21" s="7">
        <v>210665</v>
      </c>
      <c r="C21" s="7">
        <v>184555</v>
      </c>
      <c r="D21" s="7">
        <v>168983</v>
      </c>
    </row>
    <row r="22" spans="1:4" x14ac:dyDescent="0.25">
      <c r="A22" s="2" t="s">
        <v>580</v>
      </c>
      <c r="B22" s="7">
        <v>-61805</v>
      </c>
      <c r="C22" s="7">
        <v>-40449</v>
      </c>
      <c r="D22" s="7">
        <v>-83892</v>
      </c>
    </row>
    <row r="23" spans="1:4" x14ac:dyDescent="0.25">
      <c r="A23" s="2" t="s">
        <v>98</v>
      </c>
      <c r="B23" s="7">
        <v>93463</v>
      </c>
      <c r="C23" s="7">
        <v>76765</v>
      </c>
      <c r="D23" s="7">
        <v>67495</v>
      </c>
    </row>
    <row r="24" spans="1:4" x14ac:dyDescent="0.25">
      <c r="A24" s="2" t="s">
        <v>1531</v>
      </c>
      <c r="B24" s="7">
        <v>26107</v>
      </c>
      <c r="C24" s="7">
        <v>21387</v>
      </c>
      <c r="D24" s="7">
        <v>22215</v>
      </c>
    </row>
    <row r="25" spans="1:4" x14ac:dyDescent="0.25">
      <c r="A25" s="2" t="s">
        <v>1532</v>
      </c>
      <c r="B25" s="7">
        <v>362459</v>
      </c>
      <c r="C25" s="7">
        <v>284058</v>
      </c>
      <c r="D25" s="7">
        <v>238611</v>
      </c>
    </row>
    <row r="26" spans="1:4" x14ac:dyDescent="0.25">
      <c r="A26" s="2" t="s">
        <v>978</v>
      </c>
      <c r="B26" s="4" t="s">
        <v>6</v>
      </c>
      <c r="C26" s="4" t="s">
        <v>6</v>
      </c>
      <c r="D26" s="4" t="s">
        <v>6</v>
      </c>
    </row>
    <row r="27" spans="1:4" x14ac:dyDescent="0.25">
      <c r="A27" s="3" t="s">
        <v>1527</v>
      </c>
      <c r="B27" s="4" t="s">
        <v>6</v>
      </c>
      <c r="C27" s="4" t="s">
        <v>6</v>
      </c>
      <c r="D27" s="4" t="s">
        <v>6</v>
      </c>
    </row>
    <row r="28" spans="1:4" x14ac:dyDescent="0.25">
      <c r="A28" s="2" t="s">
        <v>155</v>
      </c>
      <c r="B28" s="7">
        <v>14275</v>
      </c>
      <c r="C28" s="7">
        <v>14523</v>
      </c>
      <c r="D28" s="7">
        <v>14474</v>
      </c>
    </row>
    <row r="29" spans="1:4" ht="30" x14ac:dyDescent="0.25">
      <c r="A29" s="2" t="s">
        <v>1528</v>
      </c>
      <c r="B29" s="7">
        <v>146122</v>
      </c>
      <c r="C29" s="7">
        <v>169250</v>
      </c>
      <c r="D29" s="7">
        <v>133861</v>
      </c>
    </row>
    <row r="30" spans="1:4" x14ac:dyDescent="0.25">
      <c r="A30" s="2" t="s">
        <v>1529</v>
      </c>
      <c r="B30" s="7">
        <v>97116</v>
      </c>
      <c r="C30" s="7">
        <v>103854</v>
      </c>
      <c r="D30" s="7">
        <v>103346</v>
      </c>
    </row>
    <row r="31" spans="1:4" x14ac:dyDescent="0.25">
      <c r="A31" s="2" t="s">
        <v>92</v>
      </c>
      <c r="B31" s="7">
        <v>200141</v>
      </c>
      <c r="C31" s="7">
        <v>202402</v>
      </c>
      <c r="D31" s="7">
        <v>203660</v>
      </c>
    </row>
    <row r="32" spans="1:4" ht="30" x14ac:dyDescent="0.25">
      <c r="A32" s="3" t="s">
        <v>1530</v>
      </c>
      <c r="B32" s="4" t="s">
        <v>6</v>
      </c>
      <c r="C32" s="4" t="s">
        <v>6</v>
      </c>
      <c r="D32" s="4" t="s">
        <v>6</v>
      </c>
    </row>
    <row r="33" spans="1:4" x14ac:dyDescent="0.25">
      <c r="A33" s="2" t="s">
        <v>579</v>
      </c>
      <c r="B33" s="7">
        <v>103544</v>
      </c>
      <c r="C33" s="7">
        <v>132507</v>
      </c>
      <c r="D33" s="7">
        <v>120422</v>
      </c>
    </row>
    <row r="34" spans="1:4" x14ac:dyDescent="0.25">
      <c r="A34" s="2" t="s">
        <v>580</v>
      </c>
      <c r="B34" s="7">
        <v>-7273</v>
      </c>
      <c r="C34" s="7">
        <v>-16800</v>
      </c>
      <c r="D34" s="7">
        <v>-18453</v>
      </c>
    </row>
    <row r="35" spans="1:4" x14ac:dyDescent="0.25">
      <c r="A35" s="2" t="s">
        <v>98</v>
      </c>
      <c r="B35" s="7">
        <v>58650</v>
      </c>
      <c r="C35" s="7">
        <v>60070</v>
      </c>
      <c r="D35" s="7">
        <v>57878</v>
      </c>
    </row>
    <row r="36" spans="1:4" x14ac:dyDescent="0.25">
      <c r="A36" s="2" t="s">
        <v>1531</v>
      </c>
      <c r="B36" s="7">
        <v>17616</v>
      </c>
      <c r="C36" s="7">
        <v>14933</v>
      </c>
      <c r="D36" s="7">
        <v>13481</v>
      </c>
    </row>
    <row r="37" spans="1:4" x14ac:dyDescent="0.25">
      <c r="A37" s="2" t="s">
        <v>1532</v>
      </c>
      <c r="B37" s="7">
        <v>196467</v>
      </c>
      <c r="C37" s="7">
        <v>202971</v>
      </c>
      <c r="D37" s="7">
        <v>210904</v>
      </c>
    </row>
    <row r="38" spans="1:4" x14ac:dyDescent="0.25">
      <c r="A38" s="2" t="s">
        <v>979</v>
      </c>
      <c r="B38" s="4" t="s">
        <v>6</v>
      </c>
      <c r="C38" s="4" t="s">
        <v>6</v>
      </c>
      <c r="D38" s="4" t="s">
        <v>6</v>
      </c>
    </row>
    <row r="39" spans="1:4" x14ac:dyDescent="0.25">
      <c r="A39" s="3" t="s">
        <v>1527</v>
      </c>
      <c r="B39" s="4" t="s">
        <v>6</v>
      </c>
      <c r="C39" s="4" t="s">
        <v>6</v>
      </c>
      <c r="D39" s="4" t="s">
        <v>6</v>
      </c>
    </row>
    <row r="40" spans="1:4" x14ac:dyDescent="0.25">
      <c r="A40" s="2" t="s">
        <v>155</v>
      </c>
      <c r="B40" s="7">
        <v>18680</v>
      </c>
      <c r="C40" s="7">
        <v>18148</v>
      </c>
      <c r="D40" s="7">
        <v>19124</v>
      </c>
    </row>
    <row r="41" spans="1:4" ht="30" x14ac:dyDescent="0.25">
      <c r="A41" s="2" t="s">
        <v>1528</v>
      </c>
      <c r="B41" s="7">
        <v>35634</v>
      </c>
      <c r="C41" s="7">
        <v>33503</v>
      </c>
      <c r="D41" s="7">
        <v>43776</v>
      </c>
    </row>
    <row r="42" spans="1:4" x14ac:dyDescent="0.25">
      <c r="A42" s="2" t="s">
        <v>1529</v>
      </c>
      <c r="B42" s="7">
        <v>66058</v>
      </c>
      <c r="C42" s="7">
        <v>65820</v>
      </c>
      <c r="D42" s="7">
        <v>66153</v>
      </c>
    </row>
    <row r="43" spans="1:4" x14ac:dyDescent="0.25">
      <c r="A43" s="2" t="s">
        <v>92</v>
      </c>
      <c r="B43" s="7">
        <v>106639</v>
      </c>
      <c r="C43" s="7">
        <v>106472</v>
      </c>
      <c r="D43" s="7">
        <v>98594</v>
      </c>
    </row>
    <row r="44" spans="1:4" ht="30" x14ac:dyDescent="0.25">
      <c r="A44" s="3" t="s">
        <v>1530</v>
      </c>
      <c r="B44" s="4" t="s">
        <v>6</v>
      </c>
      <c r="C44" s="4" t="s">
        <v>6</v>
      </c>
      <c r="D44" s="4" t="s">
        <v>6</v>
      </c>
    </row>
    <row r="45" spans="1:4" x14ac:dyDescent="0.25">
      <c r="A45" s="2" t="s">
        <v>579</v>
      </c>
      <c r="B45" s="7">
        <v>18073</v>
      </c>
      <c r="C45" s="7">
        <v>19166</v>
      </c>
      <c r="D45" s="7">
        <v>20740</v>
      </c>
    </row>
    <row r="46" spans="1:4" x14ac:dyDescent="0.25">
      <c r="A46" s="2" t="s">
        <v>580</v>
      </c>
      <c r="B46" s="7">
        <v>-3403</v>
      </c>
      <c r="C46" s="7">
        <v>-7334</v>
      </c>
      <c r="D46" s="7">
        <v>-7716</v>
      </c>
    </row>
    <row r="47" spans="1:4" x14ac:dyDescent="0.25">
      <c r="A47" s="2" t="s">
        <v>98</v>
      </c>
      <c r="B47" s="7">
        <v>58538</v>
      </c>
      <c r="C47" s="7">
        <v>59527</v>
      </c>
      <c r="D47" s="7">
        <v>58495</v>
      </c>
    </row>
    <row r="48" spans="1:4" x14ac:dyDescent="0.25">
      <c r="A48" s="2" t="s">
        <v>1531</v>
      </c>
      <c r="B48" s="7">
        <v>9834</v>
      </c>
      <c r="C48" s="7">
        <v>8651</v>
      </c>
      <c r="D48" s="7">
        <v>8616</v>
      </c>
    </row>
    <row r="49" spans="1:4" x14ac:dyDescent="0.25">
      <c r="A49" s="2" t="s">
        <v>1532</v>
      </c>
      <c r="B49" s="6">
        <v>107396</v>
      </c>
      <c r="C49" s="6">
        <v>106057</v>
      </c>
      <c r="D49" s="6">
        <v>10012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3</v>
      </c>
      <c r="B1" s="8" t="s">
        <v>1</v>
      </c>
      <c r="C1" s="8"/>
      <c r="D1" s="8"/>
    </row>
    <row r="2" spans="1:4" ht="30" x14ac:dyDescent="0.25">
      <c r="A2" s="1" t="s">
        <v>32</v>
      </c>
      <c r="B2" s="1" t="s">
        <v>2</v>
      </c>
      <c r="C2" s="1" t="s">
        <v>33</v>
      </c>
      <c r="D2" s="1" t="s">
        <v>90</v>
      </c>
    </row>
    <row r="3" spans="1:4" x14ac:dyDescent="0.25">
      <c r="A3" s="3" t="s">
        <v>1005</v>
      </c>
      <c r="B3" s="4" t="s">
        <v>6</v>
      </c>
      <c r="C3" s="4" t="s">
        <v>6</v>
      </c>
      <c r="D3" s="4" t="s">
        <v>6</v>
      </c>
    </row>
    <row r="4" spans="1:4" x14ac:dyDescent="0.25">
      <c r="A4" s="2" t="s">
        <v>1534</v>
      </c>
      <c r="B4" s="6">
        <v>741569</v>
      </c>
      <c r="C4" s="6">
        <v>679124</v>
      </c>
      <c r="D4" s="6">
        <v>625963</v>
      </c>
    </row>
    <row r="5" spans="1:4" x14ac:dyDescent="0.25">
      <c r="A5" s="2" t="s">
        <v>1535</v>
      </c>
      <c r="B5" s="7">
        <v>189658</v>
      </c>
      <c r="C5" s="7">
        <v>180150</v>
      </c>
      <c r="D5" s="7">
        <v>154495</v>
      </c>
    </row>
    <row r="6" spans="1:4" x14ac:dyDescent="0.25">
      <c r="A6" s="2" t="s">
        <v>1536</v>
      </c>
      <c r="B6" s="7">
        <v>78891</v>
      </c>
      <c r="C6" s="7">
        <v>77597</v>
      </c>
      <c r="D6" s="7">
        <v>66984</v>
      </c>
    </row>
    <row r="7" spans="1:4" x14ac:dyDescent="0.25">
      <c r="A7" s="2" t="s">
        <v>1296</v>
      </c>
      <c r="B7" s="7">
        <v>630802</v>
      </c>
      <c r="C7" s="7">
        <v>576571</v>
      </c>
      <c r="D7" s="7">
        <v>538452</v>
      </c>
    </row>
    <row r="8" spans="1:4" x14ac:dyDescent="0.25">
      <c r="A8" s="2" t="s">
        <v>1537</v>
      </c>
      <c r="B8" s="121">
        <v>0.125</v>
      </c>
      <c r="C8" s="121">
        <v>0.13500000000000001</v>
      </c>
      <c r="D8" s="121">
        <v>0.124</v>
      </c>
    </row>
    <row r="9" spans="1:4" x14ac:dyDescent="0.25">
      <c r="A9" s="2" t="s">
        <v>603</v>
      </c>
      <c r="B9" s="4" t="s">
        <v>6</v>
      </c>
      <c r="C9" s="4" t="s">
        <v>6</v>
      </c>
      <c r="D9" s="4" t="s">
        <v>6</v>
      </c>
    </row>
    <row r="10" spans="1:4" x14ac:dyDescent="0.25">
      <c r="A10" s="3" t="s">
        <v>1005</v>
      </c>
      <c r="B10" s="4" t="s">
        <v>6</v>
      </c>
      <c r="C10" s="4" t="s">
        <v>6</v>
      </c>
      <c r="D10" s="4" t="s">
        <v>6</v>
      </c>
    </row>
    <row r="11" spans="1:4" x14ac:dyDescent="0.25">
      <c r="A11" s="2" t="s">
        <v>1534</v>
      </c>
      <c r="B11" s="7">
        <v>425105</v>
      </c>
      <c r="C11" s="7">
        <v>362724</v>
      </c>
      <c r="D11" s="7">
        <v>327411</v>
      </c>
    </row>
    <row r="12" spans="1:4" x14ac:dyDescent="0.25">
      <c r="A12" s="2" t="s">
        <v>1535</v>
      </c>
      <c r="B12" s="7">
        <v>103696</v>
      </c>
      <c r="C12" s="7">
        <v>96039</v>
      </c>
      <c r="D12" s="7">
        <v>91991</v>
      </c>
    </row>
    <row r="13" spans="1:4" x14ac:dyDescent="0.25">
      <c r="A13" s="2" t="s">
        <v>1536</v>
      </c>
      <c r="B13" s="7">
        <v>2613</v>
      </c>
      <c r="C13" s="7">
        <v>1012</v>
      </c>
      <c r="D13" s="4">
        <v>778</v>
      </c>
    </row>
    <row r="14" spans="1:4" x14ac:dyDescent="0.25">
      <c r="A14" s="2" t="s">
        <v>1296</v>
      </c>
      <c r="B14" s="7">
        <v>324022</v>
      </c>
      <c r="C14" s="7">
        <v>267697</v>
      </c>
      <c r="D14" s="7">
        <v>236198</v>
      </c>
    </row>
    <row r="15" spans="1:4" x14ac:dyDescent="0.25">
      <c r="A15" s="2" t="s">
        <v>1537</v>
      </c>
      <c r="B15" s="121">
        <v>8.0000000000000002E-3</v>
      </c>
      <c r="C15" s="121">
        <v>4.0000000000000001E-3</v>
      </c>
      <c r="D15" s="121">
        <v>3.0000000000000001E-3</v>
      </c>
    </row>
    <row r="16" spans="1:4" x14ac:dyDescent="0.25">
      <c r="A16" s="2" t="s">
        <v>607</v>
      </c>
      <c r="B16" s="4" t="s">
        <v>6</v>
      </c>
      <c r="C16" s="4" t="s">
        <v>6</v>
      </c>
      <c r="D16" s="4" t="s">
        <v>6</v>
      </c>
    </row>
    <row r="17" spans="1:4" x14ac:dyDescent="0.25">
      <c r="A17" s="3" t="s">
        <v>1005</v>
      </c>
      <c r="B17" s="4" t="s">
        <v>6</v>
      </c>
      <c r="C17" s="4" t="s">
        <v>6</v>
      </c>
      <c r="D17" s="4" t="s">
        <v>6</v>
      </c>
    </row>
    <row r="18" spans="1:4" x14ac:dyDescent="0.25">
      <c r="A18" s="2" t="s">
        <v>1534</v>
      </c>
      <c r="B18" s="7">
        <v>203424</v>
      </c>
      <c r="C18" s="7">
        <v>203072</v>
      </c>
      <c r="D18" s="7">
        <v>194946</v>
      </c>
    </row>
    <row r="19" spans="1:4" x14ac:dyDescent="0.25">
      <c r="A19" s="2" t="s">
        <v>1535</v>
      </c>
      <c r="B19" s="7">
        <v>79320</v>
      </c>
      <c r="C19" s="7">
        <v>76817</v>
      </c>
      <c r="D19" s="7">
        <v>56356</v>
      </c>
    </row>
    <row r="20" spans="1:4" x14ac:dyDescent="0.25">
      <c r="A20" s="2" t="s">
        <v>1536</v>
      </c>
      <c r="B20" s="7">
        <v>76037</v>
      </c>
      <c r="C20" s="7">
        <v>76147</v>
      </c>
      <c r="D20" s="7">
        <v>65070</v>
      </c>
    </row>
    <row r="21" spans="1:4" x14ac:dyDescent="0.25">
      <c r="A21" s="2" t="s">
        <v>1296</v>
      </c>
      <c r="B21" s="7">
        <v>200141</v>
      </c>
      <c r="C21" s="7">
        <v>202402</v>
      </c>
      <c r="D21" s="7">
        <v>203660</v>
      </c>
    </row>
    <row r="22" spans="1:4" x14ac:dyDescent="0.25">
      <c r="A22" s="2" t="s">
        <v>1537</v>
      </c>
      <c r="B22" s="121">
        <v>0.38</v>
      </c>
      <c r="C22" s="121">
        <v>0.376</v>
      </c>
      <c r="D22" s="121">
        <v>0.32</v>
      </c>
    </row>
    <row r="23" spans="1:4" x14ac:dyDescent="0.25">
      <c r="A23" s="2" t="s">
        <v>611</v>
      </c>
      <c r="B23" s="4" t="s">
        <v>6</v>
      </c>
      <c r="C23" s="4" t="s">
        <v>6</v>
      </c>
      <c r="D23" s="4" t="s">
        <v>6</v>
      </c>
    </row>
    <row r="24" spans="1:4" x14ac:dyDescent="0.25">
      <c r="A24" s="3" t="s">
        <v>1005</v>
      </c>
      <c r="B24" s="4" t="s">
        <v>6</v>
      </c>
      <c r="C24" s="4" t="s">
        <v>6</v>
      </c>
      <c r="D24" s="4" t="s">
        <v>6</v>
      </c>
    </row>
    <row r="25" spans="1:4" x14ac:dyDescent="0.25">
      <c r="A25" s="2" t="s">
        <v>1534</v>
      </c>
      <c r="B25" s="7">
        <v>113040</v>
      </c>
      <c r="C25" s="7">
        <v>113328</v>
      </c>
      <c r="D25" s="7">
        <v>103606</v>
      </c>
    </row>
    <row r="26" spans="1:4" x14ac:dyDescent="0.25">
      <c r="A26" s="2" t="s">
        <v>1535</v>
      </c>
      <c r="B26" s="7">
        <v>6642</v>
      </c>
      <c r="C26" s="7">
        <v>7294</v>
      </c>
      <c r="D26" s="7">
        <v>6148</v>
      </c>
    </row>
    <row r="27" spans="1:4" x14ac:dyDescent="0.25">
      <c r="A27" s="2" t="s">
        <v>1536</v>
      </c>
      <c r="B27" s="4">
        <v>241</v>
      </c>
      <c r="C27" s="4">
        <v>438</v>
      </c>
      <c r="D27" s="7">
        <v>1136</v>
      </c>
    </row>
    <row r="28" spans="1:4" x14ac:dyDescent="0.25">
      <c r="A28" s="2" t="s">
        <v>1296</v>
      </c>
      <c r="B28" s="6">
        <v>106639</v>
      </c>
      <c r="C28" s="6">
        <v>106472</v>
      </c>
      <c r="D28" s="6">
        <v>98594</v>
      </c>
    </row>
    <row r="29" spans="1:4" x14ac:dyDescent="0.25">
      <c r="A29" s="2" t="s">
        <v>1537</v>
      </c>
      <c r="B29" s="121">
        <v>2E-3</v>
      </c>
      <c r="C29" s="121">
        <v>4.0000000000000001E-3</v>
      </c>
      <c r="D29" s="121">
        <v>1.2E-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60" x14ac:dyDescent="0.25">
      <c r="A1" s="1" t="s">
        <v>1538</v>
      </c>
      <c r="B1" s="1" t="s">
        <v>1</v>
      </c>
      <c r="C1" s="1"/>
      <c r="D1" s="1"/>
    </row>
    <row r="2" spans="1:4" ht="30" x14ac:dyDescent="0.25">
      <c r="A2" s="1" t="s">
        <v>32</v>
      </c>
      <c r="B2" s="1" t="s">
        <v>90</v>
      </c>
      <c r="C2" s="1" t="s">
        <v>2</v>
      </c>
      <c r="D2" s="1" t="s">
        <v>33</v>
      </c>
    </row>
    <row r="3" spans="1:4" ht="30" x14ac:dyDescent="0.25">
      <c r="A3" s="2" t="s">
        <v>1539</v>
      </c>
      <c r="B3" s="4" t="s">
        <v>6</v>
      </c>
      <c r="C3" s="4" t="s">
        <v>6</v>
      </c>
      <c r="D3" s="4" t="s">
        <v>6</v>
      </c>
    </row>
    <row r="4" spans="1:4" ht="30" x14ac:dyDescent="0.25">
      <c r="A4" s="3" t="s">
        <v>1539</v>
      </c>
      <c r="B4" s="4" t="s">
        <v>6</v>
      </c>
      <c r="C4" s="4" t="s">
        <v>6</v>
      </c>
      <c r="D4" s="4" t="s">
        <v>6</v>
      </c>
    </row>
    <row r="5" spans="1:4" x14ac:dyDescent="0.25">
      <c r="A5" s="2" t="s">
        <v>1540</v>
      </c>
      <c r="B5" s="6">
        <v>26900</v>
      </c>
      <c r="C5" s="6">
        <v>26404</v>
      </c>
      <c r="D5" s="6">
        <v>26404</v>
      </c>
    </row>
    <row r="6" spans="1:4" x14ac:dyDescent="0.25">
      <c r="A6" s="2" t="s">
        <v>1541</v>
      </c>
      <c r="B6" s="4">
        <v>-496</v>
      </c>
      <c r="C6" s="4" t="s">
        <v>6</v>
      </c>
      <c r="D6" s="4" t="s">
        <v>6</v>
      </c>
    </row>
    <row r="7" spans="1:4" x14ac:dyDescent="0.25">
      <c r="A7" s="2" t="s">
        <v>1542</v>
      </c>
      <c r="B7" s="6">
        <v>26404</v>
      </c>
      <c r="C7" s="6">
        <v>26404</v>
      </c>
      <c r="D7" s="6">
        <v>2640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8"/>
  <sheetViews>
    <sheetView showGridLines="0" workbookViewId="0"/>
  </sheetViews>
  <sheetFormatPr defaultRowHeight="15" x14ac:dyDescent="0.25"/>
  <cols>
    <col min="1" max="2" width="36.5703125" bestFit="1" customWidth="1"/>
    <col min="3" max="3" width="20.7109375" customWidth="1"/>
    <col min="4" max="4" width="4.140625" customWidth="1"/>
    <col min="5" max="5" width="14.85546875" customWidth="1"/>
    <col min="6" max="6" width="3.5703125" customWidth="1"/>
    <col min="7" max="7" width="33.7109375" customWidth="1"/>
    <col min="8" max="8" width="12" customWidth="1"/>
    <col min="9" max="9" width="14.85546875" customWidth="1"/>
    <col min="10" max="10" width="10" customWidth="1"/>
    <col min="11" max="11" width="36.5703125" customWidth="1"/>
    <col min="12" max="12" width="20.7109375" customWidth="1"/>
  </cols>
  <sheetData>
    <row r="1" spans="1:12" ht="15" customHeight="1" x14ac:dyDescent="0.25">
      <c r="A1" s="8" t="s">
        <v>1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4</v>
      </c>
      <c r="B3" s="71" t="s">
        <v>6</v>
      </c>
      <c r="C3" s="71"/>
      <c r="D3" s="71"/>
      <c r="E3" s="71"/>
      <c r="F3" s="71"/>
      <c r="G3" s="71"/>
      <c r="H3" s="71"/>
      <c r="I3" s="71"/>
      <c r="J3" s="71"/>
      <c r="K3" s="71"/>
      <c r="L3" s="71"/>
    </row>
    <row r="4" spans="1:12" ht="15" customHeight="1" x14ac:dyDescent="0.25">
      <c r="A4" s="72" t="s">
        <v>184</v>
      </c>
      <c r="B4" s="71" t="s">
        <v>6</v>
      </c>
      <c r="C4" s="71"/>
      <c r="D4" s="71"/>
      <c r="E4" s="71"/>
      <c r="F4" s="71"/>
      <c r="G4" s="71"/>
      <c r="H4" s="71"/>
      <c r="I4" s="71"/>
      <c r="J4" s="71"/>
      <c r="K4" s="71"/>
      <c r="L4" s="71"/>
    </row>
    <row r="5" spans="1:12" x14ac:dyDescent="0.25">
      <c r="A5" s="72"/>
      <c r="B5" s="73" t="s">
        <v>185</v>
      </c>
      <c r="C5" s="73"/>
      <c r="D5" s="73"/>
      <c r="E5" s="73"/>
      <c r="F5" s="73"/>
      <c r="G5" s="73"/>
      <c r="H5" s="73"/>
      <c r="I5" s="73"/>
      <c r="J5" s="73"/>
      <c r="K5" s="73"/>
      <c r="L5" s="73"/>
    </row>
    <row r="6" spans="1:12" x14ac:dyDescent="0.25">
      <c r="A6" s="72"/>
      <c r="B6" s="74"/>
      <c r="C6" s="74"/>
      <c r="D6" s="74"/>
      <c r="E6" s="74"/>
      <c r="F6" s="74"/>
      <c r="G6" s="74"/>
      <c r="H6" s="74"/>
      <c r="I6" s="74"/>
      <c r="J6" s="74"/>
      <c r="K6" s="74"/>
      <c r="L6" s="74"/>
    </row>
    <row r="7" spans="1:12" ht="51" customHeight="1" x14ac:dyDescent="0.25">
      <c r="A7" s="72"/>
      <c r="B7" s="75" t="s">
        <v>186</v>
      </c>
      <c r="C7" s="75"/>
      <c r="D7" s="75"/>
      <c r="E7" s="75"/>
      <c r="F7" s="75"/>
      <c r="G7" s="75"/>
      <c r="H7" s="75"/>
      <c r="I7" s="75"/>
      <c r="J7" s="75"/>
      <c r="K7" s="75"/>
      <c r="L7" s="75"/>
    </row>
    <row r="8" spans="1:12" x14ac:dyDescent="0.25">
      <c r="A8" s="72"/>
      <c r="B8" s="74"/>
      <c r="C8" s="74"/>
      <c r="D8" s="74"/>
      <c r="E8" s="74"/>
      <c r="F8" s="74"/>
      <c r="G8" s="74"/>
      <c r="H8" s="74"/>
      <c r="I8" s="74"/>
      <c r="J8" s="74"/>
      <c r="K8" s="74"/>
      <c r="L8" s="74"/>
    </row>
    <row r="9" spans="1:12" ht="51" customHeight="1" x14ac:dyDescent="0.25">
      <c r="A9" s="72"/>
      <c r="B9" s="75" t="s">
        <v>187</v>
      </c>
      <c r="C9" s="75"/>
      <c r="D9" s="75"/>
      <c r="E9" s="75"/>
      <c r="F9" s="75"/>
      <c r="G9" s="75"/>
      <c r="H9" s="75"/>
      <c r="I9" s="75"/>
      <c r="J9" s="75"/>
      <c r="K9" s="75"/>
      <c r="L9" s="75"/>
    </row>
    <row r="10" spans="1:12" x14ac:dyDescent="0.25">
      <c r="A10" s="72"/>
      <c r="B10" s="74"/>
      <c r="C10" s="74"/>
      <c r="D10" s="74"/>
      <c r="E10" s="74"/>
      <c r="F10" s="74"/>
      <c r="G10" s="74"/>
      <c r="H10" s="74"/>
      <c r="I10" s="74"/>
      <c r="J10" s="74"/>
      <c r="K10" s="74"/>
      <c r="L10" s="74"/>
    </row>
    <row r="11" spans="1:12" x14ac:dyDescent="0.25">
      <c r="A11" s="72"/>
      <c r="B11" s="75" t="s">
        <v>188</v>
      </c>
      <c r="C11" s="75"/>
      <c r="D11" s="75"/>
      <c r="E11" s="75"/>
      <c r="F11" s="75"/>
      <c r="G11" s="75"/>
      <c r="H11" s="75"/>
      <c r="I11" s="75"/>
      <c r="J11" s="75"/>
      <c r="K11" s="75"/>
      <c r="L11" s="75"/>
    </row>
    <row r="12" spans="1:12" x14ac:dyDescent="0.25">
      <c r="A12" s="72"/>
      <c r="B12" s="74"/>
      <c r="C12" s="74"/>
      <c r="D12" s="74"/>
      <c r="E12" s="74"/>
      <c r="F12" s="74"/>
      <c r="G12" s="74"/>
      <c r="H12" s="74"/>
      <c r="I12" s="74"/>
      <c r="J12" s="74"/>
      <c r="K12" s="74"/>
      <c r="L12" s="74"/>
    </row>
    <row r="13" spans="1:12" x14ac:dyDescent="0.25">
      <c r="A13" s="72"/>
      <c r="B13" s="75" t="s">
        <v>189</v>
      </c>
      <c r="C13" s="75"/>
      <c r="D13" s="75"/>
      <c r="E13" s="75"/>
      <c r="F13" s="75"/>
      <c r="G13" s="75"/>
      <c r="H13" s="75"/>
      <c r="I13" s="75"/>
      <c r="J13" s="75"/>
      <c r="K13" s="75"/>
      <c r="L13" s="75"/>
    </row>
    <row r="14" spans="1:12" x14ac:dyDescent="0.25">
      <c r="A14" s="72"/>
      <c r="B14" s="74"/>
      <c r="C14" s="74"/>
      <c r="D14" s="74"/>
      <c r="E14" s="74"/>
      <c r="F14" s="74"/>
      <c r="G14" s="74"/>
      <c r="H14" s="74"/>
      <c r="I14" s="74"/>
      <c r="J14" s="74"/>
      <c r="K14" s="74"/>
      <c r="L14" s="74"/>
    </row>
    <row r="15" spans="1:12" ht="38.25" customHeight="1" x14ac:dyDescent="0.25">
      <c r="A15" s="72"/>
      <c r="B15" s="74" t="s">
        <v>190</v>
      </c>
      <c r="C15" s="74"/>
      <c r="D15" s="74"/>
      <c r="E15" s="74"/>
      <c r="F15" s="74"/>
      <c r="G15" s="74"/>
      <c r="H15" s="74"/>
      <c r="I15" s="74"/>
      <c r="J15" s="74"/>
      <c r="K15" s="74"/>
      <c r="L15" s="74"/>
    </row>
    <row r="16" spans="1:12" x14ac:dyDescent="0.25">
      <c r="A16" s="72"/>
      <c r="B16" s="74"/>
      <c r="C16" s="74"/>
      <c r="D16" s="74"/>
      <c r="E16" s="74"/>
      <c r="F16" s="74"/>
      <c r="G16" s="74"/>
      <c r="H16" s="74"/>
      <c r="I16" s="74"/>
      <c r="J16" s="74"/>
      <c r="K16" s="74"/>
      <c r="L16" s="74"/>
    </row>
    <row r="17" spans="1:12" ht="25.5" customHeight="1" x14ac:dyDescent="0.25">
      <c r="A17" s="72"/>
      <c r="B17" s="74" t="s">
        <v>191</v>
      </c>
      <c r="C17" s="74"/>
      <c r="D17" s="74"/>
      <c r="E17" s="74"/>
      <c r="F17" s="74"/>
      <c r="G17" s="74"/>
      <c r="H17" s="74"/>
      <c r="I17" s="74"/>
      <c r="J17" s="74"/>
      <c r="K17" s="74"/>
      <c r="L17" s="74"/>
    </row>
    <row r="18" spans="1:12" x14ac:dyDescent="0.25">
      <c r="A18" s="72"/>
      <c r="B18" s="74"/>
      <c r="C18" s="74"/>
      <c r="D18" s="74"/>
      <c r="E18" s="74"/>
      <c r="F18" s="74"/>
      <c r="G18" s="74"/>
      <c r="H18" s="74"/>
      <c r="I18" s="74"/>
      <c r="J18" s="74"/>
      <c r="K18" s="74"/>
      <c r="L18" s="74"/>
    </row>
    <row r="19" spans="1:12" x14ac:dyDescent="0.25">
      <c r="A19" s="72"/>
      <c r="B19" s="75" t="s">
        <v>192</v>
      </c>
      <c r="C19" s="75"/>
      <c r="D19" s="75"/>
      <c r="E19" s="75"/>
      <c r="F19" s="75"/>
      <c r="G19" s="75"/>
      <c r="H19" s="75"/>
      <c r="I19" s="75"/>
      <c r="J19" s="75"/>
      <c r="K19" s="75"/>
      <c r="L19" s="75"/>
    </row>
    <row r="20" spans="1:12" x14ac:dyDescent="0.25">
      <c r="A20" s="72"/>
      <c r="B20" s="74"/>
      <c r="C20" s="74"/>
      <c r="D20" s="74"/>
      <c r="E20" s="74"/>
      <c r="F20" s="74"/>
      <c r="G20" s="74"/>
      <c r="H20" s="74"/>
      <c r="I20" s="74"/>
      <c r="J20" s="74"/>
      <c r="K20" s="74"/>
      <c r="L20" s="74"/>
    </row>
    <row r="21" spans="1:12" ht="38.25" customHeight="1" x14ac:dyDescent="0.25">
      <c r="A21" s="72"/>
      <c r="B21" s="74" t="s">
        <v>193</v>
      </c>
      <c r="C21" s="74"/>
      <c r="D21" s="74"/>
      <c r="E21" s="74"/>
      <c r="F21" s="74"/>
      <c r="G21" s="74"/>
      <c r="H21" s="74"/>
      <c r="I21" s="74"/>
      <c r="J21" s="74"/>
      <c r="K21" s="74"/>
      <c r="L21" s="74"/>
    </row>
    <row r="22" spans="1:12" x14ac:dyDescent="0.25">
      <c r="A22" s="72"/>
      <c r="B22" s="74"/>
      <c r="C22" s="74"/>
      <c r="D22" s="74"/>
      <c r="E22" s="74"/>
      <c r="F22" s="74"/>
      <c r="G22" s="74"/>
      <c r="H22" s="74"/>
      <c r="I22" s="74"/>
      <c r="J22" s="74"/>
      <c r="K22" s="74"/>
      <c r="L22" s="74"/>
    </row>
    <row r="23" spans="1:12" x14ac:dyDescent="0.25">
      <c r="A23" s="72"/>
      <c r="B23" s="74" t="s">
        <v>194</v>
      </c>
      <c r="C23" s="74"/>
      <c r="D23" s="74"/>
      <c r="E23" s="74"/>
      <c r="F23" s="74"/>
      <c r="G23" s="74"/>
      <c r="H23" s="74"/>
      <c r="I23" s="74"/>
      <c r="J23" s="74"/>
      <c r="K23" s="74"/>
      <c r="L23" s="74"/>
    </row>
    <row r="24" spans="1:12" x14ac:dyDescent="0.25">
      <c r="A24" s="72"/>
      <c r="B24" s="74"/>
      <c r="C24" s="74"/>
      <c r="D24" s="74"/>
      <c r="E24" s="74"/>
      <c r="F24" s="74"/>
      <c r="G24" s="74"/>
      <c r="H24" s="74"/>
      <c r="I24" s="74"/>
      <c r="J24" s="74"/>
      <c r="K24" s="74"/>
      <c r="L24" s="74"/>
    </row>
    <row r="25" spans="1:12" x14ac:dyDescent="0.25">
      <c r="A25" s="72"/>
      <c r="B25" s="75" t="s">
        <v>195</v>
      </c>
      <c r="C25" s="75"/>
      <c r="D25" s="75"/>
      <c r="E25" s="75"/>
      <c r="F25" s="75"/>
      <c r="G25" s="75"/>
      <c r="H25" s="75"/>
      <c r="I25" s="75"/>
      <c r="J25" s="75"/>
      <c r="K25" s="75"/>
      <c r="L25" s="75"/>
    </row>
    <row r="26" spans="1:12" x14ac:dyDescent="0.25">
      <c r="A26" s="72"/>
      <c r="B26" s="74"/>
      <c r="C26" s="74"/>
      <c r="D26" s="74"/>
      <c r="E26" s="74"/>
      <c r="F26" s="74"/>
      <c r="G26" s="74"/>
      <c r="H26" s="74"/>
      <c r="I26" s="74"/>
      <c r="J26" s="74"/>
      <c r="K26" s="74"/>
      <c r="L26" s="74"/>
    </row>
    <row r="27" spans="1:12" x14ac:dyDescent="0.25">
      <c r="A27" s="72"/>
      <c r="B27" s="74" t="s">
        <v>196</v>
      </c>
      <c r="C27" s="74"/>
      <c r="D27" s="74"/>
      <c r="E27" s="74"/>
      <c r="F27" s="74"/>
      <c r="G27" s="74"/>
      <c r="H27" s="74"/>
      <c r="I27" s="74"/>
      <c r="J27" s="74"/>
      <c r="K27" s="74"/>
      <c r="L27" s="74"/>
    </row>
    <row r="28" spans="1:12" x14ac:dyDescent="0.25">
      <c r="A28" s="72"/>
      <c r="B28" s="74"/>
      <c r="C28" s="74"/>
      <c r="D28" s="74"/>
      <c r="E28" s="74"/>
      <c r="F28" s="74"/>
      <c r="G28" s="74"/>
      <c r="H28" s="74"/>
      <c r="I28" s="74"/>
      <c r="J28" s="74"/>
      <c r="K28" s="74"/>
      <c r="L28" s="74"/>
    </row>
    <row r="29" spans="1:12" x14ac:dyDescent="0.25">
      <c r="A29" s="72"/>
      <c r="B29" s="75" t="s">
        <v>197</v>
      </c>
      <c r="C29" s="75"/>
      <c r="D29" s="75"/>
      <c r="E29" s="75"/>
      <c r="F29" s="75"/>
      <c r="G29" s="75"/>
      <c r="H29" s="75"/>
      <c r="I29" s="75"/>
      <c r="J29" s="75"/>
      <c r="K29" s="75"/>
      <c r="L29" s="75"/>
    </row>
    <row r="30" spans="1:12" x14ac:dyDescent="0.25">
      <c r="A30" s="72"/>
      <c r="B30" s="76"/>
      <c r="C30" s="76"/>
      <c r="D30" s="76"/>
      <c r="E30" s="76"/>
      <c r="F30" s="76"/>
      <c r="G30" s="76"/>
      <c r="H30" s="76"/>
      <c r="I30" s="76"/>
      <c r="J30" s="76"/>
      <c r="K30" s="76"/>
      <c r="L30" s="76"/>
    </row>
    <row r="31" spans="1:12" x14ac:dyDescent="0.25">
      <c r="A31" s="72"/>
      <c r="B31" s="75" t="s">
        <v>198</v>
      </c>
      <c r="C31" s="75"/>
      <c r="D31" s="75"/>
      <c r="E31" s="75"/>
      <c r="F31" s="75"/>
      <c r="G31" s="75"/>
      <c r="H31" s="75"/>
      <c r="I31" s="75"/>
      <c r="J31" s="75"/>
      <c r="K31" s="75"/>
      <c r="L31" s="75"/>
    </row>
    <row r="32" spans="1:12" x14ac:dyDescent="0.25">
      <c r="A32" s="72"/>
      <c r="B32" s="74"/>
      <c r="C32" s="74"/>
      <c r="D32" s="74"/>
      <c r="E32" s="74"/>
      <c r="F32" s="74"/>
      <c r="G32" s="74"/>
      <c r="H32" s="74"/>
      <c r="I32" s="74"/>
      <c r="J32" s="74"/>
      <c r="K32" s="74"/>
      <c r="L32" s="74"/>
    </row>
    <row r="33" spans="1:12" ht="25.5" customHeight="1" x14ac:dyDescent="0.25">
      <c r="A33" s="72"/>
      <c r="B33" s="74" t="s">
        <v>199</v>
      </c>
      <c r="C33" s="74"/>
      <c r="D33" s="74"/>
      <c r="E33" s="74"/>
      <c r="F33" s="74"/>
      <c r="G33" s="74"/>
      <c r="H33" s="74"/>
      <c r="I33" s="74"/>
      <c r="J33" s="74"/>
      <c r="K33" s="74"/>
      <c r="L33" s="74"/>
    </row>
    <row r="34" spans="1:12" x14ac:dyDescent="0.25">
      <c r="A34" s="72"/>
      <c r="B34" s="74"/>
      <c r="C34" s="74"/>
      <c r="D34" s="74"/>
      <c r="E34" s="74"/>
      <c r="F34" s="74"/>
      <c r="G34" s="74"/>
      <c r="H34" s="74"/>
      <c r="I34" s="74"/>
      <c r="J34" s="74"/>
      <c r="K34" s="74"/>
      <c r="L34" s="74"/>
    </row>
    <row r="35" spans="1:12" x14ac:dyDescent="0.25">
      <c r="A35" s="72"/>
      <c r="B35" s="75" t="s">
        <v>200</v>
      </c>
      <c r="C35" s="75"/>
      <c r="D35" s="75"/>
      <c r="E35" s="75"/>
      <c r="F35" s="75"/>
      <c r="G35" s="75"/>
      <c r="H35" s="75"/>
      <c r="I35" s="75"/>
      <c r="J35" s="75"/>
      <c r="K35" s="75"/>
      <c r="L35" s="75"/>
    </row>
    <row r="36" spans="1:12" x14ac:dyDescent="0.25">
      <c r="A36" s="72"/>
      <c r="B36" s="74"/>
      <c r="C36" s="74"/>
      <c r="D36" s="74"/>
      <c r="E36" s="74"/>
      <c r="F36" s="74"/>
      <c r="G36" s="74"/>
      <c r="H36" s="74"/>
      <c r="I36" s="74"/>
      <c r="J36" s="74"/>
      <c r="K36" s="74"/>
      <c r="L36" s="74"/>
    </row>
    <row r="37" spans="1:12" ht="25.5" customHeight="1" x14ac:dyDescent="0.25">
      <c r="A37" s="72"/>
      <c r="B37" s="74" t="s">
        <v>201</v>
      </c>
      <c r="C37" s="74"/>
      <c r="D37" s="74"/>
      <c r="E37" s="74"/>
      <c r="F37" s="74"/>
      <c r="G37" s="74"/>
      <c r="H37" s="74"/>
      <c r="I37" s="74"/>
      <c r="J37" s="74"/>
      <c r="K37" s="74"/>
      <c r="L37" s="74"/>
    </row>
    <row r="38" spans="1:12" x14ac:dyDescent="0.25">
      <c r="A38" s="72"/>
      <c r="B38" s="74"/>
      <c r="C38" s="74"/>
      <c r="D38" s="74"/>
      <c r="E38" s="74"/>
      <c r="F38" s="74"/>
      <c r="G38" s="74"/>
      <c r="H38" s="74"/>
      <c r="I38" s="74"/>
      <c r="J38" s="74"/>
      <c r="K38" s="74"/>
      <c r="L38" s="74"/>
    </row>
    <row r="39" spans="1:12" x14ac:dyDescent="0.25">
      <c r="A39" s="72"/>
      <c r="B39" s="75" t="s">
        <v>202</v>
      </c>
      <c r="C39" s="75"/>
      <c r="D39" s="75"/>
      <c r="E39" s="75"/>
      <c r="F39" s="75"/>
      <c r="G39" s="75"/>
      <c r="H39" s="75"/>
      <c r="I39" s="75"/>
      <c r="J39" s="75"/>
      <c r="K39" s="75"/>
      <c r="L39" s="75"/>
    </row>
    <row r="40" spans="1:12" x14ac:dyDescent="0.25">
      <c r="A40" s="72"/>
      <c r="B40" s="74"/>
      <c r="C40" s="74"/>
      <c r="D40" s="74"/>
      <c r="E40" s="74"/>
      <c r="F40" s="74"/>
      <c r="G40" s="74"/>
      <c r="H40" s="74"/>
      <c r="I40" s="74"/>
      <c r="J40" s="74"/>
      <c r="K40" s="74"/>
      <c r="L40" s="74"/>
    </row>
    <row r="41" spans="1:12" x14ac:dyDescent="0.25">
      <c r="A41" s="72"/>
      <c r="B41" s="74" t="s">
        <v>203</v>
      </c>
      <c r="C41" s="74"/>
      <c r="D41" s="74"/>
      <c r="E41" s="74"/>
      <c r="F41" s="74"/>
      <c r="G41" s="74"/>
      <c r="H41" s="74"/>
      <c r="I41" s="74"/>
      <c r="J41" s="74"/>
      <c r="K41" s="74"/>
      <c r="L41" s="74"/>
    </row>
    <row r="42" spans="1:12" x14ac:dyDescent="0.25">
      <c r="A42" s="72"/>
      <c r="B42" s="74"/>
      <c r="C42" s="74"/>
      <c r="D42" s="74"/>
      <c r="E42" s="74"/>
      <c r="F42" s="74"/>
      <c r="G42" s="74"/>
      <c r="H42" s="74"/>
      <c r="I42" s="74"/>
      <c r="J42" s="74"/>
      <c r="K42" s="74"/>
      <c r="L42" s="74"/>
    </row>
    <row r="43" spans="1:12" x14ac:dyDescent="0.25">
      <c r="A43" s="72"/>
      <c r="B43" s="74" t="s">
        <v>204</v>
      </c>
      <c r="C43" s="74"/>
      <c r="D43" s="74"/>
      <c r="E43" s="74"/>
      <c r="F43" s="74"/>
      <c r="G43" s="74"/>
      <c r="H43" s="74"/>
      <c r="I43" s="74"/>
      <c r="J43" s="74"/>
      <c r="K43" s="74"/>
      <c r="L43" s="74"/>
    </row>
    <row r="44" spans="1:12" x14ac:dyDescent="0.25">
      <c r="A44" s="72"/>
      <c r="B44" s="74"/>
      <c r="C44" s="74"/>
      <c r="D44" s="74"/>
      <c r="E44" s="74"/>
      <c r="F44" s="74"/>
      <c r="G44" s="74"/>
      <c r="H44" s="74"/>
      <c r="I44" s="74"/>
      <c r="J44" s="74"/>
      <c r="K44" s="74"/>
      <c r="L44" s="74"/>
    </row>
    <row r="45" spans="1:12" x14ac:dyDescent="0.25">
      <c r="A45" s="72"/>
      <c r="B45" s="75" t="s">
        <v>205</v>
      </c>
      <c r="C45" s="75"/>
      <c r="D45" s="75"/>
      <c r="E45" s="75"/>
      <c r="F45" s="75"/>
      <c r="G45" s="75"/>
      <c r="H45" s="75"/>
      <c r="I45" s="75"/>
      <c r="J45" s="75"/>
      <c r="K45" s="75"/>
      <c r="L45" s="75"/>
    </row>
    <row r="46" spans="1:12" x14ac:dyDescent="0.25">
      <c r="A46" s="72"/>
      <c r="B46" s="74"/>
      <c r="C46" s="74"/>
      <c r="D46" s="74"/>
      <c r="E46" s="74"/>
      <c r="F46" s="74"/>
      <c r="G46" s="74"/>
      <c r="H46" s="74"/>
      <c r="I46" s="74"/>
      <c r="J46" s="74"/>
      <c r="K46" s="74"/>
      <c r="L46" s="74"/>
    </row>
    <row r="47" spans="1:12" ht="25.5" customHeight="1" x14ac:dyDescent="0.25">
      <c r="A47" s="72"/>
      <c r="B47" s="74" t="s">
        <v>206</v>
      </c>
      <c r="C47" s="74"/>
      <c r="D47" s="74"/>
      <c r="E47" s="74"/>
      <c r="F47" s="74"/>
      <c r="G47" s="74"/>
      <c r="H47" s="74"/>
      <c r="I47" s="74"/>
      <c r="J47" s="74"/>
      <c r="K47" s="74"/>
      <c r="L47" s="74"/>
    </row>
    <row r="48" spans="1:12" x14ac:dyDescent="0.25">
      <c r="A48" s="72"/>
      <c r="B48" s="74"/>
      <c r="C48" s="74"/>
      <c r="D48" s="74"/>
      <c r="E48" s="74"/>
      <c r="F48" s="74"/>
      <c r="G48" s="74"/>
      <c r="H48" s="74"/>
      <c r="I48" s="74"/>
      <c r="J48" s="74"/>
      <c r="K48" s="74"/>
      <c r="L48" s="74"/>
    </row>
    <row r="49" spans="1:12" x14ac:dyDescent="0.25">
      <c r="A49" s="72"/>
      <c r="B49" s="77" t="s">
        <v>207</v>
      </c>
      <c r="C49" s="77"/>
      <c r="D49" s="77"/>
      <c r="E49" s="77"/>
      <c r="F49" s="77"/>
      <c r="G49" s="77"/>
      <c r="H49" s="77"/>
      <c r="I49" s="77"/>
      <c r="J49" s="77"/>
      <c r="K49" s="77"/>
      <c r="L49" s="77"/>
    </row>
    <row r="50" spans="1:12" x14ac:dyDescent="0.25">
      <c r="A50" s="72"/>
      <c r="B50" s="77" t="s">
        <v>208</v>
      </c>
      <c r="C50" s="77"/>
      <c r="D50" s="77"/>
      <c r="E50" s="77"/>
      <c r="F50" s="77"/>
      <c r="G50" s="77"/>
      <c r="H50" s="77"/>
      <c r="I50" s="77"/>
      <c r="J50" s="77"/>
      <c r="K50" s="77"/>
      <c r="L50" s="77"/>
    </row>
    <row r="51" spans="1:12" ht="25.5" customHeight="1" x14ac:dyDescent="0.25">
      <c r="A51" s="72"/>
      <c r="B51" s="77" t="s">
        <v>209</v>
      </c>
      <c r="C51" s="77"/>
      <c r="D51" s="77"/>
      <c r="E51" s="77"/>
      <c r="F51" s="77"/>
      <c r="G51" s="77"/>
      <c r="H51" s="77"/>
      <c r="I51" s="77"/>
      <c r="J51" s="77"/>
      <c r="K51" s="77"/>
      <c r="L51" s="77"/>
    </row>
    <row r="52" spans="1:12" x14ac:dyDescent="0.25">
      <c r="A52" s="72"/>
      <c r="B52" s="77" t="s">
        <v>210</v>
      </c>
      <c r="C52" s="77"/>
      <c r="D52" s="77"/>
      <c r="E52" s="77"/>
      <c r="F52" s="77"/>
      <c r="G52" s="77"/>
      <c r="H52" s="77"/>
      <c r="I52" s="77"/>
      <c r="J52" s="77"/>
      <c r="K52" s="77"/>
      <c r="L52" s="77"/>
    </row>
    <row r="53" spans="1:12" x14ac:dyDescent="0.25">
      <c r="A53" s="72"/>
      <c r="B53" s="77" t="s">
        <v>211</v>
      </c>
      <c r="C53" s="77"/>
      <c r="D53" s="77"/>
      <c r="E53" s="77"/>
      <c r="F53" s="77"/>
      <c r="G53" s="77"/>
      <c r="H53" s="77"/>
      <c r="I53" s="77"/>
      <c r="J53" s="77"/>
      <c r="K53" s="77"/>
      <c r="L53" s="77"/>
    </row>
    <row r="54" spans="1:12" x14ac:dyDescent="0.25">
      <c r="A54" s="72"/>
      <c r="B54" s="78"/>
      <c r="C54" s="78"/>
      <c r="D54" s="78"/>
      <c r="E54" s="78"/>
      <c r="F54" s="78"/>
      <c r="G54" s="78"/>
      <c r="H54" s="78"/>
      <c r="I54" s="78"/>
      <c r="J54" s="78"/>
      <c r="K54" s="78"/>
      <c r="L54" s="78"/>
    </row>
    <row r="55" spans="1:12" ht="51" customHeight="1" x14ac:dyDescent="0.25">
      <c r="A55" s="72"/>
      <c r="B55" s="74" t="s">
        <v>212</v>
      </c>
      <c r="C55" s="74"/>
      <c r="D55" s="74"/>
      <c r="E55" s="74"/>
      <c r="F55" s="74"/>
      <c r="G55" s="74"/>
      <c r="H55" s="74"/>
      <c r="I55" s="74"/>
      <c r="J55" s="74"/>
      <c r="K55" s="74"/>
      <c r="L55" s="74"/>
    </row>
    <row r="56" spans="1:12" x14ac:dyDescent="0.25">
      <c r="A56" s="72"/>
      <c r="B56" s="74"/>
      <c r="C56" s="74"/>
      <c r="D56" s="74"/>
      <c r="E56" s="74"/>
      <c r="F56" s="74"/>
      <c r="G56" s="74"/>
      <c r="H56" s="74"/>
      <c r="I56" s="74"/>
      <c r="J56" s="74"/>
      <c r="K56" s="74"/>
      <c r="L56" s="74"/>
    </row>
    <row r="57" spans="1:12" ht="25.5" customHeight="1" x14ac:dyDescent="0.25">
      <c r="A57" s="72"/>
      <c r="B57" s="74" t="s">
        <v>213</v>
      </c>
      <c r="C57" s="74"/>
      <c r="D57" s="74"/>
      <c r="E57" s="74"/>
      <c r="F57" s="74"/>
      <c r="G57" s="74"/>
      <c r="H57" s="74"/>
      <c r="I57" s="74"/>
      <c r="J57" s="74"/>
      <c r="K57" s="74"/>
      <c r="L57" s="74"/>
    </row>
    <row r="58" spans="1:12" x14ac:dyDescent="0.25">
      <c r="A58" s="72"/>
      <c r="B58" s="74"/>
      <c r="C58" s="74"/>
      <c r="D58" s="74"/>
      <c r="E58" s="74"/>
      <c r="F58" s="74"/>
      <c r="G58" s="74"/>
      <c r="H58" s="74"/>
      <c r="I58" s="74"/>
      <c r="J58" s="74"/>
      <c r="K58" s="74"/>
      <c r="L58" s="74"/>
    </row>
    <row r="59" spans="1:12" ht="25.5" customHeight="1" x14ac:dyDescent="0.25">
      <c r="A59" s="72"/>
      <c r="B59" s="75" t="s">
        <v>214</v>
      </c>
      <c r="C59" s="75"/>
      <c r="D59" s="75"/>
      <c r="E59" s="75"/>
      <c r="F59" s="75"/>
      <c r="G59" s="75"/>
      <c r="H59" s="75"/>
      <c r="I59" s="75"/>
      <c r="J59" s="75"/>
      <c r="K59" s="75"/>
      <c r="L59" s="75"/>
    </row>
    <row r="60" spans="1:12" x14ac:dyDescent="0.25">
      <c r="A60" s="72"/>
      <c r="B60" s="74"/>
      <c r="C60" s="74"/>
      <c r="D60" s="74"/>
      <c r="E60" s="74"/>
      <c r="F60" s="74"/>
      <c r="G60" s="74"/>
      <c r="H60" s="74"/>
      <c r="I60" s="74"/>
      <c r="J60" s="74"/>
      <c r="K60" s="74"/>
      <c r="L60" s="74"/>
    </row>
    <row r="61" spans="1:12" ht="25.5" customHeight="1" x14ac:dyDescent="0.25">
      <c r="A61" s="72"/>
      <c r="B61" s="75" t="s">
        <v>215</v>
      </c>
      <c r="C61" s="75"/>
      <c r="D61" s="75"/>
      <c r="E61" s="75"/>
      <c r="F61" s="75"/>
      <c r="G61" s="75"/>
      <c r="H61" s="75"/>
      <c r="I61" s="75"/>
      <c r="J61" s="75"/>
      <c r="K61" s="75"/>
      <c r="L61" s="75"/>
    </row>
    <row r="62" spans="1:12" x14ac:dyDescent="0.25">
      <c r="A62" s="72"/>
      <c r="B62" s="74"/>
      <c r="C62" s="74"/>
      <c r="D62" s="74"/>
      <c r="E62" s="74"/>
      <c r="F62" s="74"/>
      <c r="G62" s="74"/>
      <c r="H62" s="74"/>
      <c r="I62" s="74"/>
      <c r="J62" s="74"/>
      <c r="K62" s="74"/>
      <c r="L62" s="74"/>
    </row>
    <row r="63" spans="1:12" ht="51" customHeight="1" x14ac:dyDescent="0.25">
      <c r="A63" s="72"/>
      <c r="B63" s="74" t="s">
        <v>216</v>
      </c>
      <c r="C63" s="74"/>
      <c r="D63" s="74"/>
      <c r="E63" s="74"/>
      <c r="F63" s="74"/>
      <c r="G63" s="74"/>
      <c r="H63" s="74"/>
      <c r="I63" s="74"/>
      <c r="J63" s="74"/>
      <c r="K63" s="74"/>
      <c r="L63" s="74"/>
    </row>
    <row r="64" spans="1:12" x14ac:dyDescent="0.25">
      <c r="A64" s="72"/>
      <c r="B64" s="74"/>
      <c r="C64" s="74"/>
      <c r="D64" s="74"/>
      <c r="E64" s="74"/>
      <c r="F64" s="74"/>
      <c r="G64" s="74"/>
      <c r="H64" s="74"/>
      <c r="I64" s="74"/>
      <c r="J64" s="74"/>
      <c r="K64" s="74"/>
      <c r="L64" s="74"/>
    </row>
    <row r="65" spans="1:12" ht="63.75" customHeight="1" x14ac:dyDescent="0.25">
      <c r="A65" s="72"/>
      <c r="B65" s="75" t="s">
        <v>217</v>
      </c>
      <c r="C65" s="75"/>
      <c r="D65" s="75"/>
      <c r="E65" s="75"/>
      <c r="F65" s="75"/>
      <c r="G65" s="75"/>
      <c r="H65" s="75"/>
      <c r="I65" s="75"/>
      <c r="J65" s="75"/>
      <c r="K65" s="75"/>
      <c r="L65" s="75"/>
    </row>
    <row r="66" spans="1:12" x14ac:dyDescent="0.25">
      <c r="A66" s="72"/>
      <c r="B66" s="74"/>
      <c r="C66" s="74"/>
      <c r="D66" s="74"/>
      <c r="E66" s="74"/>
      <c r="F66" s="74"/>
      <c r="G66" s="74"/>
      <c r="H66" s="74"/>
      <c r="I66" s="74"/>
      <c r="J66" s="74"/>
      <c r="K66" s="74"/>
      <c r="L66" s="74"/>
    </row>
    <row r="67" spans="1:12" ht="25.5" customHeight="1" x14ac:dyDescent="0.25">
      <c r="A67" s="72"/>
      <c r="B67" s="75" t="s">
        <v>218</v>
      </c>
      <c r="C67" s="75"/>
      <c r="D67" s="75"/>
      <c r="E67" s="75"/>
      <c r="F67" s="75"/>
      <c r="G67" s="75"/>
      <c r="H67" s="75"/>
      <c r="I67" s="75"/>
      <c r="J67" s="75"/>
      <c r="K67" s="75"/>
      <c r="L67" s="75"/>
    </row>
    <row r="68" spans="1:12" x14ac:dyDescent="0.25">
      <c r="A68" s="72"/>
      <c r="B68" s="74"/>
      <c r="C68" s="74"/>
      <c r="D68" s="74"/>
      <c r="E68" s="74"/>
      <c r="F68" s="74"/>
      <c r="G68" s="74"/>
      <c r="H68" s="74"/>
      <c r="I68" s="74"/>
      <c r="J68" s="74"/>
      <c r="K68" s="74"/>
      <c r="L68" s="74"/>
    </row>
    <row r="69" spans="1:12" ht="51" customHeight="1" x14ac:dyDescent="0.25">
      <c r="A69" s="72"/>
      <c r="B69" s="75" t="s">
        <v>219</v>
      </c>
      <c r="C69" s="75"/>
      <c r="D69" s="75"/>
      <c r="E69" s="75"/>
      <c r="F69" s="75"/>
      <c r="G69" s="75"/>
      <c r="H69" s="75"/>
      <c r="I69" s="75"/>
      <c r="J69" s="75"/>
      <c r="K69" s="75"/>
      <c r="L69" s="75"/>
    </row>
    <row r="70" spans="1:12" x14ac:dyDescent="0.25">
      <c r="A70" s="72"/>
      <c r="B70" s="74"/>
      <c r="C70" s="74"/>
      <c r="D70" s="74"/>
      <c r="E70" s="74"/>
      <c r="F70" s="74"/>
      <c r="G70" s="74"/>
      <c r="H70" s="74"/>
      <c r="I70" s="74"/>
      <c r="J70" s="74"/>
      <c r="K70" s="74"/>
      <c r="L70" s="74"/>
    </row>
    <row r="71" spans="1:12" ht="15.75" thickBot="1" x14ac:dyDescent="0.3">
      <c r="A71" s="72"/>
      <c r="B71" s="12" t="s">
        <v>220</v>
      </c>
      <c r="C71" s="13"/>
      <c r="D71" s="24">
        <v>2013</v>
      </c>
      <c r="E71" s="24"/>
      <c r="F71" s="13"/>
      <c r="G71" s="24">
        <v>2012</v>
      </c>
      <c r="H71" s="24"/>
      <c r="I71" s="13"/>
    </row>
    <row r="72" spans="1:12" x14ac:dyDescent="0.25">
      <c r="A72" s="72"/>
      <c r="B72" s="16" t="s">
        <v>51</v>
      </c>
      <c r="C72" s="17"/>
      <c r="D72" s="18" t="s">
        <v>221</v>
      </c>
      <c r="E72" s="19">
        <v>193.5</v>
      </c>
      <c r="F72" s="17"/>
      <c r="G72" s="18" t="s">
        <v>221</v>
      </c>
      <c r="H72" s="19">
        <v>175.4</v>
      </c>
      <c r="I72" s="17"/>
    </row>
    <row r="73" spans="1:12" x14ac:dyDescent="0.25">
      <c r="A73" s="72"/>
      <c r="B73" s="20" t="s">
        <v>60</v>
      </c>
      <c r="C73" s="21"/>
      <c r="D73" s="25">
        <v>92.7</v>
      </c>
      <c r="E73" s="25"/>
      <c r="F73" s="21"/>
      <c r="G73" s="25">
        <v>68</v>
      </c>
      <c r="H73" s="25"/>
      <c r="I73" s="21"/>
    </row>
    <row r="74" spans="1:12" x14ac:dyDescent="0.25">
      <c r="A74" s="72"/>
      <c r="B74" s="16" t="s">
        <v>222</v>
      </c>
      <c r="C74" s="17"/>
      <c r="D74" s="26">
        <v>100.8</v>
      </c>
      <c r="E74" s="26"/>
      <c r="F74" s="17"/>
      <c r="G74" s="26">
        <v>107.4</v>
      </c>
      <c r="H74" s="26"/>
      <c r="I74" s="17"/>
    </row>
    <row r="75" spans="1:12" x14ac:dyDescent="0.25">
      <c r="A75" s="72"/>
      <c r="B75" s="21"/>
      <c r="C75" s="21"/>
      <c r="D75" s="21"/>
      <c r="E75" s="21"/>
      <c r="F75" s="21"/>
      <c r="G75" s="21"/>
      <c r="H75" s="21"/>
      <c r="I75" s="21"/>
    </row>
    <row r="76" spans="1:12" x14ac:dyDescent="0.25">
      <c r="A76" s="72"/>
      <c r="B76" s="74"/>
      <c r="C76" s="74"/>
      <c r="D76" s="74"/>
      <c r="E76" s="74"/>
      <c r="F76" s="74"/>
      <c r="G76" s="74"/>
      <c r="H76" s="74"/>
      <c r="I76" s="74"/>
      <c r="J76" s="74"/>
      <c r="K76" s="74"/>
      <c r="L76" s="74"/>
    </row>
    <row r="77" spans="1:12" x14ac:dyDescent="0.25">
      <c r="A77" s="72"/>
      <c r="B77" s="74" t="s">
        <v>223</v>
      </c>
      <c r="C77" s="74"/>
      <c r="D77" s="74"/>
      <c r="E77" s="74"/>
      <c r="F77" s="74"/>
      <c r="G77" s="74"/>
      <c r="H77" s="74"/>
      <c r="I77" s="74"/>
      <c r="J77" s="74"/>
      <c r="K77" s="74"/>
      <c r="L77" s="74"/>
    </row>
    <row r="78" spans="1:12" x14ac:dyDescent="0.25">
      <c r="A78" s="72"/>
      <c r="B78" s="74"/>
      <c r="C78" s="74"/>
      <c r="D78" s="74"/>
      <c r="E78" s="74"/>
      <c r="F78" s="74"/>
      <c r="G78" s="74"/>
      <c r="H78" s="74"/>
      <c r="I78" s="74"/>
      <c r="J78" s="74"/>
      <c r="K78" s="74"/>
      <c r="L78" s="74"/>
    </row>
    <row r="79" spans="1:12" x14ac:dyDescent="0.25">
      <c r="A79" s="72"/>
      <c r="B79" s="74" t="s">
        <v>224</v>
      </c>
      <c r="C79" s="74"/>
      <c r="D79" s="74"/>
      <c r="E79" s="74"/>
      <c r="F79" s="74"/>
      <c r="G79" s="74"/>
      <c r="H79" s="74"/>
      <c r="I79" s="74"/>
      <c r="J79" s="74"/>
      <c r="K79" s="74"/>
      <c r="L79" s="74"/>
    </row>
    <row r="80" spans="1:12" x14ac:dyDescent="0.25">
      <c r="A80" s="72"/>
      <c r="B80" s="74"/>
      <c r="C80" s="74"/>
      <c r="D80" s="74"/>
      <c r="E80" s="74"/>
      <c r="F80" s="74"/>
      <c r="G80" s="74"/>
      <c r="H80" s="74"/>
      <c r="I80" s="74"/>
      <c r="J80" s="74"/>
      <c r="K80" s="74"/>
      <c r="L80" s="74"/>
    </row>
    <row r="81" spans="1:12" ht="25.5" customHeight="1" x14ac:dyDescent="0.25">
      <c r="A81" s="72"/>
      <c r="B81" s="75" t="s">
        <v>225</v>
      </c>
      <c r="C81" s="75"/>
      <c r="D81" s="75"/>
      <c r="E81" s="75"/>
      <c r="F81" s="75"/>
      <c r="G81" s="75"/>
      <c r="H81" s="75"/>
      <c r="I81" s="75"/>
      <c r="J81" s="75"/>
      <c r="K81" s="75"/>
      <c r="L81" s="75"/>
    </row>
    <row r="82" spans="1:12" x14ac:dyDescent="0.25">
      <c r="A82" s="72"/>
      <c r="B82" s="74"/>
      <c r="C82" s="74"/>
      <c r="D82" s="74"/>
      <c r="E82" s="74"/>
      <c r="F82" s="74"/>
      <c r="G82" s="74"/>
      <c r="H82" s="74"/>
      <c r="I82" s="74"/>
      <c r="J82" s="74"/>
      <c r="K82" s="74"/>
      <c r="L82" s="74"/>
    </row>
    <row r="83" spans="1:12" ht="51" customHeight="1" x14ac:dyDescent="0.25">
      <c r="A83" s="72"/>
      <c r="B83" s="74" t="s">
        <v>226</v>
      </c>
      <c r="C83" s="74"/>
      <c r="D83" s="74"/>
      <c r="E83" s="74"/>
      <c r="F83" s="74"/>
      <c r="G83" s="74"/>
      <c r="H83" s="74"/>
      <c r="I83" s="74"/>
      <c r="J83" s="74"/>
      <c r="K83" s="74"/>
      <c r="L83" s="74"/>
    </row>
    <row r="84" spans="1:12" x14ac:dyDescent="0.25">
      <c r="A84" s="72"/>
      <c r="B84" s="74"/>
      <c r="C84" s="74"/>
      <c r="D84" s="74"/>
      <c r="E84" s="74"/>
      <c r="F84" s="74"/>
      <c r="G84" s="74"/>
      <c r="H84" s="74"/>
      <c r="I84" s="74"/>
      <c r="J84" s="74"/>
      <c r="K84" s="74"/>
      <c r="L84" s="74"/>
    </row>
    <row r="85" spans="1:12" ht="38.25" customHeight="1" x14ac:dyDescent="0.25">
      <c r="A85" s="72"/>
      <c r="B85" s="74" t="s">
        <v>227</v>
      </c>
      <c r="C85" s="74"/>
      <c r="D85" s="74"/>
      <c r="E85" s="74"/>
      <c r="F85" s="74"/>
      <c r="G85" s="74"/>
      <c r="H85" s="74"/>
      <c r="I85" s="74"/>
      <c r="J85" s="74"/>
      <c r="K85" s="74"/>
      <c r="L85" s="74"/>
    </row>
    <row r="86" spans="1:12" x14ac:dyDescent="0.25">
      <c r="A86" s="72"/>
      <c r="B86" s="74"/>
      <c r="C86" s="74"/>
      <c r="D86" s="74"/>
      <c r="E86" s="74"/>
      <c r="F86" s="74"/>
      <c r="G86" s="74"/>
      <c r="H86" s="74"/>
      <c r="I86" s="74"/>
      <c r="J86" s="74"/>
      <c r="K86" s="74"/>
      <c r="L86" s="74"/>
    </row>
    <row r="87" spans="1:12" x14ac:dyDescent="0.25">
      <c r="A87" s="72"/>
      <c r="B87" s="74" t="s">
        <v>228</v>
      </c>
      <c r="C87" s="74"/>
      <c r="D87" s="74"/>
      <c r="E87" s="74"/>
      <c r="F87" s="74"/>
      <c r="G87" s="74"/>
      <c r="H87" s="74"/>
      <c r="I87" s="74"/>
      <c r="J87" s="74"/>
      <c r="K87" s="74"/>
      <c r="L87" s="74"/>
    </row>
    <row r="88" spans="1:12" x14ac:dyDescent="0.25">
      <c r="A88" s="72"/>
      <c r="B88" s="74"/>
      <c r="C88" s="74"/>
      <c r="D88" s="74"/>
      <c r="E88" s="74"/>
      <c r="F88" s="74"/>
      <c r="G88" s="74"/>
      <c r="H88" s="74"/>
      <c r="I88" s="74"/>
      <c r="J88" s="74"/>
      <c r="K88" s="74"/>
      <c r="L88" s="74"/>
    </row>
    <row r="89" spans="1:12" ht="76.5" customHeight="1" x14ac:dyDescent="0.25">
      <c r="A89" s="72"/>
      <c r="B89" s="75" t="s">
        <v>229</v>
      </c>
      <c r="C89" s="75"/>
      <c r="D89" s="75"/>
      <c r="E89" s="75"/>
      <c r="F89" s="75"/>
      <c r="G89" s="75"/>
      <c r="H89" s="75"/>
      <c r="I89" s="75"/>
      <c r="J89" s="75"/>
      <c r="K89" s="75"/>
      <c r="L89" s="75"/>
    </row>
    <row r="90" spans="1:12" x14ac:dyDescent="0.25">
      <c r="A90" s="72"/>
      <c r="B90" s="74"/>
      <c r="C90" s="74"/>
      <c r="D90" s="74"/>
      <c r="E90" s="74"/>
      <c r="F90" s="74"/>
      <c r="G90" s="74"/>
      <c r="H90" s="74"/>
      <c r="I90" s="74"/>
      <c r="J90" s="74"/>
      <c r="K90" s="74"/>
      <c r="L90" s="74"/>
    </row>
    <row r="91" spans="1:12" x14ac:dyDescent="0.25">
      <c r="A91" s="72"/>
      <c r="B91" s="75" t="s">
        <v>230</v>
      </c>
      <c r="C91" s="75"/>
      <c r="D91" s="75"/>
      <c r="E91" s="75"/>
      <c r="F91" s="75"/>
      <c r="G91" s="75"/>
      <c r="H91" s="75"/>
      <c r="I91" s="75"/>
      <c r="J91" s="75"/>
      <c r="K91" s="75"/>
      <c r="L91" s="75"/>
    </row>
    <row r="92" spans="1:12" x14ac:dyDescent="0.25">
      <c r="A92" s="72"/>
      <c r="B92" s="74"/>
      <c r="C92" s="74"/>
      <c r="D92" s="74"/>
      <c r="E92" s="74"/>
      <c r="F92" s="74"/>
      <c r="G92" s="74"/>
      <c r="H92" s="74"/>
      <c r="I92" s="74"/>
      <c r="J92" s="74"/>
      <c r="K92" s="74"/>
      <c r="L92" s="74"/>
    </row>
    <row r="93" spans="1:12" ht="38.25" customHeight="1" x14ac:dyDescent="0.25">
      <c r="A93" s="72"/>
      <c r="B93" s="75" t="s">
        <v>231</v>
      </c>
      <c r="C93" s="75"/>
      <c r="D93" s="75"/>
      <c r="E93" s="75"/>
      <c r="F93" s="75"/>
      <c r="G93" s="75"/>
      <c r="H93" s="75"/>
      <c r="I93" s="75"/>
      <c r="J93" s="75"/>
      <c r="K93" s="75"/>
      <c r="L93" s="75"/>
    </row>
    <row r="94" spans="1:12" x14ac:dyDescent="0.25">
      <c r="A94" s="72"/>
      <c r="B94" s="74"/>
      <c r="C94" s="74"/>
      <c r="D94" s="74"/>
      <c r="E94" s="74"/>
      <c r="F94" s="74"/>
      <c r="G94" s="74"/>
      <c r="H94" s="74"/>
      <c r="I94" s="74"/>
      <c r="J94" s="74"/>
      <c r="K94" s="74"/>
      <c r="L94" s="74"/>
    </row>
    <row r="95" spans="1:12" ht="38.25" customHeight="1" x14ac:dyDescent="0.25">
      <c r="A95" s="72"/>
      <c r="B95" s="74" t="s">
        <v>232</v>
      </c>
      <c r="C95" s="74"/>
      <c r="D95" s="74"/>
      <c r="E95" s="74"/>
      <c r="F95" s="74"/>
      <c r="G95" s="74"/>
      <c r="H95" s="74"/>
      <c r="I95" s="74"/>
      <c r="J95" s="74"/>
      <c r="K95" s="74"/>
      <c r="L95" s="74"/>
    </row>
    <row r="96" spans="1:12" x14ac:dyDescent="0.25">
      <c r="A96" s="72"/>
      <c r="B96" s="74"/>
      <c r="C96" s="74"/>
      <c r="D96" s="74"/>
      <c r="E96" s="74"/>
      <c r="F96" s="74"/>
      <c r="G96" s="74"/>
      <c r="H96" s="74"/>
      <c r="I96" s="74"/>
      <c r="J96" s="74"/>
      <c r="K96" s="74"/>
      <c r="L96" s="74"/>
    </row>
    <row r="97" spans="1:12" ht="25.5" customHeight="1" x14ac:dyDescent="0.25">
      <c r="A97" s="72"/>
      <c r="B97" s="74" t="s">
        <v>233</v>
      </c>
      <c r="C97" s="74"/>
      <c r="D97" s="74"/>
      <c r="E97" s="74"/>
      <c r="F97" s="74"/>
      <c r="G97" s="74"/>
      <c r="H97" s="74"/>
      <c r="I97" s="74"/>
      <c r="J97" s="74"/>
      <c r="K97" s="74"/>
      <c r="L97" s="74"/>
    </row>
    <row r="98" spans="1:12" x14ac:dyDescent="0.25">
      <c r="A98" s="72"/>
      <c r="B98" s="74"/>
      <c r="C98" s="74"/>
      <c r="D98" s="74"/>
      <c r="E98" s="74"/>
      <c r="F98" s="74"/>
      <c r="G98" s="74"/>
      <c r="H98" s="74"/>
      <c r="I98" s="74"/>
      <c r="J98" s="74"/>
      <c r="K98" s="74"/>
      <c r="L98" s="74"/>
    </row>
    <row r="99" spans="1:12" ht="25.5" customHeight="1" x14ac:dyDescent="0.25">
      <c r="A99" s="72"/>
      <c r="B99" s="74" t="s">
        <v>234</v>
      </c>
      <c r="C99" s="74"/>
      <c r="D99" s="74"/>
      <c r="E99" s="74"/>
      <c r="F99" s="74"/>
      <c r="G99" s="74"/>
      <c r="H99" s="74"/>
      <c r="I99" s="74"/>
      <c r="J99" s="74"/>
      <c r="K99" s="74"/>
      <c r="L99" s="74"/>
    </row>
    <row r="100" spans="1:12" x14ac:dyDescent="0.25">
      <c r="A100" s="72"/>
      <c r="B100" s="74"/>
      <c r="C100" s="74"/>
      <c r="D100" s="74"/>
      <c r="E100" s="74"/>
      <c r="F100" s="74"/>
      <c r="G100" s="74"/>
      <c r="H100" s="74"/>
      <c r="I100" s="74"/>
      <c r="J100" s="74"/>
      <c r="K100" s="74"/>
      <c r="L100" s="74"/>
    </row>
    <row r="101" spans="1:12" ht="38.25" customHeight="1" x14ac:dyDescent="0.25">
      <c r="A101" s="72"/>
      <c r="B101" s="75" t="s">
        <v>235</v>
      </c>
      <c r="C101" s="75"/>
      <c r="D101" s="75"/>
      <c r="E101" s="75"/>
      <c r="F101" s="75"/>
      <c r="G101" s="75"/>
      <c r="H101" s="75"/>
      <c r="I101" s="75"/>
      <c r="J101" s="75"/>
      <c r="K101" s="75"/>
      <c r="L101" s="75"/>
    </row>
    <row r="102" spans="1:12" x14ac:dyDescent="0.25">
      <c r="A102" s="72"/>
      <c r="B102" s="74"/>
      <c r="C102" s="74"/>
      <c r="D102" s="74"/>
      <c r="E102" s="74"/>
      <c r="F102" s="74"/>
      <c r="G102" s="74"/>
      <c r="H102" s="74"/>
      <c r="I102" s="74"/>
      <c r="J102" s="74"/>
      <c r="K102" s="74"/>
      <c r="L102" s="74"/>
    </row>
    <row r="103" spans="1:12" ht="25.5" customHeight="1" x14ac:dyDescent="0.25">
      <c r="A103" s="72"/>
      <c r="B103" s="74" t="s">
        <v>236</v>
      </c>
      <c r="C103" s="74"/>
      <c r="D103" s="74"/>
      <c r="E103" s="74"/>
      <c r="F103" s="74"/>
      <c r="G103" s="74"/>
      <c r="H103" s="74"/>
      <c r="I103" s="74"/>
      <c r="J103" s="74"/>
      <c r="K103" s="74"/>
      <c r="L103" s="74"/>
    </row>
    <row r="104" spans="1:12" x14ac:dyDescent="0.25">
      <c r="A104" s="72"/>
      <c r="B104" s="74"/>
      <c r="C104" s="74"/>
      <c r="D104" s="74"/>
      <c r="E104" s="74"/>
      <c r="F104" s="74"/>
      <c r="G104" s="74"/>
      <c r="H104" s="74"/>
      <c r="I104" s="74"/>
      <c r="J104" s="74"/>
      <c r="K104" s="74"/>
      <c r="L104" s="74"/>
    </row>
    <row r="105" spans="1:12" x14ac:dyDescent="0.25">
      <c r="A105" s="72"/>
      <c r="B105" s="44" t="s">
        <v>237</v>
      </c>
      <c r="C105" s="46"/>
      <c r="D105" s="47" t="s">
        <v>238</v>
      </c>
      <c r="E105" s="47"/>
      <c r="F105" s="46"/>
      <c r="G105" s="14" t="s">
        <v>240</v>
      </c>
      <c r="H105" s="46"/>
      <c r="I105" s="47" t="s">
        <v>243</v>
      </c>
      <c r="J105" s="47"/>
      <c r="K105" s="46"/>
    </row>
    <row r="106" spans="1:12" x14ac:dyDescent="0.25">
      <c r="A106" s="72"/>
      <c r="B106" s="44"/>
      <c r="C106" s="46"/>
      <c r="D106" s="47" t="s">
        <v>239</v>
      </c>
      <c r="E106" s="47"/>
      <c r="F106" s="46"/>
      <c r="G106" s="14" t="s">
        <v>241</v>
      </c>
      <c r="H106" s="46"/>
      <c r="I106" s="47" t="s">
        <v>244</v>
      </c>
      <c r="J106" s="47"/>
      <c r="K106" s="46"/>
    </row>
    <row r="107" spans="1:12" ht="15.75" thickBot="1" x14ac:dyDescent="0.3">
      <c r="A107" s="72"/>
      <c r="B107" s="45"/>
      <c r="C107" s="46"/>
      <c r="D107" s="48"/>
      <c r="E107" s="48"/>
      <c r="F107" s="46"/>
      <c r="G107" s="15" t="s">
        <v>242</v>
      </c>
      <c r="H107" s="46"/>
      <c r="I107" s="48"/>
      <c r="J107" s="48"/>
      <c r="K107" s="46"/>
    </row>
    <row r="108" spans="1:12" x14ac:dyDescent="0.25">
      <c r="A108" s="72"/>
      <c r="B108" s="28" t="s">
        <v>245</v>
      </c>
      <c r="C108" s="17"/>
      <c r="D108" s="50"/>
      <c r="E108" s="50"/>
      <c r="F108" s="17"/>
      <c r="G108" s="29"/>
      <c r="H108" s="17"/>
      <c r="I108" s="50"/>
      <c r="J108" s="50"/>
      <c r="K108" s="17"/>
    </row>
    <row r="109" spans="1:12" x14ac:dyDescent="0.25">
      <c r="A109" s="72"/>
      <c r="B109" s="30" t="s">
        <v>246</v>
      </c>
      <c r="C109" s="21"/>
      <c r="D109" s="51"/>
      <c r="E109" s="51"/>
      <c r="F109" s="21"/>
      <c r="G109" s="31"/>
      <c r="H109" s="21"/>
      <c r="I109" s="51"/>
      <c r="J109" s="51"/>
      <c r="K109" s="21"/>
    </row>
    <row r="110" spans="1:12" x14ac:dyDescent="0.25">
      <c r="A110" s="72"/>
      <c r="B110" s="16" t="s">
        <v>247</v>
      </c>
      <c r="C110" s="17"/>
      <c r="D110" s="18" t="s">
        <v>221</v>
      </c>
      <c r="E110" s="32">
        <v>126255</v>
      </c>
      <c r="F110" s="17"/>
      <c r="G110" s="32">
        <v>42744</v>
      </c>
      <c r="H110" s="17"/>
      <c r="I110" s="18" t="s">
        <v>221</v>
      </c>
      <c r="J110" s="23">
        <v>2.95</v>
      </c>
      <c r="K110" s="17"/>
    </row>
    <row r="111" spans="1:12" x14ac:dyDescent="0.25">
      <c r="A111" s="72"/>
      <c r="B111" s="20" t="s">
        <v>248</v>
      </c>
      <c r="C111" s="21"/>
      <c r="D111" s="25" t="s">
        <v>249</v>
      </c>
      <c r="E111" s="25"/>
      <c r="F111" s="21"/>
      <c r="G111" s="22">
        <v>770</v>
      </c>
      <c r="H111" s="21"/>
      <c r="I111" s="51"/>
      <c r="J111" s="51"/>
      <c r="K111" s="21"/>
    </row>
    <row r="112" spans="1:12" x14ac:dyDescent="0.25">
      <c r="A112" s="72"/>
      <c r="B112" s="33" t="s">
        <v>250</v>
      </c>
      <c r="C112" s="17"/>
      <c r="D112" s="49"/>
      <c r="E112" s="49"/>
      <c r="F112" s="17"/>
      <c r="G112" s="29"/>
      <c r="H112" s="17"/>
      <c r="I112" s="49"/>
      <c r="J112" s="49"/>
      <c r="K112" s="17"/>
    </row>
    <row r="113" spans="1:12" ht="27" thickBot="1" x14ac:dyDescent="0.3">
      <c r="A113" s="72"/>
      <c r="B113" s="20" t="s">
        <v>251</v>
      </c>
      <c r="C113" s="21"/>
      <c r="D113" s="34" t="s">
        <v>221</v>
      </c>
      <c r="E113" s="35">
        <v>126255</v>
      </c>
      <c r="F113" s="21"/>
      <c r="G113" s="35">
        <v>43514</v>
      </c>
      <c r="H113" s="21"/>
      <c r="I113" s="34" t="s">
        <v>221</v>
      </c>
      <c r="J113" s="36">
        <v>2.9</v>
      </c>
      <c r="K113" s="21"/>
    </row>
    <row r="114" spans="1:12" x14ac:dyDescent="0.25">
      <c r="A114" s="72"/>
      <c r="B114" s="37"/>
      <c r="C114" s="17"/>
      <c r="D114" s="50"/>
      <c r="E114" s="50"/>
      <c r="F114" s="17"/>
      <c r="G114" s="29"/>
      <c r="H114" s="17"/>
      <c r="I114" s="50"/>
      <c r="J114" s="50"/>
      <c r="K114" s="17"/>
    </row>
    <row r="115" spans="1:12" x14ac:dyDescent="0.25">
      <c r="A115" s="72"/>
      <c r="B115" s="38" t="s">
        <v>252</v>
      </c>
      <c r="C115" s="21"/>
      <c r="D115" s="51"/>
      <c r="E115" s="51"/>
      <c r="F115" s="21"/>
      <c r="G115" s="31"/>
      <c r="H115" s="21"/>
      <c r="I115" s="51"/>
      <c r="J115" s="51"/>
      <c r="K115" s="21"/>
    </row>
    <row r="116" spans="1:12" x14ac:dyDescent="0.25">
      <c r="A116" s="72"/>
      <c r="B116" s="33" t="s">
        <v>246</v>
      </c>
      <c r="C116" s="17"/>
      <c r="D116" s="49"/>
      <c r="E116" s="49"/>
      <c r="F116" s="17"/>
      <c r="G116" s="29"/>
      <c r="H116" s="17"/>
      <c r="I116" s="49"/>
      <c r="J116" s="49"/>
      <c r="K116" s="17"/>
    </row>
    <row r="117" spans="1:12" x14ac:dyDescent="0.25">
      <c r="A117" s="72"/>
      <c r="B117" s="20" t="s">
        <v>247</v>
      </c>
      <c r="C117" s="21"/>
      <c r="D117" s="11" t="s">
        <v>221</v>
      </c>
      <c r="E117" s="39">
        <v>103346</v>
      </c>
      <c r="F117" s="21"/>
      <c r="G117" s="39">
        <v>42431</v>
      </c>
      <c r="H117" s="21"/>
      <c r="I117" s="11" t="s">
        <v>221</v>
      </c>
      <c r="J117" s="22">
        <v>2.44</v>
      </c>
      <c r="K117" s="21"/>
    </row>
    <row r="118" spans="1:12" x14ac:dyDescent="0.25">
      <c r="A118" s="72"/>
      <c r="B118" s="16" t="s">
        <v>248</v>
      </c>
      <c r="C118" s="17"/>
      <c r="D118" s="26" t="s">
        <v>249</v>
      </c>
      <c r="E118" s="26"/>
      <c r="F118" s="17"/>
      <c r="G118" s="23">
        <v>729</v>
      </c>
      <c r="H118" s="17"/>
      <c r="I118" s="49"/>
      <c r="J118" s="49"/>
      <c r="K118" s="17"/>
    </row>
    <row r="119" spans="1:12" x14ac:dyDescent="0.25">
      <c r="A119" s="72"/>
      <c r="B119" s="30" t="s">
        <v>250</v>
      </c>
      <c r="C119" s="21"/>
      <c r="D119" s="51"/>
      <c r="E119" s="51"/>
      <c r="F119" s="21"/>
      <c r="G119" s="31"/>
      <c r="H119" s="21"/>
      <c r="I119" s="51"/>
      <c r="J119" s="51"/>
      <c r="K119" s="21"/>
    </row>
    <row r="120" spans="1:12" ht="27" thickBot="1" x14ac:dyDescent="0.3">
      <c r="A120" s="72"/>
      <c r="B120" s="16" t="s">
        <v>251</v>
      </c>
      <c r="C120" s="17"/>
      <c r="D120" s="40" t="s">
        <v>221</v>
      </c>
      <c r="E120" s="41">
        <v>103346</v>
      </c>
      <c r="F120" s="17"/>
      <c r="G120" s="41">
        <v>43160</v>
      </c>
      <c r="H120" s="17"/>
      <c r="I120" s="40" t="s">
        <v>221</v>
      </c>
      <c r="J120" s="42">
        <v>2.39</v>
      </c>
      <c r="K120" s="17"/>
    </row>
    <row r="121" spans="1:12" x14ac:dyDescent="0.25">
      <c r="A121" s="72"/>
      <c r="B121" s="43"/>
      <c r="C121" s="21"/>
      <c r="D121" s="52"/>
      <c r="E121" s="52"/>
      <c r="F121" s="21"/>
      <c r="G121" s="31"/>
      <c r="H121" s="21"/>
      <c r="I121" s="52"/>
      <c r="J121" s="52"/>
      <c r="K121" s="21"/>
    </row>
    <row r="122" spans="1:12" x14ac:dyDescent="0.25">
      <c r="A122" s="72"/>
      <c r="B122" s="28" t="s">
        <v>253</v>
      </c>
      <c r="C122" s="17"/>
      <c r="D122" s="49"/>
      <c r="E122" s="49"/>
      <c r="F122" s="17"/>
      <c r="G122" s="29"/>
      <c r="H122" s="17"/>
      <c r="I122" s="49"/>
      <c r="J122" s="49"/>
      <c r="K122" s="17"/>
    </row>
    <row r="123" spans="1:12" x14ac:dyDescent="0.25">
      <c r="A123" s="72"/>
      <c r="B123" s="30" t="s">
        <v>246</v>
      </c>
      <c r="C123" s="21"/>
      <c r="D123" s="51"/>
      <c r="E123" s="51"/>
      <c r="F123" s="21"/>
      <c r="G123" s="31"/>
      <c r="H123" s="21"/>
      <c r="I123" s="51"/>
      <c r="J123" s="51"/>
      <c r="K123" s="21"/>
    </row>
    <row r="124" spans="1:12" x14ac:dyDescent="0.25">
      <c r="A124" s="72"/>
      <c r="B124" s="16" t="s">
        <v>247</v>
      </c>
      <c r="C124" s="17"/>
      <c r="D124" s="18" t="s">
        <v>221</v>
      </c>
      <c r="E124" s="32">
        <v>126598</v>
      </c>
      <c r="F124" s="17"/>
      <c r="G124" s="32">
        <v>42156</v>
      </c>
      <c r="H124" s="17"/>
      <c r="I124" s="18" t="s">
        <v>221</v>
      </c>
      <c r="J124" s="23">
        <v>3</v>
      </c>
      <c r="K124" s="17"/>
    </row>
    <row r="125" spans="1:12" x14ac:dyDescent="0.25">
      <c r="A125" s="72"/>
      <c r="B125" s="20" t="s">
        <v>248</v>
      </c>
      <c r="C125" s="21"/>
      <c r="D125" s="25" t="s">
        <v>249</v>
      </c>
      <c r="E125" s="25"/>
      <c r="F125" s="21"/>
      <c r="G125" s="22">
        <v>713</v>
      </c>
      <c r="H125" s="21"/>
      <c r="I125" s="51"/>
      <c r="J125" s="51"/>
      <c r="K125" s="21"/>
    </row>
    <row r="126" spans="1:12" x14ac:dyDescent="0.25">
      <c r="A126" s="72"/>
      <c r="B126" s="33" t="s">
        <v>250</v>
      </c>
      <c r="C126" s="17"/>
      <c r="D126" s="49"/>
      <c r="E126" s="49"/>
      <c r="F126" s="17"/>
      <c r="G126" s="29"/>
      <c r="H126" s="17"/>
      <c r="I126" s="49"/>
      <c r="J126" s="49"/>
      <c r="K126" s="17"/>
    </row>
    <row r="127" spans="1:12" ht="27" thickBot="1" x14ac:dyDescent="0.3">
      <c r="A127" s="72"/>
      <c r="B127" s="20" t="s">
        <v>251</v>
      </c>
      <c r="C127" s="21"/>
      <c r="D127" s="34" t="s">
        <v>221</v>
      </c>
      <c r="E127" s="35">
        <v>126598</v>
      </c>
      <c r="F127" s="21"/>
      <c r="G127" s="35">
        <v>42869</v>
      </c>
      <c r="H127" s="21"/>
      <c r="I127" s="34" t="s">
        <v>221</v>
      </c>
      <c r="J127" s="36">
        <v>2.95</v>
      </c>
      <c r="K127" s="21"/>
    </row>
    <row r="128" spans="1:12" x14ac:dyDescent="0.25">
      <c r="A128" s="72"/>
      <c r="B128" s="74"/>
      <c r="C128" s="74"/>
      <c r="D128" s="74"/>
      <c r="E128" s="74"/>
      <c r="F128" s="74"/>
      <c r="G128" s="74"/>
      <c r="H128" s="74"/>
      <c r="I128" s="74"/>
      <c r="J128" s="74"/>
      <c r="K128" s="74"/>
      <c r="L128" s="74"/>
    </row>
    <row r="129" spans="1:12" ht="25.5" customHeight="1" x14ac:dyDescent="0.25">
      <c r="A129" s="72"/>
      <c r="B129" s="75" t="s">
        <v>254</v>
      </c>
      <c r="C129" s="75"/>
      <c r="D129" s="75"/>
      <c r="E129" s="75"/>
      <c r="F129" s="75"/>
      <c r="G129" s="75"/>
      <c r="H129" s="75"/>
      <c r="I129" s="75"/>
      <c r="J129" s="75"/>
      <c r="K129" s="75"/>
      <c r="L129" s="75"/>
    </row>
    <row r="130" spans="1:12" x14ac:dyDescent="0.25">
      <c r="A130" s="72"/>
      <c r="B130" s="74"/>
      <c r="C130" s="74"/>
      <c r="D130" s="74"/>
      <c r="E130" s="74"/>
      <c r="F130" s="74"/>
      <c r="G130" s="74"/>
      <c r="H130" s="74"/>
      <c r="I130" s="74"/>
      <c r="J130" s="74"/>
      <c r="K130" s="74"/>
      <c r="L130" s="74"/>
    </row>
    <row r="131" spans="1:12" x14ac:dyDescent="0.25">
      <c r="A131" s="72"/>
      <c r="B131" s="74" t="s">
        <v>255</v>
      </c>
      <c r="C131" s="74"/>
      <c r="D131" s="74"/>
      <c r="E131" s="74"/>
      <c r="F131" s="74"/>
      <c r="G131" s="74"/>
      <c r="H131" s="74"/>
      <c r="I131" s="74"/>
      <c r="J131" s="74"/>
      <c r="K131" s="74"/>
      <c r="L131" s="74"/>
    </row>
    <row r="132" spans="1:12" x14ac:dyDescent="0.25">
      <c r="A132" s="72"/>
      <c r="B132" s="74"/>
      <c r="C132" s="74"/>
      <c r="D132" s="74"/>
      <c r="E132" s="74"/>
      <c r="F132" s="74"/>
      <c r="G132" s="74"/>
      <c r="H132" s="74"/>
      <c r="I132" s="74"/>
      <c r="J132" s="74"/>
      <c r="K132" s="74"/>
      <c r="L132" s="74"/>
    </row>
    <row r="133" spans="1:12" ht="15.75" thickBot="1" x14ac:dyDescent="0.3">
      <c r="A133" s="72"/>
      <c r="B133" s="27" t="s">
        <v>256</v>
      </c>
      <c r="C133" s="13"/>
      <c r="D133" s="24" t="s">
        <v>257</v>
      </c>
      <c r="E133" s="24"/>
      <c r="F133" s="24"/>
      <c r="G133" s="24"/>
      <c r="H133" s="24"/>
      <c r="I133" s="24"/>
      <c r="J133" s="13"/>
    </row>
    <row r="134" spans="1:12" ht="23.25" thickBot="1" x14ac:dyDescent="0.3">
      <c r="A134" s="72"/>
      <c r="B134" s="12" t="s">
        <v>258</v>
      </c>
      <c r="C134" s="13"/>
      <c r="D134" s="60">
        <v>2013</v>
      </c>
      <c r="E134" s="60"/>
      <c r="F134" s="53"/>
      <c r="G134" s="54">
        <v>2012</v>
      </c>
      <c r="H134" s="53"/>
      <c r="I134" s="54">
        <v>2011</v>
      </c>
      <c r="J134" s="13"/>
    </row>
    <row r="135" spans="1:12" x14ac:dyDescent="0.25">
      <c r="A135" s="72"/>
      <c r="B135" s="43"/>
      <c r="C135" s="21"/>
      <c r="D135" s="52"/>
      <c r="E135" s="52"/>
      <c r="F135" s="21"/>
      <c r="G135" s="31"/>
      <c r="H135" s="21"/>
      <c r="I135" s="31"/>
      <c r="J135" s="21"/>
    </row>
    <row r="136" spans="1:12" x14ac:dyDescent="0.25">
      <c r="A136" s="72"/>
      <c r="B136" s="16" t="s">
        <v>259</v>
      </c>
      <c r="C136" s="17"/>
      <c r="D136" s="18" t="s">
        <v>221</v>
      </c>
      <c r="E136" s="32">
        <v>143170</v>
      </c>
      <c r="F136" s="17"/>
      <c r="G136" s="32">
        <v>117325</v>
      </c>
      <c r="H136" s="17"/>
      <c r="I136" s="32">
        <v>95992</v>
      </c>
      <c r="J136" s="17"/>
    </row>
    <row r="137" spans="1:12" ht="26.25" x14ac:dyDescent="0.25">
      <c r="A137" s="72"/>
      <c r="B137" s="20" t="s">
        <v>260</v>
      </c>
      <c r="C137" s="21"/>
      <c r="D137" s="61">
        <v>7723</v>
      </c>
      <c r="E137" s="61"/>
      <c r="F137" s="21"/>
      <c r="G137" s="39">
        <v>44079</v>
      </c>
      <c r="H137" s="21"/>
      <c r="I137" s="39">
        <v>32230</v>
      </c>
      <c r="J137" s="21"/>
    </row>
    <row r="138" spans="1:12" ht="27" thickBot="1" x14ac:dyDescent="0.3">
      <c r="A138" s="72"/>
      <c r="B138" s="16" t="s">
        <v>261</v>
      </c>
      <c r="C138" s="17"/>
      <c r="D138" s="62" t="s">
        <v>262</v>
      </c>
      <c r="E138" s="62"/>
      <c r="F138" s="18" t="s">
        <v>263</v>
      </c>
      <c r="G138" s="23" t="s">
        <v>264</v>
      </c>
      <c r="H138" s="18" t="s">
        <v>263</v>
      </c>
      <c r="I138" s="23" t="s">
        <v>265</v>
      </c>
      <c r="J138" s="18" t="s">
        <v>263</v>
      </c>
    </row>
    <row r="139" spans="1:12" ht="27" thickBot="1" x14ac:dyDescent="0.3">
      <c r="A139" s="72"/>
      <c r="B139" s="20" t="s">
        <v>266</v>
      </c>
      <c r="C139" s="21"/>
      <c r="D139" s="55" t="s">
        <v>221</v>
      </c>
      <c r="E139" s="56" t="s">
        <v>267</v>
      </c>
      <c r="F139" s="11" t="s">
        <v>263</v>
      </c>
      <c r="G139" s="57">
        <v>25845</v>
      </c>
      <c r="H139" s="21"/>
      <c r="I139" s="57">
        <v>21333</v>
      </c>
      <c r="J139" s="21"/>
    </row>
    <row r="140" spans="1:12" ht="15.75" thickBot="1" x14ac:dyDescent="0.3">
      <c r="A140" s="72"/>
      <c r="B140" s="16" t="s">
        <v>268</v>
      </c>
      <c r="C140" s="17"/>
      <c r="D140" s="58" t="s">
        <v>221</v>
      </c>
      <c r="E140" s="59">
        <v>136027</v>
      </c>
      <c r="F140" s="17"/>
      <c r="G140" s="59">
        <v>143170</v>
      </c>
      <c r="H140" s="17"/>
      <c r="I140" s="59">
        <v>117325</v>
      </c>
      <c r="J140" s="17"/>
    </row>
    <row r="141" spans="1:12" ht="15.75" thickTop="1" x14ac:dyDescent="0.25">
      <c r="A141" s="72"/>
      <c r="B141" s="74"/>
      <c r="C141" s="74"/>
      <c r="D141" s="74"/>
      <c r="E141" s="74"/>
      <c r="F141" s="74"/>
      <c r="G141" s="74"/>
      <c r="H141" s="74"/>
      <c r="I141" s="74"/>
      <c r="J141" s="74"/>
      <c r="K141" s="74"/>
      <c r="L141" s="74"/>
    </row>
    <row r="142" spans="1:12" ht="25.5" customHeight="1" x14ac:dyDescent="0.25">
      <c r="A142" s="72"/>
      <c r="B142" s="74" t="s">
        <v>269</v>
      </c>
      <c r="C142" s="74"/>
      <c r="D142" s="74"/>
      <c r="E142" s="74"/>
      <c r="F142" s="74"/>
      <c r="G142" s="74"/>
      <c r="H142" s="74"/>
      <c r="I142" s="74"/>
      <c r="J142" s="74"/>
      <c r="K142" s="74"/>
      <c r="L142" s="74"/>
    </row>
    <row r="143" spans="1:12" x14ac:dyDescent="0.25">
      <c r="A143" s="72"/>
      <c r="B143" s="74"/>
      <c r="C143" s="74"/>
      <c r="D143" s="74"/>
      <c r="E143" s="74"/>
      <c r="F143" s="74"/>
      <c r="G143" s="74"/>
      <c r="H143" s="74"/>
      <c r="I143" s="74"/>
      <c r="J143" s="74"/>
      <c r="K143" s="74"/>
      <c r="L143" s="74"/>
    </row>
    <row r="144" spans="1:12" x14ac:dyDescent="0.25">
      <c r="A144" s="72"/>
      <c r="B144" s="44" t="s">
        <v>256</v>
      </c>
      <c r="C144" s="46"/>
      <c r="D144" s="47" t="s">
        <v>270</v>
      </c>
      <c r="E144" s="47"/>
      <c r="F144" s="47"/>
      <c r="G144" s="47"/>
      <c r="H144" s="47"/>
      <c r="I144" s="47"/>
      <c r="J144" s="46"/>
      <c r="K144" s="46"/>
      <c r="L144" s="46"/>
    </row>
    <row r="145" spans="1:12" x14ac:dyDescent="0.25">
      <c r="A145" s="72"/>
      <c r="B145" s="44"/>
      <c r="C145" s="46"/>
      <c r="D145" s="47" t="s">
        <v>271</v>
      </c>
      <c r="E145" s="47"/>
      <c r="F145" s="47"/>
      <c r="G145" s="47"/>
      <c r="H145" s="47"/>
      <c r="I145" s="47"/>
      <c r="J145" s="46"/>
      <c r="K145" s="46"/>
      <c r="L145" s="46"/>
    </row>
    <row r="146" spans="1:12" ht="15.75" thickBot="1" x14ac:dyDescent="0.3">
      <c r="A146" s="72"/>
      <c r="B146" s="27" t="s">
        <v>272</v>
      </c>
      <c r="C146" s="13"/>
      <c r="D146" s="24" t="s">
        <v>257</v>
      </c>
      <c r="E146" s="24"/>
      <c r="F146" s="24"/>
      <c r="G146" s="24"/>
      <c r="H146" s="24"/>
      <c r="I146" s="24"/>
      <c r="J146" s="13"/>
      <c r="K146" s="14" t="s">
        <v>273</v>
      </c>
      <c r="L146" s="13"/>
    </row>
    <row r="147" spans="1:12" ht="15.75" thickBot="1" x14ac:dyDescent="0.3">
      <c r="A147" s="72"/>
      <c r="B147" s="12" t="s">
        <v>274</v>
      </c>
      <c r="C147" s="13"/>
      <c r="D147" s="60">
        <v>2013</v>
      </c>
      <c r="E147" s="60"/>
      <c r="F147" s="13"/>
      <c r="G147" s="54">
        <v>2012</v>
      </c>
      <c r="H147" s="13"/>
      <c r="I147" s="15">
        <v>2011</v>
      </c>
      <c r="J147" s="13"/>
      <c r="K147" s="15" t="s">
        <v>275</v>
      </c>
      <c r="L147" s="13"/>
    </row>
    <row r="148" spans="1:12" x14ac:dyDescent="0.25">
      <c r="A148" s="72"/>
      <c r="B148" s="43"/>
      <c r="C148" s="21"/>
      <c r="D148" s="52"/>
      <c r="E148" s="52"/>
      <c r="F148" s="21"/>
      <c r="G148" s="31"/>
      <c r="H148" s="21"/>
      <c r="I148" s="31"/>
      <c r="J148" s="21"/>
      <c r="K148" s="31"/>
      <c r="L148" s="21"/>
    </row>
    <row r="149" spans="1:12" x14ac:dyDescent="0.25">
      <c r="A149" s="72"/>
      <c r="B149" s="66" t="s">
        <v>276</v>
      </c>
      <c r="C149" s="67"/>
      <c r="D149" s="68" t="s">
        <v>221</v>
      </c>
      <c r="E149" s="69">
        <v>22871</v>
      </c>
      <c r="F149" s="67"/>
      <c r="G149" s="69">
        <v>29209</v>
      </c>
      <c r="H149" s="67"/>
      <c r="I149" s="69">
        <v>17021</v>
      </c>
      <c r="J149" s="67"/>
      <c r="K149" s="18" t="s">
        <v>94</v>
      </c>
      <c r="L149" s="67"/>
    </row>
    <row r="150" spans="1:12" x14ac:dyDescent="0.25">
      <c r="A150" s="72"/>
      <c r="B150" s="66"/>
      <c r="C150" s="67"/>
      <c r="D150" s="68"/>
      <c r="E150" s="69"/>
      <c r="F150" s="67"/>
      <c r="G150" s="69"/>
      <c r="H150" s="67"/>
      <c r="I150" s="69"/>
      <c r="J150" s="67"/>
      <c r="K150" s="18" t="s">
        <v>277</v>
      </c>
      <c r="L150" s="67"/>
    </row>
    <row r="151" spans="1:12" ht="15.75" thickBot="1" x14ac:dyDescent="0.3">
      <c r="A151" s="72"/>
      <c r="B151" s="37"/>
      <c r="C151" s="17"/>
      <c r="D151" s="62" t="s">
        <v>249</v>
      </c>
      <c r="E151" s="62"/>
      <c r="F151" s="17"/>
      <c r="G151" s="42" t="s">
        <v>278</v>
      </c>
      <c r="H151" s="18" t="s">
        <v>263</v>
      </c>
      <c r="I151" s="42" t="s">
        <v>279</v>
      </c>
      <c r="J151" s="18" t="s">
        <v>263</v>
      </c>
      <c r="K151" s="18" t="s">
        <v>280</v>
      </c>
      <c r="L151" s="17"/>
    </row>
    <row r="152" spans="1:12" x14ac:dyDescent="0.25">
      <c r="A152" s="72"/>
      <c r="B152" s="43"/>
      <c r="C152" s="21"/>
      <c r="D152" s="70">
        <v>22871</v>
      </c>
      <c r="E152" s="70"/>
      <c r="F152" s="21"/>
      <c r="G152" s="39">
        <v>28053</v>
      </c>
      <c r="H152" s="21"/>
      <c r="I152" s="39">
        <v>16764</v>
      </c>
      <c r="J152" s="21"/>
      <c r="K152" s="11" t="s">
        <v>104</v>
      </c>
      <c r="L152" s="21"/>
    </row>
    <row r="153" spans="1:12" ht="15.75" thickBot="1" x14ac:dyDescent="0.3">
      <c r="A153" s="72"/>
      <c r="B153" s="37"/>
      <c r="C153" s="17"/>
      <c r="D153" s="62" t="s">
        <v>281</v>
      </c>
      <c r="E153" s="62"/>
      <c r="F153" s="18" t="s">
        <v>263</v>
      </c>
      <c r="G153" s="42" t="s">
        <v>282</v>
      </c>
      <c r="H153" s="18" t="s">
        <v>263</v>
      </c>
      <c r="I153" s="42" t="s">
        <v>283</v>
      </c>
      <c r="J153" s="18" t="s">
        <v>263</v>
      </c>
      <c r="K153" s="18" t="s">
        <v>284</v>
      </c>
      <c r="L153" s="17"/>
    </row>
    <row r="154" spans="1:12" ht="15.75" thickBot="1" x14ac:dyDescent="0.3">
      <c r="A154" s="72"/>
      <c r="B154" s="43"/>
      <c r="C154" s="21"/>
      <c r="D154" s="63" t="s">
        <v>221</v>
      </c>
      <c r="E154" s="64">
        <v>14866</v>
      </c>
      <c r="F154" s="21"/>
      <c r="G154" s="65">
        <v>18234</v>
      </c>
      <c r="H154" s="21"/>
      <c r="I154" s="65">
        <v>10897</v>
      </c>
      <c r="J154" s="21"/>
      <c r="K154" s="11" t="s">
        <v>108</v>
      </c>
      <c r="L154" s="21"/>
    </row>
    <row r="155" spans="1:12" ht="15.75" thickTop="1" x14ac:dyDescent="0.25">
      <c r="A155" s="72"/>
      <c r="B155" s="74"/>
      <c r="C155" s="74"/>
      <c r="D155" s="74"/>
      <c r="E155" s="74"/>
      <c r="F155" s="74"/>
      <c r="G155" s="74"/>
      <c r="H155" s="74"/>
      <c r="I155" s="74"/>
      <c r="J155" s="74"/>
      <c r="K155" s="74"/>
      <c r="L155" s="74"/>
    </row>
    <row r="156" spans="1:12" ht="38.25" customHeight="1" x14ac:dyDescent="0.25">
      <c r="A156" s="72"/>
      <c r="B156" s="75" t="s">
        <v>285</v>
      </c>
      <c r="C156" s="75"/>
      <c r="D156" s="75"/>
      <c r="E156" s="75"/>
      <c r="F156" s="75"/>
      <c r="G156" s="75"/>
      <c r="H156" s="75"/>
      <c r="I156" s="75"/>
      <c r="J156" s="75"/>
      <c r="K156" s="75"/>
      <c r="L156" s="75"/>
    </row>
    <row r="157" spans="1:12" x14ac:dyDescent="0.25">
      <c r="A157" s="72"/>
      <c r="B157" s="74"/>
      <c r="C157" s="74"/>
      <c r="D157" s="74"/>
      <c r="E157" s="74"/>
      <c r="F157" s="74"/>
      <c r="G157" s="74"/>
      <c r="H157" s="74"/>
      <c r="I157" s="74"/>
      <c r="J157" s="74"/>
      <c r="K157" s="74"/>
      <c r="L157" s="74"/>
    </row>
    <row r="158" spans="1:12" x14ac:dyDescent="0.25">
      <c r="A158" s="72"/>
      <c r="B158" s="74" t="s">
        <v>286</v>
      </c>
      <c r="C158" s="74"/>
      <c r="D158" s="74"/>
      <c r="E158" s="74"/>
      <c r="F158" s="74"/>
      <c r="G158" s="74"/>
      <c r="H158" s="74"/>
      <c r="I158" s="74"/>
      <c r="J158" s="74"/>
      <c r="K158" s="74"/>
      <c r="L158" s="74"/>
    </row>
    <row r="159" spans="1:12" x14ac:dyDescent="0.25">
      <c r="A159" s="72"/>
      <c r="B159" s="74"/>
      <c r="C159" s="74"/>
      <c r="D159" s="74"/>
      <c r="E159" s="74"/>
      <c r="F159" s="74"/>
      <c r="G159" s="74"/>
      <c r="H159" s="74"/>
      <c r="I159" s="74"/>
      <c r="J159" s="74"/>
      <c r="K159" s="74"/>
      <c r="L159" s="74"/>
    </row>
    <row r="160" spans="1:12" x14ac:dyDescent="0.25">
      <c r="A160" s="72"/>
      <c r="B160" s="77" t="s">
        <v>287</v>
      </c>
      <c r="C160" s="77"/>
      <c r="D160" s="77"/>
      <c r="E160" s="77"/>
      <c r="F160" s="77"/>
      <c r="G160" s="77"/>
      <c r="H160" s="77"/>
      <c r="I160" s="77"/>
      <c r="J160" s="77"/>
      <c r="K160" s="77"/>
      <c r="L160" s="77"/>
    </row>
    <row r="161" spans="1:12" x14ac:dyDescent="0.25">
      <c r="A161" s="72"/>
      <c r="B161" s="79"/>
      <c r="C161" s="79"/>
      <c r="D161" s="79"/>
      <c r="E161" s="79"/>
      <c r="F161" s="79"/>
      <c r="G161" s="79"/>
      <c r="H161" s="79"/>
      <c r="I161" s="79"/>
      <c r="J161" s="79"/>
      <c r="K161" s="79"/>
      <c r="L161" s="79"/>
    </row>
    <row r="162" spans="1:12" ht="25.5" customHeight="1" x14ac:dyDescent="0.25">
      <c r="A162" s="72"/>
      <c r="B162" s="77" t="s">
        <v>288</v>
      </c>
      <c r="C162" s="77"/>
      <c r="D162" s="77"/>
      <c r="E162" s="77"/>
      <c r="F162" s="77"/>
      <c r="G162" s="77"/>
      <c r="H162" s="77"/>
      <c r="I162" s="77"/>
      <c r="J162" s="77"/>
      <c r="K162" s="77"/>
      <c r="L162" s="77"/>
    </row>
    <row r="163" spans="1:12" x14ac:dyDescent="0.25">
      <c r="A163" s="72"/>
      <c r="B163" s="79"/>
      <c r="C163" s="79"/>
      <c r="D163" s="79"/>
      <c r="E163" s="79"/>
      <c r="F163" s="79"/>
      <c r="G163" s="79"/>
      <c r="H163" s="79"/>
      <c r="I163" s="79"/>
      <c r="J163" s="79"/>
      <c r="K163" s="79"/>
      <c r="L163" s="79"/>
    </row>
    <row r="164" spans="1:12" x14ac:dyDescent="0.25">
      <c r="A164" s="72"/>
      <c r="B164" s="77" t="s">
        <v>289</v>
      </c>
      <c r="C164" s="77"/>
      <c r="D164" s="77"/>
      <c r="E164" s="77"/>
      <c r="F164" s="77"/>
      <c r="G164" s="77"/>
      <c r="H164" s="77"/>
      <c r="I164" s="77"/>
      <c r="J164" s="77"/>
      <c r="K164" s="77"/>
      <c r="L164" s="77"/>
    </row>
    <row r="165" spans="1:12" x14ac:dyDescent="0.25">
      <c r="A165" s="72"/>
      <c r="B165" s="74"/>
      <c r="C165" s="74"/>
      <c r="D165" s="74"/>
      <c r="E165" s="74"/>
      <c r="F165" s="74"/>
      <c r="G165" s="74"/>
      <c r="H165" s="74"/>
      <c r="I165" s="74"/>
      <c r="J165" s="74"/>
      <c r="K165" s="74"/>
      <c r="L165" s="74"/>
    </row>
    <row r="166" spans="1:12" ht="25.5" customHeight="1" x14ac:dyDescent="0.25">
      <c r="A166" s="72"/>
      <c r="B166" s="74" t="s">
        <v>290</v>
      </c>
      <c r="C166" s="74"/>
      <c r="D166" s="74"/>
      <c r="E166" s="74"/>
      <c r="F166" s="74"/>
      <c r="G166" s="74"/>
      <c r="H166" s="74"/>
      <c r="I166" s="74"/>
      <c r="J166" s="74"/>
      <c r="K166" s="74"/>
      <c r="L166" s="74"/>
    </row>
    <row r="167" spans="1:12" x14ac:dyDescent="0.25">
      <c r="A167" s="72"/>
      <c r="B167" s="74"/>
      <c r="C167" s="74"/>
      <c r="D167" s="74"/>
      <c r="E167" s="74"/>
      <c r="F167" s="74"/>
      <c r="G167" s="74"/>
      <c r="H167" s="74"/>
      <c r="I167" s="74"/>
      <c r="J167" s="74"/>
      <c r="K167" s="74"/>
      <c r="L167" s="74"/>
    </row>
    <row r="168" spans="1:12" ht="38.25" customHeight="1" x14ac:dyDescent="0.25">
      <c r="A168" s="72"/>
      <c r="B168" s="73" t="s">
        <v>291</v>
      </c>
      <c r="C168" s="73"/>
      <c r="D168" s="73"/>
      <c r="E168" s="73"/>
      <c r="F168" s="73"/>
      <c r="G168" s="73"/>
      <c r="H168" s="73"/>
      <c r="I168" s="73"/>
      <c r="J168" s="73"/>
      <c r="K168" s="73"/>
      <c r="L168" s="73"/>
    </row>
    <row r="169" spans="1:12" x14ac:dyDescent="0.25">
      <c r="A169" s="72"/>
      <c r="B169" s="74"/>
      <c r="C169" s="74"/>
      <c r="D169" s="74"/>
      <c r="E169" s="74"/>
      <c r="F169" s="74"/>
      <c r="G169" s="74"/>
      <c r="H169" s="74"/>
      <c r="I169" s="74"/>
      <c r="J169" s="74"/>
      <c r="K169" s="74"/>
      <c r="L169" s="74"/>
    </row>
    <row r="170" spans="1:12" ht="51" customHeight="1" x14ac:dyDescent="0.25">
      <c r="A170" s="72"/>
      <c r="B170" s="73" t="s">
        <v>292</v>
      </c>
      <c r="C170" s="73"/>
      <c r="D170" s="73"/>
      <c r="E170" s="73"/>
      <c r="F170" s="73"/>
      <c r="G170" s="73"/>
      <c r="H170" s="73"/>
      <c r="I170" s="73"/>
      <c r="J170" s="73"/>
      <c r="K170" s="73"/>
      <c r="L170" s="73"/>
    </row>
    <row r="171" spans="1:12" x14ac:dyDescent="0.25">
      <c r="A171" s="72"/>
      <c r="B171" s="74"/>
      <c r="C171" s="74"/>
      <c r="D171" s="74"/>
      <c r="E171" s="74"/>
      <c r="F171" s="74"/>
      <c r="G171" s="74"/>
      <c r="H171" s="74"/>
      <c r="I171" s="74"/>
      <c r="J171" s="74"/>
      <c r="K171" s="74"/>
      <c r="L171" s="74"/>
    </row>
    <row r="172" spans="1:12" x14ac:dyDescent="0.25">
      <c r="A172" s="72"/>
      <c r="B172" s="73" t="s">
        <v>293</v>
      </c>
      <c r="C172" s="73"/>
      <c r="D172" s="73"/>
      <c r="E172" s="73"/>
      <c r="F172" s="73"/>
      <c r="G172" s="73"/>
      <c r="H172" s="73"/>
      <c r="I172" s="73"/>
      <c r="J172" s="73"/>
      <c r="K172" s="73"/>
      <c r="L172" s="73"/>
    </row>
    <row r="173" spans="1:12" x14ac:dyDescent="0.25">
      <c r="A173" s="72"/>
      <c r="B173" s="74"/>
      <c r="C173" s="74"/>
      <c r="D173" s="74"/>
      <c r="E173" s="74"/>
      <c r="F173" s="74"/>
      <c r="G173" s="74"/>
      <c r="H173" s="74"/>
      <c r="I173" s="74"/>
      <c r="J173" s="74"/>
      <c r="K173" s="74"/>
      <c r="L173" s="74"/>
    </row>
    <row r="174" spans="1:12" ht="38.25" customHeight="1" x14ac:dyDescent="0.25">
      <c r="A174" s="72"/>
      <c r="B174" s="74" t="s">
        <v>294</v>
      </c>
      <c r="C174" s="74"/>
      <c r="D174" s="74"/>
      <c r="E174" s="74"/>
      <c r="F174" s="74"/>
      <c r="G174" s="74"/>
      <c r="H174" s="74"/>
      <c r="I174" s="74"/>
      <c r="J174" s="74"/>
      <c r="K174" s="74"/>
      <c r="L174" s="74"/>
    </row>
    <row r="175" spans="1:12" x14ac:dyDescent="0.25">
      <c r="A175" s="72"/>
      <c r="B175" s="74"/>
      <c r="C175" s="74"/>
      <c r="D175" s="74"/>
      <c r="E175" s="74"/>
      <c r="F175" s="74"/>
      <c r="G175" s="74"/>
      <c r="H175" s="74"/>
      <c r="I175" s="74"/>
      <c r="J175" s="74"/>
      <c r="K175" s="74"/>
      <c r="L175" s="74"/>
    </row>
    <row r="176" spans="1:12" ht="25.5" customHeight="1" x14ac:dyDescent="0.25">
      <c r="A176" s="72"/>
      <c r="B176" s="74" t="s">
        <v>295</v>
      </c>
      <c r="C176" s="74"/>
      <c r="D176" s="74"/>
      <c r="E176" s="74"/>
      <c r="F176" s="74"/>
      <c r="G176" s="74"/>
      <c r="H176" s="74"/>
      <c r="I176" s="74"/>
      <c r="J176" s="74"/>
      <c r="K176" s="74"/>
      <c r="L176" s="74"/>
    </row>
    <row r="177" spans="1:12" x14ac:dyDescent="0.25">
      <c r="A177" s="72"/>
      <c r="B177" s="74"/>
      <c r="C177" s="74"/>
      <c r="D177" s="74"/>
      <c r="E177" s="74"/>
      <c r="F177" s="74"/>
      <c r="G177" s="74"/>
      <c r="H177" s="74"/>
      <c r="I177" s="74"/>
      <c r="J177" s="74"/>
      <c r="K177" s="74"/>
      <c r="L177" s="74"/>
    </row>
    <row r="178" spans="1:12" ht="25.5" customHeight="1" x14ac:dyDescent="0.25">
      <c r="A178" s="72"/>
      <c r="B178" s="74" t="s">
        <v>296</v>
      </c>
      <c r="C178" s="74"/>
      <c r="D178" s="74"/>
      <c r="E178" s="74"/>
      <c r="F178" s="74"/>
      <c r="G178" s="74"/>
      <c r="H178" s="74"/>
      <c r="I178" s="74"/>
      <c r="J178" s="74"/>
      <c r="K178" s="74"/>
      <c r="L178" s="74"/>
    </row>
    <row r="179" spans="1:12" x14ac:dyDescent="0.25">
      <c r="A179" s="72"/>
      <c r="B179" s="74"/>
      <c r="C179" s="74"/>
      <c r="D179" s="74"/>
      <c r="E179" s="74"/>
      <c r="F179" s="74"/>
      <c r="G179" s="74"/>
      <c r="H179" s="74"/>
      <c r="I179" s="74"/>
      <c r="J179" s="74"/>
      <c r="K179" s="74"/>
      <c r="L179" s="74"/>
    </row>
    <row r="180" spans="1:12" ht="25.5" customHeight="1" x14ac:dyDescent="0.25">
      <c r="A180" s="72"/>
      <c r="B180" s="75" t="s">
        <v>297</v>
      </c>
      <c r="C180" s="75"/>
      <c r="D180" s="75"/>
      <c r="E180" s="75"/>
      <c r="F180" s="75"/>
      <c r="G180" s="75"/>
      <c r="H180" s="75"/>
      <c r="I180" s="75"/>
      <c r="J180" s="75"/>
      <c r="K180" s="75"/>
      <c r="L180" s="75"/>
    </row>
    <row r="181" spans="1:12" x14ac:dyDescent="0.25">
      <c r="A181" s="72"/>
      <c r="B181" s="74"/>
      <c r="C181" s="74"/>
      <c r="D181" s="74"/>
      <c r="E181" s="74"/>
      <c r="F181" s="74"/>
      <c r="G181" s="74"/>
      <c r="H181" s="74"/>
      <c r="I181" s="74"/>
      <c r="J181" s="74"/>
      <c r="K181" s="74"/>
      <c r="L181" s="74"/>
    </row>
    <row r="182" spans="1:12" ht="25.5" customHeight="1" x14ac:dyDescent="0.25">
      <c r="A182" s="72"/>
      <c r="B182" s="74" t="s">
        <v>298</v>
      </c>
      <c r="C182" s="74"/>
      <c r="D182" s="74"/>
      <c r="E182" s="74"/>
      <c r="F182" s="74"/>
      <c r="G182" s="74"/>
      <c r="H182" s="74"/>
      <c r="I182" s="74"/>
      <c r="J182" s="74"/>
      <c r="K182" s="74"/>
      <c r="L182" s="74"/>
    </row>
    <row r="183" spans="1:12" x14ac:dyDescent="0.25">
      <c r="A183" s="72"/>
      <c r="B183" s="74"/>
      <c r="C183" s="74"/>
      <c r="D183" s="74"/>
      <c r="E183" s="74"/>
      <c r="F183" s="74"/>
      <c r="G183" s="74"/>
      <c r="H183" s="74"/>
      <c r="I183" s="74"/>
      <c r="J183" s="74"/>
      <c r="K183" s="74"/>
      <c r="L183" s="74"/>
    </row>
    <row r="184" spans="1:12" x14ac:dyDescent="0.25">
      <c r="A184" s="72"/>
      <c r="B184" s="74" t="s">
        <v>299</v>
      </c>
      <c r="C184" s="74"/>
      <c r="D184" s="74"/>
      <c r="E184" s="74"/>
      <c r="F184" s="74"/>
      <c r="G184" s="74"/>
      <c r="H184" s="74"/>
      <c r="I184" s="74"/>
      <c r="J184" s="74"/>
      <c r="K184" s="74"/>
      <c r="L184" s="74"/>
    </row>
    <row r="185" spans="1:12" x14ac:dyDescent="0.25">
      <c r="A185" s="72"/>
      <c r="B185" s="74"/>
      <c r="C185" s="74"/>
      <c r="D185" s="74"/>
      <c r="E185" s="74"/>
      <c r="F185" s="74"/>
      <c r="G185" s="74"/>
      <c r="H185" s="74"/>
      <c r="I185" s="74"/>
      <c r="J185" s="74"/>
      <c r="K185" s="74"/>
      <c r="L185" s="74"/>
    </row>
    <row r="186" spans="1:12" ht="25.5" customHeight="1" x14ac:dyDescent="0.25">
      <c r="A186" s="72"/>
      <c r="B186" s="75" t="s">
        <v>300</v>
      </c>
      <c r="C186" s="75"/>
      <c r="D186" s="75"/>
      <c r="E186" s="75"/>
      <c r="F186" s="75"/>
      <c r="G186" s="75"/>
      <c r="H186" s="75"/>
      <c r="I186" s="75"/>
      <c r="J186" s="75"/>
      <c r="K186" s="75"/>
      <c r="L186" s="75"/>
    </row>
    <row r="187" spans="1:12" x14ac:dyDescent="0.25">
      <c r="A187" s="72"/>
      <c r="B187" s="74"/>
      <c r="C187" s="74"/>
      <c r="D187" s="74"/>
      <c r="E187" s="74"/>
      <c r="F187" s="74"/>
      <c r="G187" s="74"/>
      <c r="H187" s="74"/>
      <c r="I187" s="74"/>
      <c r="J187" s="74"/>
      <c r="K187" s="74"/>
      <c r="L187" s="74"/>
    </row>
    <row r="188" spans="1:12" x14ac:dyDescent="0.25">
      <c r="A188" s="72"/>
      <c r="B188" s="73" t="s">
        <v>301</v>
      </c>
      <c r="C188" s="73"/>
      <c r="D188" s="73"/>
      <c r="E188" s="73"/>
      <c r="F188" s="73"/>
      <c r="G188" s="73"/>
      <c r="H188" s="73"/>
      <c r="I188" s="73"/>
      <c r="J188" s="73"/>
      <c r="K188" s="73"/>
      <c r="L188" s="73"/>
    </row>
    <row r="189" spans="1:12" x14ac:dyDescent="0.25">
      <c r="A189" s="72"/>
      <c r="B189" s="74"/>
      <c r="C189" s="74"/>
      <c r="D189" s="74"/>
      <c r="E189" s="74"/>
      <c r="F189" s="74"/>
      <c r="G189" s="74"/>
      <c r="H189" s="74"/>
      <c r="I189" s="74"/>
      <c r="J189" s="74"/>
      <c r="K189" s="74"/>
      <c r="L189" s="74"/>
    </row>
    <row r="190" spans="1:12" ht="63.75" customHeight="1" x14ac:dyDescent="0.25">
      <c r="A190" s="72"/>
      <c r="B190" s="74" t="s">
        <v>302</v>
      </c>
      <c r="C190" s="74"/>
      <c r="D190" s="74"/>
      <c r="E190" s="74"/>
      <c r="F190" s="74"/>
      <c r="G190" s="74"/>
      <c r="H190" s="74"/>
      <c r="I190" s="74"/>
      <c r="J190" s="74"/>
      <c r="K190" s="74"/>
      <c r="L190" s="74"/>
    </row>
    <row r="191" spans="1:12" x14ac:dyDescent="0.25">
      <c r="A191" s="72"/>
      <c r="B191" s="74"/>
      <c r="C191" s="74"/>
      <c r="D191" s="74"/>
      <c r="E191" s="74"/>
      <c r="F191" s="74"/>
      <c r="G191" s="74"/>
      <c r="H191" s="74"/>
      <c r="I191" s="74"/>
      <c r="J191" s="74"/>
      <c r="K191" s="74"/>
      <c r="L191" s="74"/>
    </row>
    <row r="192" spans="1:12" ht="38.25" customHeight="1" x14ac:dyDescent="0.25">
      <c r="A192" s="72"/>
      <c r="B192" s="74" t="s">
        <v>303</v>
      </c>
      <c r="C192" s="74"/>
      <c r="D192" s="74"/>
      <c r="E192" s="74"/>
      <c r="F192" s="74"/>
      <c r="G192" s="74"/>
      <c r="H192" s="74"/>
      <c r="I192" s="74"/>
      <c r="J192" s="74"/>
      <c r="K192" s="74"/>
      <c r="L192" s="74"/>
    </row>
    <row r="193" spans="1:12" x14ac:dyDescent="0.25">
      <c r="A193" s="72"/>
      <c r="B193" s="74"/>
      <c r="C193" s="74"/>
      <c r="D193" s="74"/>
      <c r="E193" s="74"/>
      <c r="F193" s="74"/>
      <c r="G193" s="74"/>
      <c r="H193" s="74"/>
      <c r="I193" s="74"/>
      <c r="J193" s="74"/>
      <c r="K193" s="74"/>
      <c r="L193" s="74"/>
    </row>
    <row r="194" spans="1:12" x14ac:dyDescent="0.25">
      <c r="A194" s="72"/>
      <c r="B194" s="73" t="s">
        <v>304</v>
      </c>
      <c r="C194" s="73"/>
      <c r="D194" s="73"/>
      <c r="E194" s="73"/>
      <c r="F194" s="73"/>
      <c r="G194" s="73"/>
      <c r="H194" s="73"/>
      <c r="I194" s="73"/>
      <c r="J194" s="73"/>
      <c r="K194" s="73"/>
      <c r="L194" s="73"/>
    </row>
    <row r="195" spans="1:12" x14ac:dyDescent="0.25">
      <c r="A195" s="72"/>
      <c r="B195" s="74"/>
      <c r="C195" s="74"/>
      <c r="D195" s="74"/>
      <c r="E195" s="74"/>
      <c r="F195" s="74"/>
      <c r="G195" s="74"/>
      <c r="H195" s="74"/>
      <c r="I195" s="74"/>
      <c r="J195" s="74"/>
      <c r="K195" s="74"/>
      <c r="L195" s="74"/>
    </row>
    <row r="196" spans="1:12" ht="38.25" customHeight="1" x14ac:dyDescent="0.25">
      <c r="A196" s="72"/>
      <c r="B196" s="74" t="s">
        <v>305</v>
      </c>
      <c r="C196" s="74"/>
      <c r="D196" s="74"/>
      <c r="E196" s="74"/>
      <c r="F196" s="74"/>
      <c r="G196" s="74"/>
      <c r="H196" s="74"/>
      <c r="I196" s="74"/>
      <c r="J196" s="74"/>
      <c r="K196" s="74"/>
      <c r="L196" s="74"/>
    </row>
    <row r="197" spans="1:12" x14ac:dyDescent="0.25">
      <c r="A197" s="72"/>
      <c r="B197" s="74"/>
      <c r="C197" s="74"/>
      <c r="D197" s="74"/>
      <c r="E197" s="74"/>
      <c r="F197" s="74"/>
      <c r="G197" s="74"/>
      <c r="H197" s="74"/>
      <c r="I197" s="74"/>
      <c r="J197" s="74"/>
      <c r="K197" s="74"/>
      <c r="L197" s="74"/>
    </row>
    <row r="198" spans="1:12" ht="51" customHeight="1" x14ac:dyDescent="0.25">
      <c r="A198" s="72"/>
      <c r="B198" s="74" t="s">
        <v>306</v>
      </c>
      <c r="C198" s="74"/>
      <c r="D198" s="74"/>
      <c r="E198" s="74"/>
      <c r="F198" s="74"/>
      <c r="G198" s="74"/>
      <c r="H198" s="74"/>
      <c r="I198" s="74"/>
      <c r="J198" s="74"/>
      <c r="K198" s="74"/>
      <c r="L198" s="74"/>
    </row>
    <row r="199" spans="1:12" x14ac:dyDescent="0.25">
      <c r="A199" s="72"/>
      <c r="B199" s="74"/>
      <c r="C199" s="74"/>
      <c r="D199" s="74"/>
      <c r="E199" s="74"/>
      <c r="F199" s="74"/>
      <c r="G199" s="74"/>
      <c r="H199" s="74"/>
      <c r="I199" s="74"/>
      <c r="J199" s="74"/>
      <c r="K199" s="74"/>
      <c r="L199" s="74"/>
    </row>
    <row r="200" spans="1:12" ht="25.5" customHeight="1" x14ac:dyDescent="0.25">
      <c r="A200" s="72"/>
      <c r="B200" s="74" t="s">
        <v>307</v>
      </c>
      <c r="C200" s="74"/>
      <c r="D200" s="74"/>
      <c r="E200" s="74"/>
      <c r="F200" s="74"/>
      <c r="G200" s="74"/>
      <c r="H200" s="74"/>
      <c r="I200" s="74"/>
      <c r="J200" s="74"/>
      <c r="K200" s="74"/>
      <c r="L200" s="74"/>
    </row>
    <row r="201" spans="1:12" x14ac:dyDescent="0.25">
      <c r="A201" s="72"/>
      <c r="B201" s="74"/>
      <c r="C201" s="74"/>
      <c r="D201" s="74"/>
      <c r="E201" s="74"/>
      <c r="F201" s="74"/>
      <c r="G201" s="74"/>
      <c r="H201" s="74"/>
      <c r="I201" s="74"/>
      <c r="J201" s="74"/>
      <c r="K201" s="74"/>
      <c r="L201" s="74"/>
    </row>
    <row r="202" spans="1:12" ht="25.5" customHeight="1" x14ac:dyDescent="0.25">
      <c r="A202" s="72"/>
      <c r="B202" s="74" t="s">
        <v>308</v>
      </c>
      <c r="C202" s="74"/>
      <c r="D202" s="74"/>
      <c r="E202" s="74"/>
      <c r="F202" s="74"/>
      <c r="G202" s="74"/>
      <c r="H202" s="74"/>
      <c r="I202" s="74"/>
      <c r="J202" s="74"/>
      <c r="K202" s="74"/>
      <c r="L202" s="74"/>
    </row>
    <row r="203" spans="1:12" x14ac:dyDescent="0.25">
      <c r="A203" s="72"/>
      <c r="B203" s="74"/>
      <c r="C203" s="74"/>
      <c r="D203" s="74"/>
      <c r="E203" s="74"/>
      <c r="F203" s="74"/>
      <c r="G203" s="74"/>
      <c r="H203" s="74"/>
      <c r="I203" s="74"/>
      <c r="J203" s="74"/>
      <c r="K203" s="74"/>
      <c r="L203" s="74"/>
    </row>
    <row r="204" spans="1:12" x14ac:dyDescent="0.25">
      <c r="A204" s="72"/>
      <c r="B204" s="73" t="s">
        <v>309</v>
      </c>
      <c r="C204" s="73"/>
      <c r="D204" s="73"/>
      <c r="E204" s="73"/>
      <c r="F204" s="73"/>
      <c r="G204" s="73"/>
      <c r="H204" s="73"/>
      <c r="I204" s="73"/>
      <c r="J204" s="73"/>
      <c r="K204" s="73"/>
      <c r="L204" s="73"/>
    </row>
    <row r="205" spans="1:12" x14ac:dyDescent="0.25">
      <c r="A205" s="72"/>
      <c r="B205" s="74"/>
      <c r="C205" s="74"/>
      <c r="D205" s="74"/>
      <c r="E205" s="74"/>
      <c r="F205" s="74"/>
      <c r="G205" s="74"/>
      <c r="H205" s="74"/>
      <c r="I205" s="74"/>
      <c r="J205" s="74"/>
      <c r="K205" s="74"/>
      <c r="L205" s="74"/>
    </row>
    <row r="206" spans="1:12" ht="25.5" customHeight="1" x14ac:dyDescent="0.25">
      <c r="A206" s="72"/>
      <c r="B206" s="74" t="s">
        <v>310</v>
      </c>
      <c r="C206" s="74"/>
      <c r="D206" s="74"/>
      <c r="E206" s="74"/>
      <c r="F206" s="74"/>
      <c r="G206" s="74"/>
      <c r="H206" s="74"/>
      <c r="I206" s="74"/>
      <c r="J206" s="74"/>
      <c r="K206" s="74"/>
      <c r="L206" s="74"/>
    </row>
    <row r="207" spans="1:12" x14ac:dyDescent="0.25">
      <c r="A207" s="72"/>
      <c r="B207" s="74"/>
      <c r="C207" s="74"/>
      <c r="D207" s="74"/>
      <c r="E207" s="74"/>
      <c r="F207" s="74"/>
      <c r="G207" s="74"/>
      <c r="H207" s="74"/>
      <c r="I207" s="74"/>
      <c r="J207" s="74"/>
      <c r="K207" s="74"/>
      <c r="L207" s="74"/>
    </row>
    <row r="208" spans="1:12" x14ac:dyDescent="0.25">
      <c r="A208" s="72"/>
      <c r="B208" s="73" t="s">
        <v>311</v>
      </c>
      <c r="C208" s="73"/>
      <c r="D208" s="73"/>
      <c r="E208" s="73"/>
      <c r="F208" s="73"/>
      <c r="G208" s="73"/>
      <c r="H208" s="73"/>
      <c r="I208" s="73"/>
      <c r="J208" s="73"/>
      <c r="K208" s="73"/>
      <c r="L208" s="73"/>
    </row>
    <row r="209" spans="1:12" x14ac:dyDescent="0.25">
      <c r="A209" s="72"/>
      <c r="B209" s="74"/>
      <c r="C209" s="74"/>
      <c r="D209" s="74"/>
      <c r="E209" s="74"/>
      <c r="F209" s="74"/>
      <c r="G209" s="74"/>
      <c r="H209" s="74"/>
      <c r="I209" s="74"/>
      <c r="J209" s="74"/>
      <c r="K209" s="74"/>
      <c r="L209" s="74"/>
    </row>
    <row r="210" spans="1:12" ht="38.25" customHeight="1" x14ac:dyDescent="0.25">
      <c r="A210" s="72"/>
      <c r="B210" s="74" t="s">
        <v>312</v>
      </c>
      <c r="C210" s="74"/>
      <c r="D210" s="74"/>
      <c r="E210" s="74"/>
      <c r="F210" s="74"/>
      <c r="G210" s="74"/>
      <c r="H210" s="74"/>
      <c r="I210" s="74"/>
      <c r="J210" s="74"/>
      <c r="K210" s="74"/>
      <c r="L210" s="74"/>
    </row>
    <row r="211" spans="1:12" x14ac:dyDescent="0.25">
      <c r="A211" s="72"/>
      <c r="B211" s="74"/>
      <c r="C211" s="74"/>
      <c r="D211" s="74"/>
      <c r="E211" s="74"/>
      <c r="F211" s="74"/>
      <c r="G211" s="74"/>
      <c r="H211" s="74"/>
      <c r="I211" s="74"/>
      <c r="J211" s="74"/>
      <c r="K211" s="74"/>
      <c r="L211" s="74"/>
    </row>
    <row r="212" spans="1:12" x14ac:dyDescent="0.25">
      <c r="A212" s="72"/>
      <c r="B212" s="73" t="s">
        <v>313</v>
      </c>
      <c r="C212" s="73"/>
      <c r="D212" s="73"/>
      <c r="E212" s="73"/>
      <c r="F212" s="73"/>
      <c r="G212" s="73"/>
      <c r="H212" s="73"/>
      <c r="I212" s="73"/>
      <c r="J212" s="73"/>
      <c r="K212" s="73"/>
      <c r="L212" s="73"/>
    </row>
    <row r="213" spans="1:12" x14ac:dyDescent="0.25">
      <c r="A213" s="72"/>
      <c r="B213" s="74"/>
      <c r="C213" s="74"/>
      <c r="D213" s="74"/>
      <c r="E213" s="74"/>
      <c r="F213" s="74"/>
      <c r="G213" s="74"/>
      <c r="H213" s="74"/>
      <c r="I213" s="74"/>
      <c r="J213" s="74"/>
      <c r="K213" s="74"/>
      <c r="L213" s="74"/>
    </row>
    <row r="214" spans="1:12" ht="38.25" customHeight="1" x14ac:dyDescent="0.25">
      <c r="A214" s="72"/>
      <c r="B214" s="74" t="s">
        <v>314</v>
      </c>
      <c r="C214" s="74"/>
      <c r="D214" s="74"/>
      <c r="E214" s="74"/>
      <c r="F214" s="74"/>
      <c r="G214" s="74"/>
      <c r="H214" s="74"/>
      <c r="I214" s="74"/>
      <c r="J214" s="74"/>
      <c r="K214" s="74"/>
      <c r="L214" s="74"/>
    </row>
    <row r="215" spans="1:12" x14ac:dyDescent="0.25">
      <c r="A215" s="72"/>
      <c r="B215" s="74"/>
      <c r="C215" s="74"/>
      <c r="D215" s="74"/>
      <c r="E215" s="74"/>
      <c r="F215" s="74"/>
      <c r="G215" s="74"/>
      <c r="H215" s="74"/>
      <c r="I215" s="74"/>
      <c r="J215" s="74"/>
      <c r="K215" s="74"/>
      <c r="L215" s="74"/>
    </row>
    <row r="216" spans="1:12" x14ac:dyDescent="0.25">
      <c r="A216" s="72"/>
      <c r="B216" s="74" t="s">
        <v>315</v>
      </c>
      <c r="C216" s="74"/>
      <c r="D216" s="74"/>
      <c r="E216" s="74"/>
      <c r="F216" s="74"/>
      <c r="G216" s="74"/>
      <c r="H216" s="74"/>
      <c r="I216" s="74"/>
      <c r="J216" s="74"/>
      <c r="K216" s="74"/>
      <c r="L216" s="74"/>
    </row>
    <row r="217" spans="1:12" x14ac:dyDescent="0.25">
      <c r="A217" s="72"/>
      <c r="B217" s="74"/>
      <c r="C217" s="74"/>
      <c r="D217" s="74"/>
      <c r="E217" s="74"/>
      <c r="F217" s="74"/>
      <c r="G217" s="74"/>
      <c r="H217" s="74"/>
      <c r="I217" s="74"/>
      <c r="J217" s="74"/>
      <c r="K217" s="74"/>
      <c r="L217" s="74"/>
    </row>
    <row r="218" spans="1:12" x14ac:dyDescent="0.25">
      <c r="A218" s="72"/>
      <c r="B218" s="73" t="s">
        <v>316</v>
      </c>
      <c r="C218" s="73"/>
      <c r="D218" s="73"/>
      <c r="E218" s="73"/>
      <c r="F218" s="73"/>
      <c r="G218" s="73"/>
      <c r="H218" s="73"/>
      <c r="I218" s="73"/>
      <c r="J218" s="73"/>
      <c r="K218" s="73"/>
      <c r="L218" s="73"/>
    </row>
    <row r="219" spans="1:12" x14ac:dyDescent="0.25">
      <c r="A219" s="72"/>
      <c r="B219" s="74"/>
      <c r="C219" s="74"/>
      <c r="D219" s="74"/>
      <c r="E219" s="74"/>
      <c r="F219" s="74"/>
      <c r="G219" s="74"/>
      <c r="H219" s="74"/>
      <c r="I219" s="74"/>
      <c r="J219" s="74"/>
      <c r="K219" s="74"/>
      <c r="L219" s="74"/>
    </row>
    <row r="220" spans="1:12" ht="76.5" customHeight="1" x14ac:dyDescent="0.25">
      <c r="A220" s="72"/>
      <c r="B220" s="74" t="s">
        <v>317</v>
      </c>
      <c r="C220" s="74"/>
      <c r="D220" s="74"/>
      <c r="E220" s="74"/>
      <c r="F220" s="74"/>
      <c r="G220" s="74"/>
      <c r="H220" s="74"/>
      <c r="I220" s="74"/>
      <c r="J220" s="74"/>
      <c r="K220" s="74"/>
      <c r="L220" s="74"/>
    </row>
    <row r="221" spans="1:12" x14ac:dyDescent="0.25">
      <c r="A221" s="72"/>
      <c r="B221" s="74"/>
      <c r="C221" s="74"/>
      <c r="D221" s="74"/>
      <c r="E221" s="74"/>
      <c r="F221" s="74"/>
      <c r="G221" s="74"/>
      <c r="H221" s="74"/>
      <c r="I221" s="74"/>
      <c r="J221" s="74"/>
      <c r="K221" s="74"/>
      <c r="L221" s="74"/>
    </row>
    <row r="222" spans="1:12" x14ac:dyDescent="0.25">
      <c r="A222" s="72"/>
      <c r="B222" s="73" t="s">
        <v>318</v>
      </c>
      <c r="C222" s="73"/>
      <c r="D222" s="73"/>
      <c r="E222" s="73"/>
      <c r="F222" s="73"/>
      <c r="G222" s="73"/>
      <c r="H222" s="73"/>
      <c r="I222" s="73"/>
      <c r="J222" s="73"/>
      <c r="K222" s="73"/>
      <c r="L222" s="73"/>
    </row>
    <row r="223" spans="1:12" x14ac:dyDescent="0.25">
      <c r="A223" s="72"/>
      <c r="B223" s="74"/>
      <c r="C223" s="74"/>
      <c r="D223" s="74"/>
      <c r="E223" s="74"/>
      <c r="F223" s="74"/>
      <c r="G223" s="74"/>
      <c r="H223" s="74"/>
      <c r="I223" s="74"/>
      <c r="J223" s="74"/>
      <c r="K223" s="74"/>
      <c r="L223" s="74"/>
    </row>
    <row r="224" spans="1:12" ht="38.25" customHeight="1" x14ac:dyDescent="0.25">
      <c r="A224" s="72"/>
      <c r="B224" s="74" t="s">
        <v>319</v>
      </c>
      <c r="C224" s="74"/>
      <c r="D224" s="74"/>
      <c r="E224" s="74"/>
      <c r="F224" s="74"/>
      <c r="G224" s="74"/>
      <c r="H224" s="74"/>
      <c r="I224" s="74"/>
      <c r="J224" s="74"/>
      <c r="K224" s="74"/>
      <c r="L224" s="74"/>
    </row>
    <row r="225" spans="1:12" x14ac:dyDescent="0.25">
      <c r="A225" s="72"/>
      <c r="B225" s="74"/>
      <c r="C225" s="74"/>
      <c r="D225" s="74"/>
      <c r="E225" s="74"/>
      <c r="F225" s="74"/>
      <c r="G225" s="74"/>
      <c r="H225" s="74"/>
      <c r="I225" s="74"/>
      <c r="J225" s="74"/>
      <c r="K225" s="74"/>
      <c r="L225" s="74"/>
    </row>
    <row r="226" spans="1:12" ht="51" customHeight="1" x14ac:dyDescent="0.25">
      <c r="A226" s="72"/>
      <c r="B226" s="74" t="s">
        <v>320</v>
      </c>
      <c r="C226" s="74"/>
      <c r="D226" s="74"/>
      <c r="E226" s="74"/>
      <c r="F226" s="74"/>
      <c r="G226" s="74"/>
      <c r="H226" s="74"/>
      <c r="I226" s="74"/>
      <c r="J226" s="74"/>
      <c r="K226" s="74"/>
      <c r="L226" s="74"/>
    </row>
    <row r="227" spans="1:12" x14ac:dyDescent="0.25">
      <c r="A227" s="72"/>
      <c r="B227" s="74"/>
      <c r="C227" s="74"/>
      <c r="D227" s="74"/>
      <c r="E227" s="74"/>
      <c r="F227" s="74"/>
      <c r="G227" s="74"/>
      <c r="H227" s="74"/>
      <c r="I227" s="74"/>
      <c r="J227" s="74"/>
      <c r="K227" s="74"/>
      <c r="L227" s="74"/>
    </row>
    <row r="228" spans="1:12" ht="25.5" customHeight="1" x14ac:dyDescent="0.25">
      <c r="A228" s="72"/>
      <c r="B228" s="74" t="s">
        <v>321</v>
      </c>
      <c r="C228" s="74"/>
      <c r="D228" s="74"/>
      <c r="E228" s="74"/>
      <c r="F228" s="74"/>
      <c r="G228" s="74"/>
      <c r="H228" s="74"/>
      <c r="I228" s="74"/>
      <c r="J228" s="74"/>
      <c r="K228" s="74"/>
      <c r="L228" s="74"/>
    </row>
  </sheetData>
  <mergeCells count="256">
    <mergeCell ref="B227:L227"/>
    <mergeCell ref="B228:L228"/>
    <mergeCell ref="B221:L221"/>
    <mergeCell ref="B222:L222"/>
    <mergeCell ref="B223:L223"/>
    <mergeCell ref="B224:L224"/>
    <mergeCell ref="B225:L225"/>
    <mergeCell ref="B226:L226"/>
    <mergeCell ref="B215:L215"/>
    <mergeCell ref="B216:L216"/>
    <mergeCell ref="B217:L217"/>
    <mergeCell ref="B218:L218"/>
    <mergeCell ref="B219:L219"/>
    <mergeCell ref="B220:L220"/>
    <mergeCell ref="B209:L209"/>
    <mergeCell ref="B210:L210"/>
    <mergeCell ref="B211:L211"/>
    <mergeCell ref="B212:L212"/>
    <mergeCell ref="B213:L213"/>
    <mergeCell ref="B214:L214"/>
    <mergeCell ref="B203:L203"/>
    <mergeCell ref="B204:L204"/>
    <mergeCell ref="B205:L205"/>
    <mergeCell ref="B206:L206"/>
    <mergeCell ref="B207:L207"/>
    <mergeCell ref="B208:L208"/>
    <mergeCell ref="B197:L197"/>
    <mergeCell ref="B198:L198"/>
    <mergeCell ref="B199:L199"/>
    <mergeCell ref="B200:L200"/>
    <mergeCell ref="B201:L201"/>
    <mergeCell ref="B202:L202"/>
    <mergeCell ref="B191:L191"/>
    <mergeCell ref="B192:L192"/>
    <mergeCell ref="B193:L193"/>
    <mergeCell ref="B194:L194"/>
    <mergeCell ref="B195:L195"/>
    <mergeCell ref="B196:L196"/>
    <mergeCell ref="B185:L185"/>
    <mergeCell ref="B186:L186"/>
    <mergeCell ref="B187:L187"/>
    <mergeCell ref="B188:L188"/>
    <mergeCell ref="B189:L189"/>
    <mergeCell ref="B190:L190"/>
    <mergeCell ref="B179:L179"/>
    <mergeCell ref="B180:L180"/>
    <mergeCell ref="B181:L181"/>
    <mergeCell ref="B182:L182"/>
    <mergeCell ref="B183:L183"/>
    <mergeCell ref="B184:L184"/>
    <mergeCell ref="B173:L173"/>
    <mergeCell ref="B174:L174"/>
    <mergeCell ref="B175:L175"/>
    <mergeCell ref="B176:L176"/>
    <mergeCell ref="B177:L177"/>
    <mergeCell ref="B178:L178"/>
    <mergeCell ref="B167:L167"/>
    <mergeCell ref="B168:L168"/>
    <mergeCell ref="B169:L169"/>
    <mergeCell ref="B170:L170"/>
    <mergeCell ref="B171:L171"/>
    <mergeCell ref="B172:L172"/>
    <mergeCell ref="B161:L161"/>
    <mergeCell ref="B162:L162"/>
    <mergeCell ref="B163:L163"/>
    <mergeCell ref="B164:L164"/>
    <mergeCell ref="B165:L165"/>
    <mergeCell ref="B166:L166"/>
    <mergeCell ref="B155:L155"/>
    <mergeCell ref="B156:L156"/>
    <mergeCell ref="B157:L157"/>
    <mergeCell ref="B158:L158"/>
    <mergeCell ref="B159:L159"/>
    <mergeCell ref="B160:L160"/>
    <mergeCell ref="B102:L102"/>
    <mergeCell ref="B103:L103"/>
    <mergeCell ref="B104:L104"/>
    <mergeCell ref="B128:L128"/>
    <mergeCell ref="B129:L129"/>
    <mergeCell ref="B130:L130"/>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67:L67"/>
    <mergeCell ref="B68:L68"/>
    <mergeCell ref="B69:L69"/>
    <mergeCell ref="B70:L70"/>
    <mergeCell ref="B76:L76"/>
    <mergeCell ref="B77:L77"/>
    <mergeCell ref="B61:L61"/>
    <mergeCell ref="B62:L62"/>
    <mergeCell ref="B63:L63"/>
    <mergeCell ref="B64:L64"/>
    <mergeCell ref="B65:L65"/>
    <mergeCell ref="B66:L66"/>
    <mergeCell ref="B55:L55"/>
    <mergeCell ref="B56:L56"/>
    <mergeCell ref="B57:L57"/>
    <mergeCell ref="B58:L58"/>
    <mergeCell ref="B59:L59"/>
    <mergeCell ref="B60:L60"/>
    <mergeCell ref="B49:L49"/>
    <mergeCell ref="B50:L50"/>
    <mergeCell ref="B51:L51"/>
    <mergeCell ref="B52:L52"/>
    <mergeCell ref="B53:L53"/>
    <mergeCell ref="B54:L54"/>
    <mergeCell ref="B43:L43"/>
    <mergeCell ref="B44:L44"/>
    <mergeCell ref="B45:L45"/>
    <mergeCell ref="B46:L46"/>
    <mergeCell ref="B47:L47"/>
    <mergeCell ref="B48:L48"/>
    <mergeCell ref="B37:L37"/>
    <mergeCell ref="B38:L38"/>
    <mergeCell ref="B39:L39"/>
    <mergeCell ref="B40:L40"/>
    <mergeCell ref="B41:L41"/>
    <mergeCell ref="B42:L42"/>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D152:E152"/>
    <mergeCell ref="D153:E153"/>
    <mergeCell ref="A1:A2"/>
    <mergeCell ref="B1:L1"/>
    <mergeCell ref="B2:L2"/>
    <mergeCell ref="B3:L3"/>
    <mergeCell ref="A4:A228"/>
    <mergeCell ref="B4:L4"/>
    <mergeCell ref="B5:L5"/>
    <mergeCell ref="B6:L6"/>
    <mergeCell ref="G149:G150"/>
    <mergeCell ref="H149:H150"/>
    <mergeCell ref="I149:I150"/>
    <mergeCell ref="J149:J150"/>
    <mergeCell ref="L149:L150"/>
    <mergeCell ref="D151:E151"/>
    <mergeCell ref="K144:K145"/>
    <mergeCell ref="L144:L145"/>
    <mergeCell ref="D146:I146"/>
    <mergeCell ref="D147:E147"/>
    <mergeCell ref="D148:E148"/>
    <mergeCell ref="B149:B150"/>
    <mergeCell ref="C149:C150"/>
    <mergeCell ref="D149:D150"/>
    <mergeCell ref="E149:E150"/>
    <mergeCell ref="F149:F150"/>
    <mergeCell ref="D138:E138"/>
    <mergeCell ref="B144:B145"/>
    <mergeCell ref="C144:C145"/>
    <mergeCell ref="D144:I144"/>
    <mergeCell ref="D145:I145"/>
    <mergeCell ref="J144:J145"/>
    <mergeCell ref="B141:L141"/>
    <mergeCell ref="B142:L142"/>
    <mergeCell ref="B143:L143"/>
    <mergeCell ref="D126:E126"/>
    <mergeCell ref="I126:J126"/>
    <mergeCell ref="D133:I133"/>
    <mergeCell ref="D134:E134"/>
    <mergeCell ref="D135:E135"/>
    <mergeCell ref="D137:E137"/>
    <mergeCell ref="B131:L131"/>
    <mergeCell ref="B132:L132"/>
    <mergeCell ref="D122:E122"/>
    <mergeCell ref="I122:J122"/>
    <mergeCell ref="D123:E123"/>
    <mergeCell ref="I123:J123"/>
    <mergeCell ref="D125:E125"/>
    <mergeCell ref="I125:J125"/>
    <mergeCell ref="D118:E118"/>
    <mergeCell ref="I118:J118"/>
    <mergeCell ref="D119:E119"/>
    <mergeCell ref="I119:J119"/>
    <mergeCell ref="D121:E121"/>
    <mergeCell ref="I121:J121"/>
    <mergeCell ref="D114:E114"/>
    <mergeCell ref="I114:J114"/>
    <mergeCell ref="D115:E115"/>
    <mergeCell ref="I115:J115"/>
    <mergeCell ref="D116:E116"/>
    <mergeCell ref="I116:J116"/>
    <mergeCell ref="D109:E109"/>
    <mergeCell ref="I109:J109"/>
    <mergeCell ref="D111:E111"/>
    <mergeCell ref="I111:J111"/>
    <mergeCell ref="D112:E112"/>
    <mergeCell ref="I112:J112"/>
    <mergeCell ref="H105:H107"/>
    <mergeCell ref="I105:J105"/>
    <mergeCell ref="I106:J106"/>
    <mergeCell ref="I107:J107"/>
    <mergeCell ref="K105:K107"/>
    <mergeCell ref="D108:E108"/>
    <mergeCell ref="I108:J108"/>
    <mergeCell ref="B105:B107"/>
    <mergeCell ref="C105:C107"/>
    <mergeCell ref="D105:E105"/>
    <mergeCell ref="D106:E106"/>
    <mergeCell ref="D107:E107"/>
    <mergeCell ref="F105:F107"/>
    <mergeCell ref="D71:E71"/>
    <mergeCell ref="G71:H71"/>
    <mergeCell ref="D73:E73"/>
    <mergeCell ref="G73:H73"/>
    <mergeCell ref="D74:E74"/>
    <mergeCell ref="G74:H7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3</v>
      </c>
      <c r="B1" s="8" t="s">
        <v>1</v>
      </c>
      <c r="C1" s="8"/>
      <c r="D1" s="8"/>
    </row>
    <row r="2" spans="1:4" ht="30" x14ac:dyDescent="0.25">
      <c r="A2" s="1" t="s">
        <v>32</v>
      </c>
      <c r="B2" s="1" t="s">
        <v>2</v>
      </c>
      <c r="C2" s="1" t="s">
        <v>33</v>
      </c>
      <c r="D2" s="1" t="s">
        <v>90</v>
      </c>
    </row>
    <row r="3" spans="1:4" ht="30" x14ac:dyDescent="0.25">
      <c r="A3" s="3" t="s">
        <v>1544</v>
      </c>
      <c r="B3" s="4" t="s">
        <v>6</v>
      </c>
      <c r="C3" s="4" t="s">
        <v>6</v>
      </c>
      <c r="D3" s="4" t="s">
        <v>6</v>
      </c>
    </row>
    <row r="4" spans="1:4" x14ac:dyDescent="0.25">
      <c r="A4" s="2" t="s">
        <v>579</v>
      </c>
      <c r="B4" s="6">
        <v>332282</v>
      </c>
      <c r="C4" s="6">
        <v>336228</v>
      </c>
      <c r="D4" s="6">
        <v>310145</v>
      </c>
    </row>
    <row r="5" spans="1:4" x14ac:dyDescent="0.25">
      <c r="A5" s="2" t="s">
        <v>580</v>
      </c>
      <c r="B5" s="7">
        <v>-72481</v>
      </c>
      <c r="C5" s="7">
        <v>-64583</v>
      </c>
      <c r="D5" s="7">
        <v>-110061</v>
      </c>
    </row>
    <row r="6" spans="1:4" ht="30" x14ac:dyDescent="0.25">
      <c r="A6" s="2" t="s">
        <v>1545</v>
      </c>
      <c r="B6" s="7">
        <v>210651</v>
      </c>
      <c r="C6" s="7">
        <v>196362</v>
      </c>
      <c r="D6" s="7">
        <v>183868</v>
      </c>
    </row>
    <row r="7" spans="1:4" ht="30" x14ac:dyDescent="0.25">
      <c r="A7" s="2" t="s">
        <v>1546</v>
      </c>
      <c r="B7" s="4" t="s">
        <v>6</v>
      </c>
      <c r="C7" s="4" t="s">
        <v>6</v>
      </c>
      <c r="D7" s="4" t="s">
        <v>6</v>
      </c>
    </row>
    <row r="8" spans="1:4" ht="45" x14ac:dyDescent="0.25">
      <c r="A8" s="3" t="s">
        <v>1547</v>
      </c>
      <c r="B8" s="4" t="s">
        <v>6</v>
      </c>
      <c r="C8" s="4" t="s">
        <v>6</v>
      </c>
      <c r="D8" s="4" t="s">
        <v>6</v>
      </c>
    </row>
    <row r="9" spans="1:4" x14ac:dyDescent="0.25">
      <c r="A9" s="2" t="s">
        <v>155</v>
      </c>
      <c r="B9" s="7">
        <v>61508</v>
      </c>
      <c r="C9" s="7">
        <v>52344</v>
      </c>
      <c r="D9" s="7">
        <v>52105</v>
      </c>
    </row>
    <row r="10" spans="1:4" ht="30" x14ac:dyDescent="0.25">
      <c r="A10" s="2" t="s">
        <v>1548</v>
      </c>
      <c r="B10" s="7">
        <v>1129433</v>
      </c>
      <c r="C10" s="7">
        <v>1158483</v>
      </c>
      <c r="D10" s="7">
        <v>1150714</v>
      </c>
    </row>
    <row r="11" spans="1:4" x14ac:dyDescent="0.25">
      <c r="A11" s="2" t="s">
        <v>1529</v>
      </c>
      <c r="B11" s="7">
        <v>392081</v>
      </c>
      <c r="C11" s="7">
        <v>369346</v>
      </c>
      <c r="D11" s="7">
        <v>341267</v>
      </c>
    </row>
    <row r="12" spans="1:4" x14ac:dyDescent="0.25">
      <c r="A12" s="2" t="s">
        <v>92</v>
      </c>
      <c r="B12" s="7">
        <v>630802</v>
      </c>
      <c r="C12" s="7">
        <v>576571</v>
      </c>
      <c r="D12" s="7">
        <v>538452</v>
      </c>
    </row>
    <row r="13" spans="1:4" x14ac:dyDescent="0.25">
      <c r="A13" s="2" t="s">
        <v>93</v>
      </c>
      <c r="B13" s="7">
        <v>52763</v>
      </c>
      <c r="C13" s="7">
        <v>58831</v>
      </c>
      <c r="D13" s="7">
        <v>63681</v>
      </c>
    </row>
    <row r="14" spans="1:4" ht="30" x14ac:dyDescent="0.25">
      <c r="A14" s="3" t="s">
        <v>1544</v>
      </c>
      <c r="B14" s="4" t="s">
        <v>6</v>
      </c>
      <c r="C14" s="4" t="s">
        <v>6</v>
      </c>
      <c r="D14" s="4" t="s">
        <v>6</v>
      </c>
    </row>
    <row r="15" spans="1:4" x14ac:dyDescent="0.25">
      <c r="A15" s="2" t="s">
        <v>579</v>
      </c>
      <c r="B15" s="7">
        <v>332282</v>
      </c>
      <c r="C15" s="7">
        <v>336228</v>
      </c>
      <c r="D15" s="7">
        <v>310145</v>
      </c>
    </row>
    <row r="16" spans="1:4" x14ac:dyDescent="0.25">
      <c r="A16" s="2" t="s">
        <v>580</v>
      </c>
      <c r="B16" s="7">
        <v>-72481</v>
      </c>
      <c r="C16" s="7">
        <v>-64583</v>
      </c>
      <c r="D16" s="7">
        <v>-110061</v>
      </c>
    </row>
    <row r="17" spans="1:4" ht="30" x14ac:dyDescent="0.25">
      <c r="A17" s="2" t="s">
        <v>1545</v>
      </c>
      <c r="B17" s="7">
        <v>210651</v>
      </c>
      <c r="C17" s="7">
        <v>196362</v>
      </c>
      <c r="D17" s="7">
        <v>183868</v>
      </c>
    </row>
    <row r="18" spans="1:4" ht="30" x14ac:dyDescent="0.25">
      <c r="A18" s="2" t="s">
        <v>1549</v>
      </c>
      <c r="B18" s="7">
        <v>283891</v>
      </c>
      <c r="C18" s="7">
        <v>269955</v>
      </c>
      <c r="D18" s="7">
        <v>276461</v>
      </c>
    </row>
    <row r="19" spans="1:4" x14ac:dyDescent="0.25">
      <c r="A19" s="2" t="s">
        <v>1532</v>
      </c>
      <c r="B19" s="6">
        <v>666322</v>
      </c>
      <c r="C19" s="6">
        <v>593086</v>
      </c>
      <c r="D19" s="6">
        <v>54963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7"/>
  <sheetViews>
    <sheetView showGridLines="0" workbookViewId="0"/>
  </sheetViews>
  <sheetFormatPr defaultRowHeight="15" x14ac:dyDescent="0.25"/>
  <cols>
    <col min="1" max="1" width="13.7109375" bestFit="1" customWidth="1"/>
    <col min="2" max="2" width="36.5703125" bestFit="1" customWidth="1"/>
    <col min="3" max="3" width="36.5703125" customWidth="1"/>
    <col min="4" max="4" width="7.85546875" customWidth="1"/>
    <col min="5" max="5" width="36.42578125" customWidth="1"/>
    <col min="6" max="6" width="26.28515625" customWidth="1"/>
    <col min="7" max="7" width="7.85546875" customWidth="1"/>
    <col min="8" max="8" width="36.42578125" customWidth="1"/>
    <col min="9" max="9" width="6.7109375" customWidth="1"/>
    <col min="10" max="10" width="26.28515625" customWidth="1"/>
    <col min="11" max="11" width="30.5703125" customWidth="1"/>
    <col min="12" max="13" width="7.85546875" customWidth="1"/>
    <col min="14" max="14" width="36.42578125" customWidth="1"/>
    <col min="15" max="15" width="6.7109375" customWidth="1"/>
    <col min="16" max="16" width="7.85546875" customWidth="1"/>
    <col min="17" max="17" width="16.140625" customWidth="1"/>
    <col min="18" max="18" width="6.7109375" customWidth="1"/>
    <col min="19" max="19" width="7.85546875" customWidth="1"/>
    <col min="20" max="20" width="26.28515625" customWidth="1"/>
    <col min="21" max="21" width="6.7109375" customWidth="1"/>
  </cols>
  <sheetData>
    <row r="1" spans="1:21" ht="15" customHeight="1" x14ac:dyDescent="0.25">
      <c r="A1" s="8" t="s">
        <v>32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22</v>
      </c>
      <c r="B3" s="71" t="s">
        <v>6</v>
      </c>
      <c r="C3" s="71"/>
      <c r="D3" s="71"/>
      <c r="E3" s="71"/>
      <c r="F3" s="71"/>
      <c r="G3" s="71"/>
      <c r="H3" s="71"/>
      <c r="I3" s="71"/>
      <c r="J3" s="71"/>
      <c r="K3" s="71"/>
      <c r="L3" s="71"/>
      <c r="M3" s="71"/>
      <c r="N3" s="71"/>
      <c r="O3" s="71"/>
      <c r="P3" s="71"/>
      <c r="Q3" s="71"/>
      <c r="R3" s="71"/>
      <c r="S3" s="71"/>
      <c r="T3" s="71"/>
      <c r="U3" s="71"/>
    </row>
    <row r="4" spans="1:21" ht="15" customHeight="1" x14ac:dyDescent="0.25">
      <c r="A4" s="72" t="s">
        <v>322</v>
      </c>
      <c r="B4" s="71" t="s">
        <v>6</v>
      </c>
      <c r="C4" s="71"/>
      <c r="D4" s="71"/>
      <c r="E4" s="71"/>
      <c r="F4" s="71"/>
      <c r="G4" s="71"/>
      <c r="H4" s="71"/>
      <c r="I4" s="71"/>
      <c r="J4" s="71"/>
      <c r="K4" s="71"/>
      <c r="L4" s="71"/>
      <c r="M4" s="71"/>
      <c r="N4" s="71"/>
      <c r="O4" s="71"/>
      <c r="P4" s="71"/>
      <c r="Q4" s="71"/>
      <c r="R4" s="71"/>
      <c r="S4" s="71"/>
      <c r="T4" s="71"/>
      <c r="U4" s="71"/>
    </row>
    <row r="5" spans="1:21" x14ac:dyDescent="0.25">
      <c r="A5" s="72"/>
      <c r="B5" s="73" t="s">
        <v>323</v>
      </c>
      <c r="C5" s="73"/>
      <c r="D5" s="73"/>
      <c r="E5" s="73"/>
      <c r="F5" s="73"/>
      <c r="G5" s="73"/>
      <c r="H5" s="73"/>
      <c r="I5" s="73"/>
      <c r="J5" s="73"/>
      <c r="K5" s="73"/>
      <c r="L5" s="73"/>
      <c r="M5" s="73"/>
      <c r="N5" s="73"/>
      <c r="O5" s="73"/>
      <c r="P5" s="73"/>
      <c r="Q5" s="73"/>
      <c r="R5" s="73"/>
      <c r="S5" s="73"/>
      <c r="T5" s="73"/>
      <c r="U5" s="73"/>
    </row>
    <row r="6" spans="1:21" x14ac:dyDescent="0.25">
      <c r="A6" s="72"/>
      <c r="B6" s="74"/>
      <c r="C6" s="74"/>
      <c r="D6" s="74"/>
      <c r="E6" s="74"/>
      <c r="F6" s="74"/>
      <c r="G6" s="74"/>
      <c r="H6" s="74"/>
      <c r="I6" s="74"/>
      <c r="J6" s="74"/>
      <c r="K6" s="74"/>
      <c r="L6" s="74"/>
      <c r="M6" s="74"/>
      <c r="N6" s="74"/>
      <c r="O6" s="74"/>
      <c r="P6" s="74"/>
      <c r="Q6" s="74"/>
      <c r="R6" s="74"/>
      <c r="S6" s="74"/>
      <c r="T6" s="74"/>
      <c r="U6" s="74"/>
    </row>
    <row r="7" spans="1:21" x14ac:dyDescent="0.25">
      <c r="A7" s="72"/>
      <c r="B7" s="74" t="s">
        <v>324</v>
      </c>
      <c r="C7" s="74"/>
      <c r="D7" s="74"/>
      <c r="E7" s="74"/>
      <c r="F7" s="74"/>
      <c r="G7" s="74"/>
      <c r="H7" s="74"/>
      <c r="I7" s="74"/>
      <c r="J7" s="74"/>
      <c r="K7" s="74"/>
      <c r="L7" s="74"/>
      <c r="M7" s="74"/>
      <c r="N7" s="74"/>
      <c r="O7" s="74"/>
      <c r="P7" s="74"/>
      <c r="Q7" s="74"/>
      <c r="R7" s="74"/>
      <c r="S7" s="74"/>
      <c r="T7" s="74"/>
      <c r="U7" s="74"/>
    </row>
    <row r="8" spans="1:21" x14ac:dyDescent="0.25">
      <c r="A8" s="72"/>
      <c r="B8" s="74"/>
      <c r="C8" s="74"/>
      <c r="D8" s="74"/>
      <c r="E8" s="74"/>
      <c r="F8" s="74"/>
      <c r="G8" s="74"/>
      <c r="H8" s="74"/>
      <c r="I8" s="74"/>
      <c r="J8" s="74"/>
      <c r="K8" s="74"/>
      <c r="L8" s="74"/>
      <c r="M8" s="74"/>
      <c r="N8" s="74"/>
      <c r="O8" s="74"/>
      <c r="P8" s="74"/>
      <c r="Q8" s="74"/>
      <c r="R8" s="74"/>
      <c r="S8" s="74"/>
      <c r="T8" s="74"/>
      <c r="U8" s="74"/>
    </row>
    <row r="9" spans="1:21" x14ac:dyDescent="0.25">
      <c r="A9" s="72"/>
      <c r="B9" s="73" t="s">
        <v>325</v>
      </c>
      <c r="C9" s="73"/>
      <c r="D9" s="73"/>
      <c r="E9" s="73"/>
      <c r="F9" s="73"/>
      <c r="G9" s="73"/>
      <c r="H9" s="73"/>
      <c r="I9" s="73"/>
      <c r="J9" s="73"/>
      <c r="K9" s="73"/>
      <c r="L9" s="73"/>
      <c r="M9" s="73"/>
      <c r="N9" s="73"/>
      <c r="O9" s="73"/>
      <c r="P9" s="73"/>
      <c r="Q9" s="73"/>
      <c r="R9" s="73"/>
      <c r="S9" s="73"/>
      <c r="T9" s="73"/>
      <c r="U9" s="73"/>
    </row>
    <row r="10" spans="1:21" ht="15.75" thickBot="1" x14ac:dyDescent="0.3">
      <c r="A10" s="72"/>
      <c r="B10" s="12" t="s">
        <v>256</v>
      </c>
      <c r="C10" s="13"/>
      <c r="D10" s="24">
        <v>2013</v>
      </c>
      <c r="E10" s="24"/>
      <c r="F10" s="24"/>
      <c r="G10" s="13"/>
      <c r="H10" s="24">
        <v>2012</v>
      </c>
      <c r="I10" s="24"/>
      <c r="J10" s="24"/>
      <c r="K10" s="13"/>
      <c r="L10" s="24">
        <v>2011</v>
      </c>
      <c r="M10" s="24"/>
      <c r="N10" s="24"/>
      <c r="O10" s="13"/>
    </row>
    <row r="11" spans="1:21" x14ac:dyDescent="0.25">
      <c r="A11" s="72"/>
      <c r="B11" s="16" t="s">
        <v>326</v>
      </c>
      <c r="C11" s="17"/>
      <c r="D11" s="18" t="s">
        <v>221</v>
      </c>
      <c r="E11" s="80"/>
      <c r="F11" s="81">
        <v>45870</v>
      </c>
      <c r="G11" s="17"/>
      <c r="H11" s="18" t="s">
        <v>221</v>
      </c>
      <c r="I11" s="80"/>
      <c r="J11" s="81">
        <v>50646</v>
      </c>
      <c r="K11" s="17"/>
      <c r="L11" s="18" t="s">
        <v>221</v>
      </c>
      <c r="M11" s="80"/>
      <c r="N11" s="81">
        <v>58294</v>
      </c>
      <c r="O11" s="17"/>
    </row>
    <row r="12" spans="1:21" x14ac:dyDescent="0.25">
      <c r="A12" s="72"/>
      <c r="B12" s="20" t="s">
        <v>327</v>
      </c>
      <c r="C12" s="21"/>
      <c r="D12" s="61">
        <v>11865</v>
      </c>
      <c r="E12" s="61"/>
      <c r="F12" s="61"/>
      <c r="G12" s="21"/>
      <c r="H12" s="61">
        <v>12848</v>
      </c>
      <c r="I12" s="61"/>
      <c r="J12" s="61"/>
      <c r="K12" s="21"/>
      <c r="L12" s="61">
        <v>9957</v>
      </c>
      <c r="M12" s="61"/>
      <c r="N12" s="61"/>
      <c r="O12" s="21"/>
    </row>
    <row r="13" spans="1:21" ht="27" thickBot="1" x14ac:dyDescent="0.3">
      <c r="A13" s="72"/>
      <c r="B13" s="16" t="s">
        <v>328</v>
      </c>
      <c r="C13" s="17"/>
      <c r="D13" s="62">
        <v>23</v>
      </c>
      <c r="E13" s="62"/>
      <c r="F13" s="62"/>
      <c r="G13" s="17"/>
      <c r="H13" s="62">
        <v>15</v>
      </c>
      <c r="I13" s="62"/>
      <c r="J13" s="62"/>
      <c r="K13" s="17"/>
      <c r="L13" s="62">
        <v>47</v>
      </c>
      <c r="M13" s="62"/>
      <c r="N13" s="62"/>
      <c r="O13" s="17"/>
    </row>
    <row r="14" spans="1:21" x14ac:dyDescent="0.25">
      <c r="A14" s="72"/>
      <c r="B14" s="20" t="s">
        <v>329</v>
      </c>
      <c r="C14" s="21"/>
      <c r="D14" s="70">
        <v>57758</v>
      </c>
      <c r="E14" s="70"/>
      <c r="F14" s="70"/>
      <c r="G14" s="21"/>
      <c r="H14" s="70">
        <v>63509</v>
      </c>
      <c r="I14" s="70"/>
      <c r="J14" s="70"/>
      <c r="K14" s="21"/>
      <c r="L14" s="70">
        <v>68298</v>
      </c>
      <c r="M14" s="70"/>
      <c r="N14" s="70"/>
      <c r="O14" s="21"/>
    </row>
    <row r="15" spans="1:21" ht="15.75" thickBot="1" x14ac:dyDescent="0.3">
      <c r="A15" s="72"/>
      <c r="B15" s="16" t="s">
        <v>330</v>
      </c>
      <c r="C15" s="17"/>
      <c r="D15" s="62" t="s">
        <v>331</v>
      </c>
      <c r="E15" s="62"/>
      <c r="F15" s="62"/>
      <c r="G15" s="18" t="s">
        <v>263</v>
      </c>
      <c r="H15" s="62" t="s">
        <v>332</v>
      </c>
      <c r="I15" s="62"/>
      <c r="J15" s="62"/>
      <c r="K15" s="18" t="s">
        <v>263</v>
      </c>
      <c r="L15" s="62" t="s">
        <v>333</v>
      </c>
      <c r="M15" s="62"/>
      <c r="N15" s="62"/>
      <c r="O15" s="18" t="s">
        <v>263</v>
      </c>
    </row>
    <row r="16" spans="1:21" ht="15.75" thickBot="1" x14ac:dyDescent="0.3">
      <c r="A16" s="72"/>
      <c r="B16" s="20" t="s">
        <v>93</v>
      </c>
      <c r="C16" s="21"/>
      <c r="D16" s="63" t="s">
        <v>221</v>
      </c>
      <c r="E16" s="83"/>
      <c r="F16" s="64">
        <v>52763</v>
      </c>
      <c r="G16" s="21"/>
      <c r="H16" s="84" t="s">
        <v>221</v>
      </c>
      <c r="I16" s="84"/>
      <c r="J16" s="64">
        <v>58831</v>
      </c>
      <c r="K16" s="21"/>
      <c r="L16" s="84" t="s">
        <v>221</v>
      </c>
      <c r="M16" s="84"/>
      <c r="N16" s="64">
        <v>63681</v>
      </c>
      <c r="O16" s="21"/>
    </row>
    <row r="17" spans="1:21" ht="15.75" thickTop="1" x14ac:dyDescent="0.25">
      <c r="A17" s="72"/>
      <c r="B17" s="74"/>
      <c r="C17" s="74"/>
      <c r="D17" s="74"/>
      <c r="E17" s="74"/>
      <c r="F17" s="74"/>
      <c r="G17" s="74"/>
      <c r="H17" s="74"/>
      <c r="I17" s="74"/>
      <c r="J17" s="74"/>
      <c r="K17" s="74"/>
      <c r="L17" s="74"/>
      <c r="M17" s="74"/>
      <c r="N17" s="74"/>
      <c r="O17" s="74"/>
      <c r="P17" s="74"/>
      <c r="Q17" s="74"/>
      <c r="R17" s="74"/>
      <c r="S17" s="74"/>
      <c r="T17" s="74"/>
      <c r="U17" s="74"/>
    </row>
    <row r="18" spans="1:21" x14ac:dyDescent="0.25">
      <c r="A18" s="72"/>
      <c r="B18" s="74" t="s">
        <v>334</v>
      </c>
      <c r="C18" s="74"/>
      <c r="D18" s="74"/>
      <c r="E18" s="74"/>
      <c r="F18" s="74"/>
      <c r="G18" s="74"/>
      <c r="H18" s="74"/>
      <c r="I18" s="74"/>
      <c r="J18" s="74"/>
      <c r="K18" s="74"/>
      <c r="L18" s="74"/>
      <c r="M18" s="74"/>
      <c r="N18" s="74"/>
      <c r="O18" s="74"/>
      <c r="P18" s="74"/>
      <c r="Q18" s="74"/>
      <c r="R18" s="74"/>
      <c r="S18" s="74"/>
      <c r="T18" s="74"/>
      <c r="U18" s="74"/>
    </row>
    <row r="19" spans="1:21" x14ac:dyDescent="0.25">
      <c r="A19" s="72"/>
      <c r="B19" s="74"/>
      <c r="C19" s="74"/>
      <c r="D19" s="74"/>
      <c r="E19" s="74"/>
      <c r="F19" s="74"/>
      <c r="G19" s="74"/>
      <c r="H19" s="74"/>
      <c r="I19" s="74"/>
      <c r="J19" s="74"/>
      <c r="K19" s="74"/>
      <c r="L19" s="74"/>
      <c r="M19" s="74"/>
      <c r="N19" s="74"/>
      <c r="O19" s="74"/>
      <c r="P19" s="74"/>
      <c r="Q19" s="74"/>
      <c r="R19" s="74"/>
      <c r="S19" s="74"/>
      <c r="T19" s="74"/>
      <c r="U19" s="74"/>
    </row>
    <row r="20" spans="1:21" x14ac:dyDescent="0.25">
      <c r="A20" s="72"/>
      <c r="B20" s="73" t="s">
        <v>335</v>
      </c>
      <c r="C20" s="73"/>
      <c r="D20" s="73"/>
      <c r="E20" s="73"/>
      <c r="F20" s="73"/>
      <c r="G20" s="73"/>
      <c r="H20" s="73"/>
      <c r="I20" s="73"/>
      <c r="J20" s="73"/>
      <c r="K20" s="73"/>
      <c r="L20" s="73"/>
      <c r="M20" s="73"/>
      <c r="N20" s="73"/>
      <c r="O20" s="73"/>
      <c r="P20" s="73"/>
      <c r="Q20" s="73"/>
      <c r="R20" s="73"/>
      <c r="S20" s="73"/>
      <c r="T20" s="73"/>
      <c r="U20" s="73"/>
    </row>
    <row r="21" spans="1:21" ht="15.75" thickBot="1" x14ac:dyDescent="0.3">
      <c r="A21" s="72"/>
      <c r="B21" s="12" t="s">
        <v>256</v>
      </c>
      <c r="C21" s="13"/>
      <c r="D21" s="24">
        <v>2013</v>
      </c>
      <c r="E21" s="24"/>
      <c r="F21" s="13"/>
      <c r="G21" s="24">
        <v>2012</v>
      </c>
      <c r="H21" s="24"/>
      <c r="I21" s="13"/>
      <c r="J21" s="24">
        <v>2011</v>
      </c>
      <c r="K21" s="24"/>
      <c r="L21" s="13"/>
    </row>
    <row r="22" spans="1:21" x14ac:dyDescent="0.25">
      <c r="A22" s="72"/>
      <c r="B22" s="16" t="s">
        <v>336</v>
      </c>
      <c r="C22" s="17"/>
      <c r="D22" s="50"/>
      <c r="E22" s="50"/>
      <c r="F22" s="17"/>
      <c r="G22" s="50"/>
      <c r="H22" s="50"/>
      <c r="I22" s="17"/>
      <c r="J22" s="50"/>
      <c r="K22" s="50"/>
      <c r="L22" s="17"/>
    </row>
    <row r="23" spans="1:21" x14ac:dyDescent="0.25">
      <c r="A23" s="72"/>
      <c r="B23" s="20" t="s">
        <v>337</v>
      </c>
      <c r="C23" s="21"/>
      <c r="D23" s="51"/>
      <c r="E23" s="51"/>
      <c r="F23" s="21"/>
      <c r="G23" s="51"/>
      <c r="H23" s="51"/>
      <c r="I23" s="21"/>
      <c r="J23" s="51"/>
      <c r="K23" s="51"/>
      <c r="L23" s="21"/>
    </row>
    <row r="24" spans="1:21" x14ac:dyDescent="0.25">
      <c r="A24" s="72"/>
      <c r="B24" s="85" t="s">
        <v>338</v>
      </c>
      <c r="C24" s="17"/>
      <c r="D24" s="18" t="s">
        <v>221</v>
      </c>
      <c r="E24" s="32">
        <v>1338</v>
      </c>
      <c r="F24" s="17"/>
      <c r="G24" s="18" t="s">
        <v>221</v>
      </c>
      <c r="H24" s="32">
        <v>12965</v>
      </c>
      <c r="I24" s="17"/>
      <c r="J24" s="18" t="s">
        <v>221</v>
      </c>
      <c r="K24" s="32">
        <v>10892</v>
      </c>
      <c r="L24" s="17"/>
    </row>
    <row r="25" spans="1:21" x14ac:dyDescent="0.25">
      <c r="A25" s="72"/>
      <c r="B25" s="86" t="s">
        <v>339</v>
      </c>
      <c r="C25" s="21"/>
      <c r="D25" s="25" t="s">
        <v>249</v>
      </c>
      <c r="E25" s="25"/>
      <c r="F25" s="21"/>
      <c r="G25" s="25" t="s">
        <v>249</v>
      </c>
      <c r="H25" s="25"/>
      <c r="I25" s="21"/>
      <c r="J25" s="25" t="s">
        <v>249</v>
      </c>
      <c r="K25" s="25"/>
      <c r="L25" s="21"/>
    </row>
    <row r="26" spans="1:21" x14ac:dyDescent="0.25">
      <c r="A26" s="72"/>
      <c r="B26" s="85" t="s">
        <v>340</v>
      </c>
      <c r="C26" s="17"/>
      <c r="D26" s="26">
        <v>9</v>
      </c>
      <c r="E26" s="26"/>
      <c r="F26" s="17"/>
      <c r="G26" s="26">
        <v>247</v>
      </c>
      <c r="H26" s="26"/>
      <c r="I26" s="17"/>
      <c r="J26" s="26">
        <v>201</v>
      </c>
      <c r="K26" s="26"/>
      <c r="L26" s="17"/>
    </row>
    <row r="27" spans="1:21" x14ac:dyDescent="0.25">
      <c r="A27" s="72"/>
      <c r="B27" s="86" t="s">
        <v>341</v>
      </c>
      <c r="C27" s="21"/>
      <c r="D27" s="25" t="s">
        <v>249</v>
      </c>
      <c r="E27" s="25"/>
      <c r="F27" s="21"/>
      <c r="G27" s="25" t="s">
        <v>249</v>
      </c>
      <c r="H27" s="25"/>
      <c r="I27" s="21"/>
      <c r="J27" s="25" t="s">
        <v>249</v>
      </c>
      <c r="K27" s="25"/>
      <c r="L27" s="21"/>
    </row>
    <row r="28" spans="1:21" x14ac:dyDescent="0.25">
      <c r="A28" s="72"/>
      <c r="B28" s="16" t="s">
        <v>342</v>
      </c>
      <c r="C28" s="17"/>
      <c r="D28" s="87">
        <v>21533</v>
      </c>
      <c r="E28" s="87"/>
      <c r="F28" s="17"/>
      <c r="G28" s="87">
        <v>16245</v>
      </c>
      <c r="H28" s="87"/>
      <c r="I28" s="17"/>
      <c r="J28" s="87">
        <v>6129</v>
      </c>
      <c r="K28" s="87"/>
      <c r="L28" s="17"/>
    </row>
    <row r="29" spans="1:21" x14ac:dyDescent="0.25">
      <c r="A29" s="72"/>
      <c r="B29" s="20" t="s">
        <v>343</v>
      </c>
      <c r="C29" s="21"/>
      <c r="D29" s="25" t="s">
        <v>249</v>
      </c>
      <c r="E29" s="25"/>
      <c r="F29" s="21"/>
      <c r="G29" s="25" t="s">
        <v>278</v>
      </c>
      <c r="H29" s="25"/>
      <c r="I29" s="11" t="s">
        <v>263</v>
      </c>
      <c r="J29" s="25" t="s">
        <v>279</v>
      </c>
      <c r="K29" s="25"/>
      <c r="L29" s="11" t="s">
        <v>263</v>
      </c>
    </row>
    <row r="30" spans="1:21" ht="15.75" thickBot="1" x14ac:dyDescent="0.3">
      <c r="A30" s="72"/>
      <c r="B30" s="16" t="s">
        <v>170</v>
      </c>
      <c r="C30" s="17"/>
      <c r="D30" s="62" t="s">
        <v>344</v>
      </c>
      <c r="E30" s="62"/>
      <c r="F30" s="18" t="s">
        <v>263</v>
      </c>
      <c r="G30" s="62" t="s">
        <v>345</v>
      </c>
      <c r="H30" s="62"/>
      <c r="I30" s="18" t="s">
        <v>263</v>
      </c>
      <c r="J30" s="62">
        <v>71</v>
      </c>
      <c r="K30" s="62"/>
      <c r="L30" s="17"/>
    </row>
    <row r="31" spans="1:21" ht="15.75" thickBot="1" x14ac:dyDescent="0.3">
      <c r="A31" s="72"/>
      <c r="B31" s="86" t="s">
        <v>119</v>
      </c>
      <c r="C31" s="21"/>
      <c r="D31" s="34" t="s">
        <v>221</v>
      </c>
      <c r="E31" s="57">
        <v>22036</v>
      </c>
      <c r="F31" s="21"/>
      <c r="G31" s="34" t="s">
        <v>221</v>
      </c>
      <c r="H31" s="57">
        <v>25372</v>
      </c>
      <c r="I31" s="21"/>
      <c r="J31" s="34" t="s">
        <v>221</v>
      </c>
      <c r="K31" s="57">
        <v>17036</v>
      </c>
      <c r="L31" s="21"/>
    </row>
    <row r="32" spans="1:21" x14ac:dyDescent="0.25">
      <c r="A32" s="72"/>
      <c r="B32" s="16" t="s">
        <v>346</v>
      </c>
      <c r="C32" s="17"/>
      <c r="D32" s="50"/>
      <c r="E32" s="50"/>
      <c r="F32" s="17"/>
      <c r="G32" s="50"/>
      <c r="H32" s="50"/>
      <c r="I32" s="17"/>
      <c r="J32" s="50"/>
      <c r="K32" s="50"/>
      <c r="L32" s="17"/>
    </row>
    <row r="33" spans="1:21" x14ac:dyDescent="0.25">
      <c r="A33" s="72"/>
      <c r="B33" s="20" t="s">
        <v>347</v>
      </c>
      <c r="C33" s="21"/>
      <c r="D33" s="51"/>
      <c r="E33" s="51"/>
      <c r="F33" s="21"/>
      <c r="G33" s="51"/>
      <c r="H33" s="51"/>
      <c r="I33" s="21"/>
      <c r="J33" s="51"/>
      <c r="K33" s="51"/>
      <c r="L33" s="21"/>
    </row>
    <row r="34" spans="1:21" x14ac:dyDescent="0.25">
      <c r="A34" s="72"/>
      <c r="B34" s="16" t="s">
        <v>337</v>
      </c>
      <c r="C34" s="17"/>
      <c r="D34" s="49"/>
      <c r="E34" s="49"/>
      <c r="F34" s="17"/>
      <c r="G34" s="49"/>
      <c r="H34" s="49"/>
      <c r="I34" s="17"/>
      <c r="J34" s="49"/>
      <c r="K34" s="49"/>
      <c r="L34" s="17"/>
    </row>
    <row r="35" spans="1:21" x14ac:dyDescent="0.25">
      <c r="A35" s="72"/>
      <c r="B35" s="86" t="s">
        <v>338</v>
      </c>
      <c r="C35" s="21"/>
      <c r="D35" s="11" t="s">
        <v>221</v>
      </c>
      <c r="E35" s="22" t="s">
        <v>348</v>
      </c>
      <c r="F35" s="11" t="s">
        <v>263</v>
      </c>
      <c r="G35" s="11" t="s">
        <v>221</v>
      </c>
      <c r="H35" s="39">
        <v>23643</v>
      </c>
      <c r="I35" s="21"/>
      <c r="J35" s="11" t="s">
        <v>221</v>
      </c>
      <c r="K35" s="39">
        <v>22393</v>
      </c>
      <c r="L35" s="21"/>
    </row>
    <row r="36" spans="1:21" ht="15.75" thickBot="1" x14ac:dyDescent="0.3">
      <c r="A36" s="72"/>
      <c r="B36" s="16" t="s">
        <v>342</v>
      </c>
      <c r="C36" s="17"/>
      <c r="D36" s="88">
        <v>64305</v>
      </c>
      <c r="E36" s="88"/>
      <c r="F36" s="17"/>
      <c r="G36" s="88">
        <v>16212</v>
      </c>
      <c r="H36" s="88"/>
      <c r="I36" s="17"/>
      <c r="J36" s="88">
        <v>10462</v>
      </c>
      <c r="K36" s="88"/>
      <c r="L36" s="17"/>
    </row>
    <row r="37" spans="1:21" ht="15.75" thickBot="1" x14ac:dyDescent="0.3">
      <c r="A37" s="72"/>
      <c r="B37" s="86" t="s">
        <v>119</v>
      </c>
      <c r="C37" s="21"/>
      <c r="D37" s="34" t="s">
        <v>221</v>
      </c>
      <c r="E37" s="56" t="s">
        <v>349</v>
      </c>
      <c r="F37" s="11" t="s">
        <v>263</v>
      </c>
      <c r="G37" s="34" t="s">
        <v>221</v>
      </c>
      <c r="H37" s="57">
        <v>39855</v>
      </c>
      <c r="I37" s="21"/>
      <c r="J37" s="34" t="s">
        <v>221</v>
      </c>
      <c r="K37" s="57">
        <v>32855</v>
      </c>
      <c r="L37" s="21"/>
    </row>
    <row r="38" spans="1:21" ht="39.75" thickBot="1" x14ac:dyDescent="0.3">
      <c r="A38" s="72"/>
      <c r="B38" s="16" t="s">
        <v>350</v>
      </c>
      <c r="C38" s="17"/>
      <c r="D38" s="58" t="s">
        <v>221</v>
      </c>
      <c r="E38" s="59">
        <v>11113</v>
      </c>
      <c r="F38" s="17"/>
      <c r="G38" s="58" t="s">
        <v>221</v>
      </c>
      <c r="H38" s="59">
        <v>65227</v>
      </c>
      <c r="I38" s="17"/>
      <c r="J38" s="58" t="s">
        <v>221</v>
      </c>
      <c r="K38" s="59">
        <v>49891</v>
      </c>
      <c r="L38" s="17"/>
    </row>
    <row r="39" spans="1:21" ht="15.75" thickTop="1" x14ac:dyDescent="0.25">
      <c r="A39" s="72"/>
      <c r="B39" s="74"/>
      <c r="C39" s="74"/>
      <c r="D39" s="74"/>
      <c r="E39" s="74"/>
      <c r="F39" s="74"/>
      <c r="G39" s="74"/>
      <c r="H39" s="74"/>
      <c r="I39" s="74"/>
      <c r="J39" s="74"/>
      <c r="K39" s="74"/>
      <c r="L39" s="74"/>
      <c r="M39" s="74"/>
      <c r="N39" s="74"/>
      <c r="O39" s="74"/>
      <c r="P39" s="74"/>
      <c r="Q39" s="74"/>
      <c r="R39" s="74"/>
      <c r="S39" s="74"/>
      <c r="T39" s="74"/>
      <c r="U39" s="74"/>
    </row>
    <row r="40" spans="1:21" x14ac:dyDescent="0.25">
      <c r="A40" s="72"/>
      <c r="B40" s="74" t="s">
        <v>351</v>
      </c>
      <c r="C40" s="74"/>
      <c r="D40" s="74"/>
      <c r="E40" s="74"/>
      <c r="F40" s="74"/>
      <c r="G40" s="74"/>
      <c r="H40" s="74"/>
      <c r="I40" s="74"/>
      <c r="J40" s="74"/>
      <c r="K40" s="74"/>
      <c r="L40" s="74"/>
      <c r="M40" s="74"/>
      <c r="N40" s="74"/>
      <c r="O40" s="74"/>
      <c r="P40" s="74"/>
      <c r="Q40" s="74"/>
      <c r="R40" s="74"/>
      <c r="S40" s="74"/>
      <c r="T40" s="74"/>
      <c r="U40" s="74"/>
    </row>
    <row r="41" spans="1:21" x14ac:dyDescent="0.25">
      <c r="A41" s="72"/>
      <c r="B41" s="74"/>
      <c r="C41" s="74"/>
      <c r="D41" s="74"/>
      <c r="E41" s="74"/>
      <c r="F41" s="74"/>
      <c r="G41" s="74"/>
      <c r="H41" s="74"/>
      <c r="I41" s="74"/>
      <c r="J41" s="74"/>
      <c r="K41" s="74"/>
      <c r="L41" s="74"/>
      <c r="M41" s="74"/>
      <c r="N41" s="74"/>
      <c r="O41" s="74"/>
      <c r="P41" s="74"/>
      <c r="Q41" s="74"/>
      <c r="R41" s="74"/>
      <c r="S41" s="74"/>
      <c r="T41" s="74"/>
      <c r="U41" s="74"/>
    </row>
    <row r="42" spans="1:21" x14ac:dyDescent="0.25">
      <c r="A42" s="72"/>
      <c r="B42" s="74" t="s">
        <v>352</v>
      </c>
      <c r="C42" s="74"/>
      <c r="D42" s="74"/>
      <c r="E42" s="74"/>
      <c r="F42" s="74"/>
      <c r="G42" s="74"/>
      <c r="H42" s="74"/>
      <c r="I42" s="74"/>
      <c r="J42" s="74"/>
      <c r="K42" s="74"/>
      <c r="L42" s="74"/>
      <c r="M42" s="74"/>
      <c r="N42" s="74"/>
      <c r="O42" s="74"/>
      <c r="P42" s="74"/>
      <c r="Q42" s="74"/>
      <c r="R42" s="74"/>
      <c r="S42" s="74"/>
      <c r="T42" s="74"/>
      <c r="U42" s="74"/>
    </row>
    <row r="43" spans="1:21" x14ac:dyDescent="0.25">
      <c r="A43" s="72"/>
      <c r="B43" s="74"/>
      <c r="C43" s="74"/>
      <c r="D43" s="74"/>
      <c r="E43" s="74"/>
      <c r="F43" s="74"/>
      <c r="G43" s="74"/>
      <c r="H43" s="74"/>
      <c r="I43" s="74"/>
      <c r="J43" s="74"/>
      <c r="K43" s="74"/>
      <c r="L43" s="74"/>
      <c r="M43" s="74"/>
      <c r="N43" s="74"/>
      <c r="O43" s="74"/>
      <c r="P43" s="74"/>
      <c r="Q43" s="74"/>
      <c r="R43" s="74"/>
      <c r="S43" s="74"/>
      <c r="T43" s="74"/>
      <c r="U43" s="74"/>
    </row>
    <row r="44" spans="1:21" x14ac:dyDescent="0.25">
      <c r="A44" s="72"/>
      <c r="B44" s="21"/>
      <c r="C44" s="13"/>
      <c r="D44" s="46"/>
      <c r="E44" s="46"/>
      <c r="F44" s="13"/>
      <c r="G44" s="46"/>
      <c r="H44" s="46"/>
      <c r="I44" s="13"/>
      <c r="J44" s="46"/>
      <c r="K44" s="46"/>
      <c r="L44" s="13"/>
      <c r="M44" s="47" t="s">
        <v>353</v>
      </c>
      <c r="N44" s="47"/>
      <c r="O44" s="13"/>
    </row>
    <row r="45" spans="1:21" ht="15.75" thickBot="1" x14ac:dyDescent="0.3">
      <c r="A45" s="72"/>
      <c r="B45" s="10" t="s">
        <v>354</v>
      </c>
      <c r="C45" s="13"/>
      <c r="D45" s="47" t="s">
        <v>355</v>
      </c>
      <c r="E45" s="47"/>
      <c r="F45" s="13"/>
      <c r="G45" s="24" t="s">
        <v>356</v>
      </c>
      <c r="H45" s="24"/>
      <c r="I45" s="24"/>
      <c r="J45" s="24"/>
      <c r="K45" s="24"/>
      <c r="L45" s="13"/>
      <c r="M45" s="47" t="s">
        <v>357</v>
      </c>
      <c r="N45" s="47"/>
      <c r="O45" s="13"/>
    </row>
    <row r="46" spans="1:21" ht="15.75" thickBot="1" x14ac:dyDescent="0.3">
      <c r="A46" s="72"/>
      <c r="B46" s="12" t="s">
        <v>256</v>
      </c>
      <c r="C46" s="13"/>
      <c r="D46" s="24" t="s">
        <v>358</v>
      </c>
      <c r="E46" s="24"/>
      <c r="F46" s="13"/>
      <c r="G46" s="60" t="s">
        <v>359</v>
      </c>
      <c r="H46" s="60"/>
      <c r="I46" s="53"/>
      <c r="J46" s="60" t="s">
        <v>360</v>
      </c>
      <c r="K46" s="60"/>
      <c r="L46" s="13"/>
      <c r="M46" s="24" t="s">
        <v>361</v>
      </c>
      <c r="N46" s="24"/>
      <c r="O46" s="13"/>
    </row>
    <row r="47" spans="1:21" x14ac:dyDescent="0.25">
      <c r="A47" s="72"/>
      <c r="B47" s="28">
        <v>2013</v>
      </c>
      <c r="C47" s="17"/>
      <c r="D47" s="50"/>
      <c r="E47" s="50"/>
      <c r="F47" s="17"/>
      <c r="G47" s="50"/>
      <c r="H47" s="50"/>
      <c r="I47" s="17"/>
      <c r="J47" s="50"/>
      <c r="K47" s="50"/>
      <c r="L47" s="17"/>
      <c r="M47" s="50"/>
      <c r="N47" s="50"/>
      <c r="O47" s="17"/>
    </row>
    <row r="48" spans="1:21" x14ac:dyDescent="0.25">
      <c r="A48" s="72"/>
      <c r="B48" s="20" t="s">
        <v>338</v>
      </c>
      <c r="C48" s="21"/>
      <c r="D48" s="11" t="s">
        <v>221</v>
      </c>
      <c r="E48" s="39">
        <v>173694</v>
      </c>
      <c r="F48" s="21"/>
      <c r="G48" s="11" t="s">
        <v>221</v>
      </c>
      <c r="H48" s="39">
        <v>3561</v>
      </c>
      <c r="I48" s="21"/>
      <c r="J48" s="11" t="s">
        <v>221</v>
      </c>
      <c r="K48" s="22" t="s">
        <v>362</v>
      </c>
      <c r="L48" s="11" t="s">
        <v>263</v>
      </c>
      <c r="M48" s="11" t="s">
        <v>221</v>
      </c>
      <c r="N48" s="22">
        <v>964</v>
      </c>
      <c r="O48" s="21"/>
    </row>
    <row r="49" spans="1:21" x14ac:dyDescent="0.25">
      <c r="A49" s="72"/>
      <c r="B49" s="16" t="s">
        <v>340</v>
      </c>
      <c r="C49" s="17"/>
      <c r="D49" s="26" t="s">
        <v>249</v>
      </c>
      <c r="E49" s="26"/>
      <c r="F49" s="17"/>
      <c r="G49" s="26" t="s">
        <v>249</v>
      </c>
      <c r="H49" s="26"/>
      <c r="I49" s="17"/>
      <c r="J49" s="26" t="s">
        <v>249</v>
      </c>
      <c r="K49" s="26"/>
      <c r="L49" s="17"/>
      <c r="M49" s="26" t="s">
        <v>249</v>
      </c>
      <c r="N49" s="26"/>
      <c r="O49" s="17"/>
    </row>
    <row r="50" spans="1:21" x14ac:dyDescent="0.25">
      <c r="A50" s="72"/>
      <c r="B50" s="20" t="s">
        <v>341</v>
      </c>
      <c r="C50" s="21"/>
      <c r="D50" s="25">
        <v>5</v>
      </c>
      <c r="E50" s="25"/>
      <c r="F50" s="21"/>
      <c r="G50" s="25" t="s">
        <v>249</v>
      </c>
      <c r="H50" s="25"/>
      <c r="I50" s="21"/>
      <c r="J50" s="25" t="s">
        <v>249</v>
      </c>
      <c r="K50" s="25"/>
      <c r="L50" s="21"/>
      <c r="M50" s="25" t="s">
        <v>249</v>
      </c>
      <c r="N50" s="25"/>
      <c r="O50" s="21"/>
    </row>
    <row r="51" spans="1:21" ht="15.75" thickBot="1" x14ac:dyDescent="0.3">
      <c r="A51" s="72"/>
      <c r="B51" s="16" t="s">
        <v>363</v>
      </c>
      <c r="C51" s="17"/>
      <c r="D51" s="88">
        <v>73982</v>
      </c>
      <c r="E51" s="88"/>
      <c r="F51" s="17"/>
      <c r="G51" s="88">
        <v>21542</v>
      </c>
      <c r="H51" s="88"/>
      <c r="I51" s="17"/>
      <c r="J51" s="62" t="s">
        <v>364</v>
      </c>
      <c r="K51" s="62"/>
      <c r="L51" s="18" t="s">
        <v>263</v>
      </c>
      <c r="M51" s="88">
        <v>21533</v>
      </c>
      <c r="N51" s="88"/>
      <c r="O51" s="17"/>
    </row>
    <row r="52" spans="1:21" x14ac:dyDescent="0.25">
      <c r="A52" s="72"/>
      <c r="B52" s="38">
        <v>2012</v>
      </c>
      <c r="C52" s="21"/>
      <c r="D52" s="52"/>
      <c r="E52" s="52"/>
      <c r="F52" s="21"/>
      <c r="G52" s="52"/>
      <c r="H52" s="52"/>
      <c r="I52" s="21"/>
      <c r="J52" s="52"/>
      <c r="K52" s="52"/>
      <c r="L52" s="21"/>
      <c r="M52" s="52"/>
      <c r="N52" s="52"/>
      <c r="O52" s="21"/>
    </row>
    <row r="53" spans="1:21" x14ac:dyDescent="0.25">
      <c r="A53" s="72"/>
      <c r="B53" s="16" t="s">
        <v>338</v>
      </c>
      <c r="C53" s="17"/>
      <c r="D53" s="18" t="s">
        <v>221</v>
      </c>
      <c r="E53" s="32">
        <v>181338</v>
      </c>
      <c r="F53" s="17"/>
      <c r="G53" s="18" t="s">
        <v>221</v>
      </c>
      <c r="H53" s="32">
        <v>11208</v>
      </c>
      <c r="I53" s="17"/>
      <c r="J53" s="18" t="s">
        <v>221</v>
      </c>
      <c r="K53" s="23" t="s">
        <v>365</v>
      </c>
      <c r="L53" s="18" t="s">
        <v>263</v>
      </c>
      <c r="M53" s="18" t="s">
        <v>221</v>
      </c>
      <c r="N53" s="32">
        <v>11165</v>
      </c>
      <c r="O53" s="17"/>
    </row>
    <row r="54" spans="1:21" x14ac:dyDescent="0.25">
      <c r="A54" s="72"/>
      <c r="B54" s="20" t="s">
        <v>340</v>
      </c>
      <c r="C54" s="21"/>
      <c r="D54" s="25" t="s">
        <v>249</v>
      </c>
      <c r="E54" s="25"/>
      <c r="F54" s="21"/>
      <c r="G54" s="25" t="s">
        <v>249</v>
      </c>
      <c r="H54" s="25"/>
      <c r="I54" s="21"/>
      <c r="J54" s="25" t="s">
        <v>249</v>
      </c>
      <c r="K54" s="25"/>
      <c r="L54" s="21"/>
      <c r="M54" s="25" t="s">
        <v>249</v>
      </c>
      <c r="N54" s="25"/>
      <c r="O54" s="21"/>
    </row>
    <row r="55" spans="1:21" x14ac:dyDescent="0.25">
      <c r="A55" s="72"/>
      <c r="B55" s="16" t="s">
        <v>341</v>
      </c>
      <c r="C55" s="17"/>
      <c r="D55" s="26" t="s">
        <v>249</v>
      </c>
      <c r="E55" s="26"/>
      <c r="F55" s="17"/>
      <c r="G55" s="26" t="s">
        <v>249</v>
      </c>
      <c r="H55" s="26"/>
      <c r="I55" s="17"/>
      <c r="J55" s="26" t="s">
        <v>249</v>
      </c>
      <c r="K55" s="26"/>
      <c r="L55" s="17"/>
      <c r="M55" s="26" t="s">
        <v>249</v>
      </c>
      <c r="N55" s="26"/>
      <c r="O55" s="17"/>
    </row>
    <row r="56" spans="1:21" ht="15.75" thickBot="1" x14ac:dyDescent="0.3">
      <c r="A56" s="72"/>
      <c r="B56" s="20" t="s">
        <v>363</v>
      </c>
      <c r="C56" s="21"/>
      <c r="D56" s="89">
        <v>78315</v>
      </c>
      <c r="E56" s="89"/>
      <c r="F56" s="21"/>
      <c r="G56" s="89">
        <v>19755</v>
      </c>
      <c r="H56" s="89"/>
      <c r="I56" s="21"/>
      <c r="J56" s="90" t="s">
        <v>366</v>
      </c>
      <c r="K56" s="90"/>
      <c r="L56" s="11" t="s">
        <v>263</v>
      </c>
      <c r="M56" s="89">
        <v>16245</v>
      </c>
      <c r="N56" s="89"/>
      <c r="O56" s="21"/>
    </row>
    <row r="57" spans="1:21" x14ac:dyDescent="0.25">
      <c r="A57" s="72"/>
      <c r="B57" s="28">
        <v>2011</v>
      </c>
      <c r="C57" s="17"/>
      <c r="D57" s="50"/>
      <c r="E57" s="50"/>
      <c r="F57" s="17"/>
      <c r="G57" s="50"/>
      <c r="H57" s="50"/>
      <c r="I57" s="17"/>
      <c r="J57" s="50"/>
      <c r="K57" s="50"/>
      <c r="L57" s="17"/>
      <c r="M57" s="50"/>
      <c r="N57" s="50"/>
      <c r="O57" s="17"/>
    </row>
    <row r="58" spans="1:21" x14ac:dyDescent="0.25">
      <c r="A58" s="72"/>
      <c r="B58" s="20" t="s">
        <v>338</v>
      </c>
      <c r="C58" s="21"/>
      <c r="D58" s="11" t="s">
        <v>221</v>
      </c>
      <c r="E58" s="39">
        <v>383664</v>
      </c>
      <c r="F58" s="21"/>
      <c r="G58" s="11" t="s">
        <v>221</v>
      </c>
      <c r="H58" s="39">
        <v>11333</v>
      </c>
      <c r="I58" s="21"/>
      <c r="J58" s="11" t="s">
        <v>221</v>
      </c>
      <c r="K58" s="22" t="s">
        <v>367</v>
      </c>
      <c r="L58" s="11" t="s">
        <v>263</v>
      </c>
      <c r="M58" s="11" t="s">
        <v>221</v>
      </c>
      <c r="N58" s="39">
        <v>10846</v>
      </c>
      <c r="O58" s="21"/>
    </row>
    <row r="59" spans="1:21" x14ac:dyDescent="0.25">
      <c r="A59" s="72"/>
      <c r="B59" s="16" t="s">
        <v>340</v>
      </c>
      <c r="C59" s="17"/>
      <c r="D59" s="26" t="s">
        <v>249</v>
      </c>
      <c r="E59" s="26"/>
      <c r="F59" s="17"/>
      <c r="G59" s="26" t="s">
        <v>249</v>
      </c>
      <c r="H59" s="26"/>
      <c r="I59" s="17"/>
      <c r="J59" s="26" t="s">
        <v>249</v>
      </c>
      <c r="K59" s="26"/>
      <c r="L59" s="17"/>
      <c r="M59" s="26" t="s">
        <v>249</v>
      </c>
      <c r="N59" s="26"/>
      <c r="O59" s="17"/>
    </row>
    <row r="60" spans="1:21" x14ac:dyDescent="0.25">
      <c r="A60" s="72"/>
      <c r="B60" s="20" t="s">
        <v>341</v>
      </c>
      <c r="C60" s="21"/>
      <c r="D60" s="25" t="s">
        <v>249</v>
      </c>
      <c r="E60" s="25"/>
      <c r="F60" s="21"/>
      <c r="G60" s="25" t="s">
        <v>249</v>
      </c>
      <c r="H60" s="25"/>
      <c r="I60" s="21"/>
      <c r="J60" s="25" t="s">
        <v>249</v>
      </c>
      <c r="K60" s="25"/>
      <c r="L60" s="21"/>
      <c r="M60" s="25" t="s">
        <v>249</v>
      </c>
      <c r="N60" s="25"/>
      <c r="O60" s="21"/>
    </row>
    <row r="61" spans="1:21" ht="15.75" thickBot="1" x14ac:dyDescent="0.3">
      <c r="A61" s="72"/>
      <c r="B61" s="16" t="s">
        <v>363</v>
      </c>
      <c r="C61" s="17"/>
      <c r="D61" s="88">
        <v>40092</v>
      </c>
      <c r="E61" s="88"/>
      <c r="F61" s="17"/>
      <c r="G61" s="88">
        <v>8483</v>
      </c>
      <c r="H61" s="88"/>
      <c r="I61" s="17"/>
      <c r="J61" s="62" t="s">
        <v>368</v>
      </c>
      <c r="K61" s="62"/>
      <c r="L61" s="18" t="s">
        <v>263</v>
      </c>
      <c r="M61" s="88">
        <v>6129</v>
      </c>
      <c r="N61" s="88"/>
      <c r="O61" s="17"/>
    </row>
    <row r="62" spans="1:21" x14ac:dyDescent="0.25">
      <c r="A62" s="72"/>
      <c r="B62" s="74"/>
      <c r="C62" s="74"/>
      <c r="D62" s="74"/>
      <c r="E62" s="74"/>
      <c r="F62" s="74"/>
      <c r="G62" s="74"/>
      <c r="H62" s="74"/>
      <c r="I62" s="74"/>
      <c r="J62" s="74"/>
      <c r="K62" s="74"/>
      <c r="L62" s="74"/>
      <c r="M62" s="74"/>
      <c r="N62" s="74"/>
      <c r="O62" s="74"/>
      <c r="P62" s="74"/>
      <c r="Q62" s="74"/>
      <c r="R62" s="74"/>
      <c r="S62" s="74"/>
      <c r="T62" s="74"/>
      <c r="U62" s="74"/>
    </row>
    <row r="63" spans="1:21" x14ac:dyDescent="0.25">
      <c r="A63" s="72"/>
      <c r="B63" s="21"/>
      <c r="C63" s="13"/>
      <c r="D63" s="46"/>
      <c r="E63" s="46"/>
      <c r="F63" s="13"/>
      <c r="G63" s="46"/>
      <c r="H63" s="46"/>
      <c r="I63" s="46"/>
      <c r="J63" s="46"/>
      <c r="K63" s="46"/>
      <c r="L63" s="13"/>
      <c r="M63" s="47" t="s">
        <v>353</v>
      </c>
      <c r="N63" s="47"/>
      <c r="O63" s="13"/>
    </row>
    <row r="64" spans="1:21" ht="15.75" thickBot="1" x14ac:dyDescent="0.3">
      <c r="A64" s="72"/>
      <c r="B64" s="10" t="s">
        <v>369</v>
      </c>
      <c r="C64" s="13"/>
      <c r="D64" s="46"/>
      <c r="E64" s="46"/>
      <c r="F64" s="13"/>
      <c r="G64" s="24" t="s">
        <v>356</v>
      </c>
      <c r="H64" s="24"/>
      <c r="I64" s="24"/>
      <c r="J64" s="24"/>
      <c r="K64" s="24"/>
      <c r="L64" s="13"/>
      <c r="M64" s="47" t="s">
        <v>357</v>
      </c>
      <c r="N64" s="47"/>
      <c r="O64" s="13"/>
    </row>
    <row r="65" spans="1:21" ht="15.75" thickBot="1" x14ac:dyDescent="0.3">
      <c r="A65" s="72"/>
      <c r="B65" s="12" t="s">
        <v>256</v>
      </c>
      <c r="C65" s="13"/>
      <c r="D65" s="24" t="s">
        <v>355</v>
      </c>
      <c r="E65" s="24"/>
      <c r="F65" s="13"/>
      <c r="G65" s="60" t="s">
        <v>359</v>
      </c>
      <c r="H65" s="60"/>
      <c r="I65" s="53"/>
      <c r="J65" s="60" t="s">
        <v>360</v>
      </c>
      <c r="K65" s="60"/>
      <c r="L65" s="13"/>
      <c r="M65" s="24" t="s">
        <v>361</v>
      </c>
      <c r="N65" s="24"/>
      <c r="O65" s="13"/>
    </row>
    <row r="66" spans="1:21" x14ac:dyDescent="0.25">
      <c r="A66" s="72"/>
      <c r="B66" s="28">
        <v>2013</v>
      </c>
      <c r="C66" s="17"/>
      <c r="D66" s="50"/>
      <c r="E66" s="50"/>
      <c r="F66" s="17"/>
      <c r="G66" s="50"/>
      <c r="H66" s="50"/>
      <c r="I66" s="17"/>
      <c r="J66" s="50"/>
      <c r="K66" s="50"/>
      <c r="L66" s="17"/>
      <c r="M66" s="50"/>
      <c r="N66" s="50"/>
      <c r="O66" s="17"/>
    </row>
    <row r="67" spans="1:21" x14ac:dyDescent="0.25">
      <c r="A67" s="72"/>
      <c r="B67" s="20" t="s">
        <v>338</v>
      </c>
      <c r="C67" s="21"/>
      <c r="D67" s="11" t="s">
        <v>221</v>
      </c>
      <c r="E67" s="39">
        <v>224620</v>
      </c>
      <c r="F67" s="21"/>
      <c r="G67" s="11" t="s">
        <v>221</v>
      </c>
      <c r="H67" s="22">
        <v>379</v>
      </c>
      <c r="I67" s="21"/>
      <c r="J67" s="11" t="s">
        <v>221</v>
      </c>
      <c r="K67" s="22" t="s">
        <v>370</v>
      </c>
      <c r="L67" s="11" t="s">
        <v>263</v>
      </c>
      <c r="M67" s="11" t="s">
        <v>221</v>
      </c>
      <c r="N67" s="22">
        <v>374</v>
      </c>
      <c r="O67" s="21"/>
    </row>
    <row r="68" spans="1:21" x14ac:dyDescent="0.25">
      <c r="A68" s="72"/>
      <c r="B68" s="16" t="s">
        <v>340</v>
      </c>
      <c r="C68" s="17"/>
      <c r="D68" s="87">
        <v>11090</v>
      </c>
      <c r="E68" s="87"/>
      <c r="F68" s="17"/>
      <c r="G68" s="26">
        <v>9</v>
      </c>
      <c r="H68" s="26"/>
      <c r="I68" s="17"/>
      <c r="J68" s="26" t="s">
        <v>249</v>
      </c>
      <c r="K68" s="26"/>
      <c r="L68" s="17"/>
      <c r="M68" s="26">
        <v>9</v>
      </c>
      <c r="N68" s="26"/>
      <c r="O68" s="17"/>
    </row>
    <row r="69" spans="1:21" ht="15.75" thickBot="1" x14ac:dyDescent="0.3">
      <c r="A69" s="72"/>
      <c r="B69" s="20" t="s">
        <v>341</v>
      </c>
      <c r="C69" s="21"/>
      <c r="D69" s="90">
        <v>1</v>
      </c>
      <c r="E69" s="90"/>
      <c r="F69" s="21"/>
      <c r="G69" s="90" t="s">
        <v>249</v>
      </c>
      <c r="H69" s="90"/>
      <c r="I69" s="21"/>
      <c r="J69" s="90" t="s">
        <v>249</v>
      </c>
      <c r="K69" s="90"/>
      <c r="L69" s="21"/>
      <c r="M69" s="90" t="s">
        <v>249</v>
      </c>
      <c r="N69" s="90"/>
      <c r="O69" s="21"/>
    </row>
    <row r="70" spans="1:21" x14ac:dyDescent="0.25">
      <c r="A70" s="72"/>
      <c r="B70" s="28">
        <v>2012</v>
      </c>
      <c r="C70" s="17"/>
      <c r="D70" s="50"/>
      <c r="E70" s="50"/>
      <c r="F70" s="17"/>
      <c r="G70" s="50"/>
      <c r="H70" s="50"/>
      <c r="I70" s="17"/>
      <c r="J70" s="50"/>
      <c r="K70" s="50"/>
      <c r="L70" s="17"/>
      <c r="M70" s="50"/>
      <c r="N70" s="50"/>
      <c r="O70" s="17"/>
    </row>
    <row r="71" spans="1:21" x14ac:dyDescent="0.25">
      <c r="A71" s="72"/>
      <c r="B71" s="20" t="s">
        <v>338</v>
      </c>
      <c r="C71" s="21"/>
      <c r="D71" s="11" t="s">
        <v>221</v>
      </c>
      <c r="E71" s="39">
        <v>248134</v>
      </c>
      <c r="F71" s="21"/>
      <c r="G71" s="11" t="s">
        <v>221</v>
      </c>
      <c r="H71" s="39">
        <v>1806</v>
      </c>
      <c r="I71" s="21"/>
      <c r="J71" s="11" t="s">
        <v>221</v>
      </c>
      <c r="K71" s="22" t="s">
        <v>371</v>
      </c>
      <c r="L71" s="11" t="s">
        <v>263</v>
      </c>
      <c r="M71" s="11" t="s">
        <v>221</v>
      </c>
      <c r="N71" s="39">
        <v>1800</v>
      </c>
      <c r="O71" s="21"/>
    </row>
    <row r="72" spans="1:21" x14ac:dyDescent="0.25">
      <c r="A72" s="72"/>
      <c r="B72" s="16" t="s">
        <v>340</v>
      </c>
      <c r="C72" s="17"/>
      <c r="D72" s="87">
        <v>273816</v>
      </c>
      <c r="E72" s="87"/>
      <c r="F72" s="17"/>
      <c r="G72" s="26">
        <v>247</v>
      </c>
      <c r="H72" s="26"/>
      <c r="I72" s="17"/>
      <c r="J72" s="26" t="s">
        <v>249</v>
      </c>
      <c r="K72" s="26"/>
      <c r="L72" s="17"/>
      <c r="M72" s="26">
        <v>247</v>
      </c>
      <c r="N72" s="26"/>
      <c r="O72" s="17"/>
    </row>
    <row r="73" spans="1:21" ht="15.75" thickBot="1" x14ac:dyDescent="0.3">
      <c r="A73" s="72"/>
      <c r="B73" s="20" t="s">
        <v>341</v>
      </c>
      <c r="C73" s="21"/>
      <c r="D73" s="90" t="s">
        <v>249</v>
      </c>
      <c r="E73" s="90"/>
      <c r="F73" s="21"/>
      <c r="G73" s="90" t="s">
        <v>249</v>
      </c>
      <c r="H73" s="90"/>
      <c r="I73" s="21"/>
      <c r="J73" s="90" t="s">
        <v>249</v>
      </c>
      <c r="K73" s="90"/>
      <c r="L73" s="21"/>
      <c r="M73" s="90" t="s">
        <v>249</v>
      </c>
      <c r="N73" s="90"/>
      <c r="O73" s="21"/>
    </row>
    <row r="74" spans="1:21" x14ac:dyDescent="0.25">
      <c r="A74" s="72"/>
      <c r="B74" s="28">
        <v>2011</v>
      </c>
      <c r="C74" s="17"/>
      <c r="D74" s="50"/>
      <c r="E74" s="50"/>
      <c r="F74" s="17"/>
      <c r="G74" s="50"/>
      <c r="H74" s="50"/>
      <c r="I74" s="17"/>
      <c r="J74" s="50"/>
      <c r="K74" s="50"/>
      <c r="L74" s="17"/>
      <c r="M74" s="50"/>
      <c r="N74" s="50"/>
      <c r="O74" s="17"/>
    </row>
    <row r="75" spans="1:21" x14ac:dyDescent="0.25">
      <c r="A75" s="72"/>
      <c r="B75" s="20" t="s">
        <v>338</v>
      </c>
      <c r="C75" s="21"/>
      <c r="D75" s="11" t="s">
        <v>221</v>
      </c>
      <c r="E75" s="39">
        <v>261654</v>
      </c>
      <c r="F75" s="21"/>
      <c r="G75" s="11" t="s">
        <v>221</v>
      </c>
      <c r="H75" s="22">
        <v>63</v>
      </c>
      <c r="I75" s="21"/>
      <c r="J75" s="11" t="s">
        <v>221</v>
      </c>
      <c r="K75" s="22" t="s">
        <v>372</v>
      </c>
      <c r="L75" s="11" t="s">
        <v>263</v>
      </c>
      <c r="M75" s="11" t="s">
        <v>221</v>
      </c>
      <c r="N75" s="22">
        <v>46</v>
      </c>
      <c r="O75" s="21"/>
    </row>
    <row r="76" spans="1:21" x14ac:dyDescent="0.25">
      <c r="A76" s="72"/>
      <c r="B76" s="16" t="s">
        <v>340</v>
      </c>
      <c r="C76" s="17"/>
      <c r="D76" s="87">
        <v>258493</v>
      </c>
      <c r="E76" s="87"/>
      <c r="F76" s="17"/>
      <c r="G76" s="26">
        <v>201</v>
      </c>
      <c r="H76" s="26"/>
      <c r="I76" s="17"/>
      <c r="J76" s="26" t="s">
        <v>249</v>
      </c>
      <c r="K76" s="26"/>
      <c r="L76" s="17"/>
      <c r="M76" s="26">
        <v>201</v>
      </c>
      <c r="N76" s="26"/>
      <c r="O76" s="17"/>
    </row>
    <row r="77" spans="1:21" ht="15.75" thickBot="1" x14ac:dyDescent="0.3">
      <c r="A77" s="72"/>
      <c r="B77" s="20" t="s">
        <v>341</v>
      </c>
      <c r="C77" s="21"/>
      <c r="D77" s="90">
        <v>6</v>
      </c>
      <c r="E77" s="90"/>
      <c r="F77" s="21"/>
      <c r="G77" s="90" t="s">
        <v>249</v>
      </c>
      <c r="H77" s="90"/>
      <c r="I77" s="21"/>
      <c r="J77" s="90" t="s">
        <v>249</v>
      </c>
      <c r="K77" s="90"/>
      <c r="L77" s="21"/>
      <c r="M77" s="90" t="s">
        <v>249</v>
      </c>
      <c r="N77" s="90"/>
      <c r="O77" s="21"/>
    </row>
    <row r="78" spans="1:21" x14ac:dyDescent="0.25">
      <c r="A78" s="72"/>
      <c r="B78" s="76"/>
      <c r="C78" s="76"/>
      <c r="D78" s="76"/>
      <c r="E78" s="76"/>
      <c r="F78" s="76"/>
      <c r="G78" s="76"/>
      <c r="H78" s="76"/>
      <c r="I78" s="76"/>
      <c r="J78" s="76"/>
      <c r="K78" s="76"/>
      <c r="L78" s="76"/>
      <c r="M78" s="76"/>
      <c r="N78" s="76"/>
      <c r="O78" s="76"/>
      <c r="P78" s="76"/>
      <c r="Q78" s="76"/>
      <c r="R78" s="76"/>
      <c r="S78" s="76"/>
      <c r="T78" s="76"/>
      <c r="U78" s="76"/>
    </row>
    <row r="79" spans="1:21" x14ac:dyDescent="0.25">
      <c r="A79" s="72"/>
      <c r="B79" s="75" t="s">
        <v>373</v>
      </c>
      <c r="C79" s="75"/>
      <c r="D79" s="75"/>
      <c r="E79" s="75"/>
      <c r="F79" s="75"/>
      <c r="G79" s="75"/>
      <c r="H79" s="75"/>
      <c r="I79" s="75"/>
      <c r="J79" s="75"/>
      <c r="K79" s="75"/>
      <c r="L79" s="75"/>
      <c r="M79" s="75"/>
      <c r="N79" s="75"/>
      <c r="O79" s="75"/>
      <c r="P79" s="75"/>
      <c r="Q79" s="75"/>
      <c r="R79" s="75"/>
      <c r="S79" s="75"/>
      <c r="T79" s="75"/>
      <c r="U79" s="75"/>
    </row>
    <row r="80" spans="1:21" x14ac:dyDescent="0.25">
      <c r="A80" s="72"/>
      <c r="B80" s="74"/>
      <c r="C80" s="74"/>
      <c r="D80" s="74"/>
      <c r="E80" s="74"/>
      <c r="F80" s="74"/>
      <c r="G80" s="74"/>
      <c r="H80" s="74"/>
      <c r="I80" s="74"/>
      <c r="J80" s="74"/>
      <c r="K80" s="74"/>
      <c r="L80" s="74"/>
      <c r="M80" s="74"/>
      <c r="N80" s="74"/>
      <c r="O80" s="74"/>
      <c r="P80" s="74"/>
      <c r="Q80" s="74"/>
      <c r="R80" s="74"/>
      <c r="S80" s="74"/>
      <c r="T80" s="74"/>
      <c r="U80" s="74"/>
    </row>
    <row r="81" spans="1:21" x14ac:dyDescent="0.25">
      <c r="A81" s="72"/>
      <c r="B81" s="74" t="s">
        <v>374</v>
      </c>
      <c r="C81" s="74"/>
      <c r="D81" s="74"/>
      <c r="E81" s="74"/>
      <c r="F81" s="74"/>
      <c r="G81" s="74"/>
      <c r="H81" s="74"/>
      <c r="I81" s="74"/>
      <c r="J81" s="74"/>
      <c r="K81" s="74"/>
      <c r="L81" s="74"/>
      <c r="M81" s="74"/>
      <c r="N81" s="74"/>
      <c r="O81" s="74"/>
      <c r="P81" s="74"/>
      <c r="Q81" s="74"/>
      <c r="R81" s="74"/>
      <c r="S81" s="74"/>
      <c r="T81" s="74"/>
      <c r="U81" s="74"/>
    </row>
    <row r="82" spans="1:21" x14ac:dyDescent="0.25">
      <c r="A82" s="72"/>
      <c r="B82" s="74"/>
      <c r="C82" s="74"/>
      <c r="D82" s="74"/>
      <c r="E82" s="74"/>
      <c r="F82" s="74"/>
      <c r="G82" s="74"/>
      <c r="H82" s="74"/>
      <c r="I82" s="74"/>
      <c r="J82" s="74"/>
      <c r="K82" s="74"/>
      <c r="L82" s="74"/>
      <c r="M82" s="74"/>
      <c r="N82" s="74"/>
      <c r="O82" s="74"/>
      <c r="P82" s="74"/>
      <c r="Q82" s="74"/>
      <c r="R82" s="74"/>
      <c r="S82" s="74"/>
      <c r="T82" s="74"/>
      <c r="U82" s="74"/>
    </row>
    <row r="83" spans="1:21" x14ac:dyDescent="0.25">
      <c r="A83" s="72"/>
      <c r="B83" s="21"/>
      <c r="C83" s="13"/>
      <c r="D83" s="46"/>
      <c r="E83" s="46"/>
      <c r="F83" s="13"/>
      <c r="G83" s="47" t="s">
        <v>375</v>
      </c>
      <c r="H83" s="47"/>
      <c r="I83" s="13"/>
      <c r="J83" s="46"/>
      <c r="K83" s="46"/>
      <c r="L83" s="13"/>
      <c r="M83" s="46"/>
      <c r="N83" s="46"/>
      <c r="O83" s="13"/>
    </row>
    <row r="84" spans="1:21" x14ac:dyDescent="0.25">
      <c r="A84" s="72"/>
      <c r="B84" s="21"/>
      <c r="C84" s="13"/>
      <c r="D84" s="47" t="s">
        <v>376</v>
      </c>
      <c r="E84" s="47"/>
      <c r="F84" s="13"/>
      <c r="G84" s="47" t="s">
        <v>170</v>
      </c>
      <c r="H84" s="47"/>
      <c r="I84" s="13"/>
      <c r="J84" s="47" t="s">
        <v>375</v>
      </c>
      <c r="K84" s="47"/>
      <c r="L84" s="13"/>
      <c r="M84" s="46"/>
      <c r="N84" s="46"/>
      <c r="O84" s="13"/>
    </row>
    <row r="85" spans="1:21" x14ac:dyDescent="0.25">
      <c r="A85" s="72"/>
      <c r="B85" s="21"/>
      <c r="C85" s="13"/>
      <c r="D85" s="47" t="s">
        <v>377</v>
      </c>
      <c r="E85" s="47"/>
      <c r="F85" s="13"/>
      <c r="G85" s="47" t="s">
        <v>378</v>
      </c>
      <c r="H85" s="47"/>
      <c r="I85" s="13"/>
      <c r="J85" s="47" t="s">
        <v>379</v>
      </c>
      <c r="K85" s="47"/>
      <c r="L85" s="13"/>
      <c r="M85" s="46"/>
      <c r="N85" s="46"/>
      <c r="O85" s="13"/>
    </row>
    <row r="86" spans="1:21" x14ac:dyDescent="0.25">
      <c r="A86" s="72"/>
      <c r="B86" s="21"/>
      <c r="C86" s="13"/>
      <c r="D86" s="47" t="s">
        <v>380</v>
      </c>
      <c r="E86" s="47"/>
      <c r="F86" s="13"/>
      <c r="G86" s="47" t="s">
        <v>381</v>
      </c>
      <c r="H86" s="47"/>
      <c r="I86" s="13"/>
      <c r="J86" s="47" t="s">
        <v>381</v>
      </c>
      <c r="K86" s="47"/>
      <c r="L86" s="13"/>
      <c r="M86" s="46"/>
      <c r="N86" s="46"/>
      <c r="O86" s="13"/>
    </row>
    <row r="87" spans="1:21" ht="15.75" thickBot="1" x14ac:dyDescent="0.3">
      <c r="A87" s="72"/>
      <c r="B87" s="12" t="s">
        <v>256</v>
      </c>
      <c r="C87" s="13"/>
      <c r="D87" s="24" t="s">
        <v>382</v>
      </c>
      <c r="E87" s="24"/>
      <c r="F87" s="13"/>
      <c r="G87" s="24" t="s">
        <v>383</v>
      </c>
      <c r="H87" s="24"/>
      <c r="I87" s="13"/>
      <c r="J87" s="24" t="s">
        <v>384</v>
      </c>
      <c r="K87" s="24"/>
      <c r="L87" s="13"/>
      <c r="M87" s="24" t="s">
        <v>119</v>
      </c>
      <c r="N87" s="24"/>
      <c r="O87" s="13"/>
    </row>
    <row r="88" spans="1:21" x14ac:dyDescent="0.25">
      <c r="A88" s="72"/>
      <c r="B88" s="16" t="s">
        <v>385</v>
      </c>
      <c r="C88" s="17"/>
      <c r="D88" s="18" t="s">
        <v>221</v>
      </c>
      <c r="E88" s="19" t="s">
        <v>249</v>
      </c>
      <c r="F88" s="17"/>
      <c r="G88" s="18" t="s">
        <v>221</v>
      </c>
      <c r="H88" s="19" t="s">
        <v>249</v>
      </c>
      <c r="I88" s="17"/>
      <c r="J88" s="18" t="s">
        <v>221</v>
      </c>
      <c r="K88" s="19" t="s">
        <v>249</v>
      </c>
      <c r="L88" s="17"/>
      <c r="M88" s="18" t="s">
        <v>221</v>
      </c>
      <c r="N88" s="19" t="s">
        <v>249</v>
      </c>
      <c r="O88" s="17"/>
    </row>
    <row r="89" spans="1:21" x14ac:dyDescent="0.25">
      <c r="A89" s="72"/>
      <c r="B89" s="20" t="s">
        <v>386</v>
      </c>
      <c r="C89" s="21"/>
      <c r="D89" s="51"/>
      <c r="E89" s="51"/>
      <c r="F89" s="21"/>
      <c r="G89" s="51"/>
      <c r="H89" s="51"/>
      <c r="I89" s="21"/>
      <c r="J89" s="51"/>
      <c r="K89" s="51"/>
      <c r="L89" s="21"/>
      <c r="M89" s="51"/>
      <c r="N89" s="51"/>
      <c r="O89" s="21"/>
    </row>
    <row r="90" spans="1:21" x14ac:dyDescent="0.25">
      <c r="A90" s="72"/>
      <c r="B90" s="85" t="s">
        <v>387</v>
      </c>
      <c r="C90" s="17"/>
      <c r="D90" s="18" t="s">
        <v>221</v>
      </c>
      <c r="E90" s="23" t="s">
        <v>249</v>
      </c>
      <c r="F90" s="17"/>
      <c r="G90" s="18" t="s">
        <v>221</v>
      </c>
      <c r="H90" s="32">
        <v>10298</v>
      </c>
      <c r="I90" s="17"/>
      <c r="J90" s="18" t="s">
        <v>221</v>
      </c>
      <c r="K90" s="23" t="s">
        <v>249</v>
      </c>
      <c r="L90" s="17"/>
      <c r="M90" s="18" t="s">
        <v>221</v>
      </c>
      <c r="N90" s="32">
        <v>10298</v>
      </c>
      <c r="O90" s="17"/>
    </row>
    <row r="91" spans="1:21" x14ac:dyDescent="0.25">
      <c r="A91" s="72"/>
      <c r="B91" s="86" t="s">
        <v>388</v>
      </c>
      <c r="C91" s="21"/>
      <c r="D91" s="25" t="s">
        <v>249</v>
      </c>
      <c r="E91" s="25"/>
      <c r="F91" s="21"/>
      <c r="G91" s="61">
        <v>526038</v>
      </c>
      <c r="H91" s="61"/>
      <c r="I91" s="21"/>
      <c r="J91" s="25" t="s">
        <v>249</v>
      </c>
      <c r="K91" s="25"/>
      <c r="L91" s="21"/>
      <c r="M91" s="61">
        <v>526038</v>
      </c>
      <c r="N91" s="61"/>
      <c r="O91" s="21"/>
    </row>
    <row r="92" spans="1:21" x14ac:dyDescent="0.25">
      <c r="A92" s="72"/>
      <c r="B92" s="85" t="s">
        <v>389</v>
      </c>
      <c r="C92" s="17"/>
      <c r="D92" s="26" t="s">
        <v>249</v>
      </c>
      <c r="E92" s="26"/>
      <c r="F92" s="17"/>
      <c r="G92" s="87">
        <v>244416</v>
      </c>
      <c r="H92" s="87"/>
      <c r="I92" s="17"/>
      <c r="J92" s="26" t="s">
        <v>249</v>
      </c>
      <c r="K92" s="26"/>
      <c r="L92" s="17"/>
      <c r="M92" s="87">
        <v>244416</v>
      </c>
      <c r="N92" s="87"/>
      <c r="O92" s="17"/>
    </row>
    <row r="93" spans="1:21" x14ac:dyDescent="0.25">
      <c r="A93" s="72"/>
      <c r="B93" s="86" t="s">
        <v>390</v>
      </c>
      <c r="C93" s="21"/>
      <c r="D93" s="25" t="s">
        <v>249</v>
      </c>
      <c r="E93" s="25"/>
      <c r="F93" s="21"/>
      <c r="G93" s="61">
        <v>106309</v>
      </c>
      <c r="H93" s="61"/>
      <c r="I93" s="21"/>
      <c r="J93" s="25" t="s">
        <v>249</v>
      </c>
      <c r="K93" s="25"/>
      <c r="L93" s="21"/>
      <c r="M93" s="61">
        <v>106309</v>
      </c>
      <c r="N93" s="61"/>
      <c r="O93" s="21"/>
    </row>
    <row r="94" spans="1:21" x14ac:dyDescent="0.25">
      <c r="A94" s="72"/>
      <c r="B94" s="85" t="s">
        <v>391</v>
      </c>
      <c r="C94" s="17"/>
      <c r="D94" s="26" t="s">
        <v>249</v>
      </c>
      <c r="E94" s="26"/>
      <c r="F94" s="17"/>
      <c r="G94" s="87">
        <v>13678</v>
      </c>
      <c r="H94" s="87"/>
      <c r="I94" s="17"/>
      <c r="J94" s="26" t="s">
        <v>249</v>
      </c>
      <c r="K94" s="26"/>
      <c r="L94" s="17"/>
      <c r="M94" s="87">
        <v>13678</v>
      </c>
      <c r="N94" s="87"/>
      <c r="O94" s="17"/>
    </row>
    <row r="95" spans="1:21" x14ac:dyDescent="0.25">
      <c r="A95" s="72"/>
      <c r="B95" s="86" t="s">
        <v>392</v>
      </c>
      <c r="C95" s="21"/>
      <c r="D95" s="25" t="s">
        <v>249</v>
      </c>
      <c r="E95" s="25"/>
      <c r="F95" s="21"/>
      <c r="G95" s="61">
        <v>17303</v>
      </c>
      <c r="H95" s="61"/>
      <c r="I95" s="21"/>
      <c r="J95" s="25" t="s">
        <v>249</v>
      </c>
      <c r="K95" s="25"/>
      <c r="L95" s="21"/>
      <c r="M95" s="61">
        <v>17303</v>
      </c>
      <c r="N95" s="61"/>
      <c r="O95" s="21"/>
    </row>
    <row r="96" spans="1:21" x14ac:dyDescent="0.25">
      <c r="A96" s="72"/>
      <c r="B96" s="85" t="s">
        <v>393</v>
      </c>
      <c r="C96" s="17"/>
      <c r="D96" s="26" t="s">
        <v>249</v>
      </c>
      <c r="E96" s="26"/>
      <c r="F96" s="17"/>
      <c r="G96" s="87">
        <v>522010</v>
      </c>
      <c r="H96" s="87"/>
      <c r="I96" s="17"/>
      <c r="J96" s="26" t="s">
        <v>249</v>
      </c>
      <c r="K96" s="26"/>
      <c r="L96" s="17"/>
      <c r="M96" s="87">
        <v>522010</v>
      </c>
      <c r="N96" s="87"/>
      <c r="O96" s="17"/>
    </row>
    <row r="97" spans="1:21" ht="15.75" thickBot="1" x14ac:dyDescent="0.3">
      <c r="A97" s="72"/>
      <c r="B97" s="86" t="s">
        <v>394</v>
      </c>
      <c r="C97" s="21"/>
      <c r="D97" s="89">
        <v>418654</v>
      </c>
      <c r="E97" s="89"/>
      <c r="F97" s="21"/>
      <c r="G97" s="90" t="s">
        <v>249</v>
      </c>
      <c r="H97" s="90"/>
      <c r="I97" s="21"/>
      <c r="J97" s="90" t="s">
        <v>249</v>
      </c>
      <c r="K97" s="90"/>
      <c r="L97" s="21"/>
      <c r="M97" s="89">
        <v>418654</v>
      </c>
      <c r="N97" s="89"/>
      <c r="O97" s="21"/>
    </row>
    <row r="98" spans="1:21" ht="15.75" thickBot="1" x14ac:dyDescent="0.3">
      <c r="A98" s="72"/>
      <c r="B98" s="16" t="s">
        <v>395</v>
      </c>
      <c r="C98" s="17"/>
      <c r="D98" s="40" t="s">
        <v>221</v>
      </c>
      <c r="E98" s="91">
        <v>418654</v>
      </c>
      <c r="F98" s="17"/>
      <c r="G98" s="40" t="s">
        <v>221</v>
      </c>
      <c r="H98" s="91">
        <v>1440052</v>
      </c>
      <c r="I98" s="17"/>
      <c r="J98" s="40" t="s">
        <v>221</v>
      </c>
      <c r="K98" s="92" t="s">
        <v>249</v>
      </c>
      <c r="L98" s="17"/>
      <c r="M98" s="40" t="s">
        <v>221</v>
      </c>
      <c r="N98" s="91">
        <v>1858706</v>
      </c>
      <c r="O98" s="17"/>
    </row>
    <row r="99" spans="1:21" ht="15.75" thickBot="1" x14ac:dyDescent="0.3">
      <c r="A99" s="72"/>
      <c r="B99" s="20" t="s">
        <v>119</v>
      </c>
      <c r="C99" s="21"/>
      <c r="D99" s="63" t="s">
        <v>221</v>
      </c>
      <c r="E99" s="65">
        <v>418654</v>
      </c>
      <c r="F99" s="21"/>
      <c r="G99" s="63" t="s">
        <v>221</v>
      </c>
      <c r="H99" s="65">
        <v>1440052</v>
      </c>
      <c r="I99" s="21"/>
      <c r="J99" s="63" t="s">
        <v>221</v>
      </c>
      <c r="K99" s="93" t="s">
        <v>249</v>
      </c>
      <c r="L99" s="21"/>
      <c r="M99" s="63" t="s">
        <v>221</v>
      </c>
      <c r="N99" s="65">
        <v>1858706</v>
      </c>
      <c r="O99" s="21"/>
    </row>
    <row r="100" spans="1:21" ht="15.75" thickTop="1" x14ac:dyDescent="0.25">
      <c r="A100" s="72"/>
      <c r="B100" s="74"/>
      <c r="C100" s="74"/>
      <c r="D100" s="74"/>
      <c r="E100" s="74"/>
      <c r="F100" s="74"/>
      <c r="G100" s="74"/>
      <c r="H100" s="74"/>
      <c r="I100" s="74"/>
      <c r="J100" s="74"/>
      <c r="K100" s="74"/>
      <c r="L100" s="74"/>
      <c r="M100" s="74"/>
      <c r="N100" s="74"/>
      <c r="O100" s="74"/>
      <c r="P100" s="74"/>
      <c r="Q100" s="74"/>
      <c r="R100" s="74"/>
      <c r="S100" s="74"/>
      <c r="T100" s="74"/>
      <c r="U100" s="74"/>
    </row>
    <row r="101" spans="1:21" x14ac:dyDescent="0.25">
      <c r="A101" s="72"/>
      <c r="B101" s="103" t="s">
        <v>396</v>
      </c>
      <c r="C101" s="103"/>
      <c r="D101" s="103"/>
      <c r="E101" s="103"/>
      <c r="F101" s="103"/>
      <c r="G101" s="103"/>
      <c r="H101" s="103"/>
      <c r="I101" s="103"/>
      <c r="J101" s="103"/>
      <c r="K101" s="103"/>
      <c r="L101" s="103"/>
      <c r="M101" s="103"/>
      <c r="N101" s="103"/>
      <c r="O101" s="103"/>
      <c r="P101" s="103"/>
      <c r="Q101" s="103"/>
      <c r="R101" s="103"/>
      <c r="S101" s="103"/>
      <c r="T101" s="103"/>
      <c r="U101" s="103"/>
    </row>
    <row r="102" spans="1:21" x14ac:dyDescent="0.25">
      <c r="A102" s="72"/>
      <c r="B102" s="74"/>
      <c r="C102" s="74"/>
      <c r="D102" s="74"/>
      <c r="E102" s="74"/>
      <c r="F102" s="74"/>
      <c r="G102" s="74"/>
      <c r="H102" s="74"/>
      <c r="I102" s="74"/>
      <c r="J102" s="74"/>
      <c r="K102" s="74"/>
      <c r="L102" s="74"/>
      <c r="M102" s="74"/>
      <c r="N102" s="74"/>
      <c r="O102" s="74"/>
      <c r="P102" s="74"/>
      <c r="Q102" s="74"/>
      <c r="R102" s="74"/>
      <c r="S102" s="74"/>
      <c r="T102" s="74"/>
      <c r="U102" s="74"/>
    </row>
    <row r="103" spans="1:21" x14ac:dyDescent="0.25">
      <c r="A103" s="72"/>
      <c r="B103" s="74" t="s">
        <v>397</v>
      </c>
      <c r="C103" s="74"/>
      <c r="D103" s="74"/>
      <c r="E103" s="74"/>
      <c r="F103" s="74"/>
      <c r="G103" s="74"/>
      <c r="H103" s="74"/>
      <c r="I103" s="74"/>
      <c r="J103" s="74"/>
      <c r="K103" s="74"/>
      <c r="L103" s="74"/>
      <c r="M103" s="74"/>
      <c r="N103" s="74"/>
      <c r="O103" s="74"/>
      <c r="P103" s="74"/>
      <c r="Q103" s="74"/>
      <c r="R103" s="74"/>
      <c r="S103" s="74"/>
      <c r="T103" s="74"/>
      <c r="U103" s="74"/>
    </row>
    <row r="104" spans="1:21" x14ac:dyDescent="0.25">
      <c r="A104" s="72"/>
      <c r="B104" s="74"/>
      <c r="C104" s="74"/>
      <c r="D104" s="74"/>
      <c r="E104" s="74"/>
      <c r="F104" s="74"/>
      <c r="G104" s="74"/>
      <c r="H104" s="74"/>
      <c r="I104" s="74"/>
      <c r="J104" s="74"/>
      <c r="K104" s="74"/>
      <c r="L104" s="74"/>
      <c r="M104" s="74"/>
      <c r="N104" s="74"/>
      <c r="O104" s="74"/>
      <c r="P104" s="74"/>
      <c r="Q104" s="74"/>
      <c r="R104" s="74"/>
      <c r="S104" s="74"/>
      <c r="T104" s="74"/>
      <c r="U104" s="74"/>
    </row>
    <row r="105" spans="1:21" x14ac:dyDescent="0.25">
      <c r="A105" s="72"/>
      <c r="B105" s="21"/>
      <c r="C105" s="13"/>
      <c r="D105" s="46"/>
      <c r="E105" s="46"/>
      <c r="F105" s="13"/>
      <c r="G105" s="47" t="s">
        <v>375</v>
      </c>
      <c r="H105" s="47"/>
      <c r="I105" s="13"/>
      <c r="J105" s="46"/>
      <c r="K105" s="46"/>
      <c r="L105" s="13"/>
      <c r="M105" s="46"/>
      <c r="N105" s="46"/>
      <c r="O105" s="13"/>
    </row>
    <row r="106" spans="1:21" x14ac:dyDescent="0.25">
      <c r="A106" s="72"/>
      <c r="B106" s="21"/>
      <c r="C106" s="13"/>
      <c r="D106" s="47" t="s">
        <v>376</v>
      </c>
      <c r="E106" s="47"/>
      <c r="F106" s="13"/>
      <c r="G106" s="47" t="s">
        <v>170</v>
      </c>
      <c r="H106" s="47"/>
      <c r="I106" s="13"/>
      <c r="J106" s="47" t="s">
        <v>375</v>
      </c>
      <c r="K106" s="47"/>
      <c r="L106" s="13"/>
      <c r="M106" s="46"/>
      <c r="N106" s="46"/>
      <c r="O106" s="13"/>
    </row>
    <row r="107" spans="1:21" x14ac:dyDescent="0.25">
      <c r="A107" s="72"/>
      <c r="B107" s="21"/>
      <c r="C107" s="13"/>
      <c r="D107" s="47" t="s">
        <v>377</v>
      </c>
      <c r="E107" s="47"/>
      <c r="F107" s="13"/>
      <c r="G107" s="47" t="s">
        <v>378</v>
      </c>
      <c r="H107" s="47"/>
      <c r="I107" s="13"/>
      <c r="J107" s="47" t="s">
        <v>379</v>
      </c>
      <c r="K107" s="47"/>
      <c r="L107" s="13"/>
      <c r="M107" s="46"/>
      <c r="N107" s="46"/>
      <c r="O107" s="13"/>
    </row>
    <row r="108" spans="1:21" x14ac:dyDescent="0.25">
      <c r="A108" s="72"/>
      <c r="B108" s="21"/>
      <c r="C108" s="13"/>
      <c r="D108" s="47" t="s">
        <v>380</v>
      </c>
      <c r="E108" s="47"/>
      <c r="F108" s="13"/>
      <c r="G108" s="47" t="s">
        <v>381</v>
      </c>
      <c r="H108" s="47"/>
      <c r="I108" s="13"/>
      <c r="J108" s="47" t="s">
        <v>381</v>
      </c>
      <c r="K108" s="47"/>
      <c r="L108" s="13"/>
      <c r="M108" s="46"/>
      <c r="N108" s="46"/>
      <c r="O108" s="13"/>
    </row>
    <row r="109" spans="1:21" ht="15.75" thickBot="1" x14ac:dyDescent="0.3">
      <c r="A109" s="72"/>
      <c r="B109" s="12" t="s">
        <v>256</v>
      </c>
      <c r="C109" s="13"/>
      <c r="D109" s="24" t="s">
        <v>382</v>
      </c>
      <c r="E109" s="24"/>
      <c r="F109" s="13"/>
      <c r="G109" s="24" t="s">
        <v>383</v>
      </c>
      <c r="H109" s="24"/>
      <c r="I109" s="13"/>
      <c r="J109" s="24" t="s">
        <v>384</v>
      </c>
      <c r="K109" s="24"/>
      <c r="L109" s="13"/>
      <c r="M109" s="24" t="s">
        <v>119</v>
      </c>
      <c r="N109" s="24"/>
      <c r="O109" s="13"/>
    </row>
    <row r="110" spans="1:21" x14ac:dyDescent="0.25">
      <c r="A110" s="72"/>
      <c r="B110" s="16" t="s">
        <v>385</v>
      </c>
      <c r="C110" s="17"/>
      <c r="D110" s="18" t="s">
        <v>221</v>
      </c>
      <c r="E110" s="19" t="s">
        <v>249</v>
      </c>
      <c r="F110" s="17"/>
      <c r="G110" s="18" t="s">
        <v>221</v>
      </c>
      <c r="H110" s="19">
        <v>7</v>
      </c>
      <c r="I110" s="17"/>
      <c r="J110" s="18" t="s">
        <v>221</v>
      </c>
      <c r="K110" s="19" t="s">
        <v>249</v>
      </c>
      <c r="L110" s="17"/>
      <c r="M110" s="18" t="s">
        <v>221</v>
      </c>
      <c r="N110" s="19">
        <v>7</v>
      </c>
      <c r="O110" s="17"/>
    </row>
    <row r="111" spans="1:21" x14ac:dyDescent="0.25">
      <c r="A111" s="72"/>
      <c r="B111" s="20" t="s">
        <v>386</v>
      </c>
      <c r="C111" s="21"/>
      <c r="D111" s="51"/>
      <c r="E111" s="51"/>
      <c r="F111" s="21"/>
      <c r="G111" s="51"/>
      <c r="H111" s="51"/>
      <c r="I111" s="21"/>
      <c r="J111" s="51"/>
      <c r="K111" s="51"/>
      <c r="L111" s="21"/>
      <c r="M111" s="51"/>
      <c r="N111" s="51"/>
      <c r="O111" s="21"/>
    </row>
    <row r="112" spans="1:21" x14ac:dyDescent="0.25">
      <c r="A112" s="72"/>
      <c r="B112" s="85" t="s">
        <v>387</v>
      </c>
      <c r="C112" s="17"/>
      <c r="D112" s="18" t="s">
        <v>221</v>
      </c>
      <c r="E112" s="23" t="s">
        <v>249</v>
      </c>
      <c r="F112" s="17"/>
      <c r="G112" s="18" t="s">
        <v>221</v>
      </c>
      <c r="H112" s="32">
        <v>11759</v>
      </c>
      <c r="I112" s="17"/>
      <c r="J112" s="18" t="s">
        <v>221</v>
      </c>
      <c r="K112" s="23" t="s">
        <v>249</v>
      </c>
      <c r="L112" s="17"/>
      <c r="M112" s="18" t="s">
        <v>221</v>
      </c>
      <c r="N112" s="32">
        <v>11759</v>
      </c>
      <c r="O112" s="17"/>
    </row>
    <row r="113" spans="1:21" x14ac:dyDescent="0.25">
      <c r="A113" s="72"/>
      <c r="B113" s="86" t="s">
        <v>388</v>
      </c>
      <c r="C113" s="21"/>
      <c r="D113" s="25" t="s">
        <v>249</v>
      </c>
      <c r="E113" s="25"/>
      <c r="F113" s="21"/>
      <c r="G113" s="61">
        <v>580708</v>
      </c>
      <c r="H113" s="61"/>
      <c r="I113" s="21"/>
      <c r="J113" s="25" t="s">
        <v>249</v>
      </c>
      <c r="K113" s="25"/>
      <c r="L113" s="21"/>
      <c r="M113" s="61">
        <v>580708</v>
      </c>
      <c r="N113" s="61"/>
      <c r="O113" s="21"/>
    </row>
    <row r="114" spans="1:21" x14ac:dyDescent="0.25">
      <c r="A114" s="72"/>
      <c r="B114" s="85" t="s">
        <v>389</v>
      </c>
      <c r="C114" s="17"/>
      <c r="D114" s="26" t="s">
        <v>249</v>
      </c>
      <c r="E114" s="26"/>
      <c r="F114" s="17"/>
      <c r="G114" s="87">
        <v>250387</v>
      </c>
      <c r="H114" s="87"/>
      <c r="I114" s="17"/>
      <c r="J114" s="26" t="s">
        <v>249</v>
      </c>
      <c r="K114" s="26"/>
      <c r="L114" s="17"/>
      <c r="M114" s="87">
        <v>250387</v>
      </c>
      <c r="N114" s="87"/>
      <c r="O114" s="17"/>
    </row>
    <row r="115" spans="1:21" x14ac:dyDescent="0.25">
      <c r="A115" s="72"/>
      <c r="B115" s="86" t="s">
        <v>390</v>
      </c>
      <c r="C115" s="21"/>
      <c r="D115" s="25" t="s">
        <v>249</v>
      </c>
      <c r="E115" s="25"/>
      <c r="F115" s="21"/>
      <c r="G115" s="61">
        <v>77329</v>
      </c>
      <c r="H115" s="61"/>
      <c r="I115" s="21"/>
      <c r="J115" s="25" t="s">
        <v>249</v>
      </c>
      <c r="K115" s="25"/>
      <c r="L115" s="21"/>
      <c r="M115" s="61">
        <v>77329</v>
      </c>
      <c r="N115" s="61"/>
      <c r="O115" s="21"/>
    </row>
    <row r="116" spans="1:21" x14ac:dyDescent="0.25">
      <c r="A116" s="72"/>
      <c r="B116" s="85" t="s">
        <v>391</v>
      </c>
      <c r="C116" s="17"/>
      <c r="D116" s="26" t="s">
        <v>249</v>
      </c>
      <c r="E116" s="26"/>
      <c r="F116" s="17"/>
      <c r="G116" s="87">
        <v>9367</v>
      </c>
      <c r="H116" s="87"/>
      <c r="I116" s="17"/>
      <c r="J116" s="26" t="s">
        <v>249</v>
      </c>
      <c r="K116" s="26"/>
      <c r="L116" s="17"/>
      <c r="M116" s="87">
        <v>9367</v>
      </c>
      <c r="N116" s="87"/>
      <c r="O116" s="17"/>
    </row>
    <row r="117" spans="1:21" x14ac:dyDescent="0.25">
      <c r="A117" s="72"/>
      <c r="B117" s="86" t="s">
        <v>392</v>
      </c>
      <c r="C117" s="21"/>
      <c r="D117" s="25" t="s">
        <v>249</v>
      </c>
      <c r="E117" s="25"/>
      <c r="F117" s="21"/>
      <c r="G117" s="61">
        <v>16713</v>
      </c>
      <c r="H117" s="61"/>
      <c r="I117" s="21"/>
      <c r="J117" s="25" t="s">
        <v>249</v>
      </c>
      <c r="K117" s="25"/>
      <c r="L117" s="21"/>
      <c r="M117" s="61">
        <v>16713</v>
      </c>
      <c r="N117" s="61"/>
      <c r="O117" s="21"/>
    </row>
    <row r="118" spans="1:21" x14ac:dyDescent="0.25">
      <c r="A118" s="72"/>
      <c r="B118" s="85" t="s">
        <v>393</v>
      </c>
      <c r="C118" s="17"/>
      <c r="D118" s="26" t="s">
        <v>249</v>
      </c>
      <c r="E118" s="26"/>
      <c r="F118" s="17"/>
      <c r="G118" s="87">
        <v>432319</v>
      </c>
      <c r="H118" s="87"/>
      <c r="I118" s="17"/>
      <c r="J118" s="26" t="s">
        <v>249</v>
      </c>
      <c r="K118" s="26"/>
      <c r="L118" s="17"/>
      <c r="M118" s="87">
        <v>432319</v>
      </c>
      <c r="N118" s="87"/>
      <c r="O118" s="17"/>
    </row>
    <row r="119" spans="1:21" ht="15.75" thickBot="1" x14ac:dyDescent="0.3">
      <c r="A119" s="72"/>
      <c r="B119" s="86" t="s">
        <v>394</v>
      </c>
      <c r="C119" s="21"/>
      <c r="D119" s="89">
        <v>375788</v>
      </c>
      <c r="E119" s="89"/>
      <c r="F119" s="21"/>
      <c r="G119" s="90" t="s">
        <v>249</v>
      </c>
      <c r="H119" s="90"/>
      <c r="I119" s="21"/>
      <c r="J119" s="90" t="s">
        <v>249</v>
      </c>
      <c r="K119" s="90"/>
      <c r="L119" s="21"/>
      <c r="M119" s="89">
        <v>375788</v>
      </c>
      <c r="N119" s="89"/>
      <c r="O119" s="21"/>
    </row>
    <row r="120" spans="1:21" ht="15.75" thickBot="1" x14ac:dyDescent="0.3">
      <c r="A120" s="72"/>
      <c r="B120" s="16" t="s">
        <v>395</v>
      </c>
      <c r="C120" s="17"/>
      <c r="D120" s="40" t="s">
        <v>221</v>
      </c>
      <c r="E120" s="91">
        <v>375788</v>
      </c>
      <c r="F120" s="17"/>
      <c r="G120" s="40" t="s">
        <v>221</v>
      </c>
      <c r="H120" s="91">
        <v>1378582</v>
      </c>
      <c r="I120" s="17"/>
      <c r="J120" s="40" t="s">
        <v>221</v>
      </c>
      <c r="K120" s="92" t="s">
        <v>249</v>
      </c>
      <c r="L120" s="17"/>
      <c r="M120" s="40" t="s">
        <v>221</v>
      </c>
      <c r="N120" s="91">
        <v>1754370</v>
      </c>
      <c r="O120" s="17"/>
    </row>
    <row r="121" spans="1:21" ht="15.75" thickBot="1" x14ac:dyDescent="0.3">
      <c r="A121" s="72"/>
      <c r="B121" s="20" t="s">
        <v>119</v>
      </c>
      <c r="C121" s="21"/>
      <c r="D121" s="63" t="s">
        <v>221</v>
      </c>
      <c r="E121" s="65">
        <v>375788</v>
      </c>
      <c r="F121" s="21"/>
      <c r="G121" s="63" t="s">
        <v>221</v>
      </c>
      <c r="H121" s="65">
        <v>1378589</v>
      </c>
      <c r="I121" s="21"/>
      <c r="J121" s="63" t="s">
        <v>221</v>
      </c>
      <c r="K121" s="93" t="s">
        <v>249</v>
      </c>
      <c r="L121" s="21"/>
      <c r="M121" s="63" t="s">
        <v>221</v>
      </c>
      <c r="N121" s="65">
        <v>1754377</v>
      </c>
      <c r="O121" s="21"/>
    </row>
    <row r="122" spans="1:21" ht="15.75" thickTop="1" x14ac:dyDescent="0.25">
      <c r="A122" s="72"/>
      <c r="B122" s="74"/>
      <c r="C122" s="74"/>
      <c r="D122" s="74"/>
      <c r="E122" s="74"/>
      <c r="F122" s="74"/>
      <c r="G122" s="74"/>
      <c r="H122" s="74"/>
      <c r="I122" s="74"/>
      <c r="J122" s="74"/>
      <c r="K122" s="74"/>
      <c r="L122" s="74"/>
      <c r="M122" s="74"/>
      <c r="N122" s="74"/>
      <c r="O122" s="74"/>
      <c r="P122" s="74"/>
      <c r="Q122" s="74"/>
      <c r="R122" s="74"/>
      <c r="S122" s="74"/>
      <c r="T122" s="74"/>
      <c r="U122" s="74"/>
    </row>
    <row r="123" spans="1:21" x14ac:dyDescent="0.25">
      <c r="A123" s="72"/>
      <c r="B123" s="103" t="s">
        <v>396</v>
      </c>
      <c r="C123" s="103"/>
      <c r="D123" s="103"/>
      <c r="E123" s="103"/>
      <c r="F123" s="103"/>
      <c r="G123" s="103"/>
      <c r="H123" s="103"/>
      <c r="I123" s="103"/>
      <c r="J123" s="103"/>
      <c r="K123" s="103"/>
      <c r="L123" s="103"/>
      <c r="M123" s="103"/>
      <c r="N123" s="103"/>
      <c r="O123" s="103"/>
      <c r="P123" s="103"/>
      <c r="Q123" s="103"/>
      <c r="R123" s="103"/>
      <c r="S123" s="103"/>
      <c r="T123" s="103"/>
      <c r="U123" s="103"/>
    </row>
    <row r="124" spans="1:21" x14ac:dyDescent="0.25">
      <c r="A124" s="72"/>
      <c r="B124" s="74"/>
      <c r="C124" s="74"/>
      <c r="D124" s="74"/>
      <c r="E124" s="74"/>
      <c r="F124" s="74"/>
      <c r="G124" s="74"/>
      <c r="H124" s="74"/>
      <c r="I124" s="74"/>
      <c r="J124" s="74"/>
      <c r="K124" s="74"/>
      <c r="L124" s="74"/>
      <c r="M124" s="74"/>
      <c r="N124" s="74"/>
      <c r="O124" s="74"/>
      <c r="P124" s="74"/>
      <c r="Q124" s="74"/>
      <c r="R124" s="74"/>
      <c r="S124" s="74"/>
      <c r="T124" s="74"/>
      <c r="U124" s="74"/>
    </row>
    <row r="125" spans="1:21" x14ac:dyDescent="0.25">
      <c r="A125" s="72"/>
      <c r="B125" s="74" t="s">
        <v>398</v>
      </c>
      <c r="C125" s="74"/>
      <c r="D125" s="74"/>
      <c r="E125" s="74"/>
      <c r="F125" s="74"/>
      <c r="G125" s="74"/>
      <c r="H125" s="74"/>
      <c r="I125" s="74"/>
      <c r="J125" s="74"/>
      <c r="K125" s="74"/>
      <c r="L125" s="74"/>
      <c r="M125" s="74"/>
      <c r="N125" s="74"/>
      <c r="O125" s="74"/>
      <c r="P125" s="74"/>
      <c r="Q125" s="74"/>
      <c r="R125" s="74"/>
      <c r="S125" s="74"/>
      <c r="T125" s="74"/>
      <c r="U125" s="74"/>
    </row>
    <row r="126" spans="1:21" x14ac:dyDescent="0.25">
      <c r="A126" s="72"/>
      <c r="B126" s="74"/>
      <c r="C126" s="74"/>
      <c r="D126" s="74"/>
      <c r="E126" s="74"/>
      <c r="F126" s="74"/>
      <c r="G126" s="74"/>
      <c r="H126" s="74"/>
      <c r="I126" s="74"/>
      <c r="J126" s="74"/>
      <c r="K126" s="74"/>
      <c r="L126" s="74"/>
      <c r="M126" s="74"/>
      <c r="N126" s="74"/>
      <c r="O126" s="74"/>
      <c r="P126" s="74"/>
      <c r="Q126" s="74"/>
      <c r="R126" s="74"/>
      <c r="S126" s="74"/>
      <c r="T126" s="74"/>
      <c r="U126" s="74"/>
    </row>
    <row r="127" spans="1:21" x14ac:dyDescent="0.25">
      <c r="A127" s="72"/>
      <c r="B127" s="74" t="s">
        <v>399</v>
      </c>
      <c r="C127" s="74"/>
      <c r="D127" s="74"/>
      <c r="E127" s="74"/>
      <c r="F127" s="74"/>
      <c r="G127" s="74"/>
      <c r="H127" s="74"/>
      <c r="I127" s="74"/>
      <c r="J127" s="74"/>
      <c r="K127" s="74"/>
      <c r="L127" s="74"/>
      <c r="M127" s="74"/>
      <c r="N127" s="74"/>
      <c r="O127" s="74"/>
      <c r="P127" s="74"/>
      <c r="Q127" s="74"/>
      <c r="R127" s="74"/>
      <c r="S127" s="74"/>
      <c r="T127" s="74"/>
      <c r="U127" s="74"/>
    </row>
    <row r="128" spans="1:21" x14ac:dyDescent="0.25">
      <c r="A128" s="72"/>
      <c r="B128" s="74"/>
      <c r="C128" s="74"/>
      <c r="D128" s="74"/>
      <c r="E128" s="74"/>
      <c r="F128" s="74"/>
      <c r="G128" s="74"/>
      <c r="H128" s="74"/>
      <c r="I128" s="74"/>
      <c r="J128" s="74"/>
      <c r="K128" s="74"/>
      <c r="L128" s="74"/>
      <c r="M128" s="74"/>
      <c r="N128" s="74"/>
      <c r="O128" s="74"/>
      <c r="P128" s="74"/>
      <c r="Q128" s="74"/>
      <c r="R128" s="74"/>
      <c r="S128" s="74"/>
      <c r="T128" s="74"/>
      <c r="U128" s="74"/>
    </row>
    <row r="129" spans="1:9" ht="15.75" thickBot="1" x14ac:dyDescent="0.3">
      <c r="A129" s="72"/>
      <c r="B129" s="12" t="s">
        <v>256</v>
      </c>
      <c r="C129" s="13"/>
      <c r="D129" s="24" t="s">
        <v>400</v>
      </c>
      <c r="E129" s="24"/>
      <c r="F129" s="13"/>
      <c r="G129" s="24" t="s">
        <v>401</v>
      </c>
      <c r="H129" s="24"/>
      <c r="I129" s="13"/>
    </row>
    <row r="130" spans="1:9" x14ac:dyDescent="0.25">
      <c r="A130" s="72"/>
      <c r="B130" s="43"/>
      <c r="C130" s="21"/>
      <c r="D130" s="52"/>
      <c r="E130" s="52"/>
      <c r="F130" s="21"/>
      <c r="G130" s="52"/>
      <c r="H130" s="52"/>
      <c r="I130" s="21"/>
    </row>
    <row r="131" spans="1:9" x14ac:dyDescent="0.25">
      <c r="A131" s="72"/>
      <c r="B131" s="16" t="s">
        <v>338</v>
      </c>
      <c r="C131" s="17"/>
      <c r="D131" s="49"/>
      <c r="E131" s="49"/>
      <c r="F131" s="17"/>
      <c r="G131" s="49"/>
      <c r="H131" s="49"/>
      <c r="I131" s="17"/>
    </row>
    <row r="132" spans="1:9" x14ac:dyDescent="0.25">
      <c r="A132" s="72"/>
      <c r="B132" s="86" t="s">
        <v>402</v>
      </c>
      <c r="C132" s="21"/>
      <c r="D132" s="11" t="s">
        <v>221</v>
      </c>
      <c r="E132" s="39">
        <v>12048</v>
      </c>
      <c r="F132" s="21"/>
      <c r="G132" s="11" t="s">
        <v>221</v>
      </c>
      <c r="H132" s="39">
        <v>12102</v>
      </c>
      <c r="I132" s="21"/>
    </row>
    <row r="133" spans="1:9" x14ac:dyDescent="0.25">
      <c r="A133" s="72"/>
      <c r="B133" s="85" t="s">
        <v>403</v>
      </c>
      <c r="C133" s="17"/>
      <c r="D133" s="87">
        <v>150049</v>
      </c>
      <c r="E133" s="87"/>
      <c r="F133" s="17"/>
      <c r="G133" s="87">
        <v>158587</v>
      </c>
      <c r="H133" s="87"/>
      <c r="I133" s="17"/>
    </row>
    <row r="134" spans="1:9" x14ac:dyDescent="0.25">
      <c r="A134" s="72"/>
      <c r="B134" s="86" t="s">
        <v>404</v>
      </c>
      <c r="C134" s="21"/>
      <c r="D134" s="61">
        <v>668637</v>
      </c>
      <c r="E134" s="61"/>
      <c r="F134" s="21"/>
      <c r="G134" s="61">
        <v>675290</v>
      </c>
      <c r="H134" s="61"/>
      <c r="I134" s="21"/>
    </row>
    <row r="135" spans="1:9" x14ac:dyDescent="0.25">
      <c r="A135" s="72"/>
      <c r="B135" s="85" t="s">
        <v>405</v>
      </c>
      <c r="C135" s="17"/>
      <c r="D135" s="87">
        <v>250127</v>
      </c>
      <c r="E135" s="87"/>
      <c r="F135" s="17"/>
      <c r="G135" s="87">
        <v>243348</v>
      </c>
      <c r="H135" s="87"/>
      <c r="I135" s="17"/>
    </row>
    <row r="136" spans="1:9" ht="15.75" thickBot="1" x14ac:dyDescent="0.3">
      <c r="A136" s="72"/>
      <c r="B136" s="86" t="s">
        <v>406</v>
      </c>
      <c r="C136" s="21"/>
      <c r="D136" s="89">
        <v>350188</v>
      </c>
      <c r="E136" s="89"/>
      <c r="F136" s="21"/>
      <c r="G136" s="89">
        <v>350725</v>
      </c>
      <c r="H136" s="89"/>
      <c r="I136" s="21"/>
    </row>
    <row r="137" spans="1:9" ht="15.75" thickBot="1" x14ac:dyDescent="0.3">
      <c r="A137" s="72"/>
      <c r="B137" s="16" t="s">
        <v>407</v>
      </c>
      <c r="C137" s="17"/>
      <c r="D137" s="40" t="s">
        <v>221</v>
      </c>
      <c r="E137" s="91">
        <v>1431049</v>
      </c>
      <c r="F137" s="17"/>
      <c r="G137" s="40" t="s">
        <v>221</v>
      </c>
      <c r="H137" s="91">
        <v>1440052</v>
      </c>
      <c r="I137" s="17"/>
    </row>
    <row r="138" spans="1:9" x14ac:dyDescent="0.25">
      <c r="A138" s="72"/>
      <c r="B138" s="43"/>
      <c r="C138" s="21"/>
      <c r="D138" s="52"/>
      <c r="E138" s="52"/>
      <c r="F138" s="21"/>
      <c r="G138" s="52"/>
      <c r="H138" s="52"/>
      <c r="I138" s="21"/>
    </row>
    <row r="139" spans="1:9" x14ac:dyDescent="0.25">
      <c r="A139" s="72"/>
      <c r="B139" s="16" t="s">
        <v>408</v>
      </c>
      <c r="C139" s="17"/>
      <c r="D139" s="49"/>
      <c r="E139" s="49"/>
      <c r="F139" s="17"/>
      <c r="G139" s="49"/>
      <c r="H139" s="49"/>
      <c r="I139" s="17"/>
    </row>
    <row r="140" spans="1:9" x14ac:dyDescent="0.25">
      <c r="A140" s="72"/>
      <c r="B140" s="86" t="s">
        <v>402</v>
      </c>
      <c r="C140" s="21"/>
      <c r="D140" s="11" t="s">
        <v>221</v>
      </c>
      <c r="E140" s="22" t="s">
        <v>249</v>
      </c>
      <c r="F140" s="21"/>
      <c r="G140" s="11" t="s">
        <v>221</v>
      </c>
      <c r="H140" s="22" t="s">
        <v>249</v>
      </c>
      <c r="I140" s="21"/>
    </row>
    <row r="141" spans="1:9" x14ac:dyDescent="0.25">
      <c r="A141" s="72"/>
      <c r="B141" s="85" t="s">
        <v>403</v>
      </c>
      <c r="C141" s="17"/>
      <c r="D141" s="26">
        <v>651</v>
      </c>
      <c r="E141" s="26"/>
      <c r="F141" s="17"/>
      <c r="G141" s="26">
        <v>687</v>
      </c>
      <c r="H141" s="26"/>
      <c r="I141" s="17"/>
    </row>
    <row r="142" spans="1:9" x14ac:dyDescent="0.25">
      <c r="A142" s="72"/>
      <c r="B142" s="86" t="s">
        <v>404</v>
      </c>
      <c r="C142" s="21"/>
      <c r="D142" s="25" t="s">
        <v>249</v>
      </c>
      <c r="E142" s="25"/>
      <c r="F142" s="21"/>
      <c r="G142" s="25" t="s">
        <v>249</v>
      </c>
      <c r="H142" s="25"/>
      <c r="I142" s="21"/>
    </row>
    <row r="143" spans="1:9" ht="15.75" thickBot="1" x14ac:dyDescent="0.3">
      <c r="A143" s="72"/>
      <c r="B143" s="85" t="s">
        <v>405</v>
      </c>
      <c r="C143" s="17"/>
      <c r="D143" s="62" t="s">
        <v>249</v>
      </c>
      <c r="E143" s="62"/>
      <c r="F143" s="17"/>
      <c r="G143" s="62" t="s">
        <v>249</v>
      </c>
      <c r="H143" s="62"/>
      <c r="I143" s="17"/>
    </row>
    <row r="144" spans="1:9" ht="15.75" thickBot="1" x14ac:dyDescent="0.3">
      <c r="A144" s="72"/>
      <c r="B144" s="20" t="s">
        <v>409</v>
      </c>
      <c r="C144" s="21"/>
      <c r="D144" s="34" t="s">
        <v>221</v>
      </c>
      <c r="E144" s="56">
        <v>651</v>
      </c>
      <c r="F144" s="21"/>
      <c r="G144" s="34" t="s">
        <v>221</v>
      </c>
      <c r="H144" s="56">
        <v>687</v>
      </c>
      <c r="I144" s="21"/>
    </row>
    <row r="145" spans="1:21" x14ac:dyDescent="0.25">
      <c r="A145" s="72"/>
      <c r="B145" s="37"/>
      <c r="C145" s="17"/>
      <c r="D145" s="50"/>
      <c r="E145" s="50"/>
      <c r="F145" s="17"/>
      <c r="G145" s="50"/>
      <c r="H145" s="50"/>
      <c r="I145" s="17"/>
    </row>
    <row r="146" spans="1:21" ht="15.75" thickBot="1" x14ac:dyDescent="0.3">
      <c r="A146" s="72"/>
      <c r="B146" s="20" t="s">
        <v>341</v>
      </c>
      <c r="C146" s="21"/>
      <c r="D146" s="34" t="s">
        <v>221</v>
      </c>
      <c r="E146" s="36" t="s">
        <v>249</v>
      </c>
      <c r="F146" s="21"/>
      <c r="G146" s="34" t="s">
        <v>221</v>
      </c>
      <c r="H146" s="36" t="s">
        <v>249</v>
      </c>
      <c r="I146" s="21"/>
    </row>
    <row r="147" spans="1:21" x14ac:dyDescent="0.25">
      <c r="A147" s="72"/>
      <c r="B147" s="37"/>
      <c r="C147" s="17"/>
      <c r="D147" s="50"/>
      <c r="E147" s="50"/>
      <c r="F147" s="17"/>
      <c r="G147" s="50"/>
      <c r="H147" s="50"/>
      <c r="I147" s="17"/>
    </row>
    <row r="148" spans="1:21" x14ac:dyDescent="0.25">
      <c r="A148" s="72"/>
      <c r="B148" s="20" t="s">
        <v>410</v>
      </c>
      <c r="C148" s="21"/>
      <c r="D148" s="51"/>
      <c r="E148" s="51"/>
      <c r="F148" s="21"/>
      <c r="G148" s="51"/>
      <c r="H148" s="51"/>
      <c r="I148" s="21"/>
    </row>
    <row r="149" spans="1:21" x14ac:dyDescent="0.25">
      <c r="A149" s="72"/>
      <c r="B149" s="85" t="s">
        <v>402</v>
      </c>
      <c r="C149" s="17"/>
      <c r="D149" s="18" t="s">
        <v>221</v>
      </c>
      <c r="E149" s="32">
        <v>12048</v>
      </c>
      <c r="F149" s="17"/>
      <c r="G149" s="18" t="s">
        <v>221</v>
      </c>
      <c r="H149" s="32">
        <v>12102</v>
      </c>
      <c r="I149" s="17"/>
    </row>
    <row r="150" spans="1:21" x14ac:dyDescent="0.25">
      <c r="A150" s="72"/>
      <c r="B150" s="86" t="s">
        <v>403</v>
      </c>
      <c r="C150" s="21"/>
      <c r="D150" s="61">
        <v>150700</v>
      </c>
      <c r="E150" s="61"/>
      <c r="F150" s="21"/>
      <c r="G150" s="61">
        <v>159274</v>
      </c>
      <c r="H150" s="61"/>
      <c r="I150" s="21"/>
    </row>
    <row r="151" spans="1:21" x14ac:dyDescent="0.25">
      <c r="A151" s="72"/>
      <c r="B151" s="85" t="s">
        <v>404</v>
      </c>
      <c r="C151" s="17"/>
      <c r="D151" s="87">
        <v>668637</v>
      </c>
      <c r="E151" s="87"/>
      <c r="F151" s="17"/>
      <c r="G151" s="87">
        <v>675290</v>
      </c>
      <c r="H151" s="87"/>
      <c r="I151" s="17"/>
    </row>
    <row r="152" spans="1:21" x14ac:dyDescent="0.25">
      <c r="A152" s="72"/>
      <c r="B152" s="86" t="s">
        <v>405</v>
      </c>
      <c r="C152" s="21"/>
      <c r="D152" s="61">
        <v>250127</v>
      </c>
      <c r="E152" s="61"/>
      <c r="F152" s="21"/>
      <c r="G152" s="61">
        <v>243348</v>
      </c>
      <c r="H152" s="61"/>
      <c r="I152" s="21"/>
    </row>
    <row r="153" spans="1:21" ht="15.75" thickBot="1" x14ac:dyDescent="0.3">
      <c r="A153" s="72"/>
      <c r="B153" s="85" t="s">
        <v>406</v>
      </c>
      <c r="C153" s="17"/>
      <c r="D153" s="88">
        <v>350188</v>
      </c>
      <c r="E153" s="88"/>
      <c r="F153" s="17"/>
      <c r="G153" s="88">
        <v>350725</v>
      </c>
      <c r="H153" s="88"/>
      <c r="I153" s="17"/>
    </row>
    <row r="154" spans="1:21" ht="15.75" thickBot="1" x14ac:dyDescent="0.3">
      <c r="A154" s="72"/>
      <c r="B154" s="20" t="s">
        <v>410</v>
      </c>
      <c r="C154" s="21"/>
      <c r="D154" s="63" t="s">
        <v>221</v>
      </c>
      <c r="E154" s="64">
        <v>1431700</v>
      </c>
      <c r="F154" s="21"/>
      <c r="G154" s="63" t="s">
        <v>221</v>
      </c>
      <c r="H154" s="64">
        <v>1440739</v>
      </c>
      <c r="I154" s="21"/>
    </row>
    <row r="155" spans="1:21" ht="15.75" thickTop="1" x14ac:dyDescent="0.25">
      <c r="A155" s="72"/>
      <c r="B155" s="74"/>
      <c r="C155" s="74"/>
      <c r="D155" s="74"/>
      <c r="E155" s="74"/>
      <c r="F155" s="74"/>
      <c r="G155" s="74"/>
      <c r="H155" s="74"/>
      <c r="I155" s="74"/>
      <c r="J155" s="74"/>
      <c r="K155" s="74"/>
      <c r="L155" s="74"/>
      <c r="M155" s="74"/>
      <c r="N155" s="74"/>
      <c r="O155" s="74"/>
      <c r="P155" s="74"/>
      <c r="Q155" s="74"/>
      <c r="R155" s="74"/>
      <c r="S155" s="74"/>
      <c r="T155" s="74"/>
      <c r="U155" s="74"/>
    </row>
    <row r="156" spans="1:21" x14ac:dyDescent="0.25">
      <c r="A156" s="72"/>
      <c r="B156" s="74" t="s">
        <v>411</v>
      </c>
      <c r="C156" s="74"/>
      <c r="D156" s="74"/>
      <c r="E156" s="74"/>
      <c r="F156" s="74"/>
      <c r="G156" s="74"/>
      <c r="H156" s="74"/>
      <c r="I156" s="74"/>
      <c r="J156" s="74"/>
      <c r="K156" s="74"/>
      <c r="L156" s="74"/>
      <c r="M156" s="74"/>
      <c r="N156" s="74"/>
      <c r="O156" s="74"/>
      <c r="P156" s="74"/>
      <c r="Q156" s="74"/>
      <c r="R156" s="74"/>
      <c r="S156" s="74"/>
      <c r="T156" s="74"/>
      <c r="U156" s="74"/>
    </row>
    <row r="157" spans="1:21" x14ac:dyDescent="0.25">
      <c r="A157" s="72"/>
      <c r="B157" s="74"/>
      <c r="C157" s="74"/>
      <c r="D157" s="74"/>
      <c r="E157" s="74"/>
      <c r="F157" s="74"/>
      <c r="G157" s="74"/>
      <c r="H157" s="74"/>
      <c r="I157" s="74"/>
      <c r="J157" s="74"/>
      <c r="K157" s="74"/>
      <c r="L157" s="74"/>
      <c r="M157" s="74"/>
      <c r="N157" s="74"/>
      <c r="O157" s="74"/>
      <c r="P157" s="74"/>
      <c r="Q157" s="74"/>
      <c r="R157" s="74"/>
      <c r="S157" s="74"/>
      <c r="T157" s="74"/>
      <c r="U157" s="74"/>
    </row>
    <row r="158" spans="1:21" x14ac:dyDescent="0.25">
      <c r="A158" s="72"/>
      <c r="B158" s="74" t="s">
        <v>412</v>
      </c>
      <c r="C158" s="74"/>
      <c r="D158" s="74"/>
      <c r="E158" s="74"/>
      <c r="F158" s="74"/>
      <c r="G158" s="74"/>
      <c r="H158" s="74"/>
      <c r="I158" s="74"/>
      <c r="J158" s="74"/>
      <c r="K158" s="74"/>
      <c r="L158" s="74"/>
      <c r="M158" s="74"/>
      <c r="N158" s="74"/>
      <c r="O158" s="74"/>
      <c r="P158" s="74"/>
      <c r="Q158" s="74"/>
      <c r="R158" s="74"/>
      <c r="S158" s="74"/>
      <c r="T158" s="74"/>
      <c r="U158" s="74"/>
    </row>
    <row r="159" spans="1:21" x14ac:dyDescent="0.25">
      <c r="A159" s="72"/>
      <c r="B159" s="74"/>
      <c r="C159" s="74"/>
      <c r="D159" s="74"/>
      <c r="E159" s="74"/>
      <c r="F159" s="74"/>
      <c r="G159" s="74"/>
      <c r="H159" s="74"/>
      <c r="I159" s="74"/>
      <c r="J159" s="74"/>
      <c r="K159" s="74"/>
      <c r="L159" s="74"/>
      <c r="M159" s="74"/>
      <c r="N159" s="74"/>
      <c r="O159" s="74"/>
      <c r="P159" s="74"/>
      <c r="Q159" s="74"/>
      <c r="R159" s="74"/>
      <c r="S159" s="74"/>
      <c r="T159" s="74"/>
      <c r="U159" s="74"/>
    </row>
    <row r="160" spans="1:21" x14ac:dyDescent="0.25">
      <c r="A160" s="72"/>
      <c r="B160" s="74" t="s">
        <v>413</v>
      </c>
      <c r="C160" s="74"/>
      <c r="D160" s="74"/>
      <c r="E160" s="74"/>
      <c r="F160" s="74"/>
      <c r="G160" s="74"/>
      <c r="H160" s="74"/>
      <c r="I160" s="74"/>
      <c r="J160" s="74"/>
      <c r="K160" s="74"/>
      <c r="L160" s="74"/>
      <c r="M160" s="74"/>
      <c r="N160" s="74"/>
      <c r="O160" s="74"/>
      <c r="P160" s="74"/>
      <c r="Q160" s="74"/>
      <c r="R160" s="74"/>
      <c r="S160" s="74"/>
      <c r="T160" s="74"/>
      <c r="U160" s="74"/>
    </row>
    <row r="161" spans="1:21" x14ac:dyDescent="0.25">
      <c r="A161" s="72"/>
      <c r="B161" s="74"/>
      <c r="C161" s="74"/>
      <c r="D161" s="74"/>
      <c r="E161" s="74"/>
      <c r="F161" s="74"/>
      <c r="G161" s="74"/>
      <c r="H161" s="74"/>
      <c r="I161" s="74"/>
      <c r="J161" s="74"/>
      <c r="K161" s="74"/>
      <c r="L161" s="74"/>
      <c r="M161" s="74"/>
      <c r="N161" s="74"/>
      <c r="O161" s="74"/>
      <c r="P161" s="74"/>
      <c r="Q161" s="74"/>
      <c r="R161" s="74"/>
      <c r="S161" s="74"/>
      <c r="T161" s="74"/>
      <c r="U161" s="74"/>
    </row>
    <row r="162" spans="1:21" ht="15.75" thickBot="1" x14ac:dyDescent="0.3">
      <c r="A162" s="72"/>
      <c r="B162" s="27">
        <v>2013</v>
      </c>
      <c r="C162" s="13"/>
      <c r="D162" s="47" t="s">
        <v>414</v>
      </c>
      <c r="E162" s="47"/>
      <c r="F162" s="13"/>
      <c r="G162" s="46"/>
      <c r="H162" s="46"/>
      <c r="I162" s="13"/>
      <c r="J162" s="24" t="s">
        <v>415</v>
      </c>
      <c r="K162" s="24"/>
      <c r="L162" s="24"/>
      <c r="M162" s="24"/>
      <c r="N162" s="24"/>
      <c r="O162" s="13"/>
    </row>
    <row r="163" spans="1:21" ht="15.75" thickBot="1" x14ac:dyDescent="0.3">
      <c r="A163" s="72"/>
      <c r="B163" s="12" t="s">
        <v>256</v>
      </c>
      <c r="C163" s="13"/>
      <c r="D163" s="24" t="s">
        <v>416</v>
      </c>
      <c r="E163" s="24"/>
      <c r="F163" s="13"/>
      <c r="G163" s="24" t="s">
        <v>401</v>
      </c>
      <c r="H163" s="24"/>
      <c r="I163" s="13"/>
      <c r="J163" s="60" t="s">
        <v>359</v>
      </c>
      <c r="K163" s="60"/>
      <c r="L163" s="53"/>
      <c r="M163" s="60" t="s">
        <v>360</v>
      </c>
      <c r="N163" s="60"/>
      <c r="O163" s="13"/>
    </row>
    <row r="164" spans="1:21" x14ac:dyDescent="0.25">
      <c r="A164" s="72"/>
      <c r="B164" s="16" t="s">
        <v>417</v>
      </c>
      <c r="C164" s="17"/>
      <c r="D164" s="50"/>
      <c r="E164" s="50"/>
      <c r="F164" s="17"/>
      <c r="G164" s="50"/>
      <c r="H164" s="50"/>
      <c r="I164" s="17"/>
      <c r="J164" s="50"/>
      <c r="K164" s="50"/>
      <c r="L164" s="17"/>
      <c r="M164" s="50"/>
      <c r="N164" s="50"/>
      <c r="O164" s="17"/>
    </row>
    <row r="165" spans="1:21" x14ac:dyDescent="0.25">
      <c r="A165" s="72"/>
      <c r="B165" s="86" t="s">
        <v>392</v>
      </c>
      <c r="C165" s="21"/>
      <c r="D165" s="11" t="s">
        <v>221</v>
      </c>
      <c r="E165" s="39">
        <v>17086</v>
      </c>
      <c r="F165" s="21"/>
      <c r="G165" s="11" t="s">
        <v>221</v>
      </c>
      <c r="H165" s="39">
        <v>17303</v>
      </c>
      <c r="I165" s="21"/>
      <c r="J165" s="11" t="s">
        <v>221</v>
      </c>
      <c r="K165" s="22">
        <v>217</v>
      </c>
      <c r="L165" s="21"/>
      <c r="M165" s="11" t="s">
        <v>221</v>
      </c>
      <c r="N165" s="22" t="s">
        <v>249</v>
      </c>
      <c r="O165" s="21"/>
    </row>
    <row r="166" spans="1:21" x14ac:dyDescent="0.25">
      <c r="A166" s="72"/>
      <c r="B166" s="85" t="s">
        <v>387</v>
      </c>
      <c r="C166" s="17"/>
      <c r="D166" s="87">
        <v>10513</v>
      </c>
      <c r="E166" s="87"/>
      <c r="F166" s="17"/>
      <c r="G166" s="87">
        <v>10298</v>
      </c>
      <c r="H166" s="87"/>
      <c r="I166" s="17"/>
      <c r="J166" s="26">
        <v>22</v>
      </c>
      <c r="K166" s="26"/>
      <c r="L166" s="17"/>
      <c r="M166" s="26" t="s">
        <v>418</v>
      </c>
      <c r="N166" s="26"/>
      <c r="O166" s="18" t="s">
        <v>263</v>
      </c>
    </row>
    <row r="167" spans="1:21" x14ac:dyDescent="0.25">
      <c r="A167" s="72"/>
      <c r="B167" s="86" t="s">
        <v>391</v>
      </c>
      <c r="C167" s="21"/>
      <c r="D167" s="61">
        <v>13306</v>
      </c>
      <c r="E167" s="61"/>
      <c r="F167" s="21"/>
      <c r="G167" s="61">
        <v>13678</v>
      </c>
      <c r="H167" s="61"/>
      <c r="I167" s="21"/>
      <c r="J167" s="25">
        <v>437</v>
      </c>
      <c r="K167" s="25"/>
      <c r="L167" s="21"/>
      <c r="M167" s="25" t="s">
        <v>419</v>
      </c>
      <c r="N167" s="25"/>
      <c r="O167" s="11" t="s">
        <v>263</v>
      </c>
    </row>
    <row r="168" spans="1:21" x14ac:dyDescent="0.25">
      <c r="A168" s="72"/>
      <c r="B168" s="85" t="s">
        <v>406</v>
      </c>
      <c r="C168" s="17"/>
      <c r="D168" s="87">
        <v>350187</v>
      </c>
      <c r="E168" s="87"/>
      <c r="F168" s="17"/>
      <c r="G168" s="87">
        <v>350725</v>
      </c>
      <c r="H168" s="87"/>
      <c r="I168" s="17"/>
      <c r="J168" s="87">
        <v>8188</v>
      </c>
      <c r="K168" s="87"/>
      <c r="L168" s="17"/>
      <c r="M168" s="26" t="s">
        <v>420</v>
      </c>
      <c r="N168" s="26"/>
      <c r="O168" s="18" t="s">
        <v>263</v>
      </c>
    </row>
    <row r="169" spans="1:21" x14ac:dyDescent="0.25">
      <c r="A169" s="72"/>
      <c r="B169" s="86" t="s">
        <v>388</v>
      </c>
      <c r="C169" s="21"/>
      <c r="D169" s="61">
        <v>511748</v>
      </c>
      <c r="E169" s="61"/>
      <c r="F169" s="21"/>
      <c r="G169" s="61">
        <v>526038</v>
      </c>
      <c r="H169" s="61"/>
      <c r="I169" s="21"/>
      <c r="J169" s="61">
        <v>22302</v>
      </c>
      <c r="K169" s="61"/>
      <c r="L169" s="21"/>
      <c r="M169" s="25" t="s">
        <v>421</v>
      </c>
      <c r="N169" s="25"/>
      <c r="O169" s="11" t="s">
        <v>263</v>
      </c>
    </row>
    <row r="170" spans="1:21" ht="15.75" thickBot="1" x14ac:dyDescent="0.3">
      <c r="A170" s="72"/>
      <c r="B170" s="85" t="s">
        <v>393</v>
      </c>
      <c r="C170" s="17"/>
      <c r="D170" s="88">
        <v>528209</v>
      </c>
      <c r="E170" s="88"/>
      <c r="F170" s="17"/>
      <c r="G170" s="88">
        <v>522010</v>
      </c>
      <c r="H170" s="88"/>
      <c r="I170" s="17"/>
      <c r="J170" s="88">
        <v>6495</v>
      </c>
      <c r="K170" s="88"/>
      <c r="L170" s="17"/>
      <c r="M170" s="62" t="s">
        <v>422</v>
      </c>
      <c r="N170" s="62"/>
      <c r="O170" s="18" t="s">
        <v>263</v>
      </c>
    </row>
    <row r="171" spans="1:21" x14ac:dyDescent="0.25">
      <c r="A171" s="72"/>
      <c r="B171" s="20" t="s">
        <v>410</v>
      </c>
      <c r="C171" s="21"/>
      <c r="D171" s="11" t="s">
        <v>221</v>
      </c>
      <c r="E171" s="82">
        <v>1431049</v>
      </c>
      <c r="F171" s="21"/>
      <c r="G171" s="11" t="s">
        <v>221</v>
      </c>
      <c r="H171" s="82">
        <v>1440052</v>
      </c>
      <c r="I171" s="21"/>
      <c r="J171" s="11" t="s">
        <v>221</v>
      </c>
      <c r="K171" s="82">
        <v>37661</v>
      </c>
      <c r="L171" s="21"/>
      <c r="M171" s="11" t="s">
        <v>221</v>
      </c>
      <c r="N171" s="94" t="s">
        <v>423</v>
      </c>
      <c r="O171" s="11" t="s">
        <v>263</v>
      </c>
    </row>
    <row r="172" spans="1:21" ht="15.75" thickBot="1" x14ac:dyDescent="0.3">
      <c r="A172" s="72"/>
      <c r="B172" s="16" t="s">
        <v>342</v>
      </c>
      <c r="C172" s="17"/>
      <c r="D172" s="88">
        <v>218848</v>
      </c>
      <c r="E172" s="88"/>
      <c r="F172" s="17"/>
      <c r="G172" s="88">
        <v>418654</v>
      </c>
      <c r="H172" s="88"/>
      <c r="I172" s="17"/>
      <c r="J172" s="88">
        <v>200081</v>
      </c>
      <c r="K172" s="88"/>
      <c r="L172" s="17"/>
      <c r="M172" s="62" t="s">
        <v>424</v>
      </c>
      <c r="N172" s="62"/>
      <c r="O172" s="18" t="s">
        <v>263</v>
      </c>
    </row>
    <row r="173" spans="1:21" ht="15.75" thickBot="1" x14ac:dyDescent="0.3">
      <c r="A173" s="72"/>
      <c r="B173" s="20" t="s">
        <v>407</v>
      </c>
      <c r="C173" s="21"/>
      <c r="D173" s="34" t="s">
        <v>221</v>
      </c>
      <c r="E173" s="57">
        <v>1649897</v>
      </c>
      <c r="F173" s="21"/>
      <c r="G173" s="34" t="s">
        <v>221</v>
      </c>
      <c r="H173" s="57">
        <v>1858706</v>
      </c>
      <c r="I173" s="21"/>
      <c r="J173" s="34" t="s">
        <v>221</v>
      </c>
      <c r="K173" s="57">
        <v>237742</v>
      </c>
      <c r="L173" s="21"/>
      <c r="M173" s="34" t="s">
        <v>221</v>
      </c>
      <c r="N173" s="56" t="s">
        <v>425</v>
      </c>
      <c r="O173" s="11" t="s">
        <v>263</v>
      </c>
    </row>
    <row r="174" spans="1:21" x14ac:dyDescent="0.25">
      <c r="A174" s="72"/>
      <c r="B174" s="37"/>
      <c r="C174" s="17"/>
      <c r="D174" s="50"/>
      <c r="E174" s="50"/>
      <c r="F174" s="17"/>
      <c r="G174" s="50"/>
      <c r="H174" s="50"/>
      <c r="I174" s="17"/>
      <c r="J174" s="50"/>
      <c r="K174" s="50"/>
      <c r="L174" s="17"/>
      <c r="M174" s="50"/>
      <c r="N174" s="50"/>
      <c r="O174" s="17"/>
    </row>
    <row r="175" spans="1:21" x14ac:dyDescent="0.25">
      <c r="A175" s="72"/>
      <c r="B175" s="20" t="s">
        <v>408</v>
      </c>
      <c r="C175" s="21"/>
      <c r="D175" s="51"/>
      <c r="E175" s="51"/>
      <c r="F175" s="21"/>
      <c r="G175" s="51"/>
      <c r="H175" s="51"/>
      <c r="I175" s="21"/>
      <c r="J175" s="51"/>
      <c r="K175" s="51"/>
      <c r="L175" s="21"/>
      <c r="M175" s="51"/>
      <c r="N175" s="51"/>
      <c r="O175" s="21"/>
    </row>
    <row r="176" spans="1:21" x14ac:dyDescent="0.25">
      <c r="A176" s="72"/>
      <c r="B176" s="85" t="s">
        <v>387</v>
      </c>
      <c r="C176" s="17"/>
      <c r="D176" s="18" t="s">
        <v>221</v>
      </c>
      <c r="E176" s="23" t="s">
        <v>249</v>
      </c>
      <c r="F176" s="17"/>
      <c r="G176" s="18" t="s">
        <v>221</v>
      </c>
      <c r="H176" s="23" t="s">
        <v>249</v>
      </c>
      <c r="I176" s="17"/>
      <c r="J176" s="18" t="s">
        <v>221</v>
      </c>
      <c r="K176" s="23" t="s">
        <v>249</v>
      </c>
      <c r="L176" s="17"/>
      <c r="M176" s="18" t="s">
        <v>221</v>
      </c>
      <c r="N176" s="23" t="s">
        <v>249</v>
      </c>
      <c r="O176" s="17"/>
    </row>
    <row r="177" spans="1:21" x14ac:dyDescent="0.25">
      <c r="A177" s="72"/>
      <c r="B177" s="86" t="s">
        <v>388</v>
      </c>
      <c r="C177" s="21"/>
      <c r="D177" s="25" t="s">
        <v>249</v>
      </c>
      <c r="E177" s="25"/>
      <c r="F177" s="21"/>
      <c r="G177" s="25" t="s">
        <v>249</v>
      </c>
      <c r="H177" s="25"/>
      <c r="I177" s="21"/>
      <c r="J177" s="25" t="s">
        <v>249</v>
      </c>
      <c r="K177" s="25"/>
      <c r="L177" s="21"/>
      <c r="M177" s="25" t="s">
        <v>249</v>
      </c>
      <c r="N177" s="25"/>
      <c r="O177" s="21"/>
    </row>
    <row r="178" spans="1:21" ht="15.75" thickBot="1" x14ac:dyDescent="0.3">
      <c r="A178" s="72"/>
      <c r="B178" s="85" t="s">
        <v>393</v>
      </c>
      <c r="C178" s="17"/>
      <c r="D178" s="62">
        <v>651</v>
      </c>
      <c r="E178" s="62"/>
      <c r="F178" s="17"/>
      <c r="G178" s="62">
        <v>687</v>
      </c>
      <c r="H178" s="62"/>
      <c r="I178" s="17"/>
      <c r="J178" s="62">
        <v>36</v>
      </c>
      <c r="K178" s="62"/>
      <c r="L178" s="17"/>
      <c r="M178" s="62" t="s">
        <v>249</v>
      </c>
      <c r="N178" s="62"/>
      <c r="O178" s="17"/>
    </row>
    <row r="179" spans="1:21" ht="15.75" thickBot="1" x14ac:dyDescent="0.3">
      <c r="A179" s="72"/>
      <c r="B179" s="20" t="s">
        <v>409</v>
      </c>
      <c r="C179" s="21"/>
      <c r="D179" s="34" t="s">
        <v>221</v>
      </c>
      <c r="E179" s="56">
        <v>651</v>
      </c>
      <c r="F179" s="21"/>
      <c r="G179" s="34" t="s">
        <v>221</v>
      </c>
      <c r="H179" s="56">
        <v>687</v>
      </c>
      <c r="I179" s="21"/>
      <c r="J179" s="34" t="s">
        <v>221</v>
      </c>
      <c r="K179" s="56">
        <v>36</v>
      </c>
      <c r="L179" s="21"/>
      <c r="M179" s="34" t="s">
        <v>221</v>
      </c>
      <c r="N179" s="56" t="s">
        <v>249</v>
      </c>
      <c r="O179" s="21"/>
    </row>
    <row r="180" spans="1:21" x14ac:dyDescent="0.25">
      <c r="A180" s="72"/>
      <c r="B180" s="37"/>
      <c r="C180" s="17"/>
      <c r="D180" s="50"/>
      <c r="E180" s="50"/>
      <c r="F180" s="17"/>
      <c r="G180" s="50"/>
      <c r="H180" s="50"/>
      <c r="I180" s="17"/>
      <c r="J180" s="50"/>
      <c r="K180" s="50"/>
      <c r="L180" s="17"/>
      <c r="M180" s="50"/>
      <c r="N180" s="50"/>
      <c r="O180" s="17"/>
    </row>
    <row r="181" spans="1:21" ht="15.75" thickBot="1" x14ac:dyDescent="0.3">
      <c r="A181" s="72"/>
      <c r="B181" s="20" t="s">
        <v>426</v>
      </c>
      <c r="C181" s="21"/>
      <c r="D181" s="34" t="s">
        <v>221</v>
      </c>
      <c r="E181" s="36" t="s">
        <v>249</v>
      </c>
      <c r="F181" s="21"/>
      <c r="G181" s="34" t="s">
        <v>221</v>
      </c>
      <c r="H181" s="36" t="s">
        <v>249</v>
      </c>
      <c r="I181" s="21"/>
      <c r="J181" s="34" t="s">
        <v>221</v>
      </c>
      <c r="K181" s="36" t="s">
        <v>249</v>
      </c>
      <c r="L181" s="21"/>
      <c r="M181" s="34" t="s">
        <v>221</v>
      </c>
      <c r="N181" s="36" t="s">
        <v>249</v>
      </c>
      <c r="O181" s="21"/>
    </row>
    <row r="182" spans="1:21" ht="15.75" thickBot="1" x14ac:dyDescent="0.3">
      <c r="A182" s="72"/>
      <c r="B182" s="16" t="s">
        <v>119</v>
      </c>
      <c r="C182" s="17"/>
      <c r="D182" s="58" t="s">
        <v>221</v>
      </c>
      <c r="E182" s="59">
        <v>1650548</v>
      </c>
      <c r="F182" s="17"/>
      <c r="G182" s="58" t="s">
        <v>221</v>
      </c>
      <c r="H182" s="59">
        <v>1859393</v>
      </c>
      <c r="I182" s="17"/>
      <c r="J182" s="58" t="s">
        <v>221</v>
      </c>
      <c r="K182" s="59">
        <v>237778</v>
      </c>
      <c r="L182" s="17"/>
      <c r="M182" s="58" t="s">
        <v>221</v>
      </c>
      <c r="N182" s="95" t="s">
        <v>425</v>
      </c>
      <c r="O182" s="18" t="s">
        <v>263</v>
      </c>
    </row>
    <row r="183" spans="1:21" ht="15.75" thickTop="1" x14ac:dyDescent="0.25">
      <c r="A183" s="72"/>
      <c r="B183" s="74"/>
      <c r="C183" s="74"/>
      <c r="D183" s="74"/>
      <c r="E183" s="74"/>
      <c r="F183" s="74"/>
      <c r="G183" s="74"/>
      <c r="H183" s="74"/>
      <c r="I183" s="74"/>
      <c r="J183" s="74"/>
      <c r="K183" s="74"/>
      <c r="L183" s="74"/>
      <c r="M183" s="74"/>
      <c r="N183" s="74"/>
      <c r="O183" s="74"/>
      <c r="P183" s="74"/>
      <c r="Q183" s="74"/>
      <c r="R183" s="74"/>
      <c r="S183" s="74"/>
      <c r="T183" s="74"/>
      <c r="U183" s="74"/>
    </row>
    <row r="184" spans="1:21" x14ac:dyDescent="0.25">
      <c r="A184" s="72"/>
      <c r="B184" s="103" t="s">
        <v>411</v>
      </c>
      <c r="C184" s="103"/>
      <c r="D184" s="103"/>
      <c r="E184" s="103"/>
      <c r="F184" s="103"/>
      <c r="G184" s="103"/>
      <c r="H184" s="103"/>
      <c r="I184" s="103"/>
      <c r="J184" s="103"/>
      <c r="K184" s="103"/>
      <c r="L184" s="103"/>
      <c r="M184" s="103"/>
      <c r="N184" s="103"/>
      <c r="O184" s="103"/>
      <c r="P184" s="103"/>
      <c r="Q184" s="103"/>
      <c r="R184" s="103"/>
      <c r="S184" s="103"/>
      <c r="T184" s="103"/>
      <c r="U184" s="103"/>
    </row>
    <row r="185" spans="1:21" x14ac:dyDescent="0.25">
      <c r="A185" s="72"/>
      <c r="B185" s="103" t="s">
        <v>427</v>
      </c>
      <c r="C185" s="103"/>
      <c r="D185" s="103"/>
      <c r="E185" s="103"/>
      <c r="F185" s="103"/>
      <c r="G185" s="103"/>
      <c r="H185" s="103"/>
      <c r="I185" s="103"/>
      <c r="J185" s="103"/>
      <c r="K185" s="103"/>
      <c r="L185" s="103"/>
      <c r="M185" s="103"/>
      <c r="N185" s="103"/>
      <c r="O185" s="103"/>
      <c r="P185" s="103"/>
      <c r="Q185" s="103"/>
      <c r="R185" s="103"/>
      <c r="S185" s="103"/>
      <c r="T185" s="103"/>
      <c r="U185" s="103"/>
    </row>
    <row r="186" spans="1:21" x14ac:dyDescent="0.25">
      <c r="A186" s="72"/>
      <c r="B186" s="76"/>
      <c r="C186" s="76"/>
      <c r="D186" s="76"/>
      <c r="E186" s="76"/>
      <c r="F186" s="76"/>
      <c r="G186" s="76"/>
      <c r="H186" s="76"/>
      <c r="I186" s="76"/>
      <c r="J186" s="76"/>
      <c r="K186" s="76"/>
      <c r="L186" s="76"/>
      <c r="M186" s="76"/>
      <c r="N186" s="76"/>
      <c r="O186" s="76"/>
      <c r="P186" s="76"/>
      <c r="Q186" s="76"/>
      <c r="R186" s="76"/>
      <c r="S186" s="76"/>
      <c r="T186" s="76"/>
      <c r="U186" s="76"/>
    </row>
    <row r="187" spans="1:21" ht="15.75" thickBot="1" x14ac:dyDescent="0.3">
      <c r="A187" s="72"/>
      <c r="B187" s="27">
        <v>2012</v>
      </c>
      <c r="C187" s="13"/>
      <c r="D187" s="47" t="s">
        <v>414</v>
      </c>
      <c r="E187" s="47"/>
      <c r="F187" s="13"/>
      <c r="G187" s="46"/>
      <c r="H187" s="46"/>
      <c r="I187" s="13"/>
      <c r="J187" s="24" t="s">
        <v>415</v>
      </c>
      <c r="K187" s="24"/>
      <c r="L187" s="24"/>
      <c r="M187" s="24"/>
      <c r="N187" s="24"/>
      <c r="O187" s="13"/>
    </row>
    <row r="188" spans="1:21" ht="15.75" thickBot="1" x14ac:dyDescent="0.3">
      <c r="A188" s="72"/>
      <c r="B188" s="12" t="s">
        <v>256</v>
      </c>
      <c r="C188" s="13"/>
      <c r="D188" s="24" t="s">
        <v>416</v>
      </c>
      <c r="E188" s="24"/>
      <c r="F188" s="13"/>
      <c r="G188" s="24" t="s">
        <v>401</v>
      </c>
      <c r="H188" s="24"/>
      <c r="I188" s="13"/>
      <c r="J188" s="60" t="s">
        <v>359</v>
      </c>
      <c r="K188" s="60"/>
      <c r="L188" s="53"/>
      <c r="M188" s="60" t="s">
        <v>360</v>
      </c>
      <c r="N188" s="60"/>
      <c r="O188" s="13"/>
    </row>
    <row r="189" spans="1:21" x14ac:dyDescent="0.25">
      <c r="A189" s="72"/>
      <c r="B189" s="16" t="s">
        <v>417</v>
      </c>
      <c r="C189" s="17"/>
      <c r="D189" s="50"/>
      <c r="E189" s="50"/>
      <c r="F189" s="17"/>
      <c r="G189" s="50"/>
      <c r="H189" s="50"/>
      <c r="I189" s="17"/>
      <c r="J189" s="50"/>
      <c r="K189" s="50"/>
      <c r="L189" s="17"/>
      <c r="M189" s="50"/>
      <c r="N189" s="50"/>
      <c r="O189" s="17"/>
    </row>
    <row r="190" spans="1:21" x14ac:dyDescent="0.25">
      <c r="A190" s="72"/>
      <c r="B190" s="86" t="s">
        <v>392</v>
      </c>
      <c r="C190" s="21"/>
      <c r="D190" s="11" t="s">
        <v>221</v>
      </c>
      <c r="E190" s="39">
        <v>16358</v>
      </c>
      <c r="F190" s="21"/>
      <c r="G190" s="11" t="s">
        <v>221</v>
      </c>
      <c r="H190" s="39">
        <v>16713</v>
      </c>
      <c r="I190" s="21"/>
      <c r="J190" s="11" t="s">
        <v>221</v>
      </c>
      <c r="K190" s="22">
        <v>355</v>
      </c>
      <c r="L190" s="21"/>
      <c r="M190" s="11" t="s">
        <v>221</v>
      </c>
      <c r="N190" s="22" t="s">
        <v>249</v>
      </c>
      <c r="O190" s="21"/>
    </row>
    <row r="191" spans="1:21" x14ac:dyDescent="0.25">
      <c r="A191" s="72"/>
      <c r="B191" s="85" t="s">
        <v>387</v>
      </c>
      <c r="C191" s="17"/>
      <c r="D191" s="87">
        <v>11609</v>
      </c>
      <c r="E191" s="87"/>
      <c r="F191" s="17"/>
      <c r="G191" s="87">
        <v>11759</v>
      </c>
      <c r="H191" s="87"/>
      <c r="I191" s="17"/>
      <c r="J191" s="26">
        <v>150</v>
      </c>
      <c r="K191" s="26"/>
      <c r="L191" s="17"/>
      <c r="M191" s="26" t="s">
        <v>249</v>
      </c>
      <c r="N191" s="26"/>
      <c r="O191" s="17"/>
    </row>
    <row r="192" spans="1:21" x14ac:dyDescent="0.25">
      <c r="A192" s="72"/>
      <c r="B192" s="86" t="s">
        <v>391</v>
      </c>
      <c r="C192" s="21"/>
      <c r="D192" s="61">
        <v>8410</v>
      </c>
      <c r="E192" s="61"/>
      <c r="F192" s="21"/>
      <c r="G192" s="61">
        <v>9367</v>
      </c>
      <c r="H192" s="61"/>
      <c r="I192" s="21"/>
      <c r="J192" s="25">
        <v>957</v>
      </c>
      <c r="K192" s="25"/>
      <c r="L192" s="21"/>
      <c r="M192" s="25" t="s">
        <v>249</v>
      </c>
      <c r="N192" s="25"/>
      <c r="O192" s="21"/>
    </row>
    <row r="193" spans="1:21" x14ac:dyDescent="0.25">
      <c r="A193" s="72"/>
      <c r="B193" s="85" t="s">
        <v>406</v>
      </c>
      <c r="C193" s="17"/>
      <c r="D193" s="87">
        <v>307310</v>
      </c>
      <c r="E193" s="87"/>
      <c r="F193" s="17"/>
      <c r="G193" s="87">
        <v>327716</v>
      </c>
      <c r="H193" s="87"/>
      <c r="I193" s="17"/>
      <c r="J193" s="87">
        <v>20406</v>
      </c>
      <c r="K193" s="87"/>
      <c r="L193" s="17"/>
      <c r="M193" s="26" t="s">
        <v>249</v>
      </c>
      <c r="N193" s="26"/>
      <c r="O193" s="17"/>
    </row>
    <row r="194" spans="1:21" x14ac:dyDescent="0.25">
      <c r="A194" s="72"/>
      <c r="B194" s="86" t="s">
        <v>388</v>
      </c>
      <c r="C194" s="21"/>
      <c r="D194" s="61">
        <v>535437</v>
      </c>
      <c r="E194" s="61"/>
      <c r="F194" s="21"/>
      <c r="G194" s="61">
        <v>580708</v>
      </c>
      <c r="H194" s="61"/>
      <c r="I194" s="21"/>
      <c r="J194" s="61">
        <v>45497</v>
      </c>
      <c r="K194" s="61"/>
      <c r="L194" s="21"/>
      <c r="M194" s="25" t="s">
        <v>428</v>
      </c>
      <c r="N194" s="25"/>
      <c r="O194" s="11" t="s">
        <v>263</v>
      </c>
    </row>
    <row r="195" spans="1:21" ht="15.75" thickBot="1" x14ac:dyDescent="0.3">
      <c r="A195" s="72"/>
      <c r="B195" s="85" t="s">
        <v>393</v>
      </c>
      <c r="C195" s="17"/>
      <c r="D195" s="88">
        <v>415226</v>
      </c>
      <c r="E195" s="88"/>
      <c r="F195" s="17"/>
      <c r="G195" s="88">
        <v>432319</v>
      </c>
      <c r="H195" s="88"/>
      <c r="I195" s="17"/>
      <c r="J195" s="88">
        <v>17250</v>
      </c>
      <c r="K195" s="88"/>
      <c r="L195" s="17"/>
      <c r="M195" s="62" t="s">
        <v>429</v>
      </c>
      <c r="N195" s="62"/>
      <c r="O195" s="18" t="s">
        <v>263</v>
      </c>
    </row>
    <row r="196" spans="1:21" x14ac:dyDescent="0.25">
      <c r="A196" s="72"/>
      <c r="B196" s="20" t="s">
        <v>410</v>
      </c>
      <c r="C196" s="21"/>
      <c r="D196" s="11" t="s">
        <v>221</v>
      </c>
      <c r="E196" s="82">
        <v>1294350</v>
      </c>
      <c r="F196" s="21"/>
      <c r="G196" s="11" t="s">
        <v>221</v>
      </c>
      <c r="H196" s="82">
        <v>1378582</v>
      </c>
      <c r="I196" s="21"/>
      <c r="J196" s="11" t="s">
        <v>221</v>
      </c>
      <c r="K196" s="82">
        <v>84615</v>
      </c>
      <c r="L196" s="21"/>
      <c r="M196" s="11" t="s">
        <v>221</v>
      </c>
      <c r="N196" s="94" t="s">
        <v>430</v>
      </c>
      <c r="O196" s="11" t="s">
        <v>263</v>
      </c>
    </row>
    <row r="197" spans="1:21" ht="15.75" thickBot="1" x14ac:dyDescent="0.3">
      <c r="A197" s="72"/>
      <c r="B197" s="16" t="s">
        <v>342</v>
      </c>
      <c r="C197" s="17"/>
      <c r="D197" s="88">
        <v>240287</v>
      </c>
      <c r="E197" s="88"/>
      <c r="F197" s="17"/>
      <c r="G197" s="88">
        <v>375788</v>
      </c>
      <c r="H197" s="88"/>
      <c r="I197" s="17"/>
      <c r="J197" s="88">
        <v>136376</v>
      </c>
      <c r="K197" s="88"/>
      <c r="L197" s="17"/>
      <c r="M197" s="62" t="s">
        <v>431</v>
      </c>
      <c r="N197" s="62"/>
      <c r="O197" s="18" t="s">
        <v>263</v>
      </c>
    </row>
    <row r="198" spans="1:21" ht="15.75" thickBot="1" x14ac:dyDescent="0.3">
      <c r="A198" s="72"/>
      <c r="B198" s="20" t="s">
        <v>407</v>
      </c>
      <c r="C198" s="21"/>
      <c r="D198" s="34" t="s">
        <v>221</v>
      </c>
      <c r="E198" s="57">
        <v>1534637</v>
      </c>
      <c r="F198" s="21"/>
      <c r="G198" s="34" t="s">
        <v>221</v>
      </c>
      <c r="H198" s="57">
        <v>1754370</v>
      </c>
      <c r="I198" s="21"/>
      <c r="J198" s="34" t="s">
        <v>221</v>
      </c>
      <c r="K198" s="57">
        <v>220991</v>
      </c>
      <c r="L198" s="21"/>
      <c r="M198" s="34" t="s">
        <v>221</v>
      </c>
      <c r="N198" s="56" t="s">
        <v>432</v>
      </c>
      <c r="O198" s="11" t="s">
        <v>263</v>
      </c>
    </row>
    <row r="199" spans="1:21" x14ac:dyDescent="0.25">
      <c r="A199" s="72"/>
      <c r="B199" s="37"/>
      <c r="C199" s="17"/>
      <c r="D199" s="50"/>
      <c r="E199" s="50"/>
      <c r="F199" s="17"/>
      <c r="G199" s="50"/>
      <c r="H199" s="50"/>
      <c r="I199" s="17"/>
      <c r="J199" s="50"/>
      <c r="K199" s="50"/>
      <c r="L199" s="17"/>
      <c r="M199" s="50"/>
      <c r="N199" s="50"/>
      <c r="O199" s="17"/>
    </row>
    <row r="200" spans="1:21" x14ac:dyDescent="0.25">
      <c r="A200" s="72"/>
      <c r="B200" s="20" t="s">
        <v>408</v>
      </c>
      <c r="C200" s="21"/>
      <c r="D200" s="51"/>
      <c r="E200" s="51"/>
      <c r="F200" s="21"/>
      <c r="G200" s="51"/>
      <c r="H200" s="51"/>
      <c r="I200" s="21"/>
      <c r="J200" s="51"/>
      <c r="K200" s="51"/>
      <c r="L200" s="21"/>
      <c r="M200" s="51"/>
      <c r="N200" s="51"/>
      <c r="O200" s="21"/>
    </row>
    <row r="201" spans="1:21" x14ac:dyDescent="0.25">
      <c r="A201" s="72"/>
      <c r="B201" s="85" t="s">
        <v>387</v>
      </c>
      <c r="C201" s="17"/>
      <c r="D201" s="18" t="s">
        <v>221</v>
      </c>
      <c r="E201" s="32">
        <v>10076</v>
      </c>
      <c r="F201" s="17"/>
      <c r="G201" s="18" t="s">
        <v>221</v>
      </c>
      <c r="H201" s="32">
        <v>10150</v>
      </c>
      <c r="I201" s="17"/>
      <c r="J201" s="18" t="s">
        <v>221</v>
      </c>
      <c r="K201" s="23">
        <v>74</v>
      </c>
      <c r="L201" s="17"/>
      <c r="M201" s="18" t="s">
        <v>221</v>
      </c>
      <c r="N201" s="23" t="s">
        <v>249</v>
      </c>
      <c r="O201" s="17"/>
    </row>
    <row r="202" spans="1:21" x14ac:dyDescent="0.25">
      <c r="A202" s="72"/>
      <c r="B202" s="86" t="s">
        <v>388</v>
      </c>
      <c r="C202" s="21"/>
      <c r="D202" s="25" t="s">
        <v>249</v>
      </c>
      <c r="E202" s="25"/>
      <c r="F202" s="21"/>
      <c r="G202" s="25" t="s">
        <v>249</v>
      </c>
      <c r="H202" s="25"/>
      <c r="I202" s="21"/>
      <c r="J202" s="25" t="s">
        <v>249</v>
      </c>
      <c r="K202" s="25"/>
      <c r="L202" s="21"/>
      <c r="M202" s="25" t="s">
        <v>249</v>
      </c>
      <c r="N202" s="25"/>
      <c r="O202" s="21"/>
    </row>
    <row r="203" spans="1:21" ht="15.75" thickBot="1" x14ac:dyDescent="0.3">
      <c r="A203" s="72"/>
      <c r="B203" s="85" t="s">
        <v>393</v>
      </c>
      <c r="C203" s="17"/>
      <c r="D203" s="88">
        <v>1652</v>
      </c>
      <c r="E203" s="88"/>
      <c r="F203" s="17"/>
      <c r="G203" s="88">
        <v>1718</v>
      </c>
      <c r="H203" s="88"/>
      <c r="I203" s="17"/>
      <c r="J203" s="62">
        <v>66</v>
      </c>
      <c r="K203" s="62"/>
      <c r="L203" s="17"/>
      <c r="M203" s="62" t="s">
        <v>249</v>
      </c>
      <c r="N203" s="62"/>
      <c r="O203" s="17"/>
    </row>
    <row r="204" spans="1:21" ht="15.75" thickBot="1" x14ac:dyDescent="0.3">
      <c r="A204" s="72"/>
      <c r="B204" s="20" t="s">
        <v>409</v>
      </c>
      <c r="C204" s="21"/>
      <c r="D204" s="34" t="s">
        <v>221</v>
      </c>
      <c r="E204" s="57">
        <v>11728</v>
      </c>
      <c r="F204" s="21"/>
      <c r="G204" s="34" t="s">
        <v>221</v>
      </c>
      <c r="H204" s="57">
        <v>11868</v>
      </c>
      <c r="I204" s="21"/>
      <c r="J204" s="34" t="s">
        <v>221</v>
      </c>
      <c r="K204" s="56">
        <v>140</v>
      </c>
      <c r="L204" s="21"/>
      <c r="M204" s="34" t="s">
        <v>221</v>
      </c>
      <c r="N204" s="56" t="s">
        <v>249</v>
      </c>
      <c r="O204" s="21"/>
    </row>
    <row r="205" spans="1:21" x14ac:dyDescent="0.25">
      <c r="A205" s="72"/>
      <c r="B205" s="37"/>
      <c r="C205" s="17"/>
      <c r="D205" s="50"/>
      <c r="E205" s="50"/>
      <c r="F205" s="17"/>
      <c r="G205" s="50"/>
      <c r="H205" s="50"/>
      <c r="I205" s="17"/>
      <c r="J205" s="50"/>
      <c r="K205" s="50"/>
      <c r="L205" s="17"/>
      <c r="M205" s="50"/>
      <c r="N205" s="50"/>
      <c r="O205" s="17"/>
    </row>
    <row r="206" spans="1:21" ht="15.75" thickBot="1" x14ac:dyDescent="0.3">
      <c r="A206" s="72"/>
      <c r="B206" s="20" t="s">
        <v>426</v>
      </c>
      <c r="C206" s="21"/>
      <c r="D206" s="34" t="s">
        <v>221</v>
      </c>
      <c r="E206" s="36">
        <v>6</v>
      </c>
      <c r="F206" s="21"/>
      <c r="G206" s="34" t="s">
        <v>221</v>
      </c>
      <c r="H206" s="36">
        <v>7</v>
      </c>
      <c r="I206" s="21"/>
      <c r="J206" s="34" t="s">
        <v>221</v>
      </c>
      <c r="K206" s="36" t="s">
        <v>249</v>
      </c>
      <c r="L206" s="21"/>
      <c r="M206" s="34" t="s">
        <v>221</v>
      </c>
      <c r="N206" s="36" t="s">
        <v>249</v>
      </c>
      <c r="O206" s="21"/>
    </row>
    <row r="207" spans="1:21" ht="15.75" thickBot="1" x14ac:dyDescent="0.3">
      <c r="A207" s="72"/>
      <c r="B207" s="16" t="s">
        <v>119</v>
      </c>
      <c r="C207" s="17"/>
      <c r="D207" s="58" t="s">
        <v>221</v>
      </c>
      <c r="E207" s="59">
        <v>1546371</v>
      </c>
      <c r="F207" s="17"/>
      <c r="G207" s="58" t="s">
        <v>221</v>
      </c>
      <c r="H207" s="59">
        <v>1766245</v>
      </c>
      <c r="I207" s="17"/>
      <c r="J207" s="58" t="s">
        <v>221</v>
      </c>
      <c r="K207" s="59">
        <v>221131</v>
      </c>
      <c r="L207" s="17"/>
      <c r="M207" s="58" t="s">
        <v>221</v>
      </c>
      <c r="N207" s="95" t="s">
        <v>432</v>
      </c>
      <c r="O207" s="18" t="s">
        <v>263</v>
      </c>
    </row>
    <row r="208" spans="1:21" ht="15.75" thickTop="1" x14ac:dyDescent="0.25">
      <c r="A208" s="72"/>
      <c r="B208" s="74"/>
      <c r="C208" s="74"/>
      <c r="D208" s="74"/>
      <c r="E208" s="74"/>
      <c r="F208" s="74"/>
      <c r="G208" s="74"/>
      <c r="H208" s="74"/>
      <c r="I208" s="74"/>
      <c r="J208" s="74"/>
      <c r="K208" s="74"/>
      <c r="L208" s="74"/>
      <c r="M208" s="74"/>
      <c r="N208" s="74"/>
      <c r="O208" s="74"/>
      <c r="P208" s="74"/>
      <c r="Q208" s="74"/>
      <c r="R208" s="74"/>
      <c r="S208" s="74"/>
      <c r="T208" s="74"/>
      <c r="U208" s="74"/>
    </row>
    <row r="209" spans="1:21" x14ac:dyDescent="0.25">
      <c r="A209" s="72"/>
      <c r="B209" s="103" t="s">
        <v>411</v>
      </c>
      <c r="C209" s="103"/>
      <c r="D209" s="103"/>
      <c r="E209" s="103"/>
      <c r="F209" s="103"/>
      <c r="G209" s="103"/>
      <c r="H209" s="103"/>
      <c r="I209" s="103"/>
      <c r="J209" s="103"/>
      <c r="K209" s="103"/>
      <c r="L209" s="103"/>
      <c r="M209" s="103"/>
      <c r="N209" s="103"/>
      <c r="O209" s="103"/>
      <c r="P209" s="103"/>
      <c r="Q209" s="103"/>
      <c r="R209" s="103"/>
      <c r="S209" s="103"/>
      <c r="T209" s="103"/>
      <c r="U209" s="103"/>
    </row>
    <row r="210" spans="1:21" x14ac:dyDescent="0.25">
      <c r="A210" s="72"/>
      <c r="B210" s="103" t="s">
        <v>427</v>
      </c>
      <c r="C210" s="103"/>
      <c r="D210" s="103"/>
      <c r="E210" s="103"/>
      <c r="F210" s="103"/>
      <c r="G210" s="103"/>
      <c r="H210" s="103"/>
      <c r="I210" s="103"/>
      <c r="J210" s="103"/>
      <c r="K210" s="103"/>
      <c r="L210" s="103"/>
      <c r="M210" s="103"/>
      <c r="N210" s="103"/>
      <c r="O210" s="103"/>
      <c r="P210" s="103"/>
      <c r="Q210" s="103"/>
      <c r="R210" s="103"/>
      <c r="S210" s="103"/>
      <c r="T210" s="103"/>
      <c r="U210" s="103"/>
    </row>
    <row r="211" spans="1:21" x14ac:dyDescent="0.25">
      <c r="A211" s="72"/>
      <c r="B211" s="74"/>
      <c r="C211" s="74"/>
      <c r="D211" s="74"/>
      <c r="E211" s="74"/>
      <c r="F211" s="74"/>
      <c r="G211" s="74"/>
      <c r="H211" s="74"/>
      <c r="I211" s="74"/>
      <c r="J211" s="74"/>
      <c r="K211" s="74"/>
      <c r="L211" s="74"/>
      <c r="M211" s="74"/>
      <c r="N211" s="74"/>
      <c r="O211" s="74"/>
      <c r="P211" s="74"/>
      <c r="Q211" s="74"/>
      <c r="R211" s="74"/>
      <c r="S211" s="74"/>
      <c r="T211" s="74"/>
      <c r="U211" s="74"/>
    </row>
    <row r="212" spans="1:21" x14ac:dyDescent="0.25">
      <c r="A212" s="72"/>
      <c r="B212" s="73" t="s">
        <v>433</v>
      </c>
      <c r="C212" s="73"/>
      <c r="D212" s="73"/>
      <c r="E212" s="73"/>
      <c r="F212" s="73"/>
      <c r="G212" s="73"/>
      <c r="H212" s="73"/>
      <c r="I212" s="73"/>
      <c r="J212" s="73"/>
      <c r="K212" s="73"/>
      <c r="L212" s="73"/>
      <c r="M212" s="73"/>
      <c r="N212" s="73"/>
      <c r="O212" s="73"/>
      <c r="P212" s="73"/>
      <c r="Q212" s="73"/>
      <c r="R212" s="73"/>
      <c r="S212" s="73"/>
      <c r="T212" s="73"/>
      <c r="U212" s="73"/>
    </row>
    <row r="213" spans="1:21" x14ac:dyDescent="0.25">
      <c r="A213" s="72"/>
      <c r="B213" s="74"/>
      <c r="C213" s="74"/>
      <c r="D213" s="74"/>
      <c r="E213" s="74"/>
      <c r="F213" s="74"/>
      <c r="G213" s="74"/>
      <c r="H213" s="74"/>
      <c r="I213" s="74"/>
      <c r="J213" s="74"/>
      <c r="K213" s="74"/>
      <c r="L213" s="74"/>
      <c r="M213" s="74"/>
      <c r="N213" s="74"/>
      <c r="O213" s="74"/>
      <c r="P213" s="74"/>
      <c r="Q213" s="74"/>
      <c r="R213" s="74"/>
      <c r="S213" s="74"/>
      <c r="T213" s="74"/>
      <c r="U213" s="74"/>
    </row>
    <row r="214" spans="1:21" x14ac:dyDescent="0.25">
      <c r="A214" s="72"/>
      <c r="B214" s="74" t="s">
        <v>434</v>
      </c>
      <c r="C214" s="74"/>
      <c r="D214" s="74"/>
      <c r="E214" s="74"/>
      <c r="F214" s="74"/>
      <c r="G214" s="74"/>
      <c r="H214" s="74"/>
      <c r="I214" s="74"/>
      <c r="J214" s="74"/>
      <c r="K214" s="74"/>
      <c r="L214" s="74"/>
      <c r="M214" s="74"/>
      <c r="N214" s="74"/>
      <c r="O214" s="74"/>
      <c r="P214" s="74"/>
      <c r="Q214" s="74"/>
      <c r="R214" s="74"/>
      <c r="S214" s="74"/>
      <c r="T214" s="74"/>
      <c r="U214" s="74"/>
    </row>
    <row r="215" spans="1:21" x14ac:dyDescent="0.25">
      <c r="A215" s="72"/>
      <c r="B215" s="74"/>
      <c r="C215" s="74"/>
      <c r="D215" s="74"/>
      <c r="E215" s="74"/>
      <c r="F215" s="74"/>
      <c r="G215" s="74"/>
      <c r="H215" s="74"/>
      <c r="I215" s="74"/>
      <c r="J215" s="74"/>
      <c r="K215" s="74"/>
      <c r="L215" s="74"/>
      <c r="M215" s="74"/>
      <c r="N215" s="74"/>
      <c r="O215" s="74"/>
      <c r="P215" s="74"/>
      <c r="Q215" s="74"/>
      <c r="R215" s="74"/>
      <c r="S215" s="74"/>
      <c r="T215" s="74"/>
      <c r="U215" s="74"/>
    </row>
    <row r="216" spans="1:21" x14ac:dyDescent="0.25">
      <c r="A216" s="72"/>
      <c r="B216" s="73" t="s">
        <v>435</v>
      </c>
      <c r="C216" s="73"/>
      <c r="D216" s="73"/>
      <c r="E216" s="73"/>
      <c r="F216" s="73"/>
      <c r="G216" s="73"/>
      <c r="H216" s="73"/>
      <c r="I216" s="73"/>
      <c r="J216" s="73"/>
      <c r="K216" s="73"/>
      <c r="L216" s="73"/>
      <c r="M216" s="73"/>
      <c r="N216" s="73"/>
      <c r="O216" s="73"/>
      <c r="P216" s="73"/>
      <c r="Q216" s="73"/>
      <c r="R216" s="73"/>
      <c r="S216" s="73"/>
      <c r="T216" s="73"/>
      <c r="U216" s="73"/>
    </row>
    <row r="217" spans="1:21" x14ac:dyDescent="0.25">
      <c r="A217" s="72"/>
      <c r="B217" s="74"/>
      <c r="C217" s="74"/>
      <c r="D217" s="74"/>
      <c r="E217" s="74"/>
      <c r="F217" s="74"/>
      <c r="G217" s="74"/>
      <c r="H217" s="74"/>
      <c r="I217" s="74"/>
      <c r="J217" s="74"/>
      <c r="K217" s="74"/>
      <c r="L217" s="74"/>
      <c r="M217" s="74"/>
      <c r="N217" s="74"/>
      <c r="O217" s="74"/>
      <c r="P217" s="74"/>
      <c r="Q217" s="74"/>
      <c r="R217" s="74"/>
      <c r="S217" s="74"/>
      <c r="T217" s="74"/>
      <c r="U217" s="74"/>
    </row>
    <row r="218" spans="1:21" x14ac:dyDescent="0.25">
      <c r="A218" s="72"/>
      <c r="B218" s="74" t="s">
        <v>436</v>
      </c>
      <c r="C218" s="74"/>
      <c r="D218" s="74"/>
      <c r="E218" s="74"/>
      <c r="F218" s="74"/>
      <c r="G218" s="74"/>
      <c r="H218" s="74"/>
      <c r="I218" s="74"/>
      <c r="J218" s="74"/>
      <c r="K218" s="74"/>
      <c r="L218" s="74"/>
      <c r="M218" s="74"/>
      <c r="N218" s="74"/>
      <c r="O218" s="74"/>
      <c r="P218" s="74"/>
      <c r="Q218" s="74"/>
      <c r="R218" s="74"/>
      <c r="S218" s="74"/>
      <c r="T218" s="74"/>
      <c r="U218" s="74"/>
    </row>
    <row r="219" spans="1:21" x14ac:dyDescent="0.25">
      <c r="A219" s="72"/>
      <c r="B219" s="74"/>
      <c r="C219" s="74"/>
      <c r="D219" s="74"/>
      <c r="E219" s="74"/>
      <c r="F219" s="74"/>
      <c r="G219" s="74"/>
      <c r="H219" s="74"/>
      <c r="I219" s="74"/>
      <c r="J219" s="74"/>
      <c r="K219" s="74"/>
      <c r="L219" s="74"/>
      <c r="M219" s="74"/>
      <c r="N219" s="74"/>
      <c r="O219" s="74"/>
      <c r="P219" s="74"/>
      <c r="Q219" s="74"/>
      <c r="R219" s="74"/>
      <c r="S219" s="74"/>
      <c r="T219" s="74"/>
      <c r="U219" s="74"/>
    </row>
    <row r="220" spans="1:21" x14ac:dyDescent="0.25">
      <c r="A220" s="72"/>
      <c r="B220" s="73" t="s">
        <v>437</v>
      </c>
      <c r="C220" s="73"/>
      <c r="D220" s="73"/>
      <c r="E220" s="73"/>
      <c r="F220" s="73"/>
      <c r="G220" s="73"/>
      <c r="H220" s="73"/>
      <c r="I220" s="73"/>
      <c r="J220" s="73"/>
      <c r="K220" s="73"/>
      <c r="L220" s="73"/>
      <c r="M220" s="73"/>
      <c r="N220" s="73"/>
      <c r="O220" s="73"/>
      <c r="P220" s="73"/>
      <c r="Q220" s="73"/>
      <c r="R220" s="73"/>
      <c r="S220" s="73"/>
      <c r="T220" s="73"/>
      <c r="U220" s="73"/>
    </row>
    <row r="221" spans="1:21" x14ac:dyDescent="0.25">
      <c r="A221" s="72"/>
      <c r="B221" s="74"/>
      <c r="C221" s="74"/>
      <c r="D221" s="74"/>
      <c r="E221" s="74"/>
      <c r="F221" s="74"/>
      <c r="G221" s="74"/>
      <c r="H221" s="74"/>
      <c r="I221" s="74"/>
      <c r="J221" s="74"/>
      <c r="K221" s="74"/>
      <c r="L221" s="74"/>
      <c r="M221" s="74"/>
      <c r="N221" s="74"/>
      <c r="O221" s="74"/>
      <c r="P221" s="74"/>
      <c r="Q221" s="74"/>
      <c r="R221" s="74"/>
      <c r="S221" s="74"/>
      <c r="T221" s="74"/>
      <c r="U221" s="74"/>
    </row>
    <row r="222" spans="1:21" x14ac:dyDescent="0.25">
      <c r="A222" s="72"/>
      <c r="B222" s="74" t="s">
        <v>438</v>
      </c>
      <c r="C222" s="74"/>
      <c r="D222" s="74"/>
      <c r="E222" s="74"/>
      <c r="F222" s="74"/>
      <c r="G222" s="74"/>
      <c r="H222" s="74"/>
      <c r="I222" s="74"/>
      <c r="J222" s="74"/>
      <c r="K222" s="74"/>
      <c r="L222" s="74"/>
      <c r="M222" s="74"/>
      <c r="N222" s="74"/>
      <c r="O222" s="74"/>
      <c r="P222" s="74"/>
      <c r="Q222" s="74"/>
      <c r="R222" s="74"/>
      <c r="S222" s="74"/>
      <c r="T222" s="74"/>
      <c r="U222" s="74"/>
    </row>
    <row r="223" spans="1:21" x14ac:dyDescent="0.25">
      <c r="A223" s="72"/>
      <c r="B223" s="74"/>
      <c r="C223" s="74"/>
      <c r="D223" s="74"/>
      <c r="E223" s="74"/>
      <c r="F223" s="74"/>
      <c r="G223" s="74"/>
      <c r="H223" s="74"/>
      <c r="I223" s="74"/>
      <c r="J223" s="74"/>
      <c r="K223" s="74"/>
      <c r="L223" s="74"/>
      <c r="M223" s="74"/>
      <c r="N223" s="74"/>
      <c r="O223" s="74"/>
      <c r="P223" s="74"/>
      <c r="Q223" s="74"/>
      <c r="R223" s="74"/>
      <c r="S223" s="74"/>
      <c r="T223" s="74"/>
      <c r="U223" s="74"/>
    </row>
    <row r="224" spans="1:21" x14ac:dyDescent="0.25">
      <c r="A224" s="72"/>
      <c r="B224" s="74" t="s">
        <v>439</v>
      </c>
      <c r="C224" s="74"/>
      <c r="D224" s="74"/>
      <c r="E224" s="74"/>
      <c r="F224" s="74"/>
      <c r="G224" s="74"/>
      <c r="H224" s="74"/>
      <c r="I224" s="74"/>
      <c r="J224" s="74"/>
      <c r="K224" s="74"/>
      <c r="L224" s="74"/>
      <c r="M224" s="74"/>
      <c r="N224" s="74"/>
      <c r="O224" s="74"/>
      <c r="P224" s="74"/>
      <c r="Q224" s="74"/>
      <c r="R224" s="74"/>
      <c r="S224" s="74"/>
      <c r="T224" s="74"/>
      <c r="U224" s="74"/>
    </row>
    <row r="225" spans="1:21" x14ac:dyDescent="0.25">
      <c r="A225" s="72"/>
      <c r="B225" s="74"/>
      <c r="C225" s="74"/>
      <c r="D225" s="74"/>
      <c r="E225" s="74"/>
      <c r="F225" s="74"/>
      <c r="G225" s="74"/>
      <c r="H225" s="74"/>
      <c r="I225" s="74"/>
      <c r="J225" s="74"/>
      <c r="K225" s="74"/>
      <c r="L225" s="74"/>
      <c r="M225" s="74"/>
      <c r="N225" s="74"/>
      <c r="O225" s="74"/>
      <c r="P225" s="74"/>
      <c r="Q225" s="74"/>
      <c r="R225" s="74"/>
      <c r="S225" s="74"/>
      <c r="T225" s="74"/>
      <c r="U225" s="74"/>
    </row>
    <row r="226" spans="1:21" x14ac:dyDescent="0.25">
      <c r="A226" s="72"/>
      <c r="B226" s="73" t="s">
        <v>440</v>
      </c>
      <c r="C226" s="73"/>
      <c r="D226" s="73"/>
      <c r="E226" s="73"/>
      <c r="F226" s="73"/>
      <c r="G226" s="73"/>
      <c r="H226" s="73"/>
      <c r="I226" s="73"/>
      <c r="J226" s="73"/>
      <c r="K226" s="73"/>
      <c r="L226" s="73"/>
      <c r="M226" s="73"/>
      <c r="N226" s="73"/>
      <c r="O226" s="73"/>
      <c r="P226" s="73"/>
      <c r="Q226" s="73"/>
      <c r="R226" s="73"/>
      <c r="S226" s="73"/>
      <c r="T226" s="73"/>
      <c r="U226" s="73"/>
    </row>
    <row r="227" spans="1:21" x14ac:dyDescent="0.25">
      <c r="A227" s="72"/>
      <c r="B227" s="74"/>
      <c r="C227" s="74"/>
      <c r="D227" s="74"/>
      <c r="E227" s="74"/>
      <c r="F227" s="74"/>
      <c r="G227" s="74"/>
      <c r="H227" s="74"/>
      <c r="I227" s="74"/>
      <c r="J227" s="74"/>
      <c r="K227" s="74"/>
      <c r="L227" s="74"/>
      <c r="M227" s="74"/>
      <c r="N227" s="74"/>
      <c r="O227" s="74"/>
      <c r="P227" s="74"/>
      <c r="Q227" s="74"/>
      <c r="R227" s="74"/>
      <c r="S227" s="74"/>
      <c r="T227" s="74"/>
      <c r="U227" s="74"/>
    </row>
    <row r="228" spans="1:21" x14ac:dyDescent="0.25">
      <c r="A228" s="72"/>
      <c r="B228" s="74" t="s">
        <v>441</v>
      </c>
      <c r="C228" s="74"/>
      <c r="D228" s="74"/>
      <c r="E228" s="74"/>
      <c r="F228" s="74"/>
      <c r="G228" s="74"/>
      <c r="H228" s="74"/>
      <c r="I228" s="74"/>
      <c r="J228" s="74"/>
      <c r="K228" s="74"/>
      <c r="L228" s="74"/>
      <c r="M228" s="74"/>
      <c r="N228" s="74"/>
      <c r="O228" s="74"/>
      <c r="P228" s="74"/>
      <c r="Q228" s="74"/>
      <c r="R228" s="74"/>
      <c r="S228" s="74"/>
      <c r="T228" s="74"/>
      <c r="U228" s="74"/>
    </row>
    <row r="229" spans="1:21" x14ac:dyDescent="0.25">
      <c r="A229" s="72"/>
      <c r="B229" s="74"/>
      <c r="C229" s="74"/>
      <c r="D229" s="74"/>
      <c r="E229" s="74"/>
      <c r="F229" s="74"/>
      <c r="G229" s="74"/>
      <c r="H229" s="74"/>
      <c r="I229" s="74"/>
      <c r="J229" s="74"/>
      <c r="K229" s="74"/>
      <c r="L229" s="74"/>
      <c r="M229" s="74"/>
      <c r="N229" s="74"/>
      <c r="O229" s="74"/>
      <c r="P229" s="74"/>
      <c r="Q229" s="74"/>
      <c r="R229" s="74"/>
      <c r="S229" s="74"/>
      <c r="T229" s="74"/>
      <c r="U229" s="74"/>
    </row>
    <row r="230" spans="1:21" ht="25.5" customHeight="1" x14ac:dyDescent="0.25">
      <c r="A230" s="72"/>
      <c r="B230" s="74" t="s">
        <v>442</v>
      </c>
      <c r="C230" s="74"/>
      <c r="D230" s="74"/>
      <c r="E230" s="74"/>
      <c r="F230" s="74"/>
      <c r="G230" s="74"/>
      <c r="H230" s="74"/>
      <c r="I230" s="74"/>
      <c r="J230" s="74"/>
      <c r="K230" s="74"/>
      <c r="L230" s="74"/>
      <c r="M230" s="74"/>
      <c r="N230" s="74"/>
      <c r="O230" s="74"/>
      <c r="P230" s="74"/>
      <c r="Q230" s="74"/>
      <c r="R230" s="74"/>
      <c r="S230" s="74"/>
      <c r="T230" s="74"/>
      <c r="U230" s="74"/>
    </row>
    <row r="231" spans="1:21" x14ac:dyDescent="0.25">
      <c r="A231" s="72"/>
      <c r="B231" s="74"/>
      <c r="C231" s="74"/>
      <c r="D231" s="74"/>
      <c r="E231" s="74"/>
      <c r="F231" s="74"/>
      <c r="G231" s="74"/>
      <c r="H231" s="74"/>
      <c r="I231" s="74"/>
      <c r="J231" s="74"/>
      <c r="K231" s="74"/>
      <c r="L231" s="74"/>
      <c r="M231" s="74"/>
      <c r="N231" s="74"/>
      <c r="O231" s="74"/>
      <c r="P231" s="74"/>
      <c r="Q231" s="74"/>
      <c r="R231" s="74"/>
      <c r="S231" s="74"/>
      <c r="T231" s="74"/>
      <c r="U231" s="74"/>
    </row>
    <row r="232" spans="1:21" ht="25.5" customHeight="1" x14ac:dyDescent="0.25">
      <c r="A232" s="72"/>
      <c r="B232" s="74" t="s">
        <v>443</v>
      </c>
      <c r="C232" s="74"/>
      <c r="D232" s="74"/>
      <c r="E232" s="74"/>
      <c r="F232" s="74"/>
      <c r="G232" s="74"/>
      <c r="H232" s="74"/>
      <c r="I232" s="74"/>
      <c r="J232" s="74"/>
      <c r="K232" s="74"/>
      <c r="L232" s="74"/>
      <c r="M232" s="74"/>
      <c r="N232" s="74"/>
      <c r="O232" s="74"/>
      <c r="P232" s="74"/>
      <c r="Q232" s="74"/>
      <c r="R232" s="74"/>
      <c r="S232" s="74"/>
      <c r="T232" s="74"/>
      <c r="U232" s="74"/>
    </row>
    <row r="233" spans="1:21" x14ac:dyDescent="0.25">
      <c r="A233" s="72"/>
      <c r="B233" s="74"/>
      <c r="C233" s="74"/>
      <c r="D233" s="74"/>
      <c r="E233" s="74"/>
      <c r="F233" s="74"/>
      <c r="G233" s="74"/>
      <c r="H233" s="74"/>
      <c r="I233" s="74"/>
      <c r="J233" s="74"/>
      <c r="K233" s="74"/>
      <c r="L233" s="74"/>
      <c r="M233" s="74"/>
      <c r="N233" s="74"/>
      <c r="O233" s="74"/>
      <c r="P233" s="74"/>
      <c r="Q233" s="74"/>
      <c r="R233" s="74"/>
      <c r="S233" s="74"/>
      <c r="T233" s="74"/>
      <c r="U233" s="74"/>
    </row>
    <row r="234" spans="1:21" x14ac:dyDescent="0.25">
      <c r="A234" s="72"/>
      <c r="B234" s="74" t="s">
        <v>444</v>
      </c>
      <c r="C234" s="74"/>
      <c r="D234" s="74"/>
      <c r="E234" s="74"/>
      <c r="F234" s="74"/>
      <c r="G234" s="74"/>
      <c r="H234" s="74"/>
      <c r="I234" s="74"/>
      <c r="J234" s="74"/>
      <c r="K234" s="74"/>
      <c r="L234" s="74"/>
      <c r="M234" s="74"/>
      <c r="N234" s="74"/>
      <c r="O234" s="74"/>
      <c r="P234" s="74"/>
      <c r="Q234" s="74"/>
      <c r="R234" s="74"/>
      <c r="S234" s="74"/>
      <c r="T234" s="74"/>
      <c r="U234" s="74"/>
    </row>
    <row r="235" spans="1:21" x14ac:dyDescent="0.25">
      <c r="A235" s="72"/>
      <c r="B235" s="74"/>
      <c r="C235" s="74"/>
      <c r="D235" s="74"/>
      <c r="E235" s="74"/>
      <c r="F235" s="74"/>
      <c r="G235" s="74"/>
      <c r="H235" s="74"/>
      <c r="I235" s="74"/>
      <c r="J235" s="74"/>
      <c r="K235" s="74"/>
      <c r="L235" s="74"/>
      <c r="M235" s="74"/>
      <c r="N235" s="74"/>
      <c r="O235" s="74"/>
      <c r="P235" s="74"/>
      <c r="Q235" s="74"/>
      <c r="R235" s="74"/>
      <c r="S235" s="74"/>
      <c r="T235" s="74"/>
      <c r="U235" s="74"/>
    </row>
    <row r="236" spans="1:21" ht="15.75" thickBot="1" x14ac:dyDescent="0.3">
      <c r="A236" s="72"/>
      <c r="B236" s="21"/>
      <c r="C236" s="13"/>
      <c r="D236" s="24" t="s">
        <v>445</v>
      </c>
      <c r="E236" s="24"/>
      <c r="F236" s="24"/>
      <c r="G236" s="24"/>
      <c r="H236" s="24"/>
      <c r="I236" s="24"/>
      <c r="J236" s="24"/>
      <c r="K236" s="24"/>
      <c r="L236" s="13"/>
      <c r="M236" s="24" t="s">
        <v>446</v>
      </c>
      <c r="N236" s="24"/>
      <c r="O236" s="24"/>
      <c r="P236" s="24"/>
      <c r="Q236" s="24"/>
      <c r="R236" s="24"/>
      <c r="S236" s="24"/>
      <c r="T236" s="24"/>
      <c r="U236" s="13"/>
    </row>
    <row r="237" spans="1:21" x14ac:dyDescent="0.25">
      <c r="A237" s="72"/>
      <c r="B237" s="44" t="s">
        <v>256</v>
      </c>
      <c r="C237" s="46"/>
      <c r="D237" s="98" t="s">
        <v>447</v>
      </c>
      <c r="E237" s="98"/>
      <c r="F237" s="99"/>
      <c r="G237" s="98" t="s">
        <v>448</v>
      </c>
      <c r="H237" s="98"/>
      <c r="I237" s="99"/>
      <c r="J237" s="98" t="s">
        <v>119</v>
      </c>
      <c r="K237" s="98"/>
      <c r="L237" s="46"/>
      <c r="M237" s="98" t="s">
        <v>447</v>
      </c>
      <c r="N237" s="98"/>
      <c r="O237" s="99"/>
      <c r="P237" s="98" t="s">
        <v>450</v>
      </c>
      <c r="Q237" s="98"/>
      <c r="R237" s="99"/>
      <c r="S237" s="98" t="s">
        <v>119</v>
      </c>
      <c r="T237" s="98"/>
      <c r="U237" s="46"/>
    </row>
    <row r="238" spans="1:21" ht="15.75" thickBot="1" x14ac:dyDescent="0.3">
      <c r="A238" s="72"/>
      <c r="B238" s="45"/>
      <c r="C238" s="46"/>
      <c r="D238" s="24"/>
      <c r="E238" s="24"/>
      <c r="F238" s="100"/>
      <c r="G238" s="24" t="s">
        <v>449</v>
      </c>
      <c r="H238" s="24"/>
      <c r="I238" s="100"/>
      <c r="J238" s="24"/>
      <c r="K238" s="24"/>
      <c r="L238" s="46"/>
      <c r="M238" s="24"/>
      <c r="N238" s="24"/>
      <c r="O238" s="100"/>
      <c r="P238" s="24" t="s">
        <v>451</v>
      </c>
      <c r="Q238" s="24"/>
      <c r="R238" s="100"/>
      <c r="S238" s="24"/>
      <c r="T238" s="24"/>
      <c r="U238" s="46"/>
    </row>
    <row r="239" spans="1:21" x14ac:dyDescent="0.25">
      <c r="A239" s="72"/>
      <c r="B239" s="43"/>
      <c r="C239" s="21"/>
      <c r="D239" s="52"/>
      <c r="E239" s="52"/>
      <c r="F239" s="21"/>
      <c r="G239" s="52"/>
      <c r="H239" s="52"/>
      <c r="I239" s="21"/>
      <c r="J239" s="52"/>
      <c r="K239" s="52"/>
      <c r="L239" s="21"/>
      <c r="M239" s="52"/>
      <c r="N239" s="52"/>
      <c r="O239" s="21"/>
      <c r="P239" s="52"/>
      <c r="Q239" s="52"/>
      <c r="R239" s="21"/>
      <c r="S239" s="52"/>
      <c r="T239" s="52"/>
      <c r="U239" s="21"/>
    </row>
    <row r="240" spans="1:21" x14ac:dyDescent="0.25">
      <c r="A240" s="72"/>
      <c r="B240" s="28" t="s">
        <v>452</v>
      </c>
      <c r="C240" s="17"/>
      <c r="D240" s="49"/>
      <c r="E240" s="49"/>
      <c r="F240" s="17"/>
      <c r="G240" s="49"/>
      <c r="H240" s="49"/>
      <c r="I240" s="17"/>
      <c r="J240" s="49"/>
      <c r="K240" s="49"/>
      <c r="L240" s="17"/>
      <c r="M240" s="49"/>
      <c r="N240" s="49"/>
      <c r="O240" s="17"/>
      <c r="P240" s="49"/>
      <c r="Q240" s="49"/>
      <c r="R240" s="17"/>
      <c r="S240" s="49"/>
      <c r="T240" s="49"/>
      <c r="U240" s="17"/>
    </row>
    <row r="241" spans="1:21" x14ac:dyDescent="0.25">
      <c r="A241" s="72"/>
      <c r="B241" s="86" t="s">
        <v>453</v>
      </c>
      <c r="C241" s="21"/>
      <c r="D241" s="11" t="s">
        <v>221</v>
      </c>
      <c r="E241" s="22" t="s">
        <v>249</v>
      </c>
      <c r="F241" s="21"/>
      <c r="G241" s="11" t="s">
        <v>221</v>
      </c>
      <c r="H241" s="22" t="s">
        <v>249</v>
      </c>
      <c r="I241" s="21"/>
      <c r="J241" s="11" t="s">
        <v>221</v>
      </c>
      <c r="K241" s="22" t="s">
        <v>249</v>
      </c>
      <c r="L241" s="21"/>
      <c r="M241" s="11" t="s">
        <v>221</v>
      </c>
      <c r="N241" s="22">
        <v>749</v>
      </c>
      <c r="O241" s="21"/>
      <c r="P241" s="11" t="s">
        <v>221</v>
      </c>
      <c r="Q241" s="22" t="s">
        <v>249</v>
      </c>
      <c r="R241" s="21"/>
      <c r="S241" s="11" t="s">
        <v>221</v>
      </c>
      <c r="T241" s="22">
        <v>749</v>
      </c>
      <c r="U241" s="21"/>
    </row>
    <row r="242" spans="1:21" ht="15.75" thickBot="1" x14ac:dyDescent="0.3">
      <c r="A242" s="72"/>
      <c r="B242" s="85" t="s">
        <v>454</v>
      </c>
      <c r="C242" s="17"/>
      <c r="D242" s="62" t="s">
        <v>249</v>
      </c>
      <c r="E242" s="62"/>
      <c r="F242" s="17"/>
      <c r="G242" s="62" t="s">
        <v>249</v>
      </c>
      <c r="H242" s="62"/>
      <c r="I242" s="17"/>
      <c r="J242" s="62" t="s">
        <v>249</v>
      </c>
      <c r="K242" s="62"/>
      <c r="L242" s="17"/>
      <c r="M242" s="62">
        <v>749</v>
      </c>
      <c r="N242" s="62"/>
      <c r="O242" s="17"/>
      <c r="P242" s="62" t="s">
        <v>249</v>
      </c>
      <c r="Q242" s="62"/>
      <c r="R242" s="17"/>
      <c r="S242" s="62">
        <v>749</v>
      </c>
      <c r="T242" s="62"/>
      <c r="U242" s="17"/>
    </row>
    <row r="243" spans="1:21" ht="15.75" thickBot="1" x14ac:dyDescent="0.3">
      <c r="A243" s="72"/>
      <c r="B243" s="20" t="s">
        <v>455</v>
      </c>
      <c r="C243" s="21"/>
      <c r="D243" s="63" t="s">
        <v>221</v>
      </c>
      <c r="E243" s="96" t="s">
        <v>249</v>
      </c>
      <c r="F243" s="21"/>
      <c r="G243" s="63" t="s">
        <v>221</v>
      </c>
      <c r="H243" s="96" t="s">
        <v>249</v>
      </c>
      <c r="I243" s="21"/>
      <c r="J243" s="63" t="s">
        <v>221</v>
      </c>
      <c r="K243" s="96" t="s">
        <v>249</v>
      </c>
      <c r="L243" s="21"/>
      <c r="M243" s="63" t="s">
        <v>221</v>
      </c>
      <c r="N243" s="96" t="s">
        <v>249</v>
      </c>
      <c r="O243" s="21"/>
      <c r="P243" s="63" t="s">
        <v>221</v>
      </c>
      <c r="Q243" s="96" t="s">
        <v>249</v>
      </c>
      <c r="R243" s="21"/>
      <c r="S243" s="63" t="s">
        <v>221</v>
      </c>
      <c r="T243" s="96" t="s">
        <v>249</v>
      </c>
      <c r="U243" s="21"/>
    </row>
    <row r="244" spans="1:21" ht="15.75" thickTop="1" x14ac:dyDescent="0.25">
      <c r="A244" s="72"/>
      <c r="B244" s="37"/>
      <c r="C244" s="17"/>
      <c r="D244" s="101"/>
      <c r="E244" s="101"/>
      <c r="F244" s="17"/>
      <c r="G244" s="101"/>
      <c r="H244" s="101"/>
      <c r="I244" s="17"/>
      <c r="J244" s="101"/>
      <c r="K244" s="101"/>
      <c r="L244" s="17"/>
      <c r="M244" s="101"/>
      <c r="N244" s="101"/>
      <c r="O244" s="17"/>
      <c r="P244" s="101"/>
      <c r="Q244" s="101"/>
      <c r="R244" s="17"/>
      <c r="S244" s="101"/>
      <c r="T244" s="101"/>
      <c r="U244" s="17"/>
    </row>
    <row r="245" spans="1:21" x14ac:dyDescent="0.25">
      <c r="A245" s="72"/>
      <c r="B245" s="38" t="s">
        <v>456</v>
      </c>
      <c r="C245" s="21"/>
      <c r="D245" s="51"/>
      <c r="E245" s="51"/>
      <c r="F245" s="21"/>
      <c r="G245" s="51"/>
      <c r="H245" s="51"/>
      <c r="I245" s="21"/>
      <c r="J245" s="51"/>
      <c r="K245" s="51"/>
      <c r="L245" s="21"/>
      <c r="M245" s="51"/>
      <c r="N245" s="51"/>
      <c r="O245" s="21"/>
      <c r="P245" s="51"/>
      <c r="Q245" s="51"/>
      <c r="R245" s="21"/>
      <c r="S245" s="51"/>
      <c r="T245" s="51"/>
      <c r="U245" s="21"/>
    </row>
    <row r="246" spans="1:21" x14ac:dyDescent="0.25">
      <c r="A246" s="72"/>
      <c r="B246" s="85" t="s">
        <v>453</v>
      </c>
      <c r="C246" s="17"/>
      <c r="D246" s="18" t="s">
        <v>221</v>
      </c>
      <c r="E246" s="32">
        <v>5760</v>
      </c>
      <c r="F246" s="17"/>
      <c r="G246" s="18" t="s">
        <v>221</v>
      </c>
      <c r="H246" s="23" t="s">
        <v>249</v>
      </c>
      <c r="I246" s="17"/>
      <c r="J246" s="18" t="s">
        <v>221</v>
      </c>
      <c r="K246" s="32">
        <v>5760</v>
      </c>
      <c r="L246" s="17"/>
      <c r="M246" s="18" t="s">
        <v>221</v>
      </c>
      <c r="N246" s="23" t="s">
        <v>249</v>
      </c>
      <c r="O246" s="17"/>
      <c r="P246" s="18" t="s">
        <v>221</v>
      </c>
      <c r="Q246" s="23" t="s">
        <v>249</v>
      </c>
      <c r="R246" s="17"/>
      <c r="S246" s="18" t="s">
        <v>221</v>
      </c>
      <c r="T246" s="23" t="s">
        <v>249</v>
      </c>
      <c r="U246" s="17"/>
    </row>
    <row r="247" spans="1:21" ht="15.75" thickBot="1" x14ac:dyDescent="0.3">
      <c r="A247" s="72"/>
      <c r="B247" s="86" t="s">
        <v>454</v>
      </c>
      <c r="C247" s="21"/>
      <c r="D247" s="89">
        <v>5997</v>
      </c>
      <c r="E247" s="89"/>
      <c r="F247" s="21"/>
      <c r="G247" s="90" t="s">
        <v>249</v>
      </c>
      <c r="H247" s="90"/>
      <c r="I247" s="21"/>
      <c r="J247" s="89">
        <v>5997</v>
      </c>
      <c r="K247" s="89"/>
      <c r="L247" s="21"/>
      <c r="M247" s="90" t="s">
        <v>249</v>
      </c>
      <c r="N247" s="90"/>
      <c r="O247" s="21"/>
      <c r="P247" s="90" t="s">
        <v>249</v>
      </c>
      <c r="Q247" s="90"/>
      <c r="R247" s="21"/>
      <c r="S247" s="90" t="s">
        <v>249</v>
      </c>
      <c r="T247" s="90"/>
      <c r="U247" s="21"/>
    </row>
    <row r="248" spans="1:21" ht="15.75" thickBot="1" x14ac:dyDescent="0.3">
      <c r="A248" s="72"/>
      <c r="B248" s="85" t="s">
        <v>455</v>
      </c>
      <c r="C248" s="17"/>
      <c r="D248" s="58" t="s">
        <v>221</v>
      </c>
      <c r="E248" s="97" t="s">
        <v>418</v>
      </c>
      <c r="F248" s="18" t="s">
        <v>263</v>
      </c>
      <c r="G248" s="58" t="s">
        <v>221</v>
      </c>
      <c r="H248" s="97" t="s">
        <v>249</v>
      </c>
      <c r="I248" s="17"/>
      <c r="J248" s="58" t="s">
        <v>221</v>
      </c>
      <c r="K248" s="97" t="s">
        <v>418</v>
      </c>
      <c r="L248" s="18" t="s">
        <v>263</v>
      </c>
      <c r="M248" s="58" t="s">
        <v>221</v>
      </c>
      <c r="N248" s="97" t="s">
        <v>249</v>
      </c>
      <c r="O248" s="17"/>
      <c r="P248" s="58" t="s">
        <v>221</v>
      </c>
      <c r="Q248" s="97" t="s">
        <v>249</v>
      </c>
      <c r="R248" s="17"/>
      <c r="S248" s="58" t="s">
        <v>221</v>
      </c>
      <c r="T248" s="97" t="s">
        <v>249</v>
      </c>
      <c r="U248" s="17"/>
    </row>
    <row r="249" spans="1:21" ht="15.75" thickTop="1" x14ac:dyDescent="0.25">
      <c r="A249" s="72"/>
      <c r="B249" s="43"/>
      <c r="C249" s="21"/>
      <c r="D249" s="102"/>
      <c r="E249" s="102"/>
      <c r="F249" s="21"/>
      <c r="G249" s="102"/>
      <c r="H249" s="102"/>
      <c r="I249" s="21"/>
      <c r="J249" s="102"/>
      <c r="K249" s="102"/>
      <c r="L249" s="21"/>
      <c r="M249" s="102"/>
      <c r="N249" s="102"/>
      <c r="O249" s="21"/>
      <c r="P249" s="102"/>
      <c r="Q249" s="102"/>
      <c r="R249" s="21"/>
      <c r="S249" s="102"/>
      <c r="T249" s="102"/>
      <c r="U249" s="21"/>
    </row>
    <row r="250" spans="1:21" x14ac:dyDescent="0.25">
      <c r="A250" s="72"/>
      <c r="B250" s="28" t="s">
        <v>457</v>
      </c>
      <c r="C250" s="17"/>
      <c r="D250" s="49"/>
      <c r="E250" s="49"/>
      <c r="F250" s="17"/>
      <c r="G250" s="49"/>
      <c r="H250" s="49"/>
      <c r="I250" s="17"/>
      <c r="J250" s="49"/>
      <c r="K250" s="49"/>
      <c r="L250" s="17"/>
      <c r="M250" s="49"/>
      <c r="N250" s="49"/>
      <c r="O250" s="17"/>
      <c r="P250" s="49"/>
      <c r="Q250" s="49"/>
      <c r="R250" s="17"/>
      <c r="S250" s="49"/>
      <c r="T250" s="49"/>
      <c r="U250" s="17"/>
    </row>
    <row r="251" spans="1:21" x14ac:dyDescent="0.25">
      <c r="A251" s="72"/>
      <c r="B251" s="86" t="s">
        <v>453</v>
      </c>
      <c r="C251" s="21"/>
      <c r="D251" s="11" t="s">
        <v>221</v>
      </c>
      <c r="E251" s="39">
        <v>1825</v>
      </c>
      <c r="F251" s="21"/>
      <c r="G251" s="11" t="s">
        <v>221</v>
      </c>
      <c r="H251" s="22" t="s">
        <v>249</v>
      </c>
      <c r="I251" s="21"/>
      <c r="J251" s="11" t="s">
        <v>221</v>
      </c>
      <c r="K251" s="39">
        <v>1825</v>
      </c>
      <c r="L251" s="21"/>
      <c r="M251" s="11" t="s">
        <v>221</v>
      </c>
      <c r="N251" s="22" t="s">
        <v>249</v>
      </c>
      <c r="O251" s="21"/>
      <c r="P251" s="11" t="s">
        <v>221</v>
      </c>
      <c r="Q251" s="22" t="s">
        <v>249</v>
      </c>
      <c r="R251" s="21"/>
      <c r="S251" s="11" t="s">
        <v>221</v>
      </c>
      <c r="T251" s="22" t="s">
        <v>249</v>
      </c>
      <c r="U251" s="21"/>
    </row>
    <row r="252" spans="1:21" ht="15.75" thickBot="1" x14ac:dyDescent="0.3">
      <c r="A252" s="72"/>
      <c r="B252" s="85" t="s">
        <v>454</v>
      </c>
      <c r="C252" s="17"/>
      <c r="D252" s="88">
        <v>1890</v>
      </c>
      <c r="E252" s="88"/>
      <c r="F252" s="17"/>
      <c r="G252" s="62" t="s">
        <v>249</v>
      </c>
      <c r="H252" s="62"/>
      <c r="I252" s="17"/>
      <c r="J252" s="88">
        <v>1890</v>
      </c>
      <c r="K252" s="88"/>
      <c r="L252" s="17"/>
      <c r="M252" s="62" t="s">
        <v>249</v>
      </c>
      <c r="N252" s="62"/>
      <c r="O252" s="17"/>
      <c r="P252" s="62" t="s">
        <v>249</v>
      </c>
      <c r="Q252" s="62"/>
      <c r="R252" s="17"/>
      <c r="S252" s="62" t="s">
        <v>249</v>
      </c>
      <c r="T252" s="62"/>
      <c r="U252" s="17"/>
    </row>
    <row r="253" spans="1:21" ht="15.75" thickBot="1" x14ac:dyDescent="0.3">
      <c r="A253" s="72"/>
      <c r="B253" s="20" t="s">
        <v>455</v>
      </c>
      <c r="C253" s="21"/>
      <c r="D253" s="63" t="s">
        <v>221</v>
      </c>
      <c r="E253" s="96" t="s">
        <v>419</v>
      </c>
      <c r="F253" s="11" t="s">
        <v>263</v>
      </c>
      <c r="G253" s="63" t="s">
        <v>221</v>
      </c>
      <c r="H253" s="96" t="s">
        <v>249</v>
      </c>
      <c r="I253" s="21"/>
      <c r="J253" s="63" t="s">
        <v>221</v>
      </c>
      <c r="K253" s="96" t="s">
        <v>419</v>
      </c>
      <c r="L253" s="11" t="s">
        <v>263</v>
      </c>
      <c r="M253" s="63" t="s">
        <v>221</v>
      </c>
      <c r="N253" s="96" t="s">
        <v>249</v>
      </c>
      <c r="O253" s="21"/>
      <c r="P253" s="63" t="s">
        <v>221</v>
      </c>
      <c r="Q253" s="96" t="s">
        <v>249</v>
      </c>
      <c r="R253" s="21"/>
      <c r="S253" s="63" t="s">
        <v>221</v>
      </c>
      <c r="T253" s="96" t="s">
        <v>249</v>
      </c>
      <c r="U253" s="21"/>
    </row>
    <row r="254" spans="1:21" ht="15.75" thickTop="1" x14ac:dyDescent="0.25">
      <c r="A254" s="72"/>
      <c r="B254" s="37"/>
      <c r="C254" s="17"/>
      <c r="D254" s="101"/>
      <c r="E254" s="101"/>
      <c r="F254" s="17"/>
      <c r="G254" s="101"/>
      <c r="H254" s="101"/>
      <c r="I254" s="17"/>
      <c r="J254" s="101"/>
      <c r="K254" s="101"/>
      <c r="L254" s="17"/>
      <c r="M254" s="101"/>
      <c r="N254" s="101"/>
      <c r="O254" s="17"/>
      <c r="P254" s="101"/>
      <c r="Q254" s="101"/>
      <c r="R254" s="17"/>
      <c r="S254" s="101"/>
      <c r="T254" s="101"/>
      <c r="U254" s="17"/>
    </row>
    <row r="255" spans="1:21" x14ac:dyDescent="0.25">
      <c r="A255" s="72"/>
      <c r="B255" s="38" t="s">
        <v>389</v>
      </c>
      <c r="C255" s="21"/>
      <c r="D255" s="51"/>
      <c r="E255" s="51"/>
      <c r="F255" s="21"/>
      <c r="G255" s="51"/>
      <c r="H255" s="51"/>
      <c r="I255" s="21"/>
      <c r="J255" s="51"/>
      <c r="K255" s="51"/>
      <c r="L255" s="21"/>
      <c r="M255" s="51"/>
      <c r="N255" s="51"/>
      <c r="O255" s="21"/>
      <c r="P255" s="51"/>
      <c r="Q255" s="51"/>
      <c r="R255" s="21"/>
      <c r="S255" s="51"/>
      <c r="T255" s="51"/>
      <c r="U255" s="21"/>
    </row>
    <row r="256" spans="1:21" x14ac:dyDescent="0.25">
      <c r="A256" s="72"/>
      <c r="B256" s="85" t="s">
        <v>453</v>
      </c>
      <c r="C256" s="17"/>
      <c r="D256" s="18" t="s">
        <v>221</v>
      </c>
      <c r="E256" s="32">
        <v>118283</v>
      </c>
      <c r="F256" s="17"/>
      <c r="G256" s="18" t="s">
        <v>221</v>
      </c>
      <c r="H256" s="23" t="s">
        <v>249</v>
      </c>
      <c r="I256" s="17"/>
      <c r="J256" s="18" t="s">
        <v>221</v>
      </c>
      <c r="K256" s="32">
        <v>118283</v>
      </c>
      <c r="L256" s="17"/>
      <c r="M256" s="18" t="s">
        <v>221</v>
      </c>
      <c r="N256" s="23" t="s">
        <v>249</v>
      </c>
      <c r="O256" s="17"/>
      <c r="P256" s="18" t="s">
        <v>221</v>
      </c>
      <c r="Q256" s="23" t="s">
        <v>249</v>
      </c>
      <c r="R256" s="17"/>
      <c r="S256" s="18" t="s">
        <v>221</v>
      </c>
      <c r="T256" s="23" t="s">
        <v>249</v>
      </c>
      <c r="U256" s="17"/>
    </row>
    <row r="257" spans="1:21" ht="15.75" thickBot="1" x14ac:dyDescent="0.3">
      <c r="A257" s="72"/>
      <c r="B257" s="86" t="s">
        <v>454</v>
      </c>
      <c r="C257" s="21"/>
      <c r="D257" s="89">
        <v>124034</v>
      </c>
      <c r="E257" s="89"/>
      <c r="F257" s="21"/>
      <c r="G257" s="90" t="s">
        <v>249</v>
      </c>
      <c r="H257" s="90"/>
      <c r="I257" s="21"/>
      <c r="J257" s="89">
        <v>124034</v>
      </c>
      <c r="K257" s="89"/>
      <c r="L257" s="21"/>
      <c r="M257" s="90" t="s">
        <v>249</v>
      </c>
      <c r="N257" s="90"/>
      <c r="O257" s="21"/>
      <c r="P257" s="90" t="s">
        <v>249</v>
      </c>
      <c r="Q257" s="90"/>
      <c r="R257" s="21"/>
      <c r="S257" s="90" t="s">
        <v>249</v>
      </c>
      <c r="T257" s="90"/>
      <c r="U257" s="21"/>
    </row>
    <row r="258" spans="1:21" ht="15.75" thickBot="1" x14ac:dyDescent="0.3">
      <c r="A258" s="72"/>
      <c r="B258" s="16" t="s">
        <v>455</v>
      </c>
      <c r="C258" s="17"/>
      <c r="D258" s="58" t="s">
        <v>221</v>
      </c>
      <c r="E258" s="97" t="s">
        <v>458</v>
      </c>
      <c r="F258" s="18" t="s">
        <v>263</v>
      </c>
      <c r="G258" s="58" t="s">
        <v>221</v>
      </c>
      <c r="H258" s="97" t="s">
        <v>249</v>
      </c>
      <c r="I258" s="17"/>
      <c r="J258" s="58" t="s">
        <v>221</v>
      </c>
      <c r="K258" s="97" t="s">
        <v>458</v>
      </c>
      <c r="L258" s="18" t="s">
        <v>263</v>
      </c>
      <c r="M258" s="58" t="s">
        <v>221</v>
      </c>
      <c r="N258" s="97" t="s">
        <v>249</v>
      </c>
      <c r="O258" s="17"/>
      <c r="P258" s="58" t="s">
        <v>221</v>
      </c>
      <c r="Q258" s="97" t="s">
        <v>249</v>
      </c>
      <c r="R258" s="17"/>
      <c r="S258" s="58" t="s">
        <v>221</v>
      </c>
      <c r="T258" s="97" t="s">
        <v>249</v>
      </c>
      <c r="U258" s="17"/>
    </row>
    <row r="259" spans="1:21" ht="15.75" thickTop="1" x14ac:dyDescent="0.25">
      <c r="A259" s="72"/>
      <c r="B259" s="43"/>
      <c r="C259" s="21"/>
      <c r="D259" s="102"/>
      <c r="E259" s="102"/>
      <c r="F259" s="21"/>
      <c r="G259" s="102"/>
      <c r="H259" s="102"/>
      <c r="I259" s="21"/>
      <c r="J259" s="102"/>
      <c r="K259" s="102"/>
      <c r="L259" s="21"/>
      <c r="M259" s="102"/>
      <c r="N259" s="102"/>
      <c r="O259" s="21"/>
      <c r="P259" s="102"/>
      <c r="Q259" s="102"/>
      <c r="R259" s="21"/>
      <c r="S259" s="102"/>
      <c r="T259" s="102"/>
      <c r="U259" s="21"/>
    </row>
    <row r="260" spans="1:21" x14ac:dyDescent="0.25">
      <c r="A260" s="72"/>
      <c r="B260" s="28" t="s">
        <v>390</v>
      </c>
      <c r="C260" s="17"/>
      <c r="D260" s="49"/>
      <c r="E260" s="49"/>
      <c r="F260" s="17"/>
      <c r="G260" s="49"/>
      <c r="H260" s="49"/>
      <c r="I260" s="17"/>
      <c r="J260" s="49"/>
      <c r="K260" s="49"/>
      <c r="L260" s="17"/>
      <c r="M260" s="49"/>
      <c r="N260" s="49"/>
      <c r="O260" s="17"/>
      <c r="P260" s="49"/>
      <c r="Q260" s="49"/>
      <c r="R260" s="17"/>
      <c r="S260" s="49"/>
      <c r="T260" s="49"/>
      <c r="U260" s="17"/>
    </row>
    <row r="261" spans="1:21" x14ac:dyDescent="0.25">
      <c r="A261" s="72"/>
      <c r="B261" s="86" t="s">
        <v>453</v>
      </c>
      <c r="C261" s="21"/>
      <c r="D261" s="11" t="s">
        <v>221</v>
      </c>
      <c r="E261" s="39">
        <v>54115</v>
      </c>
      <c r="F261" s="21"/>
      <c r="G261" s="11" t="s">
        <v>221</v>
      </c>
      <c r="H261" s="22" t="s">
        <v>249</v>
      </c>
      <c r="I261" s="21"/>
      <c r="J261" s="11" t="s">
        <v>221</v>
      </c>
      <c r="K261" s="39">
        <v>54115</v>
      </c>
      <c r="L261" s="21"/>
      <c r="M261" s="11" t="s">
        <v>221</v>
      </c>
      <c r="N261" s="22">
        <v>18</v>
      </c>
      <c r="O261" s="21"/>
      <c r="P261" s="11" t="s">
        <v>221</v>
      </c>
      <c r="Q261" s="22" t="s">
        <v>249</v>
      </c>
      <c r="R261" s="21"/>
      <c r="S261" s="11" t="s">
        <v>221</v>
      </c>
      <c r="T261" s="22">
        <v>18</v>
      </c>
      <c r="U261" s="21"/>
    </row>
    <row r="262" spans="1:21" ht="15.75" thickBot="1" x14ac:dyDescent="0.3">
      <c r="A262" s="72"/>
      <c r="B262" s="85" t="s">
        <v>454</v>
      </c>
      <c r="C262" s="17"/>
      <c r="D262" s="88">
        <v>56014</v>
      </c>
      <c r="E262" s="88"/>
      <c r="F262" s="17"/>
      <c r="G262" s="62" t="s">
        <v>249</v>
      </c>
      <c r="H262" s="62"/>
      <c r="I262" s="17"/>
      <c r="J262" s="88">
        <v>56014</v>
      </c>
      <c r="K262" s="88"/>
      <c r="L262" s="17"/>
      <c r="M262" s="62">
        <v>18</v>
      </c>
      <c r="N262" s="62"/>
      <c r="O262" s="17"/>
      <c r="P262" s="62" t="s">
        <v>249</v>
      </c>
      <c r="Q262" s="62"/>
      <c r="R262" s="17"/>
      <c r="S262" s="62">
        <v>18</v>
      </c>
      <c r="T262" s="62"/>
      <c r="U262" s="17"/>
    </row>
    <row r="263" spans="1:21" ht="15.75" thickBot="1" x14ac:dyDescent="0.3">
      <c r="A263" s="72"/>
      <c r="B263" s="20" t="s">
        <v>455</v>
      </c>
      <c r="C263" s="21"/>
      <c r="D263" s="63" t="s">
        <v>221</v>
      </c>
      <c r="E263" s="96" t="s">
        <v>459</v>
      </c>
      <c r="F263" s="11" t="s">
        <v>263</v>
      </c>
      <c r="G263" s="63" t="s">
        <v>221</v>
      </c>
      <c r="H263" s="96" t="s">
        <v>249</v>
      </c>
      <c r="I263" s="21"/>
      <c r="J263" s="63" t="s">
        <v>221</v>
      </c>
      <c r="K263" s="96" t="s">
        <v>459</v>
      </c>
      <c r="L263" s="11" t="s">
        <v>263</v>
      </c>
      <c r="M263" s="63" t="s">
        <v>221</v>
      </c>
      <c r="N263" s="96" t="s">
        <v>249</v>
      </c>
      <c r="O263" s="21"/>
      <c r="P263" s="63" t="s">
        <v>221</v>
      </c>
      <c r="Q263" s="96" t="s">
        <v>249</v>
      </c>
      <c r="R263" s="21"/>
      <c r="S263" s="63" t="s">
        <v>221</v>
      </c>
      <c r="T263" s="96" t="s">
        <v>249</v>
      </c>
      <c r="U263" s="21"/>
    </row>
    <row r="264" spans="1:21" ht="15.75" thickTop="1" x14ac:dyDescent="0.25">
      <c r="A264" s="72"/>
      <c r="B264" s="37"/>
      <c r="C264" s="17"/>
      <c r="D264" s="101"/>
      <c r="E264" s="101"/>
      <c r="F264" s="17"/>
      <c r="G264" s="101"/>
      <c r="H264" s="101"/>
      <c r="I264" s="17"/>
      <c r="J264" s="101"/>
      <c r="K264" s="101"/>
      <c r="L264" s="17"/>
      <c r="M264" s="101"/>
      <c r="N264" s="101"/>
      <c r="O264" s="17"/>
      <c r="P264" s="101"/>
      <c r="Q264" s="101"/>
      <c r="R264" s="17"/>
      <c r="S264" s="101"/>
      <c r="T264" s="101"/>
      <c r="U264" s="17"/>
    </row>
    <row r="265" spans="1:21" x14ac:dyDescent="0.25">
      <c r="A265" s="72"/>
      <c r="B265" s="38" t="s">
        <v>388</v>
      </c>
      <c r="C265" s="21"/>
      <c r="D265" s="51"/>
      <c r="E265" s="51"/>
      <c r="F265" s="21"/>
      <c r="G265" s="51"/>
      <c r="H265" s="51"/>
      <c r="I265" s="21"/>
      <c r="J265" s="51"/>
      <c r="K265" s="51"/>
      <c r="L265" s="21"/>
      <c r="M265" s="51"/>
      <c r="N265" s="51"/>
      <c r="O265" s="21"/>
      <c r="P265" s="51"/>
      <c r="Q265" s="51"/>
      <c r="R265" s="21"/>
      <c r="S265" s="51"/>
      <c r="T265" s="51"/>
      <c r="U265" s="21"/>
    </row>
    <row r="266" spans="1:21" x14ac:dyDescent="0.25">
      <c r="A266" s="72"/>
      <c r="B266" s="85" t="s">
        <v>453</v>
      </c>
      <c r="C266" s="17"/>
      <c r="D266" s="18" t="s">
        <v>221</v>
      </c>
      <c r="E266" s="32">
        <v>190470</v>
      </c>
      <c r="F266" s="17"/>
      <c r="G266" s="18" t="s">
        <v>221</v>
      </c>
      <c r="H266" s="32">
        <v>2245</v>
      </c>
      <c r="I266" s="17"/>
      <c r="J266" s="18" t="s">
        <v>221</v>
      </c>
      <c r="K266" s="32">
        <v>192715</v>
      </c>
      <c r="L266" s="17"/>
      <c r="M266" s="18" t="s">
        <v>221</v>
      </c>
      <c r="N266" s="32">
        <v>35969</v>
      </c>
      <c r="O266" s="17"/>
      <c r="P266" s="18" t="s">
        <v>221</v>
      </c>
      <c r="Q266" s="23">
        <v>960</v>
      </c>
      <c r="R266" s="17"/>
      <c r="S266" s="18" t="s">
        <v>221</v>
      </c>
      <c r="T266" s="32">
        <v>36929</v>
      </c>
      <c r="U266" s="17"/>
    </row>
    <row r="267" spans="1:21" ht="15.75" thickBot="1" x14ac:dyDescent="0.3">
      <c r="A267" s="72"/>
      <c r="B267" s="86" t="s">
        <v>454</v>
      </c>
      <c r="C267" s="21"/>
      <c r="D267" s="89">
        <v>198250</v>
      </c>
      <c r="E267" s="89"/>
      <c r="F267" s="21"/>
      <c r="G267" s="89">
        <v>2477</v>
      </c>
      <c r="H267" s="89"/>
      <c r="I267" s="21"/>
      <c r="J267" s="89">
        <v>200727</v>
      </c>
      <c r="K267" s="89"/>
      <c r="L267" s="21"/>
      <c r="M267" s="89">
        <v>36162</v>
      </c>
      <c r="N267" s="89"/>
      <c r="O267" s="21"/>
      <c r="P267" s="90">
        <v>993</v>
      </c>
      <c r="Q267" s="90"/>
      <c r="R267" s="21"/>
      <c r="S267" s="89">
        <v>37155</v>
      </c>
      <c r="T267" s="89"/>
      <c r="U267" s="21"/>
    </row>
    <row r="268" spans="1:21" ht="15.75" thickBot="1" x14ac:dyDescent="0.3">
      <c r="A268" s="72"/>
      <c r="B268" s="16" t="s">
        <v>455</v>
      </c>
      <c r="C268" s="17"/>
      <c r="D268" s="58" t="s">
        <v>221</v>
      </c>
      <c r="E268" s="97" t="s">
        <v>460</v>
      </c>
      <c r="F268" s="18" t="s">
        <v>263</v>
      </c>
      <c r="G268" s="58" t="s">
        <v>221</v>
      </c>
      <c r="H268" s="97" t="s">
        <v>461</v>
      </c>
      <c r="I268" s="18" t="s">
        <v>263</v>
      </c>
      <c r="J268" s="58" t="s">
        <v>221</v>
      </c>
      <c r="K268" s="97" t="s">
        <v>421</v>
      </c>
      <c r="L268" s="18" t="s">
        <v>263</v>
      </c>
      <c r="M268" s="58" t="s">
        <v>221</v>
      </c>
      <c r="N268" s="97" t="s">
        <v>462</v>
      </c>
      <c r="O268" s="18" t="s">
        <v>263</v>
      </c>
      <c r="P268" s="58" t="s">
        <v>221</v>
      </c>
      <c r="Q268" s="97" t="s">
        <v>463</v>
      </c>
      <c r="R268" s="18" t="s">
        <v>263</v>
      </c>
      <c r="S268" s="58" t="s">
        <v>221</v>
      </c>
      <c r="T268" s="97" t="s">
        <v>428</v>
      </c>
      <c r="U268" s="18" t="s">
        <v>263</v>
      </c>
    </row>
    <row r="269" spans="1:21" ht="15.75" thickTop="1" x14ac:dyDescent="0.25">
      <c r="A269" s="72"/>
      <c r="B269" s="43"/>
      <c r="C269" s="21"/>
      <c r="D269" s="102"/>
      <c r="E269" s="102"/>
      <c r="F269" s="21"/>
      <c r="G269" s="102"/>
      <c r="H269" s="102"/>
      <c r="I269" s="21"/>
      <c r="J269" s="102"/>
      <c r="K269" s="102"/>
      <c r="L269" s="21"/>
      <c r="M269" s="102"/>
      <c r="N269" s="102"/>
      <c r="O269" s="21"/>
      <c r="P269" s="102"/>
      <c r="Q269" s="102"/>
      <c r="R269" s="21"/>
      <c r="S269" s="102"/>
      <c r="T269" s="102"/>
      <c r="U269" s="21"/>
    </row>
    <row r="270" spans="1:21" x14ac:dyDescent="0.25">
      <c r="A270" s="72"/>
      <c r="B270" s="28" t="s">
        <v>393</v>
      </c>
      <c r="C270" s="17"/>
      <c r="D270" s="49"/>
      <c r="E270" s="49"/>
      <c r="F270" s="17"/>
      <c r="G270" s="49"/>
      <c r="H270" s="49"/>
      <c r="I270" s="17"/>
      <c r="J270" s="49"/>
      <c r="K270" s="49"/>
      <c r="L270" s="17"/>
      <c r="M270" s="49"/>
      <c r="N270" s="49"/>
      <c r="O270" s="17"/>
      <c r="P270" s="49"/>
      <c r="Q270" s="49"/>
      <c r="R270" s="17"/>
      <c r="S270" s="49"/>
      <c r="T270" s="49"/>
      <c r="U270" s="17"/>
    </row>
    <row r="271" spans="1:21" x14ac:dyDescent="0.25">
      <c r="A271" s="72"/>
      <c r="B271" s="86" t="s">
        <v>453</v>
      </c>
      <c r="C271" s="21"/>
      <c r="D271" s="11" t="s">
        <v>221</v>
      </c>
      <c r="E271" s="39">
        <v>309407</v>
      </c>
      <c r="F271" s="21"/>
      <c r="G271" s="11" t="s">
        <v>221</v>
      </c>
      <c r="H271" s="22">
        <v>943</v>
      </c>
      <c r="I271" s="21"/>
      <c r="J271" s="11" t="s">
        <v>221</v>
      </c>
      <c r="K271" s="39">
        <v>310350</v>
      </c>
      <c r="L271" s="21"/>
      <c r="M271" s="11" t="s">
        <v>221</v>
      </c>
      <c r="N271" s="39">
        <v>35064</v>
      </c>
      <c r="O271" s="21"/>
      <c r="P271" s="11" t="s">
        <v>221</v>
      </c>
      <c r="Q271" s="22" t="s">
        <v>249</v>
      </c>
      <c r="R271" s="21"/>
      <c r="S271" s="11" t="s">
        <v>221</v>
      </c>
      <c r="T271" s="39">
        <v>35064</v>
      </c>
      <c r="U271" s="21"/>
    </row>
    <row r="272" spans="1:21" ht="15.75" thickBot="1" x14ac:dyDescent="0.3">
      <c r="A272" s="72"/>
      <c r="B272" s="85" t="s">
        <v>454</v>
      </c>
      <c r="C272" s="17"/>
      <c r="D272" s="88">
        <v>322095</v>
      </c>
      <c r="E272" s="88"/>
      <c r="F272" s="17"/>
      <c r="G272" s="62">
        <v>949</v>
      </c>
      <c r="H272" s="62"/>
      <c r="I272" s="17"/>
      <c r="J272" s="88">
        <v>323044</v>
      </c>
      <c r="K272" s="88"/>
      <c r="L272" s="17"/>
      <c r="M272" s="88">
        <v>35221</v>
      </c>
      <c r="N272" s="88"/>
      <c r="O272" s="17"/>
      <c r="P272" s="62" t="s">
        <v>249</v>
      </c>
      <c r="Q272" s="62"/>
      <c r="R272" s="17"/>
      <c r="S272" s="88">
        <v>35221</v>
      </c>
      <c r="T272" s="88"/>
      <c r="U272" s="17"/>
    </row>
    <row r="273" spans="1:21" ht="15.75" thickBot="1" x14ac:dyDescent="0.3">
      <c r="A273" s="72"/>
      <c r="B273" s="20" t="s">
        <v>455</v>
      </c>
      <c r="C273" s="21"/>
      <c r="D273" s="63" t="s">
        <v>221</v>
      </c>
      <c r="E273" s="96" t="s">
        <v>464</v>
      </c>
      <c r="F273" s="11" t="s">
        <v>263</v>
      </c>
      <c r="G273" s="63" t="s">
        <v>221</v>
      </c>
      <c r="H273" s="96" t="s">
        <v>371</v>
      </c>
      <c r="I273" s="11" t="s">
        <v>263</v>
      </c>
      <c r="J273" s="63" t="s">
        <v>221</v>
      </c>
      <c r="K273" s="96" t="s">
        <v>422</v>
      </c>
      <c r="L273" s="11" t="s">
        <v>263</v>
      </c>
      <c r="M273" s="63" t="s">
        <v>221</v>
      </c>
      <c r="N273" s="96" t="s">
        <v>429</v>
      </c>
      <c r="O273" s="11" t="s">
        <v>263</v>
      </c>
      <c r="P273" s="63" t="s">
        <v>221</v>
      </c>
      <c r="Q273" s="96" t="s">
        <v>249</v>
      </c>
      <c r="R273" s="21"/>
      <c r="S273" s="63" t="s">
        <v>221</v>
      </c>
      <c r="T273" s="96" t="s">
        <v>429</v>
      </c>
      <c r="U273" s="11" t="s">
        <v>263</v>
      </c>
    </row>
    <row r="274" spans="1:21" ht="15.75" thickTop="1" x14ac:dyDescent="0.25">
      <c r="A274" s="72"/>
      <c r="B274" s="37"/>
      <c r="C274" s="17"/>
      <c r="D274" s="101"/>
      <c r="E274" s="101"/>
      <c r="F274" s="17"/>
      <c r="G274" s="101"/>
      <c r="H274" s="101"/>
      <c r="I274" s="17"/>
      <c r="J274" s="101"/>
      <c r="K274" s="101"/>
      <c r="L274" s="17"/>
      <c r="M274" s="101"/>
      <c r="N274" s="101"/>
      <c r="O274" s="17"/>
      <c r="P274" s="101"/>
      <c r="Q274" s="101"/>
      <c r="R274" s="17"/>
      <c r="S274" s="101"/>
      <c r="T274" s="101"/>
      <c r="U274" s="17"/>
    </row>
    <row r="275" spans="1:21" x14ac:dyDescent="0.25">
      <c r="A275" s="72"/>
      <c r="B275" s="38" t="s">
        <v>465</v>
      </c>
      <c r="C275" s="21"/>
      <c r="D275" s="51"/>
      <c r="E275" s="51"/>
      <c r="F275" s="21"/>
      <c r="G275" s="51"/>
      <c r="H275" s="51"/>
      <c r="I275" s="21"/>
      <c r="J275" s="51"/>
      <c r="K275" s="51"/>
      <c r="L275" s="21"/>
      <c r="M275" s="51"/>
      <c r="N275" s="51"/>
      <c r="O275" s="21"/>
      <c r="P275" s="51"/>
      <c r="Q275" s="51"/>
      <c r="R275" s="21"/>
      <c r="S275" s="51"/>
      <c r="T275" s="51"/>
      <c r="U275" s="21"/>
    </row>
    <row r="276" spans="1:21" x14ac:dyDescent="0.25">
      <c r="A276" s="72"/>
      <c r="B276" s="85" t="s">
        <v>453</v>
      </c>
      <c r="C276" s="17"/>
      <c r="D276" s="18" t="s">
        <v>221</v>
      </c>
      <c r="E276" s="32">
        <v>679860</v>
      </c>
      <c r="F276" s="17"/>
      <c r="G276" s="18" t="s">
        <v>221</v>
      </c>
      <c r="H276" s="32">
        <v>3188</v>
      </c>
      <c r="I276" s="17"/>
      <c r="J276" s="18" t="s">
        <v>221</v>
      </c>
      <c r="K276" s="32">
        <v>683048</v>
      </c>
      <c r="L276" s="17"/>
      <c r="M276" s="18" t="s">
        <v>221</v>
      </c>
      <c r="N276" s="32">
        <v>71800</v>
      </c>
      <c r="O276" s="17"/>
      <c r="P276" s="18" t="s">
        <v>221</v>
      </c>
      <c r="Q276" s="23">
        <v>960</v>
      </c>
      <c r="R276" s="17"/>
      <c r="S276" s="18" t="s">
        <v>221</v>
      </c>
      <c r="T276" s="32">
        <v>72760</v>
      </c>
      <c r="U276" s="17"/>
    </row>
    <row r="277" spans="1:21" ht="15.75" thickBot="1" x14ac:dyDescent="0.3">
      <c r="A277" s="72"/>
      <c r="B277" s="86" t="s">
        <v>454</v>
      </c>
      <c r="C277" s="21"/>
      <c r="D277" s="89">
        <v>708280</v>
      </c>
      <c r="E277" s="89"/>
      <c r="F277" s="21"/>
      <c r="G277" s="89">
        <v>3426</v>
      </c>
      <c r="H277" s="89"/>
      <c r="I277" s="21"/>
      <c r="J277" s="89">
        <v>711706</v>
      </c>
      <c r="K277" s="89"/>
      <c r="L277" s="21"/>
      <c r="M277" s="89">
        <v>72150</v>
      </c>
      <c r="N277" s="89"/>
      <c r="O277" s="21"/>
      <c r="P277" s="90">
        <v>993</v>
      </c>
      <c r="Q277" s="90"/>
      <c r="R277" s="21"/>
      <c r="S277" s="89">
        <v>73143</v>
      </c>
      <c r="T277" s="89"/>
      <c r="U277" s="21"/>
    </row>
    <row r="278" spans="1:21" ht="15.75" thickBot="1" x14ac:dyDescent="0.3">
      <c r="A278" s="72"/>
      <c r="B278" s="16" t="s">
        <v>455</v>
      </c>
      <c r="C278" s="17"/>
      <c r="D278" s="58" t="s">
        <v>221</v>
      </c>
      <c r="E278" s="97" t="s">
        <v>466</v>
      </c>
      <c r="F278" s="18" t="s">
        <v>263</v>
      </c>
      <c r="G278" s="58" t="s">
        <v>221</v>
      </c>
      <c r="H278" s="97" t="s">
        <v>467</v>
      </c>
      <c r="I278" s="18" t="s">
        <v>263</v>
      </c>
      <c r="J278" s="58" t="s">
        <v>221</v>
      </c>
      <c r="K278" s="97" t="s">
        <v>423</v>
      </c>
      <c r="L278" s="18" t="s">
        <v>263</v>
      </c>
      <c r="M278" s="58" t="s">
        <v>221</v>
      </c>
      <c r="N278" s="97" t="s">
        <v>468</v>
      </c>
      <c r="O278" s="18" t="s">
        <v>263</v>
      </c>
      <c r="P278" s="58" t="s">
        <v>221</v>
      </c>
      <c r="Q278" s="97" t="s">
        <v>463</v>
      </c>
      <c r="R278" s="18" t="s">
        <v>263</v>
      </c>
      <c r="S278" s="58" t="s">
        <v>221</v>
      </c>
      <c r="T278" s="97" t="s">
        <v>430</v>
      </c>
      <c r="U278" s="18" t="s">
        <v>263</v>
      </c>
    </row>
    <row r="279" spans="1:21" ht="15.75" thickTop="1" x14ac:dyDescent="0.25">
      <c r="A279" s="72"/>
      <c r="B279" s="43"/>
      <c r="C279" s="21"/>
      <c r="D279" s="102"/>
      <c r="E279" s="102"/>
      <c r="F279" s="21"/>
      <c r="G279" s="102"/>
      <c r="H279" s="102"/>
      <c r="I279" s="21"/>
      <c r="J279" s="102"/>
      <c r="K279" s="102"/>
      <c r="L279" s="21"/>
      <c r="M279" s="102"/>
      <c r="N279" s="102"/>
      <c r="O279" s="21"/>
      <c r="P279" s="102"/>
      <c r="Q279" s="102"/>
      <c r="R279" s="21"/>
      <c r="S279" s="102"/>
      <c r="T279" s="102"/>
      <c r="U279" s="21"/>
    </row>
    <row r="280" spans="1:21" x14ac:dyDescent="0.25">
      <c r="A280" s="72"/>
      <c r="B280" s="28" t="s">
        <v>342</v>
      </c>
      <c r="C280" s="17"/>
      <c r="D280" s="49"/>
      <c r="E280" s="49"/>
      <c r="F280" s="17"/>
      <c r="G280" s="49"/>
      <c r="H280" s="49"/>
      <c r="I280" s="17"/>
      <c r="J280" s="49"/>
      <c r="K280" s="49"/>
      <c r="L280" s="17"/>
      <c r="M280" s="49"/>
      <c r="N280" s="49"/>
      <c r="O280" s="17"/>
      <c r="P280" s="49"/>
      <c r="Q280" s="49"/>
      <c r="R280" s="17"/>
      <c r="S280" s="49"/>
      <c r="T280" s="49"/>
      <c r="U280" s="17"/>
    </row>
    <row r="281" spans="1:21" x14ac:dyDescent="0.25">
      <c r="A281" s="72"/>
      <c r="B281" s="86" t="s">
        <v>453</v>
      </c>
      <c r="C281" s="21"/>
      <c r="D281" s="11" t="s">
        <v>221</v>
      </c>
      <c r="E281" s="39">
        <v>2394</v>
      </c>
      <c r="F281" s="21"/>
      <c r="G281" s="11" t="s">
        <v>221</v>
      </c>
      <c r="H281" s="22" t="s">
        <v>249</v>
      </c>
      <c r="I281" s="21"/>
      <c r="J281" s="11" t="s">
        <v>221</v>
      </c>
      <c r="K281" s="39">
        <v>2394</v>
      </c>
      <c r="L281" s="21"/>
      <c r="M281" s="11" t="s">
        <v>221</v>
      </c>
      <c r="N281" s="39">
        <v>16207</v>
      </c>
      <c r="O281" s="21"/>
      <c r="P281" s="11" t="s">
        <v>221</v>
      </c>
      <c r="Q281" s="22" t="s">
        <v>249</v>
      </c>
      <c r="R281" s="21"/>
      <c r="S281" s="11" t="s">
        <v>221</v>
      </c>
      <c r="T281" s="39">
        <v>16207</v>
      </c>
      <c r="U281" s="21"/>
    </row>
    <row r="282" spans="1:21" ht="15.75" thickBot="1" x14ac:dyDescent="0.3">
      <c r="A282" s="72"/>
      <c r="B282" s="85" t="s">
        <v>454</v>
      </c>
      <c r="C282" s="17"/>
      <c r="D282" s="88">
        <v>2669</v>
      </c>
      <c r="E282" s="88"/>
      <c r="F282" s="17"/>
      <c r="G282" s="62" t="s">
        <v>249</v>
      </c>
      <c r="H282" s="62"/>
      <c r="I282" s="17"/>
      <c r="J282" s="88">
        <v>2669</v>
      </c>
      <c r="K282" s="88"/>
      <c r="L282" s="17"/>
      <c r="M282" s="88">
        <v>17082</v>
      </c>
      <c r="N282" s="88"/>
      <c r="O282" s="17"/>
      <c r="P282" s="62" t="s">
        <v>249</v>
      </c>
      <c r="Q282" s="62"/>
      <c r="R282" s="17"/>
      <c r="S282" s="88">
        <v>17082</v>
      </c>
      <c r="T282" s="88"/>
      <c r="U282" s="17"/>
    </row>
    <row r="283" spans="1:21" ht="15.75" thickBot="1" x14ac:dyDescent="0.3">
      <c r="A283" s="72"/>
      <c r="B283" s="20" t="s">
        <v>455</v>
      </c>
      <c r="C283" s="21"/>
      <c r="D283" s="63" t="s">
        <v>221</v>
      </c>
      <c r="E283" s="96" t="s">
        <v>424</v>
      </c>
      <c r="F283" s="11" t="s">
        <v>263</v>
      </c>
      <c r="G283" s="63" t="s">
        <v>221</v>
      </c>
      <c r="H283" s="96" t="s">
        <v>249</v>
      </c>
      <c r="I283" s="21"/>
      <c r="J283" s="63" t="s">
        <v>221</v>
      </c>
      <c r="K283" s="96" t="s">
        <v>424</v>
      </c>
      <c r="L283" s="11" t="s">
        <v>263</v>
      </c>
      <c r="M283" s="63" t="s">
        <v>221</v>
      </c>
      <c r="N283" s="96" t="s">
        <v>431</v>
      </c>
      <c r="O283" s="11" t="s">
        <v>263</v>
      </c>
      <c r="P283" s="63" t="s">
        <v>221</v>
      </c>
      <c r="Q283" s="96" t="s">
        <v>249</v>
      </c>
      <c r="R283" s="21"/>
      <c r="S283" s="63" t="s">
        <v>221</v>
      </c>
      <c r="T283" s="96" t="s">
        <v>431</v>
      </c>
      <c r="U283" s="11" t="s">
        <v>263</v>
      </c>
    </row>
    <row r="284" spans="1:21" ht="15.75" thickTop="1" x14ac:dyDescent="0.25">
      <c r="A284" s="72"/>
      <c r="B284" s="37"/>
      <c r="C284" s="17"/>
      <c r="D284" s="101"/>
      <c r="E284" s="101"/>
      <c r="F284" s="17"/>
      <c r="G284" s="101"/>
      <c r="H284" s="101"/>
      <c r="I284" s="17"/>
      <c r="J284" s="101"/>
      <c r="K284" s="101"/>
      <c r="L284" s="17"/>
      <c r="M284" s="101"/>
      <c r="N284" s="101"/>
      <c r="O284" s="17"/>
      <c r="P284" s="101"/>
      <c r="Q284" s="101"/>
      <c r="R284" s="17"/>
      <c r="S284" s="101"/>
      <c r="T284" s="101"/>
      <c r="U284" s="17"/>
    </row>
    <row r="285" spans="1:21" x14ac:dyDescent="0.25">
      <c r="A285" s="72"/>
      <c r="B285" s="38" t="s">
        <v>119</v>
      </c>
      <c r="C285" s="21"/>
      <c r="D285" s="51"/>
      <c r="E285" s="51"/>
      <c r="F285" s="21"/>
      <c r="G285" s="51"/>
      <c r="H285" s="51"/>
      <c r="I285" s="21"/>
      <c r="J285" s="51"/>
      <c r="K285" s="51"/>
      <c r="L285" s="21"/>
      <c r="M285" s="51"/>
      <c r="N285" s="51"/>
      <c r="O285" s="21"/>
      <c r="P285" s="51"/>
      <c r="Q285" s="51"/>
      <c r="R285" s="21"/>
      <c r="S285" s="51"/>
      <c r="T285" s="51"/>
      <c r="U285" s="21"/>
    </row>
    <row r="286" spans="1:21" x14ac:dyDescent="0.25">
      <c r="A286" s="72"/>
      <c r="B286" s="85" t="s">
        <v>453</v>
      </c>
      <c r="C286" s="17"/>
      <c r="D286" s="18" t="s">
        <v>221</v>
      </c>
      <c r="E286" s="32">
        <v>682254</v>
      </c>
      <c r="F286" s="17"/>
      <c r="G286" s="18" t="s">
        <v>221</v>
      </c>
      <c r="H286" s="32">
        <v>3188</v>
      </c>
      <c r="I286" s="17"/>
      <c r="J286" s="18" t="s">
        <v>221</v>
      </c>
      <c r="K286" s="32">
        <v>685442</v>
      </c>
      <c r="L286" s="17"/>
      <c r="M286" s="18" t="s">
        <v>221</v>
      </c>
      <c r="N286" s="32">
        <v>88007</v>
      </c>
      <c r="O286" s="17"/>
      <c r="P286" s="18" t="s">
        <v>221</v>
      </c>
      <c r="Q286" s="23">
        <v>960</v>
      </c>
      <c r="R286" s="17"/>
      <c r="S286" s="18" t="s">
        <v>221</v>
      </c>
      <c r="T286" s="32">
        <v>88967</v>
      </c>
      <c r="U286" s="17"/>
    </row>
    <row r="287" spans="1:21" ht="15.75" thickBot="1" x14ac:dyDescent="0.3">
      <c r="A287" s="72"/>
      <c r="B287" s="86" t="s">
        <v>454</v>
      </c>
      <c r="C287" s="21"/>
      <c r="D287" s="89">
        <v>710949</v>
      </c>
      <c r="E287" s="89"/>
      <c r="F287" s="21"/>
      <c r="G287" s="89">
        <v>3426</v>
      </c>
      <c r="H287" s="89"/>
      <c r="I287" s="21"/>
      <c r="J287" s="89">
        <v>714375</v>
      </c>
      <c r="K287" s="89"/>
      <c r="L287" s="21"/>
      <c r="M287" s="89">
        <v>89232</v>
      </c>
      <c r="N287" s="89"/>
      <c r="O287" s="21"/>
      <c r="P287" s="90">
        <v>993</v>
      </c>
      <c r="Q287" s="90"/>
      <c r="R287" s="21"/>
      <c r="S287" s="89">
        <v>90225</v>
      </c>
      <c r="T287" s="89"/>
      <c r="U287" s="21"/>
    </row>
    <row r="288" spans="1:21" ht="15.75" thickBot="1" x14ac:dyDescent="0.3">
      <c r="A288" s="72"/>
      <c r="B288" s="16" t="s">
        <v>455</v>
      </c>
      <c r="C288" s="17"/>
      <c r="D288" s="58" t="s">
        <v>221</v>
      </c>
      <c r="E288" s="97" t="s">
        <v>469</v>
      </c>
      <c r="F288" s="18" t="s">
        <v>263</v>
      </c>
      <c r="G288" s="58" t="s">
        <v>221</v>
      </c>
      <c r="H288" s="97" t="s">
        <v>467</v>
      </c>
      <c r="I288" s="18" t="s">
        <v>263</v>
      </c>
      <c r="J288" s="58" t="s">
        <v>221</v>
      </c>
      <c r="K288" s="97" t="s">
        <v>425</v>
      </c>
      <c r="L288" s="18" t="s">
        <v>263</v>
      </c>
      <c r="M288" s="58" t="s">
        <v>221</v>
      </c>
      <c r="N288" s="97" t="s">
        <v>470</v>
      </c>
      <c r="O288" s="18" t="s">
        <v>263</v>
      </c>
      <c r="P288" s="58" t="s">
        <v>221</v>
      </c>
      <c r="Q288" s="97" t="s">
        <v>463</v>
      </c>
      <c r="R288" s="18" t="s">
        <v>263</v>
      </c>
      <c r="S288" s="58" t="s">
        <v>221</v>
      </c>
      <c r="T288" s="97" t="s">
        <v>432</v>
      </c>
      <c r="U288" s="18" t="s">
        <v>263</v>
      </c>
    </row>
    <row r="289" spans="1:21" ht="15.75" thickTop="1" x14ac:dyDescent="0.25">
      <c r="A289" s="72"/>
      <c r="B289" s="74"/>
      <c r="C289" s="74"/>
      <c r="D289" s="74"/>
      <c r="E289" s="74"/>
      <c r="F289" s="74"/>
      <c r="G289" s="74"/>
      <c r="H289" s="74"/>
      <c r="I289" s="74"/>
      <c r="J289" s="74"/>
      <c r="K289" s="74"/>
      <c r="L289" s="74"/>
      <c r="M289" s="74"/>
      <c r="N289" s="74"/>
      <c r="O289" s="74"/>
      <c r="P289" s="74"/>
      <c r="Q289" s="74"/>
      <c r="R289" s="74"/>
      <c r="S289" s="74"/>
      <c r="T289" s="74"/>
      <c r="U289" s="74"/>
    </row>
    <row r="290" spans="1:21" x14ac:dyDescent="0.25">
      <c r="A290" s="72"/>
      <c r="B290" s="74" t="s">
        <v>396</v>
      </c>
      <c r="C290" s="74"/>
      <c r="D290" s="74"/>
      <c r="E290" s="74"/>
      <c r="F290" s="74"/>
      <c r="G290" s="74"/>
      <c r="H290" s="74"/>
      <c r="I290" s="74"/>
      <c r="J290" s="74"/>
      <c r="K290" s="74"/>
      <c r="L290" s="74"/>
      <c r="M290" s="74"/>
      <c r="N290" s="74"/>
      <c r="O290" s="74"/>
      <c r="P290" s="74"/>
      <c r="Q290" s="74"/>
      <c r="R290" s="74"/>
      <c r="S290" s="74"/>
      <c r="T290" s="74"/>
      <c r="U290" s="74"/>
    </row>
    <row r="291" spans="1:21" x14ac:dyDescent="0.25">
      <c r="A291" s="72"/>
      <c r="B291" s="74"/>
      <c r="C291" s="74"/>
      <c r="D291" s="74"/>
      <c r="E291" s="74"/>
      <c r="F291" s="74"/>
      <c r="G291" s="74"/>
      <c r="H291" s="74"/>
      <c r="I291" s="74"/>
      <c r="J291" s="74"/>
      <c r="K291" s="74"/>
      <c r="L291" s="74"/>
      <c r="M291" s="74"/>
      <c r="N291" s="74"/>
      <c r="O291" s="74"/>
      <c r="P291" s="74"/>
      <c r="Q291" s="74"/>
      <c r="R291" s="74"/>
      <c r="S291" s="74"/>
      <c r="T291" s="74"/>
      <c r="U291" s="74"/>
    </row>
    <row r="292" spans="1:21" x14ac:dyDescent="0.25">
      <c r="A292" s="72"/>
      <c r="B292" s="74" t="s">
        <v>471</v>
      </c>
      <c r="C292" s="74"/>
      <c r="D292" s="74"/>
      <c r="E292" s="74"/>
      <c r="F292" s="74"/>
      <c r="G292" s="74"/>
      <c r="H292" s="74"/>
      <c r="I292" s="74"/>
      <c r="J292" s="74"/>
      <c r="K292" s="74"/>
      <c r="L292" s="74"/>
      <c r="M292" s="74"/>
      <c r="N292" s="74"/>
      <c r="O292" s="74"/>
      <c r="P292" s="74"/>
      <c r="Q292" s="74"/>
      <c r="R292" s="74"/>
      <c r="S292" s="74"/>
      <c r="T292" s="74"/>
      <c r="U292" s="74"/>
    </row>
    <row r="293" spans="1:21" x14ac:dyDescent="0.25">
      <c r="A293" s="72"/>
      <c r="B293" s="74"/>
      <c r="C293" s="74"/>
      <c r="D293" s="74"/>
      <c r="E293" s="74"/>
      <c r="F293" s="74"/>
      <c r="G293" s="74"/>
      <c r="H293" s="74"/>
      <c r="I293" s="74"/>
      <c r="J293" s="74"/>
      <c r="K293" s="74"/>
      <c r="L293" s="74"/>
      <c r="M293" s="74"/>
      <c r="N293" s="74"/>
      <c r="O293" s="74"/>
      <c r="P293" s="74"/>
      <c r="Q293" s="74"/>
      <c r="R293" s="74"/>
      <c r="S293" s="74"/>
      <c r="T293" s="74"/>
      <c r="U293" s="74"/>
    </row>
    <row r="294" spans="1:21" ht="38.25" customHeight="1" x14ac:dyDescent="0.25">
      <c r="A294" s="72"/>
      <c r="B294" s="74" t="s">
        <v>472</v>
      </c>
      <c r="C294" s="74"/>
      <c r="D294" s="74"/>
      <c r="E294" s="74"/>
      <c r="F294" s="74"/>
      <c r="G294" s="74"/>
      <c r="H294" s="74"/>
      <c r="I294" s="74"/>
      <c r="J294" s="74"/>
      <c r="K294" s="74"/>
      <c r="L294" s="74"/>
      <c r="M294" s="74"/>
      <c r="N294" s="74"/>
      <c r="O294" s="74"/>
      <c r="P294" s="74"/>
      <c r="Q294" s="74"/>
      <c r="R294" s="74"/>
      <c r="S294" s="74"/>
      <c r="T294" s="74"/>
      <c r="U294" s="74"/>
    </row>
    <row r="295" spans="1:21" x14ac:dyDescent="0.25">
      <c r="A295" s="72"/>
      <c r="B295" s="74"/>
      <c r="C295" s="74"/>
      <c r="D295" s="74"/>
      <c r="E295" s="74"/>
      <c r="F295" s="74"/>
      <c r="G295" s="74"/>
      <c r="H295" s="74"/>
      <c r="I295" s="74"/>
      <c r="J295" s="74"/>
      <c r="K295" s="74"/>
      <c r="L295" s="74"/>
      <c r="M295" s="74"/>
      <c r="N295" s="74"/>
      <c r="O295" s="74"/>
      <c r="P295" s="74"/>
      <c r="Q295" s="74"/>
      <c r="R295" s="74"/>
      <c r="S295" s="74"/>
      <c r="T295" s="74"/>
      <c r="U295" s="74"/>
    </row>
    <row r="296" spans="1:21" x14ac:dyDescent="0.25">
      <c r="A296" s="72"/>
      <c r="B296" s="77" t="s">
        <v>473</v>
      </c>
      <c r="C296" s="77"/>
      <c r="D296" s="77"/>
      <c r="E296" s="77"/>
      <c r="F296" s="77"/>
      <c r="G296" s="77"/>
      <c r="H296" s="77"/>
      <c r="I296" s="77"/>
      <c r="J296" s="77"/>
      <c r="K296" s="77"/>
      <c r="L296" s="77"/>
      <c r="M296" s="77"/>
      <c r="N296" s="77"/>
      <c r="O296" s="77"/>
      <c r="P296" s="77"/>
      <c r="Q296" s="77"/>
      <c r="R296" s="77"/>
      <c r="S296" s="77"/>
      <c r="T296" s="77"/>
      <c r="U296" s="77"/>
    </row>
    <row r="297" spans="1:21" x14ac:dyDescent="0.25">
      <c r="A297" s="72"/>
      <c r="B297" s="77" t="s">
        <v>474</v>
      </c>
      <c r="C297" s="77"/>
      <c r="D297" s="77"/>
      <c r="E297" s="77"/>
      <c r="F297" s="77"/>
      <c r="G297" s="77"/>
      <c r="H297" s="77"/>
      <c r="I297" s="77"/>
      <c r="J297" s="77"/>
      <c r="K297" s="77"/>
      <c r="L297" s="77"/>
      <c r="M297" s="77"/>
      <c r="N297" s="77"/>
      <c r="O297" s="77"/>
      <c r="P297" s="77"/>
      <c r="Q297" s="77"/>
      <c r="R297" s="77"/>
      <c r="S297" s="77"/>
      <c r="T297" s="77"/>
      <c r="U297" s="77"/>
    </row>
    <row r="298" spans="1:21" x14ac:dyDescent="0.25">
      <c r="A298" s="72"/>
      <c r="B298" s="77" t="s">
        <v>475</v>
      </c>
      <c r="C298" s="77"/>
      <c r="D298" s="77"/>
      <c r="E298" s="77"/>
      <c r="F298" s="77"/>
      <c r="G298" s="77"/>
      <c r="H298" s="77"/>
      <c r="I298" s="77"/>
      <c r="J298" s="77"/>
      <c r="K298" s="77"/>
      <c r="L298" s="77"/>
      <c r="M298" s="77"/>
      <c r="N298" s="77"/>
      <c r="O298" s="77"/>
      <c r="P298" s="77"/>
      <c r="Q298" s="77"/>
      <c r="R298" s="77"/>
      <c r="S298" s="77"/>
      <c r="T298" s="77"/>
      <c r="U298" s="77"/>
    </row>
    <row r="299" spans="1:21" x14ac:dyDescent="0.25">
      <c r="A299" s="72"/>
      <c r="B299" s="77" t="s">
        <v>476</v>
      </c>
      <c r="C299" s="77"/>
      <c r="D299" s="77"/>
      <c r="E299" s="77"/>
      <c r="F299" s="77"/>
      <c r="G299" s="77"/>
      <c r="H299" s="77"/>
      <c r="I299" s="77"/>
      <c r="J299" s="77"/>
      <c r="K299" s="77"/>
      <c r="L299" s="77"/>
      <c r="M299" s="77"/>
      <c r="N299" s="77"/>
      <c r="O299" s="77"/>
      <c r="P299" s="77"/>
      <c r="Q299" s="77"/>
      <c r="R299" s="77"/>
      <c r="S299" s="77"/>
      <c r="T299" s="77"/>
      <c r="U299" s="77"/>
    </row>
    <row r="300" spans="1:21" x14ac:dyDescent="0.25">
      <c r="A300" s="72"/>
      <c r="B300" s="77" t="s">
        <v>477</v>
      </c>
      <c r="C300" s="77"/>
      <c r="D300" s="77"/>
      <c r="E300" s="77"/>
      <c r="F300" s="77"/>
      <c r="G300" s="77"/>
      <c r="H300" s="77"/>
      <c r="I300" s="77"/>
      <c r="J300" s="77"/>
      <c r="K300" s="77"/>
      <c r="L300" s="77"/>
      <c r="M300" s="77"/>
      <c r="N300" s="77"/>
      <c r="O300" s="77"/>
      <c r="P300" s="77"/>
      <c r="Q300" s="77"/>
      <c r="R300" s="77"/>
      <c r="S300" s="77"/>
      <c r="T300" s="77"/>
      <c r="U300" s="77"/>
    </row>
    <row r="301" spans="1:21" x14ac:dyDescent="0.25">
      <c r="A301" s="72"/>
      <c r="B301" s="77" t="s">
        <v>478</v>
      </c>
      <c r="C301" s="77"/>
      <c r="D301" s="77"/>
      <c r="E301" s="77"/>
      <c r="F301" s="77"/>
      <c r="G301" s="77"/>
      <c r="H301" s="77"/>
      <c r="I301" s="77"/>
      <c r="J301" s="77"/>
      <c r="K301" s="77"/>
      <c r="L301" s="77"/>
      <c r="M301" s="77"/>
      <c r="N301" s="77"/>
      <c r="O301" s="77"/>
      <c r="P301" s="77"/>
      <c r="Q301" s="77"/>
      <c r="R301" s="77"/>
      <c r="S301" s="77"/>
      <c r="T301" s="77"/>
      <c r="U301" s="77"/>
    </row>
    <row r="302" spans="1:21" x14ac:dyDescent="0.25">
      <c r="A302" s="72"/>
      <c r="B302" s="78"/>
      <c r="C302" s="78"/>
      <c r="D302" s="78"/>
      <c r="E302" s="78"/>
      <c r="F302" s="78"/>
      <c r="G302" s="78"/>
      <c r="H302" s="78"/>
      <c r="I302" s="78"/>
      <c r="J302" s="78"/>
      <c r="K302" s="78"/>
      <c r="L302" s="78"/>
      <c r="M302" s="78"/>
      <c r="N302" s="78"/>
      <c r="O302" s="78"/>
      <c r="P302" s="78"/>
      <c r="Q302" s="78"/>
      <c r="R302" s="78"/>
      <c r="S302" s="78"/>
      <c r="T302" s="78"/>
      <c r="U302" s="78"/>
    </row>
    <row r="303" spans="1:21" x14ac:dyDescent="0.25">
      <c r="A303" s="72"/>
      <c r="B303" s="74" t="s">
        <v>479</v>
      </c>
      <c r="C303" s="74"/>
      <c r="D303" s="74"/>
      <c r="E303" s="74"/>
      <c r="F303" s="74"/>
      <c r="G303" s="74"/>
      <c r="H303" s="74"/>
      <c r="I303" s="74"/>
      <c r="J303" s="74"/>
      <c r="K303" s="74"/>
      <c r="L303" s="74"/>
      <c r="M303" s="74"/>
      <c r="N303" s="74"/>
      <c r="O303" s="74"/>
      <c r="P303" s="74"/>
      <c r="Q303" s="74"/>
      <c r="R303" s="74"/>
      <c r="S303" s="74"/>
      <c r="T303" s="74"/>
      <c r="U303" s="74"/>
    </row>
    <row r="304" spans="1:21" x14ac:dyDescent="0.25">
      <c r="A304" s="72"/>
      <c r="B304" s="74"/>
      <c r="C304" s="74"/>
      <c r="D304" s="74"/>
      <c r="E304" s="74"/>
      <c r="F304" s="74"/>
      <c r="G304" s="74"/>
      <c r="H304" s="74"/>
      <c r="I304" s="74"/>
      <c r="J304" s="74"/>
      <c r="K304" s="74"/>
      <c r="L304" s="74"/>
      <c r="M304" s="74"/>
      <c r="N304" s="74"/>
      <c r="O304" s="74"/>
      <c r="P304" s="74"/>
      <c r="Q304" s="74"/>
      <c r="R304" s="74"/>
      <c r="S304" s="74"/>
      <c r="T304" s="74"/>
      <c r="U304" s="74"/>
    </row>
    <row r="305" spans="1:21" x14ac:dyDescent="0.25">
      <c r="A305" s="72"/>
      <c r="B305" s="74" t="s">
        <v>480</v>
      </c>
      <c r="C305" s="74"/>
      <c r="D305" s="74"/>
      <c r="E305" s="74"/>
      <c r="F305" s="74"/>
      <c r="G305" s="74"/>
      <c r="H305" s="74"/>
      <c r="I305" s="74"/>
      <c r="J305" s="74"/>
      <c r="K305" s="74"/>
      <c r="L305" s="74"/>
      <c r="M305" s="74"/>
      <c r="N305" s="74"/>
      <c r="O305" s="74"/>
      <c r="P305" s="74"/>
      <c r="Q305" s="74"/>
      <c r="R305" s="74"/>
      <c r="S305" s="74"/>
      <c r="T305" s="74"/>
      <c r="U305" s="74"/>
    </row>
    <row r="306" spans="1:21" x14ac:dyDescent="0.25">
      <c r="A306" s="72"/>
      <c r="B306" s="74"/>
      <c r="C306" s="74"/>
      <c r="D306" s="74"/>
      <c r="E306" s="74"/>
      <c r="F306" s="74"/>
      <c r="G306" s="74"/>
      <c r="H306" s="74"/>
      <c r="I306" s="74"/>
      <c r="J306" s="74"/>
      <c r="K306" s="74"/>
      <c r="L306" s="74"/>
      <c r="M306" s="74"/>
      <c r="N306" s="74"/>
      <c r="O306" s="74"/>
      <c r="P306" s="74"/>
      <c r="Q306" s="74"/>
      <c r="R306" s="74"/>
      <c r="S306" s="74"/>
      <c r="T306" s="74"/>
      <c r="U306" s="74"/>
    </row>
    <row r="307" spans="1:21" x14ac:dyDescent="0.25">
      <c r="A307" s="72"/>
      <c r="B307" s="74" t="s">
        <v>481</v>
      </c>
      <c r="C307" s="74"/>
      <c r="D307" s="74"/>
      <c r="E307" s="74"/>
      <c r="F307" s="74"/>
      <c r="G307" s="74"/>
      <c r="H307" s="74"/>
      <c r="I307" s="74"/>
      <c r="J307" s="74"/>
      <c r="K307" s="74"/>
      <c r="L307" s="74"/>
      <c r="M307" s="74"/>
      <c r="N307" s="74"/>
      <c r="O307" s="74"/>
      <c r="P307" s="74"/>
      <c r="Q307" s="74"/>
      <c r="R307" s="74"/>
      <c r="S307" s="74"/>
      <c r="T307" s="74"/>
      <c r="U307" s="74"/>
    </row>
  </sheetData>
  <mergeCells count="707">
    <mergeCell ref="B304:U304"/>
    <mergeCell ref="B305:U305"/>
    <mergeCell ref="B306:U306"/>
    <mergeCell ref="B307:U307"/>
    <mergeCell ref="B298:U298"/>
    <mergeCell ref="B299:U299"/>
    <mergeCell ref="B300:U300"/>
    <mergeCell ref="B301:U301"/>
    <mergeCell ref="B302:U302"/>
    <mergeCell ref="B303:U303"/>
    <mergeCell ref="B292:U292"/>
    <mergeCell ref="B293:U293"/>
    <mergeCell ref="B294:U294"/>
    <mergeCell ref="B295:U295"/>
    <mergeCell ref="B296:U296"/>
    <mergeCell ref="B297:U297"/>
    <mergeCell ref="B233:U233"/>
    <mergeCell ref="B234:U234"/>
    <mergeCell ref="B235:U235"/>
    <mergeCell ref="B289:U289"/>
    <mergeCell ref="B290:U290"/>
    <mergeCell ref="B291:U291"/>
    <mergeCell ref="B227:U227"/>
    <mergeCell ref="B228:U228"/>
    <mergeCell ref="B229:U229"/>
    <mergeCell ref="B230:U230"/>
    <mergeCell ref="B231:U231"/>
    <mergeCell ref="B232:U232"/>
    <mergeCell ref="B221:U221"/>
    <mergeCell ref="B222:U222"/>
    <mergeCell ref="B223:U223"/>
    <mergeCell ref="B224:U224"/>
    <mergeCell ref="B225:U225"/>
    <mergeCell ref="B226:U226"/>
    <mergeCell ref="B215:U215"/>
    <mergeCell ref="B216:U216"/>
    <mergeCell ref="B217:U217"/>
    <mergeCell ref="B218:U218"/>
    <mergeCell ref="B219:U219"/>
    <mergeCell ref="B220:U220"/>
    <mergeCell ref="B209:U209"/>
    <mergeCell ref="B210:U210"/>
    <mergeCell ref="B211:U211"/>
    <mergeCell ref="B212:U212"/>
    <mergeCell ref="B213:U213"/>
    <mergeCell ref="B214:U214"/>
    <mergeCell ref="B161:U161"/>
    <mergeCell ref="B183:U183"/>
    <mergeCell ref="B184:U184"/>
    <mergeCell ref="B185:U185"/>
    <mergeCell ref="B186:U186"/>
    <mergeCell ref="B208:U208"/>
    <mergeCell ref="B155:U155"/>
    <mergeCell ref="B156:U156"/>
    <mergeCell ref="B157:U157"/>
    <mergeCell ref="B158:U158"/>
    <mergeCell ref="B159:U159"/>
    <mergeCell ref="B160:U160"/>
    <mergeCell ref="B104:U104"/>
    <mergeCell ref="B122:U122"/>
    <mergeCell ref="B123:U123"/>
    <mergeCell ref="B124:U124"/>
    <mergeCell ref="B125:U125"/>
    <mergeCell ref="B126:U126"/>
    <mergeCell ref="B81:U81"/>
    <mergeCell ref="B82:U82"/>
    <mergeCell ref="B100:U100"/>
    <mergeCell ref="B101:U101"/>
    <mergeCell ref="B102:U102"/>
    <mergeCell ref="B103:U103"/>
    <mergeCell ref="B40:U40"/>
    <mergeCell ref="B41:U41"/>
    <mergeCell ref="B42:U42"/>
    <mergeCell ref="B43:U43"/>
    <mergeCell ref="B62:U62"/>
    <mergeCell ref="B78:U78"/>
    <mergeCell ref="B9:U9"/>
    <mergeCell ref="B17:U17"/>
    <mergeCell ref="B18:U18"/>
    <mergeCell ref="B19:U19"/>
    <mergeCell ref="B20:U20"/>
    <mergeCell ref="B39:U39"/>
    <mergeCell ref="A1:A2"/>
    <mergeCell ref="B1:U1"/>
    <mergeCell ref="B2:U2"/>
    <mergeCell ref="B3:U3"/>
    <mergeCell ref="A4:A307"/>
    <mergeCell ref="B4:U4"/>
    <mergeCell ref="B5:U5"/>
    <mergeCell ref="B6:U6"/>
    <mergeCell ref="B7:U7"/>
    <mergeCell ref="B8:U8"/>
    <mergeCell ref="D287:E287"/>
    <mergeCell ref="G287:H287"/>
    <mergeCell ref="J287:K287"/>
    <mergeCell ref="M287:N287"/>
    <mergeCell ref="P287:Q287"/>
    <mergeCell ref="S287:T287"/>
    <mergeCell ref="D285:E285"/>
    <mergeCell ref="G285:H285"/>
    <mergeCell ref="J285:K285"/>
    <mergeCell ref="M285:N285"/>
    <mergeCell ref="P285:Q285"/>
    <mergeCell ref="S285:T285"/>
    <mergeCell ref="D284:E284"/>
    <mergeCell ref="G284:H284"/>
    <mergeCell ref="J284:K284"/>
    <mergeCell ref="M284:N284"/>
    <mergeCell ref="P284:Q284"/>
    <mergeCell ref="S284:T284"/>
    <mergeCell ref="D282:E282"/>
    <mergeCell ref="G282:H282"/>
    <mergeCell ref="J282:K282"/>
    <mergeCell ref="M282:N282"/>
    <mergeCell ref="P282:Q282"/>
    <mergeCell ref="S282:T282"/>
    <mergeCell ref="D280:E280"/>
    <mergeCell ref="G280:H280"/>
    <mergeCell ref="J280:K280"/>
    <mergeCell ref="M280:N280"/>
    <mergeCell ref="P280:Q280"/>
    <mergeCell ref="S280:T280"/>
    <mergeCell ref="D279:E279"/>
    <mergeCell ref="G279:H279"/>
    <mergeCell ref="J279:K279"/>
    <mergeCell ref="M279:N279"/>
    <mergeCell ref="P279:Q279"/>
    <mergeCell ref="S279:T279"/>
    <mergeCell ref="D277:E277"/>
    <mergeCell ref="G277:H277"/>
    <mergeCell ref="J277:K277"/>
    <mergeCell ref="M277:N277"/>
    <mergeCell ref="P277:Q277"/>
    <mergeCell ref="S277:T277"/>
    <mergeCell ref="D275:E275"/>
    <mergeCell ref="G275:H275"/>
    <mergeCell ref="J275:K275"/>
    <mergeCell ref="M275:N275"/>
    <mergeCell ref="P275:Q275"/>
    <mergeCell ref="S275:T275"/>
    <mergeCell ref="D274:E274"/>
    <mergeCell ref="G274:H274"/>
    <mergeCell ref="J274:K274"/>
    <mergeCell ref="M274:N274"/>
    <mergeCell ref="P274:Q274"/>
    <mergeCell ref="S274:T274"/>
    <mergeCell ref="D272:E272"/>
    <mergeCell ref="G272:H272"/>
    <mergeCell ref="J272:K272"/>
    <mergeCell ref="M272:N272"/>
    <mergeCell ref="P272:Q272"/>
    <mergeCell ref="S272:T272"/>
    <mergeCell ref="D270:E270"/>
    <mergeCell ref="G270:H270"/>
    <mergeCell ref="J270:K270"/>
    <mergeCell ref="M270:N270"/>
    <mergeCell ref="P270:Q270"/>
    <mergeCell ref="S270:T270"/>
    <mergeCell ref="D269:E269"/>
    <mergeCell ref="G269:H269"/>
    <mergeCell ref="J269:K269"/>
    <mergeCell ref="M269:N269"/>
    <mergeCell ref="P269:Q269"/>
    <mergeCell ref="S269:T269"/>
    <mergeCell ref="D267:E267"/>
    <mergeCell ref="G267:H267"/>
    <mergeCell ref="J267:K267"/>
    <mergeCell ref="M267:N267"/>
    <mergeCell ref="P267:Q267"/>
    <mergeCell ref="S267:T267"/>
    <mergeCell ref="D265:E265"/>
    <mergeCell ref="G265:H265"/>
    <mergeCell ref="J265:K265"/>
    <mergeCell ref="M265:N265"/>
    <mergeCell ref="P265:Q265"/>
    <mergeCell ref="S265:T265"/>
    <mergeCell ref="D264:E264"/>
    <mergeCell ref="G264:H264"/>
    <mergeCell ref="J264:K264"/>
    <mergeCell ref="M264:N264"/>
    <mergeCell ref="P264:Q264"/>
    <mergeCell ref="S264:T264"/>
    <mergeCell ref="D262:E262"/>
    <mergeCell ref="G262:H262"/>
    <mergeCell ref="J262:K262"/>
    <mergeCell ref="M262:N262"/>
    <mergeCell ref="P262:Q262"/>
    <mergeCell ref="S262:T262"/>
    <mergeCell ref="D260:E260"/>
    <mergeCell ref="G260:H260"/>
    <mergeCell ref="J260:K260"/>
    <mergeCell ref="M260:N260"/>
    <mergeCell ref="P260:Q260"/>
    <mergeCell ref="S260:T260"/>
    <mergeCell ref="D259:E259"/>
    <mergeCell ref="G259:H259"/>
    <mergeCell ref="J259:K259"/>
    <mergeCell ref="M259:N259"/>
    <mergeCell ref="P259:Q259"/>
    <mergeCell ref="S259:T259"/>
    <mergeCell ref="D257:E257"/>
    <mergeCell ref="G257:H257"/>
    <mergeCell ref="J257:K257"/>
    <mergeCell ref="M257:N257"/>
    <mergeCell ref="P257:Q257"/>
    <mergeCell ref="S257:T257"/>
    <mergeCell ref="D255:E255"/>
    <mergeCell ref="G255:H255"/>
    <mergeCell ref="J255:K255"/>
    <mergeCell ref="M255:N255"/>
    <mergeCell ref="P255:Q255"/>
    <mergeCell ref="S255:T255"/>
    <mergeCell ref="D254:E254"/>
    <mergeCell ref="G254:H254"/>
    <mergeCell ref="J254:K254"/>
    <mergeCell ref="M254:N254"/>
    <mergeCell ref="P254:Q254"/>
    <mergeCell ref="S254:T254"/>
    <mergeCell ref="D252:E252"/>
    <mergeCell ref="G252:H252"/>
    <mergeCell ref="J252:K252"/>
    <mergeCell ref="M252:N252"/>
    <mergeCell ref="P252:Q252"/>
    <mergeCell ref="S252:T252"/>
    <mergeCell ref="D250:E250"/>
    <mergeCell ref="G250:H250"/>
    <mergeCell ref="J250:K250"/>
    <mergeCell ref="M250:N250"/>
    <mergeCell ref="P250:Q250"/>
    <mergeCell ref="S250:T250"/>
    <mergeCell ref="D249:E249"/>
    <mergeCell ref="G249:H249"/>
    <mergeCell ref="J249:K249"/>
    <mergeCell ref="M249:N249"/>
    <mergeCell ref="P249:Q249"/>
    <mergeCell ref="S249:T249"/>
    <mergeCell ref="D247:E247"/>
    <mergeCell ref="G247:H247"/>
    <mergeCell ref="J247:K247"/>
    <mergeCell ref="M247:N247"/>
    <mergeCell ref="P247:Q247"/>
    <mergeCell ref="S247:T247"/>
    <mergeCell ref="D245:E245"/>
    <mergeCell ref="G245:H245"/>
    <mergeCell ref="J245:K245"/>
    <mergeCell ref="M245:N245"/>
    <mergeCell ref="P245:Q245"/>
    <mergeCell ref="S245:T245"/>
    <mergeCell ref="D244:E244"/>
    <mergeCell ref="G244:H244"/>
    <mergeCell ref="J244:K244"/>
    <mergeCell ref="M244:N244"/>
    <mergeCell ref="P244:Q244"/>
    <mergeCell ref="S244:T244"/>
    <mergeCell ref="D242:E242"/>
    <mergeCell ref="G242:H242"/>
    <mergeCell ref="J242:K242"/>
    <mergeCell ref="M242:N242"/>
    <mergeCell ref="P242:Q242"/>
    <mergeCell ref="S242:T242"/>
    <mergeCell ref="D240:E240"/>
    <mergeCell ref="G240:H240"/>
    <mergeCell ref="J240:K240"/>
    <mergeCell ref="M240:N240"/>
    <mergeCell ref="P240:Q240"/>
    <mergeCell ref="S240:T240"/>
    <mergeCell ref="S237:T238"/>
    <mergeCell ref="U237:U238"/>
    <mergeCell ref="D239:E239"/>
    <mergeCell ref="G239:H239"/>
    <mergeCell ref="J239:K239"/>
    <mergeCell ref="M239:N239"/>
    <mergeCell ref="P239:Q239"/>
    <mergeCell ref="S239:T239"/>
    <mergeCell ref="L237:L238"/>
    <mergeCell ref="M237:N238"/>
    <mergeCell ref="O237:O238"/>
    <mergeCell ref="P237:Q237"/>
    <mergeCell ref="P238:Q238"/>
    <mergeCell ref="R237:R238"/>
    <mergeCell ref="D236:K236"/>
    <mergeCell ref="M236:T236"/>
    <mergeCell ref="B237:B238"/>
    <mergeCell ref="C237:C238"/>
    <mergeCell ref="D237:E238"/>
    <mergeCell ref="F237:F238"/>
    <mergeCell ref="G237:H237"/>
    <mergeCell ref="G238:H238"/>
    <mergeCell ref="I237:I238"/>
    <mergeCell ref="J237:K238"/>
    <mergeCell ref="D203:E203"/>
    <mergeCell ref="G203:H203"/>
    <mergeCell ref="J203:K203"/>
    <mergeCell ref="M203:N203"/>
    <mergeCell ref="D205:E205"/>
    <mergeCell ref="G205:H205"/>
    <mergeCell ref="J205:K205"/>
    <mergeCell ref="M205:N205"/>
    <mergeCell ref="D200:E200"/>
    <mergeCell ref="G200:H200"/>
    <mergeCell ref="J200:K200"/>
    <mergeCell ref="M200:N200"/>
    <mergeCell ref="D202:E202"/>
    <mergeCell ref="G202:H202"/>
    <mergeCell ref="J202:K202"/>
    <mergeCell ref="M202:N202"/>
    <mergeCell ref="D197:E197"/>
    <mergeCell ref="G197:H197"/>
    <mergeCell ref="J197:K197"/>
    <mergeCell ref="M197:N197"/>
    <mergeCell ref="D199:E199"/>
    <mergeCell ref="G199:H199"/>
    <mergeCell ref="J199:K199"/>
    <mergeCell ref="M199:N199"/>
    <mergeCell ref="D194:E194"/>
    <mergeCell ref="G194:H194"/>
    <mergeCell ref="J194:K194"/>
    <mergeCell ref="M194:N194"/>
    <mergeCell ref="D195:E195"/>
    <mergeCell ref="G195:H195"/>
    <mergeCell ref="J195:K195"/>
    <mergeCell ref="M195:N195"/>
    <mergeCell ref="D192:E192"/>
    <mergeCell ref="G192:H192"/>
    <mergeCell ref="J192:K192"/>
    <mergeCell ref="M192:N192"/>
    <mergeCell ref="D193:E193"/>
    <mergeCell ref="G193:H193"/>
    <mergeCell ref="J193:K193"/>
    <mergeCell ref="M193:N193"/>
    <mergeCell ref="D189:E189"/>
    <mergeCell ref="G189:H189"/>
    <mergeCell ref="J189:K189"/>
    <mergeCell ref="M189:N189"/>
    <mergeCell ref="D191:E191"/>
    <mergeCell ref="G191:H191"/>
    <mergeCell ref="J191:K191"/>
    <mergeCell ref="M191:N191"/>
    <mergeCell ref="D187:E187"/>
    <mergeCell ref="G187:H187"/>
    <mergeCell ref="J187:N187"/>
    <mergeCell ref="D188:E188"/>
    <mergeCell ref="G188:H188"/>
    <mergeCell ref="J188:K188"/>
    <mergeCell ref="M188:N188"/>
    <mergeCell ref="D178:E178"/>
    <mergeCell ref="G178:H178"/>
    <mergeCell ref="J178:K178"/>
    <mergeCell ref="M178:N178"/>
    <mergeCell ref="D180:E180"/>
    <mergeCell ref="G180:H180"/>
    <mergeCell ref="J180:K180"/>
    <mergeCell ref="M180:N180"/>
    <mergeCell ref="D175:E175"/>
    <mergeCell ref="G175:H175"/>
    <mergeCell ref="J175:K175"/>
    <mergeCell ref="M175:N175"/>
    <mergeCell ref="D177:E177"/>
    <mergeCell ref="G177:H177"/>
    <mergeCell ref="J177:K177"/>
    <mergeCell ref="M177:N177"/>
    <mergeCell ref="D172:E172"/>
    <mergeCell ref="G172:H172"/>
    <mergeCell ref="J172:K172"/>
    <mergeCell ref="M172:N172"/>
    <mergeCell ref="D174:E174"/>
    <mergeCell ref="G174:H174"/>
    <mergeCell ref="J174:K174"/>
    <mergeCell ref="M174:N174"/>
    <mergeCell ref="D169:E169"/>
    <mergeCell ref="G169:H169"/>
    <mergeCell ref="J169:K169"/>
    <mergeCell ref="M169:N169"/>
    <mergeCell ref="D170:E170"/>
    <mergeCell ref="G170:H170"/>
    <mergeCell ref="J170:K170"/>
    <mergeCell ref="M170:N170"/>
    <mergeCell ref="D167:E167"/>
    <mergeCell ref="G167:H167"/>
    <mergeCell ref="J167:K167"/>
    <mergeCell ref="M167:N167"/>
    <mergeCell ref="D168:E168"/>
    <mergeCell ref="G168:H168"/>
    <mergeCell ref="J168:K168"/>
    <mergeCell ref="M168:N168"/>
    <mergeCell ref="D164:E164"/>
    <mergeCell ref="G164:H164"/>
    <mergeCell ref="J164:K164"/>
    <mergeCell ref="M164:N164"/>
    <mergeCell ref="D166:E166"/>
    <mergeCell ref="G166:H166"/>
    <mergeCell ref="J166:K166"/>
    <mergeCell ref="M166:N166"/>
    <mergeCell ref="D162:E162"/>
    <mergeCell ref="G162:H162"/>
    <mergeCell ref="J162:N162"/>
    <mergeCell ref="D163:E163"/>
    <mergeCell ref="G163:H163"/>
    <mergeCell ref="J163:K163"/>
    <mergeCell ref="M163:N163"/>
    <mergeCell ref="D151:E151"/>
    <mergeCell ref="G151:H151"/>
    <mergeCell ref="D152:E152"/>
    <mergeCell ref="G152:H152"/>
    <mergeCell ref="D153:E153"/>
    <mergeCell ref="G153:H153"/>
    <mergeCell ref="D147:E147"/>
    <mergeCell ref="G147:H147"/>
    <mergeCell ref="D148:E148"/>
    <mergeCell ref="G148:H148"/>
    <mergeCell ref="D150:E150"/>
    <mergeCell ref="G150:H150"/>
    <mergeCell ref="D142:E142"/>
    <mergeCell ref="G142:H142"/>
    <mergeCell ref="D143:E143"/>
    <mergeCell ref="G143:H143"/>
    <mergeCell ref="D145:E145"/>
    <mergeCell ref="G145:H145"/>
    <mergeCell ref="D138:E138"/>
    <mergeCell ref="G138:H138"/>
    <mergeCell ref="D139:E139"/>
    <mergeCell ref="G139:H139"/>
    <mergeCell ref="D141:E141"/>
    <mergeCell ref="G141:H141"/>
    <mergeCell ref="D134:E134"/>
    <mergeCell ref="G134:H134"/>
    <mergeCell ref="D135:E135"/>
    <mergeCell ref="G135:H135"/>
    <mergeCell ref="D136:E136"/>
    <mergeCell ref="G136:H136"/>
    <mergeCell ref="D130:E130"/>
    <mergeCell ref="G130:H130"/>
    <mergeCell ref="D131:E131"/>
    <mergeCell ref="G131:H131"/>
    <mergeCell ref="D133:E133"/>
    <mergeCell ref="G133:H133"/>
    <mergeCell ref="D119:E119"/>
    <mergeCell ref="G119:H119"/>
    <mergeCell ref="J119:K119"/>
    <mergeCell ref="M119:N119"/>
    <mergeCell ref="D129:E129"/>
    <mergeCell ref="G129:H129"/>
    <mergeCell ref="B127:U127"/>
    <mergeCell ref="B128:U128"/>
    <mergeCell ref="D117:E117"/>
    <mergeCell ref="G117:H117"/>
    <mergeCell ref="J117:K117"/>
    <mergeCell ref="M117:N117"/>
    <mergeCell ref="D118:E118"/>
    <mergeCell ref="G118:H118"/>
    <mergeCell ref="J118:K118"/>
    <mergeCell ref="M118:N118"/>
    <mergeCell ref="D115:E115"/>
    <mergeCell ref="G115:H115"/>
    <mergeCell ref="J115:K115"/>
    <mergeCell ref="M115:N115"/>
    <mergeCell ref="D116:E116"/>
    <mergeCell ref="G116:H116"/>
    <mergeCell ref="J116:K116"/>
    <mergeCell ref="M116:N116"/>
    <mergeCell ref="D113:E113"/>
    <mergeCell ref="G113:H113"/>
    <mergeCell ref="J113:K113"/>
    <mergeCell ref="M113:N113"/>
    <mergeCell ref="D114:E114"/>
    <mergeCell ref="G114:H114"/>
    <mergeCell ref="J114:K114"/>
    <mergeCell ref="M114:N114"/>
    <mergeCell ref="D109:E109"/>
    <mergeCell ref="G109:H109"/>
    <mergeCell ref="J109:K109"/>
    <mergeCell ref="M109:N109"/>
    <mergeCell ref="D111:E111"/>
    <mergeCell ref="G111:H111"/>
    <mergeCell ref="J111:K111"/>
    <mergeCell ref="M111:N111"/>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89:E89"/>
    <mergeCell ref="G89:H89"/>
    <mergeCell ref="J89:K89"/>
    <mergeCell ref="M89:N89"/>
    <mergeCell ref="D91:E91"/>
    <mergeCell ref="G91:H91"/>
    <mergeCell ref="J91:K91"/>
    <mergeCell ref="M91:N91"/>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77:E77"/>
    <mergeCell ref="G77:H77"/>
    <mergeCell ref="J77:K77"/>
    <mergeCell ref="M77:N77"/>
    <mergeCell ref="D83:E83"/>
    <mergeCell ref="G83:H83"/>
    <mergeCell ref="J83:K83"/>
    <mergeCell ref="M83:N83"/>
    <mergeCell ref="B79:U79"/>
    <mergeCell ref="B80:U80"/>
    <mergeCell ref="D74:E74"/>
    <mergeCell ref="G74:H74"/>
    <mergeCell ref="J74:K74"/>
    <mergeCell ref="M74:N74"/>
    <mergeCell ref="D76:E76"/>
    <mergeCell ref="G76:H76"/>
    <mergeCell ref="J76:K76"/>
    <mergeCell ref="M76:N76"/>
    <mergeCell ref="D72:E72"/>
    <mergeCell ref="G72:H72"/>
    <mergeCell ref="J72:K72"/>
    <mergeCell ref="M72:N72"/>
    <mergeCell ref="D73:E73"/>
    <mergeCell ref="G73:H73"/>
    <mergeCell ref="J73:K73"/>
    <mergeCell ref="M73:N73"/>
    <mergeCell ref="D69:E69"/>
    <mergeCell ref="G69:H69"/>
    <mergeCell ref="J69:K69"/>
    <mergeCell ref="M69:N69"/>
    <mergeCell ref="D70:E70"/>
    <mergeCell ref="G70:H70"/>
    <mergeCell ref="J70:K70"/>
    <mergeCell ref="M70:N70"/>
    <mergeCell ref="D66:E66"/>
    <mergeCell ref="G66:H66"/>
    <mergeCell ref="J66:K66"/>
    <mergeCell ref="M66:N66"/>
    <mergeCell ref="D68:E68"/>
    <mergeCell ref="G68:H68"/>
    <mergeCell ref="J68:K68"/>
    <mergeCell ref="M68:N68"/>
    <mergeCell ref="D64:E64"/>
    <mergeCell ref="G64:K64"/>
    <mergeCell ref="M64:N64"/>
    <mergeCell ref="D65:E65"/>
    <mergeCell ref="G65:H65"/>
    <mergeCell ref="J65:K65"/>
    <mergeCell ref="M65:N65"/>
    <mergeCell ref="D61:E61"/>
    <mergeCell ref="G61:H61"/>
    <mergeCell ref="J61:K61"/>
    <mergeCell ref="M61:N61"/>
    <mergeCell ref="D63:E63"/>
    <mergeCell ref="G63:K63"/>
    <mergeCell ref="M63:N63"/>
    <mergeCell ref="D59:E59"/>
    <mergeCell ref="G59:H59"/>
    <mergeCell ref="J59:K59"/>
    <mergeCell ref="M59:N59"/>
    <mergeCell ref="D60:E60"/>
    <mergeCell ref="G60:H60"/>
    <mergeCell ref="J60:K60"/>
    <mergeCell ref="M60:N60"/>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6:E46"/>
    <mergeCell ref="G46:H46"/>
    <mergeCell ref="J46:K46"/>
    <mergeCell ref="M46:N46"/>
    <mergeCell ref="D47:E47"/>
    <mergeCell ref="G47:H47"/>
    <mergeCell ref="J47:K47"/>
    <mergeCell ref="M47:N47"/>
    <mergeCell ref="D44:E44"/>
    <mergeCell ref="G44:H44"/>
    <mergeCell ref="J44:K44"/>
    <mergeCell ref="M44:N44"/>
    <mergeCell ref="D45:E45"/>
    <mergeCell ref="G45:K45"/>
    <mergeCell ref="M45:N45"/>
    <mergeCell ref="D34:E34"/>
    <mergeCell ref="G34:H34"/>
    <mergeCell ref="J34:K34"/>
    <mergeCell ref="D36:E36"/>
    <mergeCell ref="G36:H36"/>
    <mergeCell ref="J36:K36"/>
    <mergeCell ref="D32:E32"/>
    <mergeCell ref="G32:H32"/>
    <mergeCell ref="J32:K32"/>
    <mergeCell ref="D33:E33"/>
    <mergeCell ref="G33:H33"/>
    <mergeCell ref="J33:K33"/>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2:E22"/>
    <mergeCell ref="G22:H22"/>
    <mergeCell ref="J22:K22"/>
    <mergeCell ref="D23:E23"/>
    <mergeCell ref="G23:H23"/>
    <mergeCell ref="J23:K23"/>
    <mergeCell ref="D15:F15"/>
    <mergeCell ref="H15:J15"/>
    <mergeCell ref="L15:N15"/>
    <mergeCell ref="H16:I16"/>
    <mergeCell ref="L16:M16"/>
    <mergeCell ref="D21:E21"/>
    <mergeCell ref="G21:H21"/>
    <mergeCell ref="J21:K21"/>
    <mergeCell ref="D13:F13"/>
    <mergeCell ref="H13:J13"/>
    <mergeCell ref="L13:N13"/>
    <mergeCell ref="D14:F14"/>
    <mergeCell ref="H14:J14"/>
    <mergeCell ref="L14:N14"/>
    <mergeCell ref="D10:F10"/>
    <mergeCell ref="H10:J10"/>
    <mergeCell ref="L10:N10"/>
    <mergeCell ref="D12:F12"/>
    <mergeCell ref="H12:J12"/>
    <mergeCell ref="L12: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Ear</vt:lpstr>
      <vt:lpstr>Consolidated_Statements_of_Sha</vt:lpstr>
      <vt:lpstr>Consolidated_Statements_of_Sha1</vt:lpstr>
      <vt:lpstr>Consolidated_Statements_of_Cas</vt:lpstr>
      <vt:lpstr>SUMMARY_OF_SIGNIFICANT_ACCOUNT</vt:lpstr>
      <vt:lpstr>INVESTMENTS</vt:lpstr>
      <vt:lpstr>POLICY_ACQUISITION_COSTS</vt:lpstr>
      <vt:lpstr>DEBT</vt:lpstr>
      <vt:lpstr>REINSURANCE</vt:lpstr>
      <vt:lpstr>HISTORICAL_LOSS_AND_LAE_DEVELO</vt:lpstr>
      <vt:lpstr>INCOME_TAXES</vt:lpstr>
      <vt:lpstr>EMPLOYEE_BENEFITS</vt:lpstr>
      <vt:lpstr>STATUTORY_INFORMATION_AND_DIVI</vt:lpstr>
      <vt:lpstr>COMMITMENTS_AND_CONTINGENT_LIA</vt:lpstr>
      <vt:lpstr>OPERATING_SEGMENT_INFORMATION</vt:lpstr>
      <vt:lpstr>UNAUDITED_INTERIM_FINANCIAL_IN</vt:lpstr>
      <vt:lpstr>ACQUISITIONS</vt:lpstr>
      <vt:lpstr>SCHEDULE_ISUMMARY_OF_INVESTMEN</vt:lpstr>
      <vt:lpstr>SCHEDULE_IICONDENSED_FINANCIAL</vt:lpstr>
      <vt:lpstr>SCHEDULE_IIISUPPLEMENTARY_INSU</vt:lpstr>
      <vt:lpstr>SCHEDULE_IVREINSURANCE</vt:lpstr>
      <vt:lpstr>SCHEDULE_VVALUATION_AND_QUALIF</vt:lpstr>
      <vt:lpstr>SCHEDULE_VISUPPLEMENTARY_INFOR</vt:lpstr>
      <vt:lpstr>SUMMARY_OF_SIGNIFICANT_ACCOUNT1</vt:lpstr>
      <vt:lpstr>SUMMARY_OF_SIGNIFICANT_ACCOUNT2</vt:lpstr>
      <vt:lpstr>INVESTMENTS_Tables</vt:lpstr>
      <vt:lpstr>POLICY_ACQUISITION_COSTS_Table</vt:lpstr>
      <vt:lpstr>REINSURANCE_Tables</vt:lpstr>
      <vt:lpstr>HISTORICAL_LOSS_AND_LAE_DEVELO1</vt:lpstr>
      <vt:lpstr>INCOME_TAXES_Tables</vt:lpstr>
      <vt:lpstr>EMPLOYEE_BENEFITS_Tables</vt:lpstr>
      <vt:lpstr>STATUTORY_INFORMATION_AND_DIVI1</vt:lpstr>
      <vt:lpstr>COMMITMENTS_AND_CONTINGENT_LIA1</vt:lpstr>
      <vt:lpstr>OPERATING_SEGMENT_INFORMATION_</vt:lpstr>
      <vt:lpstr>UNAUDITED_INTERIM_FINANCIAL_IN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INVESTMENTS_Details</vt:lpstr>
      <vt:lpstr>INVESTMENTS_Details_2</vt:lpstr>
      <vt:lpstr>INVESTMENTS_Details_3</vt:lpstr>
      <vt:lpstr>INVESTMENTS_Details_4</vt:lpstr>
      <vt:lpstr>INVESTMENTS_Details_5</vt:lpstr>
      <vt:lpstr>INVESTMENTS_Details_6</vt:lpstr>
      <vt:lpstr>INVESTMENTS_Details_7</vt:lpstr>
      <vt:lpstr>INVESTMENTS_Details_8</vt:lpstr>
      <vt:lpstr>POLICY_ACQUISITION_COSTS_Detai</vt:lpstr>
      <vt:lpstr>DEBT_Details</vt:lpstr>
      <vt:lpstr>REINSURANCE_Details</vt:lpstr>
      <vt:lpstr>REINSURANCE_Details_2</vt:lpstr>
      <vt:lpstr>HISTORICAL_LOSS_AND_LAE_DEVELO2</vt:lpstr>
      <vt:lpstr>HISTORICAL_LOSS_AND_LAE_DEVELO3</vt:lpstr>
      <vt:lpstr>HISTORICAL_LOSS_AND_LAE_DEVELO4</vt:lpstr>
      <vt:lpstr>INCOME_TAXES_Details</vt:lpstr>
      <vt:lpstr>EMPLOYEE_BENEFITS_Details</vt:lpstr>
      <vt:lpstr>EMPLOYEE_BENEFITS_Details_2</vt:lpstr>
      <vt:lpstr>STATUTORY_INFORMATION_AND_DIVI2</vt:lpstr>
      <vt:lpstr>COMMITMENTS_AND_CONTINGENT_LIA2</vt:lpstr>
      <vt:lpstr>OPERATING_SEGMENT_INFORMATION_1</vt:lpstr>
      <vt:lpstr>OPERATING_SEGMENT_INFORMATION_2</vt:lpstr>
      <vt:lpstr>UNAUDITED_INTERIM_FINANCIAL_IN2</vt:lpstr>
      <vt:lpstr>ACQUISITIONS_Details</vt:lpstr>
      <vt:lpstr>SCHEDULE_ISUMMARY_OF_INVESTMEN1</vt:lpstr>
      <vt:lpstr>SCHEDULE_IICONDENSED_FINANCIAL1</vt:lpstr>
      <vt:lpstr>SCHEDULE_IICONDENSED_FINANCIAL2</vt:lpstr>
      <vt:lpstr>SCHEDULE_IICONDENSED_FINANCIAL3</vt:lpstr>
      <vt:lpstr>SCHEDULE_IICONDENSED_FINANCIAL4</vt:lpstr>
      <vt:lpstr>SCHEDULE_IIISUPPLEMENTARY_INSU1</vt:lpstr>
      <vt:lpstr>SCHEDULE_IVREINSURANCE_Details</vt:lpstr>
      <vt:lpstr>SCHEDULE_VVALUATION_AND_QUALIF1</vt:lpstr>
      <vt:lpstr>SCHEDULE_VISUPPLEMENTARY_INFO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0:16:25Z</dcterms:created>
  <dcterms:modified xsi:type="dcterms:W3CDTF">2014-02-27T20:16:26Z</dcterms:modified>
</cp:coreProperties>
</file>